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77" r:id="rId6"/>
    <sheet name="Condensed_Consolidated_Stateme3" sheetId="7" r:id="rId7"/>
    <sheet name="Note_1_Basis_of_Presentation" sheetId="78" r:id="rId8"/>
    <sheet name="Note_2_Recent_Accounting_Prono" sheetId="79" r:id="rId9"/>
    <sheet name="Note_3_Business_Combinations" sheetId="80" r:id="rId10"/>
    <sheet name="Note_4_Investment_Securities" sheetId="81" r:id="rId11"/>
    <sheet name="Note_5_Loans_and_Allowance_for" sheetId="82" r:id="rId12"/>
    <sheet name="Note_6_FDIC_Loss_Share_Agreeme" sheetId="83" r:id="rId13"/>
    <sheet name="Note_7_Other_Real_Estate_Owned" sheetId="84" r:id="rId14"/>
    <sheet name="Note_8_Income_Taxes" sheetId="85" r:id="rId15"/>
    <sheet name="Note_9_Per_Share_Results" sheetId="86" r:id="rId16"/>
    <sheet name="Note_10_Preferred_Stock" sheetId="87" r:id="rId17"/>
    <sheet name="Note_11_Commitments_and_Contin" sheetId="88" r:id="rId18"/>
    <sheet name="Note_12_Derivative_Financial_I" sheetId="89" r:id="rId19"/>
    <sheet name="Note_13_Accumulated_Other_Comp" sheetId="90" r:id="rId20"/>
    <sheet name="Note_14_Fair_Value_Measurement" sheetId="91" r:id="rId21"/>
    <sheet name="Note_15_Shareholders_Equity" sheetId="92" r:id="rId22"/>
    <sheet name="Note_16_Subsequent_Event" sheetId="93" r:id="rId23"/>
    <sheet name="Note_4_Investment_Securities_T" sheetId="94" r:id="rId24"/>
    <sheet name="Note_5_Loans_and_Allowance_for1" sheetId="95" r:id="rId25"/>
    <sheet name="Note_6_FDIC_Loss_Share_Agreeme1" sheetId="96" r:id="rId26"/>
    <sheet name="Note_7_Other_Real_Estate_Owned1" sheetId="97" r:id="rId27"/>
    <sheet name="Note_9_Per_Share_Results_Table" sheetId="98" r:id="rId28"/>
    <sheet name="Note_12_Derivative_Financial_I1" sheetId="99" r:id="rId29"/>
    <sheet name="Note_13_Accumulated_Other_Comp1" sheetId="100" r:id="rId30"/>
    <sheet name="Note_14_Fair_Value_Measurement1" sheetId="101" r:id="rId31"/>
    <sheet name="Note_15_Shareholders_Equity_Ta" sheetId="102" r:id="rId32"/>
    <sheet name="Note_3_Business_Combinations_D" sheetId="33" r:id="rId33"/>
    <sheet name="Note_4_Investment_Securities_D" sheetId="34" r:id="rId34"/>
    <sheet name="Note_4_Investment_Securities_D1" sheetId="35" r:id="rId35"/>
    <sheet name="Note_4_Investment_Securities_D2" sheetId="103" r:id="rId36"/>
    <sheet name="Note_4_Investment_Securities_D3" sheetId="37" r:id="rId37"/>
    <sheet name="Note_5_Loans_and_Allowance_for2" sheetId="104" r:id="rId38"/>
    <sheet name="Note_5_Loans_and_Allowance_for3" sheetId="105" r:id="rId39"/>
    <sheet name="Note_5_Loans_and_Allowance_for4" sheetId="40" r:id="rId40"/>
    <sheet name="Note_5_Loans_and_Allowance_for5" sheetId="41" r:id="rId41"/>
    <sheet name="Note_5_Loans_and_Allowance_for6" sheetId="106" r:id="rId42"/>
    <sheet name="Note_5_Loans_and_Allowance_for7" sheetId="107" r:id="rId43"/>
    <sheet name="Note_5_Loans_and_Allowance_for8" sheetId="108" r:id="rId44"/>
    <sheet name="Note_5_Loans_and_Allowance_for9" sheetId="109" r:id="rId45"/>
    <sheet name="Recovered_Sheet1" sheetId="46" r:id="rId46"/>
    <sheet name="Recovered_Sheet2" sheetId="110" r:id="rId47"/>
    <sheet name="Recovered_Sheet3" sheetId="48" r:id="rId48"/>
    <sheet name="Recovered_Sheet4" sheetId="49" r:id="rId49"/>
    <sheet name="Recovered_Sheet5" sheetId="50" r:id="rId50"/>
    <sheet name="Recovered_Sheet6" sheetId="51" r:id="rId51"/>
    <sheet name="Note_6_FDIC_Loss_Share_Agreeme2" sheetId="111" r:id="rId52"/>
    <sheet name="Note_6_FDIC_Loss_Share_Agreeme3" sheetId="53" r:id="rId53"/>
    <sheet name="Note_7_Other_Real_Estate_Owned2" sheetId="112" r:id="rId54"/>
    <sheet name="Note_7_Other_Real_Estate_Owned3" sheetId="113" r:id="rId55"/>
    <sheet name="Note_8_Income_Taxes_Details" sheetId="114" r:id="rId56"/>
    <sheet name="Note_9_Per_Share_Results_Detai" sheetId="57" r:id="rId57"/>
    <sheet name="Note_9_Per_Share_Results_Detai1" sheetId="58" r:id="rId58"/>
    <sheet name="Note_10_Preferred_Stock_Detail" sheetId="59" r:id="rId59"/>
    <sheet name="Note_11_Commitments_and_Contin1" sheetId="115" r:id="rId60"/>
    <sheet name="Note_12_Derivative_Financial_I2" sheetId="116" r:id="rId61"/>
    <sheet name="Note_12_Derivative_Financial_I3" sheetId="62" r:id="rId62"/>
    <sheet name="Note_13_Accumulated_Other_Comp2" sheetId="117" r:id="rId63"/>
    <sheet name="Note_13_Accumulated_Other_Comp3" sheetId="64" r:id="rId64"/>
    <sheet name="Note_13_Accumulated_Other_Comp4" sheetId="65" r:id="rId65"/>
    <sheet name="Note_14_Fair_Value_Measurement2" sheetId="66" r:id="rId66"/>
    <sheet name="Note_14_Fair_Value_Measurement3" sheetId="118" r:id="rId67"/>
    <sheet name="Note_14_Fair_Value_Measurement4" sheetId="119" r:id="rId68"/>
    <sheet name="Note_14_Fair_Value_Measurement5" sheetId="120" r:id="rId69"/>
    <sheet name="Note_14_Fair_Value_Measurement6" sheetId="70" r:id="rId70"/>
    <sheet name="Note_15_Shareholders_Equity_De" sheetId="121" r:id="rId71"/>
    <sheet name="Note_15_Shareholders_Equity_De1" sheetId="122" r:id="rId72"/>
    <sheet name="Note_15_Shareholders_Equity_De2" sheetId="73" r:id="rId73"/>
    <sheet name="Note_16_Subsequent_Event_Detai" sheetId="123" r:id="rId74"/>
  </sheets>
  <calcPr calcId="0"/>
</workbook>
</file>

<file path=xl/sharedStrings.xml><?xml version="1.0" encoding="utf-8"?>
<sst xmlns="http://schemas.openxmlformats.org/spreadsheetml/2006/main" count="11778" uniqueCount="1462">
  <si>
    <t>Document And Entity Information</t>
  </si>
  <si>
    <t>3 Months Ended</t>
  </si>
  <si>
    <t>Mar. 31, 2014</t>
  </si>
  <si>
    <t>Document and Entity Information [Abstract]</t>
  </si>
  <si>
    <t>'</t>
  </si>
  <si>
    <t>Entity Registrant Name</t>
  </si>
  <si>
    <t>'Park Sterling Corp</t>
  </si>
  <si>
    <t>Document Type</t>
  </si>
  <si>
    <t>'10-Q</t>
  </si>
  <si>
    <t>Current Fiscal Year End Date</t>
  </si>
  <si>
    <t>'--12-31</t>
  </si>
  <si>
    <t>Entity Common Stock, Shares Outstanding</t>
  </si>
  <si>
    <t>Amendment Flag</t>
  </si>
  <si>
    <t>'false</t>
  </si>
  <si>
    <t>Entity Central Index Key</t>
  </si>
  <si>
    <t>'000150727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ASSETS</t>
  </si>
  <si>
    <t>Cash and due from banks</t>
  </si>
  <si>
    <t>Interest-earning balances at banks</t>
  </si>
  <si>
    <t>Federal funds sold</t>
  </si>
  <si>
    <t>Investment securities available-for-sale, at fair value</t>
  </si>
  <si>
    <t>Investment securities held-to-maturity (fair value of $51,191 and $51,334,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Deposits:</t>
  </si>
  <si>
    <t>Noninterest-bearing</t>
  </si>
  <si>
    <t>Interest-bearing</t>
  </si>
  <si>
    <t>Total deposits</t>
  </si>
  <si>
    <t>Short-term borrowings</t>
  </si>
  <si>
    <t>FHLB advances</t>
  </si>
  <si>
    <t>Subordinated debt</t>
  </si>
  <si>
    <t>Accrued interest payable</t>
  </si>
  <si>
    <t>Accrued expenses and other liabilities</t>
  </si>
  <si>
    <t>Total liabilities</t>
  </si>
  <si>
    <t>Shareholders' equity:</t>
  </si>
  <si>
    <t>Common stock, $1.00 par value 200,000,000 shares authorized; 44,726,416 and 44,730,669 shares issued and outstanding at March 31, 2014 and December 31, 2013, respectively</t>
  </si>
  <si>
    <t>Additional paid-in capital</t>
  </si>
  <si>
    <t>Accumulated earnings (deficit)</t>
  </si>
  <si>
    <t>Accumulated other comprehensive income (loss)</t>
  </si>
  <si>
    <t>Total shareholders' equity</t>
  </si>
  <si>
    <t>Total liabilities and shareholders' equity</t>
  </si>
  <si>
    <t>Condensed Consolidated Balance Sheets (Unaudited) (Parentheticals) (USD $)</t>
  </si>
  <si>
    <t>In Thousands, except Share data, unless otherwise specified</t>
  </si>
  <si>
    <t>Investment securities held-to-maturity, fair value (in Dollars)</t>
  </si>
  <si>
    <t>Common stock, par value (in Dollars per share)</t>
  </si>
  <si>
    <t>Common stock, shares authorized</t>
  </si>
  <si>
    <t>Common stock, shares outstanding</t>
  </si>
  <si>
    <t>Common stock, shares issued</t>
  </si>
  <si>
    <t>Condensed Consolidated Statements of Income (Unaudited) (USD $)</t>
  </si>
  <si>
    <t>Mar. 31, 2013</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Gain on sale of securities available for sale</t>
  </si>
  <si>
    <t>ATM and card income</t>
  </si>
  <si>
    <t>Mortgage banking income</t>
  </si>
  <si>
    <t>Income from bank-owned life insurance</t>
  </si>
  <si>
    <t>Amortization of indemnification asset</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earnings) of operation of other real estate owned</t>
  </si>
  <si>
    <t>Loan and collection expense</t>
  </si>
  <si>
    <t>Postage and supplies</t>
  </si>
  <si>
    <t>Other tax expense</t>
  </si>
  <si>
    <t>Other noninterest expense</t>
  </si>
  <si>
    <t>Total noninterest expense</t>
  </si>
  <si>
    <t>Income before income taxes</t>
  </si>
  <si>
    <t>Income tax expense</t>
  </si>
  <si>
    <t>Net income</t>
  </si>
  <si>
    <t>Preferred dividends</t>
  </si>
  <si>
    <t>Net income to common shareholders</t>
  </si>
  <si>
    <t>Basic earnings per common share (in Dollars per share)</t>
  </si>
  <si>
    <t>Diluted earnings per common share (in Dollars per share)</t>
  </si>
  <si>
    <t>Dividends per common share (in Dollars per share)</t>
  </si>
  <si>
    <t>Weighted-average common shares outstanding</t>
  </si>
  <si>
    <t>Basic (in Shares)</t>
  </si>
  <si>
    <t>Diluted (in Shares)</t>
  </si>
  <si>
    <t>Condensed Consolidated Statemenets of Comprehensive Income (Loss) (Unaudited) (USD $)</t>
  </si>
  <si>
    <t>Unrealized holding gains (losses) on available-for-sale securities</t>
  </si>
  <si>
    <t>Income tax effect</t>
  </si>
  <si>
    <t>Reclassification of gains recognized in net income, reported as a gain on sale of securities available for sale on the condensed consolidated statement of income</t>
  </si>
  <si>
    <t>Unrealized holding gain (loss) on swaps</t>
  </si>
  <si>
    <t>[1]</t>
  </si>
  <si>
    <t>Total other comprehensive income (loss)</t>
  </si>
  <si>
    <t>Total comprehensive income</t>
  </si>
  <si>
    <t>All amounts are net of tax.</t>
  </si>
  <si>
    <t>Condensed Consolidated Statements of Changes in Shareholders' Equity (Unaudited) (USD $)</t>
  </si>
  <si>
    <t>In Thousands, except Share data</t>
  </si>
  <si>
    <t>Preferred Stock [Member]</t>
  </si>
  <si>
    <t>Common Stock [Member]</t>
  </si>
  <si>
    <t>Additional Paid-in Capital [Member]</t>
  </si>
  <si>
    <t>Retained Earnings [Member]</t>
  </si>
  <si>
    <t>Accumulated Other Comprehensive Income (Loss) [Member]</t>
  </si>
  <si>
    <t>Total</t>
  </si>
  <si>
    <t>Balance at Dec. 31, 2012</t>
  </si>
  <si>
    <t>Balance (in Shares) at Dec. 31, 2012</t>
  </si>
  <si>
    <t>Issuance of restricted stock grants</t>
  </si>
  <si>
    <t>Issuance of restricted stock grants (in Shares)</t>
  </si>
  <si>
    <t>Exercise of stock options</t>
  </si>
  <si>
    <t>Exercise of stock options (in Shares)</t>
  </si>
  <si>
    <t>Share-based compensation expense</t>
  </si>
  <si>
    <t>Dividends on preferred stock</t>
  </si>
  <si>
    <t>Other comprehensive gain (loss)</t>
  </si>
  <si>
    <t>Balance at Mar. 31, 2013</t>
  </si>
  <si>
    <t>Balance (in Shares) at Mar. 31, 2013</t>
  </si>
  <si>
    <t>Balance at Dec. 31, 2013</t>
  </si>
  <si>
    <t>Balance (in Shares) at Dec. 31, 2013</t>
  </si>
  <si>
    <t>Common stock repurchased</t>
  </si>
  <si>
    <t>Common stock repurchased (in Shares)</t>
  </si>
  <si>
    <t>Dividends on common stock</t>
  </si>
  <si>
    <t>Balance at Mar. 31, 2014</t>
  </si>
  <si>
    <t>Balance (in Shares) at Mar. 31, 2014</t>
  </si>
  <si>
    <t>Condensed Consolidated Statements of Cash Flows (Unaudited) (USD $)</t>
  </si>
  <si>
    <t>Cash flows from operating activities</t>
  </si>
  <si>
    <t>Adjustments to reconcile net income to net cash provided (used) by operating activities:</t>
  </si>
  <si>
    <t>Accretion on acquired loans</t>
  </si>
  <si>
    <t>Net amortization (accretion) on investments</t>
  </si>
  <si>
    <t>Other depreciation and amortization</t>
  </si>
  <si>
    <t>Deferred income taxes</t>
  </si>
  <si>
    <t>Amortization (accretion) of FDIC indemnification asset</t>
  </si>
  <si>
    <t>Net gains on sales of investment securities available-for-sale</t>
  </si>
  <si>
    <t>Net gains on sales of loans held for sale</t>
  </si>
  <si>
    <t>Net (gains) losses on sales of fixed assets</t>
  </si>
  <si>
    <t>Net gains on sales of other real estate owned</t>
  </si>
  <si>
    <t>Writedowns on other real estate owned</t>
  </si>
  <si>
    <t>Proceeds from life insurance death benefit</t>
  </si>
  <si>
    <t>Proceeds from loans held for sale</t>
  </si>
  <si>
    <t>Disbursements for loans held for sale</t>
  </si>
  <si>
    <t>Change in assets and liabilities:</t>
  </si>
  <si>
    <t>Decrease (increase) in FDIC indemnification asset</t>
  </si>
  <si>
    <t>Decrease in accrued interest receivable</t>
  </si>
  <si>
    <t>(Increase) decrease in other assets</t>
  </si>
  <si>
    <t>Decrease in accrued interest payable</t>
  </si>
  <si>
    <t>Increase (decrease) in accrued expenses and other liabilities</t>
  </si>
  <si>
    <t>Net cash provided by operating activities</t>
  </si>
  <si>
    <t>Cash flows from investing activities</t>
  </si>
  <si>
    <t>Net (increase) decrease in loans</t>
  </si>
  <si>
    <t>Purchases of premises and equipment</t>
  </si>
  <si>
    <t>Proceeds from sales of premises and equipment</t>
  </si>
  <si>
    <t>Purchases of investment securities available-for-sale</t>
  </si>
  <si>
    <t>Proceeds from sales of investment securities available-for-sale</t>
  </si>
  <si>
    <t>Proceeds from maturities, calls and paydowns of investment securities available-for-sale</t>
  </si>
  <si>
    <t>Proceeds from maturities, calls and paydowns of investment securities held-to-maturity</t>
  </si>
  <si>
    <t>FDIC (reimbursement) payment of recoverable covered asset losses</t>
  </si>
  <si>
    <t>Proceeds from sale of other real estate owned</t>
  </si>
  <si>
    <t>Net redemptions of nonmarketable equity securities</t>
  </si>
  <si>
    <t>Net cash provided (used) by investing activities</t>
  </si>
  <si>
    <t>Cash flows from financing activities</t>
  </si>
  <si>
    <t>Net increase (decrease) in deposits</t>
  </si>
  <si>
    <t>Advances (repayments) of long-term borrowings</t>
  </si>
  <si>
    <t>Increase (decrease) in short-term borrowings</t>
  </si>
  <si>
    <t>Repurchase of common stock</t>
  </si>
  <si>
    <t>Net cash provided (used) by financing activities</t>
  </si>
  <si>
    <t>Net increase (de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on available-for-sale securities, net of tax</t>
  </si>
  <si>
    <t>Change in unrealized gain on cash flow hedge, net of tax</t>
  </si>
  <si>
    <t>Loans transferred to other real estate owned</t>
  </si>
  <si>
    <t>Note 1 - Basis of Presentation</t>
  </si>
  <si>
    <t>Disclosure Text Block [Abstract]</t>
  </si>
  <si>
    <t>Organization, Consolidation and Presentation of Financial Statements Disclosure [Text Block]</t>
  </si>
  <si>
    <t>Note 1 – Basis of Presentation</t>
  </si>
  <si>
    <t>Park Sterling Corporation (the “Company”) was formed on October 6, 2010 to serve as the holding company for Park Sterling Bank (the “Bank”) and is a bank holding company registered with the Board of Governors of the Federal Reserve System (the “Federal Reserve Board”). At March 31, 2014 and December 31, 2013, the Company’s primary operations and business were that of owning the Bank.</t>
  </si>
  <si>
    <t>The accompanying unaudited condensed consolidated financial statements and notes have been prepared in accordance with accounting principles generally accepted in the United States (“GAAP”) for interim financial information and the instructions to Form 10-Q and Article 10 of Regulation S-X. Accordingly, they do not include all of the information or footnotes necessary for a complete presentation of financial position, results of operations and cash flows in conformity with GAAP. Because the accompanying unaudited condensed consolidated financial statements do not include all of the information and footnotes required by GAAP, they should be read in conjunction with the Company’s audited consolidated financial statements and accompanying footnotes (the “2013 Audited Financial Statements”) included in the Company’s Annual Report on Form 10-K for the fiscal year ended December 31, 2013 filed with the Securities and Exchange Commission (“SEC”) on March 6, 2014 (the “2013 Form 10-K”).</t>
  </si>
  <si>
    <t>In management’s opinion, the accompanying unaudited condensed consolidated financial statements reflect all normal, recurring adjustments necessary to present fairly the financial position of the Company as of March 31, 2014 and December 31, 2013, and the results of its operations and cash flows for the three months ended March 31, 2014 and 2013. Operating results for the three-month period ended March 31, 2014 are not necessarily indicative of the results that may be expected for the year or for other interim periods.</t>
  </si>
  <si>
    <t>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Material estimates that are susceptible to significant change in the near term are the valuation of purchased credit-impaired (“PCI”) loans, the valuation of the allowance for loan losses, the determination of the need for a deferred tax asset valuation allowance and the fair value of financial instruments and other accounts.</t>
  </si>
  <si>
    <t>Tabular information, other than share and per share data, is presented in thousands of dollars. Certain amounts reported in prior periods have been reclassified to conform to the current period presentation.</t>
  </si>
  <si>
    <t>Note 2 - Recent Accounting Pronouncements</t>
  </si>
  <si>
    <t>New Accounting Pronouncements and Changes in Accounting Principles [Abstract]</t>
  </si>
  <si>
    <t>New Accounting Pronouncements and Changes in Accounting Principles [Text Block]</t>
  </si>
  <si>
    <t>In January 2014, the Financial Accounting Standards Board (“FASB”) issued Accounting Standards Update No. 2014-04, “Receivables—Troubled Debt Restructurings by Creditors (Subtopic 310-40): Reclassification of Residential Real Estate Collateralized Consumer Mortgage Loans upon Foreclosure (a consensus of the FASB Emerging Issues Task Force)” (“ASU 2014-04”). ASU 2014-04 amended the Receivables—Troubled Debt Restructurings by Creditors subtopic of the Accounting Standards Codification (“ASC”)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Note 3 - Business Combinations</t>
  </si>
  <si>
    <t>Business Combinations [Abstract]</t>
  </si>
  <si>
    <t>Business Combination Disclosure [Text Block]</t>
  </si>
  <si>
    <t>Note 3– Business Combinations and Goodwill</t>
  </si>
  <si>
    <t>Business Combinations</t>
  </si>
  <si>
    <r>
      <t xml:space="preserve">Generally, acquisitions are accounted for under the acquisition method of accounting in accordance with ASC 805, </t>
    </r>
    <r>
      <rPr>
        <i/>
        <sz val="10"/>
        <color theme="1"/>
        <rFont val="Times New Roman"/>
        <family val="1"/>
      </rPr>
      <t>Business Combinations</t>
    </r>
    <r>
      <rPr>
        <sz val="10"/>
        <color theme="1"/>
        <rFont val="Times New Roman"/>
        <family val="1"/>
      </rPr>
      <t>. Both the purchased assets and liabilities assumed are recorded at their respective acquisition date fair values. Determining the fair value of assets and liabilities, especially the loan portfolio,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t>
    </r>
  </si>
  <si>
    <t>Provident Community Bancshares, Inc.</t>
  </si>
  <si>
    <t>On May 1, 2014, the Company completed its acquisition of Provident Community Bancshares, Inc. (“Provident Community”) pursuant to the Agreement and Plan of Merger, dated as of March 4, 2014 (the “Agreement”), under which Provident Community, a bank holding company headquartered in Rock Hill, South Carolina, was merged with and into the Company with the Company as the surviving entity. Pursuant to the Agreement, each share of Provident Community common stock was cancelled and converted into the right to receive a cash payment from the Company equal to $0.78 per share, or approximately $1.4 million in the aggregate. In addition, immediately prior to completion of the merger, the Company purchased from the United States Department of the Treasury (“Treasury”) the issued and outstanding shares of Provident Community’s Fixed Rate Cumulative Perpetual Preferred Stock, Series A (the “Series A Preferred Stock”), and all of the related warrants to purchase shares of Provident Community’s common stock, for an aggregate purchase price of approximately $5.1 million (representing a 45% discount from face value). Thereafter, pursuant to the Agreement, the Series A Preferred Stock and related warrants were cancelled in connection with the completion of the merger.  Simultaneously with the completion of the merger, Provident Community Bank, N.A. merged into the Bank.</t>
  </si>
  <si>
    <t>The Provident Community acquisition is being accounted for under the acquisition method of accounting with the Company treated as the acquirer. The assets and liabilities of Provident Community will be recorded by the Company at their respective fair values as of May 1, 2014 and the excess of the merger consideration over the fair value of Provident Community’s net assets will be allocated to goodwill. The calculations to determine fair values were incomplete at the time of filing of this Quarterly Report on Form 10-Q.</t>
  </si>
  <si>
    <t>Note 4 - Investment Securities</t>
  </si>
  <si>
    <t>Investments, Debt and Equity Securities [Abstract]</t>
  </si>
  <si>
    <t>Investments in Debt and Marketable Equity Securities (and Certain Trading Assets) Disclosure [Text Block]</t>
  </si>
  <si>
    <t>Note 4 – Investment Securities</t>
  </si>
  <si>
    <t>The amortized cost, unrealized gains and losses, and estimated fair value of securities available-for-sale at March 31, 2014 and December 31, 2013 are as follows:</t>
  </si>
  <si>
    <t>Amortized Cost and Fair Value of Investment Portfolio</t>
  </si>
  <si>
    <t>Amortized</t>
  </si>
  <si>
    <t>Cost</t>
  </si>
  <si>
    <t>Gross</t>
  </si>
  <si>
    <t>Unrealized</t>
  </si>
  <si>
    <t>Gains</t>
  </si>
  <si>
    <t>Losses</t>
  </si>
  <si>
    <t>Fair</t>
  </si>
  <si>
    <t>Value</t>
  </si>
  <si>
    <t>Securities available-for-sale:</t>
  </si>
  <si>
    <t>U.S. Government agencies</t>
  </si>
  <si>
    <t>$</t>
  </si>
  <si>
    <t>-</t>
  </si>
  <si>
    <t>Municipal securities</t>
  </si>
  <si>
    <t>Residential agency pass-through securities</t>
  </si>
  <si>
    <t>(304</t>
  </si>
  <si>
    <t>)</t>
  </si>
  <si>
    <t>Residential collateralized mortgage obligations</t>
  </si>
  <si>
    <t>(1,700</t>
  </si>
  <si>
    <t>Commercial mortgage-backed securities</t>
  </si>
  <si>
    <t>(3,688</t>
  </si>
  <si>
    <t>Asset-backed securities</t>
  </si>
  <si>
    <t>(2,082</t>
  </si>
  <si>
    <t>Corporate and other securities</t>
  </si>
  <si>
    <t>(9</t>
  </si>
  <si>
    <t>Equity securities</t>
  </si>
  <si>
    <t>Total securities available-for-sale</t>
  </si>
  <si>
    <t>(7,783</t>
  </si>
  <si>
    <t>Securities held-to-maturity:</t>
  </si>
  <si>
    <t>(14</t>
  </si>
  <si>
    <t>(168</t>
  </si>
  <si>
    <t>Total securities held-to-maturity</t>
  </si>
  <si>
    <t>(182</t>
  </si>
  <si>
    <t>(536</t>
  </si>
  <si>
    <t>(2,369</t>
  </si>
  <si>
    <t>(4,994</t>
  </si>
  <si>
    <t>(2,293</t>
  </si>
  <si>
    <t>(16</t>
  </si>
  <si>
    <t>(10,208</t>
  </si>
  <si>
    <t>(392</t>
  </si>
  <si>
    <t>(74</t>
  </si>
  <si>
    <t>(172</t>
  </si>
  <si>
    <t>(638</t>
  </si>
  <si>
    <t>At March 31, 2014 and December 31, 2013, investment securities with a fair market value of $123.9 million and $99.5 million, respectively, were pledged to secure public and trust deposits, to secure interest rate swaps, and for other purposes as required and permitted by law.</t>
  </si>
  <si>
    <t>At March 31, 2014 and December 31, 2013, commercial MBS include $56.5 million and $55.7 million, respectively, of delegated underwriting and servicing (“DUS”) bonds collateralized by multi-family properties and backed by an agency of the U.S. government, and $5.9 million and $5.7 million, respectively, of private-label securities collateralized by commercial properties.</t>
  </si>
  <si>
    <t>At both March 31, 2014 and December 31, 2013, asset-backed securities include a $5.7 million security which is approximately 42% collateralized by the Federal family education loan program and approximately 58% collateralized by private student loan program.</t>
  </si>
  <si>
    <t>The amortized cost and fair value of investment securities available-for-sale and held-to-maturity at March 31, 2014 by contractual maturity are shown below. Expected maturities will differ from contractual maturities because borrowers may have the right to call or prepay obligations with or without call or prepayment penalties. All of the Company’s residential agency pass-through securities and residential collateralized mortgage obligations are backed by an agency of the United States government. None of our residential agency pass-through securities or residential collateralized mortgage obligations are private-label securities.</t>
  </si>
  <si>
    <t>Maturities of Investment Portfolio</t>
  </si>
  <si>
    <t>Due after one year through five years</t>
  </si>
  <si>
    <t>Due under one year</t>
  </si>
  <si>
    <t>Due after ten years</t>
  </si>
  <si>
    <t>Due after five years through ten years</t>
  </si>
  <si>
    <t>Commercial mortgage-backed obligations</t>
  </si>
  <si>
    <t>Securities available-for-sale of $2.4 million were sold in the three months ended March 31, 2014 resulting in a gross gain of $0.3 million. There were no sales of securities during the three months ended March 31, 2013.</t>
  </si>
  <si>
    <t>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March 31, 2014 and December 31, 2013. Since none of the unrealized losses relate to the marketability of the securities or the issuer’s ability to honor redemption obligations, and it is more likely than not that the Company will not have to sell the investments before recovery of their amortized cost basis, none of the securities are deemed to be other than temporarily impaired. At March 31, 2014, seven securities have been in a continuous loss position for twelve months or more. At December 31, 2013, five securities had been in a continuous loss position for twelve months or more.</t>
  </si>
  <si>
    <t>The “Volcker Rule” under the Dodd-Frank Act generally prohibits banks and their affiliates from engaging in proprietary trading and investing in and sponsoring a covered fund (such as a hedge fund and or private equity fund). At March 31, 2014 and December 31, 2013, the Company held four investments in senior tranches of collateralized loan obligations ("CLOs") with a fair value of $23.5 million and $23.4 million, respectively, which are included in asset-backed securities, which could be impacted by the Volcker Rule. The collateral eligibility language in one of the securities, with a fair value of $5.0 million, was amended during the fourth quarter of 2013 to comply with the new bank investment criteria under the Volcker Rule. The Company’s investments in the remaining securities, which had a net unrealized loss of $294,000 at March 31, 2014 and $274,000 at December 31, 2013, are currently prohibited under the Volcker Rule. The Company is awaiting intended document amendment strategies, if any, from the managers on these securities before determining any disposition plans for those investments. Under current Federal regulations, banks have until July 21, 2017 to conform their CLO interests to avoid the trading restrictions under the Volcker Rule. Unless the documentation is amended to avoid inclusion within the rule’s prohibitions, the Company would have to recognize other-than-temporary-impairment with respect to these securities in conformity with GAAP rules. The Company held no other security types potentially affected by the Volcker Rule at either March 31, 2014 or December 31, 2013.</t>
  </si>
  <si>
    <t>Investment Portfolio Gross Unrealized Losses and Fair Value</t>
  </si>
  <si>
    <t>Less Than 12 Months</t>
  </si>
  <si>
    <t>12 Months or More</t>
  </si>
  <si>
    <t>(1,140</t>
  </si>
  <si>
    <t>(560</t>
  </si>
  <si>
    <t>(1,990</t>
  </si>
  <si>
    <t>(1,698</t>
  </si>
  <si>
    <t>(2,002</t>
  </si>
  <si>
    <t>(80</t>
  </si>
  <si>
    <t>Total temporarily impaired available-for-sale securities</t>
  </si>
  <si>
    <t>(5,445</t>
  </si>
  <si>
    <t>(2,338</t>
  </si>
  <si>
    <t>Total temporarily impaired held-to-maturity securities</t>
  </si>
  <si>
    <t>(1,687</t>
  </si>
  <si>
    <t>(682</t>
  </si>
  <si>
    <t>(3,247</t>
  </si>
  <si>
    <t>(1,747</t>
  </si>
  <si>
    <t>(2,236</t>
  </si>
  <si>
    <t>(57</t>
  </si>
  <si>
    <t>(7,722</t>
  </si>
  <si>
    <t>(2,486</t>
  </si>
  <si>
    <t>The Company has nonmarketable equity securities consisting of investments in several financial institutions and the investments in CSBC Statutory Trust I and Community Capital Corporation Statutory Trust I. These investments totaled $5.2 million at March 31, 2014 and $5.9 million December 31, 2013. Included in these amounts at March 31, 2014 and December 31, 2013 was $4.2 million and $4.9 million, respectively, of Federal Home Loan Bank (“FHLB”) stock. All nonmarketable equity securities were evaluated for impairment as of March 31, 2014 and December 31, 2013. The following factors have been considered in determining the carrying amount of FHLB stock: (1) management’s current belief that the Company has sufficient liquidity to meet all operational needs in the foreseeable future and would not need to dispose of the stock below recorded amounts, (2) management’s belief that the FHLB has the ability to absorb economic losses given the expectation that the FHLB has a high degree of government support and (3) redemptions and purchases of the stock are at the discretion of the FHLB. At March 31, 2014 and December 31, 2013, the Company estimated that the fair values of nonmarketable equity securities equaled or exceeded the cost of each of these investments, and, therefore, the investments were not impaired.</t>
  </si>
  <si>
    <t>Note 5 - Loans and Allowance for Loan Losses</t>
  </si>
  <si>
    <t>Receivables [Abstract]</t>
  </si>
  <si>
    <t>Loans, Notes, Trade and Other Receivables Disclosure [Text Block]</t>
  </si>
  <si>
    <t>Note 5 – Loans and Allowance for Loan Losses</t>
  </si>
  <si>
    <t>The Company’s loan portfolio was comprised of the following at:</t>
  </si>
  <si>
    <t>PCI loans</t>
  </si>
  <si>
    <t>All other</t>
  </si>
  <si>
    <t>loans</t>
  </si>
  <si>
    <t>Commercial:</t>
  </si>
  <si>
    <t>Commercial and industrial</t>
  </si>
  <si>
    <t>Commercial real estate (CRE) - owner-occupied</t>
  </si>
  <si>
    <t>CRE - investor income producing</t>
  </si>
  <si>
    <t>AC&amp;D - 1-4 family construction</t>
  </si>
  <si>
    <t>AC&amp;D - lots, land &amp; development</t>
  </si>
  <si>
    <t>AC&amp;D - CRE</t>
  </si>
  <si>
    <t>Other commercial</t>
  </si>
  <si>
    <t>Total commercial loans</t>
  </si>
  <si>
    <t>Consumer:</t>
  </si>
  <si>
    <t>Residential mortgage</t>
  </si>
  <si>
    <t>Home equity lines of credit (HELOC)</t>
  </si>
  <si>
    <t>Residential construction</t>
  </si>
  <si>
    <t>Other loans to individuals</t>
  </si>
  <si>
    <t>Total consumer loans</t>
  </si>
  <si>
    <t>Total loans</t>
  </si>
  <si>
    <t>Deferred costs</t>
  </si>
  <si>
    <t>Total loans, net of deferred costs</t>
  </si>
  <si>
    <t>Included in the March 31, 2014 and December 31, 2013 loan totals are $65.2 million and $71.1 million, respectively, of covered loans pursuant to FDIC loss share agreements. Of these amounts, at March 31, 2014, approximately $62.2 million is included in PCI loans and $3.0 million is included in all other loans. At December 31, 2013, $68.0 million is included in PCI loans and $3.2 million is included in all other loans.</t>
  </si>
  <si>
    <t>At both March 31, 2014 and December 31, 2013, the Company had sold participations in loans aggregating $3.2 million and $3.3 million, respectively, to other financial institutions on a nonrecourse basis. Collections on loan participations and remittances to participating institutions conform to customary banking practices.</t>
  </si>
  <si>
    <t>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choose to hold certain mortgage loans on balance sheet. The Company does not service residential mortgage loans for the benefit of others.</t>
  </si>
  <si>
    <t>Loans sold with limited recourse are 1-4 family residential mortgages originated by the Company and sold to various other financial institutions. Various recourse agreements exist, ranging from thirty days to twelve months. The Company’s exposure to credit loss in the event of nonperformance by the other party to the loan is represented by the contractual notional amount of the loan. Since none of the loans has ever been returned to the Company, the amount of total loans sold with limited recourse does not necessarily represent future cash requirements. The Company uses the same credit policies in making loans held for sale as it does  for on-balance sheet instruments. Total loans sold with limited recourse in the three months ended March 31, 2014 were $8.3 million. Total loans sold with limited recourse in the three months ended March 31, 2013 were $30.6 million.</t>
  </si>
  <si>
    <t>At March 31, 2014, the carrying value of loans pledged as collateral to the FHLB on borrowings and to the Federal Reserve totaled $466.1 million. At December 31, 2013, the carrying value of loans pledged as collateral to the FHLB and the Federal Reserve totaled $472.4 million.</t>
  </si>
  <si>
    <r>
      <t>Concentrations of Credit</t>
    </r>
    <r>
      <rPr>
        <sz val="10"/>
        <color theme="1"/>
        <rFont val="Times New Roman"/>
        <family val="1"/>
      </rPr>
      <t xml:space="preserve"> </t>
    </r>
    <r>
      <rPr>
        <i/>
        <sz val="10"/>
        <color theme="1"/>
        <rFont val="Times New Roman"/>
        <family val="1"/>
      </rPr>
      <t>-</t>
    </r>
    <r>
      <rPr>
        <sz val="10"/>
        <color theme="1"/>
        <rFont val="Times New Roman"/>
        <family val="1"/>
      </rPr>
      <t xml:space="preserve"> Loans are primarily made within the Company’s operating footprint of North Carolina, South Carolina, Virginia and Georg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Primary concentrations in the consumer loan portfolio include home equity lines of credit and residential mortgages. At March 31, 2014 and December 31, 2013, the Company had no loans outstanding with foreign entities.</t>
    </r>
  </si>
  <si>
    <r>
      <t>Allowance for Loan Losses</t>
    </r>
    <r>
      <rPr>
        <sz val="10"/>
        <color theme="1"/>
        <rFont val="Times New Roman"/>
        <family val="1"/>
      </rPr>
      <t xml:space="preserve"> -The following table presents, by portfolio segment, the activity in the allowance for loan losses for the three months ended March 31, 2014.</t>
    </r>
  </si>
  <si>
    <t>CRE - owner-occupied</t>
  </si>
  <si>
    <t>AC&amp;D</t>
  </si>
  <si>
    <t>HELOC</t>
  </si>
  <si>
    <t>For the three months ended March 31, 2014</t>
  </si>
  <si>
    <t>Allowance for Loan Losses:</t>
  </si>
  <si>
    <t>Balance, beginning of period</t>
  </si>
  <si>
    <t>(87</t>
  </si>
  <si>
    <t>(50</t>
  </si>
  <si>
    <t>(85</t>
  </si>
  <si>
    <t>(979</t>
  </si>
  <si>
    <t>(77</t>
  </si>
  <si>
    <t>(12</t>
  </si>
  <si>
    <t>(616</t>
  </si>
  <si>
    <t>Charge-offs</t>
  </si>
  <si>
    <t>(273</t>
  </si>
  <si>
    <t>(4</t>
  </si>
  <si>
    <t>(11</t>
  </si>
  <si>
    <t>(66</t>
  </si>
  <si>
    <t>(7</t>
  </si>
  <si>
    <t>(10</t>
  </si>
  <si>
    <t>(371</t>
  </si>
  <si>
    <t>Recoveries</t>
  </si>
  <si>
    <t>Net charge-offs</t>
  </si>
  <si>
    <t>(197</t>
  </si>
  <si>
    <t>(1</t>
  </si>
  <si>
    <t>(55</t>
  </si>
  <si>
    <t>(6</t>
  </si>
  <si>
    <t>Balance, end of period</t>
  </si>
  <si>
    <t>PCI Impairment Allowance for Loan Losses:</t>
  </si>
  <si>
    <t>$ </t>
  </si>
  <si>
    <t>PCI Impairment charge-offs</t>
  </si>
  <si>
    <t>(5</t>
  </si>
  <si>
    <t>(144</t>
  </si>
  <si>
    <t>(149</t>
  </si>
  <si>
    <t>PCI impairment recoveries</t>
  </si>
  <si>
    <t> -</t>
  </si>
  <si>
    <t>Net PCI impairment charge-offs</t>
  </si>
  <si>
    <t>PCI provision for loan losses</t>
  </si>
  <si>
    <t>Benefit attributable to FDIC loss share agreements</t>
  </si>
  <si>
    <t>Total provision for loan losses charged to operations</t>
  </si>
  <si>
    <t>Provision for loan losses recorded through FDIC loss share receivable</t>
  </si>
  <si>
    <t>(287</t>
  </si>
  <si>
    <t>Total Allowance for Loan Losses</t>
  </si>
  <si>
    <t>For the three months ended March 31, 2013</t>
  </si>
  <si>
    <t>(219</t>
  </si>
  <si>
    <t>(238</t>
  </si>
  <si>
    <t>(122</t>
  </si>
  <si>
    <t>(649</t>
  </si>
  <si>
    <t>(127</t>
  </si>
  <si>
    <t>(13</t>
  </si>
  <si>
    <t>(253</t>
  </si>
  <si>
    <t>(2</t>
  </si>
  <si>
    <t>(82</t>
  </si>
  <si>
    <t>(366</t>
  </si>
  <si>
    <t>(58</t>
  </si>
  <si>
    <t>(8</t>
  </si>
  <si>
    <t>(225</t>
  </si>
  <si>
    <t>(143</t>
  </si>
  <si>
    <t>PCI impairment charge-off</t>
  </si>
  <si>
    <t>(386</t>
  </si>
  <si>
    <t>(416</t>
  </si>
  <si>
    <t>The following table presents, by portfolio segment, the balance in the allowance for loan losses disaggregated on the basis of the Company’s impairment measurement method and the related recorded investment in loans at March 31, 2014 and December 31, 2013.</t>
  </si>
  <si>
    <t>At March 31, 2014</t>
  </si>
  <si>
    <t>Individually evaluated for impairment</t>
  </si>
  <si>
    <t>Collectively evaluated for impairment</t>
  </si>
  <si>
    <t>Purchased credit-impaired</t>
  </si>
  <si>
    <t>Recorded Investment in Loans:</t>
  </si>
  <si>
    <t>At December 31, 2013</t>
  </si>
  <si>
    <t>The Company’s loan loss allowance methodology includes four components, as described below:</t>
  </si>
  <si>
    <r>
      <t>1)     </t>
    </r>
    <r>
      <rPr>
        <i/>
        <sz val="10"/>
        <color theme="1"/>
        <rFont val="Times New Roman"/>
        <family val="1"/>
      </rPr>
      <t>     Specific Reserve Component</t>
    </r>
    <r>
      <rPr>
        <sz val="10"/>
        <color theme="1"/>
        <rFont val="Times New Roman"/>
        <family val="1"/>
      </rPr>
      <t>. Specific reserves represent the current impairment estimate on specific loans, for which it is probable that the Company will be unable to collect all amounts due according to contractual terms based on current information and events. Impairment measurement reflects only a deterioration of credit quality and not changes in market rates that may cause a change in the fair value of the impaired loan. The amount of impairment may be measured in one of three ways, including (i) calculating the present value of expected future cash flows, discounted at the loan’s interest rate implicit in the original document and deducting estimated selling costs, if any; (ii) observing quoted market prices for identical or similar instruments traded in active markets, or employing model-based valuation techniques for which all significant assumptions are observable in the market; and (iii) determining the fair value of collateral, which is utilized for both collateral dependent loans and for loans when foreclosure is probable.</t>
    </r>
  </si>
  <si>
    <t>Impaired loans with a balance less than or equal to $150 thousand are viewed in two groups: those which have experienced charge-offs and those recorded at legal balance. Those loans which have experienced charge-offs have no additional reserve applied unless specifically calculated at a point in time when the loan balance exceeded $150 thousand. Those loans recorded at their legal balance are reserved for based on a pooled probability of default and loss given default calculation.</t>
  </si>
  <si>
    <r>
      <t>2)     </t>
    </r>
    <r>
      <rPr>
        <i/>
        <sz val="10"/>
        <color theme="1"/>
        <rFont val="Times New Roman"/>
        <family val="1"/>
      </rPr>
      <t>     Quantitative Reserve Component</t>
    </r>
    <r>
      <rPr>
        <sz val="10"/>
        <color theme="1"/>
        <rFont val="Times New Roman"/>
        <family val="1"/>
      </rPr>
      <t>. Quantitative reserves represent the current loss contingency estimate on pools of loans, which is an estimate of the amount for which it is probable that the Company will be unable to collect all amounts due on homogeneous groups of loans according to contractual terms should one or more events occur, excluding those loans specifically identified above.</t>
    </r>
  </si>
  <si>
    <t>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A minimum reserve is utilized when the Company has insufficient internal loss history or when internal loss history falls below the minimum reserve percentage. Minimums are determined by analyzing Federal Reserve Bank charge-off data for all insured federal- and state-chartered commercial banks.</t>
  </si>
  <si>
    <t>During the third quarter of 2013, the Company further segregated the AC&amp;D portfolio into three collateral types: (i) 1-4 family construction, (ii) lots, land and development and (iii) CRE construction. These enhancements strengthen the granularity of the allowance methodology and are reflective of the distinctions in credit quality indicators for the three collateral types as well as the Company’s present origination activities.</t>
  </si>
  <si>
    <t>The following look back periods were utilized by management in determining the quantitative reserve component at March 31, 2014 and December 31, 2013:</t>
  </si>
  <si>
    <t>March 31,</t>
  </si>
  <si>
    <t>December 31,</t>
  </si>
  <si>
    <t>Look back periods (in calendar quarters)</t>
  </si>
  <si>
    <t>Minimum</t>
  </si>
  <si>
    <t>AC&amp;D - lots, land, &amp; development</t>
  </si>
  <si>
    <t>The changes in the look back periods noted above were made to provide a better estimate of the loss inherent in the portfolio for each loan category and to reflect the availability of loss history. The Company also performs a quantitative calculation on the acquired purchased performing loan portfolio. There is no allowance for loan losses established at the acquisition date for purchased performing loans. The historical loss experience discussed above is applied to the acquired purchased performing loan portfolio and the result is compared to the remaining fair value mark on this portfolio. A provision for loan losses is recorded for any further deterioration in these loans subsequent to the acquisition. At March 31, 2014 and December 31, 2013, this analysis did not indicate a need for a provision for loan losses for the acquired purchased performing portfolio. The remaining mark on the acquired purchased performing loan portfolio was $4.1 million and $4.5 million at March 31, 2014 and December 31, 2013, respectively.</t>
  </si>
  <si>
    <t>3)</t>
  </si>
  <si>
    <r>
      <t>        Qualitative Reserve Component</t>
    </r>
    <r>
      <rPr>
        <sz val="10"/>
        <color theme="1"/>
        <rFont val="Times New Roman"/>
        <family val="1"/>
      </rPr>
      <t>. Qualitative reserves represent an estimate of the amount for which it is probable that environmental or other relevant factors will cause the aforementioned loss contingency estimate to differ from the Company’s historical loss experience or other assumptions. The Company focuses directly on five specific environmental factors. These five factors include portfolio trends, portfolio concentrations, economic and market conditions, changes in lending practices and other factors. Management believes these refinements simplify application of the qualitative component of the allowance methodology. Each of the factors, except other factors, can range from 0.00% (not applicable) to 0.15% (very high). Other factors are reviewed on a situational basis and are adjusted in 5 basis point increments, up or down, with a maximum of 0.50%. Details of the five environmental factors for inclusion in the allowance methodology are as follows:</t>
    </r>
  </si>
  <si>
    <t>i.</t>
  </si>
  <si>
    <t>Portfolio trends, which may relate to such factors as type or level of loan origination activity, changes in asset quality (i.e., past due, special mention, non-performing) and/or changes in collateral values;</t>
  </si>
  <si>
    <t>ii.</t>
  </si>
  <si>
    <t>Portfolio concentrations, which may relate to individual borrowers and/or guarantors, geographic regions, industry sectors, loan types and/or other factors;</t>
  </si>
  <si>
    <t>iii.</t>
  </si>
  <si>
    <t>Economic and market trends, which may relate to trends and/or levels of gross domestic production, unemployment, bankruptcies, foreclosures, housing starts, housing prices, equity prices, competitor activities and/or other factors;</t>
  </si>
  <si>
    <t>iv.</t>
  </si>
  <si>
    <t>Changes in lending practices, which may relate to changes in credit policies, procedures, systems or staff; and</t>
  </si>
  <si>
    <t>v.</t>
  </si>
  <si>
    <t>Other factors, which is intended to capture environmental factors not specifically identified above.</t>
  </si>
  <si>
    <t>In addition, qualitative reserves on purchased performing loans are based on the Company’s judgment around the timing difference expected to occur between accretion of the fair market value credit adjustment and realization of actual loan losses.</t>
  </si>
  <si>
    <t>4)</t>
  </si>
  <si>
    <r>
      <t>        Reserve on Purchased-Credit Impaired Loans.</t>
    </r>
    <r>
      <rPr>
        <sz val="10"/>
        <color theme="1"/>
        <rFont val="Times New Roman"/>
        <family val="1"/>
      </rPr>
      <t xml:space="preserve"> In determining the acquisition date fair value of PCI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Decreases in expected cash flows after the acquisition date are recognized by recording an allowance for loan losses. In pools where impairment has already been recognized, an increase in cash flows will result in a reversal of prior impairment. Management analyzes these acquired loan pools using various assessments of risk to determine and calculate an expected loss. The expected loss is derived using an estimate of a loss given default based upon the collateral type and/or specific review by loan officers of loans generally greater than $1.0 million, and the probability of default that was determined based upon management’s review of the loan portfolio. Trends are reviewed in terms of traditional credit metrics such as accrual status, past due status, and weighted-average grade of the loans within each of the accounting pools. In addition, the relationship between the change in the unpaid principal balance and change in the fair value mark is assessed to correlate the directional consistency of the expected loss for each pool.</t>
    </r>
  </si>
  <si>
    <t>This analysis resulted in net impairment for the three months ended March 31, 2014 of $312 thousand. The net impairment of $360 thousand as of December 31, 2013, which impacted a pool comprised of CRE-investor income producing loans was reversed during 2014 as estimated cash flows in those impacted pools improved or projected losses were fully recognized. During the three months ended March 31, 2014, new impairment of $672 thousand was recorded; approximately $523 thousand of this impairment is attributable to covered loans under the FDIC loss share agreements. These covered loan impairments were a function of an increase in expected losses and as a result, the FDIC indemnification asset was increased. See Note 6 – FDIC Loss Share Agreements for further discussion. A full breakdown of the net impairment or recovery is detailed in the allowance by segment table above for the three months ended March 31, 2014 and 2013.</t>
  </si>
  <si>
    <t>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March 31, 2014 and December 31, 2013, $125 thousand was recorded as an other liability for off-balance sheet credit exposure.</t>
  </si>
  <si>
    <r>
      <t>Credit Quality Indicators</t>
    </r>
    <r>
      <rPr>
        <sz val="10"/>
        <color theme="1"/>
        <rFont val="Times New Roman"/>
        <family val="1"/>
      </rPr>
      <t xml:space="preserve"> </t>
    </r>
    <r>
      <rPr>
        <i/>
        <sz val="10"/>
        <color theme="1"/>
        <rFont val="Times New Roman"/>
        <family val="1"/>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 uses several credit quality indicators to manage credit risk in an ongoing manner. The Company's primary credit quality indicator</t>
    </r>
    <r>
      <rPr>
        <sz val="11"/>
        <color theme="1"/>
        <rFont val="Calibri"/>
        <family val="2"/>
        <scheme val="minor"/>
      </rPr>
      <t xml:space="preserve"> </t>
    </r>
    <r>
      <rPr>
        <sz val="10"/>
        <color theme="1"/>
        <rFont val="Times New Roman"/>
        <family val="1"/>
      </rPr>
      <t>is an internal credit risk rating system that categorizes loans into pass, special mention, or classified categories. Credit risk ratings are applied individually to those classes of</t>
    </r>
    <r>
      <rPr>
        <sz val="11"/>
        <color theme="1"/>
        <rFont val="Calibri"/>
        <family val="2"/>
        <scheme val="minor"/>
      </rPr>
      <t xml:space="preserve"> </t>
    </r>
    <r>
      <rPr>
        <sz val="10"/>
        <color theme="1"/>
        <rFont val="Times New Roman"/>
        <family val="1"/>
      </rPr>
      <t>loans that have significant or unique credit characteristics that benefit from a case-by-case</t>
    </r>
    <r>
      <rPr>
        <sz val="11"/>
        <color theme="1"/>
        <rFont val="Calibri"/>
        <family val="2"/>
        <scheme val="minor"/>
      </rPr>
      <t xml:space="preserve"> </t>
    </r>
    <r>
      <rPr>
        <sz val="10"/>
        <color theme="1"/>
        <rFont val="Times New Roman"/>
        <family val="1"/>
      </rPr>
      <t>evaluation. These are typically loans to businesses or individuals in the classes that</t>
    </r>
    <r>
      <rPr>
        <sz val="11"/>
        <color theme="1"/>
        <rFont val="Calibri"/>
        <family val="2"/>
        <scheme val="minor"/>
      </rPr>
      <t xml:space="preserve"> </t>
    </r>
    <r>
      <rPr>
        <sz val="10"/>
        <color theme="1"/>
        <rFont val="Times New Roman"/>
        <family val="1"/>
      </rPr>
      <t>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t>
    </r>
    <r>
      <rPr>
        <sz val="11"/>
        <color theme="1"/>
        <rFont val="Calibri"/>
        <family val="2"/>
        <scheme val="minor"/>
      </rPr>
      <t xml:space="preserve"> </t>
    </r>
    <r>
      <rPr>
        <sz val="10"/>
        <color theme="1"/>
        <rFont val="Times New Roman"/>
        <family val="1"/>
      </rPr>
      <t>consumer portfolio segment.</t>
    </r>
  </si>
  <si>
    <t>The following are the definitions of the Company's credit quality indicators:</t>
  </si>
  <si>
    <t>Pass:</t>
  </si>
  <si>
    <t>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t>
  </si>
  <si>
    <t>Special Mention:</t>
  </si>
  <si>
    <t>Loans in classes that comprise the commercial and consumer portfolio segments that have potential weaknesses that deserve management's close attention. If not addressed, these potential weaknesses may result in deterioration of the repayment prospects for the loan. Management believes there is a moderate likelihood of some loss related to those loans that are considered special mention.</t>
  </si>
  <si>
    <t>Classified:</t>
  </si>
  <si>
    <t>Loans in the classes that comprise the commercial portfolio segment that are inadequately protected by the sound worth and paying capacity of the borrower or of the collateral pledged, if any. Management believes that there is a distinct possibility that the Company will sustain some loss if the deficiencies related to classified loans are not corrected in a timely manner.</t>
  </si>
  <si>
    <t>The Company's credit quality indicators are periodically updated on a case-by-case basis. The following tables present the recorded investment in the Company's loans as of March 31, 2014 and December 31, 2013, by loan class and by credit quality indicator.</t>
  </si>
  <si>
    <t>As of March 31, 2014</t>
  </si>
  <si>
    <t>Total Commercial</t>
  </si>
  <si>
    <t>Pass</t>
  </si>
  <si>
    <t>Special mention</t>
  </si>
  <si>
    <t>Classified</t>
  </si>
  <si>
    <t>Total Consumer</t>
  </si>
  <si>
    <t>Total Loans</t>
  </si>
  <si>
    <t>As of December 31, 2013</t>
  </si>
  <si>
    <r>
      <t>Aging Analysis of Accruing and Non-Accruing Loans</t>
    </r>
    <r>
      <rPr>
        <sz val="10"/>
        <color theme="1"/>
        <rFont val="Times New Roman"/>
        <family val="1"/>
      </rPr>
      <t xml:space="preserve"> </t>
    </r>
    <r>
      <rPr>
        <i/>
        <sz val="10"/>
        <color theme="1"/>
        <rFont val="Times New Roman"/>
        <family val="1"/>
      </rPr>
      <t>–</t>
    </r>
    <r>
      <rPr>
        <sz val="10"/>
        <color theme="1"/>
        <rFont val="Times New Roman"/>
        <family val="1"/>
      </rPr>
      <t xml:space="preserve">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accruing status, the associated discount on these loan pools results in income recognition. The following presents, by class, an aging analysis of the Company’s accruing and non-accruing loans as of March 31, 2014 and December 31, 2013.</t>
    </r>
  </si>
  <si>
    <t>30-59</t>
  </si>
  <si>
    <t>Days</t>
  </si>
  <si>
    <t>Past Due</t>
  </si>
  <si>
    <t>60-89</t>
  </si>
  <si>
    <t>90 Days</t>
  </si>
  <si>
    <t>or More</t>
  </si>
  <si>
    <t>PCI</t>
  </si>
  <si>
    <t>Loans</t>
  </si>
  <si>
    <t>Current</t>
  </si>
  <si>
    <r>
      <t>Impaired Loans</t>
    </r>
    <r>
      <rPr>
        <sz val="10"/>
        <color theme="1"/>
        <rFont val="Times New Roman"/>
        <family val="1"/>
      </rPr>
      <t xml:space="preserve"> - All</t>
    </r>
    <r>
      <rPr>
        <sz val="11"/>
        <color theme="1"/>
        <rFont val="Calibri"/>
        <family val="2"/>
        <scheme val="minor"/>
      </rPr>
      <t xml:space="preserve"> </t>
    </r>
    <r>
      <rPr>
        <sz val="10"/>
        <color theme="1"/>
        <rFont val="Times New Roman"/>
        <family val="1"/>
      </rPr>
      <t>classes of loans are considered impaired when, based on current information and events, it is probable the Company will be unable to collect all</t>
    </r>
    <r>
      <rPr>
        <sz val="11"/>
        <color theme="1"/>
        <rFont val="Calibri"/>
        <family val="2"/>
        <scheme val="minor"/>
      </rPr>
      <t xml:space="preserve"> </t>
    </r>
    <r>
      <rPr>
        <sz val="10"/>
        <color theme="1"/>
        <rFont val="Times New Roman"/>
        <family val="1"/>
      </rPr>
      <t>amounts due in accordance with the original contractual terms of the loan agreement, including scheduled principal and interest payments. Impaired loans may include all classes</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nonaccrual loans and loans modified in a troubled debt restructuring (“TDR”). If a loan is impaired, a specific valuation allowance is allocated, if necessary, so that the loan is reported net, at the present</t>
    </r>
    <r>
      <rPr>
        <sz val="11"/>
        <color theme="1"/>
        <rFont val="Calibri"/>
        <family val="2"/>
        <scheme val="minor"/>
      </rPr>
      <t xml:space="preserve"> </t>
    </r>
    <r>
      <rPr>
        <sz val="10"/>
        <color theme="1"/>
        <rFont val="Times New Roman"/>
        <family val="1"/>
      </rPr>
      <t>value of estimated future cash flows using the rate implicit in the original loan agreement or at the fair value of collateral if repayment is expected solely from the collateral.</t>
    </r>
  </si>
  <si>
    <t>Additionally, a portion of the Company’s qualitative factors accounts for potential impairment on loans generally less than $150 thousand. Interest payments on impaired loans are typically applied to principal unless collectability of the principal amount is reasonably assured, in which case interest is recognized on a cash basis. Impaired loans, or portions thereof, are charged off when deemed uncollectible.</t>
  </si>
  <si>
    <t>The Company’s quarterly cash flow analyses of PCI loan pools indicated net impairment of $312 thousand during the quarter ended March 31, 2014. The net impairment of $360 thousand as of December 31, 2013, which impacted a single covered pool comprised of CRE-investor income producing loans, was reversed during 2014. The impairment of $672 thousand recognized during the first quarter of 2014 was in a single consumer real estate loan pool. During the first quarter of 2013, the Company’s quarterly cash flow analysis indicated that two of the Company’s PCI loan pools, both real estate pools, had net impairment of $436 thousand. These amounts are not included in the tables below.</t>
  </si>
  <si>
    <t>The table below presents impaired loans, by class, and the corresponding allowance for loan losses at March 31, 2014 and December 31, 2013:</t>
  </si>
  <si>
    <t>Unpaid</t>
  </si>
  <si>
    <t>Related</t>
  </si>
  <si>
    <t>Recorded</t>
  </si>
  <si>
    <t>Principal</t>
  </si>
  <si>
    <t>Allowance For</t>
  </si>
  <si>
    <t>Investment</t>
  </si>
  <si>
    <t>Balance</t>
  </si>
  <si>
    <t>Loan Losses</t>
  </si>
  <si>
    <r>
      <t>Impaired Loans with No Related</t>
    </r>
    <r>
      <rPr>
        <sz val="10"/>
        <color theme="1"/>
        <rFont val="Times New Roman"/>
        <family val="1"/>
      </rPr>
      <t xml:space="preserve"> </t>
    </r>
    <r>
      <rPr>
        <b/>
        <sz val="10"/>
        <color theme="1"/>
        <rFont val="Times New Roman"/>
        <family val="1"/>
      </rPr>
      <t>Allowance Recorded:</t>
    </r>
  </si>
  <si>
    <t>Total impaired loans with no related allowance recorded</t>
  </si>
  <si>
    <r>
      <t>Impaired Loans with an</t>
    </r>
    <r>
      <rPr>
        <sz val="10"/>
        <color theme="1"/>
        <rFont val="Times New Roman"/>
        <family val="1"/>
      </rPr>
      <t xml:space="preserve"> </t>
    </r>
    <r>
      <rPr>
        <b/>
        <sz val="10"/>
        <color theme="1"/>
        <rFont val="Times New Roman"/>
        <family val="1"/>
      </rPr>
      <t>Allowance Recorded:</t>
    </r>
  </si>
  <si>
    <t>Total impaired loans with an allowance recorded</t>
  </si>
  <si>
    <t>Total Impaired Loans:</t>
  </si>
  <si>
    <t>Total impaired loans</t>
  </si>
  <si>
    <t>The average recorded investment and interest income recognized on impaired loans, by class, for the three months ended March 31, 2014 and March 31, 2013 are shown in the table below.</t>
  </si>
  <si>
    <t>Three Months Ended March 31,</t>
  </si>
  <si>
    <t>Average</t>
  </si>
  <si>
    <t>Interest</t>
  </si>
  <si>
    <t>Income</t>
  </si>
  <si>
    <t>Recognized</t>
  </si>
  <si>
    <t>Home equity lines of credit</t>
  </si>
  <si>
    <t>During the three months ended March 31, 2014 and 2013, the Company recognized $134 thousand and $86 thousand, respectively, of interest income with respect to impaired loans, specifically accruing TDRs, within the period the loans were impaired.</t>
  </si>
  <si>
    <r>
      <t>Nonaccrual and Past Due Loans</t>
    </r>
    <r>
      <rPr>
        <sz val="10"/>
        <color theme="1"/>
        <rFont val="Times New Roman"/>
        <family val="1"/>
      </rPr>
      <t xml:space="preserve"> </t>
    </r>
    <r>
      <rPr>
        <i/>
        <sz val="10"/>
        <color theme="1"/>
        <rFont val="Times New Roman"/>
        <family val="1"/>
      </rPr>
      <t>-</t>
    </r>
    <r>
      <rPr>
        <sz val="10"/>
        <color theme="1"/>
        <rFont val="Times New Roman"/>
        <family val="1"/>
      </rPr>
      <t xml:space="preserve"> It is the general policy of the Company to place a loan on nonaccrual status when there is probable loss or when there is reasonable doubt that all principal will be collected, or when it is over 90 days past due. At March 31, 2014, there was $493 thousand in loans past due 90 days or more and accruing interest. At December 31, 2013, there was $17 thousand in loans past due 90 days or more and accruing interest. These loans were considered fully collectible at March 31, 2014 and December 31, 2013. The recorded investment in nonaccrual loans at March 31, 2014 and December 31, 2013 follows:</t>
    </r>
  </si>
  <si>
    <t>Total nonaccrual loans</t>
  </si>
  <si>
    <r>
      <t>Purchased Credit-Impaired Loans</t>
    </r>
    <r>
      <rPr>
        <sz val="10"/>
        <color theme="1"/>
        <rFont val="Times New Roman"/>
        <family val="1"/>
      </rPr>
      <t xml:space="preserve"> </t>
    </r>
    <r>
      <rPr>
        <i/>
        <sz val="10"/>
        <color theme="1"/>
        <rFont val="Times New Roman"/>
        <family val="1"/>
      </rPr>
      <t>–</t>
    </r>
    <r>
      <rPr>
        <sz val="10"/>
        <color theme="1"/>
        <rFont val="Times New Roman"/>
        <family val="1"/>
      </rPr>
      <t xml:space="preserve"> PCI loans had an unpaid principal balance of $180.1 million and $197.0 million and a carrying value of $149.5 million and $163.8 million at March 31, 2014 and December 31, 2013, respectively. PCI loans represented 7.5% and 8.4% of total assets at March 31, 2014 and December 31, 2013, respectively. Determining the fair value of the PCI loans at the time of acquisition required the Company to estimate cash flows expected to result from those loans and to discount those cash flows at appropriate rates of interest. For such loans, the excess of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loan losses from acquired companies.</t>
    </r>
  </si>
  <si>
    <t>A summary of changes in the accretable yield for PCI loans for the three months ended March 31, 2014 and 2013 follows:</t>
  </si>
  <si>
    <t>Accretable yield, beginning of period</t>
  </si>
  <si>
    <t>(3,692</t>
  </si>
  <si>
    <t>(3,575</t>
  </si>
  <si>
    <t>Reclassification of nonaccretable difference due to improvement in expected cash flows</t>
  </si>
  <si>
    <t>Other changes, net</t>
  </si>
  <si>
    <t>Accretable yield, end of period</t>
  </si>
  <si>
    <r>
      <t>Troubled Debt Restructuring</t>
    </r>
    <r>
      <rPr>
        <sz val="10"/>
        <color theme="1"/>
        <rFont val="Times New Roman"/>
        <family val="1"/>
      </rPr>
      <t xml:space="preserve"> </t>
    </r>
    <r>
      <rPr>
        <i/>
        <sz val="10"/>
        <color theme="1"/>
        <rFont val="Times New Roman"/>
        <family val="1"/>
      </rPr>
      <t>-</t>
    </r>
    <r>
      <rPr>
        <sz val="10"/>
        <color theme="1"/>
        <rFont val="Times New Roman"/>
        <family val="1"/>
      </rPr>
      <t xml:space="preserve">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to more affordable terms. These modified terms may include rate reductions, principal forgiveness, payment forbearance and other actions intended to minimize the economic loss and to avoid foreclosure or repossession of the collateral. All loan modifications are made on a case-by-case basis.</t>
    </r>
  </si>
  <si>
    <t>The Company had allocated $333 thousand and $565 thousand, respectively, of specific reserves to customers whose loan terms have been modified in a TDR as of March 31, 2014 and December 31, 2013. As of March 31, 2014, the Company had 11 TDR loans totaling $5.0 million, of which $1.8 million are nonaccrual loans. As of December 31, 2013, the Company had 11 TDR loans totaling $8.2 million, of which $4.4 million are nonaccrual loans.</t>
  </si>
  <si>
    <t>For the three months ended March 31, 2014 and 2013, the following tables represent a breakdown of the types of concessions made by loan class.</t>
  </si>
  <si>
    <t>Three months ended</t>
  </si>
  <si>
    <t>Number of loans</t>
  </si>
  <si>
    <t>Pre-Modification Outstanding Recorded Investment</t>
  </si>
  <si>
    <t>Post-Modification Outstanding Recorded Investment</t>
  </si>
  <si>
    <t>Below market interest rate</t>
  </si>
  <si>
    <t>Other Commercial</t>
  </si>
  <si>
    <t>CRE-investor income producing</t>
  </si>
  <si>
    <t>There were no loans that were modified as TDRs within the 12 months ended March 31, 2014 or 2013 and for which there was a payment default during the three months ended March 31, 2014 or 2013.</t>
  </si>
  <si>
    <t>The Company does not deem a TDR to be successful until it has been re-established as an accruing loan. The following table presents the successes and failures of the types of modifications indicated within the 12 months ended March 31, 2014 and 2013:</t>
  </si>
  <si>
    <t>Twelve Months Ended March 31, 2014</t>
  </si>
  <si>
    <t>Paid in full</t>
  </si>
  <si>
    <t>Paying as restructured</t>
  </si>
  <si>
    <t>Foreclosure/Default</t>
  </si>
  <si>
    <t>Recorded Investment</t>
  </si>
  <si>
    <t>Extended payment terms</t>
  </si>
  <si>
    <t>Twelve Months Ended March 31, 2013</t>
  </si>
  <si>
    <r>
      <t>Related Party Loans</t>
    </r>
    <r>
      <rPr>
        <sz val="10"/>
        <color theme="1"/>
        <rFont val="Times New Roman"/>
        <family val="1"/>
      </rPr>
      <t xml:space="preserve"> </t>
    </r>
    <r>
      <rPr>
        <i/>
        <sz val="10"/>
        <color theme="1"/>
        <rFont val="Times New Roman"/>
        <family val="1"/>
      </rPr>
      <t>–</t>
    </r>
    <r>
      <rPr>
        <sz val="10"/>
        <color theme="1"/>
        <rFont val="Times New Roman"/>
        <family val="1"/>
      </rPr>
      <t xml:space="preserve"> From time to time, the Company engages in loan transactions with its directors, executive officers and their related interests (collectively referred to as “related parties”). Such loans are made in the ordinary course of business and on substantially the same terms and collateral as those for comparable arms length transactions prevailing at the time and do not involve more than the normal risk of collectability or present other unfavorable features. A summary of activity in loans to related parties is as follows:</t>
    </r>
  </si>
  <si>
    <t>Three Months Ended</t>
  </si>
  <si>
    <t>Beginning balance</t>
  </si>
  <si>
    <t>Disbursements</t>
  </si>
  <si>
    <t>Repayments</t>
  </si>
  <si>
    <t>(2,408</t>
  </si>
  <si>
    <t>(1,565</t>
  </si>
  <si>
    <t>Ending balance</t>
  </si>
  <si>
    <t>At March 31, 2014 and December 31, 2013, the Company had pre-approved but unused lines of credit totaling $2.7 million and $3.0 million, respectively, to related parties.</t>
  </si>
  <si>
    <t>Note 6 - FDIC Loss Share Agreements</t>
  </si>
  <si>
    <t>Disclosure Text Block Supplement [Abstract]</t>
  </si>
  <si>
    <t>Other Assets Disclosure [Text Block]</t>
  </si>
  <si>
    <t>Note 6 – FDIC Loss Share Agreements</t>
  </si>
  <si>
    <t>In connection with the Citizens South Banking Corporation (“Citizens South”) acquisition, the Bank assumed two purchase and assumption agreements with the Federal Deposit Insurance Corporation (“FDIC”) that cover approximately $65.2 million and $71.1 million of covered loans as of March 31, 2014 and December 31, 2013, respectively, and $6.7 million and $5.1 million of covered other real estate owned (“OREO”) as of March 31, 2014 and December 31, 2013, respectively. Citizens South acquired these assets in prior transactions with the FDIC.</t>
  </si>
  <si>
    <t>Within the first purchase and assumption agreement are two loss share agreements that originated in March 2010, related to Citizen South’s acquisition of Bank of Hiawassee, a Georgia state-chartered bank headquartered in Hiawassee, Georgia. Under these loss share agreements, the FDIC will cover 80% of net loan losses up to $102 million and 95% of net loan losses that exceed $102 million. The term of the loss-share agreements is ten years for losses and recoveries on residential real estate loans, five years for losses on all other loans and eight years for recoveries on all other loans. At March 31, 2014 and December 31, 2013, the Bank recorded an estimated receivable from the FDIC in the amount of $6.5 million and $6.6 million, respectively, related to these loss share agreements.</t>
  </si>
  <si>
    <t>Within the second purchase and assumption agreement are two loss share agreements that originated in April 2011, related to Citizens South’s acquisition of New Horizons Bank, a Georgia state-chartered bank headquartered in East Ellijay, Georgia. The first loss share agreement covers certain residential loans and OREO for a period of ten years. The other loss share agreement covers all remaining covered assets for a period of five years. Pursuant to the terms of these loss share agreements, the FDIC is obligated to reimburse the Bank for 80% of all eligible losses, which begins with the first dollar of loss occurred, and certain collection and disposition expenses with respect to covered assets. The Bank has a corresponding obligation to reimburse the FDIC for 80% of eligible recoveries with respect to covered assets for a period of ten years for residential properties and eight years for all other covered assets. At March 31, 2014 and December 31, 2013, the Bank recorded an estimated receivable from the FDIC in the amount of $2.7 million and $3.4 million, respectively, related to these loss share agreements.</t>
  </si>
  <si>
    <t>The following table provides changes in the estimated receivable from the FDIC for the three months ended March 31, 2014 and 2013:</t>
  </si>
  <si>
    <t>Decrease in expected losses on loans</t>
  </si>
  <si>
    <t>Additional losses to OREO</t>
  </si>
  <si>
    <t>Reimbursable expenses (income)</t>
  </si>
  <si>
    <t>(178</t>
  </si>
  <si>
    <t>(Amortization) accretion discounts and premiums, net</t>
  </si>
  <si>
    <t>Reimbursements from the FDIC</t>
  </si>
  <si>
    <t>(632</t>
  </si>
  <si>
    <t>(3,415</t>
  </si>
  <si>
    <t>The estimated receivable from the FDIC is measured separately from the related covered assets and is recorded at carrying value. At March 31, 2014 and December 31, 2013, the projected cash flows related to the FDIC receivable for losses on covered loans and assets were approximately $8.1 million and $11.5 million, respectively.</t>
  </si>
  <si>
    <t>In relation to the FDIC indemnification asset is an expected true-up with the FDIC related to the loss share agreements described above. The loss share agreements between the Bank and the FDIC with respect to New Horizons Bank and Bank of Hiawassee each contain a provision that obligates the Company to make a true-up payment to the FDIC if the realized losses of each of these acquired banks are less than expected. An estimate of this amount is determined each reporting period. At March 31, 2014 and December 31, 2013, the true-up amount was estimated to be approximately $5.2 million and $5.0 million, respectively, at the end of the loss share agreements. These amounts are recorded in other liabilities on the balance sheet. The actual payment will be determined at the end of the term of the loss sharing agreements and is based on the negative bid, expected losses, intrinsic loss estimate, and assets covered under the loss share agreements.</t>
  </si>
  <si>
    <t>Note 7 - Other Real Estate Owned</t>
  </si>
  <si>
    <t>Real Estate Owned [Text Block]</t>
  </si>
  <si>
    <t>Note 7 – Other Real Estate Owned</t>
  </si>
  <si>
    <t>The Company owned $15.5 million and $14.5 million in OREO at March 31, 2014 and December 31, 2013, respectively. The portion of OREO covered under the loss share agreements with the FDIC at March 31, 2014 and December 31, 2013 totaled $6.7 million and $5.1 million, respectively.   </t>
  </si>
  <si>
    <t>Transactions in OREO for the three months ended March 31, 2014 and 2013 are summarized below:</t>
  </si>
  <si>
    <t>The following is a summary of information relating to analysis of OREO at March 31, 2014 and December 31, 2013:</t>
  </si>
  <si>
    <t>Non-covered OREO:</t>
  </si>
  <si>
    <t>OREO covered by FDIC loss share agreements</t>
  </si>
  <si>
    <t>Note 8 - Income Taxes</t>
  </si>
  <si>
    <t>Income Tax Disclosure [Abstract]</t>
  </si>
  <si>
    <t>Income Tax Disclosure [Text Block]</t>
  </si>
  <si>
    <t>Note 8 – Income Taxes</t>
  </si>
  <si>
    <t>Income taxes are provided based on the asset-liability method of accounting, which includes the recognition of deferred tax assets (“DTAs”)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t>
  </si>
  <si>
    <t>As of March 31, 2014 and December 31, 2013, the Company had a net DTA in the amount of approximately $34.2 million and $36.3 million, respectively. The decline is a function of first quarter 2014 earnings. The Company evaluates the carrying amount of the DTA on a quarterly basis in accordance with the guidance provided in FASB ASC Topi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generating a sufficient level of taxable income in future periods, which can be difficult to predict. In addition to projected earnings, the Company also considers projected asset quality, liquidity, its strong capital position, which could be leveraged to increase earning assets and generate taxable income, its growth plans and other relevant factors. Based on the weight of available evidence, the Company determined that as of March 31, 2014 and December 31, 2013 that it is more likely than not that it will be able to fully realize the existing DTA and therefore considered it appropriate not to establish a DTA valuation allowance at either March 31, 2014 or December 31, 2013.</t>
  </si>
  <si>
    <t>Note 9 - Per Share Results</t>
  </si>
  <si>
    <t>Earnings Per Share [Abstract]</t>
  </si>
  <si>
    <t>Earnings Per Share [Text Block]</t>
  </si>
  <si>
    <t>Basic earnings per share represent income available to common shareholders divided by the weighted-average number of shares outstanding during the relevant period. Diluted earnings per share reflect additional shares that would have been outstanding if dilutive potential shares had been issued. Potential shares that may be issued by the Company relate solely to outstanding stock options and restricted shares (non-vested shares), and are determined using the treasury stock method. Under the treasury stock method, the number of incremental shares is determined by assuming the issuance of stock for the outstanding stock option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t>
  </si>
  <si>
    <t>Weighted-average number of common shares outstanding excluding unvested restricted shares</t>
  </si>
  <si>
    <t>Effect of dilutive stock options and unvested restricted shares</t>
  </si>
  <si>
    <t>Weighted-average number of common shares and dilutive potential common shares outstanding</t>
  </si>
  <si>
    <t>There were 1,933,224 outstanding options and 718,257 outstanding unvested restricted shares that were anti-dilutive for the three months ended March 31, 2014. There were 249,001 dilutive stock options and 78,142 dilutive unvested restricted shares outstanding for the three months ended March 31, 2014.</t>
  </si>
  <si>
    <t>There were 3,085,827 outstanding options and 693,650 outstanding unvested restricted shares that anti-dilutive for the three-months ended March 31, 2013. There were 33,553 dilutive stock options and 24,610 dilutive unvested restricted shares outstanding for the three months ended March 31, 2013.</t>
  </si>
  <si>
    <t>At March 31, 2014, 554,400 of the outstanding restricted shares had performance conditions, which will vest one-third each when the Company’s share price achieves, for 30 consecutive trading days, $8.125, $9.10 and $10.40, respectively.    </t>
  </si>
  <si>
    <t>Note 10 - Preferred Stock</t>
  </si>
  <si>
    <t>Preferred Stock [Text Block]</t>
  </si>
  <si>
    <t>Note 10 – Preferred Stock</t>
  </si>
  <si>
    <t>In connection with the Citizens South acquisition, the Company issued 20,500 shares of its Non-Cumulative Perpetual Preferred Stock, Series C (the “Series C Preferred Stock”) upon conversion of Citizens South’s preferred stock that previously was issued to the Treasury pursuant to a Securities Purchase Agreement between Citizens South and the Treasury in connection with Citizens South’s participation in the Small Business Lending Fund (“SBLF”) program. On September 30, 2013, the Company fully redeemed the 20,500 shares of the Series C Preferred Stock and exited the SBLF program. The Series C Preferred Stock, which had a liquidation value of $1,000 per share, was entitled to receive noncumulative dividends, payable quarterly, at a rate determined by reference to the level of “Qualified Small Business Lending”.</t>
  </si>
  <si>
    <t>Note 11 - Commitments and Contingencies</t>
  </si>
  <si>
    <t>Commitments and Contingencies Disclosure [Abstract]</t>
  </si>
  <si>
    <t>Commitments and Contingencies Disclosure [Text Block]</t>
  </si>
  <si>
    <t>In the normal course of business, there are various outstanding commitments and contingent liabilities, such as commitments to extend credit, which are not reflected in the accompanying unaudited condensed consolidated financial statements. At March 31, 2014, we had $328.6 million of pre-approved but unused lines of credit, $4.4 million of standby letters of credit and $3.4 million of commercial letters of credit. At December 31, 2013, we had $279.5 million of pre-approved but unused lines of credit, $3.6 million of standby letters of credit and $1.9 million of commercial letters of credit. In management’s opinion, these commitments represent no more than normal lending risk to us and will be funded from normal sources of liquidity.</t>
  </si>
  <si>
    <t>Note 12 - Derivative Financial Instruments and Hedging Activities</t>
  </si>
  <si>
    <t>Derivative Instruments and Hedging Activities Disclosure [Abstract]</t>
  </si>
  <si>
    <t>Derivative Instruments and Hedging Activities Disclosure [Text Block]</t>
  </si>
  <si>
    <t>The following table presents information on the Company's swaps at March 31, 2014:</t>
  </si>
  <si>
    <t>Individual Swap Information</t>
  </si>
  <si>
    <t>Floating</t>
  </si>
  <si>
    <t>Original</t>
  </si>
  <si>
    <t>Rate</t>
  </si>
  <si>
    <t>Notional</t>
  </si>
  <si>
    <t>Termination</t>
  </si>
  <si>
    <t>Fixed</t>
  </si>
  <si>
    <t>Payer</t>
  </si>
  <si>
    <t>Hedge</t>
  </si>
  <si>
    <t>Type of</t>
  </si>
  <si>
    <t>Amount</t>
  </si>
  <si>
    <t>Date</t>
  </si>
  <si>
    <t>Spread</t>
  </si>
  <si>
    <t>Treatment</t>
  </si>
  <si>
    <t>%</t>
  </si>
  <si>
    <t>USD-LIBOR-BBA</t>
  </si>
  <si>
    <t>Yes</t>
  </si>
  <si>
    <t>Fair Value</t>
  </si>
  <si>
    <t>USD-Federal Funds-H15</t>
  </si>
  <si>
    <t>Cash Flow</t>
  </si>
  <si>
    <t>No</t>
  </si>
  <si>
    <t>N/A</t>
  </si>
  <si>
    <r>
      <t xml:space="preserve">At March 31, 2014, the Company had three loan swaps accounted for as fair value hedges in accordance with ASC 815, </t>
    </r>
    <r>
      <rPr>
        <i/>
        <sz val="10"/>
        <color theme="1"/>
        <rFont val="Times New Roman"/>
        <family val="1"/>
      </rPr>
      <t>Derivatives and Hedging</t>
    </r>
    <r>
      <rPr>
        <sz val="10"/>
        <color theme="1"/>
        <rFont val="Times New Roman"/>
        <family val="1"/>
      </rPr>
      <t>. The aggregate original notional amount of these loan swaps was $9.4 million. These derivative instruments are used to protect the Company from interest rate risk caused by changes in the London Interbank Offered Rate (“LIBOR”) curve in relation to certain designated fixed rate loans. The derivative instruments are used to convert these fixed rate loans to an effective floating rate. If the LIBOR rate is below the stated fixed rate of the loan for a given period, the Company will owe the floating rate payer the notional amount times the difference between LIBOR and the stated fixed rate. If LIBOR is above the stated rate for any given period during the term of the contract, the Company will receive payments based on the notional amount times the difference between LIBOR and the stated fixed rate. These derivative instruments are carried at a fair market value of $(244) thousand and $(258) thousand at March 31, 2014 and December 31, 2013, respectively, and are included in other liabilities. The loans being hedged are also recorded at fair value. These fair value hedges had no indications of ineffectiveness for any of the periods presented. The Company recorded interest expense on these loan swaps of $35 thousand and $67 thousand in the three months ended March 31, 2014 and 2013, respectively.</t>
    </r>
  </si>
  <si>
    <t>The Company entered into an interest rate swap agreement during October 2013 with a notional amount of $20.0 million. This derivative instrument is used to protect the Company from future interest rate risk on a portion of its floating rate FHLB borrowings. This derivative instrument is a $20.0 million three-year forward starting, five-year interest rate swap with an effective date of October 21, 2016. The instrument carries a fixed rate of 3.439% with quarterly payments commencing in January 2017. This derivative instrument is accounted for as a cash flow hedge with effective changes in fair market value recorded in other comprehensive income net of tax. This derivative instrument is carried at a fair market value of $(83) thousand and $298 thousand at March 31, 2014 and December 31, 2013, respectively, and is included in other liabilities at March 31, 2014 and other assets at December 31, 2013.</t>
  </si>
  <si>
    <t>The Company entered into three interest rate swap agreements during December 2013 with an aggregate notional amount of $50.0 million. These derivative instruments are used to protect the Company from future interest rate risk related to a seven-year commitment of floating rate broker-dealer sweep accounts through a brokered deposit program. These derivative instruments are a combination of a $12.5 million forward starting, five-year interest rate swap; a $12.5 million forward starting, seven-year interest rate swap; and a $25.0 million two-year forward starting swap. Effective dates for these derivative instruments are January 2, 2014, January 2, 2014 and January 4, 2016, respectively. These instruments carry a fixed rate of 1.688% with monthly payments commencing February 3, 2014, a fixed rate of 2.341% with monthly payments commencing February 3, 2014, and a fixed rate of 3.104% with monthly payments commencing February 1, 2016, respectively. These derivative instruments are accounted for as cash flow hedges with effective changes in fair market value recorded in other comprehensive income net of tax. These derivative instruments are carried at a fair market value of $(295) thousand and $247 thousand at March 31, 2014 and December 31, 2013, respectively, and are included in other liabilities at March 31, 2014 and other assets at December 31, 2013.</t>
  </si>
  <si>
    <r>
      <t>To meet the needs of the Company's customers, the Company has entered into certain swap agreements to convert variable rate loans receivable into fixed rates for the customer's cash flow management needs. To offset this interest rate risk, the Company has entered into substantially identical agreements with a third party to swap these fixed rate agreements into variable rates. The interest rate swaps are used to provide fixed rate financing while managing interest rate risk and were not designated as hedges. The interest rate swaps pay and receive interest based on a floating rate based on one month LIBOR, with payments being calculated on the notional amount. The interest rate swaps are settled monthly and mature on March 15, 2021. The interest rate swaps had a notional amount of $3.1 million</t>
    </r>
    <r>
      <rPr>
        <sz val="11"/>
        <color theme="1"/>
        <rFont val="Calibri"/>
        <family val="2"/>
        <scheme val="minor"/>
      </rPr>
      <t xml:space="preserve"> </t>
    </r>
    <r>
      <rPr>
        <sz val="10"/>
        <color theme="1"/>
        <rFont val="Times New Roman"/>
        <family val="1"/>
      </rPr>
      <t>at March 31, 2014, representing the amount of fixed-rate receivables outstanding and liabilities outstanding, and are included in other assets and other liabilities at their fair values of $216 thousand. All changes in fair value are recorded as other income within non-interest income. Fair values for interest rate swap agreements are based upon the amounts required to settle the contracts. At March 31, 2014, there was no impact to earnings as the changes in the fair value of both the fixed and variable legs of the swaps completely offset each other.</t>
    </r>
  </si>
  <si>
    <t>Note 13 - Accumulated Other Comprehensive Income</t>
  </si>
  <si>
    <t>Comprehensive Income (Loss) Note [Text Block]</t>
  </si>
  <si>
    <t>Note 13 – Accumulated Other Comprehensive Income</t>
  </si>
  <si>
    <t>Accumulated other comprehensive income included the following as of March 31, 2014 and December 31, 2013:</t>
  </si>
  <si>
    <t>Deferred tax expense (benefit)</t>
  </si>
  <si>
    <t>Accumulated other comprehensive income (loss), net of tax</t>
  </si>
  <si>
    <t>Accumulated other comprehensive income</t>
  </si>
  <si>
    <t>Accumulated other comprehensive income, net of tax</t>
  </si>
  <si>
    <t>Unrealized gains (losses) on investment securities available for sale</t>
  </si>
  <si>
    <t>(5,098</t>
  </si>
  <si>
    <t>(3,191</t>
  </si>
  <si>
    <t>(8,177</t>
  </si>
  <si>
    <t>(5,145</t>
  </si>
  <si>
    <t>Unrealized gains (losses) on cash flow hedge</t>
  </si>
  <si>
    <t>(378</t>
  </si>
  <si>
    <t>(235</t>
  </si>
  <si>
    <t>(202</t>
  </si>
  <si>
    <t>(5,476</t>
  </si>
  <si>
    <t>(3,426</t>
  </si>
  <si>
    <t>(7,632</t>
  </si>
  <si>
    <t>(4,802</t>
  </si>
  <si>
    <t>The following table highlights changes in accumulated other comprehensive income by component for the three months ended March 31, 2014 and 2013:</t>
  </si>
  <si>
    <t>Gains (losses) on</t>
  </si>
  <si>
    <t>cash flow hedges (1)</t>
  </si>
  <si>
    <t>Unrealized gains and losses on available-for-sale securities (1)</t>
  </si>
  <si>
    <t>Other comprehensive income (loss) before reclassifications</t>
  </si>
  <si>
    <t>(578</t>
  </si>
  <si>
    <t>Amounts reclassified from accumulated other comprehensive income (loss)</t>
  </si>
  <si>
    <t>Net current period other comprehensive income (loss)</t>
  </si>
  <si>
    <t>(1) All amounts are net of tax.</t>
  </si>
  <si>
    <t>Unrealized gains on available-for-sale securities (1)</t>
  </si>
  <si>
    <t>(432</t>
  </si>
  <si>
    <t>Details about accumulated other</t>
  </si>
  <si>
    <t>comprehensive income (loss)</t>
  </si>
  <si>
    <t>Amount reclassified</t>
  </si>
  <si>
    <t>from accumulated</t>
  </si>
  <si>
    <t>other comprehensive</t>
  </si>
  <si>
    <t>income (loss)</t>
  </si>
  <si>
    <t>Affected line item in the</t>
  </si>
  <si>
    <t>statement where net</t>
  </si>
  <si>
    <t>income is presented</t>
  </si>
  <si>
    <t>Unrealized gains on available for sale securities</t>
  </si>
  <si>
    <t>(276</t>
  </si>
  <si>
    <t>Gain on sale of securities available-for-sale</t>
  </si>
  <si>
    <t>Income taxes</t>
  </si>
  <si>
    <t>Note 14 - Fair Value Measurements</t>
  </si>
  <si>
    <t>Fair Value Disclosures [Abstract]</t>
  </si>
  <si>
    <t>Fair Value Disclosures [Text Block]</t>
  </si>
  <si>
    <t>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t>
  </si>
  <si>
    <r>
      <t>Cash and Cash Equivalents</t>
    </r>
    <r>
      <rPr>
        <sz val="10"/>
        <color theme="1"/>
        <rFont val="Times New Roman"/>
        <family val="1"/>
      </rPr>
      <t xml:space="preserve"> </t>
    </r>
    <r>
      <rPr>
        <i/>
        <sz val="10"/>
        <color theme="1"/>
        <rFont val="Times New Roman"/>
        <family val="1"/>
      </rPr>
      <t xml:space="preserve">– </t>
    </r>
    <r>
      <rPr>
        <sz val="10"/>
        <color theme="1"/>
        <rFont val="Times New Roman"/>
        <family val="1"/>
      </rPr>
      <t>Cash and cash equivalents, which are comprised of cash and due from banks, interest-earning balances at banks and Federal funds sold, approximate their fair value.</t>
    </r>
  </si>
  <si>
    <r>
      <t>Investment Securities Available-for-sale and Investment Securities Held-to-Maturity</t>
    </r>
    <r>
      <rPr>
        <sz val="10"/>
        <color theme="1"/>
        <rFont val="Times New Roman"/>
        <family val="1"/>
      </rPr>
      <t xml:space="preserve"> </t>
    </r>
    <r>
      <rPr>
        <i/>
        <sz val="10"/>
        <color theme="1"/>
        <rFont val="Times New Roman"/>
        <family val="1"/>
      </rPr>
      <t xml:space="preserve">- </t>
    </r>
    <r>
      <rPr>
        <sz val="10"/>
        <color theme="1"/>
        <rFont val="Times New Roman"/>
        <family val="1"/>
      </rPr>
      <t>Fair value for investment securities is based on the quoted market price if such information is available. If a quoted market price is not available, fair values are based on quoted market prices of comparable instruments.</t>
    </r>
  </si>
  <si>
    <r>
      <t>Nonmarketable Equity Securities</t>
    </r>
    <r>
      <rPr>
        <sz val="10"/>
        <color theme="1"/>
        <rFont val="Times New Roman"/>
        <family val="1"/>
      </rPr>
      <t xml:space="preserve"> </t>
    </r>
    <r>
      <rPr>
        <i/>
        <sz val="10"/>
        <color theme="1"/>
        <rFont val="Times New Roman"/>
        <family val="1"/>
      </rPr>
      <t xml:space="preserve">– </t>
    </r>
    <r>
      <rPr>
        <sz val="10"/>
        <color theme="1"/>
        <rFont val="Times New Roman"/>
        <family val="1"/>
      </rPr>
      <t>Cost is a reasonable estimate of fair value for nonmarketable equity securities because no quoted market prices are available and the securities are not readily marketable. The carrying amount is adjusted for any other than temporary declines in value.</t>
    </r>
  </si>
  <si>
    <r>
      <t>Loans Held for Sale</t>
    </r>
    <r>
      <rPr>
        <sz val="10"/>
        <color theme="1"/>
        <rFont val="Times New Roman"/>
        <family val="1"/>
      </rPr>
      <t xml:space="preserve"> </t>
    </r>
    <r>
      <rPr>
        <i/>
        <sz val="10"/>
        <color theme="1"/>
        <rFont val="Times New Roman"/>
        <family val="1"/>
      </rPr>
      <t xml:space="preserve">- </t>
    </r>
    <r>
      <rPr>
        <sz val="10"/>
        <color theme="1"/>
        <rFont val="Times New Roman"/>
        <family val="1"/>
      </rPr>
      <t>For certain homogenous categories of loans, such as residential mortgages, fair value is estimated using the quoted market prices for securities backed by similar loans, adjusted for differences in loan characteristics.</t>
    </r>
  </si>
  <si>
    <r>
      <t>Loans, net of allowance -</t>
    </r>
    <r>
      <rPr>
        <sz val="10"/>
        <color theme="1"/>
        <rFont val="Times New Roman"/>
        <family val="1"/>
      </rPr>
      <t xml:space="preserve">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t>
    </r>
  </si>
  <si>
    <r>
      <t>FDIC Indemnification Asset –</t>
    </r>
    <r>
      <rPr>
        <sz val="10"/>
        <color theme="1"/>
        <rFont val="Times New Roman"/>
        <family val="1"/>
      </rPr>
      <t xml:space="preserve"> The fair values for the FDIC indemnification asset are estimated based on discounted future cash flows using current discount rates.</t>
    </r>
  </si>
  <si>
    <r>
      <t>Accrued Interest Receivable</t>
    </r>
    <r>
      <rPr>
        <sz val="10"/>
        <color theme="1"/>
        <rFont val="Times New Roman"/>
        <family val="1"/>
      </rPr>
      <t xml:space="preserve"> </t>
    </r>
    <r>
      <rPr>
        <i/>
        <sz val="10"/>
        <color theme="1"/>
        <rFont val="Times New Roman"/>
        <family val="1"/>
      </rPr>
      <t xml:space="preserve">- </t>
    </r>
    <r>
      <rPr>
        <sz val="10"/>
        <color theme="1"/>
        <rFont val="Times New Roman"/>
        <family val="1"/>
      </rPr>
      <t>The carrying amount is a reasonable estimate of fair value.</t>
    </r>
  </si>
  <si>
    <r>
      <t>Deposits</t>
    </r>
    <r>
      <rPr>
        <sz val="10"/>
        <color theme="1"/>
        <rFont val="Times New Roman"/>
        <family val="1"/>
      </rPr>
      <t xml:space="preserve"> </t>
    </r>
    <r>
      <rPr>
        <i/>
        <sz val="10"/>
        <color theme="1"/>
        <rFont val="Times New Roman"/>
        <family val="1"/>
      </rPr>
      <t xml:space="preserve">- </t>
    </r>
    <r>
      <rPr>
        <sz val="10"/>
        <color theme="1"/>
        <rFont val="Times New Roman"/>
        <family val="1"/>
      </rPr>
      <t>The fair value of deposits with no stated maturities, including demand deposits, savings, money market and NOW accounts, is the amount payable on demand at the reporting date. The fair value of deposits that have stated maturities, primarily time deposits, is estimated by discounting expected cash flows using the rates currently offered for instruments of similar remaining maturities.</t>
    </r>
  </si>
  <si>
    <r>
      <t>Borrowings</t>
    </r>
    <r>
      <rPr>
        <sz val="10"/>
        <color theme="1"/>
        <rFont val="Times New Roman"/>
        <family val="1"/>
      </rPr>
      <t xml:space="preserve"> </t>
    </r>
    <r>
      <rPr>
        <i/>
        <sz val="10"/>
        <color theme="1"/>
        <rFont val="Times New Roman"/>
        <family val="1"/>
      </rPr>
      <t xml:space="preserve">- </t>
    </r>
    <r>
      <rPr>
        <sz val="10"/>
        <color theme="1"/>
        <rFont val="Times New Roman"/>
        <family val="1"/>
      </rPr>
      <t>The fair values of short-term and long-term borrowings are based on discounting expected cash flows at the interest rate for debt with the same or similar remaining maturities and collateral requirements.</t>
    </r>
  </si>
  <si>
    <r>
      <t>Subordinated Debentures –</t>
    </r>
    <r>
      <rPr>
        <sz val="10"/>
        <color theme="1"/>
        <rFont val="Times New Roman"/>
        <family val="1"/>
      </rPr>
      <t xml:space="preserve"> The fair value of fixed rate subordinated debentures is estimated using a discounted cash flow calculation that applies the Company’s current borrowing rate. The carrying amounts of variable rate borrowings are reasonable estimates of fair value because they can reprice frequently.</t>
    </r>
  </si>
  <si>
    <r>
      <t>Accrued Interest Payable</t>
    </r>
    <r>
      <rPr>
        <sz val="10"/>
        <color theme="1"/>
        <rFont val="Times New Roman"/>
        <family val="1"/>
      </rPr>
      <t xml:space="preserve"> </t>
    </r>
    <r>
      <rPr>
        <i/>
        <sz val="10"/>
        <color theme="1"/>
        <rFont val="Times New Roman"/>
        <family val="1"/>
      </rPr>
      <t xml:space="preserve">- </t>
    </r>
    <r>
      <rPr>
        <sz val="10"/>
        <color theme="1"/>
        <rFont val="Times New Roman"/>
        <family val="1"/>
      </rPr>
      <t>The carrying amount is a reasonable estimate of fair value.</t>
    </r>
  </si>
  <si>
    <r>
      <t>Derivative Instruments</t>
    </r>
    <r>
      <rPr>
        <sz val="10"/>
        <color theme="1"/>
        <rFont val="Times New Roman"/>
        <family val="1"/>
      </rPr>
      <t xml:space="preserve"> – Derivative instruments, including interest rate swaps and swap fair value hedges, are recorded at fair value on a recurring basis. Fair value measurement is based on discounted cash flow models. All future floating cash flows are projected and both floating and fixed cash flows are discounted to the valuation date.</t>
    </r>
  </si>
  <si>
    <r>
      <t>Financial Instruments with Off-Balance Sheet Risk</t>
    </r>
    <r>
      <rPr>
        <sz val="10"/>
        <color theme="1"/>
        <rFont val="Times New Roman"/>
        <family val="1"/>
      </rPr>
      <t xml:space="preserve"> </t>
    </r>
    <r>
      <rPr>
        <i/>
        <sz val="10"/>
        <color theme="1"/>
        <rFont val="Times New Roman"/>
        <family val="1"/>
      </rPr>
      <t xml:space="preserve">- </t>
    </r>
    <r>
      <rPr>
        <sz val="10"/>
        <color theme="1"/>
        <rFont val="Times New Roman"/>
        <family val="1"/>
      </rPr>
      <t>With regard to financial instruments with off-balance sheet risk, it is not practicable to estimate the fair value of future financing commitments.</t>
    </r>
  </si>
  <si>
    <t>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t>
  </si>
  <si>
    <t>The Company groups assets and liabilities at fair value in three levels, based on the markets in which the assets and liabilities are traded and the reliability of the assumptions used to determine fair value.</t>
  </si>
  <si>
    <t>Level 1</t>
  </si>
  <si>
    <t>          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t>
  </si>
  <si>
    <t>The carrying amounts and estimated fair values of the Company’s financial instruments, none of which are held for trading purposes, at March 31, 2014 and December 31, 2013 are as follows:</t>
  </si>
  <si>
    <t>Financial Instruments Carrying Amounts and Estimated Fair Values</t>
  </si>
  <si>
    <t>Fair Value Measurements</t>
  </si>
  <si>
    <t>Carrying</t>
  </si>
  <si>
    <t>Estimated</t>
  </si>
  <si>
    <t>Quoted Prices in Active Markets for Identical Assets or Liabilities</t>
  </si>
  <si>
    <t>(Level 1)</t>
  </si>
  <si>
    <t>Significant Other Observable Inputs</t>
  </si>
  <si>
    <t>(Level 2)</t>
  </si>
  <si>
    <t>Significant Unobservable Inputs</t>
  </si>
  <si>
    <t>(Level 3)</t>
  </si>
  <si>
    <t>March 31, 2014:</t>
  </si>
  <si>
    <t>Financial assets:</t>
  </si>
  <si>
    <t>Cash and cash equivalents</t>
  </si>
  <si>
    <t>Investment securities available-for-sale</t>
  </si>
  <si>
    <t>Investment securities held-to-maturity</t>
  </si>
  <si>
    <t>Loans, net of allowance</t>
  </si>
  <si>
    <t>Financial liabilities:</t>
  </si>
  <si>
    <t>Deposits with no stated maturity</t>
  </si>
  <si>
    <t>Deposits with stated maturities</t>
  </si>
  <si>
    <t>Swap fair value hedge</t>
  </si>
  <si>
    <t>Interest rate swaps</t>
  </si>
  <si>
    <t>Borrowings</t>
  </si>
  <si>
    <t>December 31, 2013:</t>
  </si>
  <si>
    <t>The following is a description of valuation methodologies used for assets and liabilities recorded at fair value:</t>
  </si>
  <si>
    <r>
      <t>Investment Securities</t>
    </r>
    <r>
      <rPr>
        <sz val="10"/>
        <color theme="1"/>
        <rFont val="Times New Roman"/>
        <family val="1"/>
      </rPr>
      <t xml:space="preserve"> </t>
    </r>
    <r>
      <rPr>
        <i/>
        <sz val="10"/>
        <color theme="1"/>
        <rFont val="Times New Roman"/>
        <family val="1"/>
      </rPr>
      <t xml:space="preserve">- </t>
    </r>
    <r>
      <rPr>
        <sz val="10"/>
        <color theme="1"/>
        <rFont val="Times New Roman"/>
        <family val="1"/>
      </rPr>
      <t>Investment securities available-for-sale are recorded at fair value on a recurring basis. Investment securities held-to-maturity are valued at quoted market prices or dealer quotes similar to securities available for sale.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United States Treasury securities that are traded by dealers or brokers in active over-the-counter markets and money market funds. Level 2 securities include mortgage-backed securities (“MBS”) issued by government-sponsored entities or private label entities, municipal bonds and corporate debt securities that are valued using quoted prices for similar instruments in active markets.</t>
    </r>
  </si>
  <si>
    <r>
      <t>Derivative Instruments</t>
    </r>
    <r>
      <rPr>
        <sz val="10"/>
        <color theme="1"/>
        <rFont val="Times New Roman"/>
        <family val="1"/>
      </rPr>
      <t xml:space="preserve"> </t>
    </r>
    <r>
      <rPr>
        <i/>
        <sz val="10"/>
        <color theme="1"/>
        <rFont val="Times New Roman"/>
        <family val="1"/>
      </rPr>
      <t xml:space="preserve">- </t>
    </r>
    <r>
      <rPr>
        <sz val="10"/>
        <color theme="1"/>
        <rFont val="Times New Roman"/>
        <family val="1"/>
      </rPr>
      <t>Derivative instruments held or issued by the Company for risk management purposes are traded in over-the-counter markets where quoted market prices are not readily available. For those derivatives, the Company uses a third party to measure the fair value on a recurring basis. The Company classifies derivative instruments held or issued for risk management purposes as Level 2. As of March 31, 2014 and December 31, 2013, the Company’s derivative instruments consist of interest rate swaps and swap fair value hedges.</t>
    </r>
  </si>
  <si>
    <r>
      <t>Loans -</t>
    </r>
    <r>
      <rPr>
        <sz val="10"/>
        <color theme="1"/>
        <rFont val="Times New Roman"/>
        <family val="1"/>
      </rPr>
      <t xml:space="preserve"> Loans for which it is probable that payment of interest and principal will not be made in accordance with the contractual terms of the loan agreement are considered impaired. Once a loan is identified as individually impaired, management measures it for the estimated impairment. The fair value of impaired loans is estimated using one of several methods, including collateral value, discounted cash flows or a pooled probability of default and loss given default calculation. Those impaired loans not requiring a specific allowance represent loans for which the fair value exceeds the recorded investments in such loans. Impaired loans where a specific allowance is established based on the fair value of collateral require classification in the fair value hierarchy. The Company records such impaired loans as nonrecurring Level 3.</t>
    </r>
  </si>
  <si>
    <t>At March 31, 2014 and December 31, 2013, substantially all of the total impaired loans were evaluated based on the fair value of the collateral. The Company records the five loans involved in fair value hedges at fair market value on a recurring basis. The Company does not record other loans at fair value on a recurring basis.</t>
  </si>
  <si>
    <r>
      <t>Loans held for sale</t>
    </r>
    <r>
      <rPr>
        <sz val="10"/>
        <color theme="1"/>
        <rFont val="Times New Roman"/>
        <family val="1"/>
      </rPr>
      <t xml:space="preserve"> </t>
    </r>
    <r>
      <rPr>
        <b/>
        <sz val="10"/>
        <color theme="1"/>
        <rFont val="Times New Roman"/>
        <family val="1"/>
      </rPr>
      <t>–</t>
    </r>
    <r>
      <rPr>
        <sz val="10"/>
        <color theme="1"/>
        <rFont val="Times New Roman"/>
        <family val="1"/>
      </rPr>
      <t xml:space="preserve"> Loans held for sale are adjusted to lower of cost or market upon transfer from the loan portfolio to loans held for sale. Subsequently, loans held for sale are carried at the lower of carrying value or fair value. Fair value is based upon independent market prices, appraised values of the collateral, management’s estimation of the value of the collateral or commitments on hand from investors within the secondary market for loans with similar characteristics. The fair value adjustments for loans held for sale are recorded as nonrecurring Level 2.</t>
    </r>
  </si>
  <si>
    <r>
      <t>Other real estate owned -</t>
    </r>
    <r>
      <rPr>
        <sz val="10"/>
        <color theme="1"/>
        <rFont val="Times New Roman"/>
        <family val="1"/>
      </rPr>
      <t xml:space="preserve"> OREO is adjusted to fair value upon transfer of the loans to OREO. Subsequently, OREO is carried at the lower of carrying value or fair value less costs to sell. Fair value is based upon independent market prices, appraised values of the collateral or management’s estimation of the value of the collateral. When the fair value of the collateral is measured due to further deterioration in the value of the OREO since initial recognition, the Company records the foreclosed asset as nonrecurring Level 3.</t>
    </r>
  </si>
  <si>
    <t>Assets and Liabilities Recorded at Fair Value on a Recurring Basis</t>
  </si>
  <si>
    <t>The table below presents, by level, the recorded amount of assets and liabilities at March 31, 2014 and December 31, 2013 measured at fair value on a recurring basis:</t>
  </si>
  <si>
    <t>Fair Value on a Recurring Basis</t>
  </si>
  <si>
    <t>Description</t>
  </si>
  <si>
    <r>
      <t>Quoted Prices</t>
    </r>
    <r>
      <rPr>
        <sz val="10"/>
        <color theme="1"/>
        <rFont val="Times New Roman"/>
        <family val="1"/>
      </rPr>
      <t xml:space="preserve"> </t>
    </r>
    <r>
      <rPr>
        <b/>
        <sz val="10"/>
        <color theme="1"/>
        <rFont val="Times New Roman"/>
        <family val="1"/>
      </rPr>
      <t>in</t>
    </r>
  </si>
  <si>
    <r>
      <t>Active</t>
    </r>
    <r>
      <rPr>
        <sz val="10"/>
        <color theme="1"/>
        <rFont val="Times New Roman"/>
        <family val="1"/>
      </rPr>
      <t xml:space="preserve"> </t>
    </r>
    <r>
      <rPr>
        <b/>
        <sz val="10"/>
        <color theme="1"/>
        <rFont val="Times New Roman"/>
        <family val="1"/>
      </rPr>
      <t>Markets for</t>
    </r>
  </si>
  <si>
    <t>Identical Assets</t>
  </si>
  <si>
    <t>Significant</t>
  </si>
  <si>
    <t>Other</t>
  </si>
  <si>
    <t>Observable Inputs</t>
  </si>
  <si>
    <t>Unobservable Inputs</t>
  </si>
  <si>
    <t>Assets/Liabilities</t>
  </si>
  <si>
    <t>at Fair Value</t>
  </si>
  <si>
    <t>All other equity securities</t>
  </si>
  <si>
    <t>(593</t>
  </si>
  <si>
    <t>Fair value loans</t>
  </si>
  <si>
    <t>(244</t>
  </si>
  <si>
    <t>(258</t>
  </si>
  <si>
    <t>There were no transfers between valuation levels for any accounts. If different valuation techniques are deemed necessary, the Company would consider those transfers to occur at the end of the period that the accounts are valued.</t>
  </si>
  <si>
    <t>At December 31, 2013, the Company transferred its corporate debt security investment from Level 3 to Level 2. In December 2013, the Company received notice that this corporate debt security would be satisfied at its book value in January 2014. The full book value of this security was received on January 31, 2014. At March 31, 2014, the Company had no Level 3 assets measured at fair value on a recurring basis.</t>
  </si>
  <si>
    <t>Assets Recorded at Fair Value on a Nonrecurring Basis</t>
  </si>
  <si>
    <t>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t>
  </si>
  <si>
    <t>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t>
  </si>
  <si>
    <t>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t>
  </si>
  <si>
    <t>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t>
  </si>
  <si>
    <t>The following table sets forth by level, within the fair value hierarchy, the Company’s assets at fair value on a nonrecurring basis at March 31, 2014 and December 31, 2013:</t>
  </si>
  <si>
    <t>Fair Value on a Nonrecurring Basis</t>
  </si>
  <si>
    <r>
      <t>Identical</t>
    </r>
    <r>
      <rPr>
        <sz val="10"/>
        <color theme="1"/>
        <rFont val="Times New Roman"/>
        <family val="1"/>
      </rPr>
      <t xml:space="preserve"> </t>
    </r>
    <r>
      <rPr>
        <b/>
        <sz val="10"/>
        <color theme="1"/>
        <rFont val="Times New Roman"/>
        <family val="1"/>
      </rPr>
      <t>Assets</t>
    </r>
  </si>
  <si>
    <r>
      <t>Observable</t>
    </r>
    <r>
      <rPr>
        <sz val="10"/>
        <color theme="1"/>
        <rFont val="Times New Roman"/>
        <family val="1"/>
      </rPr>
      <t xml:space="preserve"> </t>
    </r>
    <r>
      <rPr>
        <b/>
        <sz val="10"/>
        <color theme="1"/>
        <rFont val="Times New Roman"/>
        <family val="1"/>
      </rPr>
      <t>Inputs</t>
    </r>
  </si>
  <si>
    <t>Unobservable</t>
  </si>
  <si>
    <t>Inputs</t>
  </si>
  <si>
    <t>Assets/</t>
  </si>
  <si>
    <t>(Liabilities)</t>
  </si>
  <si>
    <t>OREO</t>
  </si>
  <si>
    <t>Impaired loans:</t>
  </si>
  <si>
    <t>The table below presents the valuation methodology and unobservable inputs for Level 3 assets measured at fair value on a nonrecurring basis at March 31, 2014.</t>
  </si>
  <si>
    <t>Valuation Methodology</t>
  </si>
  <si>
    <t>Range of Inputs</t>
  </si>
  <si>
    <t>Weighted Average Discount</t>
  </si>
  <si>
    <t>Appraisals</t>
  </si>
  <si>
    <t>Discount to reflect current market conditions</t>
  </si>
  <si>
    <t>0% - 55%</t>
  </si>
  <si>
    <t>Impaired loans</t>
  </si>
  <si>
    <t>Discounted cash flows</t>
  </si>
  <si>
    <t>Percent of total contractual cash flows not expected to be collected</t>
  </si>
  <si>
    <t>0% - 50%</t>
  </si>
  <si>
    <t>Probability of default model</t>
  </si>
  <si>
    <t>Discount to reflect probability and loss given default</t>
  </si>
  <si>
    <t>0% - 100%</t>
  </si>
  <si>
    <t>Collateral based measurements</t>
  </si>
  <si>
    <t>Discount to reflect current market conditions and ultimate collectability</t>
  </si>
  <si>
    <t>0% - 60%</t>
  </si>
  <si>
    <t>In accordance with accounting for foreclosed property, the carrying value of OREO is periodically reviewed and written down to fair value and any loss is included in earnings. During the three months ended March 31, 2014, OREO with a carrying value of $0.9 million was written down by $0.1 million to $0.8 million. During the three months ended March 31, 2013, OREO with a carrying value of $4.1 million was written down by $0.2 million to $3.9 million.</t>
  </si>
  <si>
    <t>There were no transfers between valuation levels for any accounts for the three months ended March 31, 2014 and 2013. If different valuation techniques are deemed necessary, we would consider those transfers to occur at the end of the period that the accounts are valued.</t>
  </si>
  <si>
    <t>Note 15 - Shareholders' Equity</t>
  </si>
  <si>
    <t>Stockholders' Equity Note [Abstract]</t>
  </si>
  <si>
    <t>Stockholders' Equity Note Disclosure [Text Block]</t>
  </si>
  <si>
    <t>Note 15 – Shareholders’ Equity</t>
  </si>
  <si>
    <t>Share-Based Plans</t>
  </si>
  <si>
    <t>The Company maintains share-based plans for directors and employees. During 2010, the Board of Directors of the Bank adopted and shareholders approved the Park Sterling Bank 2010 Stock Option Plan for Directors and the Park Sterling Bank 2010 Employee Stock Option Plan (the “2010 Plans”), which provided for an aggregate of 1,859,550 shares of Common Stock reserved for the granting of options. The 2010 Plans were substantially similar to the 2006 option plans for directors and employees, which provided for an aggregate of 990,000 of shares of Common Stock reserved for options. Upon effectiveness of the holding company reorganization, the Company assumed all outstanding options under the 2010 Plans and the 2006 plans, and the Company’s Common Stock was substituted as the stock issuable upon the exercise of options under these plans. As a result, there will be no further awards under the 2010 Plans.</t>
  </si>
  <si>
    <t>Also during 2010, the Board of Directors of the Company adopted and shareholders approved the Park Sterling Corporation 2010 Long-Term Incentive Plan for directors and employees ( the “LTIP”), which was effective upon the holding company reorganization and replaced the 2010 Plans. The LTIP provides for an aggregate of 1,016,400 of shares of Common Stock reserved for issuance to employees and directors in connection with stock options, restricted stock awards, and other stock-based awards. At March 31, 2014, there were options to purchase 1,996,779 shares of Common Stock outstanding and 27,493 shares remaining available for future grants under the LTIP.</t>
  </si>
  <si>
    <t>As a result of the Citizens South merger, the Company assumed the Citizens South Bank 1999 Stock Option Plan (the “1999 Citizens South Plan”), the Citizens South Banking Corporation 2003 Stock Option Plan (the “2003 Citizens South Plan”) and the Citizens South Banking Corporation 2008 Equity Incentive Plan ( the “2008 Citizens South Plan”), each of which has been renamed as a Park Sterling Corporation plan, and the obligations of awards outstanding under the plans at the effective date of the merger.</t>
  </si>
  <si>
    <t>Under the 2008 Citizens South Plan, the Company may grant future non-qualified stock options and stock appreciation rights (“SARs”) to eligible employees and directors of, or service providers to, the Company or the Bank who were not employees or directors of or service providers to the Company or the Bank at the effective time of the merger. Stock options and SARS are evidenced by an award agreement that specifies, as applicable, the number of shares, date of grant, exercise price, vesting period and expiration date, and other information. Awards under the 2008 Citizens South Plan have an exercise price at least equal to the fair market value of the Common Stock on the grant date, cannot be exercised more than 10 years after the grant date and generally expire or are forfeited upon termination of employment prior to the end of the award term, except in limited circumstances such as death, disability, retirement or change in control. No awards may be granted under the 2008 Citizens South Plan after May 2018. At March 31, 2014, there were options to purchase 171,761 shares of Common Stock outstanding and 101,353 shares remaining available for future grants under the 2008 Citizens South Plan.</t>
  </si>
  <si>
    <t>The 2003 Citizens South Plan and the 1999 Citizens South Plan are no longer active plans and no future awards can be granted thereunder. At March 31, 2014, there were options to purchase 12,431 shares of Common Stock outstanding under the 2003 Citizens South Plan, and there were options to purchase 1,254 shares of Common Stock outstanding under the 1999 Citizens South Plan.</t>
  </si>
  <si>
    <t>The exercise price of each option under these plans is not less than the market price of the Company’s Common Stock on the date of the grant. The exercise price of all options outstanding at March 31, 2014 under these plans ranges from $3.04 to $15.45 and the average exercise price was $7.34. The Company funds the option shares from authorized but unissued shares. The Company does not typically purchase shares to fulfill the obligations of the stock benefit plans. Options granted become exercisable in accordance with the plans’ vesting schedules, which are generally three years. All unexercised options expire ten years after the date of the grant.</t>
  </si>
  <si>
    <t>As contemplated during the Public Offering, in 2011 the Company awarded certain stock price performance-based restricted shares to officers and directors following the holding company reorganization. During 2013, 13,860 stock price performance-based restricted shares were forfeited, and there were 554,400 stock price performance-based restricted shares outstanding at March 31, 2014. These 554,400 shares vest one-third each when the Company’s stock price per share reaches the following performance thresholds for 30 consecutive trading days: (i) 125% of offer price ($8.13); (ii) 140% of offer price ($9.10); and (iii) 160% of offer price ($10.40). These anti-dilutive restricted shares are issued (and thereby have voting rights), but are not included in earnings per share calculations until they vest (and thereby have economic rights).</t>
  </si>
  <si>
    <t>Activity in the Company’s share-based plans is summarized in the following table:</t>
  </si>
  <si>
    <t>Outstanding Options</t>
  </si>
  <si>
    <t>Nonvested Restricted Shares</t>
  </si>
  <si>
    <t>Number</t>
  </si>
  <si>
    <t>Outstanding</t>
  </si>
  <si>
    <t>Weighted Average Exercise Price</t>
  </si>
  <si>
    <r>
      <t>Weighted Average Contractual</t>
    </r>
    <r>
      <rPr>
        <sz val="10"/>
        <color theme="1"/>
        <rFont val="Times New Roman"/>
        <family val="1"/>
      </rPr>
      <t xml:space="preserve"> </t>
    </r>
    <r>
      <rPr>
        <b/>
        <sz val="10"/>
        <color theme="1"/>
        <rFont val="Times New Roman"/>
        <family val="1"/>
      </rPr>
      <t>Term (Years)</t>
    </r>
  </si>
  <si>
    <t>Intrinsic</t>
  </si>
  <si>
    <t>Weighted</t>
  </si>
  <si>
    <t>Grant Date</t>
  </si>
  <si>
    <t>Aggregate</t>
  </si>
  <si>
    <t>Options Granted</t>
  </si>
  <si>
    <t>Restricted Shares Granted</t>
  </si>
  <si>
    <t>Options Exercised</t>
  </si>
  <si>
    <t>(15,539</t>
  </si>
  <si>
    <t>Restricted Shares Vested</t>
  </si>
  <si>
    <t>(24,000</t>
  </si>
  <si>
    <t>Expired and forfeited</t>
  </si>
  <si>
    <t>(40,287</t>
  </si>
  <si>
    <t>Exercisable at March 31, 2014</t>
  </si>
  <si>
    <t>The fair value of each option award is estimated on the date of grant using the Black-Scholes option pricing model. The average fair value per share of options granted in the first quarter of 2014 was $2.96. Assumptions used for grants were as follows. There were no stock options granted during the three-month period ended March 31, 2013.</t>
  </si>
  <si>
    <t>Weighted-average volatility</t>
  </si>
  <si>
    <t>Expected dividend yield</t>
  </si>
  <si>
    <t>Risk-free interest rate</t>
  </si>
  <si>
    <t>Expected life (years)</t>
  </si>
  <si>
    <t>At March 31, 2014, unrecognized compensation cost related to nonvested stock options of $53 thousand is expected to be recognized over a weighted-average period of 0.96 years. Total compensation expense for stock options was $18 thousand and $323 thousand for the three months ended March 31, 2014 and 2013, respectively.</t>
  </si>
  <si>
    <t>At March 31, 2014, unrecognized compensation cost related to nonvested restricted shares of $1.4 million is expected to be recognized over a weighted-average period of 0.98 years. Total compensation expense for restricted shares was $228 thousand and $202 thousand for the three months ended March 31, 2014 and 2013, respectively.</t>
  </si>
  <si>
    <t>Note 16 - Subsequent Event</t>
  </si>
  <si>
    <t>Subsequent Events [Abstract]</t>
  </si>
  <si>
    <t>Subsequent Events [Text Block]</t>
  </si>
  <si>
    <t>Note 16 – Subsequent Event</t>
  </si>
  <si>
    <t>Dividend Declaration</t>
  </si>
  <si>
    <t>On April 23, 2014, the Company announced that its Board of Directors has declared a quarterly dividend of $0.02 per common share, payable on May 20, 2014 to all common shareholders of record as of the close of business on May 6, 2014.</t>
  </si>
  <si>
    <t>Redemption of MasterCard Class B Shares</t>
  </si>
  <si>
    <t>On April 17, 2014, the Company received $936 thousand in proceeds from the sale of its holdings of Class B common stock of Mastercard Inc.  These shares had no book value and were not recorded on the Company’s balance sheet. The proceeds will be recorded as other income.  On January 1, 2014, Mastercard effected a 10-for-1 stock split of its Class B Shares, and subsequently the Company provided notice of and instructions for the conversion of the Mastercard Class B Shares then held by it into Class A Shares and the subsequent sale of such Class A Shares on the Company’s behalf, all pursuant to procedures established by Mastercard for the holders of its Class B Shares. The value of the shares was unknown until receipt of the proceeds.</t>
  </si>
  <si>
    <t>Note 4 - Investment Securities (Tables)</t>
  </si>
  <si>
    <t>Investment [Table Text Block]</t>
  </si>
  <si>
    <t>Investments Classified by Contractual Maturity Date [Table Text Block]</t>
  </si>
  <si>
    <t>Schedule of Unrealized Loss on Investments [Table Text Block]</t>
  </si>
  <si>
    <t>Note 5 - Loans and Allowance for Loan Losses (Tables)</t>
  </si>
  <si>
    <t>Note 5 - Loans and Allowance for Loan Losses (Tables) [Line Items]</t>
  </si>
  <si>
    <t>Schedule of Accounts, Notes, Loans and Financing Receivable [Table Text Block]</t>
  </si>
  <si>
    <t>Schedule of Credit Losses Related to Financing Receivables, Current and Noncurrent [Table Text Block]</t>
  </si>
  <si>
    <t>Quantitative Reserve Look Back Periods [Table Text Block]</t>
  </si>
  <si>
    <t>Past Due Financing Receivables [Table Text Block]</t>
  </si>
  <si>
    <t>Allowance for Credit Losses on Financing Receivables [Table Text Block]</t>
  </si>
  <si>
    <t>Impaired Financing Receivables [Table Text Block]</t>
  </si>
  <si>
    <t>Schedule of Financing Receivables, Non Accrual Status [Table Text Block]</t>
  </si>
  <si>
    <t>Summary of Changes in Accretable Yield for Purchased Credit Impaired Loans [Table Text Block]</t>
  </si>
  <si>
    <t>Troubled Debt Restructurings on Financing Receivables [Table Text Block]</t>
  </si>
  <si>
    <t>Troubled Debt Restructuring Outcomes [Table Text Block]</t>
  </si>
  <si>
    <t>Schedule of Related Party Transactions [Table Text Block]</t>
  </si>
  <si>
    <t>Total Commercial [Member]</t>
  </si>
  <si>
    <t>Financing Receivable Credit Quality Indicators [Table Text Block]</t>
  </si>
  <si>
    <t>Total Consumer Loans [Member]</t>
  </si>
  <si>
    <t>Note 6 - FDIC Loss Share Agreements (Tables)</t>
  </si>
  <si>
    <t>FDIC Indemnification Asset Roll Forward [Table Text Block]</t>
  </si>
  <si>
    <t>Note 7 - Other Real Estate Owned (Tables)</t>
  </si>
  <si>
    <t>Other Real Estate Owned by Portfolio Segment [Table Text Block]</t>
  </si>
  <si>
    <t>Note 9 - Per Share Results (Tables)</t>
  </si>
  <si>
    <t>Schedule of Weighted Average Number of Shares [Table Text Block]</t>
  </si>
  <si>
    <t>Note 12 - Derivative Financial Instruments and Hedging Activities (Tables)</t>
  </si>
  <si>
    <t>Schedule of Derivative Instruments [Table Text Block]</t>
  </si>
  <si>
    <t>Note 13 - Accumulated Other Comprehensive Income (Tables)</t>
  </si>
  <si>
    <t>Schedule of Accumulated Other Comprehensive Income (Loss) [Table Text Block]</t>
  </si>
  <si>
    <t>Comprehensive Income (Loss) [Table Text Block]</t>
  </si>
  <si>
    <t>Reclassification out of Accumulated Other Comprehensive Income [Table Text Block]</t>
  </si>
  <si>
    <t>Note 14 - Fair Value Measurements (Tables)</t>
  </si>
  <si>
    <t>Fair Value, by Balance Sheet Grouping [Table Text Block]</t>
  </si>
  <si>
    <t>Schedule of Fair Value, Assets and Liabilities Measured on Recurring Basis [Table Text Block]</t>
  </si>
  <si>
    <t>Fair Value Measurements, Nonrecurring [Table Text Block]</t>
  </si>
  <si>
    <t>Fair Value Inputs, Assets, Quantitative Information [Table Text Block]</t>
  </si>
  <si>
    <t>Note 15 - Shareholders' Equity (Tables)</t>
  </si>
  <si>
    <t>Schedule of Share-based Compensation, Stock Options, Activity [Table Text Block]</t>
  </si>
  <si>
    <t>Schedule of Share-based Payment Award, Stock Options, Valuation Assumptions [Table Text Block]</t>
  </si>
  <si>
    <t>Note 3 - Business Combinations (Details) (Subsequent Event [Member], Provident Community [Member], USD $)</t>
  </si>
  <si>
    <t>In Millions, except Per Share data, unless otherwise specified</t>
  </si>
  <si>
    <t>0 Months Ended</t>
  </si>
  <si>
    <t>Note 3 - Business Combinations (Details) [Line Items]</t>
  </si>
  <si>
    <t>Business Acquisition, Share Price (in Dollars per share)</t>
  </si>
  <si>
    <t>Series A Preferred Stock [Member] | Warrant [Member] | United States Treasury [Member]</t>
  </si>
  <si>
    <t>Payments to Acquire Businesses, Gross</t>
  </si>
  <si>
    <t>Discount from Face Value</t>
  </si>
  <si>
    <t>Provident Community Common Stockholders [Member]</t>
  </si>
  <si>
    <t>Note 4 - Investment Securities (Details) (USD $)</t>
  </si>
  <si>
    <t>12 Months Ended</t>
  </si>
  <si>
    <t>Note 4 - Investment Securities (Details) [Line Items]</t>
  </si>
  <si>
    <t>Available-for-sale Securities Pledged as Collateral</t>
  </si>
  <si>
    <t>Proceeds from Sale of Available-for-sale Securities</t>
  </si>
  <si>
    <t>Available-for-sale Securities, Gross Realized Gains</t>
  </si>
  <si>
    <t>Available-for-sale, Securities in Unrealized Loss Positions, Qualitative Disclosure, Number of Positions, Greater than or Equal to One Year</t>
  </si>
  <si>
    <t>Marketable Securities, Unrealized Gain (Loss)</t>
  </si>
  <si>
    <t>Nonmarketable Equity Securities</t>
  </si>
  <si>
    <t>Federal Home Loan Bank Stock</t>
  </si>
  <si>
    <t>Federal Family Education Loan Program [Member]</t>
  </si>
  <si>
    <t>Collateralized Portion</t>
  </si>
  <si>
    <t>Private Student Loan Program [Member]</t>
  </si>
  <si>
    <t>Aggregate Cost [Member]</t>
  </si>
  <si>
    <t>Four Investments Held in Senior Tranches [Member] | Asset-backed Securities [Member]</t>
  </si>
  <si>
    <t>Marketable Securities</t>
  </si>
  <si>
    <t>Amendement Made in One Investment Held in Senior Tranches [Member] | Asset-backed Securities [Member]</t>
  </si>
  <si>
    <t>Delegated Underwriting and Servicing (DUS) [Member]</t>
  </si>
  <si>
    <t>Mortgage-backed Securities Available-for-sale, Fair Value Disclosure</t>
  </si>
  <si>
    <t>Private-Label Securities Collateralized by Commercial Properties [Member]</t>
  </si>
  <si>
    <t>Asset-backed Securities [Member]</t>
  </si>
  <si>
    <t>Note 4 - Investment Securities (Details) - Amortized Cost and Fair Value of Investment Portfolio (USD $)</t>
  </si>
  <si>
    <t>Securities available-for-sale - Amortized cost</t>
  </si>
  <si>
    <t>Securities available-for-sale - Gross unrealized gains</t>
  </si>
  <si>
    <t>Securities available-for-sale - Gross unrealized losses</t>
  </si>
  <si>
    <t>Securities available-for-sale - Fair Value</t>
  </si>
  <si>
    <t>Securities held-to-maturity - Amortized cost</t>
  </si>
  <si>
    <t>Securities held-to-maturity - Gross unrealized gains</t>
  </si>
  <si>
    <t>Securities held-to-maturity - Gross unrealized losses</t>
  </si>
  <si>
    <t>Securities held-to-maturity - Fair Value</t>
  </si>
  <si>
    <t>US Government Agencies Debt Securities [Member]</t>
  </si>
  <si>
    <t>US States and Political Subdivisions Debt Securities [Member]</t>
  </si>
  <si>
    <t>Residential Agency Pass-Through Securities [Member]</t>
  </si>
  <si>
    <t>Collateralized Mortgage Obligations [Member]</t>
  </si>
  <si>
    <t>Commercial Mortgage Backed Securities [Member]</t>
  </si>
  <si>
    <t>Corporate Debt Securities [Member]</t>
  </si>
  <si>
    <t>Equity Securities [Member]</t>
  </si>
  <si>
    <t>Note 4 - Investment Securities (Details) - Maturities of Investment Portfolio (USD $)</t>
  </si>
  <si>
    <t>Note 4 - Investment Securities (Details) - Maturities of Investment Portfolio [Line Items]</t>
  </si>
  <si>
    <t>Securities available-for-sale, due after ten years - amortized cost</t>
  </si>
  <si>
    <t>Securities available-for-sale, due after ten years - fair value</t>
  </si>
  <si>
    <t>Securities available-for-sale, due after five years through ten years - amortized cost</t>
  </si>
  <si>
    <t>Securities available-for-sale, due after five years through ten years - fair value</t>
  </si>
  <si>
    <t>Securities held-to-maturity, due after ten years- amortized cost</t>
  </si>
  <si>
    <t>Securities held-to-maturity, due after ten years- fair value</t>
  </si>
  <si>
    <t>Residential Mortgage Backed Securities [Member]</t>
  </si>
  <si>
    <t>Note 4 - Investment Securities (Details) - Investment Portfolio Gross Unrealized Losses and Fair Value (USD $)</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less than 12 months fair value</t>
  </si>
  <si>
    <t>Securities held-to-maturity unrealized loss less than 12 months unrealized losses</t>
  </si>
  <si>
    <t>Securities held-to-maturity unrealized loss fair value</t>
  </si>
  <si>
    <t>Securities held-to-maturity unrealized loss unrealized losses</t>
  </si>
  <si>
    <t>Collateralized Debt Obligations [Member]</t>
  </si>
  <si>
    <t>Note 5 - Loans and Allowance for Loan Losses (Details) (USD $)</t>
  </si>
  <si>
    <t>Sold with Limited Recourse [Member]</t>
  </si>
  <si>
    <t>Pledged on FHLB Borrowings [Member]</t>
  </si>
  <si>
    <t>Pledged on the Federal Reserve Discount Window [Member]</t>
  </si>
  <si>
    <t>Purchased Credit Impaired Loans [Member]</t>
  </si>
  <si>
    <t>FDIC Loss Share Agreement [Member]</t>
  </si>
  <si>
    <t>Accruing TDRs [Member]</t>
  </si>
  <si>
    <t>Troubled Debt Restructurings [Member]</t>
  </si>
  <si>
    <t>Cumulative To Date [Member]</t>
  </si>
  <si>
    <t>All Other Loans [Member]</t>
  </si>
  <si>
    <t>Loans Sold to Other Financial Institutions [Member]</t>
  </si>
  <si>
    <t>Purchased Performing Loans [Member]</t>
  </si>
  <si>
    <t>Outside United States [Member]</t>
  </si>
  <si>
    <t>Minimum [Member]</t>
  </si>
  <si>
    <t>Maximum [Member]</t>
  </si>
  <si>
    <t>Note 5 - Loans and Allowance for Loan Losses (Details) [Line Items]</t>
  </si>
  <si>
    <t>Loans and Leases Receivable, Net Reported Amount, Covered</t>
  </si>
  <si>
    <t>Loans Receivable, Net</t>
  </si>
  <si>
    <t>Increase (Decrease) in Loans Held-for-sale</t>
  </si>
  <si>
    <t>Loans Pledged as Collateral</t>
  </si>
  <si>
    <t>Financing Receivable, Gross</t>
  </si>
  <si>
    <t>Loans Receivable, Fair Value Disclosure</t>
  </si>
  <si>
    <t>Qualitative Reserve Applicable Rate</t>
  </si>
  <si>
    <t>Qualitative Reserve Other Adjustment Rate</t>
  </si>
  <si>
    <t>Qualitative Reserve Other Maximum Adjustment</t>
  </si>
  <si>
    <t>Specific Review Loan Threshold</t>
  </si>
  <si>
    <t>Impaired Financing Receivables Net Impairment Recovery</t>
  </si>
  <si>
    <t>Impaired Financing Receivables Recovery of Impairment</t>
  </si>
  <si>
    <t>Impaired Financing Receivables Impairment</t>
  </si>
  <si>
    <t>Fair Value Disclosure, Off-balance Sheet Risks, Amount, Liability</t>
  </si>
  <si>
    <t>Threshold for Loans Evaluated for Impairment</t>
  </si>
  <si>
    <t>Impaired Financing Receivable, Interest Income, Accrual Method</t>
  </si>
  <si>
    <t>Financing Receivable, Recorded Investment, 90 Days Past Due and Still Accruing</t>
  </si>
  <si>
    <t>Impaired Financing Receivable, Unpaid Principal Balance</t>
  </si>
  <si>
    <t>Impaired Financing Receivable, Recorded Investment</t>
  </si>
  <si>
    <t>Percentage of Total Assets</t>
  </si>
  <si>
    <t>Impaired Financing Receivable, Related Allowance</t>
  </si>
  <si>
    <t>Financing Receivable, Modifications, Number of Contracts</t>
  </si>
  <si>
    <t>Financing Receivable, Modifications, Recorded Investment</t>
  </si>
  <si>
    <t>Financing Receivable, Recorded Investment, Nonaccrual Status</t>
  </si>
  <si>
    <t>Financing Receivable, Modifications, Subsequent Default, Number of Contracts</t>
  </si>
  <si>
    <t>Line of Credit Facility, Remaining Borrowing Capacity</t>
  </si>
  <si>
    <t>Note 5 - Loans and Allowance for Loan Losses (Details) - Loan Portfolio (USD $)</t>
  </si>
  <si>
    <t>Purchased Credit Impaired Loans [Member] | Commercial Real Estate Owner Occupied [Member]</t>
  </si>
  <si>
    <t>Commercial real estate loans</t>
  </si>
  <si>
    <t>Purchased Credit Impaired Loans [Member] | Commercial Real Estate Investor Income Producing [Member]</t>
  </si>
  <si>
    <t>Purchased Credit Impaired Loans [Member] | AC&amp;D - Lots, Land, &amp; Development [Member]</t>
  </si>
  <si>
    <t>Loans Receivable</t>
  </si>
  <si>
    <t>Purchased Credit Impaired Loans [Member] | AC&amp;D - CRE [Member]</t>
  </si>
  <si>
    <t>Purchased Credit Impaired Loans [Member] | Other Commercial [Member]</t>
  </si>
  <si>
    <t>Purchased Credit Impaired Loans [Member] | Residential Mortgage Loans [Member]</t>
  </si>
  <si>
    <t>Purchased Credit Impaired Loans [Member] | Home Equity Lines of Credit [Member]</t>
  </si>
  <si>
    <t>Purchased Credit Impaired Loans [Member] | Residential Construction [Member]</t>
  </si>
  <si>
    <t>Purchased Credit Impaired Loans [Member] | Other Loans to Individuals [Member]</t>
  </si>
  <si>
    <t>Purchased Credit Impaired Loans [Member] | Total Consumer Loans [Member]</t>
  </si>
  <si>
    <t>All Other Loans [Member] | Commercial Real Estate Owner Occupied [Member]</t>
  </si>
  <si>
    <t>All Other Loans [Member] | Commercial Real Estate Investor Income Producing [Member]</t>
  </si>
  <si>
    <t>All Other Loans [Member] | AC&amp;D - 1 - 4 Family Construction [Member]</t>
  </si>
  <si>
    <t>All Other Loans [Member] | AC&amp;D - Lots, Land, &amp; Development [Member]</t>
  </si>
  <si>
    <t>All Other Loans [Member] | AC&amp;D - CRE [Member]</t>
  </si>
  <si>
    <t>All Other Loans [Member] | Other Commercial [Member]</t>
  </si>
  <si>
    <t>All Other Loans [Member] | Residential Mortgage Loans [Member]</t>
  </si>
  <si>
    <t>All Other Loans [Member] | Home Equity Lines of Credit [Member]</t>
  </si>
  <si>
    <t>All Other Loans [Member] | Residential Construction [Member]</t>
  </si>
  <si>
    <t>All Other Loans [Member] | Other Loans to Individuals [Member]</t>
  </si>
  <si>
    <t>All Other Loans [Member] | Total Consumer Loans [Member]</t>
  </si>
  <si>
    <t>Total [Member] | Commercial Real Estate Owner Occupied [Member]</t>
  </si>
  <si>
    <t>Total [Member] | Commercial Real Estate Investor Income Producing [Member]</t>
  </si>
  <si>
    <t>Total [Member] | AC&amp;D - 1 - 4 Family Construction [Member]</t>
  </si>
  <si>
    <t>Total [Member] | AC&amp;D - Lots, Land, &amp; Development [Member]</t>
  </si>
  <si>
    <t>Total [Member] | AC&amp;D - CRE [Member]</t>
  </si>
  <si>
    <t>Total [Member] | Other Commercial [Member]</t>
  </si>
  <si>
    <t>Total [Member] | Residential Mortgage Loans [Member]</t>
  </si>
  <si>
    <t>Total [Member] | Home Equity Lines of Credit [Member]</t>
  </si>
  <si>
    <t>Total [Member] | Residential Construction [Member]</t>
  </si>
  <si>
    <t>Total [Member] | Other Loans to Individuals [Member]</t>
  </si>
  <si>
    <t>Total [Member] | Total Consumer Loans [Member]</t>
  </si>
  <si>
    <t>Total [Member]</t>
  </si>
  <si>
    <t>Commercial Real Estate Owner Occupied [Member]</t>
  </si>
  <si>
    <t>Commercial Real Estate Investor Income Producing [Member]</t>
  </si>
  <si>
    <t>AC&amp;D - 1 - 4 Family Construction [Member]</t>
  </si>
  <si>
    <t>AC&amp;D - Lots, Land, &amp; Development [Member]</t>
  </si>
  <si>
    <t>AC&amp;D - CRE [Member]</t>
  </si>
  <si>
    <t>Other Commercial [Member]</t>
  </si>
  <si>
    <t>Note 5 - Loans and Allowance for Loan Losses (Details) - Activity in the Allowance for Loan Losses (USD $)</t>
  </si>
  <si>
    <t>Note 5 - Loans and Allowance for Loan Losses (Details) - Activity in the Allowance for Loan Losses [Line Items]</t>
  </si>
  <si>
    <t>Beginning Balance</t>
  </si>
  <si>
    <t>Ending Balance</t>
  </si>
  <si>
    <t>Excluding Purchased Credit-Impaired Loans [Member] | Commercial and Industrial [Member]</t>
  </si>
  <si>
    <t>Excluding Purchased Credit-Impaired Loans [Member] | Commercial Real Estate Owner Occupied [Member]</t>
  </si>
  <si>
    <t>Excluding Purchased Credit-Impaired Loans [Member] | Commercial Real Estate Investor Income Producing [Member]</t>
  </si>
  <si>
    <t>Excluding Purchased Credit-Impaired Loans [Member] | Acquisition, Construction, and Development Portfolio [Member]</t>
  </si>
  <si>
    <t>Excluding Purchased Credit-Impaired Loans [Member] | AC&amp;D - 1 - 4 Family Construction [Member]</t>
  </si>
  <si>
    <t>Excluding Purchased Credit-Impaired Loans [Member] | AC&amp;D - Lots, Land, &amp; Development [Member]</t>
  </si>
  <si>
    <t>Excluding Purchased Credit-Impaired Loans [Member] | AC&amp;D - CRE [Member]</t>
  </si>
  <si>
    <t>Excluding Purchased Credit-Impaired Loans [Member] | Other Commercial [Member]</t>
  </si>
  <si>
    <t>Excluding Purchased Credit-Impaired Loans [Member] | Residential Mortgage Loans [Member]</t>
  </si>
  <si>
    <t>Excluding Purchased Credit-Impaired Loans [Member] | Home Equity Lines of Credit [Member]</t>
  </si>
  <si>
    <t>Excluding Purchased Credit-Impaired Loans [Member] | Residential Construction [Member]</t>
  </si>
  <si>
    <t>Excluding Purchased Credit-Impaired Loans [Member] | Other Loans to Individuals [Member]</t>
  </si>
  <si>
    <t>Excluding Purchased Credit-Impaired Loans [Member]</t>
  </si>
  <si>
    <t>PCI Loans [Member] | Before Benefit Attributable to FDIC Loss Share Agreement [Member] | Commercial Real Estate Investor Income Producing [Member]</t>
  </si>
  <si>
    <t>PCI Loans [Member] | Before Benefit Attributable to FDIC Loss Share Agreement [Member] | Home Equity Lines of Credit [Member]</t>
  </si>
  <si>
    <t>PCI Loans [Member] | Before Benefit Attributable to FDIC Loss Share Agreement [Member] | Residential Construction [Member]</t>
  </si>
  <si>
    <t>PCI Loans [Member] | Before Benefit Attributable to FDIC Loss Share Agreement [Member] | Other Loans to Individuals [Member]</t>
  </si>
  <si>
    <t>PCI Loans [Member] | Before Benefit Attributable to FDIC Loss Share Agreement [Member]</t>
  </si>
  <si>
    <t>PCI Loans [Member] | FDIC Loss Share Receivable [Member] | Commercial Real Estate Investor Income Producing [Member]</t>
  </si>
  <si>
    <t>PCI Loans [Member] | FDIC Loss Share Receivable [Member]</t>
  </si>
  <si>
    <t>PCI Loans [Member] | Commercial and Industrial [Member]</t>
  </si>
  <si>
    <t>PCI Loans [Member] | Commercial Real Estate Owner Occupied [Member]</t>
  </si>
  <si>
    <t>PCI Loans [Member] | Commercial Real Estate Investor Income Producing [Member]</t>
  </si>
  <si>
    <t>PCI Loans [Member] | Acquisition, Construction, and Development Portfolio [Member]</t>
  </si>
  <si>
    <t>PCI Loans [Member] | AC&amp;D - Lots, Land, &amp; Development [Member]</t>
  </si>
  <si>
    <t>PCI Loans [Member] | AC&amp;D - CRE [Member]</t>
  </si>
  <si>
    <t>PCI Loans [Member] | Other Commercial [Member]</t>
  </si>
  <si>
    <t>PCI Loans [Member] | Residential Mortgage Loans [Member]</t>
  </si>
  <si>
    <t>PCI Loans [Member] | Home Equity Lines of Credit [Member]</t>
  </si>
  <si>
    <t>PCI Loans [Member] | Residential Construction [Member]</t>
  </si>
  <si>
    <t>PCI Loans [Member] | Other Loans to Individuals [Member]</t>
  </si>
  <si>
    <t>PCI Loans [Member]</t>
  </si>
  <si>
    <t>Commercial and Industrial [Member]</t>
  </si>
  <si>
    <t>Acquisition, Construction, and Development Portfolio [Member]</t>
  </si>
  <si>
    <t>Residential Mortgage Loans [Member]</t>
  </si>
  <si>
    <t>Home Equity Lines of Credit [Member]</t>
  </si>
  <si>
    <t>Residential Construction [Member]</t>
  </si>
  <si>
    <t>Other Loans to Individuals [Member]</t>
  </si>
  <si>
    <t>Note 5 - Loans and Allowance for Loan Losses (Details) - Look Back Periods to Determine Quantitative Reserve</t>
  </si>
  <si>
    <t>Look back period- Financing receivable</t>
  </si>
  <si>
    <t>'15 years</t>
  </si>
  <si>
    <t>CRE-Investor Income Producing [Member]</t>
  </si>
  <si>
    <t>'12 years</t>
  </si>
  <si>
    <t>'13 years</t>
  </si>
  <si>
    <t>Note 5 - Loans and Allowance for Loan Losses (Details) - Commercial Loans by Credit Quality Indicators (USD $)</t>
  </si>
  <si>
    <t>Commercial and Industrial [Member] | Pass [Member]</t>
  </si>
  <si>
    <t>Financing Receivable, Recorded Investment [Line Items]</t>
  </si>
  <si>
    <t>Loans receivable</t>
  </si>
  <si>
    <t>Commercial and Industrial [Member] | Special Mention [Member]</t>
  </si>
  <si>
    <t>Commercial and Industrial [Member] | Classified [Member]</t>
  </si>
  <si>
    <t>Commercial Real Estate Owner Occupied [Member] | Pass [Member]</t>
  </si>
  <si>
    <t>Commercial Real Estate Owner Occupied [Member] | Special Mention [Member]</t>
  </si>
  <si>
    <t>Commercial Real Estate Owner Occupied [Member] | Classified [Member]</t>
  </si>
  <si>
    <t>Commercial Real Estate Investor Income Producing [Member] | Pass [Member]</t>
  </si>
  <si>
    <t>Commercial Real Estate Investor Income Producing [Member] | Special Mention [Member]</t>
  </si>
  <si>
    <t>Commercial Real Estate Investor Income Producing [Member] | Classified [Member]</t>
  </si>
  <si>
    <t>AC&amp;D - 1 - 4 Family Construction [Member] | Pass [Member]</t>
  </si>
  <si>
    <t>AC&amp;D - 1 - 4 Family Construction [Member] | Classified [Member]</t>
  </si>
  <si>
    <t>AC&amp;D - Lots, Land, &amp; Development [Member] | Pass [Member]</t>
  </si>
  <si>
    <t>AC&amp;D - Lots, Land, &amp; Development [Member] | Special Mention [Member]</t>
  </si>
  <si>
    <t>AC&amp;D - Lots, Land, &amp; Development [Member] | Classified [Member]</t>
  </si>
  <si>
    <t>AC&amp;D - CRE [Member] | Pass [Member]</t>
  </si>
  <si>
    <t>Other Commercial [Member] | Pass [Member]</t>
  </si>
  <si>
    <t>Other Commercial [Member] | Special Mention [Member]</t>
  </si>
  <si>
    <t>Other Commercial [Member] | Classified [Member]</t>
  </si>
  <si>
    <t>Total Commercial [Member] | Pass [Member]</t>
  </si>
  <si>
    <t>Total Commercial [Member] | Special Mention [Member]</t>
  </si>
  <si>
    <t>Total Commercial [Member] | Classified [Member]</t>
  </si>
  <si>
    <t>Note 5 - Loans and Allowance for Loan Losses (Details) - Consumer Loans By Credit Quality Indicators (USD $)</t>
  </si>
  <si>
    <t>Residential Mortgage Loans [Member] | Pass [Member]</t>
  </si>
  <si>
    <t>Residential Mortgage Loans [Member] | Special Mention [Member]</t>
  </si>
  <si>
    <t>Residential Mortgage Loans [Member] | Classified [Member]</t>
  </si>
  <si>
    <t>Residential Mortgage Loans [Member] | Total Consumer Loans [Member]</t>
  </si>
  <si>
    <t>Home Equity Lines of Credit [Member] | Pass [Member]</t>
  </si>
  <si>
    <t>Home Equity Lines of Credit [Member] | Special Mention [Member]</t>
  </si>
  <si>
    <t>Home Equity Lines of Credit [Member] | Classified [Member]</t>
  </si>
  <si>
    <t>Home Equity Lines of Credit [Member] | Total Consumer Loans [Member]</t>
  </si>
  <si>
    <t>Residential Construction [Member] | Pass [Member]</t>
  </si>
  <si>
    <t>Residential Construction [Member] | Special Mention [Member]</t>
  </si>
  <si>
    <t>Residential Construction [Member] | Classified [Member]</t>
  </si>
  <si>
    <t>Residential Construction [Member] | Total Consumer Loans [Member]</t>
  </si>
  <si>
    <t>Other Loans to Individuals [Member] | Pass [Member]</t>
  </si>
  <si>
    <t>Other Loans to Individuals [Member] | Special Mention [Member]</t>
  </si>
  <si>
    <t>Other Loans to Individuals [Member] | Classified [Member]</t>
  </si>
  <si>
    <t>Other Loans to Individuals [Member] | Total Consumer Loans [Member]</t>
  </si>
  <si>
    <t>Total Consumer Loans [Member] | Pass [Member]</t>
  </si>
  <si>
    <t>Total Consumer Loans [Member] | Special Mention [Member]</t>
  </si>
  <si>
    <t>Total Consumer Loans [Member] | Classified [Member]</t>
  </si>
  <si>
    <t>Total Consumer Loans [Member] | Total Consumer Loans [Member]</t>
  </si>
  <si>
    <t>Note 5 - Loans and Allowance for Loan Losses (Details) - Aging Analysis of Accruing and Non-Accruing Loans (USD $)</t>
  </si>
  <si>
    <t>Financing Receivable - Past Due 90 Days or More</t>
  </si>
  <si>
    <t>Financing Receivable - PCI Loans</t>
  </si>
  <si>
    <t>Financing Receivable - Nonaccrual</t>
  </si>
  <si>
    <t>Commercial and Industrial [Member] | Purchased Credit Impaired Loans [Member]</t>
  </si>
  <si>
    <t>Financing Receivable - 30-59 Days Past Due</t>
  </si>
  <si>
    <t>Financing Receivable - 60-89 Days Past Due</t>
  </si>
  <si>
    <t>Financing Receivable - Current</t>
  </si>
  <si>
    <t>Commercial Real Estate Owner Occupied [Member] | Purchased Credit Impaired Loans [Member]</t>
  </si>
  <si>
    <t>Commercial Real Estate Investor Income Producing [Member] | Purchased Credit Impaired Loans [Member]</t>
  </si>
  <si>
    <t>AC&amp;D - Lots, Land, &amp; Development [Member] | Purchased Credit Impaired Loans [Member]</t>
  </si>
  <si>
    <t>AC&amp;D - CRE [Member] | Purchased Credit Impaired Loans [Member]</t>
  </si>
  <si>
    <t>Other Commercial [Member] | Purchased Credit Impaired Loans [Member]</t>
  </si>
  <si>
    <t>Total Commercial [Member] | Purchased Credit Impaired Loans [Member]</t>
  </si>
  <si>
    <t>Residential Mortgage Loans [Member] | Purchased Credit Impaired Loans [Member]</t>
  </si>
  <si>
    <t>Home Equity Lines of Credit [Member] | Purchased Credit Impaired Loans [Member]</t>
  </si>
  <si>
    <t>Residential Construction [Member] | Purchased Credit Impaired Loans [Member]</t>
  </si>
  <si>
    <t>Other Loans to Individuals [Member] | Purchased Credit Impaired Loans [Member]</t>
  </si>
  <si>
    <t>Total Consumer Loans [Member] | Purchased Credit Impaired Loans [Member]</t>
  </si>
  <si>
    <t>Total [Member] | Purchased Credit Impaired Loans [Member]</t>
  </si>
  <si>
    <t>Note 5 - Loans and Allowance for Loan Losses (Details) - Impaired Loans (USD $)</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Impaired Loans Recorded Investment</t>
  </si>
  <si>
    <t>Impaired Loans Unpaid Principal Balance</t>
  </si>
  <si>
    <t>Impaired Loans Related Allowance</t>
  </si>
  <si>
    <t>Note 5 - Loans and Allowance for Loan Losses (Details) - Average Recorded Investment and Interest Income Recognized on Impaired Loans (USD $)</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Impaired Loans Average Recorded Investment</t>
  </si>
  <si>
    <t>Impaired Loans Interest Income Recognized</t>
  </si>
  <si>
    <t>CRE - Owner Occupied [Member]</t>
  </si>
  <si>
    <t>ACAndD [Member]</t>
  </si>
  <si>
    <t>Commercial Portfolio Segment [Member]</t>
  </si>
  <si>
    <t>Consumer Portfolio Segment [Member]</t>
  </si>
  <si>
    <t>Note 5 - Loans and Allowance for Loan Losses (Details) - Nonaccrual and Past Due Loans (USD $)</t>
  </si>
  <si>
    <t>Nonaccrual loans</t>
  </si>
  <si>
    <t>Note 5 - Loans and Allowance for Loan Losses (Details) - Changes in the Accretable Yield for PCI Loans (USD $)</t>
  </si>
  <si>
    <t>Changes in the Accretable Yield for PCI Loans [Abstract]</t>
  </si>
  <si>
    <t>Note 5 - Loans and Allowance for Loan Losses (Details) - Troubled Debt Restructurings (USD $)</t>
  </si>
  <si>
    <t>Pre-modification outstanding recorded investment</t>
  </si>
  <si>
    <t>Post-modification outstanding recorded investment</t>
  </si>
  <si>
    <t>Note 5 - Loans and Allowance for Loan Losses (Details) - Troubled Debt Restructurings Outcomes (USD $)</t>
  </si>
  <si>
    <t>Note 5 - Loans and Allowance for Loan Losses (Details) - Troubled Debt Restructurings Outcomes [Line Items]</t>
  </si>
  <si>
    <t>Troubled Debt Restructurings - Number of loans</t>
  </si>
  <si>
    <t>Troubled Debt Restructurings - Recorded Investment</t>
  </si>
  <si>
    <t>Below Market Interest Rate [Member] | Paying as Restructured [Member]</t>
  </si>
  <si>
    <t>Extended Payment Terms [Member] | Paying as Restructured [Member]</t>
  </si>
  <si>
    <t>Total [Member] | Paying as Restructured [Member]</t>
  </si>
  <si>
    <t>Note 5 - Loans and Allowance for Loan Losses (Details) - Related Party Loans (USD $)</t>
  </si>
  <si>
    <t>Related Party Loans [Abstract]</t>
  </si>
  <si>
    <t>Note 6 - FDIC Loss Share Agreements (Details) (USD $)</t>
  </si>
  <si>
    <t>Dec. 31, 2012</t>
  </si>
  <si>
    <t>Residential Portfolio Segment [Member]</t>
  </si>
  <si>
    <t>Bank of Hiawassee Acquired Through Citizens South [Member]</t>
  </si>
  <si>
    <t>Losses on All Other Loans [Member]</t>
  </si>
  <si>
    <t>Recoveries on All Other Loans [Member]</t>
  </si>
  <si>
    <t>Residential Loans and OREO [Member]</t>
  </si>
  <si>
    <t>New Horizons Bank Acquired Through Citizens South [Member]</t>
  </si>
  <si>
    <t>All Remaining Covered Assets [Member]</t>
  </si>
  <si>
    <t>Loan Losses Up to 102 Million [Member]</t>
  </si>
  <si>
    <t>Loan Losses Exceeding 102 Million [Member]</t>
  </si>
  <si>
    <t>Citizens South Banking Corporation [Member]</t>
  </si>
  <si>
    <t>Covered Assets [Member]</t>
  </si>
  <si>
    <t>Note 6 - FDIC Loss Share Agreements (Details) [Line Items]</t>
  </si>
  <si>
    <t>Loans and Leases Receivable, Gross, Carrying Amount, Covered</t>
  </si>
  <si>
    <t>Other Real Estate, Covered</t>
  </si>
  <si>
    <t>Number of Loss Share Agreements</t>
  </si>
  <si>
    <t>FDIC Loss Share Agreement Coverage</t>
  </si>
  <si>
    <t>Maximum Amount Covered By FDIC</t>
  </si>
  <si>
    <t>Loss Share Term</t>
  </si>
  <si>
    <t>'10 years</t>
  </si>
  <si>
    <t>'5 years</t>
  </si>
  <si>
    <t>'8 years</t>
  </si>
  <si>
    <t>FDIC Indemnification Asset</t>
  </si>
  <si>
    <t>Loss Contingency, Estimate of Possible Loss</t>
  </si>
  <si>
    <t>FDIC Indemnification Asset True Up Amount</t>
  </si>
  <si>
    <t>Note 6 - FDIC Loss Share Agreements (Details) - Receivable from the FDIC (USD $)</t>
  </si>
  <si>
    <t>Note 6 - FDIC Loss Share Agreements (Details) - Receivable from the FDIC [Line Items]</t>
  </si>
  <si>
    <t>Estimated Loss on Loans [Member]</t>
  </si>
  <si>
    <t>Additional Estimated Loss</t>
  </si>
  <si>
    <t>Estimated Loss on OREO [Member]</t>
  </si>
  <si>
    <t>Note 7 - Other Real Estate Owned (Details) (USD $)</t>
  </si>
  <si>
    <t>Other Real Estate, Foreclosed Assets, and Repossessed Assets</t>
  </si>
  <si>
    <t>Note 7 - Other Real Estate Owned (Details) - Other Real Estate Owned by Portfolio Segment (USD $)</t>
  </si>
  <si>
    <t>Other Real Estate Owned</t>
  </si>
  <si>
    <t>Note 8 - Income Taxes (Details) (USD $)</t>
  </si>
  <si>
    <t>In Millions, unless otherwise specified</t>
  </si>
  <si>
    <t>Deferred Tax Assets, Net</t>
  </si>
  <si>
    <t>Note 9 - Per Share Results (Details) (USD $)</t>
  </si>
  <si>
    <t>Note 9 - Per Share Results (Details) [Line Items]</t>
  </si>
  <si>
    <t>Incremental Common Shares Attributable to Dilutive Effect of Share-based Payment Arrangements</t>
  </si>
  <si>
    <t>Market Performance Conditions [Member] | Restricted Stock [Member]</t>
  </si>
  <si>
    <t>Share-based Compensation Arrangement by Share-based Payment Award, Non-Option Equity Instruments, Outstanding, Number</t>
  </si>
  <si>
    <t>First Market Performance Condition [Member] | Restricted Stock [Member]</t>
  </si>
  <si>
    <t>Share Price (in Dollars per share)</t>
  </si>
  <si>
    <t>Second Market Performance Conditions [Member] | Restricted Stock [Member]</t>
  </si>
  <si>
    <t>Third Market Performance Condition [Member] | Restricted Stock [Member]</t>
  </si>
  <si>
    <t>Employee Stock Option [Member]</t>
  </si>
  <si>
    <t>Antidilutive Securities Excluded from Computation of Earnings Per Share, Amount</t>
  </si>
  <si>
    <t>Restricted Stock [Member]</t>
  </si>
  <si>
    <t>Note 9 - Per Share Results (Details) - Shares Used in Computation of Earnings per Common Share</t>
  </si>
  <si>
    <t>Shares Used in Computation of Earnings per Common Share [Abstract]</t>
  </si>
  <si>
    <t>Note 10 - Preferred Stock (Details) (Series C Preferred Stock [Member], USD $)</t>
  </si>
  <si>
    <t>1 Months Ended</t>
  </si>
  <si>
    <t>Sep. 30, 2013</t>
  </si>
  <si>
    <t>Oct. 02, 2012</t>
  </si>
  <si>
    <t>Series C Preferred Stock [Member]</t>
  </si>
  <si>
    <t>Note 10 - Preferred Stock (Details) [Line Items]</t>
  </si>
  <si>
    <t>Preferred Stock, Shares Issued</t>
  </si>
  <si>
    <t>Stock Redeemed or Called During Period, Shares</t>
  </si>
  <si>
    <t>Preferred Stock, Liquidation Preference Per Share (in Dollars per share)</t>
  </si>
  <si>
    <t>Note 11 - Commitments and Contingencies (Details) (USD $)</t>
  </si>
  <si>
    <t>Undisbursed Lines of Credit [Member]</t>
  </si>
  <si>
    <t>Note 11 - Commitments and Contingencies (Details) [Line Items]</t>
  </si>
  <si>
    <t>Other Commitment</t>
  </si>
  <si>
    <t>Standby Letter of Credit Member [Member]</t>
  </si>
  <si>
    <t>Commercial Letters of Credit [Member]</t>
  </si>
  <si>
    <t>Note 12 - Derivative Financial Instruments and Hedging Activities (Details) (USD $)</t>
  </si>
  <si>
    <t>FHLB Borrowings [Member]</t>
  </si>
  <si>
    <t>Interest Rate Swap [Member]</t>
  </si>
  <si>
    <t>Loan Swaps [Member]</t>
  </si>
  <si>
    <t>Other Assets [Member]</t>
  </si>
  <si>
    <t>Other Liabilities [Member]</t>
  </si>
  <si>
    <t>Oct. 31, 2013</t>
  </si>
  <si>
    <t>Five Year Interest Rate Swap [Member]</t>
  </si>
  <si>
    <t>Seven Year Interest Rate Swap [Member]</t>
  </si>
  <si>
    <t>Two Year Foward Starting Swap [Member]</t>
  </si>
  <si>
    <t>Note 12 - Derivative Financial Instruments and Hedging Activities (Details) [Line Items]</t>
  </si>
  <si>
    <t>Derivative, Number of Instruments Held</t>
  </si>
  <si>
    <t>Derivative Asset, Notional Amount</t>
  </si>
  <si>
    <t>Derivative Liability, Fair Value, Amount Not Offset Against Collateral</t>
  </si>
  <si>
    <t>Interest Rate Cash Flow Hedge Gain (Loss) Reclassified to Earnings, Net</t>
  </si>
  <si>
    <t>Derivative, Fixed Interest Rate</t>
  </si>
  <si>
    <t>Derivative, Notional Amount</t>
  </si>
  <si>
    <t>Derivative Liability, Notional Amount</t>
  </si>
  <si>
    <t>Interest Rate Derivative Assets, at Fair Value</t>
  </si>
  <si>
    <t>Interest Rate Derivative Liabilities, at Fair Value</t>
  </si>
  <si>
    <t>Note 12 - Derivative Financial Instruments and Hedging Activities (Details) - Individual Loan Swap Information (USD $)</t>
  </si>
  <si>
    <t>Original Amount [Member] | Maturity Date, 10/10/15 [Member] | Loan Swaps [Member]</t>
  </si>
  <si>
    <t>Derivative [Line Items]</t>
  </si>
  <si>
    <t>Notional Amount</t>
  </si>
  <si>
    <t>Original Amount [Member] | Maturity Date, 04/27/17 [Member] | Loan Swaps [Member]</t>
  </si>
  <si>
    <t>Original Amount [Member] | Maturity Date, 04/01/19 [Member] | Loan Swaps [Member]</t>
  </si>
  <si>
    <t>Original Amount [Member] | Maturity Date, 12/31/18 [Member] | Interest Rate Swap [Member]</t>
  </si>
  <si>
    <t>Original Amount [Member] | Maturity Date, 12/31/20, Fixed Rate 2.341% [Member] | Interest Rate Swap [Member]</t>
  </si>
  <si>
    <t>Original Amount [Member] | Maturity Date, 12/31/20, Fixed Rate 3.104% [Member] | Interest Rate Swap [Member]</t>
  </si>
  <si>
    <t>Original Amount [Member] | Maturity Date, 10/21/21 [Member] | Interest Rate Swap [Member]</t>
  </si>
  <si>
    <t>Original Amount [Member] | Maturity Date, 03/15/21, Fixed Rate 4.34% [Member] | Loan Swaps [Member]</t>
  </si>
  <si>
    <t>Original Amount [Member] | Maturity Date, 03/15/21, Fixed Rate 4.64% [Member] | Loan Swaps [Member]</t>
  </si>
  <si>
    <t>Original Amount [Member] | Interest Rate Swap [Member]</t>
  </si>
  <si>
    <t>Current Amount [Member] | Maturity Date, 10/10/15 [Member] | Loan Swaps [Member]</t>
  </si>
  <si>
    <t>Current Amount [Member] | Maturity Date, 04/27/17 [Member] | Loan Swaps [Member]</t>
  </si>
  <si>
    <t>Current Amount [Member] | Maturity Date, 04/01/19 [Member] | Loan Swaps [Member]</t>
  </si>
  <si>
    <t>Current Amount [Member] | Maturity Date, 12/31/18 [Member] | Interest Rate Swap [Member]</t>
  </si>
  <si>
    <t>Current Amount [Member] | Maturity Date, 12/31/20, Fixed Rate 2.341% [Member] | Interest Rate Swap [Member]</t>
  </si>
  <si>
    <t>Current Amount [Member] | Maturity Date, 12/31/20, Fixed Rate 3.104% [Member] | Interest Rate Swap [Member]</t>
  </si>
  <si>
    <t>Current Amount [Member] | Maturity Date, 10/21/21 [Member] | Interest Rate Swap [Member]</t>
  </si>
  <si>
    <t>Current Amount [Member] | Maturity Date, 03/15/21, Fixed Rate 4.34% [Member] | Loan Swaps [Member]</t>
  </si>
  <si>
    <t>Current Amount [Member] | Maturity Date, 03/15/21, Fixed Rate 4.64% [Member] | Loan Swaps [Member]</t>
  </si>
  <si>
    <t>Current Amount [Member] | Interest Rate Swap [Member]</t>
  </si>
  <si>
    <t>Maturity Date, 10/10/15 [Member] | Loan Swaps [Member]</t>
  </si>
  <si>
    <t>Termination Date</t>
  </si>
  <si>
    <t>Fixed Rate</t>
  </si>
  <si>
    <t>Floating Rate Payer Spread</t>
  </si>
  <si>
    <t>Maturity Date, 04/27/17 [Member] | Loan Swaps [Member]</t>
  </si>
  <si>
    <t>Maturity Date, 04/01/19 [Member] | Loan Swaps [Member]</t>
  </si>
  <si>
    <t>Maturity Date, 12/31/18 [Member] | Interest Rate Swap [Member]</t>
  </si>
  <si>
    <t>Maturity Date, 12/31/20, Fixed Rate 2.341% [Member] | Interest Rate Swap [Member]</t>
  </si>
  <si>
    <t>Maturity Date, 12/31/20, Fixed Rate 3.104% [Member] | Interest Rate Swap [Member]</t>
  </si>
  <si>
    <t>Maturity Date, 10/21/21 [Member] | Interest Rate Swap [Member]</t>
  </si>
  <si>
    <t>Maturity Date, 03/15/21, Fixed Rate 4.34% [Member] | Loan Swaps [Member]</t>
  </si>
  <si>
    <t>Maturity Date, 03/15/21, Fixed Rate 4.64% [Member] | Loan Swaps [Member]</t>
  </si>
  <si>
    <t>Note 13 - Accumulated Other Comprehensive Income (Details) - Accumulated Other Comprehensive Income (USD $)</t>
  </si>
  <si>
    <t>Accumulated Other Comprehensive Income [Abstract]</t>
  </si>
  <si>
    <t>Note 13 - Accumulated Other Comprehensive Income (Details) - Changes in Accumulated Other Comprehensive Income by Component (USD $)</t>
  </si>
  <si>
    <t>Changes in Accumulated Other Comprehensive Income by Component [Abstract]</t>
  </si>
  <si>
    <t>Note 13 - Accumulated Other Comprehensive Income (Details) - Amount Reclassified from Accumulated Other Comprehensive Income (Loss) (USD $)</t>
  </si>
  <si>
    <t>Reclassification Adjustment out of Accumulated Other Comprehensive Income [Line Items]</t>
  </si>
  <si>
    <t>Income Taxes</t>
  </si>
  <si>
    <t>Net Income</t>
  </si>
  <si>
    <t>Accumulated Net Unrealized Investment Gain (Loss) [Member] | Reclassification out of Accumulated Other Comprehensive Income [Member]</t>
  </si>
  <si>
    <t>Note 14 - Fair Value Measurements (Details) (USD $)</t>
  </si>
  <si>
    <t>Note 14 - Fair Value Measurements (Details) [Line Items]</t>
  </si>
  <si>
    <t>Real Estate Acquired Through Foreclosure</t>
  </si>
  <si>
    <t>Impairment of Real Estate</t>
  </si>
  <si>
    <t>Real Estate [Member]</t>
  </si>
  <si>
    <t>Fair Value Inputs, Discount Rate</t>
  </si>
  <si>
    <t>Note 14 - Fair Value Measurements (Details) - Financial Instruments Carrying Amounts and Estimated Fair Values (USD $)</t>
  </si>
  <si>
    <t>Cash and cash equivalents - carrying amount</t>
  </si>
  <si>
    <t>Nonmarketable equity securities - carrying amount</t>
  </si>
  <si>
    <t>Loans held for sale - carrying amount</t>
  </si>
  <si>
    <t>Loans, net of allowance - carrying amount</t>
  </si>
  <si>
    <t>FDIC Indemnification asset - fair value</t>
  </si>
  <si>
    <t>Accrued interest receivable - carrying amount</t>
  </si>
  <si>
    <t>Deposits - carrying amount</t>
  </si>
  <si>
    <t>Swap fair value hedge - carrying amount</t>
  </si>
  <si>
    <t>Swap fair value hedge - fair value</t>
  </si>
  <si>
    <t>Borrowings - carrying amount</t>
  </si>
  <si>
    <t>Accrued interest payable - carrying amount</t>
  </si>
  <si>
    <t>No Stated Maturity [Member] | Estimate of Fair Value Measurement [Member]</t>
  </si>
  <si>
    <t>Deposits - fair value</t>
  </si>
  <si>
    <t>No Stated Maturity [Member] | Fair Value, Inputs, Level 2 [Member]</t>
  </si>
  <si>
    <t>No Stated Maturity [Member]</t>
  </si>
  <si>
    <t>Stated Maturity [Member] | Estimate of Fair Value Measurement [Member]</t>
  </si>
  <si>
    <t>Stated Maturity [Member] | Fair Value, Inputs, Level 2 [Member]</t>
  </si>
  <si>
    <t>Stated Maturity [Member]</t>
  </si>
  <si>
    <t>Estimate of Fair Value Measurement [Member] | Swap Fair Value Hedge [Member]</t>
  </si>
  <si>
    <t>Estimate of Fair Value Measurement [Member] | Interest Rate Swap [Member]</t>
  </si>
  <si>
    <t>Interest rate swaps - fair value</t>
  </si>
  <si>
    <t>Estimate of Fair Value Measurement [Member]</t>
  </si>
  <si>
    <t>Cash and cash equivalents - fair value</t>
  </si>
  <si>
    <t>Nonmarketable equity securities - fair value</t>
  </si>
  <si>
    <t>Loans held for sale - fair value</t>
  </si>
  <si>
    <t>Loans, net of allowance - fair value</t>
  </si>
  <si>
    <t>Accrued interest receivable - fair value</t>
  </si>
  <si>
    <t>Borrowings - fair value</t>
  </si>
  <si>
    <t>Accrued interest payable - fair value</t>
  </si>
  <si>
    <t>Fair Value, Inputs, Level 1 [Member]</t>
  </si>
  <si>
    <t>Fair Value, Inputs, Level 2 [Member] | Swap Fair Value Hedge [Member]</t>
  </si>
  <si>
    <t>Fair Value, Inputs, Level 2 [Member] | Interest Rate Swap [Member]</t>
  </si>
  <si>
    <t>Fair Value, Inputs, Level 2 [Member]</t>
  </si>
  <si>
    <t>Fair Value, Inputs, Level 3 [Member]</t>
  </si>
  <si>
    <t>Swap Fair Value Hedge [Member]</t>
  </si>
  <si>
    <t>Interest rate swaps - carrying amount</t>
  </si>
  <si>
    <t>Note 14 - Fair Value Measurements (Details) - Fair Value on a Recurring Basis (USD $)</t>
  </si>
  <si>
    <t>Note 14 - Fair Value Measurements (Details) - Fair Value on a Recurring Basis [Line Items]</t>
  </si>
  <si>
    <t>Swap measured on a recurring basis</t>
  </si>
  <si>
    <t>Swap Fair Value Hedge [Member] | Fair Value, Measurements, Recurring [Member] | Fair Value, Inputs, Level 2 [Member]</t>
  </si>
  <si>
    <t>Swap Fair Value Hedge [Member] | Fair Value, Measurements, Recurring [Member] | Estimate of Fair Value Measurement [Member]</t>
  </si>
  <si>
    <t>Interest Rate Swap [Member] | Fair Value, Measurements, Recurring [Member] | Fair Value, Inputs, Level 2 [Member]</t>
  </si>
  <si>
    <t>Interest rate swaps on a recurring basis</t>
  </si>
  <si>
    <t>Interest Rate Swap [Member] | Fair Value, Measurements, Recurring [Member] | Estimate of Fair Value Measurement [Member]</t>
  </si>
  <si>
    <t>Fair Value, Measurements, Recurring [Member] | US Government Agencies Debt Securities [Member] | Fair Value, Inputs, Level 2 [Member]</t>
  </si>
  <si>
    <t>Investments measured on a recurring basis</t>
  </si>
  <si>
    <t>Fair Value, Measurements, Recurring [Member] | US Government Agencies Debt Securities [Member] | Estimate of Fair Value Measurement [Member]</t>
  </si>
  <si>
    <t>Fair Value, Measurements, Recurring [Member] | US States and Political Subdivisions Debt Securities [Member] | Fair Value, Inputs, Level 2 [Member]</t>
  </si>
  <si>
    <t>Fair Value, Measurements, Recurring [Member] | US States and Political Subdivisions Debt Securities [Member] | Estimate of Fair Value Measurement [Member]</t>
  </si>
  <si>
    <t>Fair Value, Measurements, Recurring [Member] | Residential Mortgage Backed Securities [Member] | Fair Value, Inputs, Level 2 [Member]</t>
  </si>
  <si>
    <t>Fair Value, Measurements, Recurring [Member] | Residential Mortgage Backed Securities [Member] | Estimate of Fair Value Measurement [Member]</t>
  </si>
  <si>
    <t>Fair Value, Measurements, Recurring [Member] | Collateralized Mortgage Obligations [Member] | Fair Value, Inputs, Level 2 [Member]</t>
  </si>
  <si>
    <t>Fair Value, Measurements, Recurring [Member] | Collateralized Mortgage Obligations [Member] | Estimate of Fair Value Measurement [Member]</t>
  </si>
  <si>
    <t>Fair Value, Measurements, Recurring [Member] | Commercial Mortgage Backed Securities [Member] | Fair Value, Inputs, Level 2 [Member]</t>
  </si>
  <si>
    <t>Fair Value, Measurements, Recurring [Member] | Commercial Mortgage Backed Securities [Member] | Estimate of Fair Value Measurement [Member]</t>
  </si>
  <si>
    <t>Fair Value, Measurements, Recurring [Member] | Asset-backed Securities [Member] | Fair Value, Inputs, Level 2 [Member]</t>
  </si>
  <si>
    <t>Fair Value, Measurements, Recurring [Member] | Asset-backed Securities [Member] | Estimate of Fair Value Measurement [Member]</t>
  </si>
  <si>
    <t>Fair Value, Measurements, Recurring [Member] | Corporate Debt Securities [Member] | Fair Value, Inputs, Level 2 [Member]</t>
  </si>
  <si>
    <t>Fair Value, Measurements, Recurring [Member] | Corporate Debt Securities [Member] | Estimate of Fair Value Measurement [Member]</t>
  </si>
  <si>
    <t>Fair Value, Measurements, Recurring [Member] | All Other Equity Securities [Member] | Fair Value, Inputs, Level 1 [Member]</t>
  </si>
  <si>
    <t>Fair Value, Measurements, Recurring [Member] | All Other Equity Securities [Member] | Estimate of Fair Value Measurement [Member]</t>
  </si>
  <si>
    <t>Fair Value, Measurements, Recurring [Member] | All Other Debt Securities [Member] | Fair Value, Inputs, Level 1 [Member]</t>
  </si>
  <si>
    <t>Fair Value, Measurements, Recurring [Member] | All Other Debt Securities [Member] | Estimate of Fair Value Measurement [Member]</t>
  </si>
  <si>
    <t>Fair Value, Measurements, Recurring [Member] | Fair Value, Inputs, Level 2 [Member]</t>
  </si>
  <si>
    <t>Loans measured on a recurring basis</t>
  </si>
  <si>
    <t>Fair Value, Measurements, Recurring [Member] | Estimate of Fair Value Measurement [Member]</t>
  </si>
  <si>
    <t>Note 14 - Fair Value Measurements (Details) - Fair Value on a Nonrecurring Basis (USD $)</t>
  </si>
  <si>
    <t>Commercial and Industrial [Member] | Fair Value, Measurements, Nonrecurring [Member] | Fair Value, Inputs, Level 3 [Member]</t>
  </si>
  <si>
    <t>Impaired Loans</t>
  </si>
  <si>
    <t>Commercial and Industrial [Member] | Fair Value, Measurements, Nonrecurring [Member] | Estimate of Fair Value Measurement [Member]</t>
  </si>
  <si>
    <t>Commercial Real Estate Owner Occupied [Member] | Fair Value, Measurements, Nonrecurring [Member] | Fair Value, Inputs, Level 3 [Member]</t>
  </si>
  <si>
    <t>Commercial Real Estate Owner Occupied [Member] | Fair Value, Measurements, Nonrecurring [Member] | Estimate of Fair Value Measurement [Member]</t>
  </si>
  <si>
    <t>Commercial Real Estate Investor Income Producing [Member] | Fair Value, Measurements, Nonrecurring [Member] | Fair Value, Inputs, Level 3 [Member]</t>
  </si>
  <si>
    <t>Commercial Real Estate Investor Income Producing [Member] | Fair Value, Measurements, Nonrecurring [Member] | Estimate of Fair Value Measurement [Member]</t>
  </si>
  <si>
    <t>AC&amp;D - 1 - 4 Family Construction [Member] | Fair Value, Measurements, Nonrecurring [Member] | Fair Value, Inputs, Level 3 [Member]</t>
  </si>
  <si>
    <t>AC&amp;D - 1 - 4 Family Construction [Member] | Fair Value, Measurements, Nonrecurring [Member] | Estimate of Fair Value Measurement [Member]</t>
  </si>
  <si>
    <t>AC&amp;D - Lots, Land, &amp; Development [Member] | Fair Value, Measurements, Nonrecurring [Member] | Fair Value, Inputs, Level 3 [Member]</t>
  </si>
  <si>
    <t>AC&amp;D - Lots, Land, &amp; Development [Member] | Fair Value, Measurements, Nonrecurring [Member] | Estimate of Fair Value Measurement [Member]</t>
  </si>
  <si>
    <t>Residential Mortgage Loans [Member] | Fair Value, Measurements, Nonrecurring [Member] | Fair Value, Inputs, Level 3 [Member]</t>
  </si>
  <si>
    <t>Residential Mortgage Loans [Member] | Fair Value, Measurements, Nonrecurring [Member] | Estimate of Fair Value Measurement [Member]</t>
  </si>
  <si>
    <t>Home Equity Lines of Credit [Member] | Fair Value, Measurements, Nonrecurring [Member] | Fair Value, Inputs, Level 3 [Member]</t>
  </si>
  <si>
    <t>Home Equity Lines of Credit [Member] | Fair Value, Measurements, Nonrecurring [Member] | Estimate of Fair Value Measurement [Member]</t>
  </si>
  <si>
    <t>Other Commercial [Member] | Fair Value, Measurements, Nonrecurring [Member] | Fair Value, Inputs, Level 3 [Member]</t>
  </si>
  <si>
    <t>Other Commercial [Member] | Fair Value, Measurements, Nonrecurring [Member] | Estimate of Fair Value Measurement [Member]</t>
  </si>
  <si>
    <t>Residential Construction [Member] | Fair Value, Measurements, Nonrecurring [Member] | Fair Value, Inputs, Level 3 [Member]</t>
  </si>
  <si>
    <t>Residential Construction [Member] | Fair Value, Measurements, Nonrecurring [Member] | Estimate of Fair Value Measurement [Member]</t>
  </si>
  <si>
    <t>Other Loans to Individuals [Member] | Fair Value, Measurements, Nonrecurring [Member] | Fair Value, Inputs, Level 3 [Member]</t>
  </si>
  <si>
    <t>Other Loans to Individuals [Member] | Fair Value, Measurements, Nonrecurring [Member] | Estimate of Fair Value Measurement [Member]</t>
  </si>
  <si>
    <t>Fair Value, Measurements, Nonrecurring [Member] | Fair Value, Inputs, Level 3 [Member]</t>
  </si>
  <si>
    <t>Note 14 - Fair Value Measurements (Details) - Fair Value on a Nonrecurring Basis [Line Items]</t>
  </si>
  <si>
    <t>Fair Value, Measurements, Nonrecurring [Member] | Estimate of Fair Value Measurement [Member]</t>
  </si>
  <si>
    <t>Note 14 - Fair Value Measurements (Details) - Valuation Methodology and Unobservable Inputs for Level 3 Assets (USD $)</t>
  </si>
  <si>
    <t>Fair Value Inputs, Assets, Quantitative Information [Line Items]</t>
  </si>
  <si>
    <t>Fair Value (in Dollars)</t>
  </si>
  <si>
    <t>Appraisals [Member] | Real Estate [Member]</t>
  </si>
  <si>
    <t>Appraisals [Member] | Minimum [Member] | Real Estate [Member]</t>
  </si>
  <si>
    <t>Appraisals [Member] | Maximum [Member] | Real Estate [Member]</t>
  </si>
  <si>
    <t>Appraisals [Member] | Weighted Average [Member] | Real Estate [Member]</t>
  </si>
  <si>
    <t>Discounted Cash Flows [Member] | Real Estate [Member]</t>
  </si>
  <si>
    <t>Discounted Cash Flows [Member] | Minimum [Member] | Real Estate [Member]</t>
  </si>
  <si>
    <t>Discounted Cash Flows [Member] | Maximum [Member] | Real Estate [Member]</t>
  </si>
  <si>
    <t>Discounted Cash Flows [Member] | Weighted Average [Member] | Real Estate [Member]</t>
  </si>
  <si>
    <t>Probability of Default Model [Member] | Impaired Loans [Member]</t>
  </si>
  <si>
    <t>Probability of Default Model [Member] | Minimum [Member] | Impaired Loans [Member]</t>
  </si>
  <si>
    <t>Probability of Default Model [Member] | Maximum [Member] | Impaired Loans [Member]</t>
  </si>
  <si>
    <t>Probability of Default Model [Member] | Weighted Average [Member] | Impaired Loans [Member]</t>
  </si>
  <si>
    <t>Collateral Based Measurements [Member] | Impaired Loans [Member]</t>
  </si>
  <si>
    <t>Collateral Based Measurements [Member] | Minimum [Member] | Impaired Loans [Member]</t>
  </si>
  <si>
    <t>Collateral Based Measurements [Member] | Maximum [Member] | Impaired Loans [Member]</t>
  </si>
  <si>
    <t>Collateral Based Measurements [Member] | Weighted Average [Member] | Impaired Loans [Member]</t>
  </si>
  <si>
    <t>Note 15 - Shareholders' Equity (Details) (USD $)</t>
  </si>
  <si>
    <t>One Third [Member]</t>
  </si>
  <si>
    <t>Two Thirds [Member]</t>
  </si>
  <si>
    <t>Park Sterling Bank 2010 Stock Option Plan [Member]</t>
  </si>
  <si>
    <t>2006 Option Plans for Directors and Employers [Member]</t>
  </si>
  <si>
    <t>Park Sterling Corporation 2010 Long-Term Incentive Plan [Member]</t>
  </si>
  <si>
    <t>Citizens South Banking Corporation 2008 Equity Incentive Plan [Member]</t>
  </si>
  <si>
    <t>Citizens South Bank Corporation 2003 Stock Option Plan [Member]</t>
  </si>
  <si>
    <t>Citizen South Bank Corporation 1999 Stock Option Plan [Member]</t>
  </si>
  <si>
    <t>Note 15 - Shareholders' Equity (Details) [Line Item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Expiration Period</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Award Vesting Period</t>
  </si>
  <si>
    <t>'3 years</t>
  </si>
  <si>
    <t>Share-based Compensation Arrangement by Share-based Payment Award, Equity Instruments Other than Options, Forfeited in Period</t>
  </si>
  <si>
    <t>Share-based Compensation Arrangement by Share-based Payment Award, Options, Vested and Expected to Vest, Outstanding, Number</t>
  </si>
  <si>
    <t>Stock Price Performance Threshold for Vesting Percentage of Offer Price</t>
  </si>
  <si>
    <t>Stock Price Performance Threshold for Vesting (in Dollars per share)</t>
  </si>
  <si>
    <t>Share-based Compensation Arrangement by Share-based Payment Award, Options, Grants in Period, Weighted Average Grant Date Fair Value (in Dollars per share)</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357 days</t>
  </si>
  <si>
    <t>'350 days</t>
  </si>
  <si>
    <t>Share-based Compensation (in Dollars)</t>
  </si>
  <si>
    <t>Note 15 - Shareholders' Equity (Details) - Activity in the Companyb_x0019_s Share-Based Plans (USD $)</t>
  </si>
  <si>
    <t>Note 15 - Shareholders' Equity (Details) - Activity in the Companyb_x0019_s Share-Based Plans [Line Items]</t>
  </si>
  <si>
    <t>'5 years 171 days</t>
  </si>
  <si>
    <t>'5 years 237 days</t>
  </si>
  <si>
    <t>'5 years 153 days</t>
  </si>
  <si>
    <t>Note 15 - Shareholders' Equity (Details) - Fair Value Assumptions for Stock Options</t>
  </si>
  <si>
    <t>Fair Value Assumptions for Stock Options [Abstract]</t>
  </si>
  <si>
    <t>'7 years</t>
  </si>
  <si>
    <t>Note 16 - Subsequent Event (Details) (USD $)</t>
  </si>
  <si>
    <t>In Thousands, except Per Share data, unless otherwise specified</t>
  </si>
  <si>
    <t>4 Months Ended</t>
  </si>
  <si>
    <t>Apr. 23, 2014</t>
  </si>
  <si>
    <t>Subsequent Event [Member]</t>
  </si>
  <si>
    <t>Apr. 17, 2014</t>
  </si>
  <si>
    <t>MasterCard Class B Shares [Member]</t>
  </si>
  <si>
    <t>Note 16 - Subsequent Event (Details) [Line Items]</t>
  </si>
  <si>
    <t>Common Stock, Dividends, Per Share, Declared</t>
  </si>
  <si>
    <t>Proceeds from Sale of Long-term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9"/>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xf numFmtId="0" fontId="0" fillId="0" borderId="0" xfId="0"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center" wrapText="1"/>
    </xf>
    <xf numFmtId="0" fontId="20" fillId="0" borderId="10" xfId="0" applyFont="1" applyBorder="1" applyAlignment="1">
      <alignment horizontal="center" wrapText="1"/>
    </xf>
    <xf numFmtId="15" fontId="22" fillId="33" borderId="0" xfId="0" applyNumberFormat="1"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0" fillId="34" borderId="0" xfId="0" applyFill="1" applyAlignment="1">
      <alignment wrapText="1"/>
    </xf>
    <xf numFmtId="15" fontId="22" fillId="34" borderId="0" xfId="0" applyNumberFormat="1" applyFont="1" applyFill="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4" fillId="0" borderId="0" xfId="0" applyFont="1"/>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right" wrapText="1"/>
    </xf>
    <xf numFmtId="0" fontId="25" fillId="33" borderId="0" xfId="0" applyFont="1" applyFill="1" applyAlignment="1">
      <alignment horizontal="left" wrapText="1" indent="1"/>
    </xf>
    <xf numFmtId="0" fontId="24" fillId="33" borderId="0" xfId="0" applyFont="1" applyFill="1" applyAlignment="1">
      <alignment wrapText="1"/>
    </xf>
    <xf numFmtId="0" fontId="25" fillId="33" borderId="0" xfId="0" applyFont="1" applyFill="1" applyAlignment="1">
      <alignmen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34" borderId="0" xfId="0" applyFont="1" applyFill="1" applyAlignment="1">
      <alignment horizontal="right" wrapText="1"/>
    </xf>
    <xf numFmtId="0" fontId="24" fillId="34" borderId="0" xfId="0" applyFont="1" applyFill="1"/>
    <xf numFmtId="0" fontId="24" fillId="34" borderId="10" xfId="0" applyFont="1" applyFill="1" applyBorder="1" applyAlignment="1">
      <alignmen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2"/>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4" borderId="0" xfId="0" applyFont="1" applyFill="1" applyAlignment="1">
      <alignment horizontal="left" wrapText="1" indent="2"/>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24" fillId="0" borderId="0" xfId="0" applyFont="1" applyAlignment="1">
      <alignment horizontal="right" wrapText="1"/>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13" xfId="0" applyFont="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0" borderId="0" xfId="0" applyFont="1" applyAlignment="1">
      <alignment horizontal="center" wrapText="1"/>
    </xf>
    <xf numFmtId="0" fontId="19" fillId="33" borderId="10" xfId="0" applyFont="1" applyFill="1" applyBorder="1"/>
    <xf numFmtId="0" fontId="19" fillId="34" borderId="10" xfId="0" applyFont="1" applyFill="1" applyBorder="1"/>
    <xf numFmtId="0" fontId="19" fillId="34" borderId="11" xfId="0" applyFont="1" applyFill="1" applyBorder="1"/>
    <xf numFmtId="0" fontId="20" fillId="34" borderId="0" xfId="0" applyFont="1" applyFill="1" applyAlignment="1">
      <alignment horizontal="left" wrapText="1"/>
    </xf>
    <xf numFmtId="0" fontId="19" fillId="33" borderId="11" xfId="0" applyFont="1" applyFill="1" applyBorder="1"/>
    <xf numFmtId="0" fontId="20" fillId="0" borderId="10"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19" fillId="0" borderId="13" xfId="0" applyFont="1" applyBorder="1" applyAlignment="1">
      <alignment horizontal="center" wrapText="1"/>
    </xf>
    <xf numFmtId="0" fontId="0" fillId="34" borderId="10" xfId="0" applyFill="1" applyBorder="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indent="8"/>
    </xf>
    <xf numFmtId="0" fontId="20" fillId="0" borderId="0" xfId="0" applyFont="1" applyAlignment="1">
      <alignment horizontal="justify" wrapText="1"/>
    </xf>
    <xf numFmtId="0" fontId="20" fillId="0" borderId="0" xfId="0" applyFont="1" applyAlignment="1">
      <alignment horizontal="justify" wrapText="1"/>
    </xf>
    <xf numFmtId="16" fontId="20" fillId="0" borderId="10" xfId="0" applyNumberFormat="1" applyFont="1" applyBorder="1" applyAlignment="1">
      <alignment horizontal="center" wrapText="1"/>
    </xf>
    <xf numFmtId="14"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0" fontId="20" fillId="0" borderId="10" xfId="0" applyFont="1" applyBorder="1" applyAlignment="1">
      <alignment wrapText="1"/>
    </xf>
    <xf numFmtId="15" fontId="20" fillId="0" borderId="0" xfId="0" applyNumberFormat="1" applyFont="1" applyAlignment="1">
      <alignment wrapText="1"/>
    </xf>
    <xf numFmtId="15" fontId="20" fillId="0" borderId="0" xfId="0" applyNumberFormat="1" applyFont="1" applyAlignment="1">
      <alignment horizontal="left" wrapText="1"/>
    </xf>
    <xf numFmtId="0" fontId="19" fillId="34" borderId="0" xfId="0" applyFont="1" applyFill="1" applyAlignment="1">
      <alignment wrapText="1"/>
    </xf>
    <xf numFmtId="0" fontId="20" fillId="34" borderId="0" xfId="0" applyFont="1" applyFill="1" applyAlignment="1">
      <alignment horizontal="center" wrapText="1"/>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0" fontId="20" fillId="0" borderId="10" xfId="0" applyFont="1" applyBorder="1" applyAlignment="1">
      <alignment horizontal="left" wrapText="1"/>
    </xf>
    <xf numFmtId="0" fontId="0" fillId="0" borderId="0" xfId="0"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0" fontId="19" fillId="34" borderId="10" xfId="0" applyFont="1" applyFill="1" applyBorder="1" applyAlignment="1">
      <alignment horizontal="left" wrapText="1"/>
    </xf>
    <xf numFmtId="0" fontId="23" fillId="0" borderId="0" xfId="0" applyFont="1" applyAlignment="1">
      <alignment horizontal="left" wrapText="1" indent="5"/>
    </xf>
    <xf numFmtId="0" fontId="23" fillId="0" borderId="0" xfId="0" applyFont="1" applyAlignment="1">
      <alignment wrapText="1"/>
    </xf>
    <xf numFmtId="0" fontId="19" fillId="0" borderId="0" xfId="0" applyFont="1" applyAlignment="1">
      <alignment horizontal="left" wrapText="1" indent="5"/>
    </xf>
    <xf numFmtId="0" fontId="23" fillId="0" borderId="0" xfId="0" applyFont="1" applyAlignment="1">
      <alignment horizontal="justify" wrapText="1"/>
    </xf>
    <xf numFmtId="0" fontId="21" fillId="0" borderId="0" xfId="0" applyFont="1" applyAlignment="1">
      <alignment horizontal="left" wrapText="1"/>
    </xf>
    <xf numFmtId="0" fontId="25" fillId="0" borderId="14"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4466263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x14ac:dyDescent="0.25">
      <c r="A3" s="4" t="s">
        <v>231</v>
      </c>
      <c r="B3" s="5" t="s">
        <v>4</v>
      </c>
    </row>
    <row r="4" spans="1:2" x14ac:dyDescent="0.25">
      <c r="A4" s="13" t="s">
        <v>232</v>
      </c>
      <c r="B4" s="5" t="s">
        <v>4</v>
      </c>
    </row>
    <row r="5" spans="1:2" ht="26.25" x14ac:dyDescent="0.25">
      <c r="A5" s="13"/>
      <c r="B5" s="14" t="s">
        <v>233</v>
      </c>
    </row>
    <row r="6" spans="1:2" x14ac:dyDescent="0.25">
      <c r="A6" s="13"/>
      <c r="B6" s="5"/>
    </row>
    <row r="7" spans="1:2" x14ac:dyDescent="0.25">
      <c r="A7" s="13"/>
      <c r="B7" s="16" t="s">
        <v>234</v>
      </c>
    </row>
    <row r="8" spans="1:2" x14ac:dyDescent="0.25">
      <c r="A8" s="13"/>
      <c r="B8" s="5"/>
    </row>
    <row r="9" spans="1:2" ht="204.75" x14ac:dyDescent="0.25">
      <c r="A9" s="13"/>
      <c r="B9" s="15" t="s">
        <v>235</v>
      </c>
    </row>
    <row r="10" spans="1:2" x14ac:dyDescent="0.25">
      <c r="A10" s="13"/>
      <c r="B10" s="5"/>
    </row>
    <row r="11" spans="1:2" x14ac:dyDescent="0.25">
      <c r="A11" s="13"/>
      <c r="B11" s="16" t="s">
        <v>236</v>
      </c>
    </row>
    <row r="12" spans="1:2" x14ac:dyDescent="0.25">
      <c r="A12" s="13"/>
      <c r="B12" s="5"/>
    </row>
    <row r="13" spans="1:2" ht="409.6" x14ac:dyDescent="0.25">
      <c r="A13" s="13"/>
      <c r="B13" s="15" t="s">
        <v>237</v>
      </c>
    </row>
    <row r="14" spans="1:2" x14ac:dyDescent="0.25">
      <c r="A14" s="13"/>
      <c r="B14" s="5"/>
    </row>
    <row r="15" spans="1:2" ht="166.5" x14ac:dyDescent="0.25">
      <c r="A15" s="13"/>
      <c r="B15" s="15" t="s">
        <v>23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2" width="36.5703125" bestFit="1" customWidth="1"/>
    <col min="3" max="3" width="30.5703125" customWidth="1"/>
    <col min="4" max="4" width="5.85546875" customWidth="1"/>
    <col min="5" max="5" width="22" customWidth="1"/>
    <col min="6" max="7" width="30.5703125" customWidth="1"/>
    <col min="8" max="8" width="5.85546875" customWidth="1"/>
    <col min="9" max="9" width="22" customWidth="1"/>
    <col min="10" max="10" width="5.140625" customWidth="1"/>
    <col min="11" max="11" width="30.5703125" customWidth="1"/>
    <col min="12" max="12" width="5.85546875" customWidth="1"/>
    <col min="13" max="13" width="20.7109375" customWidth="1"/>
    <col min="14" max="14" width="5.140625" customWidth="1"/>
    <col min="15" max="15" width="30.5703125" customWidth="1"/>
    <col min="16" max="16" width="5.85546875" customWidth="1"/>
    <col min="17" max="17" width="22" customWidth="1"/>
    <col min="18" max="18" width="5.140625" customWidth="1"/>
    <col min="19" max="19" width="30.5703125" customWidth="1"/>
    <col min="20" max="20" width="5.85546875" customWidth="1"/>
    <col min="21" max="21" width="22" customWidth="1"/>
    <col min="22" max="23" width="30.5703125" customWidth="1"/>
    <col min="24" max="24" width="5.85546875" customWidth="1"/>
    <col min="25" max="25" width="20.7109375" customWidth="1"/>
    <col min="26" max="26" width="5.140625"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4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1" t="s">
        <v>242</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62" t="s">
        <v>243</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57" t="s">
        <v>244</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55"/>
      <c r="C11" s="56"/>
      <c r="D11" s="57" t="s">
        <v>245</v>
      </c>
      <c r="E11" s="57"/>
      <c r="F11" s="56"/>
      <c r="G11" s="56"/>
      <c r="H11" s="57" t="s">
        <v>247</v>
      </c>
      <c r="I11" s="57"/>
      <c r="J11" s="56"/>
      <c r="K11" s="56"/>
      <c r="L11" s="57" t="s">
        <v>247</v>
      </c>
      <c r="M11" s="57"/>
      <c r="N11" s="56"/>
      <c r="O11" s="56"/>
      <c r="P11" s="57" t="s">
        <v>251</v>
      </c>
      <c r="Q11" s="57"/>
      <c r="R11" s="56"/>
    </row>
    <row r="12" spans="1:26" x14ac:dyDescent="0.25">
      <c r="A12" s="13"/>
      <c r="B12" s="55"/>
      <c r="C12" s="56"/>
      <c r="D12" s="57" t="s">
        <v>246</v>
      </c>
      <c r="E12" s="57"/>
      <c r="F12" s="56"/>
      <c r="G12" s="56"/>
      <c r="H12" s="57" t="s">
        <v>248</v>
      </c>
      <c r="I12" s="57"/>
      <c r="J12" s="56"/>
      <c r="K12" s="56"/>
      <c r="L12" s="57" t="s">
        <v>248</v>
      </c>
      <c r="M12" s="57"/>
      <c r="N12" s="56"/>
      <c r="O12" s="56"/>
      <c r="P12" s="57" t="s">
        <v>252</v>
      </c>
      <c r="Q12" s="57"/>
      <c r="R12" s="56"/>
    </row>
    <row r="13" spans="1:26" ht="15.75" thickBot="1" x14ac:dyDescent="0.3">
      <c r="A13" s="13"/>
      <c r="B13" s="55"/>
      <c r="C13" s="56"/>
      <c r="D13" s="58"/>
      <c r="E13" s="58"/>
      <c r="F13" s="56"/>
      <c r="G13" s="56"/>
      <c r="H13" s="59" t="s">
        <v>249</v>
      </c>
      <c r="I13" s="59"/>
      <c r="J13" s="56"/>
      <c r="K13" s="56"/>
      <c r="L13" s="59" t="s">
        <v>250</v>
      </c>
      <c r="M13" s="59"/>
      <c r="N13" s="56"/>
      <c r="O13" s="56"/>
      <c r="P13" s="58"/>
      <c r="Q13" s="58"/>
      <c r="R13" s="56"/>
    </row>
    <row r="14" spans="1:26" x14ac:dyDescent="0.25">
      <c r="A14" s="13"/>
      <c r="B14" s="24">
        <v>41729</v>
      </c>
      <c r="C14" s="25"/>
      <c r="D14" s="25"/>
      <c r="E14" s="26"/>
      <c r="F14" s="25"/>
      <c r="G14" s="25"/>
      <c r="H14" s="25"/>
      <c r="I14" s="26"/>
      <c r="J14" s="25"/>
      <c r="K14" s="25"/>
      <c r="L14" s="25"/>
      <c r="M14" s="26"/>
      <c r="N14" s="25"/>
      <c r="O14" s="25"/>
      <c r="P14" s="25"/>
      <c r="Q14" s="26"/>
      <c r="R14" s="25"/>
    </row>
    <row r="15" spans="1:26" x14ac:dyDescent="0.25">
      <c r="A15" s="13"/>
      <c r="B15" s="27" t="s">
        <v>253</v>
      </c>
      <c r="C15" s="28"/>
      <c r="D15" s="28"/>
      <c r="E15" s="29"/>
      <c r="F15" s="28"/>
      <c r="G15" s="28"/>
      <c r="H15" s="28"/>
      <c r="I15" s="29"/>
      <c r="J15" s="28"/>
      <c r="K15" s="28"/>
      <c r="L15" s="28"/>
      <c r="M15" s="29"/>
      <c r="N15" s="28"/>
      <c r="O15" s="28"/>
      <c r="P15" s="28"/>
      <c r="Q15" s="29"/>
      <c r="R15" s="28"/>
    </row>
    <row r="16" spans="1:26" x14ac:dyDescent="0.25">
      <c r="A16" s="13"/>
      <c r="B16" s="30" t="s">
        <v>254</v>
      </c>
      <c r="C16" s="25"/>
      <c r="D16" s="25" t="s">
        <v>255</v>
      </c>
      <c r="E16" s="31">
        <v>512</v>
      </c>
      <c r="F16" s="32"/>
      <c r="G16" s="25"/>
      <c r="H16" s="25" t="s">
        <v>255</v>
      </c>
      <c r="I16" s="31">
        <v>41</v>
      </c>
      <c r="J16" s="32"/>
      <c r="K16" s="25"/>
      <c r="L16" s="25" t="s">
        <v>255</v>
      </c>
      <c r="M16" s="31" t="s">
        <v>256</v>
      </c>
      <c r="N16" s="32"/>
      <c r="O16" s="25"/>
      <c r="P16" s="25" t="s">
        <v>255</v>
      </c>
      <c r="Q16" s="31">
        <v>553</v>
      </c>
      <c r="R16" s="32"/>
    </row>
    <row r="17" spans="1:18" x14ac:dyDescent="0.25">
      <c r="A17" s="13"/>
      <c r="B17" s="33" t="s">
        <v>257</v>
      </c>
      <c r="C17" s="28"/>
      <c r="D17" s="28"/>
      <c r="E17" s="34">
        <v>12116</v>
      </c>
      <c r="F17" s="35"/>
      <c r="G17" s="28"/>
      <c r="H17" s="28"/>
      <c r="I17" s="36">
        <v>669</v>
      </c>
      <c r="J17" s="35"/>
      <c r="K17" s="28"/>
      <c r="L17" s="28"/>
      <c r="M17" s="36" t="s">
        <v>256</v>
      </c>
      <c r="N17" s="35"/>
      <c r="O17" s="28"/>
      <c r="P17" s="28"/>
      <c r="Q17" s="34">
        <v>12785</v>
      </c>
      <c r="R17" s="35"/>
    </row>
    <row r="18" spans="1:18" ht="26.25" x14ac:dyDescent="0.25">
      <c r="A18" s="13"/>
      <c r="B18" s="30" t="s">
        <v>258</v>
      </c>
      <c r="C18" s="25"/>
      <c r="D18" s="25"/>
      <c r="E18" s="37">
        <v>86278</v>
      </c>
      <c r="F18" s="32"/>
      <c r="G18" s="25"/>
      <c r="H18" s="25"/>
      <c r="I18" s="37">
        <v>1086</v>
      </c>
      <c r="J18" s="32"/>
      <c r="K18" s="25"/>
      <c r="L18" s="25"/>
      <c r="M18" s="31" t="s">
        <v>259</v>
      </c>
      <c r="N18" s="32" t="s">
        <v>260</v>
      </c>
      <c r="O18" s="25"/>
      <c r="P18" s="25"/>
      <c r="Q18" s="37">
        <v>87060</v>
      </c>
      <c r="R18" s="32"/>
    </row>
    <row r="19" spans="1:18" ht="26.25" x14ac:dyDescent="0.25">
      <c r="A19" s="13"/>
      <c r="B19" s="33" t="s">
        <v>261</v>
      </c>
      <c r="C19" s="28"/>
      <c r="D19" s="28"/>
      <c r="E19" s="34">
        <v>102940</v>
      </c>
      <c r="F19" s="35"/>
      <c r="G19" s="28"/>
      <c r="H19" s="28"/>
      <c r="I19" s="36">
        <v>292</v>
      </c>
      <c r="J19" s="35"/>
      <c r="K19" s="28"/>
      <c r="L19" s="28"/>
      <c r="M19" s="36" t="s">
        <v>262</v>
      </c>
      <c r="N19" s="35" t="s">
        <v>260</v>
      </c>
      <c r="O19" s="28"/>
      <c r="P19" s="28"/>
      <c r="Q19" s="34">
        <v>101532</v>
      </c>
      <c r="R19" s="35"/>
    </row>
    <row r="20" spans="1:18" x14ac:dyDescent="0.25">
      <c r="A20" s="13"/>
      <c r="B20" s="30" t="s">
        <v>263</v>
      </c>
      <c r="C20" s="25"/>
      <c r="D20" s="25"/>
      <c r="E20" s="37">
        <v>66052</v>
      </c>
      <c r="F20" s="32"/>
      <c r="G20" s="25"/>
      <c r="H20" s="25"/>
      <c r="I20" s="31" t="s">
        <v>256</v>
      </c>
      <c r="J20" s="32"/>
      <c r="K20" s="25"/>
      <c r="L20" s="25"/>
      <c r="M20" s="31" t="s">
        <v>264</v>
      </c>
      <c r="N20" s="32" t="s">
        <v>260</v>
      </c>
      <c r="O20" s="25"/>
      <c r="P20" s="25"/>
      <c r="Q20" s="37">
        <v>62364</v>
      </c>
      <c r="R20" s="32"/>
    </row>
    <row r="21" spans="1:18" x14ac:dyDescent="0.25">
      <c r="A21" s="13"/>
      <c r="B21" s="33" t="s">
        <v>265</v>
      </c>
      <c r="C21" s="28"/>
      <c r="D21" s="28"/>
      <c r="E21" s="34">
        <v>72204</v>
      </c>
      <c r="F21" s="35"/>
      <c r="G21" s="28"/>
      <c r="H21" s="28"/>
      <c r="I21" s="36" t="s">
        <v>256</v>
      </c>
      <c r="J21" s="35"/>
      <c r="K21" s="28"/>
      <c r="L21" s="28"/>
      <c r="M21" s="36" t="s">
        <v>266</v>
      </c>
      <c r="N21" s="35" t="s">
        <v>260</v>
      </c>
      <c r="O21" s="28"/>
      <c r="P21" s="28"/>
      <c r="Q21" s="34">
        <v>70122</v>
      </c>
      <c r="R21" s="35"/>
    </row>
    <row r="22" spans="1:18" x14ac:dyDescent="0.25">
      <c r="A22" s="13"/>
      <c r="B22" s="30" t="s">
        <v>267</v>
      </c>
      <c r="C22" s="25"/>
      <c r="D22" s="25"/>
      <c r="E22" s="37">
        <v>3961</v>
      </c>
      <c r="F22" s="32"/>
      <c r="G22" s="25"/>
      <c r="H22" s="25"/>
      <c r="I22" s="31" t="s">
        <v>256</v>
      </c>
      <c r="J22" s="32"/>
      <c r="K22" s="25"/>
      <c r="L22" s="25"/>
      <c r="M22" s="31" t="s">
        <v>268</v>
      </c>
      <c r="N22" s="32" t="s">
        <v>260</v>
      </c>
      <c r="O22" s="25"/>
      <c r="P22" s="25"/>
      <c r="Q22" s="37">
        <v>3952</v>
      </c>
      <c r="R22" s="32"/>
    </row>
    <row r="23" spans="1:18" ht="15.75" thickBot="1" x14ac:dyDescent="0.3">
      <c r="A23" s="13"/>
      <c r="B23" s="33" t="s">
        <v>269</v>
      </c>
      <c r="C23" s="28"/>
      <c r="D23" s="38"/>
      <c r="E23" s="39">
        <v>1250</v>
      </c>
      <c r="F23" s="35"/>
      <c r="G23" s="28"/>
      <c r="H23" s="38"/>
      <c r="I23" s="40">
        <v>597</v>
      </c>
      <c r="J23" s="35"/>
      <c r="K23" s="28"/>
      <c r="L23" s="38"/>
      <c r="M23" s="40" t="s">
        <v>256</v>
      </c>
      <c r="N23" s="35"/>
      <c r="O23" s="28"/>
      <c r="P23" s="38"/>
      <c r="Q23" s="39">
        <v>1847</v>
      </c>
      <c r="R23" s="35"/>
    </row>
    <row r="24" spans="1:18" ht="15.75" thickBot="1" x14ac:dyDescent="0.3">
      <c r="A24" s="13"/>
      <c r="B24" s="41" t="s">
        <v>270</v>
      </c>
      <c r="C24" s="25"/>
      <c r="D24" s="42" t="s">
        <v>255</v>
      </c>
      <c r="E24" s="43">
        <v>345313</v>
      </c>
      <c r="F24" s="32"/>
      <c r="G24" s="25"/>
      <c r="H24" s="42" t="s">
        <v>255</v>
      </c>
      <c r="I24" s="43">
        <v>2685</v>
      </c>
      <c r="J24" s="32"/>
      <c r="K24" s="25"/>
      <c r="L24" s="42" t="s">
        <v>255</v>
      </c>
      <c r="M24" s="44" t="s">
        <v>271</v>
      </c>
      <c r="N24" s="32" t="s">
        <v>260</v>
      </c>
      <c r="O24" s="25"/>
      <c r="P24" s="42" t="s">
        <v>255</v>
      </c>
      <c r="Q24" s="43">
        <v>340215</v>
      </c>
      <c r="R24" s="32"/>
    </row>
    <row r="25" spans="1:18" ht="15.75" thickTop="1" x14ac:dyDescent="0.25">
      <c r="A25" s="13"/>
      <c r="B25" s="28"/>
      <c r="C25" s="28"/>
      <c r="D25" s="28"/>
      <c r="E25" s="28"/>
      <c r="F25" s="28"/>
      <c r="G25" s="28"/>
      <c r="H25" s="28"/>
      <c r="I25" s="28"/>
      <c r="J25" s="28"/>
      <c r="K25" s="28"/>
      <c r="L25" s="28"/>
      <c r="M25" s="28"/>
      <c r="N25" s="28"/>
      <c r="O25" s="28"/>
      <c r="P25" s="28"/>
      <c r="Q25" s="28"/>
      <c r="R25" s="28"/>
    </row>
    <row r="26" spans="1:18" x14ac:dyDescent="0.25">
      <c r="A26" s="13"/>
      <c r="B26" s="45" t="s">
        <v>272</v>
      </c>
      <c r="C26" s="25"/>
      <c r="D26" s="25"/>
      <c r="E26" s="26"/>
      <c r="F26" s="25"/>
      <c r="G26" s="25"/>
      <c r="H26" s="25"/>
      <c r="I26" s="26"/>
      <c r="J26" s="25"/>
      <c r="K26" s="25"/>
      <c r="L26" s="25"/>
      <c r="M26" s="26"/>
      <c r="N26" s="25"/>
      <c r="O26" s="25"/>
      <c r="P26" s="25"/>
      <c r="Q26" s="26"/>
      <c r="R26" s="25"/>
    </row>
    <row r="27" spans="1:18" ht="26.25" x14ac:dyDescent="0.25">
      <c r="A27" s="13"/>
      <c r="B27" s="33" t="s">
        <v>258</v>
      </c>
      <c r="C27" s="28"/>
      <c r="D27" s="28" t="s">
        <v>255</v>
      </c>
      <c r="E27" s="34">
        <v>40498</v>
      </c>
      <c r="F27" s="35"/>
      <c r="G27" s="28"/>
      <c r="H27" s="28" t="s">
        <v>255</v>
      </c>
      <c r="I27" s="36">
        <v>70</v>
      </c>
      <c r="J27" s="35"/>
      <c r="K27" s="28"/>
      <c r="L27" s="28" t="s">
        <v>255</v>
      </c>
      <c r="M27" s="36" t="s">
        <v>256</v>
      </c>
      <c r="N27" s="35"/>
      <c r="O27" s="28"/>
      <c r="P27" s="28" t="s">
        <v>255</v>
      </c>
      <c r="Q27" s="34">
        <v>40568</v>
      </c>
      <c r="R27" s="35"/>
    </row>
    <row r="28" spans="1:18" ht="26.25" x14ac:dyDescent="0.25">
      <c r="A28" s="13"/>
      <c r="B28" s="30" t="s">
        <v>261</v>
      </c>
      <c r="C28" s="25"/>
      <c r="D28" s="25"/>
      <c r="E28" s="37">
        <v>4910</v>
      </c>
      <c r="F28" s="32"/>
      <c r="G28" s="25"/>
      <c r="H28" s="25"/>
      <c r="I28" s="31" t="s">
        <v>256</v>
      </c>
      <c r="J28" s="32"/>
      <c r="K28" s="25"/>
      <c r="L28" s="25"/>
      <c r="M28" s="31" t="s">
        <v>273</v>
      </c>
      <c r="N28" s="32" t="s">
        <v>260</v>
      </c>
      <c r="O28" s="25"/>
      <c r="P28" s="25"/>
      <c r="Q28" s="37">
        <v>4896</v>
      </c>
      <c r="R28" s="32"/>
    </row>
    <row r="29" spans="1:18" ht="15.75" thickBot="1" x14ac:dyDescent="0.3">
      <c r="A29" s="13"/>
      <c r="B29" s="33" t="s">
        <v>265</v>
      </c>
      <c r="C29" s="28"/>
      <c r="D29" s="38"/>
      <c r="E29" s="39">
        <v>5895</v>
      </c>
      <c r="F29" s="35"/>
      <c r="G29" s="28"/>
      <c r="H29" s="38"/>
      <c r="I29" s="40" t="s">
        <v>256</v>
      </c>
      <c r="J29" s="35"/>
      <c r="K29" s="28"/>
      <c r="L29" s="38"/>
      <c r="M29" s="40" t="s">
        <v>274</v>
      </c>
      <c r="N29" s="35" t="s">
        <v>260</v>
      </c>
      <c r="O29" s="28"/>
      <c r="P29" s="38"/>
      <c r="Q29" s="39">
        <v>5727</v>
      </c>
      <c r="R29" s="35"/>
    </row>
    <row r="30" spans="1:18" ht="15.75" thickBot="1" x14ac:dyDescent="0.3">
      <c r="A30" s="13"/>
      <c r="B30" s="41" t="s">
        <v>275</v>
      </c>
      <c r="C30" s="25"/>
      <c r="D30" s="42" t="s">
        <v>255</v>
      </c>
      <c r="E30" s="43">
        <v>51303</v>
      </c>
      <c r="F30" s="32"/>
      <c r="G30" s="25"/>
      <c r="H30" s="42" t="s">
        <v>255</v>
      </c>
      <c r="I30" s="44">
        <v>70</v>
      </c>
      <c r="J30" s="32"/>
      <c r="K30" s="25"/>
      <c r="L30" s="42" t="s">
        <v>255</v>
      </c>
      <c r="M30" s="44" t="s">
        <v>276</v>
      </c>
      <c r="N30" s="32" t="s">
        <v>260</v>
      </c>
      <c r="O30" s="25"/>
      <c r="P30" s="42" t="s">
        <v>255</v>
      </c>
      <c r="Q30" s="43">
        <v>51191</v>
      </c>
      <c r="R30" s="32"/>
    </row>
    <row r="31" spans="1:18" ht="15.75" thickTop="1" x14ac:dyDescent="0.25">
      <c r="A31" s="13"/>
      <c r="B31" s="28"/>
      <c r="C31" s="28"/>
      <c r="D31" s="28"/>
      <c r="E31" s="28"/>
      <c r="F31" s="28"/>
      <c r="G31" s="28"/>
      <c r="H31" s="28"/>
      <c r="I31" s="28"/>
      <c r="J31" s="28"/>
      <c r="K31" s="28"/>
      <c r="L31" s="28"/>
      <c r="M31" s="28"/>
      <c r="N31" s="28"/>
      <c r="O31" s="28"/>
      <c r="P31" s="28"/>
      <c r="Q31" s="28"/>
      <c r="R31" s="28"/>
    </row>
    <row r="32" spans="1:18" x14ac:dyDescent="0.25">
      <c r="A32" s="13"/>
      <c r="B32" s="25"/>
      <c r="C32" s="25"/>
      <c r="D32" s="25"/>
      <c r="E32" s="25"/>
      <c r="F32" s="25"/>
      <c r="G32" s="25"/>
      <c r="H32" s="25"/>
      <c r="I32" s="25"/>
      <c r="J32" s="25"/>
      <c r="K32" s="25"/>
      <c r="L32" s="25"/>
      <c r="M32" s="25"/>
      <c r="N32" s="25"/>
      <c r="O32" s="25"/>
      <c r="P32" s="25"/>
      <c r="Q32" s="25"/>
      <c r="R32" s="25"/>
    </row>
    <row r="33" spans="1:18" x14ac:dyDescent="0.25">
      <c r="A33" s="13"/>
      <c r="B33" s="47">
        <v>41639</v>
      </c>
      <c r="C33" s="28"/>
      <c r="D33" s="28"/>
      <c r="E33" s="29"/>
      <c r="F33" s="28"/>
      <c r="G33" s="28"/>
      <c r="H33" s="28"/>
      <c r="I33" s="29"/>
      <c r="J33" s="28"/>
      <c r="K33" s="28"/>
      <c r="L33" s="28"/>
      <c r="M33" s="29"/>
      <c r="N33" s="28"/>
      <c r="O33" s="28"/>
      <c r="P33" s="28"/>
      <c r="Q33" s="29"/>
      <c r="R33" s="28"/>
    </row>
    <row r="34" spans="1:18" x14ac:dyDescent="0.25">
      <c r="A34" s="13"/>
      <c r="B34" s="45" t="s">
        <v>253</v>
      </c>
      <c r="C34" s="25"/>
      <c r="D34" s="25"/>
      <c r="E34" s="26"/>
      <c r="F34" s="25"/>
      <c r="G34" s="25"/>
      <c r="H34" s="25"/>
      <c r="I34" s="26"/>
      <c r="J34" s="25"/>
      <c r="K34" s="25"/>
      <c r="L34" s="25"/>
      <c r="M34" s="26"/>
      <c r="N34" s="25"/>
      <c r="O34" s="25"/>
      <c r="P34" s="25"/>
      <c r="Q34" s="26"/>
      <c r="R34" s="25"/>
    </row>
    <row r="35" spans="1:18" x14ac:dyDescent="0.25">
      <c r="A35" s="13"/>
      <c r="B35" s="33" t="s">
        <v>254</v>
      </c>
      <c r="C35" s="28"/>
      <c r="D35" s="28" t="s">
        <v>255</v>
      </c>
      <c r="E35" s="36">
        <v>513</v>
      </c>
      <c r="F35" s="35"/>
      <c r="G35" s="28"/>
      <c r="H35" s="28" t="s">
        <v>255</v>
      </c>
      <c r="I35" s="36">
        <v>45</v>
      </c>
      <c r="J35" s="35"/>
      <c r="K35" s="28"/>
      <c r="L35" s="28" t="s">
        <v>255</v>
      </c>
      <c r="M35" s="36" t="s">
        <v>256</v>
      </c>
      <c r="N35" s="35"/>
      <c r="O35" s="28"/>
      <c r="P35" s="28" t="s">
        <v>255</v>
      </c>
      <c r="Q35" s="36">
        <v>558</v>
      </c>
      <c r="R35" s="35"/>
    </row>
    <row r="36" spans="1:18" x14ac:dyDescent="0.25">
      <c r="A36" s="13"/>
      <c r="B36" s="30" t="s">
        <v>257</v>
      </c>
      <c r="C36" s="25"/>
      <c r="D36" s="25"/>
      <c r="E36" s="37">
        <v>15826</v>
      </c>
      <c r="F36" s="32"/>
      <c r="G36" s="25"/>
      <c r="H36" s="25"/>
      <c r="I36" s="31">
        <v>680</v>
      </c>
      <c r="J36" s="32"/>
      <c r="K36" s="25"/>
      <c r="L36" s="25"/>
      <c r="M36" s="31" t="s">
        <v>256</v>
      </c>
      <c r="N36" s="32"/>
      <c r="O36" s="25"/>
      <c r="P36" s="25"/>
      <c r="Q36" s="37">
        <v>16506</v>
      </c>
      <c r="R36" s="32"/>
    </row>
    <row r="37" spans="1:18" ht="26.25" x14ac:dyDescent="0.25">
      <c r="A37" s="13"/>
      <c r="B37" s="33" t="s">
        <v>258</v>
      </c>
      <c r="C37" s="28"/>
      <c r="D37" s="28"/>
      <c r="E37" s="34">
        <v>90043</v>
      </c>
      <c r="F37" s="35"/>
      <c r="G37" s="28"/>
      <c r="H37" s="28"/>
      <c r="I37" s="36">
        <v>741</v>
      </c>
      <c r="J37" s="35"/>
      <c r="K37" s="28"/>
      <c r="L37" s="28"/>
      <c r="M37" s="36" t="s">
        <v>277</v>
      </c>
      <c r="N37" s="35" t="s">
        <v>260</v>
      </c>
      <c r="O37" s="28"/>
      <c r="P37" s="28"/>
      <c r="Q37" s="34">
        <v>90248</v>
      </c>
      <c r="R37" s="35"/>
    </row>
    <row r="38" spans="1:18" ht="26.25" x14ac:dyDescent="0.25">
      <c r="A38" s="13"/>
      <c r="B38" s="30" t="s">
        <v>261</v>
      </c>
      <c r="C38" s="25"/>
      <c r="D38" s="25"/>
      <c r="E38" s="37">
        <v>105667</v>
      </c>
      <c r="F38" s="32"/>
      <c r="G38" s="25"/>
      <c r="H38" s="25"/>
      <c r="I38" s="31">
        <v>51</v>
      </c>
      <c r="J38" s="32"/>
      <c r="K38" s="25"/>
      <c r="L38" s="25"/>
      <c r="M38" s="31" t="s">
        <v>278</v>
      </c>
      <c r="N38" s="32" t="s">
        <v>260</v>
      </c>
      <c r="O38" s="25"/>
      <c r="P38" s="25"/>
      <c r="Q38" s="37">
        <v>103349</v>
      </c>
      <c r="R38" s="32"/>
    </row>
    <row r="39" spans="1:18" x14ac:dyDescent="0.25">
      <c r="A39" s="13"/>
      <c r="B39" s="33" t="s">
        <v>263</v>
      </c>
      <c r="C39" s="28"/>
      <c r="D39" s="28"/>
      <c r="E39" s="34">
        <v>66396</v>
      </c>
      <c r="F39" s="35"/>
      <c r="G39" s="28"/>
      <c r="H39" s="28"/>
      <c r="I39" s="36" t="s">
        <v>256</v>
      </c>
      <c r="J39" s="35"/>
      <c r="K39" s="28"/>
      <c r="L39" s="28"/>
      <c r="M39" s="36" t="s">
        <v>279</v>
      </c>
      <c r="N39" s="35" t="s">
        <v>260</v>
      </c>
      <c r="O39" s="28"/>
      <c r="P39" s="28"/>
      <c r="Q39" s="34">
        <v>61402</v>
      </c>
      <c r="R39" s="35"/>
    </row>
    <row r="40" spans="1:18" x14ac:dyDescent="0.25">
      <c r="A40" s="13"/>
      <c r="B40" s="30" t="s">
        <v>265</v>
      </c>
      <c r="C40" s="25"/>
      <c r="D40" s="25"/>
      <c r="E40" s="37">
        <v>73369</v>
      </c>
      <c r="F40" s="32"/>
      <c r="G40" s="25"/>
      <c r="H40" s="25"/>
      <c r="I40" s="31">
        <v>1</v>
      </c>
      <c r="J40" s="32"/>
      <c r="K40" s="25"/>
      <c r="L40" s="25"/>
      <c r="M40" s="31" t="s">
        <v>280</v>
      </c>
      <c r="N40" s="32" t="s">
        <v>260</v>
      </c>
      <c r="O40" s="25"/>
      <c r="P40" s="25"/>
      <c r="Q40" s="37">
        <v>71077</v>
      </c>
      <c r="R40" s="32"/>
    </row>
    <row r="41" spans="1:18" x14ac:dyDescent="0.25">
      <c r="A41" s="13"/>
      <c r="B41" s="33" t="s">
        <v>267</v>
      </c>
      <c r="C41" s="28"/>
      <c r="D41" s="28"/>
      <c r="E41" s="34">
        <v>4461</v>
      </c>
      <c r="F41" s="35"/>
      <c r="G41" s="28"/>
      <c r="H41" s="28"/>
      <c r="I41" s="36" t="s">
        <v>256</v>
      </c>
      <c r="J41" s="35"/>
      <c r="K41" s="28"/>
      <c r="L41" s="28"/>
      <c r="M41" s="36" t="s">
        <v>281</v>
      </c>
      <c r="N41" s="35" t="s">
        <v>260</v>
      </c>
      <c r="O41" s="28"/>
      <c r="P41" s="28"/>
      <c r="Q41" s="34">
        <v>4445</v>
      </c>
      <c r="R41" s="35"/>
    </row>
    <row r="42" spans="1:18" ht="15.75" thickBot="1" x14ac:dyDescent="0.3">
      <c r="A42" s="13"/>
      <c r="B42" s="30" t="s">
        <v>269</v>
      </c>
      <c r="C42" s="25"/>
      <c r="D42" s="48"/>
      <c r="E42" s="49">
        <v>1393</v>
      </c>
      <c r="F42" s="32"/>
      <c r="G42" s="25"/>
      <c r="H42" s="48"/>
      <c r="I42" s="50">
        <v>513</v>
      </c>
      <c r="J42" s="32"/>
      <c r="K42" s="25"/>
      <c r="L42" s="48"/>
      <c r="M42" s="50" t="s">
        <v>256</v>
      </c>
      <c r="N42" s="32"/>
      <c r="O42" s="25"/>
      <c r="P42" s="48"/>
      <c r="Q42" s="49">
        <v>1906</v>
      </c>
      <c r="R42" s="32"/>
    </row>
    <row r="43" spans="1:18" ht="15.75" thickBot="1" x14ac:dyDescent="0.3">
      <c r="A43" s="13"/>
      <c r="B43" s="51" t="s">
        <v>270</v>
      </c>
      <c r="C43" s="28"/>
      <c r="D43" s="52" t="s">
        <v>255</v>
      </c>
      <c r="E43" s="53">
        <v>357668</v>
      </c>
      <c r="F43" s="35"/>
      <c r="G43" s="28"/>
      <c r="H43" s="52" t="s">
        <v>255</v>
      </c>
      <c r="I43" s="53">
        <v>2031</v>
      </c>
      <c r="J43" s="35"/>
      <c r="K43" s="28"/>
      <c r="L43" s="52" t="s">
        <v>255</v>
      </c>
      <c r="M43" s="54" t="s">
        <v>282</v>
      </c>
      <c r="N43" s="35" t="s">
        <v>260</v>
      </c>
      <c r="O43" s="28"/>
      <c r="P43" s="52" t="s">
        <v>255</v>
      </c>
      <c r="Q43" s="53">
        <v>349491</v>
      </c>
      <c r="R43" s="35"/>
    </row>
    <row r="44" spans="1:18" ht="15.75" thickTop="1" x14ac:dyDescent="0.25">
      <c r="A44" s="13"/>
      <c r="B44" s="25"/>
      <c r="C44" s="25"/>
      <c r="D44" s="25"/>
      <c r="E44" s="25"/>
      <c r="F44" s="25"/>
      <c r="G44" s="25"/>
      <c r="H44" s="25"/>
      <c r="I44" s="25"/>
      <c r="J44" s="25"/>
      <c r="K44" s="25"/>
      <c r="L44" s="25"/>
      <c r="M44" s="25"/>
      <c r="N44" s="25"/>
      <c r="O44" s="25"/>
      <c r="P44" s="25"/>
      <c r="Q44" s="25"/>
      <c r="R44" s="25"/>
    </row>
    <row r="45" spans="1:18" x14ac:dyDescent="0.25">
      <c r="A45" s="13"/>
      <c r="B45" s="27" t="s">
        <v>272</v>
      </c>
      <c r="C45" s="28"/>
      <c r="D45" s="28"/>
      <c r="E45" s="29"/>
      <c r="F45" s="28"/>
      <c r="G45" s="28"/>
      <c r="H45" s="28"/>
      <c r="I45" s="29"/>
      <c r="J45" s="28"/>
      <c r="K45" s="28"/>
      <c r="L45" s="28"/>
      <c r="M45" s="29"/>
      <c r="N45" s="28"/>
      <c r="O45" s="28"/>
      <c r="P45" s="28"/>
      <c r="Q45" s="29"/>
      <c r="R45" s="28"/>
    </row>
    <row r="46" spans="1:18" ht="26.25" x14ac:dyDescent="0.25">
      <c r="A46" s="13"/>
      <c r="B46" s="30" t="s">
        <v>258</v>
      </c>
      <c r="C46" s="25"/>
      <c r="D46" s="25" t="s">
        <v>255</v>
      </c>
      <c r="E46" s="37">
        <v>41125</v>
      </c>
      <c r="F46" s="32"/>
      <c r="G46" s="25"/>
      <c r="H46" s="25" t="s">
        <v>255</v>
      </c>
      <c r="I46" s="31" t="s">
        <v>256</v>
      </c>
      <c r="J46" s="32"/>
      <c r="K46" s="25"/>
      <c r="L46" s="25" t="s">
        <v>255</v>
      </c>
      <c r="M46" s="31" t="s">
        <v>283</v>
      </c>
      <c r="N46" s="32" t="s">
        <v>260</v>
      </c>
      <c r="O46" s="25"/>
      <c r="P46" s="25" t="s">
        <v>255</v>
      </c>
      <c r="Q46" s="37">
        <v>40733</v>
      </c>
      <c r="R46" s="32"/>
    </row>
    <row r="47" spans="1:18" ht="26.25" x14ac:dyDescent="0.25">
      <c r="A47" s="13"/>
      <c r="B47" s="33" t="s">
        <v>261</v>
      </c>
      <c r="C47" s="28"/>
      <c r="D47" s="28"/>
      <c r="E47" s="34">
        <v>4982</v>
      </c>
      <c r="F47" s="35"/>
      <c r="G47" s="28"/>
      <c r="H47" s="28"/>
      <c r="I47" s="36" t="s">
        <v>256</v>
      </c>
      <c r="J47" s="35"/>
      <c r="K47" s="28"/>
      <c r="L47" s="28"/>
      <c r="M47" s="36" t="s">
        <v>284</v>
      </c>
      <c r="N47" s="35" t="s">
        <v>260</v>
      </c>
      <c r="O47" s="28"/>
      <c r="P47" s="28"/>
      <c r="Q47" s="34">
        <v>4908</v>
      </c>
      <c r="R47" s="35"/>
    </row>
    <row r="48" spans="1:18" ht="15.75" thickBot="1" x14ac:dyDescent="0.3">
      <c r="A48" s="13"/>
      <c r="B48" s="30" t="s">
        <v>265</v>
      </c>
      <c r="C48" s="25"/>
      <c r="D48" s="48"/>
      <c r="E48" s="49">
        <v>5865</v>
      </c>
      <c r="F48" s="32"/>
      <c r="G48" s="25"/>
      <c r="H48" s="48"/>
      <c r="I48" s="50" t="s">
        <v>256</v>
      </c>
      <c r="J48" s="32"/>
      <c r="K48" s="25"/>
      <c r="L48" s="48"/>
      <c r="M48" s="50" t="s">
        <v>285</v>
      </c>
      <c r="N48" s="32" t="s">
        <v>260</v>
      </c>
      <c r="O48" s="25"/>
      <c r="P48" s="48"/>
      <c r="Q48" s="49">
        <v>5693</v>
      </c>
      <c r="R48" s="32"/>
    </row>
    <row r="49" spans="1:26" ht="15.75" thickBot="1" x14ac:dyDescent="0.3">
      <c r="A49" s="13"/>
      <c r="B49" s="51" t="s">
        <v>275</v>
      </c>
      <c r="C49" s="28"/>
      <c r="D49" s="52" t="s">
        <v>255</v>
      </c>
      <c r="E49" s="53">
        <v>51972</v>
      </c>
      <c r="F49" s="35"/>
      <c r="G49" s="28"/>
      <c r="H49" s="52" t="s">
        <v>255</v>
      </c>
      <c r="I49" s="54" t="s">
        <v>256</v>
      </c>
      <c r="J49" s="35"/>
      <c r="K49" s="28"/>
      <c r="L49" s="52" t="s">
        <v>255</v>
      </c>
      <c r="M49" s="54" t="s">
        <v>286</v>
      </c>
      <c r="N49" s="35" t="s">
        <v>260</v>
      </c>
      <c r="O49" s="28"/>
      <c r="P49" s="52" t="s">
        <v>255</v>
      </c>
      <c r="Q49" s="53">
        <v>51334</v>
      </c>
      <c r="R49" s="35"/>
    </row>
    <row r="50" spans="1:26" ht="15.75" thickTop="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62" t="s">
        <v>287</v>
      </c>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62" t="s">
        <v>288</v>
      </c>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62" t="s">
        <v>289</v>
      </c>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25.5" customHeight="1" x14ac:dyDescent="0.25">
      <c r="A57" s="13"/>
      <c r="B57" s="62" t="s">
        <v>290</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57" t="s">
        <v>291</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21"/>
      <c r="C61" s="21"/>
      <c r="D61" s="60">
        <v>41729</v>
      </c>
      <c r="E61" s="60"/>
      <c r="F61" s="60"/>
      <c r="G61" s="60"/>
      <c r="H61" s="60"/>
      <c r="I61" s="60"/>
      <c r="J61" s="21"/>
    </row>
    <row r="62" spans="1:26" x14ac:dyDescent="0.25">
      <c r="A62" s="13"/>
      <c r="B62" s="55"/>
      <c r="C62" s="55"/>
      <c r="D62" s="57" t="s">
        <v>245</v>
      </c>
      <c r="E62" s="57"/>
      <c r="F62" s="55"/>
      <c r="G62" s="55"/>
      <c r="H62" s="57" t="s">
        <v>251</v>
      </c>
      <c r="I62" s="57"/>
      <c r="J62" s="55"/>
    </row>
    <row r="63" spans="1:26" ht="15.75" thickBot="1" x14ac:dyDescent="0.3">
      <c r="A63" s="13"/>
      <c r="B63" s="55"/>
      <c r="C63" s="55"/>
      <c r="D63" s="59" t="s">
        <v>246</v>
      </c>
      <c r="E63" s="59"/>
      <c r="F63" s="55"/>
      <c r="G63" s="55"/>
      <c r="H63" s="59" t="s">
        <v>252</v>
      </c>
      <c r="I63" s="59"/>
      <c r="J63" s="55"/>
    </row>
    <row r="64" spans="1:26" x14ac:dyDescent="0.25">
      <c r="A64" s="13"/>
      <c r="B64" s="20"/>
      <c r="C64" s="20"/>
      <c r="D64" s="20"/>
      <c r="E64" s="20"/>
      <c r="F64" s="20"/>
      <c r="G64" s="20"/>
      <c r="H64" s="20"/>
      <c r="I64" s="20"/>
      <c r="J64" s="20"/>
    </row>
    <row r="65" spans="1:10" x14ac:dyDescent="0.25">
      <c r="A65" s="13"/>
      <c r="B65" s="26" t="s">
        <v>253</v>
      </c>
      <c r="C65" s="25"/>
      <c r="D65" s="25"/>
      <c r="E65" s="26"/>
      <c r="F65" s="25"/>
      <c r="G65" s="25"/>
      <c r="H65" s="25"/>
      <c r="I65" s="26"/>
      <c r="J65" s="25"/>
    </row>
    <row r="66" spans="1:10" x14ac:dyDescent="0.25">
      <c r="A66" s="13"/>
      <c r="B66" s="27" t="s">
        <v>254</v>
      </c>
      <c r="C66" s="28"/>
      <c r="D66" s="28"/>
      <c r="E66" s="29"/>
      <c r="F66" s="28"/>
      <c r="G66" s="28"/>
      <c r="H66" s="28"/>
      <c r="I66" s="29"/>
      <c r="J66" s="28"/>
    </row>
    <row r="67" spans="1:10" x14ac:dyDescent="0.25">
      <c r="A67" s="13"/>
      <c r="B67" s="30" t="s">
        <v>292</v>
      </c>
      <c r="C67" s="25"/>
      <c r="D67" s="25" t="s">
        <v>255</v>
      </c>
      <c r="E67" s="31">
        <v>512</v>
      </c>
      <c r="F67" s="32"/>
      <c r="G67" s="25"/>
      <c r="H67" s="25" t="s">
        <v>255</v>
      </c>
      <c r="I67" s="31">
        <v>553</v>
      </c>
      <c r="J67" s="32"/>
    </row>
    <row r="68" spans="1:10" x14ac:dyDescent="0.25">
      <c r="A68" s="13"/>
      <c r="B68" s="27" t="s">
        <v>257</v>
      </c>
      <c r="C68" s="28"/>
      <c r="D68" s="28"/>
      <c r="E68" s="29"/>
      <c r="F68" s="28"/>
      <c r="G68" s="28"/>
      <c r="H68" s="28"/>
      <c r="I68" s="29"/>
      <c r="J68" s="28"/>
    </row>
    <row r="69" spans="1:10" x14ac:dyDescent="0.25">
      <c r="A69" s="13"/>
      <c r="B69" s="30" t="s">
        <v>293</v>
      </c>
      <c r="C69" s="25"/>
      <c r="D69" s="25"/>
      <c r="E69" s="31">
        <v>150</v>
      </c>
      <c r="F69" s="32"/>
      <c r="G69" s="25"/>
      <c r="H69" s="25"/>
      <c r="I69" s="31">
        <v>151</v>
      </c>
      <c r="J69" s="32"/>
    </row>
    <row r="70" spans="1:10" x14ac:dyDescent="0.25">
      <c r="A70" s="13"/>
      <c r="B70" s="33" t="s">
        <v>294</v>
      </c>
      <c r="C70" s="28"/>
      <c r="D70" s="28"/>
      <c r="E70" s="34">
        <v>11966</v>
      </c>
      <c r="F70" s="35"/>
      <c r="G70" s="28"/>
      <c r="H70" s="28"/>
      <c r="I70" s="34">
        <v>12634</v>
      </c>
      <c r="J70" s="35"/>
    </row>
    <row r="71" spans="1:10" x14ac:dyDescent="0.25">
      <c r="A71" s="13"/>
      <c r="B71" s="45" t="s">
        <v>258</v>
      </c>
      <c r="C71" s="25"/>
      <c r="D71" s="25"/>
      <c r="E71" s="26"/>
      <c r="F71" s="25"/>
      <c r="G71" s="25"/>
      <c r="H71" s="25"/>
      <c r="I71" s="26"/>
      <c r="J71" s="25"/>
    </row>
    <row r="72" spans="1:10" x14ac:dyDescent="0.25">
      <c r="A72" s="13"/>
      <c r="B72" s="33" t="s">
        <v>295</v>
      </c>
      <c r="C72" s="28"/>
      <c r="D72" s="28"/>
      <c r="E72" s="34">
        <v>19744</v>
      </c>
      <c r="F72" s="35"/>
      <c r="G72" s="28"/>
      <c r="H72" s="28"/>
      <c r="I72" s="34">
        <v>19870</v>
      </c>
      <c r="J72" s="35"/>
    </row>
    <row r="73" spans="1:10" x14ac:dyDescent="0.25">
      <c r="A73" s="13"/>
      <c r="B73" s="30" t="s">
        <v>294</v>
      </c>
      <c r="C73" s="25"/>
      <c r="D73" s="25"/>
      <c r="E73" s="37">
        <v>66534</v>
      </c>
      <c r="F73" s="32"/>
      <c r="G73" s="25"/>
      <c r="H73" s="25"/>
      <c r="I73" s="37">
        <v>67190</v>
      </c>
      <c r="J73" s="32"/>
    </row>
    <row r="74" spans="1:10" ht="26.25" x14ac:dyDescent="0.25">
      <c r="A74" s="13"/>
      <c r="B74" s="27" t="s">
        <v>261</v>
      </c>
      <c r="C74" s="28"/>
      <c r="D74" s="28"/>
      <c r="E74" s="29"/>
      <c r="F74" s="28"/>
      <c r="G74" s="28"/>
      <c r="H74" s="28"/>
      <c r="I74" s="29"/>
      <c r="J74" s="28"/>
    </row>
    <row r="75" spans="1:10" x14ac:dyDescent="0.25">
      <c r="A75" s="13"/>
      <c r="B75" s="30" t="s">
        <v>294</v>
      </c>
      <c r="C75" s="25"/>
      <c r="D75" s="25"/>
      <c r="E75" s="37">
        <v>102940</v>
      </c>
      <c r="F75" s="32"/>
      <c r="G75" s="25"/>
      <c r="H75" s="25"/>
      <c r="I75" s="37">
        <v>101532</v>
      </c>
      <c r="J75" s="32"/>
    </row>
    <row r="76" spans="1:10" x14ac:dyDescent="0.25">
      <c r="A76" s="13"/>
      <c r="B76" s="27" t="s">
        <v>296</v>
      </c>
      <c r="C76" s="28"/>
      <c r="D76" s="28"/>
      <c r="E76" s="29"/>
      <c r="F76" s="28"/>
      <c r="G76" s="28"/>
      <c r="H76" s="28"/>
      <c r="I76" s="29"/>
      <c r="J76" s="28"/>
    </row>
    <row r="77" spans="1:10" x14ac:dyDescent="0.25">
      <c r="A77" s="13"/>
      <c r="B77" s="30" t="s">
        <v>295</v>
      </c>
      <c r="C77" s="25"/>
      <c r="D77" s="25"/>
      <c r="E77" s="37">
        <v>66052</v>
      </c>
      <c r="F77" s="32"/>
      <c r="G77" s="25"/>
      <c r="H77" s="25"/>
      <c r="I77" s="37">
        <v>62364</v>
      </c>
      <c r="J77" s="32"/>
    </row>
    <row r="78" spans="1:10" x14ac:dyDescent="0.25">
      <c r="A78" s="13"/>
      <c r="B78" s="27" t="s">
        <v>265</v>
      </c>
      <c r="C78" s="28"/>
      <c r="D78" s="28"/>
      <c r="E78" s="29"/>
      <c r="F78" s="28"/>
      <c r="G78" s="28"/>
      <c r="H78" s="28"/>
      <c r="I78" s="29"/>
      <c r="J78" s="28"/>
    </row>
    <row r="79" spans="1:10" x14ac:dyDescent="0.25">
      <c r="A79" s="13"/>
      <c r="B79" s="30" t="s">
        <v>295</v>
      </c>
      <c r="C79" s="25"/>
      <c r="D79" s="25"/>
      <c r="E79" s="37">
        <v>3860</v>
      </c>
      <c r="F79" s="32"/>
      <c r="G79" s="25"/>
      <c r="H79" s="25"/>
      <c r="I79" s="37">
        <v>3786</v>
      </c>
      <c r="J79" s="32"/>
    </row>
    <row r="80" spans="1:10" x14ac:dyDescent="0.25">
      <c r="A80" s="13"/>
      <c r="B80" s="33" t="s">
        <v>294</v>
      </c>
      <c r="C80" s="28"/>
      <c r="D80" s="28"/>
      <c r="E80" s="34">
        <v>68344</v>
      </c>
      <c r="F80" s="35"/>
      <c r="G80" s="28"/>
      <c r="H80" s="28"/>
      <c r="I80" s="34">
        <v>66336</v>
      </c>
      <c r="J80" s="35"/>
    </row>
    <row r="81" spans="1:26" x14ac:dyDescent="0.25">
      <c r="A81" s="13"/>
      <c r="B81" s="45" t="s">
        <v>267</v>
      </c>
      <c r="C81" s="25"/>
      <c r="D81" s="25"/>
      <c r="E81" s="26"/>
      <c r="F81" s="25"/>
      <c r="G81" s="25"/>
      <c r="H81" s="25"/>
      <c r="I81" s="26"/>
      <c r="J81" s="25"/>
    </row>
    <row r="82" spans="1:26" x14ac:dyDescent="0.25">
      <c r="A82" s="13"/>
      <c r="B82" s="33" t="s">
        <v>295</v>
      </c>
      <c r="C82" s="28"/>
      <c r="D82" s="28"/>
      <c r="E82" s="34">
        <v>3961</v>
      </c>
      <c r="F82" s="35"/>
      <c r="G82" s="28"/>
      <c r="H82" s="28"/>
      <c r="I82" s="34">
        <v>3952</v>
      </c>
      <c r="J82" s="35"/>
    </row>
    <row r="83" spans="1:26" x14ac:dyDescent="0.25">
      <c r="A83" s="13"/>
      <c r="B83" s="45" t="s">
        <v>269</v>
      </c>
      <c r="C83" s="25"/>
      <c r="D83" s="25"/>
      <c r="E83" s="26"/>
      <c r="F83" s="25"/>
      <c r="G83" s="25"/>
      <c r="H83" s="25"/>
      <c r="I83" s="26"/>
      <c r="J83" s="25"/>
    </row>
    <row r="84" spans="1:26" ht="15.75" thickBot="1" x14ac:dyDescent="0.3">
      <c r="A84" s="13"/>
      <c r="B84" s="33" t="s">
        <v>294</v>
      </c>
      <c r="C84" s="28"/>
      <c r="D84" s="38"/>
      <c r="E84" s="39">
        <v>1250</v>
      </c>
      <c r="F84" s="35"/>
      <c r="G84" s="28"/>
      <c r="H84" s="38"/>
      <c r="I84" s="39">
        <v>1847</v>
      </c>
      <c r="J84" s="35"/>
    </row>
    <row r="85" spans="1:26" ht="15.75" thickBot="1" x14ac:dyDescent="0.3">
      <c r="A85" s="13"/>
      <c r="B85" s="30" t="s">
        <v>270</v>
      </c>
      <c r="C85" s="25"/>
      <c r="D85" s="42" t="s">
        <v>255</v>
      </c>
      <c r="E85" s="43">
        <v>345313</v>
      </c>
      <c r="F85" s="32"/>
      <c r="G85" s="25"/>
      <c r="H85" s="42" t="s">
        <v>255</v>
      </c>
      <c r="I85" s="43">
        <v>340215</v>
      </c>
      <c r="J85" s="32"/>
    </row>
    <row r="86" spans="1:26" ht="15.75" thickTop="1" x14ac:dyDescent="0.25">
      <c r="A86" s="13"/>
      <c r="B86" s="28"/>
      <c r="C86" s="28"/>
      <c r="D86" s="28"/>
      <c r="E86" s="28"/>
      <c r="F86" s="28"/>
      <c r="G86" s="28"/>
      <c r="H86" s="28"/>
      <c r="I86" s="28"/>
      <c r="J86" s="28"/>
    </row>
    <row r="87" spans="1:26" x14ac:dyDescent="0.25">
      <c r="A87" s="13"/>
      <c r="B87" s="26" t="s">
        <v>272</v>
      </c>
      <c r="C87" s="25"/>
      <c r="D87" s="25"/>
      <c r="E87" s="26"/>
      <c r="F87" s="25"/>
      <c r="G87" s="25"/>
      <c r="H87" s="25"/>
      <c r="I87" s="26"/>
      <c r="J87" s="25"/>
    </row>
    <row r="88" spans="1:26" x14ac:dyDescent="0.25">
      <c r="A88" s="13"/>
      <c r="B88" s="29" t="s">
        <v>258</v>
      </c>
      <c r="C88" s="28"/>
      <c r="D88" s="28"/>
      <c r="E88" s="29"/>
      <c r="F88" s="28"/>
      <c r="G88" s="28"/>
      <c r="H88" s="28"/>
      <c r="I88" s="29"/>
      <c r="J88" s="28"/>
    </row>
    <row r="89" spans="1:26" x14ac:dyDescent="0.25">
      <c r="A89" s="13"/>
      <c r="B89" s="30" t="s">
        <v>294</v>
      </c>
      <c r="C89" s="25"/>
      <c r="D89" s="25" t="s">
        <v>255</v>
      </c>
      <c r="E89" s="37">
        <v>40498</v>
      </c>
      <c r="F89" s="32"/>
      <c r="G89" s="25"/>
      <c r="H89" s="25" t="s">
        <v>255</v>
      </c>
      <c r="I89" s="37">
        <v>40568</v>
      </c>
      <c r="J89" s="32"/>
    </row>
    <row r="90" spans="1:26" ht="26.25" x14ac:dyDescent="0.25">
      <c r="A90" s="13"/>
      <c r="B90" s="29" t="s">
        <v>261</v>
      </c>
      <c r="C90" s="28"/>
      <c r="D90" s="28"/>
      <c r="E90" s="29"/>
      <c r="F90" s="28"/>
      <c r="G90" s="28"/>
      <c r="H90" s="28"/>
      <c r="I90" s="29"/>
      <c r="J90" s="28"/>
    </row>
    <row r="91" spans="1:26" x14ac:dyDescent="0.25">
      <c r="A91" s="13"/>
      <c r="B91" s="30" t="s">
        <v>294</v>
      </c>
      <c r="C91" s="25"/>
      <c r="D91" s="25"/>
      <c r="E91" s="37">
        <v>4910</v>
      </c>
      <c r="F91" s="32"/>
      <c r="G91" s="25"/>
      <c r="H91" s="25"/>
      <c r="I91" s="37">
        <v>4896</v>
      </c>
      <c r="J91" s="32"/>
    </row>
    <row r="92" spans="1:26" x14ac:dyDescent="0.25">
      <c r="A92" s="13"/>
      <c r="B92" s="29" t="s">
        <v>265</v>
      </c>
      <c r="C92" s="28"/>
      <c r="D92" s="28"/>
      <c r="E92" s="29"/>
      <c r="F92" s="28"/>
      <c r="G92" s="28"/>
      <c r="H92" s="28"/>
      <c r="I92" s="29"/>
      <c r="J92" s="28"/>
    </row>
    <row r="93" spans="1:26" ht="15.75" thickBot="1" x14ac:dyDescent="0.3">
      <c r="A93" s="13"/>
      <c r="B93" s="30" t="s">
        <v>294</v>
      </c>
      <c r="C93" s="25"/>
      <c r="D93" s="48"/>
      <c r="E93" s="49">
        <v>5895</v>
      </c>
      <c r="F93" s="32"/>
      <c r="G93" s="25"/>
      <c r="H93" s="48"/>
      <c r="I93" s="49">
        <v>5727</v>
      </c>
      <c r="J93" s="32"/>
    </row>
    <row r="94" spans="1:26" ht="15.75" thickBot="1" x14ac:dyDescent="0.3">
      <c r="A94" s="13"/>
      <c r="B94" s="33" t="s">
        <v>275</v>
      </c>
      <c r="C94" s="28"/>
      <c r="D94" s="52" t="s">
        <v>255</v>
      </c>
      <c r="E94" s="53">
        <v>51303</v>
      </c>
      <c r="F94" s="35"/>
      <c r="G94" s="28"/>
      <c r="H94" s="52" t="s">
        <v>255</v>
      </c>
      <c r="I94" s="53">
        <v>51191</v>
      </c>
      <c r="J94" s="35"/>
    </row>
    <row r="95" spans="1:26" ht="15.75" thickTop="1"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62" t="s">
        <v>297</v>
      </c>
      <c r="C96" s="62"/>
      <c r="D96" s="62"/>
      <c r="E96" s="62"/>
      <c r="F96" s="62"/>
      <c r="G96" s="62"/>
      <c r="H96" s="62"/>
      <c r="I96" s="62"/>
      <c r="J96" s="62"/>
      <c r="K96" s="62"/>
      <c r="L96" s="62"/>
      <c r="M96" s="62"/>
      <c r="N96" s="62"/>
      <c r="O96" s="62"/>
      <c r="P96" s="62"/>
      <c r="Q96" s="62"/>
      <c r="R96" s="62"/>
      <c r="S96" s="62"/>
      <c r="T96" s="62"/>
      <c r="U96" s="62"/>
      <c r="V96" s="62"/>
      <c r="W96" s="62"/>
      <c r="X96" s="62"/>
      <c r="Y96" s="62"/>
      <c r="Z96" s="62"/>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ht="25.5" customHeight="1" x14ac:dyDescent="0.25">
      <c r="A98" s="13"/>
      <c r="B98" s="62" t="s">
        <v>298</v>
      </c>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38.25" customHeight="1" x14ac:dyDescent="0.25">
      <c r="A100" s="13"/>
      <c r="B100" s="62" t="s">
        <v>299</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57" t="s">
        <v>300</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21"/>
      <c r="C104" s="20"/>
      <c r="D104" s="57" t="s">
        <v>301</v>
      </c>
      <c r="E104" s="57"/>
      <c r="F104" s="57"/>
      <c r="G104" s="57"/>
      <c r="H104" s="57"/>
      <c r="I104" s="57"/>
      <c r="J104" s="21"/>
      <c r="K104" s="20"/>
      <c r="L104" s="57" t="s">
        <v>302</v>
      </c>
      <c r="M104" s="57"/>
      <c r="N104" s="57"/>
      <c r="O104" s="57"/>
      <c r="P104" s="57"/>
      <c r="Q104" s="57"/>
      <c r="R104" s="21"/>
      <c r="S104" s="20"/>
      <c r="T104" s="57" t="s">
        <v>147</v>
      </c>
      <c r="U104" s="57"/>
      <c r="V104" s="57"/>
      <c r="W104" s="57"/>
      <c r="X104" s="57"/>
      <c r="Y104" s="57"/>
      <c r="Z104" s="21"/>
    </row>
    <row r="105" spans="1:26" x14ac:dyDescent="0.25">
      <c r="A105" s="13"/>
      <c r="B105" s="55"/>
      <c r="C105" s="56"/>
      <c r="D105" s="57" t="s">
        <v>251</v>
      </c>
      <c r="E105" s="57"/>
      <c r="F105" s="56"/>
      <c r="G105" s="56"/>
      <c r="H105" s="57" t="s">
        <v>248</v>
      </c>
      <c r="I105" s="57"/>
      <c r="J105" s="56"/>
      <c r="K105" s="56"/>
      <c r="L105" s="57" t="s">
        <v>251</v>
      </c>
      <c r="M105" s="57"/>
      <c r="N105" s="56"/>
      <c r="O105" s="56"/>
      <c r="P105" s="57" t="s">
        <v>248</v>
      </c>
      <c r="Q105" s="57"/>
      <c r="R105" s="56"/>
      <c r="S105" s="56"/>
      <c r="T105" s="57" t="s">
        <v>251</v>
      </c>
      <c r="U105" s="57"/>
      <c r="V105" s="56"/>
      <c r="W105" s="56"/>
      <c r="X105" s="57" t="s">
        <v>248</v>
      </c>
      <c r="Y105" s="57"/>
      <c r="Z105" s="56"/>
    </row>
    <row r="106" spans="1:26" ht="15.75" thickBot="1" x14ac:dyDescent="0.3">
      <c r="A106" s="13"/>
      <c r="B106" s="55"/>
      <c r="C106" s="56"/>
      <c r="D106" s="59" t="s">
        <v>252</v>
      </c>
      <c r="E106" s="59"/>
      <c r="F106" s="56"/>
      <c r="G106" s="56"/>
      <c r="H106" s="59" t="s">
        <v>250</v>
      </c>
      <c r="I106" s="59"/>
      <c r="J106" s="56"/>
      <c r="K106" s="56"/>
      <c r="L106" s="59" t="s">
        <v>252</v>
      </c>
      <c r="M106" s="59"/>
      <c r="N106" s="56"/>
      <c r="O106" s="56"/>
      <c r="P106" s="59" t="s">
        <v>250</v>
      </c>
      <c r="Q106" s="59"/>
      <c r="R106" s="56"/>
      <c r="S106" s="56"/>
      <c r="T106" s="59" t="s">
        <v>252</v>
      </c>
      <c r="U106" s="59"/>
      <c r="V106" s="56"/>
      <c r="W106" s="56"/>
      <c r="X106" s="59" t="s">
        <v>250</v>
      </c>
      <c r="Y106" s="59"/>
      <c r="Z106" s="56"/>
    </row>
    <row r="107" spans="1:26" x14ac:dyDescent="0.25">
      <c r="A107" s="13"/>
      <c r="B107" s="24">
        <v>41729</v>
      </c>
      <c r="C107" s="25"/>
      <c r="D107" s="25"/>
      <c r="E107" s="26"/>
      <c r="F107" s="25"/>
      <c r="G107" s="25"/>
      <c r="H107" s="25"/>
      <c r="I107" s="26"/>
      <c r="J107" s="25"/>
      <c r="K107" s="25"/>
      <c r="L107" s="25"/>
      <c r="M107" s="26"/>
      <c r="N107" s="25"/>
      <c r="O107" s="25"/>
      <c r="P107" s="25"/>
      <c r="Q107" s="26"/>
      <c r="R107" s="25"/>
      <c r="S107" s="25"/>
      <c r="T107" s="25"/>
      <c r="U107" s="26"/>
      <c r="V107" s="25"/>
      <c r="W107" s="25"/>
      <c r="X107" s="25"/>
      <c r="Y107" s="26"/>
      <c r="Z107" s="25"/>
    </row>
    <row r="108" spans="1:26" x14ac:dyDescent="0.25">
      <c r="A108" s="13"/>
      <c r="B108" s="29" t="s">
        <v>253</v>
      </c>
      <c r="C108" s="28"/>
      <c r="D108" s="28"/>
      <c r="E108" s="29"/>
      <c r="F108" s="28"/>
      <c r="G108" s="28"/>
      <c r="H108" s="28"/>
      <c r="I108" s="29"/>
      <c r="J108" s="28"/>
      <c r="K108" s="28"/>
      <c r="L108" s="28"/>
      <c r="M108" s="29"/>
      <c r="N108" s="28"/>
      <c r="O108" s="28"/>
      <c r="P108" s="28"/>
      <c r="Q108" s="29"/>
      <c r="R108" s="28"/>
      <c r="S108" s="28"/>
      <c r="T108" s="28"/>
      <c r="U108" s="29"/>
      <c r="V108" s="28"/>
      <c r="W108" s="28"/>
      <c r="X108" s="28"/>
      <c r="Y108" s="29"/>
      <c r="Z108" s="28"/>
    </row>
    <row r="109" spans="1:26" x14ac:dyDescent="0.25">
      <c r="A109" s="13"/>
      <c r="B109" s="45" t="s">
        <v>258</v>
      </c>
      <c r="C109" s="25"/>
      <c r="D109" s="25" t="s">
        <v>255</v>
      </c>
      <c r="E109" s="37">
        <v>21620</v>
      </c>
      <c r="F109" s="32"/>
      <c r="G109" s="25"/>
      <c r="H109" s="25" t="s">
        <v>255</v>
      </c>
      <c r="I109" s="31" t="s">
        <v>259</v>
      </c>
      <c r="J109" s="32" t="s">
        <v>260</v>
      </c>
      <c r="K109" s="25"/>
      <c r="L109" s="25" t="s">
        <v>255</v>
      </c>
      <c r="M109" s="31" t="s">
        <v>256</v>
      </c>
      <c r="N109" s="32"/>
      <c r="O109" s="25"/>
      <c r="P109" s="25" t="s">
        <v>255</v>
      </c>
      <c r="Q109" s="31" t="s">
        <v>256</v>
      </c>
      <c r="R109" s="32"/>
      <c r="S109" s="25"/>
      <c r="T109" s="25" t="s">
        <v>255</v>
      </c>
      <c r="U109" s="37">
        <v>21620</v>
      </c>
      <c r="V109" s="32"/>
      <c r="W109" s="25"/>
      <c r="X109" s="25" t="s">
        <v>255</v>
      </c>
      <c r="Y109" s="31" t="s">
        <v>259</v>
      </c>
      <c r="Z109" s="32" t="s">
        <v>260</v>
      </c>
    </row>
    <row r="110" spans="1:26" ht="26.25" x14ac:dyDescent="0.25">
      <c r="A110" s="13"/>
      <c r="B110" s="33" t="s">
        <v>261</v>
      </c>
      <c r="C110" s="28"/>
      <c r="D110" s="28"/>
      <c r="E110" s="34">
        <v>59692</v>
      </c>
      <c r="F110" s="35"/>
      <c r="G110" s="28"/>
      <c r="H110" s="28"/>
      <c r="I110" s="36" t="s">
        <v>303</v>
      </c>
      <c r="J110" s="35" t="s">
        <v>260</v>
      </c>
      <c r="K110" s="28"/>
      <c r="L110" s="28"/>
      <c r="M110" s="34">
        <v>17924</v>
      </c>
      <c r="N110" s="35"/>
      <c r="O110" s="28"/>
      <c r="P110" s="28"/>
      <c r="Q110" s="36" t="s">
        <v>304</v>
      </c>
      <c r="R110" s="35" t="s">
        <v>260</v>
      </c>
      <c r="S110" s="28"/>
      <c r="T110" s="28"/>
      <c r="U110" s="34">
        <v>77616</v>
      </c>
      <c r="V110" s="35"/>
      <c r="W110" s="28"/>
      <c r="X110" s="28"/>
      <c r="Y110" s="36" t="s">
        <v>262</v>
      </c>
      <c r="Z110" s="35" t="s">
        <v>260</v>
      </c>
    </row>
    <row r="111" spans="1:26" x14ac:dyDescent="0.25">
      <c r="A111" s="13"/>
      <c r="B111" s="45" t="s">
        <v>263</v>
      </c>
      <c r="C111" s="25"/>
      <c r="D111" s="25"/>
      <c r="E111" s="37">
        <v>38441</v>
      </c>
      <c r="F111" s="32"/>
      <c r="G111" s="25"/>
      <c r="H111" s="25"/>
      <c r="I111" s="31" t="s">
        <v>305</v>
      </c>
      <c r="J111" s="32" t="s">
        <v>260</v>
      </c>
      <c r="K111" s="25"/>
      <c r="L111" s="25"/>
      <c r="M111" s="37">
        <v>23923</v>
      </c>
      <c r="N111" s="32"/>
      <c r="O111" s="25"/>
      <c r="P111" s="25"/>
      <c r="Q111" s="31" t="s">
        <v>306</v>
      </c>
      <c r="R111" s="32" t="s">
        <v>260</v>
      </c>
      <c r="S111" s="25"/>
      <c r="T111" s="25"/>
      <c r="U111" s="37">
        <v>62364</v>
      </c>
      <c r="V111" s="32"/>
      <c r="W111" s="25"/>
      <c r="X111" s="25"/>
      <c r="Y111" s="31" t="s">
        <v>264</v>
      </c>
      <c r="Z111" s="32" t="s">
        <v>260</v>
      </c>
    </row>
    <row r="112" spans="1:26" x14ac:dyDescent="0.25">
      <c r="A112" s="13"/>
      <c r="B112" s="27" t="s">
        <v>265</v>
      </c>
      <c r="C112" s="28"/>
      <c r="D112" s="28"/>
      <c r="E112" s="34">
        <v>60280</v>
      </c>
      <c r="F112" s="35"/>
      <c r="G112" s="28"/>
      <c r="H112" s="28"/>
      <c r="I112" s="36" t="s">
        <v>307</v>
      </c>
      <c r="J112" s="35" t="s">
        <v>260</v>
      </c>
      <c r="K112" s="28"/>
      <c r="L112" s="28"/>
      <c r="M112" s="34">
        <v>9842</v>
      </c>
      <c r="N112" s="35"/>
      <c r="O112" s="28"/>
      <c r="P112" s="28"/>
      <c r="Q112" s="36" t="s">
        <v>308</v>
      </c>
      <c r="R112" s="35" t="s">
        <v>260</v>
      </c>
      <c r="S112" s="28"/>
      <c r="T112" s="28"/>
      <c r="U112" s="34">
        <v>70122</v>
      </c>
      <c r="V112" s="35"/>
      <c r="W112" s="28"/>
      <c r="X112" s="28"/>
      <c r="Y112" s="36" t="s">
        <v>266</v>
      </c>
      <c r="Z112" s="35" t="s">
        <v>260</v>
      </c>
    </row>
    <row r="113" spans="1:26" ht="15.75" thickBot="1" x14ac:dyDescent="0.3">
      <c r="A113" s="13"/>
      <c r="B113" s="45" t="s">
        <v>267</v>
      </c>
      <c r="C113" s="25"/>
      <c r="D113" s="48"/>
      <c r="E113" s="49">
        <v>3952</v>
      </c>
      <c r="F113" s="32"/>
      <c r="G113" s="25"/>
      <c r="H113" s="48"/>
      <c r="I113" s="50" t="s">
        <v>268</v>
      </c>
      <c r="J113" s="32" t="s">
        <v>260</v>
      </c>
      <c r="K113" s="25"/>
      <c r="L113" s="48"/>
      <c r="M113" s="50" t="s">
        <v>256</v>
      </c>
      <c r="N113" s="32"/>
      <c r="O113" s="25"/>
      <c r="P113" s="48"/>
      <c r="Q113" s="50" t="s">
        <v>256</v>
      </c>
      <c r="R113" s="32"/>
      <c r="S113" s="25"/>
      <c r="T113" s="48"/>
      <c r="U113" s="49">
        <v>3952</v>
      </c>
      <c r="V113" s="32"/>
      <c r="W113" s="25"/>
      <c r="X113" s="48"/>
      <c r="Y113" s="50" t="s">
        <v>268</v>
      </c>
      <c r="Z113" s="32" t="s">
        <v>260</v>
      </c>
    </row>
    <row r="114" spans="1:26" x14ac:dyDescent="0.25">
      <c r="A114" s="13"/>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ht="27" thickBot="1" x14ac:dyDescent="0.3">
      <c r="A115" s="13"/>
      <c r="B115" s="45" t="s">
        <v>309</v>
      </c>
      <c r="C115" s="25"/>
      <c r="D115" s="42" t="s">
        <v>255</v>
      </c>
      <c r="E115" s="43">
        <v>183985</v>
      </c>
      <c r="F115" s="32"/>
      <c r="G115" s="25"/>
      <c r="H115" s="42" t="s">
        <v>255</v>
      </c>
      <c r="I115" s="44" t="s">
        <v>310</v>
      </c>
      <c r="J115" s="32" t="s">
        <v>260</v>
      </c>
      <c r="K115" s="25"/>
      <c r="L115" s="42" t="s">
        <v>255</v>
      </c>
      <c r="M115" s="43">
        <v>51689</v>
      </c>
      <c r="N115" s="32"/>
      <c r="O115" s="25"/>
      <c r="P115" s="42" t="s">
        <v>255</v>
      </c>
      <c r="Q115" s="44" t="s">
        <v>311</v>
      </c>
      <c r="R115" s="32" t="s">
        <v>260</v>
      </c>
      <c r="S115" s="25"/>
      <c r="T115" s="42" t="s">
        <v>255</v>
      </c>
      <c r="U115" s="43">
        <v>235674</v>
      </c>
      <c r="V115" s="32"/>
      <c r="W115" s="25"/>
      <c r="X115" s="42" t="s">
        <v>255</v>
      </c>
      <c r="Y115" s="44" t="s">
        <v>271</v>
      </c>
      <c r="Z115" s="32" t="s">
        <v>260</v>
      </c>
    </row>
    <row r="116" spans="1:26" ht="15.75" thickTop="1" x14ac:dyDescent="0.25">
      <c r="A116" s="13"/>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x14ac:dyDescent="0.25">
      <c r="A117" s="13"/>
      <c r="B117" s="26" t="s">
        <v>272</v>
      </c>
      <c r="C117" s="25"/>
      <c r="D117" s="25"/>
      <c r="E117" s="26"/>
      <c r="F117" s="25"/>
      <c r="G117" s="25"/>
      <c r="H117" s="25"/>
      <c r="I117" s="26"/>
      <c r="J117" s="25"/>
      <c r="K117" s="25"/>
      <c r="L117" s="25"/>
      <c r="M117" s="26"/>
      <c r="N117" s="25"/>
      <c r="O117" s="25"/>
      <c r="P117" s="25"/>
      <c r="Q117" s="26"/>
      <c r="R117" s="25"/>
      <c r="S117" s="25"/>
      <c r="T117" s="25"/>
      <c r="U117" s="26"/>
      <c r="V117" s="25"/>
      <c r="W117" s="25"/>
      <c r="X117" s="25"/>
      <c r="Y117" s="26"/>
      <c r="Z117" s="25"/>
    </row>
    <row r="118" spans="1:26" ht="26.25" x14ac:dyDescent="0.25">
      <c r="A118" s="13"/>
      <c r="B118" s="33" t="s">
        <v>261</v>
      </c>
      <c r="C118" s="28"/>
      <c r="D118" s="28" t="s">
        <v>255</v>
      </c>
      <c r="E118" s="34">
        <v>4896</v>
      </c>
      <c r="F118" s="35"/>
      <c r="G118" s="28"/>
      <c r="H118" s="28" t="s">
        <v>255</v>
      </c>
      <c r="I118" s="36" t="s">
        <v>273</v>
      </c>
      <c r="J118" s="35" t="s">
        <v>260</v>
      </c>
      <c r="K118" s="28"/>
      <c r="L118" s="28" t="s">
        <v>255</v>
      </c>
      <c r="M118" s="36" t="s">
        <v>256</v>
      </c>
      <c r="N118" s="35"/>
      <c r="O118" s="28"/>
      <c r="P118" s="28" t="s">
        <v>255</v>
      </c>
      <c r="Q118" s="36" t="s">
        <v>256</v>
      </c>
      <c r="R118" s="35"/>
      <c r="S118" s="28"/>
      <c r="T118" s="28" t="s">
        <v>255</v>
      </c>
      <c r="U118" s="34">
        <v>4896</v>
      </c>
      <c r="V118" s="35"/>
      <c r="W118" s="28"/>
      <c r="X118" s="28" t="s">
        <v>255</v>
      </c>
      <c r="Y118" s="36" t="s">
        <v>273</v>
      </c>
      <c r="Z118" s="35" t="s">
        <v>260</v>
      </c>
    </row>
    <row r="119" spans="1:26" ht="15.75" thickBot="1" x14ac:dyDescent="0.3">
      <c r="A119" s="13"/>
      <c r="B119" s="45" t="s">
        <v>265</v>
      </c>
      <c r="C119" s="25"/>
      <c r="D119" s="48"/>
      <c r="E119" s="49">
        <v>5727</v>
      </c>
      <c r="F119" s="32"/>
      <c r="G119" s="25"/>
      <c r="H119" s="48"/>
      <c r="I119" s="50" t="s">
        <v>274</v>
      </c>
      <c r="J119" s="32" t="s">
        <v>260</v>
      </c>
      <c r="K119" s="25"/>
      <c r="L119" s="48"/>
      <c r="M119" s="50" t="s">
        <v>256</v>
      </c>
      <c r="N119" s="32"/>
      <c r="O119" s="25"/>
      <c r="P119" s="48"/>
      <c r="Q119" s="50" t="s">
        <v>256</v>
      </c>
      <c r="R119" s="32"/>
      <c r="S119" s="25"/>
      <c r="T119" s="48"/>
      <c r="U119" s="49">
        <v>5727</v>
      </c>
      <c r="V119" s="32"/>
      <c r="W119" s="25"/>
      <c r="X119" s="48"/>
      <c r="Y119" s="50" t="s">
        <v>274</v>
      </c>
      <c r="Z119" s="32" t="s">
        <v>260</v>
      </c>
    </row>
    <row r="120" spans="1:26" x14ac:dyDescent="0.25">
      <c r="A120" s="13"/>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ht="27" thickBot="1" x14ac:dyDescent="0.3">
      <c r="A121" s="13"/>
      <c r="B121" s="45" t="s">
        <v>312</v>
      </c>
      <c r="C121" s="25"/>
      <c r="D121" s="42" t="s">
        <v>255</v>
      </c>
      <c r="E121" s="43">
        <v>10623</v>
      </c>
      <c r="F121" s="32"/>
      <c r="G121" s="25"/>
      <c r="H121" s="42" t="s">
        <v>255</v>
      </c>
      <c r="I121" s="44" t="s">
        <v>276</v>
      </c>
      <c r="J121" s="32" t="s">
        <v>260</v>
      </c>
      <c r="K121" s="25"/>
      <c r="L121" s="42" t="s">
        <v>255</v>
      </c>
      <c r="M121" s="44" t="s">
        <v>256</v>
      </c>
      <c r="N121" s="32"/>
      <c r="O121" s="25"/>
      <c r="P121" s="42" t="s">
        <v>255</v>
      </c>
      <c r="Q121" s="44" t="s">
        <v>256</v>
      </c>
      <c r="R121" s="32"/>
      <c r="S121" s="25"/>
      <c r="T121" s="42" t="s">
        <v>255</v>
      </c>
      <c r="U121" s="43">
        <v>10623</v>
      </c>
      <c r="V121" s="32"/>
      <c r="W121" s="25"/>
      <c r="X121" s="42" t="s">
        <v>255</v>
      </c>
      <c r="Y121" s="44" t="s">
        <v>276</v>
      </c>
      <c r="Z121" s="32" t="s">
        <v>260</v>
      </c>
    </row>
    <row r="122" spans="1:26" ht="15.75" thickTop="1" x14ac:dyDescent="0.25">
      <c r="A122" s="13"/>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x14ac:dyDescent="0.25">
      <c r="A123" s="13"/>
      <c r="B123" s="24">
        <v>41639</v>
      </c>
      <c r="C123" s="25"/>
      <c r="D123" s="25"/>
      <c r="E123" s="26"/>
      <c r="F123" s="25"/>
      <c r="G123" s="25"/>
      <c r="H123" s="25"/>
      <c r="I123" s="26"/>
      <c r="J123" s="25"/>
      <c r="K123" s="25"/>
      <c r="L123" s="25"/>
      <c r="M123" s="26"/>
      <c r="N123" s="25"/>
      <c r="O123" s="25"/>
      <c r="P123" s="25"/>
      <c r="Q123" s="26"/>
      <c r="R123" s="25"/>
      <c r="S123" s="25"/>
      <c r="T123" s="25"/>
      <c r="U123" s="26"/>
      <c r="V123" s="25"/>
      <c r="W123" s="25"/>
      <c r="X123" s="25"/>
      <c r="Y123" s="26"/>
      <c r="Z123" s="25"/>
    </row>
    <row r="124" spans="1:26" x14ac:dyDescent="0.25">
      <c r="A124" s="13"/>
      <c r="B124" s="29" t="s">
        <v>253</v>
      </c>
      <c r="C124" s="28"/>
      <c r="D124" s="28"/>
      <c r="E124" s="29"/>
      <c r="F124" s="28"/>
      <c r="G124" s="28"/>
      <c r="H124" s="28"/>
      <c r="I124" s="29"/>
      <c r="J124" s="28"/>
      <c r="K124" s="28"/>
      <c r="L124" s="28"/>
      <c r="M124" s="29"/>
      <c r="N124" s="28"/>
      <c r="O124" s="28"/>
      <c r="P124" s="28"/>
      <c r="Q124" s="29"/>
      <c r="R124" s="28"/>
      <c r="S124" s="28"/>
      <c r="T124" s="28"/>
      <c r="U124" s="29"/>
      <c r="V124" s="28"/>
      <c r="W124" s="28"/>
      <c r="X124" s="28"/>
      <c r="Y124" s="29"/>
      <c r="Z124" s="28"/>
    </row>
    <row r="125" spans="1:26" x14ac:dyDescent="0.25">
      <c r="A125" s="13"/>
      <c r="B125" s="45" t="s">
        <v>258</v>
      </c>
      <c r="C125" s="25"/>
      <c r="D125" s="25" t="s">
        <v>255</v>
      </c>
      <c r="E125" s="37">
        <v>32674</v>
      </c>
      <c r="F125" s="32"/>
      <c r="G125" s="25"/>
      <c r="H125" s="25" t="s">
        <v>255</v>
      </c>
      <c r="I125" s="31" t="s">
        <v>277</v>
      </c>
      <c r="J125" s="32" t="s">
        <v>260</v>
      </c>
      <c r="K125" s="25"/>
      <c r="L125" s="25" t="s">
        <v>255</v>
      </c>
      <c r="M125" s="31" t="s">
        <v>256</v>
      </c>
      <c r="N125" s="32"/>
      <c r="O125" s="25"/>
      <c r="P125" s="25" t="s">
        <v>255</v>
      </c>
      <c r="Q125" s="31" t="s">
        <v>256</v>
      </c>
      <c r="R125" s="32"/>
      <c r="S125" s="25"/>
      <c r="T125" s="25" t="s">
        <v>255</v>
      </c>
      <c r="U125" s="37">
        <v>32674</v>
      </c>
      <c r="V125" s="32"/>
      <c r="W125" s="25"/>
      <c r="X125" s="25" t="s">
        <v>255</v>
      </c>
      <c r="Y125" s="31" t="s">
        <v>277</v>
      </c>
      <c r="Z125" s="32" t="s">
        <v>260</v>
      </c>
    </row>
    <row r="126" spans="1:26" ht="26.25" x14ac:dyDescent="0.25">
      <c r="A126" s="13"/>
      <c r="B126" s="33" t="s">
        <v>261</v>
      </c>
      <c r="C126" s="28"/>
      <c r="D126" s="28"/>
      <c r="E126" s="34">
        <v>55856</v>
      </c>
      <c r="F126" s="35"/>
      <c r="G126" s="28"/>
      <c r="H126" s="28"/>
      <c r="I126" s="36" t="s">
        <v>313</v>
      </c>
      <c r="J126" s="35" t="s">
        <v>260</v>
      </c>
      <c r="K126" s="28"/>
      <c r="L126" s="28"/>
      <c r="M126" s="34">
        <v>18167</v>
      </c>
      <c r="N126" s="35"/>
      <c r="O126" s="28"/>
      <c r="P126" s="28"/>
      <c r="Q126" s="36" t="s">
        <v>314</v>
      </c>
      <c r="R126" s="35" t="s">
        <v>260</v>
      </c>
      <c r="S126" s="28"/>
      <c r="T126" s="28"/>
      <c r="U126" s="34">
        <v>74023</v>
      </c>
      <c r="V126" s="35"/>
      <c r="W126" s="28"/>
      <c r="X126" s="28"/>
      <c r="Y126" s="36" t="s">
        <v>278</v>
      </c>
      <c r="Z126" s="35" t="s">
        <v>260</v>
      </c>
    </row>
    <row r="127" spans="1:26" x14ac:dyDescent="0.25">
      <c r="A127" s="13"/>
      <c r="B127" s="45" t="s">
        <v>263</v>
      </c>
      <c r="C127" s="25"/>
      <c r="D127" s="25"/>
      <c r="E127" s="37">
        <v>42391</v>
      </c>
      <c r="F127" s="32"/>
      <c r="G127" s="25"/>
      <c r="H127" s="25"/>
      <c r="I127" s="31" t="s">
        <v>315</v>
      </c>
      <c r="J127" s="32" t="s">
        <v>260</v>
      </c>
      <c r="K127" s="25"/>
      <c r="L127" s="25"/>
      <c r="M127" s="37">
        <v>19011</v>
      </c>
      <c r="N127" s="32"/>
      <c r="O127" s="25"/>
      <c r="P127" s="25"/>
      <c r="Q127" s="31" t="s">
        <v>316</v>
      </c>
      <c r="R127" s="32" t="s">
        <v>260</v>
      </c>
      <c r="S127" s="25"/>
      <c r="T127" s="25"/>
      <c r="U127" s="37">
        <v>61402</v>
      </c>
      <c r="V127" s="32"/>
      <c r="W127" s="25"/>
      <c r="X127" s="25"/>
      <c r="Y127" s="31" t="s">
        <v>279</v>
      </c>
      <c r="Z127" s="32" t="s">
        <v>260</v>
      </c>
    </row>
    <row r="128" spans="1:26" x14ac:dyDescent="0.25">
      <c r="A128" s="13"/>
      <c r="B128" s="27" t="s">
        <v>265</v>
      </c>
      <c r="C128" s="28"/>
      <c r="D128" s="28"/>
      <c r="E128" s="34">
        <v>56106</v>
      </c>
      <c r="F128" s="35"/>
      <c r="G128" s="28"/>
      <c r="H128" s="28"/>
      <c r="I128" s="36" t="s">
        <v>317</v>
      </c>
      <c r="J128" s="35" t="s">
        <v>260</v>
      </c>
      <c r="K128" s="28"/>
      <c r="L128" s="28"/>
      <c r="M128" s="34">
        <v>4986</v>
      </c>
      <c r="N128" s="35"/>
      <c r="O128" s="28"/>
      <c r="P128" s="28"/>
      <c r="Q128" s="36" t="s">
        <v>318</v>
      </c>
      <c r="R128" s="35" t="s">
        <v>260</v>
      </c>
      <c r="S128" s="28"/>
      <c r="T128" s="28"/>
      <c r="U128" s="34">
        <v>61092</v>
      </c>
      <c r="V128" s="35"/>
      <c r="W128" s="28"/>
      <c r="X128" s="28"/>
      <c r="Y128" s="36" t="s">
        <v>280</v>
      </c>
      <c r="Z128" s="35" t="s">
        <v>260</v>
      </c>
    </row>
    <row r="129" spans="1:26" ht="15.75" thickBot="1" x14ac:dyDescent="0.3">
      <c r="A129" s="13"/>
      <c r="B129" s="45" t="s">
        <v>267</v>
      </c>
      <c r="C129" s="25"/>
      <c r="D129" s="48"/>
      <c r="E129" s="49">
        <v>3945</v>
      </c>
      <c r="F129" s="32"/>
      <c r="G129" s="25"/>
      <c r="H129" s="48"/>
      <c r="I129" s="50" t="s">
        <v>281</v>
      </c>
      <c r="J129" s="32" t="s">
        <v>260</v>
      </c>
      <c r="K129" s="25"/>
      <c r="L129" s="48"/>
      <c r="M129" s="50" t="s">
        <v>256</v>
      </c>
      <c r="N129" s="32"/>
      <c r="O129" s="25"/>
      <c r="P129" s="48"/>
      <c r="Q129" s="50" t="s">
        <v>256</v>
      </c>
      <c r="R129" s="32"/>
      <c r="S129" s="25"/>
      <c r="T129" s="48"/>
      <c r="U129" s="49">
        <v>3945</v>
      </c>
      <c r="V129" s="32"/>
      <c r="W129" s="25"/>
      <c r="X129" s="48"/>
      <c r="Y129" s="50" t="s">
        <v>281</v>
      </c>
      <c r="Z129" s="32" t="s">
        <v>260</v>
      </c>
    </row>
    <row r="130" spans="1:26" x14ac:dyDescent="0.25">
      <c r="A130" s="13"/>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ht="27" thickBot="1" x14ac:dyDescent="0.3">
      <c r="A131" s="13"/>
      <c r="B131" s="45" t="s">
        <v>309</v>
      </c>
      <c r="C131" s="25"/>
      <c r="D131" s="42" t="s">
        <v>255</v>
      </c>
      <c r="E131" s="43">
        <v>190972</v>
      </c>
      <c r="F131" s="32"/>
      <c r="G131" s="25"/>
      <c r="H131" s="42" t="s">
        <v>255</v>
      </c>
      <c r="I131" s="44" t="s">
        <v>319</v>
      </c>
      <c r="J131" s="32" t="s">
        <v>260</v>
      </c>
      <c r="K131" s="25"/>
      <c r="L131" s="42" t="s">
        <v>255</v>
      </c>
      <c r="M131" s="43">
        <v>42164</v>
      </c>
      <c r="N131" s="32"/>
      <c r="O131" s="25"/>
      <c r="P131" s="42" t="s">
        <v>255</v>
      </c>
      <c r="Q131" s="44" t="s">
        <v>320</v>
      </c>
      <c r="R131" s="32" t="s">
        <v>260</v>
      </c>
      <c r="S131" s="25"/>
      <c r="T131" s="42" t="s">
        <v>255</v>
      </c>
      <c r="U131" s="43">
        <v>233136</v>
      </c>
      <c r="V131" s="32"/>
      <c r="W131" s="25"/>
      <c r="X131" s="42" t="s">
        <v>255</v>
      </c>
      <c r="Y131" s="44" t="s">
        <v>282</v>
      </c>
      <c r="Z131" s="32" t="s">
        <v>260</v>
      </c>
    </row>
    <row r="132" spans="1:26" ht="15.75" thickTop="1" x14ac:dyDescent="0.25">
      <c r="A132" s="13"/>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row>
    <row r="133" spans="1:26" x14ac:dyDescent="0.25">
      <c r="A133" s="13"/>
      <c r="B133" s="26" t="s">
        <v>272</v>
      </c>
      <c r="C133" s="25"/>
      <c r="D133" s="25"/>
      <c r="E133" s="26"/>
      <c r="F133" s="25"/>
      <c r="G133" s="25"/>
      <c r="H133" s="25"/>
      <c r="I133" s="26"/>
      <c r="J133" s="25"/>
      <c r="K133" s="25"/>
      <c r="L133" s="25"/>
      <c r="M133" s="26"/>
      <c r="N133" s="25"/>
      <c r="O133" s="25"/>
      <c r="P133" s="25"/>
      <c r="Q133" s="26"/>
      <c r="R133" s="25"/>
      <c r="S133" s="25"/>
      <c r="T133" s="25"/>
      <c r="U133" s="26"/>
      <c r="V133" s="25"/>
      <c r="W133" s="25"/>
      <c r="X133" s="25"/>
      <c r="Y133" s="26"/>
      <c r="Z133" s="25"/>
    </row>
    <row r="134" spans="1:26" x14ac:dyDescent="0.25">
      <c r="A134" s="13"/>
      <c r="B134" s="27" t="s">
        <v>258</v>
      </c>
      <c r="C134" s="28"/>
      <c r="D134" s="28" t="s">
        <v>255</v>
      </c>
      <c r="E134" s="34">
        <v>40733</v>
      </c>
      <c r="F134" s="35"/>
      <c r="G134" s="28"/>
      <c r="H134" s="28" t="s">
        <v>255</v>
      </c>
      <c r="I134" s="36" t="s">
        <v>283</v>
      </c>
      <c r="J134" s="35" t="s">
        <v>260</v>
      </c>
      <c r="K134" s="28"/>
      <c r="L134" s="28" t="s">
        <v>255</v>
      </c>
      <c r="M134" s="36" t="s">
        <v>256</v>
      </c>
      <c r="N134" s="35"/>
      <c r="O134" s="28"/>
      <c r="P134" s="28" t="s">
        <v>255</v>
      </c>
      <c r="Q134" s="36" t="s">
        <v>256</v>
      </c>
      <c r="R134" s="35"/>
      <c r="S134" s="28"/>
      <c r="T134" s="28" t="s">
        <v>255</v>
      </c>
      <c r="U134" s="34">
        <v>40733</v>
      </c>
      <c r="V134" s="35"/>
      <c r="W134" s="28"/>
      <c r="X134" s="28" t="s">
        <v>255</v>
      </c>
      <c r="Y134" s="36" t="s">
        <v>283</v>
      </c>
      <c r="Z134" s="35" t="s">
        <v>260</v>
      </c>
    </row>
    <row r="135" spans="1:26" ht="26.25" x14ac:dyDescent="0.25">
      <c r="A135" s="13"/>
      <c r="B135" s="30" t="s">
        <v>261</v>
      </c>
      <c r="C135" s="25"/>
      <c r="D135" s="25"/>
      <c r="E135" s="37">
        <v>4908</v>
      </c>
      <c r="F135" s="32"/>
      <c r="G135" s="25"/>
      <c r="H135" s="25"/>
      <c r="I135" s="31" t="s">
        <v>284</v>
      </c>
      <c r="J135" s="32" t="s">
        <v>260</v>
      </c>
      <c r="K135" s="25"/>
      <c r="L135" s="25"/>
      <c r="M135" s="31" t="s">
        <v>256</v>
      </c>
      <c r="N135" s="32"/>
      <c r="O135" s="25"/>
      <c r="P135" s="25"/>
      <c r="Q135" s="31" t="s">
        <v>256</v>
      </c>
      <c r="R135" s="32"/>
      <c r="S135" s="25"/>
      <c r="T135" s="25"/>
      <c r="U135" s="37">
        <v>4908</v>
      </c>
      <c r="V135" s="32"/>
      <c r="W135" s="25"/>
      <c r="X135" s="25"/>
      <c r="Y135" s="31" t="s">
        <v>284</v>
      </c>
      <c r="Z135" s="32" t="s">
        <v>260</v>
      </c>
    </row>
    <row r="136" spans="1:26" ht="15.75" thickBot="1" x14ac:dyDescent="0.3">
      <c r="A136" s="13"/>
      <c r="B136" s="27" t="s">
        <v>265</v>
      </c>
      <c r="C136" s="28"/>
      <c r="D136" s="38"/>
      <c r="E136" s="39">
        <v>5693</v>
      </c>
      <c r="F136" s="35"/>
      <c r="G136" s="28"/>
      <c r="H136" s="38"/>
      <c r="I136" s="40" t="s">
        <v>285</v>
      </c>
      <c r="J136" s="35" t="s">
        <v>260</v>
      </c>
      <c r="K136" s="28"/>
      <c r="L136" s="38"/>
      <c r="M136" s="40" t="s">
        <v>256</v>
      </c>
      <c r="N136" s="35"/>
      <c r="O136" s="28"/>
      <c r="P136" s="38"/>
      <c r="Q136" s="40" t="s">
        <v>256</v>
      </c>
      <c r="R136" s="35"/>
      <c r="S136" s="28"/>
      <c r="T136" s="38"/>
      <c r="U136" s="39">
        <v>5693</v>
      </c>
      <c r="V136" s="35"/>
      <c r="W136" s="28"/>
      <c r="X136" s="38"/>
      <c r="Y136" s="40" t="s">
        <v>285</v>
      </c>
      <c r="Z136" s="35" t="s">
        <v>260</v>
      </c>
    </row>
    <row r="137" spans="1:26" x14ac:dyDescent="0.25">
      <c r="A137" s="13"/>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ht="27" thickBot="1" x14ac:dyDescent="0.3">
      <c r="A138" s="13"/>
      <c r="B138" s="27" t="s">
        <v>312</v>
      </c>
      <c r="C138" s="28"/>
      <c r="D138" s="52" t="s">
        <v>255</v>
      </c>
      <c r="E138" s="53">
        <v>51334</v>
      </c>
      <c r="F138" s="35"/>
      <c r="G138" s="28"/>
      <c r="H138" s="52" t="s">
        <v>255</v>
      </c>
      <c r="I138" s="54" t="s">
        <v>286</v>
      </c>
      <c r="J138" s="35" t="s">
        <v>260</v>
      </c>
      <c r="K138" s="28"/>
      <c r="L138" s="52" t="s">
        <v>255</v>
      </c>
      <c r="M138" s="54" t="s">
        <v>256</v>
      </c>
      <c r="N138" s="35"/>
      <c r="O138" s="28"/>
      <c r="P138" s="52" t="s">
        <v>255</v>
      </c>
      <c r="Q138" s="54" t="s">
        <v>256</v>
      </c>
      <c r="R138" s="35"/>
      <c r="S138" s="28"/>
      <c r="T138" s="52" t="s">
        <v>255</v>
      </c>
      <c r="U138" s="53">
        <v>51334</v>
      </c>
      <c r="V138" s="35"/>
      <c r="W138" s="28"/>
      <c r="X138" s="52" t="s">
        <v>255</v>
      </c>
      <c r="Y138" s="54" t="s">
        <v>286</v>
      </c>
      <c r="Z138" s="35" t="s">
        <v>260</v>
      </c>
    </row>
    <row r="139" spans="1:26" ht="15.75" thickTop="1"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ht="38.25" customHeight="1" x14ac:dyDescent="0.25">
      <c r="A140" s="13"/>
      <c r="B140" s="62" t="s">
        <v>321</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sheetData>
  <mergeCells count="93">
    <mergeCell ref="B140:Z140"/>
    <mergeCell ref="B99:Z99"/>
    <mergeCell ref="B100:Z100"/>
    <mergeCell ref="B101:Z101"/>
    <mergeCell ref="B102:Z102"/>
    <mergeCell ref="B103:Z103"/>
    <mergeCell ref="B139:Z139"/>
    <mergeCell ref="B59:Z59"/>
    <mergeCell ref="B60:Z60"/>
    <mergeCell ref="B95:Z95"/>
    <mergeCell ref="B96:Z96"/>
    <mergeCell ref="B97:Z97"/>
    <mergeCell ref="B98:Z98"/>
    <mergeCell ref="B53:Z53"/>
    <mergeCell ref="B54:Z54"/>
    <mergeCell ref="B55:Z55"/>
    <mergeCell ref="B56:Z56"/>
    <mergeCell ref="B57:Z57"/>
    <mergeCell ref="B58:Z58"/>
    <mergeCell ref="B8:Z8"/>
    <mergeCell ref="B9:Z9"/>
    <mergeCell ref="B10:Z10"/>
    <mergeCell ref="B50:Z50"/>
    <mergeCell ref="B51:Z51"/>
    <mergeCell ref="B52:Z52"/>
    <mergeCell ref="Z105:Z106"/>
    <mergeCell ref="A1:A2"/>
    <mergeCell ref="B1:Z1"/>
    <mergeCell ref="B2:Z2"/>
    <mergeCell ref="B3:Z3"/>
    <mergeCell ref="A4:A140"/>
    <mergeCell ref="B4:Z4"/>
    <mergeCell ref="B5:Z5"/>
    <mergeCell ref="B6:Z6"/>
    <mergeCell ref="B7:Z7"/>
    <mergeCell ref="T105:U105"/>
    <mergeCell ref="T106:U106"/>
    <mergeCell ref="V105:V106"/>
    <mergeCell ref="W105:W106"/>
    <mergeCell ref="X105:Y105"/>
    <mergeCell ref="X106:Y106"/>
    <mergeCell ref="N105:N106"/>
    <mergeCell ref="O105:O106"/>
    <mergeCell ref="P105:Q105"/>
    <mergeCell ref="P106:Q106"/>
    <mergeCell ref="R105:R106"/>
    <mergeCell ref="S105:S106"/>
    <mergeCell ref="H105:I105"/>
    <mergeCell ref="H106:I106"/>
    <mergeCell ref="J105:J106"/>
    <mergeCell ref="K105:K106"/>
    <mergeCell ref="L105:M105"/>
    <mergeCell ref="L106:M106"/>
    <mergeCell ref="J62:J63"/>
    <mergeCell ref="D104:I104"/>
    <mergeCell ref="L104:Q104"/>
    <mergeCell ref="T104:Y104"/>
    <mergeCell ref="B105:B106"/>
    <mergeCell ref="C105:C106"/>
    <mergeCell ref="D105:E105"/>
    <mergeCell ref="D106:E106"/>
    <mergeCell ref="F105:F106"/>
    <mergeCell ref="G105:G106"/>
    <mergeCell ref="R11:R13"/>
    <mergeCell ref="D61:I61"/>
    <mergeCell ref="B62:B63"/>
    <mergeCell ref="C62:C63"/>
    <mergeCell ref="D62:E62"/>
    <mergeCell ref="D63:E63"/>
    <mergeCell ref="F62:F63"/>
    <mergeCell ref="G62:G63"/>
    <mergeCell ref="H62:I62"/>
    <mergeCell ref="H63:I6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79"/>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4.42578125" customWidth="1"/>
    <col min="7" max="7" width="27.140625" customWidth="1"/>
    <col min="8" max="8" width="7.5703125" customWidth="1"/>
    <col min="9" max="9" width="33.7109375" customWidth="1"/>
    <col min="10" max="10" width="4.42578125" customWidth="1"/>
    <col min="11" max="11" width="27.140625" customWidth="1"/>
    <col min="12" max="12" width="7.85546875" customWidth="1"/>
    <col min="13" max="13" width="34.5703125" customWidth="1"/>
    <col min="14" max="14" width="4.42578125" customWidth="1"/>
    <col min="15" max="15" width="27.140625" customWidth="1"/>
    <col min="16" max="16" width="6.5703125" customWidth="1"/>
    <col min="17" max="17" width="19.7109375" customWidth="1"/>
    <col min="18" max="18" width="4.42578125" customWidth="1"/>
    <col min="19" max="19" width="27.140625" customWidth="1"/>
    <col min="20" max="20" width="5.28515625" customWidth="1"/>
    <col min="21" max="21" width="23.28515625" customWidth="1"/>
    <col min="22" max="22" width="4.42578125" customWidth="1"/>
    <col min="23" max="23" width="27.140625" customWidth="1"/>
    <col min="24" max="24" width="5.28515625" customWidth="1"/>
    <col min="25" max="25" width="23.28515625" customWidth="1"/>
    <col min="26" max="26" width="4.42578125" customWidth="1"/>
    <col min="27" max="27" width="27.140625" customWidth="1"/>
    <col min="28" max="28" width="5.28515625" customWidth="1"/>
    <col min="29" max="29" width="17.28515625" customWidth="1"/>
    <col min="30" max="30" width="4.42578125" customWidth="1"/>
    <col min="31" max="31" width="27.140625" customWidth="1"/>
    <col min="32" max="32" width="5.28515625" customWidth="1"/>
    <col min="33" max="33" width="23.28515625" customWidth="1"/>
    <col min="34" max="34" width="4.42578125" customWidth="1"/>
    <col min="35" max="35" width="27.140625" customWidth="1"/>
    <col min="36" max="36" width="5.28515625" customWidth="1"/>
    <col min="37" max="37" width="19.5703125" customWidth="1"/>
    <col min="38" max="38" width="4.42578125" customWidth="1"/>
    <col min="39" max="39" width="27.140625" customWidth="1"/>
    <col min="40" max="40" width="5.28515625" customWidth="1"/>
    <col min="41" max="41" width="19.5703125" customWidth="1"/>
    <col min="42" max="42" width="4.42578125" customWidth="1"/>
    <col min="43" max="43" width="27.140625" customWidth="1"/>
    <col min="44" max="44" width="5.28515625" customWidth="1"/>
    <col min="45" max="45" width="17.28515625" customWidth="1"/>
    <col min="46" max="46" width="4.42578125" customWidth="1"/>
    <col min="47" max="47" width="27.140625" customWidth="1"/>
    <col min="48" max="48" width="5.28515625" customWidth="1"/>
    <col min="49" max="49" width="17.28515625" customWidth="1"/>
    <col min="50" max="50" width="4.42578125" customWidth="1"/>
    <col min="51" max="51" width="27.140625" customWidth="1"/>
    <col min="52" max="52" width="5.28515625" customWidth="1"/>
    <col min="53" max="53" width="23.28515625" customWidth="1"/>
    <col min="54" max="54" width="4.42578125" customWidth="1"/>
  </cols>
  <sheetData>
    <row r="1" spans="1:54"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15" customHeight="1" x14ac:dyDescent="0.25">
      <c r="A3" s="4" t="s">
        <v>32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row>
    <row r="4" spans="1:54" ht="15" customHeight="1" x14ac:dyDescent="0.25">
      <c r="A4" s="13" t="s">
        <v>32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c r="AZ4" s="12"/>
      <c r="BA4" s="12"/>
      <c r="BB4" s="12"/>
    </row>
    <row r="5" spans="1:54" x14ac:dyDescent="0.25">
      <c r="A5" s="13"/>
      <c r="B5" s="61" t="s">
        <v>32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c r="AY5" s="61"/>
      <c r="AZ5" s="61"/>
      <c r="BA5" s="61"/>
      <c r="BB5" s="61"/>
    </row>
    <row r="6" spans="1:5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row>
    <row r="7" spans="1:54" x14ac:dyDescent="0.25">
      <c r="A7" s="13"/>
      <c r="B7" s="130" t="s">
        <v>326</v>
      </c>
      <c r="C7" s="130"/>
      <c r="D7" s="130"/>
      <c r="E7" s="130"/>
      <c r="F7" s="130"/>
      <c r="G7" s="130"/>
      <c r="H7" s="130"/>
      <c r="I7" s="130"/>
      <c r="J7" s="130"/>
      <c r="K7" s="130"/>
      <c r="L7" s="130"/>
      <c r="M7" s="130"/>
      <c r="N7" s="130"/>
      <c r="O7" s="130"/>
      <c r="P7" s="130"/>
      <c r="Q7" s="130"/>
      <c r="R7" s="130"/>
      <c r="S7" s="130"/>
      <c r="T7" s="130"/>
      <c r="U7" s="130"/>
      <c r="V7" s="130"/>
      <c r="W7" s="130"/>
      <c r="X7" s="130"/>
      <c r="Y7" s="130"/>
      <c r="Z7" s="130"/>
      <c r="AA7" s="130"/>
      <c r="AB7" s="130"/>
      <c r="AC7" s="130"/>
      <c r="AD7" s="130"/>
      <c r="AE7" s="130"/>
      <c r="AF7" s="130"/>
      <c r="AG7" s="130"/>
      <c r="AH7" s="130"/>
      <c r="AI7" s="130"/>
      <c r="AJ7" s="130"/>
      <c r="AK7" s="130"/>
      <c r="AL7" s="130"/>
      <c r="AM7" s="130"/>
      <c r="AN7" s="130"/>
      <c r="AO7" s="130"/>
      <c r="AP7" s="130"/>
      <c r="AQ7" s="130"/>
      <c r="AR7" s="130"/>
      <c r="AS7" s="130"/>
      <c r="AT7" s="130"/>
      <c r="AU7" s="130"/>
      <c r="AV7" s="130"/>
      <c r="AW7" s="130"/>
      <c r="AX7" s="130"/>
      <c r="AY7" s="130"/>
      <c r="AZ7" s="130"/>
      <c r="BA7" s="130"/>
      <c r="BB7" s="130"/>
    </row>
    <row r="8" spans="1:5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row>
    <row r="9" spans="1:54" ht="15.75" thickBot="1" x14ac:dyDescent="0.3">
      <c r="A9" s="13"/>
      <c r="B9" s="21"/>
      <c r="C9" s="21"/>
      <c r="D9" s="63">
        <v>41729</v>
      </c>
      <c r="E9" s="63"/>
      <c r="F9" s="63"/>
      <c r="G9" s="63"/>
      <c r="H9" s="63"/>
      <c r="I9" s="63"/>
      <c r="J9" s="63"/>
      <c r="K9" s="63"/>
      <c r="L9" s="63"/>
      <c r="M9" s="63"/>
      <c r="N9" s="21"/>
      <c r="O9" s="21"/>
      <c r="P9" s="63">
        <v>41639</v>
      </c>
      <c r="Q9" s="63"/>
      <c r="R9" s="63"/>
      <c r="S9" s="63"/>
      <c r="T9" s="63"/>
      <c r="U9" s="63"/>
      <c r="V9" s="63"/>
      <c r="W9" s="63"/>
      <c r="X9" s="63"/>
      <c r="Y9" s="63"/>
      <c r="Z9" s="21"/>
    </row>
    <row r="10" spans="1:54" x14ac:dyDescent="0.25">
      <c r="A10" s="13"/>
      <c r="B10" s="55"/>
      <c r="C10" s="55"/>
      <c r="D10" s="64" t="s">
        <v>327</v>
      </c>
      <c r="E10" s="64"/>
      <c r="F10" s="65"/>
      <c r="G10" s="65"/>
      <c r="H10" s="64" t="s">
        <v>328</v>
      </c>
      <c r="I10" s="64"/>
      <c r="J10" s="65"/>
      <c r="K10" s="65"/>
      <c r="L10" s="64" t="s">
        <v>147</v>
      </c>
      <c r="M10" s="64"/>
      <c r="N10" s="55"/>
      <c r="O10" s="55"/>
      <c r="P10" s="64" t="s">
        <v>327</v>
      </c>
      <c r="Q10" s="64"/>
      <c r="R10" s="65"/>
      <c r="S10" s="65"/>
      <c r="T10" s="64" t="s">
        <v>328</v>
      </c>
      <c r="U10" s="64"/>
      <c r="V10" s="65"/>
      <c r="W10" s="65"/>
      <c r="X10" s="64" t="s">
        <v>147</v>
      </c>
      <c r="Y10" s="64"/>
      <c r="Z10" s="55"/>
    </row>
    <row r="11" spans="1:54" ht="15.75" thickBot="1" x14ac:dyDescent="0.3">
      <c r="A11" s="13"/>
      <c r="B11" s="55"/>
      <c r="C11" s="55"/>
      <c r="D11" s="59"/>
      <c r="E11" s="59"/>
      <c r="F11" s="55"/>
      <c r="G11" s="55"/>
      <c r="H11" s="59" t="s">
        <v>329</v>
      </c>
      <c r="I11" s="59"/>
      <c r="J11" s="55"/>
      <c r="K11" s="55"/>
      <c r="L11" s="59"/>
      <c r="M11" s="59"/>
      <c r="N11" s="55"/>
      <c r="O11" s="55"/>
      <c r="P11" s="59"/>
      <c r="Q11" s="59"/>
      <c r="R11" s="55"/>
      <c r="S11" s="55"/>
      <c r="T11" s="59" t="s">
        <v>329</v>
      </c>
      <c r="U11" s="59"/>
      <c r="V11" s="55"/>
      <c r="W11" s="55"/>
      <c r="X11" s="59"/>
      <c r="Y11" s="59"/>
      <c r="Z11" s="55"/>
    </row>
    <row r="12" spans="1:54" x14ac:dyDescent="0.25">
      <c r="A12" s="13"/>
      <c r="B12" s="26" t="s">
        <v>330</v>
      </c>
      <c r="C12" s="25"/>
      <c r="D12" s="25"/>
      <c r="E12" s="26"/>
      <c r="F12" s="25"/>
      <c r="G12" s="25"/>
      <c r="H12" s="25"/>
      <c r="I12" s="26"/>
      <c r="J12" s="25"/>
      <c r="K12" s="25"/>
      <c r="L12" s="25"/>
      <c r="M12" s="26"/>
      <c r="N12" s="25"/>
      <c r="O12" s="25"/>
      <c r="P12" s="25"/>
      <c r="Q12" s="26"/>
      <c r="R12" s="25"/>
      <c r="S12" s="25"/>
      <c r="T12" s="25"/>
      <c r="U12" s="26"/>
      <c r="V12" s="25"/>
      <c r="W12" s="25"/>
      <c r="X12" s="25"/>
      <c r="Y12" s="26"/>
      <c r="Z12" s="25"/>
    </row>
    <row r="13" spans="1:54" x14ac:dyDescent="0.25">
      <c r="A13" s="13"/>
      <c r="B13" s="27" t="s">
        <v>331</v>
      </c>
      <c r="C13" s="28"/>
      <c r="D13" s="28" t="s">
        <v>255</v>
      </c>
      <c r="E13" s="34">
        <v>5160</v>
      </c>
      <c r="F13" s="35"/>
      <c r="G13" s="28"/>
      <c r="H13" s="28" t="s">
        <v>255</v>
      </c>
      <c r="I13" s="34">
        <v>119858</v>
      </c>
      <c r="J13" s="35"/>
      <c r="K13" s="28"/>
      <c r="L13" s="28" t="s">
        <v>255</v>
      </c>
      <c r="M13" s="34">
        <v>125018</v>
      </c>
      <c r="N13" s="35"/>
      <c r="O13" s="28"/>
      <c r="P13" s="28" t="s">
        <v>255</v>
      </c>
      <c r="Q13" s="34">
        <v>5737</v>
      </c>
      <c r="R13" s="35"/>
      <c r="S13" s="28"/>
      <c r="T13" s="28" t="s">
        <v>255</v>
      </c>
      <c r="U13" s="34">
        <v>116663</v>
      </c>
      <c r="V13" s="35"/>
      <c r="W13" s="28"/>
      <c r="X13" s="28" t="s">
        <v>255</v>
      </c>
      <c r="Y13" s="34">
        <v>122400</v>
      </c>
      <c r="Z13" s="35"/>
    </row>
    <row r="14" spans="1:54" ht="26.25" x14ac:dyDescent="0.25">
      <c r="A14" s="13"/>
      <c r="B14" s="45" t="s">
        <v>332</v>
      </c>
      <c r="C14" s="25"/>
      <c r="D14" s="25"/>
      <c r="E14" s="37">
        <v>31959</v>
      </c>
      <c r="F14" s="32"/>
      <c r="G14" s="25"/>
      <c r="H14" s="25"/>
      <c r="I14" s="37">
        <v>233169</v>
      </c>
      <c r="J14" s="32"/>
      <c r="K14" s="25"/>
      <c r="L14" s="25"/>
      <c r="M14" s="37">
        <v>265128</v>
      </c>
      <c r="N14" s="32"/>
      <c r="O14" s="25"/>
      <c r="P14" s="25"/>
      <c r="Q14" s="37">
        <v>35760</v>
      </c>
      <c r="R14" s="32"/>
      <c r="S14" s="25"/>
      <c r="T14" s="25"/>
      <c r="U14" s="37">
        <v>231821</v>
      </c>
      <c r="V14" s="32"/>
      <c r="W14" s="25"/>
      <c r="X14" s="25"/>
      <c r="Y14" s="37">
        <v>267581</v>
      </c>
      <c r="Z14" s="32"/>
    </row>
    <row r="15" spans="1:54" x14ac:dyDescent="0.25">
      <c r="A15" s="13"/>
      <c r="B15" s="27" t="s">
        <v>333</v>
      </c>
      <c r="C15" s="28"/>
      <c r="D15" s="28"/>
      <c r="E15" s="34">
        <v>52045</v>
      </c>
      <c r="F15" s="35"/>
      <c r="G15" s="28"/>
      <c r="H15" s="28"/>
      <c r="I15" s="34">
        <v>357853</v>
      </c>
      <c r="J15" s="35"/>
      <c r="K15" s="28"/>
      <c r="L15" s="28"/>
      <c r="M15" s="34">
        <v>409898</v>
      </c>
      <c r="N15" s="35"/>
      <c r="O15" s="28"/>
      <c r="P15" s="28"/>
      <c r="Q15" s="34">
        <v>56996</v>
      </c>
      <c r="R15" s="35"/>
      <c r="S15" s="28"/>
      <c r="T15" s="28"/>
      <c r="U15" s="34">
        <v>325191</v>
      </c>
      <c r="V15" s="35"/>
      <c r="W15" s="28"/>
      <c r="X15" s="28"/>
      <c r="Y15" s="34">
        <v>382187</v>
      </c>
      <c r="Z15" s="35"/>
    </row>
    <row r="16" spans="1:54" x14ac:dyDescent="0.25">
      <c r="A16" s="13"/>
      <c r="B16" s="45" t="s">
        <v>334</v>
      </c>
      <c r="C16" s="25"/>
      <c r="D16" s="25"/>
      <c r="E16" s="31" t="s">
        <v>256</v>
      </c>
      <c r="F16" s="32"/>
      <c r="G16" s="25"/>
      <c r="H16" s="25"/>
      <c r="I16" s="37">
        <v>19267</v>
      </c>
      <c r="J16" s="32"/>
      <c r="K16" s="25"/>
      <c r="L16" s="25"/>
      <c r="M16" s="37">
        <v>19267</v>
      </c>
      <c r="N16" s="32"/>
      <c r="O16" s="25"/>
      <c r="P16" s="25"/>
      <c r="Q16" s="31" t="s">
        <v>256</v>
      </c>
      <c r="R16" s="32"/>
      <c r="S16" s="25"/>
      <c r="T16" s="25"/>
      <c r="U16" s="37">
        <v>19959</v>
      </c>
      <c r="V16" s="32"/>
      <c r="W16" s="25"/>
      <c r="X16" s="25"/>
      <c r="Y16" s="37">
        <v>19959</v>
      </c>
      <c r="Z16" s="32"/>
    </row>
    <row r="17" spans="1:54" x14ac:dyDescent="0.25">
      <c r="A17" s="13"/>
      <c r="B17" s="27" t="s">
        <v>335</v>
      </c>
      <c r="C17" s="28"/>
      <c r="D17" s="28"/>
      <c r="E17" s="34">
        <v>20292</v>
      </c>
      <c r="F17" s="35"/>
      <c r="G17" s="28"/>
      <c r="H17" s="28"/>
      <c r="I17" s="34">
        <v>40185</v>
      </c>
      <c r="J17" s="35"/>
      <c r="K17" s="28"/>
      <c r="L17" s="28"/>
      <c r="M17" s="34">
        <v>60477</v>
      </c>
      <c r="N17" s="35"/>
      <c r="O17" s="28"/>
      <c r="P17" s="28"/>
      <c r="Q17" s="34">
        <v>22699</v>
      </c>
      <c r="R17" s="35"/>
      <c r="S17" s="28"/>
      <c r="T17" s="28"/>
      <c r="U17" s="34">
        <v>42890</v>
      </c>
      <c r="V17" s="35"/>
      <c r="W17" s="28"/>
      <c r="X17" s="28"/>
      <c r="Y17" s="34">
        <v>65589</v>
      </c>
      <c r="Z17" s="35"/>
    </row>
    <row r="18" spans="1:54" x14ac:dyDescent="0.25">
      <c r="A18" s="13"/>
      <c r="B18" s="45" t="s">
        <v>336</v>
      </c>
      <c r="C18" s="25"/>
      <c r="D18" s="25"/>
      <c r="E18" s="31">
        <v>118</v>
      </c>
      <c r="F18" s="32"/>
      <c r="G18" s="25"/>
      <c r="H18" s="25"/>
      <c r="I18" s="37">
        <v>42341</v>
      </c>
      <c r="J18" s="32"/>
      <c r="K18" s="25"/>
      <c r="L18" s="25"/>
      <c r="M18" s="37">
        <v>42459</v>
      </c>
      <c r="N18" s="32"/>
      <c r="O18" s="25"/>
      <c r="P18" s="25"/>
      <c r="Q18" s="31">
        <v>121</v>
      </c>
      <c r="R18" s="32"/>
      <c r="S18" s="25"/>
      <c r="T18" s="25"/>
      <c r="U18" s="37">
        <v>56638</v>
      </c>
      <c r="V18" s="32"/>
      <c r="W18" s="25"/>
      <c r="X18" s="25"/>
      <c r="Y18" s="37">
        <v>56759</v>
      </c>
      <c r="Z18" s="32"/>
    </row>
    <row r="19" spans="1:54" ht="15.75" thickBot="1" x14ac:dyDescent="0.3">
      <c r="A19" s="13"/>
      <c r="B19" s="27" t="s">
        <v>337</v>
      </c>
      <c r="C19" s="28"/>
      <c r="D19" s="38"/>
      <c r="E19" s="40">
        <v>648</v>
      </c>
      <c r="F19" s="35"/>
      <c r="G19" s="28"/>
      <c r="H19" s="38"/>
      <c r="I19" s="39">
        <v>3926</v>
      </c>
      <c r="J19" s="35"/>
      <c r="K19" s="28"/>
      <c r="L19" s="38"/>
      <c r="M19" s="39">
        <v>4574</v>
      </c>
      <c r="N19" s="35"/>
      <c r="O19" s="28"/>
      <c r="P19" s="38"/>
      <c r="Q19" s="40">
        <v>137</v>
      </c>
      <c r="R19" s="35"/>
      <c r="S19" s="28"/>
      <c r="T19" s="38"/>
      <c r="U19" s="39">
        <v>3712</v>
      </c>
      <c r="V19" s="35"/>
      <c r="W19" s="28"/>
      <c r="X19" s="38"/>
      <c r="Y19" s="39">
        <v>3849</v>
      </c>
      <c r="Z19" s="35"/>
    </row>
    <row r="20" spans="1:54" ht="15.75" thickBot="1" x14ac:dyDescent="0.3">
      <c r="A20" s="13"/>
      <c r="B20" s="30" t="s">
        <v>338</v>
      </c>
      <c r="C20" s="25"/>
      <c r="D20" s="48"/>
      <c r="E20" s="49">
        <v>110222</v>
      </c>
      <c r="F20" s="32"/>
      <c r="G20" s="25"/>
      <c r="H20" s="48"/>
      <c r="I20" s="49">
        <v>816599</v>
      </c>
      <c r="J20" s="32"/>
      <c r="K20" s="25"/>
      <c r="L20" s="48"/>
      <c r="M20" s="49">
        <v>926821</v>
      </c>
      <c r="N20" s="32"/>
      <c r="O20" s="25"/>
      <c r="P20" s="48"/>
      <c r="Q20" s="49">
        <v>121450</v>
      </c>
      <c r="R20" s="32"/>
      <c r="S20" s="25"/>
      <c r="T20" s="48"/>
      <c r="U20" s="49">
        <v>796874</v>
      </c>
      <c r="V20" s="32"/>
      <c r="W20" s="25"/>
      <c r="X20" s="48"/>
      <c r="Y20" s="49">
        <v>918324</v>
      </c>
      <c r="Z20" s="32"/>
    </row>
    <row r="21" spans="1:54" x14ac:dyDescent="0.25">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54" x14ac:dyDescent="0.25">
      <c r="A22" s="13"/>
      <c r="B22" s="26" t="s">
        <v>339</v>
      </c>
      <c r="C22" s="25"/>
      <c r="D22" s="25"/>
      <c r="E22" s="26"/>
      <c r="F22" s="25"/>
      <c r="G22" s="25"/>
      <c r="H22" s="25"/>
      <c r="I22" s="26"/>
      <c r="J22" s="25"/>
      <c r="K22" s="25"/>
      <c r="L22" s="25"/>
      <c r="M22" s="26"/>
      <c r="N22" s="25"/>
      <c r="O22" s="25"/>
      <c r="P22" s="25"/>
      <c r="Q22" s="26"/>
      <c r="R22" s="25"/>
      <c r="S22" s="25"/>
      <c r="T22" s="25"/>
      <c r="U22" s="26"/>
      <c r="V22" s="25"/>
      <c r="W22" s="25"/>
      <c r="X22" s="25"/>
      <c r="Y22" s="26"/>
      <c r="Z22" s="25"/>
    </row>
    <row r="23" spans="1:54" x14ac:dyDescent="0.25">
      <c r="A23" s="13"/>
      <c r="B23" s="27" t="s">
        <v>340</v>
      </c>
      <c r="C23" s="28"/>
      <c r="D23" s="28"/>
      <c r="E23" s="34">
        <v>30444</v>
      </c>
      <c r="F23" s="35"/>
      <c r="G23" s="28"/>
      <c r="H23" s="28"/>
      <c r="I23" s="34">
        <v>141934</v>
      </c>
      <c r="J23" s="35"/>
      <c r="K23" s="28"/>
      <c r="L23" s="28"/>
      <c r="M23" s="34">
        <v>172378</v>
      </c>
      <c r="N23" s="35"/>
      <c r="O23" s="28"/>
      <c r="P23" s="28"/>
      <c r="Q23" s="34">
        <v>32826</v>
      </c>
      <c r="R23" s="35"/>
      <c r="S23" s="28"/>
      <c r="T23" s="28"/>
      <c r="U23" s="34">
        <v>140550</v>
      </c>
      <c r="V23" s="35"/>
      <c r="W23" s="28"/>
      <c r="X23" s="28"/>
      <c r="Y23" s="34">
        <v>173376</v>
      </c>
      <c r="Z23" s="35"/>
    </row>
    <row r="24" spans="1:54" x14ac:dyDescent="0.25">
      <c r="A24" s="13"/>
      <c r="B24" s="45" t="s">
        <v>341</v>
      </c>
      <c r="C24" s="25"/>
      <c r="D24" s="25"/>
      <c r="E24" s="37">
        <v>1375</v>
      </c>
      <c r="F24" s="32"/>
      <c r="G24" s="25"/>
      <c r="H24" s="25"/>
      <c r="I24" s="37">
        <v>141748</v>
      </c>
      <c r="J24" s="32"/>
      <c r="K24" s="25"/>
      <c r="L24" s="25"/>
      <c r="M24" s="37">
        <v>143123</v>
      </c>
      <c r="N24" s="32"/>
      <c r="O24" s="25"/>
      <c r="P24" s="25"/>
      <c r="Q24" s="37">
        <v>1402</v>
      </c>
      <c r="R24" s="32"/>
      <c r="S24" s="25"/>
      <c r="T24" s="25"/>
      <c r="U24" s="37">
        <v>142352</v>
      </c>
      <c r="V24" s="32"/>
      <c r="W24" s="25"/>
      <c r="X24" s="25"/>
      <c r="Y24" s="37">
        <v>143754</v>
      </c>
      <c r="Z24" s="32"/>
    </row>
    <row r="25" spans="1:54" x14ac:dyDescent="0.25">
      <c r="A25" s="13"/>
      <c r="B25" s="27" t="s">
        <v>342</v>
      </c>
      <c r="C25" s="28"/>
      <c r="D25" s="28"/>
      <c r="E25" s="34">
        <v>6366</v>
      </c>
      <c r="F25" s="35"/>
      <c r="G25" s="28"/>
      <c r="H25" s="28"/>
      <c r="I25" s="34">
        <v>33432</v>
      </c>
      <c r="J25" s="35"/>
      <c r="K25" s="28"/>
      <c r="L25" s="28"/>
      <c r="M25" s="34">
        <v>39798</v>
      </c>
      <c r="N25" s="35"/>
      <c r="O25" s="28"/>
      <c r="P25" s="28"/>
      <c r="Q25" s="34">
        <v>6920</v>
      </c>
      <c r="R25" s="35"/>
      <c r="S25" s="28"/>
      <c r="T25" s="28"/>
      <c r="U25" s="34">
        <v>33901</v>
      </c>
      <c r="V25" s="35"/>
      <c r="W25" s="28"/>
      <c r="X25" s="28"/>
      <c r="Y25" s="34">
        <v>40821</v>
      </c>
      <c r="Z25" s="35"/>
    </row>
    <row r="26" spans="1:54" ht="15.75" thickBot="1" x14ac:dyDescent="0.3">
      <c r="A26" s="13"/>
      <c r="B26" s="45" t="s">
        <v>343</v>
      </c>
      <c r="C26" s="25"/>
      <c r="D26" s="48"/>
      <c r="E26" s="49">
        <v>1096</v>
      </c>
      <c r="F26" s="32"/>
      <c r="G26" s="25"/>
      <c r="H26" s="48"/>
      <c r="I26" s="49">
        <v>18569</v>
      </c>
      <c r="J26" s="32"/>
      <c r="K26" s="25"/>
      <c r="L26" s="48"/>
      <c r="M26" s="49">
        <v>19665</v>
      </c>
      <c r="N26" s="32"/>
      <c r="O26" s="25"/>
      <c r="P26" s="48"/>
      <c r="Q26" s="49">
        <v>1189</v>
      </c>
      <c r="R26" s="32"/>
      <c r="S26" s="25"/>
      <c r="T26" s="48"/>
      <c r="U26" s="49">
        <v>17606</v>
      </c>
      <c r="V26" s="32"/>
      <c r="W26" s="25"/>
      <c r="X26" s="48"/>
      <c r="Y26" s="49">
        <v>18795</v>
      </c>
      <c r="Z26" s="32"/>
    </row>
    <row r="27" spans="1:54" ht="15.75" thickBot="1" x14ac:dyDescent="0.3">
      <c r="A27" s="13"/>
      <c r="B27" s="33" t="s">
        <v>344</v>
      </c>
      <c r="C27" s="28"/>
      <c r="D27" s="38"/>
      <c r="E27" s="39">
        <v>39281</v>
      </c>
      <c r="F27" s="35"/>
      <c r="G27" s="28"/>
      <c r="H27" s="38"/>
      <c r="I27" s="39">
        <v>335683</v>
      </c>
      <c r="J27" s="35"/>
      <c r="K27" s="28"/>
      <c r="L27" s="38"/>
      <c r="M27" s="39">
        <v>374964</v>
      </c>
      <c r="N27" s="35"/>
      <c r="O27" s="28"/>
      <c r="P27" s="38"/>
      <c r="Q27" s="39">
        <v>42337</v>
      </c>
      <c r="R27" s="35"/>
      <c r="S27" s="28"/>
      <c r="T27" s="38"/>
      <c r="U27" s="39">
        <v>334409</v>
      </c>
      <c r="V27" s="35"/>
      <c r="W27" s="28"/>
      <c r="X27" s="38"/>
      <c r="Y27" s="39">
        <v>376746</v>
      </c>
      <c r="Z27" s="35"/>
    </row>
    <row r="28" spans="1:54" x14ac:dyDescent="0.25">
      <c r="A28" s="13"/>
      <c r="B28" s="41" t="s">
        <v>345</v>
      </c>
      <c r="C28" s="25"/>
      <c r="D28" s="25"/>
      <c r="E28" s="37">
        <v>149503</v>
      </c>
      <c r="F28" s="32"/>
      <c r="G28" s="25"/>
      <c r="H28" s="25"/>
      <c r="I28" s="37">
        <v>1152282</v>
      </c>
      <c r="J28" s="32"/>
      <c r="K28" s="25"/>
      <c r="L28" s="25"/>
      <c r="M28" s="37">
        <v>1301785</v>
      </c>
      <c r="N28" s="32"/>
      <c r="O28" s="25"/>
      <c r="P28" s="25"/>
      <c r="Q28" s="37">
        <v>163787</v>
      </c>
      <c r="R28" s="32"/>
      <c r="S28" s="25"/>
      <c r="T28" s="25"/>
      <c r="U28" s="37">
        <v>1131283</v>
      </c>
      <c r="V28" s="32"/>
      <c r="W28" s="25"/>
      <c r="X28" s="25"/>
      <c r="Y28" s="37">
        <v>1295070</v>
      </c>
      <c r="Z28" s="32"/>
    </row>
    <row r="29" spans="1:54" ht="15.75" thickBot="1" x14ac:dyDescent="0.3">
      <c r="A29" s="13"/>
      <c r="B29" s="27" t="s">
        <v>346</v>
      </c>
      <c r="C29" s="28"/>
      <c r="D29" s="38"/>
      <c r="E29" s="40" t="s">
        <v>256</v>
      </c>
      <c r="F29" s="35"/>
      <c r="G29" s="28"/>
      <c r="H29" s="38"/>
      <c r="I29" s="39">
        <v>1041</v>
      </c>
      <c r="J29" s="35"/>
      <c r="K29" s="28"/>
      <c r="L29" s="38"/>
      <c r="M29" s="39">
        <v>1041</v>
      </c>
      <c r="N29" s="35"/>
      <c r="O29" s="28"/>
      <c r="P29" s="38"/>
      <c r="Q29" s="40" t="s">
        <v>256</v>
      </c>
      <c r="R29" s="35"/>
      <c r="S29" s="28"/>
      <c r="T29" s="38"/>
      <c r="U29" s="40">
        <v>738</v>
      </c>
      <c r="V29" s="35"/>
      <c r="W29" s="28"/>
      <c r="X29" s="38"/>
      <c r="Y29" s="40">
        <v>738</v>
      </c>
      <c r="Z29" s="35"/>
    </row>
    <row r="30" spans="1:54" ht="15.75" thickBot="1" x14ac:dyDescent="0.3">
      <c r="A30" s="13"/>
      <c r="B30" s="41" t="s">
        <v>347</v>
      </c>
      <c r="C30" s="25"/>
      <c r="D30" s="42" t="s">
        <v>255</v>
      </c>
      <c r="E30" s="43">
        <v>149503</v>
      </c>
      <c r="F30" s="32"/>
      <c r="G30" s="25"/>
      <c r="H30" s="42" t="s">
        <v>255</v>
      </c>
      <c r="I30" s="43">
        <v>1153323</v>
      </c>
      <c r="J30" s="32"/>
      <c r="K30" s="25"/>
      <c r="L30" s="42" t="s">
        <v>255</v>
      </c>
      <c r="M30" s="43">
        <v>1302826</v>
      </c>
      <c r="N30" s="32"/>
      <c r="O30" s="25"/>
      <c r="P30" s="42" t="s">
        <v>255</v>
      </c>
      <c r="Q30" s="43">
        <v>163787</v>
      </c>
      <c r="R30" s="32"/>
      <c r="S30" s="25"/>
      <c r="T30" s="42" t="s">
        <v>255</v>
      </c>
      <c r="U30" s="43">
        <v>1132021</v>
      </c>
      <c r="V30" s="32"/>
      <c r="W30" s="25"/>
      <c r="X30" s="42" t="s">
        <v>255</v>
      </c>
      <c r="Y30" s="43">
        <v>1295808</v>
      </c>
      <c r="Z30" s="32"/>
    </row>
    <row r="31" spans="1:54" ht="15.75" thickTop="1"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row>
    <row r="32" spans="1:54" x14ac:dyDescent="0.25">
      <c r="A32" s="13"/>
      <c r="B32" s="62" t="s">
        <v>348</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c r="AI32" s="62"/>
      <c r="AJ32" s="62"/>
      <c r="AK32" s="62"/>
      <c r="AL32" s="62"/>
      <c r="AM32" s="62"/>
      <c r="AN32" s="62"/>
      <c r="AO32" s="62"/>
      <c r="AP32" s="62"/>
      <c r="AQ32" s="62"/>
      <c r="AR32" s="62"/>
      <c r="AS32" s="62"/>
      <c r="AT32" s="62"/>
      <c r="AU32" s="62"/>
      <c r="AV32" s="62"/>
      <c r="AW32" s="62"/>
      <c r="AX32" s="62"/>
      <c r="AY32" s="62"/>
      <c r="AZ32" s="62"/>
      <c r="BA32" s="62"/>
      <c r="BB32" s="62"/>
    </row>
    <row r="33" spans="1:54"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row>
    <row r="34" spans="1:54" x14ac:dyDescent="0.25">
      <c r="A34" s="13"/>
      <c r="B34" s="62" t="s">
        <v>349</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c r="AI34" s="62"/>
      <c r="AJ34" s="62"/>
      <c r="AK34" s="62"/>
      <c r="AL34" s="62"/>
      <c r="AM34" s="62"/>
      <c r="AN34" s="62"/>
      <c r="AO34" s="62"/>
      <c r="AP34" s="62"/>
      <c r="AQ34" s="62"/>
      <c r="AR34" s="62"/>
      <c r="AS34" s="62"/>
      <c r="AT34" s="62"/>
      <c r="AU34" s="62"/>
      <c r="AV34" s="62"/>
      <c r="AW34" s="62"/>
      <c r="AX34" s="62"/>
      <c r="AY34" s="62"/>
      <c r="AZ34" s="62"/>
      <c r="BA34" s="62"/>
      <c r="BB34" s="62"/>
    </row>
    <row r="35" spans="1:5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row>
    <row r="36" spans="1:54" x14ac:dyDescent="0.25">
      <c r="A36" s="13"/>
      <c r="B36" s="62" t="s">
        <v>350</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c r="AI36" s="62"/>
      <c r="AJ36" s="62"/>
      <c r="AK36" s="62"/>
      <c r="AL36" s="62"/>
      <c r="AM36" s="62"/>
      <c r="AN36" s="62"/>
      <c r="AO36" s="62"/>
      <c r="AP36" s="62"/>
      <c r="AQ36" s="62"/>
      <c r="AR36" s="62"/>
      <c r="AS36" s="62"/>
      <c r="AT36" s="62"/>
      <c r="AU36" s="62"/>
      <c r="AV36" s="62"/>
      <c r="AW36" s="62"/>
      <c r="AX36" s="62"/>
      <c r="AY36" s="62"/>
      <c r="AZ36" s="62"/>
      <c r="BA36" s="62"/>
      <c r="BB36" s="62"/>
    </row>
    <row r="37" spans="1:5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row>
    <row r="38" spans="1:54" x14ac:dyDescent="0.25">
      <c r="A38" s="13"/>
      <c r="B38" s="62" t="s">
        <v>351</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c r="AI38" s="62"/>
      <c r="AJ38" s="62"/>
      <c r="AK38" s="62"/>
      <c r="AL38" s="62"/>
      <c r="AM38" s="62"/>
      <c r="AN38" s="62"/>
      <c r="AO38" s="62"/>
      <c r="AP38" s="62"/>
      <c r="AQ38" s="62"/>
      <c r="AR38" s="62"/>
      <c r="AS38" s="62"/>
      <c r="AT38" s="62"/>
      <c r="AU38" s="62"/>
      <c r="AV38" s="62"/>
      <c r="AW38" s="62"/>
      <c r="AX38" s="62"/>
      <c r="AY38" s="62"/>
      <c r="AZ38" s="62"/>
      <c r="BA38" s="62"/>
      <c r="BB38" s="62"/>
    </row>
    <row r="39" spans="1:54"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row>
    <row r="40" spans="1:54" x14ac:dyDescent="0.25">
      <c r="A40" s="13"/>
      <c r="B40" s="62" t="s">
        <v>352</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c r="AM40" s="62"/>
      <c r="AN40" s="62"/>
      <c r="AO40" s="62"/>
      <c r="AP40" s="62"/>
      <c r="AQ40" s="62"/>
      <c r="AR40" s="62"/>
      <c r="AS40" s="62"/>
      <c r="AT40" s="62"/>
      <c r="AU40" s="62"/>
      <c r="AV40" s="62"/>
      <c r="AW40" s="62"/>
      <c r="AX40" s="62"/>
      <c r="AY40" s="62"/>
      <c r="AZ40" s="62"/>
      <c r="BA40" s="62"/>
      <c r="BB40" s="62"/>
    </row>
    <row r="41" spans="1:5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row>
    <row r="42" spans="1:54" x14ac:dyDescent="0.25">
      <c r="A42" s="13"/>
      <c r="B42" s="131" t="s">
        <v>353</v>
      </c>
      <c r="C42" s="131"/>
      <c r="D42" s="131"/>
      <c r="E42" s="131"/>
      <c r="F42" s="131"/>
      <c r="G42" s="131"/>
      <c r="H42" s="131"/>
      <c r="I42" s="131"/>
      <c r="J42" s="131"/>
      <c r="K42" s="131"/>
      <c r="L42" s="131"/>
      <c r="M42" s="131"/>
      <c r="N42" s="131"/>
      <c r="O42" s="131"/>
      <c r="P42" s="131"/>
      <c r="Q42" s="131"/>
      <c r="R42" s="131"/>
      <c r="S42" s="131"/>
      <c r="T42" s="131"/>
      <c r="U42" s="131"/>
      <c r="V42" s="131"/>
      <c r="W42" s="131"/>
      <c r="X42" s="131"/>
      <c r="Y42" s="131"/>
      <c r="Z42" s="131"/>
      <c r="AA42" s="131"/>
      <c r="AB42" s="131"/>
      <c r="AC42" s="131"/>
      <c r="AD42" s="131"/>
      <c r="AE42" s="131"/>
      <c r="AF42" s="131"/>
      <c r="AG42" s="131"/>
      <c r="AH42" s="131"/>
      <c r="AI42" s="131"/>
      <c r="AJ42" s="131"/>
      <c r="AK42" s="131"/>
      <c r="AL42" s="131"/>
      <c r="AM42" s="131"/>
      <c r="AN42" s="131"/>
      <c r="AO42" s="131"/>
      <c r="AP42" s="131"/>
      <c r="AQ42" s="131"/>
      <c r="AR42" s="131"/>
      <c r="AS42" s="131"/>
      <c r="AT42" s="131"/>
      <c r="AU42" s="131"/>
      <c r="AV42" s="131"/>
      <c r="AW42" s="131"/>
      <c r="AX42" s="131"/>
      <c r="AY42" s="131"/>
      <c r="AZ42" s="131"/>
      <c r="BA42" s="131"/>
      <c r="BB42" s="131"/>
    </row>
    <row r="43" spans="1:5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row>
    <row r="44" spans="1:54" x14ac:dyDescent="0.25">
      <c r="A44" s="13"/>
      <c r="B44" s="131" t="s">
        <v>354</v>
      </c>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c r="AA44" s="131"/>
      <c r="AB44" s="131"/>
      <c r="AC44" s="131"/>
      <c r="AD44" s="131"/>
      <c r="AE44" s="131"/>
      <c r="AF44" s="131"/>
      <c r="AG44" s="131"/>
      <c r="AH44" s="131"/>
      <c r="AI44" s="131"/>
      <c r="AJ44" s="131"/>
      <c r="AK44" s="131"/>
      <c r="AL44" s="131"/>
      <c r="AM44" s="131"/>
      <c r="AN44" s="131"/>
      <c r="AO44" s="131"/>
      <c r="AP44" s="131"/>
      <c r="AQ44" s="131"/>
      <c r="AR44" s="131"/>
      <c r="AS44" s="131"/>
      <c r="AT44" s="131"/>
      <c r="AU44" s="131"/>
      <c r="AV44" s="131"/>
      <c r="AW44" s="131"/>
      <c r="AX44" s="131"/>
      <c r="AY44" s="131"/>
      <c r="AZ44" s="131"/>
      <c r="BA44" s="131"/>
      <c r="BB44" s="131"/>
    </row>
    <row r="45" spans="1:54"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row>
    <row r="46" spans="1:54" ht="15.75" thickBot="1" x14ac:dyDescent="0.3">
      <c r="A46" s="13"/>
      <c r="B46" s="68"/>
      <c r="C46" s="68"/>
      <c r="D46" s="97" t="s">
        <v>331</v>
      </c>
      <c r="E46" s="97"/>
      <c r="F46" s="68"/>
      <c r="G46" s="68"/>
      <c r="H46" s="97" t="s">
        <v>355</v>
      </c>
      <c r="I46" s="97"/>
      <c r="J46" s="68"/>
      <c r="K46" s="68"/>
      <c r="L46" s="97" t="s">
        <v>333</v>
      </c>
      <c r="M46" s="97"/>
      <c r="N46" s="68"/>
      <c r="O46" s="20"/>
      <c r="P46" s="59" t="s">
        <v>356</v>
      </c>
      <c r="Q46" s="59"/>
      <c r="R46" s="20"/>
      <c r="S46" s="68"/>
      <c r="T46" s="97" t="s">
        <v>334</v>
      </c>
      <c r="U46" s="97"/>
      <c r="V46" s="68"/>
      <c r="W46" s="68"/>
      <c r="X46" s="97" t="s">
        <v>335</v>
      </c>
      <c r="Y46" s="97"/>
      <c r="Z46" s="68"/>
      <c r="AA46" s="68"/>
      <c r="AB46" s="97" t="s">
        <v>336</v>
      </c>
      <c r="AC46" s="97"/>
      <c r="AD46" s="68"/>
      <c r="AE46" s="68"/>
      <c r="AF46" s="97" t="s">
        <v>337</v>
      </c>
      <c r="AG46" s="97"/>
      <c r="AH46" s="68"/>
      <c r="AI46" s="68"/>
      <c r="AJ46" s="97" t="s">
        <v>340</v>
      </c>
      <c r="AK46" s="97"/>
      <c r="AL46" s="68"/>
      <c r="AM46" s="68"/>
      <c r="AN46" s="97" t="s">
        <v>357</v>
      </c>
      <c r="AO46" s="97"/>
      <c r="AP46" s="68"/>
      <c r="AQ46" s="68"/>
      <c r="AR46" s="97" t="s">
        <v>342</v>
      </c>
      <c r="AS46" s="97"/>
      <c r="AT46" s="68"/>
      <c r="AU46" s="68"/>
      <c r="AV46" s="97" t="s">
        <v>343</v>
      </c>
      <c r="AW46" s="97"/>
      <c r="AX46" s="68"/>
      <c r="AY46" s="68"/>
      <c r="AZ46" s="97" t="s">
        <v>147</v>
      </c>
      <c r="BA46" s="97"/>
      <c r="BB46" s="68"/>
    </row>
    <row r="47" spans="1:54" x14ac:dyDescent="0.25">
      <c r="A47" s="13"/>
      <c r="B47" s="20"/>
      <c r="C47" s="20"/>
      <c r="D47" s="20"/>
      <c r="E47" s="20"/>
      <c r="F47" s="20"/>
      <c r="G47" s="20"/>
      <c r="H47" s="20"/>
      <c r="I47" s="20"/>
      <c r="J47" s="20"/>
      <c r="K47" s="20"/>
      <c r="L47" s="20"/>
      <c r="M47" s="20"/>
      <c r="N47" s="20"/>
      <c r="O47" s="20"/>
      <c r="P47" s="20"/>
      <c r="Q47" s="69"/>
      <c r="R47" s="17"/>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row>
    <row r="48" spans="1:54" x14ac:dyDescent="0.25">
      <c r="A48" s="13"/>
      <c r="B48" s="70" t="s">
        <v>358</v>
      </c>
      <c r="C48" s="72"/>
      <c r="D48" s="72"/>
      <c r="E48" s="74"/>
      <c r="F48" s="72"/>
      <c r="G48" s="72"/>
      <c r="H48" s="72"/>
      <c r="I48" s="74"/>
      <c r="J48" s="72"/>
      <c r="K48" s="72"/>
      <c r="L48" s="72"/>
      <c r="M48" s="74"/>
      <c r="N48" s="72"/>
      <c r="O48" s="72"/>
      <c r="P48" s="72"/>
      <c r="Q48" s="74"/>
      <c r="R48" s="72"/>
      <c r="S48" s="72"/>
      <c r="T48" s="72"/>
      <c r="U48" s="74"/>
      <c r="V48" s="72"/>
      <c r="W48" s="72"/>
      <c r="X48" s="72"/>
      <c r="Y48" s="74"/>
      <c r="Z48" s="72"/>
      <c r="AA48" s="72"/>
      <c r="AB48" s="72"/>
      <c r="AC48" s="74"/>
      <c r="AD48" s="72"/>
      <c r="AE48" s="72"/>
      <c r="AF48" s="72"/>
      <c r="AG48" s="74"/>
      <c r="AH48" s="72"/>
      <c r="AI48" s="72"/>
      <c r="AJ48" s="72"/>
      <c r="AK48" s="74"/>
      <c r="AL48" s="72"/>
      <c r="AM48" s="72"/>
      <c r="AN48" s="72"/>
      <c r="AO48" s="74"/>
      <c r="AP48" s="72"/>
      <c r="AQ48" s="72"/>
      <c r="AR48" s="72"/>
      <c r="AS48" s="74"/>
      <c r="AT48" s="72"/>
      <c r="AU48" s="72"/>
      <c r="AV48" s="72"/>
      <c r="AW48" s="74"/>
      <c r="AX48" s="72"/>
      <c r="AY48" s="72"/>
      <c r="AZ48" s="72"/>
      <c r="BA48" s="74"/>
      <c r="BB48" s="72"/>
    </row>
    <row r="49" spans="1:54" x14ac:dyDescent="0.25">
      <c r="A49" s="13"/>
      <c r="B49" s="75" t="s">
        <v>359</v>
      </c>
      <c r="C49" s="76"/>
      <c r="D49" s="76"/>
      <c r="E49" s="77"/>
      <c r="F49" s="76"/>
      <c r="G49" s="76"/>
      <c r="H49" s="76"/>
      <c r="I49" s="77"/>
      <c r="J49" s="76"/>
      <c r="K49" s="76"/>
      <c r="L49" s="76"/>
      <c r="M49" s="77"/>
      <c r="N49" s="76"/>
      <c r="O49" s="76"/>
      <c r="P49" s="76"/>
      <c r="Q49" s="77"/>
      <c r="R49" s="76"/>
      <c r="S49" s="76"/>
      <c r="T49" s="76"/>
      <c r="U49" s="77"/>
      <c r="V49" s="76"/>
      <c r="W49" s="76"/>
      <c r="X49" s="76"/>
      <c r="Y49" s="77"/>
      <c r="Z49" s="76"/>
      <c r="AA49" s="76"/>
      <c r="AB49" s="76"/>
      <c r="AC49" s="77"/>
      <c r="AD49" s="76"/>
      <c r="AE49" s="76"/>
      <c r="AF49" s="76"/>
      <c r="AG49" s="77"/>
      <c r="AH49" s="76"/>
      <c r="AI49" s="76"/>
      <c r="AJ49" s="76"/>
      <c r="AK49" s="77"/>
      <c r="AL49" s="76"/>
      <c r="AM49" s="76"/>
      <c r="AN49" s="76"/>
      <c r="AO49" s="77"/>
      <c r="AP49" s="76"/>
      <c r="AQ49" s="76"/>
      <c r="AR49" s="76"/>
      <c r="AS49" s="77"/>
      <c r="AT49" s="76"/>
      <c r="AU49" s="76"/>
      <c r="AV49" s="76"/>
      <c r="AW49" s="77"/>
      <c r="AX49" s="76"/>
      <c r="AY49" s="76"/>
      <c r="AZ49" s="76"/>
      <c r="BA49" s="77"/>
      <c r="BB49" s="76"/>
    </row>
    <row r="50" spans="1:54" x14ac:dyDescent="0.25">
      <c r="A50" s="13"/>
      <c r="B50" s="78" t="s">
        <v>360</v>
      </c>
      <c r="C50" s="71"/>
      <c r="D50" s="71" t="s">
        <v>255</v>
      </c>
      <c r="E50" s="79">
        <v>1491</v>
      </c>
      <c r="F50" s="80"/>
      <c r="G50" s="71"/>
      <c r="H50" s="71" t="s">
        <v>255</v>
      </c>
      <c r="I50" s="81">
        <v>399</v>
      </c>
      <c r="J50" s="80"/>
      <c r="K50" s="71"/>
      <c r="L50" s="71" t="s">
        <v>255</v>
      </c>
      <c r="M50" s="79">
        <v>1797</v>
      </c>
      <c r="N50" s="80"/>
      <c r="O50" s="71"/>
      <c r="P50" s="71" t="s">
        <v>255</v>
      </c>
      <c r="Q50" s="81" t="s">
        <v>256</v>
      </c>
      <c r="R50" s="71"/>
      <c r="S50" s="71"/>
      <c r="T50" s="71" t="s">
        <v>255</v>
      </c>
      <c r="U50" s="81">
        <v>839</v>
      </c>
      <c r="V50" s="80"/>
      <c r="W50" s="71"/>
      <c r="X50" s="71" t="s">
        <v>255</v>
      </c>
      <c r="Y50" s="79">
        <v>1751</v>
      </c>
      <c r="Z50" s="80"/>
      <c r="AA50" s="71"/>
      <c r="AB50" s="71" t="s">
        <v>255</v>
      </c>
      <c r="AC50" s="81">
        <v>299</v>
      </c>
      <c r="AD50" s="80"/>
      <c r="AE50" s="71"/>
      <c r="AF50" s="71" t="s">
        <v>255</v>
      </c>
      <c r="AG50" s="81">
        <v>25</v>
      </c>
      <c r="AH50" s="80"/>
      <c r="AI50" s="71"/>
      <c r="AJ50" s="71" t="s">
        <v>255</v>
      </c>
      <c r="AK50" s="81">
        <v>358</v>
      </c>
      <c r="AL50" s="80"/>
      <c r="AM50" s="71"/>
      <c r="AN50" s="71" t="s">
        <v>255</v>
      </c>
      <c r="AO50" s="79">
        <v>1050</v>
      </c>
      <c r="AP50" s="80"/>
      <c r="AQ50" s="71"/>
      <c r="AR50" s="71" t="s">
        <v>255</v>
      </c>
      <c r="AS50" s="81">
        <v>390</v>
      </c>
      <c r="AT50" s="80"/>
      <c r="AU50" s="71"/>
      <c r="AV50" s="71" t="s">
        <v>255</v>
      </c>
      <c r="AW50" s="81">
        <v>72</v>
      </c>
      <c r="AX50" s="80"/>
      <c r="AY50" s="71"/>
      <c r="AZ50" s="71" t="s">
        <v>255</v>
      </c>
      <c r="BA50" s="79">
        <v>8471</v>
      </c>
      <c r="BB50" s="80"/>
    </row>
    <row r="51" spans="1:54" x14ac:dyDescent="0.25">
      <c r="A51" s="13"/>
      <c r="B51" s="75" t="s">
        <v>92</v>
      </c>
      <c r="C51" s="76"/>
      <c r="D51" s="76"/>
      <c r="E51" s="82" t="s">
        <v>361</v>
      </c>
      <c r="F51" s="83" t="s">
        <v>260</v>
      </c>
      <c r="G51" s="76"/>
      <c r="H51" s="76"/>
      <c r="I51" s="82">
        <v>30</v>
      </c>
      <c r="J51" s="83"/>
      <c r="K51" s="76"/>
      <c r="L51" s="76"/>
      <c r="M51" s="82" t="s">
        <v>362</v>
      </c>
      <c r="N51" s="83" t="s">
        <v>260</v>
      </c>
      <c r="O51" s="76"/>
      <c r="P51" s="76"/>
      <c r="Q51" s="82" t="s">
        <v>256</v>
      </c>
      <c r="R51" s="76"/>
      <c r="S51" s="76"/>
      <c r="T51" s="76"/>
      <c r="U51" s="82" t="s">
        <v>363</v>
      </c>
      <c r="V51" s="83" t="s">
        <v>260</v>
      </c>
      <c r="W51" s="76"/>
      <c r="X51" s="76"/>
      <c r="Y51" s="82" t="s">
        <v>364</v>
      </c>
      <c r="Z51" s="83" t="s">
        <v>260</v>
      </c>
      <c r="AA51" s="76"/>
      <c r="AB51" s="76"/>
      <c r="AC51" s="82" t="s">
        <v>365</v>
      </c>
      <c r="AD51" s="83" t="s">
        <v>260</v>
      </c>
      <c r="AE51" s="76"/>
      <c r="AF51" s="76"/>
      <c r="AG51" s="82">
        <v>1</v>
      </c>
      <c r="AH51" s="83"/>
      <c r="AI51" s="76"/>
      <c r="AJ51" s="76"/>
      <c r="AK51" s="82">
        <v>216</v>
      </c>
      <c r="AL51" s="83"/>
      <c r="AM51" s="76"/>
      <c r="AN51" s="76"/>
      <c r="AO51" s="82">
        <v>413</v>
      </c>
      <c r="AP51" s="83"/>
      <c r="AQ51" s="76"/>
      <c r="AR51" s="76"/>
      <c r="AS51" s="82" t="s">
        <v>366</v>
      </c>
      <c r="AT51" s="83" t="s">
        <v>260</v>
      </c>
      <c r="AU51" s="76"/>
      <c r="AV51" s="76"/>
      <c r="AW51" s="82">
        <v>14</v>
      </c>
      <c r="AX51" s="83"/>
      <c r="AY51" s="76"/>
      <c r="AZ51" s="76"/>
      <c r="BA51" s="82" t="s">
        <v>367</v>
      </c>
      <c r="BB51" s="83" t="s">
        <v>260</v>
      </c>
    </row>
    <row r="52" spans="1:54" x14ac:dyDescent="0.25">
      <c r="A52" s="13"/>
      <c r="B52" s="78" t="s">
        <v>368</v>
      </c>
      <c r="C52" s="71"/>
      <c r="D52" s="71"/>
      <c r="E52" s="81" t="s">
        <v>256</v>
      </c>
      <c r="F52" s="80"/>
      <c r="G52" s="71"/>
      <c r="H52" s="71"/>
      <c r="I52" s="81" t="s">
        <v>256</v>
      </c>
      <c r="J52" s="80"/>
      <c r="K52" s="71"/>
      <c r="L52" s="71"/>
      <c r="M52" s="81" t="s">
        <v>369</v>
      </c>
      <c r="N52" s="80" t="s">
        <v>260</v>
      </c>
      <c r="O52" s="71"/>
      <c r="P52" s="71"/>
      <c r="Q52" s="81" t="s">
        <v>256</v>
      </c>
      <c r="R52" s="71"/>
      <c r="S52" s="71"/>
      <c r="T52" s="71"/>
      <c r="U52" s="81" t="s">
        <v>256</v>
      </c>
      <c r="V52" s="80"/>
      <c r="W52" s="71"/>
      <c r="X52" s="71"/>
      <c r="Y52" s="81" t="s">
        <v>370</v>
      </c>
      <c r="Z52" s="80" t="s">
        <v>260</v>
      </c>
      <c r="AA52" s="71"/>
      <c r="AB52" s="71"/>
      <c r="AC52" s="81" t="s">
        <v>256</v>
      </c>
      <c r="AD52" s="80"/>
      <c r="AE52" s="71"/>
      <c r="AF52" s="71"/>
      <c r="AG52" s="81" t="s">
        <v>256</v>
      </c>
      <c r="AH52" s="80"/>
      <c r="AI52" s="71"/>
      <c r="AJ52" s="71"/>
      <c r="AK52" s="81" t="s">
        <v>371</v>
      </c>
      <c r="AL52" s="80" t="s">
        <v>260</v>
      </c>
      <c r="AM52" s="71"/>
      <c r="AN52" s="71"/>
      <c r="AO52" s="81" t="s">
        <v>372</v>
      </c>
      <c r="AP52" s="80" t="s">
        <v>260</v>
      </c>
      <c r="AQ52" s="71"/>
      <c r="AR52" s="71"/>
      <c r="AS52" s="81" t="s">
        <v>373</v>
      </c>
      <c r="AT52" s="80" t="s">
        <v>260</v>
      </c>
      <c r="AU52" s="71"/>
      <c r="AV52" s="71"/>
      <c r="AW52" s="81" t="s">
        <v>374</v>
      </c>
      <c r="AX52" s="80" t="s">
        <v>260</v>
      </c>
      <c r="AY52" s="71"/>
      <c r="AZ52" s="71"/>
      <c r="BA52" s="81" t="s">
        <v>375</v>
      </c>
      <c r="BB52" s="80" t="s">
        <v>260</v>
      </c>
    </row>
    <row r="53" spans="1:54" ht="15.75" thickBot="1" x14ac:dyDescent="0.3">
      <c r="A53" s="13"/>
      <c r="B53" s="75" t="s">
        <v>376</v>
      </c>
      <c r="C53" s="76"/>
      <c r="D53" s="84"/>
      <c r="E53" s="85">
        <v>143</v>
      </c>
      <c r="F53" s="83"/>
      <c r="G53" s="76"/>
      <c r="H53" s="84"/>
      <c r="I53" s="85">
        <v>2</v>
      </c>
      <c r="J53" s="83"/>
      <c r="K53" s="76"/>
      <c r="L53" s="84"/>
      <c r="M53" s="85">
        <v>76</v>
      </c>
      <c r="N53" s="83"/>
      <c r="O53" s="76"/>
      <c r="P53" s="84"/>
      <c r="Q53" s="85" t="s">
        <v>256</v>
      </c>
      <c r="R53" s="76"/>
      <c r="S53" s="76"/>
      <c r="T53" s="84"/>
      <c r="U53" s="85" t="s">
        <v>256</v>
      </c>
      <c r="V53" s="83"/>
      <c r="W53" s="76"/>
      <c r="X53" s="84"/>
      <c r="Y53" s="85">
        <v>812</v>
      </c>
      <c r="Z53" s="83"/>
      <c r="AA53" s="76"/>
      <c r="AB53" s="84"/>
      <c r="AC53" s="85" t="s">
        <v>256</v>
      </c>
      <c r="AD53" s="83"/>
      <c r="AE53" s="76"/>
      <c r="AF53" s="84"/>
      <c r="AG53" s="85" t="s">
        <v>256</v>
      </c>
      <c r="AH53" s="83"/>
      <c r="AI53" s="76"/>
      <c r="AJ53" s="84"/>
      <c r="AK53" s="85">
        <v>10</v>
      </c>
      <c r="AL53" s="83"/>
      <c r="AM53" s="76"/>
      <c r="AN53" s="84"/>
      <c r="AO53" s="85">
        <v>11</v>
      </c>
      <c r="AP53" s="83"/>
      <c r="AQ53" s="76"/>
      <c r="AR53" s="84"/>
      <c r="AS53" s="85">
        <v>11</v>
      </c>
      <c r="AT53" s="83"/>
      <c r="AU53" s="76"/>
      <c r="AV53" s="84"/>
      <c r="AW53" s="85">
        <v>4</v>
      </c>
      <c r="AX53" s="83"/>
      <c r="AY53" s="76"/>
      <c r="AZ53" s="84"/>
      <c r="BA53" s="86">
        <v>1069</v>
      </c>
      <c r="BB53" s="83"/>
    </row>
    <row r="54" spans="1:54" ht="15.75" thickBot="1" x14ac:dyDescent="0.3">
      <c r="A54" s="13"/>
      <c r="B54" s="87" t="s">
        <v>377</v>
      </c>
      <c r="C54" s="71"/>
      <c r="D54" s="88"/>
      <c r="E54" s="89">
        <v>143</v>
      </c>
      <c r="F54" s="80"/>
      <c r="G54" s="71"/>
      <c r="H54" s="88"/>
      <c r="I54" s="89">
        <v>2</v>
      </c>
      <c r="J54" s="80"/>
      <c r="K54" s="71"/>
      <c r="L54" s="88"/>
      <c r="M54" s="89" t="s">
        <v>378</v>
      </c>
      <c r="N54" s="80" t="s">
        <v>260</v>
      </c>
      <c r="O54" s="71"/>
      <c r="P54" s="88"/>
      <c r="Q54" s="89" t="s">
        <v>256</v>
      </c>
      <c r="R54" s="71"/>
      <c r="S54" s="71"/>
      <c r="T54" s="88"/>
      <c r="U54" s="89" t="s">
        <v>256</v>
      </c>
      <c r="V54" s="80"/>
      <c r="W54" s="71"/>
      <c r="X54" s="88"/>
      <c r="Y54" s="89">
        <v>808</v>
      </c>
      <c r="Z54" s="80"/>
      <c r="AA54" s="71"/>
      <c r="AB54" s="88"/>
      <c r="AC54" s="89" t="s">
        <v>256</v>
      </c>
      <c r="AD54" s="80"/>
      <c r="AE54" s="71"/>
      <c r="AF54" s="88"/>
      <c r="AG54" s="89" t="s">
        <v>256</v>
      </c>
      <c r="AH54" s="80"/>
      <c r="AI54" s="71"/>
      <c r="AJ54" s="88"/>
      <c r="AK54" s="89" t="s">
        <v>379</v>
      </c>
      <c r="AL54" s="80" t="s">
        <v>260</v>
      </c>
      <c r="AM54" s="71"/>
      <c r="AN54" s="88"/>
      <c r="AO54" s="89" t="s">
        <v>380</v>
      </c>
      <c r="AP54" s="80" t="s">
        <v>260</v>
      </c>
      <c r="AQ54" s="71"/>
      <c r="AR54" s="88"/>
      <c r="AS54" s="89">
        <v>4</v>
      </c>
      <c r="AT54" s="80"/>
      <c r="AU54" s="71"/>
      <c r="AV54" s="88"/>
      <c r="AW54" s="89" t="s">
        <v>381</v>
      </c>
      <c r="AX54" s="80" t="s">
        <v>260</v>
      </c>
      <c r="AY54" s="71"/>
      <c r="AZ54" s="88"/>
      <c r="BA54" s="89">
        <v>698</v>
      </c>
      <c r="BB54" s="80"/>
    </row>
    <row r="55" spans="1:54" ht="15.75" thickBot="1" x14ac:dyDescent="0.3">
      <c r="A55" s="13"/>
      <c r="B55" s="90" t="s">
        <v>382</v>
      </c>
      <c r="C55" s="76"/>
      <c r="D55" s="91" t="s">
        <v>255</v>
      </c>
      <c r="E55" s="92">
        <v>1547</v>
      </c>
      <c r="F55" s="83"/>
      <c r="G55" s="76"/>
      <c r="H55" s="91" t="s">
        <v>255</v>
      </c>
      <c r="I55" s="93">
        <v>431</v>
      </c>
      <c r="J55" s="83"/>
      <c r="K55" s="76"/>
      <c r="L55" s="91" t="s">
        <v>255</v>
      </c>
      <c r="M55" s="92">
        <v>1550</v>
      </c>
      <c r="N55" s="83"/>
      <c r="O55" s="76"/>
      <c r="P55" s="91"/>
      <c r="Q55" s="93" t="s">
        <v>256</v>
      </c>
      <c r="R55" s="76"/>
      <c r="S55" s="76"/>
      <c r="T55" s="91" t="s">
        <v>255</v>
      </c>
      <c r="U55" s="93">
        <v>754</v>
      </c>
      <c r="V55" s="83"/>
      <c r="W55" s="76"/>
      <c r="X55" s="91" t="s">
        <v>255</v>
      </c>
      <c r="Y55" s="92">
        <v>1580</v>
      </c>
      <c r="Z55" s="83"/>
      <c r="AA55" s="76"/>
      <c r="AB55" s="91" t="s">
        <v>255</v>
      </c>
      <c r="AC55" s="93">
        <v>222</v>
      </c>
      <c r="AD55" s="83"/>
      <c r="AE55" s="76"/>
      <c r="AF55" s="91" t="s">
        <v>255</v>
      </c>
      <c r="AG55" s="93">
        <v>26</v>
      </c>
      <c r="AH55" s="83"/>
      <c r="AI55" s="76"/>
      <c r="AJ55" s="91" t="s">
        <v>255</v>
      </c>
      <c r="AK55" s="93">
        <v>573</v>
      </c>
      <c r="AL55" s="83"/>
      <c r="AM55" s="76"/>
      <c r="AN55" s="91" t="s">
        <v>255</v>
      </c>
      <c r="AO55" s="92">
        <v>1408</v>
      </c>
      <c r="AP55" s="83"/>
      <c r="AQ55" s="76"/>
      <c r="AR55" s="91" t="s">
        <v>255</v>
      </c>
      <c r="AS55" s="93">
        <v>382</v>
      </c>
      <c r="AT55" s="83"/>
      <c r="AU55" s="76"/>
      <c r="AV55" s="91" t="s">
        <v>255</v>
      </c>
      <c r="AW55" s="93">
        <v>80</v>
      </c>
      <c r="AX55" s="83"/>
      <c r="AY55" s="76"/>
      <c r="AZ55" s="91" t="s">
        <v>255</v>
      </c>
      <c r="BA55" s="92">
        <v>8553</v>
      </c>
      <c r="BB55" s="83"/>
    </row>
    <row r="56" spans="1:54" ht="15.75" thickTop="1" x14ac:dyDescent="0.25">
      <c r="A56" s="13"/>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5"/>
      <c r="AW56" s="25"/>
      <c r="AX56" s="25"/>
      <c r="AY56" s="25"/>
      <c r="AZ56" s="25"/>
      <c r="BA56" s="25"/>
      <c r="BB56" s="25"/>
    </row>
    <row r="57" spans="1:54" x14ac:dyDescent="0.25">
      <c r="A57" s="13"/>
      <c r="B57" s="75" t="s">
        <v>383</v>
      </c>
      <c r="C57" s="76"/>
      <c r="D57" s="76"/>
      <c r="E57" s="77"/>
      <c r="F57" s="76"/>
      <c r="G57" s="76"/>
      <c r="H57" s="76"/>
      <c r="I57" s="77"/>
      <c r="J57" s="76"/>
      <c r="K57" s="76"/>
      <c r="L57" s="76"/>
      <c r="M57" s="77"/>
      <c r="N57" s="76"/>
      <c r="O57" s="76"/>
      <c r="P57" s="76"/>
      <c r="Q57" s="77"/>
      <c r="R57" s="76"/>
      <c r="S57" s="76"/>
      <c r="T57" s="76"/>
      <c r="U57" s="77"/>
      <c r="V57" s="76"/>
      <c r="W57" s="76"/>
      <c r="X57" s="76"/>
      <c r="Y57" s="77"/>
      <c r="Z57" s="76"/>
      <c r="AA57" s="76"/>
      <c r="AB57" s="76"/>
      <c r="AC57" s="77"/>
      <c r="AD57" s="76"/>
      <c r="AE57" s="76"/>
      <c r="AF57" s="76"/>
      <c r="AG57" s="77"/>
      <c r="AH57" s="76"/>
      <c r="AI57" s="76"/>
      <c r="AJ57" s="76"/>
      <c r="AK57" s="77"/>
      <c r="AL57" s="76"/>
      <c r="AM57" s="76"/>
      <c r="AN57" s="76"/>
      <c r="AO57" s="77"/>
      <c r="AP57" s="76"/>
      <c r="AQ57" s="76"/>
      <c r="AR57" s="76"/>
      <c r="AS57" s="77"/>
      <c r="AT57" s="76"/>
      <c r="AU57" s="76"/>
      <c r="AV57" s="76"/>
      <c r="AW57" s="77"/>
      <c r="AX57" s="76"/>
      <c r="AY57" s="76"/>
      <c r="AZ57" s="76"/>
      <c r="BA57" s="77"/>
      <c r="BB57" s="76"/>
    </row>
    <row r="58" spans="1:54" x14ac:dyDescent="0.25">
      <c r="A58" s="13"/>
      <c r="B58" s="78" t="s">
        <v>360</v>
      </c>
      <c r="C58" s="71"/>
      <c r="D58" s="71" t="s">
        <v>255</v>
      </c>
      <c r="E58" s="81" t="s">
        <v>256</v>
      </c>
      <c r="F58" s="80"/>
      <c r="G58" s="71"/>
      <c r="H58" s="71" t="s">
        <v>255</v>
      </c>
      <c r="I58" s="81" t="s">
        <v>256</v>
      </c>
      <c r="J58" s="80"/>
      <c r="K58" s="71"/>
      <c r="L58" s="71" t="s">
        <v>255</v>
      </c>
      <c r="M58" s="81">
        <v>360</v>
      </c>
      <c r="N58" s="80"/>
      <c r="O58" s="71"/>
      <c r="P58" s="71" t="s">
        <v>384</v>
      </c>
      <c r="Q58" s="81" t="s">
        <v>256</v>
      </c>
      <c r="R58" s="71"/>
      <c r="S58" s="71"/>
      <c r="T58" s="71" t="s">
        <v>255</v>
      </c>
      <c r="U58" s="81" t="s">
        <v>256</v>
      </c>
      <c r="V58" s="80"/>
      <c r="W58" s="71"/>
      <c r="X58" s="71" t="s">
        <v>255</v>
      </c>
      <c r="Y58" s="81" t="s">
        <v>256</v>
      </c>
      <c r="Z58" s="80"/>
      <c r="AA58" s="71"/>
      <c r="AB58" s="71" t="s">
        <v>255</v>
      </c>
      <c r="AC58" s="81" t="s">
        <v>256</v>
      </c>
      <c r="AD58" s="80"/>
      <c r="AE58" s="71"/>
      <c r="AF58" s="71" t="s">
        <v>255</v>
      </c>
      <c r="AG58" s="81" t="s">
        <v>256</v>
      </c>
      <c r="AH58" s="80"/>
      <c r="AI58" s="71"/>
      <c r="AJ58" s="71" t="s">
        <v>255</v>
      </c>
      <c r="AK58" s="81" t="s">
        <v>256</v>
      </c>
      <c r="AL58" s="80"/>
      <c r="AM58" s="71"/>
      <c r="AN58" s="71" t="s">
        <v>255</v>
      </c>
      <c r="AO58" s="81" t="s">
        <v>256</v>
      </c>
      <c r="AP58" s="80"/>
      <c r="AQ58" s="71"/>
      <c r="AR58" s="71" t="s">
        <v>255</v>
      </c>
      <c r="AS58" s="81" t="s">
        <v>256</v>
      </c>
      <c r="AT58" s="80"/>
      <c r="AU58" s="71"/>
      <c r="AV58" s="71" t="s">
        <v>255</v>
      </c>
      <c r="AW58" s="81" t="s">
        <v>256</v>
      </c>
      <c r="AX58" s="80"/>
      <c r="AY58" s="71"/>
      <c r="AZ58" s="71" t="s">
        <v>255</v>
      </c>
      <c r="BA58" s="81">
        <v>360</v>
      </c>
      <c r="BB58" s="80"/>
    </row>
    <row r="59" spans="1:54" x14ac:dyDescent="0.25">
      <c r="A59" s="13"/>
      <c r="B59" s="75" t="s">
        <v>385</v>
      </c>
      <c r="C59" s="76"/>
      <c r="D59" s="76"/>
      <c r="E59" s="82" t="s">
        <v>256</v>
      </c>
      <c r="F59" s="83"/>
      <c r="G59" s="76"/>
      <c r="H59" s="76"/>
      <c r="I59" s="82" t="s">
        <v>256</v>
      </c>
      <c r="J59" s="83"/>
      <c r="K59" s="76"/>
      <c r="L59" s="76"/>
      <c r="M59" s="82" t="s">
        <v>386</v>
      </c>
      <c r="N59" s="83" t="s">
        <v>260</v>
      </c>
      <c r="O59" s="76"/>
      <c r="P59" s="76"/>
      <c r="Q59" s="82" t="s">
        <v>256</v>
      </c>
      <c r="R59" s="76"/>
      <c r="S59" s="76"/>
      <c r="T59" s="76"/>
      <c r="U59" s="82" t="s">
        <v>256</v>
      </c>
      <c r="V59" s="83"/>
      <c r="W59" s="76"/>
      <c r="X59" s="76"/>
      <c r="Y59" s="82" t="s">
        <v>256</v>
      </c>
      <c r="Z59" s="83"/>
      <c r="AA59" s="76"/>
      <c r="AB59" s="76"/>
      <c r="AC59" s="82" t="s">
        <v>256</v>
      </c>
      <c r="AD59" s="83"/>
      <c r="AE59" s="76"/>
      <c r="AF59" s="76"/>
      <c r="AG59" s="82" t="s">
        <v>256</v>
      </c>
      <c r="AH59" s="83"/>
      <c r="AI59" s="76"/>
      <c r="AJ59" s="76"/>
      <c r="AK59" s="82" t="s">
        <v>256</v>
      </c>
      <c r="AL59" s="83"/>
      <c r="AM59" s="76"/>
      <c r="AN59" s="76"/>
      <c r="AO59" s="82" t="s">
        <v>387</v>
      </c>
      <c r="AP59" s="83" t="s">
        <v>260</v>
      </c>
      <c r="AQ59" s="76"/>
      <c r="AR59" s="76"/>
      <c r="AS59" s="82" t="s">
        <v>256</v>
      </c>
      <c r="AT59" s="83"/>
      <c r="AU59" s="76"/>
      <c r="AV59" s="76"/>
      <c r="AW59" s="82" t="s">
        <v>256</v>
      </c>
      <c r="AX59" s="83"/>
      <c r="AY59" s="76"/>
      <c r="AZ59" s="76"/>
      <c r="BA59" s="82" t="s">
        <v>388</v>
      </c>
      <c r="BB59" s="83" t="s">
        <v>260</v>
      </c>
    </row>
    <row r="60" spans="1:54" ht="15.75" thickBot="1" x14ac:dyDescent="0.3">
      <c r="A60" s="13"/>
      <c r="B60" s="78" t="s">
        <v>389</v>
      </c>
      <c r="C60" s="71"/>
      <c r="D60" s="88"/>
      <c r="E60" s="89" t="s">
        <v>256</v>
      </c>
      <c r="F60" s="80"/>
      <c r="G60" s="71"/>
      <c r="H60" s="88"/>
      <c r="I60" s="89" t="s">
        <v>256</v>
      </c>
      <c r="J60" s="80"/>
      <c r="K60" s="71"/>
      <c r="L60" s="88"/>
      <c r="M60" s="89" t="s">
        <v>256</v>
      </c>
      <c r="N60" s="80"/>
      <c r="O60" s="71"/>
      <c r="P60" s="88"/>
      <c r="Q60" s="89" t="s">
        <v>390</v>
      </c>
      <c r="R60" s="71"/>
      <c r="S60" s="71"/>
      <c r="T60" s="88"/>
      <c r="U60" s="89" t="s">
        <v>256</v>
      </c>
      <c r="V60" s="80"/>
      <c r="W60" s="71"/>
      <c r="X60" s="88"/>
      <c r="Y60" s="89" t="s">
        <v>256</v>
      </c>
      <c r="Z60" s="80"/>
      <c r="AA60" s="71"/>
      <c r="AB60" s="88"/>
      <c r="AC60" s="89" t="s">
        <v>256</v>
      </c>
      <c r="AD60" s="80"/>
      <c r="AE60" s="71"/>
      <c r="AF60" s="88"/>
      <c r="AG60" s="89" t="s">
        <v>256</v>
      </c>
      <c r="AH60" s="80"/>
      <c r="AI60" s="71"/>
      <c r="AJ60" s="88"/>
      <c r="AK60" s="89" t="s">
        <v>256</v>
      </c>
      <c r="AL60" s="80"/>
      <c r="AM60" s="71"/>
      <c r="AN60" s="88"/>
      <c r="AO60" s="89" t="s">
        <v>256</v>
      </c>
      <c r="AP60" s="80"/>
      <c r="AQ60" s="71"/>
      <c r="AR60" s="88"/>
      <c r="AS60" s="89" t="s">
        <v>256</v>
      </c>
      <c r="AT60" s="80"/>
      <c r="AU60" s="71"/>
      <c r="AV60" s="88"/>
      <c r="AW60" s="89" t="s">
        <v>256</v>
      </c>
      <c r="AX60" s="80"/>
      <c r="AY60" s="71"/>
      <c r="AZ60" s="88"/>
      <c r="BA60" s="89" t="s">
        <v>256</v>
      </c>
      <c r="BB60" s="80"/>
    </row>
    <row r="61" spans="1:54" x14ac:dyDescent="0.25">
      <c r="A61" s="13"/>
      <c r="B61" s="90" t="s">
        <v>391</v>
      </c>
      <c r="C61" s="76"/>
      <c r="D61" s="76"/>
      <c r="E61" s="82" t="s">
        <v>256</v>
      </c>
      <c r="F61" s="83"/>
      <c r="G61" s="76"/>
      <c r="H61" s="76"/>
      <c r="I61" s="82" t="s">
        <v>256</v>
      </c>
      <c r="J61" s="83"/>
      <c r="K61" s="76"/>
      <c r="L61" s="76"/>
      <c r="M61" s="82" t="s">
        <v>386</v>
      </c>
      <c r="N61" s="83" t="s">
        <v>260</v>
      </c>
      <c r="O61" s="76"/>
      <c r="P61" s="76"/>
      <c r="Q61" s="82" t="s">
        <v>390</v>
      </c>
      <c r="R61" s="76"/>
      <c r="S61" s="76"/>
      <c r="T61" s="76"/>
      <c r="U61" s="82" t="s">
        <v>256</v>
      </c>
      <c r="V61" s="83"/>
      <c r="W61" s="76"/>
      <c r="X61" s="76"/>
      <c r="Y61" s="82" t="s">
        <v>256</v>
      </c>
      <c r="Z61" s="83"/>
      <c r="AA61" s="76"/>
      <c r="AB61" s="76"/>
      <c r="AC61" s="82" t="s">
        <v>256</v>
      </c>
      <c r="AD61" s="83"/>
      <c r="AE61" s="76"/>
      <c r="AF61" s="76"/>
      <c r="AG61" s="82" t="s">
        <v>256</v>
      </c>
      <c r="AH61" s="83"/>
      <c r="AI61" s="76"/>
      <c r="AJ61" s="76"/>
      <c r="AK61" s="82" t="s">
        <v>256</v>
      </c>
      <c r="AL61" s="83"/>
      <c r="AM61" s="76"/>
      <c r="AN61" s="76"/>
      <c r="AO61" s="82" t="s">
        <v>387</v>
      </c>
      <c r="AP61" s="83" t="s">
        <v>260</v>
      </c>
      <c r="AQ61" s="76"/>
      <c r="AR61" s="76"/>
      <c r="AS61" s="82" t="s">
        <v>256</v>
      </c>
      <c r="AT61" s="83"/>
      <c r="AU61" s="76"/>
      <c r="AV61" s="76"/>
      <c r="AW61" s="82" t="s">
        <v>256</v>
      </c>
      <c r="AX61" s="83"/>
      <c r="AY61" s="76"/>
      <c r="AZ61" s="76"/>
      <c r="BA61" s="82" t="s">
        <v>388</v>
      </c>
      <c r="BB61" s="83" t="s">
        <v>260</v>
      </c>
    </row>
    <row r="62" spans="1:54" x14ac:dyDescent="0.25">
      <c r="A62" s="13"/>
      <c r="B62" s="78" t="s">
        <v>392</v>
      </c>
      <c r="C62" s="71"/>
      <c r="D62" s="71"/>
      <c r="E62" s="81" t="s">
        <v>256</v>
      </c>
      <c r="F62" s="80"/>
      <c r="G62" s="71"/>
      <c r="H62" s="71"/>
      <c r="I62" s="81" t="s">
        <v>256</v>
      </c>
      <c r="J62" s="80"/>
      <c r="K62" s="71"/>
      <c r="L62" s="71"/>
      <c r="M62" s="81">
        <v>163</v>
      </c>
      <c r="N62" s="80"/>
      <c r="O62" s="71"/>
      <c r="P62" s="71"/>
      <c r="Q62" s="81" t="s">
        <v>390</v>
      </c>
      <c r="R62" s="71"/>
      <c r="S62" s="71"/>
      <c r="T62" s="71"/>
      <c r="U62" s="81" t="s">
        <v>256</v>
      </c>
      <c r="V62" s="80"/>
      <c r="W62" s="71"/>
      <c r="X62" s="71"/>
      <c r="Y62" s="81" t="s">
        <v>256</v>
      </c>
      <c r="Z62" s="80"/>
      <c r="AA62" s="71"/>
      <c r="AB62" s="71"/>
      <c r="AC62" s="81" t="s">
        <v>256</v>
      </c>
      <c r="AD62" s="80"/>
      <c r="AE62" s="71"/>
      <c r="AF62" s="71"/>
      <c r="AG62" s="81" t="s">
        <v>256</v>
      </c>
      <c r="AH62" s="80"/>
      <c r="AI62" s="71"/>
      <c r="AJ62" s="71"/>
      <c r="AK62" s="81" t="s">
        <v>256</v>
      </c>
      <c r="AL62" s="80"/>
      <c r="AM62" s="71"/>
      <c r="AN62" s="71"/>
      <c r="AO62" s="81">
        <v>145</v>
      </c>
      <c r="AP62" s="80"/>
      <c r="AQ62" s="71"/>
      <c r="AR62" s="71"/>
      <c r="AS62" s="81">
        <v>1</v>
      </c>
      <c r="AT62" s="80"/>
      <c r="AU62" s="71"/>
      <c r="AV62" s="71"/>
      <c r="AW62" s="81">
        <v>3</v>
      </c>
      <c r="AX62" s="80"/>
      <c r="AY62" s="71"/>
      <c r="AZ62" s="71"/>
      <c r="BA62" s="81">
        <v>312</v>
      </c>
      <c r="BB62" s="80"/>
    </row>
    <row r="63" spans="1:54" ht="25.5" thickBot="1" x14ac:dyDescent="0.3">
      <c r="A63" s="13"/>
      <c r="B63" s="75" t="s">
        <v>393</v>
      </c>
      <c r="C63" s="76"/>
      <c r="D63" s="84"/>
      <c r="E63" s="85" t="s">
        <v>256</v>
      </c>
      <c r="F63" s="83"/>
      <c r="G63" s="76"/>
      <c r="H63" s="84"/>
      <c r="I63" s="85" t="s">
        <v>256</v>
      </c>
      <c r="J63" s="83"/>
      <c r="K63" s="76"/>
      <c r="L63" s="84"/>
      <c r="M63" s="85">
        <v>287</v>
      </c>
      <c r="N63" s="83"/>
      <c r="O63" s="76"/>
      <c r="P63" s="84"/>
      <c r="Q63" s="85" t="s">
        <v>390</v>
      </c>
      <c r="R63" s="76"/>
      <c r="S63" s="76"/>
      <c r="T63" s="84"/>
      <c r="U63" s="85" t="s">
        <v>256</v>
      </c>
      <c r="V63" s="83"/>
      <c r="W63" s="76"/>
      <c r="X63" s="84"/>
      <c r="Y63" s="85" t="s">
        <v>256</v>
      </c>
      <c r="Z63" s="83"/>
      <c r="AA63" s="76"/>
      <c r="AB63" s="84"/>
      <c r="AC63" s="85" t="s">
        <v>256</v>
      </c>
      <c r="AD63" s="83"/>
      <c r="AE63" s="76"/>
      <c r="AF63" s="84"/>
      <c r="AG63" s="85" t="s">
        <v>256</v>
      </c>
      <c r="AH63" s="83"/>
      <c r="AI63" s="76"/>
      <c r="AJ63" s="84"/>
      <c r="AK63" s="85" t="s">
        <v>256</v>
      </c>
      <c r="AL63" s="83"/>
      <c r="AM63" s="76"/>
      <c r="AN63" s="84"/>
      <c r="AO63" s="85" t="s">
        <v>256</v>
      </c>
      <c r="AP63" s="83"/>
      <c r="AQ63" s="76"/>
      <c r="AR63" s="84"/>
      <c r="AS63" s="85" t="s">
        <v>256</v>
      </c>
      <c r="AT63" s="83"/>
      <c r="AU63" s="76"/>
      <c r="AV63" s="84"/>
      <c r="AW63" s="85" t="s">
        <v>256</v>
      </c>
      <c r="AX63" s="83"/>
      <c r="AY63" s="76"/>
      <c r="AZ63" s="84"/>
      <c r="BA63" s="85">
        <v>287</v>
      </c>
      <c r="BB63" s="83"/>
    </row>
    <row r="64" spans="1:54" ht="24.75" x14ac:dyDescent="0.25">
      <c r="A64" s="13"/>
      <c r="B64" s="78" t="s">
        <v>394</v>
      </c>
      <c r="C64" s="71"/>
      <c r="D64" s="71"/>
      <c r="E64" s="81" t="s">
        <v>256</v>
      </c>
      <c r="F64" s="80"/>
      <c r="G64" s="71"/>
      <c r="H64" s="71"/>
      <c r="I64" s="81" t="s">
        <v>256</v>
      </c>
      <c r="J64" s="80"/>
      <c r="K64" s="71"/>
      <c r="L64" s="71"/>
      <c r="M64" s="81">
        <v>450</v>
      </c>
      <c r="N64" s="80"/>
      <c r="O64" s="71"/>
      <c r="P64" s="71"/>
      <c r="Q64" s="81" t="s">
        <v>390</v>
      </c>
      <c r="R64" s="71"/>
      <c r="S64" s="71"/>
      <c r="T64" s="71"/>
      <c r="U64" s="81" t="s">
        <v>256</v>
      </c>
      <c r="V64" s="80"/>
      <c r="W64" s="71"/>
      <c r="X64" s="71"/>
      <c r="Y64" s="81" t="s">
        <v>256</v>
      </c>
      <c r="Z64" s="80"/>
      <c r="AA64" s="71"/>
      <c r="AB64" s="71"/>
      <c r="AC64" s="81" t="s">
        <v>256</v>
      </c>
      <c r="AD64" s="80"/>
      <c r="AE64" s="71"/>
      <c r="AF64" s="71"/>
      <c r="AG64" s="81" t="s">
        <v>256</v>
      </c>
      <c r="AH64" s="80"/>
      <c r="AI64" s="71"/>
      <c r="AJ64" s="71"/>
      <c r="AK64" s="81" t="s">
        <v>256</v>
      </c>
      <c r="AL64" s="80"/>
      <c r="AM64" s="71"/>
      <c r="AN64" s="71"/>
      <c r="AO64" s="81">
        <v>145</v>
      </c>
      <c r="AP64" s="80"/>
      <c r="AQ64" s="71"/>
      <c r="AR64" s="71"/>
      <c r="AS64" s="81">
        <v>1</v>
      </c>
      <c r="AT64" s="80"/>
      <c r="AU64" s="71"/>
      <c r="AV64" s="71"/>
      <c r="AW64" s="81">
        <v>3</v>
      </c>
      <c r="AX64" s="80"/>
      <c r="AY64" s="71"/>
      <c r="AZ64" s="71"/>
      <c r="BA64" s="81">
        <v>599</v>
      </c>
      <c r="BB64" s="80"/>
    </row>
    <row r="65" spans="1:54" ht="25.5" thickBot="1" x14ac:dyDescent="0.3">
      <c r="A65" s="13"/>
      <c r="B65" s="75" t="s">
        <v>395</v>
      </c>
      <c r="C65" s="76"/>
      <c r="D65" s="84"/>
      <c r="E65" s="85" t="s">
        <v>256</v>
      </c>
      <c r="F65" s="83"/>
      <c r="G65" s="76"/>
      <c r="H65" s="84"/>
      <c r="I65" s="85" t="s">
        <v>256</v>
      </c>
      <c r="J65" s="83"/>
      <c r="K65" s="76"/>
      <c r="L65" s="84"/>
      <c r="M65" s="85" t="s">
        <v>396</v>
      </c>
      <c r="N65" s="83" t="s">
        <v>260</v>
      </c>
      <c r="O65" s="76"/>
      <c r="P65" s="84"/>
      <c r="Q65" s="85" t="s">
        <v>390</v>
      </c>
      <c r="R65" s="76"/>
      <c r="S65" s="76"/>
      <c r="T65" s="84"/>
      <c r="U65" s="85"/>
      <c r="V65" s="76"/>
      <c r="W65" s="76"/>
      <c r="X65" s="84"/>
      <c r="Y65" s="85"/>
      <c r="Z65" s="76"/>
      <c r="AA65" s="76"/>
      <c r="AB65" s="84"/>
      <c r="AC65" s="85"/>
      <c r="AD65" s="76"/>
      <c r="AE65" s="76"/>
      <c r="AF65" s="84"/>
      <c r="AG65" s="85" t="s">
        <v>256</v>
      </c>
      <c r="AH65" s="83"/>
      <c r="AI65" s="76"/>
      <c r="AJ65" s="84"/>
      <c r="AK65" s="85" t="s">
        <v>256</v>
      </c>
      <c r="AL65" s="83"/>
      <c r="AM65" s="76"/>
      <c r="AN65" s="84"/>
      <c r="AO65" s="85" t="s">
        <v>256</v>
      </c>
      <c r="AP65" s="83"/>
      <c r="AQ65" s="76"/>
      <c r="AR65" s="84"/>
      <c r="AS65" s="85" t="s">
        <v>256</v>
      </c>
      <c r="AT65" s="83"/>
      <c r="AU65" s="76"/>
      <c r="AV65" s="84"/>
      <c r="AW65" s="85" t="s">
        <v>256</v>
      </c>
      <c r="AX65" s="83"/>
      <c r="AY65" s="76"/>
      <c r="AZ65" s="84"/>
      <c r="BA65" s="85" t="s">
        <v>396</v>
      </c>
      <c r="BB65" s="83" t="s">
        <v>260</v>
      </c>
    </row>
    <row r="66" spans="1:54" ht="15.75" thickBot="1" x14ac:dyDescent="0.3">
      <c r="A66" s="13"/>
      <c r="B66" s="78" t="s">
        <v>382</v>
      </c>
      <c r="C66" s="71"/>
      <c r="D66" s="94" t="s">
        <v>255</v>
      </c>
      <c r="E66" s="95" t="s">
        <v>256</v>
      </c>
      <c r="F66" s="80"/>
      <c r="G66" s="71"/>
      <c r="H66" s="94" t="s">
        <v>255</v>
      </c>
      <c r="I66" s="95" t="s">
        <v>256</v>
      </c>
      <c r="J66" s="80"/>
      <c r="K66" s="71"/>
      <c r="L66" s="94" t="s">
        <v>255</v>
      </c>
      <c r="M66" s="95">
        <v>518</v>
      </c>
      <c r="N66" s="80"/>
      <c r="O66" s="71"/>
      <c r="P66" s="94" t="s">
        <v>255</v>
      </c>
      <c r="Q66" s="95" t="s">
        <v>390</v>
      </c>
      <c r="R66" s="71"/>
      <c r="S66" s="71"/>
      <c r="T66" s="94" t="s">
        <v>255</v>
      </c>
      <c r="U66" s="95" t="s">
        <v>256</v>
      </c>
      <c r="V66" s="80"/>
      <c r="W66" s="71"/>
      <c r="X66" s="94" t="s">
        <v>255</v>
      </c>
      <c r="Y66" s="95" t="s">
        <v>256</v>
      </c>
      <c r="Z66" s="80"/>
      <c r="AA66" s="71"/>
      <c r="AB66" s="94" t="s">
        <v>255</v>
      </c>
      <c r="AC66" s="95" t="s">
        <v>256</v>
      </c>
      <c r="AD66" s="80"/>
      <c r="AE66" s="71"/>
      <c r="AF66" s="94" t="s">
        <v>255</v>
      </c>
      <c r="AG66" s="95" t="s">
        <v>256</v>
      </c>
      <c r="AH66" s="80"/>
      <c r="AI66" s="71"/>
      <c r="AJ66" s="94" t="s">
        <v>255</v>
      </c>
      <c r="AK66" s="95" t="s">
        <v>256</v>
      </c>
      <c r="AL66" s="80"/>
      <c r="AM66" s="71"/>
      <c r="AN66" s="94" t="s">
        <v>255</v>
      </c>
      <c r="AO66" s="95">
        <v>1</v>
      </c>
      <c r="AP66" s="80"/>
      <c r="AQ66" s="71"/>
      <c r="AR66" s="94" t="s">
        <v>255</v>
      </c>
      <c r="AS66" s="95">
        <v>1</v>
      </c>
      <c r="AT66" s="80"/>
      <c r="AU66" s="71"/>
      <c r="AV66" s="94" t="s">
        <v>255</v>
      </c>
      <c r="AW66" s="95">
        <v>3</v>
      </c>
      <c r="AX66" s="80"/>
      <c r="AY66" s="71"/>
      <c r="AZ66" s="94" t="s">
        <v>255</v>
      </c>
      <c r="BA66" s="95">
        <v>523</v>
      </c>
      <c r="BB66" s="80"/>
    </row>
    <row r="67" spans="1:54" ht="15.75" thickTop="1" x14ac:dyDescent="0.25">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c r="AL67" s="28"/>
      <c r="AM67" s="28"/>
      <c r="AN67" s="28"/>
      <c r="AO67" s="28"/>
      <c r="AP67" s="28"/>
      <c r="AQ67" s="28"/>
      <c r="AR67" s="28"/>
      <c r="AS67" s="28"/>
      <c r="AT67" s="28"/>
      <c r="AU67" s="28"/>
      <c r="AV67" s="28"/>
      <c r="AW67" s="28"/>
      <c r="AX67" s="28"/>
      <c r="AY67" s="28"/>
      <c r="AZ67" s="28"/>
      <c r="BA67" s="28"/>
      <c r="BB67" s="28"/>
    </row>
    <row r="68" spans="1:54" ht="15.75" thickBot="1" x14ac:dyDescent="0.3">
      <c r="A68" s="13"/>
      <c r="B68" s="73" t="s">
        <v>397</v>
      </c>
      <c r="C68" s="71"/>
      <c r="D68" s="94" t="s">
        <v>255</v>
      </c>
      <c r="E68" s="96">
        <v>1547</v>
      </c>
      <c r="F68" s="80"/>
      <c r="G68" s="71"/>
      <c r="H68" s="94" t="s">
        <v>255</v>
      </c>
      <c r="I68" s="95">
        <v>431</v>
      </c>
      <c r="J68" s="80"/>
      <c r="K68" s="71"/>
      <c r="L68" s="94" t="s">
        <v>255</v>
      </c>
      <c r="M68" s="96">
        <v>2068</v>
      </c>
      <c r="N68" s="80"/>
      <c r="O68" s="71"/>
      <c r="P68" s="94" t="s">
        <v>255</v>
      </c>
      <c r="Q68" s="95" t="s">
        <v>256</v>
      </c>
      <c r="R68" s="71"/>
      <c r="S68" s="71"/>
      <c r="T68" s="94" t="s">
        <v>255</v>
      </c>
      <c r="U68" s="95">
        <v>754</v>
      </c>
      <c r="V68" s="80"/>
      <c r="W68" s="71"/>
      <c r="X68" s="94" t="s">
        <v>255</v>
      </c>
      <c r="Y68" s="96">
        <v>1580</v>
      </c>
      <c r="Z68" s="80"/>
      <c r="AA68" s="71"/>
      <c r="AB68" s="94" t="s">
        <v>255</v>
      </c>
      <c r="AC68" s="95">
        <v>222</v>
      </c>
      <c r="AD68" s="80"/>
      <c r="AE68" s="71"/>
      <c r="AF68" s="94" t="s">
        <v>255</v>
      </c>
      <c r="AG68" s="95">
        <v>26</v>
      </c>
      <c r="AH68" s="80"/>
      <c r="AI68" s="71"/>
      <c r="AJ68" s="94" t="s">
        <v>255</v>
      </c>
      <c r="AK68" s="95">
        <v>573</v>
      </c>
      <c r="AL68" s="80"/>
      <c r="AM68" s="71"/>
      <c r="AN68" s="94" t="s">
        <v>255</v>
      </c>
      <c r="AO68" s="96">
        <v>1409</v>
      </c>
      <c r="AP68" s="80"/>
      <c r="AQ68" s="71"/>
      <c r="AR68" s="94" t="s">
        <v>255</v>
      </c>
      <c r="AS68" s="95">
        <v>383</v>
      </c>
      <c r="AT68" s="80"/>
      <c r="AU68" s="71"/>
      <c r="AV68" s="94" t="s">
        <v>255</v>
      </c>
      <c r="AW68" s="95">
        <v>83</v>
      </c>
      <c r="AX68" s="80"/>
      <c r="AY68" s="71"/>
      <c r="AZ68" s="94" t="s">
        <v>255</v>
      </c>
      <c r="BA68" s="96">
        <v>9076</v>
      </c>
      <c r="BB68" s="80"/>
    </row>
    <row r="69" spans="1:54" ht="15.75" thickTop="1"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row>
    <row r="70" spans="1:54" ht="15.75" thickBot="1" x14ac:dyDescent="0.3">
      <c r="A70" s="13"/>
      <c r="B70" s="21"/>
      <c r="C70" s="20"/>
      <c r="D70" s="97" t="s">
        <v>331</v>
      </c>
      <c r="E70" s="97"/>
      <c r="F70" s="20"/>
      <c r="G70" s="20"/>
      <c r="H70" s="97" t="s">
        <v>355</v>
      </c>
      <c r="I70" s="97"/>
      <c r="J70" s="20"/>
      <c r="K70" s="20"/>
      <c r="L70" s="97" t="s">
        <v>333</v>
      </c>
      <c r="M70" s="97"/>
      <c r="N70" s="20"/>
      <c r="O70" s="20"/>
      <c r="P70" s="97" t="s">
        <v>356</v>
      </c>
      <c r="Q70" s="97"/>
      <c r="R70" s="20"/>
      <c r="S70" s="20"/>
      <c r="T70" s="97" t="s">
        <v>334</v>
      </c>
      <c r="U70" s="97"/>
      <c r="V70" s="20"/>
      <c r="W70" s="20"/>
      <c r="X70" s="97" t="s">
        <v>335</v>
      </c>
      <c r="Y70" s="97"/>
      <c r="Z70" s="20"/>
      <c r="AA70" s="20"/>
      <c r="AB70" s="97" t="s">
        <v>336</v>
      </c>
      <c r="AC70" s="97"/>
      <c r="AD70" s="20"/>
      <c r="AE70" s="20"/>
      <c r="AF70" s="97" t="s">
        <v>337</v>
      </c>
      <c r="AG70" s="97"/>
      <c r="AH70" s="20"/>
      <c r="AI70" s="20"/>
      <c r="AJ70" s="97" t="s">
        <v>340</v>
      </c>
      <c r="AK70" s="97"/>
      <c r="AL70" s="20"/>
      <c r="AM70" s="20"/>
      <c r="AN70" s="97" t="s">
        <v>357</v>
      </c>
      <c r="AO70" s="97"/>
      <c r="AP70" s="20"/>
      <c r="AQ70" s="20"/>
      <c r="AR70" s="97" t="s">
        <v>342</v>
      </c>
      <c r="AS70" s="97"/>
      <c r="AT70" s="20"/>
      <c r="AU70" s="20"/>
      <c r="AV70" s="97" t="s">
        <v>343</v>
      </c>
      <c r="AW70" s="97"/>
      <c r="AX70" s="20"/>
      <c r="AY70" s="20"/>
      <c r="AZ70" s="97" t="s">
        <v>147</v>
      </c>
      <c r="BA70" s="97"/>
      <c r="BB70" s="20"/>
    </row>
    <row r="71" spans="1:54" x14ac:dyDescent="0.25">
      <c r="A71" s="13"/>
      <c r="B71" s="70" t="s">
        <v>398</v>
      </c>
      <c r="C71" s="72"/>
      <c r="D71" s="72"/>
      <c r="E71" s="74"/>
      <c r="F71" s="72"/>
      <c r="G71" s="72"/>
      <c r="H71" s="72"/>
      <c r="I71" s="74"/>
      <c r="J71" s="72"/>
      <c r="K71" s="72"/>
      <c r="L71" s="72"/>
      <c r="M71" s="74"/>
      <c r="N71" s="72"/>
      <c r="O71" s="72"/>
      <c r="P71" s="72"/>
      <c r="Q71" s="74"/>
      <c r="R71" s="72"/>
      <c r="S71" s="72"/>
      <c r="T71" s="72"/>
      <c r="U71" s="74"/>
      <c r="V71" s="72"/>
      <c r="W71" s="72"/>
      <c r="X71" s="72"/>
      <c r="Y71" s="74"/>
      <c r="Z71" s="72"/>
      <c r="AA71" s="72"/>
      <c r="AB71" s="72"/>
      <c r="AC71" s="74"/>
      <c r="AD71" s="72"/>
      <c r="AE71" s="72"/>
      <c r="AF71" s="72"/>
      <c r="AG71" s="74"/>
      <c r="AH71" s="72"/>
      <c r="AI71" s="72"/>
      <c r="AJ71" s="72"/>
      <c r="AK71" s="74"/>
      <c r="AL71" s="72"/>
      <c r="AM71" s="72"/>
      <c r="AN71" s="72"/>
      <c r="AO71" s="74"/>
      <c r="AP71" s="72"/>
      <c r="AQ71" s="72"/>
      <c r="AR71" s="72"/>
      <c r="AS71" s="74"/>
      <c r="AT71" s="72"/>
      <c r="AU71" s="72"/>
      <c r="AV71" s="72"/>
      <c r="AW71" s="74"/>
      <c r="AX71" s="72"/>
      <c r="AY71" s="72"/>
      <c r="AZ71" s="72"/>
      <c r="BA71" s="74"/>
      <c r="BB71" s="72"/>
    </row>
    <row r="72" spans="1:54" x14ac:dyDescent="0.25">
      <c r="A72" s="13"/>
      <c r="B72" s="75" t="s">
        <v>359</v>
      </c>
      <c r="C72" s="76"/>
      <c r="D72" s="76"/>
      <c r="E72" s="77"/>
      <c r="F72" s="76"/>
      <c r="G72" s="76"/>
      <c r="H72" s="76"/>
      <c r="I72" s="77"/>
      <c r="J72" s="76"/>
      <c r="K72" s="76"/>
      <c r="L72" s="76"/>
      <c r="M72" s="77"/>
      <c r="N72" s="76"/>
      <c r="O72" s="76"/>
      <c r="P72" s="76"/>
      <c r="Q72" s="77"/>
      <c r="R72" s="76"/>
      <c r="S72" s="76"/>
      <c r="T72" s="76"/>
      <c r="U72" s="77"/>
      <c r="V72" s="76"/>
      <c r="W72" s="76"/>
      <c r="X72" s="76"/>
      <c r="Y72" s="77"/>
      <c r="Z72" s="76"/>
      <c r="AA72" s="76"/>
      <c r="AB72" s="76"/>
      <c r="AC72" s="77"/>
      <c r="AD72" s="76"/>
      <c r="AE72" s="76"/>
      <c r="AF72" s="76"/>
      <c r="AG72" s="77"/>
      <c r="AH72" s="76"/>
      <c r="AI72" s="76"/>
      <c r="AJ72" s="76"/>
      <c r="AK72" s="77"/>
      <c r="AL72" s="76"/>
      <c r="AM72" s="76"/>
      <c r="AN72" s="76"/>
      <c r="AO72" s="77"/>
      <c r="AP72" s="76"/>
      <c r="AQ72" s="76"/>
      <c r="AR72" s="76"/>
      <c r="AS72" s="77"/>
      <c r="AT72" s="76"/>
      <c r="AU72" s="76"/>
      <c r="AV72" s="76"/>
      <c r="AW72" s="77"/>
      <c r="AX72" s="76"/>
      <c r="AY72" s="76"/>
      <c r="AZ72" s="76"/>
      <c r="BA72" s="77"/>
      <c r="BB72" s="76"/>
    </row>
    <row r="73" spans="1:54" x14ac:dyDescent="0.25">
      <c r="A73" s="13"/>
      <c r="B73" s="78" t="s">
        <v>360</v>
      </c>
      <c r="C73" s="71"/>
      <c r="D73" s="71" t="s">
        <v>255</v>
      </c>
      <c r="E73" s="81">
        <v>849</v>
      </c>
      <c r="F73" s="80"/>
      <c r="G73" s="71"/>
      <c r="H73" s="71" t="s">
        <v>255</v>
      </c>
      <c r="I73" s="81">
        <v>496</v>
      </c>
      <c r="J73" s="80"/>
      <c r="K73" s="71"/>
      <c r="L73" s="71" t="s">
        <v>255</v>
      </c>
      <c r="M73" s="79">
        <v>1102</v>
      </c>
      <c r="N73" s="80"/>
      <c r="O73" s="71"/>
      <c r="P73" s="71" t="s">
        <v>255</v>
      </c>
      <c r="Q73" s="79">
        <v>4157</v>
      </c>
      <c r="R73" s="80"/>
      <c r="S73" s="71"/>
      <c r="T73" s="71" t="s">
        <v>255</v>
      </c>
      <c r="U73" s="81" t="s">
        <v>256</v>
      </c>
      <c r="V73" s="80"/>
      <c r="W73" s="71"/>
      <c r="X73" s="71" t="s">
        <v>255</v>
      </c>
      <c r="Y73" s="81" t="s">
        <v>256</v>
      </c>
      <c r="Z73" s="80"/>
      <c r="AA73" s="71"/>
      <c r="AB73" s="71" t="s">
        <v>255</v>
      </c>
      <c r="AC73" s="81" t="s">
        <v>256</v>
      </c>
      <c r="AD73" s="80"/>
      <c r="AE73" s="71"/>
      <c r="AF73" s="71" t="s">
        <v>255</v>
      </c>
      <c r="AG73" s="81">
        <v>8</v>
      </c>
      <c r="AH73" s="80"/>
      <c r="AI73" s="71"/>
      <c r="AJ73" s="71" t="s">
        <v>255</v>
      </c>
      <c r="AK73" s="81">
        <v>454</v>
      </c>
      <c r="AL73" s="80"/>
      <c r="AM73" s="71"/>
      <c r="AN73" s="71" t="s">
        <v>255</v>
      </c>
      <c r="AO73" s="79">
        <v>1463</v>
      </c>
      <c r="AP73" s="80"/>
      <c r="AQ73" s="71"/>
      <c r="AR73" s="71" t="s">
        <v>255</v>
      </c>
      <c r="AS73" s="79">
        <v>1046</v>
      </c>
      <c r="AT73" s="80"/>
      <c r="AU73" s="71"/>
      <c r="AV73" s="71" t="s">
        <v>255</v>
      </c>
      <c r="AW73" s="81">
        <v>49</v>
      </c>
      <c r="AX73" s="80"/>
      <c r="AY73" s="71"/>
      <c r="AZ73" s="71" t="s">
        <v>255</v>
      </c>
      <c r="BA73" s="79">
        <v>9624</v>
      </c>
      <c r="BB73" s="80"/>
    </row>
    <row r="74" spans="1:54" x14ac:dyDescent="0.25">
      <c r="A74" s="13"/>
      <c r="B74" s="75" t="s">
        <v>92</v>
      </c>
      <c r="C74" s="76"/>
      <c r="D74" s="76"/>
      <c r="E74" s="82">
        <v>795</v>
      </c>
      <c r="F74" s="83"/>
      <c r="G74" s="76"/>
      <c r="H74" s="76"/>
      <c r="I74" s="82" t="s">
        <v>399</v>
      </c>
      <c r="J74" s="83" t="s">
        <v>260</v>
      </c>
      <c r="K74" s="76"/>
      <c r="L74" s="76"/>
      <c r="M74" s="82">
        <v>255</v>
      </c>
      <c r="N74" s="83"/>
      <c r="O74" s="76"/>
      <c r="P74" s="76"/>
      <c r="Q74" s="82" t="s">
        <v>400</v>
      </c>
      <c r="R74" s="83" t="s">
        <v>260</v>
      </c>
      <c r="S74" s="76"/>
      <c r="T74" s="76"/>
      <c r="U74" s="82" t="s">
        <v>256</v>
      </c>
      <c r="V74" s="83"/>
      <c r="W74" s="76"/>
      <c r="X74" s="76"/>
      <c r="Y74" s="82" t="s">
        <v>256</v>
      </c>
      <c r="Z74" s="83"/>
      <c r="AA74" s="76"/>
      <c r="AB74" s="76"/>
      <c r="AC74" s="82" t="s">
        <v>256</v>
      </c>
      <c r="AD74" s="83"/>
      <c r="AE74" s="76"/>
      <c r="AF74" s="76"/>
      <c r="AG74" s="82" t="s">
        <v>268</v>
      </c>
      <c r="AH74" s="83" t="s">
        <v>260</v>
      </c>
      <c r="AI74" s="76"/>
      <c r="AJ74" s="76"/>
      <c r="AK74" s="82" t="s">
        <v>401</v>
      </c>
      <c r="AL74" s="83" t="s">
        <v>260</v>
      </c>
      <c r="AM74" s="76"/>
      <c r="AN74" s="76"/>
      <c r="AO74" s="82">
        <v>35</v>
      </c>
      <c r="AP74" s="83"/>
      <c r="AQ74" s="76"/>
      <c r="AR74" s="76"/>
      <c r="AS74" s="82" t="s">
        <v>402</v>
      </c>
      <c r="AT74" s="83" t="s">
        <v>260</v>
      </c>
      <c r="AU74" s="76"/>
      <c r="AV74" s="76"/>
      <c r="AW74" s="82">
        <v>25</v>
      </c>
      <c r="AX74" s="83"/>
      <c r="AY74" s="76"/>
      <c r="AZ74" s="76"/>
      <c r="BA74" s="82" t="s">
        <v>403</v>
      </c>
      <c r="BB74" s="83" t="s">
        <v>260</v>
      </c>
    </row>
    <row r="75" spans="1:54" x14ac:dyDescent="0.25">
      <c r="A75" s="13"/>
      <c r="B75" s="78" t="s">
        <v>368</v>
      </c>
      <c r="C75" s="71"/>
      <c r="D75" s="71"/>
      <c r="E75" s="81" t="s">
        <v>404</v>
      </c>
      <c r="F75" s="80" t="s">
        <v>260</v>
      </c>
      <c r="G75" s="71"/>
      <c r="H75" s="71"/>
      <c r="I75" s="81" t="s">
        <v>256</v>
      </c>
      <c r="J75" s="80"/>
      <c r="K75" s="71"/>
      <c r="L75" s="71"/>
      <c r="M75" s="81" t="s">
        <v>405</v>
      </c>
      <c r="N75" s="80" t="s">
        <v>260</v>
      </c>
      <c r="O75" s="71"/>
      <c r="P75" s="71"/>
      <c r="Q75" s="81" t="s">
        <v>256</v>
      </c>
      <c r="R75" s="80"/>
      <c r="S75" s="71"/>
      <c r="T75" s="71"/>
      <c r="U75" s="81" t="s">
        <v>256</v>
      </c>
      <c r="V75" s="80"/>
      <c r="W75" s="71"/>
      <c r="X75" s="71"/>
      <c r="Y75" s="81" t="s">
        <v>256</v>
      </c>
      <c r="Z75" s="80"/>
      <c r="AA75" s="71"/>
      <c r="AB75" s="71"/>
      <c r="AC75" s="81" t="s">
        <v>256</v>
      </c>
      <c r="AD75" s="80"/>
      <c r="AE75" s="71"/>
      <c r="AF75" s="71"/>
      <c r="AG75" s="81" t="s">
        <v>256</v>
      </c>
      <c r="AH75" s="80"/>
      <c r="AI75" s="71"/>
      <c r="AJ75" s="71"/>
      <c r="AK75" s="81" t="s">
        <v>406</v>
      </c>
      <c r="AL75" s="80" t="s">
        <v>260</v>
      </c>
      <c r="AM75" s="71"/>
      <c r="AN75" s="71"/>
      <c r="AO75" s="81" t="s">
        <v>407</v>
      </c>
      <c r="AP75" s="80" t="s">
        <v>260</v>
      </c>
      <c r="AQ75" s="71"/>
      <c r="AR75" s="71"/>
      <c r="AS75" s="81" t="s">
        <v>256</v>
      </c>
      <c r="AT75" s="80"/>
      <c r="AU75" s="71"/>
      <c r="AV75" s="71"/>
      <c r="AW75" s="81" t="s">
        <v>281</v>
      </c>
      <c r="AX75" s="80" t="s">
        <v>260</v>
      </c>
      <c r="AY75" s="71"/>
      <c r="AZ75" s="71"/>
      <c r="BA75" s="81" t="s">
        <v>408</v>
      </c>
      <c r="BB75" s="80" t="s">
        <v>260</v>
      </c>
    </row>
    <row r="76" spans="1:54" ht="15.75" thickBot="1" x14ac:dyDescent="0.3">
      <c r="A76" s="13"/>
      <c r="B76" s="75" t="s">
        <v>376</v>
      </c>
      <c r="C76" s="76"/>
      <c r="D76" s="84"/>
      <c r="E76" s="85">
        <v>45</v>
      </c>
      <c r="F76" s="83"/>
      <c r="G76" s="76"/>
      <c r="H76" s="84"/>
      <c r="I76" s="85">
        <v>45</v>
      </c>
      <c r="J76" s="83"/>
      <c r="K76" s="76"/>
      <c r="L76" s="84"/>
      <c r="M76" s="85">
        <v>131</v>
      </c>
      <c r="N76" s="83"/>
      <c r="O76" s="76"/>
      <c r="P76" s="84"/>
      <c r="Q76" s="85">
        <v>299</v>
      </c>
      <c r="R76" s="83"/>
      <c r="S76" s="76"/>
      <c r="T76" s="84"/>
      <c r="U76" s="85" t="s">
        <v>256</v>
      </c>
      <c r="V76" s="83"/>
      <c r="W76" s="76"/>
      <c r="X76" s="84"/>
      <c r="Y76" s="85" t="s">
        <v>256</v>
      </c>
      <c r="Z76" s="83"/>
      <c r="AA76" s="76"/>
      <c r="AB76" s="84"/>
      <c r="AC76" s="85" t="s">
        <v>256</v>
      </c>
      <c r="AD76" s="83"/>
      <c r="AE76" s="76"/>
      <c r="AF76" s="84"/>
      <c r="AG76" s="85">
        <v>7</v>
      </c>
      <c r="AH76" s="83"/>
      <c r="AI76" s="76"/>
      <c r="AJ76" s="84"/>
      <c r="AK76" s="85">
        <v>19</v>
      </c>
      <c r="AL76" s="83"/>
      <c r="AM76" s="76"/>
      <c r="AN76" s="84"/>
      <c r="AO76" s="85">
        <v>24</v>
      </c>
      <c r="AP76" s="83"/>
      <c r="AQ76" s="76"/>
      <c r="AR76" s="84"/>
      <c r="AS76" s="85">
        <v>53</v>
      </c>
      <c r="AT76" s="83"/>
      <c r="AU76" s="76"/>
      <c r="AV76" s="84"/>
      <c r="AW76" s="85">
        <v>8</v>
      </c>
      <c r="AX76" s="83"/>
      <c r="AY76" s="76"/>
      <c r="AZ76" s="84"/>
      <c r="BA76" s="85">
        <v>631</v>
      </c>
      <c r="BB76" s="83"/>
    </row>
    <row r="77" spans="1:54" ht="15.75" thickBot="1" x14ac:dyDescent="0.3">
      <c r="A77" s="13"/>
      <c r="B77" s="87" t="s">
        <v>377</v>
      </c>
      <c r="C77" s="71"/>
      <c r="D77" s="88"/>
      <c r="E77" s="89">
        <v>32</v>
      </c>
      <c r="F77" s="80"/>
      <c r="G77" s="71"/>
      <c r="H77" s="88"/>
      <c r="I77" s="89">
        <v>45</v>
      </c>
      <c r="J77" s="80"/>
      <c r="K77" s="71"/>
      <c r="L77" s="88"/>
      <c r="M77" s="89" t="s">
        <v>401</v>
      </c>
      <c r="N77" s="80" t="s">
        <v>260</v>
      </c>
      <c r="O77" s="71"/>
      <c r="P77" s="88"/>
      <c r="Q77" s="89">
        <v>299</v>
      </c>
      <c r="R77" s="80"/>
      <c r="S77" s="71"/>
      <c r="T77" s="88"/>
      <c r="U77" s="89" t="s">
        <v>256</v>
      </c>
      <c r="V77" s="80"/>
      <c r="W77" s="71"/>
      <c r="X77" s="88"/>
      <c r="Y77" s="89" t="s">
        <v>256</v>
      </c>
      <c r="Z77" s="80"/>
      <c r="AA77" s="71"/>
      <c r="AB77" s="88"/>
      <c r="AC77" s="89" t="s">
        <v>256</v>
      </c>
      <c r="AD77" s="80"/>
      <c r="AE77" s="71"/>
      <c r="AF77" s="88"/>
      <c r="AG77" s="89">
        <v>7</v>
      </c>
      <c r="AH77" s="80"/>
      <c r="AI77" s="71"/>
      <c r="AJ77" s="88"/>
      <c r="AK77" s="89">
        <v>17</v>
      </c>
      <c r="AL77" s="80"/>
      <c r="AM77" s="71"/>
      <c r="AN77" s="88"/>
      <c r="AO77" s="89" t="s">
        <v>409</v>
      </c>
      <c r="AP77" s="80" t="s">
        <v>260</v>
      </c>
      <c r="AQ77" s="71"/>
      <c r="AR77" s="88"/>
      <c r="AS77" s="89">
        <v>53</v>
      </c>
      <c r="AT77" s="80"/>
      <c r="AU77" s="71"/>
      <c r="AV77" s="88"/>
      <c r="AW77" s="89" t="s">
        <v>410</v>
      </c>
      <c r="AX77" s="80" t="s">
        <v>260</v>
      </c>
      <c r="AY77" s="71"/>
      <c r="AZ77" s="88"/>
      <c r="BA77" s="89">
        <v>265</v>
      </c>
      <c r="BB77" s="80"/>
    </row>
    <row r="78" spans="1:54" ht="15.75" thickBot="1" x14ac:dyDescent="0.3">
      <c r="A78" s="13"/>
      <c r="B78" s="90" t="s">
        <v>382</v>
      </c>
      <c r="C78" s="76"/>
      <c r="D78" s="91" t="s">
        <v>255</v>
      </c>
      <c r="E78" s="92">
        <v>1676</v>
      </c>
      <c r="F78" s="83"/>
      <c r="G78" s="76"/>
      <c r="H78" s="91" t="s">
        <v>255</v>
      </c>
      <c r="I78" s="93">
        <v>322</v>
      </c>
      <c r="J78" s="83"/>
      <c r="K78" s="76"/>
      <c r="L78" s="91" t="s">
        <v>255</v>
      </c>
      <c r="M78" s="92">
        <v>1235</v>
      </c>
      <c r="N78" s="83"/>
      <c r="O78" s="76"/>
      <c r="P78" s="91" t="s">
        <v>255</v>
      </c>
      <c r="Q78" s="92">
        <v>4218</v>
      </c>
      <c r="R78" s="83"/>
      <c r="S78" s="76"/>
      <c r="T78" s="91" t="s">
        <v>255</v>
      </c>
      <c r="U78" s="93" t="s">
        <v>256</v>
      </c>
      <c r="V78" s="83"/>
      <c r="W78" s="76"/>
      <c r="X78" s="91" t="s">
        <v>255</v>
      </c>
      <c r="Y78" s="93" t="s">
        <v>256</v>
      </c>
      <c r="Z78" s="83"/>
      <c r="AA78" s="76"/>
      <c r="AB78" s="91" t="s">
        <v>255</v>
      </c>
      <c r="AC78" s="93" t="s">
        <v>256</v>
      </c>
      <c r="AD78" s="83"/>
      <c r="AE78" s="76"/>
      <c r="AF78" s="91" t="s">
        <v>255</v>
      </c>
      <c r="AG78" s="93">
        <v>6</v>
      </c>
      <c r="AH78" s="83"/>
      <c r="AI78" s="76"/>
      <c r="AJ78" s="91" t="s">
        <v>255</v>
      </c>
      <c r="AK78" s="93">
        <v>349</v>
      </c>
      <c r="AL78" s="83"/>
      <c r="AM78" s="76"/>
      <c r="AN78" s="91" t="s">
        <v>255</v>
      </c>
      <c r="AO78" s="92">
        <v>1440</v>
      </c>
      <c r="AP78" s="83"/>
      <c r="AQ78" s="76"/>
      <c r="AR78" s="91" t="s">
        <v>255</v>
      </c>
      <c r="AS78" s="93">
        <v>450</v>
      </c>
      <c r="AT78" s="83"/>
      <c r="AU78" s="76"/>
      <c r="AV78" s="91" t="s">
        <v>255</v>
      </c>
      <c r="AW78" s="93">
        <v>66</v>
      </c>
      <c r="AX78" s="83"/>
      <c r="AY78" s="76"/>
      <c r="AZ78" s="91" t="s">
        <v>255</v>
      </c>
      <c r="BA78" s="92">
        <v>9762</v>
      </c>
      <c r="BB78" s="83"/>
    </row>
    <row r="79" spans="1:54" ht="15.75" thickTop="1" x14ac:dyDescent="0.25">
      <c r="A79" s="13"/>
      <c r="B79" s="71"/>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c r="AE79" s="71"/>
      <c r="AF79" s="71"/>
      <c r="AG79" s="71"/>
      <c r="AH79" s="71"/>
      <c r="AI79" s="71"/>
      <c r="AJ79" s="71"/>
      <c r="AK79" s="71"/>
      <c r="AL79" s="71"/>
      <c r="AM79" s="71"/>
      <c r="AN79" s="71"/>
      <c r="AO79" s="71"/>
      <c r="AP79" s="71"/>
      <c r="AQ79" s="71"/>
      <c r="AR79" s="71"/>
      <c r="AS79" s="71"/>
      <c r="AT79" s="71"/>
      <c r="AU79" s="71"/>
      <c r="AV79" s="71"/>
      <c r="AW79" s="71"/>
      <c r="AX79" s="71"/>
      <c r="AY79" s="71"/>
      <c r="AZ79" s="71"/>
      <c r="BA79" s="71"/>
      <c r="BB79" s="71"/>
    </row>
    <row r="80" spans="1:54" x14ac:dyDescent="0.25">
      <c r="A80" s="13"/>
      <c r="B80" s="75" t="s">
        <v>383</v>
      </c>
      <c r="C80" s="76"/>
      <c r="D80" s="76"/>
      <c r="E80" s="77"/>
      <c r="F80" s="76"/>
      <c r="G80" s="76"/>
      <c r="H80" s="76"/>
      <c r="I80" s="77"/>
      <c r="J80" s="76"/>
      <c r="K80" s="76"/>
      <c r="L80" s="76"/>
      <c r="M80" s="77"/>
      <c r="N80" s="76"/>
      <c r="O80" s="76"/>
      <c r="P80" s="76"/>
      <c r="Q80" s="77"/>
      <c r="R80" s="76"/>
      <c r="S80" s="76"/>
      <c r="T80" s="76"/>
      <c r="U80" s="77"/>
      <c r="V80" s="76"/>
      <c r="W80" s="76"/>
      <c r="X80" s="76"/>
      <c r="Y80" s="77"/>
      <c r="Z80" s="76"/>
      <c r="AA80" s="76"/>
      <c r="AB80" s="76"/>
      <c r="AC80" s="77"/>
      <c r="AD80" s="76"/>
      <c r="AE80" s="76"/>
      <c r="AF80" s="76"/>
      <c r="AG80" s="77"/>
      <c r="AH80" s="76"/>
      <c r="AI80" s="76"/>
      <c r="AJ80" s="76"/>
      <c r="AK80" s="77"/>
      <c r="AL80" s="76"/>
      <c r="AM80" s="76"/>
      <c r="AN80" s="76"/>
      <c r="AO80" s="77"/>
      <c r="AP80" s="76"/>
      <c r="AQ80" s="76"/>
      <c r="AR80" s="76"/>
      <c r="AS80" s="77"/>
      <c r="AT80" s="76"/>
      <c r="AU80" s="76"/>
      <c r="AV80" s="76"/>
      <c r="AW80" s="77"/>
      <c r="AX80" s="76"/>
      <c r="AY80" s="76"/>
      <c r="AZ80" s="76"/>
      <c r="BA80" s="77"/>
      <c r="BB80" s="76"/>
    </row>
    <row r="81" spans="1:54" x14ac:dyDescent="0.25">
      <c r="A81" s="13"/>
      <c r="B81" s="78" t="s">
        <v>360</v>
      </c>
      <c r="C81" s="71"/>
      <c r="D81" s="71" t="s">
        <v>255</v>
      </c>
      <c r="E81" s="81">
        <v>225</v>
      </c>
      <c r="F81" s="80"/>
      <c r="G81" s="71"/>
      <c r="H81" s="71" t="s">
        <v>255</v>
      </c>
      <c r="I81" s="81" t="s">
        <v>256</v>
      </c>
      <c r="J81" s="80"/>
      <c r="K81" s="71"/>
      <c r="L81" s="71" t="s">
        <v>255</v>
      </c>
      <c r="M81" s="81" t="s">
        <v>256</v>
      </c>
      <c r="N81" s="80"/>
      <c r="O81" s="71"/>
      <c r="P81" s="71" t="s">
        <v>255</v>
      </c>
      <c r="Q81" s="81">
        <v>542</v>
      </c>
      <c r="R81" s="80"/>
      <c r="S81" s="71"/>
      <c r="T81" s="71" t="s">
        <v>255</v>
      </c>
      <c r="U81" s="81" t="s">
        <v>256</v>
      </c>
      <c r="V81" s="80"/>
      <c r="W81" s="71"/>
      <c r="X81" s="71" t="s">
        <v>255</v>
      </c>
      <c r="Y81" s="81" t="s">
        <v>256</v>
      </c>
      <c r="Z81" s="80"/>
      <c r="AA81" s="71"/>
      <c r="AB81" s="71" t="s">
        <v>255</v>
      </c>
      <c r="AC81" s="81" t="s">
        <v>256</v>
      </c>
      <c r="AD81" s="80"/>
      <c r="AE81" s="71"/>
      <c r="AF81" s="71" t="s">
        <v>255</v>
      </c>
      <c r="AG81" s="81" t="s">
        <v>256</v>
      </c>
      <c r="AH81" s="80"/>
      <c r="AI81" s="71"/>
      <c r="AJ81" s="71" t="s">
        <v>255</v>
      </c>
      <c r="AK81" s="81">
        <v>200</v>
      </c>
      <c r="AL81" s="80"/>
      <c r="AM81" s="71"/>
      <c r="AN81" s="71" t="s">
        <v>255</v>
      </c>
      <c r="AO81" s="81" t="s">
        <v>256</v>
      </c>
      <c r="AP81" s="80"/>
      <c r="AQ81" s="71"/>
      <c r="AR81" s="71" t="s">
        <v>255</v>
      </c>
      <c r="AS81" s="81" t="s">
        <v>256</v>
      </c>
      <c r="AT81" s="80"/>
      <c r="AU81" s="71"/>
      <c r="AV81" s="71" t="s">
        <v>255</v>
      </c>
      <c r="AW81" s="81" t="s">
        <v>256</v>
      </c>
      <c r="AX81" s="80"/>
      <c r="AY81" s="71"/>
      <c r="AZ81" s="71" t="s">
        <v>255</v>
      </c>
      <c r="BA81" s="81">
        <v>967</v>
      </c>
      <c r="BB81" s="80"/>
    </row>
    <row r="82" spans="1:54" x14ac:dyDescent="0.25">
      <c r="A82" s="13"/>
      <c r="B82" s="75" t="s">
        <v>392</v>
      </c>
      <c r="C82" s="76"/>
      <c r="D82" s="76"/>
      <c r="E82" s="82" t="s">
        <v>411</v>
      </c>
      <c r="F82" s="83" t="s">
        <v>260</v>
      </c>
      <c r="G82" s="76"/>
      <c r="H82" s="76"/>
      <c r="I82" s="82" t="s">
        <v>256</v>
      </c>
      <c r="J82" s="83"/>
      <c r="K82" s="76"/>
      <c r="L82" s="76"/>
      <c r="M82" s="82">
        <v>16</v>
      </c>
      <c r="N82" s="83"/>
      <c r="O82" s="76"/>
      <c r="P82" s="76"/>
      <c r="Q82" s="82" t="s">
        <v>412</v>
      </c>
      <c r="R82" s="83" t="s">
        <v>260</v>
      </c>
      <c r="S82" s="76"/>
      <c r="T82" s="76"/>
      <c r="U82" s="82" t="s">
        <v>256</v>
      </c>
      <c r="V82" s="83"/>
      <c r="W82" s="76"/>
      <c r="X82" s="76"/>
      <c r="Y82" s="82" t="s">
        <v>256</v>
      </c>
      <c r="Z82" s="83"/>
      <c r="AA82" s="76"/>
      <c r="AB82" s="76"/>
      <c r="AC82" s="82" t="s">
        <v>256</v>
      </c>
      <c r="AD82" s="83"/>
      <c r="AE82" s="76"/>
      <c r="AF82" s="76"/>
      <c r="AG82" s="82">
        <v>386</v>
      </c>
      <c r="AH82" s="83"/>
      <c r="AI82" s="76"/>
      <c r="AJ82" s="76"/>
      <c r="AK82" s="82">
        <v>118</v>
      </c>
      <c r="AL82" s="83"/>
      <c r="AM82" s="76"/>
      <c r="AN82" s="76"/>
      <c r="AO82" s="82">
        <v>3</v>
      </c>
      <c r="AP82" s="83"/>
      <c r="AQ82" s="76"/>
      <c r="AR82" s="76"/>
      <c r="AS82" s="82">
        <v>245</v>
      </c>
      <c r="AT82" s="83"/>
      <c r="AU82" s="76"/>
      <c r="AV82" s="76"/>
      <c r="AW82" s="82">
        <v>36</v>
      </c>
      <c r="AX82" s="83"/>
      <c r="AY82" s="76"/>
      <c r="AZ82" s="76"/>
      <c r="BA82" s="82">
        <v>436</v>
      </c>
      <c r="BB82" s="83"/>
    </row>
    <row r="83" spans="1:54" ht="15.75" thickBot="1" x14ac:dyDescent="0.3">
      <c r="A83" s="13"/>
      <c r="B83" s="78" t="s">
        <v>413</v>
      </c>
      <c r="C83" s="71"/>
      <c r="D83" s="88"/>
      <c r="E83" s="89" t="s">
        <v>256</v>
      </c>
      <c r="F83" s="80"/>
      <c r="G83" s="71"/>
      <c r="H83" s="88"/>
      <c r="I83" s="89" t="s">
        <v>256</v>
      </c>
      <c r="J83" s="80"/>
      <c r="K83" s="71"/>
      <c r="L83" s="88"/>
      <c r="M83" s="89" t="s">
        <v>281</v>
      </c>
      <c r="N83" s="80" t="s">
        <v>260</v>
      </c>
      <c r="O83" s="71"/>
      <c r="P83" s="88"/>
      <c r="Q83" s="89" t="s">
        <v>273</v>
      </c>
      <c r="R83" s="80" t="s">
        <v>260</v>
      </c>
      <c r="S83" s="71"/>
      <c r="T83" s="88"/>
      <c r="U83" s="89" t="s">
        <v>256</v>
      </c>
      <c r="V83" s="80"/>
      <c r="W83" s="71"/>
      <c r="X83" s="88"/>
      <c r="Y83" s="89" t="s">
        <v>256</v>
      </c>
      <c r="Z83" s="80"/>
      <c r="AA83" s="71"/>
      <c r="AB83" s="88"/>
      <c r="AC83" s="89" t="s">
        <v>256</v>
      </c>
      <c r="AD83" s="80"/>
      <c r="AE83" s="71"/>
      <c r="AF83" s="88"/>
      <c r="AG83" s="89" t="s">
        <v>414</v>
      </c>
      <c r="AH83" s="80" t="s">
        <v>260</v>
      </c>
      <c r="AI83" s="71"/>
      <c r="AJ83" s="88"/>
      <c r="AK83" s="89" t="s">
        <v>256</v>
      </c>
      <c r="AL83" s="80"/>
      <c r="AM83" s="71"/>
      <c r="AN83" s="88"/>
      <c r="AO83" s="89" t="s">
        <v>256</v>
      </c>
      <c r="AP83" s="80"/>
      <c r="AQ83" s="71"/>
      <c r="AR83" s="88"/>
      <c r="AS83" s="89" t="s">
        <v>256</v>
      </c>
      <c r="AT83" s="80"/>
      <c r="AU83" s="71"/>
      <c r="AV83" s="88"/>
      <c r="AW83" s="89" t="s">
        <v>256</v>
      </c>
      <c r="AX83" s="80"/>
      <c r="AY83" s="71"/>
      <c r="AZ83" s="88"/>
      <c r="BA83" s="89" t="s">
        <v>415</v>
      </c>
      <c r="BB83" s="80" t="s">
        <v>260</v>
      </c>
    </row>
    <row r="84" spans="1:54" ht="15.75" thickBot="1" x14ac:dyDescent="0.3">
      <c r="A84" s="13"/>
      <c r="B84" s="90" t="s">
        <v>382</v>
      </c>
      <c r="C84" s="76"/>
      <c r="D84" s="91" t="s">
        <v>255</v>
      </c>
      <c r="E84" s="93" t="s">
        <v>256</v>
      </c>
      <c r="F84" s="83"/>
      <c r="G84" s="76"/>
      <c r="H84" s="91" t="s">
        <v>255</v>
      </c>
      <c r="I84" s="93" t="s">
        <v>256</v>
      </c>
      <c r="J84" s="83"/>
      <c r="K84" s="76"/>
      <c r="L84" s="91" t="s">
        <v>255</v>
      </c>
      <c r="M84" s="93" t="s">
        <v>256</v>
      </c>
      <c r="N84" s="83"/>
      <c r="O84" s="76"/>
      <c r="P84" s="91" t="s">
        <v>255</v>
      </c>
      <c r="Q84" s="93">
        <v>385</v>
      </c>
      <c r="R84" s="83"/>
      <c r="S84" s="76"/>
      <c r="T84" s="91" t="s">
        <v>255</v>
      </c>
      <c r="U84" s="93" t="s">
        <v>256</v>
      </c>
      <c r="V84" s="83"/>
      <c r="W84" s="76"/>
      <c r="X84" s="91" t="s">
        <v>255</v>
      </c>
      <c r="Y84" s="93" t="s">
        <v>256</v>
      </c>
      <c r="Z84" s="83"/>
      <c r="AA84" s="76"/>
      <c r="AB84" s="91" t="s">
        <v>255</v>
      </c>
      <c r="AC84" s="93" t="s">
        <v>256</v>
      </c>
      <c r="AD84" s="83"/>
      <c r="AE84" s="76"/>
      <c r="AF84" s="91" t="s">
        <v>255</v>
      </c>
      <c r="AG84" s="93" t="s">
        <v>256</v>
      </c>
      <c r="AH84" s="83"/>
      <c r="AI84" s="76"/>
      <c r="AJ84" s="91" t="s">
        <v>255</v>
      </c>
      <c r="AK84" s="93">
        <v>318</v>
      </c>
      <c r="AL84" s="83"/>
      <c r="AM84" s="76"/>
      <c r="AN84" s="91" t="s">
        <v>255</v>
      </c>
      <c r="AO84" s="93">
        <v>3</v>
      </c>
      <c r="AP84" s="83"/>
      <c r="AQ84" s="76"/>
      <c r="AR84" s="91" t="s">
        <v>255</v>
      </c>
      <c r="AS84" s="93">
        <v>245</v>
      </c>
      <c r="AT84" s="83"/>
      <c r="AU84" s="76"/>
      <c r="AV84" s="91" t="s">
        <v>255</v>
      </c>
      <c r="AW84" s="93">
        <v>36</v>
      </c>
      <c r="AX84" s="83"/>
      <c r="AY84" s="76"/>
      <c r="AZ84" s="91" t="s">
        <v>255</v>
      </c>
      <c r="BA84" s="93">
        <v>987</v>
      </c>
      <c r="BB84" s="83"/>
    </row>
    <row r="85" spans="1:54" ht="15.75" thickTop="1" x14ac:dyDescent="0.25">
      <c r="A85" s="13"/>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c r="AH85" s="71"/>
      <c r="AI85" s="71"/>
      <c r="AJ85" s="71"/>
      <c r="AK85" s="71"/>
      <c r="AL85" s="71"/>
      <c r="AM85" s="71"/>
      <c r="AN85" s="71"/>
      <c r="AO85" s="71"/>
      <c r="AP85" s="71"/>
      <c r="AQ85" s="71"/>
      <c r="AR85" s="71"/>
      <c r="AS85" s="71"/>
      <c r="AT85" s="71"/>
      <c r="AU85" s="71"/>
      <c r="AV85" s="71"/>
      <c r="AW85" s="71"/>
      <c r="AX85" s="71"/>
      <c r="AY85" s="71"/>
      <c r="AZ85" s="71"/>
      <c r="BA85" s="71"/>
      <c r="BB85" s="71"/>
    </row>
    <row r="86" spans="1:54" ht="15.75" thickBot="1" x14ac:dyDescent="0.3">
      <c r="A86" s="13"/>
      <c r="B86" s="75" t="s">
        <v>397</v>
      </c>
      <c r="C86" s="76"/>
      <c r="D86" s="91" t="s">
        <v>255</v>
      </c>
      <c r="E86" s="92">
        <v>1676</v>
      </c>
      <c r="F86" s="83"/>
      <c r="G86" s="76"/>
      <c r="H86" s="91" t="s">
        <v>255</v>
      </c>
      <c r="I86" s="93">
        <v>322</v>
      </c>
      <c r="J86" s="83"/>
      <c r="K86" s="76"/>
      <c r="L86" s="91" t="s">
        <v>255</v>
      </c>
      <c r="M86" s="92">
        <v>1235</v>
      </c>
      <c r="N86" s="83"/>
      <c r="O86" s="76"/>
      <c r="P86" s="91" t="s">
        <v>255</v>
      </c>
      <c r="Q86" s="92">
        <v>4603</v>
      </c>
      <c r="R86" s="83"/>
      <c r="S86" s="76"/>
      <c r="T86" s="91" t="s">
        <v>255</v>
      </c>
      <c r="U86" s="93" t="s">
        <v>256</v>
      </c>
      <c r="V86" s="83"/>
      <c r="W86" s="76"/>
      <c r="X86" s="91" t="s">
        <v>255</v>
      </c>
      <c r="Y86" s="93" t="s">
        <v>256</v>
      </c>
      <c r="Z86" s="83"/>
      <c r="AA86" s="76"/>
      <c r="AB86" s="91" t="s">
        <v>255</v>
      </c>
      <c r="AC86" s="93" t="s">
        <v>256</v>
      </c>
      <c r="AD86" s="83"/>
      <c r="AE86" s="76"/>
      <c r="AF86" s="91" t="s">
        <v>255</v>
      </c>
      <c r="AG86" s="93">
        <v>6</v>
      </c>
      <c r="AH86" s="83"/>
      <c r="AI86" s="76"/>
      <c r="AJ86" s="91" t="s">
        <v>255</v>
      </c>
      <c r="AK86" s="93">
        <v>667</v>
      </c>
      <c r="AL86" s="83"/>
      <c r="AM86" s="76"/>
      <c r="AN86" s="91" t="s">
        <v>255</v>
      </c>
      <c r="AO86" s="92">
        <v>1443</v>
      </c>
      <c r="AP86" s="83"/>
      <c r="AQ86" s="76"/>
      <c r="AR86" s="91" t="s">
        <v>255</v>
      </c>
      <c r="AS86" s="93">
        <v>695</v>
      </c>
      <c r="AT86" s="83"/>
      <c r="AU86" s="76"/>
      <c r="AV86" s="91" t="s">
        <v>255</v>
      </c>
      <c r="AW86" s="93">
        <v>102</v>
      </c>
      <c r="AX86" s="83"/>
      <c r="AY86" s="76"/>
      <c r="AZ86" s="91" t="s">
        <v>255</v>
      </c>
      <c r="BA86" s="92">
        <v>10749</v>
      </c>
      <c r="BB86" s="35"/>
    </row>
    <row r="87" spans="1:54" ht="15.75" thickTop="1"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c r="AP87" s="12"/>
      <c r="AQ87" s="12"/>
      <c r="AR87" s="12"/>
      <c r="AS87" s="12"/>
      <c r="AT87" s="12"/>
      <c r="AU87" s="12"/>
      <c r="AV87" s="12"/>
      <c r="AW87" s="12"/>
      <c r="AX87" s="12"/>
      <c r="AY87" s="12"/>
      <c r="AZ87" s="12"/>
      <c r="BA87" s="12"/>
      <c r="BB87" s="12"/>
    </row>
    <row r="88" spans="1:54" x14ac:dyDescent="0.25">
      <c r="A88" s="13"/>
      <c r="B88" s="62" t="s">
        <v>416</v>
      </c>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c r="AE88" s="62"/>
      <c r="AF88" s="62"/>
      <c r="AG88" s="62"/>
      <c r="AH88" s="62"/>
      <c r="AI88" s="62"/>
      <c r="AJ88" s="62"/>
      <c r="AK88" s="62"/>
      <c r="AL88" s="62"/>
      <c r="AM88" s="62"/>
      <c r="AN88" s="62"/>
      <c r="AO88" s="62"/>
      <c r="AP88" s="62"/>
      <c r="AQ88" s="62"/>
      <c r="AR88" s="62"/>
      <c r="AS88" s="62"/>
      <c r="AT88" s="62"/>
      <c r="AU88" s="62"/>
      <c r="AV88" s="62"/>
      <c r="AW88" s="62"/>
      <c r="AX88" s="62"/>
      <c r="AY88" s="62"/>
      <c r="AZ88" s="62"/>
      <c r="BA88" s="62"/>
      <c r="BB88" s="62"/>
    </row>
    <row r="89" spans="1:5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c r="AS89" s="12"/>
      <c r="AT89" s="12"/>
      <c r="AU89" s="12"/>
      <c r="AV89" s="12"/>
      <c r="AW89" s="12"/>
      <c r="AX89" s="12"/>
      <c r="AY89" s="12"/>
      <c r="AZ89" s="12"/>
      <c r="BA89" s="12"/>
      <c r="BB89" s="12"/>
    </row>
    <row r="90" spans="1:54" ht="15.75" thickBot="1" x14ac:dyDescent="0.3">
      <c r="A90" s="13"/>
      <c r="B90" s="68"/>
      <c r="C90" s="68"/>
      <c r="D90" s="97" t="s">
        <v>331</v>
      </c>
      <c r="E90" s="97"/>
      <c r="F90" s="68"/>
      <c r="G90" s="68"/>
      <c r="H90" s="97" t="s">
        <v>355</v>
      </c>
      <c r="I90" s="97"/>
      <c r="J90" s="68"/>
      <c r="K90" s="68"/>
      <c r="L90" s="97" t="s">
        <v>333</v>
      </c>
      <c r="M90" s="97"/>
      <c r="N90" s="68"/>
      <c r="O90" s="68"/>
      <c r="P90" s="97" t="s">
        <v>356</v>
      </c>
      <c r="Q90" s="97"/>
      <c r="R90" s="68"/>
      <c r="S90" s="68"/>
      <c r="T90" s="97" t="s">
        <v>334</v>
      </c>
      <c r="U90" s="97"/>
      <c r="V90" s="68"/>
      <c r="W90" s="68"/>
      <c r="X90" s="97" t="s">
        <v>335</v>
      </c>
      <c r="Y90" s="97"/>
      <c r="Z90" s="68"/>
      <c r="AA90" s="68"/>
      <c r="AB90" s="97" t="s">
        <v>336</v>
      </c>
      <c r="AC90" s="97"/>
      <c r="AD90" s="68"/>
      <c r="AE90" s="68"/>
      <c r="AF90" s="97" t="s">
        <v>337</v>
      </c>
      <c r="AG90" s="97"/>
      <c r="AH90" s="68"/>
      <c r="AI90" s="68"/>
      <c r="AJ90" s="97" t="s">
        <v>340</v>
      </c>
      <c r="AK90" s="97"/>
      <c r="AL90" s="68"/>
      <c r="AM90" s="68"/>
      <c r="AN90" s="97" t="s">
        <v>357</v>
      </c>
      <c r="AO90" s="97"/>
      <c r="AP90" s="68"/>
      <c r="AQ90" s="68"/>
      <c r="AR90" s="97" t="s">
        <v>342</v>
      </c>
      <c r="AS90" s="97"/>
      <c r="AT90" s="68"/>
      <c r="AU90" s="68"/>
      <c r="AV90" s="97" t="s">
        <v>343</v>
      </c>
      <c r="AW90" s="97"/>
      <c r="AX90" s="68"/>
      <c r="AY90" s="68"/>
      <c r="AZ90" s="97" t="s">
        <v>147</v>
      </c>
      <c r="BA90" s="97"/>
      <c r="BB90" s="68"/>
    </row>
    <row r="91" spans="1:54" x14ac:dyDescent="0.25">
      <c r="A91" s="13"/>
      <c r="B91" s="67"/>
      <c r="C91" s="67"/>
      <c r="D91" s="67"/>
      <c r="E91" s="67"/>
      <c r="F91" s="67"/>
      <c r="G91" s="67"/>
      <c r="H91" s="67"/>
      <c r="I91" s="67"/>
      <c r="J91" s="67"/>
      <c r="K91" s="67"/>
      <c r="L91" s="67"/>
      <c r="M91" s="67"/>
      <c r="N91" s="67"/>
      <c r="O91" s="67"/>
      <c r="P91" s="67"/>
      <c r="Q91" s="98"/>
      <c r="R91" s="66"/>
      <c r="S91" s="67"/>
      <c r="T91" s="67"/>
      <c r="U91" s="67"/>
      <c r="V91" s="67"/>
      <c r="W91" s="67"/>
      <c r="X91" s="67"/>
      <c r="Y91" s="67"/>
      <c r="Z91" s="67"/>
      <c r="AA91" s="67"/>
      <c r="AB91" s="67"/>
      <c r="AC91" s="67"/>
      <c r="AD91" s="67"/>
      <c r="AE91" s="67"/>
      <c r="AF91" s="67"/>
      <c r="AG91" s="67"/>
      <c r="AH91" s="67"/>
      <c r="AI91" s="67"/>
      <c r="AJ91" s="67"/>
      <c r="AK91" s="67"/>
      <c r="AL91" s="67"/>
      <c r="AM91" s="67"/>
      <c r="AN91" s="67"/>
      <c r="AO91" s="67"/>
      <c r="AP91" s="67"/>
      <c r="AQ91" s="67"/>
      <c r="AR91" s="67"/>
      <c r="AS91" s="67"/>
      <c r="AT91" s="67"/>
      <c r="AU91" s="67"/>
      <c r="AV91" s="67"/>
      <c r="AW91" s="67"/>
      <c r="AX91" s="67"/>
      <c r="AY91" s="67"/>
      <c r="AZ91" s="67"/>
      <c r="BA91" s="67"/>
      <c r="BB91" s="67"/>
    </row>
    <row r="92" spans="1:54" x14ac:dyDescent="0.25">
      <c r="A92" s="13"/>
      <c r="B92" s="74" t="s">
        <v>417</v>
      </c>
      <c r="C92" s="72"/>
      <c r="D92" s="72"/>
      <c r="E92" s="74"/>
      <c r="F92" s="72"/>
      <c r="G92" s="72"/>
      <c r="H92" s="72"/>
      <c r="I92" s="74"/>
      <c r="J92" s="72"/>
      <c r="K92" s="72"/>
      <c r="L92" s="72"/>
      <c r="M92" s="74"/>
      <c r="N92" s="72"/>
      <c r="O92" s="72"/>
      <c r="P92" s="72"/>
      <c r="Q92" s="74"/>
      <c r="R92" s="72"/>
      <c r="S92" s="72"/>
      <c r="T92" s="72"/>
      <c r="U92" s="74"/>
      <c r="V92" s="72"/>
      <c r="W92" s="72"/>
      <c r="X92" s="72"/>
      <c r="Y92" s="74"/>
      <c r="Z92" s="72"/>
      <c r="AA92" s="72"/>
      <c r="AB92" s="72"/>
      <c r="AC92" s="74"/>
      <c r="AD92" s="72"/>
      <c r="AE92" s="72"/>
      <c r="AF92" s="72"/>
      <c r="AG92" s="74"/>
      <c r="AH92" s="72"/>
      <c r="AI92" s="72"/>
      <c r="AJ92" s="72"/>
      <c r="AK92" s="74"/>
      <c r="AL92" s="72"/>
      <c r="AM92" s="72"/>
      <c r="AN92" s="72"/>
      <c r="AO92" s="74"/>
      <c r="AP92" s="72"/>
      <c r="AQ92" s="72"/>
      <c r="AR92" s="72"/>
      <c r="AS92" s="74"/>
      <c r="AT92" s="72"/>
      <c r="AU92" s="72"/>
      <c r="AV92" s="72"/>
      <c r="AW92" s="74"/>
      <c r="AX92" s="72"/>
      <c r="AY92" s="72"/>
      <c r="AZ92" s="72"/>
      <c r="BA92" s="74"/>
      <c r="BB92" s="72"/>
    </row>
    <row r="93" spans="1:54" x14ac:dyDescent="0.25">
      <c r="A93" s="13"/>
      <c r="B93" s="75" t="s">
        <v>359</v>
      </c>
      <c r="C93" s="76"/>
      <c r="D93" s="76"/>
      <c r="E93" s="77"/>
      <c r="F93" s="76"/>
      <c r="G93" s="76"/>
      <c r="H93" s="76"/>
      <c r="I93" s="77"/>
      <c r="J93" s="76"/>
      <c r="K93" s="76"/>
      <c r="L93" s="76"/>
      <c r="M93" s="77"/>
      <c r="N93" s="76"/>
      <c r="O93" s="76"/>
      <c r="P93" s="76"/>
      <c r="Q93" s="77"/>
      <c r="R93" s="76"/>
      <c r="S93" s="76"/>
      <c r="T93" s="76"/>
      <c r="U93" s="77"/>
      <c r="V93" s="76"/>
      <c r="W93" s="76"/>
      <c r="X93" s="76"/>
      <c r="Y93" s="77"/>
      <c r="Z93" s="76"/>
      <c r="AA93" s="76"/>
      <c r="AB93" s="76"/>
      <c r="AC93" s="77"/>
      <c r="AD93" s="76"/>
      <c r="AE93" s="76"/>
      <c r="AF93" s="76"/>
      <c r="AG93" s="77"/>
      <c r="AH93" s="76"/>
      <c r="AI93" s="76"/>
      <c r="AJ93" s="76"/>
      <c r="AK93" s="77"/>
      <c r="AL93" s="76"/>
      <c r="AM93" s="76"/>
      <c r="AN93" s="76"/>
      <c r="AO93" s="77"/>
      <c r="AP93" s="76"/>
      <c r="AQ93" s="76"/>
      <c r="AR93" s="76"/>
      <c r="AS93" s="77"/>
      <c r="AT93" s="76"/>
      <c r="AU93" s="76"/>
      <c r="AV93" s="76"/>
      <c r="AW93" s="77"/>
      <c r="AX93" s="76"/>
      <c r="AY93" s="76"/>
      <c r="AZ93" s="76"/>
      <c r="BA93" s="77"/>
      <c r="BB93" s="76"/>
    </row>
    <row r="94" spans="1:54" x14ac:dyDescent="0.25">
      <c r="A94" s="13"/>
      <c r="B94" s="78" t="s">
        <v>418</v>
      </c>
      <c r="C94" s="71"/>
      <c r="D94" s="71" t="s">
        <v>255</v>
      </c>
      <c r="E94" s="81">
        <v>24</v>
      </c>
      <c r="F94" s="80"/>
      <c r="G94" s="71"/>
      <c r="H94" s="71" t="s">
        <v>255</v>
      </c>
      <c r="I94" s="81">
        <v>24</v>
      </c>
      <c r="J94" s="80"/>
      <c r="K94" s="71"/>
      <c r="L94" s="71" t="s">
        <v>255</v>
      </c>
      <c r="M94" s="81">
        <v>12</v>
      </c>
      <c r="N94" s="80"/>
      <c r="O94" s="71"/>
      <c r="P94" s="71" t="s">
        <v>384</v>
      </c>
      <c r="Q94" s="81" t="s">
        <v>256</v>
      </c>
      <c r="R94" s="71"/>
      <c r="S94" s="71"/>
      <c r="T94" s="71" t="s">
        <v>255</v>
      </c>
      <c r="U94" s="81">
        <v>16</v>
      </c>
      <c r="V94" s="80"/>
      <c r="W94" s="71"/>
      <c r="X94" s="71" t="s">
        <v>255</v>
      </c>
      <c r="Y94" s="81">
        <v>8</v>
      </c>
      <c r="Z94" s="80"/>
      <c r="AA94" s="71"/>
      <c r="AB94" s="71" t="s">
        <v>255</v>
      </c>
      <c r="AC94" s="81" t="s">
        <v>256</v>
      </c>
      <c r="AD94" s="80"/>
      <c r="AE94" s="71"/>
      <c r="AF94" s="71" t="s">
        <v>255</v>
      </c>
      <c r="AG94" s="81">
        <v>19</v>
      </c>
      <c r="AH94" s="80"/>
      <c r="AI94" s="71"/>
      <c r="AJ94" s="71" t="s">
        <v>255</v>
      </c>
      <c r="AK94" s="81">
        <v>208</v>
      </c>
      <c r="AL94" s="80"/>
      <c r="AM94" s="71"/>
      <c r="AN94" s="71" t="s">
        <v>255</v>
      </c>
      <c r="AO94" s="81">
        <v>397</v>
      </c>
      <c r="AP94" s="80"/>
      <c r="AQ94" s="71"/>
      <c r="AR94" s="71" t="s">
        <v>255</v>
      </c>
      <c r="AS94" s="81">
        <v>5</v>
      </c>
      <c r="AT94" s="80"/>
      <c r="AU94" s="71"/>
      <c r="AV94" s="71" t="s">
        <v>255</v>
      </c>
      <c r="AW94" s="81" t="s">
        <v>256</v>
      </c>
      <c r="AX94" s="80"/>
      <c r="AY94" s="71"/>
      <c r="AZ94" s="71" t="s">
        <v>255</v>
      </c>
      <c r="BA94" s="81">
        <v>713</v>
      </c>
      <c r="BB94" s="80"/>
    </row>
    <row r="95" spans="1:54" ht="15.75" thickBot="1" x14ac:dyDescent="0.3">
      <c r="A95" s="13"/>
      <c r="B95" s="75" t="s">
        <v>419</v>
      </c>
      <c r="C95" s="76"/>
      <c r="D95" s="84"/>
      <c r="E95" s="86">
        <v>1523</v>
      </c>
      <c r="F95" s="83"/>
      <c r="G95" s="76"/>
      <c r="H95" s="84"/>
      <c r="I95" s="85">
        <v>407</v>
      </c>
      <c r="J95" s="83"/>
      <c r="K95" s="76"/>
      <c r="L95" s="84"/>
      <c r="M95" s="86">
        <v>1538</v>
      </c>
      <c r="N95" s="83"/>
      <c r="O95" s="76"/>
      <c r="P95" s="84"/>
      <c r="Q95" s="85" t="s">
        <v>256</v>
      </c>
      <c r="R95" s="76"/>
      <c r="S95" s="76"/>
      <c r="T95" s="84"/>
      <c r="U95" s="85">
        <v>738</v>
      </c>
      <c r="V95" s="83"/>
      <c r="W95" s="76"/>
      <c r="X95" s="84"/>
      <c r="Y95" s="86">
        <v>1572</v>
      </c>
      <c r="Z95" s="83"/>
      <c r="AA95" s="76"/>
      <c r="AB95" s="84"/>
      <c r="AC95" s="85">
        <v>222</v>
      </c>
      <c r="AD95" s="83"/>
      <c r="AE95" s="76"/>
      <c r="AF95" s="84"/>
      <c r="AG95" s="85">
        <v>7</v>
      </c>
      <c r="AH95" s="83"/>
      <c r="AI95" s="76"/>
      <c r="AJ95" s="84"/>
      <c r="AK95" s="85">
        <v>365</v>
      </c>
      <c r="AL95" s="83"/>
      <c r="AM95" s="76"/>
      <c r="AN95" s="84"/>
      <c r="AO95" s="86">
        <v>1011</v>
      </c>
      <c r="AP95" s="83"/>
      <c r="AQ95" s="76"/>
      <c r="AR95" s="84"/>
      <c r="AS95" s="85">
        <v>377</v>
      </c>
      <c r="AT95" s="83"/>
      <c r="AU95" s="76"/>
      <c r="AV95" s="84"/>
      <c r="AW95" s="85">
        <v>80</v>
      </c>
      <c r="AX95" s="83"/>
      <c r="AY95" s="76"/>
      <c r="AZ95" s="84"/>
      <c r="BA95" s="86">
        <v>7840</v>
      </c>
      <c r="BB95" s="83"/>
    </row>
    <row r="96" spans="1:54" x14ac:dyDescent="0.25">
      <c r="A96" s="13"/>
      <c r="B96" s="71"/>
      <c r="C96" s="71"/>
      <c r="D96" s="71"/>
      <c r="E96" s="79">
        <v>1547</v>
      </c>
      <c r="F96" s="80"/>
      <c r="G96" s="71"/>
      <c r="H96" s="71"/>
      <c r="I96" s="81">
        <v>431</v>
      </c>
      <c r="J96" s="80"/>
      <c r="K96" s="71"/>
      <c r="L96" s="71"/>
      <c r="M96" s="79">
        <v>1550</v>
      </c>
      <c r="N96" s="80"/>
      <c r="O96" s="71"/>
      <c r="P96" s="71"/>
      <c r="Q96" s="81" t="s">
        <v>390</v>
      </c>
      <c r="R96" s="71"/>
      <c r="S96" s="71"/>
      <c r="T96" s="71"/>
      <c r="U96" s="81">
        <v>754</v>
      </c>
      <c r="V96" s="80"/>
      <c r="W96" s="71"/>
      <c r="X96" s="71"/>
      <c r="Y96" s="79">
        <v>1580</v>
      </c>
      <c r="Z96" s="80"/>
      <c r="AA96" s="71"/>
      <c r="AB96" s="71"/>
      <c r="AC96" s="81">
        <v>222</v>
      </c>
      <c r="AD96" s="80"/>
      <c r="AE96" s="71"/>
      <c r="AF96" s="71"/>
      <c r="AG96" s="81">
        <v>26</v>
      </c>
      <c r="AH96" s="80"/>
      <c r="AI96" s="71"/>
      <c r="AJ96" s="71"/>
      <c r="AK96" s="81">
        <v>573</v>
      </c>
      <c r="AL96" s="80"/>
      <c r="AM96" s="71"/>
      <c r="AN96" s="71"/>
      <c r="AO96" s="79">
        <v>1408</v>
      </c>
      <c r="AP96" s="80"/>
      <c r="AQ96" s="71"/>
      <c r="AR96" s="71"/>
      <c r="AS96" s="81">
        <v>382</v>
      </c>
      <c r="AT96" s="80"/>
      <c r="AU96" s="71"/>
      <c r="AV96" s="71"/>
      <c r="AW96" s="81">
        <v>80</v>
      </c>
      <c r="AX96" s="80"/>
      <c r="AY96" s="71"/>
      <c r="AZ96" s="71"/>
      <c r="BA96" s="79">
        <v>8553</v>
      </c>
      <c r="BB96" s="80"/>
    </row>
    <row r="97" spans="1:54" ht="15.75" thickBot="1" x14ac:dyDescent="0.3">
      <c r="A97" s="13"/>
      <c r="B97" s="75" t="s">
        <v>420</v>
      </c>
      <c r="C97" s="76"/>
      <c r="D97" s="84"/>
      <c r="E97" s="85" t="s">
        <v>256</v>
      </c>
      <c r="F97" s="83"/>
      <c r="G97" s="76"/>
      <c r="H97" s="84"/>
      <c r="I97" s="85" t="s">
        <v>256</v>
      </c>
      <c r="J97" s="83"/>
      <c r="K97" s="76"/>
      <c r="L97" s="84"/>
      <c r="M97" s="85">
        <v>518</v>
      </c>
      <c r="N97" s="83"/>
      <c r="O97" s="76"/>
      <c r="P97" s="84"/>
      <c r="Q97" s="85" t="s">
        <v>256</v>
      </c>
      <c r="R97" s="76"/>
      <c r="S97" s="76"/>
      <c r="T97" s="84"/>
      <c r="U97" s="85" t="s">
        <v>256</v>
      </c>
      <c r="V97" s="83"/>
      <c r="W97" s="76"/>
      <c r="X97" s="84"/>
      <c r="Y97" s="85" t="s">
        <v>256</v>
      </c>
      <c r="Z97" s="83"/>
      <c r="AA97" s="76"/>
      <c r="AB97" s="84"/>
      <c r="AC97" s="85" t="s">
        <v>256</v>
      </c>
      <c r="AD97" s="83"/>
      <c r="AE97" s="76"/>
      <c r="AF97" s="84"/>
      <c r="AG97" s="85" t="s">
        <v>256</v>
      </c>
      <c r="AH97" s="83"/>
      <c r="AI97" s="76"/>
      <c r="AJ97" s="84"/>
      <c r="AK97" s="85" t="s">
        <v>256</v>
      </c>
      <c r="AL97" s="83"/>
      <c r="AM97" s="76"/>
      <c r="AN97" s="84"/>
      <c r="AO97" s="85">
        <v>1</v>
      </c>
      <c r="AP97" s="83"/>
      <c r="AQ97" s="76"/>
      <c r="AR97" s="84"/>
      <c r="AS97" s="85">
        <v>1</v>
      </c>
      <c r="AT97" s="83"/>
      <c r="AU97" s="76"/>
      <c r="AV97" s="84"/>
      <c r="AW97" s="85">
        <v>3</v>
      </c>
      <c r="AX97" s="83"/>
      <c r="AY97" s="76"/>
      <c r="AZ97" s="84"/>
      <c r="BA97" s="85">
        <v>523</v>
      </c>
      <c r="BB97" s="83"/>
    </row>
    <row r="98" spans="1:54" ht="15.75" thickBot="1" x14ac:dyDescent="0.3">
      <c r="A98" s="13"/>
      <c r="B98" s="78" t="s">
        <v>147</v>
      </c>
      <c r="C98" s="71"/>
      <c r="D98" s="94" t="s">
        <v>255</v>
      </c>
      <c r="E98" s="96">
        <v>1547</v>
      </c>
      <c r="F98" s="80"/>
      <c r="G98" s="71"/>
      <c r="H98" s="94" t="s">
        <v>255</v>
      </c>
      <c r="I98" s="95">
        <v>431</v>
      </c>
      <c r="J98" s="80"/>
      <c r="K98" s="71"/>
      <c r="L98" s="94" t="s">
        <v>255</v>
      </c>
      <c r="M98" s="96">
        <v>2068</v>
      </c>
      <c r="N98" s="80"/>
      <c r="O98" s="71"/>
      <c r="P98" s="94" t="s">
        <v>384</v>
      </c>
      <c r="Q98" s="95" t="s">
        <v>390</v>
      </c>
      <c r="R98" s="71"/>
      <c r="S98" s="71"/>
      <c r="T98" s="94" t="s">
        <v>255</v>
      </c>
      <c r="U98" s="95">
        <v>754</v>
      </c>
      <c r="V98" s="80"/>
      <c r="W98" s="71"/>
      <c r="X98" s="94" t="s">
        <v>255</v>
      </c>
      <c r="Y98" s="96">
        <v>1580</v>
      </c>
      <c r="Z98" s="80"/>
      <c r="AA98" s="71"/>
      <c r="AB98" s="94" t="s">
        <v>255</v>
      </c>
      <c r="AC98" s="95">
        <v>222</v>
      </c>
      <c r="AD98" s="80"/>
      <c r="AE98" s="71"/>
      <c r="AF98" s="94" t="s">
        <v>255</v>
      </c>
      <c r="AG98" s="95">
        <v>26</v>
      </c>
      <c r="AH98" s="80"/>
      <c r="AI98" s="71"/>
      <c r="AJ98" s="94" t="s">
        <v>255</v>
      </c>
      <c r="AK98" s="95">
        <v>573</v>
      </c>
      <c r="AL98" s="80"/>
      <c r="AM98" s="71"/>
      <c r="AN98" s="94" t="s">
        <v>255</v>
      </c>
      <c r="AO98" s="96">
        <v>1409</v>
      </c>
      <c r="AP98" s="80"/>
      <c r="AQ98" s="71"/>
      <c r="AR98" s="94" t="s">
        <v>255</v>
      </c>
      <c r="AS98" s="95">
        <v>383</v>
      </c>
      <c r="AT98" s="80"/>
      <c r="AU98" s="71"/>
      <c r="AV98" s="94" t="s">
        <v>255</v>
      </c>
      <c r="AW98" s="95">
        <v>83</v>
      </c>
      <c r="AX98" s="80"/>
      <c r="AY98" s="71"/>
      <c r="AZ98" s="94" t="s">
        <v>255</v>
      </c>
      <c r="BA98" s="96">
        <v>9076</v>
      </c>
      <c r="BB98" s="80"/>
    </row>
    <row r="99" spans="1:54" ht="15.75" thickTop="1" x14ac:dyDescent="0.25">
      <c r="A99" s="13"/>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c r="AL99" s="28"/>
      <c r="AM99" s="28"/>
      <c r="AN99" s="28"/>
      <c r="AO99" s="28"/>
      <c r="AP99" s="28"/>
      <c r="AQ99" s="28"/>
      <c r="AR99" s="28"/>
      <c r="AS99" s="28"/>
      <c r="AT99" s="28"/>
      <c r="AU99" s="28"/>
      <c r="AV99" s="28"/>
      <c r="AW99" s="28"/>
      <c r="AX99" s="28"/>
      <c r="AY99" s="28"/>
      <c r="AZ99" s="28"/>
      <c r="BA99" s="28"/>
      <c r="BB99" s="28"/>
    </row>
    <row r="100" spans="1:54" x14ac:dyDescent="0.25">
      <c r="A100" s="13"/>
      <c r="B100" s="78" t="s">
        <v>421</v>
      </c>
      <c r="C100" s="71"/>
      <c r="D100" s="71"/>
      <c r="E100" s="73"/>
      <c r="F100" s="71"/>
      <c r="G100" s="71"/>
      <c r="H100" s="71"/>
      <c r="I100" s="73"/>
      <c r="J100" s="71"/>
      <c r="K100" s="71"/>
      <c r="L100" s="71"/>
      <c r="M100" s="73"/>
      <c r="N100" s="71"/>
      <c r="O100" s="71"/>
      <c r="P100" s="71"/>
      <c r="Q100" s="73"/>
      <c r="R100" s="71"/>
      <c r="S100" s="71"/>
      <c r="T100" s="71"/>
      <c r="U100" s="73"/>
      <c r="V100" s="71"/>
      <c r="W100" s="71"/>
      <c r="X100" s="71"/>
      <c r="Y100" s="73"/>
      <c r="Z100" s="71"/>
      <c r="AA100" s="71"/>
      <c r="AB100" s="71"/>
      <c r="AC100" s="73"/>
      <c r="AD100" s="71"/>
      <c r="AE100" s="71"/>
      <c r="AF100" s="71"/>
      <c r="AG100" s="73"/>
      <c r="AH100" s="71"/>
      <c r="AI100" s="71"/>
      <c r="AJ100" s="71"/>
      <c r="AK100" s="73"/>
      <c r="AL100" s="71"/>
      <c r="AM100" s="71"/>
      <c r="AN100" s="71"/>
      <c r="AO100" s="73"/>
      <c r="AP100" s="71"/>
      <c r="AQ100" s="71"/>
      <c r="AR100" s="71"/>
      <c r="AS100" s="73"/>
      <c r="AT100" s="71"/>
      <c r="AU100" s="71"/>
      <c r="AV100" s="71"/>
      <c r="AW100" s="73"/>
      <c r="AX100" s="71"/>
      <c r="AY100" s="71"/>
      <c r="AZ100" s="71"/>
      <c r="BA100" s="73"/>
      <c r="BB100" s="71"/>
    </row>
    <row r="101" spans="1:54" x14ac:dyDescent="0.25">
      <c r="A101" s="13"/>
      <c r="B101" s="75" t="s">
        <v>418</v>
      </c>
      <c r="C101" s="76"/>
      <c r="D101" s="76" t="s">
        <v>255</v>
      </c>
      <c r="E101" s="82">
        <v>815</v>
      </c>
      <c r="F101" s="83"/>
      <c r="G101" s="76"/>
      <c r="H101" s="76" t="s">
        <v>255</v>
      </c>
      <c r="I101" s="99">
        <v>3028</v>
      </c>
      <c r="J101" s="83"/>
      <c r="K101" s="76"/>
      <c r="L101" s="76" t="s">
        <v>255</v>
      </c>
      <c r="M101" s="99">
        <v>1019</v>
      </c>
      <c r="N101" s="83"/>
      <c r="O101" s="76"/>
      <c r="P101" s="76" t="s">
        <v>384</v>
      </c>
      <c r="Q101" s="82" t="s">
        <v>390</v>
      </c>
      <c r="R101" s="76"/>
      <c r="S101" s="76"/>
      <c r="T101" s="76" t="s">
        <v>255</v>
      </c>
      <c r="U101" s="82">
        <v>95</v>
      </c>
      <c r="V101" s="83"/>
      <c r="W101" s="76"/>
      <c r="X101" s="76" t="s">
        <v>255</v>
      </c>
      <c r="Y101" s="99">
        <v>1157</v>
      </c>
      <c r="Z101" s="83"/>
      <c r="AA101" s="76"/>
      <c r="AB101" s="76" t="s">
        <v>255</v>
      </c>
      <c r="AC101" s="82" t="s">
        <v>256</v>
      </c>
      <c r="AD101" s="83"/>
      <c r="AE101" s="76"/>
      <c r="AF101" s="76" t="s">
        <v>255</v>
      </c>
      <c r="AG101" s="82">
        <v>261</v>
      </c>
      <c r="AH101" s="83"/>
      <c r="AI101" s="76"/>
      <c r="AJ101" s="76" t="s">
        <v>255</v>
      </c>
      <c r="AK101" s="99">
        <v>4262</v>
      </c>
      <c r="AL101" s="83"/>
      <c r="AM101" s="76"/>
      <c r="AN101" s="76" t="s">
        <v>255</v>
      </c>
      <c r="AO101" s="99">
        <v>3011</v>
      </c>
      <c r="AP101" s="83"/>
      <c r="AQ101" s="76"/>
      <c r="AR101" s="76" t="s">
        <v>255</v>
      </c>
      <c r="AS101" s="82">
        <v>51</v>
      </c>
      <c r="AT101" s="83"/>
      <c r="AU101" s="76"/>
      <c r="AV101" s="76" t="s">
        <v>255</v>
      </c>
      <c r="AW101" s="82">
        <v>56</v>
      </c>
      <c r="AX101" s="83"/>
      <c r="AY101" s="76"/>
      <c r="AZ101" s="76" t="s">
        <v>255</v>
      </c>
      <c r="BA101" s="99">
        <v>13755</v>
      </c>
      <c r="BB101" s="83"/>
    </row>
    <row r="102" spans="1:54" ht="15.75" thickBot="1" x14ac:dyDescent="0.3">
      <c r="A102" s="13"/>
      <c r="B102" s="78" t="s">
        <v>419</v>
      </c>
      <c r="C102" s="71"/>
      <c r="D102" s="88"/>
      <c r="E102" s="100">
        <v>119043</v>
      </c>
      <c r="F102" s="80"/>
      <c r="G102" s="71"/>
      <c r="H102" s="88"/>
      <c r="I102" s="100">
        <v>230141</v>
      </c>
      <c r="J102" s="80"/>
      <c r="K102" s="71"/>
      <c r="L102" s="88"/>
      <c r="M102" s="100">
        <v>356834</v>
      </c>
      <c r="N102" s="80"/>
      <c r="O102" s="71"/>
      <c r="P102" s="88"/>
      <c r="Q102" s="89" t="s">
        <v>390</v>
      </c>
      <c r="R102" s="71"/>
      <c r="S102" s="71"/>
      <c r="T102" s="88"/>
      <c r="U102" s="100">
        <v>19172</v>
      </c>
      <c r="V102" s="80"/>
      <c r="W102" s="71"/>
      <c r="X102" s="88"/>
      <c r="Y102" s="100">
        <v>39028</v>
      </c>
      <c r="Z102" s="80"/>
      <c r="AA102" s="71"/>
      <c r="AB102" s="88"/>
      <c r="AC102" s="100">
        <v>42341</v>
      </c>
      <c r="AD102" s="80"/>
      <c r="AE102" s="71"/>
      <c r="AF102" s="88"/>
      <c r="AG102" s="100">
        <v>3665</v>
      </c>
      <c r="AH102" s="80"/>
      <c r="AI102" s="71"/>
      <c r="AJ102" s="88"/>
      <c r="AK102" s="100">
        <v>137672</v>
      </c>
      <c r="AL102" s="80"/>
      <c r="AM102" s="71"/>
      <c r="AN102" s="88"/>
      <c r="AO102" s="100">
        <v>138737</v>
      </c>
      <c r="AP102" s="80"/>
      <c r="AQ102" s="71"/>
      <c r="AR102" s="88"/>
      <c r="AS102" s="100">
        <v>33381</v>
      </c>
      <c r="AT102" s="80"/>
      <c r="AU102" s="71"/>
      <c r="AV102" s="88"/>
      <c r="AW102" s="100">
        <v>18513</v>
      </c>
      <c r="AX102" s="80"/>
      <c r="AY102" s="71"/>
      <c r="AZ102" s="88"/>
      <c r="BA102" s="100">
        <v>1138527</v>
      </c>
      <c r="BB102" s="80"/>
    </row>
    <row r="103" spans="1:54" x14ac:dyDescent="0.25">
      <c r="A103" s="13"/>
      <c r="B103" s="76"/>
      <c r="C103" s="76"/>
      <c r="D103" s="76"/>
      <c r="E103" s="99">
        <v>119858</v>
      </c>
      <c r="F103" s="83"/>
      <c r="G103" s="76"/>
      <c r="H103" s="76"/>
      <c r="I103" s="99">
        <v>233169</v>
      </c>
      <c r="J103" s="83"/>
      <c r="K103" s="76"/>
      <c r="L103" s="76"/>
      <c r="M103" s="99">
        <v>357853</v>
      </c>
      <c r="N103" s="83"/>
      <c r="O103" s="76"/>
      <c r="P103" s="76"/>
      <c r="Q103" s="82" t="s">
        <v>390</v>
      </c>
      <c r="R103" s="76"/>
      <c r="S103" s="76"/>
      <c r="T103" s="76"/>
      <c r="U103" s="99">
        <v>19267</v>
      </c>
      <c r="V103" s="83"/>
      <c r="W103" s="76"/>
      <c r="X103" s="76"/>
      <c r="Y103" s="99">
        <v>40185</v>
      </c>
      <c r="Z103" s="83"/>
      <c r="AA103" s="76"/>
      <c r="AB103" s="76"/>
      <c r="AC103" s="99">
        <v>42341</v>
      </c>
      <c r="AD103" s="83"/>
      <c r="AE103" s="76"/>
      <c r="AF103" s="76"/>
      <c r="AG103" s="99">
        <v>3926</v>
      </c>
      <c r="AH103" s="83"/>
      <c r="AI103" s="76"/>
      <c r="AJ103" s="76"/>
      <c r="AK103" s="99">
        <v>141934</v>
      </c>
      <c r="AL103" s="83"/>
      <c r="AM103" s="76"/>
      <c r="AN103" s="76"/>
      <c r="AO103" s="99">
        <v>141748</v>
      </c>
      <c r="AP103" s="83"/>
      <c r="AQ103" s="76"/>
      <c r="AR103" s="76"/>
      <c r="AS103" s="99">
        <v>33432</v>
      </c>
      <c r="AT103" s="83"/>
      <c r="AU103" s="76"/>
      <c r="AV103" s="76"/>
      <c r="AW103" s="99">
        <v>18569</v>
      </c>
      <c r="AX103" s="83"/>
      <c r="AY103" s="76"/>
      <c r="AZ103" s="76"/>
      <c r="BA103" s="99">
        <v>1152282</v>
      </c>
      <c r="BB103" s="83"/>
    </row>
    <row r="104" spans="1:54" ht="15.75" thickBot="1" x14ac:dyDescent="0.3">
      <c r="A104" s="13"/>
      <c r="B104" s="78" t="s">
        <v>420</v>
      </c>
      <c r="C104" s="71"/>
      <c r="D104" s="88"/>
      <c r="E104" s="100">
        <v>5160</v>
      </c>
      <c r="F104" s="80"/>
      <c r="G104" s="71"/>
      <c r="H104" s="88"/>
      <c r="I104" s="100">
        <v>31959</v>
      </c>
      <c r="J104" s="80"/>
      <c r="K104" s="71"/>
      <c r="L104" s="88"/>
      <c r="M104" s="100">
        <v>52045</v>
      </c>
      <c r="N104" s="80"/>
      <c r="O104" s="71"/>
      <c r="P104" s="88"/>
      <c r="Q104" s="89" t="s">
        <v>390</v>
      </c>
      <c r="R104" s="71"/>
      <c r="S104" s="71"/>
      <c r="T104" s="88"/>
      <c r="U104" s="89" t="s">
        <v>256</v>
      </c>
      <c r="V104" s="80"/>
      <c r="W104" s="71"/>
      <c r="X104" s="88"/>
      <c r="Y104" s="100">
        <v>20292</v>
      </c>
      <c r="Z104" s="80"/>
      <c r="AA104" s="71"/>
      <c r="AB104" s="88"/>
      <c r="AC104" s="89">
        <v>118</v>
      </c>
      <c r="AD104" s="80"/>
      <c r="AE104" s="71"/>
      <c r="AF104" s="88"/>
      <c r="AG104" s="89">
        <v>648</v>
      </c>
      <c r="AH104" s="80"/>
      <c r="AI104" s="71"/>
      <c r="AJ104" s="88"/>
      <c r="AK104" s="100">
        <v>30444</v>
      </c>
      <c r="AL104" s="80"/>
      <c r="AM104" s="71"/>
      <c r="AN104" s="88"/>
      <c r="AO104" s="100">
        <v>1375</v>
      </c>
      <c r="AP104" s="80"/>
      <c r="AQ104" s="71"/>
      <c r="AR104" s="88"/>
      <c r="AS104" s="100">
        <v>6366</v>
      </c>
      <c r="AT104" s="80"/>
      <c r="AU104" s="71"/>
      <c r="AV104" s="88"/>
      <c r="AW104" s="100">
        <v>1096</v>
      </c>
      <c r="AX104" s="80"/>
      <c r="AY104" s="71"/>
      <c r="AZ104" s="88"/>
      <c r="BA104" s="100">
        <v>149503</v>
      </c>
      <c r="BB104" s="80"/>
    </row>
    <row r="105" spans="1:54" ht="15.75" thickBot="1" x14ac:dyDescent="0.3">
      <c r="A105" s="13"/>
      <c r="B105" s="75" t="s">
        <v>147</v>
      </c>
      <c r="C105" s="76"/>
      <c r="D105" s="91" t="s">
        <v>255</v>
      </c>
      <c r="E105" s="92">
        <v>125018</v>
      </c>
      <c r="F105" s="83"/>
      <c r="G105" s="76"/>
      <c r="H105" s="91" t="s">
        <v>255</v>
      </c>
      <c r="I105" s="92">
        <v>265128</v>
      </c>
      <c r="J105" s="83"/>
      <c r="K105" s="76"/>
      <c r="L105" s="91" t="s">
        <v>255</v>
      </c>
      <c r="M105" s="92">
        <v>409898</v>
      </c>
      <c r="N105" s="83"/>
      <c r="O105" s="76"/>
      <c r="P105" s="91" t="s">
        <v>384</v>
      </c>
      <c r="Q105" s="93" t="s">
        <v>390</v>
      </c>
      <c r="R105" s="76"/>
      <c r="S105" s="76"/>
      <c r="T105" s="91" t="s">
        <v>255</v>
      </c>
      <c r="U105" s="92">
        <v>19267</v>
      </c>
      <c r="V105" s="83"/>
      <c r="W105" s="76"/>
      <c r="X105" s="91" t="s">
        <v>255</v>
      </c>
      <c r="Y105" s="92">
        <v>60477</v>
      </c>
      <c r="Z105" s="83"/>
      <c r="AA105" s="76"/>
      <c r="AB105" s="91" t="s">
        <v>255</v>
      </c>
      <c r="AC105" s="92">
        <v>42459</v>
      </c>
      <c r="AD105" s="83"/>
      <c r="AE105" s="76"/>
      <c r="AF105" s="91" t="s">
        <v>255</v>
      </c>
      <c r="AG105" s="92">
        <v>4574</v>
      </c>
      <c r="AH105" s="83"/>
      <c r="AI105" s="76"/>
      <c r="AJ105" s="91" t="s">
        <v>255</v>
      </c>
      <c r="AK105" s="92">
        <v>172378</v>
      </c>
      <c r="AL105" s="83"/>
      <c r="AM105" s="76"/>
      <c r="AN105" s="91" t="s">
        <v>255</v>
      </c>
      <c r="AO105" s="92">
        <v>143123</v>
      </c>
      <c r="AP105" s="83"/>
      <c r="AQ105" s="76"/>
      <c r="AR105" s="91" t="s">
        <v>255</v>
      </c>
      <c r="AS105" s="92">
        <v>39798</v>
      </c>
      <c r="AT105" s="83"/>
      <c r="AU105" s="76"/>
      <c r="AV105" s="91" t="s">
        <v>255</v>
      </c>
      <c r="AW105" s="92">
        <v>19665</v>
      </c>
      <c r="AX105" s="83"/>
      <c r="AY105" s="76"/>
      <c r="AZ105" s="91" t="s">
        <v>255</v>
      </c>
      <c r="BA105" s="92">
        <v>1301785</v>
      </c>
      <c r="BB105" s="83"/>
    </row>
    <row r="106" spans="1:54" ht="15.75" thickTop="1" x14ac:dyDescent="0.25">
      <c r="A106" s="13"/>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25"/>
      <c r="AJ106" s="25"/>
      <c r="AK106" s="25"/>
      <c r="AL106" s="25"/>
      <c r="AM106" s="25"/>
      <c r="AN106" s="25"/>
      <c r="AO106" s="25"/>
      <c r="AP106" s="25"/>
      <c r="AQ106" s="25"/>
      <c r="AR106" s="25"/>
      <c r="AS106" s="25"/>
      <c r="AT106" s="25"/>
      <c r="AU106" s="25"/>
      <c r="AV106" s="25"/>
      <c r="AW106" s="25"/>
      <c r="AX106" s="25"/>
      <c r="AY106" s="25"/>
      <c r="AZ106" s="25"/>
      <c r="BA106" s="25"/>
      <c r="BB106" s="25"/>
    </row>
    <row r="107" spans="1:54" x14ac:dyDescent="0.25">
      <c r="A107" s="13"/>
      <c r="B107" s="101" t="s">
        <v>422</v>
      </c>
      <c r="C107" s="102"/>
      <c r="D107" s="102"/>
      <c r="E107" s="101"/>
      <c r="F107" s="102"/>
      <c r="G107" s="102"/>
      <c r="H107" s="102"/>
      <c r="I107" s="101"/>
      <c r="J107" s="102"/>
      <c r="K107" s="102"/>
      <c r="L107" s="102"/>
      <c r="M107" s="101"/>
      <c r="N107" s="102"/>
      <c r="O107" s="102"/>
      <c r="P107" s="102"/>
      <c r="Q107" s="101"/>
      <c r="R107" s="102"/>
      <c r="S107" s="102"/>
      <c r="T107" s="102"/>
      <c r="U107" s="101"/>
      <c r="V107" s="102"/>
      <c r="W107" s="102"/>
      <c r="X107" s="102"/>
      <c r="Y107" s="101"/>
      <c r="Z107" s="102"/>
      <c r="AA107" s="102"/>
      <c r="AB107" s="102"/>
      <c r="AC107" s="101"/>
      <c r="AD107" s="102"/>
      <c r="AE107" s="102"/>
      <c r="AF107" s="102"/>
      <c r="AG107" s="101"/>
      <c r="AH107" s="102"/>
      <c r="AI107" s="102"/>
      <c r="AJ107" s="102"/>
      <c r="AK107" s="101"/>
      <c r="AL107" s="102"/>
      <c r="AM107" s="102"/>
      <c r="AN107" s="102"/>
      <c r="AO107" s="101"/>
      <c r="AP107" s="102"/>
      <c r="AQ107" s="102"/>
      <c r="AR107" s="102"/>
      <c r="AS107" s="101"/>
      <c r="AT107" s="102"/>
      <c r="AU107" s="102"/>
      <c r="AV107" s="102"/>
      <c r="AW107" s="101"/>
      <c r="AX107" s="102"/>
      <c r="AY107" s="102"/>
      <c r="AZ107" s="102"/>
      <c r="BA107" s="101"/>
      <c r="BB107" s="102"/>
    </row>
    <row r="108" spans="1:54" x14ac:dyDescent="0.25">
      <c r="A108" s="13"/>
      <c r="B108" s="78" t="s">
        <v>359</v>
      </c>
      <c r="C108" s="71"/>
      <c r="D108" s="71"/>
      <c r="E108" s="73"/>
      <c r="F108" s="71"/>
      <c r="G108" s="71"/>
      <c r="H108" s="71"/>
      <c r="I108" s="73"/>
      <c r="J108" s="71"/>
      <c r="K108" s="71"/>
      <c r="L108" s="71"/>
      <c r="M108" s="73"/>
      <c r="N108" s="71"/>
      <c r="O108" s="71"/>
      <c r="P108" s="71"/>
      <c r="Q108" s="73"/>
      <c r="R108" s="71"/>
      <c r="S108" s="71"/>
      <c r="T108" s="71"/>
      <c r="U108" s="73"/>
      <c r="V108" s="71"/>
      <c r="W108" s="71"/>
      <c r="X108" s="71"/>
      <c r="Y108" s="73"/>
      <c r="Z108" s="71"/>
      <c r="AA108" s="71"/>
      <c r="AB108" s="71"/>
      <c r="AC108" s="73"/>
      <c r="AD108" s="71"/>
      <c r="AE108" s="71"/>
      <c r="AF108" s="71"/>
      <c r="AG108" s="73"/>
      <c r="AH108" s="71"/>
      <c r="AI108" s="71"/>
      <c r="AJ108" s="71"/>
      <c r="AK108" s="73"/>
      <c r="AL108" s="71"/>
      <c r="AM108" s="71"/>
      <c r="AN108" s="71"/>
      <c r="AO108" s="73"/>
      <c r="AP108" s="71"/>
      <c r="AQ108" s="71"/>
      <c r="AR108" s="71"/>
      <c r="AS108" s="73"/>
      <c r="AT108" s="71"/>
      <c r="AU108" s="71"/>
      <c r="AV108" s="71"/>
      <c r="AW108" s="73"/>
      <c r="AX108" s="71"/>
      <c r="AY108" s="71"/>
      <c r="AZ108" s="71"/>
      <c r="BA108" s="73"/>
      <c r="BB108" s="71"/>
    </row>
    <row r="109" spans="1:54" x14ac:dyDescent="0.25">
      <c r="A109" s="13"/>
      <c r="B109" s="75" t="s">
        <v>418</v>
      </c>
      <c r="C109" s="76"/>
      <c r="D109" s="76" t="s">
        <v>255</v>
      </c>
      <c r="E109" s="82">
        <v>14</v>
      </c>
      <c r="F109" s="83"/>
      <c r="G109" s="76"/>
      <c r="H109" s="76" t="s">
        <v>255</v>
      </c>
      <c r="I109" s="82">
        <v>14</v>
      </c>
      <c r="J109" s="83"/>
      <c r="K109" s="76"/>
      <c r="L109" s="76" t="s">
        <v>255</v>
      </c>
      <c r="M109" s="82">
        <v>527</v>
      </c>
      <c r="N109" s="83"/>
      <c r="O109" s="76"/>
      <c r="P109" s="76" t="s">
        <v>384</v>
      </c>
      <c r="Q109" s="82" t="s">
        <v>390</v>
      </c>
      <c r="R109" s="76"/>
      <c r="S109" s="76"/>
      <c r="T109" s="76" t="s">
        <v>255</v>
      </c>
      <c r="U109" s="82" t="s">
        <v>256</v>
      </c>
      <c r="V109" s="83"/>
      <c r="W109" s="76"/>
      <c r="X109" s="76" t="s">
        <v>255</v>
      </c>
      <c r="Y109" s="82" t="s">
        <v>256</v>
      </c>
      <c r="Z109" s="83"/>
      <c r="AA109" s="76"/>
      <c r="AB109" s="76" t="s">
        <v>255</v>
      </c>
      <c r="AC109" s="82" t="s">
        <v>256</v>
      </c>
      <c r="AD109" s="83"/>
      <c r="AE109" s="76"/>
      <c r="AF109" s="76" t="s">
        <v>255</v>
      </c>
      <c r="AG109" s="82">
        <v>18</v>
      </c>
      <c r="AH109" s="83"/>
      <c r="AI109" s="76"/>
      <c r="AJ109" s="76" t="s">
        <v>255</v>
      </c>
      <c r="AK109" s="82">
        <v>167</v>
      </c>
      <c r="AL109" s="83"/>
      <c r="AM109" s="76"/>
      <c r="AN109" s="76" t="s">
        <v>255</v>
      </c>
      <c r="AO109" s="82">
        <v>137</v>
      </c>
      <c r="AP109" s="83"/>
      <c r="AQ109" s="76"/>
      <c r="AR109" s="76" t="s">
        <v>255</v>
      </c>
      <c r="AS109" s="82">
        <v>7</v>
      </c>
      <c r="AT109" s="83"/>
      <c r="AU109" s="76"/>
      <c r="AV109" s="76" t="s">
        <v>255</v>
      </c>
      <c r="AW109" s="82" t="s">
        <v>256</v>
      </c>
      <c r="AX109" s="83"/>
      <c r="AY109" s="76"/>
      <c r="AZ109" s="76" t="s">
        <v>255</v>
      </c>
      <c r="BA109" s="82">
        <v>884</v>
      </c>
      <c r="BB109" s="83"/>
    </row>
    <row r="110" spans="1:54" ht="15.75" thickBot="1" x14ac:dyDescent="0.3">
      <c r="A110" s="13"/>
      <c r="B110" s="78" t="s">
        <v>419</v>
      </c>
      <c r="C110" s="71"/>
      <c r="D110" s="88"/>
      <c r="E110" s="100">
        <v>1477</v>
      </c>
      <c r="F110" s="80"/>
      <c r="G110" s="71"/>
      <c r="H110" s="88"/>
      <c r="I110" s="89">
        <v>385</v>
      </c>
      <c r="J110" s="80"/>
      <c r="K110" s="71"/>
      <c r="L110" s="88"/>
      <c r="M110" s="100">
        <v>1270</v>
      </c>
      <c r="N110" s="80"/>
      <c r="O110" s="71"/>
      <c r="P110" s="88"/>
      <c r="Q110" s="89" t="s">
        <v>390</v>
      </c>
      <c r="R110" s="71"/>
      <c r="S110" s="71"/>
      <c r="T110" s="88"/>
      <c r="U110" s="89">
        <v>839</v>
      </c>
      <c r="V110" s="80"/>
      <c r="W110" s="71"/>
      <c r="X110" s="88"/>
      <c r="Y110" s="100">
        <v>1751</v>
      </c>
      <c r="Z110" s="80"/>
      <c r="AA110" s="71"/>
      <c r="AB110" s="88"/>
      <c r="AC110" s="89">
        <v>299</v>
      </c>
      <c r="AD110" s="80"/>
      <c r="AE110" s="71"/>
      <c r="AF110" s="88"/>
      <c r="AG110" s="89">
        <v>7</v>
      </c>
      <c r="AH110" s="80"/>
      <c r="AI110" s="71"/>
      <c r="AJ110" s="88"/>
      <c r="AK110" s="89">
        <v>191</v>
      </c>
      <c r="AL110" s="80"/>
      <c r="AM110" s="71"/>
      <c r="AN110" s="88"/>
      <c r="AO110" s="89">
        <v>913</v>
      </c>
      <c r="AP110" s="80"/>
      <c r="AQ110" s="71"/>
      <c r="AR110" s="88"/>
      <c r="AS110" s="89">
        <v>383</v>
      </c>
      <c r="AT110" s="80"/>
      <c r="AU110" s="71"/>
      <c r="AV110" s="88"/>
      <c r="AW110" s="89">
        <v>72</v>
      </c>
      <c r="AX110" s="80"/>
      <c r="AY110" s="71"/>
      <c r="AZ110" s="88"/>
      <c r="BA110" s="100">
        <v>7587</v>
      </c>
      <c r="BB110" s="80"/>
    </row>
    <row r="111" spans="1:54" x14ac:dyDescent="0.25">
      <c r="A111" s="13"/>
      <c r="B111" s="76"/>
      <c r="C111" s="76"/>
      <c r="D111" s="76"/>
      <c r="E111" s="99">
        <v>1491</v>
      </c>
      <c r="F111" s="83"/>
      <c r="G111" s="76"/>
      <c r="H111" s="76"/>
      <c r="I111" s="82">
        <v>399</v>
      </c>
      <c r="J111" s="83"/>
      <c r="K111" s="76"/>
      <c r="L111" s="76"/>
      <c r="M111" s="99">
        <v>1797</v>
      </c>
      <c r="N111" s="83"/>
      <c r="O111" s="76"/>
      <c r="P111" s="76"/>
      <c r="Q111" s="82" t="s">
        <v>390</v>
      </c>
      <c r="R111" s="76"/>
      <c r="S111" s="76"/>
      <c r="T111" s="76"/>
      <c r="U111" s="82">
        <v>839</v>
      </c>
      <c r="V111" s="83"/>
      <c r="W111" s="76"/>
      <c r="X111" s="76"/>
      <c r="Y111" s="99">
        <v>1751</v>
      </c>
      <c r="Z111" s="83"/>
      <c r="AA111" s="76"/>
      <c r="AB111" s="76"/>
      <c r="AC111" s="82">
        <v>299</v>
      </c>
      <c r="AD111" s="83"/>
      <c r="AE111" s="76"/>
      <c r="AF111" s="76"/>
      <c r="AG111" s="82">
        <v>25</v>
      </c>
      <c r="AH111" s="83"/>
      <c r="AI111" s="76"/>
      <c r="AJ111" s="76"/>
      <c r="AK111" s="82">
        <v>358</v>
      </c>
      <c r="AL111" s="83"/>
      <c r="AM111" s="76"/>
      <c r="AN111" s="76"/>
      <c r="AO111" s="99">
        <v>1050</v>
      </c>
      <c r="AP111" s="83"/>
      <c r="AQ111" s="76"/>
      <c r="AR111" s="76"/>
      <c r="AS111" s="82">
        <v>390</v>
      </c>
      <c r="AT111" s="83"/>
      <c r="AU111" s="76"/>
      <c r="AV111" s="76"/>
      <c r="AW111" s="82">
        <v>72</v>
      </c>
      <c r="AX111" s="83"/>
      <c r="AY111" s="76"/>
      <c r="AZ111" s="76"/>
      <c r="BA111" s="99">
        <v>8471</v>
      </c>
      <c r="BB111" s="83"/>
    </row>
    <row r="112" spans="1:54" ht="15.75" thickBot="1" x14ac:dyDescent="0.3">
      <c r="A112" s="13"/>
      <c r="B112" s="78" t="s">
        <v>420</v>
      </c>
      <c r="C112" s="71"/>
      <c r="D112" s="88"/>
      <c r="E112" s="89" t="s">
        <v>256</v>
      </c>
      <c r="F112" s="80"/>
      <c r="G112" s="71"/>
      <c r="H112" s="88"/>
      <c r="I112" s="89" t="s">
        <v>256</v>
      </c>
      <c r="J112" s="80"/>
      <c r="K112" s="71"/>
      <c r="L112" s="88"/>
      <c r="M112" s="89">
        <v>360</v>
      </c>
      <c r="N112" s="80"/>
      <c r="O112" s="71"/>
      <c r="P112" s="88"/>
      <c r="Q112" s="89" t="s">
        <v>390</v>
      </c>
      <c r="R112" s="71"/>
      <c r="S112" s="71"/>
      <c r="T112" s="88"/>
      <c r="U112" s="89" t="s">
        <v>256</v>
      </c>
      <c r="V112" s="80"/>
      <c r="W112" s="71"/>
      <c r="X112" s="88"/>
      <c r="Y112" s="89" t="s">
        <v>256</v>
      </c>
      <c r="Z112" s="80"/>
      <c r="AA112" s="71"/>
      <c r="AB112" s="88"/>
      <c r="AC112" s="89" t="s">
        <v>256</v>
      </c>
      <c r="AD112" s="80"/>
      <c r="AE112" s="71"/>
      <c r="AF112" s="88"/>
      <c r="AG112" s="89" t="s">
        <v>256</v>
      </c>
      <c r="AH112" s="80"/>
      <c r="AI112" s="71"/>
      <c r="AJ112" s="88"/>
      <c r="AK112" s="89" t="s">
        <v>256</v>
      </c>
      <c r="AL112" s="80"/>
      <c r="AM112" s="71"/>
      <c r="AN112" s="88"/>
      <c r="AO112" s="89" t="s">
        <v>256</v>
      </c>
      <c r="AP112" s="80"/>
      <c r="AQ112" s="71"/>
      <c r="AR112" s="88"/>
      <c r="AS112" s="89" t="s">
        <v>256</v>
      </c>
      <c r="AT112" s="80"/>
      <c r="AU112" s="71"/>
      <c r="AV112" s="88"/>
      <c r="AW112" s="89" t="s">
        <v>256</v>
      </c>
      <c r="AX112" s="80"/>
      <c r="AY112" s="71"/>
      <c r="AZ112" s="88"/>
      <c r="BA112" s="89">
        <v>360</v>
      </c>
      <c r="BB112" s="80"/>
    </row>
    <row r="113" spans="1:54" ht="15.75" thickBot="1" x14ac:dyDescent="0.3">
      <c r="A113" s="13"/>
      <c r="B113" s="75" t="s">
        <v>147</v>
      </c>
      <c r="C113" s="76"/>
      <c r="D113" s="91" t="s">
        <v>255</v>
      </c>
      <c r="E113" s="92">
        <v>1491</v>
      </c>
      <c r="F113" s="83"/>
      <c r="G113" s="76"/>
      <c r="H113" s="91" t="s">
        <v>255</v>
      </c>
      <c r="I113" s="93">
        <v>399</v>
      </c>
      <c r="J113" s="83"/>
      <c r="K113" s="76"/>
      <c r="L113" s="91" t="s">
        <v>255</v>
      </c>
      <c r="M113" s="92">
        <v>2157</v>
      </c>
      <c r="N113" s="83"/>
      <c r="O113" s="76"/>
      <c r="P113" s="91" t="s">
        <v>384</v>
      </c>
      <c r="Q113" s="93" t="s">
        <v>390</v>
      </c>
      <c r="R113" s="76"/>
      <c r="S113" s="76"/>
      <c r="T113" s="91" t="s">
        <v>255</v>
      </c>
      <c r="U113" s="93">
        <v>839</v>
      </c>
      <c r="V113" s="83"/>
      <c r="W113" s="76"/>
      <c r="X113" s="91" t="s">
        <v>255</v>
      </c>
      <c r="Y113" s="92">
        <v>1751</v>
      </c>
      <c r="Z113" s="83"/>
      <c r="AA113" s="76"/>
      <c r="AB113" s="91" t="s">
        <v>255</v>
      </c>
      <c r="AC113" s="93">
        <v>299</v>
      </c>
      <c r="AD113" s="83"/>
      <c r="AE113" s="76"/>
      <c r="AF113" s="91" t="s">
        <v>255</v>
      </c>
      <c r="AG113" s="93">
        <v>25</v>
      </c>
      <c r="AH113" s="83"/>
      <c r="AI113" s="76"/>
      <c r="AJ113" s="91" t="s">
        <v>255</v>
      </c>
      <c r="AK113" s="93">
        <v>358</v>
      </c>
      <c r="AL113" s="83"/>
      <c r="AM113" s="76"/>
      <c r="AN113" s="91" t="s">
        <v>255</v>
      </c>
      <c r="AO113" s="92">
        <v>1050</v>
      </c>
      <c r="AP113" s="83"/>
      <c r="AQ113" s="76"/>
      <c r="AR113" s="91" t="s">
        <v>255</v>
      </c>
      <c r="AS113" s="93">
        <v>390</v>
      </c>
      <c r="AT113" s="83"/>
      <c r="AU113" s="76"/>
      <c r="AV113" s="91" t="s">
        <v>255</v>
      </c>
      <c r="AW113" s="93">
        <v>72</v>
      </c>
      <c r="AX113" s="83"/>
      <c r="AY113" s="76"/>
      <c r="AZ113" s="91" t="s">
        <v>255</v>
      </c>
      <c r="BA113" s="92">
        <v>8831</v>
      </c>
      <c r="BB113" s="83"/>
    </row>
    <row r="114" spans="1:54" ht="15.75" thickTop="1" x14ac:dyDescent="0.25">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c r="AI114" s="25"/>
      <c r="AJ114" s="25"/>
      <c r="AK114" s="25"/>
      <c r="AL114" s="25"/>
      <c r="AM114" s="25"/>
      <c r="AN114" s="25"/>
      <c r="AO114" s="25"/>
      <c r="AP114" s="25"/>
      <c r="AQ114" s="25"/>
      <c r="AR114" s="25"/>
      <c r="AS114" s="25"/>
      <c r="AT114" s="25"/>
      <c r="AU114" s="25"/>
      <c r="AV114" s="25"/>
      <c r="AW114" s="25"/>
      <c r="AX114" s="25"/>
      <c r="AY114" s="25"/>
      <c r="AZ114" s="25"/>
      <c r="BA114" s="25"/>
      <c r="BB114" s="25"/>
    </row>
    <row r="115" spans="1:54" x14ac:dyDescent="0.25">
      <c r="A115" s="13"/>
      <c r="B115" s="75" t="s">
        <v>421</v>
      </c>
      <c r="C115" s="76"/>
      <c r="D115" s="76"/>
      <c r="E115" s="77"/>
      <c r="F115" s="76"/>
      <c r="G115" s="76"/>
      <c r="H115" s="76"/>
      <c r="I115" s="77"/>
      <c r="J115" s="76"/>
      <c r="K115" s="76"/>
      <c r="L115" s="76"/>
      <c r="M115" s="77"/>
      <c r="N115" s="76"/>
      <c r="O115" s="76"/>
      <c r="P115" s="76"/>
      <c r="Q115" s="77"/>
      <c r="R115" s="76"/>
      <c r="S115" s="76"/>
      <c r="T115" s="76"/>
      <c r="U115" s="77"/>
      <c r="V115" s="76"/>
      <c r="W115" s="76"/>
      <c r="X115" s="76"/>
      <c r="Y115" s="77"/>
      <c r="Z115" s="76"/>
      <c r="AA115" s="76"/>
      <c r="AB115" s="76"/>
      <c r="AC115" s="77"/>
      <c r="AD115" s="76"/>
      <c r="AE115" s="76"/>
      <c r="AF115" s="76"/>
      <c r="AG115" s="77"/>
      <c r="AH115" s="76"/>
      <c r="AI115" s="76"/>
      <c r="AJ115" s="76"/>
      <c r="AK115" s="77"/>
      <c r="AL115" s="76"/>
      <c r="AM115" s="76"/>
      <c r="AN115" s="76"/>
      <c r="AO115" s="77"/>
      <c r="AP115" s="76"/>
      <c r="AQ115" s="76"/>
      <c r="AR115" s="76"/>
      <c r="AS115" s="77"/>
      <c r="AT115" s="76"/>
      <c r="AU115" s="76"/>
      <c r="AV115" s="76"/>
      <c r="AW115" s="77"/>
      <c r="AX115" s="76"/>
      <c r="AY115" s="76"/>
      <c r="AZ115" s="76"/>
      <c r="BA115" s="77"/>
      <c r="BB115" s="76"/>
    </row>
    <row r="116" spans="1:54" x14ac:dyDescent="0.25">
      <c r="A116" s="13"/>
      <c r="B116" s="78" t="s">
        <v>418</v>
      </c>
      <c r="C116" s="71"/>
      <c r="D116" s="71" t="s">
        <v>255</v>
      </c>
      <c r="E116" s="81">
        <v>265</v>
      </c>
      <c r="F116" s="80"/>
      <c r="G116" s="71"/>
      <c r="H116" s="71" t="s">
        <v>255</v>
      </c>
      <c r="I116" s="79">
        <v>1902</v>
      </c>
      <c r="J116" s="80"/>
      <c r="K116" s="71"/>
      <c r="L116" s="71" t="s">
        <v>255</v>
      </c>
      <c r="M116" s="79">
        <v>3216</v>
      </c>
      <c r="N116" s="80"/>
      <c r="O116" s="71"/>
      <c r="P116" s="71" t="s">
        <v>384</v>
      </c>
      <c r="Q116" s="81" t="s">
        <v>390</v>
      </c>
      <c r="R116" s="71"/>
      <c r="S116" s="71"/>
      <c r="T116" s="71" t="s">
        <v>255</v>
      </c>
      <c r="U116" s="81" t="s">
        <v>256</v>
      </c>
      <c r="V116" s="80"/>
      <c r="W116" s="71"/>
      <c r="X116" s="71" t="s">
        <v>255</v>
      </c>
      <c r="Y116" s="79">
        <v>1888</v>
      </c>
      <c r="Z116" s="80"/>
      <c r="AA116" s="71"/>
      <c r="AB116" s="71" t="s">
        <v>255</v>
      </c>
      <c r="AC116" s="81" t="s">
        <v>256</v>
      </c>
      <c r="AD116" s="80"/>
      <c r="AE116" s="71"/>
      <c r="AF116" s="71" t="s">
        <v>255</v>
      </c>
      <c r="AG116" s="81">
        <v>262</v>
      </c>
      <c r="AH116" s="80"/>
      <c r="AI116" s="71"/>
      <c r="AJ116" s="71" t="s">
        <v>255</v>
      </c>
      <c r="AK116" s="79">
        <v>4513</v>
      </c>
      <c r="AL116" s="80"/>
      <c r="AM116" s="71"/>
      <c r="AN116" s="71" t="s">
        <v>255</v>
      </c>
      <c r="AO116" s="79">
        <v>3014</v>
      </c>
      <c r="AP116" s="80"/>
      <c r="AQ116" s="71"/>
      <c r="AR116" s="71" t="s">
        <v>255</v>
      </c>
      <c r="AS116" s="81">
        <v>66</v>
      </c>
      <c r="AT116" s="80"/>
      <c r="AU116" s="71"/>
      <c r="AV116" s="71" t="s">
        <v>255</v>
      </c>
      <c r="AW116" s="81">
        <v>60</v>
      </c>
      <c r="AX116" s="80"/>
      <c r="AY116" s="71"/>
      <c r="AZ116" s="71" t="s">
        <v>255</v>
      </c>
      <c r="BA116" s="79">
        <v>15186</v>
      </c>
      <c r="BB116" s="80"/>
    </row>
    <row r="117" spans="1:54" ht="15.75" thickBot="1" x14ac:dyDescent="0.3">
      <c r="A117" s="13"/>
      <c r="B117" s="75" t="s">
        <v>419</v>
      </c>
      <c r="C117" s="76"/>
      <c r="D117" s="84"/>
      <c r="E117" s="86">
        <v>116398</v>
      </c>
      <c r="F117" s="83"/>
      <c r="G117" s="76"/>
      <c r="H117" s="84"/>
      <c r="I117" s="86">
        <v>229919</v>
      </c>
      <c r="J117" s="83"/>
      <c r="K117" s="76"/>
      <c r="L117" s="84"/>
      <c r="M117" s="86">
        <v>321975</v>
      </c>
      <c r="N117" s="83"/>
      <c r="O117" s="76"/>
      <c r="P117" s="84"/>
      <c r="Q117" s="85" t="s">
        <v>390</v>
      </c>
      <c r="R117" s="76"/>
      <c r="S117" s="76"/>
      <c r="T117" s="84"/>
      <c r="U117" s="86">
        <v>19959</v>
      </c>
      <c r="V117" s="83"/>
      <c r="W117" s="76"/>
      <c r="X117" s="84"/>
      <c r="Y117" s="86">
        <v>41002</v>
      </c>
      <c r="Z117" s="83"/>
      <c r="AA117" s="76"/>
      <c r="AB117" s="84"/>
      <c r="AC117" s="86">
        <v>56638</v>
      </c>
      <c r="AD117" s="83"/>
      <c r="AE117" s="76"/>
      <c r="AF117" s="84"/>
      <c r="AG117" s="86">
        <v>3450</v>
      </c>
      <c r="AH117" s="83"/>
      <c r="AI117" s="76"/>
      <c r="AJ117" s="84"/>
      <c r="AK117" s="86">
        <v>136037</v>
      </c>
      <c r="AL117" s="83"/>
      <c r="AM117" s="76"/>
      <c r="AN117" s="84"/>
      <c r="AO117" s="86">
        <v>139338</v>
      </c>
      <c r="AP117" s="83"/>
      <c r="AQ117" s="76"/>
      <c r="AR117" s="84"/>
      <c r="AS117" s="86">
        <v>33835</v>
      </c>
      <c r="AT117" s="83"/>
      <c r="AU117" s="76"/>
      <c r="AV117" s="84"/>
      <c r="AW117" s="86">
        <v>17546</v>
      </c>
      <c r="AX117" s="83"/>
      <c r="AY117" s="76"/>
      <c r="AZ117" s="84"/>
      <c r="BA117" s="86">
        <v>1116097</v>
      </c>
      <c r="BB117" s="83"/>
    </row>
    <row r="118" spans="1:54" x14ac:dyDescent="0.25">
      <c r="A118" s="13"/>
      <c r="B118" s="71"/>
      <c r="C118" s="71"/>
      <c r="D118" s="71"/>
      <c r="E118" s="79">
        <v>116663</v>
      </c>
      <c r="F118" s="80"/>
      <c r="G118" s="71"/>
      <c r="H118" s="71"/>
      <c r="I118" s="79">
        <v>231821</v>
      </c>
      <c r="J118" s="80"/>
      <c r="K118" s="71"/>
      <c r="L118" s="71"/>
      <c r="M118" s="79">
        <v>325191</v>
      </c>
      <c r="N118" s="80"/>
      <c r="O118" s="71"/>
      <c r="P118" s="71"/>
      <c r="Q118" s="81" t="s">
        <v>390</v>
      </c>
      <c r="R118" s="71"/>
      <c r="S118" s="71"/>
      <c r="T118" s="71"/>
      <c r="U118" s="79">
        <v>19959</v>
      </c>
      <c r="V118" s="80"/>
      <c r="W118" s="71"/>
      <c r="X118" s="71"/>
      <c r="Y118" s="79">
        <v>42890</v>
      </c>
      <c r="Z118" s="80"/>
      <c r="AA118" s="71"/>
      <c r="AB118" s="71"/>
      <c r="AC118" s="79">
        <v>56638</v>
      </c>
      <c r="AD118" s="80"/>
      <c r="AE118" s="71"/>
      <c r="AF118" s="71"/>
      <c r="AG118" s="79">
        <v>3712</v>
      </c>
      <c r="AH118" s="80"/>
      <c r="AI118" s="71"/>
      <c r="AJ118" s="71"/>
      <c r="AK118" s="79">
        <v>140550</v>
      </c>
      <c r="AL118" s="80"/>
      <c r="AM118" s="71"/>
      <c r="AN118" s="71"/>
      <c r="AO118" s="79">
        <v>142352</v>
      </c>
      <c r="AP118" s="80"/>
      <c r="AQ118" s="71"/>
      <c r="AR118" s="71"/>
      <c r="AS118" s="79">
        <v>33901</v>
      </c>
      <c r="AT118" s="80"/>
      <c r="AU118" s="71"/>
      <c r="AV118" s="71"/>
      <c r="AW118" s="79">
        <v>17606</v>
      </c>
      <c r="AX118" s="80"/>
      <c r="AY118" s="71"/>
      <c r="AZ118" s="71"/>
      <c r="BA118" s="79">
        <v>1131283</v>
      </c>
      <c r="BB118" s="80"/>
    </row>
    <row r="119" spans="1:54" ht="15.75" thickBot="1" x14ac:dyDescent="0.3">
      <c r="A119" s="13"/>
      <c r="B119" s="75" t="s">
        <v>420</v>
      </c>
      <c r="C119" s="76"/>
      <c r="D119" s="84"/>
      <c r="E119" s="86">
        <v>5737</v>
      </c>
      <c r="F119" s="83"/>
      <c r="G119" s="76"/>
      <c r="H119" s="84"/>
      <c r="I119" s="86">
        <v>35760</v>
      </c>
      <c r="J119" s="83"/>
      <c r="K119" s="76"/>
      <c r="L119" s="84"/>
      <c r="M119" s="86">
        <v>56996</v>
      </c>
      <c r="N119" s="83"/>
      <c r="O119" s="76"/>
      <c r="P119" s="84"/>
      <c r="Q119" s="85" t="s">
        <v>390</v>
      </c>
      <c r="R119" s="76"/>
      <c r="S119" s="76"/>
      <c r="T119" s="84"/>
      <c r="U119" s="85" t="s">
        <v>256</v>
      </c>
      <c r="V119" s="83"/>
      <c r="W119" s="76"/>
      <c r="X119" s="84"/>
      <c r="Y119" s="86">
        <v>22699</v>
      </c>
      <c r="Z119" s="83"/>
      <c r="AA119" s="76"/>
      <c r="AB119" s="84"/>
      <c r="AC119" s="85">
        <v>121</v>
      </c>
      <c r="AD119" s="83"/>
      <c r="AE119" s="76"/>
      <c r="AF119" s="84"/>
      <c r="AG119" s="85">
        <v>137</v>
      </c>
      <c r="AH119" s="83"/>
      <c r="AI119" s="76"/>
      <c r="AJ119" s="84"/>
      <c r="AK119" s="86">
        <v>32826</v>
      </c>
      <c r="AL119" s="83"/>
      <c r="AM119" s="76"/>
      <c r="AN119" s="84"/>
      <c r="AO119" s="86">
        <v>1402</v>
      </c>
      <c r="AP119" s="83"/>
      <c r="AQ119" s="76"/>
      <c r="AR119" s="84"/>
      <c r="AS119" s="86">
        <v>6920</v>
      </c>
      <c r="AT119" s="83"/>
      <c r="AU119" s="76"/>
      <c r="AV119" s="84"/>
      <c r="AW119" s="86">
        <v>1189</v>
      </c>
      <c r="AX119" s="83"/>
      <c r="AY119" s="76"/>
      <c r="AZ119" s="84"/>
      <c r="BA119" s="86">
        <v>163787</v>
      </c>
      <c r="BB119" s="83"/>
    </row>
    <row r="120" spans="1:54" ht="15.75" thickBot="1" x14ac:dyDescent="0.3">
      <c r="A120" s="13"/>
      <c r="B120" s="78" t="s">
        <v>147</v>
      </c>
      <c r="C120" s="71"/>
      <c r="D120" s="94" t="s">
        <v>255</v>
      </c>
      <c r="E120" s="96">
        <v>122400</v>
      </c>
      <c r="F120" s="80"/>
      <c r="G120" s="71"/>
      <c r="H120" s="94" t="s">
        <v>255</v>
      </c>
      <c r="I120" s="96">
        <v>267581</v>
      </c>
      <c r="J120" s="80"/>
      <c r="K120" s="71"/>
      <c r="L120" s="94" t="s">
        <v>255</v>
      </c>
      <c r="M120" s="96">
        <v>382187</v>
      </c>
      <c r="N120" s="80"/>
      <c r="O120" s="71"/>
      <c r="P120" s="94" t="s">
        <v>384</v>
      </c>
      <c r="Q120" s="95" t="s">
        <v>390</v>
      </c>
      <c r="R120" s="71"/>
      <c r="S120" s="71"/>
      <c r="T120" s="94" t="s">
        <v>255</v>
      </c>
      <c r="U120" s="96">
        <v>19959</v>
      </c>
      <c r="V120" s="80"/>
      <c r="W120" s="71"/>
      <c r="X120" s="94" t="s">
        <v>255</v>
      </c>
      <c r="Y120" s="96">
        <v>65589</v>
      </c>
      <c r="Z120" s="80"/>
      <c r="AA120" s="71"/>
      <c r="AB120" s="94" t="s">
        <v>255</v>
      </c>
      <c r="AC120" s="96">
        <v>56759</v>
      </c>
      <c r="AD120" s="80"/>
      <c r="AE120" s="71"/>
      <c r="AF120" s="94" t="s">
        <v>255</v>
      </c>
      <c r="AG120" s="96">
        <v>3849</v>
      </c>
      <c r="AH120" s="80"/>
      <c r="AI120" s="71"/>
      <c r="AJ120" s="94" t="s">
        <v>255</v>
      </c>
      <c r="AK120" s="96">
        <v>173376</v>
      </c>
      <c r="AL120" s="80"/>
      <c r="AM120" s="71"/>
      <c r="AN120" s="94" t="s">
        <v>255</v>
      </c>
      <c r="AO120" s="96">
        <v>143754</v>
      </c>
      <c r="AP120" s="80"/>
      <c r="AQ120" s="71"/>
      <c r="AR120" s="94" t="s">
        <v>255</v>
      </c>
      <c r="AS120" s="96">
        <v>40821</v>
      </c>
      <c r="AT120" s="80"/>
      <c r="AU120" s="71"/>
      <c r="AV120" s="94" t="s">
        <v>255</v>
      </c>
      <c r="AW120" s="96">
        <v>18795</v>
      </c>
      <c r="AX120" s="80"/>
      <c r="AY120" s="71"/>
      <c r="AZ120" s="94" t="s">
        <v>255</v>
      </c>
      <c r="BA120" s="96">
        <v>1295070</v>
      </c>
      <c r="BB120" s="80"/>
    </row>
    <row r="121" spans="1:54" ht="15.75" thickTop="1"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c r="AM121" s="12"/>
      <c r="AN121" s="12"/>
      <c r="AO121" s="12"/>
      <c r="AP121" s="12"/>
      <c r="AQ121" s="12"/>
      <c r="AR121" s="12"/>
      <c r="AS121" s="12"/>
      <c r="AT121" s="12"/>
      <c r="AU121" s="12"/>
      <c r="AV121" s="12"/>
      <c r="AW121" s="12"/>
      <c r="AX121" s="12"/>
      <c r="AY121" s="12"/>
      <c r="AZ121" s="12"/>
      <c r="BA121" s="12"/>
      <c r="BB121" s="12"/>
    </row>
    <row r="122" spans="1:54" x14ac:dyDescent="0.25">
      <c r="A122" s="13"/>
      <c r="B122" s="62" t="s">
        <v>423</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c r="AH122" s="62"/>
      <c r="AI122" s="62"/>
      <c r="AJ122" s="62"/>
      <c r="AK122" s="62"/>
      <c r="AL122" s="62"/>
      <c r="AM122" s="62"/>
      <c r="AN122" s="62"/>
      <c r="AO122" s="62"/>
      <c r="AP122" s="62"/>
      <c r="AQ122" s="62"/>
      <c r="AR122" s="62"/>
      <c r="AS122" s="62"/>
      <c r="AT122" s="62"/>
      <c r="AU122" s="62"/>
      <c r="AV122" s="62"/>
      <c r="AW122" s="62"/>
      <c r="AX122" s="62"/>
      <c r="AY122" s="62"/>
      <c r="AZ122" s="62"/>
      <c r="BA122" s="62"/>
      <c r="BB122" s="62"/>
    </row>
    <row r="123" spans="1:54"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c r="AM123" s="12"/>
      <c r="AN123" s="12"/>
      <c r="AO123" s="12"/>
      <c r="AP123" s="12"/>
      <c r="AQ123" s="12"/>
      <c r="AR123" s="12"/>
      <c r="AS123" s="12"/>
      <c r="AT123" s="12"/>
      <c r="AU123" s="12"/>
      <c r="AV123" s="12"/>
      <c r="AW123" s="12"/>
      <c r="AX123" s="12"/>
      <c r="AY123" s="12"/>
      <c r="AZ123" s="12"/>
      <c r="BA123" s="12"/>
      <c r="BB123" s="12"/>
    </row>
    <row r="124" spans="1:54" x14ac:dyDescent="0.25">
      <c r="A124" s="13"/>
      <c r="B124" s="132" t="s">
        <v>424</v>
      </c>
      <c r="C124" s="132"/>
      <c r="D124" s="132"/>
      <c r="E124" s="132"/>
      <c r="F124" s="132"/>
      <c r="G124" s="132"/>
      <c r="H124" s="132"/>
      <c r="I124" s="132"/>
      <c r="J124" s="132"/>
      <c r="K124" s="132"/>
      <c r="L124" s="132"/>
      <c r="M124" s="132"/>
      <c r="N124" s="132"/>
      <c r="O124" s="132"/>
      <c r="P124" s="132"/>
      <c r="Q124" s="132"/>
      <c r="R124" s="132"/>
      <c r="S124" s="132"/>
      <c r="T124" s="132"/>
      <c r="U124" s="132"/>
      <c r="V124" s="132"/>
      <c r="W124" s="132"/>
      <c r="X124" s="132"/>
      <c r="Y124" s="132"/>
      <c r="Z124" s="132"/>
      <c r="AA124" s="132"/>
      <c r="AB124" s="132"/>
      <c r="AC124" s="132"/>
      <c r="AD124" s="132"/>
      <c r="AE124" s="132"/>
      <c r="AF124" s="132"/>
      <c r="AG124" s="132"/>
      <c r="AH124" s="132"/>
      <c r="AI124" s="132"/>
      <c r="AJ124" s="132"/>
      <c r="AK124" s="132"/>
      <c r="AL124" s="132"/>
      <c r="AM124" s="132"/>
      <c r="AN124" s="132"/>
      <c r="AO124" s="132"/>
      <c r="AP124" s="132"/>
      <c r="AQ124" s="132"/>
      <c r="AR124" s="132"/>
      <c r="AS124" s="132"/>
      <c r="AT124" s="132"/>
      <c r="AU124" s="132"/>
      <c r="AV124" s="132"/>
      <c r="AW124" s="132"/>
      <c r="AX124" s="132"/>
      <c r="AY124" s="132"/>
      <c r="AZ124" s="132"/>
      <c r="BA124" s="132"/>
      <c r="BB124" s="132"/>
    </row>
    <row r="125" spans="1:54"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c r="AM125" s="12"/>
      <c r="AN125" s="12"/>
      <c r="AO125" s="12"/>
      <c r="AP125" s="12"/>
      <c r="AQ125" s="12"/>
      <c r="AR125" s="12"/>
      <c r="AS125" s="12"/>
      <c r="AT125" s="12"/>
      <c r="AU125" s="12"/>
      <c r="AV125" s="12"/>
      <c r="AW125" s="12"/>
      <c r="AX125" s="12"/>
      <c r="AY125" s="12"/>
      <c r="AZ125" s="12"/>
      <c r="BA125" s="12"/>
      <c r="BB125" s="12"/>
    </row>
    <row r="126" spans="1:54" x14ac:dyDescent="0.25">
      <c r="A126" s="13"/>
      <c r="B126" s="132" t="s">
        <v>425</v>
      </c>
      <c r="C126" s="132"/>
      <c r="D126" s="132"/>
      <c r="E126" s="132"/>
      <c r="F126" s="132"/>
      <c r="G126" s="132"/>
      <c r="H126" s="132"/>
      <c r="I126" s="132"/>
      <c r="J126" s="132"/>
      <c r="K126" s="132"/>
      <c r="L126" s="132"/>
      <c r="M126" s="132"/>
      <c r="N126" s="132"/>
      <c r="O126" s="132"/>
      <c r="P126" s="132"/>
      <c r="Q126" s="132"/>
      <c r="R126" s="132"/>
      <c r="S126" s="132"/>
      <c r="T126" s="132"/>
      <c r="U126" s="132"/>
      <c r="V126" s="132"/>
      <c r="W126" s="132"/>
      <c r="X126" s="132"/>
      <c r="Y126" s="132"/>
      <c r="Z126" s="132"/>
      <c r="AA126" s="132"/>
      <c r="AB126" s="132"/>
      <c r="AC126" s="132"/>
      <c r="AD126" s="132"/>
      <c r="AE126" s="132"/>
      <c r="AF126" s="132"/>
      <c r="AG126" s="132"/>
      <c r="AH126" s="132"/>
      <c r="AI126" s="132"/>
      <c r="AJ126" s="132"/>
      <c r="AK126" s="132"/>
      <c r="AL126" s="132"/>
      <c r="AM126" s="132"/>
      <c r="AN126" s="132"/>
      <c r="AO126" s="132"/>
      <c r="AP126" s="132"/>
      <c r="AQ126" s="132"/>
      <c r="AR126" s="132"/>
      <c r="AS126" s="132"/>
      <c r="AT126" s="132"/>
      <c r="AU126" s="132"/>
      <c r="AV126" s="132"/>
      <c r="AW126" s="132"/>
      <c r="AX126" s="132"/>
      <c r="AY126" s="132"/>
      <c r="AZ126" s="132"/>
      <c r="BA126" s="132"/>
      <c r="BB126" s="132"/>
    </row>
    <row r="127" spans="1:54"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c r="AM127" s="12"/>
      <c r="AN127" s="12"/>
      <c r="AO127" s="12"/>
      <c r="AP127" s="12"/>
      <c r="AQ127" s="12"/>
      <c r="AR127" s="12"/>
      <c r="AS127" s="12"/>
      <c r="AT127" s="12"/>
      <c r="AU127" s="12"/>
      <c r="AV127" s="12"/>
      <c r="AW127" s="12"/>
      <c r="AX127" s="12"/>
      <c r="AY127" s="12"/>
      <c r="AZ127" s="12"/>
      <c r="BA127" s="12"/>
      <c r="BB127" s="12"/>
    </row>
    <row r="128" spans="1:54" x14ac:dyDescent="0.25">
      <c r="A128" s="13"/>
      <c r="B128" s="132" t="s">
        <v>426</v>
      </c>
      <c r="C128" s="132"/>
      <c r="D128" s="132"/>
      <c r="E128" s="132"/>
      <c r="F128" s="132"/>
      <c r="G128" s="132"/>
      <c r="H128" s="132"/>
      <c r="I128" s="132"/>
      <c r="J128" s="132"/>
      <c r="K128" s="132"/>
      <c r="L128" s="132"/>
      <c r="M128" s="132"/>
      <c r="N128" s="132"/>
      <c r="O128" s="132"/>
      <c r="P128" s="132"/>
      <c r="Q128" s="132"/>
      <c r="R128" s="132"/>
      <c r="S128" s="132"/>
      <c r="T128" s="132"/>
      <c r="U128" s="132"/>
      <c r="V128" s="132"/>
      <c r="W128" s="132"/>
      <c r="X128" s="132"/>
      <c r="Y128" s="132"/>
      <c r="Z128" s="132"/>
      <c r="AA128" s="132"/>
      <c r="AB128" s="132"/>
      <c r="AC128" s="132"/>
      <c r="AD128" s="132"/>
      <c r="AE128" s="132"/>
      <c r="AF128" s="132"/>
      <c r="AG128" s="132"/>
      <c r="AH128" s="132"/>
      <c r="AI128" s="132"/>
      <c r="AJ128" s="132"/>
      <c r="AK128" s="132"/>
      <c r="AL128" s="132"/>
      <c r="AM128" s="132"/>
      <c r="AN128" s="132"/>
      <c r="AO128" s="132"/>
      <c r="AP128" s="132"/>
      <c r="AQ128" s="132"/>
      <c r="AR128" s="132"/>
      <c r="AS128" s="132"/>
      <c r="AT128" s="132"/>
      <c r="AU128" s="132"/>
      <c r="AV128" s="132"/>
      <c r="AW128" s="132"/>
      <c r="AX128" s="132"/>
      <c r="AY128" s="132"/>
      <c r="AZ128" s="132"/>
      <c r="BA128" s="132"/>
      <c r="BB128" s="132"/>
    </row>
    <row r="129" spans="1:54"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c r="AQ129" s="12"/>
      <c r="AR129" s="12"/>
      <c r="AS129" s="12"/>
      <c r="AT129" s="12"/>
      <c r="AU129" s="12"/>
      <c r="AV129" s="12"/>
      <c r="AW129" s="12"/>
      <c r="AX129" s="12"/>
      <c r="AY129" s="12"/>
      <c r="AZ129" s="12"/>
      <c r="BA129" s="12"/>
      <c r="BB129" s="12"/>
    </row>
    <row r="130" spans="1:54" x14ac:dyDescent="0.25">
      <c r="A130" s="13"/>
      <c r="B130" s="132" t="s">
        <v>427</v>
      </c>
      <c r="C130" s="132"/>
      <c r="D130" s="132"/>
      <c r="E130" s="132"/>
      <c r="F130" s="132"/>
      <c r="G130" s="132"/>
      <c r="H130" s="132"/>
      <c r="I130" s="132"/>
      <c r="J130" s="132"/>
      <c r="K130" s="132"/>
      <c r="L130" s="132"/>
      <c r="M130" s="132"/>
      <c r="N130" s="132"/>
      <c r="O130" s="132"/>
      <c r="P130" s="132"/>
      <c r="Q130" s="132"/>
      <c r="R130" s="132"/>
      <c r="S130" s="132"/>
      <c r="T130" s="132"/>
      <c r="U130" s="132"/>
      <c r="V130" s="132"/>
      <c r="W130" s="132"/>
      <c r="X130" s="132"/>
      <c r="Y130" s="132"/>
      <c r="Z130" s="132"/>
      <c r="AA130" s="132"/>
      <c r="AB130" s="132"/>
      <c r="AC130" s="132"/>
      <c r="AD130" s="132"/>
      <c r="AE130" s="132"/>
      <c r="AF130" s="132"/>
      <c r="AG130" s="132"/>
      <c r="AH130" s="132"/>
      <c r="AI130" s="132"/>
      <c r="AJ130" s="132"/>
      <c r="AK130" s="132"/>
      <c r="AL130" s="132"/>
      <c r="AM130" s="132"/>
      <c r="AN130" s="132"/>
      <c r="AO130" s="132"/>
      <c r="AP130" s="132"/>
      <c r="AQ130" s="132"/>
      <c r="AR130" s="132"/>
      <c r="AS130" s="132"/>
      <c r="AT130" s="132"/>
      <c r="AU130" s="132"/>
      <c r="AV130" s="132"/>
      <c r="AW130" s="132"/>
      <c r="AX130" s="132"/>
      <c r="AY130" s="132"/>
      <c r="AZ130" s="132"/>
      <c r="BA130" s="132"/>
      <c r="BB130" s="132"/>
    </row>
    <row r="131" spans="1:54"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c r="AM131" s="12"/>
      <c r="AN131" s="12"/>
      <c r="AO131" s="12"/>
      <c r="AP131" s="12"/>
      <c r="AQ131" s="12"/>
      <c r="AR131" s="12"/>
      <c r="AS131" s="12"/>
      <c r="AT131" s="12"/>
      <c r="AU131" s="12"/>
      <c r="AV131" s="12"/>
      <c r="AW131" s="12"/>
      <c r="AX131" s="12"/>
      <c r="AY131" s="12"/>
      <c r="AZ131" s="12"/>
      <c r="BA131" s="12"/>
      <c r="BB131" s="12"/>
    </row>
    <row r="132" spans="1:54" x14ac:dyDescent="0.25">
      <c r="A132" s="13"/>
      <c r="B132" s="132" t="s">
        <v>428</v>
      </c>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c r="Z132" s="132"/>
      <c r="AA132" s="132"/>
      <c r="AB132" s="132"/>
      <c r="AC132" s="132"/>
      <c r="AD132" s="132"/>
      <c r="AE132" s="132"/>
      <c r="AF132" s="132"/>
      <c r="AG132" s="132"/>
      <c r="AH132" s="132"/>
      <c r="AI132" s="132"/>
      <c r="AJ132" s="132"/>
      <c r="AK132" s="132"/>
      <c r="AL132" s="132"/>
      <c r="AM132" s="132"/>
      <c r="AN132" s="132"/>
      <c r="AO132" s="132"/>
      <c r="AP132" s="132"/>
      <c r="AQ132" s="132"/>
      <c r="AR132" s="132"/>
      <c r="AS132" s="132"/>
      <c r="AT132" s="132"/>
      <c r="AU132" s="132"/>
      <c r="AV132" s="132"/>
      <c r="AW132" s="132"/>
      <c r="AX132" s="132"/>
      <c r="AY132" s="132"/>
      <c r="AZ132" s="132"/>
      <c r="BA132" s="132"/>
      <c r="BB132" s="132"/>
    </row>
    <row r="133" spans="1:54"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c r="AL133" s="12"/>
      <c r="AM133" s="12"/>
      <c r="AN133" s="12"/>
      <c r="AO133" s="12"/>
      <c r="AP133" s="12"/>
      <c r="AQ133" s="12"/>
      <c r="AR133" s="12"/>
      <c r="AS133" s="12"/>
      <c r="AT133" s="12"/>
      <c r="AU133" s="12"/>
      <c r="AV133" s="12"/>
      <c r="AW133" s="12"/>
      <c r="AX133" s="12"/>
      <c r="AY133" s="12"/>
      <c r="AZ133" s="12"/>
      <c r="BA133" s="12"/>
      <c r="BB133" s="12"/>
    </row>
    <row r="134" spans="1:54" x14ac:dyDescent="0.25">
      <c r="A134" s="13"/>
      <c r="B134" s="132" t="s">
        <v>429</v>
      </c>
      <c r="C134" s="132"/>
      <c r="D134" s="132"/>
      <c r="E134" s="132"/>
      <c r="F134" s="132"/>
      <c r="G134" s="132"/>
      <c r="H134" s="132"/>
      <c r="I134" s="132"/>
      <c r="J134" s="132"/>
      <c r="K134" s="132"/>
      <c r="L134" s="132"/>
      <c r="M134" s="132"/>
      <c r="N134" s="132"/>
      <c r="O134" s="132"/>
      <c r="P134" s="132"/>
      <c r="Q134" s="132"/>
      <c r="R134" s="132"/>
      <c r="S134" s="132"/>
      <c r="T134" s="132"/>
      <c r="U134" s="132"/>
      <c r="V134" s="132"/>
      <c r="W134" s="132"/>
      <c r="X134" s="132"/>
      <c r="Y134" s="132"/>
      <c r="Z134" s="132"/>
      <c r="AA134" s="132"/>
      <c r="AB134" s="132"/>
      <c r="AC134" s="132"/>
      <c r="AD134" s="132"/>
      <c r="AE134" s="132"/>
      <c r="AF134" s="132"/>
      <c r="AG134" s="132"/>
      <c r="AH134" s="132"/>
      <c r="AI134" s="132"/>
      <c r="AJ134" s="132"/>
      <c r="AK134" s="132"/>
      <c r="AL134" s="132"/>
      <c r="AM134" s="132"/>
      <c r="AN134" s="132"/>
      <c r="AO134" s="132"/>
      <c r="AP134" s="132"/>
      <c r="AQ134" s="132"/>
      <c r="AR134" s="132"/>
      <c r="AS134" s="132"/>
      <c r="AT134" s="132"/>
      <c r="AU134" s="132"/>
      <c r="AV134" s="132"/>
      <c r="AW134" s="132"/>
      <c r="AX134" s="132"/>
      <c r="AY134" s="132"/>
      <c r="AZ134" s="132"/>
      <c r="BA134" s="132"/>
      <c r="BB134" s="132"/>
    </row>
    <row r="135" spans="1:54"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c r="AM135" s="12"/>
      <c r="AN135" s="12"/>
      <c r="AO135" s="12"/>
      <c r="AP135" s="12"/>
      <c r="AQ135" s="12"/>
      <c r="AR135" s="12"/>
      <c r="AS135" s="12"/>
      <c r="AT135" s="12"/>
      <c r="AU135" s="12"/>
      <c r="AV135" s="12"/>
      <c r="AW135" s="12"/>
      <c r="AX135" s="12"/>
      <c r="AY135" s="12"/>
      <c r="AZ135" s="12"/>
      <c r="BA135" s="12"/>
      <c r="BB135" s="12"/>
    </row>
    <row r="136" spans="1:54" x14ac:dyDescent="0.25">
      <c r="A136" s="13"/>
      <c r="B136" s="21"/>
      <c r="C136" s="21"/>
      <c r="D136" s="57" t="s">
        <v>430</v>
      </c>
      <c r="E136" s="57"/>
      <c r="F136" s="21"/>
      <c r="G136" s="21"/>
      <c r="H136" s="57" t="s">
        <v>431</v>
      </c>
      <c r="I136" s="57"/>
      <c r="J136" s="21"/>
    </row>
    <row r="137" spans="1:54" ht="15.75" thickBot="1" x14ac:dyDescent="0.3">
      <c r="A137" s="13"/>
      <c r="B137" s="21"/>
      <c r="C137" s="21"/>
      <c r="D137" s="59">
        <v>2014</v>
      </c>
      <c r="E137" s="59"/>
      <c r="F137" s="21"/>
      <c r="G137" s="21"/>
      <c r="H137" s="59">
        <v>2013</v>
      </c>
      <c r="I137" s="59"/>
      <c r="J137" s="21"/>
    </row>
    <row r="138" spans="1:54" x14ac:dyDescent="0.25">
      <c r="A138" s="13"/>
      <c r="B138" s="103" t="s">
        <v>432</v>
      </c>
      <c r="C138" s="104"/>
      <c r="D138" s="104"/>
      <c r="E138" s="103"/>
      <c r="F138" s="104"/>
      <c r="G138" s="104"/>
      <c r="H138" s="104"/>
      <c r="I138" s="103"/>
      <c r="J138" s="104"/>
    </row>
    <row r="139" spans="1:54" x14ac:dyDescent="0.25">
      <c r="A139" s="13"/>
      <c r="B139" s="27" t="s">
        <v>330</v>
      </c>
      <c r="C139" s="28"/>
      <c r="D139" s="28"/>
      <c r="E139" s="29"/>
      <c r="F139" s="28"/>
      <c r="G139" s="28"/>
      <c r="H139" s="28"/>
      <c r="I139" s="29"/>
      <c r="J139" s="28"/>
    </row>
    <row r="140" spans="1:54" x14ac:dyDescent="0.25">
      <c r="A140" s="13"/>
      <c r="B140" s="30" t="s">
        <v>331</v>
      </c>
      <c r="C140" s="25"/>
      <c r="D140" s="25"/>
      <c r="E140" s="105">
        <v>15</v>
      </c>
      <c r="F140" s="32"/>
      <c r="G140" s="25"/>
      <c r="H140" s="25"/>
      <c r="I140" s="105">
        <v>15</v>
      </c>
      <c r="J140" s="32"/>
    </row>
    <row r="141" spans="1:54" x14ac:dyDescent="0.25">
      <c r="A141" s="13"/>
      <c r="B141" s="33" t="s">
        <v>355</v>
      </c>
      <c r="C141" s="28"/>
      <c r="D141" s="107" t="s">
        <v>433</v>
      </c>
      <c r="E141" s="107"/>
      <c r="F141" s="28"/>
      <c r="G141" s="28"/>
      <c r="H141" s="107" t="s">
        <v>433</v>
      </c>
      <c r="I141" s="107"/>
      <c r="J141" s="28"/>
    </row>
    <row r="142" spans="1:54" x14ac:dyDescent="0.25">
      <c r="A142" s="13"/>
      <c r="B142" s="30" t="s">
        <v>333</v>
      </c>
      <c r="C142" s="25"/>
      <c r="D142" s="25"/>
      <c r="E142" s="105">
        <v>15</v>
      </c>
      <c r="F142" s="32"/>
      <c r="G142" s="25"/>
      <c r="H142" s="25"/>
      <c r="I142" s="105">
        <v>15</v>
      </c>
      <c r="J142" s="32"/>
    </row>
    <row r="143" spans="1:54" x14ac:dyDescent="0.25">
      <c r="A143" s="13"/>
      <c r="B143" s="33" t="s">
        <v>334</v>
      </c>
      <c r="C143" s="28"/>
      <c r="D143" s="28"/>
      <c r="E143" s="106">
        <v>15</v>
      </c>
      <c r="F143" s="35"/>
      <c r="G143" s="28"/>
      <c r="H143" s="28"/>
      <c r="I143" s="106">
        <v>15</v>
      </c>
      <c r="J143" s="35"/>
    </row>
    <row r="144" spans="1:54" x14ac:dyDescent="0.25">
      <c r="A144" s="13"/>
      <c r="B144" s="30" t="s">
        <v>434</v>
      </c>
      <c r="C144" s="25"/>
      <c r="D144" s="25"/>
      <c r="E144" s="105">
        <v>15</v>
      </c>
      <c r="F144" s="32"/>
      <c r="G144" s="25"/>
      <c r="H144" s="25"/>
      <c r="I144" s="105">
        <v>15</v>
      </c>
      <c r="J144" s="32"/>
    </row>
    <row r="145" spans="1:54" x14ac:dyDescent="0.25">
      <c r="A145" s="13"/>
      <c r="B145" s="33" t="s">
        <v>336</v>
      </c>
      <c r="C145" s="28"/>
      <c r="D145" s="107" t="s">
        <v>433</v>
      </c>
      <c r="E145" s="107"/>
      <c r="F145" s="28"/>
      <c r="G145" s="28"/>
      <c r="H145" s="107" t="s">
        <v>433</v>
      </c>
      <c r="I145" s="107"/>
      <c r="J145" s="28"/>
    </row>
    <row r="146" spans="1:54" x14ac:dyDescent="0.25">
      <c r="A146" s="13"/>
      <c r="B146" s="30" t="s">
        <v>337</v>
      </c>
      <c r="C146" s="25"/>
      <c r="D146" s="108" t="s">
        <v>433</v>
      </c>
      <c r="E146" s="108"/>
      <c r="F146" s="25"/>
      <c r="G146" s="25"/>
      <c r="H146" s="108" t="s">
        <v>433</v>
      </c>
      <c r="I146" s="108"/>
      <c r="J146" s="25"/>
    </row>
    <row r="147" spans="1:54" x14ac:dyDescent="0.25">
      <c r="A147" s="13"/>
      <c r="B147" s="33" t="s">
        <v>340</v>
      </c>
      <c r="C147" s="28"/>
      <c r="D147" s="28"/>
      <c r="E147" s="106">
        <v>15</v>
      </c>
      <c r="F147" s="35"/>
      <c r="G147" s="28"/>
      <c r="H147" s="28"/>
      <c r="I147" s="106">
        <v>12</v>
      </c>
      <c r="J147" s="35"/>
    </row>
    <row r="148" spans="1:54" x14ac:dyDescent="0.25">
      <c r="A148" s="13"/>
      <c r="B148" s="30" t="s">
        <v>357</v>
      </c>
      <c r="C148" s="25"/>
      <c r="D148" s="25"/>
      <c r="E148" s="105">
        <v>15</v>
      </c>
      <c r="F148" s="32"/>
      <c r="G148" s="25"/>
      <c r="H148" s="25"/>
      <c r="I148" s="105">
        <v>12</v>
      </c>
      <c r="J148" s="32"/>
    </row>
    <row r="149" spans="1:54" x14ac:dyDescent="0.25">
      <c r="A149" s="13"/>
      <c r="B149" s="33" t="s">
        <v>342</v>
      </c>
      <c r="C149" s="28"/>
      <c r="D149" s="28"/>
      <c r="E149" s="106">
        <v>13</v>
      </c>
      <c r="F149" s="35"/>
      <c r="G149" s="28"/>
      <c r="H149" s="28"/>
      <c r="I149" s="106">
        <v>12</v>
      </c>
      <c r="J149" s="35"/>
    </row>
    <row r="150" spans="1:54" x14ac:dyDescent="0.25">
      <c r="A150" s="13"/>
      <c r="B150" s="30" t="s">
        <v>343</v>
      </c>
      <c r="C150" s="25"/>
      <c r="D150" s="108" t="s">
        <v>433</v>
      </c>
      <c r="E150" s="108"/>
      <c r="F150" s="25"/>
      <c r="G150" s="25"/>
      <c r="H150" s="108" t="s">
        <v>433</v>
      </c>
      <c r="I150" s="108"/>
      <c r="J150" s="25"/>
    </row>
    <row r="151" spans="1:54"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c r="AM151" s="12"/>
      <c r="AN151" s="12"/>
      <c r="AO151" s="12"/>
      <c r="AP151" s="12"/>
      <c r="AQ151" s="12"/>
      <c r="AR151" s="12"/>
      <c r="AS151" s="12"/>
      <c r="AT151" s="12"/>
      <c r="AU151" s="12"/>
      <c r="AV151" s="12"/>
      <c r="AW151" s="12"/>
      <c r="AX151" s="12"/>
      <c r="AY151" s="12"/>
      <c r="AZ151" s="12"/>
      <c r="BA151" s="12"/>
      <c r="BB151" s="12"/>
    </row>
    <row r="152" spans="1:54" x14ac:dyDescent="0.25">
      <c r="A152" s="13"/>
      <c r="B152" s="132" t="s">
        <v>435</v>
      </c>
      <c r="C152" s="132"/>
      <c r="D152" s="132"/>
      <c r="E152" s="132"/>
      <c r="F152" s="132"/>
      <c r="G152" s="132"/>
      <c r="H152" s="132"/>
      <c r="I152" s="132"/>
      <c r="J152" s="132"/>
      <c r="K152" s="132"/>
      <c r="L152" s="132"/>
      <c r="M152" s="132"/>
      <c r="N152" s="132"/>
      <c r="O152" s="132"/>
      <c r="P152" s="132"/>
      <c r="Q152" s="132"/>
      <c r="R152" s="132"/>
      <c r="S152" s="132"/>
      <c r="T152" s="132"/>
      <c r="U152" s="132"/>
      <c r="V152" s="132"/>
      <c r="W152" s="132"/>
      <c r="X152" s="132"/>
      <c r="Y152" s="132"/>
      <c r="Z152" s="132"/>
      <c r="AA152" s="132"/>
      <c r="AB152" s="132"/>
      <c r="AC152" s="132"/>
      <c r="AD152" s="132"/>
      <c r="AE152" s="132"/>
      <c r="AF152" s="132"/>
      <c r="AG152" s="132"/>
      <c r="AH152" s="132"/>
      <c r="AI152" s="132"/>
      <c r="AJ152" s="132"/>
      <c r="AK152" s="132"/>
      <c r="AL152" s="132"/>
      <c r="AM152" s="132"/>
      <c r="AN152" s="132"/>
      <c r="AO152" s="132"/>
      <c r="AP152" s="132"/>
      <c r="AQ152" s="132"/>
      <c r="AR152" s="132"/>
      <c r="AS152" s="132"/>
      <c r="AT152" s="132"/>
      <c r="AU152" s="132"/>
      <c r="AV152" s="132"/>
      <c r="AW152" s="132"/>
      <c r="AX152" s="132"/>
      <c r="AY152" s="132"/>
      <c r="AZ152" s="132"/>
      <c r="BA152" s="132"/>
      <c r="BB152" s="132"/>
    </row>
    <row r="153" spans="1:54"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c r="AM153" s="12"/>
      <c r="AN153" s="12"/>
      <c r="AO153" s="12"/>
      <c r="AP153" s="12"/>
      <c r="AQ153" s="12"/>
      <c r="AR153" s="12"/>
      <c r="AS153" s="12"/>
      <c r="AT153" s="12"/>
      <c r="AU153" s="12"/>
      <c r="AV153" s="12"/>
      <c r="AW153" s="12"/>
      <c r="AX153" s="12"/>
      <c r="AY153" s="12"/>
      <c r="AZ153" s="12"/>
      <c r="BA153" s="12"/>
      <c r="BB153" s="12"/>
    </row>
    <row r="154" spans="1:54" ht="293.25" x14ac:dyDescent="0.25">
      <c r="A154" s="13"/>
      <c r="B154" s="20"/>
      <c r="C154" s="109" t="s">
        <v>436</v>
      </c>
      <c r="D154" s="110" t="s">
        <v>437</v>
      </c>
    </row>
    <row r="155" spans="1:54"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c r="AM155" s="12"/>
      <c r="AN155" s="12"/>
      <c r="AO155" s="12"/>
      <c r="AP155" s="12"/>
      <c r="AQ155" s="12"/>
      <c r="AR155" s="12"/>
      <c r="AS155" s="12"/>
      <c r="AT155" s="12"/>
      <c r="AU155" s="12"/>
      <c r="AV155" s="12"/>
      <c r="AW155" s="12"/>
      <c r="AX155" s="12"/>
      <c r="AY155" s="12"/>
      <c r="AZ155" s="12"/>
      <c r="BA155" s="12"/>
      <c r="BB155" s="12"/>
    </row>
    <row r="156" spans="1:54" ht="63.75" x14ac:dyDescent="0.25">
      <c r="A156" s="13"/>
      <c r="B156" s="20"/>
      <c r="C156" s="109" t="s">
        <v>438</v>
      </c>
      <c r="D156" s="109" t="s">
        <v>439</v>
      </c>
    </row>
    <row r="157" spans="1:54"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c r="AM157" s="12"/>
      <c r="AN157" s="12"/>
      <c r="AO157" s="12"/>
      <c r="AP157" s="12"/>
      <c r="AQ157" s="12"/>
      <c r="AR157" s="12"/>
      <c r="AS157" s="12"/>
      <c r="AT157" s="12"/>
      <c r="AU157" s="12"/>
      <c r="AV157" s="12"/>
      <c r="AW157" s="12"/>
      <c r="AX157" s="12"/>
      <c r="AY157" s="12"/>
      <c r="AZ157" s="12"/>
      <c r="BA157" s="12"/>
      <c r="BB157" s="12"/>
    </row>
    <row r="158" spans="1:54" ht="51" x14ac:dyDescent="0.25">
      <c r="A158" s="13"/>
      <c r="B158" s="20"/>
      <c r="C158" s="109" t="s">
        <v>440</v>
      </c>
      <c r="D158" s="109" t="s">
        <v>441</v>
      </c>
    </row>
    <row r="159" spans="1:54"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c r="AP159" s="12"/>
      <c r="AQ159" s="12"/>
      <c r="AR159" s="12"/>
      <c r="AS159" s="12"/>
      <c r="AT159" s="12"/>
      <c r="AU159" s="12"/>
      <c r="AV159" s="12"/>
      <c r="AW159" s="12"/>
      <c r="AX159" s="12"/>
      <c r="AY159" s="12"/>
      <c r="AZ159" s="12"/>
      <c r="BA159" s="12"/>
      <c r="BB159" s="12"/>
    </row>
    <row r="160" spans="1:54" ht="76.5" x14ac:dyDescent="0.25">
      <c r="A160" s="13"/>
      <c r="B160" s="20"/>
      <c r="C160" s="109" t="s">
        <v>442</v>
      </c>
      <c r="D160" s="109" t="s">
        <v>443</v>
      </c>
    </row>
    <row r="161" spans="1:54"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c r="AI161" s="12"/>
      <c r="AJ161" s="12"/>
      <c r="AK161" s="12"/>
      <c r="AL161" s="12"/>
      <c r="AM161" s="12"/>
      <c r="AN161" s="12"/>
      <c r="AO161" s="12"/>
      <c r="AP161" s="12"/>
      <c r="AQ161" s="12"/>
      <c r="AR161" s="12"/>
      <c r="AS161" s="12"/>
      <c r="AT161" s="12"/>
      <c r="AU161" s="12"/>
      <c r="AV161" s="12"/>
      <c r="AW161" s="12"/>
      <c r="AX161" s="12"/>
      <c r="AY161" s="12"/>
      <c r="AZ161" s="12"/>
      <c r="BA161" s="12"/>
      <c r="BB161" s="12"/>
    </row>
    <row r="162" spans="1:54" ht="38.25" x14ac:dyDescent="0.25">
      <c r="A162" s="13"/>
      <c r="B162" s="20"/>
      <c r="C162" s="109" t="s">
        <v>444</v>
      </c>
      <c r="D162" s="109" t="s">
        <v>445</v>
      </c>
    </row>
    <row r="163" spans="1:54"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c r="AM163" s="12"/>
      <c r="AN163" s="12"/>
      <c r="AO163" s="12"/>
      <c r="AP163" s="12"/>
      <c r="AQ163" s="12"/>
      <c r="AR163" s="12"/>
      <c r="AS163" s="12"/>
      <c r="AT163" s="12"/>
      <c r="AU163" s="12"/>
      <c r="AV163" s="12"/>
      <c r="AW163" s="12"/>
      <c r="AX163" s="12"/>
      <c r="AY163" s="12"/>
      <c r="AZ163" s="12"/>
      <c r="BA163" s="12"/>
      <c r="BB163" s="12"/>
    </row>
    <row r="164" spans="1:54" ht="38.25" x14ac:dyDescent="0.25">
      <c r="A164" s="13"/>
      <c r="B164" s="20"/>
      <c r="C164" s="109" t="s">
        <v>446</v>
      </c>
      <c r="D164" s="109" t="s">
        <v>447</v>
      </c>
    </row>
    <row r="165" spans="1:54"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c r="AM165" s="12"/>
      <c r="AN165" s="12"/>
      <c r="AO165" s="12"/>
      <c r="AP165" s="12"/>
      <c r="AQ165" s="12"/>
      <c r="AR165" s="12"/>
      <c r="AS165" s="12"/>
      <c r="AT165" s="12"/>
      <c r="AU165" s="12"/>
      <c r="AV165" s="12"/>
      <c r="AW165" s="12"/>
      <c r="AX165" s="12"/>
      <c r="AY165" s="12"/>
      <c r="AZ165" s="12"/>
      <c r="BA165" s="12"/>
      <c r="BB165" s="12"/>
    </row>
    <row r="166" spans="1:54" x14ac:dyDescent="0.25">
      <c r="A166" s="13"/>
      <c r="B166" s="132" t="s">
        <v>448</v>
      </c>
      <c r="C166" s="132"/>
      <c r="D166" s="132"/>
      <c r="E166" s="132"/>
      <c r="F166" s="132"/>
      <c r="G166" s="132"/>
      <c r="H166" s="132"/>
      <c r="I166" s="132"/>
      <c r="J166" s="132"/>
      <c r="K166" s="132"/>
      <c r="L166" s="132"/>
      <c r="M166" s="132"/>
      <c r="N166" s="132"/>
      <c r="O166" s="132"/>
      <c r="P166" s="132"/>
      <c r="Q166" s="132"/>
      <c r="R166" s="132"/>
      <c r="S166" s="132"/>
      <c r="T166" s="132"/>
      <c r="U166" s="132"/>
      <c r="V166" s="132"/>
      <c r="W166" s="132"/>
      <c r="X166" s="132"/>
      <c r="Y166" s="132"/>
      <c r="Z166" s="132"/>
      <c r="AA166" s="132"/>
      <c r="AB166" s="132"/>
      <c r="AC166" s="132"/>
      <c r="AD166" s="132"/>
      <c r="AE166" s="132"/>
      <c r="AF166" s="132"/>
      <c r="AG166" s="132"/>
      <c r="AH166" s="132"/>
      <c r="AI166" s="132"/>
      <c r="AJ166" s="132"/>
      <c r="AK166" s="132"/>
      <c r="AL166" s="132"/>
      <c r="AM166" s="132"/>
      <c r="AN166" s="132"/>
      <c r="AO166" s="132"/>
      <c r="AP166" s="132"/>
      <c r="AQ166" s="132"/>
      <c r="AR166" s="132"/>
      <c r="AS166" s="132"/>
      <c r="AT166" s="132"/>
      <c r="AU166" s="132"/>
      <c r="AV166" s="132"/>
      <c r="AW166" s="132"/>
      <c r="AX166" s="132"/>
      <c r="AY166" s="132"/>
      <c r="AZ166" s="132"/>
      <c r="BA166" s="132"/>
      <c r="BB166" s="132"/>
    </row>
    <row r="167" spans="1:54"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c r="AI167" s="12"/>
      <c r="AJ167" s="12"/>
      <c r="AK167" s="12"/>
      <c r="AL167" s="12"/>
      <c r="AM167" s="12"/>
      <c r="AN167" s="12"/>
      <c r="AO167" s="12"/>
      <c r="AP167" s="12"/>
      <c r="AQ167" s="12"/>
      <c r="AR167" s="12"/>
      <c r="AS167" s="12"/>
      <c r="AT167" s="12"/>
      <c r="AU167" s="12"/>
      <c r="AV167" s="12"/>
      <c r="AW167" s="12"/>
      <c r="AX167" s="12"/>
      <c r="AY167" s="12"/>
      <c r="AZ167" s="12"/>
      <c r="BA167" s="12"/>
      <c r="BB167" s="12"/>
    </row>
    <row r="168" spans="1:54" ht="409.5" x14ac:dyDescent="0.25">
      <c r="A168" s="13"/>
      <c r="B168" s="20"/>
      <c r="C168" s="109" t="s">
        <v>449</v>
      </c>
      <c r="D168" s="110" t="s">
        <v>450</v>
      </c>
    </row>
    <row r="169" spans="1:54"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c r="AI169" s="12"/>
      <c r="AJ169" s="12"/>
      <c r="AK169" s="12"/>
      <c r="AL169" s="12"/>
      <c r="AM169" s="12"/>
      <c r="AN169" s="12"/>
      <c r="AO169" s="12"/>
      <c r="AP169" s="12"/>
      <c r="AQ169" s="12"/>
      <c r="AR169" s="12"/>
      <c r="AS169" s="12"/>
      <c r="AT169" s="12"/>
      <c r="AU169" s="12"/>
      <c r="AV169" s="12"/>
      <c r="AW169" s="12"/>
      <c r="AX169" s="12"/>
      <c r="AY169" s="12"/>
      <c r="AZ169" s="12"/>
      <c r="BA169" s="12"/>
      <c r="BB169" s="12"/>
    </row>
    <row r="170" spans="1:54" x14ac:dyDescent="0.25">
      <c r="A170" s="13"/>
      <c r="B170" s="132" t="s">
        <v>451</v>
      </c>
      <c r="C170" s="132"/>
      <c r="D170" s="132"/>
      <c r="E170" s="132"/>
      <c r="F170" s="132"/>
      <c r="G170" s="132"/>
      <c r="H170" s="132"/>
      <c r="I170" s="132"/>
      <c r="J170" s="132"/>
      <c r="K170" s="132"/>
      <c r="L170" s="132"/>
      <c r="M170" s="132"/>
      <c r="N170" s="132"/>
      <c r="O170" s="132"/>
      <c r="P170" s="132"/>
      <c r="Q170" s="132"/>
      <c r="R170" s="132"/>
      <c r="S170" s="132"/>
      <c r="T170" s="132"/>
      <c r="U170" s="132"/>
      <c r="V170" s="132"/>
      <c r="W170" s="132"/>
      <c r="X170" s="132"/>
      <c r="Y170" s="132"/>
      <c r="Z170" s="132"/>
      <c r="AA170" s="132"/>
      <c r="AB170" s="132"/>
      <c r="AC170" s="132"/>
      <c r="AD170" s="132"/>
      <c r="AE170" s="132"/>
      <c r="AF170" s="132"/>
      <c r="AG170" s="132"/>
      <c r="AH170" s="132"/>
      <c r="AI170" s="132"/>
      <c r="AJ170" s="132"/>
      <c r="AK170" s="132"/>
      <c r="AL170" s="132"/>
      <c r="AM170" s="132"/>
      <c r="AN170" s="132"/>
      <c r="AO170" s="132"/>
      <c r="AP170" s="132"/>
      <c r="AQ170" s="132"/>
      <c r="AR170" s="132"/>
      <c r="AS170" s="132"/>
      <c r="AT170" s="132"/>
      <c r="AU170" s="132"/>
      <c r="AV170" s="132"/>
      <c r="AW170" s="132"/>
      <c r="AX170" s="132"/>
      <c r="AY170" s="132"/>
      <c r="AZ170" s="132"/>
      <c r="BA170" s="132"/>
      <c r="BB170" s="132"/>
    </row>
    <row r="171" spans="1:54"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c r="AM171" s="12"/>
      <c r="AN171" s="12"/>
      <c r="AO171" s="12"/>
      <c r="AP171" s="12"/>
      <c r="AQ171" s="12"/>
      <c r="AR171" s="12"/>
      <c r="AS171" s="12"/>
      <c r="AT171" s="12"/>
      <c r="AU171" s="12"/>
      <c r="AV171" s="12"/>
      <c r="AW171" s="12"/>
      <c r="AX171" s="12"/>
      <c r="AY171" s="12"/>
      <c r="AZ171" s="12"/>
      <c r="BA171" s="12"/>
      <c r="BB171" s="12"/>
    </row>
    <row r="172" spans="1:54" x14ac:dyDescent="0.25">
      <c r="A172" s="13"/>
      <c r="B172" s="62" t="s">
        <v>452</v>
      </c>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c r="AD172" s="62"/>
      <c r="AE172" s="62"/>
      <c r="AF172" s="62"/>
      <c r="AG172" s="62"/>
      <c r="AH172" s="62"/>
      <c r="AI172" s="62"/>
      <c r="AJ172" s="62"/>
      <c r="AK172" s="62"/>
      <c r="AL172" s="62"/>
      <c r="AM172" s="62"/>
      <c r="AN172" s="62"/>
      <c r="AO172" s="62"/>
      <c r="AP172" s="62"/>
      <c r="AQ172" s="62"/>
      <c r="AR172" s="62"/>
      <c r="AS172" s="62"/>
      <c r="AT172" s="62"/>
      <c r="AU172" s="62"/>
      <c r="AV172" s="62"/>
      <c r="AW172" s="62"/>
      <c r="AX172" s="62"/>
      <c r="AY172" s="62"/>
      <c r="AZ172" s="62"/>
      <c r="BA172" s="62"/>
      <c r="BB172" s="62"/>
    </row>
    <row r="173" spans="1:54"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c r="AL173" s="12"/>
      <c r="AM173" s="12"/>
      <c r="AN173" s="12"/>
      <c r="AO173" s="12"/>
      <c r="AP173" s="12"/>
      <c r="AQ173" s="12"/>
      <c r="AR173" s="12"/>
      <c r="AS173" s="12"/>
      <c r="AT173" s="12"/>
      <c r="AU173" s="12"/>
      <c r="AV173" s="12"/>
      <c r="AW173" s="12"/>
      <c r="AX173" s="12"/>
      <c r="AY173" s="12"/>
      <c r="AZ173" s="12"/>
      <c r="BA173" s="12"/>
      <c r="BB173" s="12"/>
    </row>
    <row r="174" spans="1:54" ht="15" customHeight="1" x14ac:dyDescent="0.25">
      <c r="A174" s="13"/>
      <c r="B174" s="131" t="s">
        <v>453</v>
      </c>
      <c r="C174" s="131"/>
      <c r="D174" s="131"/>
      <c r="E174" s="131"/>
      <c r="F174" s="131"/>
      <c r="G174" s="131"/>
      <c r="H174" s="131"/>
      <c r="I174" s="131"/>
      <c r="J174" s="131"/>
      <c r="K174" s="131"/>
      <c r="L174" s="131"/>
      <c r="M174" s="131"/>
      <c r="N174" s="131"/>
      <c r="O174" s="131"/>
      <c r="P174" s="131"/>
      <c r="Q174" s="131"/>
      <c r="R174" s="131"/>
      <c r="S174" s="131"/>
      <c r="T174" s="131"/>
      <c r="U174" s="131"/>
      <c r="V174" s="131"/>
      <c r="W174" s="131"/>
      <c r="X174" s="131"/>
      <c r="Y174" s="131"/>
      <c r="Z174" s="131"/>
      <c r="AA174" s="131"/>
      <c r="AB174" s="131"/>
      <c r="AC174" s="131"/>
      <c r="AD174" s="131"/>
      <c r="AE174" s="131"/>
      <c r="AF174" s="131"/>
      <c r="AG174" s="131"/>
      <c r="AH174" s="131"/>
      <c r="AI174" s="131"/>
      <c r="AJ174" s="131"/>
      <c r="AK174" s="131"/>
      <c r="AL174" s="131"/>
      <c r="AM174" s="131"/>
      <c r="AN174" s="131"/>
      <c r="AO174" s="131"/>
      <c r="AP174" s="131"/>
      <c r="AQ174" s="131"/>
      <c r="AR174" s="131"/>
      <c r="AS174" s="131"/>
      <c r="AT174" s="131"/>
      <c r="AU174" s="131"/>
      <c r="AV174" s="131"/>
      <c r="AW174" s="131"/>
      <c r="AX174" s="131"/>
      <c r="AY174" s="131"/>
      <c r="AZ174" s="131"/>
      <c r="BA174" s="131"/>
      <c r="BB174" s="131"/>
    </row>
    <row r="175" spans="1:54"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c r="AI175" s="12"/>
      <c r="AJ175" s="12"/>
      <c r="AK175" s="12"/>
      <c r="AL175" s="12"/>
      <c r="AM175" s="12"/>
      <c r="AN175" s="12"/>
      <c r="AO175" s="12"/>
      <c r="AP175" s="12"/>
      <c r="AQ175" s="12"/>
      <c r="AR175" s="12"/>
      <c r="AS175" s="12"/>
      <c r="AT175" s="12"/>
      <c r="AU175" s="12"/>
      <c r="AV175" s="12"/>
      <c r="AW175" s="12"/>
      <c r="AX175" s="12"/>
      <c r="AY175" s="12"/>
      <c r="AZ175" s="12"/>
      <c r="BA175" s="12"/>
      <c r="BB175" s="12"/>
    </row>
    <row r="176" spans="1:54" x14ac:dyDescent="0.25">
      <c r="A176" s="13"/>
      <c r="B176" s="62" t="s">
        <v>454</v>
      </c>
      <c r="C176" s="62"/>
      <c r="D176" s="62"/>
      <c r="E176" s="62"/>
      <c r="F176" s="62"/>
      <c r="G176" s="62"/>
      <c r="H176" s="62"/>
      <c r="I176" s="62"/>
      <c r="J176" s="62"/>
      <c r="K176" s="62"/>
      <c r="L176" s="62"/>
      <c r="M176" s="62"/>
      <c r="N176" s="62"/>
      <c r="O176" s="62"/>
      <c r="P176" s="62"/>
      <c r="Q176" s="62"/>
      <c r="R176" s="62"/>
      <c r="S176" s="62"/>
      <c r="T176" s="62"/>
      <c r="U176" s="62"/>
      <c r="V176" s="62"/>
      <c r="W176" s="62"/>
      <c r="X176" s="62"/>
      <c r="Y176" s="62"/>
      <c r="Z176" s="62"/>
      <c r="AA176" s="62"/>
      <c r="AB176" s="62"/>
      <c r="AC176" s="62"/>
      <c r="AD176" s="62"/>
      <c r="AE176" s="62"/>
      <c r="AF176" s="62"/>
      <c r="AG176" s="62"/>
      <c r="AH176" s="62"/>
      <c r="AI176" s="62"/>
      <c r="AJ176" s="62"/>
      <c r="AK176" s="62"/>
      <c r="AL176" s="62"/>
      <c r="AM176" s="62"/>
      <c r="AN176" s="62"/>
      <c r="AO176" s="62"/>
      <c r="AP176" s="62"/>
      <c r="AQ176" s="62"/>
      <c r="AR176" s="62"/>
      <c r="AS176" s="62"/>
      <c r="AT176" s="62"/>
      <c r="AU176" s="62"/>
      <c r="AV176" s="62"/>
      <c r="AW176" s="62"/>
      <c r="AX176" s="62"/>
      <c r="AY176" s="62"/>
      <c r="AZ176" s="62"/>
      <c r="BA176" s="62"/>
      <c r="BB176" s="62"/>
    </row>
    <row r="177" spans="1:54"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c r="AM177" s="12"/>
      <c r="AN177" s="12"/>
      <c r="AO177" s="12"/>
      <c r="AP177" s="12"/>
      <c r="AQ177" s="12"/>
      <c r="AR177" s="12"/>
      <c r="AS177" s="12"/>
      <c r="AT177" s="12"/>
      <c r="AU177" s="12"/>
      <c r="AV177" s="12"/>
      <c r="AW177" s="12"/>
      <c r="AX177" s="12"/>
      <c r="AY177" s="12"/>
      <c r="AZ177" s="12"/>
      <c r="BA177" s="12"/>
      <c r="BB177" s="12"/>
    </row>
    <row r="178" spans="1:54" ht="178.5" x14ac:dyDescent="0.25">
      <c r="A178" s="13"/>
      <c r="B178" s="111"/>
      <c r="C178" s="109" t="s">
        <v>455</v>
      </c>
      <c r="D178" s="109"/>
      <c r="E178" s="109" t="s">
        <v>456</v>
      </c>
    </row>
    <row r="179" spans="1:54" x14ac:dyDescent="0.25">
      <c r="A179" s="13"/>
      <c r="B179" s="111"/>
      <c r="C179" s="111"/>
      <c r="D179" s="111"/>
      <c r="E179" s="111"/>
    </row>
    <row r="180" spans="1:54" ht="112.5" customHeight="1" x14ac:dyDescent="0.25">
      <c r="A180" s="13"/>
      <c r="B180" s="112"/>
      <c r="C180" s="113" t="s">
        <v>457</v>
      </c>
      <c r="D180" s="112"/>
      <c r="E180" s="113" t="s">
        <v>458</v>
      </c>
    </row>
    <row r="181" spans="1:54" x14ac:dyDescent="0.25">
      <c r="A181" s="13"/>
      <c r="B181" s="112"/>
      <c r="C181" s="113"/>
      <c r="D181" s="112"/>
      <c r="E181" s="113"/>
    </row>
    <row r="182" spans="1:54" x14ac:dyDescent="0.25">
      <c r="A182" s="13"/>
      <c r="B182" s="111"/>
      <c r="C182" s="111"/>
      <c r="D182" s="111"/>
      <c r="E182" s="111"/>
    </row>
    <row r="183" spans="1:54" ht="99.75" customHeight="1" x14ac:dyDescent="0.25">
      <c r="A183" s="13"/>
      <c r="B183" s="112"/>
      <c r="C183" s="113" t="s">
        <v>459</v>
      </c>
      <c r="D183" s="112"/>
      <c r="E183" s="113" t="s">
        <v>460</v>
      </c>
    </row>
    <row r="184" spans="1:54" x14ac:dyDescent="0.25">
      <c r="A184" s="13"/>
      <c r="B184" s="112"/>
      <c r="C184" s="113"/>
      <c r="D184" s="112"/>
      <c r="E184" s="113"/>
    </row>
    <row r="185" spans="1:54"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c r="AE185" s="12"/>
      <c r="AF185" s="12"/>
      <c r="AG185" s="12"/>
      <c r="AH185" s="12"/>
      <c r="AI185" s="12"/>
      <c r="AJ185" s="12"/>
      <c r="AK185" s="12"/>
      <c r="AL185" s="12"/>
      <c r="AM185" s="12"/>
      <c r="AN185" s="12"/>
      <c r="AO185" s="12"/>
      <c r="AP185" s="12"/>
      <c r="AQ185" s="12"/>
      <c r="AR185" s="12"/>
      <c r="AS185" s="12"/>
      <c r="AT185" s="12"/>
      <c r="AU185" s="12"/>
      <c r="AV185" s="12"/>
      <c r="AW185" s="12"/>
      <c r="AX185" s="12"/>
      <c r="AY185" s="12"/>
      <c r="AZ185" s="12"/>
      <c r="BA185" s="12"/>
      <c r="BB185" s="12"/>
    </row>
    <row r="186" spans="1:54" x14ac:dyDescent="0.25">
      <c r="A186" s="13"/>
      <c r="B186" s="130" t="s">
        <v>461</v>
      </c>
      <c r="C186" s="130"/>
      <c r="D186" s="130"/>
      <c r="E186" s="130"/>
      <c r="F186" s="130"/>
      <c r="G186" s="130"/>
      <c r="H186" s="130"/>
      <c r="I186" s="130"/>
      <c r="J186" s="130"/>
      <c r="K186" s="130"/>
      <c r="L186" s="130"/>
      <c r="M186" s="130"/>
      <c r="N186" s="130"/>
      <c r="O186" s="130"/>
      <c r="P186" s="130"/>
      <c r="Q186" s="130"/>
      <c r="R186" s="130"/>
      <c r="S186" s="130"/>
      <c r="T186" s="130"/>
      <c r="U186" s="130"/>
      <c r="V186" s="130"/>
      <c r="W186" s="130"/>
      <c r="X186" s="130"/>
      <c r="Y186" s="130"/>
      <c r="Z186" s="130"/>
      <c r="AA186" s="130"/>
      <c r="AB186" s="130"/>
      <c r="AC186" s="130"/>
      <c r="AD186" s="130"/>
      <c r="AE186" s="130"/>
      <c r="AF186" s="130"/>
      <c r="AG186" s="130"/>
      <c r="AH186" s="130"/>
      <c r="AI186" s="130"/>
      <c r="AJ186" s="130"/>
      <c r="AK186" s="130"/>
      <c r="AL186" s="130"/>
      <c r="AM186" s="130"/>
      <c r="AN186" s="130"/>
      <c r="AO186" s="130"/>
      <c r="AP186" s="130"/>
      <c r="AQ186" s="130"/>
      <c r="AR186" s="130"/>
      <c r="AS186" s="130"/>
      <c r="AT186" s="130"/>
      <c r="AU186" s="130"/>
      <c r="AV186" s="130"/>
      <c r="AW186" s="130"/>
      <c r="AX186" s="130"/>
      <c r="AY186" s="130"/>
      <c r="AZ186" s="130"/>
      <c r="BA186" s="130"/>
      <c r="BB186" s="130"/>
    </row>
    <row r="187" spans="1:54"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12"/>
      <c r="AI187" s="12"/>
      <c r="AJ187" s="12"/>
      <c r="AK187" s="12"/>
      <c r="AL187" s="12"/>
      <c r="AM187" s="12"/>
      <c r="AN187" s="12"/>
      <c r="AO187" s="12"/>
      <c r="AP187" s="12"/>
      <c r="AQ187" s="12"/>
      <c r="AR187" s="12"/>
      <c r="AS187" s="12"/>
      <c r="AT187" s="12"/>
      <c r="AU187" s="12"/>
      <c r="AV187" s="12"/>
      <c r="AW187" s="12"/>
      <c r="AX187" s="12"/>
      <c r="AY187" s="12"/>
      <c r="AZ187" s="12"/>
      <c r="BA187" s="12"/>
      <c r="BB187" s="12"/>
    </row>
    <row r="188" spans="1:54" ht="15.75" thickBot="1" x14ac:dyDescent="0.3">
      <c r="A188" s="13"/>
      <c r="B188" s="21"/>
      <c r="C188" s="21"/>
      <c r="D188" s="59" t="s">
        <v>462</v>
      </c>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21"/>
    </row>
    <row r="189" spans="1:54" ht="15.75" thickBot="1" x14ac:dyDescent="0.3">
      <c r="A189" s="13"/>
      <c r="B189" s="21"/>
      <c r="C189" s="21"/>
      <c r="D189" s="114" t="s">
        <v>331</v>
      </c>
      <c r="E189" s="114"/>
      <c r="F189" s="21"/>
      <c r="G189" s="21"/>
      <c r="H189" s="114" t="s">
        <v>355</v>
      </c>
      <c r="I189" s="114"/>
      <c r="J189" s="21"/>
      <c r="K189" s="21"/>
      <c r="L189" s="114" t="s">
        <v>333</v>
      </c>
      <c r="M189" s="114"/>
      <c r="N189" s="21"/>
      <c r="O189" s="21"/>
      <c r="P189" s="114" t="s">
        <v>334</v>
      </c>
      <c r="Q189" s="114"/>
      <c r="R189" s="21"/>
      <c r="S189" s="21"/>
      <c r="T189" s="114" t="s">
        <v>335</v>
      </c>
      <c r="U189" s="114"/>
      <c r="V189" s="21"/>
      <c r="W189" s="21"/>
      <c r="X189" s="114" t="s">
        <v>336</v>
      </c>
      <c r="Y189" s="114"/>
      <c r="Z189" s="21"/>
      <c r="AA189" s="21"/>
      <c r="AB189" s="114" t="s">
        <v>337</v>
      </c>
      <c r="AC189" s="114"/>
      <c r="AD189" s="21"/>
      <c r="AE189" s="21"/>
      <c r="AF189" s="114" t="s">
        <v>463</v>
      </c>
      <c r="AG189" s="114"/>
      <c r="AH189" s="21"/>
    </row>
    <row r="190" spans="1:54" x14ac:dyDescent="0.25">
      <c r="A190" s="13"/>
      <c r="B190" s="26" t="s">
        <v>464</v>
      </c>
      <c r="C190" s="25"/>
      <c r="D190" s="25" t="s">
        <v>255</v>
      </c>
      <c r="E190" s="37">
        <v>122427</v>
      </c>
      <c r="F190" s="32"/>
      <c r="G190" s="25"/>
      <c r="H190" s="25" t="s">
        <v>255</v>
      </c>
      <c r="I190" s="37">
        <v>256902</v>
      </c>
      <c r="J190" s="32"/>
      <c r="K190" s="25"/>
      <c r="L190" s="25" t="s">
        <v>255</v>
      </c>
      <c r="M190" s="37">
        <v>403839</v>
      </c>
      <c r="N190" s="32"/>
      <c r="O190" s="25"/>
      <c r="P190" s="25" t="s">
        <v>255</v>
      </c>
      <c r="Q190" s="37">
        <v>19172</v>
      </c>
      <c r="R190" s="32"/>
      <c r="S190" s="25"/>
      <c r="T190" s="25" t="s">
        <v>255</v>
      </c>
      <c r="U190" s="37">
        <v>56390</v>
      </c>
      <c r="V190" s="32"/>
      <c r="W190" s="25"/>
      <c r="X190" s="25" t="s">
        <v>255</v>
      </c>
      <c r="Y190" s="37">
        <v>42459</v>
      </c>
      <c r="Z190" s="32"/>
      <c r="AA190" s="25"/>
      <c r="AB190" s="25" t="s">
        <v>255</v>
      </c>
      <c r="AC190" s="37">
        <v>4313</v>
      </c>
      <c r="AD190" s="32"/>
      <c r="AE190" s="25"/>
      <c r="AF190" s="25" t="s">
        <v>255</v>
      </c>
      <c r="AG190" s="37">
        <v>905502</v>
      </c>
      <c r="AH190" s="32"/>
    </row>
    <row r="191" spans="1:54" x14ac:dyDescent="0.25">
      <c r="A191" s="13"/>
      <c r="B191" s="29" t="s">
        <v>465</v>
      </c>
      <c r="C191" s="28"/>
      <c r="D191" s="28"/>
      <c r="E191" s="34">
        <v>1419</v>
      </c>
      <c r="F191" s="35"/>
      <c r="G191" s="28"/>
      <c r="H191" s="28"/>
      <c r="I191" s="34">
        <v>6115</v>
      </c>
      <c r="J191" s="35"/>
      <c r="K191" s="28"/>
      <c r="L191" s="28"/>
      <c r="M191" s="34">
        <v>3954</v>
      </c>
      <c r="N191" s="35"/>
      <c r="O191" s="28"/>
      <c r="P191" s="28"/>
      <c r="Q191" s="36" t="s">
        <v>256</v>
      </c>
      <c r="R191" s="35"/>
      <c r="S191" s="28"/>
      <c r="T191" s="28"/>
      <c r="U191" s="34">
        <v>1949</v>
      </c>
      <c r="V191" s="35"/>
      <c r="W191" s="28"/>
      <c r="X191" s="28"/>
      <c r="Y191" s="36" t="s">
        <v>256</v>
      </c>
      <c r="Z191" s="35"/>
      <c r="AA191" s="28"/>
      <c r="AB191" s="28"/>
      <c r="AC191" s="36">
        <v>149</v>
      </c>
      <c r="AD191" s="35"/>
      <c r="AE191" s="28"/>
      <c r="AF191" s="28"/>
      <c r="AG191" s="34">
        <v>13586</v>
      </c>
      <c r="AH191" s="35"/>
    </row>
    <row r="192" spans="1:54" ht="15.75" thickBot="1" x14ac:dyDescent="0.3">
      <c r="A192" s="13"/>
      <c r="B192" s="26" t="s">
        <v>466</v>
      </c>
      <c r="C192" s="25"/>
      <c r="D192" s="48"/>
      <c r="E192" s="49">
        <v>1172</v>
      </c>
      <c r="F192" s="32"/>
      <c r="G192" s="25"/>
      <c r="H192" s="48"/>
      <c r="I192" s="49">
        <v>2111</v>
      </c>
      <c r="J192" s="32"/>
      <c r="K192" s="25"/>
      <c r="L192" s="48"/>
      <c r="M192" s="49">
        <v>2105</v>
      </c>
      <c r="N192" s="32"/>
      <c r="O192" s="25"/>
      <c r="P192" s="48"/>
      <c r="Q192" s="50">
        <v>95</v>
      </c>
      <c r="R192" s="32"/>
      <c r="S192" s="25"/>
      <c r="T192" s="48"/>
      <c r="U192" s="49">
        <v>2138</v>
      </c>
      <c r="V192" s="32"/>
      <c r="W192" s="25"/>
      <c r="X192" s="48"/>
      <c r="Y192" s="50" t="s">
        <v>256</v>
      </c>
      <c r="Z192" s="32"/>
      <c r="AA192" s="25"/>
      <c r="AB192" s="48"/>
      <c r="AC192" s="50">
        <v>112</v>
      </c>
      <c r="AD192" s="32"/>
      <c r="AE192" s="25"/>
      <c r="AF192" s="48"/>
      <c r="AG192" s="49">
        <v>7733</v>
      </c>
      <c r="AH192" s="32"/>
    </row>
    <row r="193" spans="1:54" ht="15.75" thickBot="1" x14ac:dyDescent="0.3">
      <c r="A193" s="13"/>
      <c r="B193" s="27" t="s">
        <v>147</v>
      </c>
      <c r="C193" s="28"/>
      <c r="D193" s="52" t="s">
        <v>255</v>
      </c>
      <c r="E193" s="53">
        <v>125018</v>
      </c>
      <c r="F193" s="35"/>
      <c r="G193" s="28"/>
      <c r="H193" s="52" t="s">
        <v>255</v>
      </c>
      <c r="I193" s="53">
        <v>265128</v>
      </c>
      <c r="J193" s="35"/>
      <c r="K193" s="28"/>
      <c r="L193" s="52" t="s">
        <v>255</v>
      </c>
      <c r="M193" s="53">
        <v>409898</v>
      </c>
      <c r="N193" s="35"/>
      <c r="O193" s="28"/>
      <c r="P193" s="52" t="s">
        <v>255</v>
      </c>
      <c r="Q193" s="53">
        <v>19267</v>
      </c>
      <c r="R193" s="35"/>
      <c r="S193" s="28"/>
      <c r="T193" s="52" t="s">
        <v>255</v>
      </c>
      <c r="U193" s="53">
        <v>60477</v>
      </c>
      <c r="V193" s="35"/>
      <c r="W193" s="28"/>
      <c r="X193" s="52" t="s">
        <v>255</v>
      </c>
      <c r="Y193" s="53">
        <v>42459</v>
      </c>
      <c r="Z193" s="35"/>
      <c r="AA193" s="28"/>
      <c r="AB193" s="52" t="s">
        <v>255</v>
      </c>
      <c r="AC193" s="53">
        <v>4574</v>
      </c>
      <c r="AD193" s="35"/>
      <c r="AE193" s="28"/>
      <c r="AF193" s="52" t="s">
        <v>255</v>
      </c>
      <c r="AG193" s="53">
        <v>926821</v>
      </c>
      <c r="AH193" s="35"/>
    </row>
    <row r="194" spans="1:54" ht="15.75" thickTop="1"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c r="AF194" s="12"/>
      <c r="AG194" s="12"/>
      <c r="AH194" s="12"/>
      <c r="AI194" s="12"/>
      <c r="AJ194" s="12"/>
      <c r="AK194" s="12"/>
      <c r="AL194" s="12"/>
      <c r="AM194" s="12"/>
      <c r="AN194" s="12"/>
      <c r="AO194" s="12"/>
      <c r="AP194" s="12"/>
      <c r="AQ194" s="12"/>
      <c r="AR194" s="12"/>
      <c r="AS194" s="12"/>
      <c r="AT194" s="12"/>
      <c r="AU194" s="12"/>
      <c r="AV194" s="12"/>
      <c r="AW194" s="12"/>
      <c r="AX194" s="12"/>
      <c r="AY194" s="12"/>
      <c r="AZ194" s="12"/>
      <c r="BA194" s="12"/>
      <c r="BB194" s="12"/>
    </row>
    <row r="195" spans="1:54" ht="15.75" thickBot="1" x14ac:dyDescent="0.3">
      <c r="A195" s="13"/>
      <c r="B195" s="115"/>
      <c r="C195" s="115"/>
      <c r="D195" s="117" t="s">
        <v>340</v>
      </c>
      <c r="E195" s="117"/>
      <c r="F195" s="115"/>
      <c r="G195" s="115"/>
      <c r="H195" s="117" t="s">
        <v>357</v>
      </c>
      <c r="I195" s="117"/>
      <c r="J195" s="115"/>
      <c r="K195" s="115"/>
      <c r="L195" s="117" t="s">
        <v>342</v>
      </c>
      <c r="M195" s="117"/>
      <c r="N195" s="115"/>
      <c r="O195" s="115"/>
      <c r="P195" s="117" t="s">
        <v>343</v>
      </c>
      <c r="Q195" s="117"/>
      <c r="R195" s="115"/>
      <c r="S195" s="115"/>
      <c r="T195" s="115"/>
      <c r="U195" s="116"/>
      <c r="V195" s="115"/>
      <c r="W195" s="115"/>
      <c r="X195" s="115"/>
      <c r="Y195" s="116"/>
      <c r="Z195" s="115"/>
      <c r="AA195" s="115"/>
      <c r="AB195" s="115"/>
      <c r="AC195" s="116"/>
      <c r="AD195" s="115"/>
      <c r="AE195" s="115"/>
      <c r="AF195" s="117" t="s">
        <v>467</v>
      </c>
      <c r="AG195" s="117"/>
      <c r="AH195" s="115"/>
    </row>
    <row r="196" spans="1:54" x14ac:dyDescent="0.25">
      <c r="A196" s="13"/>
      <c r="B196" s="26" t="s">
        <v>464</v>
      </c>
      <c r="C196" s="25"/>
      <c r="D196" s="25" t="s">
        <v>255</v>
      </c>
      <c r="E196" s="37">
        <v>168513</v>
      </c>
      <c r="F196" s="32"/>
      <c r="G196" s="25"/>
      <c r="H196" s="25" t="s">
        <v>255</v>
      </c>
      <c r="I196" s="37">
        <v>136558</v>
      </c>
      <c r="J196" s="32"/>
      <c r="K196" s="25"/>
      <c r="L196" s="25" t="s">
        <v>255</v>
      </c>
      <c r="M196" s="37">
        <v>38875</v>
      </c>
      <c r="N196" s="32"/>
      <c r="O196" s="25"/>
      <c r="P196" s="25" t="s">
        <v>255</v>
      </c>
      <c r="Q196" s="37">
        <v>19203</v>
      </c>
      <c r="R196" s="32"/>
      <c r="S196" s="25"/>
      <c r="T196" s="25"/>
      <c r="U196" s="31"/>
      <c r="V196" s="25"/>
      <c r="W196" s="25"/>
      <c r="X196" s="25"/>
      <c r="Y196" s="31"/>
      <c r="Z196" s="25"/>
      <c r="AA196" s="25"/>
      <c r="AB196" s="25"/>
      <c r="AC196" s="31"/>
      <c r="AD196" s="25"/>
      <c r="AE196" s="25"/>
      <c r="AF196" s="25" t="s">
        <v>255</v>
      </c>
      <c r="AG196" s="37">
        <v>363149</v>
      </c>
      <c r="AH196" s="32"/>
    </row>
    <row r="197" spans="1:54" x14ac:dyDescent="0.25">
      <c r="A197" s="13"/>
      <c r="B197" s="29" t="s">
        <v>465</v>
      </c>
      <c r="C197" s="28"/>
      <c r="D197" s="28"/>
      <c r="E197" s="34">
        <v>2053</v>
      </c>
      <c r="F197" s="35"/>
      <c r="G197" s="28"/>
      <c r="H197" s="28"/>
      <c r="I197" s="34">
        <v>3327</v>
      </c>
      <c r="J197" s="35"/>
      <c r="K197" s="28"/>
      <c r="L197" s="28"/>
      <c r="M197" s="36">
        <v>708</v>
      </c>
      <c r="N197" s="35"/>
      <c r="O197" s="28"/>
      <c r="P197" s="28"/>
      <c r="Q197" s="36">
        <v>458</v>
      </c>
      <c r="R197" s="35"/>
      <c r="S197" s="28"/>
      <c r="T197" s="28"/>
      <c r="U197" s="36"/>
      <c r="V197" s="28"/>
      <c r="W197" s="28"/>
      <c r="X197" s="28"/>
      <c r="Y197" s="36"/>
      <c r="Z197" s="28"/>
      <c r="AA197" s="28"/>
      <c r="AB197" s="28"/>
      <c r="AC197" s="36"/>
      <c r="AD197" s="28"/>
      <c r="AE197" s="28"/>
      <c r="AF197" s="28"/>
      <c r="AG197" s="34">
        <v>6546</v>
      </c>
      <c r="AH197" s="35"/>
    </row>
    <row r="198" spans="1:54" ht="15.75" thickBot="1" x14ac:dyDescent="0.3">
      <c r="A198" s="13"/>
      <c r="B198" s="26" t="s">
        <v>466</v>
      </c>
      <c r="C198" s="25"/>
      <c r="D198" s="48"/>
      <c r="E198" s="49">
        <v>1812</v>
      </c>
      <c r="F198" s="32"/>
      <c r="G198" s="25"/>
      <c r="H198" s="48"/>
      <c r="I198" s="49">
        <v>3238</v>
      </c>
      <c r="J198" s="32"/>
      <c r="K198" s="25"/>
      <c r="L198" s="48"/>
      <c r="M198" s="50">
        <v>215</v>
      </c>
      <c r="N198" s="32"/>
      <c r="O198" s="25"/>
      <c r="P198" s="48"/>
      <c r="Q198" s="50">
        <v>4</v>
      </c>
      <c r="R198" s="32"/>
      <c r="S198" s="25"/>
      <c r="T198" s="25"/>
      <c r="U198" s="31"/>
      <c r="V198" s="25"/>
      <c r="W198" s="25"/>
      <c r="X198" s="25"/>
      <c r="Y198" s="31"/>
      <c r="Z198" s="25"/>
      <c r="AA198" s="25"/>
      <c r="AB198" s="25"/>
      <c r="AC198" s="31"/>
      <c r="AD198" s="25"/>
      <c r="AE198" s="25"/>
      <c r="AF198" s="48"/>
      <c r="AG198" s="49">
        <v>5269</v>
      </c>
      <c r="AH198" s="32"/>
    </row>
    <row r="199" spans="1:54" ht="15.75" thickBot="1" x14ac:dyDescent="0.3">
      <c r="A199" s="13"/>
      <c r="B199" s="27" t="s">
        <v>147</v>
      </c>
      <c r="C199" s="28"/>
      <c r="D199" s="52" t="s">
        <v>255</v>
      </c>
      <c r="E199" s="53">
        <v>172378</v>
      </c>
      <c r="F199" s="35"/>
      <c r="G199" s="28"/>
      <c r="H199" s="52" t="s">
        <v>255</v>
      </c>
      <c r="I199" s="53">
        <v>143123</v>
      </c>
      <c r="J199" s="35"/>
      <c r="K199" s="28"/>
      <c r="L199" s="52" t="s">
        <v>255</v>
      </c>
      <c r="M199" s="53">
        <v>39798</v>
      </c>
      <c r="N199" s="35"/>
      <c r="O199" s="28"/>
      <c r="P199" s="52" t="s">
        <v>255</v>
      </c>
      <c r="Q199" s="53">
        <v>19665</v>
      </c>
      <c r="R199" s="35"/>
      <c r="S199" s="28"/>
      <c r="T199" s="28"/>
      <c r="U199" s="36"/>
      <c r="V199" s="28"/>
      <c r="W199" s="28"/>
      <c r="X199" s="28"/>
      <c r="Y199" s="36"/>
      <c r="Z199" s="28"/>
      <c r="AA199" s="28"/>
      <c r="AB199" s="28"/>
      <c r="AC199" s="36"/>
      <c r="AD199" s="28"/>
      <c r="AE199" s="28"/>
      <c r="AF199" s="52" t="s">
        <v>255</v>
      </c>
      <c r="AG199" s="53">
        <v>374964</v>
      </c>
      <c r="AH199" s="35"/>
    </row>
    <row r="200" spans="1:54" ht="15.75" thickTop="1" x14ac:dyDescent="0.25">
      <c r="A200" s="13"/>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row>
    <row r="201" spans="1:54" ht="15.75" thickBot="1" x14ac:dyDescent="0.3">
      <c r="A201" s="13"/>
      <c r="B201" s="27" t="s">
        <v>468</v>
      </c>
      <c r="C201" s="28"/>
      <c r="D201" s="28"/>
      <c r="E201" s="36"/>
      <c r="F201" s="28"/>
      <c r="G201" s="28"/>
      <c r="H201" s="28"/>
      <c r="I201" s="36"/>
      <c r="J201" s="28"/>
      <c r="K201" s="28"/>
      <c r="L201" s="28"/>
      <c r="M201" s="36"/>
      <c r="N201" s="28"/>
      <c r="O201" s="28"/>
      <c r="P201" s="28"/>
      <c r="Q201" s="36"/>
      <c r="R201" s="28"/>
      <c r="S201" s="28"/>
      <c r="T201" s="28"/>
      <c r="U201" s="36"/>
      <c r="V201" s="28"/>
      <c r="W201" s="28"/>
      <c r="X201" s="28"/>
      <c r="Y201" s="36"/>
      <c r="Z201" s="28"/>
      <c r="AA201" s="28"/>
      <c r="AB201" s="28"/>
      <c r="AC201" s="36"/>
      <c r="AD201" s="28"/>
      <c r="AE201" s="28"/>
      <c r="AF201" s="52" t="s">
        <v>255</v>
      </c>
      <c r="AG201" s="53">
        <v>1301785</v>
      </c>
      <c r="AH201" s="35"/>
    </row>
    <row r="202" spans="1:54" ht="15.75" thickTop="1"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c r="AI202" s="12"/>
      <c r="AJ202" s="12"/>
      <c r="AK202" s="12"/>
      <c r="AL202" s="12"/>
      <c r="AM202" s="12"/>
      <c r="AN202" s="12"/>
      <c r="AO202" s="12"/>
      <c r="AP202" s="12"/>
      <c r="AQ202" s="12"/>
      <c r="AR202" s="12"/>
      <c r="AS202" s="12"/>
      <c r="AT202" s="12"/>
      <c r="AU202" s="12"/>
      <c r="AV202" s="12"/>
      <c r="AW202" s="12"/>
      <c r="AX202" s="12"/>
      <c r="AY202" s="12"/>
      <c r="AZ202" s="12"/>
      <c r="BA202" s="12"/>
      <c r="BB202" s="12"/>
    </row>
    <row r="203" spans="1:54" ht="15.75" thickBot="1" x14ac:dyDescent="0.3">
      <c r="A203" s="13"/>
      <c r="B203" s="21"/>
      <c r="C203" s="21"/>
      <c r="D203" s="59" t="s">
        <v>469</v>
      </c>
      <c r="E203" s="59"/>
      <c r="F203" s="59"/>
      <c r="G203" s="59"/>
      <c r="H203" s="59"/>
      <c r="I203" s="59"/>
      <c r="J203" s="59"/>
      <c r="K203" s="59"/>
      <c r="L203" s="59"/>
      <c r="M203" s="59"/>
      <c r="N203" s="59"/>
      <c r="O203" s="59"/>
      <c r="P203" s="59"/>
      <c r="Q203" s="59"/>
      <c r="R203" s="59"/>
      <c r="S203" s="59"/>
      <c r="T203" s="59"/>
      <c r="U203" s="59"/>
      <c r="V203" s="59"/>
      <c r="W203" s="59"/>
      <c r="X203" s="59"/>
      <c r="Y203" s="59"/>
      <c r="Z203" s="59"/>
      <c r="AA203" s="59"/>
      <c r="AB203" s="59"/>
      <c r="AC203" s="59"/>
      <c r="AD203" s="59"/>
      <c r="AE203" s="59"/>
      <c r="AF203" s="59"/>
      <c r="AG203" s="59"/>
      <c r="AH203" s="21"/>
    </row>
    <row r="204" spans="1:54" ht="15.75" thickBot="1" x14ac:dyDescent="0.3">
      <c r="A204" s="13"/>
      <c r="B204" s="21"/>
      <c r="C204" s="21"/>
      <c r="D204" s="114" t="s">
        <v>331</v>
      </c>
      <c r="E204" s="114"/>
      <c r="F204" s="21"/>
      <c r="G204" s="21"/>
      <c r="H204" s="114" t="s">
        <v>355</v>
      </c>
      <c r="I204" s="114"/>
      <c r="J204" s="21"/>
      <c r="K204" s="21"/>
      <c r="L204" s="114" t="s">
        <v>333</v>
      </c>
      <c r="M204" s="114"/>
      <c r="N204" s="21"/>
      <c r="O204" s="21"/>
      <c r="P204" s="114" t="s">
        <v>334</v>
      </c>
      <c r="Q204" s="114"/>
      <c r="R204" s="21"/>
      <c r="S204" s="21"/>
      <c r="T204" s="114" t="s">
        <v>335</v>
      </c>
      <c r="U204" s="114"/>
      <c r="V204" s="21"/>
      <c r="W204" s="21"/>
      <c r="X204" s="114" t="s">
        <v>336</v>
      </c>
      <c r="Y204" s="114"/>
      <c r="Z204" s="21"/>
      <c r="AA204" s="21"/>
      <c r="AB204" s="114" t="s">
        <v>337</v>
      </c>
      <c r="AC204" s="114"/>
      <c r="AD204" s="21"/>
      <c r="AE204" s="21"/>
      <c r="AF204" s="114" t="s">
        <v>463</v>
      </c>
      <c r="AG204" s="114"/>
      <c r="AH204" s="21"/>
    </row>
    <row r="205" spans="1:54" x14ac:dyDescent="0.25">
      <c r="A205" s="13"/>
      <c r="B205" s="26" t="s">
        <v>464</v>
      </c>
      <c r="C205" s="25"/>
      <c r="D205" s="25" t="s">
        <v>255</v>
      </c>
      <c r="E205" s="37">
        <v>120037</v>
      </c>
      <c r="F205" s="32"/>
      <c r="G205" s="25"/>
      <c r="H205" s="25" t="s">
        <v>255</v>
      </c>
      <c r="I205" s="37">
        <v>260472</v>
      </c>
      <c r="J205" s="32"/>
      <c r="K205" s="25"/>
      <c r="L205" s="25" t="s">
        <v>255</v>
      </c>
      <c r="M205" s="37">
        <v>373464</v>
      </c>
      <c r="N205" s="32"/>
      <c r="O205" s="25"/>
      <c r="P205" s="25" t="s">
        <v>255</v>
      </c>
      <c r="Q205" s="37">
        <v>19959</v>
      </c>
      <c r="R205" s="32"/>
      <c r="S205" s="25"/>
      <c r="T205" s="25" t="s">
        <v>255</v>
      </c>
      <c r="U205" s="37">
        <v>60332</v>
      </c>
      <c r="V205" s="32"/>
      <c r="W205" s="25"/>
      <c r="X205" s="25" t="s">
        <v>255</v>
      </c>
      <c r="Y205" s="37">
        <v>56759</v>
      </c>
      <c r="Z205" s="32"/>
      <c r="AA205" s="25"/>
      <c r="AB205" s="25" t="s">
        <v>255</v>
      </c>
      <c r="AC205" s="37">
        <v>3587</v>
      </c>
      <c r="AD205" s="32"/>
      <c r="AE205" s="25"/>
      <c r="AF205" s="25" t="s">
        <v>255</v>
      </c>
      <c r="AG205" s="37">
        <v>894610</v>
      </c>
      <c r="AH205" s="32"/>
    </row>
    <row r="206" spans="1:54" x14ac:dyDescent="0.25">
      <c r="A206" s="13"/>
      <c r="B206" s="29" t="s">
        <v>465</v>
      </c>
      <c r="C206" s="28"/>
      <c r="D206" s="28"/>
      <c r="E206" s="34">
        <v>1692</v>
      </c>
      <c r="F206" s="35"/>
      <c r="G206" s="28"/>
      <c r="H206" s="28"/>
      <c r="I206" s="34">
        <v>6126</v>
      </c>
      <c r="J206" s="35"/>
      <c r="K206" s="28"/>
      <c r="L206" s="28"/>
      <c r="M206" s="34">
        <v>3628</v>
      </c>
      <c r="N206" s="35"/>
      <c r="O206" s="28"/>
      <c r="P206" s="28"/>
      <c r="Q206" s="36" t="s">
        <v>256</v>
      </c>
      <c r="R206" s="35"/>
      <c r="S206" s="28"/>
      <c r="T206" s="28"/>
      <c r="U206" s="34">
        <v>2802</v>
      </c>
      <c r="V206" s="35"/>
      <c r="W206" s="28"/>
      <c r="X206" s="28"/>
      <c r="Y206" s="36" t="s">
        <v>256</v>
      </c>
      <c r="Z206" s="35"/>
      <c r="AA206" s="28"/>
      <c r="AB206" s="28"/>
      <c r="AC206" s="36">
        <v>150</v>
      </c>
      <c r="AD206" s="35"/>
      <c r="AE206" s="28"/>
      <c r="AF206" s="28"/>
      <c r="AG206" s="34">
        <v>14398</v>
      </c>
      <c r="AH206" s="35"/>
    </row>
    <row r="207" spans="1:54" ht="15.75" thickBot="1" x14ac:dyDescent="0.3">
      <c r="A207" s="13"/>
      <c r="B207" s="26" t="s">
        <v>466</v>
      </c>
      <c r="C207" s="25"/>
      <c r="D207" s="48"/>
      <c r="E207" s="50">
        <v>671</v>
      </c>
      <c r="F207" s="32"/>
      <c r="G207" s="25"/>
      <c r="H207" s="48"/>
      <c r="I207" s="50">
        <v>983</v>
      </c>
      <c r="J207" s="32"/>
      <c r="K207" s="25"/>
      <c r="L207" s="48"/>
      <c r="M207" s="49">
        <v>5095</v>
      </c>
      <c r="N207" s="32"/>
      <c r="O207" s="25"/>
      <c r="P207" s="48"/>
      <c r="Q207" s="50" t="s">
        <v>256</v>
      </c>
      <c r="R207" s="32"/>
      <c r="S207" s="25"/>
      <c r="T207" s="48"/>
      <c r="U207" s="49">
        <v>2455</v>
      </c>
      <c r="V207" s="32"/>
      <c r="W207" s="25"/>
      <c r="X207" s="48"/>
      <c r="Y207" s="50" t="s">
        <v>256</v>
      </c>
      <c r="Z207" s="32"/>
      <c r="AA207" s="25"/>
      <c r="AB207" s="48"/>
      <c r="AC207" s="50">
        <v>112</v>
      </c>
      <c r="AD207" s="32"/>
      <c r="AE207" s="25"/>
      <c r="AF207" s="48"/>
      <c r="AG207" s="49">
        <v>9316</v>
      </c>
      <c r="AH207" s="32"/>
    </row>
    <row r="208" spans="1:54" ht="15.75" thickBot="1" x14ac:dyDescent="0.3">
      <c r="A208" s="13"/>
      <c r="B208" s="27" t="s">
        <v>147</v>
      </c>
      <c r="C208" s="28"/>
      <c r="D208" s="52" t="s">
        <v>255</v>
      </c>
      <c r="E208" s="53">
        <v>122400</v>
      </c>
      <c r="F208" s="35"/>
      <c r="G208" s="28"/>
      <c r="H208" s="52" t="s">
        <v>255</v>
      </c>
      <c r="I208" s="53">
        <v>267581</v>
      </c>
      <c r="J208" s="35"/>
      <c r="K208" s="28"/>
      <c r="L208" s="52" t="s">
        <v>255</v>
      </c>
      <c r="M208" s="53">
        <v>382187</v>
      </c>
      <c r="N208" s="35"/>
      <c r="O208" s="28"/>
      <c r="P208" s="52" t="s">
        <v>255</v>
      </c>
      <c r="Q208" s="53">
        <v>19959</v>
      </c>
      <c r="R208" s="35"/>
      <c r="S208" s="28"/>
      <c r="T208" s="52" t="s">
        <v>255</v>
      </c>
      <c r="U208" s="53">
        <v>65589</v>
      </c>
      <c r="V208" s="35"/>
      <c r="W208" s="28"/>
      <c r="X208" s="52" t="s">
        <v>255</v>
      </c>
      <c r="Y208" s="53">
        <v>56759</v>
      </c>
      <c r="Z208" s="35"/>
      <c r="AA208" s="28"/>
      <c r="AB208" s="52" t="s">
        <v>255</v>
      </c>
      <c r="AC208" s="53">
        <v>3849</v>
      </c>
      <c r="AD208" s="35"/>
      <c r="AE208" s="28"/>
      <c r="AF208" s="52" t="s">
        <v>255</v>
      </c>
      <c r="AG208" s="53">
        <v>918324</v>
      </c>
      <c r="AH208" s="35"/>
    </row>
    <row r="209" spans="1:54" ht="15.75" thickTop="1"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c r="AI209" s="12"/>
      <c r="AJ209" s="12"/>
      <c r="AK209" s="12"/>
      <c r="AL209" s="12"/>
      <c r="AM209" s="12"/>
      <c r="AN209" s="12"/>
      <c r="AO209" s="12"/>
      <c r="AP209" s="12"/>
      <c r="AQ209" s="12"/>
      <c r="AR209" s="12"/>
      <c r="AS209" s="12"/>
      <c r="AT209" s="12"/>
      <c r="AU209" s="12"/>
      <c r="AV209" s="12"/>
      <c r="AW209" s="12"/>
      <c r="AX209" s="12"/>
      <c r="AY209" s="12"/>
      <c r="AZ209" s="12"/>
      <c r="BA209" s="12"/>
      <c r="BB209" s="12"/>
    </row>
    <row r="210" spans="1:54" ht="15.75" thickBot="1" x14ac:dyDescent="0.3">
      <c r="A210" s="13"/>
      <c r="B210" s="21"/>
      <c r="C210" s="21"/>
      <c r="D210" s="59" t="s">
        <v>340</v>
      </c>
      <c r="E210" s="59"/>
      <c r="F210" s="21"/>
      <c r="G210" s="21"/>
      <c r="H210" s="59" t="s">
        <v>357</v>
      </c>
      <c r="I210" s="59"/>
      <c r="J210" s="21"/>
      <c r="K210" s="21"/>
      <c r="L210" s="59" t="s">
        <v>342</v>
      </c>
      <c r="M210" s="59"/>
      <c r="N210" s="21"/>
      <c r="O210" s="21"/>
      <c r="P210" s="59" t="s">
        <v>343</v>
      </c>
      <c r="Q210" s="59"/>
      <c r="R210" s="21"/>
      <c r="S210" s="21"/>
      <c r="T210" s="21"/>
      <c r="U210" s="19"/>
      <c r="V210" s="21"/>
      <c r="W210" s="21"/>
      <c r="X210" s="21"/>
      <c r="Y210" s="19"/>
      <c r="Z210" s="21"/>
      <c r="AA210" s="21"/>
      <c r="AB210" s="21"/>
      <c r="AC210" s="19"/>
      <c r="AD210" s="21"/>
      <c r="AE210" s="21"/>
      <c r="AF210" s="59" t="s">
        <v>467</v>
      </c>
      <c r="AG210" s="59"/>
      <c r="AH210" s="21"/>
    </row>
    <row r="211" spans="1:54" x14ac:dyDescent="0.25">
      <c r="A211" s="13"/>
      <c r="B211" s="26" t="s">
        <v>464</v>
      </c>
      <c r="C211" s="25"/>
      <c r="D211" s="25" t="s">
        <v>255</v>
      </c>
      <c r="E211" s="37">
        <v>169519</v>
      </c>
      <c r="F211" s="32"/>
      <c r="G211" s="25"/>
      <c r="H211" s="25" t="s">
        <v>255</v>
      </c>
      <c r="I211" s="37">
        <v>137626</v>
      </c>
      <c r="J211" s="32"/>
      <c r="K211" s="25"/>
      <c r="L211" s="25" t="s">
        <v>255</v>
      </c>
      <c r="M211" s="37">
        <v>39824</v>
      </c>
      <c r="N211" s="32"/>
      <c r="O211" s="25"/>
      <c r="P211" s="25" t="s">
        <v>255</v>
      </c>
      <c r="Q211" s="37">
        <v>18301</v>
      </c>
      <c r="R211" s="32"/>
      <c r="S211" s="25"/>
      <c r="T211" s="25"/>
      <c r="U211" s="31"/>
      <c r="V211" s="25"/>
      <c r="W211" s="25"/>
      <c r="X211" s="25"/>
      <c r="Y211" s="31"/>
      <c r="Z211" s="25"/>
      <c r="AA211" s="25"/>
      <c r="AB211" s="25"/>
      <c r="AC211" s="31"/>
      <c r="AD211" s="25"/>
      <c r="AE211" s="25"/>
      <c r="AF211" s="25" t="s">
        <v>255</v>
      </c>
      <c r="AG211" s="37">
        <v>365270</v>
      </c>
      <c r="AH211" s="32"/>
    </row>
    <row r="212" spans="1:54" x14ac:dyDescent="0.25">
      <c r="A212" s="13"/>
      <c r="B212" s="29" t="s">
        <v>465</v>
      </c>
      <c r="C212" s="28"/>
      <c r="D212" s="28"/>
      <c r="E212" s="34">
        <v>1864</v>
      </c>
      <c r="F212" s="35"/>
      <c r="G212" s="28"/>
      <c r="H212" s="28"/>
      <c r="I212" s="34">
        <v>2893</v>
      </c>
      <c r="J212" s="35"/>
      <c r="K212" s="28"/>
      <c r="L212" s="28"/>
      <c r="M212" s="36">
        <v>766</v>
      </c>
      <c r="N212" s="35"/>
      <c r="O212" s="28"/>
      <c r="P212" s="28"/>
      <c r="Q212" s="36">
        <v>488</v>
      </c>
      <c r="R212" s="35"/>
      <c r="S212" s="28"/>
      <c r="T212" s="28"/>
      <c r="U212" s="36"/>
      <c r="V212" s="28"/>
      <c r="W212" s="28"/>
      <c r="X212" s="28"/>
      <c r="Y212" s="36"/>
      <c r="Z212" s="28"/>
      <c r="AA212" s="28"/>
      <c r="AB212" s="28"/>
      <c r="AC212" s="36"/>
      <c r="AD212" s="28"/>
      <c r="AE212" s="28"/>
      <c r="AF212" s="28"/>
      <c r="AG212" s="34">
        <v>6011</v>
      </c>
      <c r="AH212" s="35"/>
    </row>
    <row r="213" spans="1:54" ht="15.75" thickBot="1" x14ac:dyDescent="0.3">
      <c r="A213" s="13"/>
      <c r="B213" s="26" t="s">
        <v>466</v>
      </c>
      <c r="C213" s="25"/>
      <c r="D213" s="48"/>
      <c r="E213" s="49">
        <v>1993</v>
      </c>
      <c r="F213" s="32"/>
      <c r="G213" s="25"/>
      <c r="H213" s="48"/>
      <c r="I213" s="49">
        <v>3235</v>
      </c>
      <c r="J213" s="32"/>
      <c r="K213" s="25"/>
      <c r="L213" s="48"/>
      <c r="M213" s="50">
        <v>231</v>
      </c>
      <c r="N213" s="32"/>
      <c r="O213" s="25"/>
      <c r="P213" s="48"/>
      <c r="Q213" s="50">
        <v>6</v>
      </c>
      <c r="R213" s="32"/>
      <c r="S213" s="25"/>
      <c r="T213" s="25"/>
      <c r="U213" s="31"/>
      <c r="V213" s="25"/>
      <c r="W213" s="25"/>
      <c r="X213" s="25"/>
      <c r="Y213" s="31"/>
      <c r="Z213" s="25"/>
      <c r="AA213" s="25"/>
      <c r="AB213" s="25"/>
      <c r="AC213" s="31"/>
      <c r="AD213" s="25"/>
      <c r="AE213" s="25"/>
      <c r="AF213" s="48"/>
      <c r="AG213" s="49">
        <v>5465</v>
      </c>
      <c r="AH213" s="32"/>
    </row>
    <row r="214" spans="1:54" ht="15.75" thickBot="1" x14ac:dyDescent="0.3">
      <c r="A214" s="13"/>
      <c r="B214" s="27" t="s">
        <v>147</v>
      </c>
      <c r="C214" s="28"/>
      <c r="D214" s="52" t="s">
        <v>255</v>
      </c>
      <c r="E214" s="53">
        <v>173376</v>
      </c>
      <c r="F214" s="35"/>
      <c r="G214" s="28"/>
      <c r="H214" s="52" t="s">
        <v>255</v>
      </c>
      <c r="I214" s="53">
        <v>143754</v>
      </c>
      <c r="J214" s="35"/>
      <c r="K214" s="28"/>
      <c r="L214" s="52" t="s">
        <v>255</v>
      </c>
      <c r="M214" s="53">
        <v>40821</v>
      </c>
      <c r="N214" s="35"/>
      <c r="O214" s="28"/>
      <c r="P214" s="52" t="s">
        <v>255</v>
      </c>
      <c r="Q214" s="53">
        <v>18795</v>
      </c>
      <c r="R214" s="35"/>
      <c r="S214" s="28"/>
      <c r="T214" s="28"/>
      <c r="U214" s="36"/>
      <c r="V214" s="28"/>
      <c r="W214" s="28"/>
      <c r="X214" s="28"/>
      <c r="Y214" s="36"/>
      <c r="Z214" s="28"/>
      <c r="AA214" s="28"/>
      <c r="AB214" s="28"/>
      <c r="AC214" s="36"/>
      <c r="AD214" s="28"/>
      <c r="AE214" s="28"/>
      <c r="AF214" s="52" t="s">
        <v>255</v>
      </c>
      <c r="AG214" s="53">
        <v>376746</v>
      </c>
      <c r="AH214" s="35"/>
    </row>
    <row r="215" spans="1:54" ht="15.75" thickTop="1" x14ac:dyDescent="0.25">
      <c r="A215" s="13"/>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row>
    <row r="216" spans="1:54" ht="15.75" thickBot="1" x14ac:dyDescent="0.3">
      <c r="A216" s="13"/>
      <c r="B216" s="27" t="s">
        <v>468</v>
      </c>
      <c r="C216" s="28"/>
      <c r="D216" s="28"/>
      <c r="E216" s="36"/>
      <c r="F216" s="28"/>
      <c r="G216" s="28"/>
      <c r="H216" s="28"/>
      <c r="I216" s="36"/>
      <c r="J216" s="28"/>
      <c r="K216" s="28"/>
      <c r="L216" s="28"/>
      <c r="M216" s="36"/>
      <c r="N216" s="28"/>
      <c r="O216" s="28"/>
      <c r="P216" s="28"/>
      <c r="Q216" s="36"/>
      <c r="R216" s="28"/>
      <c r="S216" s="28"/>
      <c r="T216" s="28"/>
      <c r="U216" s="36"/>
      <c r="V216" s="28"/>
      <c r="W216" s="28"/>
      <c r="X216" s="28"/>
      <c r="Y216" s="36"/>
      <c r="Z216" s="28"/>
      <c r="AA216" s="28"/>
      <c r="AB216" s="28"/>
      <c r="AC216" s="36"/>
      <c r="AD216" s="28"/>
      <c r="AE216" s="28"/>
      <c r="AF216" s="52" t="s">
        <v>255</v>
      </c>
      <c r="AG216" s="53">
        <v>1295070</v>
      </c>
      <c r="AH216" s="35"/>
    </row>
    <row r="217" spans="1:54" ht="15.75" thickTop="1"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c r="AM217" s="12"/>
      <c r="AN217" s="12"/>
      <c r="AO217" s="12"/>
      <c r="AP217" s="12"/>
      <c r="AQ217" s="12"/>
      <c r="AR217" s="12"/>
      <c r="AS217" s="12"/>
      <c r="AT217" s="12"/>
      <c r="AU217" s="12"/>
      <c r="AV217" s="12"/>
      <c r="AW217" s="12"/>
      <c r="AX217" s="12"/>
      <c r="AY217" s="12"/>
      <c r="AZ217" s="12"/>
      <c r="BA217" s="12"/>
      <c r="BB217" s="12"/>
    </row>
    <row r="218" spans="1:54" x14ac:dyDescent="0.25">
      <c r="A218" s="13"/>
      <c r="B218" s="131" t="s">
        <v>470</v>
      </c>
      <c r="C218" s="131"/>
      <c r="D218" s="131"/>
      <c r="E218" s="131"/>
      <c r="F218" s="131"/>
      <c r="G218" s="131"/>
      <c r="H218" s="131"/>
      <c r="I218" s="131"/>
      <c r="J218" s="131"/>
      <c r="K218" s="131"/>
      <c r="L218" s="131"/>
      <c r="M218" s="131"/>
      <c r="N218" s="131"/>
      <c r="O218" s="131"/>
      <c r="P218" s="131"/>
      <c r="Q218" s="131"/>
      <c r="R218" s="131"/>
      <c r="S218" s="131"/>
      <c r="T218" s="131"/>
      <c r="U218" s="131"/>
      <c r="V218" s="131"/>
      <c r="W218" s="131"/>
      <c r="X218" s="131"/>
      <c r="Y218" s="131"/>
      <c r="Z218" s="131"/>
      <c r="AA218" s="131"/>
      <c r="AB218" s="131"/>
      <c r="AC218" s="131"/>
      <c r="AD218" s="131"/>
      <c r="AE218" s="131"/>
      <c r="AF218" s="131"/>
      <c r="AG218" s="131"/>
      <c r="AH218" s="131"/>
      <c r="AI218" s="131"/>
      <c r="AJ218" s="131"/>
      <c r="AK218" s="131"/>
      <c r="AL218" s="131"/>
      <c r="AM218" s="131"/>
      <c r="AN218" s="131"/>
      <c r="AO218" s="131"/>
      <c r="AP218" s="131"/>
      <c r="AQ218" s="131"/>
      <c r="AR218" s="131"/>
      <c r="AS218" s="131"/>
      <c r="AT218" s="131"/>
      <c r="AU218" s="131"/>
      <c r="AV218" s="131"/>
      <c r="AW218" s="131"/>
      <c r="AX218" s="131"/>
      <c r="AY218" s="131"/>
      <c r="AZ218" s="131"/>
      <c r="BA218" s="131"/>
      <c r="BB218" s="131"/>
    </row>
    <row r="219" spans="1:54"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c r="AM219" s="12"/>
      <c r="AN219" s="12"/>
      <c r="AO219" s="12"/>
      <c r="AP219" s="12"/>
      <c r="AQ219" s="12"/>
      <c r="AR219" s="12"/>
      <c r="AS219" s="12"/>
      <c r="AT219" s="12"/>
      <c r="AU219" s="12"/>
      <c r="AV219" s="12"/>
      <c r="AW219" s="12"/>
      <c r="AX219" s="12"/>
      <c r="AY219" s="12"/>
      <c r="AZ219" s="12"/>
      <c r="BA219" s="12"/>
      <c r="BB219" s="12"/>
    </row>
    <row r="220" spans="1:54" x14ac:dyDescent="0.25">
      <c r="A220" s="13"/>
      <c r="B220" s="55"/>
      <c r="C220" s="55"/>
      <c r="D220" s="57" t="s">
        <v>471</v>
      </c>
      <c r="E220" s="57"/>
      <c r="F220" s="55"/>
      <c r="G220" s="55"/>
      <c r="H220" s="57" t="s">
        <v>474</v>
      </c>
      <c r="I220" s="57"/>
      <c r="J220" s="55"/>
      <c r="K220" s="55"/>
      <c r="L220" s="57" t="s">
        <v>473</v>
      </c>
      <c r="M220" s="57"/>
      <c r="N220" s="55"/>
      <c r="O220" s="55"/>
      <c r="P220" s="57" t="s">
        <v>477</v>
      </c>
      <c r="Q220" s="57"/>
      <c r="R220" s="55"/>
      <c r="S220" s="55"/>
      <c r="T220" s="57" t="s">
        <v>479</v>
      </c>
      <c r="U220" s="57"/>
      <c r="V220" s="55"/>
      <c r="W220" s="55"/>
      <c r="X220" s="57" t="s">
        <v>468</v>
      </c>
      <c r="Y220" s="57"/>
      <c r="Z220" s="55"/>
    </row>
    <row r="221" spans="1:54" x14ac:dyDescent="0.25">
      <c r="A221" s="13"/>
      <c r="B221" s="55"/>
      <c r="C221" s="55"/>
      <c r="D221" s="57" t="s">
        <v>472</v>
      </c>
      <c r="E221" s="57"/>
      <c r="F221" s="55"/>
      <c r="G221" s="55"/>
      <c r="H221" s="57" t="s">
        <v>472</v>
      </c>
      <c r="I221" s="57"/>
      <c r="J221" s="55"/>
      <c r="K221" s="55"/>
      <c r="L221" s="57" t="s">
        <v>475</v>
      </c>
      <c r="M221" s="57"/>
      <c r="N221" s="55"/>
      <c r="O221" s="55"/>
      <c r="P221" s="57" t="s">
        <v>478</v>
      </c>
      <c r="Q221" s="57"/>
      <c r="R221" s="55"/>
      <c r="S221" s="55"/>
      <c r="T221" s="57"/>
      <c r="U221" s="57"/>
      <c r="V221" s="55"/>
      <c r="W221" s="55"/>
      <c r="X221" s="57"/>
      <c r="Y221" s="57"/>
      <c r="Z221" s="55"/>
    </row>
    <row r="222" spans="1:54" ht="15.75" thickBot="1" x14ac:dyDescent="0.3">
      <c r="A222" s="13"/>
      <c r="B222" s="124"/>
      <c r="C222" s="124"/>
      <c r="D222" s="125" t="s">
        <v>473</v>
      </c>
      <c r="E222" s="125"/>
      <c r="F222" s="124"/>
      <c r="G222" s="124"/>
      <c r="H222" s="125" t="s">
        <v>473</v>
      </c>
      <c r="I222" s="125"/>
      <c r="J222" s="124"/>
      <c r="K222" s="124"/>
      <c r="L222" s="125" t="s">
        <v>476</v>
      </c>
      <c r="M222" s="125"/>
      <c r="N222" s="124"/>
      <c r="O222" s="124"/>
      <c r="P222" s="58"/>
      <c r="Q222" s="58"/>
      <c r="R222" s="124"/>
      <c r="S222" s="124"/>
      <c r="T222" s="59"/>
      <c r="U222" s="59"/>
      <c r="V222" s="124"/>
      <c r="W222" s="124"/>
      <c r="X222" s="59"/>
      <c r="Y222" s="59"/>
      <c r="Z222" s="55"/>
    </row>
    <row r="223" spans="1:54" x14ac:dyDescent="0.25">
      <c r="A223" s="13"/>
      <c r="B223" s="103" t="s">
        <v>462</v>
      </c>
      <c r="C223" s="104"/>
      <c r="D223" s="104"/>
      <c r="E223" s="103"/>
      <c r="F223" s="104"/>
      <c r="G223" s="104"/>
      <c r="H223" s="104"/>
      <c r="I223" s="103"/>
      <c r="J223" s="104"/>
      <c r="K223" s="104"/>
      <c r="L223" s="104"/>
      <c r="M223" s="103"/>
      <c r="N223" s="104"/>
      <c r="O223" s="104"/>
      <c r="P223" s="104"/>
      <c r="Q223" s="103"/>
      <c r="R223" s="104"/>
      <c r="S223" s="104"/>
      <c r="T223" s="104"/>
      <c r="U223" s="103"/>
      <c r="V223" s="104"/>
      <c r="W223" s="104"/>
      <c r="X223" s="104"/>
      <c r="Y223" s="103"/>
      <c r="Z223" s="104"/>
    </row>
    <row r="224" spans="1:54" x14ac:dyDescent="0.25">
      <c r="A224" s="13"/>
      <c r="B224" s="29" t="s">
        <v>330</v>
      </c>
      <c r="C224" s="28"/>
      <c r="D224" s="28"/>
      <c r="E224" s="29"/>
      <c r="F224" s="28"/>
      <c r="G224" s="28"/>
      <c r="H224" s="28"/>
      <c r="I224" s="29"/>
      <c r="J224" s="28"/>
      <c r="K224" s="28"/>
      <c r="L224" s="28"/>
      <c r="M224" s="29"/>
      <c r="N224" s="28"/>
      <c r="O224" s="28"/>
      <c r="P224" s="28"/>
      <c r="Q224" s="29"/>
      <c r="R224" s="28"/>
      <c r="S224" s="28"/>
      <c r="T224" s="28"/>
      <c r="U224" s="29"/>
      <c r="V224" s="28"/>
      <c r="W224" s="28"/>
      <c r="X224" s="28"/>
      <c r="Y224" s="29"/>
      <c r="Z224" s="28"/>
    </row>
    <row r="225" spans="1:26" x14ac:dyDescent="0.25">
      <c r="A225" s="13"/>
      <c r="B225" s="45" t="s">
        <v>331</v>
      </c>
      <c r="C225" s="25"/>
      <c r="D225" s="25" t="s">
        <v>255</v>
      </c>
      <c r="E225" s="31">
        <v>65</v>
      </c>
      <c r="F225" s="32"/>
      <c r="G225" s="25"/>
      <c r="H225" s="25" t="s">
        <v>255</v>
      </c>
      <c r="I225" s="31">
        <v>138</v>
      </c>
      <c r="J225" s="32"/>
      <c r="K225" s="25"/>
      <c r="L225" s="25" t="s">
        <v>255</v>
      </c>
      <c r="M225" s="31">
        <v>118</v>
      </c>
      <c r="N225" s="32"/>
      <c r="O225" s="25"/>
      <c r="P225" s="25" t="s">
        <v>255</v>
      </c>
      <c r="Q225" s="37">
        <v>5160</v>
      </c>
      <c r="R225" s="32"/>
      <c r="S225" s="25"/>
      <c r="T225" s="25" t="s">
        <v>255</v>
      </c>
      <c r="U225" s="37">
        <v>119537</v>
      </c>
      <c r="V225" s="32"/>
      <c r="W225" s="25"/>
      <c r="X225" s="25" t="s">
        <v>255</v>
      </c>
      <c r="Y225" s="37">
        <v>125018</v>
      </c>
      <c r="Z225" s="32"/>
    </row>
    <row r="226" spans="1:26" x14ac:dyDescent="0.25">
      <c r="A226" s="13"/>
      <c r="B226" s="27" t="s">
        <v>355</v>
      </c>
      <c r="C226" s="28"/>
      <c r="D226" s="28"/>
      <c r="E226" s="36" t="s">
        <v>256</v>
      </c>
      <c r="F226" s="35"/>
      <c r="G226" s="28"/>
      <c r="H226" s="28"/>
      <c r="I226" s="36">
        <v>38</v>
      </c>
      <c r="J226" s="35"/>
      <c r="K226" s="28"/>
      <c r="L226" s="28"/>
      <c r="M226" s="36">
        <v>176</v>
      </c>
      <c r="N226" s="35"/>
      <c r="O226" s="28"/>
      <c r="P226" s="28"/>
      <c r="Q226" s="34">
        <v>31959</v>
      </c>
      <c r="R226" s="35"/>
      <c r="S226" s="28"/>
      <c r="T226" s="28"/>
      <c r="U226" s="34">
        <v>232955</v>
      </c>
      <c r="V226" s="35"/>
      <c r="W226" s="28"/>
      <c r="X226" s="28"/>
      <c r="Y226" s="34">
        <v>265128</v>
      </c>
      <c r="Z226" s="35"/>
    </row>
    <row r="227" spans="1:26" x14ac:dyDescent="0.25">
      <c r="A227" s="13"/>
      <c r="B227" s="45" t="s">
        <v>333</v>
      </c>
      <c r="C227" s="25"/>
      <c r="D227" s="25"/>
      <c r="E227" s="31">
        <v>19</v>
      </c>
      <c r="F227" s="32"/>
      <c r="G227" s="25"/>
      <c r="H227" s="25"/>
      <c r="I227" s="31">
        <v>12</v>
      </c>
      <c r="J227" s="32"/>
      <c r="K227" s="25"/>
      <c r="L227" s="25"/>
      <c r="M227" s="31">
        <v>977</v>
      </c>
      <c r="N227" s="32"/>
      <c r="O227" s="25"/>
      <c r="P227" s="25"/>
      <c r="Q227" s="37">
        <v>52045</v>
      </c>
      <c r="R227" s="32"/>
      <c r="S227" s="25"/>
      <c r="T227" s="25"/>
      <c r="U227" s="37">
        <v>356845</v>
      </c>
      <c r="V227" s="32"/>
      <c r="W227" s="25"/>
      <c r="X227" s="25"/>
      <c r="Y227" s="37">
        <v>409898</v>
      </c>
      <c r="Z227" s="32"/>
    </row>
    <row r="228" spans="1:26" x14ac:dyDescent="0.25">
      <c r="A228" s="13"/>
      <c r="B228" s="27" t="s">
        <v>334</v>
      </c>
      <c r="C228" s="28"/>
      <c r="D228" s="28"/>
      <c r="E228" s="36" t="s">
        <v>256</v>
      </c>
      <c r="F228" s="35"/>
      <c r="G228" s="28"/>
      <c r="H228" s="28"/>
      <c r="I228" s="36" t="s">
        <v>256</v>
      </c>
      <c r="J228" s="35"/>
      <c r="K228" s="28"/>
      <c r="L228" s="28"/>
      <c r="M228" s="36" t="s">
        <v>256</v>
      </c>
      <c r="N228" s="35"/>
      <c r="O228" s="28"/>
      <c r="P228" s="28"/>
      <c r="Q228" s="36" t="s">
        <v>256</v>
      </c>
      <c r="R228" s="35"/>
      <c r="S228" s="28"/>
      <c r="T228" s="28"/>
      <c r="U228" s="34">
        <v>19267</v>
      </c>
      <c r="V228" s="35"/>
      <c r="W228" s="28"/>
      <c r="X228" s="28"/>
      <c r="Y228" s="34">
        <v>19267</v>
      </c>
      <c r="Z228" s="35"/>
    </row>
    <row r="229" spans="1:26" x14ac:dyDescent="0.25">
      <c r="A229" s="13"/>
      <c r="B229" s="45" t="s">
        <v>335</v>
      </c>
      <c r="C229" s="25"/>
      <c r="D229" s="25"/>
      <c r="E229" s="31" t="s">
        <v>256</v>
      </c>
      <c r="F229" s="32"/>
      <c r="G229" s="25"/>
      <c r="H229" s="25"/>
      <c r="I229" s="31" t="s">
        <v>256</v>
      </c>
      <c r="J229" s="32"/>
      <c r="K229" s="25"/>
      <c r="L229" s="25"/>
      <c r="M229" s="31">
        <v>48</v>
      </c>
      <c r="N229" s="32"/>
      <c r="O229" s="25"/>
      <c r="P229" s="25"/>
      <c r="Q229" s="37">
        <v>20292</v>
      </c>
      <c r="R229" s="32"/>
      <c r="S229" s="25"/>
      <c r="T229" s="25"/>
      <c r="U229" s="37">
        <v>40137</v>
      </c>
      <c r="V229" s="32"/>
      <c r="W229" s="25"/>
      <c r="X229" s="25"/>
      <c r="Y229" s="37">
        <v>60477</v>
      </c>
      <c r="Z229" s="32"/>
    </row>
    <row r="230" spans="1:26" x14ac:dyDescent="0.25">
      <c r="A230" s="13"/>
      <c r="B230" s="27" t="s">
        <v>336</v>
      </c>
      <c r="C230" s="28"/>
      <c r="D230" s="28"/>
      <c r="E230" s="36" t="s">
        <v>256</v>
      </c>
      <c r="F230" s="35"/>
      <c r="G230" s="28"/>
      <c r="H230" s="28"/>
      <c r="I230" s="36" t="s">
        <v>256</v>
      </c>
      <c r="J230" s="35"/>
      <c r="K230" s="28"/>
      <c r="L230" s="28"/>
      <c r="M230" s="36" t="s">
        <v>256</v>
      </c>
      <c r="N230" s="35"/>
      <c r="O230" s="28"/>
      <c r="P230" s="28"/>
      <c r="Q230" s="36">
        <v>118</v>
      </c>
      <c r="R230" s="35"/>
      <c r="S230" s="28"/>
      <c r="T230" s="28"/>
      <c r="U230" s="34">
        <v>42341</v>
      </c>
      <c r="V230" s="35"/>
      <c r="W230" s="28"/>
      <c r="X230" s="28"/>
      <c r="Y230" s="34">
        <v>42459</v>
      </c>
      <c r="Z230" s="35"/>
    </row>
    <row r="231" spans="1:26" ht="15.75" thickBot="1" x14ac:dyDescent="0.3">
      <c r="A231" s="13"/>
      <c r="B231" s="45" t="s">
        <v>337</v>
      </c>
      <c r="C231" s="25"/>
      <c r="D231" s="48"/>
      <c r="E231" s="50" t="s">
        <v>256</v>
      </c>
      <c r="F231" s="119"/>
      <c r="G231" s="48"/>
      <c r="H231" s="48"/>
      <c r="I231" s="50" t="s">
        <v>256</v>
      </c>
      <c r="J231" s="119"/>
      <c r="K231" s="48"/>
      <c r="L231" s="48"/>
      <c r="M231" s="50">
        <v>112</v>
      </c>
      <c r="N231" s="119"/>
      <c r="O231" s="48"/>
      <c r="P231" s="48"/>
      <c r="Q231" s="50">
        <v>648</v>
      </c>
      <c r="R231" s="119"/>
      <c r="S231" s="48"/>
      <c r="T231" s="48"/>
      <c r="U231" s="49">
        <v>3814</v>
      </c>
      <c r="V231" s="119"/>
      <c r="W231" s="48"/>
      <c r="X231" s="48"/>
      <c r="Y231" s="49">
        <v>4574</v>
      </c>
      <c r="Z231" s="32"/>
    </row>
    <row r="232" spans="1:26" ht="15.75" thickBot="1" x14ac:dyDescent="0.3">
      <c r="A232" s="13"/>
      <c r="B232" s="33" t="s">
        <v>338</v>
      </c>
      <c r="C232" s="28"/>
      <c r="D232" s="38"/>
      <c r="E232" s="40">
        <v>84</v>
      </c>
      <c r="F232" s="120"/>
      <c r="G232" s="38"/>
      <c r="H232" s="38"/>
      <c r="I232" s="40">
        <v>188</v>
      </c>
      <c r="J232" s="120"/>
      <c r="K232" s="38"/>
      <c r="L232" s="38"/>
      <c r="M232" s="39">
        <v>1431</v>
      </c>
      <c r="N232" s="120"/>
      <c r="O232" s="38"/>
      <c r="P232" s="38"/>
      <c r="Q232" s="39">
        <v>110222</v>
      </c>
      <c r="R232" s="120"/>
      <c r="S232" s="38"/>
      <c r="T232" s="38"/>
      <c r="U232" s="39">
        <v>814896</v>
      </c>
      <c r="V232" s="120"/>
      <c r="W232" s="38"/>
      <c r="X232" s="38"/>
      <c r="Y232" s="39">
        <v>926821</v>
      </c>
      <c r="Z232" s="35"/>
    </row>
    <row r="233" spans="1:26" x14ac:dyDescent="0.25">
      <c r="A233" s="13"/>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row>
    <row r="234" spans="1:26" x14ac:dyDescent="0.25">
      <c r="A234" s="13"/>
      <c r="B234" s="29" t="s">
        <v>339</v>
      </c>
      <c r="C234" s="28"/>
      <c r="D234" s="28"/>
      <c r="E234" s="29"/>
      <c r="F234" s="28"/>
      <c r="G234" s="28"/>
      <c r="H234" s="28"/>
      <c r="I234" s="29"/>
      <c r="J234" s="28"/>
      <c r="K234" s="28"/>
      <c r="L234" s="28"/>
      <c r="M234" s="29"/>
      <c r="N234" s="28"/>
      <c r="O234" s="28"/>
      <c r="P234" s="28"/>
      <c r="Q234" s="29"/>
      <c r="R234" s="28"/>
      <c r="S234" s="28"/>
      <c r="T234" s="28"/>
      <c r="U234" s="29"/>
      <c r="V234" s="28"/>
      <c r="W234" s="28"/>
      <c r="X234" s="28"/>
      <c r="Y234" s="29"/>
      <c r="Z234" s="28"/>
    </row>
    <row r="235" spans="1:26" x14ac:dyDescent="0.25">
      <c r="A235" s="13"/>
      <c r="B235" s="45" t="s">
        <v>340</v>
      </c>
      <c r="C235" s="25"/>
      <c r="D235" s="25"/>
      <c r="E235" s="31">
        <v>31</v>
      </c>
      <c r="F235" s="32"/>
      <c r="G235" s="25"/>
      <c r="H235" s="25"/>
      <c r="I235" s="31" t="s">
        <v>256</v>
      </c>
      <c r="J235" s="32"/>
      <c r="K235" s="25"/>
      <c r="L235" s="25"/>
      <c r="M235" s="31">
        <v>3</v>
      </c>
      <c r="N235" s="32"/>
      <c r="O235" s="25"/>
      <c r="P235" s="25"/>
      <c r="Q235" s="37">
        <v>30444</v>
      </c>
      <c r="R235" s="32"/>
      <c r="S235" s="25"/>
      <c r="T235" s="25"/>
      <c r="U235" s="37">
        <v>141900</v>
      </c>
      <c r="V235" s="32"/>
      <c r="W235" s="25"/>
      <c r="X235" s="25"/>
      <c r="Y235" s="37">
        <v>172378</v>
      </c>
      <c r="Z235" s="32"/>
    </row>
    <row r="236" spans="1:26" x14ac:dyDescent="0.25">
      <c r="A236" s="13"/>
      <c r="B236" s="27" t="s">
        <v>357</v>
      </c>
      <c r="C236" s="28"/>
      <c r="D236" s="28"/>
      <c r="E236" s="36">
        <v>268</v>
      </c>
      <c r="F236" s="35"/>
      <c r="G236" s="28"/>
      <c r="H236" s="28"/>
      <c r="I236" s="36">
        <v>76</v>
      </c>
      <c r="J236" s="35"/>
      <c r="K236" s="28"/>
      <c r="L236" s="28"/>
      <c r="M236" s="34">
        <v>1148</v>
      </c>
      <c r="N236" s="35"/>
      <c r="O236" s="28"/>
      <c r="P236" s="28"/>
      <c r="Q236" s="34">
        <v>1375</v>
      </c>
      <c r="R236" s="35"/>
      <c r="S236" s="28"/>
      <c r="T236" s="28"/>
      <c r="U236" s="34">
        <v>140256</v>
      </c>
      <c r="V236" s="35"/>
      <c r="W236" s="28"/>
      <c r="X236" s="28"/>
      <c r="Y236" s="34">
        <v>143123</v>
      </c>
      <c r="Z236" s="35"/>
    </row>
    <row r="237" spans="1:26" x14ac:dyDescent="0.25">
      <c r="A237" s="13"/>
      <c r="B237" s="45" t="s">
        <v>342</v>
      </c>
      <c r="C237" s="25"/>
      <c r="D237" s="25"/>
      <c r="E237" s="31" t="s">
        <v>256</v>
      </c>
      <c r="F237" s="32"/>
      <c r="G237" s="25"/>
      <c r="H237" s="25"/>
      <c r="I237" s="31">
        <v>454</v>
      </c>
      <c r="J237" s="32"/>
      <c r="K237" s="25"/>
      <c r="L237" s="25"/>
      <c r="M237" s="31">
        <v>94</v>
      </c>
      <c r="N237" s="32"/>
      <c r="O237" s="25"/>
      <c r="P237" s="25"/>
      <c r="Q237" s="37">
        <v>6366</v>
      </c>
      <c r="R237" s="32"/>
      <c r="S237" s="25"/>
      <c r="T237" s="25"/>
      <c r="U237" s="37">
        <v>32884</v>
      </c>
      <c r="V237" s="32"/>
      <c r="W237" s="25"/>
      <c r="X237" s="25"/>
      <c r="Y237" s="37">
        <v>39798</v>
      </c>
      <c r="Z237" s="32"/>
    </row>
    <row r="238" spans="1:26" ht="15.75" thickBot="1" x14ac:dyDescent="0.3">
      <c r="A238" s="13"/>
      <c r="B238" s="27" t="s">
        <v>343</v>
      </c>
      <c r="C238" s="28"/>
      <c r="D238" s="38"/>
      <c r="E238" s="40">
        <v>10</v>
      </c>
      <c r="F238" s="120"/>
      <c r="G238" s="38"/>
      <c r="H238" s="38"/>
      <c r="I238" s="40">
        <v>40</v>
      </c>
      <c r="J238" s="120"/>
      <c r="K238" s="38"/>
      <c r="L238" s="38"/>
      <c r="M238" s="40">
        <v>19</v>
      </c>
      <c r="N238" s="120"/>
      <c r="O238" s="38"/>
      <c r="P238" s="38"/>
      <c r="Q238" s="39">
        <v>1096</v>
      </c>
      <c r="R238" s="120"/>
      <c r="S238" s="38"/>
      <c r="T238" s="38"/>
      <c r="U238" s="39">
        <v>18500</v>
      </c>
      <c r="V238" s="120"/>
      <c r="W238" s="38"/>
      <c r="X238" s="38"/>
      <c r="Y238" s="39">
        <v>19665</v>
      </c>
      <c r="Z238" s="35"/>
    </row>
    <row r="239" spans="1:26" ht="15.75" thickBot="1" x14ac:dyDescent="0.3">
      <c r="A239" s="13"/>
      <c r="B239" s="30" t="s">
        <v>344</v>
      </c>
      <c r="C239" s="25"/>
      <c r="D239" s="48"/>
      <c r="E239" s="50">
        <v>309</v>
      </c>
      <c r="F239" s="119"/>
      <c r="G239" s="48"/>
      <c r="H239" s="48"/>
      <c r="I239" s="50">
        <v>570</v>
      </c>
      <c r="J239" s="119"/>
      <c r="K239" s="48"/>
      <c r="L239" s="48"/>
      <c r="M239" s="49">
        <v>1264</v>
      </c>
      <c r="N239" s="119"/>
      <c r="O239" s="48"/>
      <c r="P239" s="48"/>
      <c r="Q239" s="49">
        <v>39281</v>
      </c>
      <c r="R239" s="119"/>
      <c r="S239" s="48"/>
      <c r="T239" s="48"/>
      <c r="U239" s="49">
        <v>333540</v>
      </c>
      <c r="V239" s="119"/>
      <c r="W239" s="48"/>
      <c r="X239" s="48"/>
      <c r="Y239" s="49">
        <v>374964</v>
      </c>
      <c r="Z239" s="32"/>
    </row>
    <row r="240" spans="1:26" ht="15.75" thickBot="1" x14ac:dyDescent="0.3">
      <c r="A240" s="13"/>
      <c r="B240" s="51" t="s">
        <v>345</v>
      </c>
      <c r="C240" s="28"/>
      <c r="D240" s="52" t="s">
        <v>255</v>
      </c>
      <c r="E240" s="54">
        <v>393</v>
      </c>
      <c r="F240" s="121"/>
      <c r="G240" s="52"/>
      <c r="H240" s="52" t="s">
        <v>255</v>
      </c>
      <c r="I240" s="54">
        <v>758</v>
      </c>
      <c r="J240" s="121"/>
      <c r="K240" s="52"/>
      <c r="L240" s="52" t="s">
        <v>255</v>
      </c>
      <c r="M240" s="53">
        <v>2695</v>
      </c>
      <c r="N240" s="121"/>
      <c r="O240" s="52"/>
      <c r="P240" s="52" t="s">
        <v>255</v>
      </c>
      <c r="Q240" s="53">
        <v>149503</v>
      </c>
      <c r="R240" s="121"/>
      <c r="S240" s="52"/>
      <c r="T240" s="52" t="s">
        <v>255</v>
      </c>
      <c r="U240" s="53">
        <v>1148436</v>
      </c>
      <c r="V240" s="121"/>
      <c r="W240" s="52"/>
      <c r="X240" s="52" t="s">
        <v>255</v>
      </c>
      <c r="Y240" s="53">
        <v>1301785</v>
      </c>
      <c r="Z240" s="35"/>
    </row>
    <row r="241" spans="1:26" ht="15.75" thickTop="1" x14ac:dyDescent="0.25">
      <c r="A241" s="13"/>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row>
    <row r="242" spans="1:26" x14ac:dyDescent="0.25">
      <c r="A242" s="13"/>
      <c r="B242" s="122" t="s">
        <v>469</v>
      </c>
      <c r="C242" s="115"/>
      <c r="D242" s="115"/>
      <c r="E242" s="122"/>
      <c r="F242" s="115"/>
      <c r="G242" s="115"/>
      <c r="H242" s="115"/>
      <c r="I242" s="122"/>
      <c r="J242" s="115"/>
      <c r="K242" s="115"/>
      <c r="L242" s="115"/>
      <c r="M242" s="122"/>
      <c r="N242" s="115"/>
      <c r="O242" s="115"/>
      <c r="P242" s="115"/>
      <c r="Q242" s="122"/>
      <c r="R242" s="115"/>
      <c r="S242" s="115"/>
      <c r="T242" s="115"/>
      <c r="U242" s="122"/>
      <c r="V242" s="115"/>
      <c r="W242" s="115"/>
      <c r="X242" s="115"/>
      <c r="Y242" s="122"/>
      <c r="Z242" s="115"/>
    </row>
    <row r="243" spans="1:26" x14ac:dyDescent="0.25">
      <c r="A243" s="13"/>
      <c r="B243" s="26" t="s">
        <v>330</v>
      </c>
      <c r="C243" s="25"/>
      <c r="D243" s="25"/>
      <c r="E243" s="26"/>
      <c r="F243" s="25"/>
      <c r="G243" s="25"/>
      <c r="H243" s="25"/>
      <c r="I243" s="26"/>
      <c r="J243" s="25"/>
      <c r="K243" s="25"/>
      <c r="L243" s="25"/>
      <c r="M243" s="26"/>
      <c r="N243" s="25"/>
      <c r="O243" s="25"/>
      <c r="P243" s="25"/>
      <c r="Q243" s="26"/>
      <c r="R243" s="25"/>
      <c r="S243" s="25"/>
      <c r="T243" s="25"/>
      <c r="U243" s="26"/>
      <c r="V243" s="25"/>
      <c r="W243" s="25"/>
      <c r="X243" s="25"/>
      <c r="Y243" s="26"/>
      <c r="Z243" s="25"/>
    </row>
    <row r="244" spans="1:26" x14ac:dyDescent="0.25">
      <c r="A244" s="13"/>
      <c r="B244" s="27" t="s">
        <v>331</v>
      </c>
      <c r="C244" s="28"/>
      <c r="D244" s="28" t="s">
        <v>255</v>
      </c>
      <c r="E244" s="36">
        <v>96</v>
      </c>
      <c r="F244" s="35"/>
      <c r="G244" s="28"/>
      <c r="H244" s="28" t="s">
        <v>255</v>
      </c>
      <c r="I244" s="36">
        <v>52</v>
      </c>
      <c r="J244" s="35"/>
      <c r="K244" s="28"/>
      <c r="L244" s="28" t="s">
        <v>255</v>
      </c>
      <c r="M244" s="36">
        <v>149</v>
      </c>
      <c r="N244" s="35"/>
      <c r="O244" s="28"/>
      <c r="P244" s="28" t="s">
        <v>255</v>
      </c>
      <c r="Q244" s="34">
        <v>5737</v>
      </c>
      <c r="R244" s="35"/>
      <c r="S244" s="28"/>
      <c r="T244" s="28" t="s">
        <v>255</v>
      </c>
      <c r="U244" s="34">
        <v>116366</v>
      </c>
      <c r="V244" s="35"/>
      <c r="W244" s="28"/>
      <c r="X244" s="28" t="s">
        <v>255</v>
      </c>
      <c r="Y244" s="34">
        <v>122400</v>
      </c>
      <c r="Z244" s="35"/>
    </row>
    <row r="245" spans="1:26" x14ac:dyDescent="0.25">
      <c r="A245" s="13"/>
      <c r="B245" s="45" t="s">
        <v>355</v>
      </c>
      <c r="C245" s="25"/>
      <c r="D245" s="25"/>
      <c r="E245" s="31">
        <v>418</v>
      </c>
      <c r="F245" s="32"/>
      <c r="G245" s="25"/>
      <c r="H245" s="25"/>
      <c r="I245" s="31" t="s">
        <v>256</v>
      </c>
      <c r="J245" s="32"/>
      <c r="K245" s="25"/>
      <c r="L245" s="25"/>
      <c r="M245" s="31">
        <v>209</v>
      </c>
      <c r="N245" s="32"/>
      <c r="O245" s="25"/>
      <c r="P245" s="25"/>
      <c r="Q245" s="37">
        <v>35760</v>
      </c>
      <c r="R245" s="32"/>
      <c r="S245" s="25"/>
      <c r="T245" s="25"/>
      <c r="U245" s="37">
        <v>231194</v>
      </c>
      <c r="V245" s="32"/>
      <c r="W245" s="25"/>
      <c r="X245" s="25"/>
      <c r="Y245" s="37">
        <v>267581</v>
      </c>
      <c r="Z245" s="32"/>
    </row>
    <row r="246" spans="1:26" x14ac:dyDescent="0.25">
      <c r="A246" s="13"/>
      <c r="B246" s="27" t="s">
        <v>333</v>
      </c>
      <c r="C246" s="28"/>
      <c r="D246" s="28"/>
      <c r="E246" s="36">
        <v>655</v>
      </c>
      <c r="F246" s="35"/>
      <c r="G246" s="28"/>
      <c r="H246" s="28"/>
      <c r="I246" s="36" t="s">
        <v>256</v>
      </c>
      <c r="J246" s="35"/>
      <c r="K246" s="28"/>
      <c r="L246" s="28"/>
      <c r="M246" s="34">
        <v>3161</v>
      </c>
      <c r="N246" s="35"/>
      <c r="O246" s="28"/>
      <c r="P246" s="28"/>
      <c r="Q246" s="34">
        <v>56996</v>
      </c>
      <c r="R246" s="35"/>
      <c r="S246" s="28"/>
      <c r="T246" s="28"/>
      <c r="U246" s="34">
        <v>321375</v>
      </c>
      <c r="V246" s="35"/>
      <c r="W246" s="28"/>
      <c r="X246" s="28"/>
      <c r="Y246" s="34">
        <v>382187</v>
      </c>
      <c r="Z246" s="35"/>
    </row>
    <row r="247" spans="1:26" x14ac:dyDescent="0.25">
      <c r="A247" s="13"/>
      <c r="B247" s="45" t="s">
        <v>334</v>
      </c>
      <c r="C247" s="25"/>
      <c r="D247" s="25"/>
      <c r="E247" s="31" t="s">
        <v>256</v>
      </c>
      <c r="F247" s="32"/>
      <c r="G247" s="25"/>
      <c r="H247" s="25"/>
      <c r="I247" s="31" t="s">
        <v>256</v>
      </c>
      <c r="J247" s="32"/>
      <c r="K247" s="25"/>
      <c r="L247" s="25"/>
      <c r="M247" s="31" t="s">
        <v>256</v>
      </c>
      <c r="N247" s="32"/>
      <c r="O247" s="25"/>
      <c r="P247" s="25"/>
      <c r="Q247" s="31" t="s">
        <v>256</v>
      </c>
      <c r="R247" s="32"/>
      <c r="S247" s="25"/>
      <c r="T247" s="25"/>
      <c r="U247" s="37">
        <v>19959</v>
      </c>
      <c r="V247" s="32"/>
      <c r="W247" s="25"/>
      <c r="X247" s="25"/>
      <c r="Y247" s="37">
        <v>19959</v>
      </c>
      <c r="Z247" s="32"/>
    </row>
    <row r="248" spans="1:26" x14ac:dyDescent="0.25">
      <c r="A248" s="13"/>
      <c r="B248" s="27" t="s">
        <v>335</v>
      </c>
      <c r="C248" s="28"/>
      <c r="D248" s="28"/>
      <c r="E248" s="36">
        <v>48</v>
      </c>
      <c r="F248" s="35"/>
      <c r="G248" s="28"/>
      <c r="H248" s="28"/>
      <c r="I248" s="36" t="s">
        <v>256</v>
      </c>
      <c r="J248" s="35"/>
      <c r="K248" s="28"/>
      <c r="L248" s="28"/>
      <c r="M248" s="36">
        <v>292</v>
      </c>
      <c r="N248" s="35"/>
      <c r="O248" s="28"/>
      <c r="P248" s="28"/>
      <c r="Q248" s="34">
        <v>22699</v>
      </c>
      <c r="R248" s="35"/>
      <c r="S248" s="28"/>
      <c r="T248" s="28"/>
      <c r="U248" s="34">
        <v>42550</v>
      </c>
      <c r="V248" s="35"/>
      <c r="W248" s="28"/>
      <c r="X248" s="28"/>
      <c r="Y248" s="34">
        <v>65589</v>
      </c>
      <c r="Z248" s="35"/>
    </row>
    <row r="249" spans="1:26" x14ac:dyDescent="0.25">
      <c r="A249" s="13"/>
      <c r="B249" s="45" t="s">
        <v>336</v>
      </c>
      <c r="C249" s="25"/>
      <c r="D249" s="25"/>
      <c r="E249" s="31" t="s">
        <v>256</v>
      </c>
      <c r="F249" s="32"/>
      <c r="G249" s="25"/>
      <c r="H249" s="25"/>
      <c r="I249" s="31" t="s">
        <v>256</v>
      </c>
      <c r="J249" s="32"/>
      <c r="K249" s="25"/>
      <c r="L249" s="25"/>
      <c r="M249" s="31" t="s">
        <v>256</v>
      </c>
      <c r="N249" s="32"/>
      <c r="O249" s="25"/>
      <c r="P249" s="25"/>
      <c r="Q249" s="31">
        <v>121</v>
      </c>
      <c r="R249" s="32"/>
      <c r="S249" s="25"/>
      <c r="T249" s="25"/>
      <c r="U249" s="37">
        <v>56638</v>
      </c>
      <c r="V249" s="32"/>
      <c r="W249" s="25"/>
      <c r="X249" s="25"/>
      <c r="Y249" s="37">
        <v>56759</v>
      </c>
      <c r="Z249" s="32"/>
    </row>
    <row r="250" spans="1:26" ht="15.75" thickBot="1" x14ac:dyDescent="0.3">
      <c r="A250" s="13"/>
      <c r="B250" s="27" t="s">
        <v>337</v>
      </c>
      <c r="C250" s="28"/>
      <c r="D250" s="38"/>
      <c r="E250" s="40" t="s">
        <v>256</v>
      </c>
      <c r="F250" s="120"/>
      <c r="G250" s="38"/>
      <c r="H250" s="38"/>
      <c r="I250" s="40">
        <v>112</v>
      </c>
      <c r="J250" s="120"/>
      <c r="K250" s="38"/>
      <c r="L250" s="38"/>
      <c r="M250" s="40" t="s">
        <v>256</v>
      </c>
      <c r="N250" s="120"/>
      <c r="O250" s="38"/>
      <c r="P250" s="38"/>
      <c r="Q250" s="40">
        <v>137</v>
      </c>
      <c r="R250" s="120"/>
      <c r="S250" s="38"/>
      <c r="T250" s="38"/>
      <c r="U250" s="39">
        <v>3600</v>
      </c>
      <c r="V250" s="120"/>
      <c r="W250" s="38"/>
      <c r="X250" s="38"/>
      <c r="Y250" s="39">
        <v>3849</v>
      </c>
      <c r="Z250" s="35"/>
    </row>
    <row r="251" spans="1:26" ht="15.75" thickBot="1" x14ac:dyDescent="0.3">
      <c r="A251" s="13"/>
      <c r="B251" s="30" t="s">
        <v>338</v>
      </c>
      <c r="C251" s="25"/>
      <c r="D251" s="48"/>
      <c r="E251" s="49">
        <v>1217</v>
      </c>
      <c r="F251" s="119"/>
      <c r="G251" s="48"/>
      <c r="H251" s="48"/>
      <c r="I251" s="50">
        <v>164</v>
      </c>
      <c r="J251" s="119"/>
      <c r="K251" s="48"/>
      <c r="L251" s="48"/>
      <c r="M251" s="49">
        <v>3811</v>
      </c>
      <c r="N251" s="119"/>
      <c r="O251" s="48"/>
      <c r="P251" s="48"/>
      <c r="Q251" s="49">
        <v>121450</v>
      </c>
      <c r="R251" s="119"/>
      <c r="S251" s="48"/>
      <c r="T251" s="48"/>
      <c r="U251" s="49">
        <v>791682</v>
      </c>
      <c r="V251" s="119"/>
      <c r="W251" s="48"/>
      <c r="X251" s="48"/>
      <c r="Y251" s="49">
        <v>918324</v>
      </c>
      <c r="Z251" s="32"/>
    </row>
    <row r="252" spans="1:26" x14ac:dyDescent="0.25">
      <c r="A252" s="13"/>
      <c r="B252" s="28"/>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row>
    <row r="253" spans="1:26" x14ac:dyDescent="0.25">
      <c r="A253" s="13"/>
      <c r="B253" s="26" t="s">
        <v>339</v>
      </c>
      <c r="C253" s="25"/>
      <c r="D253" s="25"/>
      <c r="E253" s="26"/>
      <c r="F253" s="25"/>
      <c r="G253" s="25"/>
      <c r="H253" s="25"/>
      <c r="I253" s="26"/>
      <c r="J253" s="25"/>
      <c r="K253" s="25"/>
      <c r="L253" s="25"/>
      <c r="M253" s="26"/>
      <c r="N253" s="25"/>
      <c r="O253" s="25"/>
      <c r="P253" s="25"/>
      <c r="Q253" s="26"/>
      <c r="R253" s="25"/>
      <c r="S253" s="25"/>
      <c r="T253" s="25"/>
      <c r="U253" s="26"/>
      <c r="V253" s="25"/>
      <c r="W253" s="25"/>
      <c r="X253" s="25"/>
      <c r="Y253" s="26"/>
      <c r="Z253" s="25"/>
    </row>
    <row r="254" spans="1:26" x14ac:dyDescent="0.25">
      <c r="A254" s="13"/>
      <c r="B254" s="27" t="s">
        <v>340</v>
      </c>
      <c r="C254" s="28"/>
      <c r="D254" s="28"/>
      <c r="E254" s="36" t="s">
        <v>256</v>
      </c>
      <c r="F254" s="35"/>
      <c r="G254" s="28"/>
      <c r="H254" s="28"/>
      <c r="I254" s="36">
        <v>32</v>
      </c>
      <c r="J254" s="35"/>
      <c r="K254" s="28"/>
      <c r="L254" s="28"/>
      <c r="M254" s="34">
        <v>1340</v>
      </c>
      <c r="N254" s="35"/>
      <c r="O254" s="28"/>
      <c r="P254" s="28"/>
      <c r="Q254" s="34">
        <v>32826</v>
      </c>
      <c r="R254" s="35"/>
      <c r="S254" s="28"/>
      <c r="T254" s="28"/>
      <c r="U254" s="34">
        <v>139178</v>
      </c>
      <c r="V254" s="35"/>
      <c r="W254" s="28"/>
      <c r="X254" s="28"/>
      <c r="Y254" s="34">
        <v>173376</v>
      </c>
      <c r="Z254" s="35"/>
    </row>
    <row r="255" spans="1:26" x14ac:dyDescent="0.25">
      <c r="A255" s="13"/>
      <c r="B255" s="45" t="s">
        <v>357</v>
      </c>
      <c r="C255" s="25"/>
      <c r="D255" s="25"/>
      <c r="E255" s="31">
        <v>248</v>
      </c>
      <c r="F255" s="32"/>
      <c r="G255" s="25"/>
      <c r="H255" s="25"/>
      <c r="I255" s="31">
        <v>160</v>
      </c>
      <c r="J255" s="32"/>
      <c r="K255" s="25"/>
      <c r="L255" s="25"/>
      <c r="M255" s="31">
        <v>698</v>
      </c>
      <c r="N255" s="32"/>
      <c r="O255" s="25"/>
      <c r="P255" s="25"/>
      <c r="Q255" s="37">
        <v>1402</v>
      </c>
      <c r="R255" s="32"/>
      <c r="S255" s="25"/>
      <c r="T255" s="25"/>
      <c r="U255" s="37">
        <v>141246</v>
      </c>
      <c r="V255" s="32"/>
      <c r="W255" s="25"/>
      <c r="X255" s="25"/>
      <c r="Y255" s="37">
        <v>143754</v>
      </c>
      <c r="Z255" s="32"/>
    </row>
    <row r="256" spans="1:26" x14ac:dyDescent="0.25">
      <c r="A256" s="13"/>
      <c r="B256" s="27" t="s">
        <v>342</v>
      </c>
      <c r="C256" s="28"/>
      <c r="D256" s="28"/>
      <c r="E256" s="36">
        <v>25</v>
      </c>
      <c r="F256" s="35"/>
      <c r="G256" s="28"/>
      <c r="H256" s="28"/>
      <c r="I256" s="36" t="s">
        <v>256</v>
      </c>
      <c r="J256" s="35"/>
      <c r="K256" s="28"/>
      <c r="L256" s="28"/>
      <c r="M256" s="36">
        <v>66</v>
      </c>
      <c r="N256" s="35"/>
      <c r="O256" s="28"/>
      <c r="P256" s="28"/>
      <c r="Q256" s="34">
        <v>6920</v>
      </c>
      <c r="R256" s="35"/>
      <c r="S256" s="28"/>
      <c r="T256" s="28"/>
      <c r="U256" s="34">
        <v>33810</v>
      </c>
      <c r="V256" s="35"/>
      <c r="W256" s="28"/>
      <c r="X256" s="28"/>
      <c r="Y256" s="34">
        <v>40821</v>
      </c>
      <c r="Z256" s="35"/>
    </row>
    <row r="257" spans="1:54" ht="15.75" thickBot="1" x14ac:dyDescent="0.3">
      <c r="A257" s="13"/>
      <c r="B257" s="45" t="s">
        <v>343</v>
      </c>
      <c r="C257" s="25"/>
      <c r="D257" s="48"/>
      <c r="E257" s="50">
        <v>14</v>
      </c>
      <c r="F257" s="119"/>
      <c r="G257" s="48"/>
      <c r="H257" s="48"/>
      <c r="I257" s="50">
        <v>11</v>
      </c>
      <c r="J257" s="119"/>
      <c r="K257" s="48"/>
      <c r="L257" s="48"/>
      <c r="M257" s="50" t="s">
        <v>256</v>
      </c>
      <c r="N257" s="119"/>
      <c r="O257" s="48"/>
      <c r="P257" s="48"/>
      <c r="Q257" s="49">
        <v>1189</v>
      </c>
      <c r="R257" s="119"/>
      <c r="S257" s="48"/>
      <c r="T257" s="48"/>
      <c r="U257" s="49">
        <v>17581</v>
      </c>
      <c r="V257" s="119"/>
      <c r="W257" s="48"/>
      <c r="X257" s="48"/>
      <c r="Y257" s="49">
        <v>18795</v>
      </c>
      <c r="Z257" s="32"/>
    </row>
    <row r="258" spans="1:54" ht="15.75" thickBot="1" x14ac:dyDescent="0.3">
      <c r="A258" s="13"/>
      <c r="B258" s="33" t="s">
        <v>344</v>
      </c>
      <c r="C258" s="28"/>
      <c r="D258" s="38"/>
      <c r="E258" s="40">
        <v>287</v>
      </c>
      <c r="F258" s="120"/>
      <c r="G258" s="38"/>
      <c r="H258" s="38"/>
      <c r="I258" s="40">
        <v>203</v>
      </c>
      <c r="J258" s="120"/>
      <c r="K258" s="38"/>
      <c r="L258" s="38"/>
      <c r="M258" s="39">
        <v>2104</v>
      </c>
      <c r="N258" s="120"/>
      <c r="O258" s="38"/>
      <c r="P258" s="38"/>
      <c r="Q258" s="39">
        <v>42337</v>
      </c>
      <c r="R258" s="120"/>
      <c r="S258" s="38"/>
      <c r="T258" s="38"/>
      <c r="U258" s="39">
        <v>331815</v>
      </c>
      <c r="V258" s="120"/>
      <c r="W258" s="38"/>
      <c r="X258" s="38"/>
      <c r="Y258" s="39">
        <v>376746</v>
      </c>
      <c r="Z258" s="35"/>
    </row>
    <row r="259" spans="1:54" ht="15.75" thickBot="1" x14ac:dyDescent="0.3">
      <c r="A259" s="13"/>
      <c r="B259" s="41" t="s">
        <v>345</v>
      </c>
      <c r="C259" s="25"/>
      <c r="D259" s="42" t="s">
        <v>255</v>
      </c>
      <c r="E259" s="43">
        <v>1504</v>
      </c>
      <c r="F259" s="123"/>
      <c r="G259" s="42"/>
      <c r="H259" s="42" t="s">
        <v>255</v>
      </c>
      <c r="I259" s="44">
        <v>367</v>
      </c>
      <c r="J259" s="123"/>
      <c r="K259" s="42"/>
      <c r="L259" s="42" t="s">
        <v>255</v>
      </c>
      <c r="M259" s="43">
        <v>5915</v>
      </c>
      <c r="N259" s="123"/>
      <c r="O259" s="42"/>
      <c r="P259" s="42" t="s">
        <v>255</v>
      </c>
      <c r="Q259" s="43">
        <v>163787</v>
      </c>
      <c r="R259" s="123"/>
      <c r="S259" s="42"/>
      <c r="T259" s="42" t="s">
        <v>255</v>
      </c>
      <c r="U259" s="43">
        <v>1123497</v>
      </c>
      <c r="V259" s="123"/>
      <c r="W259" s="42"/>
      <c r="X259" s="42" t="s">
        <v>255</v>
      </c>
      <c r="Y259" s="43">
        <v>1295070</v>
      </c>
      <c r="Z259" s="32"/>
    </row>
    <row r="260" spans="1:54" ht="15.75" thickTop="1"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c r="AE260" s="12"/>
      <c r="AF260" s="12"/>
      <c r="AG260" s="12"/>
      <c r="AH260" s="12"/>
      <c r="AI260" s="12"/>
      <c r="AJ260" s="12"/>
      <c r="AK260" s="12"/>
      <c r="AL260" s="12"/>
      <c r="AM260" s="12"/>
      <c r="AN260" s="12"/>
      <c r="AO260" s="12"/>
      <c r="AP260" s="12"/>
      <c r="AQ260" s="12"/>
      <c r="AR260" s="12"/>
      <c r="AS260" s="12"/>
      <c r="AT260" s="12"/>
      <c r="AU260" s="12"/>
      <c r="AV260" s="12"/>
      <c r="AW260" s="12"/>
      <c r="AX260" s="12"/>
      <c r="AY260" s="12"/>
      <c r="AZ260" s="12"/>
      <c r="BA260" s="12"/>
      <c r="BB260" s="12"/>
    </row>
    <row r="261" spans="1:54" ht="15" customHeight="1" x14ac:dyDescent="0.25">
      <c r="A261" s="13"/>
      <c r="B261" s="131" t="s">
        <v>480</v>
      </c>
      <c r="C261" s="131"/>
      <c r="D261" s="131"/>
      <c r="E261" s="131"/>
      <c r="F261" s="131"/>
      <c r="G261" s="131"/>
      <c r="H261" s="131"/>
      <c r="I261" s="131"/>
      <c r="J261" s="131"/>
      <c r="K261" s="131"/>
      <c r="L261" s="131"/>
      <c r="M261" s="131"/>
      <c r="N261" s="131"/>
      <c r="O261" s="131"/>
      <c r="P261" s="131"/>
      <c r="Q261" s="131"/>
      <c r="R261" s="131"/>
      <c r="S261" s="131"/>
      <c r="T261" s="131"/>
      <c r="U261" s="131"/>
      <c r="V261" s="131"/>
      <c r="W261" s="131"/>
      <c r="X261" s="131"/>
      <c r="Y261" s="131"/>
      <c r="Z261" s="131"/>
      <c r="AA261" s="131"/>
      <c r="AB261" s="131"/>
      <c r="AC261" s="131"/>
      <c r="AD261" s="131"/>
      <c r="AE261" s="131"/>
      <c r="AF261" s="131"/>
      <c r="AG261" s="131"/>
      <c r="AH261" s="131"/>
      <c r="AI261" s="131"/>
      <c r="AJ261" s="131"/>
      <c r="AK261" s="131"/>
      <c r="AL261" s="131"/>
      <c r="AM261" s="131"/>
      <c r="AN261" s="131"/>
      <c r="AO261" s="131"/>
      <c r="AP261" s="131"/>
      <c r="AQ261" s="131"/>
      <c r="AR261" s="131"/>
      <c r="AS261" s="131"/>
      <c r="AT261" s="131"/>
      <c r="AU261" s="131"/>
      <c r="AV261" s="131"/>
      <c r="AW261" s="131"/>
      <c r="AX261" s="131"/>
      <c r="AY261" s="131"/>
      <c r="AZ261" s="131"/>
      <c r="BA261" s="131"/>
      <c r="BB261" s="131"/>
    </row>
    <row r="262" spans="1:54"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c r="AE262" s="12"/>
      <c r="AF262" s="12"/>
      <c r="AG262" s="12"/>
      <c r="AH262" s="12"/>
      <c r="AI262" s="12"/>
      <c r="AJ262" s="12"/>
      <c r="AK262" s="12"/>
      <c r="AL262" s="12"/>
      <c r="AM262" s="12"/>
      <c r="AN262" s="12"/>
      <c r="AO262" s="12"/>
      <c r="AP262" s="12"/>
      <c r="AQ262" s="12"/>
      <c r="AR262" s="12"/>
      <c r="AS262" s="12"/>
      <c r="AT262" s="12"/>
      <c r="AU262" s="12"/>
      <c r="AV262" s="12"/>
      <c r="AW262" s="12"/>
      <c r="AX262" s="12"/>
      <c r="AY262" s="12"/>
      <c r="AZ262" s="12"/>
      <c r="BA262" s="12"/>
      <c r="BB262" s="12"/>
    </row>
    <row r="263" spans="1:54" x14ac:dyDescent="0.25">
      <c r="A263" s="13"/>
      <c r="B263" s="62" t="s">
        <v>481</v>
      </c>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c r="AB263" s="62"/>
      <c r="AC263" s="62"/>
      <c r="AD263" s="62"/>
      <c r="AE263" s="62"/>
      <c r="AF263" s="62"/>
      <c r="AG263" s="62"/>
      <c r="AH263" s="62"/>
      <c r="AI263" s="62"/>
      <c r="AJ263" s="62"/>
      <c r="AK263" s="62"/>
      <c r="AL263" s="62"/>
      <c r="AM263" s="62"/>
      <c r="AN263" s="62"/>
      <c r="AO263" s="62"/>
      <c r="AP263" s="62"/>
      <c r="AQ263" s="62"/>
      <c r="AR263" s="62"/>
      <c r="AS263" s="62"/>
      <c r="AT263" s="62"/>
      <c r="AU263" s="62"/>
      <c r="AV263" s="62"/>
      <c r="AW263" s="62"/>
      <c r="AX263" s="62"/>
      <c r="AY263" s="62"/>
      <c r="AZ263" s="62"/>
      <c r="BA263" s="62"/>
      <c r="BB263" s="62"/>
    </row>
    <row r="264" spans="1:54"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c r="AI264" s="12"/>
      <c r="AJ264" s="12"/>
      <c r="AK264" s="12"/>
      <c r="AL264" s="12"/>
      <c r="AM264" s="12"/>
      <c r="AN264" s="12"/>
      <c r="AO264" s="12"/>
      <c r="AP264" s="12"/>
      <c r="AQ264" s="12"/>
      <c r="AR264" s="12"/>
      <c r="AS264" s="12"/>
      <c r="AT264" s="12"/>
      <c r="AU264" s="12"/>
      <c r="AV264" s="12"/>
      <c r="AW264" s="12"/>
      <c r="AX264" s="12"/>
      <c r="AY264" s="12"/>
      <c r="AZ264" s="12"/>
      <c r="BA264" s="12"/>
      <c r="BB264" s="12"/>
    </row>
    <row r="265" spans="1:54" x14ac:dyDescent="0.25">
      <c r="A265" s="13"/>
      <c r="B265" s="62" t="s">
        <v>482</v>
      </c>
      <c r="C265" s="62"/>
      <c r="D265" s="62"/>
      <c r="E265" s="62"/>
      <c r="F265" s="62"/>
      <c r="G265" s="62"/>
      <c r="H265" s="62"/>
      <c r="I265" s="62"/>
      <c r="J265" s="62"/>
      <c r="K265" s="62"/>
      <c r="L265" s="62"/>
      <c r="M265" s="62"/>
      <c r="N265" s="62"/>
      <c r="O265" s="62"/>
      <c r="P265" s="62"/>
      <c r="Q265" s="62"/>
      <c r="R265" s="62"/>
      <c r="S265" s="62"/>
      <c r="T265" s="62"/>
      <c r="U265" s="62"/>
      <c r="V265" s="62"/>
      <c r="W265" s="62"/>
      <c r="X265" s="62"/>
      <c r="Y265" s="62"/>
      <c r="Z265" s="62"/>
      <c r="AA265" s="62"/>
      <c r="AB265" s="62"/>
      <c r="AC265" s="62"/>
      <c r="AD265" s="62"/>
      <c r="AE265" s="62"/>
      <c r="AF265" s="62"/>
      <c r="AG265" s="62"/>
      <c r="AH265" s="62"/>
      <c r="AI265" s="62"/>
      <c r="AJ265" s="62"/>
      <c r="AK265" s="62"/>
      <c r="AL265" s="62"/>
      <c r="AM265" s="62"/>
      <c r="AN265" s="62"/>
      <c r="AO265" s="62"/>
      <c r="AP265" s="62"/>
      <c r="AQ265" s="62"/>
      <c r="AR265" s="62"/>
      <c r="AS265" s="62"/>
      <c r="AT265" s="62"/>
      <c r="AU265" s="62"/>
      <c r="AV265" s="62"/>
      <c r="AW265" s="62"/>
      <c r="AX265" s="62"/>
      <c r="AY265" s="62"/>
      <c r="AZ265" s="62"/>
      <c r="BA265" s="62"/>
      <c r="BB265" s="62"/>
    </row>
    <row r="266" spans="1:54"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c r="AF266" s="12"/>
      <c r="AG266" s="12"/>
      <c r="AH266" s="12"/>
      <c r="AI266" s="12"/>
      <c r="AJ266" s="12"/>
      <c r="AK266" s="12"/>
      <c r="AL266" s="12"/>
      <c r="AM266" s="12"/>
      <c r="AN266" s="12"/>
      <c r="AO266" s="12"/>
      <c r="AP266" s="12"/>
      <c r="AQ266" s="12"/>
      <c r="AR266" s="12"/>
      <c r="AS266" s="12"/>
      <c r="AT266" s="12"/>
      <c r="AU266" s="12"/>
      <c r="AV266" s="12"/>
      <c r="AW266" s="12"/>
      <c r="AX266" s="12"/>
      <c r="AY266" s="12"/>
      <c r="AZ266" s="12"/>
      <c r="BA266" s="12"/>
      <c r="BB266" s="12"/>
    </row>
    <row r="267" spans="1:54" x14ac:dyDescent="0.25">
      <c r="A267" s="13"/>
      <c r="B267" s="62" t="s">
        <v>483</v>
      </c>
      <c r="C267" s="62"/>
      <c r="D267" s="62"/>
      <c r="E267" s="62"/>
      <c r="F267" s="62"/>
      <c r="G267" s="62"/>
      <c r="H267" s="62"/>
      <c r="I267" s="62"/>
      <c r="J267" s="62"/>
      <c r="K267" s="62"/>
      <c r="L267" s="62"/>
      <c r="M267" s="62"/>
      <c r="N267" s="62"/>
      <c r="O267" s="62"/>
      <c r="P267" s="62"/>
      <c r="Q267" s="62"/>
      <c r="R267" s="62"/>
      <c r="S267" s="62"/>
      <c r="T267" s="62"/>
      <c r="U267" s="62"/>
      <c r="V267" s="62"/>
      <c r="W267" s="62"/>
      <c r="X267" s="62"/>
      <c r="Y267" s="62"/>
      <c r="Z267" s="62"/>
      <c r="AA267" s="62"/>
      <c r="AB267" s="62"/>
      <c r="AC267" s="62"/>
      <c r="AD267" s="62"/>
      <c r="AE267" s="62"/>
      <c r="AF267" s="62"/>
      <c r="AG267" s="62"/>
      <c r="AH267" s="62"/>
      <c r="AI267" s="62"/>
      <c r="AJ267" s="62"/>
      <c r="AK267" s="62"/>
      <c r="AL267" s="62"/>
      <c r="AM267" s="62"/>
      <c r="AN267" s="62"/>
      <c r="AO267" s="62"/>
      <c r="AP267" s="62"/>
      <c r="AQ267" s="62"/>
      <c r="AR267" s="62"/>
      <c r="AS267" s="62"/>
      <c r="AT267" s="62"/>
      <c r="AU267" s="62"/>
      <c r="AV267" s="62"/>
      <c r="AW267" s="62"/>
      <c r="AX267" s="62"/>
      <c r="AY267" s="62"/>
      <c r="AZ267" s="62"/>
      <c r="BA267" s="62"/>
      <c r="BB267" s="62"/>
    </row>
    <row r="268" spans="1:54"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c r="AH268" s="12"/>
      <c r="AI268" s="12"/>
      <c r="AJ268" s="12"/>
      <c r="AK268" s="12"/>
      <c r="AL268" s="12"/>
      <c r="AM268" s="12"/>
      <c r="AN268" s="12"/>
      <c r="AO268" s="12"/>
      <c r="AP268" s="12"/>
      <c r="AQ268" s="12"/>
      <c r="AR268" s="12"/>
      <c r="AS268" s="12"/>
      <c r="AT268" s="12"/>
      <c r="AU268" s="12"/>
      <c r="AV268" s="12"/>
      <c r="AW268" s="12"/>
      <c r="AX268" s="12"/>
      <c r="AY268" s="12"/>
      <c r="AZ268" s="12"/>
      <c r="BA268" s="12"/>
      <c r="BB268" s="12"/>
    </row>
    <row r="269" spans="1:54" ht="15.75" thickBot="1" x14ac:dyDescent="0.3">
      <c r="A269" s="13"/>
      <c r="B269" s="21"/>
      <c r="C269" s="21"/>
      <c r="D269" s="63">
        <v>41729</v>
      </c>
      <c r="E269" s="63"/>
      <c r="F269" s="63"/>
      <c r="G269" s="63"/>
      <c r="H269" s="63"/>
      <c r="I269" s="63"/>
      <c r="J269" s="63"/>
      <c r="K269" s="63"/>
      <c r="L269" s="63"/>
      <c r="M269" s="63"/>
      <c r="N269" s="21"/>
      <c r="O269" s="21"/>
      <c r="P269" s="63">
        <v>41639</v>
      </c>
      <c r="Q269" s="63"/>
      <c r="R269" s="63"/>
      <c r="S269" s="63"/>
      <c r="T269" s="63"/>
      <c r="U269" s="63"/>
      <c r="V269" s="63"/>
      <c r="W269" s="63"/>
      <c r="X269" s="63"/>
      <c r="Y269" s="63"/>
      <c r="Z269" s="21"/>
    </row>
    <row r="270" spans="1:54" x14ac:dyDescent="0.25">
      <c r="A270" s="13"/>
      <c r="B270" s="21"/>
      <c r="C270" s="21"/>
      <c r="D270" s="21"/>
      <c r="E270" s="19"/>
      <c r="F270" s="21"/>
      <c r="G270" s="21"/>
      <c r="H270" s="64" t="s">
        <v>484</v>
      </c>
      <c r="I270" s="64"/>
      <c r="J270" s="21"/>
      <c r="K270" s="21"/>
      <c r="L270" s="64" t="s">
        <v>485</v>
      </c>
      <c r="M270" s="64"/>
      <c r="N270" s="21"/>
      <c r="O270" s="21"/>
      <c r="P270" s="21"/>
      <c r="Q270" s="19"/>
      <c r="R270" s="21"/>
      <c r="S270" s="21"/>
      <c r="T270" s="64" t="s">
        <v>484</v>
      </c>
      <c r="U270" s="64"/>
      <c r="V270" s="21"/>
      <c r="W270" s="21"/>
      <c r="X270" s="64" t="s">
        <v>485</v>
      </c>
      <c r="Y270" s="64"/>
      <c r="Z270" s="21"/>
    </row>
    <row r="271" spans="1:54" x14ac:dyDescent="0.25">
      <c r="A271" s="13"/>
      <c r="B271" s="21"/>
      <c r="C271" s="21"/>
      <c r="D271" s="57" t="s">
        <v>486</v>
      </c>
      <c r="E271" s="57"/>
      <c r="F271" s="21"/>
      <c r="G271" s="21"/>
      <c r="H271" s="57" t="s">
        <v>487</v>
      </c>
      <c r="I271" s="57"/>
      <c r="J271" s="21"/>
      <c r="K271" s="21"/>
      <c r="L271" s="57" t="s">
        <v>488</v>
      </c>
      <c r="M271" s="57"/>
      <c r="N271" s="21"/>
      <c r="O271" s="21"/>
      <c r="P271" s="57" t="s">
        <v>486</v>
      </c>
      <c r="Q271" s="57"/>
      <c r="R271" s="21"/>
      <c r="S271" s="21"/>
      <c r="T271" s="57" t="s">
        <v>487</v>
      </c>
      <c r="U271" s="57"/>
      <c r="V271" s="21"/>
      <c r="W271" s="21"/>
      <c r="X271" s="57" t="s">
        <v>488</v>
      </c>
      <c r="Y271" s="57"/>
      <c r="Z271" s="21"/>
    </row>
    <row r="272" spans="1:54" ht="15.75" thickBot="1" x14ac:dyDescent="0.3">
      <c r="A272" s="13"/>
      <c r="B272" s="21"/>
      <c r="C272" s="21"/>
      <c r="D272" s="59" t="s">
        <v>489</v>
      </c>
      <c r="E272" s="59"/>
      <c r="F272" s="21"/>
      <c r="G272" s="21"/>
      <c r="H272" s="59" t="s">
        <v>490</v>
      </c>
      <c r="I272" s="59"/>
      <c r="J272" s="21"/>
      <c r="K272" s="21"/>
      <c r="L272" s="59" t="s">
        <v>491</v>
      </c>
      <c r="M272" s="59"/>
      <c r="N272" s="21"/>
      <c r="O272" s="21"/>
      <c r="P272" s="59" t="s">
        <v>489</v>
      </c>
      <c r="Q272" s="59"/>
      <c r="R272" s="21"/>
      <c r="S272" s="21"/>
      <c r="T272" s="59" t="s">
        <v>490</v>
      </c>
      <c r="U272" s="59"/>
      <c r="V272" s="21"/>
      <c r="W272" s="21"/>
      <c r="X272" s="59" t="s">
        <v>491</v>
      </c>
      <c r="Y272" s="59"/>
      <c r="Z272" s="21"/>
    </row>
    <row r="273" spans="1:26" ht="26.25" x14ac:dyDescent="0.25">
      <c r="A273" s="13"/>
      <c r="B273" s="126" t="s">
        <v>492</v>
      </c>
      <c r="C273" s="104"/>
      <c r="D273" s="104"/>
      <c r="E273" s="103"/>
      <c r="F273" s="104"/>
      <c r="G273" s="104"/>
      <c r="H273" s="104"/>
      <c r="I273" s="103"/>
      <c r="J273" s="104"/>
      <c r="K273" s="104"/>
      <c r="L273" s="104"/>
      <c r="M273" s="103"/>
      <c r="N273" s="104"/>
      <c r="O273" s="104"/>
      <c r="P273" s="104"/>
      <c r="Q273" s="103"/>
      <c r="R273" s="104"/>
      <c r="S273" s="104"/>
      <c r="T273" s="104"/>
      <c r="U273" s="103"/>
      <c r="V273" s="104"/>
      <c r="W273" s="104"/>
      <c r="X273" s="104"/>
      <c r="Y273" s="103"/>
      <c r="Z273" s="104"/>
    </row>
    <row r="274" spans="1:26" x14ac:dyDescent="0.25">
      <c r="A274" s="13"/>
      <c r="B274" s="29" t="s">
        <v>330</v>
      </c>
      <c r="C274" s="28"/>
      <c r="D274" s="28"/>
      <c r="E274" s="29"/>
      <c r="F274" s="28"/>
      <c r="G274" s="28"/>
      <c r="H274" s="28"/>
      <c r="I274" s="29"/>
      <c r="J274" s="28"/>
      <c r="K274" s="28"/>
      <c r="L274" s="28"/>
      <c r="M274" s="29"/>
      <c r="N274" s="28"/>
      <c r="O274" s="28"/>
      <c r="P274" s="28"/>
      <c r="Q274" s="29"/>
      <c r="R274" s="28"/>
      <c r="S274" s="28"/>
      <c r="T274" s="28"/>
      <c r="U274" s="29"/>
      <c r="V274" s="28"/>
      <c r="W274" s="28"/>
      <c r="X274" s="28"/>
      <c r="Y274" s="29"/>
      <c r="Z274" s="28"/>
    </row>
    <row r="275" spans="1:26" x14ac:dyDescent="0.25">
      <c r="A275" s="13"/>
      <c r="B275" s="45" t="s">
        <v>331</v>
      </c>
      <c r="C275" s="25"/>
      <c r="D275" s="25" t="s">
        <v>255</v>
      </c>
      <c r="E275" s="31">
        <v>668</v>
      </c>
      <c r="F275" s="32"/>
      <c r="G275" s="25"/>
      <c r="H275" s="25" t="s">
        <v>255</v>
      </c>
      <c r="I275" s="31">
        <v>958</v>
      </c>
      <c r="J275" s="32"/>
      <c r="K275" s="25"/>
      <c r="L275" s="25" t="s">
        <v>255</v>
      </c>
      <c r="M275" s="31" t="s">
        <v>256</v>
      </c>
      <c r="N275" s="32"/>
      <c r="O275" s="25"/>
      <c r="P275" s="25" t="s">
        <v>255</v>
      </c>
      <c r="Q275" s="31">
        <v>183</v>
      </c>
      <c r="R275" s="32"/>
      <c r="S275" s="25"/>
      <c r="T275" s="25" t="s">
        <v>255</v>
      </c>
      <c r="U275" s="31">
        <v>473</v>
      </c>
      <c r="V275" s="32"/>
      <c r="W275" s="25"/>
      <c r="X275" s="25" t="s">
        <v>255</v>
      </c>
      <c r="Y275" s="31" t="s">
        <v>256</v>
      </c>
      <c r="Z275" s="32"/>
    </row>
    <row r="276" spans="1:26" x14ac:dyDescent="0.25">
      <c r="A276" s="13"/>
      <c r="B276" s="27" t="s">
        <v>355</v>
      </c>
      <c r="C276" s="28"/>
      <c r="D276" s="28"/>
      <c r="E276" s="34">
        <v>2881</v>
      </c>
      <c r="F276" s="35"/>
      <c r="G276" s="28"/>
      <c r="H276" s="28"/>
      <c r="I276" s="34">
        <v>3008</v>
      </c>
      <c r="J276" s="35"/>
      <c r="K276" s="28"/>
      <c r="L276" s="28"/>
      <c r="M276" s="36" t="s">
        <v>256</v>
      </c>
      <c r="N276" s="35"/>
      <c r="O276" s="28"/>
      <c r="P276" s="28"/>
      <c r="Q276" s="34">
        <v>1815</v>
      </c>
      <c r="R276" s="35"/>
      <c r="S276" s="28"/>
      <c r="T276" s="28"/>
      <c r="U276" s="34">
        <v>1955</v>
      </c>
      <c r="V276" s="35"/>
      <c r="W276" s="28"/>
      <c r="X276" s="28"/>
      <c r="Y276" s="36" t="s">
        <v>256</v>
      </c>
      <c r="Z276" s="35"/>
    </row>
    <row r="277" spans="1:26" x14ac:dyDescent="0.25">
      <c r="A277" s="13"/>
      <c r="B277" s="45" t="s">
        <v>333</v>
      </c>
      <c r="C277" s="25"/>
      <c r="D277" s="25"/>
      <c r="E277" s="31">
        <v>950</v>
      </c>
      <c r="F277" s="32"/>
      <c r="G277" s="25"/>
      <c r="H277" s="25"/>
      <c r="I277" s="37">
        <v>1710</v>
      </c>
      <c r="J277" s="32"/>
      <c r="K277" s="25"/>
      <c r="L277" s="25"/>
      <c r="M277" s="31" t="s">
        <v>256</v>
      </c>
      <c r="N277" s="32"/>
      <c r="O277" s="25"/>
      <c r="P277" s="25"/>
      <c r="Q277" s="31">
        <v>30</v>
      </c>
      <c r="R277" s="32"/>
      <c r="S277" s="25"/>
      <c r="T277" s="25"/>
      <c r="U277" s="31">
        <v>47</v>
      </c>
      <c r="V277" s="32"/>
      <c r="W277" s="25"/>
      <c r="X277" s="25"/>
      <c r="Y277" s="31" t="s">
        <v>256</v>
      </c>
      <c r="Z277" s="32"/>
    </row>
    <row r="278" spans="1:26" x14ac:dyDescent="0.25">
      <c r="A278" s="13"/>
      <c r="B278" s="27" t="s">
        <v>334</v>
      </c>
      <c r="C278" s="28"/>
      <c r="D278" s="28"/>
      <c r="E278" s="36" t="s">
        <v>256</v>
      </c>
      <c r="F278" s="35"/>
      <c r="G278" s="28"/>
      <c r="H278" s="28"/>
      <c r="I278" s="36" t="s">
        <v>256</v>
      </c>
      <c r="J278" s="35"/>
      <c r="K278" s="28"/>
      <c r="L278" s="28"/>
      <c r="M278" s="36" t="s">
        <v>256</v>
      </c>
      <c r="N278" s="35"/>
      <c r="O278" s="28"/>
      <c r="P278" s="28"/>
      <c r="Q278" s="36" t="s">
        <v>256</v>
      </c>
      <c r="R278" s="35"/>
      <c r="S278" s="28"/>
      <c r="T278" s="28"/>
      <c r="U278" s="36" t="s">
        <v>256</v>
      </c>
      <c r="V278" s="35"/>
      <c r="W278" s="28"/>
      <c r="X278" s="28"/>
      <c r="Y278" s="36" t="s">
        <v>256</v>
      </c>
      <c r="Z278" s="35"/>
    </row>
    <row r="279" spans="1:26" x14ac:dyDescent="0.25">
      <c r="A279" s="13"/>
      <c r="B279" s="45" t="s">
        <v>335</v>
      </c>
      <c r="C279" s="25"/>
      <c r="D279" s="25"/>
      <c r="E279" s="37">
        <v>1109</v>
      </c>
      <c r="F279" s="32"/>
      <c r="G279" s="25"/>
      <c r="H279" s="25"/>
      <c r="I279" s="37">
        <v>2752</v>
      </c>
      <c r="J279" s="32"/>
      <c r="K279" s="25"/>
      <c r="L279" s="25"/>
      <c r="M279" s="31"/>
      <c r="N279" s="25"/>
      <c r="O279" s="25"/>
      <c r="P279" s="25"/>
      <c r="Q279" s="37">
        <v>1888</v>
      </c>
      <c r="R279" s="32"/>
      <c r="S279" s="25"/>
      <c r="T279" s="25"/>
      <c r="U279" s="37">
        <v>4475</v>
      </c>
      <c r="V279" s="32"/>
      <c r="W279" s="25"/>
      <c r="X279" s="25"/>
      <c r="Y279" s="31"/>
      <c r="Z279" s="25"/>
    </row>
    <row r="280" spans="1:26" x14ac:dyDescent="0.25">
      <c r="A280" s="13"/>
      <c r="B280" s="27" t="s">
        <v>336</v>
      </c>
      <c r="C280" s="28"/>
      <c r="D280" s="28"/>
      <c r="E280" s="36" t="s">
        <v>256</v>
      </c>
      <c r="F280" s="35"/>
      <c r="G280" s="28"/>
      <c r="H280" s="28"/>
      <c r="I280" s="36" t="s">
        <v>256</v>
      </c>
      <c r="J280" s="35"/>
      <c r="K280" s="28"/>
      <c r="L280" s="28"/>
      <c r="M280" s="36"/>
      <c r="N280" s="28"/>
      <c r="O280" s="28"/>
      <c r="P280" s="28"/>
      <c r="Q280" s="36" t="s">
        <v>256</v>
      </c>
      <c r="R280" s="35"/>
      <c r="S280" s="28"/>
      <c r="T280" s="28"/>
      <c r="U280" s="36" t="s">
        <v>256</v>
      </c>
      <c r="V280" s="35"/>
      <c r="W280" s="28"/>
      <c r="X280" s="28"/>
      <c r="Y280" s="36"/>
      <c r="Z280" s="28"/>
    </row>
    <row r="281" spans="1:26" ht="15.75" thickBot="1" x14ac:dyDescent="0.3">
      <c r="A281" s="13"/>
      <c r="B281" s="45" t="s">
        <v>337</v>
      </c>
      <c r="C281" s="25"/>
      <c r="D281" s="48"/>
      <c r="E281" s="50">
        <v>149</v>
      </c>
      <c r="F281" s="32"/>
      <c r="G281" s="25"/>
      <c r="H281" s="48"/>
      <c r="I281" s="50">
        <v>165</v>
      </c>
      <c r="J281" s="32"/>
      <c r="K281" s="25"/>
      <c r="L281" s="48"/>
      <c r="M281" s="50" t="s">
        <v>256</v>
      </c>
      <c r="N281" s="32"/>
      <c r="O281" s="25"/>
      <c r="P281" s="48"/>
      <c r="Q281" s="50">
        <v>150</v>
      </c>
      <c r="R281" s="32"/>
      <c r="S281" s="25"/>
      <c r="T281" s="48"/>
      <c r="U281" s="50">
        <v>167</v>
      </c>
      <c r="V281" s="32"/>
      <c r="W281" s="25"/>
      <c r="X281" s="48"/>
      <c r="Y281" s="50" t="s">
        <v>256</v>
      </c>
      <c r="Z281" s="32"/>
    </row>
    <row r="282" spans="1:26" ht="15.75" thickBot="1" x14ac:dyDescent="0.3">
      <c r="A282" s="13"/>
      <c r="B282" s="33" t="s">
        <v>338</v>
      </c>
      <c r="C282" s="28"/>
      <c r="D282" s="38"/>
      <c r="E282" s="39">
        <v>5757</v>
      </c>
      <c r="F282" s="35"/>
      <c r="G282" s="28"/>
      <c r="H282" s="38"/>
      <c r="I282" s="39">
        <v>8593</v>
      </c>
      <c r="J282" s="35"/>
      <c r="K282" s="28"/>
      <c r="L282" s="38"/>
      <c r="M282" s="40" t="s">
        <v>256</v>
      </c>
      <c r="N282" s="35"/>
      <c r="O282" s="28"/>
      <c r="P282" s="38"/>
      <c r="Q282" s="39">
        <v>4066</v>
      </c>
      <c r="R282" s="35"/>
      <c r="S282" s="28"/>
      <c r="T282" s="38"/>
      <c r="U282" s="39">
        <v>7117</v>
      </c>
      <c r="V282" s="35"/>
      <c r="W282" s="28"/>
      <c r="X282" s="38"/>
      <c r="Y282" s="40" t="s">
        <v>256</v>
      </c>
      <c r="Z282" s="35"/>
    </row>
    <row r="283" spans="1:26" x14ac:dyDescent="0.25">
      <c r="A283" s="13"/>
      <c r="B283" s="26" t="s">
        <v>339</v>
      </c>
      <c r="C283" s="25"/>
      <c r="D283" s="25"/>
      <c r="E283" s="26"/>
      <c r="F283" s="25"/>
      <c r="G283" s="25"/>
      <c r="H283" s="25"/>
      <c r="I283" s="26"/>
      <c r="J283" s="25"/>
      <c r="K283" s="25"/>
      <c r="L283" s="25"/>
      <c r="M283" s="26"/>
      <c r="N283" s="25"/>
      <c r="O283" s="25"/>
      <c r="P283" s="25"/>
      <c r="Q283" s="26"/>
      <c r="R283" s="25"/>
      <c r="S283" s="25"/>
      <c r="T283" s="25"/>
      <c r="U283" s="26"/>
      <c r="V283" s="25"/>
      <c r="W283" s="25"/>
      <c r="X283" s="25"/>
      <c r="Y283" s="26"/>
      <c r="Z283" s="25"/>
    </row>
    <row r="284" spans="1:26" x14ac:dyDescent="0.25">
      <c r="A284" s="13"/>
      <c r="B284" s="27" t="s">
        <v>340</v>
      </c>
      <c r="C284" s="28"/>
      <c r="D284" s="28"/>
      <c r="E284" s="34">
        <v>2700</v>
      </c>
      <c r="F284" s="35"/>
      <c r="G284" s="28"/>
      <c r="H284" s="28"/>
      <c r="I284" s="34">
        <v>3775</v>
      </c>
      <c r="J284" s="35"/>
      <c r="K284" s="28"/>
      <c r="L284" s="28"/>
      <c r="M284" s="36" t="s">
        <v>256</v>
      </c>
      <c r="N284" s="35"/>
      <c r="O284" s="28"/>
      <c r="P284" s="28"/>
      <c r="Q284" s="34">
        <v>3080</v>
      </c>
      <c r="R284" s="35"/>
      <c r="S284" s="28"/>
      <c r="T284" s="28"/>
      <c r="U284" s="34">
        <v>3926</v>
      </c>
      <c r="V284" s="35"/>
      <c r="W284" s="28"/>
      <c r="X284" s="28"/>
      <c r="Y284" s="36" t="s">
        <v>256</v>
      </c>
      <c r="Z284" s="35"/>
    </row>
    <row r="285" spans="1:26" x14ac:dyDescent="0.25">
      <c r="A285" s="13"/>
      <c r="B285" s="45" t="s">
        <v>357</v>
      </c>
      <c r="C285" s="25"/>
      <c r="D285" s="25"/>
      <c r="E285" s="37">
        <v>1352</v>
      </c>
      <c r="F285" s="32"/>
      <c r="G285" s="25"/>
      <c r="H285" s="25"/>
      <c r="I285" s="37">
        <v>1841</v>
      </c>
      <c r="J285" s="32"/>
      <c r="K285" s="25"/>
      <c r="L285" s="25"/>
      <c r="M285" s="31" t="s">
        <v>256</v>
      </c>
      <c r="N285" s="32"/>
      <c r="O285" s="25"/>
      <c r="P285" s="25"/>
      <c r="Q285" s="37">
        <v>2478</v>
      </c>
      <c r="R285" s="32"/>
      <c r="S285" s="25"/>
      <c r="T285" s="25"/>
      <c r="U285" s="37">
        <v>2855</v>
      </c>
      <c r="V285" s="32"/>
      <c r="W285" s="25"/>
      <c r="X285" s="25"/>
      <c r="Y285" s="31" t="s">
        <v>256</v>
      </c>
      <c r="Z285" s="32"/>
    </row>
    <row r="286" spans="1:26" x14ac:dyDescent="0.25">
      <c r="A286" s="13"/>
      <c r="B286" s="27" t="s">
        <v>342</v>
      </c>
      <c r="C286" s="28"/>
      <c r="D286" s="28"/>
      <c r="E286" s="36">
        <v>18</v>
      </c>
      <c r="F286" s="35"/>
      <c r="G286" s="28"/>
      <c r="H286" s="28"/>
      <c r="I286" s="36">
        <v>39</v>
      </c>
      <c r="J286" s="35"/>
      <c r="K286" s="28"/>
      <c r="L286" s="28"/>
      <c r="M286" s="36" t="s">
        <v>256</v>
      </c>
      <c r="N286" s="35"/>
      <c r="O286" s="28"/>
      <c r="P286" s="28"/>
      <c r="Q286" s="36">
        <v>26</v>
      </c>
      <c r="R286" s="35"/>
      <c r="S286" s="28"/>
      <c r="T286" s="28"/>
      <c r="U286" s="36">
        <v>39</v>
      </c>
      <c r="V286" s="35"/>
      <c r="W286" s="28"/>
      <c r="X286" s="28"/>
      <c r="Y286" s="36" t="s">
        <v>256</v>
      </c>
      <c r="Z286" s="35"/>
    </row>
    <row r="287" spans="1:26" ht="15.75" thickBot="1" x14ac:dyDescent="0.3">
      <c r="A287" s="13"/>
      <c r="B287" s="45" t="s">
        <v>343</v>
      </c>
      <c r="C287" s="25"/>
      <c r="D287" s="48"/>
      <c r="E287" s="50">
        <v>55</v>
      </c>
      <c r="F287" s="32"/>
      <c r="G287" s="25"/>
      <c r="H287" s="48"/>
      <c r="I287" s="50">
        <v>55</v>
      </c>
      <c r="J287" s="32"/>
      <c r="K287" s="25"/>
      <c r="L287" s="48"/>
      <c r="M287" s="50" t="s">
        <v>256</v>
      </c>
      <c r="N287" s="32"/>
      <c r="O287" s="25"/>
      <c r="P287" s="48"/>
      <c r="Q287" s="50">
        <v>58</v>
      </c>
      <c r="R287" s="32"/>
      <c r="S287" s="25"/>
      <c r="T287" s="48"/>
      <c r="U287" s="50">
        <v>62</v>
      </c>
      <c r="V287" s="32"/>
      <c r="W287" s="25"/>
      <c r="X287" s="48"/>
      <c r="Y287" s="50" t="s">
        <v>256</v>
      </c>
      <c r="Z287" s="32"/>
    </row>
    <row r="288" spans="1:26" ht="15.75" thickBot="1" x14ac:dyDescent="0.3">
      <c r="A288" s="13"/>
      <c r="B288" s="33" t="s">
        <v>344</v>
      </c>
      <c r="C288" s="28"/>
      <c r="D288" s="38"/>
      <c r="E288" s="39">
        <v>4125</v>
      </c>
      <c r="F288" s="35"/>
      <c r="G288" s="28"/>
      <c r="H288" s="38"/>
      <c r="I288" s="39">
        <v>5710</v>
      </c>
      <c r="J288" s="35"/>
      <c r="K288" s="28"/>
      <c r="L288" s="38"/>
      <c r="M288" s="40" t="s">
        <v>256</v>
      </c>
      <c r="N288" s="35"/>
      <c r="O288" s="28"/>
      <c r="P288" s="38"/>
      <c r="Q288" s="39">
        <v>5642</v>
      </c>
      <c r="R288" s="35"/>
      <c r="S288" s="28"/>
      <c r="T288" s="38"/>
      <c r="U288" s="39">
        <v>6882</v>
      </c>
      <c r="V288" s="35"/>
      <c r="W288" s="28"/>
      <c r="X288" s="38"/>
      <c r="Y288" s="40" t="s">
        <v>256</v>
      </c>
      <c r="Z288" s="35"/>
    </row>
    <row r="289" spans="1:26" ht="27" thickBot="1" x14ac:dyDescent="0.3">
      <c r="A289" s="13"/>
      <c r="B289" s="41" t="s">
        <v>493</v>
      </c>
      <c r="C289" s="25"/>
      <c r="D289" s="42" t="s">
        <v>255</v>
      </c>
      <c r="E289" s="43">
        <v>9882</v>
      </c>
      <c r="F289" s="32"/>
      <c r="G289" s="25"/>
      <c r="H289" s="42" t="s">
        <v>255</v>
      </c>
      <c r="I289" s="43">
        <v>14303</v>
      </c>
      <c r="J289" s="32"/>
      <c r="K289" s="25"/>
      <c r="L289" s="42" t="s">
        <v>255</v>
      </c>
      <c r="M289" s="44" t="s">
        <v>256</v>
      </c>
      <c r="N289" s="32"/>
      <c r="O289" s="25"/>
      <c r="P289" s="42" t="s">
        <v>255</v>
      </c>
      <c r="Q289" s="43">
        <v>9708</v>
      </c>
      <c r="R289" s="32"/>
      <c r="S289" s="25"/>
      <c r="T289" s="42" t="s">
        <v>255</v>
      </c>
      <c r="U289" s="43">
        <v>13999</v>
      </c>
      <c r="V289" s="32"/>
      <c r="W289" s="25"/>
      <c r="X289" s="42" t="s">
        <v>255</v>
      </c>
      <c r="Y289" s="44" t="s">
        <v>256</v>
      </c>
      <c r="Z289" s="32"/>
    </row>
    <row r="290" spans="1:26" ht="15.75" thickTop="1" x14ac:dyDescent="0.25">
      <c r="A290" s="13"/>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row>
    <row r="291" spans="1:26" x14ac:dyDescent="0.25">
      <c r="A291" s="13"/>
      <c r="B291" s="103" t="s">
        <v>494</v>
      </c>
      <c r="C291" s="104"/>
      <c r="D291" s="104"/>
      <c r="E291" s="103"/>
      <c r="F291" s="104"/>
      <c r="G291" s="104"/>
      <c r="H291" s="104"/>
      <c r="I291" s="103"/>
      <c r="J291" s="104"/>
      <c r="K291" s="104"/>
      <c r="L291" s="104"/>
      <c r="M291" s="103"/>
      <c r="N291" s="104"/>
      <c r="O291" s="104"/>
      <c r="P291" s="104"/>
      <c r="Q291" s="103"/>
      <c r="R291" s="104"/>
      <c r="S291" s="104"/>
      <c r="T291" s="104"/>
      <c r="U291" s="103"/>
      <c r="V291" s="104"/>
      <c r="W291" s="104"/>
      <c r="X291" s="104"/>
      <c r="Y291" s="103"/>
      <c r="Z291" s="104"/>
    </row>
    <row r="292" spans="1:26" x14ac:dyDescent="0.25">
      <c r="A292" s="13"/>
      <c r="B292" s="29" t="s">
        <v>330</v>
      </c>
      <c r="C292" s="28"/>
      <c r="D292" s="28"/>
      <c r="E292" s="29"/>
      <c r="F292" s="28"/>
      <c r="G292" s="28"/>
      <c r="H292" s="28"/>
      <c r="I292" s="29"/>
      <c r="J292" s="28"/>
      <c r="K292" s="28"/>
      <c r="L292" s="28"/>
      <c r="M292" s="29"/>
      <c r="N292" s="28"/>
      <c r="O292" s="28"/>
      <c r="P292" s="28"/>
      <c r="Q292" s="29"/>
      <c r="R292" s="28"/>
      <c r="S292" s="28"/>
      <c r="T292" s="28"/>
      <c r="U292" s="29"/>
      <c r="V292" s="28"/>
      <c r="W292" s="28"/>
      <c r="X292" s="28"/>
      <c r="Y292" s="29"/>
      <c r="Z292" s="28"/>
    </row>
    <row r="293" spans="1:26" x14ac:dyDescent="0.25">
      <c r="A293" s="13"/>
      <c r="B293" s="45" t="s">
        <v>331</v>
      </c>
      <c r="C293" s="25"/>
      <c r="D293" s="25" t="s">
        <v>255</v>
      </c>
      <c r="E293" s="31">
        <v>147</v>
      </c>
      <c r="F293" s="32"/>
      <c r="G293" s="25"/>
      <c r="H293" s="25" t="s">
        <v>255</v>
      </c>
      <c r="I293" s="31">
        <v>156</v>
      </c>
      <c r="J293" s="32"/>
      <c r="K293" s="25"/>
      <c r="L293" s="25" t="s">
        <v>255</v>
      </c>
      <c r="M293" s="31">
        <v>24</v>
      </c>
      <c r="N293" s="32"/>
      <c r="O293" s="25"/>
      <c r="P293" s="25" t="s">
        <v>255</v>
      </c>
      <c r="Q293" s="31">
        <v>82</v>
      </c>
      <c r="R293" s="32"/>
      <c r="S293" s="25"/>
      <c r="T293" s="25" t="s">
        <v>255</v>
      </c>
      <c r="U293" s="31">
        <v>90</v>
      </c>
      <c r="V293" s="32"/>
      <c r="W293" s="25"/>
      <c r="X293" s="25" t="s">
        <v>255</v>
      </c>
      <c r="Y293" s="31">
        <v>14</v>
      </c>
      <c r="Z293" s="32"/>
    </row>
    <row r="294" spans="1:26" x14ac:dyDescent="0.25">
      <c r="A294" s="13"/>
      <c r="B294" s="27" t="s">
        <v>355</v>
      </c>
      <c r="C294" s="28"/>
      <c r="D294" s="28"/>
      <c r="E294" s="36">
        <v>147</v>
      </c>
      <c r="F294" s="35"/>
      <c r="G294" s="28"/>
      <c r="H294" s="28"/>
      <c r="I294" s="36">
        <v>151</v>
      </c>
      <c r="J294" s="35"/>
      <c r="K294" s="28"/>
      <c r="L294" s="28"/>
      <c r="M294" s="36">
        <v>24</v>
      </c>
      <c r="N294" s="35"/>
      <c r="O294" s="28"/>
      <c r="P294" s="28"/>
      <c r="Q294" s="36">
        <v>87</v>
      </c>
      <c r="R294" s="35"/>
      <c r="S294" s="28"/>
      <c r="T294" s="28"/>
      <c r="U294" s="36">
        <v>88</v>
      </c>
      <c r="V294" s="35"/>
      <c r="W294" s="28"/>
      <c r="X294" s="28"/>
      <c r="Y294" s="36">
        <v>14</v>
      </c>
      <c r="Z294" s="35"/>
    </row>
    <row r="295" spans="1:26" x14ac:dyDescent="0.25">
      <c r="A295" s="13"/>
      <c r="B295" s="45" t="s">
        <v>333</v>
      </c>
      <c r="C295" s="25"/>
      <c r="D295" s="25"/>
      <c r="E295" s="31">
        <v>69</v>
      </c>
      <c r="F295" s="32"/>
      <c r="G295" s="25"/>
      <c r="H295" s="25"/>
      <c r="I295" s="31">
        <v>75</v>
      </c>
      <c r="J295" s="32"/>
      <c r="K295" s="25"/>
      <c r="L295" s="25"/>
      <c r="M295" s="31">
        <v>12</v>
      </c>
      <c r="N295" s="32"/>
      <c r="O295" s="25"/>
      <c r="P295" s="25"/>
      <c r="Q295" s="37">
        <v>3186</v>
      </c>
      <c r="R295" s="32"/>
      <c r="S295" s="25"/>
      <c r="T295" s="25"/>
      <c r="U295" s="37">
        <v>3673</v>
      </c>
      <c r="V295" s="32"/>
      <c r="W295" s="25"/>
      <c r="X295" s="25"/>
      <c r="Y295" s="31">
        <v>527</v>
      </c>
      <c r="Z295" s="32"/>
    </row>
    <row r="296" spans="1:26" x14ac:dyDescent="0.25">
      <c r="A296" s="13"/>
      <c r="B296" s="27" t="s">
        <v>334</v>
      </c>
      <c r="C296" s="28"/>
      <c r="D296" s="28"/>
      <c r="E296" s="36">
        <v>95</v>
      </c>
      <c r="F296" s="35"/>
      <c r="G296" s="28"/>
      <c r="H296" s="28"/>
      <c r="I296" s="36">
        <v>94</v>
      </c>
      <c r="J296" s="35"/>
      <c r="K296" s="28"/>
      <c r="L296" s="28"/>
      <c r="M296" s="36">
        <v>16</v>
      </c>
      <c r="N296" s="35"/>
      <c r="O296" s="28"/>
      <c r="P296" s="28"/>
      <c r="Q296" s="36" t="s">
        <v>256</v>
      </c>
      <c r="R296" s="35"/>
      <c r="S296" s="28"/>
      <c r="T296" s="28"/>
      <c r="U296" s="36" t="s">
        <v>256</v>
      </c>
      <c r="V296" s="35"/>
      <c r="W296" s="28"/>
      <c r="X296" s="28"/>
      <c r="Y296" s="36" t="s">
        <v>256</v>
      </c>
      <c r="Z296" s="35"/>
    </row>
    <row r="297" spans="1:26" x14ac:dyDescent="0.25">
      <c r="A297" s="13"/>
      <c r="B297" s="45" t="s">
        <v>335</v>
      </c>
      <c r="C297" s="25"/>
      <c r="D297" s="25"/>
      <c r="E297" s="31">
        <v>48</v>
      </c>
      <c r="F297" s="32"/>
      <c r="G297" s="25"/>
      <c r="H297" s="25"/>
      <c r="I297" s="31">
        <v>49</v>
      </c>
      <c r="J297" s="32"/>
      <c r="K297" s="25"/>
      <c r="L297" s="25"/>
      <c r="M297" s="31">
        <v>8</v>
      </c>
      <c r="N297" s="32"/>
      <c r="O297" s="25"/>
      <c r="P297" s="25"/>
      <c r="Q297" s="31" t="s">
        <v>256</v>
      </c>
      <c r="R297" s="32"/>
      <c r="S297" s="25"/>
      <c r="T297" s="25"/>
      <c r="U297" s="31" t="s">
        <v>256</v>
      </c>
      <c r="V297" s="32"/>
      <c r="W297" s="25"/>
      <c r="X297" s="25"/>
      <c r="Y297" s="31" t="s">
        <v>256</v>
      </c>
      <c r="Z297" s="32"/>
    </row>
    <row r="298" spans="1:26" x14ac:dyDescent="0.25">
      <c r="A298" s="13"/>
      <c r="B298" s="27" t="s">
        <v>336</v>
      </c>
      <c r="C298" s="28"/>
      <c r="D298" s="28"/>
      <c r="E298" s="36" t="s">
        <v>256</v>
      </c>
      <c r="F298" s="35"/>
      <c r="G298" s="28"/>
      <c r="H298" s="28"/>
      <c r="I298" s="36" t="s">
        <v>256</v>
      </c>
      <c r="J298" s="35"/>
      <c r="K298" s="28"/>
      <c r="L298" s="28"/>
      <c r="M298" s="36" t="s">
        <v>256</v>
      </c>
      <c r="N298" s="35"/>
      <c r="O298" s="28"/>
      <c r="P298" s="28"/>
      <c r="Q298" s="36" t="s">
        <v>256</v>
      </c>
      <c r="R298" s="35"/>
      <c r="S298" s="28"/>
      <c r="T298" s="28"/>
      <c r="U298" s="36" t="s">
        <v>256</v>
      </c>
      <c r="V298" s="35"/>
      <c r="W298" s="28"/>
      <c r="X298" s="28"/>
      <c r="Y298" s="36" t="s">
        <v>256</v>
      </c>
      <c r="Z298" s="35"/>
    </row>
    <row r="299" spans="1:26" ht="15.75" thickBot="1" x14ac:dyDescent="0.3">
      <c r="A299" s="13"/>
      <c r="B299" s="45" t="s">
        <v>337</v>
      </c>
      <c r="C299" s="25"/>
      <c r="D299" s="48"/>
      <c r="E299" s="50">
        <v>112</v>
      </c>
      <c r="F299" s="32"/>
      <c r="G299" s="25"/>
      <c r="H299" s="48"/>
      <c r="I299" s="50">
        <v>112</v>
      </c>
      <c r="J299" s="32"/>
      <c r="K299" s="25"/>
      <c r="L299" s="48"/>
      <c r="M299" s="50">
        <v>19</v>
      </c>
      <c r="N299" s="32"/>
      <c r="O299" s="25"/>
      <c r="P299" s="48"/>
      <c r="Q299" s="50">
        <v>112</v>
      </c>
      <c r="R299" s="32"/>
      <c r="S299" s="25"/>
      <c r="T299" s="48"/>
      <c r="U299" s="50">
        <v>112</v>
      </c>
      <c r="V299" s="32"/>
      <c r="W299" s="25"/>
      <c r="X299" s="48"/>
      <c r="Y299" s="50">
        <v>18</v>
      </c>
      <c r="Z299" s="32"/>
    </row>
    <row r="300" spans="1:26" ht="15.75" thickBot="1" x14ac:dyDescent="0.3">
      <c r="A300" s="13"/>
      <c r="B300" s="33" t="s">
        <v>338</v>
      </c>
      <c r="C300" s="28"/>
      <c r="D300" s="38"/>
      <c r="E300" s="40">
        <v>618</v>
      </c>
      <c r="F300" s="35"/>
      <c r="G300" s="28"/>
      <c r="H300" s="38"/>
      <c r="I300" s="40">
        <v>637</v>
      </c>
      <c r="J300" s="35"/>
      <c r="K300" s="28"/>
      <c r="L300" s="38"/>
      <c r="M300" s="40">
        <v>103</v>
      </c>
      <c r="N300" s="35"/>
      <c r="O300" s="28"/>
      <c r="P300" s="38"/>
      <c r="Q300" s="39">
        <v>3467</v>
      </c>
      <c r="R300" s="35"/>
      <c r="S300" s="28"/>
      <c r="T300" s="38"/>
      <c r="U300" s="39">
        <v>3963</v>
      </c>
      <c r="V300" s="35"/>
      <c r="W300" s="28"/>
      <c r="X300" s="38"/>
      <c r="Y300" s="40">
        <v>573</v>
      </c>
      <c r="Z300" s="35"/>
    </row>
    <row r="301" spans="1:26" x14ac:dyDescent="0.25">
      <c r="A301" s="13"/>
      <c r="B301" s="26" t="s">
        <v>339</v>
      </c>
      <c r="C301" s="25"/>
      <c r="D301" s="25"/>
      <c r="E301" s="26"/>
      <c r="F301" s="25"/>
      <c r="G301" s="25"/>
      <c r="H301" s="25"/>
      <c r="I301" s="26"/>
      <c r="J301" s="25"/>
      <c r="K301" s="25"/>
      <c r="L301" s="25"/>
      <c r="M301" s="26"/>
      <c r="N301" s="25"/>
      <c r="O301" s="25"/>
      <c r="P301" s="25"/>
      <c r="Q301" s="26"/>
      <c r="R301" s="25"/>
      <c r="S301" s="25"/>
      <c r="T301" s="25"/>
      <c r="U301" s="26"/>
      <c r="V301" s="25"/>
      <c r="W301" s="25"/>
      <c r="X301" s="25"/>
      <c r="Y301" s="26"/>
      <c r="Z301" s="25"/>
    </row>
    <row r="302" spans="1:26" x14ac:dyDescent="0.25">
      <c r="A302" s="13"/>
      <c r="B302" s="27" t="s">
        <v>340</v>
      </c>
      <c r="C302" s="28"/>
      <c r="D302" s="28"/>
      <c r="E302" s="34">
        <v>1562</v>
      </c>
      <c r="F302" s="35"/>
      <c r="G302" s="28"/>
      <c r="H302" s="28"/>
      <c r="I302" s="34">
        <v>1613</v>
      </c>
      <c r="J302" s="35"/>
      <c r="K302" s="28"/>
      <c r="L302" s="28"/>
      <c r="M302" s="36">
        <v>208</v>
      </c>
      <c r="N302" s="35"/>
      <c r="O302" s="28"/>
      <c r="P302" s="28"/>
      <c r="Q302" s="34">
        <v>1433</v>
      </c>
      <c r="R302" s="35"/>
      <c r="S302" s="28"/>
      <c r="T302" s="28"/>
      <c r="U302" s="34">
        <v>1485</v>
      </c>
      <c r="V302" s="35"/>
      <c r="W302" s="28"/>
      <c r="X302" s="28"/>
      <c r="Y302" s="36">
        <v>167</v>
      </c>
      <c r="Z302" s="35"/>
    </row>
    <row r="303" spans="1:26" x14ac:dyDescent="0.25">
      <c r="A303" s="13"/>
      <c r="B303" s="45" t="s">
        <v>357</v>
      </c>
      <c r="C303" s="25"/>
      <c r="D303" s="25"/>
      <c r="E303" s="37">
        <v>1659</v>
      </c>
      <c r="F303" s="32"/>
      <c r="G303" s="25"/>
      <c r="H303" s="25"/>
      <c r="I303" s="37">
        <v>1713</v>
      </c>
      <c r="J303" s="32"/>
      <c r="K303" s="25"/>
      <c r="L303" s="25"/>
      <c r="M303" s="31">
        <v>397</v>
      </c>
      <c r="N303" s="32"/>
      <c r="O303" s="25"/>
      <c r="P303" s="25"/>
      <c r="Q303" s="31">
        <v>536</v>
      </c>
      <c r="R303" s="32"/>
      <c r="S303" s="25"/>
      <c r="T303" s="25"/>
      <c r="U303" s="31">
        <v>587</v>
      </c>
      <c r="V303" s="32"/>
      <c r="W303" s="25"/>
      <c r="X303" s="25"/>
      <c r="Y303" s="31">
        <v>137</v>
      </c>
      <c r="Z303" s="32"/>
    </row>
    <row r="304" spans="1:26" x14ac:dyDescent="0.25">
      <c r="A304" s="13"/>
      <c r="B304" s="27" t="s">
        <v>342</v>
      </c>
      <c r="C304" s="28"/>
      <c r="D304" s="28"/>
      <c r="E304" s="36">
        <v>33</v>
      </c>
      <c r="F304" s="35"/>
      <c r="G304" s="28"/>
      <c r="H304" s="28"/>
      <c r="I304" s="36">
        <v>36</v>
      </c>
      <c r="J304" s="35"/>
      <c r="K304" s="28"/>
      <c r="L304" s="28"/>
      <c r="M304" s="36">
        <v>5</v>
      </c>
      <c r="N304" s="35"/>
      <c r="O304" s="28"/>
      <c r="P304" s="28"/>
      <c r="Q304" s="36">
        <v>40</v>
      </c>
      <c r="R304" s="35"/>
      <c r="S304" s="28"/>
      <c r="T304" s="28"/>
      <c r="U304" s="36">
        <v>42</v>
      </c>
      <c r="V304" s="35"/>
      <c r="W304" s="28"/>
      <c r="X304" s="28"/>
      <c r="Y304" s="36">
        <v>7</v>
      </c>
      <c r="Z304" s="35"/>
    </row>
    <row r="305" spans="1:26" ht="15.75" thickBot="1" x14ac:dyDescent="0.3">
      <c r="A305" s="13"/>
      <c r="B305" s="45" t="s">
        <v>343</v>
      </c>
      <c r="C305" s="25"/>
      <c r="D305" s="48"/>
      <c r="E305" s="50">
        <v>1</v>
      </c>
      <c r="F305" s="32"/>
      <c r="G305" s="25"/>
      <c r="H305" s="48"/>
      <c r="I305" s="50">
        <v>8</v>
      </c>
      <c r="J305" s="32"/>
      <c r="K305" s="25"/>
      <c r="L305" s="48"/>
      <c r="M305" s="50" t="s">
        <v>256</v>
      </c>
      <c r="N305" s="32"/>
      <c r="O305" s="25"/>
      <c r="P305" s="48"/>
      <c r="Q305" s="50">
        <v>2</v>
      </c>
      <c r="R305" s="32"/>
      <c r="S305" s="25"/>
      <c r="T305" s="48"/>
      <c r="U305" s="50">
        <v>4</v>
      </c>
      <c r="V305" s="32"/>
      <c r="W305" s="25"/>
      <c r="X305" s="48"/>
      <c r="Y305" s="50" t="s">
        <v>256</v>
      </c>
      <c r="Z305" s="32"/>
    </row>
    <row r="306" spans="1:26" ht="15.75" thickBot="1" x14ac:dyDescent="0.3">
      <c r="A306" s="13"/>
      <c r="B306" s="33" t="s">
        <v>344</v>
      </c>
      <c r="C306" s="28"/>
      <c r="D306" s="38"/>
      <c r="E306" s="39">
        <v>3255</v>
      </c>
      <c r="F306" s="35"/>
      <c r="G306" s="28"/>
      <c r="H306" s="38"/>
      <c r="I306" s="39">
        <v>3370</v>
      </c>
      <c r="J306" s="35"/>
      <c r="K306" s="28"/>
      <c r="L306" s="38"/>
      <c r="M306" s="40">
        <v>610</v>
      </c>
      <c r="N306" s="35"/>
      <c r="O306" s="28"/>
      <c r="P306" s="38"/>
      <c r="Q306" s="39">
        <v>2011</v>
      </c>
      <c r="R306" s="35"/>
      <c r="S306" s="28"/>
      <c r="T306" s="38"/>
      <c r="U306" s="39">
        <v>2118</v>
      </c>
      <c r="V306" s="35"/>
      <c r="W306" s="28"/>
      <c r="X306" s="38"/>
      <c r="Y306" s="40">
        <v>311</v>
      </c>
      <c r="Z306" s="35"/>
    </row>
    <row r="307" spans="1:26" ht="27" thickBot="1" x14ac:dyDescent="0.3">
      <c r="A307" s="13"/>
      <c r="B307" s="30" t="s">
        <v>495</v>
      </c>
      <c r="C307" s="25"/>
      <c r="D307" s="42" t="s">
        <v>255</v>
      </c>
      <c r="E307" s="43">
        <v>3873</v>
      </c>
      <c r="F307" s="32"/>
      <c r="G307" s="25"/>
      <c r="H307" s="42" t="s">
        <v>255</v>
      </c>
      <c r="I307" s="43">
        <v>4007</v>
      </c>
      <c r="J307" s="32"/>
      <c r="K307" s="25"/>
      <c r="L307" s="42" t="s">
        <v>255</v>
      </c>
      <c r="M307" s="44">
        <v>713</v>
      </c>
      <c r="N307" s="32"/>
      <c r="O307" s="25"/>
      <c r="P307" s="42" t="s">
        <v>255</v>
      </c>
      <c r="Q307" s="43">
        <v>5478</v>
      </c>
      <c r="R307" s="32"/>
      <c r="S307" s="25"/>
      <c r="T307" s="42" t="s">
        <v>255</v>
      </c>
      <c r="U307" s="43">
        <v>6081</v>
      </c>
      <c r="V307" s="32"/>
      <c r="W307" s="25"/>
      <c r="X307" s="42" t="s">
        <v>255</v>
      </c>
      <c r="Y307" s="44">
        <v>884</v>
      </c>
      <c r="Z307" s="32"/>
    </row>
    <row r="308" spans="1:26" ht="15.75" thickTop="1" x14ac:dyDescent="0.25">
      <c r="A308" s="13"/>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row>
    <row r="309" spans="1:26" x14ac:dyDescent="0.25">
      <c r="A309" s="13"/>
      <c r="B309" s="103" t="s">
        <v>496</v>
      </c>
      <c r="C309" s="104"/>
      <c r="D309" s="104"/>
      <c r="E309" s="103"/>
      <c r="F309" s="104"/>
      <c r="G309" s="104"/>
      <c r="H309" s="104"/>
      <c r="I309" s="103"/>
      <c r="J309" s="104"/>
      <c r="K309" s="104"/>
      <c r="L309" s="104"/>
      <c r="M309" s="103"/>
      <c r="N309" s="104"/>
      <c r="O309" s="104"/>
      <c r="P309" s="104"/>
      <c r="Q309" s="103"/>
      <c r="R309" s="104"/>
      <c r="S309" s="104"/>
      <c r="T309" s="104"/>
      <c r="U309" s="103"/>
      <c r="V309" s="104"/>
      <c r="W309" s="104"/>
      <c r="X309" s="104"/>
      <c r="Y309" s="103"/>
      <c r="Z309" s="104"/>
    </row>
    <row r="310" spans="1:26" x14ac:dyDescent="0.25">
      <c r="A310" s="13"/>
      <c r="B310" s="29" t="s">
        <v>330</v>
      </c>
      <c r="C310" s="28"/>
      <c r="D310" s="28"/>
      <c r="E310" s="29"/>
      <c r="F310" s="28"/>
      <c r="G310" s="28"/>
      <c r="H310" s="28"/>
      <c r="I310" s="29"/>
      <c r="J310" s="28"/>
      <c r="K310" s="28"/>
      <c r="L310" s="28"/>
      <c r="M310" s="29"/>
      <c r="N310" s="28"/>
      <c r="O310" s="28"/>
      <c r="P310" s="28"/>
      <c r="Q310" s="29"/>
      <c r="R310" s="28"/>
      <c r="S310" s="28"/>
      <c r="T310" s="28"/>
      <c r="U310" s="29"/>
      <c r="V310" s="28"/>
      <c r="W310" s="28"/>
      <c r="X310" s="28"/>
      <c r="Y310" s="29"/>
      <c r="Z310" s="28"/>
    </row>
    <row r="311" spans="1:26" x14ac:dyDescent="0.25">
      <c r="A311" s="13"/>
      <c r="B311" s="45" t="s">
        <v>331</v>
      </c>
      <c r="C311" s="25"/>
      <c r="D311" s="25" t="s">
        <v>255</v>
      </c>
      <c r="E311" s="31">
        <v>815</v>
      </c>
      <c r="F311" s="32"/>
      <c r="G311" s="25"/>
      <c r="H311" s="25" t="s">
        <v>255</v>
      </c>
      <c r="I311" s="37">
        <v>1114</v>
      </c>
      <c r="J311" s="32"/>
      <c r="K311" s="25"/>
      <c r="L311" s="25" t="s">
        <v>255</v>
      </c>
      <c r="M311" s="31">
        <v>24</v>
      </c>
      <c r="N311" s="32"/>
      <c r="O311" s="25"/>
      <c r="P311" s="25" t="s">
        <v>255</v>
      </c>
      <c r="Q311" s="31">
        <v>265</v>
      </c>
      <c r="R311" s="32"/>
      <c r="S311" s="25"/>
      <c r="T311" s="25" t="s">
        <v>255</v>
      </c>
      <c r="U311" s="31">
        <v>563</v>
      </c>
      <c r="V311" s="32"/>
      <c r="W311" s="25"/>
      <c r="X311" s="25" t="s">
        <v>255</v>
      </c>
      <c r="Y311" s="31">
        <v>14</v>
      </c>
      <c r="Z311" s="32"/>
    </row>
    <row r="312" spans="1:26" x14ac:dyDescent="0.25">
      <c r="A312" s="13"/>
      <c r="B312" s="27" t="s">
        <v>355</v>
      </c>
      <c r="C312" s="28"/>
      <c r="D312" s="28"/>
      <c r="E312" s="34">
        <v>3028</v>
      </c>
      <c r="F312" s="35"/>
      <c r="G312" s="28"/>
      <c r="H312" s="28"/>
      <c r="I312" s="34">
        <v>3159</v>
      </c>
      <c r="J312" s="35"/>
      <c r="K312" s="28"/>
      <c r="L312" s="28"/>
      <c r="M312" s="36">
        <v>24</v>
      </c>
      <c r="N312" s="35"/>
      <c r="O312" s="28"/>
      <c r="P312" s="28"/>
      <c r="Q312" s="34">
        <v>1902</v>
      </c>
      <c r="R312" s="35"/>
      <c r="S312" s="28"/>
      <c r="T312" s="28"/>
      <c r="U312" s="34">
        <v>2043</v>
      </c>
      <c r="V312" s="35"/>
      <c r="W312" s="28"/>
      <c r="X312" s="28"/>
      <c r="Y312" s="36">
        <v>14</v>
      </c>
      <c r="Z312" s="35"/>
    </row>
    <row r="313" spans="1:26" x14ac:dyDescent="0.25">
      <c r="A313" s="13"/>
      <c r="B313" s="45" t="s">
        <v>333</v>
      </c>
      <c r="C313" s="25"/>
      <c r="D313" s="25"/>
      <c r="E313" s="37">
        <v>1019</v>
      </c>
      <c r="F313" s="32"/>
      <c r="G313" s="25"/>
      <c r="H313" s="25"/>
      <c r="I313" s="37">
        <v>1785</v>
      </c>
      <c r="J313" s="32"/>
      <c r="K313" s="25"/>
      <c r="L313" s="25"/>
      <c r="M313" s="31">
        <v>12</v>
      </c>
      <c r="N313" s="32"/>
      <c r="O313" s="25"/>
      <c r="P313" s="25"/>
      <c r="Q313" s="37">
        <v>3216</v>
      </c>
      <c r="R313" s="32"/>
      <c r="S313" s="25"/>
      <c r="T313" s="25"/>
      <c r="U313" s="37">
        <v>3720</v>
      </c>
      <c r="V313" s="32"/>
      <c r="W313" s="25"/>
      <c r="X313" s="25"/>
      <c r="Y313" s="31">
        <v>527</v>
      </c>
      <c r="Z313" s="32"/>
    </row>
    <row r="314" spans="1:26" x14ac:dyDescent="0.25">
      <c r="A314" s="13"/>
      <c r="B314" s="27" t="s">
        <v>334</v>
      </c>
      <c r="C314" s="28"/>
      <c r="D314" s="28"/>
      <c r="E314" s="36">
        <v>95</v>
      </c>
      <c r="F314" s="35"/>
      <c r="G314" s="28"/>
      <c r="H314" s="28"/>
      <c r="I314" s="36">
        <v>94</v>
      </c>
      <c r="J314" s="35"/>
      <c r="K314" s="28"/>
      <c r="L314" s="28"/>
      <c r="M314" s="36">
        <v>16</v>
      </c>
      <c r="N314" s="35"/>
      <c r="O314" s="28"/>
      <c r="P314" s="28"/>
      <c r="Q314" s="36" t="s">
        <v>256</v>
      </c>
      <c r="R314" s="35"/>
      <c r="S314" s="28"/>
      <c r="T314" s="28"/>
      <c r="U314" s="36" t="s">
        <v>256</v>
      </c>
      <c r="V314" s="35"/>
      <c r="W314" s="28"/>
      <c r="X314" s="28"/>
      <c r="Y314" s="36" t="s">
        <v>256</v>
      </c>
      <c r="Z314" s="35"/>
    </row>
    <row r="315" spans="1:26" x14ac:dyDescent="0.25">
      <c r="A315" s="13"/>
      <c r="B315" s="45" t="s">
        <v>335</v>
      </c>
      <c r="C315" s="25"/>
      <c r="D315" s="25"/>
      <c r="E315" s="37">
        <v>1157</v>
      </c>
      <c r="F315" s="32"/>
      <c r="G315" s="25"/>
      <c r="H315" s="25"/>
      <c r="I315" s="37">
        <v>2801</v>
      </c>
      <c r="J315" s="32"/>
      <c r="K315" s="25"/>
      <c r="L315" s="25"/>
      <c r="M315" s="31">
        <v>8</v>
      </c>
      <c r="N315" s="32"/>
      <c r="O315" s="25"/>
      <c r="P315" s="25"/>
      <c r="Q315" s="37">
        <v>1888</v>
      </c>
      <c r="R315" s="32"/>
      <c r="S315" s="25"/>
      <c r="T315" s="25"/>
      <c r="U315" s="37">
        <v>4475</v>
      </c>
      <c r="V315" s="32"/>
      <c r="W315" s="25"/>
      <c r="X315" s="25"/>
      <c r="Y315" s="31" t="s">
        <v>256</v>
      </c>
      <c r="Z315" s="32"/>
    </row>
    <row r="316" spans="1:26" x14ac:dyDescent="0.25">
      <c r="A316" s="13"/>
      <c r="B316" s="27" t="s">
        <v>336</v>
      </c>
      <c r="C316" s="28"/>
      <c r="D316" s="28"/>
      <c r="E316" s="36" t="s">
        <v>256</v>
      </c>
      <c r="F316" s="35"/>
      <c r="G316" s="28"/>
      <c r="H316" s="28"/>
      <c r="I316" s="36" t="s">
        <v>256</v>
      </c>
      <c r="J316" s="35"/>
      <c r="K316" s="28"/>
      <c r="L316" s="28"/>
      <c r="M316" s="36" t="s">
        <v>256</v>
      </c>
      <c r="N316" s="35"/>
      <c r="O316" s="28"/>
      <c r="P316" s="28"/>
      <c r="Q316" s="36" t="s">
        <v>256</v>
      </c>
      <c r="R316" s="35"/>
      <c r="S316" s="28"/>
      <c r="T316" s="28"/>
      <c r="U316" s="36" t="s">
        <v>256</v>
      </c>
      <c r="V316" s="35"/>
      <c r="W316" s="28"/>
      <c r="X316" s="28"/>
      <c r="Y316" s="36" t="s">
        <v>256</v>
      </c>
      <c r="Z316" s="35"/>
    </row>
    <row r="317" spans="1:26" ht="15.75" thickBot="1" x14ac:dyDescent="0.3">
      <c r="A317" s="13"/>
      <c r="B317" s="45" t="s">
        <v>337</v>
      </c>
      <c r="C317" s="25"/>
      <c r="D317" s="48"/>
      <c r="E317" s="50">
        <v>261</v>
      </c>
      <c r="F317" s="32"/>
      <c r="G317" s="25"/>
      <c r="H317" s="48"/>
      <c r="I317" s="50">
        <v>277</v>
      </c>
      <c r="J317" s="32"/>
      <c r="K317" s="25"/>
      <c r="L317" s="48"/>
      <c r="M317" s="50">
        <v>19</v>
      </c>
      <c r="N317" s="32"/>
      <c r="O317" s="25"/>
      <c r="P317" s="48"/>
      <c r="Q317" s="50">
        <v>262</v>
      </c>
      <c r="R317" s="32"/>
      <c r="S317" s="25"/>
      <c r="T317" s="48"/>
      <c r="U317" s="50">
        <v>279</v>
      </c>
      <c r="V317" s="32"/>
      <c r="W317" s="25"/>
      <c r="X317" s="48"/>
      <c r="Y317" s="50">
        <v>18</v>
      </c>
      <c r="Z317" s="32"/>
    </row>
    <row r="318" spans="1:26" ht="15.75" thickBot="1" x14ac:dyDescent="0.3">
      <c r="A318" s="13"/>
      <c r="B318" s="33" t="s">
        <v>338</v>
      </c>
      <c r="C318" s="28"/>
      <c r="D318" s="38"/>
      <c r="E318" s="39">
        <v>6375</v>
      </c>
      <c r="F318" s="35"/>
      <c r="G318" s="28"/>
      <c r="H318" s="38"/>
      <c r="I318" s="39">
        <v>9230</v>
      </c>
      <c r="J318" s="35"/>
      <c r="K318" s="28"/>
      <c r="L318" s="38"/>
      <c r="M318" s="40">
        <v>103</v>
      </c>
      <c r="N318" s="35"/>
      <c r="O318" s="28"/>
      <c r="P318" s="38"/>
      <c r="Q318" s="39">
        <v>7533</v>
      </c>
      <c r="R318" s="35"/>
      <c r="S318" s="28"/>
      <c r="T318" s="38"/>
      <c r="U318" s="39">
        <v>11080</v>
      </c>
      <c r="V318" s="35"/>
      <c r="W318" s="28"/>
      <c r="X318" s="38"/>
      <c r="Y318" s="40">
        <v>573</v>
      </c>
      <c r="Z318" s="35"/>
    </row>
    <row r="319" spans="1:26" x14ac:dyDescent="0.25">
      <c r="A319" s="13"/>
      <c r="B319" s="26" t="s">
        <v>339</v>
      </c>
      <c r="C319" s="25"/>
      <c r="D319" s="25"/>
      <c r="E319" s="26"/>
      <c r="F319" s="25"/>
      <c r="G319" s="25"/>
      <c r="H319" s="25"/>
      <c r="I319" s="26"/>
      <c r="J319" s="25"/>
      <c r="K319" s="25"/>
      <c r="L319" s="25"/>
      <c r="M319" s="26"/>
      <c r="N319" s="25"/>
      <c r="O319" s="25"/>
      <c r="P319" s="25"/>
      <c r="Q319" s="26"/>
      <c r="R319" s="25"/>
      <c r="S319" s="25"/>
      <c r="T319" s="25"/>
      <c r="U319" s="26"/>
      <c r="V319" s="25"/>
      <c r="W319" s="25"/>
      <c r="X319" s="25"/>
      <c r="Y319" s="26"/>
      <c r="Z319" s="25"/>
    </row>
    <row r="320" spans="1:26" x14ac:dyDescent="0.25">
      <c r="A320" s="13"/>
      <c r="B320" s="27" t="s">
        <v>340</v>
      </c>
      <c r="C320" s="28"/>
      <c r="D320" s="28"/>
      <c r="E320" s="34">
        <v>4262</v>
      </c>
      <c r="F320" s="35"/>
      <c r="G320" s="28"/>
      <c r="H320" s="28"/>
      <c r="I320" s="34">
        <v>5388</v>
      </c>
      <c r="J320" s="35"/>
      <c r="K320" s="28"/>
      <c r="L320" s="28"/>
      <c r="M320" s="36">
        <v>208</v>
      </c>
      <c r="N320" s="35"/>
      <c r="O320" s="28"/>
      <c r="P320" s="28"/>
      <c r="Q320" s="34">
        <v>4513</v>
      </c>
      <c r="R320" s="35"/>
      <c r="S320" s="28"/>
      <c r="T320" s="28"/>
      <c r="U320" s="34">
        <v>5411</v>
      </c>
      <c r="V320" s="35"/>
      <c r="W320" s="28"/>
      <c r="X320" s="28"/>
      <c r="Y320" s="36">
        <v>167</v>
      </c>
      <c r="Z320" s="35"/>
    </row>
    <row r="321" spans="1:54" x14ac:dyDescent="0.25">
      <c r="A321" s="13"/>
      <c r="B321" s="45" t="s">
        <v>357</v>
      </c>
      <c r="C321" s="25"/>
      <c r="D321" s="25"/>
      <c r="E321" s="37">
        <v>3011</v>
      </c>
      <c r="F321" s="32"/>
      <c r="G321" s="25"/>
      <c r="H321" s="25"/>
      <c r="I321" s="37">
        <v>3554</v>
      </c>
      <c r="J321" s="32"/>
      <c r="K321" s="25"/>
      <c r="L321" s="25"/>
      <c r="M321" s="31">
        <v>397</v>
      </c>
      <c r="N321" s="32"/>
      <c r="O321" s="25"/>
      <c r="P321" s="25"/>
      <c r="Q321" s="37">
        <v>3014</v>
      </c>
      <c r="R321" s="32"/>
      <c r="S321" s="25"/>
      <c r="T321" s="25"/>
      <c r="U321" s="37">
        <v>3442</v>
      </c>
      <c r="V321" s="32"/>
      <c r="W321" s="25"/>
      <c r="X321" s="25"/>
      <c r="Y321" s="31">
        <v>137</v>
      </c>
      <c r="Z321" s="32"/>
    </row>
    <row r="322" spans="1:54" x14ac:dyDescent="0.25">
      <c r="A322" s="13"/>
      <c r="B322" s="27" t="s">
        <v>342</v>
      </c>
      <c r="C322" s="28"/>
      <c r="D322" s="28"/>
      <c r="E322" s="36">
        <v>51</v>
      </c>
      <c r="F322" s="35"/>
      <c r="G322" s="28"/>
      <c r="H322" s="28"/>
      <c r="I322" s="36">
        <v>75</v>
      </c>
      <c r="J322" s="35"/>
      <c r="K322" s="28"/>
      <c r="L322" s="28"/>
      <c r="M322" s="36">
        <v>5</v>
      </c>
      <c r="N322" s="35"/>
      <c r="O322" s="28"/>
      <c r="P322" s="28"/>
      <c r="Q322" s="36">
        <v>66</v>
      </c>
      <c r="R322" s="35"/>
      <c r="S322" s="28"/>
      <c r="T322" s="28"/>
      <c r="U322" s="36">
        <v>81</v>
      </c>
      <c r="V322" s="35"/>
      <c r="W322" s="28"/>
      <c r="X322" s="28"/>
      <c r="Y322" s="36">
        <v>7</v>
      </c>
      <c r="Z322" s="35"/>
    </row>
    <row r="323" spans="1:54" ht="15.75" thickBot="1" x14ac:dyDescent="0.3">
      <c r="A323" s="13"/>
      <c r="B323" s="45" t="s">
        <v>343</v>
      </c>
      <c r="C323" s="25"/>
      <c r="D323" s="48"/>
      <c r="E323" s="50">
        <v>56</v>
      </c>
      <c r="F323" s="32"/>
      <c r="G323" s="25"/>
      <c r="H323" s="48"/>
      <c r="I323" s="50">
        <v>63</v>
      </c>
      <c r="J323" s="32"/>
      <c r="K323" s="25"/>
      <c r="L323" s="48"/>
      <c r="M323" s="50" t="s">
        <v>256</v>
      </c>
      <c r="N323" s="32"/>
      <c r="O323" s="25"/>
      <c r="P323" s="48"/>
      <c r="Q323" s="50">
        <v>60</v>
      </c>
      <c r="R323" s="32"/>
      <c r="S323" s="25"/>
      <c r="T323" s="48"/>
      <c r="U323" s="50">
        <v>66</v>
      </c>
      <c r="V323" s="32"/>
      <c r="W323" s="25"/>
      <c r="X323" s="48"/>
      <c r="Y323" s="50" t="s">
        <v>256</v>
      </c>
      <c r="Z323" s="32"/>
    </row>
    <row r="324" spans="1:54" ht="15.75" thickBot="1" x14ac:dyDescent="0.3">
      <c r="A324" s="13"/>
      <c r="B324" s="33" t="s">
        <v>344</v>
      </c>
      <c r="C324" s="28"/>
      <c r="D324" s="38"/>
      <c r="E324" s="39">
        <v>7380</v>
      </c>
      <c r="F324" s="35"/>
      <c r="G324" s="28"/>
      <c r="H324" s="38"/>
      <c r="I324" s="39">
        <v>9080</v>
      </c>
      <c r="J324" s="35"/>
      <c r="K324" s="28"/>
      <c r="L324" s="38"/>
      <c r="M324" s="40">
        <v>610</v>
      </c>
      <c r="N324" s="35"/>
      <c r="O324" s="28"/>
      <c r="P324" s="38"/>
      <c r="Q324" s="39">
        <v>7653</v>
      </c>
      <c r="R324" s="35"/>
      <c r="S324" s="28"/>
      <c r="T324" s="38"/>
      <c r="U324" s="39">
        <v>9000</v>
      </c>
      <c r="V324" s="35"/>
      <c r="W324" s="28"/>
      <c r="X324" s="38"/>
      <c r="Y324" s="40">
        <v>311</v>
      </c>
      <c r="Z324" s="35"/>
    </row>
    <row r="325" spans="1:54" x14ac:dyDescent="0.25">
      <c r="A325" s="13"/>
      <c r="B325" s="25"/>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row>
    <row r="326" spans="1:54" ht="15.75" thickBot="1" x14ac:dyDescent="0.3">
      <c r="A326" s="13"/>
      <c r="B326" s="33" t="s">
        <v>497</v>
      </c>
      <c r="C326" s="28"/>
      <c r="D326" s="52" t="s">
        <v>255</v>
      </c>
      <c r="E326" s="53">
        <v>13755</v>
      </c>
      <c r="F326" s="35"/>
      <c r="G326" s="28"/>
      <c r="H326" s="52" t="s">
        <v>255</v>
      </c>
      <c r="I326" s="53">
        <v>18310</v>
      </c>
      <c r="J326" s="35"/>
      <c r="K326" s="28"/>
      <c r="L326" s="52" t="s">
        <v>255</v>
      </c>
      <c r="M326" s="54">
        <v>713</v>
      </c>
      <c r="N326" s="35"/>
      <c r="O326" s="28"/>
      <c r="P326" s="52" t="s">
        <v>255</v>
      </c>
      <c r="Q326" s="53">
        <v>15186</v>
      </c>
      <c r="R326" s="35"/>
      <c r="S326" s="28"/>
      <c r="T326" s="52" t="s">
        <v>255</v>
      </c>
      <c r="U326" s="53">
        <v>20080</v>
      </c>
      <c r="V326" s="35"/>
      <c r="W326" s="28"/>
      <c r="X326" s="52" t="s">
        <v>255</v>
      </c>
      <c r="Y326" s="54">
        <v>884</v>
      </c>
      <c r="Z326" s="35"/>
    </row>
    <row r="327" spans="1:54" ht="15.75" thickTop="1" x14ac:dyDescent="0.25">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c r="AC327" s="12"/>
      <c r="AD327" s="12"/>
      <c r="AE327" s="12"/>
      <c r="AF327" s="12"/>
      <c r="AG327" s="12"/>
      <c r="AH327" s="12"/>
      <c r="AI327" s="12"/>
      <c r="AJ327" s="12"/>
      <c r="AK327" s="12"/>
      <c r="AL327" s="12"/>
      <c r="AM327" s="12"/>
      <c r="AN327" s="12"/>
      <c r="AO327" s="12"/>
      <c r="AP327" s="12"/>
      <c r="AQ327" s="12"/>
      <c r="AR327" s="12"/>
      <c r="AS327" s="12"/>
      <c r="AT327" s="12"/>
      <c r="AU327" s="12"/>
      <c r="AV327" s="12"/>
      <c r="AW327" s="12"/>
      <c r="AX327" s="12"/>
      <c r="AY327" s="12"/>
      <c r="AZ327" s="12"/>
      <c r="BA327" s="12"/>
      <c r="BB327" s="12"/>
    </row>
    <row r="328" spans="1:54" x14ac:dyDescent="0.25">
      <c r="A328" s="13"/>
      <c r="B328" s="62" t="s">
        <v>498</v>
      </c>
      <c r="C328" s="62"/>
      <c r="D328" s="62"/>
      <c r="E328" s="62"/>
      <c r="F328" s="62"/>
      <c r="G328" s="62"/>
      <c r="H328" s="62"/>
      <c r="I328" s="62"/>
      <c r="J328" s="62"/>
      <c r="K328" s="62"/>
      <c r="L328" s="62"/>
      <c r="M328" s="62"/>
      <c r="N328" s="62"/>
      <c r="O328" s="62"/>
      <c r="P328" s="62"/>
      <c r="Q328" s="62"/>
      <c r="R328" s="62"/>
      <c r="S328" s="62"/>
      <c r="T328" s="62"/>
      <c r="U328" s="62"/>
      <c r="V328" s="62"/>
      <c r="W328" s="62"/>
      <c r="X328" s="62"/>
      <c r="Y328" s="62"/>
      <c r="Z328" s="62"/>
      <c r="AA328" s="62"/>
      <c r="AB328" s="62"/>
      <c r="AC328" s="62"/>
      <c r="AD328" s="62"/>
      <c r="AE328" s="62"/>
      <c r="AF328" s="62"/>
      <c r="AG328" s="62"/>
      <c r="AH328" s="62"/>
      <c r="AI328" s="62"/>
      <c r="AJ328" s="62"/>
      <c r="AK328" s="62"/>
      <c r="AL328" s="62"/>
      <c r="AM328" s="62"/>
      <c r="AN328" s="62"/>
      <c r="AO328" s="62"/>
      <c r="AP328" s="62"/>
      <c r="AQ328" s="62"/>
      <c r="AR328" s="62"/>
      <c r="AS328" s="62"/>
      <c r="AT328" s="62"/>
      <c r="AU328" s="62"/>
      <c r="AV328" s="62"/>
      <c r="AW328" s="62"/>
      <c r="AX328" s="62"/>
      <c r="AY328" s="62"/>
      <c r="AZ328" s="62"/>
      <c r="BA328" s="62"/>
      <c r="BB328" s="62"/>
    </row>
    <row r="329" spans="1:54" x14ac:dyDescent="0.25">
      <c r="A329" s="13"/>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c r="AA329" s="12"/>
      <c r="AB329" s="12"/>
      <c r="AC329" s="12"/>
      <c r="AD329" s="12"/>
      <c r="AE329" s="12"/>
      <c r="AF329" s="12"/>
      <c r="AG329" s="12"/>
      <c r="AH329" s="12"/>
      <c r="AI329" s="12"/>
      <c r="AJ329" s="12"/>
      <c r="AK329" s="12"/>
      <c r="AL329" s="12"/>
      <c r="AM329" s="12"/>
      <c r="AN329" s="12"/>
      <c r="AO329" s="12"/>
      <c r="AP329" s="12"/>
      <c r="AQ329" s="12"/>
      <c r="AR329" s="12"/>
      <c r="AS329" s="12"/>
      <c r="AT329" s="12"/>
      <c r="AU329" s="12"/>
      <c r="AV329" s="12"/>
      <c r="AW329" s="12"/>
      <c r="AX329" s="12"/>
      <c r="AY329" s="12"/>
      <c r="AZ329" s="12"/>
      <c r="BA329" s="12"/>
      <c r="BB329" s="12"/>
    </row>
    <row r="330" spans="1:54" ht="15.75" thickBot="1" x14ac:dyDescent="0.3">
      <c r="A330" s="13"/>
      <c r="B330" s="21"/>
      <c r="C330" s="21"/>
      <c r="D330" s="59" t="s">
        <v>499</v>
      </c>
      <c r="E330" s="59"/>
      <c r="F330" s="59"/>
      <c r="G330" s="59"/>
      <c r="H330" s="59"/>
      <c r="I330" s="59"/>
      <c r="J330" s="59"/>
      <c r="K330" s="59"/>
      <c r="L330" s="59"/>
      <c r="M330" s="59"/>
      <c r="N330" s="59"/>
      <c r="O330" s="59"/>
      <c r="P330" s="59"/>
      <c r="Q330" s="59"/>
      <c r="R330" s="21"/>
    </row>
    <row r="331" spans="1:54" ht="15.75" thickBot="1" x14ac:dyDescent="0.3">
      <c r="A331" s="13"/>
      <c r="B331" s="21"/>
      <c r="C331" s="21"/>
      <c r="D331" s="114">
        <v>2014</v>
      </c>
      <c r="E331" s="114"/>
      <c r="F331" s="114"/>
      <c r="G331" s="114"/>
      <c r="H331" s="114"/>
      <c r="I331" s="114"/>
      <c r="J331" s="21"/>
      <c r="K331" s="21"/>
      <c r="L331" s="114">
        <v>2013</v>
      </c>
      <c r="M331" s="114"/>
      <c r="N331" s="114"/>
      <c r="O331" s="114"/>
      <c r="P331" s="114"/>
      <c r="Q331" s="114"/>
      <c r="R331" s="21"/>
    </row>
    <row r="332" spans="1:54" x14ac:dyDescent="0.25">
      <c r="A332" s="13"/>
      <c r="B332" s="21"/>
      <c r="C332" s="21"/>
      <c r="D332" s="64" t="s">
        <v>500</v>
      </c>
      <c r="E332" s="64"/>
      <c r="F332" s="21"/>
      <c r="G332" s="21"/>
      <c r="H332" s="64" t="s">
        <v>501</v>
      </c>
      <c r="I332" s="64"/>
      <c r="J332" s="21"/>
      <c r="K332" s="21"/>
      <c r="L332" s="64" t="s">
        <v>500</v>
      </c>
      <c r="M332" s="64"/>
      <c r="N332" s="21"/>
      <c r="O332" s="21"/>
      <c r="P332" s="64" t="s">
        <v>501</v>
      </c>
      <c r="Q332" s="64"/>
      <c r="R332" s="21"/>
    </row>
    <row r="333" spans="1:54" x14ac:dyDescent="0.25">
      <c r="A333" s="13"/>
      <c r="B333" s="21"/>
      <c r="C333" s="21"/>
      <c r="D333" s="57" t="s">
        <v>486</v>
      </c>
      <c r="E333" s="57"/>
      <c r="F333" s="21"/>
      <c r="G333" s="21"/>
      <c r="H333" s="57" t="s">
        <v>502</v>
      </c>
      <c r="I333" s="57"/>
      <c r="J333" s="21"/>
      <c r="K333" s="21"/>
      <c r="L333" s="57" t="s">
        <v>486</v>
      </c>
      <c r="M333" s="57"/>
      <c r="N333" s="21"/>
      <c r="O333" s="21"/>
      <c r="P333" s="57" t="s">
        <v>502</v>
      </c>
      <c r="Q333" s="57"/>
      <c r="R333" s="21"/>
    </row>
    <row r="334" spans="1:54" ht="15.75" thickBot="1" x14ac:dyDescent="0.3">
      <c r="A334" s="13"/>
      <c r="B334" s="21"/>
      <c r="C334" s="21"/>
      <c r="D334" s="59" t="s">
        <v>489</v>
      </c>
      <c r="E334" s="59"/>
      <c r="F334" s="21"/>
      <c r="G334" s="21"/>
      <c r="H334" s="59" t="s">
        <v>503</v>
      </c>
      <c r="I334" s="59"/>
      <c r="J334" s="21"/>
      <c r="K334" s="21"/>
      <c r="L334" s="59" t="s">
        <v>489</v>
      </c>
      <c r="M334" s="59"/>
      <c r="N334" s="21"/>
      <c r="O334" s="21"/>
      <c r="P334" s="59" t="s">
        <v>503</v>
      </c>
      <c r="Q334" s="59"/>
      <c r="R334" s="21"/>
    </row>
    <row r="335" spans="1:54" ht="26.25" x14ac:dyDescent="0.25">
      <c r="A335" s="13"/>
      <c r="B335" s="103" t="s">
        <v>492</v>
      </c>
      <c r="C335" s="104"/>
      <c r="D335" s="104"/>
      <c r="E335" s="103"/>
      <c r="F335" s="104"/>
      <c r="G335" s="104"/>
      <c r="H335" s="104"/>
      <c r="I335" s="103"/>
      <c r="J335" s="104"/>
      <c r="K335" s="104"/>
      <c r="L335" s="104"/>
      <c r="M335" s="103"/>
      <c r="N335" s="104"/>
      <c r="O335" s="104"/>
      <c r="P335" s="104"/>
      <c r="Q335" s="103"/>
      <c r="R335" s="104"/>
    </row>
    <row r="336" spans="1:54" x14ac:dyDescent="0.25">
      <c r="A336" s="13"/>
      <c r="B336" s="29" t="s">
        <v>330</v>
      </c>
      <c r="C336" s="28"/>
      <c r="D336" s="28"/>
      <c r="E336" s="29"/>
      <c r="F336" s="28"/>
      <c r="G336" s="28"/>
      <c r="H336" s="28"/>
      <c r="I336" s="29"/>
      <c r="J336" s="28"/>
      <c r="K336" s="28"/>
      <c r="L336" s="28"/>
      <c r="M336" s="29"/>
      <c r="N336" s="28"/>
      <c r="O336" s="28"/>
      <c r="P336" s="28"/>
      <c r="Q336" s="29"/>
      <c r="R336" s="28"/>
    </row>
    <row r="337" spans="1:18" x14ac:dyDescent="0.25">
      <c r="A337" s="13"/>
      <c r="B337" s="45" t="s">
        <v>331</v>
      </c>
      <c r="C337" s="25"/>
      <c r="D337" s="25" t="s">
        <v>255</v>
      </c>
      <c r="E337" s="31">
        <v>334</v>
      </c>
      <c r="F337" s="32"/>
      <c r="G337" s="25"/>
      <c r="H337" s="25" t="s">
        <v>255</v>
      </c>
      <c r="I337" s="31">
        <v>8</v>
      </c>
      <c r="J337" s="32"/>
      <c r="K337" s="25"/>
      <c r="L337" s="25" t="s">
        <v>255</v>
      </c>
      <c r="M337" s="31">
        <v>536</v>
      </c>
      <c r="N337" s="32"/>
      <c r="O337" s="25"/>
      <c r="P337" s="25" t="s">
        <v>255</v>
      </c>
      <c r="Q337" s="31" t="s">
        <v>256</v>
      </c>
      <c r="R337" s="32"/>
    </row>
    <row r="338" spans="1:18" x14ac:dyDescent="0.25">
      <c r="A338" s="13"/>
      <c r="B338" s="27" t="s">
        <v>355</v>
      </c>
      <c r="C338" s="28"/>
      <c r="D338" s="28"/>
      <c r="E338" s="34">
        <v>2217</v>
      </c>
      <c r="F338" s="35"/>
      <c r="G338" s="28"/>
      <c r="H338" s="28"/>
      <c r="I338" s="36">
        <v>31</v>
      </c>
      <c r="J338" s="35"/>
      <c r="K338" s="28"/>
      <c r="L338" s="28"/>
      <c r="M338" s="34">
        <v>1361</v>
      </c>
      <c r="N338" s="35"/>
      <c r="O338" s="28"/>
      <c r="P338" s="28"/>
      <c r="Q338" s="36">
        <v>4</v>
      </c>
      <c r="R338" s="35"/>
    </row>
    <row r="339" spans="1:18" x14ac:dyDescent="0.25">
      <c r="A339" s="13"/>
      <c r="B339" s="45" t="s">
        <v>333</v>
      </c>
      <c r="C339" s="25"/>
      <c r="D339" s="25"/>
      <c r="E339" s="31">
        <v>322</v>
      </c>
      <c r="F339" s="32"/>
      <c r="G339" s="25"/>
      <c r="H339" s="25"/>
      <c r="I339" s="31">
        <v>10</v>
      </c>
      <c r="J339" s="32"/>
      <c r="K339" s="25"/>
      <c r="L339" s="25"/>
      <c r="M339" s="37">
        <v>2673</v>
      </c>
      <c r="N339" s="32"/>
      <c r="O339" s="25"/>
      <c r="P339" s="25"/>
      <c r="Q339" s="31" t="s">
        <v>256</v>
      </c>
      <c r="R339" s="32"/>
    </row>
    <row r="340" spans="1:18" x14ac:dyDescent="0.25">
      <c r="A340" s="13"/>
      <c r="B340" s="27" t="s">
        <v>356</v>
      </c>
      <c r="C340" s="28"/>
      <c r="D340" s="28"/>
      <c r="E340" s="36" t="s">
        <v>256</v>
      </c>
      <c r="F340" s="35"/>
      <c r="G340" s="28"/>
      <c r="H340" s="28"/>
      <c r="I340" s="36" t="s">
        <v>256</v>
      </c>
      <c r="J340" s="35"/>
      <c r="K340" s="28"/>
      <c r="L340" s="28"/>
      <c r="M340" s="34">
        <v>6726</v>
      </c>
      <c r="N340" s="35"/>
      <c r="O340" s="28"/>
      <c r="P340" s="28"/>
      <c r="Q340" s="36">
        <v>18</v>
      </c>
      <c r="R340" s="35"/>
    </row>
    <row r="341" spans="1:18" x14ac:dyDescent="0.25">
      <c r="A341" s="13"/>
      <c r="B341" s="45" t="s">
        <v>334</v>
      </c>
      <c r="C341" s="25"/>
      <c r="D341" s="25"/>
      <c r="E341" s="31" t="s">
        <v>256</v>
      </c>
      <c r="F341" s="32"/>
      <c r="G341" s="25"/>
      <c r="H341" s="25"/>
      <c r="I341" s="31" t="s">
        <v>256</v>
      </c>
      <c r="J341" s="32"/>
      <c r="K341" s="25"/>
      <c r="L341" s="25"/>
      <c r="M341" s="31" t="s">
        <v>256</v>
      </c>
      <c r="N341" s="32"/>
      <c r="O341" s="25"/>
      <c r="P341" s="25"/>
      <c r="Q341" s="31" t="s">
        <v>256</v>
      </c>
      <c r="R341" s="32"/>
    </row>
    <row r="342" spans="1:18" x14ac:dyDescent="0.25">
      <c r="A342" s="13"/>
      <c r="B342" s="27" t="s">
        <v>335</v>
      </c>
      <c r="C342" s="28"/>
      <c r="D342" s="28"/>
      <c r="E342" s="34">
        <v>2229</v>
      </c>
      <c r="F342" s="35"/>
      <c r="G342" s="28"/>
      <c r="H342" s="28"/>
      <c r="I342" s="36">
        <v>44</v>
      </c>
      <c r="J342" s="35"/>
      <c r="K342" s="28"/>
      <c r="L342" s="28"/>
      <c r="M342" s="36" t="s">
        <v>256</v>
      </c>
      <c r="N342" s="35"/>
      <c r="O342" s="28"/>
      <c r="P342" s="28"/>
      <c r="Q342" s="36" t="s">
        <v>256</v>
      </c>
      <c r="R342" s="35"/>
    </row>
    <row r="343" spans="1:18" x14ac:dyDescent="0.25">
      <c r="A343" s="13"/>
      <c r="B343" s="45" t="s">
        <v>336</v>
      </c>
      <c r="C343" s="25"/>
      <c r="D343" s="25"/>
      <c r="E343" s="31" t="s">
        <v>256</v>
      </c>
      <c r="F343" s="32"/>
      <c r="G343" s="25"/>
      <c r="H343" s="25"/>
      <c r="I343" s="31" t="s">
        <v>256</v>
      </c>
      <c r="J343" s="32"/>
      <c r="K343" s="25"/>
      <c r="L343" s="25"/>
      <c r="M343" s="31" t="s">
        <v>256</v>
      </c>
      <c r="N343" s="32"/>
      <c r="O343" s="25"/>
      <c r="P343" s="25"/>
      <c r="Q343" s="31" t="s">
        <v>256</v>
      </c>
      <c r="R343" s="32"/>
    </row>
    <row r="344" spans="1:18" ht="15.75" thickBot="1" x14ac:dyDescent="0.3">
      <c r="A344" s="13"/>
      <c r="B344" s="27" t="s">
        <v>337</v>
      </c>
      <c r="C344" s="28"/>
      <c r="D344" s="38"/>
      <c r="E344" s="40">
        <v>154</v>
      </c>
      <c r="F344" s="35"/>
      <c r="G344" s="28"/>
      <c r="H344" s="38"/>
      <c r="I344" s="40">
        <v>4</v>
      </c>
      <c r="J344" s="35"/>
      <c r="K344" s="28"/>
      <c r="L344" s="38"/>
      <c r="M344" s="40">
        <v>131</v>
      </c>
      <c r="N344" s="35"/>
      <c r="O344" s="28"/>
      <c r="P344" s="38"/>
      <c r="Q344" s="40" t="s">
        <v>256</v>
      </c>
      <c r="R344" s="35"/>
    </row>
    <row r="345" spans="1:18" ht="15.75" thickBot="1" x14ac:dyDescent="0.3">
      <c r="A345" s="13"/>
      <c r="B345" s="30" t="s">
        <v>338</v>
      </c>
      <c r="C345" s="25"/>
      <c r="D345" s="48"/>
      <c r="E345" s="49">
        <v>5256</v>
      </c>
      <c r="F345" s="32"/>
      <c r="G345" s="25"/>
      <c r="H345" s="48"/>
      <c r="I345" s="50">
        <v>97</v>
      </c>
      <c r="J345" s="32"/>
      <c r="K345" s="25"/>
      <c r="L345" s="48"/>
      <c r="M345" s="49">
        <v>11427</v>
      </c>
      <c r="N345" s="32"/>
      <c r="O345" s="25"/>
      <c r="P345" s="48"/>
      <c r="Q345" s="50">
        <v>22</v>
      </c>
      <c r="R345" s="32"/>
    </row>
    <row r="346" spans="1:18" x14ac:dyDescent="0.25">
      <c r="A346" s="13"/>
      <c r="B346" s="29" t="s">
        <v>339</v>
      </c>
      <c r="C346" s="28"/>
      <c r="D346" s="28"/>
      <c r="E346" s="29"/>
      <c r="F346" s="28"/>
      <c r="G346" s="28"/>
      <c r="H346" s="28"/>
      <c r="I346" s="29"/>
      <c r="J346" s="28"/>
      <c r="K346" s="28"/>
      <c r="L346" s="28"/>
      <c r="M346" s="29"/>
      <c r="N346" s="28"/>
      <c r="O346" s="28"/>
      <c r="P346" s="28"/>
      <c r="Q346" s="29"/>
      <c r="R346" s="28"/>
    </row>
    <row r="347" spans="1:18" x14ac:dyDescent="0.25">
      <c r="A347" s="13"/>
      <c r="B347" s="45" t="s">
        <v>340</v>
      </c>
      <c r="C347" s="25"/>
      <c r="D347" s="25"/>
      <c r="E347" s="37">
        <v>2778</v>
      </c>
      <c r="F347" s="32"/>
      <c r="G347" s="25"/>
      <c r="H347" s="25"/>
      <c r="I347" s="31">
        <v>15</v>
      </c>
      <c r="J347" s="32"/>
      <c r="K347" s="25"/>
      <c r="L347" s="25"/>
      <c r="M347" s="37">
        <v>1341</v>
      </c>
      <c r="N347" s="32"/>
      <c r="O347" s="25"/>
      <c r="P347" s="25"/>
      <c r="Q347" s="31">
        <v>18</v>
      </c>
      <c r="R347" s="32"/>
    </row>
    <row r="348" spans="1:18" x14ac:dyDescent="0.25">
      <c r="A348" s="13"/>
      <c r="B348" s="27" t="s">
        <v>504</v>
      </c>
      <c r="C348" s="28"/>
      <c r="D348" s="28"/>
      <c r="E348" s="34">
        <v>1499</v>
      </c>
      <c r="F348" s="35"/>
      <c r="G348" s="28"/>
      <c r="H348" s="28"/>
      <c r="I348" s="36">
        <v>6</v>
      </c>
      <c r="J348" s="35"/>
      <c r="K348" s="28"/>
      <c r="L348" s="28"/>
      <c r="M348" s="34">
        <v>1034</v>
      </c>
      <c r="N348" s="35"/>
      <c r="O348" s="28"/>
      <c r="P348" s="28"/>
      <c r="Q348" s="36" t="s">
        <v>256</v>
      </c>
      <c r="R348" s="35"/>
    </row>
    <row r="349" spans="1:18" x14ac:dyDescent="0.25">
      <c r="A349" s="13"/>
      <c r="B349" s="45" t="s">
        <v>342</v>
      </c>
      <c r="C349" s="25"/>
      <c r="D349" s="25"/>
      <c r="E349" s="31">
        <v>9</v>
      </c>
      <c r="F349" s="32"/>
      <c r="G349" s="25"/>
      <c r="H349" s="25"/>
      <c r="I349" s="31" t="s">
        <v>256</v>
      </c>
      <c r="J349" s="32"/>
      <c r="K349" s="25"/>
      <c r="L349" s="25"/>
      <c r="M349" s="31">
        <v>78</v>
      </c>
      <c r="N349" s="32"/>
      <c r="O349" s="25"/>
      <c r="P349" s="25"/>
      <c r="Q349" s="31" t="s">
        <v>256</v>
      </c>
      <c r="R349" s="32"/>
    </row>
    <row r="350" spans="1:18" ht="15.75" thickBot="1" x14ac:dyDescent="0.3">
      <c r="A350" s="13"/>
      <c r="B350" s="27" t="s">
        <v>343</v>
      </c>
      <c r="C350" s="28"/>
      <c r="D350" s="38"/>
      <c r="E350" s="40">
        <v>61</v>
      </c>
      <c r="F350" s="35"/>
      <c r="G350" s="28"/>
      <c r="H350" s="38"/>
      <c r="I350" s="40">
        <v>1</v>
      </c>
      <c r="J350" s="35"/>
      <c r="K350" s="28"/>
      <c r="L350" s="38"/>
      <c r="M350" s="40">
        <v>59</v>
      </c>
      <c r="N350" s="35"/>
      <c r="O350" s="28"/>
      <c r="P350" s="38"/>
      <c r="Q350" s="40">
        <v>1</v>
      </c>
      <c r="R350" s="35"/>
    </row>
    <row r="351" spans="1:18" ht="15.75" thickBot="1" x14ac:dyDescent="0.3">
      <c r="A351" s="13"/>
      <c r="B351" s="30" t="s">
        <v>344</v>
      </c>
      <c r="C351" s="25"/>
      <c r="D351" s="48"/>
      <c r="E351" s="49">
        <v>4347</v>
      </c>
      <c r="F351" s="32"/>
      <c r="G351" s="25"/>
      <c r="H351" s="48"/>
      <c r="I351" s="50">
        <v>22</v>
      </c>
      <c r="J351" s="32"/>
      <c r="K351" s="25"/>
      <c r="L351" s="48"/>
      <c r="M351" s="49">
        <v>2512</v>
      </c>
      <c r="N351" s="32"/>
      <c r="O351" s="25"/>
      <c r="P351" s="48"/>
      <c r="Q351" s="50">
        <v>19</v>
      </c>
      <c r="R351" s="32"/>
    </row>
    <row r="352" spans="1:18" ht="27" thickBot="1" x14ac:dyDescent="0.3">
      <c r="A352" s="13"/>
      <c r="B352" s="51" t="s">
        <v>493</v>
      </c>
      <c r="C352" s="28"/>
      <c r="D352" s="52" t="s">
        <v>255</v>
      </c>
      <c r="E352" s="53">
        <v>9603</v>
      </c>
      <c r="F352" s="35"/>
      <c r="G352" s="28"/>
      <c r="H352" s="52" t="s">
        <v>255</v>
      </c>
      <c r="I352" s="54">
        <v>119</v>
      </c>
      <c r="J352" s="35"/>
      <c r="K352" s="28"/>
      <c r="L352" s="52" t="s">
        <v>255</v>
      </c>
      <c r="M352" s="53">
        <v>13939</v>
      </c>
      <c r="N352" s="35"/>
      <c r="O352" s="28"/>
      <c r="P352" s="52" t="s">
        <v>255</v>
      </c>
      <c r="Q352" s="54">
        <v>41</v>
      </c>
      <c r="R352" s="35"/>
    </row>
    <row r="353" spans="1:18" ht="15.75" thickTop="1" x14ac:dyDescent="0.25">
      <c r="A353" s="13"/>
      <c r="B353" s="25"/>
      <c r="C353" s="25"/>
      <c r="D353" s="25"/>
      <c r="E353" s="25"/>
      <c r="F353" s="25"/>
      <c r="G353" s="25"/>
      <c r="H353" s="25"/>
      <c r="I353" s="25"/>
      <c r="J353" s="25"/>
      <c r="K353" s="25"/>
      <c r="L353" s="25"/>
      <c r="M353" s="25"/>
      <c r="N353" s="25"/>
      <c r="O353" s="25"/>
      <c r="P353" s="25"/>
      <c r="Q353" s="25"/>
      <c r="R353" s="25"/>
    </row>
    <row r="354" spans="1:18" x14ac:dyDescent="0.25">
      <c r="A354" s="13"/>
      <c r="B354" s="122" t="s">
        <v>494</v>
      </c>
      <c r="C354" s="115"/>
      <c r="D354" s="115"/>
      <c r="E354" s="122"/>
      <c r="F354" s="115"/>
      <c r="G354" s="115"/>
      <c r="H354" s="115"/>
      <c r="I354" s="122"/>
      <c r="J354" s="115"/>
      <c r="K354" s="115"/>
      <c r="L354" s="115"/>
      <c r="M354" s="122"/>
      <c r="N354" s="115"/>
      <c r="O354" s="115"/>
      <c r="P354" s="115"/>
      <c r="Q354" s="122"/>
      <c r="R354" s="115"/>
    </row>
    <row r="355" spans="1:18" x14ac:dyDescent="0.25">
      <c r="A355" s="13"/>
      <c r="B355" s="26" t="s">
        <v>330</v>
      </c>
      <c r="C355" s="25"/>
      <c r="D355" s="25"/>
      <c r="E355" s="26"/>
      <c r="F355" s="25"/>
      <c r="G355" s="25"/>
      <c r="H355" s="25"/>
      <c r="I355" s="26"/>
      <c r="J355" s="25"/>
      <c r="K355" s="25"/>
      <c r="L355" s="25"/>
      <c r="M355" s="26"/>
      <c r="N355" s="25"/>
      <c r="O355" s="25"/>
      <c r="P355" s="25"/>
      <c r="Q355" s="26"/>
      <c r="R355" s="25"/>
    </row>
    <row r="356" spans="1:18" x14ac:dyDescent="0.25">
      <c r="A356" s="13"/>
      <c r="B356" s="27" t="s">
        <v>331</v>
      </c>
      <c r="C356" s="28"/>
      <c r="D356" s="28" t="s">
        <v>255</v>
      </c>
      <c r="E356" s="36">
        <v>470</v>
      </c>
      <c r="F356" s="35"/>
      <c r="G356" s="28"/>
      <c r="H356" s="28" t="s">
        <v>255</v>
      </c>
      <c r="I356" s="36" t="s">
        <v>256</v>
      </c>
      <c r="J356" s="35"/>
      <c r="K356" s="28"/>
      <c r="L356" s="28" t="s">
        <v>255</v>
      </c>
      <c r="M356" s="36">
        <v>436</v>
      </c>
      <c r="N356" s="35"/>
      <c r="O356" s="28"/>
      <c r="P356" s="28" t="s">
        <v>255</v>
      </c>
      <c r="Q356" s="36" t="s">
        <v>256</v>
      </c>
      <c r="R356" s="35"/>
    </row>
    <row r="357" spans="1:18" x14ac:dyDescent="0.25">
      <c r="A357" s="13"/>
      <c r="B357" s="45" t="s">
        <v>355</v>
      </c>
      <c r="C357" s="25"/>
      <c r="D357" s="25"/>
      <c r="E357" s="31">
        <v>77</v>
      </c>
      <c r="F357" s="32"/>
      <c r="G357" s="25"/>
      <c r="H357" s="25"/>
      <c r="I357" s="31">
        <v>2</v>
      </c>
      <c r="J357" s="32"/>
      <c r="K357" s="25"/>
      <c r="L357" s="25"/>
      <c r="M357" s="31">
        <v>12</v>
      </c>
      <c r="N357" s="32"/>
      <c r="O357" s="25"/>
      <c r="P357" s="25"/>
      <c r="Q357" s="31" t="s">
        <v>256</v>
      </c>
      <c r="R357" s="32"/>
    </row>
    <row r="358" spans="1:18" x14ac:dyDescent="0.25">
      <c r="A358" s="13"/>
      <c r="B358" s="27" t="s">
        <v>333</v>
      </c>
      <c r="C358" s="28"/>
      <c r="D358" s="28"/>
      <c r="E358" s="34">
        <v>2843</v>
      </c>
      <c r="F358" s="35"/>
      <c r="G358" s="28"/>
      <c r="H358" s="28"/>
      <c r="I358" s="36" t="s">
        <v>256</v>
      </c>
      <c r="J358" s="35"/>
      <c r="K358" s="28"/>
      <c r="L358" s="28"/>
      <c r="M358" s="34">
        <v>1411</v>
      </c>
      <c r="N358" s="35"/>
      <c r="O358" s="28"/>
      <c r="P358" s="28"/>
      <c r="Q358" s="36">
        <v>36</v>
      </c>
      <c r="R358" s="35"/>
    </row>
    <row r="359" spans="1:18" x14ac:dyDescent="0.25">
      <c r="A359" s="13"/>
      <c r="B359" s="45" t="s">
        <v>356</v>
      </c>
      <c r="C359" s="25"/>
      <c r="D359" s="25"/>
      <c r="E359" s="31" t="s">
        <v>256</v>
      </c>
      <c r="F359" s="32"/>
      <c r="G359" s="25"/>
      <c r="H359" s="25"/>
      <c r="I359" s="31" t="s">
        <v>256</v>
      </c>
      <c r="J359" s="32"/>
      <c r="K359" s="25"/>
      <c r="L359" s="25"/>
      <c r="M359" s="31">
        <v>609</v>
      </c>
      <c r="N359" s="32"/>
      <c r="O359" s="25"/>
      <c r="P359" s="25"/>
      <c r="Q359" s="31" t="s">
        <v>256</v>
      </c>
      <c r="R359" s="32"/>
    </row>
    <row r="360" spans="1:18" x14ac:dyDescent="0.25">
      <c r="A360" s="13"/>
      <c r="B360" s="27" t="s">
        <v>334</v>
      </c>
      <c r="C360" s="28"/>
      <c r="D360" s="28"/>
      <c r="E360" s="36">
        <v>19</v>
      </c>
      <c r="F360" s="35"/>
      <c r="G360" s="28"/>
      <c r="H360" s="28"/>
      <c r="I360" s="36">
        <v>2</v>
      </c>
      <c r="J360" s="35"/>
      <c r="K360" s="28"/>
      <c r="L360" s="28"/>
      <c r="M360" s="36" t="s">
        <v>256</v>
      </c>
      <c r="N360" s="35"/>
      <c r="O360" s="28"/>
      <c r="P360" s="28"/>
      <c r="Q360" s="36" t="s">
        <v>256</v>
      </c>
      <c r="R360" s="35"/>
    </row>
    <row r="361" spans="1:18" x14ac:dyDescent="0.25">
      <c r="A361" s="13"/>
      <c r="B361" s="45" t="s">
        <v>335</v>
      </c>
      <c r="C361" s="25"/>
      <c r="D361" s="25"/>
      <c r="E361" s="31">
        <v>60</v>
      </c>
      <c r="F361" s="32"/>
      <c r="G361" s="25"/>
      <c r="H361" s="25"/>
      <c r="I361" s="31"/>
      <c r="J361" s="25"/>
      <c r="K361" s="25"/>
      <c r="L361" s="25"/>
      <c r="M361" s="31" t="s">
        <v>256</v>
      </c>
      <c r="N361" s="32"/>
      <c r="O361" s="25"/>
      <c r="P361" s="25"/>
      <c r="Q361" s="31" t="s">
        <v>256</v>
      </c>
      <c r="R361" s="32"/>
    </row>
    <row r="362" spans="1:18" x14ac:dyDescent="0.25">
      <c r="A362" s="13"/>
      <c r="B362" s="27" t="s">
        <v>336</v>
      </c>
      <c r="C362" s="28"/>
      <c r="D362" s="28"/>
      <c r="E362" s="36" t="s">
        <v>256</v>
      </c>
      <c r="F362" s="35"/>
      <c r="G362" s="28"/>
      <c r="H362" s="28"/>
      <c r="I362" s="36"/>
      <c r="J362" s="28"/>
      <c r="K362" s="28"/>
      <c r="L362" s="28"/>
      <c r="M362" s="36" t="s">
        <v>256</v>
      </c>
      <c r="N362" s="35"/>
      <c r="O362" s="28"/>
      <c r="P362" s="28"/>
      <c r="Q362" s="36" t="s">
        <v>256</v>
      </c>
      <c r="R362" s="35"/>
    </row>
    <row r="363" spans="1:18" ht="15.75" thickBot="1" x14ac:dyDescent="0.3">
      <c r="A363" s="13"/>
      <c r="B363" s="45" t="s">
        <v>337</v>
      </c>
      <c r="C363" s="25"/>
      <c r="D363" s="48"/>
      <c r="E363" s="50">
        <v>45</v>
      </c>
      <c r="F363" s="32"/>
      <c r="G363" s="25"/>
      <c r="H363" s="48"/>
      <c r="I363" s="50" t="s">
        <v>256</v>
      </c>
      <c r="J363" s="32"/>
      <c r="K363" s="25"/>
      <c r="L363" s="48"/>
      <c r="M363" s="50" t="s">
        <v>256</v>
      </c>
      <c r="N363" s="32"/>
      <c r="O363" s="25"/>
      <c r="P363" s="48"/>
      <c r="Q363" s="50" t="s">
        <v>256</v>
      </c>
      <c r="R363" s="32"/>
    </row>
    <row r="364" spans="1:18" ht="15.75" thickBot="1" x14ac:dyDescent="0.3">
      <c r="A364" s="13"/>
      <c r="B364" s="33" t="s">
        <v>338</v>
      </c>
      <c r="C364" s="28"/>
      <c r="D364" s="38"/>
      <c r="E364" s="39">
        <v>3514</v>
      </c>
      <c r="F364" s="35"/>
      <c r="G364" s="28"/>
      <c r="H364" s="38"/>
      <c r="I364" s="40">
        <v>4</v>
      </c>
      <c r="J364" s="35"/>
      <c r="K364" s="28"/>
      <c r="L364" s="38"/>
      <c r="M364" s="39">
        <v>2468</v>
      </c>
      <c r="N364" s="35"/>
      <c r="O364" s="28"/>
      <c r="P364" s="38"/>
      <c r="Q364" s="40">
        <v>36</v>
      </c>
      <c r="R364" s="35"/>
    </row>
    <row r="365" spans="1:18" x14ac:dyDescent="0.25">
      <c r="A365" s="13"/>
      <c r="B365" s="26" t="s">
        <v>339</v>
      </c>
      <c r="C365" s="25"/>
      <c r="D365" s="25"/>
      <c r="E365" s="26"/>
      <c r="F365" s="25"/>
      <c r="G365" s="25"/>
      <c r="H365" s="25"/>
      <c r="I365" s="26"/>
      <c r="J365" s="25"/>
      <c r="K365" s="25"/>
      <c r="L365" s="25"/>
      <c r="M365" s="26"/>
      <c r="N365" s="25"/>
      <c r="O365" s="25"/>
      <c r="P365" s="25"/>
      <c r="Q365" s="26"/>
      <c r="R365" s="25"/>
    </row>
    <row r="366" spans="1:18" x14ac:dyDescent="0.25">
      <c r="A366" s="13"/>
      <c r="B366" s="27" t="s">
        <v>340</v>
      </c>
      <c r="C366" s="28"/>
      <c r="D366" s="28"/>
      <c r="E366" s="34">
        <v>1352</v>
      </c>
      <c r="F366" s="35"/>
      <c r="G366" s="28"/>
      <c r="H366" s="28"/>
      <c r="I366" s="36">
        <v>9</v>
      </c>
      <c r="J366" s="35"/>
      <c r="K366" s="28"/>
      <c r="L366" s="28"/>
      <c r="M366" s="34">
        <v>1134</v>
      </c>
      <c r="N366" s="35"/>
      <c r="O366" s="28"/>
      <c r="P366" s="28"/>
      <c r="Q366" s="36">
        <v>9</v>
      </c>
      <c r="R366" s="35"/>
    </row>
    <row r="367" spans="1:18" x14ac:dyDescent="0.25">
      <c r="A367" s="13"/>
      <c r="B367" s="45" t="s">
        <v>504</v>
      </c>
      <c r="C367" s="25"/>
      <c r="D367" s="25"/>
      <c r="E367" s="37">
        <v>1151</v>
      </c>
      <c r="F367" s="32"/>
      <c r="G367" s="25"/>
      <c r="H367" s="25"/>
      <c r="I367" s="31">
        <v>2</v>
      </c>
      <c r="J367" s="32"/>
      <c r="K367" s="25"/>
      <c r="L367" s="25"/>
      <c r="M367" s="31">
        <v>431</v>
      </c>
      <c r="N367" s="32"/>
      <c r="O367" s="25"/>
      <c r="P367" s="25"/>
      <c r="Q367" s="31" t="s">
        <v>256</v>
      </c>
      <c r="R367" s="32"/>
    </row>
    <row r="368" spans="1:18" x14ac:dyDescent="0.25">
      <c r="A368" s="13"/>
      <c r="B368" s="27" t="s">
        <v>342</v>
      </c>
      <c r="C368" s="28"/>
      <c r="D368" s="28"/>
      <c r="E368" s="36">
        <v>30</v>
      </c>
      <c r="F368" s="35"/>
      <c r="G368" s="28"/>
      <c r="H368" s="28"/>
      <c r="I368" s="36" t="s">
        <v>256</v>
      </c>
      <c r="J368" s="35"/>
      <c r="K368" s="28"/>
      <c r="L368" s="28"/>
      <c r="M368" s="36" t="s">
        <v>256</v>
      </c>
      <c r="N368" s="35"/>
      <c r="O368" s="28"/>
      <c r="P368" s="28"/>
      <c r="Q368" s="36" t="s">
        <v>256</v>
      </c>
      <c r="R368" s="35"/>
    </row>
    <row r="369" spans="1:18" ht="15.75" thickBot="1" x14ac:dyDescent="0.3">
      <c r="A369" s="13"/>
      <c r="B369" s="45" t="s">
        <v>343</v>
      </c>
      <c r="C369" s="25"/>
      <c r="D369" s="48"/>
      <c r="E369" s="50">
        <v>2</v>
      </c>
      <c r="F369" s="32"/>
      <c r="G369" s="25"/>
      <c r="H369" s="48"/>
      <c r="I369" s="50" t="s">
        <v>256</v>
      </c>
      <c r="J369" s="32"/>
      <c r="K369" s="25"/>
      <c r="L369" s="48"/>
      <c r="M369" s="50" t="s">
        <v>256</v>
      </c>
      <c r="N369" s="32"/>
      <c r="O369" s="25"/>
      <c r="P369" s="48"/>
      <c r="Q369" s="50" t="s">
        <v>256</v>
      </c>
      <c r="R369" s="32"/>
    </row>
    <row r="370" spans="1:18" ht="15.75" thickBot="1" x14ac:dyDescent="0.3">
      <c r="A370" s="13"/>
      <c r="B370" s="33" t="s">
        <v>344</v>
      </c>
      <c r="C370" s="28"/>
      <c r="D370" s="38"/>
      <c r="E370" s="39">
        <v>2535</v>
      </c>
      <c r="F370" s="35"/>
      <c r="G370" s="28"/>
      <c r="H370" s="38"/>
      <c r="I370" s="40">
        <v>11</v>
      </c>
      <c r="J370" s="35"/>
      <c r="K370" s="28"/>
      <c r="L370" s="38"/>
      <c r="M370" s="39">
        <v>1565</v>
      </c>
      <c r="N370" s="35"/>
      <c r="O370" s="28"/>
      <c r="P370" s="38"/>
      <c r="Q370" s="40">
        <v>9</v>
      </c>
      <c r="R370" s="35"/>
    </row>
    <row r="371" spans="1:18" ht="27" thickBot="1" x14ac:dyDescent="0.3">
      <c r="A371" s="13"/>
      <c r="B371" s="41" t="s">
        <v>495</v>
      </c>
      <c r="C371" s="25"/>
      <c r="D371" s="42" t="s">
        <v>255</v>
      </c>
      <c r="E371" s="43">
        <v>6049</v>
      </c>
      <c r="F371" s="32"/>
      <c r="G371" s="25"/>
      <c r="H371" s="42" t="s">
        <v>255</v>
      </c>
      <c r="I371" s="44">
        <v>15</v>
      </c>
      <c r="J371" s="32"/>
      <c r="K371" s="25"/>
      <c r="L371" s="42" t="s">
        <v>255</v>
      </c>
      <c r="M371" s="43">
        <v>4033</v>
      </c>
      <c r="N371" s="32"/>
      <c r="O371" s="25"/>
      <c r="P371" s="42" t="s">
        <v>255</v>
      </c>
      <c r="Q371" s="44">
        <v>45</v>
      </c>
      <c r="R371" s="32"/>
    </row>
    <row r="372" spans="1:18" ht="15.75" thickTop="1" x14ac:dyDescent="0.25">
      <c r="A372" s="13"/>
      <c r="B372" s="33"/>
      <c r="C372" s="28"/>
      <c r="D372" s="28"/>
      <c r="E372" s="28"/>
      <c r="F372" s="28"/>
      <c r="G372" s="28"/>
      <c r="H372" s="28"/>
      <c r="I372" s="28"/>
      <c r="J372" s="28"/>
      <c r="K372" s="28"/>
      <c r="L372" s="28"/>
      <c r="M372" s="28"/>
      <c r="N372" s="28"/>
      <c r="O372" s="28"/>
      <c r="P372" s="28"/>
      <c r="Q372" s="28"/>
      <c r="R372" s="28"/>
    </row>
    <row r="373" spans="1:18" x14ac:dyDescent="0.25">
      <c r="A373" s="13"/>
      <c r="B373" s="103" t="s">
        <v>496</v>
      </c>
      <c r="C373" s="104"/>
      <c r="D373" s="104"/>
      <c r="E373" s="103"/>
      <c r="F373" s="104"/>
      <c r="G373" s="104"/>
      <c r="H373" s="104"/>
      <c r="I373" s="103"/>
      <c r="J373" s="104"/>
      <c r="K373" s="104"/>
      <c r="L373" s="104"/>
      <c r="M373" s="103"/>
      <c r="N373" s="104"/>
      <c r="O373" s="104"/>
      <c r="P373" s="104"/>
      <c r="Q373" s="103"/>
      <c r="R373" s="104"/>
    </row>
    <row r="374" spans="1:18" x14ac:dyDescent="0.25">
      <c r="A374" s="13"/>
      <c r="B374" s="29" t="s">
        <v>330</v>
      </c>
      <c r="C374" s="28"/>
      <c r="D374" s="28"/>
      <c r="E374" s="29"/>
      <c r="F374" s="28"/>
      <c r="G374" s="28"/>
      <c r="H374" s="28"/>
      <c r="I374" s="29"/>
      <c r="J374" s="28"/>
      <c r="K374" s="28"/>
      <c r="L374" s="28"/>
      <c r="M374" s="29"/>
      <c r="N374" s="28"/>
      <c r="O374" s="28"/>
      <c r="P374" s="28"/>
      <c r="Q374" s="29"/>
      <c r="R374" s="28"/>
    </row>
    <row r="375" spans="1:18" x14ac:dyDescent="0.25">
      <c r="A375" s="13"/>
      <c r="B375" s="45" t="s">
        <v>331</v>
      </c>
      <c r="C375" s="25"/>
      <c r="D375" s="25" t="s">
        <v>255</v>
      </c>
      <c r="E375" s="31">
        <v>804</v>
      </c>
      <c r="F375" s="32"/>
      <c r="G375" s="25"/>
      <c r="H375" s="25" t="s">
        <v>255</v>
      </c>
      <c r="I375" s="31">
        <v>8</v>
      </c>
      <c r="J375" s="32"/>
      <c r="K375" s="25"/>
      <c r="L375" s="25" t="s">
        <v>255</v>
      </c>
      <c r="M375" s="31">
        <v>972</v>
      </c>
      <c r="N375" s="32"/>
      <c r="O375" s="25"/>
      <c r="P375" s="25" t="s">
        <v>255</v>
      </c>
      <c r="Q375" s="31" t="s">
        <v>256</v>
      </c>
      <c r="R375" s="32"/>
    </row>
    <row r="376" spans="1:18" x14ac:dyDescent="0.25">
      <c r="A376" s="13"/>
      <c r="B376" s="27" t="s">
        <v>355</v>
      </c>
      <c r="C376" s="28"/>
      <c r="D376" s="28"/>
      <c r="E376" s="34">
        <v>2294</v>
      </c>
      <c r="F376" s="35"/>
      <c r="G376" s="28"/>
      <c r="H376" s="28"/>
      <c r="I376" s="36">
        <v>33</v>
      </c>
      <c r="J376" s="35"/>
      <c r="K376" s="28"/>
      <c r="L376" s="28"/>
      <c r="M376" s="34">
        <v>1373</v>
      </c>
      <c r="N376" s="35"/>
      <c r="O376" s="28"/>
      <c r="P376" s="28"/>
      <c r="Q376" s="36">
        <v>4</v>
      </c>
      <c r="R376" s="35"/>
    </row>
    <row r="377" spans="1:18" x14ac:dyDescent="0.25">
      <c r="A377" s="13"/>
      <c r="B377" s="45" t="s">
        <v>333</v>
      </c>
      <c r="C377" s="25"/>
      <c r="D377" s="25"/>
      <c r="E377" s="37">
        <v>3165</v>
      </c>
      <c r="F377" s="32"/>
      <c r="G377" s="25"/>
      <c r="H377" s="25"/>
      <c r="I377" s="31">
        <v>10</v>
      </c>
      <c r="J377" s="32"/>
      <c r="K377" s="25"/>
      <c r="L377" s="25"/>
      <c r="M377" s="37">
        <v>4084</v>
      </c>
      <c r="N377" s="32"/>
      <c r="O377" s="25"/>
      <c r="P377" s="25"/>
      <c r="Q377" s="31">
        <v>36</v>
      </c>
      <c r="R377" s="32"/>
    </row>
    <row r="378" spans="1:18" x14ac:dyDescent="0.25">
      <c r="A378" s="13"/>
      <c r="B378" s="27" t="s">
        <v>356</v>
      </c>
      <c r="C378" s="28"/>
      <c r="D378" s="28"/>
      <c r="E378" s="36" t="s">
        <v>256</v>
      </c>
      <c r="F378" s="35"/>
      <c r="G378" s="28"/>
      <c r="H378" s="28"/>
      <c r="I378" s="36" t="s">
        <v>256</v>
      </c>
      <c r="J378" s="35"/>
      <c r="K378" s="28"/>
      <c r="L378" s="28"/>
      <c r="M378" s="34">
        <v>7335</v>
      </c>
      <c r="N378" s="35"/>
      <c r="O378" s="28"/>
      <c r="P378" s="28"/>
      <c r="Q378" s="36">
        <v>18</v>
      </c>
      <c r="R378" s="35"/>
    </row>
    <row r="379" spans="1:18" x14ac:dyDescent="0.25">
      <c r="A379" s="13"/>
      <c r="B379" s="45" t="s">
        <v>334</v>
      </c>
      <c r="C379" s="25"/>
      <c r="D379" s="25"/>
      <c r="E379" s="31">
        <v>19</v>
      </c>
      <c r="F379" s="32"/>
      <c r="G379" s="25"/>
      <c r="H379" s="25"/>
      <c r="I379" s="31">
        <v>2</v>
      </c>
      <c r="J379" s="32"/>
      <c r="K379" s="25"/>
      <c r="L379" s="25"/>
      <c r="M379" s="31" t="s">
        <v>256</v>
      </c>
      <c r="N379" s="32"/>
      <c r="O379" s="25"/>
      <c r="P379" s="25"/>
      <c r="Q379" s="31" t="s">
        <v>256</v>
      </c>
      <c r="R379" s="32"/>
    </row>
    <row r="380" spans="1:18" x14ac:dyDescent="0.25">
      <c r="A380" s="13"/>
      <c r="B380" s="27" t="s">
        <v>335</v>
      </c>
      <c r="C380" s="28"/>
      <c r="D380" s="28"/>
      <c r="E380" s="34">
        <v>2289</v>
      </c>
      <c r="F380" s="35"/>
      <c r="G380" s="28"/>
      <c r="H380" s="28"/>
      <c r="I380" s="36">
        <v>44</v>
      </c>
      <c r="J380" s="35"/>
      <c r="K380" s="28"/>
      <c r="L380" s="28"/>
      <c r="M380" s="36" t="s">
        <v>256</v>
      </c>
      <c r="N380" s="35"/>
      <c r="O380" s="28"/>
      <c r="P380" s="28"/>
      <c r="Q380" s="36" t="s">
        <v>256</v>
      </c>
      <c r="R380" s="35"/>
    </row>
    <row r="381" spans="1:18" x14ac:dyDescent="0.25">
      <c r="A381" s="13"/>
      <c r="B381" s="45" t="s">
        <v>336</v>
      </c>
      <c r="C381" s="25"/>
      <c r="D381" s="25"/>
      <c r="E381" s="31" t="s">
        <v>256</v>
      </c>
      <c r="F381" s="32"/>
      <c r="G381" s="25"/>
      <c r="H381" s="25"/>
      <c r="I381" s="31" t="s">
        <v>256</v>
      </c>
      <c r="J381" s="32"/>
      <c r="K381" s="25"/>
      <c r="L381" s="25"/>
      <c r="M381" s="31" t="s">
        <v>256</v>
      </c>
      <c r="N381" s="32"/>
      <c r="O381" s="25"/>
      <c r="P381" s="25"/>
      <c r="Q381" s="31" t="s">
        <v>256</v>
      </c>
      <c r="R381" s="32"/>
    </row>
    <row r="382" spans="1:18" ht="15.75" thickBot="1" x14ac:dyDescent="0.3">
      <c r="A382" s="13"/>
      <c r="B382" s="27" t="s">
        <v>337</v>
      </c>
      <c r="C382" s="28"/>
      <c r="D382" s="38"/>
      <c r="E382" s="40">
        <v>199</v>
      </c>
      <c r="F382" s="35"/>
      <c r="G382" s="28"/>
      <c r="H382" s="38"/>
      <c r="I382" s="40">
        <v>4</v>
      </c>
      <c r="J382" s="35"/>
      <c r="K382" s="28"/>
      <c r="L382" s="38"/>
      <c r="M382" s="40">
        <v>131</v>
      </c>
      <c r="N382" s="35"/>
      <c r="O382" s="28"/>
      <c r="P382" s="38"/>
      <c r="Q382" s="40" t="s">
        <v>256</v>
      </c>
      <c r="R382" s="35"/>
    </row>
    <row r="383" spans="1:18" ht="15.75" thickBot="1" x14ac:dyDescent="0.3">
      <c r="A383" s="13"/>
      <c r="B383" s="30" t="s">
        <v>338</v>
      </c>
      <c r="C383" s="25"/>
      <c r="D383" s="48"/>
      <c r="E383" s="49">
        <v>8770</v>
      </c>
      <c r="F383" s="32"/>
      <c r="G383" s="25"/>
      <c r="H383" s="48"/>
      <c r="I383" s="50">
        <v>101</v>
      </c>
      <c r="J383" s="32"/>
      <c r="K383" s="25"/>
      <c r="L383" s="48"/>
      <c r="M383" s="49">
        <v>13895</v>
      </c>
      <c r="N383" s="32"/>
      <c r="O383" s="25"/>
      <c r="P383" s="48"/>
      <c r="Q383" s="50">
        <v>58</v>
      </c>
      <c r="R383" s="32"/>
    </row>
    <row r="384" spans="1:18" x14ac:dyDescent="0.25">
      <c r="A384" s="13"/>
      <c r="B384" s="29" t="s">
        <v>339</v>
      </c>
      <c r="C384" s="28"/>
      <c r="D384" s="28"/>
      <c r="E384" s="29"/>
      <c r="F384" s="28"/>
      <c r="G384" s="28"/>
      <c r="H384" s="28"/>
      <c r="I384" s="29"/>
      <c r="J384" s="28"/>
      <c r="K384" s="28"/>
      <c r="L384" s="28"/>
      <c r="M384" s="29"/>
      <c r="N384" s="28"/>
      <c r="O384" s="28"/>
      <c r="P384" s="28"/>
      <c r="Q384" s="29"/>
      <c r="R384" s="28"/>
    </row>
    <row r="385" spans="1:54" x14ac:dyDescent="0.25">
      <c r="A385" s="13"/>
      <c r="B385" s="45" t="s">
        <v>340</v>
      </c>
      <c r="C385" s="25"/>
      <c r="D385" s="25"/>
      <c r="E385" s="37">
        <v>4130</v>
      </c>
      <c r="F385" s="32"/>
      <c r="G385" s="25"/>
      <c r="H385" s="25"/>
      <c r="I385" s="31">
        <v>24</v>
      </c>
      <c r="J385" s="32"/>
      <c r="K385" s="25"/>
      <c r="L385" s="25"/>
      <c r="M385" s="37">
        <v>2475</v>
      </c>
      <c r="N385" s="32"/>
      <c r="O385" s="25"/>
      <c r="P385" s="25"/>
      <c r="Q385" s="31">
        <v>27</v>
      </c>
      <c r="R385" s="32"/>
    </row>
    <row r="386" spans="1:54" x14ac:dyDescent="0.25">
      <c r="A386" s="13"/>
      <c r="B386" s="27" t="s">
        <v>504</v>
      </c>
      <c r="C386" s="28"/>
      <c r="D386" s="28"/>
      <c r="E386" s="34">
        <v>2650</v>
      </c>
      <c r="F386" s="35"/>
      <c r="G386" s="28"/>
      <c r="H386" s="28"/>
      <c r="I386" s="36">
        <v>8</v>
      </c>
      <c r="J386" s="35"/>
      <c r="K386" s="28"/>
      <c r="L386" s="28"/>
      <c r="M386" s="34">
        <v>1465</v>
      </c>
      <c r="N386" s="35"/>
      <c r="O386" s="28"/>
      <c r="P386" s="28"/>
      <c r="Q386" s="36" t="s">
        <v>256</v>
      </c>
      <c r="R386" s="35"/>
    </row>
    <row r="387" spans="1:54" x14ac:dyDescent="0.25">
      <c r="A387" s="13"/>
      <c r="B387" s="45" t="s">
        <v>342</v>
      </c>
      <c r="C387" s="25"/>
      <c r="D387" s="25"/>
      <c r="E387" s="31">
        <v>39</v>
      </c>
      <c r="F387" s="32"/>
      <c r="G387" s="25"/>
      <c r="H387" s="25"/>
      <c r="I387" s="31" t="s">
        <v>256</v>
      </c>
      <c r="J387" s="32"/>
      <c r="K387" s="25"/>
      <c r="L387" s="25"/>
      <c r="M387" s="31">
        <v>78</v>
      </c>
      <c r="N387" s="32"/>
      <c r="O387" s="25"/>
      <c r="P387" s="25"/>
      <c r="Q387" s="31" t="s">
        <v>256</v>
      </c>
      <c r="R387" s="32"/>
    </row>
    <row r="388" spans="1:54" ht="15.75" thickBot="1" x14ac:dyDescent="0.3">
      <c r="A388" s="13"/>
      <c r="B388" s="27" t="s">
        <v>343</v>
      </c>
      <c r="C388" s="28"/>
      <c r="D388" s="38"/>
      <c r="E388" s="40">
        <v>63</v>
      </c>
      <c r="F388" s="35"/>
      <c r="G388" s="28"/>
      <c r="H388" s="38"/>
      <c r="I388" s="40">
        <v>1</v>
      </c>
      <c r="J388" s="35"/>
      <c r="K388" s="28"/>
      <c r="L388" s="38"/>
      <c r="M388" s="40">
        <v>59</v>
      </c>
      <c r="N388" s="35"/>
      <c r="O388" s="28"/>
      <c r="P388" s="38"/>
      <c r="Q388" s="40">
        <v>1</v>
      </c>
      <c r="R388" s="35"/>
    </row>
    <row r="389" spans="1:54" ht="15.75" thickBot="1" x14ac:dyDescent="0.3">
      <c r="A389" s="13"/>
      <c r="B389" s="30" t="s">
        <v>344</v>
      </c>
      <c r="C389" s="25"/>
      <c r="D389" s="48"/>
      <c r="E389" s="49">
        <v>6882</v>
      </c>
      <c r="F389" s="32"/>
      <c r="G389" s="25"/>
      <c r="H389" s="48"/>
      <c r="I389" s="50">
        <v>33</v>
      </c>
      <c r="J389" s="32"/>
      <c r="K389" s="25"/>
      <c r="L389" s="48"/>
      <c r="M389" s="49">
        <v>4077</v>
      </c>
      <c r="N389" s="32"/>
      <c r="O389" s="25"/>
      <c r="P389" s="48"/>
      <c r="Q389" s="50">
        <v>28</v>
      </c>
      <c r="R389" s="32"/>
    </row>
    <row r="390" spans="1:54" x14ac:dyDescent="0.25">
      <c r="A390" s="13"/>
      <c r="B390" s="28"/>
      <c r="C390" s="28"/>
      <c r="D390" s="28"/>
      <c r="E390" s="28"/>
      <c r="F390" s="28"/>
      <c r="G390" s="28"/>
      <c r="H390" s="28"/>
      <c r="I390" s="28"/>
      <c r="J390" s="28"/>
      <c r="K390" s="28"/>
      <c r="L390" s="28"/>
      <c r="M390" s="28"/>
      <c r="N390" s="28"/>
      <c r="O390" s="28"/>
      <c r="P390" s="28"/>
      <c r="Q390" s="28"/>
      <c r="R390" s="28"/>
    </row>
    <row r="391" spans="1:54" ht="15.75" thickBot="1" x14ac:dyDescent="0.3">
      <c r="A391" s="13"/>
      <c r="B391" s="30" t="s">
        <v>497</v>
      </c>
      <c r="C391" s="25"/>
      <c r="D391" s="42" t="s">
        <v>255</v>
      </c>
      <c r="E391" s="43">
        <v>15652</v>
      </c>
      <c r="F391" s="32"/>
      <c r="G391" s="25"/>
      <c r="H391" s="42" t="s">
        <v>255</v>
      </c>
      <c r="I391" s="44">
        <v>134</v>
      </c>
      <c r="J391" s="32"/>
      <c r="K391" s="25"/>
      <c r="L391" s="42" t="s">
        <v>255</v>
      </c>
      <c r="M391" s="43">
        <v>17972</v>
      </c>
      <c r="N391" s="32"/>
      <c r="O391" s="25"/>
      <c r="P391" s="42" t="s">
        <v>255</v>
      </c>
      <c r="Q391" s="44">
        <v>86</v>
      </c>
      <c r="R391" s="32"/>
    </row>
    <row r="392" spans="1:54" ht="15.75" thickTop="1" x14ac:dyDescent="0.25">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2"/>
      <c r="AA392" s="12"/>
      <c r="AB392" s="12"/>
      <c r="AC392" s="12"/>
      <c r="AD392" s="12"/>
      <c r="AE392" s="12"/>
      <c r="AF392" s="12"/>
      <c r="AG392" s="12"/>
      <c r="AH392" s="12"/>
      <c r="AI392" s="12"/>
      <c r="AJ392" s="12"/>
      <c r="AK392" s="12"/>
      <c r="AL392" s="12"/>
      <c r="AM392" s="12"/>
      <c r="AN392" s="12"/>
      <c r="AO392" s="12"/>
      <c r="AP392" s="12"/>
      <c r="AQ392" s="12"/>
      <c r="AR392" s="12"/>
      <c r="AS392" s="12"/>
      <c r="AT392" s="12"/>
      <c r="AU392" s="12"/>
      <c r="AV392" s="12"/>
      <c r="AW392" s="12"/>
      <c r="AX392" s="12"/>
      <c r="AY392" s="12"/>
      <c r="AZ392" s="12"/>
      <c r="BA392" s="12"/>
      <c r="BB392" s="12"/>
    </row>
    <row r="393" spans="1:54" x14ac:dyDescent="0.25">
      <c r="A393" s="13"/>
      <c r="B393" s="62" t="s">
        <v>505</v>
      </c>
      <c r="C393" s="62"/>
      <c r="D393" s="62"/>
      <c r="E393" s="62"/>
      <c r="F393" s="62"/>
      <c r="G393" s="62"/>
      <c r="H393" s="62"/>
      <c r="I393" s="62"/>
      <c r="J393" s="62"/>
      <c r="K393" s="62"/>
      <c r="L393" s="62"/>
      <c r="M393" s="62"/>
      <c r="N393" s="62"/>
      <c r="O393" s="62"/>
      <c r="P393" s="62"/>
      <c r="Q393" s="62"/>
      <c r="R393" s="62"/>
      <c r="S393" s="62"/>
      <c r="T393" s="62"/>
      <c r="U393" s="62"/>
      <c r="V393" s="62"/>
      <c r="W393" s="62"/>
      <c r="X393" s="62"/>
      <c r="Y393" s="62"/>
      <c r="Z393" s="62"/>
      <c r="AA393" s="62"/>
      <c r="AB393" s="62"/>
      <c r="AC393" s="62"/>
      <c r="AD393" s="62"/>
      <c r="AE393" s="62"/>
      <c r="AF393" s="62"/>
      <c r="AG393" s="62"/>
      <c r="AH393" s="62"/>
      <c r="AI393" s="62"/>
      <c r="AJ393" s="62"/>
      <c r="AK393" s="62"/>
      <c r="AL393" s="62"/>
      <c r="AM393" s="62"/>
      <c r="AN393" s="62"/>
      <c r="AO393" s="62"/>
      <c r="AP393" s="62"/>
      <c r="AQ393" s="62"/>
      <c r="AR393" s="62"/>
      <c r="AS393" s="62"/>
      <c r="AT393" s="62"/>
      <c r="AU393" s="62"/>
      <c r="AV393" s="62"/>
      <c r="AW393" s="62"/>
      <c r="AX393" s="62"/>
      <c r="AY393" s="62"/>
      <c r="AZ393" s="62"/>
      <c r="BA393" s="62"/>
      <c r="BB393" s="62"/>
    </row>
    <row r="394" spans="1:54" x14ac:dyDescent="0.25">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c r="AA394" s="12"/>
      <c r="AB394" s="12"/>
      <c r="AC394" s="12"/>
      <c r="AD394" s="12"/>
      <c r="AE394" s="12"/>
      <c r="AF394" s="12"/>
      <c r="AG394" s="12"/>
      <c r="AH394" s="12"/>
      <c r="AI394" s="12"/>
      <c r="AJ394" s="12"/>
      <c r="AK394" s="12"/>
      <c r="AL394" s="12"/>
      <c r="AM394" s="12"/>
      <c r="AN394" s="12"/>
      <c r="AO394" s="12"/>
      <c r="AP394" s="12"/>
      <c r="AQ394" s="12"/>
      <c r="AR394" s="12"/>
      <c r="AS394" s="12"/>
      <c r="AT394" s="12"/>
      <c r="AU394" s="12"/>
      <c r="AV394" s="12"/>
      <c r="AW394" s="12"/>
      <c r="AX394" s="12"/>
      <c r="AY394" s="12"/>
      <c r="AZ394" s="12"/>
      <c r="BA394" s="12"/>
      <c r="BB394" s="12"/>
    </row>
    <row r="395" spans="1:54" x14ac:dyDescent="0.25">
      <c r="A395" s="13"/>
      <c r="B395" s="131" t="s">
        <v>506</v>
      </c>
      <c r="C395" s="131"/>
      <c r="D395" s="131"/>
      <c r="E395" s="131"/>
      <c r="F395" s="131"/>
      <c r="G395" s="131"/>
      <c r="H395" s="131"/>
      <c r="I395" s="131"/>
      <c r="J395" s="131"/>
      <c r="K395" s="131"/>
      <c r="L395" s="131"/>
      <c r="M395" s="131"/>
      <c r="N395" s="131"/>
      <c r="O395" s="131"/>
      <c r="P395" s="131"/>
      <c r="Q395" s="131"/>
      <c r="R395" s="131"/>
      <c r="S395" s="131"/>
      <c r="T395" s="131"/>
      <c r="U395" s="131"/>
      <c r="V395" s="131"/>
      <c r="W395" s="131"/>
      <c r="X395" s="131"/>
      <c r="Y395" s="131"/>
      <c r="Z395" s="131"/>
      <c r="AA395" s="131"/>
      <c r="AB395" s="131"/>
      <c r="AC395" s="131"/>
      <c r="AD395" s="131"/>
      <c r="AE395" s="131"/>
      <c r="AF395" s="131"/>
      <c r="AG395" s="131"/>
      <c r="AH395" s="131"/>
      <c r="AI395" s="131"/>
      <c r="AJ395" s="131"/>
      <c r="AK395" s="131"/>
      <c r="AL395" s="131"/>
      <c r="AM395" s="131"/>
      <c r="AN395" s="131"/>
      <c r="AO395" s="131"/>
      <c r="AP395" s="131"/>
      <c r="AQ395" s="131"/>
      <c r="AR395" s="131"/>
      <c r="AS395" s="131"/>
      <c r="AT395" s="131"/>
      <c r="AU395" s="131"/>
      <c r="AV395" s="131"/>
      <c r="AW395" s="131"/>
      <c r="AX395" s="131"/>
      <c r="AY395" s="131"/>
      <c r="AZ395" s="131"/>
      <c r="BA395" s="131"/>
      <c r="BB395" s="131"/>
    </row>
    <row r="396" spans="1:54" x14ac:dyDescent="0.25">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c r="AA396" s="12"/>
      <c r="AB396" s="12"/>
      <c r="AC396" s="12"/>
      <c r="AD396" s="12"/>
      <c r="AE396" s="12"/>
      <c r="AF396" s="12"/>
      <c r="AG396" s="12"/>
      <c r="AH396" s="12"/>
      <c r="AI396" s="12"/>
      <c r="AJ396" s="12"/>
      <c r="AK396" s="12"/>
      <c r="AL396" s="12"/>
      <c r="AM396" s="12"/>
      <c r="AN396" s="12"/>
      <c r="AO396" s="12"/>
      <c r="AP396" s="12"/>
      <c r="AQ396" s="12"/>
      <c r="AR396" s="12"/>
      <c r="AS396" s="12"/>
      <c r="AT396" s="12"/>
      <c r="AU396" s="12"/>
      <c r="AV396" s="12"/>
      <c r="AW396" s="12"/>
      <c r="AX396" s="12"/>
      <c r="AY396" s="12"/>
      <c r="AZ396" s="12"/>
      <c r="BA396" s="12"/>
      <c r="BB396" s="12"/>
    </row>
    <row r="397" spans="1:54" x14ac:dyDescent="0.25">
      <c r="A397" s="13"/>
      <c r="B397" s="21"/>
      <c r="C397" s="21"/>
      <c r="D397" s="57" t="s">
        <v>430</v>
      </c>
      <c r="E397" s="57"/>
      <c r="F397" s="21"/>
      <c r="G397" s="21"/>
      <c r="H397" s="57" t="s">
        <v>431</v>
      </c>
      <c r="I397" s="57"/>
      <c r="J397" s="21"/>
    </row>
    <row r="398" spans="1:54" ht="15.75" thickBot="1" x14ac:dyDescent="0.3">
      <c r="A398" s="13"/>
      <c r="B398" s="21"/>
      <c r="C398" s="21"/>
      <c r="D398" s="59">
        <v>2014</v>
      </c>
      <c r="E398" s="59"/>
      <c r="F398" s="21"/>
      <c r="G398" s="21"/>
      <c r="H398" s="59">
        <v>2013</v>
      </c>
      <c r="I398" s="59"/>
      <c r="J398" s="21"/>
    </row>
    <row r="399" spans="1:54" x14ac:dyDescent="0.25">
      <c r="A399" s="13"/>
      <c r="B399" s="26" t="s">
        <v>330</v>
      </c>
      <c r="C399" s="25"/>
      <c r="D399" s="25"/>
      <c r="E399" s="26"/>
      <c r="F399" s="25"/>
      <c r="G399" s="25"/>
      <c r="H399" s="25"/>
      <c r="I399" s="26"/>
      <c r="J399" s="25"/>
    </row>
    <row r="400" spans="1:54" x14ac:dyDescent="0.25">
      <c r="A400" s="13"/>
      <c r="B400" s="27" t="s">
        <v>331</v>
      </c>
      <c r="C400" s="28"/>
      <c r="D400" s="28" t="s">
        <v>255</v>
      </c>
      <c r="E400" s="36">
        <v>250</v>
      </c>
      <c r="F400" s="35"/>
      <c r="G400" s="28"/>
      <c r="H400" s="28" t="s">
        <v>255</v>
      </c>
      <c r="I400" s="36">
        <v>200</v>
      </c>
      <c r="J400" s="35"/>
    </row>
    <row r="401" spans="1:54" x14ac:dyDescent="0.25">
      <c r="A401" s="13"/>
      <c r="B401" s="45" t="s">
        <v>355</v>
      </c>
      <c r="C401" s="25"/>
      <c r="D401" s="25"/>
      <c r="E401" s="31">
        <v>176</v>
      </c>
      <c r="F401" s="32"/>
      <c r="G401" s="25"/>
      <c r="H401" s="25"/>
      <c r="I401" s="31">
        <v>209</v>
      </c>
      <c r="J401" s="32"/>
    </row>
    <row r="402" spans="1:54" x14ac:dyDescent="0.25">
      <c r="A402" s="13"/>
      <c r="B402" s="27" t="s">
        <v>333</v>
      </c>
      <c r="C402" s="28"/>
      <c r="D402" s="28"/>
      <c r="E402" s="36">
        <v>528</v>
      </c>
      <c r="F402" s="35"/>
      <c r="G402" s="28"/>
      <c r="H402" s="28"/>
      <c r="I402" s="34">
        <v>3192</v>
      </c>
      <c r="J402" s="35"/>
    </row>
    <row r="403" spans="1:54" x14ac:dyDescent="0.25">
      <c r="A403" s="13"/>
      <c r="B403" s="45" t="s">
        <v>334</v>
      </c>
      <c r="C403" s="25"/>
      <c r="D403" s="25"/>
      <c r="E403" s="31" t="s">
        <v>256</v>
      </c>
      <c r="F403" s="32"/>
      <c r="G403" s="25"/>
      <c r="H403" s="25"/>
      <c r="I403" s="31" t="s">
        <v>256</v>
      </c>
      <c r="J403" s="32"/>
    </row>
    <row r="404" spans="1:54" x14ac:dyDescent="0.25">
      <c r="A404" s="13"/>
      <c r="B404" s="27" t="s">
        <v>335</v>
      </c>
      <c r="C404" s="28"/>
      <c r="D404" s="28"/>
      <c r="E404" s="36">
        <v>48</v>
      </c>
      <c r="F404" s="35"/>
      <c r="G404" s="28"/>
      <c r="H404" s="28"/>
      <c r="I404" s="36">
        <v>292</v>
      </c>
      <c r="J404" s="35"/>
    </row>
    <row r="405" spans="1:54" x14ac:dyDescent="0.25">
      <c r="A405" s="13"/>
      <c r="B405" s="45" t="s">
        <v>336</v>
      </c>
      <c r="C405" s="25"/>
      <c r="D405" s="25"/>
      <c r="E405" s="31" t="s">
        <v>256</v>
      </c>
      <c r="F405" s="32"/>
      <c r="G405" s="25"/>
      <c r="H405" s="25"/>
      <c r="I405" s="31" t="s">
        <v>256</v>
      </c>
      <c r="J405" s="32"/>
    </row>
    <row r="406" spans="1:54" ht="15.75" thickBot="1" x14ac:dyDescent="0.3">
      <c r="A406" s="13"/>
      <c r="B406" s="27" t="s">
        <v>337</v>
      </c>
      <c r="C406" s="28"/>
      <c r="D406" s="38"/>
      <c r="E406" s="40">
        <v>112</v>
      </c>
      <c r="F406" s="35"/>
      <c r="G406" s="28"/>
      <c r="H406" s="38"/>
      <c r="I406" s="40">
        <v>112</v>
      </c>
      <c r="J406" s="35"/>
    </row>
    <row r="407" spans="1:54" ht="15.75" thickBot="1" x14ac:dyDescent="0.3">
      <c r="A407" s="13"/>
      <c r="B407" s="30" t="s">
        <v>338</v>
      </c>
      <c r="C407" s="25"/>
      <c r="D407" s="48"/>
      <c r="E407" s="49">
        <v>1114</v>
      </c>
      <c r="F407" s="32"/>
      <c r="G407" s="25"/>
      <c r="H407" s="48"/>
      <c r="I407" s="49">
        <v>4005</v>
      </c>
      <c r="J407" s="32"/>
    </row>
    <row r="408" spans="1:54" x14ac:dyDescent="0.25">
      <c r="A408" s="13"/>
      <c r="B408" s="29" t="s">
        <v>339</v>
      </c>
      <c r="C408" s="28"/>
      <c r="D408" s="28"/>
      <c r="E408" s="29"/>
      <c r="F408" s="28"/>
      <c r="G408" s="28"/>
      <c r="H408" s="28"/>
      <c r="I408" s="29"/>
      <c r="J408" s="28"/>
    </row>
    <row r="409" spans="1:54" x14ac:dyDescent="0.25">
      <c r="A409" s="13"/>
      <c r="B409" s="45" t="s">
        <v>340</v>
      </c>
      <c r="C409" s="25"/>
      <c r="D409" s="25"/>
      <c r="E409" s="37">
        <v>1645</v>
      </c>
      <c r="F409" s="32"/>
      <c r="G409" s="25"/>
      <c r="H409" s="25"/>
      <c r="I409" s="37">
        <v>2007</v>
      </c>
      <c r="J409" s="32"/>
    </row>
    <row r="410" spans="1:54" x14ac:dyDescent="0.25">
      <c r="A410" s="13"/>
      <c r="B410" s="27" t="s">
        <v>357</v>
      </c>
      <c r="C410" s="28"/>
      <c r="D410" s="28"/>
      <c r="E410" s="34">
        <v>2281</v>
      </c>
      <c r="F410" s="35"/>
      <c r="G410" s="28"/>
      <c r="H410" s="28"/>
      <c r="I410" s="34">
        <v>2348</v>
      </c>
      <c r="J410" s="35"/>
    </row>
    <row r="411" spans="1:54" x14ac:dyDescent="0.25">
      <c r="A411" s="13"/>
      <c r="B411" s="45" t="s">
        <v>342</v>
      </c>
      <c r="C411" s="25"/>
      <c r="D411" s="25"/>
      <c r="E411" s="31">
        <v>51</v>
      </c>
      <c r="F411" s="32"/>
      <c r="G411" s="25"/>
      <c r="H411" s="25"/>
      <c r="I411" s="31">
        <v>66</v>
      </c>
      <c r="J411" s="32"/>
    </row>
    <row r="412" spans="1:54" ht="15.75" thickBot="1" x14ac:dyDescent="0.3">
      <c r="A412" s="13"/>
      <c r="B412" s="27" t="s">
        <v>343</v>
      </c>
      <c r="C412" s="28"/>
      <c r="D412" s="38"/>
      <c r="E412" s="40">
        <v>1</v>
      </c>
      <c r="F412" s="35"/>
      <c r="G412" s="28"/>
      <c r="H412" s="38"/>
      <c r="I412" s="40">
        <v>2</v>
      </c>
      <c r="J412" s="35"/>
    </row>
    <row r="413" spans="1:54" ht="15.75" thickBot="1" x14ac:dyDescent="0.3">
      <c r="A413" s="13"/>
      <c r="B413" s="30" t="s">
        <v>344</v>
      </c>
      <c r="C413" s="25"/>
      <c r="D413" s="48"/>
      <c r="E413" s="49">
        <v>3978</v>
      </c>
      <c r="F413" s="32"/>
      <c r="G413" s="25"/>
      <c r="H413" s="48"/>
      <c r="I413" s="49">
        <v>4423</v>
      </c>
      <c r="J413" s="32"/>
    </row>
    <row r="414" spans="1:54" ht="15.75" thickBot="1" x14ac:dyDescent="0.3">
      <c r="A414" s="13"/>
      <c r="B414" s="33" t="s">
        <v>507</v>
      </c>
      <c r="C414" s="28"/>
      <c r="D414" s="52" t="s">
        <v>255</v>
      </c>
      <c r="E414" s="53">
        <v>5092</v>
      </c>
      <c r="F414" s="35"/>
      <c r="G414" s="28"/>
      <c r="H414" s="52" t="s">
        <v>255</v>
      </c>
      <c r="I414" s="53">
        <v>8428</v>
      </c>
      <c r="J414" s="35"/>
    </row>
    <row r="415" spans="1:54" ht="15.75" thickTop="1" x14ac:dyDescent="0.25">
      <c r="A415" s="13"/>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c r="AA415" s="12"/>
      <c r="AB415" s="12"/>
      <c r="AC415" s="12"/>
      <c r="AD415" s="12"/>
      <c r="AE415" s="12"/>
      <c r="AF415" s="12"/>
      <c r="AG415" s="12"/>
      <c r="AH415" s="12"/>
      <c r="AI415" s="12"/>
      <c r="AJ415" s="12"/>
      <c r="AK415" s="12"/>
      <c r="AL415" s="12"/>
      <c r="AM415" s="12"/>
      <c r="AN415" s="12"/>
      <c r="AO415" s="12"/>
      <c r="AP415" s="12"/>
      <c r="AQ415" s="12"/>
      <c r="AR415" s="12"/>
      <c r="AS415" s="12"/>
      <c r="AT415" s="12"/>
      <c r="AU415" s="12"/>
      <c r="AV415" s="12"/>
      <c r="AW415" s="12"/>
      <c r="AX415" s="12"/>
      <c r="AY415" s="12"/>
      <c r="AZ415" s="12"/>
      <c r="BA415" s="12"/>
      <c r="BB415" s="12"/>
    </row>
    <row r="416" spans="1:54" x14ac:dyDescent="0.25">
      <c r="A416" s="13"/>
      <c r="B416" s="131" t="s">
        <v>508</v>
      </c>
      <c r="C416" s="131"/>
      <c r="D416" s="131"/>
      <c r="E416" s="131"/>
      <c r="F416" s="131"/>
      <c r="G416" s="131"/>
      <c r="H416" s="131"/>
      <c r="I416" s="131"/>
      <c r="J416" s="131"/>
      <c r="K416" s="131"/>
      <c r="L416" s="131"/>
      <c r="M416" s="131"/>
      <c r="N416" s="131"/>
      <c r="O416" s="131"/>
      <c r="P416" s="131"/>
      <c r="Q416" s="131"/>
      <c r="R416" s="131"/>
      <c r="S416" s="131"/>
      <c r="T416" s="131"/>
      <c r="U416" s="131"/>
      <c r="V416" s="131"/>
      <c r="W416" s="131"/>
      <c r="X416" s="131"/>
      <c r="Y416" s="131"/>
      <c r="Z416" s="131"/>
      <c r="AA416" s="131"/>
      <c r="AB416" s="131"/>
      <c r="AC416" s="131"/>
      <c r="AD416" s="131"/>
      <c r="AE416" s="131"/>
      <c r="AF416" s="131"/>
      <c r="AG416" s="131"/>
      <c r="AH416" s="131"/>
      <c r="AI416" s="131"/>
      <c r="AJ416" s="131"/>
      <c r="AK416" s="131"/>
      <c r="AL416" s="131"/>
      <c r="AM416" s="131"/>
      <c r="AN416" s="131"/>
      <c r="AO416" s="131"/>
      <c r="AP416" s="131"/>
      <c r="AQ416" s="131"/>
      <c r="AR416" s="131"/>
      <c r="AS416" s="131"/>
      <c r="AT416" s="131"/>
      <c r="AU416" s="131"/>
      <c r="AV416" s="131"/>
      <c r="AW416" s="131"/>
      <c r="AX416" s="131"/>
      <c r="AY416" s="131"/>
      <c r="AZ416" s="131"/>
      <c r="BA416" s="131"/>
      <c r="BB416" s="131"/>
    </row>
    <row r="417" spans="1:54" x14ac:dyDescent="0.25">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c r="AA417" s="12"/>
      <c r="AB417" s="12"/>
      <c r="AC417" s="12"/>
      <c r="AD417" s="12"/>
      <c r="AE417" s="12"/>
      <c r="AF417" s="12"/>
      <c r="AG417" s="12"/>
      <c r="AH417" s="12"/>
      <c r="AI417" s="12"/>
      <c r="AJ417" s="12"/>
      <c r="AK417" s="12"/>
      <c r="AL417" s="12"/>
      <c r="AM417" s="12"/>
      <c r="AN417" s="12"/>
      <c r="AO417" s="12"/>
      <c r="AP417" s="12"/>
      <c r="AQ417" s="12"/>
      <c r="AR417" s="12"/>
      <c r="AS417" s="12"/>
      <c r="AT417" s="12"/>
      <c r="AU417" s="12"/>
      <c r="AV417" s="12"/>
      <c r="AW417" s="12"/>
      <c r="AX417" s="12"/>
      <c r="AY417" s="12"/>
      <c r="AZ417" s="12"/>
      <c r="BA417" s="12"/>
      <c r="BB417" s="12"/>
    </row>
    <row r="418" spans="1:54" x14ac:dyDescent="0.25">
      <c r="A418" s="13"/>
      <c r="B418" s="62" t="s">
        <v>509</v>
      </c>
      <c r="C418" s="62"/>
      <c r="D418" s="62"/>
      <c r="E418" s="62"/>
      <c r="F418" s="62"/>
      <c r="G418" s="62"/>
      <c r="H418" s="62"/>
      <c r="I418" s="62"/>
      <c r="J418" s="62"/>
      <c r="K418" s="62"/>
      <c r="L418" s="62"/>
      <c r="M418" s="62"/>
      <c r="N418" s="62"/>
      <c r="O418" s="62"/>
      <c r="P418" s="62"/>
      <c r="Q418" s="62"/>
      <c r="R418" s="62"/>
      <c r="S418" s="62"/>
      <c r="T418" s="62"/>
      <c r="U418" s="62"/>
      <c r="V418" s="62"/>
      <c r="W418" s="62"/>
      <c r="X418" s="62"/>
      <c r="Y418" s="62"/>
      <c r="Z418" s="62"/>
      <c r="AA418" s="62"/>
      <c r="AB418" s="62"/>
      <c r="AC418" s="62"/>
      <c r="AD418" s="62"/>
      <c r="AE418" s="62"/>
      <c r="AF418" s="62"/>
      <c r="AG418" s="62"/>
      <c r="AH418" s="62"/>
      <c r="AI418" s="62"/>
      <c r="AJ418" s="62"/>
      <c r="AK418" s="62"/>
      <c r="AL418" s="62"/>
      <c r="AM418" s="62"/>
      <c r="AN418" s="62"/>
      <c r="AO418" s="62"/>
      <c r="AP418" s="62"/>
      <c r="AQ418" s="62"/>
      <c r="AR418" s="62"/>
      <c r="AS418" s="62"/>
      <c r="AT418" s="62"/>
      <c r="AU418" s="62"/>
      <c r="AV418" s="62"/>
      <c r="AW418" s="62"/>
      <c r="AX418" s="62"/>
      <c r="AY418" s="62"/>
      <c r="AZ418" s="62"/>
      <c r="BA418" s="62"/>
      <c r="BB418" s="62"/>
    </row>
    <row r="419" spans="1:54" x14ac:dyDescent="0.25">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c r="AA419" s="12"/>
      <c r="AB419" s="12"/>
      <c r="AC419" s="12"/>
      <c r="AD419" s="12"/>
      <c r="AE419" s="12"/>
      <c r="AF419" s="12"/>
      <c r="AG419" s="12"/>
      <c r="AH419" s="12"/>
      <c r="AI419" s="12"/>
      <c r="AJ419" s="12"/>
      <c r="AK419" s="12"/>
      <c r="AL419" s="12"/>
      <c r="AM419" s="12"/>
      <c r="AN419" s="12"/>
      <c r="AO419" s="12"/>
      <c r="AP419" s="12"/>
      <c r="AQ419" s="12"/>
      <c r="AR419" s="12"/>
      <c r="AS419" s="12"/>
      <c r="AT419" s="12"/>
      <c r="AU419" s="12"/>
      <c r="AV419" s="12"/>
      <c r="AW419" s="12"/>
      <c r="AX419" s="12"/>
      <c r="AY419" s="12"/>
      <c r="AZ419" s="12"/>
      <c r="BA419" s="12"/>
      <c r="BB419" s="12"/>
    </row>
    <row r="420" spans="1:54" ht="15.75" thickBot="1" x14ac:dyDescent="0.3">
      <c r="A420" s="13"/>
      <c r="B420" s="21"/>
      <c r="C420" s="21"/>
      <c r="D420" s="59" t="s">
        <v>499</v>
      </c>
      <c r="E420" s="59"/>
      <c r="F420" s="59"/>
      <c r="G420" s="59"/>
      <c r="H420" s="59"/>
      <c r="I420" s="59"/>
      <c r="J420" s="21"/>
    </row>
    <row r="421" spans="1:54" ht="15.75" thickBot="1" x14ac:dyDescent="0.3">
      <c r="A421" s="13"/>
      <c r="B421" s="21"/>
      <c r="C421" s="21"/>
      <c r="D421" s="114">
        <v>2014</v>
      </c>
      <c r="E421" s="114"/>
      <c r="F421" s="21"/>
      <c r="G421" s="21"/>
      <c r="H421" s="114">
        <v>2013</v>
      </c>
      <c r="I421" s="114"/>
      <c r="J421" s="21"/>
    </row>
    <row r="422" spans="1:54" x14ac:dyDescent="0.25">
      <c r="A422" s="13"/>
      <c r="B422" s="26" t="s">
        <v>510</v>
      </c>
      <c r="C422" s="25"/>
      <c r="D422" s="25" t="s">
        <v>255</v>
      </c>
      <c r="E422" s="37">
        <v>39249</v>
      </c>
      <c r="F422" s="32"/>
      <c r="G422" s="25"/>
      <c r="H422" s="25" t="s">
        <v>255</v>
      </c>
      <c r="I422" s="37">
        <v>42734</v>
      </c>
      <c r="J422" s="32"/>
    </row>
    <row r="423" spans="1:54" x14ac:dyDescent="0.25">
      <c r="A423" s="13"/>
      <c r="B423" s="27" t="s">
        <v>81</v>
      </c>
      <c r="C423" s="28"/>
      <c r="D423" s="28"/>
      <c r="E423" s="36" t="s">
        <v>511</v>
      </c>
      <c r="F423" s="35" t="s">
        <v>260</v>
      </c>
      <c r="G423" s="28"/>
      <c r="H423" s="28"/>
      <c r="I423" s="36" t="s">
        <v>512</v>
      </c>
      <c r="J423" s="35" t="s">
        <v>260</v>
      </c>
    </row>
    <row r="424" spans="1:54" ht="39" x14ac:dyDescent="0.25">
      <c r="A424" s="13"/>
      <c r="B424" s="30" t="s">
        <v>513</v>
      </c>
      <c r="C424" s="25"/>
      <c r="D424" s="25"/>
      <c r="E424" s="37">
        <v>4504</v>
      </c>
      <c r="F424" s="32"/>
      <c r="G424" s="25"/>
      <c r="H424" s="25"/>
      <c r="I424" s="37">
        <v>4693</v>
      </c>
      <c r="J424" s="32"/>
    </row>
    <row r="425" spans="1:54" ht="15.75" thickBot="1" x14ac:dyDescent="0.3">
      <c r="A425" s="13"/>
      <c r="B425" s="27" t="s">
        <v>514</v>
      </c>
      <c r="C425" s="28"/>
      <c r="D425" s="38"/>
      <c r="E425" s="39">
        <v>1023</v>
      </c>
      <c r="F425" s="35"/>
      <c r="G425" s="28"/>
      <c r="H425" s="38"/>
      <c r="I425" s="39">
        <v>1716</v>
      </c>
      <c r="J425" s="35"/>
    </row>
    <row r="426" spans="1:54" ht="15.75" thickBot="1" x14ac:dyDescent="0.3">
      <c r="A426" s="13"/>
      <c r="B426" s="26" t="s">
        <v>515</v>
      </c>
      <c r="C426" s="25"/>
      <c r="D426" s="42" t="s">
        <v>255</v>
      </c>
      <c r="E426" s="43">
        <v>41084</v>
      </c>
      <c r="F426" s="32"/>
      <c r="G426" s="25"/>
      <c r="H426" s="42" t="s">
        <v>255</v>
      </c>
      <c r="I426" s="43">
        <v>45568</v>
      </c>
      <c r="J426" s="32"/>
    </row>
    <row r="427" spans="1:54" ht="15.75" thickTop="1" x14ac:dyDescent="0.25">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c r="AA427" s="12"/>
      <c r="AB427" s="12"/>
      <c r="AC427" s="12"/>
      <c r="AD427" s="12"/>
      <c r="AE427" s="12"/>
      <c r="AF427" s="12"/>
      <c r="AG427" s="12"/>
      <c r="AH427" s="12"/>
      <c r="AI427" s="12"/>
      <c r="AJ427" s="12"/>
      <c r="AK427" s="12"/>
      <c r="AL427" s="12"/>
      <c r="AM427" s="12"/>
      <c r="AN427" s="12"/>
      <c r="AO427" s="12"/>
      <c r="AP427" s="12"/>
      <c r="AQ427" s="12"/>
      <c r="AR427" s="12"/>
      <c r="AS427" s="12"/>
      <c r="AT427" s="12"/>
      <c r="AU427" s="12"/>
      <c r="AV427" s="12"/>
      <c r="AW427" s="12"/>
      <c r="AX427" s="12"/>
      <c r="AY427" s="12"/>
      <c r="AZ427" s="12"/>
      <c r="BA427" s="12"/>
      <c r="BB427" s="12"/>
    </row>
    <row r="428" spans="1:54" x14ac:dyDescent="0.25">
      <c r="A428" s="13"/>
      <c r="B428" s="131" t="s">
        <v>516</v>
      </c>
      <c r="C428" s="131"/>
      <c r="D428" s="131"/>
      <c r="E428" s="131"/>
      <c r="F428" s="131"/>
      <c r="G428" s="131"/>
      <c r="H428" s="131"/>
      <c r="I428" s="131"/>
      <c r="J428" s="131"/>
      <c r="K428" s="131"/>
      <c r="L428" s="131"/>
      <c r="M428" s="131"/>
      <c r="N428" s="131"/>
      <c r="O428" s="131"/>
      <c r="P428" s="131"/>
      <c r="Q428" s="131"/>
      <c r="R428" s="131"/>
      <c r="S428" s="131"/>
      <c r="T428" s="131"/>
      <c r="U428" s="131"/>
      <c r="V428" s="131"/>
      <c r="W428" s="131"/>
      <c r="X428" s="131"/>
      <c r="Y428" s="131"/>
      <c r="Z428" s="131"/>
      <c r="AA428" s="131"/>
      <c r="AB428" s="131"/>
      <c r="AC428" s="131"/>
      <c r="AD428" s="131"/>
      <c r="AE428" s="131"/>
      <c r="AF428" s="131"/>
      <c r="AG428" s="131"/>
      <c r="AH428" s="131"/>
      <c r="AI428" s="131"/>
      <c r="AJ428" s="131"/>
      <c r="AK428" s="131"/>
      <c r="AL428" s="131"/>
      <c r="AM428" s="131"/>
      <c r="AN428" s="131"/>
      <c r="AO428" s="131"/>
      <c r="AP428" s="131"/>
      <c r="AQ428" s="131"/>
      <c r="AR428" s="131"/>
      <c r="AS428" s="131"/>
      <c r="AT428" s="131"/>
      <c r="AU428" s="131"/>
      <c r="AV428" s="131"/>
      <c r="AW428" s="131"/>
      <c r="AX428" s="131"/>
      <c r="AY428" s="131"/>
      <c r="AZ428" s="131"/>
      <c r="BA428" s="131"/>
      <c r="BB428" s="131"/>
    </row>
    <row r="429" spans="1:54" x14ac:dyDescent="0.25">
      <c r="A429" s="13"/>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c r="AA429" s="12"/>
      <c r="AB429" s="12"/>
      <c r="AC429" s="12"/>
      <c r="AD429" s="12"/>
      <c r="AE429" s="12"/>
      <c r="AF429" s="12"/>
      <c r="AG429" s="12"/>
      <c r="AH429" s="12"/>
      <c r="AI429" s="12"/>
      <c r="AJ429" s="12"/>
      <c r="AK429" s="12"/>
      <c r="AL429" s="12"/>
      <c r="AM429" s="12"/>
      <c r="AN429" s="12"/>
      <c r="AO429" s="12"/>
      <c r="AP429" s="12"/>
      <c r="AQ429" s="12"/>
      <c r="AR429" s="12"/>
      <c r="AS429" s="12"/>
      <c r="AT429" s="12"/>
      <c r="AU429" s="12"/>
      <c r="AV429" s="12"/>
      <c r="AW429" s="12"/>
      <c r="AX429" s="12"/>
      <c r="AY429" s="12"/>
      <c r="AZ429" s="12"/>
      <c r="BA429" s="12"/>
      <c r="BB429" s="12"/>
    </row>
    <row r="430" spans="1:54" x14ac:dyDescent="0.25">
      <c r="A430" s="13"/>
      <c r="B430" s="62" t="s">
        <v>517</v>
      </c>
      <c r="C430" s="62"/>
      <c r="D430" s="62"/>
      <c r="E430" s="62"/>
      <c r="F430" s="62"/>
      <c r="G430" s="62"/>
      <c r="H430" s="62"/>
      <c r="I430" s="62"/>
      <c r="J430" s="62"/>
      <c r="K430" s="62"/>
      <c r="L430" s="62"/>
      <c r="M430" s="62"/>
      <c r="N430" s="62"/>
      <c r="O430" s="62"/>
      <c r="P430" s="62"/>
      <c r="Q430" s="62"/>
      <c r="R430" s="62"/>
      <c r="S430" s="62"/>
      <c r="T430" s="62"/>
      <c r="U430" s="62"/>
      <c r="V430" s="62"/>
      <c r="W430" s="62"/>
      <c r="X430" s="62"/>
      <c r="Y430" s="62"/>
      <c r="Z430" s="62"/>
      <c r="AA430" s="62"/>
      <c r="AB430" s="62"/>
      <c r="AC430" s="62"/>
      <c r="AD430" s="62"/>
      <c r="AE430" s="62"/>
      <c r="AF430" s="62"/>
      <c r="AG430" s="62"/>
      <c r="AH430" s="62"/>
      <c r="AI430" s="62"/>
      <c r="AJ430" s="62"/>
      <c r="AK430" s="62"/>
      <c r="AL430" s="62"/>
      <c r="AM430" s="62"/>
      <c r="AN430" s="62"/>
      <c r="AO430" s="62"/>
      <c r="AP430" s="62"/>
      <c r="AQ430" s="62"/>
      <c r="AR430" s="62"/>
      <c r="AS430" s="62"/>
      <c r="AT430" s="62"/>
      <c r="AU430" s="62"/>
      <c r="AV430" s="62"/>
      <c r="AW430" s="62"/>
      <c r="AX430" s="62"/>
      <c r="AY430" s="62"/>
      <c r="AZ430" s="62"/>
      <c r="BA430" s="62"/>
      <c r="BB430" s="62"/>
    </row>
    <row r="431" spans="1:54" x14ac:dyDescent="0.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c r="AA431" s="12"/>
      <c r="AB431" s="12"/>
      <c r="AC431" s="12"/>
      <c r="AD431" s="12"/>
      <c r="AE431" s="12"/>
      <c r="AF431" s="12"/>
      <c r="AG431" s="12"/>
      <c r="AH431" s="12"/>
      <c r="AI431" s="12"/>
      <c r="AJ431" s="12"/>
      <c r="AK431" s="12"/>
      <c r="AL431" s="12"/>
      <c r="AM431" s="12"/>
      <c r="AN431" s="12"/>
      <c r="AO431" s="12"/>
      <c r="AP431" s="12"/>
      <c r="AQ431" s="12"/>
      <c r="AR431" s="12"/>
      <c r="AS431" s="12"/>
      <c r="AT431" s="12"/>
      <c r="AU431" s="12"/>
      <c r="AV431" s="12"/>
      <c r="AW431" s="12"/>
      <c r="AX431" s="12"/>
      <c r="AY431" s="12"/>
      <c r="AZ431" s="12"/>
      <c r="BA431" s="12"/>
      <c r="BB431" s="12"/>
    </row>
    <row r="432" spans="1:54" x14ac:dyDescent="0.25">
      <c r="A432" s="13"/>
      <c r="B432" s="62" t="s">
        <v>518</v>
      </c>
      <c r="C432" s="62"/>
      <c r="D432" s="62"/>
      <c r="E432" s="62"/>
      <c r="F432" s="62"/>
      <c r="G432" s="62"/>
      <c r="H432" s="62"/>
      <c r="I432" s="62"/>
      <c r="J432" s="62"/>
      <c r="K432" s="62"/>
      <c r="L432" s="62"/>
      <c r="M432" s="62"/>
      <c r="N432" s="62"/>
      <c r="O432" s="62"/>
      <c r="P432" s="62"/>
      <c r="Q432" s="62"/>
      <c r="R432" s="62"/>
      <c r="S432" s="62"/>
      <c r="T432" s="62"/>
      <c r="U432" s="62"/>
      <c r="V432" s="62"/>
      <c r="W432" s="62"/>
      <c r="X432" s="62"/>
      <c r="Y432" s="62"/>
      <c r="Z432" s="62"/>
      <c r="AA432" s="62"/>
      <c r="AB432" s="62"/>
      <c r="AC432" s="62"/>
      <c r="AD432" s="62"/>
      <c r="AE432" s="62"/>
      <c r="AF432" s="62"/>
      <c r="AG432" s="62"/>
      <c r="AH432" s="62"/>
      <c r="AI432" s="62"/>
      <c r="AJ432" s="62"/>
      <c r="AK432" s="62"/>
      <c r="AL432" s="62"/>
      <c r="AM432" s="62"/>
      <c r="AN432" s="62"/>
      <c r="AO432" s="62"/>
      <c r="AP432" s="62"/>
      <c r="AQ432" s="62"/>
      <c r="AR432" s="62"/>
      <c r="AS432" s="62"/>
      <c r="AT432" s="62"/>
      <c r="AU432" s="62"/>
      <c r="AV432" s="62"/>
      <c r="AW432" s="62"/>
      <c r="AX432" s="62"/>
      <c r="AY432" s="62"/>
      <c r="AZ432" s="62"/>
      <c r="BA432" s="62"/>
      <c r="BB432" s="62"/>
    </row>
    <row r="433" spans="1:54"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c r="AA433" s="12"/>
      <c r="AB433" s="12"/>
      <c r="AC433" s="12"/>
      <c r="AD433" s="12"/>
      <c r="AE433" s="12"/>
      <c r="AF433" s="12"/>
      <c r="AG433" s="12"/>
      <c r="AH433" s="12"/>
      <c r="AI433" s="12"/>
      <c r="AJ433" s="12"/>
      <c r="AK433" s="12"/>
      <c r="AL433" s="12"/>
      <c r="AM433" s="12"/>
      <c r="AN433" s="12"/>
      <c r="AO433" s="12"/>
      <c r="AP433" s="12"/>
      <c r="AQ433" s="12"/>
      <c r="AR433" s="12"/>
      <c r="AS433" s="12"/>
      <c r="AT433" s="12"/>
      <c r="AU433" s="12"/>
      <c r="AV433" s="12"/>
      <c r="AW433" s="12"/>
      <c r="AX433" s="12"/>
      <c r="AY433" s="12"/>
      <c r="AZ433" s="12"/>
      <c r="BA433" s="12"/>
      <c r="BB433" s="12"/>
    </row>
    <row r="434" spans="1:54" x14ac:dyDescent="0.25">
      <c r="A434" s="13"/>
      <c r="B434" s="55"/>
      <c r="C434" s="55"/>
      <c r="D434" s="57" t="s">
        <v>519</v>
      </c>
      <c r="E434" s="57"/>
      <c r="F434" s="57"/>
      <c r="G434" s="57"/>
      <c r="H434" s="57"/>
      <c r="I434" s="57"/>
      <c r="J434" s="57"/>
      <c r="K434" s="57"/>
      <c r="L434" s="57"/>
      <c r="M434" s="57"/>
      <c r="N434" s="55"/>
    </row>
    <row r="435" spans="1:54" ht="15.75" thickBot="1" x14ac:dyDescent="0.3">
      <c r="A435" s="13"/>
      <c r="B435" s="55"/>
      <c r="C435" s="55"/>
      <c r="D435" s="63">
        <v>41729</v>
      </c>
      <c r="E435" s="63"/>
      <c r="F435" s="63"/>
      <c r="G435" s="63"/>
      <c r="H435" s="63"/>
      <c r="I435" s="63"/>
      <c r="J435" s="63"/>
      <c r="K435" s="63"/>
      <c r="L435" s="63"/>
      <c r="M435" s="63"/>
      <c r="N435" s="55"/>
    </row>
    <row r="436" spans="1:54" ht="15.75" thickBot="1" x14ac:dyDescent="0.3">
      <c r="A436" s="13"/>
      <c r="B436" s="20"/>
      <c r="C436" s="20"/>
      <c r="D436" s="127" t="s">
        <v>520</v>
      </c>
      <c r="E436" s="127"/>
      <c r="F436" s="20"/>
      <c r="G436" s="20"/>
      <c r="H436" s="127" t="s">
        <v>521</v>
      </c>
      <c r="I436" s="127"/>
      <c r="J436" s="20"/>
      <c r="K436" s="20"/>
      <c r="L436" s="127" t="s">
        <v>522</v>
      </c>
      <c r="M436" s="127"/>
      <c r="N436" s="20"/>
    </row>
    <row r="437" spans="1:54" x14ac:dyDescent="0.25">
      <c r="A437" s="13"/>
      <c r="B437" s="26" t="s">
        <v>523</v>
      </c>
      <c r="C437" s="25"/>
      <c r="D437" s="25"/>
      <c r="E437" s="26"/>
      <c r="F437" s="25"/>
      <c r="G437" s="25"/>
      <c r="H437" s="25"/>
      <c r="I437" s="26"/>
      <c r="J437" s="25"/>
      <c r="K437" s="25"/>
      <c r="L437" s="25"/>
      <c r="M437" s="26"/>
      <c r="N437" s="25"/>
    </row>
    <row r="438" spans="1:54" x14ac:dyDescent="0.25">
      <c r="A438" s="13"/>
      <c r="B438" s="27" t="s">
        <v>524</v>
      </c>
      <c r="C438" s="28"/>
      <c r="D438" s="28"/>
      <c r="E438" s="36">
        <v>1</v>
      </c>
      <c r="F438" s="35"/>
      <c r="G438" s="28"/>
      <c r="H438" s="28" t="s">
        <v>255</v>
      </c>
      <c r="I438" s="36">
        <v>165</v>
      </c>
      <c r="J438" s="35"/>
      <c r="K438" s="28"/>
      <c r="L438" s="28" t="s">
        <v>255</v>
      </c>
      <c r="M438" s="36">
        <v>165</v>
      </c>
      <c r="N438" s="35"/>
    </row>
    <row r="439" spans="1:54" ht="15.75" thickBot="1" x14ac:dyDescent="0.3">
      <c r="A439" s="13"/>
      <c r="B439" s="45" t="s">
        <v>357</v>
      </c>
      <c r="C439" s="25"/>
      <c r="D439" s="48"/>
      <c r="E439" s="50">
        <v>2</v>
      </c>
      <c r="F439" s="32"/>
      <c r="G439" s="25"/>
      <c r="H439" s="48"/>
      <c r="I439" s="49">
        <v>1549</v>
      </c>
      <c r="J439" s="32"/>
      <c r="K439" s="25"/>
      <c r="L439" s="48"/>
      <c r="M439" s="49">
        <v>1549</v>
      </c>
      <c r="N439" s="32"/>
    </row>
    <row r="440" spans="1:54" ht="15.75" thickBot="1" x14ac:dyDescent="0.3">
      <c r="A440" s="13"/>
      <c r="B440" s="33" t="s">
        <v>147</v>
      </c>
      <c r="C440" s="28"/>
      <c r="D440" s="52"/>
      <c r="E440" s="54">
        <v>3</v>
      </c>
      <c r="F440" s="35"/>
      <c r="G440" s="28"/>
      <c r="H440" s="52" t="s">
        <v>255</v>
      </c>
      <c r="I440" s="53">
        <v>1714</v>
      </c>
      <c r="J440" s="35"/>
      <c r="K440" s="28"/>
      <c r="L440" s="52" t="s">
        <v>255</v>
      </c>
      <c r="M440" s="53">
        <v>1714</v>
      </c>
      <c r="N440" s="35"/>
    </row>
    <row r="441" spans="1:54" ht="15.75" thickTop="1" x14ac:dyDescent="0.25">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c r="AA441" s="12"/>
      <c r="AB441" s="12"/>
      <c r="AC441" s="12"/>
      <c r="AD441" s="12"/>
      <c r="AE441" s="12"/>
      <c r="AF441" s="12"/>
      <c r="AG441" s="12"/>
      <c r="AH441" s="12"/>
      <c r="AI441" s="12"/>
      <c r="AJ441" s="12"/>
      <c r="AK441" s="12"/>
      <c r="AL441" s="12"/>
      <c r="AM441" s="12"/>
      <c r="AN441" s="12"/>
      <c r="AO441" s="12"/>
      <c r="AP441" s="12"/>
      <c r="AQ441" s="12"/>
      <c r="AR441" s="12"/>
      <c r="AS441" s="12"/>
      <c r="AT441" s="12"/>
      <c r="AU441" s="12"/>
      <c r="AV441" s="12"/>
      <c r="AW441" s="12"/>
      <c r="AX441" s="12"/>
      <c r="AY441" s="12"/>
      <c r="AZ441" s="12"/>
      <c r="BA441" s="12"/>
      <c r="BB441" s="12"/>
    </row>
    <row r="442" spans="1:54" x14ac:dyDescent="0.25">
      <c r="A442" s="13"/>
      <c r="B442" s="55"/>
      <c r="C442" s="55"/>
      <c r="D442" s="57" t="s">
        <v>519</v>
      </c>
      <c r="E442" s="57"/>
      <c r="F442" s="57"/>
      <c r="G442" s="57"/>
      <c r="H442" s="57"/>
      <c r="I442" s="57"/>
      <c r="J442" s="57"/>
      <c r="K442" s="57"/>
      <c r="L442" s="57"/>
      <c r="M442" s="57"/>
      <c r="N442" s="55"/>
    </row>
    <row r="443" spans="1:54" ht="15.75" thickBot="1" x14ac:dyDescent="0.3">
      <c r="A443" s="13"/>
      <c r="B443" s="55"/>
      <c r="C443" s="55"/>
      <c r="D443" s="63">
        <v>41364</v>
      </c>
      <c r="E443" s="63"/>
      <c r="F443" s="63"/>
      <c r="G443" s="63"/>
      <c r="H443" s="63"/>
      <c r="I443" s="63"/>
      <c r="J443" s="63"/>
      <c r="K443" s="63"/>
      <c r="L443" s="63"/>
      <c r="M443" s="63"/>
      <c r="N443" s="55"/>
    </row>
    <row r="444" spans="1:54" ht="15.75" thickBot="1" x14ac:dyDescent="0.3">
      <c r="A444" s="13"/>
      <c r="B444" s="20"/>
      <c r="C444" s="20"/>
      <c r="D444" s="127" t="s">
        <v>520</v>
      </c>
      <c r="E444" s="127"/>
      <c r="F444" s="20"/>
      <c r="G444" s="20"/>
      <c r="H444" s="127" t="s">
        <v>521</v>
      </c>
      <c r="I444" s="127"/>
      <c r="J444" s="20"/>
      <c r="K444" s="20"/>
      <c r="L444" s="127" t="s">
        <v>522</v>
      </c>
      <c r="M444" s="127"/>
      <c r="N444" s="20"/>
    </row>
    <row r="445" spans="1:54" x14ac:dyDescent="0.25">
      <c r="A445" s="13"/>
      <c r="B445" s="26" t="s">
        <v>523</v>
      </c>
      <c r="C445" s="25"/>
      <c r="D445" s="25"/>
      <c r="E445" s="26"/>
      <c r="F445" s="25"/>
      <c r="G445" s="25"/>
      <c r="H445" s="25"/>
      <c r="I445" s="26"/>
      <c r="J445" s="25"/>
      <c r="K445" s="25"/>
      <c r="L445" s="25"/>
      <c r="M445" s="26"/>
      <c r="N445" s="25"/>
    </row>
    <row r="446" spans="1:54" x14ac:dyDescent="0.25">
      <c r="A446" s="13"/>
      <c r="B446" s="27" t="s">
        <v>525</v>
      </c>
      <c r="C446" s="28"/>
      <c r="D446" s="28"/>
      <c r="E446" s="36">
        <v>1</v>
      </c>
      <c r="F446" s="35"/>
      <c r="G446" s="28"/>
      <c r="H446" s="28" t="s">
        <v>255</v>
      </c>
      <c r="I446" s="34">
        <v>3610</v>
      </c>
      <c r="J446" s="35"/>
      <c r="K446" s="28"/>
      <c r="L446" s="28" t="s">
        <v>255</v>
      </c>
      <c r="M446" s="34">
        <v>3610</v>
      </c>
      <c r="N446" s="35"/>
    </row>
    <row r="447" spans="1:54" ht="15.75" thickBot="1" x14ac:dyDescent="0.3">
      <c r="A447" s="13"/>
      <c r="B447" s="45" t="s">
        <v>340</v>
      </c>
      <c r="C447" s="25"/>
      <c r="D447" s="48"/>
      <c r="E447" s="50">
        <v>1</v>
      </c>
      <c r="F447" s="32"/>
      <c r="G447" s="25"/>
      <c r="H447" s="48"/>
      <c r="I447" s="50">
        <v>43</v>
      </c>
      <c r="J447" s="32"/>
      <c r="K447" s="25"/>
      <c r="L447" s="48"/>
      <c r="M447" s="50">
        <v>43</v>
      </c>
      <c r="N447" s="32"/>
    </row>
    <row r="448" spans="1:54" ht="15.75" thickBot="1" x14ac:dyDescent="0.3">
      <c r="A448" s="13"/>
      <c r="B448" s="33" t="s">
        <v>147</v>
      </c>
      <c r="C448" s="28"/>
      <c r="D448" s="52"/>
      <c r="E448" s="54">
        <v>2</v>
      </c>
      <c r="F448" s="35"/>
      <c r="G448" s="28"/>
      <c r="H448" s="52" t="s">
        <v>255</v>
      </c>
      <c r="I448" s="53">
        <v>3653</v>
      </c>
      <c r="J448" s="35"/>
      <c r="K448" s="28"/>
      <c r="L448" s="52" t="s">
        <v>255</v>
      </c>
      <c r="M448" s="53">
        <v>3653</v>
      </c>
      <c r="N448" s="35"/>
    </row>
    <row r="449" spans="1:54" ht="15.75" thickTop="1" x14ac:dyDescent="0.25">
      <c r="A449" s="13"/>
      <c r="B449" s="12"/>
      <c r="C449" s="12"/>
      <c r="D449" s="12"/>
      <c r="E449" s="12"/>
      <c r="F449" s="12"/>
      <c r="G449" s="12"/>
      <c r="H449" s="12"/>
      <c r="I449" s="12"/>
      <c r="J449" s="12"/>
      <c r="K449" s="12"/>
      <c r="L449" s="12"/>
      <c r="M449" s="12"/>
      <c r="N449" s="12"/>
      <c r="O449" s="12"/>
      <c r="P449" s="12"/>
      <c r="Q449" s="12"/>
      <c r="R449" s="12"/>
      <c r="S449" s="12"/>
      <c r="T449" s="12"/>
      <c r="U449" s="12"/>
      <c r="V449" s="12"/>
      <c r="W449" s="12"/>
      <c r="X449" s="12"/>
      <c r="Y449" s="12"/>
      <c r="Z449" s="12"/>
      <c r="AA449" s="12"/>
      <c r="AB449" s="12"/>
      <c r="AC449" s="12"/>
      <c r="AD449" s="12"/>
      <c r="AE449" s="12"/>
      <c r="AF449" s="12"/>
      <c r="AG449" s="12"/>
      <c r="AH449" s="12"/>
      <c r="AI449" s="12"/>
      <c r="AJ449" s="12"/>
      <c r="AK449" s="12"/>
      <c r="AL449" s="12"/>
      <c r="AM449" s="12"/>
      <c r="AN449" s="12"/>
      <c r="AO449" s="12"/>
      <c r="AP449" s="12"/>
      <c r="AQ449" s="12"/>
      <c r="AR449" s="12"/>
      <c r="AS449" s="12"/>
      <c r="AT449" s="12"/>
      <c r="AU449" s="12"/>
      <c r="AV449" s="12"/>
      <c r="AW449" s="12"/>
      <c r="AX449" s="12"/>
      <c r="AY449" s="12"/>
      <c r="AZ449" s="12"/>
      <c r="BA449" s="12"/>
      <c r="BB449" s="12"/>
    </row>
    <row r="450" spans="1:54" x14ac:dyDescent="0.25">
      <c r="A450" s="13"/>
      <c r="B450" s="62" t="s">
        <v>526</v>
      </c>
      <c r="C450" s="62"/>
      <c r="D450" s="62"/>
      <c r="E450" s="62"/>
      <c r="F450" s="62"/>
      <c r="G450" s="62"/>
      <c r="H450" s="62"/>
      <c r="I450" s="62"/>
      <c r="J450" s="62"/>
      <c r="K450" s="62"/>
      <c r="L450" s="62"/>
      <c r="M450" s="62"/>
      <c r="N450" s="62"/>
      <c r="O450" s="62"/>
      <c r="P450" s="62"/>
      <c r="Q450" s="62"/>
      <c r="R450" s="62"/>
      <c r="S450" s="62"/>
      <c r="T450" s="62"/>
      <c r="U450" s="62"/>
      <c r="V450" s="62"/>
      <c r="W450" s="62"/>
      <c r="X450" s="62"/>
      <c r="Y450" s="62"/>
      <c r="Z450" s="62"/>
      <c r="AA450" s="62"/>
      <c r="AB450" s="62"/>
      <c r="AC450" s="62"/>
      <c r="AD450" s="62"/>
      <c r="AE450" s="62"/>
      <c r="AF450" s="62"/>
      <c r="AG450" s="62"/>
      <c r="AH450" s="62"/>
      <c r="AI450" s="62"/>
      <c r="AJ450" s="62"/>
      <c r="AK450" s="62"/>
      <c r="AL450" s="62"/>
      <c r="AM450" s="62"/>
      <c r="AN450" s="62"/>
      <c r="AO450" s="62"/>
      <c r="AP450" s="62"/>
      <c r="AQ450" s="62"/>
      <c r="AR450" s="62"/>
      <c r="AS450" s="62"/>
      <c r="AT450" s="62"/>
      <c r="AU450" s="62"/>
      <c r="AV450" s="62"/>
      <c r="AW450" s="62"/>
      <c r="AX450" s="62"/>
      <c r="AY450" s="62"/>
      <c r="AZ450" s="62"/>
      <c r="BA450" s="62"/>
      <c r="BB450" s="62"/>
    </row>
    <row r="451" spans="1:54" x14ac:dyDescent="0.25">
      <c r="A451" s="13"/>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c r="AA451" s="12"/>
      <c r="AB451" s="12"/>
      <c r="AC451" s="12"/>
      <c r="AD451" s="12"/>
      <c r="AE451" s="12"/>
      <c r="AF451" s="12"/>
      <c r="AG451" s="12"/>
      <c r="AH451" s="12"/>
      <c r="AI451" s="12"/>
      <c r="AJ451" s="12"/>
      <c r="AK451" s="12"/>
      <c r="AL451" s="12"/>
      <c r="AM451" s="12"/>
      <c r="AN451" s="12"/>
      <c r="AO451" s="12"/>
      <c r="AP451" s="12"/>
      <c r="AQ451" s="12"/>
      <c r="AR451" s="12"/>
      <c r="AS451" s="12"/>
      <c r="AT451" s="12"/>
      <c r="AU451" s="12"/>
      <c r="AV451" s="12"/>
      <c r="AW451" s="12"/>
      <c r="AX451" s="12"/>
      <c r="AY451" s="12"/>
      <c r="AZ451" s="12"/>
      <c r="BA451" s="12"/>
      <c r="BB451" s="12"/>
    </row>
    <row r="452" spans="1:54" x14ac:dyDescent="0.25">
      <c r="A452" s="13"/>
      <c r="B452" s="62" t="s">
        <v>527</v>
      </c>
      <c r="C452" s="62"/>
      <c r="D452" s="62"/>
      <c r="E452" s="62"/>
      <c r="F452" s="62"/>
      <c r="G452" s="62"/>
      <c r="H452" s="62"/>
      <c r="I452" s="62"/>
      <c r="J452" s="62"/>
      <c r="K452" s="62"/>
      <c r="L452" s="62"/>
      <c r="M452" s="62"/>
      <c r="N452" s="62"/>
      <c r="O452" s="62"/>
      <c r="P452" s="62"/>
      <c r="Q452" s="62"/>
      <c r="R452" s="62"/>
      <c r="S452" s="62"/>
      <c r="T452" s="62"/>
      <c r="U452" s="62"/>
      <c r="V452" s="62"/>
      <c r="W452" s="62"/>
      <c r="X452" s="62"/>
      <c r="Y452" s="62"/>
      <c r="Z452" s="62"/>
      <c r="AA452" s="62"/>
      <c r="AB452" s="62"/>
      <c r="AC452" s="62"/>
      <c r="AD452" s="62"/>
      <c r="AE452" s="62"/>
      <c r="AF452" s="62"/>
      <c r="AG452" s="62"/>
      <c r="AH452" s="62"/>
      <c r="AI452" s="62"/>
      <c r="AJ452" s="62"/>
      <c r="AK452" s="62"/>
      <c r="AL452" s="62"/>
      <c r="AM452" s="62"/>
      <c r="AN452" s="62"/>
      <c r="AO452" s="62"/>
      <c r="AP452" s="62"/>
      <c r="AQ452" s="62"/>
      <c r="AR452" s="62"/>
      <c r="AS452" s="62"/>
      <c r="AT452" s="62"/>
      <c r="AU452" s="62"/>
      <c r="AV452" s="62"/>
      <c r="AW452" s="62"/>
      <c r="AX452" s="62"/>
      <c r="AY452" s="62"/>
      <c r="AZ452" s="62"/>
      <c r="BA452" s="62"/>
      <c r="BB452" s="62"/>
    </row>
    <row r="453" spans="1:54" x14ac:dyDescent="0.25">
      <c r="A453" s="13"/>
      <c r="B453" s="12"/>
      <c r="C453" s="12"/>
      <c r="D453" s="12"/>
      <c r="E453" s="12"/>
      <c r="F453" s="12"/>
      <c r="G453" s="12"/>
      <c r="H453" s="12"/>
      <c r="I453" s="12"/>
      <c r="J453" s="12"/>
      <c r="K453" s="12"/>
      <c r="L453" s="12"/>
      <c r="M453" s="12"/>
      <c r="N453" s="12"/>
      <c r="O453" s="12"/>
      <c r="P453" s="12"/>
      <c r="Q453" s="12"/>
      <c r="R453" s="12"/>
      <c r="S453" s="12"/>
      <c r="T453" s="12"/>
      <c r="U453" s="12"/>
      <c r="V453" s="12"/>
      <c r="W453" s="12"/>
      <c r="X453" s="12"/>
      <c r="Y453" s="12"/>
      <c r="Z453" s="12"/>
      <c r="AA453" s="12"/>
      <c r="AB453" s="12"/>
      <c r="AC453" s="12"/>
      <c r="AD453" s="12"/>
      <c r="AE453" s="12"/>
      <c r="AF453" s="12"/>
      <c r="AG453" s="12"/>
      <c r="AH453" s="12"/>
      <c r="AI453" s="12"/>
      <c r="AJ453" s="12"/>
      <c r="AK453" s="12"/>
      <c r="AL453" s="12"/>
      <c r="AM453" s="12"/>
      <c r="AN453" s="12"/>
      <c r="AO453" s="12"/>
      <c r="AP453" s="12"/>
      <c r="AQ453" s="12"/>
      <c r="AR453" s="12"/>
      <c r="AS453" s="12"/>
      <c r="AT453" s="12"/>
      <c r="AU453" s="12"/>
      <c r="AV453" s="12"/>
      <c r="AW453" s="12"/>
      <c r="AX453" s="12"/>
      <c r="AY453" s="12"/>
      <c r="AZ453" s="12"/>
      <c r="BA453" s="12"/>
      <c r="BB453" s="12"/>
    </row>
    <row r="454" spans="1:54" x14ac:dyDescent="0.25">
      <c r="A454" s="13"/>
      <c r="B454" s="20"/>
      <c r="C454" s="20"/>
      <c r="D454" s="57" t="s">
        <v>528</v>
      </c>
      <c r="E454" s="57"/>
      <c r="F454" s="57"/>
      <c r="G454" s="57"/>
      <c r="H454" s="57"/>
      <c r="I454" s="57"/>
      <c r="J454" s="57"/>
      <c r="K454" s="57"/>
      <c r="L454" s="57"/>
      <c r="M454" s="57"/>
      <c r="N454" s="57"/>
      <c r="O454" s="57"/>
      <c r="P454" s="57"/>
      <c r="Q454" s="57"/>
      <c r="R454" s="20"/>
      <c r="S454" s="20"/>
      <c r="T454" s="129"/>
      <c r="U454" s="129"/>
      <c r="V454" s="129"/>
      <c r="W454" s="129"/>
      <c r="X454" s="129"/>
      <c r="Y454" s="129"/>
      <c r="Z454" s="20"/>
    </row>
    <row r="455" spans="1:54" ht="15.75" thickBot="1" x14ac:dyDescent="0.3">
      <c r="A455" s="13"/>
      <c r="B455" s="20"/>
      <c r="C455" s="20"/>
      <c r="D455" s="125" t="s">
        <v>529</v>
      </c>
      <c r="E455" s="125"/>
      <c r="F455" s="125"/>
      <c r="G455" s="125"/>
      <c r="H455" s="125"/>
      <c r="I455" s="125"/>
      <c r="J455" s="20"/>
      <c r="K455" s="20"/>
      <c r="L455" s="125" t="s">
        <v>530</v>
      </c>
      <c r="M455" s="125"/>
      <c r="N455" s="125"/>
      <c r="O455" s="125"/>
      <c r="P455" s="125"/>
      <c r="Q455" s="125"/>
      <c r="R455" s="20"/>
      <c r="S455" s="20"/>
      <c r="T455" s="125" t="s">
        <v>531</v>
      </c>
      <c r="U455" s="125"/>
      <c r="V455" s="125"/>
      <c r="W455" s="125"/>
      <c r="X455" s="125"/>
      <c r="Y455" s="125"/>
      <c r="Z455" s="20"/>
    </row>
    <row r="456" spans="1:54" ht="15.75" thickBot="1" x14ac:dyDescent="0.3">
      <c r="A456" s="13"/>
      <c r="B456" s="20"/>
      <c r="C456" s="20"/>
      <c r="D456" s="127" t="s">
        <v>520</v>
      </c>
      <c r="E456" s="127"/>
      <c r="F456" s="20"/>
      <c r="G456" s="20"/>
      <c r="H456" s="127" t="s">
        <v>532</v>
      </c>
      <c r="I456" s="127"/>
      <c r="J456" s="20"/>
      <c r="K456" s="20"/>
      <c r="L456" s="127" t="s">
        <v>520</v>
      </c>
      <c r="M456" s="127"/>
      <c r="N456" s="20"/>
      <c r="O456" s="20"/>
      <c r="P456" s="127" t="s">
        <v>532</v>
      </c>
      <c r="Q456" s="127"/>
      <c r="R456" s="20"/>
      <c r="S456" s="20"/>
      <c r="T456" s="127" t="s">
        <v>520</v>
      </c>
      <c r="U456" s="127"/>
      <c r="V456" s="20"/>
      <c r="W456" s="20"/>
      <c r="X456" s="127" t="s">
        <v>532</v>
      </c>
      <c r="Y456" s="127"/>
      <c r="Z456" s="20"/>
    </row>
    <row r="457" spans="1:54" x14ac:dyDescent="0.25">
      <c r="A457" s="13"/>
      <c r="B457" s="20"/>
      <c r="C457" s="20"/>
      <c r="D457" s="20"/>
      <c r="E457" s="20"/>
      <c r="F457" s="20"/>
      <c r="G457" s="20"/>
      <c r="H457" s="20"/>
      <c r="I457" s="20"/>
      <c r="J457" s="20"/>
      <c r="K457" s="20"/>
      <c r="L457" s="20"/>
      <c r="M457" s="20"/>
      <c r="N457" s="20"/>
      <c r="O457" s="20"/>
      <c r="P457" s="20"/>
      <c r="Q457" s="20"/>
      <c r="R457" s="20"/>
      <c r="S457" s="20"/>
      <c r="T457" s="20"/>
      <c r="U457" s="20"/>
      <c r="V457" s="20"/>
      <c r="W457" s="20"/>
      <c r="X457" s="20"/>
      <c r="Y457" s="20"/>
      <c r="Z457" s="20"/>
    </row>
    <row r="458" spans="1:54" x14ac:dyDescent="0.25">
      <c r="A458" s="13"/>
      <c r="B458" s="26" t="s">
        <v>523</v>
      </c>
      <c r="C458" s="25"/>
      <c r="D458" s="25"/>
      <c r="E458" s="31" t="s">
        <v>256</v>
      </c>
      <c r="F458" s="32"/>
      <c r="G458" s="25"/>
      <c r="H458" s="25" t="s">
        <v>255</v>
      </c>
      <c r="I458" s="31" t="s">
        <v>256</v>
      </c>
      <c r="J458" s="32"/>
      <c r="K458" s="25"/>
      <c r="L458" s="25"/>
      <c r="M458" s="31">
        <v>3</v>
      </c>
      <c r="N458" s="32"/>
      <c r="O458" s="25"/>
      <c r="P458" s="25" t="s">
        <v>255</v>
      </c>
      <c r="Q458" s="37">
        <v>2037</v>
      </c>
      <c r="R458" s="32"/>
      <c r="S458" s="25"/>
      <c r="T458" s="25"/>
      <c r="U458" s="31" t="s">
        <v>256</v>
      </c>
      <c r="V458" s="32"/>
      <c r="W458" s="25"/>
      <c r="X458" s="25" t="s">
        <v>255</v>
      </c>
      <c r="Y458" s="31" t="s">
        <v>256</v>
      </c>
      <c r="Z458" s="32"/>
    </row>
    <row r="459" spans="1:54" ht="15.75" thickBot="1" x14ac:dyDescent="0.3">
      <c r="A459" s="13"/>
      <c r="B459" s="29" t="s">
        <v>533</v>
      </c>
      <c r="C459" s="28"/>
      <c r="D459" s="38"/>
      <c r="E459" s="40" t="s">
        <v>256</v>
      </c>
      <c r="F459" s="35"/>
      <c r="G459" s="28"/>
      <c r="H459" s="38"/>
      <c r="I459" s="40" t="s">
        <v>256</v>
      </c>
      <c r="J459" s="35"/>
      <c r="K459" s="28"/>
      <c r="L459" s="38"/>
      <c r="M459" s="40">
        <v>8</v>
      </c>
      <c r="N459" s="35"/>
      <c r="O459" s="28"/>
      <c r="P459" s="38"/>
      <c r="Q459" s="39">
        <v>2954</v>
      </c>
      <c r="R459" s="35"/>
      <c r="S459" s="28"/>
      <c r="T459" s="38"/>
      <c r="U459" s="40" t="s">
        <v>256</v>
      </c>
      <c r="V459" s="35"/>
      <c r="W459" s="28"/>
      <c r="X459" s="38" t="s">
        <v>255</v>
      </c>
      <c r="Y459" s="40" t="s">
        <v>256</v>
      </c>
      <c r="Z459" s="35"/>
    </row>
    <row r="460" spans="1:54" ht="15.75" thickBot="1" x14ac:dyDescent="0.3">
      <c r="A460" s="13"/>
      <c r="B460" s="30" t="s">
        <v>147</v>
      </c>
      <c r="C460" s="25"/>
      <c r="D460" s="42"/>
      <c r="E460" s="44" t="s">
        <v>256</v>
      </c>
      <c r="F460" s="32"/>
      <c r="G460" s="25"/>
      <c r="H460" s="42" t="s">
        <v>255</v>
      </c>
      <c r="I460" s="44" t="s">
        <v>256</v>
      </c>
      <c r="J460" s="32"/>
      <c r="K460" s="25"/>
      <c r="L460" s="42"/>
      <c r="M460" s="44">
        <v>11</v>
      </c>
      <c r="N460" s="32"/>
      <c r="O460" s="25"/>
      <c r="P460" s="42" t="s">
        <v>255</v>
      </c>
      <c r="Q460" s="43">
        <v>4991</v>
      </c>
      <c r="R460" s="32"/>
      <c r="S460" s="25"/>
      <c r="T460" s="42"/>
      <c r="U460" s="44" t="s">
        <v>256</v>
      </c>
      <c r="V460" s="32"/>
      <c r="W460" s="25"/>
      <c r="X460" s="42" t="s">
        <v>255</v>
      </c>
      <c r="Y460" s="44" t="s">
        <v>256</v>
      </c>
      <c r="Z460" s="32"/>
    </row>
    <row r="461" spans="1:54" ht="15.75" thickTop="1" x14ac:dyDescent="0.25">
      <c r="A461" s="13"/>
      <c r="B461" s="12"/>
      <c r="C461" s="12"/>
      <c r="D461" s="12"/>
      <c r="E461" s="12"/>
      <c r="F461" s="12"/>
      <c r="G461" s="12"/>
      <c r="H461" s="12"/>
      <c r="I461" s="12"/>
      <c r="J461" s="12"/>
      <c r="K461" s="12"/>
      <c r="L461" s="12"/>
      <c r="M461" s="12"/>
      <c r="N461" s="12"/>
      <c r="O461" s="12"/>
      <c r="P461" s="12"/>
      <c r="Q461" s="12"/>
      <c r="R461" s="12"/>
      <c r="S461" s="12"/>
      <c r="T461" s="12"/>
      <c r="U461" s="12"/>
      <c r="V461" s="12"/>
      <c r="W461" s="12"/>
      <c r="X461" s="12"/>
      <c r="Y461" s="12"/>
      <c r="Z461" s="12"/>
      <c r="AA461" s="12"/>
      <c r="AB461" s="12"/>
      <c r="AC461" s="12"/>
      <c r="AD461" s="12"/>
      <c r="AE461" s="12"/>
      <c r="AF461" s="12"/>
      <c r="AG461" s="12"/>
      <c r="AH461" s="12"/>
      <c r="AI461" s="12"/>
      <c r="AJ461" s="12"/>
      <c r="AK461" s="12"/>
      <c r="AL461" s="12"/>
      <c r="AM461" s="12"/>
      <c r="AN461" s="12"/>
      <c r="AO461" s="12"/>
      <c r="AP461" s="12"/>
      <c r="AQ461" s="12"/>
      <c r="AR461" s="12"/>
      <c r="AS461" s="12"/>
      <c r="AT461" s="12"/>
      <c r="AU461" s="12"/>
      <c r="AV461" s="12"/>
      <c r="AW461" s="12"/>
      <c r="AX461" s="12"/>
      <c r="AY461" s="12"/>
      <c r="AZ461" s="12"/>
      <c r="BA461" s="12"/>
      <c r="BB461" s="12"/>
    </row>
    <row r="462" spans="1:54" x14ac:dyDescent="0.25">
      <c r="A462" s="13"/>
      <c r="B462" s="19"/>
      <c r="C462" s="19"/>
      <c r="D462" s="57" t="s">
        <v>534</v>
      </c>
      <c r="E462" s="57"/>
      <c r="F462" s="57"/>
      <c r="G462" s="57"/>
      <c r="H462" s="57"/>
      <c r="I462" s="57"/>
      <c r="J462" s="57"/>
      <c r="K462" s="57"/>
      <c r="L462" s="57"/>
      <c r="M462" s="57"/>
      <c r="N462" s="57"/>
      <c r="O462" s="57"/>
      <c r="P462" s="57"/>
      <c r="Q462" s="57"/>
      <c r="R462" s="19"/>
      <c r="S462" s="19"/>
      <c r="T462" s="19"/>
      <c r="U462" s="19"/>
      <c r="V462" s="19"/>
      <c r="W462" s="19"/>
      <c r="X462" s="19"/>
      <c r="Y462" s="19"/>
      <c r="Z462" s="19"/>
    </row>
    <row r="463" spans="1:54" ht="15.75" thickBot="1" x14ac:dyDescent="0.3">
      <c r="A463" s="13"/>
      <c r="B463" s="20"/>
      <c r="C463" s="20"/>
      <c r="D463" s="125" t="s">
        <v>529</v>
      </c>
      <c r="E463" s="125"/>
      <c r="F463" s="125"/>
      <c r="G463" s="125"/>
      <c r="H463" s="125"/>
      <c r="I463" s="125"/>
      <c r="J463" s="20"/>
      <c r="K463" s="20"/>
      <c r="L463" s="125" t="s">
        <v>530</v>
      </c>
      <c r="M463" s="125"/>
      <c r="N463" s="125"/>
      <c r="O463" s="125"/>
      <c r="P463" s="125"/>
      <c r="Q463" s="125"/>
      <c r="R463" s="20"/>
      <c r="S463" s="20"/>
      <c r="T463" s="125" t="s">
        <v>531</v>
      </c>
      <c r="U463" s="125"/>
      <c r="V463" s="125"/>
      <c r="W463" s="125"/>
      <c r="X463" s="125"/>
      <c r="Y463" s="125"/>
      <c r="Z463" s="20"/>
    </row>
    <row r="464" spans="1:54" ht="15.75" thickBot="1" x14ac:dyDescent="0.3">
      <c r="A464" s="13"/>
      <c r="B464" s="20"/>
      <c r="C464" s="20"/>
      <c r="D464" s="127" t="s">
        <v>520</v>
      </c>
      <c r="E464" s="127"/>
      <c r="F464" s="20"/>
      <c r="G464" s="20"/>
      <c r="H464" s="127" t="s">
        <v>532</v>
      </c>
      <c r="I464" s="127"/>
      <c r="J464" s="20"/>
      <c r="K464" s="20"/>
      <c r="L464" s="127" t="s">
        <v>520</v>
      </c>
      <c r="M464" s="127"/>
      <c r="N464" s="20"/>
      <c r="O464" s="20"/>
      <c r="P464" s="127" t="s">
        <v>532</v>
      </c>
      <c r="Q464" s="127"/>
      <c r="R464" s="20"/>
      <c r="S464" s="20"/>
      <c r="T464" s="127" t="s">
        <v>520</v>
      </c>
      <c r="U464" s="127"/>
      <c r="V464" s="20"/>
      <c r="W464" s="20"/>
      <c r="X464" s="127" t="s">
        <v>532</v>
      </c>
      <c r="Y464" s="127"/>
      <c r="Z464" s="20"/>
    </row>
    <row r="465" spans="1:54" x14ac:dyDescent="0.25">
      <c r="A465" s="13"/>
      <c r="B465" s="20"/>
      <c r="C465" s="20"/>
      <c r="D465" s="20"/>
      <c r="E465" s="20"/>
      <c r="F465" s="20"/>
      <c r="G465" s="20"/>
      <c r="H465" s="20"/>
      <c r="I465" s="20"/>
      <c r="J465" s="20"/>
      <c r="K465" s="20"/>
      <c r="L465" s="20"/>
      <c r="M465" s="20"/>
      <c r="N465" s="20"/>
      <c r="O465" s="20"/>
      <c r="P465" s="20"/>
      <c r="Q465" s="20"/>
      <c r="R465" s="20"/>
      <c r="S465" s="20"/>
      <c r="T465" s="20"/>
      <c r="U465" s="20"/>
      <c r="V465" s="20"/>
      <c r="W465" s="20"/>
      <c r="X465" s="20"/>
      <c r="Y465" s="20"/>
      <c r="Z465" s="20"/>
    </row>
    <row r="466" spans="1:54" ht="15.75" thickBot="1" x14ac:dyDescent="0.3">
      <c r="A466" s="13"/>
      <c r="B466" s="26" t="s">
        <v>523</v>
      </c>
      <c r="C466" s="25"/>
      <c r="D466" s="48"/>
      <c r="E466" s="50" t="s">
        <v>256</v>
      </c>
      <c r="F466" s="32"/>
      <c r="G466" s="25"/>
      <c r="H466" s="48" t="s">
        <v>255</v>
      </c>
      <c r="I466" s="50" t="s">
        <v>256</v>
      </c>
      <c r="J466" s="32"/>
      <c r="K466" s="25"/>
      <c r="L466" s="48"/>
      <c r="M466" s="50">
        <v>2</v>
      </c>
      <c r="N466" s="32"/>
      <c r="O466" s="25"/>
      <c r="P466" s="48" t="s">
        <v>255</v>
      </c>
      <c r="Q466" s="49">
        <v>3653</v>
      </c>
      <c r="R466" s="32"/>
      <c r="S466" s="25"/>
      <c r="T466" s="48"/>
      <c r="U466" s="50" t="s">
        <v>256</v>
      </c>
      <c r="V466" s="32"/>
      <c r="W466" s="25"/>
      <c r="X466" s="48" t="s">
        <v>255</v>
      </c>
      <c r="Y466" s="50" t="s">
        <v>256</v>
      </c>
      <c r="Z466" s="32"/>
    </row>
    <row r="467" spans="1:54" ht="15.75" thickBot="1" x14ac:dyDescent="0.3">
      <c r="A467" s="13"/>
      <c r="B467" s="33" t="s">
        <v>147</v>
      </c>
      <c r="C467" s="28"/>
      <c r="D467" s="52"/>
      <c r="E467" s="54" t="s">
        <v>256</v>
      </c>
      <c r="F467" s="35"/>
      <c r="G467" s="28"/>
      <c r="H467" s="52" t="s">
        <v>255</v>
      </c>
      <c r="I467" s="54" t="s">
        <v>256</v>
      </c>
      <c r="J467" s="35"/>
      <c r="K467" s="28"/>
      <c r="L467" s="52"/>
      <c r="M467" s="54">
        <v>2</v>
      </c>
      <c r="N467" s="35"/>
      <c r="O467" s="28"/>
      <c r="P467" s="52" t="s">
        <v>255</v>
      </c>
      <c r="Q467" s="53">
        <v>3653</v>
      </c>
      <c r="R467" s="35"/>
      <c r="S467" s="28"/>
      <c r="T467" s="52"/>
      <c r="U467" s="54" t="s">
        <v>256</v>
      </c>
      <c r="V467" s="35"/>
      <c r="W467" s="28"/>
      <c r="X467" s="52" t="s">
        <v>255</v>
      </c>
      <c r="Y467" s="54" t="s">
        <v>256</v>
      </c>
      <c r="Z467" s="35"/>
    </row>
    <row r="468" spans="1:54" ht="15.75" thickTop="1" x14ac:dyDescent="0.25">
      <c r="A468" s="13"/>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c r="Z468" s="12"/>
      <c r="AA468" s="12"/>
      <c r="AB468" s="12"/>
      <c r="AC468" s="12"/>
      <c r="AD468" s="12"/>
      <c r="AE468" s="12"/>
      <c r="AF468" s="12"/>
      <c r="AG468" s="12"/>
      <c r="AH468" s="12"/>
      <c r="AI468" s="12"/>
      <c r="AJ468" s="12"/>
      <c r="AK468" s="12"/>
      <c r="AL468" s="12"/>
      <c r="AM468" s="12"/>
      <c r="AN468" s="12"/>
      <c r="AO468" s="12"/>
      <c r="AP468" s="12"/>
      <c r="AQ468" s="12"/>
      <c r="AR468" s="12"/>
      <c r="AS468" s="12"/>
      <c r="AT468" s="12"/>
      <c r="AU468" s="12"/>
      <c r="AV468" s="12"/>
      <c r="AW468" s="12"/>
      <c r="AX468" s="12"/>
      <c r="AY468" s="12"/>
      <c r="AZ468" s="12"/>
      <c r="BA468" s="12"/>
      <c r="BB468" s="12"/>
    </row>
    <row r="469" spans="1:54" x14ac:dyDescent="0.25">
      <c r="A469" s="13"/>
      <c r="B469" s="131" t="s">
        <v>535</v>
      </c>
      <c r="C469" s="131"/>
      <c r="D469" s="131"/>
      <c r="E469" s="131"/>
      <c r="F469" s="131"/>
      <c r="G469" s="131"/>
      <c r="H469" s="131"/>
      <c r="I469" s="131"/>
      <c r="J469" s="131"/>
      <c r="K469" s="131"/>
      <c r="L469" s="131"/>
      <c r="M469" s="131"/>
      <c r="N469" s="131"/>
      <c r="O469" s="131"/>
      <c r="P469" s="131"/>
      <c r="Q469" s="131"/>
      <c r="R469" s="131"/>
      <c r="S469" s="131"/>
      <c r="T469" s="131"/>
      <c r="U469" s="131"/>
      <c r="V469" s="131"/>
      <c r="W469" s="131"/>
      <c r="X469" s="131"/>
      <c r="Y469" s="131"/>
      <c r="Z469" s="131"/>
      <c r="AA469" s="131"/>
      <c r="AB469" s="131"/>
      <c r="AC469" s="131"/>
      <c r="AD469" s="131"/>
      <c r="AE469" s="131"/>
      <c r="AF469" s="131"/>
      <c r="AG469" s="131"/>
      <c r="AH469" s="131"/>
      <c r="AI469" s="131"/>
      <c r="AJ469" s="131"/>
      <c r="AK469" s="131"/>
      <c r="AL469" s="131"/>
      <c r="AM469" s="131"/>
      <c r="AN469" s="131"/>
      <c r="AO469" s="131"/>
      <c r="AP469" s="131"/>
      <c r="AQ469" s="131"/>
      <c r="AR469" s="131"/>
      <c r="AS469" s="131"/>
      <c r="AT469" s="131"/>
      <c r="AU469" s="131"/>
      <c r="AV469" s="131"/>
      <c r="AW469" s="131"/>
      <c r="AX469" s="131"/>
      <c r="AY469" s="131"/>
      <c r="AZ469" s="131"/>
      <c r="BA469" s="131"/>
      <c r="BB469" s="131"/>
    </row>
    <row r="470" spans="1:54" x14ac:dyDescent="0.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c r="Z470" s="12"/>
      <c r="AA470" s="12"/>
      <c r="AB470" s="12"/>
      <c r="AC470" s="12"/>
      <c r="AD470" s="12"/>
      <c r="AE470" s="12"/>
      <c r="AF470" s="12"/>
      <c r="AG470" s="12"/>
      <c r="AH470" s="12"/>
      <c r="AI470" s="12"/>
      <c r="AJ470" s="12"/>
      <c r="AK470" s="12"/>
      <c r="AL470" s="12"/>
      <c r="AM470" s="12"/>
      <c r="AN470" s="12"/>
      <c r="AO470" s="12"/>
      <c r="AP470" s="12"/>
      <c r="AQ470" s="12"/>
      <c r="AR470" s="12"/>
      <c r="AS470" s="12"/>
      <c r="AT470" s="12"/>
      <c r="AU470" s="12"/>
      <c r="AV470" s="12"/>
      <c r="AW470" s="12"/>
      <c r="AX470" s="12"/>
      <c r="AY470" s="12"/>
      <c r="AZ470" s="12"/>
      <c r="BA470" s="12"/>
      <c r="BB470" s="12"/>
    </row>
    <row r="471" spans="1:54" x14ac:dyDescent="0.25">
      <c r="A471" s="13"/>
      <c r="B471" s="55"/>
      <c r="C471" s="55"/>
      <c r="D471" s="57" t="s">
        <v>536</v>
      </c>
      <c r="E471" s="57"/>
      <c r="F471" s="57"/>
      <c r="G471" s="57"/>
      <c r="H471" s="57"/>
      <c r="I471" s="57"/>
      <c r="J471" s="55"/>
    </row>
    <row r="472" spans="1:54" x14ac:dyDescent="0.25">
      <c r="A472" s="13"/>
      <c r="B472" s="55"/>
      <c r="C472" s="55"/>
      <c r="D472" s="57" t="s">
        <v>430</v>
      </c>
      <c r="E472" s="57"/>
      <c r="F472" s="57"/>
      <c r="G472" s="57"/>
      <c r="H472" s="57"/>
      <c r="I472" s="57"/>
      <c r="J472" s="55"/>
    </row>
    <row r="473" spans="1:54" ht="15.75" thickBot="1" x14ac:dyDescent="0.3">
      <c r="A473" s="13"/>
      <c r="B473" s="21"/>
      <c r="C473" s="21"/>
      <c r="D473" s="59">
        <v>2014</v>
      </c>
      <c r="E473" s="59"/>
      <c r="F473" s="21"/>
      <c r="G473" s="21"/>
      <c r="H473" s="59">
        <v>2013</v>
      </c>
      <c r="I473" s="59"/>
      <c r="J473" s="21"/>
    </row>
    <row r="474" spans="1:54" x14ac:dyDescent="0.25">
      <c r="A474" s="13"/>
      <c r="B474" s="26" t="s">
        <v>537</v>
      </c>
      <c r="C474" s="25"/>
      <c r="D474" s="25" t="s">
        <v>255</v>
      </c>
      <c r="E474" s="37">
        <v>17247</v>
      </c>
      <c r="F474" s="32"/>
      <c r="G474" s="25"/>
      <c r="H474" s="25" t="s">
        <v>255</v>
      </c>
      <c r="I474" s="37">
        <v>4184</v>
      </c>
      <c r="J474" s="32"/>
    </row>
    <row r="475" spans="1:54" x14ac:dyDescent="0.25">
      <c r="A475" s="13"/>
      <c r="B475" s="29" t="s">
        <v>538</v>
      </c>
      <c r="C475" s="28"/>
      <c r="D475" s="28"/>
      <c r="E475" s="36">
        <v>62</v>
      </c>
      <c r="F475" s="35"/>
      <c r="G475" s="28"/>
      <c r="H475" s="28"/>
      <c r="I475" s="36">
        <v>40</v>
      </c>
      <c r="J475" s="35"/>
    </row>
    <row r="476" spans="1:54" ht="15.75" thickBot="1" x14ac:dyDescent="0.3">
      <c r="A476" s="13"/>
      <c r="B476" s="26" t="s">
        <v>539</v>
      </c>
      <c r="C476" s="25"/>
      <c r="D476" s="48"/>
      <c r="E476" s="50" t="s">
        <v>540</v>
      </c>
      <c r="F476" s="32" t="s">
        <v>260</v>
      </c>
      <c r="G476" s="25"/>
      <c r="H476" s="48"/>
      <c r="I476" s="50" t="s">
        <v>541</v>
      </c>
      <c r="J476" s="32" t="s">
        <v>260</v>
      </c>
    </row>
    <row r="477" spans="1:54" ht="15.75" thickBot="1" x14ac:dyDescent="0.3">
      <c r="A477" s="13"/>
      <c r="B477" s="29" t="s">
        <v>542</v>
      </c>
      <c r="C477" s="28"/>
      <c r="D477" s="52" t="s">
        <v>255</v>
      </c>
      <c r="E477" s="53">
        <v>14901</v>
      </c>
      <c r="F477" s="35"/>
      <c r="G477" s="28"/>
      <c r="H477" s="52" t="s">
        <v>255</v>
      </c>
      <c r="I477" s="53">
        <v>2659</v>
      </c>
      <c r="J477" s="35"/>
    </row>
    <row r="478" spans="1:54" ht="15.75" thickTop="1" x14ac:dyDescent="0.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c r="AA478" s="12"/>
      <c r="AB478" s="12"/>
      <c r="AC478" s="12"/>
      <c r="AD478" s="12"/>
      <c r="AE478" s="12"/>
      <c r="AF478" s="12"/>
      <c r="AG478" s="12"/>
      <c r="AH478" s="12"/>
      <c r="AI478" s="12"/>
      <c r="AJ478" s="12"/>
      <c r="AK478" s="12"/>
      <c r="AL478" s="12"/>
      <c r="AM478" s="12"/>
      <c r="AN478" s="12"/>
      <c r="AO478" s="12"/>
      <c r="AP478" s="12"/>
      <c r="AQ478" s="12"/>
      <c r="AR478" s="12"/>
      <c r="AS478" s="12"/>
      <c r="AT478" s="12"/>
      <c r="AU478" s="12"/>
      <c r="AV478" s="12"/>
      <c r="AW478" s="12"/>
      <c r="AX478" s="12"/>
      <c r="AY478" s="12"/>
      <c r="AZ478" s="12"/>
      <c r="BA478" s="12"/>
      <c r="BB478" s="12"/>
    </row>
    <row r="479" spans="1:54" x14ac:dyDescent="0.25">
      <c r="A479" s="13"/>
      <c r="B479" s="62" t="s">
        <v>543</v>
      </c>
      <c r="C479" s="62"/>
      <c r="D479" s="62"/>
      <c r="E479" s="62"/>
      <c r="F479" s="62"/>
      <c r="G479" s="62"/>
      <c r="H479" s="62"/>
      <c r="I479" s="62"/>
      <c r="J479" s="62"/>
      <c r="K479" s="62"/>
      <c r="L479" s="62"/>
      <c r="M479" s="62"/>
      <c r="N479" s="62"/>
      <c r="O479" s="62"/>
      <c r="P479" s="62"/>
      <c r="Q479" s="62"/>
      <c r="R479" s="62"/>
      <c r="S479" s="62"/>
      <c r="T479" s="62"/>
      <c r="U479" s="62"/>
      <c r="V479" s="62"/>
      <c r="W479" s="62"/>
      <c r="X479" s="62"/>
      <c r="Y479" s="62"/>
      <c r="Z479" s="62"/>
      <c r="AA479" s="62"/>
      <c r="AB479" s="62"/>
      <c r="AC479" s="62"/>
      <c r="AD479" s="62"/>
      <c r="AE479" s="62"/>
      <c r="AF479" s="62"/>
      <c r="AG479" s="62"/>
      <c r="AH479" s="62"/>
      <c r="AI479" s="62"/>
      <c r="AJ479" s="62"/>
      <c r="AK479" s="62"/>
      <c r="AL479" s="62"/>
      <c r="AM479" s="62"/>
      <c r="AN479" s="62"/>
      <c r="AO479" s="62"/>
      <c r="AP479" s="62"/>
      <c r="AQ479" s="62"/>
      <c r="AR479" s="62"/>
      <c r="AS479" s="62"/>
      <c r="AT479" s="62"/>
      <c r="AU479" s="62"/>
      <c r="AV479" s="62"/>
      <c r="AW479" s="62"/>
      <c r="AX479" s="62"/>
      <c r="AY479" s="62"/>
      <c r="AZ479" s="62"/>
      <c r="BA479" s="62"/>
      <c r="BB479" s="62"/>
    </row>
  </sheetData>
  <mergeCells count="335">
    <mergeCell ref="B478:BB478"/>
    <mergeCell ref="B479:BB479"/>
    <mergeCell ref="B452:BB452"/>
    <mergeCell ref="B453:BB453"/>
    <mergeCell ref="B461:BB461"/>
    <mergeCell ref="B468:BB468"/>
    <mergeCell ref="B469:BB469"/>
    <mergeCell ref="B470:BB470"/>
    <mergeCell ref="B432:BB432"/>
    <mergeCell ref="B433:BB433"/>
    <mergeCell ref="B441:BB441"/>
    <mergeCell ref="B449:BB449"/>
    <mergeCell ref="B450:BB450"/>
    <mergeCell ref="B451:BB451"/>
    <mergeCell ref="B419:BB419"/>
    <mergeCell ref="B427:BB427"/>
    <mergeCell ref="B428:BB428"/>
    <mergeCell ref="B429:BB429"/>
    <mergeCell ref="B430:BB430"/>
    <mergeCell ref="B431:BB431"/>
    <mergeCell ref="B392:BB392"/>
    <mergeCell ref="B393:BB393"/>
    <mergeCell ref="B394:BB394"/>
    <mergeCell ref="B395:BB395"/>
    <mergeCell ref="B396:BB396"/>
    <mergeCell ref="B415:BB415"/>
    <mergeCell ref="B266:BB266"/>
    <mergeCell ref="B267:BB267"/>
    <mergeCell ref="B268:BB268"/>
    <mergeCell ref="B327:BB327"/>
    <mergeCell ref="B328:BB328"/>
    <mergeCell ref="B329:BB329"/>
    <mergeCell ref="B217:BB217"/>
    <mergeCell ref="B218:BB218"/>
    <mergeCell ref="B219:BB219"/>
    <mergeCell ref="B260:BB260"/>
    <mergeCell ref="B261:BB261"/>
    <mergeCell ref="B262:BB262"/>
    <mergeCell ref="B176:BB176"/>
    <mergeCell ref="B177:BB177"/>
    <mergeCell ref="B185:BB185"/>
    <mergeCell ref="B186:BB186"/>
    <mergeCell ref="B187:BB187"/>
    <mergeCell ref="B194:BB194"/>
    <mergeCell ref="B170:BB170"/>
    <mergeCell ref="B171:BB171"/>
    <mergeCell ref="B172:BB172"/>
    <mergeCell ref="B173:BB173"/>
    <mergeCell ref="B174:BB174"/>
    <mergeCell ref="B175:BB175"/>
    <mergeCell ref="B161:BB161"/>
    <mergeCell ref="B163:BB163"/>
    <mergeCell ref="B165:BB165"/>
    <mergeCell ref="B166:BB166"/>
    <mergeCell ref="B167:BB167"/>
    <mergeCell ref="B169:BB169"/>
    <mergeCell ref="B151:BB151"/>
    <mergeCell ref="B152:BB152"/>
    <mergeCell ref="B153:BB153"/>
    <mergeCell ref="B155:BB155"/>
    <mergeCell ref="B157:BB157"/>
    <mergeCell ref="B159:BB159"/>
    <mergeCell ref="B130:BB130"/>
    <mergeCell ref="B131:BB131"/>
    <mergeCell ref="B132:BB132"/>
    <mergeCell ref="B133:BB133"/>
    <mergeCell ref="B134:BB134"/>
    <mergeCell ref="B135:BB135"/>
    <mergeCell ref="B124:BB124"/>
    <mergeCell ref="B125:BB125"/>
    <mergeCell ref="B126:BB126"/>
    <mergeCell ref="B127:BB127"/>
    <mergeCell ref="B128:BB128"/>
    <mergeCell ref="B129:BB129"/>
    <mergeCell ref="B44:BB44"/>
    <mergeCell ref="B45:BB45"/>
    <mergeCell ref="B69:BB69"/>
    <mergeCell ref="B87:BB87"/>
    <mergeCell ref="B88:BB88"/>
    <mergeCell ref="B89:BB89"/>
    <mergeCell ref="B38:BB38"/>
    <mergeCell ref="B39:BB39"/>
    <mergeCell ref="B40:BB40"/>
    <mergeCell ref="B41:BB41"/>
    <mergeCell ref="B42:BB42"/>
    <mergeCell ref="B43:BB43"/>
    <mergeCell ref="B7:BB7"/>
    <mergeCell ref="B8:BB8"/>
    <mergeCell ref="B31:BB31"/>
    <mergeCell ref="B32:BB32"/>
    <mergeCell ref="B33:BB33"/>
    <mergeCell ref="B34:BB34"/>
    <mergeCell ref="D473:E473"/>
    <mergeCell ref="H473:I473"/>
    <mergeCell ref="A1:A2"/>
    <mergeCell ref="B1:BB1"/>
    <mergeCell ref="B2:BB2"/>
    <mergeCell ref="B3:BB3"/>
    <mergeCell ref="A4:A479"/>
    <mergeCell ref="B4:BB4"/>
    <mergeCell ref="B5:BB5"/>
    <mergeCell ref="B6:BB6"/>
    <mergeCell ref="X464:Y464"/>
    <mergeCell ref="B471:B472"/>
    <mergeCell ref="C471:C472"/>
    <mergeCell ref="D471:I471"/>
    <mergeCell ref="D472:I472"/>
    <mergeCell ref="J471:J472"/>
    <mergeCell ref="X456:Y456"/>
    <mergeCell ref="D462:Q462"/>
    <mergeCell ref="D463:I463"/>
    <mergeCell ref="L463:Q463"/>
    <mergeCell ref="T463:Y463"/>
    <mergeCell ref="D464:E464"/>
    <mergeCell ref="H464:I464"/>
    <mergeCell ref="L464:M464"/>
    <mergeCell ref="P464:Q464"/>
    <mergeCell ref="T464:U464"/>
    <mergeCell ref="D454:Q454"/>
    <mergeCell ref="T454:Y454"/>
    <mergeCell ref="D455:I455"/>
    <mergeCell ref="L455:Q455"/>
    <mergeCell ref="T455:Y455"/>
    <mergeCell ref="D456:E456"/>
    <mergeCell ref="H456:I456"/>
    <mergeCell ref="L456:M456"/>
    <mergeCell ref="P456:Q456"/>
    <mergeCell ref="T456:U456"/>
    <mergeCell ref="B442:B443"/>
    <mergeCell ref="C442:C443"/>
    <mergeCell ref="D442:M442"/>
    <mergeCell ref="D443:M443"/>
    <mergeCell ref="N442:N443"/>
    <mergeCell ref="D444:E444"/>
    <mergeCell ref="H444:I444"/>
    <mergeCell ref="L444:M444"/>
    <mergeCell ref="B434:B435"/>
    <mergeCell ref="C434:C435"/>
    <mergeCell ref="D434:M434"/>
    <mergeCell ref="D435:M435"/>
    <mergeCell ref="N434:N435"/>
    <mergeCell ref="D436:E436"/>
    <mergeCell ref="H436:I436"/>
    <mergeCell ref="L436:M436"/>
    <mergeCell ref="D397:E397"/>
    <mergeCell ref="H397:I397"/>
    <mergeCell ref="D398:E398"/>
    <mergeCell ref="H398:I398"/>
    <mergeCell ref="D420:I420"/>
    <mergeCell ref="D421:E421"/>
    <mergeCell ref="H421:I421"/>
    <mergeCell ref="B416:BB416"/>
    <mergeCell ref="B417:BB417"/>
    <mergeCell ref="B418:BB418"/>
    <mergeCell ref="D333:E333"/>
    <mergeCell ref="H333:I333"/>
    <mergeCell ref="L333:M333"/>
    <mergeCell ref="P333:Q333"/>
    <mergeCell ref="D334:E334"/>
    <mergeCell ref="H334:I334"/>
    <mergeCell ref="L334:M334"/>
    <mergeCell ref="P334:Q334"/>
    <mergeCell ref="D330:Q330"/>
    <mergeCell ref="D331:I331"/>
    <mergeCell ref="L331:Q331"/>
    <mergeCell ref="D332:E332"/>
    <mergeCell ref="H332:I332"/>
    <mergeCell ref="L332:M332"/>
    <mergeCell ref="P332:Q332"/>
    <mergeCell ref="D272:E272"/>
    <mergeCell ref="H272:I272"/>
    <mergeCell ref="L272:M272"/>
    <mergeCell ref="P272:Q272"/>
    <mergeCell ref="T272:U272"/>
    <mergeCell ref="X272:Y272"/>
    <mergeCell ref="D271:E271"/>
    <mergeCell ref="H271:I271"/>
    <mergeCell ref="L271:M271"/>
    <mergeCell ref="P271:Q271"/>
    <mergeCell ref="T271:U271"/>
    <mergeCell ref="X271:Y271"/>
    <mergeCell ref="Z220:Z222"/>
    <mergeCell ref="D269:M269"/>
    <mergeCell ref="P269:Y269"/>
    <mergeCell ref="H270:I270"/>
    <mergeCell ref="L270:M270"/>
    <mergeCell ref="T270:U270"/>
    <mergeCell ref="X270:Y270"/>
    <mergeCell ref="B263:BB263"/>
    <mergeCell ref="B264:BB264"/>
    <mergeCell ref="B265:BB265"/>
    <mergeCell ref="R220:R222"/>
    <mergeCell ref="S220:S222"/>
    <mergeCell ref="T220:U222"/>
    <mergeCell ref="V220:V222"/>
    <mergeCell ref="W220:W222"/>
    <mergeCell ref="X220:Y222"/>
    <mergeCell ref="L220:M220"/>
    <mergeCell ref="L221:M221"/>
    <mergeCell ref="L222:M222"/>
    <mergeCell ref="N220:N222"/>
    <mergeCell ref="O220:O222"/>
    <mergeCell ref="P220:Q220"/>
    <mergeCell ref="P221:Q221"/>
    <mergeCell ref="P222:Q222"/>
    <mergeCell ref="G220:G222"/>
    <mergeCell ref="H220:I220"/>
    <mergeCell ref="H221:I221"/>
    <mergeCell ref="H222:I222"/>
    <mergeCell ref="J220:J222"/>
    <mergeCell ref="K220:K222"/>
    <mergeCell ref="B220:B222"/>
    <mergeCell ref="C220:C222"/>
    <mergeCell ref="D220:E220"/>
    <mergeCell ref="D221:E221"/>
    <mergeCell ref="D222:E222"/>
    <mergeCell ref="F220:F222"/>
    <mergeCell ref="AB204:AC204"/>
    <mergeCell ref="AF204:AG204"/>
    <mergeCell ref="D210:E210"/>
    <mergeCell ref="H210:I210"/>
    <mergeCell ref="L210:M210"/>
    <mergeCell ref="P210:Q210"/>
    <mergeCell ref="AF210:AG210"/>
    <mergeCell ref="B209:BB209"/>
    <mergeCell ref="D204:E204"/>
    <mergeCell ref="H204:I204"/>
    <mergeCell ref="L204:M204"/>
    <mergeCell ref="P204:Q204"/>
    <mergeCell ref="T204:U204"/>
    <mergeCell ref="X204:Y204"/>
    <mergeCell ref="D195:E195"/>
    <mergeCell ref="H195:I195"/>
    <mergeCell ref="L195:M195"/>
    <mergeCell ref="P195:Q195"/>
    <mergeCell ref="AF195:AG195"/>
    <mergeCell ref="D203:AG203"/>
    <mergeCell ref="B202:BB202"/>
    <mergeCell ref="D188:AG188"/>
    <mergeCell ref="D189:E189"/>
    <mergeCell ref="H189:I189"/>
    <mergeCell ref="L189:M189"/>
    <mergeCell ref="P189:Q189"/>
    <mergeCell ref="T189:U189"/>
    <mergeCell ref="X189:Y189"/>
    <mergeCell ref="AB189:AC189"/>
    <mergeCell ref="AF189:AG189"/>
    <mergeCell ref="B180:B181"/>
    <mergeCell ref="C180:C181"/>
    <mergeCell ref="D180:D181"/>
    <mergeCell ref="E180:E181"/>
    <mergeCell ref="B183:B184"/>
    <mergeCell ref="C183:C184"/>
    <mergeCell ref="D183:D184"/>
    <mergeCell ref="E183:E184"/>
    <mergeCell ref="D145:E145"/>
    <mergeCell ref="H145:I145"/>
    <mergeCell ref="D146:E146"/>
    <mergeCell ref="H146:I146"/>
    <mergeCell ref="D150:E150"/>
    <mergeCell ref="H150:I150"/>
    <mergeCell ref="AZ90:BA90"/>
    <mergeCell ref="D136:E136"/>
    <mergeCell ref="H136:I136"/>
    <mergeCell ref="D137:E137"/>
    <mergeCell ref="H137:I137"/>
    <mergeCell ref="D141:E141"/>
    <mergeCell ref="H141:I141"/>
    <mergeCell ref="B121:BB121"/>
    <mergeCell ref="B122:BB122"/>
    <mergeCell ref="B123:BB123"/>
    <mergeCell ref="AB90:AC90"/>
    <mergeCell ref="AF90:AG90"/>
    <mergeCell ref="AJ90:AK90"/>
    <mergeCell ref="AN90:AO90"/>
    <mergeCell ref="AR90:AS90"/>
    <mergeCell ref="AV90:AW90"/>
    <mergeCell ref="AN70:AO70"/>
    <mergeCell ref="AR70:AS70"/>
    <mergeCell ref="AV70:AW70"/>
    <mergeCell ref="AZ70:BA70"/>
    <mergeCell ref="D90:E90"/>
    <mergeCell ref="H90:I90"/>
    <mergeCell ref="L90:M90"/>
    <mergeCell ref="P90:Q90"/>
    <mergeCell ref="T90:U90"/>
    <mergeCell ref="X90:Y90"/>
    <mergeCell ref="AZ46:BA46"/>
    <mergeCell ref="D70:E70"/>
    <mergeCell ref="H70:I70"/>
    <mergeCell ref="L70:M70"/>
    <mergeCell ref="P70:Q70"/>
    <mergeCell ref="T70:U70"/>
    <mergeCell ref="X70:Y70"/>
    <mergeCell ref="AB70:AC70"/>
    <mergeCell ref="AF70:AG70"/>
    <mergeCell ref="AJ70:AK70"/>
    <mergeCell ref="AB46:AC46"/>
    <mergeCell ref="AF46:AG46"/>
    <mergeCell ref="AJ46:AK46"/>
    <mergeCell ref="AN46:AO46"/>
    <mergeCell ref="AR46:AS46"/>
    <mergeCell ref="AV46:AW46"/>
    <mergeCell ref="Z10:Z11"/>
    <mergeCell ref="D46:E46"/>
    <mergeCell ref="H46:I46"/>
    <mergeCell ref="L46:M46"/>
    <mergeCell ref="P46:Q46"/>
    <mergeCell ref="T46:U46"/>
    <mergeCell ref="X46:Y46"/>
    <mergeCell ref="B35:BB35"/>
    <mergeCell ref="B36:BB36"/>
    <mergeCell ref="B37:BB3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45</v>
      </c>
      <c r="B3" s="12" t="s">
        <v>4</v>
      </c>
      <c r="C3" s="12"/>
      <c r="D3" s="12"/>
      <c r="E3" s="12"/>
      <c r="F3" s="12"/>
      <c r="G3" s="12"/>
      <c r="H3" s="12"/>
      <c r="I3" s="12"/>
      <c r="J3" s="12"/>
    </row>
    <row r="4" spans="1:10" ht="15" customHeight="1" x14ac:dyDescent="0.25">
      <c r="A4" s="13" t="s">
        <v>546</v>
      </c>
      <c r="B4" s="12" t="s">
        <v>4</v>
      </c>
      <c r="C4" s="12"/>
      <c r="D4" s="12"/>
      <c r="E4" s="12"/>
      <c r="F4" s="12"/>
      <c r="G4" s="12"/>
      <c r="H4" s="12"/>
      <c r="I4" s="12"/>
      <c r="J4" s="12"/>
    </row>
    <row r="5" spans="1:10" x14ac:dyDescent="0.25">
      <c r="A5" s="13"/>
      <c r="B5" s="134" t="s">
        <v>547</v>
      </c>
      <c r="C5" s="134"/>
      <c r="D5" s="134"/>
      <c r="E5" s="134"/>
      <c r="F5" s="134"/>
      <c r="G5" s="134"/>
      <c r="H5" s="134"/>
      <c r="I5" s="134"/>
      <c r="J5" s="134"/>
    </row>
    <row r="6" spans="1:10" x14ac:dyDescent="0.25">
      <c r="A6" s="13"/>
      <c r="B6" s="12"/>
      <c r="C6" s="12"/>
      <c r="D6" s="12"/>
      <c r="E6" s="12"/>
      <c r="F6" s="12"/>
      <c r="G6" s="12"/>
      <c r="H6" s="12"/>
      <c r="I6" s="12"/>
      <c r="J6" s="12"/>
    </row>
    <row r="7" spans="1:10" ht="38.25" customHeight="1" x14ac:dyDescent="0.25">
      <c r="A7" s="13"/>
      <c r="B7" s="62" t="s">
        <v>548</v>
      </c>
      <c r="C7" s="62"/>
      <c r="D7" s="62"/>
      <c r="E7" s="62"/>
      <c r="F7" s="62"/>
      <c r="G7" s="62"/>
      <c r="H7" s="62"/>
      <c r="I7" s="62"/>
      <c r="J7" s="62"/>
    </row>
    <row r="8" spans="1:10" x14ac:dyDescent="0.25">
      <c r="A8" s="13"/>
      <c r="B8" s="12"/>
      <c r="C8" s="12"/>
      <c r="D8" s="12"/>
      <c r="E8" s="12"/>
      <c r="F8" s="12"/>
      <c r="G8" s="12"/>
      <c r="H8" s="12"/>
      <c r="I8" s="12"/>
      <c r="J8" s="12"/>
    </row>
    <row r="9" spans="1:10" ht="51" customHeight="1" x14ac:dyDescent="0.25">
      <c r="A9" s="13"/>
      <c r="B9" s="62" t="s">
        <v>549</v>
      </c>
      <c r="C9" s="62"/>
      <c r="D9" s="62"/>
      <c r="E9" s="62"/>
      <c r="F9" s="62"/>
      <c r="G9" s="62"/>
      <c r="H9" s="62"/>
      <c r="I9" s="62"/>
      <c r="J9" s="62"/>
    </row>
    <row r="10" spans="1:10" x14ac:dyDescent="0.25">
      <c r="A10" s="13"/>
      <c r="B10" s="12"/>
      <c r="C10" s="12"/>
      <c r="D10" s="12"/>
      <c r="E10" s="12"/>
      <c r="F10" s="12"/>
      <c r="G10" s="12"/>
      <c r="H10" s="12"/>
      <c r="I10" s="12"/>
      <c r="J10" s="12"/>
    </row>
    <row r="11" spans="1:10" ht="76.5" customHeight="1" x14ac:dyDescent="0.25">
      <c r="A11" s="13"/>
      <c r="B11" s="62" t="s">
        <v>550</v>
      </c>
      <c r="C11" s="62"/>
      <c r="D11" s="62"/>
      <c r="E11" s="62"/>
      <c r="F11" s="62"/>
      <c r="G11" s="62"/>
      <c r="H11" s="62"/>
      <c r="I11" s="62"/>
      <c r="J11" s="62"/>
    </row>
    <row r="12" spans="1:10" x14ac:dyDescent="0.25">
      <c r="A12" s="13"/>
      <c r="B12" s="12"/>
      <c r="C12" s="12"/>
      <c r="D12" s="12"/>
      <c r="E12" s="12"/>
      <c r="F12" s="12"/>
      <c r="G12" s="12"/>
      <c r="H12" s="12"/>
      <c r="I12" s="12"/>
      <c r="J12" s="12"/>
    </row>
    <row r="13" spans="1:10" x14ac:dyDescent="0.25">
      <c r="A13" s="13"/>
      <c r="B13" s="62" t="s">
        <v>551</v>
      </c>
      <c r="C13" s="62"/>
      <c r="D13" s="62"/>
      <c r="E13" s="62"/>
      <c r="F13" s="62"/>
      <c r="G13" s="62"/>
      <c r="H13" s="62"/>
      <c r="I13" s="62"/>
      <c r="J13" s="62"/>
    </row>
    <row r="14" spans="1:10" x14ac:dyDescent="0.25">
      <c r="A14" s="13"/>
      <c r="B14" s="12"/>
      <c r="C14" s="12"/>
      <c r="D14" s="12"/>
      <c r="E14" s="12"/>
      <c r="F14" s="12"/>
      <c r="G14" s="12"/>
      <c r="H14" s="12"/>
      <c r="I14" s="12"/>
      <c r="J14" s="12"/>
    </row>
    <row r="15" spans="1:10" x14ac:dyDescent="0.25">
      <c r="A15" s="13"/>
      <c r="B15" s="21"/>
      <c r="C15" s="21"/>
      <c r="D15" s="57" t="s">
        <v>430</v>
      </c>
      <c r="E15" s="57"/>
      <c r="F15" s="57"/>
      <c r="G15" s="57"/>
      <c r="H15" s="57"/>
      <c r="I15" s="57"/>
      <c r="J15" s="21"/>
    </row>
    <row r="16" spans="1:10" ht="15.75" thickBot="1" x14ac:dyDescent="0.3">
      <c r="A16" s="13"/>
      <c r="B16" s="21"/>
      <c r="C16" s="21"/>
      <c r="D16" s="59">
        <v>2014</v>
      </c>
      <c r="E16" s="59"/>
      <c r="F16" s="21"/>
      <c r="G16" s="21"/>
      <c r="H16" s="59">
        <v>2013</v>
      </c>
      <c r="I16" s="59"/>
      <c r="J16" s="21"/>
    </row>
    <row r="17" spans="1:10" x14ac:dyDescent="0.25">
      <c r="A17" s="13"/>
      <c r="B17" s="20"/>
      <c r="C17" s="20"/>
      <c r="D17" s="20"/>
      <c r="E17" s="20"/>
      <c r="F17" s="20"/>
      <c r="G17" s="20"/>
      <c r="H17" s="20"/>
      <c r="I17" s="20"/>
      <c r="J17" s="20"/>
    </row>
    <row r="18" spans="1:10" x14ac:dyDescent="0.25">
      <c r="A18" s="13"/>
      <c r="B18" s="26" t="s">
        <v>360</v>
      </c>
      <c r="C18" s="25"/>
      <c r="D18" s="25" t="s">
        <v>255</v>
      </c>
      <c r="E18" s="37">
        <v>10025</v>
      </c>
      <c r="F18" s="32"/>
      <c r="G18" s="25"/>
      <c r="H18" s="25" t="s">
        <v>255</v>
      </c>
      <c r="I18" s="37">
        <v>18697</v>
      </c>
      <c r="J18" s="32"/>
    </row>
    <row r="19" spans="1:10" x14ac:dyDescent="0.25">
      <c r="A19" s="13"/>
      <c r="B19" s="27" t="s">
        <v>552</v>
      </c>
      <c r="C19" s="28"/>
      <c r="D19" s="28"/>
      <c r="E19" s="36" t="s">
        <v>396</v>
      </c>
      <c r="F19" s="35" t="s">
        <v>260</v>
      </c>
      <c r="G19" s="28"/>
      <c r="H19" s="28"/>
      <c r="I19" s="36" t="s">
        <v>256</v>
      </c>
      <c r="J19" s="35"/>
    </row>
    <row r="20" spans="1:10" x14ac:dyDescent="0.25">
      <c r="A20" s="13"/>
      <c r="B20" s="45" t="s">
        <v>553</v>
      </c>
      <c r="C20" s="25"/>
      <c r="D20" s="25"/>
      <c r="E20" s="31">
        <v>93</v>
      </c>
      <c r="F20" s="32"/>
      <c r="G20" s="25"/>
      <c r="H20" s="25"/>
      <c r="I20" s="31">
        <v>201</v>
      </c>
      <c r="J20" s="32"/>
    </row>
    <row r="21" spans="1:10" x14ac:dyDescent="0.25">
      <c r="A21" s="13"/>
      <c r="B21" s="27" t="s">
        <v>554</v>
      </c>
      <c r="C21" s="28"/>
      <c r="D21" s="28"/>
      <c r="E21" s="36">
        <v>263</v>
      </c>
      <c r="F21" s="35"/>
      <c r="G21" s="28"/>
      <c r="H21" s="28"/>
      <c r="I21" s="36" t="s">
        <v>555</v>
      </c>
      <c r="J21" s="35" t="s">
        <v>260</v>
      </c>
    </row>
    <row r="22" spans="1:10" ht="26.25" x14ac:dyDescent="0.25">
      <c r="A22" s="13"/>
      <c r="B22" s="45" t="s">
        <v>556</v>
      </c>
      <c r="C22" s="25"/>
      <c r="D22" s="25"/>
      <c r="E22" s="31" t="s">
        <v>405</v>
      </c>
      <c r="F22" s="32" t="s">
        <v>260</v>
      </c>
      <c r="G22" s="25"/>
      <c r="H22" s="25"/>
      <c r="I22" s="31">
        <v>35</v>
      </c>
      <c r="J22" s="32"/>
    </row>
    <row r="23" spans="1:10" ht="15.75" thickBot="1" x14ac:dyDescent="0.3">
      <c r="A23" s="13"/>
      <c r="B23" s="27" t="s">
        <v>557</v>
      </c>
      <c r="C23" s="28"/>
      <c r="D23" s="38"/>
      <c r="E23" s="40" t="s">
        <v>558</v>
      </c>
      <c r="F23" s="35" t="s">
        <v>260</v>
      </c>
      <c r="G23" s="28"/>
      <c r="H23" s="38"/>
      <c r="I23" s="40" t="s">
        <v>559</v>
      </c>
      <c r="J23" s="35" t="s">
        <v>260</v>
      </c>
    </row>
    <row r="24" spans="1:10" ht="15.75" thickBot="1" x14ac:dyDescent="0.3">
      <c r="A24" s="13"/>
      <c r="B24" s="26" t="s">
        <v>382</v>
      </c>
      <c r="C24" s="25"/>
      <c r="D24" s="42" t="s">
        <v>255</v>
      </c>
      <c r="E24" s="43">
        <v>9209</v>
      </c>
      <c r="F24" s="32"/>
      <c r="G24" s="25"/>
      <c r="H24" s="42" t="s">
        <v>255</v>
      </c>
      <c r="I24" s="43">
        <v>15340</v>
      </c>
      <c r="J24" s="32"/>
    </row>
    <row r="25" spans="1:10" ht="15.75" thickTop="1" x14ac:dyDescent="0.25">
      <c r="A25" s="13"/>
      <c r="B25" s="12"/>
      <c r="C25" s="12"/>
      <c r="D25" s="12"/>
      <c r="E25" s="12"/>
      <c r="F25" s="12"/>
      <c r="G25" s="12"/>
      <c r="H25" s="12"/>
      <c r="I25" s="12"/>
      <c r="J25" s="12"/>
    </row>
    <row r="26" spans="1:10" ht="25.5" customHeight="1" x14ac:dyDescent="0.25">
      <c r="A26" s="13"/>
      <c r="B26" s="62" t="s">
        <v>560</v>
      </c>
      <c r="C26" s="62"/>
      <c r="D26" s="62"/>
      <c r="E26" s="62"/>
      <c r="F26" s="62"/>
      <c r="G26" s="62"/>
      <c r="H26" s="62"/>
      <c r="I26" s="62"/>
      <c r="J26" s="62"/>
    </row>
    <row r="27" spans="1:10" x14ac:dyDescent="0.25">
      <c r="A27" s="13"/>
      <c r="B27" s="12"/>
      <c r="C27" s="12"/>
      <c r="D27" s="12"/>
      <c r="E27" s="12"/>
      <c r="F27" s="12"/>
      <c r="G27" s="12"/>
      <c r="H27" s="12"/>
      <c r="I27" s="12"/>
      <c r="J27" s="12"/>
    </row>
    <row r="28" spans="1:10" ht="63.75" customHeight="1" x14ac:dyDescent="0.25">
      <c r="A28" s="13"/>
      <c r="B28" s="62" t="s">
        <v>561</v>
      </c>
      <c r="C28" s="62"/>
      <c r="D28" s="62"/>
      <c r="E28" s="62"/>
      <c r="F28" s="62"/>
      <c r="G28" s="62"/>
      <c r="H28" s="62"/>
      <c r="I28" s="62"/>
      <c r="J28" s="62"/>
    </row>
  </sheetData>
  <mergeCells count="23">
    <mergeCell ref="B28:J28"/>
    <mergeCell ref="B12:J12"/>
    <mergeCell ref="B13:J13"/>
    <mergeCell ref="B14:J14"/>
    <mergeCell ref="B25:J25"/>
    <mergeCell ref="B26:J26"/>
    <mergeCell ref="B27:J27"/>
    <mergeCell ref="B6:J6"/>
    <mergeCell ref="B7:J7"/>
    <mergeCell ref="B8:J8"/>
    <mergeCell ref="B9:J9"/>
    <mergeCell ref="B10:J10"/>
    <mergeCell ref="B11:J11"/>
    <mergeCell ref="D15:I15"/>
    <mergeCell ref="D16:E16"/>
    <mergeCell ref="H16:I16"/>
    <mergeCell ref="A1:A2"/>
    <mergeCell ref="B1:J1"/>
    <mergeCell ref="B2:J2"/>
    <mergeCell ref="B3:J3"/>
    <mergeCell ref="A4:A2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28515625" bestFit="1" customWidth="1"/>
    <col min="2" max="2" width="36.5703125" bestFit="1" customWidth="1"/>
    <col min="3" max="3" width="23.28515625" customWidth="1"/>
    <col min="4" max="4" width="4.7109375" customWidth="1"/>
    <col min="5" max="5" width="14.5703125" customWidth="1"/>
    <col min="6" max="7" width="23.28515625" customWidth="1"/>
    <col min="8" max="8" width="4.7109375" customWidth="1"/>
    <col min="9" max="9" width="14.5703125" customWidth="1"/>
    <col min="10" max="10" width="23.285156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8</v>
      </c>
      <c r="B3" s="12" t="s">
        <v>4</v>
      </c>
      <c r="C3" s="12"/>
      <c r="D3" s="12"/>
      <c r="E3" s="12"/>
      <c r="F3" s="12"/>
      <c r="G3" s="12"/>
      <c r="H3" s="12"/>
      <c r="I3" s="12"/>
      <c r="J3" s="12"/>
    </row>
    <row r="4" spans="1:10" ht="15" customHeight="1" x14ac:dyDescent="0.25">
      <c r="A4" s="13" t="s">
        <v>563</v>
      </c>
      <c r="B4" s="12" t="s">
        <v>4</v>
      </c>
      <c r="C4" s="12"/>
      <c r="D4" s="12"/>
      <c r="E4" s="12"/>
      <c r="F4" s="12"/>
      <c r="G4" s="12"/>
      <c r="H4" s="12"/>
      <c r="I4" s="12"/>
      <c r="J4" s="12"/>
    </row>
    <row r="5" spans="1:10" x14ac:dyDescent="0.25">
      <c r="A5" s="13"/>
      <c r="B5" s="134" t="s">
        <v>564</v>
      </c>
      <c r="C5" s="134"/>
      <c r="D5" s="134"/>
      <c r="E5" s="134"/>
      <c r="F5" s="134"/>
      <c r="G5" s="134"/>
      <c r="H5" s="134"/>
      <c r="I5" s="134"/>
      <c r="J5" s="134"/>
    </row>
    <row r="6" spans="1:10" x14ac:dyDescent="0.25">
      <c r="A6" s="13"/>
      <c r="B6" s="12"/>
      <c r="C6" s="12"/>
      <c r="D6" s="12"/>
      <c r="E6" s="12"/>
      <c r="F6" s="12"/>
      <c r="G6" s="12"/>
      <c r="H6" s="12"/>
      <c r="I6" s="12"/>
      <c r="J6" s="12"/>
    </row>
    <row r="7" spans="1:10" ht="25.5" customHeight="1" x14ac:dyDescent="0.25">
      <c r="A7" s="13"/>
      <c r="B7" s="62" t="s">
        <v>565</v>
      </c>
      <c r="C7" s="62"/>
      <c r="D7" s="62"/>
      <c r="E7" s="62"/>
      <c r="F7" s="62"/>
      <c r="G7" s="62"/>
      <c r="H7" s="62"/>
      <c r="I7" s="62"/>
      <c r="J7" s="62"/>
    </row>
    <row r="8" spans="1:10" x14ac:dyDescent="0.25">
      <c r="A8" s="13"/>
      <c r="B8" s="12"/>
      <c r="C8" s="12"/>
      <c r="D8" s="12"/>
      <c r="E8" s="12"/>
      <c r="F8" s="12"/>
      <c r="G8" s="12"/>
      <c r="H8" s="12"/>
      <c r="I8" s="12"/>
      <c r="J8" s="12"/>
    </row>
    <row r="9" spans="1:10" x14ac:dyDescent="0.25">
      <c r="A9" s="13"/>
      <c r="B9" s="62" t="s">
        <v>566</v>
      </c>
      <c r="C9" s="62"/>
      <c r="D9" s="62"/>
      <c r="E9" s="62"/>
      <c r="F9" s="62"/>
      <c r="G9" s="62"/>
      <c r="H9" s="62"/>
      <c r="I9" s="62"/>
      <c r="J9" s="62"/>
    </row>
    <row r="10" spans="1:10" x14ac:dyDescent="0.25">
      <c r="A10" s="13"/>
      <c r="B10" s="12"/>
      <c r="C10" s="12"/>
      <c r="D10" s="12"/>
      <c r="E10" s="12"/>
      <c r="F10" s="12"/>
      <c r="G10" s="12"/>
      <c r="H10" s="12"/>
      <c r="I10" s="12"/>
      <c r="J10" s="12"/>
    </row>
    <row r="11" spans="1:10" x14ac:dyDescent="0.25">
      <c r="A11" s="13"/>
      <c r="B11" s="62" t="s">
        <v>567</v>
      </c>
      <c r="C11" s="62"/>
      <c r="D11" s="62"/>
      <c r="E11" s="62"/>
      <c r="F11" s="62"/>
      <c r="G11" s="62"/>
      <c r="H11" s="62"/>
      <c r="I11" s="62"/>
      <c r="J11" s="62"/>
    </row>
    <row r="12" spans="1:10" x14ac:dyDescent="0.25">
      <c r="A12" s="13"/>
      <c r="B12" s="12"/>
      <c r="C12" s="12"/>
      <c r="D12" s="12"/>
      <c r="E12" s="12"/>
      <c r="F12" s="12"/>
      <c r="G12" s="12"/>
      <c r="H12" s="12"/>
      <c r="I12" s="12"/>
      <c r="J12" s="12"/>
    </row>
    <row r="13" spans="1:10" x14ac:dyDescent="0.25">
      <c r="A13" s="13"/>
      <c r="B13" s="21"/>
      <c r="C13" s="21"/>
      <c r="D13" s="57" t="s">
        <v>430</v>
      </c>
      <c r="E13" s="57"/>
      <c r="F13" s="21"/>
      <c r="G13" s="21"/>
      <c r="H13" s="57" t="s">
        <v>431</v>
      </c>
      <c r="I13" s="57"/>
      <c r="J13" s="21"/>
    </row>
    <row r="14" spans="1:10" ht="15.75" thickBot="1" x14ac:dyDescent="0.3">
      <c r="A14" s="13"/>
      <c r="B14" s="21"/>
      <c r="C14" s="21"/>
      <c r="D14" s="59">
        <v>2014</v>
      </c>
      <c r="E14" s="59"/>
      <c r="F14" s="21"/>
      <c r="G14" s="21"/>
      <c r="H14" s="59">
        <v>2013</v>
      </c>
      <c r="I14" s="59"/>
      <c r="J14" s="21"/>
    </row>
    <row r="15" spans="1:10" x14ac:dyDescent="0.25">
      <c r="A15" s="13"/>
      <c r="B15" s="26" t="s">
        <v>568</v>
      </c>
      <c r="C15" s="25"/>
      <c r="D15" s="25"/>
      <c r="E15" s="26"/>
      <c r="F15" s="25"/>
      <c r="G15" s="25"/>
      <c r="H15" s="25"/>
      <c r="I15" s="26"/>
      <c r="J15" s="25"/>
    </row>
    <row r="16" spans="1:10" x14ac:dyDescent="0.25">
      <c r="A16" s="13"/>
      <c r="B16" s="27" t="s">
        <v>355</v>
      </c>
      <c r="C16" s="28"/>
      <c r="D16" s="28" t="s">
        <v>255</v>
      </c>
      <c r="E16" s="36">
        <v>524</v>
      </c>
      <c r="F16" s="35"/>
      <c r="G16" s="28"/>
      <c r="H16" s="28" t="s">
        <v>255</v>
      </c>
      <c r="I16" s="36">
        <v>591</v>
      </c>
      <c r="J16" s="35"/>
    </row>
    <row r="17" spans="1:10" x14ac:dyDescent="0.25">
      <c r="A17" s="13"/>
      <c r="B17" s="45" t="s">
        <v>333</v>
      </c>
      <c r="C17" s="25"/>
      <c r="D17" s="25"/>
      <c r="E17" s="37">
        <v>2436</v>
      </c>
      <c r="F17" s="32"/>
      <c r="G17" s="25"/>
      <c r="H17" s="25"/>
      <c r="I17" s="37">
        <v>2933</v>
      </c>
      <c r="J17" s="32"/>
    </row>
    <row r="18" spans="1:10" x14ac:dyDescent="0.25">
      <c r="A18" s="13"/>
      <c r="B18" s="27" t="s">
        <v>334</v>
      </c>
      <c r="C18" s="28"/>
      <c r="D18" s="28"/>
      <c r="E18" s="34">
        <v>2707</v>
      </c>
      <c r="F18" s="35"/>
      <c r="G18" s="28"/>
      <c r="H18" s="28"/>
      <c r="I18" s="34">
        <v>2811</v>
      </c>
      <c r="J18" s="35"/>
    </row>
    <row r="19" spans="1:10" x14ac:dyDescent="0.25">
      <c r="A19" s="13"/>
      <c r="B19" s="45" t="s">
        <v>434</v>
      </c>
      <c r="C19" s="25"/>
      <c r="D19" s="25"/>
      <c r="E19" s="37">
        <v>1373</v>
      </c>
      <c r="F19" s="32"/>
      <c r="G19" s="25"/>
      <c r="H19" s="25"/>
      <c r="I19" s="37">
        <v>1448</v>
      </c>
      <c r="J19" s="32"/>
    </row>
    <row r="20" spans="1:10" x14ac:dyDescent="0.25">
      <c r="A20" s="13"/>
      <c r="B20" s="27" t="s">
        <v>337</v>
      </c>
      <c r="C20" s="28"/>
      <c r="D20" s="28"/>
      <c r="E20" s="36">
        <v>257</v>
      </c>
      <c r="F20" s="35"/>
      <c r="G20" s="28"/>
      <c r="H20" s="28"/>
      <c r="I20" s="36">
        <v>195</v>
      </c>
      <c r="J20" s="35"/>
    </row>
    <row r="21" spans="1:10" x14ac:dyDescent="0.25">
      <c r="A21" s="13"/>
      <c r="B21" s="45" t="s">
        <v>340</v>
      </c>
      <c r="C21" s="25"/>
      <c r="D21" s="25"/>
      <c r="E21" s="31">
        <v>864</v>
      </c>
      <c r="F21" s="32"/>
      <c r="G21" s="25"/>
      <c r="H21" s="25"/>
      <c r="I21" s="31">
        <v>704</v>
      </c>
      <c r="J21" s="32"/>
    </row>
    <row r="22" spans="1:10" x14ac:dyDescent="0.25">
      <c r="A22" s="13"/>
      <c r="B22" s="27" t="s">
        <v>357</v>
      </c>
      <c r="C22" s="28"/>
      <c r="D22" s="28"/>
      <c r="E22" s="36">
        <v>115</v>
      </c>
      <c r="F22" s="35"/>
      <c r="G22" s="28"/>
      <c r="H22" s="28"/>
      <c r="I22" s="36">
        <v>124</v>
      </c>
      <c r="J22" s="35"/>
    </row>
    <row r="23" spans="1:10" x14ac:dyDescent="0.25">
      <c r="A23" s="13"/>
      <c r="B23" s="45" t="s">
        <v>342</v>
      </c>
      <c r="C23" s="25"/>
      <c r="D23" s="25"/>
      <c r="E23" s="31">
        <v>598</v>
      </c>
      <c r="F23" s="32"/>
      <c r="G23" s="25"/>
      <c r="H23" s="25"/>
      <c r="I23" s="31">
        <v>598</v>
      </c>
      <c r="J23" s="32"/>
    </row>
    <row r="24" spans="1:10" ht="27" thickBot="1" x14ac:dyDescent="0.3">
      <c r="A24" s="13"/>
      <c r="B24" s="27" t="s">
        <v>569</v>
      </c>
      <c r="C24" s="28"/>
      <c r="D24" s="38"/>
      <c r="E24" s="39">
        <v>6652</v>
      </c>
      <c r="F24" s="35"/>
      <c r="G24" s="28"/>
      <c r="H24" s="38"/>
      <c r="I24" s="39">
        <v>5088</v>
      </c>
      <c r="J24" s="35"/>
    </row>
    <row r="25" spans="1:10" x14ac:dyDescent="0.25">
      <c r="A25" s="13"/>
      <c r="B25" s="45"/>
      <c r="C25" s="25"/>
      <c r="D25" s="25"/>
      <c r="E25" s="25"/>
      <c r="F25" s="25"/>
      <c r="G25" s="25"/>
      <c r="H25" s="25"/>
      <c r="I25" s="25"/>
      <c r="J25" s="25"/>
    </row>
    <row r="26" spans="1:10" ht="15.75" thickBot="1" x14ac:dyDescent="0.3">
      <c r="A26" s="13"/>
      <c r="B26" s="28"/>
      <c r="C26" s="28"/>
      <c r="D26" s="52" t="s">
        <v>255</v>
      </c>
      <c r="E26" s="53">
        <v>15526</v>
      </c>
      <c r="F26" s="35"/>
      <c r="G26" s="28"/>
      <c r="H26" s="52" t="s">
        <v>255</v>
      </c>
      <c r="I26" s="53">
        <v>14492</v>
      </c>
      <c r="J26" s="35"/>
    </row>
    <row r="27" spans="1:10" ht="15.75" thickTop="1" x14ac:dyDescent="0.25">
      <c r="A27" s="13"/>
      <c r="B27" s="12"/>
      <c r="C27" s="12"/>
      <c r="D27" s="12"/>
      <c r="E27" s="12"/>
      <c r="F27" s="12"/>
      <c r="G27" s="12"/>
      <c r="H27" s="12"/>
      <c r="I27" s="12"/>
      <c r="J27" s="12"/>
    </row>
  </sheetData>
  <mergeCells count="19">
    <mergeCell ref="B11:J11"/>
    <mergeCell ref="B12:J12"/>
    <mergeCell ref="B27:J27"/>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70</v>
      </c>
      <c r="B1" s="1" t="s">
        <v>1</v>
      </c>
    </row>
    <row r="2" spans="1:2" x14ac:dyDescent="0.25">
      <c r="A2" s="8"/>
      <c r="B2" s="1" t="s">
        <v>2</v>
      </c>
    </row>
    <row r="3" spans="1:2" x14ac:dyDescent="0.25">
      <c r="A3" s="4" t="s">
        <v>571</v>
      </c>
      <c r="B3" s="5" t="s">
        <v>4</v>
      </c>
    </row>
    <row r="4" spans="1:2" x14ac:dyDescent="0.25">
      <c r="A4" s="13" t="s">
        <v>572</v>
      </c>
      <c r="B4" s="5" t="s">
        <v>4</v>
      </c>
    </row>
    <row r="5" spans="1:2" x14ac:dyDescent="0.25">
      <c r="A5" s="13"/>
      <c r="B5" s="133" t="s">
        <v>573</v>
      </c>
    </row>
    <row r="6" spans="1:2" x14ac:dyDescent="0.25">
      <c r="A6" s="13"/>
      <c r="B6" s="5"/>
    </row>
    <row r="7" spans="1:2" ht="141" x14ac:dyDescent="0.25">
      <c r="A7" s="13"/>
      <c r="B7" s="15" t="s">
        <v>574</v>
      </c>
    </row>
    <row r="8" spans="1:2" x14ac:dyDescent="0.25">
      <c r="A8" s="13"/>
      <c r="B8" s="5"/>
    </row>
    <row r="9" spans="1:2" ht="396" x14ac:dyDescent="0.25">
      <c r="A9" s="13"/>
      <c r="B9" s="15" t="s">
        <v>57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7</v>
      </c>
      <c r="B3" s="12" t="s">
        <v>4</v>
      </c>
      <c r="C3" s="12"/>
      <c r="D3" s="12"/>
      <c r="E3" s="12"/>
      <c r="F3" s="12"/>
      <c r="G3" s="12"/>
      <c r="H3" s="12"/>
      <c r="I3" s="12"/>
      <c r="J3" s="12"/>
    </row>
    <row r="4" spans="1:10" ht="15" customHeight="1" x14ac:dyDescent="0.25">
      <c r="A4" s="13" t="s">
        <v>578</v>
      </c>
      <c r="B4" s="12" t="s">
        <v>4</v>
      </c>
      <c r="C4" s="12"/>
      <c r="D4" s="12"/>
      <c r="E4" s="12"/>
      <c r="F4" s="12"/>
      <c r="G4" s="12"/>
      <c r="H4" s="12"/>
      <c r="I4" s="12"/>
      <c r="J4" s="12"/>
    </row>
    <row r="5" spans="1:10" x14ac:dyDescent="0.25">
      <c r="A5" s="13"/>
      <c r="B5" s="134" t="s">
        <v>576</v>
      </c>
      <c r="C5" s="134"/>
      <c r="D5" s="134"/>
      <c r="E5" s="134"/>
      <c r="F5" s="134"/>
      <c r="G5" s="134"/>
      <c r="H5" s="134"/>
      <c r="I5" s="134"/>
      <c r="J5" s="134"/>
    </row>
    <row r="6" spans="1:10" x14ac:dyDescent="0.25">
      <c r="A6" s="13"/>
      <c r="B6" s="12"/>
      <c r="C6" s="12"/>
      <c r="D6" s="12"/>
      <c r="E6" s="12"/>
      <c r="F6" s="12"/>
      <c r="G6" s="12"/>
      <c r="H6" s="12"/>
      <c r="I6" s="12"/>
      <c r="J6" s="12"/>
    </row>
    <row r="7" spans="1:10" ht="51" customHeight="1" x14ac:dyDescent="0.25">
      <c r="A7" s="13"/>
      <c r="B7" s="62" t="s">
        <v>579</v>
      </c>
      <c r="C7" s="62"/>
      <c r="D7" s="62"/>
      <c r="E7" s="62"/>
      <c r="F7" s="62"/>
      <c r="G7" s="62"/>
      <c r="H7" s="62"/>
      <c r="I7" s="62"/>
      <c r="J7" s="62"/>
    </row>
    <row r="8" spans="1:10" x14ac:dyDescent="0.25">
      <c r="A8" s="13"/>
      <c r="B8" s="12"/>
      <c r="C8" s="12"/>
      <c r="D8" s="12"/>
      <c r="E8" s="12"/>
      <c r="F8" s="12"/>
      <c r="G8" s="12"/>
      <c r="H8" s="12"/>
      <c r="I8" s="12"/>
      <c r="J8" s="12"/>
    </row>
    <row r="9" spans="1:10" x14ac:dyDescent="0.25">
      <c r="A9" s="13"/>
      <c r="B9" s="55"/>
      <c r="C9" s="55"/>
      <c r="D9" s="57" t="s">
        <v>536</v>
      </c>
      <c r="E9" s="57"/>
      <c r="F9" s="57"/>
      <c r="G9" s="57"/>
      <c r="H9" s="57"/>
      <c r="I9" s="57"/>
      <c r="J9" s="55"/>
    </row>
    <row r="10" spans="1:10" ht="15.75" thickBot="1" x14ac:dyDescent="0.3">
      <c r="A10" s="13"/>
      <c r="B10" s="55"/>
      <c r="C10" s="55"/>
      <c r="D10" s="135">
        <v>41729</v>
      </c>
      <c r="E10" s="135"/>
      <c r="F10" s="135"/>
      <c r="G10" s="135"/>
      <c r="H10" s="135"/>
      <c r="I10" s="135"/>
      <c r="J10" s="55"/>
    </row>
    <row r="11" spans="1:10" ht="15.75" thickBot="1" x14ac:dyDescent="0.3">
      <c r="A11" s="13"/>
      <c r="B11" s="21"/>
      <c r="C11" s="21"/>
      <c r="D11" s="114">
        <v>2014</v>
      </c>
      <c r="E11" s="114"/>
      <c r="F11" s="21"/>
      <c r="G11" s="21"/>
      <c r="H11" s="114">
        <v>2013</v>
      </c>
      <c r="I11" s="114"/>
      <c r="J11" s="21"/>
    </row>
    <row r="12" spans="1:10" x14ac:dyDescent="0.25">
      <c r="A12" s="13"/>
      <c r="B12" s="20"/>
      <c r="C12" s="20"/>
      <c r="D12" s="20"/>
      <c r="E12" s="20"/>
      <c r="F12" s="20"/>
      <c r="G12" s="20"/>
      <c r="H12" s="20"/>
      <c r="I12" s="20"/>
      <c r="J12" s="20"/>
    </row>
    <row r="13" spans="1:10" ht="39" x14ac:dyDescent="0.25">
      <c r="A13" s="13"/>
      <c r="B13" s="45" t="s">
        <v>580</v>
      </c>
      <c r="C13" s="25"/>
      <c r="D13" s="25"/>
      <c r="E13" s="37">
        <v>43937034</v>
      </c>
      <c r="F13" s="32"/>
      <c r="G13" s="25"/>
      <c r="H13" s="25"/>
      <c r="I13" s="37">
        <v>44010890</v>
      </c>
      <c r="J13" s="32"/>
    </row>
    <row r="14" spans="1:10" x14ac:dyDescent="0.25">
      <c r="A14" s="13"/>
      <c r="B14" s="28"/>
      <c r="C14" s="28"/>
      <c r="D14" s="28"/>
      <c r="E14" s="28"/>
      <c r="F14" s="28"/>
      <c r="G14" s="28"/>
      <c r="H14" s="28"/>
      <c r="I14" s="28"/>
      <c r="J14" s="28"/>
    </row>
    <row r="15" spans="1:10" ht="27" thickBot="1" x14ac:dyDescent="0.3">
      <c r="A15" s="13"/>
      <c r="B15" s="45" t="s">
        <v>581</v>
      </c>
      <c r="C15" s="25"/>
      <c r="D15" s="48"/>
      <c r="E15" s="49">
        <v>327144</v>
      </c>
      <c r="F15" s="32"/>
      <c r="G15" s="25"/>
      <c r="H15" s="48"/>
      <c r="I15" s="49">
        <v>58163</v>
      </c>
      <c r="J15" s="32"/>
    </row>
    <row r="16" spans="1:10" x14ac:dyDescent="0.25">
      <c r="A16" s="13"/>
      <c r="B16" s="28"/>
      <c r="C16" s="28"/>
      <c r="D16" s="28"/>
      <c r="E16" s="28"/>
      <c r="F16" s="28"/>
      <c r="G16" s="28"/>
      <c r="H16" s="28"/>
      <c r="I16" s="28"/>
      <c r="J16" s="28"/>
    </row>
    <row r="17" spans="1:10" ht="39.75" thickBot="1" x14ac:dyDescent="0.3">
      <c r="A17" s="13"/>
      <c r="B17" s="45" t="s">
        <v>582</v>
      </c>
      <c r="C17" s="25"/>
      <c r="D17" s="42"/>
      <c r="E17" s="43">
        <v>44264178</v>
      </c>
      <c r="F17" s="32"/>
      <c r="G17" s="25"/>
      <c r="H17" s="42"/>
      <c r="I17" s="43">
        <v>44069053</v>
      </c>
      <c r="J17" s="32"/>
    </row>
    <row r="18" spans="1:10" ht="15.75" thickTop="1" x14ac:dyDescent="0.25">
      <c r="A18" s="13"/>
      <c r="B18" s="12"/>
      <c r="C18" s="12"/>
      <c r="D18" s="12"/>
      <c r="E18" s="12"/>
      <c r="F18" s="12"/>
      <c r="G18" s="12"/>
      <c r="H18" s="12"/>
      <c r="I18" s="12"/>
      <c r="J18" s="12"/>
    </row>
    <row r="19" spans="1:10" ht="25.5" customHeight="1" x14ac:dyDescent="0.25">
      <c r="A19" s="13"/>
      <c r="B19" s="62" t="s">
        <v>583</v>
      </c>
      <c r="C19" s="62"/>
      <c r="D19" s="62"/>
      <c r="E19" s="62"/>
      <c r="F19" s="62"/>
      <c r="G19" s="62"/>
      <c r="H19" s="62"/>
      <c r="I19" s="62"/>
      <c r="J19" s="62"/>
    </row>
    <row r="20" spans="1:10" x14ac:dyDescent="0.25">
      <c r="A20" s="13"/>
      <c r="B20" s="12"/>
      <c r="C20" s="12"/>
      <c r="D20" s="12"/>
      <c r="E20" s="12"/>
      <c r="F20" s="12"/>
      <c r="G20" s="12"/>
      <c r="H20" s="12"/>
      <c r="I20" s="12"/>
      <c r="J20" s="12"/>
    </row>
    <row r="21" spans="1:10" ht="25.5" customHeight="1" x14ac:dyDescent="0.25">
      <c r="A21" s="13"/>
      <c r="B21" s="62" t="s">
        <v>584</v>
      </c>
      <c r="C21" s="62"/>
      <c r="D21" s="62"/>
      <c r="E21" s="62"/>
      <c r="F21" s="62"/>
      <c r="G21" s="62"/>
      <c r="H21" s="62"/>
      <c r="I21" s="62"/>
      <c r="J21" s="62"/>
    </row>
    <row r="22" spans="1:10" x14ac:dyDescent="0.25">
      <c r="A22" s="13"/>
      <c r="B22" s="12"/>
      <c r="C22" s="12"/>
      <c r="D22" s="12"/>
      <c r="E22" s="12"/>
      <c r="F22" s="12"/>
      <c r="G22" s="12"/>
      <c r="H22" s="12"/>
      <c r="I22" s="12"/>
      <c r="J22" s="12"/>
    </row>
    <row r="23" spans="1:10" x14ac:dyDescent="0.25">
      <c r="A23" s="13"/>
      <c r="B23" s="62" t="s">
        <v>585</v>
      </c>
      <c r="C23" s="62"/>
      <c r="D23" s="62"/>
      <c r="E23" s="62"/>
      <c r="F23" s="62"/>
      <c r="G23" s="62"/>
      <c r="H23" s="62"/>
      <c r="I23" s="62"/>
      <c r="J23" s="62"/>
    </row>
  </sheetData>
  <mergeCells count="23">
    <mergeCell ref="B18:J18"/>
    <mergeCell ref="B19:J19"/>
    <mergeCell ref="B20:J20"/>
    <mergeCell ref="B21:J21"/>
    <mergeCell ref="B22:J22"/>
    <mergeCell ref="B23:J23"/>
    <mergeCell ref="A1:A2"/>
    <mergeCell ref="B1:J1"/>
    <mergeCell ref="B2:J2"/>
    <mergeCell ref="B3:J3"/>
    <mergeCell ref="A4:A23"/>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6</v>
      </c>
      <c r="B1" s="1" t="s">
        <v>1</v>
      </c>
    </row>
    <row r="2" spans="1:2" x14ac:dyDescent="0.25">
      <c r="A2" s="8"/>
      <c r="B2" s="1" t="s">
        <v>2</v>
      </c>
    </row>
    <row r="3" spans="1:2" ht="30" x14ac:dyDescent="0.25">
      <c r="A3" s="4" t="s">
        <v>545</v>
      </c>
      <c r="B3" s="5" t="s">
        <v>4</v>
      </c>
    </row>
    <row r="4" spans="1:2" x14ac:dyDescent="0.25">
      <c r="A4" s="13" t="s">
        <v>587</v>
      </c>
      <c r="B4" s="5" t="s">
        <v>4</v>
      </c>
    </row>
    <row r="5" spans="1:2" x14ac:dyDescent="0.25">
      <c r="A5" s="13"/>
      <c r="B5" s="133" t="s">
        <v>588</v>
      </c>
    </row>
    <row r="6" spans="1:2" x14ac:dyDescent="0.25">
      <c r="A6" s="13"/>
      <c r="B6" s="5"/>
    </row>
    <row r="7" spans="1:2" ht="255.75" x14ac:dyDescent="0.25">
      <c r="A7" s="13"/>
      <c r="B7" s="15" t="s">
        <v>5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90</v>
      </c>
      <c r="B1" s="1" t="s">
        <v>1</v>
      </c>
    </row>
    <row r="2" spans="1:2" x14ac:dyDescent="0.25">
      <c r="A2" s="8"/>
      <c r="B2" s="1" t="s">
        <v>2</v>
      </c>
    </row>
    <row r="3" spans="1:2" ht="30" x14ac:dyDescent="0.25">
      <c r="A3" s="4" t="s">
        <v>591</v>
      </c>
      <c r="B3" s="5" t="s">
        <v>4</v>
      </c>
    </row>
    <row r="4" spans="1:2" x14ac:dyDescent="0.25">
      <c r="A4" s="13" t="s">
        <v>592</v>
      </c>
      <c r="B4" s="5" t="s">
        <v>4</v>
      </c>
    </row>
    <row r="5" spans="1:2" x14ac:dyDescent="0.25">
      <c r="A5" s="13"/>
      <c r="B5" s="133" t="s">
        <v>590</v>
      </c>
    </row>
    <row r="6" spans="1:2" x14ac:dyDescent="0.25">
      <c r="A6" s="13"/>
      <c r="B6" s="5"/>
    </row>
    <row r="7" spans="1:2" ht="230.25" x14ac:dyDescent="0.25">
      <c r="A7" s="13"/>
      <c r="B7" s="15" t="s">
        <v>59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34.85546875" customWidth="1"/>
    <col min="3" max="3" width="7" customWidth="1"/>
    <col min="4" max="4" width="21.7109375" customWidth="1"/>
    <col min="5" max="6" width="34.85546875" customWidth="1"/>
    <col min="7" max="7" width="7" customWidth="1"/>
    <col min="8" max="8" width="21.7109375" customWidth="1"/>
    <col min="9" max="9" width="34.85546875" customWidth="1"/>
    <col min="10" max="10" width="36.5703125" customWidth="1"/>
    <col min="11" max="12" width="34.85546875" customWidth="1"/>
    <col min="13" max="13" width="20.140625" customWidth="1"/>
    <col min="14" max="14" width="9.7109375" customWidth="1"/>
    <col min="15" max="15" width="36.5703125" customWidth="1"/>
    <col min="16" max="17" width="34.85546875" customWidth="1"/>
    <col min="18" max="18" width="16.85546875" customWidth="1"/>
    <col min="19" max="19" width="9.7109375" customWidth="1"/>
    <col min="20" max="20" width="34.85546875" customWidth="1"/>
    <col min="21" max="21" width="34.28515625" customWidth="1"/>
  </cols>
  <sheetData>
    <row r="1" spans="1:21" ht="15" customHeight="1" x14ac:dyDescent="0.25">
      <c r="A1" s="8" t="s">
        <v>5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95</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596</v>
      </c>
      <c r="B4" s="12" t="s">
        <v>4</v>
      </c>
      <c r="C4" s="12"/>
      <c r="D4" s="12"/>
      <c r="E4" s="12"/>
      <c r="F4" s="12"/>
      <c r="G4" s="12"/>
      <c r="H4" s="12"/>
      <c r="I4" s="12"/>
      <c r="J4" s="12"/>
      <c r="K4" s="12"/>
      <c r="L4" s="12"/>
      <c r="M4" s="12"/>
      <c r="N4" s="12"/>
      <c r="O4" s="12"/>
      <c r="P4" s="12"/>
      <c r="Q4" s="12"/>
      <c r="R4" s="12"/>
      <c r="S4" s="12"/>
      <c r="T4" s="12"/>
      <c r="U4" s="12"/>
    </row>
    <row r="5" spans="1:21" x14ac:dyDescent="0.25">
      <c r="A5" s="13"/>
      <c r="B5" s="134" t="s">
        <v>594</v>
      </c>
      <c r="C5" s="134"/>
      <c r="D5" s="134"/>
      <c r="E5" s="134"/>
      <c r="F5" s="134"/>
      <c r="G5" s="134"/>
      <c r="H5" s="134"/>
      <c r="I5" s="134"/>
      <c r="J5" s="134"/>
      <c r="K5" s="134"/>
      <c r="L5" s="134"/>
      <c r="M5" s="134"/>
      <c r="N5" s="134"/>
      <c r="O5" s="134"/>
      <c r="P5" s="134"/>
      <c r="Q5" s="134"/>
      <c r="R5" s="134"/>
      <c r="S5" s="134"/>
      <c r="T5" s="134"/>
      <c r="U5" s="134"/>
    </row>
    <row r="6" spans="1:21" x14ac:dyDescent="0.25">
      <c r="A6" s="13"/>
      <c r="B6" s="12"/>
      <c r="C6" s="12"/>
      <c r="D6" s="12"/>
      <c r="E6" s="12"/>
      <c r="F6" s="12"/>
      <c r="G6" s="12"/>
      <c r="H6" s="12"/>
      <c r="I6" s="12"/>
      <c r="J6" s="12"/>
      <c r="K6" s="12"/>
      <c r="L6" s="12"/>
      <c r="M6" s="12"/>
      <c r="N6" s="12"/>
      <c r="O6" s="12"/>
      <c r="P6" s="12"/>
      <c r="Q6" s="12"/>
      <c r="R6" s="12"/>
      <c r="S6" s="12"/>
      <c r="T6" s="12"/>
      <c r="U6" s="12"/>
    </row>
    <row r="7" spans="1:21" x14ac:dyDescent="0.25">
      <c r="A7" s="13"/>
      <c r="B7" s="62" t="s">
        <v>597</v>
      </c>
      <c r="C7" s="62"/>
      <c r="D7" s="62"/>
      <c r="E7" s="62"/>
      <c r="F7" s="62"/>
      <c r="G7" s="62"/>
      <c r="H7" s="62"/>
      <c r="I7" s="62"/>
      <c r="J7" s="62"/>
      <c r="K7" s="62"/>
      <c r="L7" s="62"/>
      <c r="M7" s="62"/>
      <c r="N7" s="62"/>
      <c r="O7" s="62"/>
      <c r="P7" s="62"/>
      <c r="Q7" s="62"/>
      <c r="R7" s="62"/>
      <c r="S7" s="62"/>
      <c r="T7" s="62"/>
      <c r="U7" s="62"/>
    </row>
    <row r="8" spans="1:21" x14ac:dyDescent="0.25">
      <c r="A8" s="13"/>
      <c r="B8" s="12"/>
      <c r="C8" s="12"/>
      <c r="D8" s="12"/>
      <c r="E8" s="12"/>
      <c r="F8" s="12"/>
      <c r="G8" s="12"/>
      <c r="H8" s="12"/>
      <c r="I8" s="12"/>
      <c r="J8" s="12"/>
      <c r="K8" s="12"/>
      <c r="L8" s="12"/>
      <c r="M8" s="12"/>
      <c r="N8" s="12"/>
      <c r="O8" s="12"/>
      <c r="P8" s="12"/>
      <c r="Q8" s="12"/>
      <c r="R8" s="12"/>
      <c r="S8" s="12"/>
      <c r="T8" s="12"/>
      <c r="U8" s="12"/>
    </row>
    <row r="9" spans="1:21" x14ac:dyDescent="0.25">
      <c r="A9" s="13"/>
      <c r="B9" s="57" t="s">
        <v>598</v>
      </c>
      <c r="C9" s="57"/>
      <c r="D9" s="57"/>
      <c r="E9" s="57"/>
      <c r="F9" s="57"/>
      <c r="G9" s="57"/>
      <c r="H9" s="57"/>
      <c r="I9" s="57"/>
      <c r="J9" s="57"/>
      <c r="K9" s="57"/>
      <c r="L9" s="57"/>
      <c r="M9" s="57"/>
      <c r="N9" s="57"/>
      <c r="O9" s="57"/>
      <c r="P9" s="57"/>
      <c r="Q9" s="57"/>
      <c r="R9" s="57"/>
      <c r="S9" s="57"/>
      <c r="T9" s="57"/>
      <c r="U9" s="57"/>
    </row>
    <row r="10" spans="1:21" x14ac:dyDescent="0.25">
      <c r="A10" s="13"/>
      <c r="B10" s="12"/>
      <c r="C10" s="12"/>
      <c r="D10" s="12"/>
      <c r="E10" s="12"/>
      <c r="F10" s="12"/>
      <c r="G10" s="12"/>
      <c r="H10" s="12"/>
      <c r="I10" s="12"/>
      <c r="J10" s="12"/>
      <c r="K10" s="12"/>
      <c r="L10" s="12"/>
      <c r="M10" s="12"/>
      <c r="N10" s="12"/>
      <c r="O10" s="12"/>
      <c r="P10" s="12"/>
      <c r="Q10" s="12"/>
      <c r="R10" s="12"/>
      <c r="S10" s="12"/>
      <c r="T10" s="12"/>
      <c r="U10" s="12"/>
    </row>
    <row r="11" spans="1:21" x14ac:dyDescent="0.25">
      <c r="A11" s="13"/>
      <c r="B11" s="21"/>
      <c r="C11" s="21"/>
      <c r="D11" s="19"/>
      <c r="E11" s="21"/>
      <c r="F11" s="21"/>
      <c r="G11" s="21"/>
      <c r="H11" s="19"/>
      <c r="I11" s="21"/>
      <c r="J11" s="21"/>
      <c r="K11" s="21"/>
      <c r="L11" s="21"/>
      <c r="M11" s="19"/>
      <c r="N11" s="21"/>
      <c r="O11" s="21"/>
      <c r="P11" s="21"/>
      <c r="Q11" s="57" t="s">
        <v>599</v>
      </c>
      <c r="R11" s="57"/>
      <c r="S11" s="21"/>
      <c r="T11" s="21"/>
      <c r="U11" s="21"/>
    </row>
    <row r="12" spans="1:21" x14ac:dyDescent="0.25">
      <c r="A12" s="13"/>
      <c r="B12" s="21"/>
      <c r="C12" s="57" t="s">
        <v>600</v>
      </c>
      <c r="D12" s="57"/>
      <c r="E12" s="21"/>
      <c r="F12" s="21"/>
      <c r="G12" s="57" t="s">
        <v>479</v>
      </c>
      <c r="H12" s="57"/>
      <c r="I12" s="21"/>
      <c r="J12" s="21"/>
      <c r="K12" s="21"/>
      <c r="L12" s="21"/>
      <c r="M12" s="19"/>
      <c r="N12" s="21"/>
      <c r="O12" s="21"/>
      <c r="P12" s="21"/>
      <c r="Q12" s="57" t="s">
        <v>601</v>
      </c>
      <c r="R12" s="57"/>
      <c r="S12" s="21"/>
      <c r="T12" s="21"/>
      <c r="U12" s="21"/>
    </row>
    <row r="13" spans="1:21" x14ac:dyDescent="0.25">
      <c r="A13" s="13"/>
      <c r="B13" s="21"/>
      <c r="C13" s="57" t="s">
        <v>602</v>
      </c>
      <c r="D13" s="57"/>
      <c r="E13" s="21"/>
      <c r="F13" s="21"/>
      <c r="G13" s="57" t="s">
        <v>602</v>
      </c>
      <c r="H13" s="57"/>
      <c r="I13" s="21"/>
      <c r="J13" s="19" t="s">
        <v>603</v>
      </c>
      <c r="K13" s="21"/>
      <c r="L13" s="57" t="s">
        <v>604</v>
      </c>
      <c r="M13" s="57"/>
      <c r="N13" s="21"/>
      <c r="O13" s="19" t="s">
        <v>599</v>
      </c>
      <c r="P13" s="21"/>
      <c r="Q13" s="57" t="s">
        <v>605</v>
      </c>
      <c r="R13" s="57"/>
      <c r="S13" s="21"/>
      <c r="T13" s="19" t="s">
        <v>606</v>
      </c>
      <c r="U13" s="19" t="s">
        <v>607</v>
      </c>
    </row>
    <row r="14" spans="1:21" ht="15.75" thickBot="1" x14ac:dyDescent="0.3">
      <c r="A14" s="13"/>
      <c r="B14" s="21"/>
      <c r="C14" s="59" t="s">
        <v>608</v>
      </c>
      <c r="D14" s="59"/>
      <c r="E14" s="21"/>
      <c r="F14" s="21"/>
      <c r="G14" s="59" t="s">
        <v>608</v>
      </c>
      <c r="H14" s="59"/>
      <c r="I14" s="21"/>
      <c r="J14" s="23" t="s">
        <v>609</v>
      </c>
      <c r="K14" s="21"/>
      <c r="L14" s="59" t="s">
        <v>601</v>
      </c>
      <c r="M14" s="59"/>
      <c r="N14" s="21"/>
      <c r="O14" s="23" t="s">
        <v>601</v>
      </c>
      <c r="P14" s="21"/>
      <c r="Q14" s="59" t="s">
        <v>610</v>
      </c>
      <c r="R14" s="59"/>
      <c r="S14" s="21"/>
      <c r="T14" s="23" t="s">
        <v>611</v>
      </c>
      <c r="U14" s="23" t="s">
        <v>606</v>
      </c>
    </row>
    <row r="15" spans="1:21" x14ac:dyDescent="0.25">
      <c r="A15" s="13"/>
      <c r="B15" s="25"/>
      <c r="C15" s="25" t="s">
        <v>255</v>
      </c>
      <c r="D15" s="37">
        <v>2555</v>
      </c>
      <c r="E15" s="32"/>
      <c r="F15" s="25"/>
      <c r="G15" s="25" t="s">
        <v>255</v>
      </c>
      <c r="H15" s="37">
        <v>2384</v>
      </c>
      <c r="I15" s="32"/>
      <c r="J15" s="136">
        <v>42287</v>
      </c>
      <c r="K15" s="25"/>
      <c r="L15" s="25"/>
      <c r="M15" s="31">
        <v>5.5</v>
      </c>
      <c r="N15" s="32" t="s">
        <v>612</v>
      </c>
      <c r="O15" s="105" t="s">
        <v>613</v>
      </c>
      <c r="P15" s="25"/>
      <c r="Q15" s="25"/>
      <c r="R15" s="31">
        <v>2.88</v>
      </c>
      <c r="S15" s="32" t="s">
        <v>612</v>
      </c>
      <c r="T15" s="105" t="s">
        <v>614</v>
      </c>
      <c r="U15" s="105" t="s">
        <v>615</v>
      </c>
    </row>
    <row r="16" spans="1:21" x14ac:dyDescent="0.25">
      <c r="A16" s="13"/>
      <c r="B16" s="28"/>
      <c r="C16" s="28"/>
      <c r="D16" s="34">
        <v>3595</v>
      </c>
      <c r="E16" s="35"/>
      <c r="F16" s="28"/>
      <c r="G16" s="28"/>
      <c r="H16" s="34">
        <v>3184</v>
      </c>
      <c r="I16" s="35"/>
      <c r="J16" s="137">
        <v>42852</v>
      </c>
      <c r="K16" s="28"/>
      <c r="L16" s="28"/>
      <c r="M16" s="36">
        <v>5.25</v>
      </c>
      <c r="N16" s="35" t="s">
        <v>612</v>
      </c>
      <c r="O16" s="106" t="s">
        <v>613</v>
      </c>
      <c r="P16" s="28"/>
      <c r="Q16" s="28"/>
      <c r="R16" s="36">
        <v>2.73</v>
      </c>
      <c r="S16" s="35" t="s">
        <v>612</v>
      </c>
      <c r="T16" s="106" t="s">
        <v>614</v>
      </c>
      <c r="U16" s="106" t="s">
        <v>615</v>
      </c>
    </row>
    <row r="17" spans="1:21" x14ac:dyDescent="0.25">
      <c r="A17" s="13"/>
      <c r="B17" s="25"/>
      <c r="C17" s="25"/>
      <c r="D17" s="37">
        <v>3269</v>
      </c>
      <c r="E17" s="32"/>
      <c r="F17" s="25"/>
      <c r="G17" s="25"/>
      <c r="H17" s="37">
        <v>3269</v>
      </c>
      <c r="I17" s="32"/>
      <c r="J17" s="136">
        <v>43556</v>
      </c>
      <c r="K17" s="25"/>
      <c r="L17" s="25"/>
      <c r="M17" s="31">
        <v>4.45</v>
      </c>
      <c r="N17" s="32" t="s">
        <v>612</v>
      </c>
      <c r="O17" s="105" t="s">
        <v>613</v>
      </c>
      <c r="P17" s="25"/>
      <c r="Q17" s="25"/>
      <c r="R17" s="31">
        <v>2.9</v>
      </c>
      <c r="S17" s="32" t="s">
        <v>612</v>
      </c>
      <c r="T17" s="105" t="s">
        <v>614</v>
      </c>
      <c r="U17" s="105" t="s">
        <v>615</v>
      </c>
    </row>
    <row r="18" spans="1:21" x14ac:dyDescent="0.25">
      <c r="A18" s="13"/>
      <c r="B18" s="28"/>
      <c r="C18" s="28"/>
      <c r="D18" s="34">
        <v>12500</v>
      </c>
      <c r="E18" s="35"/>
      <c r="F18" s="28"/>
      <c r="G18" s="28"/>
      <c r="H18" s="34">
        <v>12500</v>
      </c>
      <c r="I18" s="35"/>
      <c r="J18" s="137">
        <v>43465</v>
      </c>
      <c r="K18" s="28"/>
      <c r="L18" s="28"/>
      <c r="M18" s="36">
        <v>1.6879999999999999</v>
      </c>
      <c r="N18" s="35" t="s">
        <v>612</v>
      </c>
      <c r="O18" s="106" t="s">
        <v>616</v>
      </c>
      <c r="P18" s="28"/>
      <c r="Q18" s="28"/>
      <c r="R18" s="36">
        <v>0.25</v>
      </c>
      <c r="S18" s="35" t="s">
        <v>612</v>
      </c>
      <c r="T18" s="106" t="s">
        <v>614</v>
      </c>
      <c r="U18" s="106" t="s">
        <v>617</v>
      </c>
    </row>
    <row r="19" spans="1:21" x14ac:dyDescent="0.25">
      <c r="A19" s="13"/>
      <c r="B19" s="25"/>
      <c r="C19" s="25"/>
      <c r="D19" s="37">
        <v>12500</v>
      </c>
      <c r="E19" s="32"/>
      <c r="F19" s="25"/>
      <c r="G19" s="25"/>
      <c r="H19" s="37">
        <v>12500</v>
      </c>
      <c r="I19" s="32"/>
      <c r="J19" s="136">
        <v>44196</v>
      </c>
      <c r="K19" s="25"/>
      <c r="L19" s="25"/>
      <c r="M19" s="31">
        <v>2.3410000000000002</v>
      </c>
      <c r="N19" s="32" t="s">
        <v>612</v>
      </c>
      <c r="O19" s="105" t="s">
        <v>616</v>
      </c>
      <c r="P19" s="25"/>
      <c r="Q19" s="25"/>
      <c r="R19" s="31">
        <v>0.25</v>
      </c>
      <c r="S19" s="32" t="s">
        <v>612</v>
      </c>
      <c r="T19" s="105" t="s">
        <v>614</v>
      </c>
      <c r="U19" s="105" t="s">
        <v>617</v>
      </c>
    </row>
    <row r="20" spans="1:21" x14ac:dyDescent="0.25">
      <c r="A20" s="13"/>
      <c r="B20" s="28"/>
      <c r="C20" s="28"/>
      <c r="D20" s="34">
        <v>25000</v>
      </c>
      <c r="E20" s="35"/>
      <c r="F20" s="28"/>
      <c r="G20" s="28"/>
      <c r="H20" s="34">
        <v>25000</v>
      </c>
      <c r="I20" s="35"/>
      <c r="J20" s="137">
        <v>44196</v>
      </c>
      <c r="K20" s="28"/>
      <c r="L20" s="28"/>
      <c r="M20" s="36">
        <v>3.1040000000000001</v>
      </c>
      <c r="N20" s="35" t="s">
        <v>612</v>
      </c>
      <c r="O20" s="106" t="s">
        <v>616</v>
      </c>
      <c r="P20" s="28"/>
      <c r="Q20" s="28"/>
      <c r="R20" s="36">
        <v>0.25</v>
      </c>
      <c r="S20" s="35" t="s">
        <v>612</v>
      </c>
      <c r="T20" s="106" t="s">
        <v>614</v>
      </c>
      <c r="U20" s="106" t="s">
        <v>617</v>
      </c>
    </row>
    <row r="21" spans="1:21" x14ac:dyDescent="0.25">
      <c r="A21" s="13"/>
      <c r="B21" s="25"/>
      <c r="C21" s="25"/>
      <c r="D21" s="37">
        <v>20000</v>
      </c>
      <c r="E21" s="32"/>
      <c r="F21" s="25"/>
      <c r="G21" s="25"/>
      <c r="H21" s="37">
        <v>20000</v>
      </c>
      <c r="I21" s="32"/>
      <c r="J21" s="136">
        <v>44490</v>
      </c>
      <c r="K21" s="25"/>
      <c r="L21" s="25"/>
      <c r="M21" s="31">
        <v>3.4390000000000001</v>
      </c>
      <c r="N21" s="32" t="s">
        <v>612</v>
      </c>
      <c r="O21" s="105" t="s">
        <v>613</v>
      </c>
      <c r="P21" s="25"/>
      <c r="Q21" s="25"/>
      <c r="R21" s="31">
        <v>0</v>
      </c>
      <c r="S21" s="32" t="s">
        <v>612</v>
      </c>
      <c r="T21" s="105" t="s">
        <v>614</v>
      </c>
      <c r="U21" s="105" t="s">
        <v>617</v>
      </c>
    </row>
    <row r="22" spans="1:21" x14ac:dyDescent="0.25">
      <c r="A22" s="13"/>
      <c r="B22" s="28"/>
      <c r="C22" s="28"/>
      <c r="D22" s="34">
        <v>2600</v>
      </c>
      <c r="E22" s="35"/>
      <c r="F22" s="28"/>
      <c r="G22" s="28"/>
      <c r="H22" s="34">
        <v>2600</v>
      </c>
      <c r="I22" s="35"/>
      <c r="J22" s="137">
        <v>44270</v>
      </c>
      <c r="K22" s="28"/>
      <c r="L22" s="28"/>
      <c r="M22" s="36">
        <v>4.34</v>
      </c>
      <c r="N22" s="35" t="s">
        <v>612</v>
      </c>
      <c r="O22" s="106" t="s">
        <v>613</v>
      </c>
      <c r="P22" s="28"/>
      <c r="Q22" s="28"/>
      <c r="R22" s="36">
        <v>2.15</v>
      </c>
      <c r="S22" s="35" t="s">
        <v>612</v>
      </c>
      <c r="T22" s="106" t="s">
        <v>618</v>
      </c>
      <c r="U22" s="106" t="s">
        <v>619</v>
      </c>
    </row>
    <row r="23" spans="1:21" ht="15.75" thickBot="1" x14ac:dyDescent="0.3">
      <c r="A23" s="13"/>
      <c r="B23" s="25"/>
      <c r="C23" s="48"/>
      <c r="D23" s="50">
        <v>489</v>
      </c>
      <c r="E23" s="32"/>
      <c r="F23" s="25"/>
      <c r="G23" s="48"/>
      <c r="H23" s="50">
        <v>489</v>
      </c>
      <c r="I23" s="32"/>
      <c r="J23" s="136">
        <v>44270</v>
      </c>
      <c r="K23" s="25"/>
      <c r="L23" s="25"/>
      <c r="M23" s="31">
        <v>4.6399999999999997</v>
      </c>
      <c r="N23" s="32" t="s">
        <v>612</v>
      </c>
      <c r="O23" s="105" t="s">
        <v>613</v>
      </c>
      <c r="P23" s="25"/>
      <c r="Q23" s="25"/>
      <c r="R23" s="31">
        <v>2.15</v>
      </c>
      <c r="S23" s="32" t="s">
        <v>612</v>
      </c>
      <c r="T23" s="105" t="s">
        <v>618</v>
      </c>
      <c r="U23" s="105" t="s">
        <v>619</v>
      </c>
    </row>
    <row r="24" spans="1:21" ht="15.75" thickBot="1" x14ac:dyDescent="0.3">
      <c r="A24" s="13"/>
      <c r="B24" s="28"/>
      <c r="C24" s="52" t="s">
        <v>255</v>
      </c>
      <c r="D24" s="53">
        <v>82508</v>
      </c>
      <c r="E24" s="35"/>
      <c r="F24" s="28"/>
      <c r="G24" s="52" t="s">
        <v>255</v>
      </c>
      <c r="H24" s="53">
        <v>81926</v>
      </c>
      <c r="I24" s="35"/>
      <c r="J24" s="28"/>
      <c r="K24" s="28"/>
      <c r="L24" s="28"/>
      <c r="M24" s="36"/>
      <c r="N24" s="28"/>
      <c r="O24" s="28"/>
      <c r="P24" s="28"/>
      <c r="Q24" s="28"/>
      <c r="R24" s="36"/>
      <c r="S24" s="28"/>
      <c r="T24" s="28"/>
      <c r="U24" s="28"/>
    </row>
    <row r="25" spans="1:21" ht="15.75" thickTop="1" x14ac:dyDescent="0.25">
      <c r="A25" s="13"/>
      <c r="B25" s="12"/>
      <c r="C25" s="12"/>
      <c r="D25" s="12"/>
      <c r="E25" s="12"/>
      <c r="F25" s="12"/>
      <c r="G25" s="12"/>
      <c r="H25" s="12"/>
      <c r="I25" s="12"/>
      <c r="J25" s="12"/>
      <c r="K25" s="12"/>
      <c r="L25" s="12"/>
      <c r="M25" s="12"/>
      <c r="N25" s="12"/>
      <c r="O25" s="12"/>
      <c r="P25" s="12"/>
      <c r="Q25" s="12"/>
      <c r="R25" s="12"/>
      <c r="S25" s="12"/>
      <c r="T25" s="12"/>
      <c r="U25" s="12"/>
    </row>
    <row r="26" spans="1:21" ht="38.25" customHeight="1" x14ac:dyDescent="0.25">
      <c r="A26" s="13"/>
      <c r="B26" s="62" t="s">
        <v>620</v>
      </c>
      <c r="C26" s="62"/>
      <c r="D26" s="62"/>
      <c r="E26" s="62"/>
      <c r="F26" s="62"/>
      <c r="G26" s="62"/>
      <c r="H26" s="62"/>
      <c r="I26" s="62"/>
      <c r="J26" s="62"/>
      <c r="K26" s="62"/>
      <c r="L26" s="62"/>
      <c r="M26" s="62"/>
      <c r="N26" s="62"/>
      <c r="O26" s="62"/>
      <c r="P26" s="62"/>
      <c r="Q26" s="62"/>
      <c r="R26" s="62"/>
      <c r="S26" s="62"/>
      <c r="T26" s="62"/>
      <c r="U26" s="62"/>
    </row>
    <row r="27" spans="1:21" x14ac:dyDescent="0.25">
      <c r="A27" s="13"/>
      <c r="B27" s="12"/>
      <c r="C27" s="12"/>
      <c r="D27" s="12"/>
      <c r="E27" s="12"/>
      <c r="F27" s="12"/>
      <c r="G27" s="12"/>
      <c r="H27" s="12"/>
      <c r="I27" s="12"/>
      <c r="J27" s="12"/>
      <c r="K27" s="12"/>
      <c r="L27" s="12"/>
      <c r="M27" s="12"/>
      <c r="N27" s="12"/>
      <c r="O27" s="12"/>
      <c r="P27" s="12"/>
      <c r="Q27" s="12"/>
      <c r="R27" s="12"/>
      <c r="S27" s="12"/>
      <c r="T27" s="12"/>
      <c r="U27" s="12"/>
    </row>
    <row r="28" spans="1:21" ht="25.5" customHeight="1" x14ac:dyDescent="0.25">
      <c r="A28" s="13"/>
      <c r="B28" s="62" t="s">
        <v>621</v>
      </c>
      <c r="C28" s="62"/>
      <c r="D28" s="62"/>
      <c r="E28" s="62"/>
      <c r="F28" s="62"/>
      <c r="G28" s="62"/>
      <c r="H28" s="62"/>
      <c r="I28" s="62"/>
      <c r="J28" s="62"/>
      <c r="K28" s="62"/>
      <c r="L28" s="62"/>
      <c r="M28" s="62"/>
      <c r="N28" s="62"/>
      <c r="O28" s="62"/>
      <c r="P28" s="62"/>
      <c r="Q28" s="62"/>
      <c r="R28" s="62"/>
      <c r="S28" s="62"/>
      <c r="T28" s="62"/>
      <c r="U28" s="62"/>
    </row>
    <row r="29" spans="1:21" x14ac:dyDescent="0.25">
      <c r="A29" s="13"/>
      <c r="B29" s="12"/>
      <c r="C29" s="12"/>
      <c r="D29" s="12"/>
      <c r="E29" s="12"/>
      <c r="F29" s="12"/>
      <c r="G29" s="12"/>
      <c r="H29" s="12"/>
      <c r="I29" s="12"/>
      <c r="J29" s="12"/>
      <c r="K29" s="12"/>
      <c r="L29" s="12"/>
      <c r="M29" s="12"/>
      <c r="N29" s="12"/>
      <c r="O29" s="12"/>
      <c r="P29" s="12"/>
      <c r="Q29" s="12"/>
      <c r="R29" s="12"/>
      <c r="S29" s="12"/>
      <c r="T29" s="12"/>
      <c r="U29" s="12"/>
    </row>
    <row r="30" spans="1:21" ht="25.5" customHeight="1" x14ac:dyDescent="0.25">
      <c r="A30" s="13"/>
      <c r="B30" s="62" t="s">
        <v>622</v>
      </c>
      <c r="C30" s="62"/>
      <c r="D30" s="62"/>
      <c r="E30" s="62"/>
      <c r="F30" s="62"/>
      <c r="G30" s="62"/>
      <c r="H30" s="62"/>
      <c r="I30" s="62"/>
      <c r="J30" s="62"/>
      <c r="K30" s="62"/>
      <c r="L30" s="62"/>
      <c r="M30" s="62"/>
      <c r="N30" s="62"/>
      <c r="O30" s="62"/>
      <c r="P30" s="62"/>
      <c r="Q30" s="62"/>
      <c r="R30" s="62"/>
      <c r="S30" s="62"/>
      <c r="T30" s="62"/>
      <c r="U30" s="62"/>
    </row>
    <row r="31" spans="1:21" x14ac:dyDescent="0.25">
      <c r="A31" s="13"/>
      <c r="B31" s="12"/>
      <c r="C31" s="12"/>
      <c r="D31" s="12"/>
      <c r="E31" s="12"/>
      <c r="F31" s="12"/>
      <c r="G31" s="12"/>
      <c r="H31" s="12"/>
      <c r="I31" s="12"/>
      <c r="J31" s="12"/>
      <c r="K31" s="12"/>
      <c r="L31" s="12"/>
      <c r="M31" s="12"/>
      <c r="N31" s="12"/>
      <c r="O31" s="12"/>
      <c r="P31" s="12"/>
      <c r="Q31" s="12"/>
      <c r="R31" s="12"/>
      <c r="S31" s="12"/>
      <c r="T31" s="12"/>
      <c r="U31" s="12"/>
    </row>
    <row r="32" spans="1:21" ht="27.75" customHeight="1" x14ac:dyDescent="0.25">
      <c r="A32" s="13"/>
      <c r="B32" s="130" t="s">
        <v>623</v>
      </c>
      <c r="C32" s="130"/>
      <c r="D32" s="130"/>
      <c r="E32" s="130"/>
      <c r="F32" s="130"/>
      <c r="G32" s="130"/>
      <c r="H32" s="130"/>
      <c r="I32" s="130"/>
      <c r="J32" s="130"/>
      <c r="K32" s="130"/>
      <c r="L32" s="130"/>
      <c r="M32" s="130"/>
      <c r="N32" s="130"/>
      <c r="O32" s="130"/>
      <c r="P32" s="130"/>
      <c r="Q32" s="130"/>
      <c r="R32" s="130"/>
      <c r="S32" s="130"/>
      <c r="T32" s="130"/>
      <c r="U32" s="130"/>
    </row>
  </sheetData>
  <mergeCells count="32">
    <mergeCell ref="B31:U31"/>
    <mergeCell ref="B32:U32"/>
    <mergeCell ref="B25:U25"/>
    <mergeCell ref="B26:U26"/>
    <mergeCell ref="B27:U27"/>
    <mergeCell ref="B28:U28"/>
    <mergeCell ref="B29:U29"/>
    <mergeCell ref="B30:U30"/>
    <mergeCell ref="B5:U5"/>
    <mergeCell ref="B6:U6"/>
    <mergeCell ref="B7:U7"/>
    <mergeCell ref="B8:U8"/>
    <mergeCell ref="B9:U9"/>
    <mergeCell ref="B10:U10"/>
    <mergeCell ref="C14:D14"/>
    <mergeCell ref="G14:H14"/>
    <mergeCell ref="L14:M14"/>
    <mergeCell ref="Q14:R14"/>
    <mergeCell ref="A1:A2"/>
    <mergeCell ref="B1:U1"/>
    <mergeCell ref="B2:U2"/>
    <mergeCell ref="B3:U3"/>
    <mergeCell ref="A4:A32"/>
    <mergeCell ref="B4:U4"/>
    <mergeCell ref="Q11:R11"/>
    <mergeCell ref="C12:D12"/>
    <mergeCell ref="G12:H12"/>
    <mergeCell ref="Q12:R12"/>
    <mergeCell ref="C13:D13"/>
    <mergeCell ref="G13:H13"/>
    <mergeCell ref="L13:M13"/>
    <mergeCell ref="Q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4226</v>
      </c>
      <c r="C4" s="9">
        <v>13087</v>
      </c>
    </row>
    <row r="5" spans="1:3" x14ac:dyDescent="0.25">
      <c r="A5" s="3" t="s">
        <v>33</v>
      </c>
      <c r="B5" s="6">
        <v>90620</v>
      </c>
      <c r="C5" s="6">
        <v>41680</v>
      </c>
    </row>
    <row r="6" spans="1:3" x14ac:dyDescent="0.25">
      <c r="A6" s="3" t="s">
        <v>34</v>
      </c>
      <c r="B6" s="5" t="s">
        <v>4</v>
      </c>
      <c r="C6" s="5">
        <v>300</v>
      </c>
    </row>
    <row r="7" spans="1:3" ht="30" x14ac:dyDescent="0.25">
      <c r="A7" s="3" t="s">
        <v>35</v>
      </c>
      <c r="B7" s="6">
        <v>340215</v>
      </c>
      <c r="C7" s="6">
        <v>349491</v>
      </c>
    </row>
    <row r="8" spans="1:3" ht="45" x14ac:dyDescent="0.25">
      <c r="A8" s="3" t="s">
        <v>36</v>
      </c>
      <c r="B8" s="6">
        <v>51303</v>
      </c>
      <c r="C8" s="6">
        <v>51972</v>
      </c>
    </row>
    <row r="9" spans="1:3" x14ac:dyDescent="0.25">
      <c r="A9" s="3" t="s">
        <v>37</v>
      </c>
      <c r="B9" s="6">
        <v>5242</v>
      </c>
      <c r="C9" s="6">
        <v>5905</v>
      </c>
    </row>
    <row r="10" spans="1:3" x14ac:dyDescent="0.25">
      <c r="A10" s="3" t="s">
        <v>38</v>
      </c>
      <c r="B10" s="6">
        <v>2063</v>
      </c>
      <c r="C10" s="6">
        <v>2430</v>
      </c>
    </row>
    <row r="11" spans="1:3" x14ac:dyDescent="0.25">
      <c r="A11" s="4" t="s">
        <v>39</v>
      </c>
      <c r="B11" s="5" t="s">
        <v>4</v>
      </c>
      <c r="C11" s="5" t="s">
        <v>4</v>
      </c>
    </row>
    <row r="12" spans="1:3" x14ac:dyDescent="0.25">
      <c r="A12" s="3" t="s">
        <v>40</v>
      </c>
      <c r="B12" s="6">
        <v>1237653</v>
      </c>
      <c r="C12" s="6">
        <v>1224674</v>
      </c>
    </row>
    <row r="13" spans="1:3" x14ac:dyDescent="0.25">
      <c r="A13" s="3" t="s">
        <v>41</v>
      </c>
      <c r="B13" s="6">
        <v>65173</v>
      </c>
      <c r="C13" s="6">
        <v>71134</v>
      </c>
    </row>
    <row r="14" spans="1:3" x14ac:dyDescent="0.25">
      <c r="A14" s="3" t="s">
        <v>42</v>
      </c>
      <c r="B14" s="6">
        <v>-9076</v>
      </c>
      <c r="C14" s="6">
        <v>-8831</v>
      </c>
    </row>
    <row r="15" spans="1:3" x14ac:dyDescent="0.25">
      <c r="A15" s="3" t="s">
        <v>43</v>
      </c>
      <c r="B15" s="6">
        <v>1293750</v>
      </c>
      <c r="C15" s="6">
        <v>1286977</v>
      </c>
    </row>
    <row r="16" spans="1:3" x14ac:dyDescent="0.25">
      <c r="A16" s="3" t="s">
        <v>44</v>
      </c>
      <c r="B16" s="6">
        <v>55893</v>
      </c>
      <c r="C16" s="6">
        <v>55923</v>
      </c>
    </row>
    <row r="17" spans="1:3" x14ac:dyDescent="0.25">
      <c r="A17" s="3" t="s">
        <v>45</v>
      </c>
      <c r="B17" s="6">
        <v>47840</v>
      </c>
      <c r="C17" s="6">
        <v>47832</v>
      </c>
    </row>
    <row r="18" spans="1:3" x14ac:dyDescent="0.25">
      <c r="A18" s="3" t="s">
        <v>46</v>
      </c>
      <c r="B18" s="6">
        <v>34183</v>
      </c>
      <c r="C18" s="6">
        <v>36318</v>
      </c>
    </row>
    <row r="19" spans="1:3" x14ac:dyDescent="0.25">
      <c r="A19" s="3" t="s">
        <v>47</v>
      </c>
      <c r="B19" s="6">
        <v>8874</v>
      </c>
      <c r="C19" s="6">
        <v>9404</v>
      </c>
    </row>
    <row r="20" spans="1:3" x14ac:dyDescent="0.25">
      <c r="A20" s="3" t="s">
        <v>48</v>
      </c>
      <c r="B20" s="6">
        <v>6652</v>
      </c>
      <c r="C20" s="6">
        <v>5088</v>
      </c>
    </row>
    <row r="21" spans="1:3" x14ac:dyDescent="0.25">
      <c r="A21" s="3" t="s">
        <v>49</v>
      </c>
      <c r="B21" s="6">
        <v>26420</v>
      </c>
      <c r="C21" s="6">
        <v>26420</v>
      </c>
    </row>
    <row r="22" spans="1:3" x14ac:dyDescent="0.25">
      <c r="A22" s="3" t="s">
        <v>50</v>
      </c>
      <c r="B22" s="6">
        <v>9209</v>
      </c>
      <c r="C22" s="6">
        <v>10025</v>
      </c>
    </row>
    <row r="23" spans="1:3" x14ac:dyDescent="0.25">
      <c r="A23" s="3" t="s">
        <v>51</v>
      </c>
      <c r="B23" s="6">
        <v>8372</v>
      </c>
      <c r="C23" s="6">
        <v>8629</v>
      </c>
    </row>
    <row r="24" spans="1:3" x14ac:dyDescent="0.25">
      <c r="A24" s="3" t="s">
        <v>52</v>
      </c>
      <c r="B24" s="6">
        <v>3972</v>
      </c>
      <c r="C24" s="6">
        <v>4222</v>
      </c>
    </row>
    <row r="25" spans="1:3" x14ac:dyDescent="0.25">
      <c r="A25" s="3" t="s">
        <v>53</v>
      </c>
      <c r="B25" s="6">
        <v>6410</v>
      </c>
      <c r="C25" s="6">
        <v>5087</v>
      </c>
    </row>
    <row r="26" spans="1:3" x14ac:dyDescent="0.25">
      <c r="A26" s="3" t="s">
        <v>54</v>
      </c>
      <c r="B26" s="6">
        <v>2005244</v>
      </c>
      <c r="C26" s="6">
        <v>1960790</v>
      </c>
    </row>
    <row r="27" spans="1:3" x14ac:dyDescent="0.25">
      <c r="A27" s="4" t="s">
        <v>55</v>
      </c>
      <c r="B27" s="5" t="s">
        <v>4</v>
      </c>
      <c r="C27" s="5" t="s">
        <v>4</v>
      </c>
    </row>
    <row r="28" spans="1:3" x14ac:dyDescent="0.25">
      <c r="A28" s="3" t="s">
        <v>56</v>
      </c>
      <c r="B28" s="6">
        <v>265929</v>
      </c>
      <c r="C28" s="6">
        <v>255861</v>
      </c>
    </row>
    <row r="29" spans="1:3" x14ac:dyDescent="0.25">
      <c r="A29" s="3" t="s">
        <v>57</v>
      </c>
      <c r="B29" s="6">
        <v>1371532</v>
      </c>
      <c r="C29" s="6">
        <v>1344024</v>
      </c>
    </row>
    <row r="30" spans="1:3" x14ac:dyDescent="0.25">
      <c r="A30" s="3" t="s">
        <v>58</v>
      </c>
      <c r="B30" s="6">
        <v>1637461</v>
      </c>
      <c r="C30" s="6">
        <v>1599885</v>
      </c>
    </row>
    <row r="31" spans="1:3" x14ac:dyDescent="0.25">
      <c r="A31" s="3" t="s">
        <v>59</v>
      </c>
      <c r="B31" s="6">
        <v>2287</v>
      </c>
      <c r="C31" s="5">
        <v>996</v>
      </c>
    </row>
    <row r="32" spans="1:3" x14ac:dyDescent="0.25">
      <c r="A32" s="3" t="s">
        <v>60</v>
      </c>
      <c r="B32" s="6">
        <v>55000</v>
      </c>
      <c r="C32" s="6">
        <v>55000</v>
      </c>
    </row>
    <row r="33" spans="1:3" x14ac:dyDescent="0.25">
      <c r="A33" s="3" t="s">
        <v>61</v>
      </c>
      <c r="B33" s="6">
        <v>22171</v>
      </c>
      <c r="C33" s="6">
        <v>22052</v>
      </c>
    </row>
    <row r="34" spans="1:3" x14ac:dyDescent="0.25">
      <c r="A34" s="3" t="s">
        <v>62</v>
      </c>
      <c r="B34" s="5">
        <v>389</v>
      </c>
      <c r="C34" s="5">
        <v>412</v>
      </c>
    </row>
    <row r="35" spans="1:3" x14ac:dyDescent="0.25">
      <c r="A35" s="3" t="s">
        <v>63</v>
      </c>
      <c r="B35" s="6">
        <v>21970</v>
      </c>
      <c r="C35" s="6">
        <v>20362</v>
      </c>
    </row>
    <row r="36" spans="1:3" x14ac:dyDescent="0.25">
      <c r="A36" s="3" t="s">
        <v>64</v>
      </c>
      <c r="B36" s="6">
        <v>1739278</v>
      </c>
      <c r="C36" s="6">
        <v>1698707</v>
      </c>
    </row>
    <row r="37" spans="1:3" x14ac:dyDescent="0.25">
      <c r="A37" s="4" t="s">
        <v>65</v>
      </c>
      <c r="B37" s="5" t="s">
        <v>4</v>
      </c>
      <c r="C37" s="5" t="s">
        <v>4</v>
      </c>
    </row>
    <row r="38" spans="1:3" ht="75" x14ac:dyDescent="0.25">
      <c r="A38" s="3" t="s">
        <v>66</v>
      </c>
      <c r="B38" s="6">
        <v>44726</v>
      </c>
      <c r="C38" s="6">
        <v>44731</v>
      </c>
    </row>
    <row r="39" spans="1:3" x14ac:dyDescent="0.25">
      <c r="A39" s="3" t="s">
        <v>67</v>
      </c>
      <c r="B39" s="6">
        <v>222412</v>
      </c>
      <c r="C39" s="6">
        <v>222559</v>
      </c>
    </row>
    <row r="40" spans="1:3" x14ac:dyDescent="0.25">
      <c r="A40" s="3" t="s">
        <v>68</v>
      </c>
      <c r="B40" s="6">
        <v>2254</v>
      </c>
      <c r="C40" s="5">
        <v>-405</v>
      </c>
    </row>
    <row r="41" spans="1:3" ht="30" x14ac:dyDescent="0.25">
      <c r="A41" s="3" t="s">
        <v>69</v>
      </c>
      <c r="B41" s="6">
        <v>-3426</v>
      </c>
      <c r="C41" s="6">
        <v>-4802</v>
      </c>
    </row>
    <row r="42" spans="1:3" x14ac:dyDescent="0.25">
      <c r="A42" s="3" t="s">
        <v>70</v>
      </c>
      <c r="B42" s="6">
        <v>265966</v>
      </c>
      <c r="C42" s="6">
        <v>262083</v>
      </c>
    </row>
    <row r="43" spans="1:3" ht="30" x14ac:dyDescent="0.25">
      <c r="A43" s="3" t="s">
        <v>71</v>
      </c>
      <c r="B43" s="9">
        <v>2005244</v>
      </c>
      <c r="C43" s="9">
        <v>19607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4" max="4" width="10" customWidth="1"/>
    <col min="5" max="5" width="29.140625" customWidth="1"/>
    <col min="6" max="6" width="1.5703125" bestFit="1" customWidth="1"/>
    <col min="7" max="7" width="35.5703125" bestFit="1" customWidth="1"/>
    <col min="8" max="8" width="12.28515625" customWidth="1"/>
    <col min="9" max="9" width="36.42578125" customWidth="1"/>
    <col min="10" max="10" width="1.5703125" bestFit="1" customWidth="1"/>
    <col min="12" max="12" width="12" customWidth="1"/>
    <col min="13" max="13" width="35.28515625" customWidth="1"/>
    <col min="14" max="14" width="1.5703125" bestFit="1" customWidth="1"/>
    <col min="16" max="16" width="8.7109375" customWidth="1"/>
    <col min="17" max="17" width="25.5703125" customWidth="1"/>
    <col min="18" max="18" width="1.5703125" bestFit="1" customWidth="1"/>
    <col min="20" max="20" width="6.7109375" customWidth="1"/>
    <col min="21" max="21" width="17.5703125" customWidth="1"/>
    <col min="22" max="22" width="1.5703125" bestFit="1" customWidth="1"/>
    <col min="24" max="24" width="10.7109375" customWidth="1"/>
    <col min="25" max="25" width="31.7109375" customWidth="1"/>
    <col min="26" max="26" width="1.5703125" bestFit="1" customWidth="1"/>
  </cols>
  <sheetData>
    <row r="1" spans="1:26"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2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34" t="s">
        <v>626</v>
      </c>
      <c r="C5" s="134"/>
      <c r="D5" s="134"/>
      <c r="E5" s="134"/>
      <c r="F5" s="134"/>
      <c r="G5" s="134"/>
      <c r="H5" s="134"/>
      <c r="I5" s="134"/>
      <c r="J5" s="134"/>
      <c r="K5" s="134"/>
      <c r="L5" s="134"/>
      <c r="M5" s="134"/>
      <c r="N5" s="134"/>
      <c r="O5" s="134"/>
      <c r="P5" s="134"/>
      <c r="Q5" s="134"/>
      <c r="R5" s="134"/>
      <c r="S5" s="134"/>
      <c r="T5" s="134"/>
      <c r="U5" s="134"/>
      <c r="V5" s="134"/>
      <c r="W5" s="134"/>
      <c r="X5" s="134"/>
      <c r="Y5" s="134"/>
      <c r="Z5" s="13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30" t="s">
        <v>627</v>
      </c>
      <c r="C7" s="130"/>
      <c r="D7" s="130"/>
      <c r="E7" s="130"/>
      <c r="F7" s="130"/>
      <c r="G7" s="130"/>
      <c r="H7" s="130"/>
      <c r="I7" s="130"/>
      <c r="J7" s="130"/>
      <c r="K7" s="130"/>
      <c r="L7" s="130"/>
      <c r="M7" s="130"/>
      <c r="N7" s="130"/>
      <c r="O7" s="130"/>
      <c r="P7" s="130"/>
      <c r="Q7" s="130"/>
      <c r="R7" s="130"/>
      <c r="S7" s="130"/>
      <c r="T7" s="130"/>
      <c r="U7" s="130"/>
      <c r="V7" s="130"/>
      <c r="W7" s="130"/>
      <c r="X7" s="130"/>
      <c r="Y7" s="130"/>
      <c r="Z7" s="130"/>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21"/>
      <c r="C9" s="21"/>
      <c r="D9" s="63">
        <v>41729</v>
      </c>
      <c r="E9" s="63"/>
      <c r="F9" s="63"/>
      <c r="G9" s="63"/>
      <c r="H9" s="63"/>
      <c r="I9" s="63"/>
      <c r="J9" s="63"/>
      <c r="K9" s="63"/>
      <c r="L9" s="63"/>
      <c r="M9" s="63"/>
      <c r="N9" s="21"/>
      <c r="O9" s="21"/>
      <c r="P9" s="63">
        <v>41639</v>
      </c>
      <c r="Q9" s="63"/>
      <c r="R9" s="63"/>
      <c r="S9" s="63"/>
      <c r="T9" s="63"/>
      <c r="U9" s="63"/>
      <c r="V9" s="63"/>
      <c r="W9" s="63"/>
      <c r="X9" s="63"/>
      <c r="Y9" s="63"/>
      <c r="Z9" s="21"/>
    </row>
    <row r="10" spans="1:26" ht="15.75" thickBot="1" x14ac:dyDescent="0.3">
      <c r="A10" s="13"/>
      <c r="B10" s="21"/>
      <c r="C10" s="21"/>
      <c r="D10" s="114" t="s">
        <v>69</v>
      </c>
      <c r="E10" s="114"/>
      <c r="F10" s="138"/>
      <c r="G10" s="138"/>
      <c r="H10" s="114" t="s">
        <v>628</v>
      </c>
      <c r="I10" s="114"/>
      <c r="J10" s="138"/>
      <c r="K10" s="138"/>
      <c r="L10" s="114" t="s">
        <v>629</v>
      </c>
      <c r="M10" s="114"/>
      <c r="N10" s="138"/>
      <c r="O10" s="138"/>
      <c r="P10" s="114" t="s">
        <v>630</v>
      </c>
      <c r="Q10" s="114"/>
      <c r="R10" s="138"/>
      <c r="S10" s="138"/>
      <c r="T10" s="114" t="s">
        <v>628</v>
      </c>
      <c r="U10" s="114"/>
      <c r="V10" s="138"/>
      <c r="W10" s="138"/>
      <c r="X10" s="114" t="s">
        <v>631</v>
      </c>
      <c r="Y10" s="114"/>
      <c r="Z10" s="21"/>
    </row>
    <row r="11" spans="1:26" ht="26.25" x14ac:dyDescent="0.25">
      <c r="A11" s="13"/>
      <c r="B11" s="45" t="s">
        <v>632</v>
      </c>
      <c r="C11" s="25"/>
      <c r="D11" s="25" t="s">
        <v>255</v>
      </c>
      <c r="E11" s="31" t="s">
        <v>633</v>
      </c>
      <c r="F11" s="32" t="s">
        <v>260</v>
      </c>
      <c r="G11" s="25"/>
      <c r="H11" s="25" t="s">
        <v>255</v>
      </c>
      <c r="I11" s="37">
        <v>1907</v>
      </c>
      <c r="J11" s="32"/>
      <c r="K11" s="25"/>
      <c r="L11" s="25" t="s">
        <v>255</v>
      </c>
      <c r="M11" s="31" t="s">
        <v>634</v>
      </c>
      <c r="N11" s="32" t="s">
        <v>260</v>
      </c>
      <c r="O11" s="25"/>
      <c r="P11" s="25" t="s">
        <v>255</v>
      </c>
      <c r="Q11" s="31" t="s">
        <v>635</v>
      </c>
      <c r="R11" s="32" t="s">
        <v>260</v>
      </c>
      <c r="S11" s="25"/>
      <c r="T11" s="25" t="s">
        <v>255</v>
      </c>
      <c r="U11" s="37">
        <v>3032</v>
      </c>
      <c r="V11" s="32"/>
      <c r="W11" s="25"/>
      <c r="X11" s="25" t="s">
        <v>255</v>
      </c>
      <c r="Y11" s="31" t="s">
        <v>636</v>
      </c>
      <c r="Z11" s="32" t="s">
        <v>260</v>
      </c>
    </row>
    <row r="12" spans="1:26" x14ac:dyDescent="0.25">
      <c r="A12" s="13"/>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27" thickBot="1" x14ac:dyDescent="0.3">
      <c r="A13" s="13"/>
      <c r="B13" s="45" t="s">
        <v>637</v>
      </c>
      <c r="C13" s="25"/>
      <c r="D13" s="48"/>
      <c r="E13" s="50" t="s">
        <v>638</v>
      </c>
      <c r="F13" s="32" t="s">
        <v>260</v>
      </c>
      <c r="G13" s="25"/>
      <c r="H13" s="48"/>
      <c r="I13" s="50">
        <v>143</v>
      </c>
      <c r="J13" s="32"/>
      <c r="K13" s="25"/>
      <c r="L13" s="48"/>
      <c r="M13" s="50" t="s">
        <v>639</v>
      </c>
      <c r="N13" s="32" t="s">
        <v>260</v>
      </c>
      <c r="O13" s="25"/>
      <c r="P13" s="48"/>
      <c r="Q13" s="50">
        <v>545</v>
      </c>
      <c r="R13" s="32"/>
      <c r="S13" s="25"/>
      <c r="T13" s="48"/>
      <c r="U13" s="50" t="s">
        <v>640</v>
      </c>
      <c r="V13" s="32" t="s">
        <v>260</v>
      </c>
      <c r="W13" s="25"/>
      <c r="X13" s="48"/>
      <c r="Y13" s="50">
        <v>343</v>
      </c>
      <c r="Z13" s="32"/>
    </row>
    <row r="14" spans="1:26" x14ac:dyDescent="0.25">
      <c r="A14" s="13"/>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ht="15.75" thickBot="1" x14ac:dyDescent="0.3">
      <c r="A15" s="13"/>
      <c r="B15" s="26" t="s">
        <v>147</v>
      </c>
      <c r="C15" s="25"/>
      <c r="D15" s="42" t="s">
        <v>255</v>
      </c>
      <c r="E15" s="44" t="s">
        <v>641</v>
      </c>
      <c r="F15" s="32" t="s">
        <v>260</v>
      </c>
      <c r="G15" s="25"/>
      <c r="H15" s="42" t="s">
        <v>255</v>
      </c>
      <c r="I15" s="43">
        <v>2050</v>
      </c>
      <c r="J15" s="32"/>
      <c r="K15" s="25"/>
      <c r="L15" s="42" t="s">
        <v>255</v>
      </c>
      <c r="M15" s="44" t="s">
        <v>642</v>
      </c>
      <c r="N15" s="32" t="s">
        <v>260</v>
      </c>
      <c r="O15" s="25"/>
      <c r="P15" s="42" t="s">
        <v>255</v>
      </c>
      <c r="Q15" s="44" t="s">
        <v>643</v>
      </c>
      <c r="R15" s="32" t="s">
        <v>260</v>
      </c>
      <c r="S15" s="25"/>
      <c r="T15" s="42" t="s">
        <v>255</v>
      </c>
      <c r="U15" s="43">
        <v>2830</v>
      </c>
      <c r="V15" s="32"/>
      <c r="W15" s="25"/>
      <c r="X15" s="42" t="s">
        <v>255</v>
      </c>
      <c r="Y15" s="44" t="s">
        <v>644</v>
      </c>
      <c r="Z15" s="32" t="s">
        <v>260</v>
      </c>
    </row>
    <row r="16" spans="1:26" ht="15.75" thickTop="1"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62" t="s">
        <v>645</v>
      </c>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39">
        <v>41729</v>
      </c>
      <c r="C19" s="55"/>
      <c r="D19" s="57" t="s">
        <v>646</v>
      </c>
      <c r="E19" s="57"/>
      <c r="F19" s="55"/>
      <c r="G19" s="55"/>
      <c r="H19" s="57" t="s">
        <v>648</v>
      </c>
      <c r="I19" s="57"/>
      <c r="J19" s="55"/>
      <c r="K19" s="55"/>
      <c r="L19" s="57" t="s">
        <v>147</v>
      </c>
      <c r="M19" s="57"/>
      <c r="N19" s="55"/>
    </row>
    <row r="20" spans="1:26" ht="15.75" thickBot="1" x14ac:dyDescent="0.3">
      <c r="A20" s="13"/>
      <c r="B20" s="139"/>
      <c r="C20" s="55"/>
      <c r="D20" s="59" t="s">
        <v>647</v>
      </c>
      <c r="E20" s="59"/>
      <c r="F20" s="55"/>
      <c r="G20" s="55"/>
      <c r="H20" s="59"/>
      <c r="I20" s="59"/>
      <c r="J20" s="55"/>
      <c r="K20" s="55"/>
      <c r="L20" s="59"/>
      <c r="M20" s="59"/>
      <c r="N20" s="55"/>
    </row>
    <row r="21" spans="1:26" x14ac:dyDescent="0.25">
      <c r="A21" s="13"/>
      <c r="B21" s="26" t="s">
        <v>537</v>
      </c>
      <c r="C21" s="25"/>
      <c r="D21" s="25" t="s">
        <v>255</v>
      </c>
      <c r="E21" s="31">
        <v>343</v>
      </c>
      <c r="F21" s="32"/>
      <c r="G21" s="25"/>
      <c r="H21" s="25" t="s">
        <v>255</v>
      </c>
      <c r="I21" s="31" t="s">
        <v>636</v>
      </c>
      <c r="J21" s="32" t="s">
        <v>260</v>
      </c>
      <c r="K21" s="25"/>
      <c r="L21" s="25" t="s">
        <v>255</v>
      </c>
      <c r="M21" s="31" t="s">
        <v>644</v>
      </c>
      <c r="N21" s="32" t="s">
        <v>260</v>
      </c>
    </row>
    <row r="22" spans="1:26" x14ac:dyDescent="0.25">
      <c r="A22" s="13"/>
      <c r="B22" s="28"/>
      <c r="C22" s="28"/>
      <c r="D22" s="28"/>
      <c r="E22" s="28"/>
      <c r="F22" s="28"/>
      <c r="G22" s="28"/>
      <c r="H22" s="28"/>
      <c r="I22" s="28"/>
      <c r="J22" s="28"/>
      <c r="K22" s="28"/>
      <c r="L22" s="28"/>
      <c r="M22" s="28"/>
      <c r="N22" s="28"/>
    </row>
    <row r="23" spans="1:26" ht="26.25" x14ac:dyDescent="0.25">
      <c r="A23" s="13"/>
      <c r="B23" s="45" t="s">
        <v>649</v>
      </c>
      <c r="C23" s="25"/>
      <c r="D23" s="25"/>
      <c r="E23" s="31" t="s">
        <v>650</v>
      </c>
      <c r="F23" s="32" t="s">
        <v>260</v>
      </c>
      <c r="G23" s="25"/>
      <c r="H23" s="25"/>
      <c r="I23" s="37">
        <v>2126</v>
      </c>
      <c r="J23" s="32"/>
      <c r="K23" s="25"/>
      <c r="L23" s="25"/>
      <c r="M23" s="37">
        <v>1548</v>
      </c>
      <c r="N23" s="32"/>
    </row>
    <row r="24" spans="1:26" x14ac:dyDescent="0.25">
      <c r="A24" s="13"/>
      <c r="B24" s="28"/>
      <c r="C24" s="28"/>
      <c r="D24" s="28"/>
      <c r="E24" s="28"/>
      <c r="F24" s="28"/>
      <c r="G24" s="28"/>
      <c r="H24" s="28"/>
      <c r="I24" s="28"/>
      <c r="J24" s="28"/>
      <c r="K24" s="28"/>
      <c r="L24" s="28"/>
      <c r="M24" s="28"/>
      <c r="N24" s="28"/>
    </row>
    <row r="25" spans="1:26" ht="27" thickBot="1" x14ac:dyDescent="0.3">
      <c r="A25" s="13"/>
      <c r="B25" s="45" t="s">
        <v>651</v>
      </c>
      <c r="C25" s="25"/>
      <c r="D25" s="48"/>
      <c r="E25" s="50" t="s">
        <v>256</v>
      </c>
      <c r="F25" s="32"/>
      <c r="G25" s="25"/>
      <c r="H25" s="48"/>
      <c r="I25" s="50" t="s">
        <v>285</v>
      </c>
      <c r="J25" s="32" t="s">
        <v>260</v>
      </c>
      <c r="K25" s="25"/>
      <c r="L25" s="48"/>
      <c r="M25" s="50" t="s">
        <v>285</v>
      </c>
      <c r="N25" s="32" t="s">
        <v>260</v>
      </c>
    </row>
    <row r="26" spans="1:26" x14ac:dyDescent="0.25">
      <c r="A26" s="13"/>
      <c r="B26" s="28"/>
      <c r="C26" s="28"/>
      <c r="D26" s="28"/>
      <c r="E26" s="28"/>
      <c r="F26" s="28"/>
      <c r="G26" s="28"/>
      <c r="H26" s="28"/>
      <c r="I26" s="28"/>
      <c r="J26" s="28"/>
      <c r="K26" s="28"/>
      <c r="L26" s="28"/>
      <c r="M26" s="28"/>
      <c r="N26" s="28"/>
    </row>
    <row r="27" spans="1:26" ht="27" thickBot="1" x14ac:dyDescent="0.3">
      <c r="A27" s="13"/>
      <c r="B27" s="30" t="s">
        <v>652</v>
      </c>
      <c r="C27" s="25"/>
      <c r="D27" s="48"/>
      <c r="E27" s="50" t="s">
        <v>650</v>
      </c>
      <c r="F27" s="32" t="s">
        <v>260</v>
      </c>
      <c r="G27" s="25"/>
      <c r="H27" s="48"/>
      <c r="I27" s="49">
        <v>1954</v>
      </c>
      <c r="J27" s="32"/>
      <c r="K27" s="25"/>
      <c r="L27" s="48"/>
      <c r="M27" s="49">
        <v>1376</v>
      </c>
      <c r="N27" s="32"/>
    </row>
    <row r="28" spans="1:26" x14ac:dyDescent="0.25">
      <c r="A28" s="13"/>
      <c r="B28" s="28"/>
      <c r="C28" s="28"/>
      <c r="D28" s="28"/>
      <c r="E28" s="28"/>
      <c r="F28" s="28"/>
      <c r="G28" s="28"/>
      <c r="H28" s="28"/>
      <c r="I28" s="28"/>
      <c r="J28" s="28"/>
      <c r="K28" s="28"/>
      <c r="L28" s="28"/>
      <c r="M28" s="28"/>
      <c r="N28" s="28"/>
    </row>
    <row r="29" spans="1:26" ht="15.75" thickBot="1" x14ac:dyDescent="0.3">
      <c r="A29" s="13"/>
      <c r="B29" s="26" t="s">
        <v>542</v>
      </c>
      <c r="C29" s="25"/>
      <c r="D29" s="42" t="s">
        <v>255</v>
      </c>
      <c r="E29" s="44" t="s">
        <v>639</v>
      </c>
      <c r="F29" s="32" t="s">
        <v>260</v>
      </c>
      <c r="G29" s="25"/>
      <c r="H29" s="42" t="s">
        <v>255</v>
      </c>
      <c r="I29" s="44" t="s">
        <v>634</v>
      </c>
      <c r="J29" s="32" t="s">
        <v>260</v>
      </c>
      <c r="K29" s="25"/>
      <c r="L29" s="42" t="s">
        <v>255</v>
      </c>
      <c r="M29" s="44" t="s">
        <v>642</v>
      </c>
      <c r="N29" s="32" t="s">
        <v>260</v>
      </c>
    </row>
    <row r="30" spans="1:26" ht="15.75" thickTop="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5" t="s">
        <v>653</v>
      </c>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25.5" customHeight="1" thickBot="1" x14ac:dyDescent="0.3">
      <c r="A33" s="13"/>
      <c r="B33" s="140">
        <v>41364</v>
      </c>
      <c r="C33" s="21"/>
      <c r="D33" s="59" t="s">
        <v>654</v>
      </c>
      <c r="E33" s="59"/>
      <c r="F33" s="21"/>
    </row>
    <row r="34" spans="1:26" x14ac:dyDescent="0.25">
      <c r="A34" s="13"/>
      <c r="B34" s="26" t="s">
        <v>537</v>
      </c>
      <c r="C34" s="25"/>
      <c r="D34" s="25" t="s">
        <v>255</v>
      </c>
      <c r="E34" s="37">
        <v>3198</v>
      </c>
      <c r="F34" s="32"/>
    </row>
    <row r="35" spans="1:26" x14ac:dyDescent="0.25">
      <c r="A35" s="13"/>
      <c r="B35" s="28"/>
      <c r="C35" s="28"/>
      <c r="D35" s="28"/>
      <c r="E35" s="28"/>
      <c r="F35" s="28"/>
    </row>
    <row r="36" spans="1:26" ht="26.25" x14ac:dyDescent="0.25">
      <c r="A36" s="13"/>
      <c r="B36" s="45" t="s">
        <v>649</v>
      </c>
      <c r="C36" s="25"/>
      <c r="D36" s="25"/>
      <c r="E36" s="31" t="s">
        <v>655</v>
      </c>
      <c r="F36" s="32" t="s">
        <v>260</v>
      </c>
    </row>
    <row r="37" spans="1:26" x14ac:dyDescent="0.25">
      <c r="A37" s="13"/>
      <c r="B37" s="28"/>
      <c r="C37" s="28"/>
      <c r="D37" s="28"/>
      <c r="E37" s="28"/>
      <c r="F37" s="28"/>
    </row>
    <row r="38" spans="1:26" ht="27" thickBot="1" x14ac:dyDescent="0.3">
      <c r="A38" s="13"/>
      <c r="B38" s="45" t="s">
        <v>651</v>
      </c>
      <c r="C38" s="25"/>
      <c r="D38" s="48"/>
      <c r="E38" s="50" t="s">
        <v>256</v>
      </c>
      <c r="F38" s="32"/>
    </row>
    <row r="39" spans="1:26" x14ac:dyDescent="0.25">
      <c r="A39" s="13"/>
      <c r="B39" s="28"/>
      <c r="C39" s="28"/>
      <c r="D39" s="28"/>
      <c r="E39" s="28"/>
      <c r="F39" s="28"/>
    </row>
    <row r="40" spans="1:26" ht="27" thickBot="1" x14ac:dyDescent="0.3">
      <c r="A40" s="13"/>
      <c r="B40" s="30" t="s">
        <v>652</v>
      </c>
      <c r="C40" s="25"/>
      <c r="D40" s="48"/>
      <c r="E40" s="50" t="s">
        <v>655</v>
      </c>
      <c r="F40" s="32" t="s">
        <v>260</v>
      </c>
    </row>
    <row r="41" spans="1:26" x14ac:dyDescent="0.25">
      <c r="A41" s="13"/>
      <c r="B41" s="28"/>
      <c r="C41" s="28"/>
      <c r="D41" s="28"/>
      <c r="E41" s="28"/>
      <c r="F41" s="28"/>
    </row>
    <row r="42" spans="1:26" ht="15.75" thickBot="1" x14ac:dyDescent="0.3">
      <c r="A42" s="13"/>
      <c r="B42" s="26" t="s">
        <v>542</v>
      </c>
      <c r="C42" s="25"/>
      <c r="D42" s="42" t="s">
        <v>255</v>
      </c>
      <c r="E42" s="43">
        <v>2766</v>
      </c>
      <c r="F42" s="32"/>
    </row>
    <row r="43" spans="1:26" ht="15.75" thickTop="1"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5" t="s">
        <v>653</v>
      </c>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140">
        <v>41729</v>
      </c>
      <c r="C46" s="20"/>
      <c r="D46" s="21"/>
      <c r="E46" s="14"/>
      <c r="F46" s="21"/>
      <c r="G46" s="21"/>
    </row>
    <row r="47" spans="1:26" x14ac:dyDescent="0.25">
      <c r="A47" s="13"/>
      <c r="B47" s="116" t="s">
        <v>656</v>
      </c>
      <c r="C47" s="141"/>
      <c r="D47" s="142" t="s">
        <v>658</v>
      </c>
      <c r="E47" s="142"/>
      <c r="F47" s="141"/>
      <c r="G47" s="116" t="s">
        <v>662</v>
      </c>
    </row>
    <row r="48" spans="1:26" x14ac:dyDescent="0.25">
      <c r="A48" s="13"/>
      <c r="B48" s="116" t="s">
        <v>657</v>
      </c>
      <c r="C48" s="141"/>
      <c r="D48" s="142" t="s">
        <v>659</v>
      </c>
      <c r="E48" s="142"/>
      <c r="F48" s="141"/>
      <c r="G48" s="116" t="s">
        <v>663</v>
      </c>
    </row>
    <row r="49" spans="1:26" x14ac:dyDescent="0.25">
      <c r="A49" s="13"/>
      <c r="B49" s="46"/>
      <c r="C49" s="141"/>
      <c r="D49" s="142" t="s">
        <v>660</v>
      </c>
      <c r="E49" s="142"/>
      <c r="F49" s="141"/>
      <c r="G49" s="116" t="s">
        <v>664</v>
      </c>
    </row>
    <row r="50" spans="1:26" ht="15.75" thickBot="1" x14ac:dyDescent="0.3">
      <c r="A50" s="13"/>
      <c r="B50" s="128"/>
      <c r="C50" s="141"/>
      <c r="D50" s="117" t="s">
        <v>661</v>
      </c>
      <c r="E50" s="117"/>
      <c r="F50" s="141"/>
      <c r="G50" s="128"/>
    </row>
    <row r="51" spans="1:26" ht="26.25" x14ac:dyDescent="0.25">
      <c r="A51" s="13"/>
      <c r="B51" s="45" t="s">
        <v>665</v>
      </c>
      <c r="C51" s="25"/>
      <c r="D51" s="25" t="s">
        <v>255</v>
      </c>
      <c r="E51" s="31" t="s">
        <v>666</v>
      </c>
      <c r="F51" s="32" t="s">
        <v>260</v>
      </c>
      <c r="G51" s="45" t="s">
        <v>667</v>
      </c>
    </row>
    <row r="52" spans="1:26" x14ac:dyDescent="0.25">
      <c r="A52" s="13"/>
      <c r="B52" s="28"/>
      <c r="C52" s="28"/>
      <c r="D52" s="28"/>
      <c r="E52" s="28"/>
      <c r="F52" s="28"/>
      <c r="G52" s="28"/>
    </row>
    <row r="53" spans="1:26" ht="15.75" thickBot="1" x14ac:dyDescent="0.3">
      <c r="A53" s="13"/>
      <c r="B53" s="25"/>
      <c r="C53" s="25"/>
      <c r="D53" s="48"/>
      <c r="E53" s="50">
        <v>104</v>
      </c>
      <c r="F53" s="32"/>
      <c r="G53" s="26" t="s">
        <v>668</v>
      </c>
    </row>
    <row r="54" spans="1:26" x14ac:dyDescent="0.25">
      <c r="A54" s="13"/>
      <c r="B54" s="28"/>
      <c r="C54" s="28"/>
      <c r="D54" s="28"/>
      <c r="E54" s="28"/>
      <c r="F54" s="28"/>
      <c r="G54" s="28"/>
    </row>
    <row r="55" spans="1:26" ht="15.75" thickBot="1" x14ac:dyDescent="0.3">
      <c r="A55" s="13"/>
      <c r="B55" s="25"/>
      <c r="C55" s="25"/>
      <c r="D55" s="42" t="s">
        <v>255</v>
      </c>
      <c r="E55" s="44" t="s">
        <v>285</v>
      </c>
      <c r="F55" s="32" t="s">
        <v>260</v>
      </c>
      <c r="G55" s="26" t="s">
        <v>122</v>
      </c>
    </row>
    <row r="56" spans="1:26" ht="15.75" thickTop="1"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140">
        <v>41364</v>
      </c>
      <c r="C57" s="21"/>
      <c r="D57" s="21"/>
      <c r="E57" s="14"/>
      <c r="F57" s="21"/>
      <c r="G57" s="21"/>
    </row>
    <row r="58" spans="1:26" x14ac:dyDescent="0.25">
      <c r="A58" s="13"/>
      <c r="B58" s="19" t="s">
        <v>656</v>
      </c>
      <c r="C58" s="55"/>
      <c r="D58" s="57" t="s">
        <v>658</v>
      </c>
      <c r="E58" s="57"/>
      <c r="F58" s="55"/>
      <c r="G58" s="19" t="s">
        <v>662</v>
      </c>
    </row>
    <row r="59" spans="1:26" x14ac:dyDescent="0.25">
      <c r="A59" s="13"/>
      <c r="B59" s="19" t="s">
        <v>657</v>
      </c>
      <c r="C59" s="55"/>
      <c r="D59" s="57" t="s">
        <v>659</v>
      </c>
      <c r="E59" s="57"/>
      <c r="F59" s="55"/>
      <c r="G59" s="19" t="s">
        <v>663</v>
      </c>
    </row>
    <row r="60" spans="1:26" x14ac:dyDescent="0.25">
      <c r="A60" s="13"/>
      <c r="B60" s="18"/>
      <c r="C60" s="55"/>
      <c r="D60" s="57" t="s">
        <v>660</v>
      </c>
      <c r="E60" s="57"/>
      <c r="F60" s="55"/>
      <c r="G60" s="19" t="s">
        <v>664</v>
      </c>
    </row>
    <row r="61" spans="1:26" ht="15.75" thickBot="1" x14ac:dyDescent="0.3">
      <c r="A61" s="13"/>
      <c r="B61" s="22"/>
      <c r="C61" s="55"/>
      <c r="D61" s="59" t="s">
        <v>661</v>
      </c>
      <c r="E61" s="59"/>
      <c r="F61" s="55"/>
      <c r="G61" s="22"/>
    </row>
    <row r="62" spans="1:26" ht="26.25" x14ac:dyDescent="0.25">
      <c r="A62" s="13"/>
      <c r="B62" s="45" t="s">
        <v>665</v>
      </c>
      <c r="C62" s="25"/>
      <c r="D62" s="25" t="s">
        <v>255</v>
      </c>
      <c r="E62" s="31" t="s">
        <v>256</v>
      </c>
      <c r="F62" s="32"/>
      <c r="G62" s="45" t="s">
        <v>667</v>
      </c>
    </row>
    <row r="63" spans="1:26" x14ac:dyDescent="0.25">
      <c r="A63" s="13"/>
      <c r="B63" s="28"/>
      <c r="C63" s="28"/>
      <c r="D63" s="28"/>
      <c r="E63" s="28"/>
      <c r="F63" s="28"/>
      <c r="G63" s="28"/>
    </row>
    <row r="64" spans="1:26" ht="15.75" thickBot="1" x14ac:dyDescent="0.3">
      <c r="A64" s="13"/>
      <c r="B64" s="25"/>
      <c r="C64" s="25"/>
      <c r="D64" s="48"/>
      <c r="E64" s="50" t="s">
        <v>256</v>
      </c>
      <c r="F64" s="32"/>
      <c r="G64" s="26" t="s">
        <v>668</v>
      </c>
    </row>
    <row r="65" spans="1:26" x14ac:dyDescent="0.25">
      <c r="A65" s="13"/>
      <c r="B65" s="28"/>
      <c r="C65" s="28"/>
      <c r="D65" s="28"/>
      <c r="E65" s="28"/>
      <c r="F65" s="28"/>
      <c r="G65" s="28"/>
    </row>
    <row r="66" spans="1:26" ht="15.75" thickBot="1" x14ac:dyDescent="0.3">
      <c r="A66" s="13"/>
      <c r="B66" s="25"/>
      <c r="C66" s="25"/>
      <c r="D66" s="42" t="s">
        <v>255</v>
      </c>
      <c r="E66" s="44" t="s">
        <v>256</v>
      </c>
      <c r="F66" s="32"/>
      <c r="G66" s="26" t="s">
        <v>122</v>
      </c>
    </row>
    <row r="67" spans="1:26" ht="15.75" thickTop="1"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sheetData>
  <mergeCells count="51">
    <mergeCell ref="B45:Z45"/>
    <mergeCell ref="B56:Z56"/>
    <mergeCell ref="B67:Z67"/>
    <mergeCell ref="B16:Z16"/>
    <mergeCell ref="B17:Z17"/>
    <mergeCell ref="B18:Z18"/>
    <mergeCell ref="B30:Z30"/>
    <mergeCell ref="B32:Z32"/>
    <mergeCell ref="B43:Z43"/>
    <mergeCell ref="A1:A2"/>
    <mergeCell ref="B1:Z1"/>
    <mergeCell ref="B2:Z2"/>
    <mergeCell ref="B3:Z3"/>
    <mergeCell ref="A4:A67"/>
    <mergeCell ref="B4:Z4"/>
    <mergeCell ref="B5:Z5"/>
    <mergeCell ref="B6:Z6"/>
    <mergeCell ref="B7:Z7"/>
    <mergeCell ref="B8:Z8"/>
    <mergeCell ref="C58:C61"/>
    <mergeCell ref="D58:E58"/>
    <mergeCell ref="D59:E59"/>
    <mergeCell ref="D60:E60"/>
    <mergeCell ref="D61:E61"/>
    <mergeCell ref="F58:F61"/>
    <mergeCell ref="C47:C50"/>
    <mergeCell ref="D47:E47"/>
    <mergeCell ref="D48:E48"/>
    <mergeCell ref="D49:E49"/>
    <mergeCell ref="D50:E50"/>
    <mergeCell ref="F47:F50"/>
    <mergeCell ref="H19:I20"/>
    <mergeCell ref="J19:J20"/>
    <mergeCell ref="K19:K20"/>
    <mergeCell ref="L19:M20"/>
    <mergeCell ref="N19:N20"/>
    <mergeCell ref="D33:E33"/>
    <mergeCell ref="B19:B20"/>
    <mergeCell ref="C19:C20"/>
    <mergeCell ref="D19:E19"/>
    <mergeCell ref="D20:E20"/>
    <mergeCell ref="F19:F20"/>
    <mergeCell ref="G19:G20"/>
    <mergeCell ref="D9:M9"/>
    <mergeCell ref="P9:Y9"/>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1" width="32.85546875" bestFit="1" customWidth="1"/>
    <col min="2" max="2" width="36.5703125" bestFit="1" customWidth="1"/>
    <col min="3" max="3" width="13.5703125" customWidth="1"/>
    <col min="4" max="4" width="36.5703125" bestFit="1" customWidth="1"/>
    <col min="5" max="5" width="16.5703125" customWidth="1"/>
    <col min="6" max="6" width="19.28515625" customWidth="1"/>
    <col min="7" max="7" width="36.5703125" customWidth="1"/>
    <col min="8" max="8" width="3.85546875" customWidth="1"/>
    <col min="9" max="9" width="36.5703125" bestFit="1" customWidth="1"/>
    <col min="10" max="10" width="3.28515625" customWidth="1"/>
    <col min="11" max="11" width="19.28515625" customWidth="1"/>
    <col min="12" max="12" width="23.28515625" customWidth="1"/>
    <col min="13" max="13" width="16.85546875" customWidth="1"/>
    <col min="14" max="15" width="19.28515625" customWidth="1"/>
    <col min="16" max="16" width="11.85546875" customWidth="1"/>
    <col min="17" max="17" width="17.85546875" customWidth="1"/>
    <col min="18" max="18" width="3.28515625" customWidth="1"/>
    <col min="19" max="19" width="19.28515625" customWidth="1"/>
    <col min="20" max="20" width="4.85546875" customWidth="1"/>
    <col min="21" max="21" width="21.140625" customWidth="1"/>
    <col min="22" max="22" width="19.28515625" customWidth="1"/>
  </cols>
  <sheetData>
    <row r="1" spans="1:22" ht="15" customHeight="1" x14ac:dyDescent="0.25">
      <c r="A1" s="8" t="s">
        <v>6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670</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671</v>
      </c>
      <c r="B4" s="12" t="s">
        <v>4</v>
      </c>
      <c r="C4" s="12"/>
      <c r="D4" s="12"/>
      <c r="E4" s="12"/>
      <c r="F4" s="12"/>
      <c r="G4" s="12"/>
      <c r="H4" s="12"/>
      <c r="I4" s="12"/>
      <c r="J4" s="12"/>
      <c r="K4" s="12"/>
      <c r="L4" s="12"/>
      <c r="M4" s="12"/>
      <c r="N4" s="12"/>
      <c r="O4" s="12"/>
      <c r="P4" s="12"/>
      <c r="Q4" s="12"/>
      <c r="R4" s="12"/>
      <c r="S4" s="12"/>
      <c r="T4" s="12"/>
      <c r="U4" s="12"/>
      <c r="V4" s="12"/>
    </row>
    <row r="5" spans="1:22" x14ac:dyDescent="0.25">
      <c r="A5" s="13"/>
      <c r="B5" s="134" t="s">
        <v>669</v>
      </c>
      <c r="C5" s="134"/>
      <c r="D5" s="134"/>
      <c r="E5" s="134"/>
      <c r="F5" s="134"/>
      <c r="G5" s="134"/>
      <c r="H5" s="134"/>
      <c r="I5" s="134"/>
      <c r="J5" s="134"/>
      <c r="K5" s="134"/>
      <c r="L5" s="134"/>
      <c r="M5" s="134"/>
      <c r="N5" s="134"/>
      <c r="O5" s="134"/>
      <c r="P5" s="134"/>
      <c r="Q5" s="134"/>
      <c r="R5" s="134"/>
      <c r="S5" s="134"/>
      <c r="T5" s="134"/>
      <c r="U5" s="134"/>
      <c r="V5" s="134"/>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38.25" customHeight="1" x14ac:dyDescent="0.25">
      <c r="A7" s="13"/>
      <c r="B7" s="62" t="s">
        <v>672</v>
      </c>
      <c r="C7" s="62"/>
      <c r="D7" s="62"/>
      <c r="E7" s="62"/>
      <c r="F7" s="62"/>
      <c r="G7" s="62"/>
      <c r="H7" s="62"/>
      <c r="I7" s="62"/>
      <c r="J7" s="62"/>
      <c r="K7" s="62"/>
      <c r="L7" s="62"/>
      <c r="M7" s="62"/>
      <c r="N7" s="62"/>
      <c r="O7" s="62"/>
      <c r="P7" s="62"/>
      <c r="Q7" s="62"/>
      <c r="R7" s="62"/>
      <c r="S7" s="62"/>
      <c r="T7" s="62"/>
      <c r="U7" s="62"/>
      <c r="V7" s="6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153" t="s">
        <v>673</v>
      </c>
      <c r="C9" s="153"/>
      <c r="D9" s="153"/>
      <c r="E9" s="153"/>
      <c r="F9" s="153"/>
      <c r="G9" s="153"/>
      <c r="H9" s="153"/>
      <c r="I9" s="153"/>
      <c r="J9" s="153"/>
      <c r="K9" s="153"/>
      <c r="L9" s="153"/>
      <c r="M9" s="153"/>
      <c r="N9" s="153"/>
      <c r="O9" s="153"/>
      <c r="P9" s="153"/>
      <c r="Q9" s="153"/>
      <c r="R9" s="153"/>
      <c r="S9" s="153"/>
      <c r="T9" s="153"/>
      <c r="U9" s="153"/>
      <c r="V9" s="153"/>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53" t="s">
        <v>674</v>
      </c>
      <c r="C11" s="153"/>
      <c r="D11" s="153"/>
      <c r="E11" s="153"/>
      <c r="F11" s="153"/>
      <c r="G11" s="153"/>
      <c r="H11" s="153"/>
      <c r="I11" s="153"/>
      <c r="J11" s="153"/>
      <c r="K11" s="153"/>
      <c r="L11" s="153"/>
      <c r="M11" s="153"/>
      <c r="N11" s="153"/>
      <c r="O11" s="153"/>
      <c r="P11" s="153"/>
      <c r="Q11" s="153"/>
      <c r="R11" s="153"/>
      <c r="S11" s="153"/>
      <c r="T11" s="153"/>
      <c r="U11" s="153"/>
      <c r="V11" s="153"/>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53" t="s">
        <v>675</v>
      </c>
      <c r="C13" s="153"/>
      <c r="D13" s="153"/>
      <c r="E13" s="153"/>
      <c r="F13" s="153"/>
      <c r="G13" s="153"/>
      <c r="H13" s="153"/>
      <c r="I13" s="153"/>
      <c r="J13" s="153"/>
      <c r="K13" s="153"/>
      <c r="L13" s="153"/>
      <c r="M13" s="153"/>
      <c r="N13" s="153"/>
      <c r="O13" s="153"/>
      <c r="P13" s="153"/>
      <c r="Q13" s="153"/>
      <c r="R13" s="153"/>
      <c r="S13" s="153"/>
      <c r="T13" s="153"/>
      <c r="U13" s="153"/>
      <c r="V13" s="153"/>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53" t="s">
        <v>676</v>
      </c>
      <c r="C15" s="153"/>
      <c r="D15" s="153"/>
      <c r="E15" s="153"/>
      <c r="F15" s="153"/>
      <c r="G15" s="153"/>
      <c r="H15" s="153"/>
      <c r="I15" s="153"/>
      <c r="J15" s="153"/>
      <c r="K15" s="153"/>
      <c r="L15" s="153"/>
      <c r="M15" s="153"/>
      <c r="N15" s="153"/>
      <c r="O15" s="153"/>
      <c r="P15" s="153"/>
      <c r="Q15" s="153"/>
      <c r="R15" s="153"/>
      <c r="S15" s="153"/>
      <c r="T15" s="153"/>
      <c r="U15" s="153"/>
      <c r="V15" s="153"/>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53" t="s">
        <v>677</v>
      </c>
      <c r="C17" s="153"/>
      <c r="D17" s="153"/>
      <c r="E17" s="153"/>
      <c r="F17" s="153"/>
      <c r="G17" s="153"/>
      <c r="H17" s="153"/>
      <c r="I17" s="153"/>
      <c r="J17" s="153"/>
      <c r="K17" s="153"/>
      <c r="L17" s="153"/>
      <c r="M17" s="153"/>
      <c r="N17" s="153"/>
      <c r="O17" s="153"/>
      <c r="P17" s="153"/>
      <c r="Q17" s="153"/>
      <c r="R17" s="153"/>
      <c r="S17" s="153"/>
      <c r="T17" s="153"/>
      <c r="U17" s="153"/>
      <c r="V17" s="153"/>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53" t="s">
        <v>678</v>
      </c>
      <c r="C19" s="153"/>
      <c r="D19" s="153"/>
      <c r="E19" s="153"/>
      <c r="F19" s="153"/>
      <c r="G19" s="153"/>
      <c r="H19" s="153"/>
      <c r="I19" s="153"/>
      <c r="J19" s="153"/>
      <c r="K19" s="153"/>
      <c r="L19" s="153"/>
      <c r="M19" s="153"/>
      <c r="N19" s="153"/>
      <c r="O19" s="153"/>
      <c r="P19" s="153"/>
      <c r="Q19" s="153"/>
      <c r="R19" s="153"/>
      <c r="S19" s="153"/>
      <c r="T19" s="153"/>
      <c r="U19" s="153"/>
      <c r="V19" s="153"/>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131" t="s">
        <v>679</v>
      </c>
      <c r="C21" s="131"/>
      <c r="D21" s="131"/>
      <c r="E21" s="131"/>
      <c r="F21" s="131"/>
      <c r="G21" s="131"/>
      <c r="H21" s="131"/>
      <c r="I21" s="131"/>
      <c r="J21" s="131"/>
      <c r="K21" s="131"/>
      <c r="L21" s="131"/>
      <c r="M21" s="131"/>
      <c r="N21" s="131"/>
      <c r="O21" s="131"/>
      <c r="P21" s="131"/>
      <c r="Q21" s="131"/>
      <c r="R21" s="131"/>
      <c r="S21" s="131"/>
      <c r="T21" s="131"/>
      <c r="U21" s="131"/>
      <c r="V21" s="131"/>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53" t="s">
        <v>680</v>
      </c>
      <c r="C23" s="153"/>
      <c r="D23" s="153"/>
      <c r="E23" s="153"/>
      <c r="F23" s="153"/>
      <c r="G23" s="153"/>
      <c r="H23" s="153"/>
      <c r="I23" s="153"/>
      <c r="J23" s="153"/>
      <c r="K23" s="153"/>
      <c r="L23" s="153"/>
      <c r="M23" s="153"/>
      <c r="N23" s="153"/>
      <c r="O23" s="153"/>
      <c r="P23" s="153"/>
      <c r="Q23" s="153"/>
      <c r="R23" s="153"/>
      <c r="S23" s="153"/>
      <c r="T23" s="153"/>
      <c r="U23" s="153"/>
      <c r="V23" s="153"/>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53" t="s">
        <v>681</v>
      </c>
      <c r="C25" s="153"/>
      <c r="D25" s="153"/>
      <c r="E25" s="153"/>
      <c r="F25" s="153"/>
      <c r="G25" s="153"/>
      <c r="H25" s="153"/>
      <c r="I25" s="153"/>
      <c r="J25" s="153"/>
      <c r="K25" s="153"/>
      <c r="L25" s="153"/>
      <c r="M25" s="153"/>
      <c r="N25" s="153"/>
      <c r="O25" s="153"/>
      <c r="P25" s="153"/>
      <c r="Q25" s="153"/>
      <c r="R25" s="153"/>
      <c r="S25" s="153"/>
      <c r="T25" s="153"/>
      <c r="U25" s="153"/>
      <c r="V25" s="153"/>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53" t="s">
        <v>682</v>
      </c>
      <c r="C27" s="153"/>
      <c r="D27" s="153"/>
      <c r="E27" s="153"/>
      <c r="F27" s="153"/>
      <c r="G27" s="153"/>
      <c r="H27" s="153"/>
      <c r="I27" s="153"/>
      <c r="J27" s="153"/>
      <c r="K27" s="153"/>
      <c r="L27" s="153"/>
      <c r="M27" s="153"/>
      <c r="N27" s="153"/>
      <c r="O27" s="153"/>
      <c r="P27" s="153"/>
      <c r="Q27" s="153"/>
      <c r="R27" s="153"/>
      <c r="S27" s="153"/>
      <c r="T27" s="153"/>
      <c r="U27" s="153"/>
      <c r="V27" s="153"/>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31" t="s">
        <v>683</v>
      </c>
      <c r="C29" s="131"/>
      <c r="D29" s="131"/>
      <c r="E29" s="131"/>
      <c r="F29" s="131"/>
      <c r="G29" s="131"/>
      <c r="H29" s="131"/>
      <c r="I29" s="131"/>
      <c r="J29" s="131"/>
      <c r="K29" s="131"/>
      <c r="L29" s="131"/>
      <c r="M29" s="131"/>
      <c r="N29" s="131"/>
      <c r="O29" s="131"/>
      <c r="P29" s="131"/>
      <c r="Q29" s="131"/>
      <c r="R29" s="131"/>
      <c r="S29" s="131"/>
      <c r="T29" s="131"/>
      <c r="U29" s="131"/>
      <c r="V29" s="131"/>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53" t="s">
        <v>684</v>
      </c>
      <c r="C31" s="153"/>
      <c r="D31" s="153"/>
      <c r="E31" s="153"/>
      <c r="F31" s="153"/>
      <c r="G31" s="153"/>
      <c r="H31" s="153"/>
      <c r="I31" s="153"/>
      <c r="J31" s="153"/>
      <c r="K31" s="153"/>
      <c r="L31" s="153"/>
      <c r="M31" s="153"/>
      <c r="N31" s="153"/>
      <c r="O31" s="153"/>
      <c r="P31" s="153"/>
      <c r="Q31" s="153"/>
      <c r="R31" s="153"/>
      <c r="S31" s="153"/>
      <c r="T31" s="153"/>
      <c r="U31" s="153"/>
      <c r="V31" s="153"/>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54" t="s">
        <v>685</v>
      </c>
      <c r="C33" s="154"/>
      <c r="D33" s="154"/>
      <c r="E33" s="154"/>
      <c r="F33" s="154"/>
      <c r="G33" s="154"/>
      <c r="H33" s="154"/>
      <c r="I33" s="154"/>
      <c r="J33" s="154"/>
      <c r="K33" s="154"/>
      <c r="L33" s="154"/>
      <c r="M33" s="154"/>
      <c r="N33" s="154"/>
      <c r="O33" s="154"/>
      <c r="P33" s="154"/>
      <c r="Q33" s="154"/>
      <c r="R33" s="154"/>
      <c r="S33" s="154"/>
      <c r="T33" s="154"/>
      <c r="U33" s="154"/>
      <c r="V33" s="154"/>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62" t="s">
        <v>686</v>
      </c>
      <c r="C35" s="62"/>
      <c r="D35" s="62"/>
      <c r="E35" s="62"/>
      <c r="F35" s="62"/>
      <c r="G35" s="62"/>
      <c r="H35" s="62"/>
      <c r="I35" s="62"/>
      <c r="J35" s="62"/>
      <c r="K35" s="62"/>
      <c r="L35" s="62"/>
      <c r="M35" s="62"/>
      <c r="N35" s="62"/>
      <c r="O35" s="62"/>
      <c r="P35" s="62"/>
      <c r="Q35" s="62"/>
      <c r="R35" s="62"/>
      <c r="S35" s="62"/>
      <c r="T35" s="62"/>
      <c r="U35" s="62"/>
      <c r="V35" s="62"/>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62" t="s">
        <v>687</v>
      </c>
      <c r="C37" s="62"/>
      <c r="D37" s="62"/>
      <c r="E37" s="62"/>
      <c r="F37" s="62"/>
      <c r="G37" s="62"/>
      <c r="H37" s="62"/>
      <c r="I37" s="62"/>
      <c r="J37" s="62"/>
      <c r="K37" s="62"/>
      <c r="L37" s="62"/>
      <c r="M37" s="62"/>
      <c r="N37" s="62"/>
      <c r="O37" s="62"/>
      <c r="P37" s="62"/>
      <c r="Q37" s="62"/>
      <c r="R37" s="62"/>
      <c r="S37" s="62"/>
      <c r="T37" s="62"/>
      <c r="U37" s="62"/>
      <c r="V37" s="6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38.25" x14ac:dyDescent="0.25">
      <c r="A39" s="13"/>
      <c r="B39" s="20"/>
      <c r="C39" s="111" t="s">
        <v>688</v>
      </c>
      <c r="D39" s="111" t="s">
        <v>689</v>
      </c>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ht="76.5" x14ac:dyDescent="0.25">
      <c r="A41" s="13"/>
      <c r="B41" s="20"/>
      <c r="C41" s="109" t="s">
        <v>690</v>
      </c>
      <c r="D41" s="109" t="s">
        <v>691</v>
      </c>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ht="114.75" x14ac:dyDescent="0.25">
      <c r="A43" s="13"/>
      <c r="B43" s="20"/>
      <c r="C43" s="109" t="s">
        <v>692</v>
      </c>
      <c r="D43" s="109" t="s">
        <v>693</v>
      </c>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62" t="s">
        <v>694</v>
      </c>
      <c r="C45" s="62"/>
      <c r="D45" s="62"/>
      <c r="E45" s="62"/>
      <c r="F45" s="62"/>
      <c r="G45" s="62"/>
      <c r="H45" s="62"/>
      <c r="I45" s="62"/>
      <c r="J45" s="62"/>
      <c r="K45" s="62"/>
      <c r="L45" s="62"/>
      <c r="M45" s="62"/>
      <c r="N45" s="62"/>
      <c r="O45" s="62"/>
      <c r="P45" s="62"/>
      <c r="Q45" s="62"/>
      <c r="R45" s="62"/>
      <c r="S45" s="62"/>
      <c r="T45" s="62"/>
      <c r="U45" s="62"/>
      <c r="V45" s="62"/>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3"/>
      <c r="B47" s="57" t="s">
        <v>695</v>
      </c>
      <c r="C47" s="57"/>
      <c r="D47" s="57"/>
      <c r="E47" s="57"/>
      <c r="F47" s="57"/>
      <c r="G47" s="57"/>
      <c r="H47" s="57"/>
      <c r="I47" s="57"/>
      <c r="J47" s="57"/>
      <c r="K47" s="57"/>
      <c r="L47" s="57"/>
      <c r="M47" s="57"/>
      <c r="N47" s="57"/>
      <c r="O47" s="57"/>
      <c r="P47" s="57"/>
      <c r="Q47" s="57"/>
      <c r="R47" s="57"/>
      <c r="S47" s="57"/>
      <c r="T47" s="57"/>
      <c r="U47" s="57"/>
      <c r="V47" s="57"/>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ht="15.75" thickBot="1" x14ac:dyDescent="0.3">
      <c r="A49" s="13"/>
      <c r="B49" s="21"/>
      <c r="C49" s="21"/>
      <c r="D49" s="21"/>
      <c r="E49" s="19"/>
      <c r="F49" s="21"/>
      <c r="G49" s="21"/>
      <c r="H49" s="21"/>
      <c r="I49" s="19"/>
      <c r="J49" s="21"/>
      <c r="K49" s="21"/>
      <c r="L49" s="59" t="s">
        <v>696</v>
      </c>
      <c r="M49" s="59"/>
      <c r="N49" s="59"/>
      <c r="O49" s="59"/>
      <c r="P49" s="59"/>
      <c r="Q49" s="59"/>
      <c r="R49" s="59"/>
      <c r="S49" s="59"/>
      <c r="T49" s="59"/>
      <c r="U49" s="59"/>
      <c r="V49" s="21"/>
    </row>
    <row r="50" spans="1:22" ht="25.5" customHeight="1" x14ac:dyDescent="0.25">
      <c r="A50" s="13"/>
      <c r="B50" s="55"/>
      <c r="C50" s="55"/>
      <c r="D50" s="57" t="s">
        <v>697</v>
      </c>
      <c r="E50" s="57"/>
      <c r="F50" s="55"/>
      <c r="G50" s="55"/>
      <c r="H50" s="57" t="s">
        <v>698</v>
      </c>
      <c r="I50" s="57"/>
      <c r="J50" s="55"/>
      <c r="K50" s="55"/>
      <c r="L50" s="64" t="s">
        <v>699</v>
      </c>
      <c r="M50" s="64"/>
      <c r="N50" s="65"/>
      <c r="O50" s="65"/>
      <c r="P50" s="64" t="s">
        <v>701</v>
      </c>
      <c r="Q50" s="64"/>
      <c r="R50" s="65"/>
      <c r="S50" s="65"/>
      <c r="T50" s="64" t="s">
        <v>703</v>
      </c>
      <c r="U50" s="64"/>
      <c r="V50" s="55"/>
    </row>
    <row r="51" spans="1:22" ht="15.75" thickBot="1" x14ac:dyDescent="0.3">
      <c r="A51" s="13"/>
      <c r="B51" s="55"/>
      <c r="C51" s="55"/>
      <c r="D51" s="59" t="s">
        <v>608</v>
      </c>
      <c r="E51" s="59"/>
      <c r="F51" s="55"/>
      <c r="G51" s="55"/>
      <c r="H51" s="59" t="s">
        <v>615</v>
      </c>
      <c r="I51" s="59"/>
      <c r="J51" s="55"/>
      <c r="K51" s="55"/>
      <c r="L51" s="59" t="s">
        <v>700</v>
      </c>
      <c r="M51" s="59"/>
      <c r="N51" s="55"/>
      <c r="O51" s="55"/>
      <c r="P51" s="59" t="s">
        <v>702</v>
      </c>
      <c r="Q51" s="59"/>
      <c r="R51" s="55"/>
      <c r="S51" s="55"/>
      <c r="T51" s="59" t="s">
        <v>704</v>
      </c>
      <c r="U51" s="59"/>
      <c r="V51" s="55"/>
    </row>
    <row r="52" spans="1:22" x14ac:dyDescent="0.25">
      <c r="A52" s="13"/>
      <c r="B52" s="103" t="s">
        <v>705</v>
      </c>
      <c r="C52" s="104"/>
      <c r="D52" s="104"/>
      <c r="E52" s="103"/>
      <c r="F52" s="104"/>
      <c r="G52" s="104"/>
      <c r="H52" s="104"/>
      <c r="I52" s="103"/>
      <c r="J52" s="104"/>
      <c r="K52" s="104"/>
      <c r="L52" s="104"/>
      <c r="M52" s="103"/>
      <c r="N52" s="104"/>
      <c r="O52" s="104"/>
      <c r="P52" s="104"/>
      <c r="Q52" s="103"/>
      <c r="R52" s="104"/>
      <c r="S52" s="104"/>
      <c r="T52" s="104"/>
      <c r="U52" s="103"/>
      <c r="V52" s="104"/>
    </row>
    <row r="53" spans="1:22" x14ac:dyDescent="0.25">
      <c r="A53" s="13"/>
      <c r="B53" s="29" t="s">
        <v>706</v>
      </c>
      <c r="C53" s="28"/>
      <c r="D53" s="28"/>
      <c r="E53" s="29"/>
      <c r="F53" s="28"/>
      <c r="G53" s="28"/>
      <c r="H53" s="28"/>
      <c r="I53" s="29"/>
      <c r="J53" s="28"/>
      <c r="K53" s="28"/>
      <c r="L53" s="28"/>
      <c r="M53" s="29"/>
      <c r="N53" s="28"/>
      <c r="O53" s="28"/>
      <c r="P53" s="28"/>
      <c r="Q53" s="29"/>
      <c r="R53" s="28"/>
      <c r="S53" s="28"/>
      <c r="T53" s="28"/>
      <c r="U53" s="29"/>
      <c r="V53" s="28"/>
    </row>
    <row r="54" spans="1:22" x14ac:dyDescent="0.25">
      <c r="A54" s="13"/>
      <c r="B54" s="45" t="s">
        <v>707</v>
      </c>
      <c r="C54" s="25"/>
      <c r="D54" s="25" t="s">
        <v>255</v>
      </c>
      <c r="E54" s="37">
        <v>104846</v>
      </c>
      <c r="F54" s="32"/>
      <c r="G54" s="25"/>
      <c r="H54" s="25" t="s">
        <v>255</v>
      </c>
      <c r="I54" s="37">
        <v>104846</v>
      </c>
      <c r="J54" s="32"/>
      <c r="K54" s="25"/>
      <c r="L54" s="25" t="s">
        <v>255</v>
      </c>
      <c r="M54" s="37">
        <v>104846</v>
      </c>
      <c r="N54" s="32"/>
      <c r="O54" s="25"/>
      <c r="P54" s="25" t="s">
        <v>255</v>
      </c>
      <c r="Q54" s="31" t="s">
        <v>256</v>
      </c>
      <c r="R54" s="32"/>
      <c r="S54" s="25"/>
      <c r="T54" s="25" t="s">
        <v>255</v>
      </c>
      <c r="U54" s="31" t="s">
        <v>256</v>
      </c>
      <c r="V54" s="32"/>
    </row>
    <row r="55" spans="1:22" x14ac:dyDescent="0.25">
      <c r="A55" s="13"/>
      <c r="B55" s="27" t="s">
        <v>708</v>
      </c>
      <c r="C55" s="28"/>
      <c r="D55" s="28"/>
      <c r="E55" s="34">
        <v>340215</v>
      </c>
      <c r="F55" s="35"/>
      <c r="G55" s="28"/>
      <c r="H55" s="28"/>
      <c r="I55" s="34">
        <v>340215</v>
      </c>
      <c r="J55" s="35"/>
      <c r="K55" s="28"/>
      <c r="L55" s="28"/>
      <c r="M55" s="34">
        <v>1847</v>
      </c>
      <c r="N55" s="35"/>
      <c r="O55" s="28"/>
      <c r="P55" s="28"/>
      <c r="Q55" s="34">
        <v>338368</v>
      </c>
      <c r="R55" s="35"/>
      <c r="S55" s="28"/>
      <c r="T55" s="28"/>
      <c r="U55" s="36" t="s">
        <v>256</v>
      </c>
      <c r="V55" s="35"/>
    </row>
    <row r="56" spans="1:22" x14ac:dyDescent="0.25">
      <c r="A56" s="13"/>
      <c r="B56" s="45" t="s">
        <v>709</v>
      </c>
      <c r="C56" s="25"/>
      <c r="D56" s="25"/>
      <c r="E56" s="37">
        <v>51303</v>
      </c>
      <c r="F56" s="32"/>
      <c r="G56" s="25"/>
      <c r="H56" s="25"/>
      <c r="I56" s="37">
        <v>51191</v>
      </c>
      <c r="J56" s="32"/>
      <c r="K56" s="25"/>
      <c r="L56" s="25"/>
      <c r="M56" s="31" t="s">
        <v>256</v>
      </c>
      <c r="N56" s="32"/>
      <c r="O56" s="25"/>
      <c r="P56" s="25"/>
      <c r="Q56" s="37">
        <v>51191</v>
      </c>
      <c r="R56" s="32"/>
      <c r="S56" s="25"/>
      <c r="T56" s="25"/>
      <c r="U56" s="31"/>
      <c r="V56" s="25"/>
    </row>
    <row r="57" spans="1:22" x14ac:dyDescent="0.25">
      <c r="A57" s="13"/>
      <c r="B57" s="27" t="s">
        <v>37</v>
      </c>
      <c r="C57" s="28"/>
      <c r="D57" s="28"/>
      <c r="E57" s="34">
        <v>5242</v>
      </c>
      <c r="F57" s="35"/>
      <c r="G57" s="28"/>
      <c r="H57" s="28"/>
      <c r="I57" s="34">
        <v>5242</v>
      </c>
      <c r="J57" s="35"/>
      <c r="K57" s="28"/>
      <c r="L57" s="28"/>
      <c r="M57" s="36" t="s">
        <v>256</v>
      </c>
      <c r="N57" s="35"/>
      <c r="O57" s="28"/>
      <c r="P57" s="28"/>
      <c r="Q57" s="34">
        <v>5242</v>
      </c>
      <c r="R57" s="35"/>
      <c r="S57" s="28"/>
      <c r="T57" s="28"/>
      <c r="U57" s="36" t="s">
        <v>256</v>
      </c>
      <c r="V57" s="35"/>
    </row>
    <row r="58" spans="1:22" x14ac:dyDescent="0.25">
      <c r="A58" s="13"/>
      <c r="B58" s="45" t="s">
        <v>38</v>
      </c>
      <c r="C58" s="25"/>
      <c r="D58" s="25"/>
      <c r="E58" s="37">
        <v>2063</v>
      </c>
      <c r="F58" s="32"/>
      <c r="G58" s="25"/>
      <c r="H58" s="25"/>
      <c r="I58" s="37">
        <v>2063</v>
      </c>
      <c r="J58" s="32"/>
      <c r="K58" s="25"/>
      <c r="L58" s="25"/>
      <c r="M58" s="31" t="s">
        <v>256</v>
      </c>
      <c r="N58" s="32"/>
      <c r="O58" s="25"/>
      <c r="P58" s="25"/>
      <c r="Q58" s="37">
        <v>2063</v>
      </c>
      <c r="R58" s="32"/>
      <c r="S58" s="25"/>
      <c r="T58" s="25"/>
      <c r="U58" s="31" t="s">
        <v>256</v>
      </c>
      <c r="V58" s="32"/>
    </row>
    <row r="59" spans="1:22" x14ac:dyDescent="0.25">
      <c r="A59" s="13"/>
      <c r="B59" s="27" t="s">
        <v>710</v>
      </c>
      <c r="C59" s="28"/>
      <c r="D59" s="28"/>
      <c r="E59" s="34">
        <v>1293750</v>
      </c>
      <c r="F59" s="35"/>
      <c r="G59" s="28"/>
      <c r="H59" s="28"/>
      <c r="I59" s="34">
        <v>1272513</v>
      </c>
      <c r="J59" s="35"/>
      <c r="K59" s="28"/>
      <c r="L59" s="28"/>
      <c r="M59" s="36" t="s">
        <v>256</v>
      </c>
      <c r="N59" s="35"/>
      <c r="O59" s="28"/>
      <c r="P59" s="28"/>
      <c r="Q59" s="34">
        <v>9081</v>
      </c>
      <c r="R59" s="35"/>
      <c r="S59" s="28"/>
      <c r="T59" s="28"/>
      <c r="U59" s="34">
        <v>1263432</v>
      </c>
      <c r="V59" s="35"/>
    </row>
    <row r="60" spans="1:22" x14ac:dyDescent="0.25">
      <c r="A60" s="13"/>
      <c r="B60" s="45" t="s">
        <v>50</v>
      </c>
      <c r="C60" s="25"/>
      <c r="D60" s="25"/>
      <c r="E60" s="37">
        <v>9209</v>
      </c>
      <c r="F60" s="32"/>
      <c r="G60" s="25"/>
      <c r="H60" s="25"/>
      <c r="I60" s="37">
        <v>9209</v>
      </c>
      <c r="J60" s="32"/>
      <c r="K60" s="25"/>
      <c r="L60" s="25"/>
      <c r="M60" s="31" t="s">
        <v>256</v>
      </c>
      <c r="N60" s="32"/>
      <c r="O60" s="25"/>
      <c r="P60" s="25"/>
      <c r="Q60" s="31" t="s">
        <v>256</v>
      </c>
      <c r="R60" s="32"/>
      <c r="S60" s="25"/>
      <c r="T60" s="25"/>
      <c r="U60" s="37">
        <v>9209</v>
      </c>
      <c r="V60" s="32"/>
    </row>
    <row r="61" spans="1:22" x14ac:dyDescent="0.25">
      <c r="A61" s="13"/>
      <c r="B61" s="27" t="s">
        <v>52</v>
      </c>
      <c r="C61" s="28"/>
      <c r="D61" s="28"/>
      <c r="E61" s="34">
        <v>3972</v>
      </c>
      <c r="F61" s="35"/>
      <c r="G61" s="28"/>
      <c r="H61" s="28"/>
      <c r="I61" s="34">
        <v>3972</v>
      </c>
      <c r="J61" s="35"/>
      <c r="K61" s="28"/>
      <c r="L61" s="28"/>
      <c r="M61" s="36" t="s">
        <v>256</v>
      </c>
      <c r="N61" s="35"/>
      <c r="O61" s="28"/>
      <c r="P61" s="28"/>
      <c r="Q61" s="34">
        <v>3972</v>
      </c>
      <c r="R61" s="35"/>
      <c r="S61" s="28"/>
      <c r="T61" s="28"/>
      <c r="U61" s="36" t="s">
        <v>256</v>
      </c>
      <c r="V61" s="35"/>
    </row>
    <row r="62" spans="1:22" x14ac:dyDescent="0.25">
      <c r="A62" s="13"/>
      <c r="B62" s="25"/>
      <c r="C62" s="25"/>
      <c r="D62" s="25"/>
      <c r="E62" s="25"/>
      <c r="F62" s="25"/>
      <c r="G62" s="25"/>
      <c r="H62" s="25"/>
      <c r="I62" s="25"/>
      <c r="J62" s="25"/>
      <c r="K62" s="25"/>
      <c r="L62" s="25"/>
      <c r="M62" s="25"/>
      <c r="N62" s="25"/>
      <c r="O62" s="25"/>
      <c r="P62" s="25"/>
      <c r="Q62" s="25"/>
      <c r="R62" s="25"/>
      <c r="S62" s="25"/>
      <c r="T62" s="25"/>
      <c r="U62" s="25"/>
      <c r="V62" s="25"/>
    </row>
    <row r="63" spans="1:22" x14ac:dyDescent="0.25">
      <c r="A63" s="13"/>
      <c r="B63" s="29" t="s">
        <v>711</v>
      </c>
      <c r="C63" s="28"/>
      <c r="D63" s="28"/>
      <c r="E63" s="29"/>
      <c r="F63" s="28"/>
      <c r="G63" s="28"/>
      <c r="H63" s="28"/>
      <c r="I63" s="29"/>
      <c r="J63" s="28"/>
      <c r="K63" s="28"/>
      <c r="L63" s="28"/>
      <c r="M63" s="29"/>
      <c r="N63" s="28"/>
      <c r="O63" s="28"/>
      <c r="P63" s="28"/>
      <c r="Q63" s="29"/>
      <c r="R63" s="28"/>
      <c r="S63" s="28"/>
      <c r="T63" s="28"/>
      <c r="U63" s="29"/>
      <c r="V63" s="28"/>
    </row>
    <row r="64" spans="1:22" x14ac:dyDescent="0.25">
      <c r="A64" s="13"/>
      <c r="B64" s="45" t="s">
        <v>712</v>
      </c>
      <c r="C64" s="25"/>
      <c r="D64" s="25"/>
      <c r="E64" s="37">
        <v>1101098</v>
      </c>
      <c r="F64" s="32"/>
      <c r="G64" s="25"/>
      <c r="H64" s="25"/>
      <c r="I64" s="37">
        <v>1101098</v>
      </c>
      <c r="J64" s="32"/>
      <c r="K64" s="25"/>
      <c r="L64" s="25"/>
      <c r="M64" s="31" t="s">
        <v>256</v>
      </c>
      <c r="N64" s="32"/>
      <c r="O64" s="25"/>
      <c r="P64" s="25"/>
      <c r="Q64" s="37">
        <v>1101098</v>
      </c>
      <c r="R64" s="32"/>
      <c r="S64" s="25"/>
      <c r="T64" s="25"/>
      <c r="U64" s="31" t="s">
        <v>256</v>
      </c>
      <c r="V64" s="32"/>
    </row>
    <row r="65" spans="1:22" x14ac:dyDescent="0.25">
      <c r="A65" s="13"/>
      <c r="B65" s="27" t="s">
        <v>713</v>
      </c>
      <c r="C65" s="28"/>
      <c r="D65" s="28"/>
      <c r="E65" s="34">
        <v>536363</v>
      </c>
      <c r="F65" s="35"/>
      <c r="G65" s="28"/>
      <c r="H65" s="28"/>
      <c r="I65" s="34">
        <v>536740</v>
      </c>
      <c r="J65" s="35"/>
      <c r="K65" s="28"/>
      <c r="L65" s="28"/>
      <c r="M65" s="36" t="s">
        <v>256</v>
      </c>
      <c r="N65" s="35"/>
      <c r="O65" s="28"/>
      <c r="P65" s="28"/>
      <c r="Q65" s="34">
        <v>536740</v>
      </c>
      <c r="R65" s="35"/>
      <c r="S65" s="28"/>
      <c r="T65" s="28"/>
      <c r="U65" s="36" t="s">
        <v>256</v>
      </c>
      <c r="V65" s="35"/>
    </row>
    <row r="66" spans="1:22" x14ac:dyDescent="0.25">
      <c r="A66" s="13"/>
      <c r="B66" s="45" t="s">
        <v>714</v>
      </c>
      <c r="C66" s="25"/>
      <c r="D66" s="25"/>
      <c r="E66" s="31">
        <v>244</v>
      </c>
      <c r="F66" s="32"/>
      <c r="G66" s="25"/>
      <c r="H66" s="25"/>
      <c r="I66" s="31">
        <v>244</v>
      </c>
      <c r="J66" s="32"/>
      <c r="K66" s="25"/>
      <c r="L66" s="25"/>
      <c r="M66" s="31" t="s">
        <v>256</v>
      </c>
      <c r="N66" s="32"/>
      <c r="O66" s="25"/>
      <c r="P66" s="25"/>
      <c r="Q66" s="31">
        <v>244</v>
      </c>
      <c r="R66" s="32"/>
      <c r="S66" s="25"/>
      <c r="T66" s="25"/>
      <c r="U66" s="31" t="s">
        <v>256</v>
      </c>
      <c r="V66" s="32"/>
    </row>
    <row r="67" spans="1:22" x14ac:dyDescent="0.25">
      <c r="A67" s="13"/>
      <c r="B67" s="27" t="s">
        <v>715</v>
      </c>
      <c r="C67" s="28"/>
      <c r="D67" s="28"/>
      <c r="E67" s="36">
        <v>593</v>
      </c>
      <c r="F67" s="35"/>
      <c r="G67" s="28"/>
      <c r="H67" s="28"/>
      <c r="I67" s="36">
        <v>593</v>
      </c>
      <c r="J67" s="35"/>
      <c r="K67" s="28"/>
      <c r="L67" s="28"/>
      <c r="M67" s="36" t="s">
        <v>256</v>
      </c>
      <c r="N67" s="35"/>
      <c r="O67" s="28"/>
      <c r="P67" s="28"/>
      <c r="Q67" s="36">
        <v>593</v>
      </c>
      <c r="R67" s="35"/>
      <c r="S67" s="28"/>
      <c r="T67" s="28"/>
      <c r="U67" s="36" t="s">
        <v>256</v>
      </c>
      <c r="V67" s="35"/>
    </row>
    <row r="68" spans="1:22" x14ac:dyDescent="0.25">
      <c r="A68" s="13"/>
      <c r="B68" s="45" t="s">
        <v>716</v>
      </c>
      <c r="C68" s="25"/>
      <c r="D68" s="25"/>
      <c r="E68" s="37">
        <v>79458</v>
      </c>
      <c r="F68" s="32"/>
      <c r="G68" s="25"/>
      <c r="H68" s="25"/>
      <c r="I68" s="37">
        <v>79314</v>
      </c>
      <c r="J68" s="32"/>
      <c r="K68" s="25"/>
      <c r="L68" s="25"/>
      <c r="M68" s="31" t="s">
        <v>256</v>
      </c>
      <c r="N68" s="32"/>
      <c r="O68" s="25"/>
      <c r="P68" s="25"/>
      <c r="Q68" s="37">
        <v>79314</v>
      </c>
      <c r="R68" s="32"/>
      <c r="S68" s="25"/>
      <c r="T68" s="25"/>
      <c r="U68" s="31" t="s">
        <v>256</v>
      </c>
      <c r="V68" s="32"/>
    </row>
    <row r="69" spans="1:22" x14ac:dyDescent="0.25">
      <c r="A69" s="13"/>
      <c r="B69" s="27" t="s">
        <v>62</v>
      </c>
      <c r="C69" s="28"/>
      <c r="D69" s="28"/>
      <c r="E69" s="36">
        <v>389</v>
      </c>
      <c r="F69" s="35"/>
      <c r="G69" s="28"/>
      <c r="H69" s="28"/>
      <c r="I69" s="36">
        <v>389</v>
      </c>
      <c r="J69" s="35"/>
      <c r="K69" s="28"/>
      <c r="L69" s="28"/>
      <c r="M69" s="36" t="s">
        <v>256</v>
      </c>
      <c r="N69" s="35"/>
      <c r="O69" s="28"/>
      <c r="P69" s="28"/>
      <c r="Q69" s="36">
        <v>389</v>
      </c>
      <c r="R69" s="35"/>
      <c r="S69" s="28"/>
      <c r="T69" s="28"/>
      <c r="U69" s="36" t="s">
        <v>256</v>
      </c>
      <c r="V69" s="35"/>
    </row>
    <row r="70" spans="1:22" x14ac:dyDescent="0.25">
      <c r="A70" s="13"/>
      <c r="B70" s="25"/>
      <c r="C70" s="25"/>
      <c r="D70" s="25"/>
      <c r="E70" s="25"/>
      <c r="F70" s="25"/>
      <c r="G70" s="25"/>
      <c r="H70" s="25"/>
      <c r="I70" s="25"/>
      <c r="J70" s="25"/>
      <c r="K70" s="25"/>
      <c r="L70" s="25"/>
      <c r="M70" s="25"/>
      <c r="N70" s="25"/>
      <c r="O70" s="25"/>
      <c r="P70" s="25"/>
      <c r="Q70" s="25"/>
      <c r="R70" s="25"/>
      <c r="S70" s="25"/>
      <c r="T70" s="25"/>
      <c r="U70" s="25"/>
      <c r="V70" s="25"/>
    </row>
    <row r="71" spans="1:22" x14ac:dyDescent="0.25">
      <c r="A71" s="13"/>
      <c r="B71" s="122" t="s">
        <v>717</v>
      </c>
      <c r="C71" s="115"/>
      <c r="D71" s="115"/>
      <c r="E71" s="122"/>
      <c r="F71" s="115"/>
      <c r="G71" s="115"/>
      <c r="H71" s="115"/>
      <c r="I71" s="122"/>
      <c r="J71" s="115"/>
      <c r="K71" s="115"/>
      <c r="L71" s="115"/>
      <c r="M71" s="122"/>
      <c r="N71" s="115"/>
      <c r="O71" s="115"/>
      <c r="P71" s="115"/>
      <c r="Q71" s="122"/>
      <c r="R71" s="115"/>
      <c r="S71" s="115"/>
      <c r="T71" s="115"/>
      <c r="U71" s="122"/>
      <c r="V71" s="115"/>
    </row>
    <row r="72" spans="1:22" x14ac:dyDescent="0.25">
      <c r="A72" s="13"/>
      <c r="B72" s="26" t="s">
        <v>706</v>
      </c>
      <c r="C72" s="25"/>
      <c r="D72" s="25"/>
      <c r="E72" s="26"/>
      <c r="F72" s="25"/>
      <c r="G72" s="25"/>
      <c r="H72" s="25"/>
      <c r="I72" s="26"/>
      <c r="J72" s="25"/>
      <c r="K72" s="25"/>
      <c r="L72" s="25"/>
      <c r="M72" s="26"/>
      <c r="N72" s="25"/>
      <c r="O72" s="25"/>
      <c r="P72" s="25"/>
      <c r="Q72" s="26"/>
      <c r="R72" s="25"/>
      <c r="S72" s="25"/>
      <c r="T72" s="25"/>
      <c r="U72" s="26"/>
      <c r="V72" s="25"/>
    </row>
    <row r="73" spans="1:22" x14ac:dyDescent="0.25">
      <c r="A73" s="13"/>
      <c r="B73" s="27" t="s">
        <v>707</v>
      </c>
      <c r="C73" s="28"/>
      <c r="D73" s="28" t="s">
        <v>255</v>
      </c>
      <c r="E73" s="34">
        <v>55067</v>
      </c>
      <c r="F73" s="35"/>
      <c r="G73" s="28"/>
      <c r="H73" s="28" t="s">
        <v>255</v>
      </c>
      <c r="I73" s="34">
        <v>55067</v>
      </c>
      <c r="J73" s="35"/>
      <c r="K73" s="28"/>
      <c r="L73" s="28" t="s">
        <v>255</v>
      </c>
      <c r="M73" s="34">
        <v>55067</v>
      </c>
      <c r="N73" s="35"/>
      <c r="O73" s="28"/>
      <c r="P73" s="28" t="s">
        <v>255</v>
      </c>
      <c r="Q73" s="36" t="s">
        <v>256</v>
      </c>
      <c r="R73" s="35"/>
      <c r="S73" s="28"/>
      <c r="T73" s="28" t="s">
        <v>255</v>
      </c>
      <c r="U73" s="36" t="s">
        <v>256</v>
      </c>
      <c r="V73" s="35"/>
    </row>
    <row r="74" spans="1:22" x14ac:dyDescent="0.25">
      <c r="A74" s="13"/>
      <c r="B74" s="45" t="s">
        <v>708</v>
      </c>
      <c r="C74" s="25"/>
      <c r="D74" s="25"/>
      <c r="E74" s="37">
        <v>349491</v>
      </c>
      <c r="F74" s="32"/>
      <c r="G74" s="25"/>
      <c r="H74" s="25"/>
      <c r="I74" s="37">
        <v>349491</v>
      </c>
      <c r="J74" s="32"/>
      <c r="K74" s="25"/>
      <c r="L74" s="25"/>
      <c r="M74" s="37">
        <v>1906</v>
      </c>
      <c r="N74" s="32"/>
      <c r="O74" s="25"/>
      <c r="P74" s="25"/>
      <c r="Q74" s="37">
        <v>347585</v>
      </c>
      <c r="R74" s="32"/>
      <c r="S74" s="25"/>
      <c r="T74" s="25"/>
      <c r="U74" s="31" t="s">
        <v>256</v>
      </c>
      <c r="V74" s="32"/>
    </row>
    <row r="75" spans="1:22" x14ac:dyDescent="0.25">
      <c r="A75" s="13"/>
      <c r="B75" s="27" t="s">
        <v>709</v>
      </c>
      <c r="C75" s="28"/>
      <c r="D75" s="28"/>
      <c r="E75" s="34">
        <v>51972</v>
      </c>
      <c r="F75" s="35"/>
      <c r="G75" s="28"/>
      <c r="H75" s="28"/>
      <c r="I75" s="34">
        <v>51334</v>
      </c>
      <c r="J75" s="35"/>
      <c r="K75" s="28"/>
      <c r="L75" s="28"/>
      <c r="M75" s="36" t="s">
        <v>256</v>
      </c>
      <c r="N75" s="35"/>
      <c r="O75" s="28"/>
      <c r="P75" s="28"/>
      <c r="Q75" s="34">
        <v>51334</v>
      </c>
      <c r="R75" s="35"/>
      <c r="S75" s="28"/>
      <c r="T75" s="28"/>
      <c r="U75" s="36" t="s">
        <v>256</v>
      </c>
      <c r="V75" s="35"/>
    </row>
    <row r="76" spans="1:22" x14ac:dyDescent="0.25">
      <c r="A76" s="13"/>
      <c r="B76" s="45" t="s">
        <v>37</v>
      </c>
      <c r="C76" s="25"/>
      <c r="D76" s="25"/>
      <c r="E76" s="37">
        <v>5905</v>
      </c>
      <c r="F76" s="32"/>
      <c r="G76" s="25"/>
      <c r="H76" s="25"/>
      <c r="I76" s="37">
        <v>5905</v>
      </c>
      <c r="J76" s="32"/>
      <c r="K76" s="25"/>
      <c r="L76" s="25"/>
      <c r="M76" s="31" t="s">
        <v>256</v>
      </c>
      <c r="N76" s="32"/>
      <c r="O76" s="25"/>
      <c r="P76" s="25"/>
      <c r="Q76" s="37">
        <v>5905</v>
      </c>
      <c r="R76" s="32"/>
      <c r="S76" s="25"/>
      <c r="T76" s="25"/>
      <c r="U76" s="31" t="s">
        <v>256</v>
      </c>
      <c r="V76" s="32"/>
    </row>
    <row r="77" spans="1:22" x14ac:dyDescent="0.25">
      <c r="A77" s="13"/>
      <c r="B77" s="27" t="s">
        <v>38</v>
      </c>
      <c r="C77" s="28"/>
      <c r="D77" s="28"/>
      <c r="E77" s="34">
        <v>2430</v>
      </c>
      <c r="F77" s="35"/>
      <c r="G77" s="28"/>
      <c r="H77" s="28"/>
      <c r="I77" s="34">
        <v>2430</v>
      </c>
      <c r="J77" s="35"/>
      <c r="K77" s="28"/>
      <c r="L77" s="28"/>
      <c r="M77" s="36" t="s">
        <v>256</v>
      </c>
      <c r="N77" s="35"/>
      <c r="O77" s="28"/>
      <c r="P77" s="28"/>
      <c r="Q77" s="34">
        <v>2430</v>
      </c>
      <c r="R77" s="35"/>
      <c r="S77" s="28"/>
      <c r="T77" s="28"/>
      <c r="U77" s="36" t="s">
        <v>256</v>
      </c>
      <c r="V77" s="35"/>
    </row>
    <row r="78" spans="1:22" x14ac:dyDescent="0.25">
      <c r="A78" s="13"/>
      <c r="B78" s="45" t="s">
        <v>710</v>
      </c>
      <c r="C78" s="25"/>
      <c r="D78" s="25"/>
      <c r="E78" s="37">
        <v>1286977</v>
      </c>
      <c r="F78" s="32"/>
      <c r="G78" s="25"/>
      <c r="H78" s="25"/>
      <c r="I78" s="37">
        <v>1267349</v>
      </c>
      <c r="J78" s="32"/>
      <c r="K78" s="25"/>
      <c r="L78" s="25"/>
      <c r="M78" s="31" t="s">
        <v>256</v>
      </c>
      <c r="N78" s="32"/>
      <c r="O78" s="25"/>
      <c r="P78" s="25"/>
      <c r="Q78" s="37">
        <v>5884</v>
      </c>
      <c r="R78" s="32"/>
      <c r="S78" s="25"/>
      <c r="T78" s="25"/>
      <c r="U78" s="37">
        <v>1261465</v>
      </c>
      <c r="V78" s="32"/>
    </row>
    <row r="79" spans="1:22" x14ac:dyDescent="0.25">
      <c r="A79" s="13"/>
      <c r="B79" s="27" t="s">
        <v>50</v>
      </c>
      <c r="C79" s="28"/>
      <c r="D79" s="28"/>
      <c r="E79" s="34">
        <v>10025</v>
      </c>
      <c r="F79" s="35"/>
      <c r="G79" s="28"/>
      <c r="H79" s="28"/>
      <c r="I79" s="34">
        <v>10025</v>
      </c>
      <c r="J79" s="35"/>
      <c r="K79" s="28"/>
      <c r="L79" s="28"/>
      <c r="M79" s="36" t="s">
        <v>256</v>
      </c>
      <c r="N79" s="35"/>
      <c r="O79" s="28"/>
      <c r="P79" s="28"/>
      <c r="Q79" s="36" t="s">
        <v>256</v>
      </c>
      <c r="R79" s="35"/>
      <c r="S79" s="28"/>
      <c r="T79" s="28"/>
      <c r="U79" s="34">
        <v>10025</v>
      </c>
      <c r="V79" s="35"/>
    </row>
    <row r="80" spans="1:22" x14ac:dyDescent="0.25">
      <c r="A80" s="13"/>
      <c r="B80" s="45" t="s">
        <v>715</v>
      </c>
      <c r="C80" s="25"/>
      <c r="D80" s="25"/>
      <c r="E80" s="31">
        <v>545</v>
      </c>
      <c r="F80" s="32"/>
      <c r="G80" s="25"/>
      <c r="H80" s="25"/>
      <c r="I80" s="31">
        <v>545</v>
      </c>
      <c r="J80" s="32"/>
      <c r="K80" s="25"/>
      <c r="L80" s="25"/>
      <c r="M80" s="31" t="s">
        <v>256</v>
      </c>
      <c r="N80" s="32"/>
      <c r="O80" s="25"/>
      <c r="P80" s="25"/>
      <c r="Q80" s="31">
        <v>545</v>
      </c>
      <c r="R80" s="32"/>
      <c r="S80" s="25"/>
      <c r="T80" s="25"/>
      <c r="U80" s="31" t="s">
        <v>256</v>
      </c>
      <c r="V80" s="32"/>
    </row>
    <row r="81" spans="1:22" x14ac:dyDescent="0.25">
      <c r="A81" s="13"/>
      <c r="B81" s="27" t="s">
        <v>52</v>
      </c>
      <c r="C81" s="28"/>
      <c r="D81" s="28"/>
      <c r="E81" s="34">
        <v>4222</v>
      </c>
      <c r="F81" s="35"/>
      <c r="G81" s="28"/>
      <c r="H81" s="28"/>
      <c r="I81" s="34">
        <v>4222</v>
      </c>
      <c r="J81" s="35"/>
      <c r="K81" s="28"/>
      <c r="L81" s="28"/>
      <c r="M81" s="36" t="s">
        <v>256</v>
      </c>
      <c r="N81" s="35"/>
      <c r="O81" s="28"/>
      <c r="P81" s="28"/>
      <c r="Q81" s="34">
        <v>4222</v>
      </c>
      <c r="R81" s="35"/>
      <c r="S81" s="28"/>
      <c r="T81" s="28"/>
      <c r="U81" s="36" t="s">
        <v>256</v>
      </c>
      <c r="V81" s="35"/>
    </row>
    <row r="82" spans="1:22" x14ac:dyDescent="0.25">
      <c r="A82" s="13"/>
      <c r="B82" s="25"/>
      <c r="C82" s="25"/>
      <c r="D82" s="25"/>
      <c r="E82" s="25"/>
      <c r="F82" s="25"/>
      <c r="G82" s="25"/>
      <c r="H82" s="25"/>
      <c r="I82" s="25"/>
      <c r="J82" s="25"/>
      <c r="K82" s="25"/>
      <c r="L82" s="25"/>
      <c r="M82" s="25"/>
      <c r="N82" s="25"/>
      <c r="O82" s="25"/>
      <c r="P82" s="25"/>
      <c r="Q82" s="25"/>
      <c r="R82" s="25"/>
      <c r="S82" s="25"/>
      <c r="T82" s="25"/>
      <c r="U82" s="25"/>
      <c r="V82" s="25"/>
    </row>
    <row r="83" spans="1:22" x14ac:dyDescent="0.25">
      <c r="A83" s="13"/>
      <c r="B83" s="29" t="s">
        <v>711</v>
      </c>
      <c r="C83" s="28"/>
      <c r="D83" s="28"/>
      <c r="E83" s="29"/>
      <c r="F83" s="28"/>
      <c r="G83" s="28"/>
      <c r="H83" s="28"/>
      <c r="I83" s="29"/>
      <c r="J83" s="28"/>
      <c r="K83" s="28"/>
      <c r="L83" s="28"/>
      <c r="M83" s="29"/>
      <c r="N83" s="28"/>
      <c r="O83" s="28"/>
      <c r="P83" s="28"/>
      <c r="Q83" s="29"/>
      <c r="R83" s="28"/>
      <c r="S83" s="28"/>
      <c r="T83" s="28"/>
      <c r="U83" s="29"/>
      <c r="V83" s="28"/>
    </row>
    <row r="84" spans="1:22" x14ac:dyDescent="0.25">
      <c r="A84" s="13"/>
      <c r="B84" s="45" t="s">
        <v>712</v>
      </c>
      <c r="C84" s="25"/>
      <c r="D84" s="25"/>
      <c r="E84" s="37">
        <v>1055457</v>
      </c>
      <c r="F84" s="32"/>
      <c r="G84" s="25"/>
      <c r="H84" s="25"/>
      <c r="I84" s="37">
        <v>1055457</v>
      </c>
      <c r="J84" s="32"/>
      <c r="K84" s="25"/>
      <c r="L84" s="25"/>
      <c r="M84" s="31" t="s">
        <v>256</v>
      </c>
      <c r="N84" s="32"/>
      <c r="O84" s="25"/>
      <c r="P84" s="25"/>
      <c r="Q84" s="37">
        <v>1055457</v>
      </c>
      <c r="R84" s="32"/>
      <c r="S84" s="25"/>
      <c r="T84" s="25"/>
      <c r="U84" s="31" t="s">
        <v>256</v>
      </c>
      <c r="V84" s="32"/>
    </row>
    <row r="85" spans="1:22" x14ac:dyDescent="0.25">
      <c r="A85" s="13"/>
      <c r="B85" s="27" t="s">
        <v>713</v>
      </c>
      <c r="C85" s="28"/>
      <c r="D85" s="28"/>
      <c r="E85" s="34">
        <v>544428</v>
      </c>
      <c r="F85" s="35"/>
      <c r="G85" s="28"/>
      <c r="H85" s="28"/>
      <c r="I85" s="34">
        <v>545111</v>
      </c>
      <c r="J85" s="35"/>
      <c r="K85" s="28"/>
      <c r="L85" s="28"/>
      <c r="M85" s="36" t="s">
        <v>256</v>
      </c>
      <c r="N85" s="35"/>
      <c r="O85" s="28"/>
      <c r="P85" s="28"/>
      <c r="Q85" s="34">
        <v>545111</v>
      </c>
      <c r="R85" s="35"/>
      <c r="S85" s="28"/>
      <c r="T85" s="28"/>
      <c r="U85" s="36" t="s">
        <v>256</v>
      </c>
      <c r="V85" s="35"/>
    </row>
    <row r="86" spans="1:22" x14ac:dyDescent="0.25">
      <c r="A86" s="13"/>
      <c r="B86" s="45" t="s">
        <v>714</v>
      </c>
      <c r="C86" s="25"/>
      <c r="D86" s="25"/>
      <c r="E86" s="31">
        <v>258</v>
      </c>
      <c r="F86" s="32"/>
      <c r="G86" s="25"/>
      <c r="H86" s="25"/>
      <c r="I86" s="31">
        <v>258</v>
      </c>
      <c r="J86" s="32"/>
      <c r="K86" s="25"/>
      <c r="L86" s="25"/>
      <c r="M86" s="31" t="s">
        <v>256</v>
      </c>
      <c r="N86" s="32"/>
      <c r="O86" s="25"/>
      <c r="P86" s="25"/>
      <c r="Q86" s="31">
        <v>258</v>
      </c>
      <c r="R86" s="32"/>
      <c r="S86" s="25"/>
      <c r="T86" s="25"/>
      <c r="U86" s="31" t="s">
        <v>256</v>
      </c>
      <c r="V86" s="32"/>
    </row>
    <row r="87" spans="1:22" x14ac:dyDescent="0.25">
      <c r="A87" s="13"/>
      <c r="B87" s="27" t="s">
        <v>716</v>
      </c>
      <c r="C87" s="28"/>
      <c r="D87" s="28"/>
      <c r="E87" s="34">
        <v>78048</v>
      </c>
      <c r="F87" s="35"/>
      <c r="G87" s="28"/>
      <c r="H87" s="28"/>
      <c r="I87" s="34">
        <v>77899</v>
      </c>
      <c r="J87" s="35"/>
      <c r="K87" s="28"/>
      <c r="L87" s="28"/>
      <c r="M87" s="36" t="s">
        <v>256</v>
      </c>
      <c r="N87" s="35"/>
      <c r="O87" s="28"/>
      <c r="P87" s="28"/>
      <c r="Q87" s="34">
        <v>77899</v>
      </c>
      <c r="R87" s="35"/>
      <c r="S87" s="28"/>
      <c r="T87" s="28"/>
      <c r="U87" s="36" t="s">
        <v>256</v>
      </c>
      <c r="V87" s="35"/>
    </row>
    <row r="88" spans="1:22" x14ac:dyDescent="0.25">
      <c r="A88" s="13"/>
      <c r="B88" s="45" t="s">
        <v>62</v>
      </c>
      <c r="C88" s="25"/>
      <c r="D88" s="25"/>
      <c r="E88" s="31">
        <v>412</v>
      </c>
      <c r="F88" s="32"/>
      <c r="G88" s="25"/>
      <c r="H88" s="25"/>
      <c r="I88" s="31">
        <v>412</v>
      </c>
      <c r="J88" s="32"/>
      <c r="K88" s="25"/>
      <c r="L88" s="25"/>
      <c r="M88" s="31" t="s">
        <v>256</v>
      </c>
      <c r="N88" s="32"/>
      <c r="O88" s="25"/>
      <c r="P88" s="25"/>
      <c r="Q88" s="31">
        <v>412</v>
      </c>
      <c r="R88" s="32"/>
      <c r="S88" s="25"/>
      <c r="T88" s="25"/>
      <c r="U88" s="31" t="s">
        <v>256</v>
      </c>
      <c r="V88" s="32"/>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3"/>
      <c r="B90" s="62" t="s">
        <v>718</v>
      </c>
      <c r="C90" s="62"/>
      <c r="D90" s="62"/>
      <c r="E90" s="62"/>
      <c r="F90" s="62"/>
      <c r="G90" s="62"/>
      <c r="H90" s="62"/>
      <c r="I90" s="62"/>
      <c r="J90" s="62"/>
      <c r="K90" s="62"/>
      <c r="L90" s="62"/>
      <c r="M90" s="62"/>
      <c r="N90" s="62"/>
      <c r="O90" s="62"/>
      <c r="P90" s="62"/>
      <c r="Q90" s="62"/>
      <c r="R90" s="62"/>
      <c r="S90" s="62"/>
      <c r="T90" s="62"/>
      <c r="U90" s="62"/>
      <c r="V90" s="62"/>
    </row>
    <row r="91" spans="1:22" x14ac:dyDescent="0.25">
      <c r="A91" s="13"/>
      <c r="B91" s="12"/>
      <c r="C91" s="12"/>
      <c r="D91" s="12"/>
      <c r="E91" s="12"/>
      <c r="F91" s="12"/>
      <c r="G91" s="12"/>
      <c r="H91" s="12"/>
      <c r="I91" s="12"/>
      <c r="J91" s="12"/>
      <c r="K91" s="12"/>
      <c r="L91" s="12"/>
      <c r="M91" s="12"/>
      <c r="N91" s="12"/>
      <c r="O91" s="12"/>
      <c r="P91" s="12"/>
      <c r="Q91" s="12"/>
      <c r="R91" s="12"/>
      <c r="S91" s="12"/>
      <c r="T91" s="12"/>
      <c r="U91" s="12"/>
      <c r="V91" s="12"/>
    </row>
    <row r="92" spans="1:22" ht="39" customHeight="1" x14ac:dyDescent="0.25">
      <c r="A92" s="13"/>
      <c r="B92" s="153" t="s">
        <v>719</v>
      </c>
      <c r="C92" s="153"/>
      <c r="D92" s="153"/>
      <c r="E92" s="153"/>
      <c r="F92" s="153"/>
      <c r="G92" s="153"/>
      <c r="H92" s="153"/>
      <c r="I92" s="153"/>
      <c r="J92" s="153"/>
      <c r="K92" s="153"/>
      <c r="L92" s="153"/>
      <c r="M92" s="153"/>
      <c r="N92" s="153"/>
      <c r="O92" s="153"/>
      <c r="P92" s="153"/>
      <c r="Q92" s="153"/>
      <c r="R92" s="153"/>
      <c r="S92" s="153"/>
      <c r="T92" s="153"/>
      <c r="U92" s="153"/>
      <c r="V92" s="153"/>
    </row>
    <row r="93" spans="1:22" x14ac:dyDescent="0.25">
      <c r="A93" s="13"/>
      <c r="B93" s="12"/>
      <c r="C93" s="12"/>
      <c r="D93" s="12"/>
      <c r="E93" s="12"/>
      <c r="F93" s="12"/>
      <c r="G93" s="12"/>
      <c r="H93" s="12"/>
      <c r="I93" s="12"/>
      <c r="J93" s="12"/>
      <c r="K93" s="12"/>
      <c r="L93" s="12"/>
      <c r="M93" s="12"/>
      <c r="N93" s="12"/>
      <c r="O93" s="12"/>
      <c r="P93" s="12"/>
      <c r="Q93" s="12"/>
      <c r="R93" s="12"/>
      <c r="S93" s="12"/>
      <c r="T93" s="12"/>
      <c r="U93" s="12"/>
      <c r="V93" s="12"/>
    </row>
    <row r="94" spans="1:22" ht="26.25" customHeight="1" x14ac:dyDescent="0.25">
      <c r="A94" s="13"/>
      <c r="B94" s="153" t="s">
        <v>720</v>
      </c>
      <c r="C94" s="153"/>
      <c r="D94" s="153"/>
      <c r="E94" s="153"/>
      <c r="F94" s="153"/>
      <c r="G94" s="153"/>
      <c r="H94" s="153"/>
      <c r="I94" s="153"/>
      <c r="J94" s="153"/>
      <c r="K94" s="153"/>
      <c r="L94" s="153"/>
      <c r="M94" s="153"/>
      <c r="N94" s="153"/>
      <c r="O94" s="153"/>
      <c r="P94" s="153"/>
      <c r="Q94" s="153"/>
      <c r="R94" s="153"/>
      <c r="S94" s="153"/>
      <c r="T94" s="153"/>
      <c r="U94" s="153"/>
      <c r="V94" s="153"/>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ht="26.25" customHeight="1" x14ac:dyDescent="0.25">
      <c r="A96" s="13"/>
      <c r="B96" s="153" t="s">
        <v>721</v>
      </c>
      <c r="C96" s="153"/>
      <c r="D96" s="153"/>
      <c r="E96" s="153"/>
      <c r="F96" s="153"/>
      <c r="G96" s="153"/>
      <c r="H96" s="153"/>
      <c r="I96" s="153"/>
      <c r="J96" s="153"/>
      <c r="K96" s="153"/>
      <c r="L96" s="153"/>
      <c r="M96" s="153"/>
      <c r="N96" s="153"/>
      <c r="O96" s="153"/>
      <c r="P96" s="153"/>
      <c r="Q96" s="153"/>
      <c r="R96" s="153"/>
      <c r="S96" s="153"/>
      <c r="T96" s="153"/>
      <c r="U96" s="153"/>
      <c r="V96" s="153"/>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x14ac:dyDescent="0.25">
      <c r="A98" s="13"/>
      <c r="B98" s="155" t="s">
        <v>722</v>
      </c>
      <c r="C98" s="155"/>
      <c r="D98" s="155"/>
      <c r="E98" s="155"/>
      <c r="F98" s="155"/>
      <c r="G98" s="155"/>
      <c r="H98" s="155"/>
      <c r="I98" s="155"/>
      <c r="J98" s="155"/>
      <c r="K98" s="155"/>
      <c r="L98" s="155"/>
      <c r="M98" s="155"/>
      <c r="N98" s="155"/>
      <c r="O98" s="155"/>
      <c r="P98" s="155"/>
      <c r="Q98" s="155"/>
      <c r="R98" s="155"/>
      <c r="S98" s="155"/>
      <c r="T98" s="155"/>
      <c r="U98" s="155"/>
      <c r="V98" s="155"/>
    </row>
    <row r="99" spans="1:22" x14ac:dyDescent="0.25">
      <c r="A99" s="13"/>
      <c r="B99" s="12"/>
      <c r="C99" s="12"/>
      <c r="D99" s="12"/>
      <c r="E99" s="12"/>
      <c r="F99" s="12"/>
      <c r="G99" s="12"/>
      <c r="H99" s="12"/>
      <c r="I99" s="12"/>
      <c r="J99" s="12"/>
      <c r="K99" s="12"/>
      <c r="L99" s="12"/>
      <c r="M99" s="12"/>
      <c r="N99" s="12"/>
      <c r="O99" s="12"/>
      <c r="P99" s="12"/>
      <c r="Q99" s="12"/>
      <c r="R99" s="12"/>
      <c r="S99" s="12"/>
      <c r="T99" s="12"/>
      <c r="U99" s="12"/>
      <c r="V99" s="12"/>
    </row>
    <row r="100" spans="1:22" ht="26.25" customHeight="1" x14ac:dyDescent="0.25">
      <c r="A100" s="13"/>
      <c r="B100" s="156" t="s">
        <v>723</v>
      </c>
      <c r="C100" s="156"/>
      <c r="D100" s="156"/>
      <c r="E100" s="156"/>
      <c r="F100" s="156"/>
      <c r="G100" s="156"/>
      <c r="H100" s="156"/>
      <c r="I100" s="156"/>
      <c r="J100" s="156"/>
      <c r="K100" s="156"/>
      <c r="L100" s="156"/>
      <c r="M100" s="156"/>
      <c r="N100" s="156"/>
      <c r="O100" s="156"/>
      <c r="P100" s="156"/>
      <c r="Q100" s="156"/>
      <c r="R100" s="156"/>
      <c r="S100" s="156"/>
      <c r="T100" s="156"/>
      <c r="U100" s="156"/>
      <c r="V100" s="156"/>
    </row>
    <row r="101" spans="1:2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x14ac:dyDescent="0.25">
      <c r="A102" s="13"/>
      <c r="B102" s="153" t="s">
        <v>724</v>
      </c>
      <c r="C102" s="153"/>
      <c r="D102" s="153"/>
      <c r="E102" s="153"/>
      <c r="F102" s="153"/>
      <c r="G102" s="153"/>
      <c r="H102" s="153"/>
      <c r="I102" s="153"/>
      <c r="J102" s="153"/>
      <c r="K102" s="153"/>
      <c r="L102" s="153"/>
      <c r="M102" s="153"/>
      <c r="N102" s="153"/>
      <c r="O102" s="153"/>
      <c r="P102" s="153"/>
      <c r="Q102" s="153"/>
      <c r="R102" s="153"/>
      <c r="S102" s="153"/>
      <c r="T102" s="153"/>
      <c r="U102" s="153"/>
      <c r="V102" s="153"/>
    </row>
    <row r="103" spans="1:22"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x14ac:dyDescent="0.25">
      <c r="A104" s="13"/>
      <c r="B104" s="61" t="s">
        <v>725</v>
      </c>
      <c r="C104" s="61"/>
      <c r="D104" s="61"/>
      <c r="E104" s="61"/>
      <c r="F104" s="61"/>
      <c r="G104" s="61"/>
      <c r="H104" s="61"/>
      <c r="I104" s="61"/>
      <c r="J104" s="61"/>
      <c r="K104" s="61"/>
      <c r="L104" s="61"/>
      <c r="M104" s="61"/>
      <c r="N104" s="61"/>
      <c r="O104" s="61"/>
      <c r="P104" s="61"/>
      <c r="Q104" s="61"/>
      <c r="R104" s="61"/>
      <c r="S104" s="61"/>
      <c r="T104" s="61"/>
      <c r="U104" s="61"/>
      <c r="V104" s="61"/>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3"/>
      <c r="B106" s="62" t="s">
        <v>726</v>
      </c>
      <c r="C106" s="62"/>
      <c r="D106" s="62"/>
      <c r="E106" s="62"/>
      <c r="F106" s="62"/>
      <c r="G106" s="62"/>
      <c r="H106" s="62"/>
      <c r="I106" s="62"/>
      <c r="J106" s="62"/>
      <c r="K106" s="62"/>
      <c r="L106" s="62"/>
      <c r="M106" s="62"/>
      <c r="N106" s="62"/>
      <c r="O106" s="62"/>
      <c r="P106" s="62"/>
      <c r="Q106" s="62"/>
      <c r="R106" s="62"/>
      <c r="S106" s="62"/>
      <c r="T106" s="62"/>
      <c r="U106" s="62"/>
      <c r="V106" s="62"/>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57" t="s">
        <v>727</v>
      </c>
      <c r="C108" s="57"/>
      <c r="D108" s="57"/>
      <c r="E108" s="57"/>
      <c r="F108" s="57"/>
      <c r="G108" s="57"/>
      <c r="H108" s="57"/>
      <c r="I108" s="57"/>
      <c r="J108" s="57"/>
      <c r="K108" s="57"/>
      <c r="L108" s="57"/>
      <c r="M108" s="57"/>
      <c r="N108" s="57"/>
      <c r="O108" s="57"/>
      <c r="P108" s="57"/>
      <c r="Q108" s="57"/>
      <c r="R108" s="57"/>
      <c r="S108" s="57"/>
      <c r="T108" s="57"/>
      <c r="U108" s="57"/>
      <c r="V108" s="57"/>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61" t="s">
        <v>728</v>
      </c>
      <c r="C110" s="55"/>
      <c r="D110" s="57" t="s">
        <v>729</v>
      </c>
      <c r="E110" s="57"/>
      <c r="F110" s="55"/>
      <c r="G110" s="55"/>
      <c r="H110" s="57" t="s">
        <v>732</v>
      </c>
      <c r="I110" s="57"/>
      <c r="J110" s="55"/>
      <c r="K110" s="55"/>
      <c r="L110" s="57" t="s">
        <v>732</v>
      </c>
      <c r="M110" s="57"/>
      <c r="N110" s="55"/>
      <c r="O110" s="55"/>
      <c r="P110" s="57" t="s">
        <v>736</v>
      </c>
      <c r="Q110" s="57"/>
      <c r="R110" s="55"/>
    </row>
    <row r="111" spans="1:22" x14ac:dyDescent="0.25">
      <c r="A111" s="13"/>
      <c r="B111" s="61"/>
      <c r="C111" s="55"/>
      <c r="D111" s="57" t="s">
        <v>730</v>
      </c>
      <c r="E111" s="57"/>
      <c r="F111" s="55"/>
      <c r="G111" s="55"/>
      <c r="H111" s="57" t="s">
        <v>733</v>
      </c>
      <c r="I111" s="57"/>
      <c r="J111" s="55"/>
      <c r="K111" s="55"/>
      <c r="L111" s="57" t="s">
        <v>735</v>
      </c>
      <c r="M111" s="57"/>
      <c r="N111" s="55"/>
      <c r="O111" s="55"/>
      <c r="P111" s="57" t="s">
        <v>737</v>
      </c>
      <c r="Q111" s="57"/>
      <c r="R111" s="55"/>
    </row>
    <row r="112" spans="1:22" x14ac:dyDescent="0.25">
      <c r="A112" s="13"/>
      <c r="B112" s="61"/>
      <c r="C112" s="55"/>
      <c r="D112" s="57" t="s">
        <v>731</v>
      </c>
      <c r="E112" s="57"/>
      <c r="F112" s="55"/>
      <c r="G112" s="55"/>
      <c r="H112" s="57" t="s">
        <v>734</v>
      </c>
      <c r="I112" s="57"/>
      <c r="J112" s="55"/>
      <c r="K112" s="55"/>
      <c r="L112" s="57" t="s">
        <v>704</v>
      </c>
      <c r="M112" s="57"/>
      <c r="N112" s="55"/>
      <c r="O112" s="55"/>
      <c r="P112" s="146"/>
      <c r="Q112" s="146"/>
      <c r="R112" s="55"/>
    </row>
    <row r="113" spans="1:18" ht="15.75" thickBot="1" x14ac:dyDescent="0.3">
      <c r="A113" s="13"/>
      <c r="B113" s="145"/>
      <c r="C113" s="55"/>
      <c r="D113" s="59" t="s">
        <v>700</v>
      </c>
      <c r="E113" s="59"/>
      <c r="F113" s="55"/>
      <c r="G113" s="55"/>
      <c r="H113" s="59" t="s">
        <v>702</v>
      </c>
      <c r="I113" s="59"/>
      <c r="J113" s="55"/>
      <c r="K113" s="55"/>
      <c r="L113" s="58"/>
      <c r="M113" s="58"/>
      <c r="N113" s="55"/>
      <c r="O113" s="55"/>
      <c r="P113" s="58"/>
      <c r="Q113" s="58"/>
      <c r="R113" s="55"/>
    </row>
    <row r="114" spans="1:18" x14ac:dyDescent="0.25">
      <c r="A114" s="13"/>
      <c r="B114" s="143">
        <v>41729</v>
      </c>
      <c r="C114" s="104"/>
      <c r="D114" s="104"/>
      <c r="E114" s="103"/>
      <c r="F114" s="104"/>
      <c r="G114" s="104"/>
      <c r="H114" s="104"/>
      <c r="I114" s="103"/>
      <c r="J114" s="104"/>
      <c r="K114" s="104"/>
      <c r="L114" s="104"/>
      <c r="M114" s="103"/>
      <c r="N114" s="104"/>
      <c r="O114" s="104"/>
      <c r="P114" s="104"/>
      <c r="Q114" s="103"/>
      <c r="R114" s="104"/>
    </row>
    <row r="115" spans="1:18" x14ac:dyDescent="0.25">
      <c r="A115" s="13"/>
      <c r="B115" s="29" t="s">
        <v>254</v>
      </c>
      <c r="C115" s="28"/>
      <c r="D115" s="28" t="s">
        <v>255</v>
      </c>
      <c r="E115" s="36" t="s">
        <v>256</v>
      </c>
      <c r="F115" s="35"/>
      <c r="G115" s="28"/>
      <c r="H115" s="28" t="s">
        <v>255</v>
      </c>
      <c r="I115" s="36">
        <v>553</v>
      </c>
      <c r="J115" s="35"/>
      <c r="K115" s="28"/>
      <c r="L115" s="28" t="s">
        <v>255</v>
      </c>
      <c r="M115" s="36" t="s">
        <v>256</v>
      </c>
      <c r="N115" s="35"/>
      <c r="O115" s="28"/>
      <c r="P115" s="28" t="s">
        <v>255</v>
      </c>
      <c r="Q115" s="36">
        <v>553</v>
      </c>
      <c r="R115" s="35"/>
    </row>
    <row r="116" spans="1:18" x14ac:dyDescent="0.25">
      <c r="A116" s="13"/>
      <c r="B116" s="26" t="s">
        <v>257</v>
      </c>
      <c r="C116" s="25"/>
      <c r="D116" s="25"/>
      <c r="E116" s="31" t="s">
        <v>256</v>
      </c>
      <c r="F116" s="32"/>
      <c r="G116" s="25"/>
      <c r="H116" s="25"/>
      <c r="I116" s="37">
        <v>12785</v>
      </c>
      <c r="J116" s="32"/>
      <c r="K116" s="25"/>
      <c r="L116" s="25"/>
      <c r="M116" s="31" t="s">
        <v>256</v>
      </c>
      <c r="N116" s="32"/>
      <c r="O116" s="25"/>
      <c r="P116" s="25"/>
      <c r="Q116" s="37">
        <v>12785</v>
      </c>
      <c r="R116" s="32"/>
    </row>
    <row r="117" spans="1:18" x14ac:dyDescent="0.25">
      <c r="A117" s="13"/>
      <c r="B117" s="29" t="s">
        <v>258</v>
      </c>
      <c r="C117" s="28"/>
      <c r="D117" s="28"/>
      <c r="E117" s="36" t="s">
        <v>256</v>
      </c>
      <c r="F117" s="35"/>
      <c r="G117" s="28"/>
      <c r="H117" s="28"/>
      <c r="I117" s="34">
        <v>87060</v>
      </c>
      <c r="J117" s="35"/>
      <c r="K117" s="28"/>
      <c r="L117" s="28"/>
      <c r="M117" s="36" t="s">
        <v>256</v>
      </c>
      <c r="N117" s="35"/>
      <c r="O117" s="28"/>
      <c r="P117" s="28"/>
      <c r="Q117" s="34">
        <v>87060</v>
      </c>
      <c r="R117" s="35"/>
    </row>
    <row r="118" spans="1:18" ht="26.25" x14ac:dyDescent="0.25">
      <c r="A118" s="13"/>
      <c r="B118" s="26" t="s">
        <v>261</v>
      </c>
      <c r="C118" s="25"/>
      <c r="D118" s="25"/>
      <c r="E118" s="31" t="s">
        <v>256</v>
      </c>
      <c r="F118" s="32"/>
      <c r="G118" s="25"/>
      <c r="H118" s="25"/>
      <c r="I118" s="37">
        <v>101532</v>
      </c>
      <c r="J118" s="32"/>
      <c r="K118" s="25"/>
      <c r="L118" s="25"/>
      <c r="M118" s="31" t="s">
        <v>256</v>
      </c>
      <c r="N118" s="32"/>
      <c r="O118" s="25"/>
      <c r="P118" s="25"/>
      <c r="Q118" s="37">
        <v>101532</v>
      </c>
      <c r="R118" s="32"/>
    </row>
    <row r="119" spans="1:18" x14ac:dyDescent="0.25">
      <c r="A119" s="13"/>
      <c r="B119" s="29" t="s">
        <v>296</v>
      </c>
      <c r="C119" s="28"/>
      <c r="D119" s="28"/>
      <c r="E119" s="36" t="s">
        <v>256</v>
      </c>
      <c r="F119" s="35"/>
      <c r="G119" s="28"/>
      <c r="H119" s="28"/>
      <c r="I119" s="34">
        <v>62364</v>
      </c>
      <c r="J119" s="35"/>
      <c r="K119" s="28"/>
      <c r="L119" s="28"/>
      <c r="M119" s="36" t="s">
        <v>256</v>
      </c>
      <c r="N119" s="35"/>
      <c r="O119" s="28"/>
      <c r="P119" s="28"/>
      <c r="Q119" s="34">
        <v>62364</v>
      </c>
      <c r="R119" s="35"/>
    </row>
    <row r="120" spans="1:18" x14ac:dyDescent="0.25">
      <c r="A120" s="13"/>
      <c r="B120" s="26" t="s">
        <v>265</v>
      </c>
      <c r="C120" s="25"/>
      <c r="D120" s="25"/>
      <c r="E120" s="31" t="s">
        <v>256</v>
      </c>
      <c r="F120" s="32"/>
      <c r="G120" s="25"/>
      <c r="H120" s="25"/>
      <c r="I120" s="37">
        <v>70122</v>
      </c>
      <c r="J120" s="32"/>
      <c r="K120" s="25"/>
      <c r="L120" s="25"/>
      <c r="M120" s="31" t="s">
        <v>256</v>
      </c>
      <c r="N120" s="32"/>
      <c r="O120" s="25"/>
      <c r="P120" s="25"/>
      <c r="Q120" s="37">
        <v>70122</v>
      </c>
      <c r="R120" s="32"/>
    </row>
    <row r="121" spans="1:18" x14ac:dyDescent="0.25">
      <c r="A121" s="13"/>
      <c r="B121" s="29" t="s">
        <v>267</v>
      </c>
      <c r="C121" s="28"/>
      <c r="D121" s="28"/>
      <c r="E121" s="36" t="s">
        <v>256</v>
      </c>
      <c r="F121" s="35"/>
      <c r="G121" s="28"/>
      <c r="H121" s="28"/>
      <c r="I121" s="34">
        <v>3952</v>
      </c>
      <c r="J121" s="35"/>
      <c r="K121" s="28"/>
      <c r="L121" s="28"/>
      <c r="M121" s="36" t="s">
        <v>256</v>
      </c>
      <c r="N121" s="35"/>
      <c r="O121" s="28"/>
      <c r="P121" s="28"/>
      <c r="Q121" s="34">
        <v>3952</v>
      </c>
      <c r="R121" s="35"/>
    </row>
    <row r="122" spans="1:18" x14ac:dyDescent="0.25">
      <c r="A122" s="13"/>
      <c r="B122" s="26" t="s">
        <v>738</v>
      </c>
      <c r="C122" s="25"/>
      <c r="D122" s="25"/>
      <c r="E122" s="37">
        <v>1847</v>
      </c>
      <c r="F122" s="32"/>
      <c r="G122" s="25"/>
      <c r="H122" s="25"/>
      <c r="I122" s="31" t="s">
        <v>256</v>
      </c>
      <c r="J122" s="32"/>
      <c r="K122" s="25"/>
      <c r="L122" s="25"/>
      <c r="M122" s="31" t="s">
        <v>256</v>
      </c>
      <c r="N122" s="32"/>
      <c r="O122" s="25"/>
      <c r="P122" s="25"/>
      <c r="Q122" s="37">
        <v>1847</v>
      </c>
      <c r="R122" s="32"/>
    </row>
    <row r="123" spans="1:18" x14ac:dyDescent="0.25">
      <c r="A123" s="13"/>
      <c r="B123" s="29" t="s">
        <v>715</v>
      </c>
      <c r="C123" s="28"/>
      <c r="D123" s="28"/>
      <c r="E123" s="36" t="s">
        <v>256</v>
      </c>
      <c r="F123" s="35"/>
      <c r="G123" s="28"/>
      <c r="H123" s="28"/>
      <c r="I123" s="36" t="s">
        <v>739</v>
      </c>
      <c r="J123" s="35" t="s">
        <v>260</v>
      </c>
      <c r="K123" s="28"/>
      <c r="L123" s="28"/>
      <c r="M123" s="36" t="s">
        <v>256</v>
      </c>
      <c r="N123" s="35"/>
      <c r="O123" s="28"/>
      <c r="P123" s="28"/>
      <c r="Q123" s="36" t="s">
        <v>739</v>
      </c>
      <c r="R123" s="35" t="s">
        <v>260</v>
      </c>
    </row>
    <row r="124" spans="1:18" x14ac:dyDescent="0.25">
      <c r="A124" s="13"/>
      <c r="B124" s="26" t="s">
        <v>740</v>
      </c>
      <c r="C124" s="25"/>
      <c r="D124" s="25"/>
      <c r="E124" s="31" t="s">
        <v>256</v>
      </c>
      <c r="F124" s="32"/>
      <c r="G124" s="25"/>
      <c r="H124" s="25"/>
      <c r="I124" s="37">
        <v>9081</v>
      </c>
      <c r="J124" s="32"/>
      <c r="K124" s="25"/>
      <c r="L124" s="25"/>
      <c r="M124" s="31" t="s">
        <v>256</v>
      </c>
      <c r="N124" s="32"/>
      <c r="O124" s="25"/>
      <c r="P124" s="25"/>
      <c r="Q124" s="37">
        <v>9081</v>
      </c>
      <c r="R124" s="32"/>
    </row>
    <row r="125" spans="1:18" x14ac:dyDescent="0.25">
      <c r="A125" s="13"/>
      <c r="B125" s="29" t="s">
        <v>714</v>
      </c>
      <c r="C125" s="28"/>
      <c r="D125" s="28"/>
      <c r="E125" s="36" t="s">
        <v>256</v>
      </c>
      <c r="F125" s="35"/>
      <c r="G125" s="28"/>
      <c r="H125" s="28"/>
      <c r="I125" s="36" t="s">
        <v>741</v>
      </c>
      <c r="J125" s="35" t="s">
        <v>260</v>
      </c>
      <c r="K125" s="28"/>
      <c r="L125" s="28"/>
      <c r="M125" s="36" t="s">
        <v>256</v>
      </c>
      <c r="N125" s="35"/>
      <c r="O125" s="28"/>
      <c r="P125" s="28"/>
      <c r="Q125" s="36" t="s">
        <v>741</v>
      </c>
      <c r="R125" s="35" t="s">
        <v>260</v>
      </c>
    </row>
    <row r="126" spans="1:18" x14ac:dyDescent="0.25">
      <c r="A126" s="13"/>
      <c r="B126" s="25"/>
      <c r="C126" s="25"/>
      <c r="D126" s="25"/>
      <c r="E126" s="25"/>
      <c r="F126" s="25"/>
      <c r="G126" s="25"/>
      <c r="H126" s="25"/>
      <c r="I126" s="25"/>
      <c r="J126" s="25"/>
      <c r="K126" s="25"/>
      <c r="L126" s="25"/>
      <c r="M126" s="25"/>
      <c r="N126" s="25"/>
      <c r="O126" s="25"/>
      <c r="P126" s="25"/>
      <c r="Q126" s="25"/>
      <c r="R126" s="25"/>
    </row>
    <row r="127" spans="1:18" x14ac:dyDescent="0.25">
      <c r="A127" s="13"/>
      <c r="B127" s="144">
        <v>41639</v>
      </c>
      <c r="C127" s="115"/>
      <c r="D127" s="115"/>
      <c r="E127" s="122"/>
      <c r="F127" s="115"/>
      <c r="G127" s="115"/>
      <c r="H127" s="115"/>
      <c r="I127" s="122"/>
      <c r="J127" s="115"/>
      <c r="K127" s="115"/>
      <c r="L127" s="115"/>
      <c r="M127" s="122"/>
      <c r="N127" s="115"/>
      <c r="O127" s="115"/>
      <c r="P127" s="115"/>
      <c r="Q127" s="122"/>
      <c r="R127" s="115"/>
    </row>
    <row r="128" spans="1:18" x14ac:dyDescent="0.25">
      <c r="A128" s="13"/>
      <c r="B128" s="26" t="s">
        <v>254</v>
      </c>
      <c r="C128" s="25"/>
      <c r="D128" s="25" t="s">
        <v>255</v>
      </c>
      <c r="E128" s="31" t="s">
        <v>256</v>
      </c>
      <c r="F128" s="32"/>
      <c r="G128" s="25"/>
      <c r="H128" s="25" t="s">
        <v>255</v>
      </c>
      <c r="I128" s="31">
        <v>558</v>
      </c>
      <c r="J128" s="32"/>
      <c r="K128" s="25"/>
      <c r="L128" s="25" t="s">
        <v>255</v>
      </c>
      <c r="M128" s="31" t="s">
        <v>256</v>
      </c>
      <c r="N128" s="32"/>
      <c r="O128" s="25"/>
      <c r="P128" s="25" t="s">
        <v>255</v>
      </c>
      <c r="Q128" s="31">
        <v>558</v>
      </c>
      <c r="R128" s="32"/>
    </row>
    <row r="129" spans="1:22" x14ac:dyDescent="0.25">
      <c r="A129" s="13"/>
      <c r="B129" s="29" t="s">
        <v>257</v>
      </c>
      <c r="C129" s="28"/>
      <c r="D129" s="28"/>
      <c r="E129" s="36" t="s">
        <v>256</v>
      </c>
      <c r="F129" s="35"/>
      <c r="G129" s="28"/>
      <c r="H129" s="28"/>
      <c r="I129" s="34">
        <v>16506</v>
      </c>
      <c r="J129" s="35"/>
      <c r="K129" s="28"/>
      <c r="L129" s="28"/>
      <c r="M129" s="36" t="s">
        <v>256</v>
      </c>
      <c r="N129" s="35"/>
      <c r="O129" s="28"/>
      <c r="P129" s="28"/>
      <c r="Q129" s="34">
        <v>16506</v>
      </c>
      <c r="R129" s="35"/>
    </row>
    <row r="130" spans="1:22" x14ac:dyDescent="0.25">
      <c r="A130" s="13"/>
      <c r="B130" s="26" t="s">
        <v>258</v>
      </c>
      <c r="C130" s="25"/>
      <c r="D130" s="25"/>
      <c r="E130" s="31" t="s">
        <v>256</v>
      </c>
      <c r="F130" s="32"/>
      <c r="G130" s="25"/>
      <c r="H130" s="25"/>
      <c r="I130" s="37">
        <v>90248</v>
      </c>
      <c r="J130" s="32"/>
      <c r="K130" s="25"/>
      <c r="L130" s="25"/>
      <c r="M130" s="31" t="s">
        <v>256</v>
      </c>
      <c r="N130" s="32"/>
      <c r="O130" s="25"/>
      <c r="P130" s="25"/>
      <c r="Q130" s="37">
        <v>90248</v>
      </c>
      <c r="R130" s="32"/>
    </row>
    <row r="131" spans="1:22" ht="26.25" x14ac:dyDescent="0.25">
      <c r="A131" s="13"/>
      <c r="B131" s="29" t="s">
        <v>261</v>
      </c>
      <c r="C131" s="28"/>
      <c r="D131" s="28"/>
      <c r="E131" s="36" t="s">
        <v>256</v>
      </c>
      <c r="F131" s="35"/>
      <c r="G131" s="28"/>
      <c r="H131" s="28"/>
      <c r="I131" s="34">
        <v>103349</v>
      </c>
      <c r="J131" s="35"/>
      <c r="K131" s="28"/>
      <c r="L131" s="28"/>
      <c r="M131" s="36" t="s">
        <v>256</v>
      </c>
      <c r="N131" s="35"/>
      <c r="O131" s="28"/>
      <c r="P131" s="28"/>
      <c r="Q131" s="34">
        <v>103349</v>
      </c>
      <c r="R131" s="35"/>
    </row>
    <row r="132" spans="1:22" x14ac:dyDescent="0.25">
      <c r="A132" s="13"/>
      <c r="B132" s="26" t="s">
        <v>296</v>
      </c>
      <c r="C132" s="25"/>
      <c r="D132" s="25"/>
      <c r="E132" s="31" t="s">
        <v>256</v>
      </c>
      <c r="F132" s="32"/>
      <c r="G132" s="25"/>
      <c r="H132" s="25"/>
      <c r="I132" s="37">
        <v>61402</v>
      </c>
      <c r="J132" s="32"/>
      <c r="K132" s="25"/>
      <c r="L132" s="25"/>
      <c r="M132" s="31" t="s">
        <v>256</v>
      </c>
      <c r="N132" s="32"/>
      <c r="O132" s="25"/>
      <c r="P132" s="25"/>
      <c r="Q132" s="37">
        <v>61402</v>
      </c>
      <c r="R132" s="32"/>
    </row>
    <row r="133" spans="1:22" x14ac:dyDescent="0.25">
      <c r="A133" s="13"/>
      <c r="B133" s="29" t="s">
        <v>265</v>
      </c>
      <c r="C133" s="28"/>
      <c r="D133" s="28"/>
      <c r="E133" s="36" t="s">
        <v>256</v>
      </c>
      <c r="F133" s="35"/>
      <c r="G133" s="28"/>
      <c r="H133" s="28"/>
      <c r="I133" s="34">
        <v>71077</v>
      </c>
      <c r="J133" s="35"/>
      <c r="K133" s="28"/>
      <c r="L133" s="28"/>
      <c r="M133" s="36" t="s">
        <v>256</v>
      </c>
      <c r="N133" s="35"/>
      <c r="O133" s="28"/>
      <c r="P133" s="28"/>
      <c r="Q133" s="34">
        <v>71077</v>
      </c>
      <c r="R133" s="35"/>
    </row>
    <row r="134" spans="1:22" x14ac:dyDescent="0.25">
      <c r="A134" s="13"/>
      <c r="B134" s="26" t="s">
        <v>267</v>
      </c>
      <c r="C134" s="25"/>
      <c r="D134" s="25"/>
      <c r="E134" s="31" t="s">
        <v>256</v>
      </c>
      <c r="F134" s="32"/>
      <c r="G134" s="25"/>
      <c r="H134" s="25"/>
      <c r="I134" s="37">
        <v>4445</v>
      </c>
      <c r="J134" s="32"/>
      <c r="K134" s="25"/>
      <c r="L134" s="25"/>
      <c r="M134" s="31" t="s">
        <v>256</v>
      </c>
      <c r="N134" s="32"/>
      <c r="O134" s="25"/>
      <c r="P134" s="25"/>
      <c r="Q134" s="37">
        <v>4445</v>
      </c>
      <c r="R134" s="32"/>
    </row>
    <row r="135" spans="1:22" x14ac:dyDescent="0.25">
      <c r="A135" s="13"/>
      <c r="B135" s="29" t="s">
        <v>738</v>
      </c>
      <c r="C135" s="28"/>
      <c r="D135" s="28"/>
      <c r="E135" s="34">
        <v>1906</v>
      </c>
      <c r="F135" s="35"/>
      <c r="G135" s="28"/>
      <c r="H135" s="28"/>
      <c r="I135" s="36" t="s">
        <v>256</v>
      </c>
      <c r="J135" s="35"/>
      <c r="K135" s="28"/>
      <c r="L135" s="28"/>
      <c r="M135" s="36" t="s">
        <v>256</v>
      </c>
      <c r="N135" s="35"/>
      <c r="O135" s="28"/>
      <c r="P135" s="28"/>
      <c r="Q135" s="34">
        <v>1906</v>
      </c>
      <c r="R135" s="35"/>
    </row>
    <row r="136" spans="1:22" x14ac:dyDescent="0.25">
      <c r="A136" s="13"/>
      <c r="B136" s="26" t="s">
        <v>715</v>
      </c>
      <c r="C136" s="25"/>
      <c r="D136" s="25"/>
      <c r="E136" s="31" t="s">
        <v>256</v>
      </c>
      <c r="F136" s="32"/>
      <c r="G136" s="25"/>
      <c r="H136" s="25"/>
      <c r="I136" s="31">
        <v>545</v>
      </c>
      <c r="J136" s="32"/>
      <c r="K136" s="25"/>
      <c r="L136" s="25"/>
      <c r="M136" s="31" t="s">
        <v>256</v>
      </c>
      <c r="N136" s="32"/>
      <c r="O136" s="25"/>
      <c r="P136" s="25"/>
      <c r="Q136" s="31">
        <v>545</v>
      </c>
      <c r="R136" s="32"/>
    </row>
    <row r="137" spans="1:22" x14ac:dyDescent="0.25">
      <c r="A137" s="13"/>
      <c r="B137" s="29" t="s">
        <v>740</v>
      </c>
      <c r="C137" s="28"/>
      <c r="D137" s="28"/>
      <c r="E137" s="36" t="s">
        <v>256</v>
      </c>
      <c r="F137" s="35"/>
      <c r="G137" s="28"/>
      <c r="H137" s="28"/>
      <c r="I137" s="34">
        <v>5884</v>
      </c>
      <c r="J137" s="35"/>
      <c r="K137" s="28"/>
      <c r="L137" s="28"/>
      <c r="M137" s="36" t="s">
        <v>256</v>
      </c>
      <c r="N137" s="35"/>
      <c r="O137" s="28"/>
      <c r="P137" s="28"/>
      <c r="Q137" s="34">
        <v>5884</v>
      </c>
      <c r="R137" s="35"/>
    </row>
    <row r="138" spans="1:22" x14ac:dyDescent="0.25">
      <c r="A138" s="13"/>
      <c r="B138" s="26" t="s">
        <v>714</v>
      </c>
      <c r="C138" s="25"/>
      <c r="D138" s="25"/>
      <c r="E138" s="31" t="s">
        <v>256</v>
      </c>
      <c r="F138" s="32"/>
      <c r="G138" s="25"/>
      <c r="H138" s="25"/>
      <c r="I138" s="31" t="s">
        <v>742</v>
      </c>
      <c r="J138" s="32" t="s">
        <v>260</v>
      </c>
      <c r="K138" s="25"/>
      <c r="L138" s="25"/>
      <c r="M138" s="31" t="s">
        <v>256</v>
      </c>
      <c r="N138" s="32"/>
      <c r="O138" s="25"/>
      <c r="P138" s="25"/>
      <c r="Q138" s="31" t="s">
        <v>742</v>
      </c>
      <c r="R138" s="32" t="s">
        <v>260</v>
      </c>
    </row>
    <row r="139" spans="1:22"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x14ac:dyDescent="0.25">
      <c r="A140" s="13"/>
      <c r="B140" s="62" t="s">
        <v>743</v>
      </c>
      <c r="C140" s="62"/>
      <c r="D140" s="62"/>
      <c r="E140" s="62"/>
      <c r="F140" s="62"/>
      <c r="G140" s="62"/>
      <c r="H140" s="62"/>
      <c r="I140" s="62"/>
      <c r="J140" s="62"/>
      <c r="K140" s="62"/>
      <c r="L140" s="62"/>
      <c r="M140" s="62"/>
      <c r="N140" s="62"/>
      <c r="O140" s="62"/>
      <c r="P140" s="62"/>
      <c r="Q140" s="62"/>
      <c r="R140" s="62"/>
      <c r="S140" s="62"/>
      <c r="T140" s="62"/>
      <c r="U140" s="62"/>
      <c r="V140" s="62"/>
    </row>
    <row r="141" spans="1:22"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row>
    <row r="142" spans="1:22" x14ac:dyDescent="0.25">
      <c r="A142" s="13"/>
      <c r="B142" s="62" t="s">
        <v>744</v>
      </c>
      <c r="C142" s="62"/>
      <c r="D142" s="62"/>
      <c r="E142" s="62"/>
      <c r="F142" s="62"/>
      <c r="G142" s="62"/>
      <c r="H142" s="62"/>
      <c r="I142" s="62"/>
      <c r="J142" s="62"/>
      <c r="K142" s="62"/>
      <c r="L142" s="62"/>
      <c r="M142" s="62"/>
      <c r="N142" s="62"/>
      <c r="O142" s="62"/>
      <c r="P142" s="62"/>
      <c r="Q142" s="62"/>
      <c r="R142" s="62"/>
      <c r="S142" s="62"/>
      <c r="T142" s="62"/>
      <c r="U142" s="62"/>
      <c r="V142" s="62"/>
    </row>
    <row r="143" spans="1:22"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x14ac:dyDescent="0.25">
      <c r="A144" s="13"/>
      <c r="B144" s="61" t="s">
        <v>745</v>
      </c>
      <c r="C144" s="61"/>
      <c r="D144" s="61"/>
      <c r="E144" s="61"/>
      <c r="F144" s="61"/>
      <c r="G144" s="61"/>
      <c r="H144" s="61"/>
      <c r="I144" s="61"/>
      <c r="J144" s="61"/>
      <c r="K144" s="61"/>
      <c r="L144" s="61"/>
      <c r="M144" s="61"/>
      <c r="N144" s="61"/>
      <c r="O144" s="61"/>
      <c r="P144" s="61"/>
      <c r="Q144" s="61"/>
      <c r="R144" s="61"/>
      <c r="S144" s="61"/>
      <c r="T144" s="61"/>
      <c r="U144" s="61"/>
      <c r="V144" s="61"/>
    </row>
    <row r="145" spans="1:22"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row>
    <row r="146" spans="1:22" ht="38.25" customHeight="1" x14ac:dyDescent="0.25">
      <c r="A146" s="13"/>
      <c r="B146" s="62" t="s">
        <v>746</v>
      </c>
      <c r="C146" s="62"/>
      <c r="D146" s="62"/>
      <c r="E146" s="62"/>
      <c r="F146" s="62"/>
      <c r="G146" s="62"/>
      <c r="H146" s="62"/>
      <c r="I146" s="62"/>
      <c r="J146" s="62"/>
      <c r="K146" s="62"/>
      <c r="L146" s="62"/>
      <c r="M146" s="62"/>
      <c r="N146" s="62"/>
      <c r="O146" s="62"/>
      <c r="P146" s="62"/>
      <c r="Q146" s="62"/>
      <c r="R146" s="62"/>
      <c r="S146" s="62"/>
      <c r="T146" s="62"/>
      <c r="U146" s="62"/>
      <c r="V146" s="62"/>
    </row>
    <row r="147" spans="1:22"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row>
    <row r="148" spans="1:22" x14ac:dyDescent="0.25">
      <c r="A148" s="13"/>
      <c r="B148" s="62" t="s">
        <v>747</v>
      </c>
      <c r="C148" s="62"/>
      <c r="D148" s="62"/>
      <c r="E148" s="62"/>
      <c r="F148" s="62"/>
      <c r="G148" s="62"/>
      <c r="H148" s="62"/>
      <c r="I148" s="62"/>
      <c r="J148" s="62"/>
      <c r="K148" s="62"/>
      <c r="L148" s="62"/>
      <c r="M148" s="62"/>
      <c r="N148" s="62"/>
      <c r="O148" s="62"/>
      <c r="P148" s="62"/>
      <c r="Q148" s="62"/>
      <c r="R148" s="62"/>
      <c r="S148" s="62"/>
      <c r="T148" s="62"/>
      <c r="U148" s="62"/>
      <c r="V148" s="62"/>
    </row>
    <row r="149" spans="1:22"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row>
    <row r="150" spans="1:22" x14ac:dyDescent="0.25">
      <c r="A150" s="13"/>
      <c r="B150" s="62" t="s">
        <v>748</v>
      </c>
      <c r="C150" s="62"/>
      <c r="D150" s="62"/>
      <c r="E150" s="62"/>
      <c r="F150" s="62"/>
      <c r="G150" s="62"/>
      <c r="H150" s="62"/>
      <c r="I150" s="62"/>
      <c r="J150" s="62"/>
      <c r="K150" s="62"/>
      <c r="L150" s="62"/>
      <c r="M150" s="62"/>
      <c r="N150" s="62"/>
      <c r="O150" s="62"/>
      <c r="P150" s="62"/>
      <c r="Q150" s="62"/>
      <c r="R150" s="62"/>
      <c r="S150" s="62"/>
      <c r="T150" s="62"/>
      <c r="U150" s="62"/>
      <c r="V150" s="62"/>
    </row>
    <row r="151" spans="1:22"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row>
    <row r="152" spans="1:22" x14ac:dyDescent="0.25">
      <c r="A152" s="13"/>
      <c r="B152" s="62" t="s">
        <v>749</v>
      </c>
      <c r="C152" s="62"/>
      <c r="D152" s="62"/>
      <c r="E152" s="62"/>
      <c r="F152" s="62"/>
      <c r="G152" s="62"/>
      <c r="H152" s="62"/>
      <c r="I152" s="62"/>
      <c r="J152" s="62"/>
      <c r="K152" s="62"/>
      <c r="L152" s="62"/>
      <c r="M152" s="62"/>
      <c r="N152" s="62"/>
      <c r="O152" s="62"/>
      <c r="P152" s="62"/>
      <c r="Q152" s="62"/>
      <c r="R152" s="62"/>
      <c r="S152" s="62"/>
      <c r="T152" s="62"/>
      <c r="U152" s="62"/>
      <c r="V152" s="62"/>
    </row>
    <row r="153" spans="1:22"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row>
    <row r="154" spans="1:22" x14ac:dyDescent="0.25">
      <c r="A154" s="13"/>
      <c r="B154" s="62" t="s">
        <v>750</v>
      </c>
      <c r="C154" s="62"/>
      <c r="D154" s="62"/>
      <c r="E154" s="62"/>
      <c r="F154" s="62"/>
      <c r="G154" s="62"/>
      <c r="H154" s="62"/>
      <c r="I154" s="62"/>
      <c r="J154" s="62"/>
      <c r="K154" s="62"/>
      <c r="L154" s="62"/>
      <c r="M154" s="62"/>
      <c r="N154" s="62"/>
      <c r="O154" s="62"/>
      <c r="P154" s="62"/>
      <c r="Q154" s="62"/>
      <c r="R154" s="62"/>
      <c r="S154" s="62"/>
      <c r="T154" s="62"/>
      <c r="U154" s="62"/>
      <c r="V154" s="62"/>
    </row>
    <row r="155" spans="1:22"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row>
    <row r="156" spans="1:22" x14ac:dyDescent="0.25">
      <c r="A156" s="13"/>
      <c r="B156" s="57" t="s">
        <v>751</v>
      </c>
      <c r="C156" s="57"/>
      <c r="D156" s="57"/>
      <c r="E156" s="57"/>
      <c r="F156" s="57"/>
      <c r="G156" s="57"/>
      <c r="H156" s="57"/>
      <c r="I156" s="57"/>
      <c r="J156" s="57"/>
      <c r="K156" s="57"/>
      <c r="L156" s="57"/>
      <c r="M156" s="57"/>
      <c r="N156" s="57"/>
      <c r="O156" s="57"/>
      <c r="P156" s="57"/>
      <c r="Q156" s="57"/>
      <c r="R156" s="57"/>
      <c r="S156" s="57"/>
      <c r="T156" s="57"/>
      <c r="U156" s="57"/>
      <c r="V156" s="57"/>
    </row>
    <row r="157" spans="1:22"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row>
    <row r="158" spans="1:22" x14ac:dyDescent="0.25">
      <c r="A158" s="13"/>
      <c r="B158" s="61" t="s">
        <v>728</v>
      </c>
      <c r="C158" s="55"/>
      <c r="D158" s="57" t="s">
        <v>729</v>
      </c>
      <c r="E158" s="57"/>
      <c r="F158" s="55"/>
      <c r="G158" s="55"/>
      <c r="H158" s="57" t="s">
        <v>732</v>
      </c>
      <c r="I158" s="57"/>
      <c r="J158" s="55"/>
      <c r="K158" s="55"/>
      <c r="L158" s="57" t="s">
        <v>732</v>
      </c>
      <c r="M158" s="57"/>
      <c r="N158" s="55"/>
      <c r="O158" s="55"/>
      <c r="P158" s="57" t="s">
        <v>756</v>
      </c>
      <c r="Q158" s="57"/>
      <c r="R158" s="55"/>
    </row>
    <row r="159" spans="1:22" x14ac:dyDescent="0.25">
      <c r="A159" s="13"/>
      <c r="B159" s="61"/>
      <c r="C159" s="55"/>
      <c r="D159" s="57" t="s">
        <v>730</v>
      </c>
      <c r="E159" s="57"/>
      <c r="F159" s="55"/>
      <c r="G159" s="55"/>
      <c r="H159" s="57" t="s">
        <v>733</v>
      </c>
      <c r="I159" s="57"/>
      <c r="J159" s="55"/>
      <c r="K159" s="55"/>
      <c r="L159" s="57" t="s">
        <v>754</v>
      </c>
      <c r="M159" s="57"/>
      <c r="N159" s="55"/>
      <c r="O159" s="55"/>
      <c r="P159" s="57" t="s">
        <v>757</v>
      </c>
      <c r="Q159" s="57"/>
      <c r="R159" s="55"/>
    </row>
    <row r="160" spans="1:22" x14ac:dyDescent="0.25">
      <c r="A160" s="13"/>
      <c r="B160" s="61"/>
      <c r="C160" s="55"/>
      <c r="D160" s="57" t="s">
        <v>752</v>
      </c>
      <c r="E160" s="57"/>
      <c r="F160" s="55"/>
      <c r="G160" s="55"/>
      <c r="H160" s="57" t="s">
        <v>753</v>
      </c>
      <c r="I160" s="57"/>
      <c r="J160" s="55"/>
      <c r="K160" s="55"/>
      <c r="L160" s="57" t="s">
        <v>755</v>
      </c>
      <c r="M160" s="57"/>
      <c r="N160" s="55"/>
      <c r="O160" s="55"/>
      <c r="P160" s="57" t="s">
        <v>737</v>
      </c>
      <c r="Q160" s="57"/>
      <c r="R160" s="55"/>
    </row>
    <row r="161" spans="1:18" ht="15.75" thickBot="1" x14ac:dyDescent="0.3">
      <c r="A161" s="13"/>
      <c r="B161" s="145"/>
      <c r="C161" s="55"/>
      <c r="D161" s="59" t="s">
        <v>700</v>
      </c>
      <c r="E161" s="59"/>
      <c r="F161" s="55"/>
      <c r="G161" s="55"/>
      <c r="H161" s="59" t="s">
        <v>702</v>
      </c>
      <c r="I161" s="59"/>
      <c r="J161" s="55"/>
      <c r="K161" s="55"/>
      <c r="L161" s="59" t="s">
        <v>704</v>
      </c>
      <c r="M161" s="59"/>
      <c r="N161" s="55"/>
      <c r="O161" s="55"/>
      <c r="P161" s="58"/>
      <c r="Q161" s="58"/>
      <c r="R161" s="55"/>
    </row>
    <row r="162" spans="1:18" x14ac:dyDescent="0.25">
      <c r="A162" s="13"/>
      <c r="B162" s="143">
        <v>41729</v>
      </c>
      <c r="C162" s="104"/>
      <c r="D162" s="104"/>
      <c r="E162" s="103"/>
      <c r="F162" s="104"/>
      <c r="G162" s="104"/>
      <c r="H162" s="104"/>
      <c r="I162" s="103"/>
      <c r="J162" s="104"/>
      <c r="K162" s="104"/>
      <c r="L162" s="104"/>
      <c r="M162" s="103"/>
      <c r="N162" s="104"/>
      <c r="O162" s="104"/>
      <c r="P162" s="104"/>
      <c r="Q162" s="103"/>
      <c r="R162" s="104"/>
    </row>
    <row r="163" spans="1:18" x14ac:dyDescent="0.25">
      <c r="A163" s="13"/>
      <c r="B163" s="29" t="s">
        <v>758</v>
      </c>
      <c r="C163" s="28"/>
      <c r="D163" s="28" t="s">
        <v>255</v>
      </c>
      <c r="E163" s="36" t="s">
        <v>256</v>
      </c>
      <c r="F163" s="35"/>
      <c r="G163" s="28"/>
      <c r="H163" s="28" t="s">
        <v>255</v>
      </c>
      <c r="I163" s="36" t="s">
        <v>256</v>
      </c>
      <c r="J163" s="35"/>
      <c r="K163" s="28"/>
      <c r="L163" s="28" t="s">
        <v>255</v>
      </c>
      <c r="M163" s="34">
        <v>3519</v>
      </c>
      <c r="N163" s="35"/>
      <c r="O163" s="28"/>
      <c r="P163" s="28" t="s">
        <v>255</v>
      </c>
      <c r="Q163" s="34">
        <v>3519</v>
      </c>
      <c r="R163" s="35"/>
    </row>
    <row r="164" spans="1:18" x14ac:dyDescent="0.25">
      <c r="A164" s="13"/>
      <c r="B164" s="26" t="s">
        <v>759</v>
      </c>
      <c r="C164" s="25"/>
      <c r="D164" s="25"/>
      <c r="E164" s="26"/>
      <c r="F164" s="25"/>
      <c r="G164" s="25"/>
      <c r="H164" s="25"/>
      <c r="I164" s="26"/>
      <c r="J164" s="25"/>
      <c r="K164" s="25"/>
      <c r="L164" s="25"/>
      <c r="M164" s="26"/>
      <c r="N164" s="25"/>
      <c r="O164" s="25"/>
      <c r="P164" s="25"/>
      <c r="Q164" s="26"/>
      <c r="R164" s="25"/>
    </row>
    <row r="165" spans="1:18" x14ac:dyDescent="0.25">
      <c r="A165" s="13"/>
      <c r="B165" s="27" t="s">
        <v>331</v>
      </c>
      <c r="C165" s="28"/>
      <c r="D165" s="28"/>
      <c r="E165" s="36" t="s">
        <v>256</v>
      </c>
      <c r="F165" s="35"/>
      <c r="G165" s="28"/>
      <c r="H165" s="28"/>
      <c r="I165" s="36" t="s">
        <v>256</v>
      </c>
      <c r="J165" s="35"/>
      <c r="K165" s="28"/>
      <c r="L165" s="28"/>
      <c r="M165" s="36">
        <v>55</v>
      </c>
      <c r="N165" s="35"/>
      <c r="O165" s="28"/>
      <c r="P165" s="28"/>
      <c r="Q165" s="36">
        <v>55</v>
      </c>
      <c r="R165" s="35"/>
    </row>
    <row r="166" spans="1:18" x14ac:dyDescent="0.25">
      <c r="A166" s="13"/>
      <c r="B166" s="45" t="s">
        <v>355</v>
      </c>
      <c r="C166" s="25"/>
      <c r="D166" s="25"/>
      <c r="E166" s="31" t="s">
        <v>256</v>
      </c>
      <c r="F166" s="32"/>
      <c r="G166" s="25"/>
      <c r="H166" s="25"/>
      <c r="I166" s="31" t="s">
        <v>256</v>
      </c>
      <c r="J166" s="32"/>
      <c r="K166" s="25"/>
      <c r="L166" s="25"/>
      <c r="M166" s="31">
        <v>57</v>
      </c>
      <c r="N166" s="32"/>
      <c r="O166" s="25"/>
      <c r="P166" s="25"/>
      <c r="Q166" s="31">
        <v>57</v>
      </c>
      <c r="R166" s="32"/>
    </row>
    <row r="167" spans="1:18" x14ac:dyDescent="0.25">
      <c r="A167" s="13"/>
      <c r="B167" s="27" t="s">
        <v>333</v>
      </c>
      <c r="C167" s="28"/>
      <c r="D167" s="28"/>
      <c r="E167" s="36" t="s">
        <v>256</v>
      </c>
      <c r="F167" s="35"/>
      <c r="G167" s="28"/>
      <c r="H167" s="28"/>
      <c r="I167" s="36" t="s">
        <v>256</v>
      </c>
      <c r="J167" s="35"/>
      <c r="K167" s="28"/>
      <c r="L167" s="28"/>
      <c r="M167" s="36">
        <v>33</v>
      </c>
      <c r="N167" s="35"/>
      <c r="O167" s="28"/>
      <c r="P167" s="28"/>
      <c r="Q167" s="36">
        <v>33</v>
      </c>
      <c r="R167" s="35"/>
    </row>
    <row r="168" spans="1:18" x14ac:dyDescent="0.25">
      <c r="A168" s="13"/>
      <c r="B168" s="45" t="s">
        <v>334</v>
      </c>
      <c r="C168" s="25"/>
      <c r="D168" s="25"/>
      <c r="E168" s="31" t="s">
        <v>256</v>
      </c>
      <c r="F168" s="32"/>
      <c r="G168" s="25"/>
      <c r="H168" s="25"/>
      <c r="I168" s="31" t="s">
        <v>256</v>
      </c>
      <c r="J168" s="32"/>
      <c r="K168" s="25"/>
      <c r="L168" s="25"/>
      <c r="M168" s="31">
        <v>80</v>
      </c>
      <c r="N168" s="32"/>
      <c r="O168" s="25"/>
      <c r="P168" s="25"/>
      <c r="Q168" s="31">
        <v>80</v>
      </c>
      <c r="R168" s="32"/>
    </row>
    <row r="169" spans="1:18" x14ac:dyDescent="0.25">
      <c r="A169" s="13"/>
      <c r="B169" s="27" t="s">
        <v>335</v>
      </c>
      <c r="C169" s="28"/>
      <c r="D169" s="28"/>
      <c r="E169" s="36" t="s">
        <v>256</v>
      </c>
      <c r="F169" s="35"/>
      <c r="G169" s="28"/>
      <c r="H169" s="28"/>
      <c r="I169" s="36" t="s">
        <v>256</v>
      </c>
      <c r="J169" s="35"/>
      <c r="K169" s="28"/>
      <c r="L169" s="28"/>
      <c r="M169" s="36">
        <v>40</v>
      </c>
      <c r="N169" s="35"/>
      <c r="O169" s="28"/>
      <c r="P169" s="28"/>
      <c r="Q169" s="36">
        <v>40</v>
      </c>
      <c r="R169" s="35"/>
    </row>
    <row r="170" spans="1:18" x14ac:dyDescent="0.25">
      <c r="A170" s="13"/>
      <c r="B170" s="45" t="s">
        <v>340</v>
      </c>
      <c r="C170" s="25"/>
      <c r="D170" s="25"/>
      <c r="E170" s="31" t="s">
        <v>256</v>
      </c>
      <c r="F170" s="32"/>
      <c r="G170" s="25"/>
      <c r="H170" s="25"/>
      <c r="I170" s="31" t="s">
        <v>256</v>
      </c>
      <c r="J170" s="32"/>
      <c r="K170" s="25"/>
      <c r="L170" s="25"/>
      <c r="M170" s="31">
        <v>167</v>
      </c>
      <c r="N170" s="32"/>
      <c r="O170" s="25"/>
      <c r="P170" s="25"/>
      <c r="Q170" s="31">
        <v>167</v>
      </c>
      <c r="R170" s="32"/>
    </row>
    <row r="171" spans="1:18" x14ac:dyDescent="0.25">
      <c r="A171" s="13"/>
      <c r="B171" s="27" t="s">
        <v>357</v>
      </c>
      <c r="C171" s="28"/>
      <c r="D171" s="28"/>
      <c r="E171" s="36" t="s">
        <v>256</v>
      </c>
      <c r="F171" s="35"/>
      <c r="G171" s="28"/>
      <c r="H171" s="28"/>
      <c r="I171" s="36" t="s">
        <v>256</v>
      </c>
      <c r="J171" s="35"/>
      <c r="K171" s="28"/>
      <c r="L171" s="28"/>
      <c r="M171" s="34">
        <v>1020</v>
      </c>
      <c r="N171" s="35"/>
      <c r="O171" s="28"/>
      <c r="P171" s="28"/>
      <c r="Q171" s="34">
        <v>1020</v>
      </c>
      <c r="R171" s="35"/>
    </row>
    <row r="172" spans="1:18" x14ac:dyDescent="0.25">
      <c r="A172" s="13"/>
      <c r="B172" s="25"/>
      <c r="C172" s="25"/>
      <c r="D172" s="25"/>
      <c r="E172" s="25"/>
      <c r="F172" s="25"/>
      <c r="G172" s="25"/>
      <c r="H172" s="25"/>
      <c r="I172" s="25"/>
      <c r="J172" s="25"/>
      <c r="K172" s="25"/>
      <c r="L172" s="25"/>
      <c r="M172" s="25"/>
      <c r="N172" s="25"/>
      <c r="O172" s="25"/>
      <c r="P172" s="25"/>
      <c r="Q172" s="25"/>
      <c r="R172" s="25"/>
    </row>
    <row r="173" spans="1:18" x14ac:dyDescent="0.25">
      <c r="A173" s="13"/>
      <c r="B173" s="144">
        <v>41639</v>
      </c>
      <c r="C173" s="115"/>
      <c r="D173" s="115"/>
      <c r="E173" s="122"/>
      <c r="F173" s="115"/>
      <c r="G173" s="115"/>
      <c r="H173" s="115"/>
      <c r="I173" s="122"/>
      <c r="J173" s="115"/>
      <c r="K173" s="115"/>
      <c r="L173" s="115"/>
      <c r="M173" s="122"/>
      <c r="N173" s="115"/>
      <c r="O173" s="115"/>
      <c r="P173" s="115"/>
      <c r="Q173" s="122"/>
      <c r="R173" s="115"/>
    </row>
    <row r="174" spans="1:18" x14ac:dyDescent="0.25">
      <c r="A174" s="13"/>
      <c r="B174" s="26" t="s">
        <v>758</v>
      </c>
      <c r="C174" s="25"/>
      <c r="D174" s="25" t="s">
        <v>255</v>
      </c>
      <c r="E174" s="31" t="s">
        <v>256</v>
      </c>
      <c r="F174" s="32"/>
      <c r="G174" s="25"/>
      <c r="H174" s="25" t="s">
        <v>255</v>
      </c>
      <c r="I174" s="31" t="s">
        <v>256</v>
      </c>
      <c r="J174" s="32"/>
      <c r="K174" s="25"/>
      <c r="L174" s="25" t="s">
        <v>255</v>
      </c>
      <c r="M174" s="37">
        <v>9085</v>
      </c>
      <c r="N174" s="32"/>
      <c r="O174" s="25"/>
      <c r="P174" s="25" t="s">
        <v>255</v>
      </c>
      <c r="Q174" s="37">
        <v>9085</v>
      </c>
      <c r="R174" s="32"/>
    </row>
    <row r="175" spans="1:18" x14ac:dyDescent="0.25">
      <c r="A175" s="13"/>
      <c r="B175" s="29" t="s">
        <v>759</v>
      </c>
      <c r="C175" s="28"/>
      <c r="D175" s="28"/>
      <c r="E175" s="29"/>
      <c r="F175" s="28"/>
      <c r="G175" s="28"/>
      <c r="H175" s="28"/>
      <c r="I175" s="29"/>
      <c r="J175" s="28"/>
      <c r="K175" s="28"/>
      <c r="L175" s="28"/>
      <c r="M175" s="29"/>
      <c r="N175" s="28"/>
      <c r="O175" s="28"/>
      <c r="P175" s="28"/>
      <c r="Q175" s="29"/>
      <c r="R175" s="28"/>
    </row>
    <row r="176" spans="1:18" x14ac:dyDescent="0.25">
      <c r="A176" s="13"/>
      <c r="B176" s="45" t="s">
        <v>331</v>
      </c>
      <c r="C176" s="25"/>
      <c r="D176" s="25"/>
      <c r="E176" s="31" t="s">
        <v>256</v>
      </c>
      <c r="F176" s="32"/>
      <c r="G176" s="25"/>
      <c r="H176" s="25"/>
      <c r="I176" s="31" t="s">
        <v>256</v>
      </c>
      <c r="J176" s="32"/>
      <c r="K176" s="25"/>
      <c r="L176" s="25"/>
      <c r="M176" s="31">
        <v>69</v>
      </c>
      <c r="N176" s="32"/>
      <c r="O176" s="25"/>
      <c r="P176" s="25"/>
      <c r="Q176" s="31">
        <v>69</v>
      </c>
      <c r="R176" s="32"/>
    </row>
    <row r="177" spans="1:22" x14ac:dyDescent="0.25">
      <c r="A177" s="13"/>
      <c r="B177" s="27" t="s">
        <v>355</v>
      </c>
      <c r="C177" s="28"/>
      <c r="D177" s="28"/>
      <c r="E177" s="36" t="s">
        <v>256</v>
      </c>
      <c r="F177" s="35"/>
      <c r="G177" s="28"/>
      <c r="H177" s="28"/>
      <c r="I177" s="36" t="s">
        <v>256</v>
      </c>
      <c r="J177" s="35"/>
      <c r="K177" s="28"/>
      <c r="L177" s="28"/>
      <c r="M177" s="36">
        <v>73</v>
      </c>
      <c r="N177" s="35"/>
      <c r="O177" s="28"/>
      <c r="P177" s="28"/>
      <c r="Q177" s="36">
        <v>73</v>
      </c>
      <c r="R177" s="35"/>
    </row>
    <row r="178" spans="1:22" x14ac:dyDescent="0.25">
      <c r="A178" s="13"/>
      <c r="B178" s="45" t="s">
        <v>333</v>
      </c>
      <c r="C178" s="25"/>
      <c r="D178" s="25"/>
      <c r="E178" s="31" t="s">
        <v>256</v>
      </c>
      <c r="F178" s="32"/>
      <c r="G178" s="25"/>
      <c r="H178" s="25"/>
      <c r="I178" s="31" t="s">
        <v>256</v>
      </c>
      <c r="J178" s="32"/>
      <c r="K178" s="25"/>
      <c r="L178" s="25"/>
      <c r="M178" s="37">
        <v>2659</v>
      </c>
      <c r="N178" s="32"/>
      <c r="O178" s="25"/>
      <c r="P178" s="25"/>
      <c r="Q178" s="37">
        <v>2659</v>
      </c>
      <c r="R178" s="32"/>
    </row>
    <row r="179" spans="1:22" x14ac:dyDescent="0.25">
      <c r="A179" s="13"/>
      <c r="B179" s="27" t="s">
        <v>337</v>
      </c>
      <c r="C179" s="28"/>
      <c r="D179" s="28"/>
      <c r="E179" s="36" t="s">
        <v>256</v>
      </c>
      <c r="F179" s="35"/>
      <c r="G179" s="28"/>
      <c r="H179" s="28"/>
      <c r="I179" s="36" t="s">
        <v>256</v>
      </c>
      <c r="J179" s="35"/>
      <c r="K179" s="28"/>
      <c r="L179" s="28"/>
      <c r="M179" s="36">
        <v>93</v>
      </c>
      <c r="N179" s="35"/>
      <c r="O179" s="28"/>
      <c r="P179" s="28"/>
      <c r="Q179" s="36">
        <v>93</v>
      </c>
      <c r="R179" s="35"/>
    </row>
    <row r="180" spans="1:22" x14ac:dyDescent="0.25">
      <c r="A180" s="13"/>
      <c r="B180" s="45" t="s">
        <v>340</v>
      </c>
      <c r="C180" s="25"/>
      <c r="D180" s="25"/>
      <c r="E180" s="31" t="s">
        <v>256</v>
      </c>
      <c r="F180" s="32"/>
      <c r="G180" s="25"/>
      <c r="H180" s="25"/>
      <c r="I180" s="31" t="s">
        <v>256</v>
      </c>
      <c r="J180" s="32"/>
      <c r="K180" s="25"/>
      <c r="L180" s="25"/>
      <c r="M180" s="31">
        <v>510</v>
      </c>
      <c r="N180" s="32"/>
      <c r="O180" s="25"/>
      <c r="P180" s="25"/>
      <c r="Q180" s="31">
        <v>510</v>
      </c>
      <c r="R180" s="32"/>
    </row>
    <row r="181" spans="1:22" x14ac:dyDescent="0.25">
      <c r="A181" s="13"/>
      <c r="B181" s="27" t="s">
        <v>357</v>
      </c>
      <c r="C181" s="28"/>
      <c r="D181" s="28"/>
      <c r="E181" s="36" t="s">
        <v>256</v>
      </c>
      <c r="F181" s="35"/>
      <c r="G181" s="28"/>
      <c r="H181" s="28"/>
      <c r="I181" s="36" t="s">
        <v>256</v>
      </c>
      <c r="J181" s="35"/>
      <c r="K181" s="28"/>
      <c r="L181" s="28"/>
      <c r="M181" s="36">
        <v>184</v>
      </c>
      <c r="N181" s="35"/>
      <c r="O181" s="28"/>
      <c r="P181" s="28"/>
      <c r="Q181" s="36">
        <v>184</v>
      </c>
      <c r="R181" s="35"/>
    </row>
    <row r="182" spans="1:22" x14ac:dyDescent="0.25">
      <c r="A182" s="13"/>
      <c r="B182" s="45" t="s">
        <v>342</v>
      </c>
      <c r="C182" s="25"/>
      <c r="D182" s="25"/>
      <c r="E182" s="31" t="s">
        <v>256</v>
      </c>
      <c r="F182" s="32"/>
      <c r="G182" s="25"/>
      <c r="H182" s="25"/>
      <c r="I182" s="31" t="s">
        <v>256</v>
      </c>
      <c r="J182" s="32"/>
      <c r="K182" s="25"/>
      <c r="L182" s="25"/>
      <c r="M182" s="31">
        <v>34</v>
      </c>
      <c r="N182" s="32"/>
      <c r="O182" s="25"/>
      <c r="P182" s="25"/>
      <c r="Q182" s="31">
        <v>34</v>
      </c>
      <c r="R182" s="32"/>
    </row>
    <row r="183" spans="1:22" x14ac:dyDescent="0.25">
      <c r="A183" s="13"/>
      <c r="B183" s="27" t="s">
        <v>343</v>
      </c>
      <c r="C183" s="28"/>
      <c r="D183" s="28"/>
      <c r="E183" s="36" t="s">
        <v>256</v>
      </c>
      <c r="F183" s="35"/>
      <c r="G183" s="28"/>
      <c r="H183" s="28"/>
      <c r="I183" s="36" t="s">
        <v>256</v>
      </c>
      <c r="J183" s="35"/>
      <c r="K183" s="28"/>
      <c r="L183" s="28"/>
      <c r="M183" s="36">
        <v>1</v>
      </c>
      <c r="N183" s="35"/>
      <c r="O183" s="28"/>
      <c r="P183" s="28"/>
      <c r="Q183" s="36">
        <v>1</v>
      </c>
      <c r="R183" s="35"/>
    </row>
    <row r="184" spans="1:22"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row>
    <row r="185" spans="1:22" x14ac:dyDescent="0.25">
      <c r="A185" s="13"/>
      <c r="B185" s="62" t="s">
        <v>760</v>
      </c>
      <c r="C185" s="62"/>
      <c r="D185" s="62"/>
      <c r="E185" s="62"/>
      <c r="F185" s="62"/>
      <c r="G185" s="62"/>
      <c r="H185" s="62"/>
      <c r="I185" s="62"/>
      <c r="J185" s="62"/>
      <c r="K185" s="62"/>
      <c r="L185" s="62"/>
      <c r="M185" s="62"/>
      <c r="N185" s="62"/>
      <c r="O185" s="62"/>
      <c r="P185" s="62"/>
      <c r="Q185" s="62"/>
      <c r="R185" s="62"/>
      <c r="S185" s="62"/>
      <c r="T185" s="62"/>
      <c r="U185" s="62"/>
      <c r="V185" s="62"/>
    </row>
    <row r="186" spans="1:22"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row>
    <row r="187" spans="1:22" ht="15.75" thickBot="1" x14ac:dyDescent="0.3">
      <c r="A187" s="13"/>
      <c r="B187" s="21"/>
      <c r="C187" s="21"/>
      <c r="D187" s="59" t="s">
        <v>615</v>
      </c>
      <c r="E187" s="59"/>
      <c r="F187" s="21"/>
      <c r="G187" s="23" t="s">
        <v>761</v>
      </c>
      <c r="H187" s="118"/>
      <c r="I187" s="23" t="s">
        <v>735</v>
      </c>
      <c r="J187" s="21"/>
      <c r="K187" s="59" t="s">
        <v>762</v>
      </c>
      <c r="L187" s="59"/>
      <c r="M187" s="21"/>
      <c r="N187" s="21"/>
      <c r="O187" s="59" t="s">
        <v>763</v>
      </c>
      <c r="P187" s="59"/>
      <c r="Q187" s="21"/>
    </row>
    <row r="188" spans="1:22" x14ac:dyDescent="0.25">
      <c r="A188" s="13"/>
      <c r="B188" s="20"/>
      <c r="C188" s="20"/>
      <c r="D188" s="20"/>
      <c r="E188" s="20"/>
      <c r="F188" s="20"/>
      <c r="G188" s="20"/>
      <c r="H188" s="20"/>
      <c r="I188" s="20"/>
      <c r="J188" s="20"/>
      <c r="K188" s="20"/>
      <c r="L188" s="20"/>
      <c r="M188" s="20"/>
      <c r="N188" s="20"/>
      <c r="O188" s="20"/>
      <c r="P188" s="20"/>
      <c r="Q188" s="20"/>
    </row>
    <row r="189" spans="1:22" x14ac:dyDescent="0.25">
      <c r="A189" s="13"/>
      <c r="B189" s="147" t="s">
        <v>758</v>
      </c>
      <c r="C189" s="25"/>
      <c r="D189" s="148" t="s">
        <v>255</v>
      </c>
      <c r="E189" s="149">
        <v>3519</v>
      </c>
      <c r="F189" s="32"/>
      <c r="G189" s="147" t="s">
        <v>764</v>
      </c>
      <c r="H189" s="147"/>
      <c r="I189" s="26" t="s">
        <v>765</v>
      </c>
      <c r="J189" s="25"/>
      <c r="K189" s="25"/>
      <c r="L189" s="148" t="s">
        <v>766</v>
      </c>
      <c r="M189" s="150"/>
      <c r="N189" s="25"/>
      <c r="O189" s="25"/>
      <c r="P189" s="151">
        <v>24.21</v>
      </c>
      <c r="Q189" s="150" t="s">
        <v>612</v>
      </c>
    </row>
    <row r="190" spans="1:22" x14ac:dyDescent="0.25">
      <c r="A190" s="13"/>
      <c r="B190" s="28"/>
      <c r="C190" s="28"/>
      <c r="D190" s="28"/>
      <c r="E190" s="28"/>
      <c r="F190" s="28"/>
      <c r="G190" s="28"/>
      <c r="H190" s="28"/>
      <c r="I190" s="28"/>
      <c r="J190" s="28"/>
      <c r="K190" s="28"/>
      <c r="L190" s="28"/>
      <c r="M190" s="28"/>
      <c r="N190" s="28"/>
      <c r="O190" s="28"/>
      <c r="P190" s="28"/>
      <c r="Q190" s="28"/>
    </row>
    <row r="191" spans="1:22" ht="25.5" x14ac:dyDescent="0.25">
      <c r="A191" s="13"/>
      <c r="B191" s="26" t="s">
        <v>767</v>
      </c>
      <c r="C191" s="25"/>
      <c r="D191" s="25"/>
      <c r="E191" s="151">
        <v>34</v>
      </c>
      <c r="F191" s="32"/>
      <c r="G191" s="147" t="s">
        <v>768</v>
      </c>
      <c r="H191" s="147"/>
      <c r="I191" s="147" t="s">
        <v>769</v>
      </c>
      <c r="J191" s="25"/>
      <c r="K191" s="25"/>
      <c r="L191" s="148" t="s">
        <v>770</v>
      </c>
      <c r="M191" s="150"/>
      <c r="N191" s="25"/>
      <c r="O191" s="25"/>
      <c r="P191" s="151">
        <v>9.77</v>
      </c>
      <c r="Q191" s="150" t="s">
        <v>612</v>
      </c>
    </row>
    <row r="192" spans="1:22" x14ac:dyDescent="0.25">
      <c r="A192" s="13"/>
      <c r="B192" s="28"/>
      <c r="C192" s="28"/>
      <c r="D192" s="28"/>
      <c r="E192" s="28"/>
      <c r="F192" s="28"/>
      <c r="G192" s="28"/>
      <c r="H192" s="28"/>
      <c r="I192" s="28"/>
      <c r="J192" s="28"/>
      <c r="K192" s="28"/>
      <c r="L192" s="28"/>
      <c r="M192" s="28"/>
      <c r="N192" s="28"/>
      <c r="O192" s="28"/>
      <c r="P192" s="28"/>
      <c r="Q192" s="28"/>
    </row>
    <row r="193" spans="1:22" ht="25.5" x14ac:dyDescent="0.25">
      <c r="A193" s="13"/>
      <c r="B193" s="25"/>
      <c r="C193" s="25"/>
      <c r="D193" s="25"/>
      <c r="E193" s="151">
        <v>460</v>
      </c>
      <c r="F193" s="32"/>
      <c r="G193" s="147" t="s">
        <v>771</v>
      </c>
      <c r="H193" s="147"/>
      <c r="I193" s="147" t="s">
        <v>772</v>
      </c>
      <c r="J193" s="25"/>
      <c r="K193" s="25"/>
      <c r="L193" s="148" t="s">
        <v>773</v>
      </c>
      <c r="M193" s="150"/>
      <c r="N193" s="25"/>
      <c r="O193" s="25"/>
      <c r="P193" s="151">
        <v>12.11</v>
      </c>
      <c r="Q193" s="150" t="s">
        <v>612</v>
      </c>
    </row>
    <row r="194" spans="1:22" x14ac:dyDescent="0.25">
      <c r="A194" s="13"/>
      <c r="B194" s="28"/>
      <c r="C194" s="28"/>
      <c r="D194" s="28"/>
      <c r="E194" s="28"/>
      <c r="F194" s="28"/>
      <c r="G194" s="28"/>
      <c r="H194" s="28"/>
      <c r="I194" s="28"/>
      <c r="J194" s="28"/>
      <c r="K194" s="28"/>
      <c r="L194" s="28"/>
      <c r="M194" s="28"/>
      <c r="N194" s="28"/>
      <c r="O194" s="28"/>
      <c r="P194" s="28"/>
      <c r="Q194" s="28"/>
    </row>
    <row r="195" spans="1:22" ht="25.5" x14ac:dyDescent="0.25">
      <c r="A195" s="13"/>
      <c r="B195" s="25"/>
      <c r="C195" s="25"/>
      <c r="D195" s="25"/>
      <c r="E195" s="151">
        <v>958</v>
      </c>
      <c r="F195" s="32"/>
      <c r="G195" s="147" t="s">
        <v>774</v>
      </c>
      <c r="H195" s="147"/>
      <c r="I195" s="147" t="s">
        <v>775</v>
      </c>
      <c r="J195" s="25"/>
      <c r="K195" s="25"/>
      <c r="L195" s="148" t="s">
        <v>776</v>
      </c>
      <c r="M195" s="150"/>
      <c r="N195" s="25"/>
      <c r="O195" s="25"/>
      <c r="P195" s="151">
        <v>18.579999999999998</v>
      </c>
      <c r="Q195" s="150" t="s">
        <v>612</v>
      </c>
    </row>
    <row r="196" spans="1:22" ht="15.75" thickBot="1" x14ac:dyDescent="0.3">
      <c r="A196" s="13"/>
      <c r="B196" s="28"/>
      <c r="C196" s="28"/>
      <c r="D196" s="38"/>
      <c r="E196" s="152"/>
      <c r="F196" s="28"/>
      <c r="G196" s="28"/>
      <c r="H196" s="28"/>
      <c r="I196" s="29"/>
      <c r="J196" s="28"/>
      <c r="K196" s="28"/>
      <c r="L196" s="29"/>
      <c r="M196" s="28"/>
      <c r="N196" s="28"/>
      <c r="O196" s="28"/>
      <c r="P196" s="29"/>
      <c r="Q196" s="28"/>
    </row>
    <row r="197" spans="1:22" ht="15.75" thickBot="1" x14ac:dyDescent="0.3">
      <c r="A197" s="13"/>
      <c r="B197" s="25"/>
      <c r="C197" s="25"/>
      <c r="D197" s="42" t="s">
        <v>255</v>
      </c>
      <c r="E197" s="43">
        <v>4971</v>
      </c>
      <c r="F197" s="32"/>
      <c r="G197" s="25"/>
      <c r="H197" s="25"/>
      <c r="I197" s="25"/>
      <c r="J197" s="25"/>
      <c r="K197" s="25"/>
      <c r="L197" s="31"/>
      <c r="M197" s="25"/>
      <c r="N197" s="25"/>
      <c r="O197" s="25"/>
      <c r="P197" s="31"/>
      <c r="Q197" s="25"/>
    </row>
    <row r="198" spans="1:22" ht="15.75" thickTop="1"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x14ac:dyDescent="0.25">
      <c r="A199" s="13"/>
      <c r="B199" s="62" t="s">
        <v>777</v>
      </c>
      <c r="C199" s="62"/>
      <c r="D199" s="62"/>
      <c r="E199" s="62"/>
      <c r="F199" s="62"/>
      <c r="G199" s="62"/>
      <c r="H199" s="62"/>
      <c r="I199" s="62"/>
      <c r="J199" s="62"/>
      <c r="K199" s="62"/>
      <c r="L199" s="62"/>
      <c r="M199" s="62"/>
      <c r="N199" s="62"/>
      <c r="O199" s="62"/>
      <c r="P199" s="62"/>
      <c r="Q199" s="62"/>
      <c r="R199" s="62"/>
      <c r="S199" s="62"/>
      <c r="T199" s="62"/>
      <c r="U199" s="62"/>
      <c r="V199" s="62"/>
    </row>
    <row r="200" spans="1:22"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x14ac:dyDescent="0.25">
      <c r="A201" s="13"/>
      <c r="B201" s="62" t="s">
        <v>778</v>
      </c>
      <c r="C201" s="62"/>
      <c r="D201" s="62"/>
      <c r="E201" s="62"/>
      <c r="F201" s="62"/>
      <c r="G201" s="62"/>
      <c r="H201" s="62"/>
      <c r="I201" s="62"/>
      <c r="J201" s="62"/>
      <c r="K201" s="62"/>
      <c r="L201" s="62"/>
      <c r="M201" s="62"/>
      <c r="N201" s="62"/>
      <c r="O201" s="62"/>
      <c r="P201" s="62"/>
      <c r="Q201" s="62"/>
      <c r="R201" s="62"/>
      <c r="S201" s="62"/>
      <c r="T201" s="62"/>
      <c r="U201" s="62"/>
      <c r="V201" s="62"/>
    </row>
  </sheetData>
  <mergeCells count="169">
    <mergeCell ref="B198:V198"/>
    <mergeCell ref="B199:V199"/>
    <mergeCell ref="B200:V200"/>
    <mergeCell ref="B201:V201"/>
    <mergeCell ref="B155:V155"/>
    <mergeCell ref="B156:V156"/>
    <mergeCell ref="B157:V157"/>
    <mergeCell ref="B184:V184"/>
    <mergeCell ref="B185:V185"/>
    <mergeCell ref="B186:V186"/>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08:V108"/>
    <mergeCell ref="B109:V109"/>
    <mergeCell ref="B139:V139"/>
    <mergeCell ref="B140:V140"/>
    <mergeCell ref="B141:V141"/>
    <mergeCell ref="B142:V142"/>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44:V44"/>
    <mergeCell ref="B45:V45"/>
    <mergeCell ref="B46:V46"/>
    <mergeCell ref="B47:V47"/>
    <mergeCell ref="B48:V48"/>
    <mergeCell ref="B89:V89"/>
    <mergeCell ref="B35:V35"/>
    <mergeCell ref="B36:V36"/>
    <mergeCell ref="B37:V37"/>
    <mergeCell ref="B38:V38"/>
    <mergeCell ref="B40:V40"/>
    <mergeCell ref="B42:V42"/>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158:R161"/>
    <mergeCell ref="D187:E187"/>
    <mergeCell ref="K187:L187"/>
    <mergeCell ref="O187:P187"/>
    <mergeCell ref="A1:A2"/>
    <mergeCell ref="B1:V1"/>
    <mergeCell ref="B2:V2"/>
    <mergeCell ref="B3:V3"/>
    <mergeCell ref="A4:A201"/>
    <mergeCell ref="B4:V4"/>
    <mergeCell ref="N158:N161"/>
    <mergeCell ref="O158:O161"/>
    <mergeCell ref="P158:Q158"/>
    <mergeCell ref="P159:Q159"/>
    <mergeCell ref="P160:Q160"/>
    <mergeCell ref="P161:Q161"/>
    <mergeCell ref="H159:I159"/>
    <mergeCell ref="H160:I160"/>
    <mergeCell ref="H161:I161"/>
    <mergeCell ref="J158:J161"/>
    <mergeCell ref="K158:K161"/>
    <mergeCell ref="L158:M158"/>
    <mergeCell ref="L159:M159"/>
    <mergeCell ref="L160:M160"/>
    <mergeCell ref="L161:M161"/>
    <mergeCell ref="R110:R113"/>
    <mergeCell ref="B158:B161"/>
    <mergeCell ref="C158:C161"/>
    <mergeCell ref="D158:E158"/>
    <mergeCell ref="D159:E159"/>
    <mergeCell ref="D160:E160"/>
    <mergeCell ref="D161:E161"/>
    <mergeCell ref="F158:F161"/>
    <mergeCell ref="G158:G161"/>
    <mergeCell ref="H158:I158"/>
    <mergeCell ref="N110:N113"/>
    <mergeCell ref="O110:O113"/>
    <mergeCell ref="P110:Q110"/>
    <mergeCell ref="P111:Q111"/>
    <mergeCell ref="P112:Q112"/>
    <mergeCell ref="P113:Q113"/>
    <mergeCell ref="J110:J113"/>
    <mergeCell ref="K110:K113"/>
    <mergeCell ref="L110:M110"/>
    <mergeCell ref="L111:M111"/>
    <mergeCell ref="L112:M112"/>
    <mergeCell ref="L113:M113"/>
    <mergeCell ref="D113:E113"/>
    <mergeCell ref="F110:F113"/>
    <mergeCell ref="G110:G113"/>
    <mergeCell ref="H110:I110"/>
    <mergeCell ref="H111:I111"/>
    <mergeCell ref="H112:I112"/>
    <mergeCell ref="H113:I113"/>
    <mergeCell ref="R50:R51"/>
    <mergeCell ref="S50:S51"/>
    <mergeCell ref="T50:U50"/>
    <mergeCell ref="T51:U51"/>
    <mergeCell ref="V50:V51"/>
    <mergeCell ref="B110:B113"/>
    <mergeCell ref="C110:C113"/>
    <mergeCell ref="D110:E110"/>
    <mergeCell ref="D111:E111"/>
    <mergeCell ref="D112:E112"/>
    <mergeCell ref="K50:K51"/>
    <mergeCell ref="L50:M50"/>
    <mergeCell ref="L51:M51"/>
    <mergeCell ref="N50:N51"/>
    <mergeCell ref="O50:O51"/>
    <mergeCell ref="P50:Q50"/>
    <mergeCell ref="P51:Q51"/>
    <mergeCell ref="L49:U49"/>
    <mergeCell ref="B50:B51"/>
    <mergeCell ref="C50:C51"/>
    <mergeCell ref="D50:E50"/>
    <mergeCell ref="D51:E51"/>
    <mergeCell ref="F50:F51"/>
    <mergeCell ref="G50:G51"/>
    <mergeCell ref="H50:I50"/>
    <mergeCell ref="H51:I51"/>
    <mergeCell ref="J50:J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6.5703125" customWidth="1"/>
    <col min="3" max="4" width="31" customWidth="1"/>
    <col min="5" max="5" width="26.7109375" customWidth="1"/>
    <col min="6" max="6" width="8.7109375" customWidth="1"/>
    <col min="7" max="7" width="31" customWidth="1"/>
    <col min="8" max="8" width="8.140625" customWidth="1"/>
    <col min="9" max="9" width="19.42578125" customWidth="1"/>
    <col min="10" max="12" width="31" customWidth="1"/>
    <col min="13" max="13" width="15" customWidth="1"/>
    <col min="14" max="15" width="31" customWidth="1"/>
    <col min="16" max="16" width="6.28515625" customWidth="1"/>
    <col min="17" max="17" width="22.28515625" customWidth="1"/>
    <col min="18" max="20" width="31" customWidth="1"/>
    <col min="21" max="21" width="22.28515625" customWidth="1"/>
    <col min="22" max="22" width="5.28515625" customWidth="1"/>
    <col min="23" max="23" width="31" customWidth="1"/>
    <col min="24" max="24" width="6.28515625" customWidth="1"/>
    <col min="25" max="25" width="15" customWidth="1"/>
    <col min="26" max="27" width="31" customWidth="1"/>
    <col min="28" max="28" width="6.28515625" customWidth="1"/>
    <col min="29" max="29" width="26.7109375" customWidth="1"/>
    <col min="30" max="30" width="31" customWidth="1"/>
  </cols>
  <sheetData>
    <row r="1" spans="1:30" ht="15" customHeight="1" x14ac:dyDescent="0.25">
      <c r="A1" s="8" t="s">
        <v>7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78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78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34" t="s">
        <v>782</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57" t="s">
        <v>783</v>
      </c>
      <c r="C7" s="157"/>
      <c r="D7" s="157"/>
      <c r="E7" s="157"/>
      <c r="F7" s="157"/>
      <c r="G7" s="157"/>
      <c r="H7" s="157"/>
      <c r="I7" s="157"/>
      <c r="J7" s="157"/>
      <c r="K7" s="157"/>
      <c r="L7" s="157"/>
      <c r="M7" s="157"/>
      <c r="N7" s="157"/>
      <c r="O7" s="157"/>
      <c r="P7" s="157"/>
      <c r="Q7" s="157"/>
      <c r="R7" s="157"/>
      <c r="S7" s="157"/>
      <c r="T7" s="157"/>
      <c r="U7" s="157"/>
      <c r="V7" s="157"/>
      <c r="W7" s="157"/>
      <c r="X7" s="157"/>
      <c r="Y7" s="157"/>
      <c r="Z7" s="157"/>
      <c r="AA7" s="157"/>
      <c r="AB7" s="157"/>
      <c r="AC7" s="157"/>
      <c r="AD7" s="157"/>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25.5" customHeight="1" x14ac:dyDescent="0.25">
      <c r="A9" s="13"/>
      <c r="B9" s="130" t="s">
        <v>784</v>
      </c>
      <c r="C9" s="130"/>
      <c r="D9" s="130"/>
      <c r="E9" s="130"/>
      <c r="F9" s="130"/>
      <c r="G9" s="130"/>
      <c r="H9" s="130"/>
      <c r="I9" s="130"/>
      <c r="J9" s="130"/>
      <c r="K9" s="130"/>
      <c r="L9" s="130"/>
      <c r="M9" s="130"/>
      <c r="N9" s="130"/>
      <c r="O9" s="130"/>
      <c r="P9" s="130"/>
      <c r="Q9" s="130"/>
      <c r="R9" s="130"/>
      <c r="S9" s="130"/>
      <c r="T9" s="130"/>
      <c r="U9" s="130"/>
      <c r="V9" s="130"/>
      <c r="W9" s="130"/>
      <c r="X9" s="130"/>
      <c r="Y9" s="130"/>
      <c r="Z9" s="130"/>
      <c r="AA9" s="130"/>
      <c r="AB9" s="130"/>
      <c r="AC9" s="130"/>
      <c r="AD9" s="130"/>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62" t="s">
        <v>785</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x14ac:dyDescent="0.25">
      <c r="A13" s="13"/>
      <c r="B13" s="62" t="s">
        <v>786</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25.5" customHeight="1" x14ac:dyDescent="0.25">
      <c r="A15" s="13"/>
      <c r="B15" s="62" t="s">
        <v>787</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62" t="s">
        <v>788</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30" t="s">
        <v>789</v>
      </c>
      <c r="C19" s="130"/>
      <c r="D19" s="130"/>
      <c r="E19" s="130"/>
      <c r="F19" s="130"/>
      <c r="G19" s="130"/>
      <c r="H19" s="130"/>
      <c r="I19" s="130"/>
      <c r="J19" s="130"/>
      <c r="K19" s="130"/>
      <c r="L19" s="130"/>
      <c r="M19" s="130"/>
      <c r="N19" s="130"/>
      <c r="O19" s="130"/>
      <c r="P19" s="130"/>
      <c r="Q19" s="130"/>
      <c r="R19" s="130"/>
      <c r="S19" s="130"/>
      <c r="T19" s="130"/>
      <c r="U19" s="130"/>
      <c r="V19" s="130"/>
      <c r="W19" s="130"/>
      <c r="X19" s="130"/>
      <c r="Y19" s="130"/>
      <c r="Z19" s="130"/>
      <c r="AA19" s="130"/>
      <c r="AB19" s="130"/>
      <c r="AC19" s="130"/>
      <c r="AD19" s="130"/>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62" t="s">
        <v>790</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62" t="s">
        <v>791</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75" thickBot="1" x14ac:dyDescent="0.3">
      <c r="A25" s="13"/>
      <c r="B25" s="21"/>
      <c r="C25" s="21"/>
      <c r="D25" s="59" t="s">
        <v>792</v>
      </c>
      <c r="E25" s="59"/>
      <c r="F25" s="59"/>
      <c r="G25" s="59"/>
      <c r="H25" s="59"/>
      <c r="I25" s="59"/>
      <c r="J25" s="59"/>
      <c r="K25" s="59"/>
      <c r="L25" s="59"/>
      <c r="M25" s="59"/>
      <c r="N25" s="59"/>
      <c r="O25" s="59"/>
      <c r="P25" s="59"/>
      <c r="Q25" s="59"/>
      <c r="R25" s="21"/>
      <c r="S25" s="21"/>
      <c r="T25" s="59" t="s">
        <v>793</v>
      </c>
      <c r="U25" s="59"/>
      <c r="V25" s="59"/>
      <c r="W25" s="59"/>
      <c r="X25" s="59"/>
      <c r="Y25" s="59"/>
      <c r="Z25" s="59"/>
      <c r="AA25" s="59"/>
      <c r="AB25" s="59"/>
      <c r="AC25" s="59"/>
      <c r="AD25" s="21"/>
    </row>
    <row r="26" spans="1:30" x14ac:dyDescent="0.25">
      <c r="A26" s="13"/>
      <c r="B26" s="55"/>
      <c r="C26" s="55"/>
      <c r="D26" s="64" t="s">
        <v>794</v>
      </c>
      <c r="E26" s="64"/>
      <c r="F26" s="65"/>
      <c r="G26" s="65"/>
      <c r="H26" s="64" t="s">
        <v>796</v>
      </c>
      <c r="I26" s="64"/>
      <c r="J26" s="65"/>
      <c r="K26" s="65"/>
      <c r="L26" s="64" t="s">
        <v>797</v>
      </c>
      <c r="M26" s="64"/>
      <c r="N26" s="65"/>
      <c r="O26" s="65"/>
      <c r="P26" s="64" t="s">
        <v>798</v>
      </c>
      <c r="Q26" s="64"/>
      <c r="R26" s="55"/>
      <c r="S26" s="55"/>
      <c r="T26" s="64" t="s">
        <v>794</v>
      </c>
      <c r="U26" s="64"/>
      <c r="V26" s="65"/>
      <c r="W26" s="65"/>
      <c r="X26" s="64" t="s">
        <v>799</v>
      </c>
      <c r="Y26" s="64"/>
      <c r="Z26" s="65"/>
      <c r="AA26" s="65"/>
      <c r="AB26" s="64" t="s">
        <v>801</v>
      </c>
      <c r="AC26" s="64"/>
      <c r="AD26" s="55"/>
    </row>
    <row r="27" spans="1:30" x14ac:dyDescent="0.25">
      <c r="A27" s="13"/>
      <c r="B27" s="55"/>
      <c r="C27" s="55"/>
      <c r="D27" s="57" t="s">
        <v>795</v>
      </c>
      <c r="E27" s="57"/>
      <c r="F27" s="55"/>
      <c r="G27" s="55"/>
      <c r="H27" s="57"/>
      <c r="I27" s="57"/>
      <c r="J27" s="55"/>
      <c r="K27" s="55"/>
      <c r="L27" s="57"/>
      <c r="M27" s="57"/>
      <c r="N27" s="55"/>
      <c r="O27" s="55"/>
      <c r="P27" s="57" t="s">
        <v>252</v>
      </c>
      <c r="Q27" s="57"/>
      <c r="R27" s="55"/>
      <c r="S27" s="55"/>
      <c r="T27" s="57" t="s">
        <v>795</v>
      </c>
      <c r="U27" s="57"/>
      <c r="V27" s="55"/>
      <c r="W27" s="55"/>
      <c r="X27" s="57" t="s">
        <v>500</v>
      </c>
      <c r="Y27" s="57"/>
      <c r="Z27" s="55"/>
      <c r="AA27" s="55"/>
      <c r="AB27" s="57" t="s">
        <v>798</v>
      </c>
      <c r="AC27" s="57"/>
      <c r="AD27" s="55"/>
    </row>
    <row r="28" spans="1:30" x14ac:dyDescent="0.25">
      <c r="A28" s="13"/>
      <c r="B28" s="55"/>
      <c r="C28" s="55"/>
      <c r="D28" s="146"/>
      <c r="E28" s="146"/>
      <c r="F28" s="55"/>
      <c r="G28" s="55"/>
      <c r="H28" s="57"/>
      <c r="I28" s="57"/>
      <c r="J28" s="55"/>
      <c r="K28" s="55"/>
      <c r="L28" s="57"/>
      <c r="M28" s="57"/>
      <c r="N28" s="55"/>
      <c r="O28" s="55"/>
      <c r="P28" s="146"/>
      <c r="Q28" s="146"/>
      <c r="R28" s="55"/>
      <c r="S28" s="55"/>
      <c r="T28" s="146"/>
      <c r="U28" s="146"/>
      <c r="V28" s="55"/>
      <c r="W28" s="55"/>
      <c r="X28" s="57" t="s">
        <v>800</v>
      </c>
      <c r="Y28" s="57"/>
      <c r="Z28" s="55"/>
      <c r="AA28" s="55"/>
      <c r="AB28" s="57" t="s">
        <v>252</v>
      </c>
      <c r="AC28" s="57"/>
      <c r="AD28" s="55"/>
    </row>
    <row r="29" spans="1:30" ht="15.75" thickBot="1" x14ac:dyDescent="0.3">
      <c r="A29" s="13"/>
      <c r="B29" s="55"/>
      <c r="C29" s="55"/>
      <c r="D29" s="58"/>
      <c r="E29" s="58"/>
      <c r="F29" s="55"/>
      <c r="G29" s="55"/>
      <c r="H29" s="59"/>
      <c r="I29" s="59"/>
      <c r="J29" s="55"/>
      <c r="K29" s="55"/>
      <c r="L29" s="59"/>
      <c r="M29" s="59"/>
      <c r="N29" s="55"/>
      <c r="O29" s="55"/>
      <c r="P29" s="58"/>
      <c r="Q29" s="58"/>
      <c r="R29" s="55"/>
      <c r="S29" s="55"/>
      <c r="T29" s="58"/>
      <c r="U29" s="58"/>
      <c r="V29" s="55"/>
      <c r="W29" s="55"/>
      <c r="X29" s="59" t="s">
        <v>615</v>
      </c>
      <c r="Y29" s="59"/>
      <c r="Z29" s="55"/>
      <c r="AA29" s="55"/>
      <c r="AB29" s="58"/>
      <c r="AC29" s="58"/>
      <c r="AD29" s="55"/>
    </row>
    <row r="30" spans="1:30" x14ac:dyDescent="0.25">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x14ac:dyDescent="0.25">
      <c r="A31" s="13"/>
      <c r="B31" s="26" t="s">
        <v>422</v>
      </c>
      <c r="C31" s="25"/>
      <c r="D31" s="25"/>
      <c r="E31" s="37">
        <v>2225551</v>
      </c>
      <c r="F31" s="32"/>
      <c r="G31" s="25"/>
      <c r="H31" s="25" t="s">
        <v>255</v>
      </c>
      <c r="I31" s="31">
        <v>7.35</v>
      </c>
      <c r="J31" s="32"/>
      <c r="K31" s="25"/>
      <c r="L31" s="25"/>
      <c r="M31" s="31">
        <v>5.65</v>
      </c>
      <c r="N31" s="32"/>
      <c r="O31" s="25"/>
      <c r="P31" s="25" t="s">
        <v>255</v>
      </c>
      <c r="Q31" s="31" t="s">
        <v>256</v>
      </c>
      <c r="R31" s="32"/>
      <c r="S31" s="25"/>
      <c r="T31" s="25"/>
      <c r="U31" s="37">
        <v>770399</v>
      </c>
      <c r="V31" s="32"/>
      <c r="W31" s="25"/>
      <c r="X31" s="25" t="s">
        <v>255</v>
      </c>
      <c r="Y31" s="31">
        <v>4.3499999999999996</v>
      </c>
      <c r="Z31" s="32"/>
      <c r="AA31" s="25"/>
      <c r="AB31" s="25" t="s">
        <v>255</v>
      </c>
      <c r="AC31" s="37">
        <v>5123156</v>
      </c>
      <c r="AD31" s="32"/>
    </row>
    <row r="32" spans="1:30" x14ac:dyDescent="0.25">
      <c r="A32" s="13"/>
      <c r="B32" s="27" t="s">
        <v>802</v>
      </c>
      <c r="C32" s="28"/>
      <c r="D32" s="28"/>
      <c r="E32" s="34">
        <v>12500</v>
      </c>
      <c r="F32" s="35"/>
      <c r="G32" s="28"/>
      <c r="H32" s="28"/>
      <c r="I32" s="36">
        <v>6.73</v>
      </c>
      <c r="J32" s="35"/>
      <c r="K32" s="28"/>
      <c r="L32" s="28"/>
      <c r="M32" s="36" t="s">
        <v>256</v>
      </c>
      <c r="N32" s="35"/>
      <c r="O32" s="28"/>
      <c r="P32" s="28"/>
      <c r="Q32" s="36" t="s">
        <v>256</v>
      </c>
      <c r="R32" s="35"/>
      <c r="S32" s="28"/>
      <c r="T32" s="28"/>
      <c r="U32" s="36" t="s">
        <v>256</v>
      </c>
      <c r="V32" s="35"/>
      <c r="W32" s="28"/>
      <c r="X32" s="28"/>
      <c r="Y32" s="36" t="s">
        <v>256</v>
      </c>
      <c r="Z32" s="35"/>
      <c r="AA32" s="28"/>
      <c r="AB32" s="28"/>
      <c r="AC32" s="36" t="s">
        <v>256</v>
      </c>
      <c r="AD32" s="35"/>
    </row>
    <row r="33" spans="1:30" x14ac:dyDescent="0.25">
      <c r="A33" s="13"/>
      <c r="B33" s="45" t="s">
        <v>803</v>
      </c>
      <c r="C33" s="25"/>
      <c r="D33" s="25"/>
      <c r="E33" s="31" t="s">
        <v>256</v>
      </c>
      <c r="F33" s="32"/>
      <c r="G33" s="25"/>
      <c r="H33" s="25"/>
      <c r="I33" s="31" t="s">
        <v>256</v>
      </c>
      <c r="J33" s="32"/>
      <c r="K33" s="25"/>
      <c r="L33" s="25"/>
      <c r="M33" s="31" t="s">
        <v>256</v>
      </c>
      <c r="N33" s="32"/>
      <c r="O33" s="25"/>
      <c r="P33" s="25"/>
      <c r="Q33" s="31" t="s">
        <v>256</v>
      </c>
      <c r="R33" s="32"/>
      <c r="S33" s="25"/>
      <c r="T33" s="25"/>
      <c r="U33" s="37">
        <v>50000</v>
      </c>
      <c r="V33" s="32"/>
      <c r="W33" s="25"/>
      <c r="X33" s="25"/>
      <c r="Y33" s="31">
        <v>7.02</v>
      </c>
      <c r="Z33" s="32"/>
      <c r="AA33" s="25"/>
      <c r="AB33" s="25"/>
      <c r="AC33" s="37">
        <v>332500</v>
      </c>
      <c r="AD33" s="32"/>
    </row>
    <row r="34" spans="1:30" x14ac:dyDescent="0.25">
      <c r="A34" s="13"/>
      <c r="B34" s="27" t="s">
        <v>804</v>
      </c>
      <c r="C34" s="28"/>
      <c r="D34" s="28"/>
      <c r="E34" s="36" t="s">
        <v>805</v>
      </c>
      <c r="F34" s="35" t="s">
        <v>260</v>
      </c>
      <c r="G34" s="28"/>
      <c r="H34" s="28"/>
      <c r="I34" s="36">
        <v>3.76</v>
      </c>
      <c r="J34" s="35"/>
      <c r="K34" s="28"/>
      <c r="L34" s="28"/>
      <c r="M34" s="36" t="s">
        <v>256</v>
      </c>
      <c r="N34" s="35"/>
      <c r="O34" s="28"/>
      <c r="P34" s="28"/>
      <c r="Q34" s="36" t="s">
        <v>256</v>
      </c>
      <c r="R34" s="35"/>
      <c r="S34" s="28"/>
      <c r="T34" s="28"/>
      <c r="U34" s="36" t="s">
        <v>256</v>
      </c>
      <c r="V34" s="35"/>
      <c r="W34" s="28"/>
      <c r="X34" s="28"/>
      <c r="Y34" s="36" t="s">
        <v>256</v>
      </c>
      <c r="Z34" s="35"/>
      <c r="AA34" s="28"/>
      <c r="AB34" s="28"/>
      <c r="AC34" s="36" t="s">
        <v>256</v>
      </c>
      <c r="AD34" s="35"/>
    </row>
    <row r="35" spans="1:30" x14ac:dyDescent="0.25">
      <c r="A35" s="13"/>
      <c r="B35" s="45" t="s">
        <v>806</v>
      </c>
      <c r="C35" s="25"/>
      <c r="D35" s="25"/>
      <c r="E35" s="31" t="s">
        <v>256</v>
      </c>
      <c r="F35" s="32"/>
      <c r="G35" s="25"/>
      <c r="H35" s="25"/>
      <c r="I35" s="31" t="s">
        <v>256</v>
      </c>
      <c r="J35" s="32"/>
      <c r="K35" s="25"/>
      <c r="L35" s="25"/>
      <c r="M35" s="31" t="s">
        <v>256</v>
      </c>
      <c r="N35" s="32"/>
      <c r="O35" s="25"/>
      <c r="P35" s="25"/>
      <c r="Q35" s="31" t="s">
        <v>256</v>
      </c>
      <c r="R35" s="32"/>
      <c r="S35" s="25"/>
      <c r="T35" s="25"/>
      <c r="U35" s="31" t="s">
        <v>807</v>
      </c>
      <c r="V35" s="32" t="s">
        <v>260</v>
      </c>
      <c r="W35" s="25"/>
      <c r="X35" s="25"/>
      <c r="Y35" s="31">
        <v>5.6</v>
      </c>
      <c r="Z35" s="32"/>
      <c r="AA35" s="25"/>
      <c r="AB35" s="25"/>
      <c r="AC35" s="37">
        <v>159603</v>
      </c>
      <c r="AD35" s="32"/>
    </row>
    <row r="36" spans="1:30" ht="15.75" thickBot="1" x14ac:dyDescent="0.3">
      <c r="A36" s="13"/>
      <c r="B36" s="27" t="s">
        <v>808</v>
      </c>
      <c r="C36" s="28"/>
      <c r="D36" s="38"/>
      <c r="E36" s="40" t="s">
        <v>809</v>
      </c>
      <c r="F36" s="35" t="s">
        <v>260</v>
      </c>
      <c r="G36" s="28"/>
      <c r="H36" s="38"/>
      <c r="I36" s="40">
        <v>9.4600000000000009</v>
      </c>
      <c r="J36" s="35"/>
      <c r="K36" s="28"/>
      <c r="L36" s="38"/>
      <c r="M36" s="40" t="s">
        <v>256</v>
      </c>
      <c r="N36" s="35"/>
      <c r="O36" s="28"/>
      <c r="P36" s="38"/>
      <c r="Q36" s="40" t="s">
        <v>256</v>
      </c>
      <c r="R36" s="35"/>
      <c r="S36" s="28"/>
      <c r="T36" s="38"/>
      <c r="U36" s="40" t="s">
        <v>256</v>
      </c>
      <c r="V36" s="35"/>
      <c r="W36" s="28"/>
      <c r="X36" s="38"/>
      <c r="Y36" s="40" t="s">
        <v>256</v>
      </c>
      <c r="Z36" s="35"/>
      <c r="AA36" s="28"/>
      <c r="AB36" s="38"/>
      <c r="AC36" s="40" t="s">
        <v>256</v>
      </c>
      <c r="AD36" s="35"/>
    </row>
    <row r="37" spans="1:30" x14ac:dyDescent="0.25">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ht="15.75" thickBot="1" x14ac:dyDescent="0.3">
      <c r="A38" s="13"/>
      <c r="B38" s="29" t="s">
        <v>417</v>
      </c>
      <c r="C38" s="28"/>
      <c r="D38" s="52"/>
      <c r="E38" s="53">
        <v>2182225</v>
      </c>
      <c r="F38" s="35"/>
      <c r="G38" s="28"/>
      <c r="H38" s="52" t="s">
        <v>255</v>
      </c>
      <c r="I38" s="54">
        <v>7.34</v>
      </c>
      <c r="J38" s="35"/>
      <c r="K38" s="28"/>
      <c r="L38" s="52"/>
      <c r="M38" s="54">
        <v>5.47</v>
      </c>
      <c r="N38" s="35"/>
      <c r="O38" s="28"/>
      <c r="P38" s="52" t="s">
        <v>255</v>
      </c>
      <c r="Q38" s="53">
        <v>631404</v>
      </c>
      <c r="R38" s="35"/>
      <c r="S38" s="28"/>
      <c r="T38" s="52"/>
      <c r="U38" s="53">
        <v>796399</v>
      </c>
      <c r="V38" s="35"/>
      <c r="W38" s="28"/>
      <c r="X38" s="52" t="s">
        <v>255</v>
      </c>
      <c r="Y38" s="54">
        <v>4.4800000000000004</v>
      </c>
      <c r="Z38" s="35"/>
      <c r="AA38" s="28"/>
      <c r="AB38" s="52" t="s">
        <v>255</v>
      </c>
      <c r="AC38" s="53">
        <v>5296053</v>
      </c>
      <c r="AD38" s="35"/>
    </row>
    <row r="39" spans="1:30" ht="15.75" thickTop="1" x14ac:dyDescent="0.25">
      <c r="A39" s="13"/>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row>
    <row r="40" spans="1:30" x14ac:dyDescent="0.25">
      <c r="A40" s="13"/>
      <c r="B40" s="29" t="s">
        <v>810</v>
      </c>
      <c r="C40" s="28"/>
      <c r="D40" s="28"/>
      <c r="E40" s="34">
        <v>2147725</v>
      </c>
      <c r="F40" s="35"/>
      <c r="G40" s="28"/>
      <c r="H40" s="28" t="s">
        <v>255</v>
      </c>
      <c r="I40" s="36">
        <v>7.37</v>
      </c>
      <c r="J40" s="35"/>
      <c r="K40" s="28"/>
      <c r="L40" s="28"/>
      <c r="M40" s="36">
        <v>5.42</v>
      </c>
      <c r="N40" s="35"/>
      <c r="O40" s="28"/>
      <c r="P40" s="28"/>
      <c r="Q40" s="36"/>
      <c r="R40" s="28"/>
      <c r="S40" s="28"/>
      <c r="T40" s="28"/>
      <c r="U40" s="36"/>
      <c r="V40" s="28"/>
      <c r="W40" s="28"/>
      <c r="X40" s="28"/>
      <c r="Y40" s="36"/>
      <c r="Z40" s="28"/>
      <c r="AA40" s="28"/>
      <c r="AB40" s="28"/>
      <c r="AC40" s="36"/>
      <c r="AD40" s="28"/>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62" t="s">
        <v>811</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x14ac:dyDescent="0.25">
      <c r="A44" s="13"/>
      <c r="B44" s="26" t="s">
        <v>812</v>
      </c>
      <c r="C44" s="25"/>
      <c r="D44" s="25"/>
      <c r="E44" s="31">
        <v>38.799999999999997</v>
      </c>
      <c r="F44" s="32" t="s">
        <v>612</v>
      </c>
    </row>
    <row r="45" spans="1:30" x14ac:dyDescent="0.25">
      <c r="A45" s="13"/>
      <c r="B45" s="29" t="s">
        <v>813</v>
      </c>
      <c r="C45" s="28"/>
      <c r="D45" s="28"/>
      <c r="E45" s="36">
        <v>1.19</v>
      </c>
      <c r="F45" s="35" t="s">
        <v>612</v>
      </c>
    </row>
    <row r="46" spans="1:30" x14ac:dyDescent="0.25">
      <c r="A46" s="13"/>
      <c r="B46" s="26" t="s">
        <v>814</v>
      </c>
      <c r="C46" s="25"/>
      <c r="D46" s="25"/>
      <c r="E46" s="31">
        <v>2.19</v>
      </c>
      <c r="F46" s="32" t="s">
        <v>612</v>
      </c>
    </row>
    <row r="47" spans="1:30" x14ac:dyDescent="0.25">
      <c r="A47" s="13"/>
      <c r="B47" s="29" t="s">
        <v>815</v>
      </c>
      <c r="C47" s="28"/>
      <c r="D47" s="28"/>
      <c r="E47" s="36">
        <v>7</v>
      </c>
      <c r="F47" s="35"/>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x14ac:dyDescent="0.25">
      <c r="A49" s="13"/>
      <c r="B49" s="62" t="s">
        <v>816</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row>
    <row r="50" spans="1:3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x14ac:dyDescent="0.25">
      <c r="A51" s="13"/>
      <c r="B51" s="62" t="s">
        <v>817</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row>
  </sheetData>
  <mergeCells count="72">
    <mergeCell ref="B48:AD48"/>
    <mergeCell ref="B49:AD49"/>
    <mergeCell ref="B50:AD50"/>
    <mergeCell ref="B51:AD51"/>
    <mergeCell ref="B22:AD22"/>
    <mergeCell ref="B23:AD23"/>
    <mergeCell ref="B24:AD24"/>
    <mergeCell ref="B41:AD41"/>
    <mergeCell ref="B42:AD42"/>
    <mergeCell ref="B43:AD43"/>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AB26:AC26"/>
    <mergeCell ref="AB27:AC27"/>
    <mergeCell ref="AB28:AC28"/>
    <mergeCell ref="AB29:AC29"/>
    <mergeCell ref="AD26:AD29"/>
    <mergeCell ref="A1:A2"/>
    <mergeCell ref="B1:AD1"/>
    <mergeCell ref="B2:AD2"/>
    <mergeCell ref="B3:AD3"/>
    <mergeCell ref="A4:A51"/>
    <mergeCell ref="X26:Y26"/>
    <mergeCell ref="X27:Y27"/>
    <mergeCell ref="X28:Y28"/>
    <mergeCell ref="X29:Y29"/>
    <mergeCell ref="Z26:Z29"/>
    <mergeCell ref="AA26:AA29"/>
    <mergeCell ref="T26:U26"/>
    <mergeCell ref="T27:U27"/>
    <mergeCell ref="T28:U28"/>
    <mergeCell ref="T29:U29"/>
    <mergeCell ref="V26:V29"/>
    <mergeCell ref="W26:W29"/>
    <mergeCell ref="P26:Q26"/>
    <mergeCell ref="P27:Q27"/>
    <mergeCell ref="P28:Q28"/>
    <mergeCell ref="P29:Q29"/>
    <mergeCell ref="R26:R29"/>
    <mergeCell ref="S26:S29"/>
    <mergeCell ref="H26:I29"/>
    <mergeCell ref="J26:J29"/>
    <mergeCell ref="K26:K29"/>
    <mergeCell ref="L26:M29"/>
    <mergeCell ref="N26:N29"/>
    <mergeCell ref="O26:O29"/>
    <mergeCell ref="D25:Q25"/>
    <mergeCell ref="T25:AC25"/>
    <mergeCell ref="B26:B29"/>
    <mergeCell ref="C26:C29"/>
    <mergeCell ref="D26:E26"/>
    <mergeCell ref="D27:E27"/>
    <mergeCell ref="D28:E28"/>
    <mergeCell ref="D29:E29"/>
    <mergeCell ref="F26:F29"/>
    <mergeCell ref="G26:G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18</v>
      </c>
      <c r="B1" s="1" t="s">
        <v>1</v>
      </c>
    </row>
    <row r="2" spans="1:2" x14ac:dyDescent="0.25">
      <c r="A2" s="8"/>
      <c r="B2" s="1" t="s">
        <v>2</v>
      </c>
    </row>
    <row r="3" spans="1:2" x14ac:dyDescent="0.25">
      <c r="A3" s="4" t="s">
        <v>819</v>
      </c>
      <c r="B3" s="5" t="s">
        <v>4</v>
      </c>
    </row>
    <row r="4" spans="1:2" x14ac:dyDescent="0.25">
      <c r="A4" s="13" t="s">
        <v>820</v>
      </c>
      <c r="B4" s="5" t="s">
        <v>4</v>
      </c>
    </row>
    <row r="5" spans="1:2" x14ac:dyDescent="0.25">
      <c r="A5" s="13"/>
      <c r="B5" s="133" t="s">
        <v>821</v>
      </c>
    </row>
    <row r="6" spans="1:2" x14ac:dyDescent="0.25">
      <c r="A6" s="13"/>
      <c r="B6" s="5"/>
    </row>
    <row r="7" spans="1:2" x14ac:dyDescent="0.25">
      <c r="A7" s="13"/>
      <c r="B7" s="16" t="s">
        <v>822</v>
      </c>
    </row>
    <row r="8" spans="1:2" x14ac:dyDescent="0.25">
      <c r="A8" s="13"/>
      <c r="B8" s="5"/>
    </row>
    <row r="9" spans="1:2" ht="77.25" x14ac:dyDescent="0.25">
      <c r="A9" s="13"/>
      <c r="B9" s="15" t="s">
        <v>823</v>
      </c>
    </row>
    <row r="10" spans="1:2" x14ac:dyDescent="0.25">
      <c r="A10" s="13"/>
      <c r="B10" s="5"/>
    </row>
    <row r="11" spans="1:2" x14ac:dyDescent="0.25">
      <c r="A11" s="13"/>
      <c r="B11" s="16" t="s">
        <v>824</v>
      </c>
    </row>
    <row r="12" spans="1:2" x14ac:dyDescent="0.25">
      <c r="A12" s="13"/>
      <c r="B12" s="5"/>
    </row>
    <row r="13" spans="1:2" ht="230.25" x14ac:dyDescent="0.25">
      <c r="A13" s="13"/>
      <c r="B13" s="15" t="s">
        <v>82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4" max="4" width="1.85546875" customWidth="1"/>
    <col min="5" max="5" width="7" customWidth="1"/>
    <col min="8" max="8" width="2" customWidth="1"/>
    <col min="9" max="9" width="7.140625" customWidth="1"/>
    <col min="10" max="10" width="1.5703125" bestFit="1" customWidth="1"/>
    <col min="12" max="12" width="2" customWidth="1"/>
    <col min="13" max="13" width="7.140625"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 customWidth="1"/>
    <col min="25" max="25" width="7.140625" customWidth="1"/>
    <col min="26" max="26" width="1.5703125" bestFit="1" customWidth="1"/>
  </cols>
  <sheetData>
    <row r="1" spans="1:26" ht="15" customHeight="1" x14ac:dyDescent="0.25">
      <c r="A1" s="8" t="s">
        <v>8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2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5"/>
      <c r="C5" s="56"/>
      <c r="D5" s="57" t="s">
        <v>245</v>
      </c>
      <c r="E5" s="57"/>
      <c r="F5" s="56"/>
      <c r="G5" s="56"/>
      <c r="H5" s="57" t="s">
        <v>247</v>
      </c>
      <c r="I5" s="57"/>
      <c r="J5" s="56"/>
      <c r="K5" s="56"/>
      <c r="L5" s="57" t="s">
        <v>247</v>
      </c>
      <c r="M5" s="57"/>
      <c r="N5" s="56"/>
      <c r="O5" s="56"/>
      <c r="P5" s="57" t="s">
        <v>251</v>
      </c>
      <c r="Q5" s="57"/>
      <c r="R5" s="56"/>
    </row>
    <row r="6" spans="1:26" x14ac:dyDescent="0.25">
      <c r="A6" s="13"/>
      <c r="B6" s="55"/>
      <c r="C6" s="56"/>
      <c r="D6" s="57" t="s">
        <v>246</v>
      </c>
      <c r="E6" s="57"/>
      <c r="F6" s="56"/>
      <c r="G6" s="56"/>
      <c r="H6" s="57" t="s">
        <v>248</v>
      </c>
      <c r="I6" s="57"/>
      <c r="J6" s="56"/>
      <c r="K6" s="56"/>
      <c r="L6" s="57" t="s">
        <v>248</v>
      </c>
      <c r="M6" s="57"/>
      <c r="N6" s="56"/>
      <c r="O6" s="56"/>
      <c r="P6" s="57" t="s">
        <v>252</v>
      </c>
      <c r="Q6" s="57"/>
      <c r="R6" s="56"/>
    </row>
    <row r="7" spans="1:26" ht="15.75" thickBot="1" x14ac:dyDescent="0.3">
      <c r="A7" s="13"/>
      <c r="B7" s="55"/>
      <c r="C7" s="56"/>
      <c r="D7" s="58"/>
      <c r="E7" s="58"/>
      <c r="F7" s="56"/>
      <c r="G7" s="56"/>
      <c r="H7" s="59" t="s">
        <v>249</v>
      </c>
      <c r="I7" s="59"/>
      <c r="J7" s="56"/>
      <c r="K7" s="56"/>
      <c r="L7" s="59" t="s">
        <v>250</v>
      </c>
      <c r="M7" s="59"/>
      <c r="N7" s="56"/>
      <c r="O7" s="56"/>
      <c r="P7" s="58"/>
      <c r="Q7" s="58"/>
      <c r="R7" s="56"/>
    </row>
    <row r="8" spans="1:26" x14ac:dyDescent="0.25">
      <c r="A8" s="13"/>
      <c r="B8" s="24">
        <v>41729</v>
      </c>
      <c r="C8" s="25"/>
      <c r="D8" s="25"/>
      <c r="E8" s="26"/>
      <c r="F8" s="25"/>
      <c r="G8" s="25"/>
      <c r="H8" s="25"/>
      <c r="I8" s="26"/>
      <c r="J8" s="25"/>
      <c r="K8" s="25"/>
      <c r="L8" s="25"/>
      <c r="M8" s="26"/>
      <c r="N8" s="25"/>
      <c r="O8" s="25"/>
      <c r="P8" s="25"/>
      <c r="Q8" s="26"/>
      <c r="R8" s="25"/>
    </row>
    <row r="9" spans="1:26" x14ac:dyDescent="0.25">
      <c r="A9" s="13"/>
      <c r="B9" s="27" t="s">
        <v>253</v>
      </c>
      <c r="C9" s="28"/>
      <c r="D9" s="28"/>
      <c r="E9" s="29"/>
      <c r="F9" s="28"/>
      <c r="G9" s="28"/>
      <c r="H9" s="28"/>
      <c r="I9" s="29"/>
      <c r="J9" s="28"/>
      <c r="K9" s="28"/>
      <c r="L9" s="28"/>
      <c r="M9" s="29"/>
      <c r="N9" s="28"/>
      <c r="O9" s="28"/>
      <c r="P9" s="28"/>
      <c r="Q9" s="29"/>
      <c r="R9" s="28"/>
    </row>
    <row r="10" spans="1:26" x14ac:dyDescent="0.25">
      <c r="A10" s="13"/>
      <c r="B10" s="30" t="s">
        <v>254</v>
      </c>
      <c r="C10" s="25"/>
      <c r="D10" s="25" t="s">
        <v>255</v>
      </c>
      <c r="E10" s="31">
        <v>512</v>
      </c>
      <c r="F10" s="32"/>
      <c r="G10" s="25"/>
      <c r="H10" s="25" t="s">
        <v>255</v>
      </c>
      <c r="I10" s="31">
        <v>41</v>
      </c>
      <c r="J10" s="32"/>
      <c r="K10" s="25"/>
      <c r="L10" s="25" t="s">
        <v>255</v>
      </c>
      <c r="M10" s="31" t="s">
        <v>256</v>
      </c>
      <c r="N10" s="32"/>
      <c r="O10" s="25"/>
      <c r="P10" s="25" t="s">
        <v>255</v>
      </c>
      <c r="Q10" s="31">
        <v>553</v>
      </c>
      <c r="R10" s="32"/>
    </row>
    <row r="11" spans="1:26" x14ac:dyDescent="0.25">
      <c r="A11" s="13"/>
      <c r="B11" s="33" t="s">
        <v>257</v>
      </c>
      <c r="C11" s="28"/>
      <c r="D11" s="28"/>
      <c r="E11" s="34">
        <v>12116</v>
      </c>
      <c r="F11" s="35"/>
      <c r="G11" s="28"/>
      <c r="H11" s="28"/>
      <c r="I11" s="36">
        <v>669</v>
      </c>
      <c r="J11" s="35"/>
      <c r="K11" s="28"/>
      <c r="L11" s="28"/>
      <c r="M11" s="36" t="s">
        <v>256</v>
      </c>
      <c r="N11" s="35"/>
      <c r="O11" s="28"/>
      <c r="P11" s="28"/>
      <c r="Q11" s="34">
        <v>12785</v>
      </c>
      <c r="R11" s="35"/>
    </row>
    <row r="12" spans="1:26" ht="26.25" x14ac:dyDescent="0.25">
      <c r="A12" s="13"/>
      <c r="B12" s="30" t="s">
        <v>258</v>
      </c>
      <c r="C12" s="25"/>
      <c r="D12" s="25"/>
      <c r="E12" s="37">
        <v>86278</v>
      </c>
      <c r="F12" s="32"/>
      <c r="G12" s="25"/>
      <c r="H12" s="25"/>
      <c r="I12" s="37">
        <v>1086</v>
      </c>
      <c r="J12" s="32"/>
      <c r="K12" s="25"/>
      <c r="L12" s="25"/>
      <c r="M12" s="31" t="s">
        <v>259</v>
      </c>
      <c r="N12" s="32" t="s">
        <v>260</v>
      </c>
      <c r="O12" s="25"/>
      <c r="P12" s="25"/>
      <c r="Q12" s="37">
        <v>87060</v>
      </c>
      <c r="R12" s="32"/>
    </row>
    <row r="13" spans="1:26" ht="26.25" x14ac:dyDescent="0.25">
      <c r="A13" s="13"/>
      <c r="B13" s="33" t="s">
        <v>261</v>
      </c>
      <c r="C13" s="28"/>
      <c r="D13" s="28"/>
      <c r="E13" s="34">
        <v>102940</v>
      </c>
      <c r="F13" s="35"/>
      <c r="G13" s="28"/>
      <c r="H13" s="28"/>
      <c r="I13" s="36">
        <v>292</v>
      </c>
      <c r="J13" s="35"/>
      <c r="K13" s="28"/>
      <c r="L13" s="28"/>
      <c r="M13" s="36" t="s">
        <v>262</v>
      </c>
      <c r="N13" s="35" t="s">
        <v>260</v>
      </c>
      <c r="O13" s="28"/>
      <c r="P13" s="28"/>
      <c r="Q13" s="34">
        <v>101532</v>
      </c>
      <c r="R13" s="35"/>
    </row>
    <row r="14" spans="1:26" x14ac:dyDescent="0.25">
      <c r="A14" s="13"/>
      <c r="B14" s="30" t="s">
        <v>263</v>
      </c>
      <c r="C14" s="25"/>
      <c r="D14" s="25"/>
      <c r="E14" s="37">
        <v>66052</v>
      </c>
      <c r="F14" s="32"/>
      <c r="G14" s="25"/>
      <c r="H14" s="25"/>
      <c r="I14" s="31" t="s">
        <v>256</v>
      </c>
      <c r="J14" s="32"/>
      <c r="K14" s="25"/>
      <c r="L14" s="25"/>
      <c r="M14" s="31" t="s">
        <v>264</v>
      </c>
      <c r="N14" s="32" t="s">
        <v>260</v>
      </c>
      <c r="O14" s="25"/>
      <c r="P14" s="25"/>
      <c r="Q14" s="37">
        <v>62364</v>
      </c>
      <c r="R14" s="32"/>
    </row>
    <row r="15" spans="1:26" x14ac:dyDescent="0.25">
      <c r="A15" s="13"/>
      <c r="B15" s="33" t="s">
        <v>265</v>
      </c>
      <c r="C15" s="28"/>
      <c r="D15" s="28"/>
      <c r="E15" s="34">
        <v>72204</v>
      </c>
      <c r="F15" s="35"/>
      <c r="G15" s="28"/>
      <c r="H15" s="28"/>
      <c r="I15" s="36" t="s">
        <v>256</v>
      </c>
      <c r="J15" s="35"/>
      <c r="K15" s="28"/>
      <c r="L15" s="28"/>
      <c r="M15" s="36" t="s">
        <v>266</v>
      </c>
      <c r="N15" s="35" t="s">
        <v>260</v>
      </c>
      <c r="O15" s="28"/>
      <c r="P15" s="28"/>
      <c r="Q15" s="34">
        <v>70122</v>
      </c>
      <c r="R15" s="35"/>
    </row>
    <row r="16" spans="1:26" x14ac:dyDescent="0.25">
      <c r="A16" s="13"/>
      <c r="B16" s="30" t="s">
        <v>267</v>
      </c>
      <c r="C16" s="25"/>
      <c r="D16" s="25"/>
      <c r="E16" s="37">
        <v>3961</v>
      </c>
      <c r="F16" s="32"/>
      <c r="G16" s="25"/>
      <c r="H16" s="25"/>
      <c r="I16" s="31" t="s">
        <v>256</v>
      </c>
      <c r="J16" s="32"/>
      <c r="K16" s="25"/>
      <c r="L16" s="25"/>
      <c r="M16" s="31" t="s">
        <v>268</v>
      </c>
      <c r="N16" s="32" t="s">
        <v>260</v>
      </c>
      <c r="O16" s="25"/>
      <c r="P16" s="25"/>
      <c r="Q16" s="37">
        <v>3952</v>
      </c>
      <c r="R16" s="32"/>
    </row>
    <row r="17" spans="1:18" ht="15.75" thickBot="1" x14ac:dyDescent="0.3">
      <c r="A17" s="13"/>
      <c r="B17" s="33" t="s">
        <v>269</v>
      </c>
      <c r="C17" s="28"/>
      <c r="D17" s="38"/>
      <c r="E17" s="39">
        <v>1250</v>
      </c>
      <c r="F17" s="35"/>
      <c r="G17" s="28"/>
      <c r="H17" s="38"/>
      <c r="I17" s="40">
        <v>597</v>
      </c>
      <c r="J17" s="35"/>
      <c r="K17" s="28"/>
      <c r="L17" s="38"/>
      <c r="M17" s="40" t="s">
        <v>256</v>
      </c>
      <c r="N17" s="35"/>
      <c r="O17" s="28"/>
      <c r="P17" s="38"/>
      <c r="Q17" s="39">
        <v>1847</v>
      </c>
      <c r="R17" s="35"/>
    </row>
    <row r="18" spans="1:18" ht="15.75" thickBot="1" x14ac:dyDescent="0.3">
      <c r="A18" s="13"/>
      <c r="B18" s="41" t="s">
        <v>270</v>
      </c>
      <c r="C18" s="25"/>
      <c r="D18" s="42" t="s">
        <v>255</v>
      </c>
      <c r="E18" s="43">
        <v>345313</v>
      </c>
      <c r="F18" s="32"/>
      <c r="G18" s="25"/>
      <c r="H18" s="42" t="s">
        <v>255</v>
      </c>
      <c r="I18" s="43">
        <v>2685</v>
      </c>
      <c r="J18" s="32"/>
      <c r="K18" s="25"/>
      <c r="L18" s="42" t="s">
        <v>255</v>
      </c>
      <c r="M18" s="44" t="s">
        <v>271</v>
      </c>
      <c r="N18" s="32" t="s">
        <v>260</v>
      </c>
      <c r="O18" s="25"/>
      <c r="P18" s="42" t="s">
        <v>255</v>
      </c>
      <c r="Q18" s="43">
        <v>340215</v>
      </c>
      <c r="R18" s="32"/>
    </row>
    <row r="19" spans="1:18" ht="15.75" thickTop="1" x14ac:dyDescent="0.25">
      <c r="A19" s="13"/>
      <c r="B19" s="28"/>
      <c r="C19" s="28"/>
      <c r="D19" s="28"/>
      <c r="E19" s="28"/>
      <c r="F19" s="28"/>
      <c r="G19" s="28"/>
      <c r="H19" s="28"/>
      <c r="I19" s="28"/>
      <c r="J19" s="28"/>
      <c r="K19" s="28"/>
      <c r="L19" s="28"/>
      <c r="M19" s="28"/>
      <c r="N19" s="28"/>
      <c r="O19" s="28"/>
      <c r="P19" s="28"/>
      <c r="Q19" s="28"/>
      <c r="R19" s="28"/>
    </row>
    <row r="20" spans="1:18" x14ac:dyDescent="0.25">
      <c r="A20" s="13"/>
      <c r="B20" s="45" t="s">
        <v>272</v>
      </c>
      <c r="C20" s="25"/>
      <c r="D20" s="25"/>
      <c r="E20" s="26"/>
      <c r="F20" s="25"/>
      <c r="G20" s="25"/>
      <c r="H20" s="25"/>
      <c r="I20" s="26"/>
      <c r="J20" s="25"/>
      <c r="K20" s="25"/>
      <c r="L20" s="25"/>
      <c r="M20" s="26"/>
      <c r="N20" s="25"/>
      <c r="O20" s="25"/>
      <c r="P20" s="25"/>
      <c r="Q20" s="26"/>
      <c r="R20" s="25"/>
    </row>
    <row r="21" spans="1:18" ht="26.25" x14ac:dyDescent="0.25">
      <c r="A21" s="13"/>
      <c r="B21" s="33" t="s">
        <v>258</v>
      </c>
      <c r="C21" s="28"/>
      <c r="D21" s="28" t="s">
        <v>255</v>
      </c>
      <c r="E21" s="34">
        <v>40498</v>
      </c>
      <c r="F21" s="35"/>
      <c r="G21" s="28"/>
      <c r="H21" s="28" t="s">
        <v>255</v>
      </c>
      <c r="I21" s="36">
        <v>70</v>
      </c>
      <c r="J21" s="35"/>
      <c r="K21" s="28"/>
      <c r="L21" s="28" t="s">
        <v>255</v>
      </c>
      <c r="M21" s="36" t="s">
        <v>256</v>
      </c>
      <c r="N21" s="35"/>
      <c r="O21" s="28"/>
      <c r="P21" s="28" t="s">
        <v>255</v>
      </c>
      <c r="Q21" s="34">
        <v>40568</v>
      </c>
      <c r="R21" s="35"/>
    </row>
    <row r="22" spans="1:18" ht="26.25" x14ac:dyDescent="0.25">
      <c r="A22" s="13"/>
      <c r="B22" s="30" t="s">
        <v>261</v>
      </c>
      <c r="C22" s="25"/>
      <c r="D22" s="25"/>
      <c r="E22" s="37">
        <v>4910</v>
      </c>
      <c r="F22" s="32"/>
      <c r="G22" s="25"/>
      <c r="H22" s="25"/>
      <c r="I22" s="31" t="s">
        <v>256</v>
      </c>
      <c r="J22" s="32"/>
      <c r="K22" s="25"/>
      <c r="L22" s="25"/>
      <c r="M22" s="31" t="s">
        <v>273</v>
      </c>
      <c r="N22" s="32" t="s">
        <v>260</v>
      </c>
      <c r="O22" s="25"/>
      <c r="P22" s="25"/>
      <c r="Q22" s="37">
        <v>4896</v>
      </c>
      <c r="R22" s="32"/>
    </row>
    <row r="23" spans="1:18" ht="15.75" thickBot="1" x14ac:dyDescent="0.3">
      <c r="A23" s="13"/>
      <c r="B23" s="33" t="s">
        <v>265</v>
      </c>
      <c r="C23" s="28"/>
      <c r="D23" s="38"/>
      <c r="E23" s="39">
        <v>5895</v>
      </c>
      <c r="F23" s="35"/>
      <c r="G23" s="28"/>
      <c r="H23" s="38"/>
      <c r="I23" s="40" t="s">
        <v>256</v>
      </c>
      <c r="J23" s="35"/>
      <c r="K23" s="28"/>
      <c r="L23" s="38"/>
      <c r="M23" s="40" t="s">
        <v>274</v>
      </c>
      <c r="N23" s="35" t="s">
        <v>260</v>
      </c>
      <c r="O23" s="28"/>
      <c r="P23" s="38"/>
      <c r="Q23" s="39">
        <v>5727</v>
      </c>
      <c r="R23" s="35"/>
    </row>
    <row r="24" spans="1:18" ht="15.75" thickBot="1" x14ac:dyDescent="0.3">
      <c r="A24" s="13"/>
      <c r="B24" s="41" t="s">
        <v>275</v>
      </c>
      <c r="C24" s="25"/>
      <c r="D24" s="42" t="s">
        <v>255</v>
      </c>
      <c r="E24" s="43">
        <v>51303</v>
      </c>
      <c r="F24" s="32"/>
      <c r="G24" s="25"/>
      <c r="H24" s="42" t="s">
        <v>255</v>
      </c>
      <c r="I24" s="44">
        <v>70</v>
      </c>
      <c r="J24" s="32"/>
      <c r="K24" s="25"/>
      <c r="L24" s="42" t="s">
        <v>255</v>
      </c>
      <c r="M24" s="44" t="s">
        <v>276</v>
      </c>
      <c r="N24" s="32" t="s">
        <v>260</v>
      </c>
      <c r="O24" s="25"/>
      <c r="P24" s="42" t="s">
        <v>255</v>
      </c>
      <c r="Q24" s="43">
        <v>51191</v>
      </c>
      <c r="R24" s="32"/>
    </row>
    <row r="25" spans="1:18" ht="15.75" thickTop="1" x14ac:dyDescent="0.25">
      <c r="A25" s="13"/>
      <c r="B25" s="28"/>
      <c r="C25" s="28"/>
      <c r="D25" s="28"/>
      <c r="E25" s="28"/>
      <c r="F25" s="28"/>
      <c r="G25" s="28"/>
      <c r="H25" s="28"/>
      <c r="I25" s="28"/>
      <c r="J25" s="28"/>
      <c r="K25" s="28"/>
      <c r="L25" s="28"/>
      <c r="M25" s="28"/>
      <c r="N25" s="28"/>
      <c r="O25" s="28"/>
      <c r="P25" s="28"/>
      <c r="Q25" s="28"/>
      <c r="R25" s="28"/>
    </row>
    <row r="26" spans="1:18" x14ac:dyDescent="0.25">
      <c r="A26" s="13"/>
      <c r="B26" s="25"/>
      <c r="C26" s="25"/>
      <c r="D26" s="25"/>
      <c r="E26" s="25"/>
      <c r="F26" s="25"/>
      <c r="G26" s="25"/>
      <c r="H26" s="25"/>
      <c r="I26" s="25"/>
      <c r="J26" s="25"/>
      <c r="K26" s="25"/>
      <c r="L26" s="25"/>
      <c r="M26" s="25"/>
      <c r="N26" s="25"/>
      <c r="O26" s="25"/>
      <c r="P26" s="25"/>
      <c r="Q26" s="25"/>
      <c r="R26" s="25"/>
    </row>
    <row r="27" spans="1:18" x14ac:dyDescent="0.25">
      <c r="A27" s="13"/>
      <c r="B27" s="47">
        <v>41639</v>
      </c>
      <c r="C27" s="28"/>
      <c r="D27" s="28"/>
      <c r="E27" s="29"/>
      <c r="F27" s="28"/>
      <c r="G27" s="28"/>
      <c r="H27" s="28"/>
      <c r="I27" s="29"/>
      <c r="J27" s="28"/>
      <c r="K27" s="28"/>
      <c r="L27" s="28"/>
      <c r="M27" s="29"/>
      <c r="N27" s="28"/>
      <c r="O27" s="28"/>
      <c r="P27" s="28"/>
      <c r="Q27" s="29"/>
      <c r="R27" s="28"/>
    </row>
    <row r="28" spans="1:18" x14ac:dyDescent="0.25">
      <c r="A28" s="13"/>
      <c r="B28" s="45" t="s">
        <v>253</v>
      </c>
      <c r="C28" s="25"/>
      <c r="D28" s="25"/>
      <c r="E28" s="26"/>
      <c r="F28" s="25"/>
      <c r="G28" s="25"/>
      <c r="H28" s="25"/>
      <c r="I28" s="26"/>
      <c r="J28" s="25"/>
      <c r="K28" s="25"/>
      <c r="L28" s="25"/>
      <c r="M28" s="26"/>
      <c r="N28" s="25"/>
      <c r="O28" s="25"/>
      <c r="P28" s="25"/>
      <c r="Q28" s="26"/>
      <c r="R28" s="25"/>
    </row>
    <row r="29" spans="1:18" x14ac:dyDescent="0.25">
      <c r="A29" s="13"/>
      <c r="B29" s="33" t="s">
        <v>254</v>
      </c>
      <c r="C29" s="28"/>
      <c r="D29" s="28" t="s">
        <v>255</v>
      </c>
      <c r="E29" s="36">
        <v>513</v>
      </c>
      <c r="F29" s="35"/>
      <c r="G29" s="28"/>
      <c r="H29" s="28" t="s">
        <v>255</v>
      </c>
      <c r="I29" s="36">
        <v>45</v>
      </c>
      <c r="J29" s="35"/>
      <c r="K29" s="28"/>
      <c r="L29" s="28" t="s">
        <v>255</v>
      </c>
      <c r="M29" s="36" t="s">
        <v>256</v>
      </c>
      <c r="N29" s="35"/>
      <c r="O29" s="28"/>
      <c r="P29" s="28" t="s">
        <v>255</v>
      </c>
      <c r="Q29" s="36">
        <v>558</v>
      </c>
      <c r="R29" s="35"/>
    </row>
    <row r="30" spans="1:18" x14ac:dyDescent="0.25">
      <c r="A30" s="13"/>
      <c r="B30" s="30" t="s">
        <v>257</v>
      </c>
      <c r="C30" s="25"/>
      <c r="D30" s="25"/>
      <c r="E30" s="37">
        <v>15826</v>
      </c>
      <c r="F30" s="32"/>
      <c r="G30" s="25"/>
      <c r="H30" s="25"/>
      <c r="I30" s="31">
        <v>680</v>
      </c>
      <c r="J30" s="32"/>
      <c r="K30" s="25"/>
      <c r="L30" s="25"/>
      <c r="M30" s="31" t="s">
        <v>256</v>
      </c>
      <c r="N30" s="32"/>
      <c r="O30" s="25"/>
      <c r="P30" s="25"/>
      <c r="Q30" s="37">
        <v>16506</v>
      </c>
      <c r="R30" s="32"/>
    </row>
    <row r="31" spans="1:18" ht="26.25" x14ac:dyDescent="0.25">
      <c r="A31" s="13"/>
      <c r="B31" s="33" t="s">
        <v>258</v>
      </c>
      <c r="C31" s="28"/>
      <c r="D31" s="28"/>
      <c r="E31" s="34">
        <v>90043</v>
      </c>
      <c r="F31" s="35"/>
      <c r="G31" s="28"/>
      <c r="H31" s="28"/>
      <c r="I31" s="36">
        <v>741</v>
      </c>
      <c r="J31" s="35"/>
      <c r="K31" s="28"/>
      <c r="L31" s="28"/>
      <c r="M31" s="36" t="s">
        <v>277</v>
      </c>
      <c r="N31" s="35" t="s">
        <v>260</v>
      </c>
      <c r="O31" s="28"/>
      <c r="P31" s="28"/>
      <c r="Q31" s="34">
        <v>90248</v>
      </c>
      <c r="R31" s="35"/>
    </row>
    <row r="32" spans="1:18" ht="26.25" x14ac:dyDescent="0.25">
      <c r="A32" s="13"/>
      <c r="B32" s="30" t="s">
        <v>261</v>
      </c>
      <c r="C32" s="25"/>
      <c r="D32" s="25"/>
      <c r="E32" s="37">
        <v>105667</v>
      </c>
      <c r="F32" s="32"/>
      <c r="G32" s="25"/>
      <c r="H32" s="25"/>
      <c r="I32" s="31">
        <v>51</v>
      </c>
      <c r="J32" s="32"/>
      <c r="K32" s="25"/>
      <c r="L32" s="25"/>
      <c r="M32" s="31" t="s">
        <v>278</v>
      </c>
      <c r="N32" s="32" t="s">
        <v>260</v>
      </c>
      <c r="O32" s="25"/>
      <c r="P32" s="25"/>
      <c r="Q32" s="37">
        <v>103349</v>
      </c>
      <c r="R32" s="32"/>
    </row>
    <row r="33" spans="1:26" x14ac:dyDescent="0.25">
      <c r="A33" s="13"/>
      <c r="B33" s="33" t="s">
        <v>263</v>
      </c>
      <c r="C33" s="28"/>
      <c r="D33" s="28"/>
      <c r="E33" s="34">
        <v>66396</v>
      </c>
      <c r="F33" s="35"/>
      <c r="G33" s="28"/>
      <c r="H33" s="28"/>
      <c r="I33" s="36" t="s">
        <v>256</v>
      </c>
      <c r="J33" s="35"/>
      <c r="K33" s="28"/>
      <c r="L33" s="28"/>
      <c r="M33" s="36" t="s">
        <v>279</v>
      </c>
      <c r="N33" s="35" t="s">
        <v>260</v>
      </c>
      <c r="O33" s="28"/>
      <c r="P33" s="28"/>
      <c r="Q33" s="34">
        <v>61402</v>
      </c>
      <c r="R33" s="35"/>
    </row>
    <row r="34" spans="1:26" x14ac:dyDescent="0.25">
      <c r="A34" s="13"/>
      <c r="B34" s="30" t="s">
        <v>265</v>
      </c>
      <c r="C34" s="25"/>
      <c r="D34" s="25"/>
      <c r="E34" s="37">
        <v>73369</v>
      </c>
      <c r="F34" s="32"/>
      <c r="G34" s="25"/>
      <c r="H34" s="25"/>
      <c r="I34" s="31">
        <v>1</v>
      </c>
      <c r="J34" s="32"/>
      <c r="K34" s="25"/>
      <c r="L34" s="25"/>
      <c r="M34" s="31" t="s">
        <v>280</v>
      </c>
      <c r="N34" s="32" t="s">
        <v>260</v>
      </c>
      <c r="O34" s="25"/>
      <c r="P34" s="25"/>
      <c r="Q34" s="37">
        <v>71077</v>
      </c>
      <c r="R34" s="32"/>
    </row>
    <row r="35" spans="1:26" x14ac:dyDescent="0.25">
      <c r="A35" s="13"/>
      <c r="B35" s="33" t="s">
        <v>267</v>
      </c>
      <c r="C35" s="28"/>
      <c r="D35" s="28"/>
      <c r="E35" s="34">
        <v>4461</v>
      </c>
      <c r="F35" s="35"/>
      <c r="G35" s="28"/>
      <c r="H35" s="28"/>
      <c r="I35" s="36" t="s">
        <v>256</v>
      </c>
      <c r="J35" s="35"/>
      <c r="K35" s="28"/>
      <c r="L35" s="28"/>
      <c r="M35" s="36" t="s">
        <v>281</v>
      </c>
      <c r="N35" s="35" t="s">
        <v>260</v>
      </c>
      <c r="O35" s="28"/>
      <c r="P35" s="28"/>
      <c r="Q35" s="34">
        <v>4445</v>
      </c>
      <c r="R35" s="35"/>
    </row>
    <row r="36" spans="1:26" ht="15.75" thickBot="1" x14ac:dyDescent="0.3">
      <c r="A36" s="13"/>
      <c r="B36" s="30" t="s">
        <v>269</v>
      </c>
      <c r="C36" s="25"/>
      <c r="D36" s="48"/>
      <c r="E36" s="49">
        <v>1393</v>
      </c>
      <c r="F36" s="32"/>
      <c r="G36" s="25"/>
      <c r="H36" s="48"/>
      <c r="I36" s="50">
        <v>513</v>
      </c>
      <c r="J36" s="32"/>
      <c r="K36" s="25"/>
      <c r="L36" s="48"/>
      <c r="M36" s="50" t="s">
        <v>256</v>
      </c>
      <c r="N36" s="32"/>
      <c r="O36" s="25"/>
      <c r="P36" s="48"/>
      <c r="Q36" s="49">
        <v>1906</v>
      </c>
      <c r="R36" s="32"/>
    </row>
    <row r="37" spans="1:26" ht="15.75" thickBot="1" x14ac:dyDescent="0.3">
      <c r="A37" s="13"/>
      <c r="B37" s="51" t="s">
        <v>270</v>
      </c>
      <c r="C37" s="28"/>
      <c r="D37" s="52" t="s">
        <v>255</v>
      </c>
      <c r="E37" s="53">
        <v>357668</v>
      </c>
      <c r="F37" s="35"/>
      <c r="G37" s="28"/>
      <c r="H37" s="52" t="s">
        <v>255</v>
      </c>
      <c r="I37" s="53">
        <v>2031</v>
      </c>
      <c r="J37" s="35"/>
      <c r="K37" s="28"/>
      <c r="L37" s="52" t="s">
        <v>255</v>
      </c>
      <c r="M37" s="54" t="s">
        <v>282</v>
      </c>
      <c r="N37" s="35" t="s">
        <v>260</v>
      </c>
      <c r="O37" s="28"/>
      <c r="P37" s="52" t="s">
        <v>255</v>
      </c>
      <c r="Q37" s="53">
        <v>349491</v>
      </c>
      <c r="R37" s="35"/>
    </row>
    <row r="38" spans="1:26" ht="15.75" thickTop="1" x14ac:dyDescent="0.25">
      <c r="A38" s="13"/>
      <c r="B38" s="25"/>
      <c r="C38" s="25"/>
      <c r="D38" s="25"/>
      <c r="E38" s="25"/>
      <c r="F38" s="25"/>
      <c r="G38" s="25"/>
      <c r="H38" s="25"/>
      <c r="I38" s="25"/>
      <c r="J38" s="25"/>
      <c r="K38" s="25"/>
      <c r="L38" s="25"/>
      <c r="M38" s="25"/>
      <c r="N38" s="25"/>
      <c r="O38" s="25"/>
      <c r="P38" s="25"/>
      <c r="Q38" s="25"/>
      <c r="R38" s="25"/>
    </row>
    <row r="39" spans="1:26" x14ac:dyDescent="0.25">
      <c r="A39" s="13"/>
      <c r="B39" s="27" t="s">
        <v>272</v>
      </c>
      <c r="C39" s="28"/>
      <c r="D39" s="28"/>
      <c r="E39" s="29"/>
      <c r="F39" s="28"/>
      <c r="G39" s="28"/>
      <c r="H39" s="28"/>
      <c r="I39" s="29"/>
      <c r="J39" s="28"/>
      <c r="K39" s="28"/>
      <c r="L39" s="28"/>
      <c r="M39" s="29"/>
      <c r="N39" s="28"/>
      <c r="O39" s="28"/>
      <c r="P39" s="28"/>
      <c r="Q39" s="29"/>
      <c r="R39" s="28"/>
    </row>
    <row r="40" spans="1:26" ht="26.25" x14ac:dyDescent="0.25">
      <c r="A40" s="13"/>
      <c r="B40" s="30" t="s">
        <v>258</v>
      </c>
      <c r="C40" s="25"/>
      <c r="D40" s="25" t="s">
        <v>255</v>
      </c>
      <c r="E40" s="37">
        <v>41125</v>
      </c>
      <c r="F40" s="32"/>
      <c r="G40" s="25"/>
      <c r="H40" s="25" t="s">
        <v>255</v>
      </c>
      <c r="I40" s="31" t="s">
        <v>256</v>
      </c>
      <c r="J40" s="32"/>
      <c r="K40" s="25"/>
      <c r="L40" s="25" t="s">
        <v>255</v>
      </c>
      <c r="M40" s="31" t="s">
        <v>283</v>
      </c>
      <c r="N40" s="32" t="s">
        <v>260</v>
      </c>
      <c r="O40" s="25"/>
      <c r="P40" s="25" t="s">
        <v>255</v>
      </c>
      <c r="Q40" s="37">
        <v>40733</v>
      </c>
      <c r="R40" s="32"/>
    </row>
    <row r="41" spans="1:26" ht="26.25" x14ac:dyDescent="0.25">
      <c r="A41" s="13"/>
      <c r="B41" s="33" t="s">
        <v>261</v>
      </c>
      <c r="C41" s="28"/>
      <c r="D41" s="28"/>
      <c r="E41" s="34">
        <v>4982</v>
      </c>
      <c r="F41" s="35"/>
      <c r="G41" s="28"/>
      <c r="H41" s="28"/>
      <c r="I41" s="36" t="s">
        <v>256</v>
      </c>
      <c r="J41" s="35"/>
      <c r="K41" s="28"/>
      <c r="L41" s="28"/>
      <c r="M41" s="36" t="s">
        <v>284</v>
      </c>
      <c r="N41" s="35" t="s">
        <v>260</v>
      </c>
      <c r="O41" s="28"/>
      <c r="P41" s="28"/>
      <c r="Q41" s="34">
        <v>4908</v>
      </c>
      <c r="R41" s="35"/>
    </row>
    <row r="42" spans="1:26" ht="15.75" thickBot="1" x14ac:dyDescent="0.3">
      <c r="A42" s="13"/>
      <c r="B42" s="30" t="s">
        <v>265</v>
      </c>
      <c r="C42" s="25"/>
      <c r="D42" s="48"/>
      <c r="E42" s="49">
        <v>5865</v>
      </c>
      <c r="F42" s="32"/>
      <c r="G42" s="25"/>
      <c r="H42" s="48"/>
      <c r="I42" s="50" t="s">
        <v>256</v>
      </c>
      <c r="J42" s="32"/>
      <c r="K42" s="25"/>
      <c r="L42" s="48"/>
      <c r="M42" s="50" t="s">
        <v>285</v>
      </c>
      <c r="N42" s="32" t="s">
        <v>260</v>
      </c>
      <c r="O42" s="25"/>
      <c r="P42" s="48"/>
      <c r="Q42" s="49">
        <v>5693</v>
      </c>
      <c r="R42" s="32"/>
    </row>
    <row r="43" spans="1:26" ht="15.75" thickBot="1" x14ac:dyDescent="0.3">
      <c r="A43" s="13"/>
      <c r="B43" s="51" t="s">
        <v>275</v>
      </c>
      <c r="C43" s="28"/>
      <c r="D43" s="52" t="s">
        <v>255</v>
      </c>
      <c r="E43" s="53">
        <v>51972</v>
      </c>
      <c r="F43" s="35"/>
      <c r="G43" s="28"/>
      <c r="H43" s="52" t="s">
        <v>255</v>
      </c>
      <c r="I43" s="54" t="s">
        <v>256</v>
      </c>
      <c r="J43" s="35"/>
      <c r="K43" s="28"/>
      <c r="L43" s="52" t="s">
        <v>255</v>
      </c>
      <c r="M43" s="54" t="s">
        <v>286</v>
      </c>
      <c r="N43" s="35" t="s">
        <v>260</v>
      </c>
      <c r="O43" s="28"/>
      <c r="P43" s="52" t="s">
        <v>255</v>
      </c>
      <c r="Q43" s="53">
        <v>51334</v>
      </c>
      <c r="R43" s="35"/>
    </row>
    <row r="44" spans="1:26" ht="15.75" thickTop="1" x14ac:dyDescent="0.25">
      <c r="A44" s="13" t="s">
        <v>828</v>
      </c>
      <c r="B44" s="12" t="s">
        <v>4</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21"/>
      <c r="C45" s="21"/>
      <c r="D45" s="60">
        <v>41729</v>
      </c>
      <c r="E45" s="60"/>
      <c r="F45" s="60"/>
      <c r="G45" s="60"/>
      <c r="H45" s="60"/>
      <c r="I45" s="60"/>
      <c r="J45" s="21"/>
    </row>
    <row r="46" spans="1:26" x14ac:dyDescent="0.25">
      <c r="A46" s="13"/>
      <c r="B46" s="55"/>
      <c r="C46" s="55"/>
      <c r="D46" s="57" t="s">
        <v>245</v>
      </c>
      <c r="E46" s="57"/>
      <c r="F46" s="55"/>
      <c r="G46" s="55"/>
      <c r="H46" s="57" t="s">
        <v>251</v>
      </c>
      <c r="I46" s="57"/>
      <c r="J46" s="55"/>
    </row>
    <row r="47" spans="1:26" ht="15.75" thickBot="1" x14ac:dyDescent="0.3">
      <c r="A47" s="13"/>
      <c r="B47" s="55"/>
      <c r="C47" s="55"/>
      <c r="D47" s="59" t="s">
        <v>246</v>
      </c>
      <c r="E47" s="59"/>
      <c r="F47" s="55"/>
      <c r="G47" s="55"/>
      <c r="H47" s="59" t="s">
        <v>252</v>
      </c>
      <c r="I47" s="59"/>
      <c r="J47" s="55"/>
    </row>
    <row r="48" spans="1:26" x14ac:dyDescent="0.25">
      <c r="A48" s="13"/>
      <c r="B48" s="20"/>
      <c r="C48" s="20"/>
      <c r="D48" s="20"/>
      <c r="E48" s="20"/>
      <c r="F48" s="20"/>
      <c r="G48" s="20"/>
      <c r="H48" s="20"/>
      <c r="I48" s="20"/>
      <c r="J48" s="20"/>
    </row>
    <row r="49" spans="1:10" x14ac:dyDescent="0.25">
      <c r="A49" s="13"/>
      <c r="B49" s="26" t="s">
        <v>253</v>
      </c>
      <c r="C49" s="25"/>
      <c r="D49" s="25"/>
      <c r="E49" s="26"/>
      <c r="F49" s="25"/>
      <c r="G49" s="25"/>
      <c r="H49" s="25"/>
      <c r="I49" s="26"/>
      <c r="J49" s="25"/>
    </row>
    <row r="50" spans="1:10" x14ac:dyDescent="0.25">
      <c r="A50" s="13"/>
      <c r="B50" s="27" t="s">
        <v>254</v>
      </c>
      <c r="C50" s="28"/>
      <c r="D50" s="28"/>
      <c r="E50" s="29"/>
      <c r="F50" s="28"/>
      <c r="G50" s="28"/>
      <c r="H50" s="28"/>
      <c r="I50" s="29"/>
      <c r="J50" s="28"/>
    </row>
    <row r="51" spans="1:10" x14ac:dyDescent="0.25">
      <c r="A51" s="13"/>
      <c r="B51" s="30" t="s">
        <v>292</v>
      </c>
      <c r="C51" s="25"/>
      <c r="D51" s="25" t="s">
        <v>255</v>
      </c>
      <c r="E51" s="31">
        <v>512</v>
      </c>
      <c r="F51" s="32"/>
      <c r="G51" s="25"/>
      <c r="H51" s="25" t="s">
        <v>255</v>
      </c>
      <c r="I51" s="31">
        <v>553</v>
      </c>
      <c r="J51" s="32"/>
    </row>
    <row r="52" spans="1:10" x14ac:dyDescent="0.25">
      <c r="A52" s="13"/>
      <c r="B52" s="27" t="s">
        <v>257</v>
      </c>
      <c r="C52" s="28"/>
      <c r="D52" s="28"/>
      <c r="E52" s="29"/>
      <c r="F52" s="28"/>
      <c r="G52" s="28"/>
      <c r="H52" s="28"/>
      <c r="I52" s="29"/>
      <c r="J52" s="28"/>
    </row>
    <row r="53" spans="1:10" x14ac:dyDescent="0.25">
      <c r="A53" s="13"/>
      <c r="B53" s="30" t="s">
        <v>293</v>
      </c>
      <c r="C53" s="25"/>
      <c r="D53" s="25"/>
      <c r="E53" s="31">
        <v>150</v>
      </c>
      <c r="F53" s="32"/>
      <c r="G53" s="25"/>
      <c r="H53" s="25"/>
      <c r="I53" s="31">
        <v>151</v>
      </c>
      <c r="J53" s="32"/>
    </row>
    <row r="54" spans="1:10" x14ac:dyDescent="0.25">
      <c r="A54" s="13"/>
      <c r="B54" s="33" t="s">
        <v>294</v>
      </c>
      <c r="C54" s="28"/>
      <c r="D54" s="28"/>
      <c r="E54" s="34">
        <v>11966</v>
      </c>
      <c r="F54" s="35"/>
      <c r="G54" s="28"/>
      <c r="H54" s="28"/>
      <c r="I54" s="34">
        <v>12634</v>
      </c>
      <c r="J54" s="35"/>
    </row>
    <row r="55" spans="1:10" x14ac:dyDescent="0.25">
      <c r="A55" s="13"/>
      <c r="B55" s="45" t="s">
        <v>258</v>
      </c>
      <c r="C55" s="25"/>
      <c r="D55" s="25"/>
      <c r="E55" s="26"/>
      <c r="F55" s="25"/>
      <c r="G55" s="25"/>
      <c r="H55" s="25"/>
      <c r="I55" s="26"/>
      <c r="J55" s="25"/>
    </row>
    <row r="56" spans="1:10" x14ac:dyDescent="0.25">
      <c r="A56" s="13"/>
      <c r="B56" s="33" t="s">
        <v>295</v>
      </c>
      <c r="C56" s="28"/>
      <c r="D56" s="28"/>
      <c r="E56" s="34">
        <v>19744</v>
      </c>
      <c r="F56" s="35"/>
      <c r="G56" s="28"/>
      <c r="H56" s="28"/>
      <c r="I56" s="34">
        <v>19870</v>
      </c>
      <c r="J56" s="35"/>
    </row>
    <row r="57" spans="1:10" x14ac:dyDescent="0.25">
      <c r="A57" s="13"/>
      <c r="B57" s="30" t="s">
        <v>294</v>
      </c>
      <c r="C57" s="25"/>
      <c r="D57" s="25"/>
      <c r="E57" s="37">
        <v>66534</v>
      </c>
      <c r="F57" s="32"/>
      <c r="G57" s="25"/>
      <c r="H57" s="25"/>
      <c r="I57" s="37">
        <v>67190</v>
      </c>
      <c r="J57" s="32"/>
    </row>
    <row r="58" spans="1:10" ht="26.25" x14ac:dyDescent="0.25">
      <c r="A58" s="13"/>
      <c r="B58" s="27" t="s">
        <v>261</v>
      </c>
      <c r="C58" s="28"/>
      <c r="D58" s="28"/>
      <c r="E58" s="29"/>
      <c r="F58" s="28"/>
      <c r="G58" s="28"/>
      <c r="H58" s="28"/>
      <c r="I58" s="29"/>
      <c r="J58" s="28"/>
    </row>
    <row r="59" spans="1:10" x14ac:dyDescent="0.25">
      <c r="A59" s="13"/>
      <c r="B59" s="30" t="s">
        <v>294</v>
      </c>
      <c r="C59" s="25"/>
      <c r="D59" s="25"/>
      <c r="E59" s="37">
        <v>102940</v>
      </c>
      <c r="F59" s="32"/>
      <c r="G59" s="25"/>
      <c r="H59" s="25"/>
      <c r="I59" s="37">
        <v>101532</v>
      </c>
      <c r="J59" s="32"/>
    </row>
    <row r="60" spans="1:10" x14ac:dyDescent="0.25">
      <c r="A60" s="13"/>
      <c r="B60" s="27" t="s">
        <v>296</v>
      </c>
      <c r="C60" s="28"/>
      <c r="D60" s="28"/>
      <c r="E60" s="29"/>
      <c r="F60" s="28"/>
      <c r="G60" s="28"/>
      <c r="H60" s="28"/>
      <c r="I60" s="29"/>
      <c r="J60" s="28"/>
    </row>
    <row r="61" spans="1:10" x14ac:dyDescent="0.25">
      <c r="A61" s="13"/>
      <c r="B61" s="30" t="s">
        <v>295</v>
      </c>
      <c r="C61" s="25"/>
      <c r="D61" s="25"/>
      <c r="E61" s="37">
        <v>66052</v>
      </c>
      <c r="F61" s="32"/>
      <c r="G61" s="25"/>
      <c r="H61" s="25"/>
      <c r="I61" s="37">
        <v>62364</v>
      </c>
      <c r="J61" s="32"/>
    </row>
    <row r="62" spans="1:10" x14ac:dyDescent="0.25">
      <c r="A62" s="13"/>
      <c r="B62" s="27" t="s">
        <v>265</v>
      </c>
      <c r="C62" s="28"/>
      <c r="D62" s="28"/>
      <c r="E62" s="29"/>
      <c r="F62" s="28"/>
      <c r="G62" s="28"/>
      <c r="H62" s="28"/>
      <c r="I62" s="29"/>
      <c r="J62" s="28"/>
    </row>
    <row r="63" spans="1:10" x14ac:dyDescent="0.25">
      <c r="A63" s="13"/>
      <c r="B63" s="30" t="s">
        <v>295</v>
      </c>
      <c r="C63" s="25"/>
      <c r="D63" s="25"/>
      <c r="E63" s="37">
        <v>3860</v>
      </c>
      <c r="F63" s="32"/>
      <c r="G63" s="25"/>
      <c r="H63" s="25"/>
      <c r="I63" s="37">
        <v>3786</v>
      </c>
      <c r="J63" s="32"/>
    </row>
    <row r="64" spans="1:10" x14ac:dyDescent="0.25">
      <c r="A64" s="13"/>
      <c r="B64" s="33" t="s">
        <v>294</v>
      </c>
      <c r="C64" s="28"/>
      <c r="D64" s="28"/>
      <c r="E64" s="34">
        <v>68344</v>
      </c>
      <c r="F64" s="35"/>
      <c r="G64" s="28"/>
      <c r="H64" s="28"/>
      <c r="I64" s="34">
        <v>66336</v>
      </c>
      <c r="J64" s="35"/>
    </row>
    <row r="65" spans="1:26" x14ac:dyDescent="0.25">
      <c r="A65" s="13"/>
      <c r="B65" s="45" t="s">
        <v>267</v>
      </c>
      <c r="C65" s="25"/>
      <c r="D65" s="25"/>
      <c r="E65" s="26"/>
      <c r="F65" s="25"/>
      <c r="G65" s="25"/>
      <c r="H65" s="25"/>
      <c r="I65" s="26"/>
      <c r="J65" s="25"/>
    </row>
    <row r="66" spans="1:26" x14ac:dyDescent="0.25">
      <c r="A66" s="13"/>
      <c r="B66" s="33" t="s">
        <v>295</v>
      </c>
      <c r="C66" s="28"/>
      <c r="D66" s="28"/>
      <c r="E66" s="34">
        <v>3961</v>
      </c>
      <c r="F66" s="35"/>
      <c r="G66" s="28"/>
      <c r="H66" s="28"/>
      <c r="I66" s="34">
        <v>3952</v>
      </c>
      <c r="J66" s="35"/>
    </row>
    <row r="67" spans="1:26" x14ac:dyDescent="0.25">
      <c r="A67" s="13"/>
      <c r="B67" s="45" t="s">
        <v>269</v>
      </c>
      <c r="C67" s="25"/>
      <c r="D67" s="25"/>
      <c r="E67" s="26"/>
      <c r="F67" s="25"/>
      <c r="G67" s="25"/>
      <c r="H67" s="25"/>
      <c r="I67" s="26"/>
      <c r="J67" s="25"/>
    </row>
    <row r="68" spans="1:26" ht="15.75" thickBot="1" x14ac:dyDescent="0.3">
      <c r="A68" s="13"/>
      <c r="B68" s="33" t="s">
        <v>294</v>
      </c>
      <c r="C68" s="28"/>
      <c r="D68" s="38"/>
      <c r="E68" s="39">
        <v>1250</v>
      </c>
      <c r="F68" s="35"/>
      <c r="G68" s="28"/>
      <c r="H68" s="38"/>
      <c r="I68" s="39">
        <v>1847</v>
      </c>
      <c r="J68" s="35"/>
    </row>
    <row r="69" spans="1:26" ht="15.75" thickBot="1" x14ac:dyDescent="0.3">
      <c r="A69" s="13"/>
      <c r="B69" s="30" t="s">
        <v>270</v>
      </c>
      <c r="C69" s="25"/>
      <c r="D69" s="42" t="s">
        <v>255</v>
      </c>
      <c r="E69" s="43">
        <v>345313</v>
      </c>
      <c r="F69" s="32"/>
      <c r="G69" s="25"/>
      <c r="H69" s="42" t="s">
        <v>255</v>
      </c>
      <c r="I69" s="43">
        <v>340215</v>
      </c>
      <c r="J69" s="32"/>
    </row>
    <row r="70" spans="1:26" ht="15.75" thickTop="1" x14ac:dyDescent="0.25">
      <c r="A70" s="13"/>
      <c r="B70" s="28"/>
      <c r="C70" s="28"/>
      <c r="D70" s="28"/>
      <c r="E70" s="28"/>
      <c r="F70" s="28"/>
      <c r="G70" s="28"/>
      <c r="H70" s="28"/>
      <c r="I70" s="28"/>
      <c r="J70" s="28"/>
    </row>
    <row r="71" spans="1:26" x14ac:dyDescent="0.25">
      <c r="A71" s="13"/>
      <c r="B71" s="26" t="s">
        <v>272</v>
      </c>
      <c r="C71" s="25"/>
      <c r="D71" s="25"/>
      <c r="E71" s="26"/>
      <c r="F71" s="25"/>
      <c r="G71" s="25"/>
      <c r="H71" s="25"/>
      <c r="I71" s="26"/>
      <c r="J71" s="25"/>
    </row>
    <row r="72" spans="1:26" x14ac:dyDescent="0.25">
      <c r="A72" s="13"/>
      <c r="B72" s="29" t="s">
        <v>258</v>
      </c>
      <c r="C72" s="28"/>
      <c r="D72" s="28"/>
      <c r="E72" s="29"/>
      <c r="F72" s="28"/>
      <c r="G72" s="28"/>
      <c r="H72" s="28"/>
      <c r="I72" s="29"/>
      <c r="J72" s="28"/>
    </row>
    <row r="73" spans="1:26" x14ac:dyDescent="0.25">
      <c r="A73" s="13"/>
      <c r="B73" s="30" t="s">
        <v>294</v>
      </c>
      <c r="C73" s="25"/>
      <c r="D73" s="25" t="s">
        <v>255</v>
      </c>
      <c r="E73" s="37">
        <v>40498</v>
      </c>
      <c r="F73" s="32"/>
      <c r="G73" s="25"/>
      <c r="H73" s="25" t="s">
        <v>255</v>
      </c>
      <c r="I73" s="37">
        <v>40568</v>
      </c>
      <c r="J73" s="32"/>
    </row>
    <row r="74" spans="1:26" ht="26.25" x14ac:dyDescent="0.25">
      <c r="A74" s="13"/>
      <c r="B74" s="29" t="s">
        <v>261</v>
      </c>
      <c r="C74" s="28"/>
      <c r="D74" s="28"/>
      <c r="E74" s="29"/>
      <c r="F74" s="28"/>
      <c r="G74" s="28"/>
      <c r="H74" s="28"/>
      <c r="I74" s="29"/>
      <c r="J74" s="28"/>
    </row>
    <row r="75" spans="1:26" x14ac:dyDescent="0.25">
      <c r="A75" s="13"/>
      <c r="B75" s="30" t="s">
        <v>294</v>
      </c>
      <c r="C75" s="25"/>
      <c r="D75" s="25"/>
      <c r="E75" s="37">
        <v>4910</v>
      </c>
      <c r="F75" s="32"/>
      <c r="G75" s="25"/>
      <c r="H75" s="25"/>
      <c r="I75" s="37">
        <v>4896</v>
      </c>
      <c r="J75" s="32"/>
    </row>
    <row r="76" spans="1:26" x14ac:dyDescent="0.25">
      <c r="A76" s="13"/>
      <c r="B76" s="29" t="s">
        <v>265</v>
      </c>
      <c r="C76" s="28"/>
      <c r="D76" s="28"/>
      <c r="E76" s="29"/>
      <c r="F76" s="28"/>
      <c r="G76" s="28"/>
      <c r="H76" s="28"/>
      <c r="I76" s="29"/>
      <c r="J76" s="28"/>
    </row>
    <row r="77" spans="1:26" ht="15.75" thickBot="1" x14ac:dyDescent="0.3">
      <c r="A77" s="13"/>
      <c r="B77" s="30" t="s">
        <v>294</v>
      </c>
      <c r="C77" s="25"/>
      <c r="D77" s="48"/>
      <c r="E77" s="49">
        <v>5895</v>
      </c>
      <c r="F77" s="32"/>
      <c r="G77" s="25"/>
      <c r="H77" s="48"/>
      <c r="I77" s="49">
        <v>5727</v>
      </c>
      <c r="J77" s="32"/>
    </row>
    <row r="78" spans="1:26" ht="15.75" thickBot="1" x14ac:dyDescent="0.3">
      <c r="A78" s="13"/>
      <c r="B78" s="33" t="s">
        <v>275</v>
      </c>
      <c r="C78" s="28"/>
      <c r="D78" s="52" t="s">
        <v>255</v>
      </c>
      <c r="E78" s="53">
        <v>51303</v>
      </c>
      <c r="F78" s="35"/>
      <c r="G78" s="28"/>
      <c r="H78" s="52" t="s">
        <v>255</v>
      </c>
      <c r="I78" s="53">
        <v>51191</v>
      </c>
      <c r="J78" s="35"/>
    </row>
    <row r="79" spans="1:26" ht="15.75" thickTop="1" x14ac:dyDescent="0.25">
      <c r="A79" s="13" t="s">
        <v>829</v>
      </c>
      <c r="B79" s="12" t="s">
        <v>4</v>
      </c>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21"/>
      <c r="C80" s="20"/>
      <c r="D80" s="57" t="s">
        <v>301</v>
      </c>
      <c r="E80" s="57"/>
      <c r="F80" s="57"/>
      <c r="G80" s="57"/>
      <c r="H80" s="57"/>
      <c r="I80" s="57"/>
      <c r="J80" s="21"/>
      <c r="K80" s="20"/>
      <c r="L80" s="57" t="s">
        <v>302</v>
      </c>
      <c r="M80" s="57"/>
      <c r="N80" s="57"/>
      <c r="O80" s="57"/>
      <c r="P80" s="57"/>
      <c r="Q80" s="57"/>
      <c r="R80" s="21"/>
      <c r="S80" s="20"/>
      <c r="T80" s="57" t="s">
        <v>147</v>
      </c>
      <c r="U80" s="57"/>
      <c r="V80" s="57"/>
      <c r="W80" s="57"/>
      <c r="X80" s="57"/>
      <c r="Y80" s="57"/>
      <c r="Z80" s="21"/>
    </row>
    <row r="81" spans="1:26" x14ac:dyDescent="0.25">
      <c r="A81" s="13"/>
      <c r="B81" s="55"/>
      <c r="C81" s="56"/>
      <c r="D81" s="57" t="s">
        <v>251</v>
      </c>
      <c r="E81" s="57"/>
      <c r="F81" s="56"/>
      <c r="G81" s="56"/>
      <c r="H81" s="57" t="s">
        <v>248</v>
      </c>
      <c r="I81" s="57"/>
      <c r="J81" s="56"/>
      <c r="K81" s="56"/>
      <c r="L81" s="57" t="s">
        <v>251</v>
      </c>
      <c r="M81" s="57"/>
      <c r="N81" s="56"/>
      <c r="O81" s="56"/>
      <c r="P81" s="57" t="s">
        <v>248</v>
      </c>
      <c r="Q81" s="57"/>
      <c r="R81" s="56"/>
      <c r="S81" s="56"/>
      <c r="T81" s="57" t="s">
        <v>251</v>
      </c>
      <c r="U81" s="57"/>
      <c r="V81" s="56"/>
      <c r="W81" s="56"/>
      <c r="X81" s="57" t="s">
        <v>248</v>
      </c>
      <c r="Y81" s="57"/>
      <c r="Z81" s="56"/>
    </row>
    <row r="82" spans="1:26" ht="15.75" thickBot="1" x14ac:dyDescent="0.3">
      <c r="A82" s="13"/>
      <c r="B82" s="55"/>
      <c r="C82" s="56"/>
      <c r="D82" s="59" t="s">
        <v>252</v>
      </c>
      <c r="E82" s="59"/>
      <c r="F82" s="56"/>
      <c r="G82" s="56"/>
      <c r="H82" s="59" t="s">
        <v>250</v>
      </c>
      <c r="I82" s="59"/>
      <c r="J82" s="56"/>
      <c r="K82" s="56"/>
      <c r="L82" s="59" t="s">
        <v>252</v>
      </c>
      <c r="M82" s="59"/>
      <c r="N82" s="56"/>
      <c r="O82" s="56"/>
      <c r="P82" s="59" t="s">
        <v>250</v>
      </c>
      <c r="Q82" s="59"/>
      <c r="R82" s="56"/>
      <c r="S82" s="56"/>
      <c r="T82" s="59" t="s">
        <v>252</v>
      </c>
      <c r="U82" s="59"/>
      <c r="V82" s="56"/>
      <c r="W82" s="56"/>
      <c r="X82" s="59" t="s">
        <v>250</v>
      </c>
      <c r="Y82" s="59"/>
      <c r="Z82" s="56"/>
    </row>
    <row r="83" spans="1:26" x14ac:dyDescent="0.25">
      <c r="A83" s="13"/>
      <c r="B83" s="24">
        <v>41729</v>
      </c>
      <c r="C83" s="25"/>
      <c r="D83" s="25"/>
      <c r="E83" s="26"/>
      <c r="F83" s="25"/>
      <c r="G83" s="25"/>
      <c r="H83" s="25"/>
      <c r="I83" s="26"/>
      <c r="J83" s="25"/>
      <c r="K83" s="25"/>
      <c r="L83" s="25"/>
      <c r="M83" s="26"/>
      <c r="N83" s="25"/>
      <c r="O83" s="25"/>
      <c r="P83" s="25"/>
      <c r="Q83" s="26"/>
      <c r="R83" s="25"/>
      <c r="S83" s="25"/>
      <c r="T83" s="25"/>
      <c r="U83" s="26"/>
      <c r="V83" s="25"/>
      <c r="W83" s="25"/>
      <c r="X83" s="25"/>
      <c r="Y83" s="26"/>
      <c r="Z83" s="25"/>
    </row>
    <row r="84" spans="1:26" x14ac:dyDescent="0.25">
      <c r="A84" s="13"/>
      <c r="B84" s="29" t="s">
        <v>253</v>
      </c>
      <c r="C84" s="28"/>
      <c r="D84" s="28"/>
      <c r="E84" s="29"/>
      <c r="F84" s="28"/>
      <c r="G84" s="28"/>
      <c r="H84" s="28"/>
      <c r="I84" s="29"/>
      <c r="J84" s="28"/>
      <c r="K84" s="28"/>
      <c r="L84" s="28"/>
      <c r="M84" s="29"/>
      <c r="N84" s="28"/>
      <c r="O84" s="28"/>
      <c r="P84" s="28"/>
      <c r="Q84" s="29"/>
      <c r="R84" s="28"/>
      <c r="S84" s="28"/>
      <c r="T84" s="28"/>
      <c r="U84" s="29"/>
      <c r="V84" s="28"/>
      <c r="W84" s="28"/>
      <c r="X84" s="28"/>
      <c r="Y84" s="29"/>
      <c r="Z84" s="28"/>
    </row>
    <row r="85" spans="1:26" x14ac:dyDescent="0.25">
      <c r="A85" s="13"/>
      <c r="B85" s="45" t="s">
        <v>258</v>
      </c>
      <c r="C85" s="25"/>
      <c r="D85" s="25" t="s">
        <v>255</v>
      </c>
      <c r="E85" s="37">
        <v>21620</v>
      </c>
      <c r="F85" s="32"/>
      <c r="G85" s="25"/>
      <c r="H85" s="25" t="s">
        <v>255</v>
      </c>
      <c r="I85" s="31" t="s">
        <v>259</v>
      </c>
      <c r="J85" s="32" t="s">
        <v>260</v>
      </c>
      <c r="K85" s="25"/>
      <c r="L85" s="25" t="s">
        <v>255</v>
      </c>
      <c r="M85" s="31" t="s">
        <v>256</v>
      </c>
      <c r="N85" s="32"/>
      <c r="O85" s="25"/>
      <c r="P85" s="25" t="s">
        <v>255</v>
      </c>
      <c r="Q85" s="31" t="s">
        <v>256</v>
      </c>
      <c r="R85" s="32"/>
      <c r="S85" s="25"/>
      <c r="T85" s="25" t="s">
        <v>255</v>
      </c>
      <c r="U85" s="37">
        <v>21620</v>
      </c>
      <c r="V85" s="32"/>
      <c r="W85" s="25"/>
      <c r="X85" s="25" t="s">
        <v>255</v>
      </c>
      <c r="Y85" s="31" t="s">
        <v>259</v>
      </c>
      <c r="Z85" s="32" t="s">
        <v>260</v>
      </c>
    </row>
    <row r="86" spans="1:26" ht="26.25" x14ac:dyDescent="0.25">
      <c r="A86" s="13"/>
      <c r="B86" s="33" t="s">
        <v>261</v>
      </c>
      <c r="C86" s="28"/>
      <c r="D86" s="28"/>
      <c r="E86" s="34">
        <v>59692</v>
      </c>
      <c r="F86" s="35"/>
      <c r="G86" s="28"/>
      <c r="H86" s="28"/>
      <c r="I86" s="36" t="s">
        <v>303</v>
      </c>
      <c r="J86" s="35" t="s">
        <v>260</v>
      </c>
      <c r="K86" s="28"/>
      <c r="L86" s="28"/>
      <c r="M86" s="34">
        <v>17924</v>
      </c>
      <c r="N86" s="35"/>
      <c r="O86" s="28"/>
      <c r="P86" s="28"/>
      <c r="Q86" s="36" t="s">
        <v>304</v>
      </c>
      <c r="R86" s="35" t="s">
        <v>260</v>
      </c>
      <c r="S86" s="28"/>
      <c r="T86" s="28"/>
      <c r="U86" s="34">
        <v>77616</v>
      </c>
      <c r="V86" s="35"/>
      <c r="W86" s="28"/>
      <c r="X86" s="28"/>
      <c r="Y86" s="36" t="s">
        <v>262</v>
      </c>
      <c r="Z86" s="35" t="s">
        <v>260</v>
      </c>
    </row>
    <row r="87" spans="1:26" x14ac:dyDescent="0.25">
      <c r="A87" s="13"/>
      <c r="B87" s="45" t="s">
        <v>263</v>
      </c>
      <c r="C87" s="25"/>
      <c r="D87" s="25"/>
      <c r="E87" s="37">
        <v>38441</v>
      </c>
      <c r="F87" s="32"/>
      <c r="G87" s="25"/>
      <c r="H87" s="25"/>
      <c r="I87" s="31" t="s">
        <v>305</v>
      </c>
      <c r="J87" s="32" t="s">
        <v>260</v>
      </c>
      <c r="K87" s="25"/>
      <c r="L87" s="25"/>
      <c r="M87" s="37">
        <v>23923</v>
      </c>
      <c r="N87" s="32"/>
      <c r="O87" s="25"/>
      <c r="P87" s="25"/>
      <c r="Q87" s="31" t="s">
        <v>306</v>
      </c>
      <c r="R87" s="32" t="s">
        <v>260</v>
      </c>
      <c r="S87" s="25"/>
      <c r="T87" s="25"/>
      <c r="U87" s="37">
        <v>62364</v>
      </c>
      <c r="V87" s="32"/>
      <c r="W87" s="25"/>
      <c r="X87" s="25"/>
      <c r="Y87" s="31" t="s">
        <v>264</v>
      </c>
      <c r="Z87" s="32" t="s">
        <v>260</v>
      </c>
    </row>
    <row r="88" spans="1:26" x14ac:dyDescent="0.25">
      <c r="A88" s="13"/>
      <c r="B88" s="27" t="s">
        <v>265</v>
      </c>
      <c r="C88" s="28"/>
      <c r="D88" s="28"/>
      <c r="E88" s="34">
        <v>60280</v>
      </c>
      <c r="F88" s="35"/>
      <c r="G88" s="28"/>
      <c r="H88" s="28"/>
      <c r="I88" s="36" t="s">
        <v>307</v>
      </c>
      <c r="J88" s="35" t="s">
        <v>260</v>
      </c>
      <c r="K88" s="28"/>
      <c r="L88" s="28"/>
      <c r="M88" s="34">
        <v>9842</v>
      </c>
      <c r="N88" s="35"/>
      <c r="O88" s="28"/>
      <c r="P88" s="28"/>
      <c r="Q88" s="36" t="s">
        <v>308</v>
      </c>
      <c r="R88" s="35" t="s">
        <v>260</v>
      </c>
      <c r="S88" s="28"/>
      <c r="T88" s="28"/>
      <c r="U88" s="34">
        <v>70122</v>
      </c>
      <c r="V88" s="35"/>
      <c r="W88" s="28"/>
      <c r="X88" s="28"/>
      <c r="Y88" s="36" t="s">
        <v>266</v>
      </c>
      <c r="Z88" s="35" t="s">
        <v>260</v>
      </c>
    </row>
    <row r="89" spans="1:26" ht="15.75" thickBot="1" x14ac:dyDescent="0.3">
      <c r="A89" s="13"/>
      <c r="B89" s="45" t="s">
        <v>267</v>
      </c>
      <c r="C89" s="25"/>
      <c r="D89" s="48"/>
      <c r="E89" s="49">
        <v>3952</v>
      </c>
      <c r="F89" s="32"/>
      <c r="G89" s="25"/>
      <c r="H89" s="48"/>
      <c r="I89" s="50" t="s">
        <v>268</v>
      </c>
      <c r="J89" s="32" t="s">
        <v>260</v>
      </c>
      <c r="K89" s="25"/>
      <c r="L89" s="48"/>
      <c r="M89" s="50" t="s">
        <v>256</v>
      </c>
      <c r="N89" s="32"/>
      <c r="O89" s="25"/>
      <c r="P89" s="48"/>
      <c r="Q89" s="50" t="s">
        <v>256</v>
      </c>
      <c r="R89" s="32"/>
      <c r="S89" s="25"/>
      <c r="T89" s="48"/>
      <c r="U89" s="49">
        <v>3952</v>
      </c>
      <c r="V89" s="32"/>
      <c r="W89" s="25"/>
      <c r="X89" s="48"/>
      <c r="Y89" s="50" t="s">
        <v>268</v>
      </c>
      <c r="Z89" s="32" t="s">
        <v>260</v>
      </c>
    </row>
    <row r="90" spans="1:26" x14ac:dyDescent="0.25">
      <c r="A90" s="13"/>
      <c r="B90" s="28"/>
      <c r="C90" s="28"/>
      <c r="D90" s="28"/>
      <c r="E90" s="28"/>
      <c r="F90" s="28"/>
      <c r="G90" s="28"/>
      <c r="H90" s="28"/>
      <c r="I90" s="28"/>
      <c r="J90" s="28"/>
      <c r="K90" s="28"/>
      <c r="L90" s="28"/>
      <c r="M90" s="28"/>
      <c r="N90" s="28"/>
      <c r="O90" s="28"/>
      <c r="P90" s="28"/>
      <c r="Q90" s="28"/>
      <c r="R90" s="28"/>
      <c r="S90" s="28"/>
      <c r="T90" s="28"/>
      <c r="U90" s="28"/>
      <c r="V90" s="28"/>
      <c r="W90" s="28"/>
      <c r="X90" s="28"/>
      <c r="Y90" s="28"/>
      <c r="Z90" s="28"/>
    </row>
    <row r="91" spans="1:26" ht="27" thickBot="1" x14ac:dyDescent="0.3">
      <c r="A91" s="13"/>
      <c r="B91" s="45" t="s">
        <v>309</v>
      </c>
      <c r="C91" s="25"/>
      <c r="D91" s="42" t="s">
        <v>255</v>
      </c>
      <c r="E91" s="43">
        <v>183985</v>
      </c>
      <c r="F91" s="32"/>
      <c r="G91" s="25"/>
      <c r="H91" s="42" t="s">
        <v>255</v>
      </c>
      <c r="I91" s="44" t="s">
        <v>310</v>
      </c>
      <c r="J91" s="32" t="s">
        <v>260</v>
      </c>
      <c r="K91" s="25"/>
      <c r="L91" s="42" t="s">
        <v>255</v>
      </c>
      <c r="M91" s="43">
        <v>51689</v>
      </c>
      <c r="N91" s="32"/>
      <c r="O91" s="25"/>
      <c r="P91" s="42" t="s">
        <v>255</v>
      </c>
      <c r="Q91" s="44" t="s">
        <v>311</v>
      </c>
      <c r="R91" s="32" t="s">
        <v>260</v>
      </c>
      <c r="S91" s="25"/>
      <c r="T91" s="42" t="s">
        <v>255</v>
      </c>
      <c r="U91" s="43">
        <v>235674</v>
      </c>
      <c r="V91" s="32"/>
      <c r="W91" s="25"/>
      <c r="X91" s="42" t="s">
        <v>255</v>
      </c>
      <c r="Y91" s="44" t="s">
        <v>271</v>
      </c>
      <c r="Z91" s="32" t="s">
        <v>260</v>
      </c>
    </row>
    <row r="92" spans="1:26" ht="15.75" thickTop="1" x14ac:dyDescent="0.25">
      <c r="A92" s="13"/>
      <c r="B92" s="28"/>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x14ac:dyDescent="0.25">
      <c r="A93" s="13"/>
      <c r="B93" s="26" t="s">
        <v>272</v>
      </c>
      <c r="C93" s="25"/>
      <c r="D93" s="25"/>
      <c r="E93" s="26"/>
      <c r="F93" s="25"/>
      <c r="G93" s="25"/>
      <c r="H93" s="25"/>
      <c r="I93" s="26"/>
      <c r="J93" s="25"/>
      <c r="K93" s="25"/>
      <c r="L93" s="25"/>
      <c r="M93" s="26"/>
      <c r="N93" s="25"/>
      <c r="O93" s="25"/>
      <c r="P93" s="25"/>
      <c r="Q93" s="26"/>
      <c r="R93" s="25"/>
      <c r="S93" s="25"/>
      <c r="T93" s="25"/>
      <c r="U93" s="26"/>
      <c r="V93" s="25"/>
      <c r="W93" s="25"/>
      <c r="X93" s="25"/>
      <c r="Y93" s="26"/>
      <c r="Z93" s="25"/>
    </row>
    <row r="94" spans="1:26" ht="26.25" x14ac:dyDescent="0.25">
      <c r="A94" s="13"/>
      <c r="B94" s="33" t="s">
        <v>261</v>
      </c>
      <c r="C94" s="28"/>
      <c r="D94" s="28" t="s">
        <v>255</v>
      </c>
      <c r="E94" s="34">
        <v>4896</v>
      </c>
      <c r="F94" s="35"/>
      <c r="G94" s="28"/>
      <c r="H94" s="28" t="s">
        <v>255</v>
      </c>
      <c r="I94" s="36" t="s">
        <v>273</v>
      </c>
      <c r="J94" s="35" t="s">
        <v>260</v>
      </c>
      <c r="K94" s="28"/>
      <c r="L94" s="28" t="s">
        <v>255</v>
      </c>
      <c r="M94" s="36" t="s">
        <v>256</v>
      </c>
      <c r="N94" s="35"/>
      <c r="O94" s="28"/>
      <c r="P94" s="28" t="s">
        <v>255</v>
      </c>
      <c r="Q94" s="36" t="s">
        <v>256</v>
      </c>
      <c r="R94" s="35"/>
      <c r="S94" s="28"/>
      <c r="T94" s="28" t="s">
        <v>255</v>
      </c>
      <c r="U94" s="34">
        <v>4896</v>
      </c>
      <c r="V94" s="35"/>
      <c r="W94" s="28"/>
      <c r="X94" s="28" t="s">
        <v>255</v>
      </c>
      <c r="Y94" s="36" t="s">
        <v>273</v>
      </c>
      <c r="Z94" s="35" t="s">
        <v>260</v>
      </c>
    </row>
    <row r="95" spans="1:26" ht="15.75" thickBot="1" x14ac:dyDescent="0.3">
      <c r="A95" s="13"/>
      <c r="B95" s="45" t="s">
        <v>265</v>
      </c>
      <c r="C95" s="25"/>
      <c r="D95" s="48"/>
      <c r="E95" s="49">
        <v>5727</v>
      </c>
      <c r="F95" s="32"/>
      <c r="G95" s="25"/>
      <c r="H95" s="48"/>
      <c r="I95" s="50" t="s">
        <v>274</v>
      </c>
      <c r="J95" s="32" t="s">
        <v>260</v>
      </c>
      <c r="K95" s="25"/>
      <c r="L95" s="48"/>
      <c r="M95" s="50" t="s">
        <v>256</v>
      </c>
      <c r="N95" s="32"/>
      <c r="O95" s="25"/>
      <c r="P95" s="48"/>
      <c r="Q95" s="50" t="s">
        <v>256</v>
      </c>
      <c r="R95" s="32"/>
      <c r="S95" s="25"/>
      <c r="T95" s="48"/>
      <c r="U95" s="49">
        <v>5727</v>
      </c>
      <c r="V95" s="32"/>
      <c r="W95" s="25"/>
      <c r="X95" s="48"/>
      <c r="Y95" s="50" t="s">
        <v>274</v>
      </c>
      <c r="Z95" s="32" t="s">
        <v>260</v>
      </c>
    </row>
    <row r="96" spans="1:26" x14ac:dyDescent="0.25">
      <c r="A96" s="13"/>
      <c r="B96" s="28"/>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ht="27" thickBot="1" x14ac:dyDescent="0.3">
      <c r="A97" s="13"/>
      <c r="B97" s="45" t="s">
        <v>312</v>
      </c>
      <c r="C97" s="25"/>
      <c r="D97" s="42" t="s">
        <v>255</v>
      </c>
      <c r="E97" s="43">
        <v>10623</v>
      </c>
      <c r="F97" s="32"/>
      <c r="G97" s="25"/>
      <c r="H97" s="42" t="s">
        <v>255</v>
      </c>
      <c r="I97" s="44" t="s">
        <v>276</v>
      </c>
      <c r="J97" s="32" t="s">
        <v>260</v>
      </c>
      <c r="K97" s="25"/>
      <c r="L97" s="42" t="s">
        <v>255</v>
      </c>
      <c r="M97" s="44" t="s">
        <v>256</v>
      </c>
      <c r="N97" s="32"/>
      <c r="O97" s="25"/>
      <c r="P97" s="42" t="s">
        <v>255</v>
      </c>
      <c r="Q97" s="44" t="s">
        <v>256</v>
      </c>
      <c r="R97" s="32"/>
      <c r="S97" s="25"/>
      <c r="T97" s="42" t="s">
        <v>255</v>
      </c>
      <c r="U97" s="43">
        <v>10623</v>
      </c>
      <c r="V97" s="32"/>
      <c r="W97" s="25"/>
      <c r="X97" s="42" t="s">
        <v>255</v>
      </c>
      <c r="Y97" s="44" t="s">
        <v>276</v>
      </c>
      <c r="Z97" s="32" t="s">
        <v>260</v>
      </c>
    </row>
    <row r="98" spans="1:26" ht="15.75" thickTop="1" x14ac:dyDescent="0.25">
      <c r="A98" s="13"/>
      <c r="B98" s="28"/>
      <c r="C98" s="28"/>
      <c r="D98" s="28"/>
      <c r="E98" s="28"/>
      <c r="F98" s="28"/>
      <c r="G98" s="28"/>
      <c r="H98" s="28"/>
      <c r="I98" s="28"/>
      <c r="J98" s="28"/>
      <c r="K98" s="28"/>
      <c r="L98" s="28"/>
      <c r="M98" s="28"/>
      <c r="N98" s="28"/>
      <c r="O98" s="28"/>
      <c r="P98" s="28"/>
      <c r="Q98" s="28"/>
      <c r="R98" s="28"/>
      <c r="S98" s="28"/>
      <c r="T98" s="28"/>
      <c r="U98" s="28"/>
      <c r="V98" s="28"/>
      <c r="W98" s="28"/>
      <c r="X98" s="28"/>
      <c r="Y98" s="28"/>
      <c r="Z98" s="28"/>
    </row>
    <row r="99" spans="1:26" x14ac:dyDescent="0.25">
      <c r="A99" s="13"/>
      <c r="B99" s="24">
        <v>41639</v>
      </c>
      <c r="C99" s="25"/>
      <c r="D99" s="25"/>
      <c r="E99" s="26"/>
      <c r="F99" s="25"/>
      <c r="G99" s="25"/>
      <c r="H99" s="25"/>
      <c r="I99" s="26"/>
      <c r="J99" s="25"/>
      <c r="K99" s="25"/>
      <c r="L99" s="25"/>
      <c r="M99" s="26"/>
      <c r="N99" s="25"/>
      <c r="O99" s="25"/>
      <c r="P99" s="25"/>
      <c r="Q99" s="26"/>
      <c r="R99" s="25"/>
      <c r="S99" s="25"/>
      <c r="T99" s="25"/>
      <c r="U99" s="26"/>
      <c r="V99" s="25"/>
      <c r="W99" s="25"/>
      <c r="X99" s="25"/>
      <c r="Y99" s="26"/>
      <c r="Z99" s="25"/>
    </row>
    <row r="100" spans="1:26" x14ac:dyDescent="0.25">
      <c r="A100" s="13"/>
      <c r="B100" s="29" t="s">
        <v>253</v>
      </c>
      <c r="C100" s="28"/>
      <c r="D100" s="28"/>
      <c r="E100" s="29"/>
      <c r="F100" s="28"/>
      <c r="G100" s="28"/>
      <c r="H100" s="28"/>
      <c r="I100" s="29"/>
      <c r="J100" s="28"/>
      <c r="K100" s="28"/>
      <c r="L100" s="28"/>
      <c r="M100" s="29"/>
      <c r="N100" s="28"/>
      <c r="O100" s="28"/>
      <c r="P100" s="28"/>
      <c r="Q100" s="29"/>
      <c r="R100" s="28"/>
      <c r="S100" s="28"/>
      <c r="T100" s="28"/>
      <c r="U100" s="29"/>
      <c r="V100" s="28"/>
      <c r="W100" s="28"/>
      <c r="X100" s="28"/>
      <c r="Y100" s="29"/>
      <c r="Z100" s="28"/>
    </row>
    <row r="101" spans="1:26" x14ac:dyDescent="0.25">
      <c r="A101" s="13"/>
      <c r="B101" s="45" t="s">
        <v>258</v>
      </c>
      <c r="C101" s="25"/>
      <c r="D101" s="25" t="s">
        <v>255</v>
      </c>
      <c r="E101" s="37">
        <v>32674</v>
      </c>
      <c r="F101" s="32"/>
      <c r="G101" s="25"/>
      <c r="H101" s="25" t="s">
        <v>255</v>
      </c>
      <c r="I101" s="31" t="s">
        <v>277</v>
      </c>
      <c r="J101" s="32" t="s">
        <v>260</v>
      </c>
      <c r="K101" s="25"/>
      <c r="L101" s="25" t="s">
        <v>255</v>
      </c>
      <c r="M101" s="31" t="s">
        <v>256</v>
      </c>
      <c r="N101" s="32"/>
      <c r="O101" s="25"/>
      <c r="P101" s="25" t="s">
        <v>255</v>
      </c>
      <c r="Q101" s="31" t="s">
        <v>256</v>
      </c>
      <c r="R101" s="32"/>
      <c r="S101" s="25"/>
      <c r="T101" s="25" t="s">
        <v>255</v>
      </c>
      <c r="U101" s="37">
        <v>32674</v>
      </c>
      <c r="V101" s="32"/>
      <c r="W101" s="25"/>
      <c r="X101" s="25" t="s">
        <v>255</v>
      </c>
      <c r="Y101" s="31" t="s">
        <v>277</v>
      </c>
      <c r="Z101" s="32" t="s">
        <v>260</v>
      </c>
    </row>
    <row r="102" spans="1:26" ht="26.25" x14ac:dyDescent="0.25">
      <c r="A102" s="13"/>
      <c r="B102" s="33" t="s">
        <v>261</v>
      </c>
      <c r="C102" s="28"/>
      <c r="D102" s="28"/>
      <c r="E102" s="34">
        <v>55856</v>
      </c>
      <c r="F102" s="35"/>
      <c r="G102" s="28"/>
      <c r="H102" s="28"/>
      <c r="I102" s="36" t="s">
        <v>313</v>
      </c>
      <c r="J102" s="35" t="s">
        <v>260</v>
      </c>
      <c r="K102" s="28"/>
      <c r="L102" s="28"/>
      <c r="M102" s="34">
        <v>18167</v>
      </c>
      <c r="N102" s="35"/>
      <c r="O102" s="28"/>
      <c r="P102" s="28"/>
      <c r="Q102" s="36" t="s">
        <v>314</v>
      </c>
      <c r="R102" s="35" t="s">
        <v>260</v>
      </c>
      <c r="S102" s="28"/>
      <c r="T102" s="28"/>
      <c r="U102" s="34">
        <v>74023</v>
      </c>
      <c r="V102" s="35"/>
      <c r="W102" s="28"/>
      <c r="X102" s="28"/>
      <c r="Y102" s="36" t="s">
        <v>278</v>
      </c>
      <c r="Z102" s="35" t="s">
        <v>260</v>
      </c>
    </row>
    <row r="103" spans="1:26" x14ac:dyDescent="0.25">
      <c r="A103" s="13"/>
      <c r="B103" s="45" t="s">
        <v>263</v>
      </c>
      <c r="C103" s="25"/>
      <c r="D103" s="25"/>
      <c r="E103" s="37">
        <v>42391</v>
      </c>
      <c r="F103" s="32"/>
      <c r="G103" s="25"/>
      <c r="H103" s="25"/>
      <c r="I103" s="31" t="s">
        <v>315</v>
      </c>
      <c r="J103" s="32" t="s">
        <v>260</v>
      </c>
      <c r="K103" s="25"/>
      <c r="L103" s="25"/>
      <c r="M103" s="37">
        <v>19011</v>
      </c>
      <c r="N103" s="32"/>
      <c r="O103" s="25"/>
      <c r="P103" s="25"/>
      <c r="Q103" s="31" t="s">
        <v>316</v>
      </c>
      <c r="R103" s="32" t="s">
        <v>260</v>
      </c>
      <c r="S103" s="25"/>
      <c r="T103" s="25"/>
      <c r="U103" s="37">
        <v>61402</v>
      </c>
      <c r="V103" s="32"/>
      <c r="W103" s="25"/>
      <c r="X103" s="25"/>
      <c r="Y103" s="31" t="s">
        <v>279</v>
      </c>
      <c r="Z103" s="32" t="s">
        <v>260</v>
      </c>
    </row>
    <row r="104" spans="1:26" x14ac:dyDescent="0.25">
      <c r="A104" s="13"/>
      <c r="B104" s="27" t="s">
        <v>265</v>
      </c>
      <c r="C104" s="28"/>
      <c r="D104" s="28"/>
      <c r="E104" s="34">
        <v>56106</v>
      </c>
      <c r="F104" s="35"/>
      <c r="G104" s="28"/>
      <c r="H104" s="28"/>
      <c r="I104" s="36" t="s">
        <v>317</v>
      </c>
      <c r="J104" s="35" t="s">
        <v>260</v>
      </c>
      <c r="K104" s="28"/>
      <c r="L104" s="28"/>
      <c r="M104" s="34">
        <v>4986</v>
      </c>
      <c r="N104" s="35"/>
      <c r="O104" s="28"/>
      <c r="P104" s="28"/>
      <c r="Q104" s="36" t="s">
        <v>318</v>
      </c>
      <c r="R104" s="35" t="s">
        <v>260</v>
      </c>
      <c r="S104" s="28"/>
      <c r="T104" s="28"/>
      <c r="U104" s="34">
        <v>61092</v>
      </c>
      <c r="V104" s="35"/>
      <c r="W104" s="28"/>
      <c r="X104" s="28"/>
      <c r="Y104" s="36" t="s">
        <v>280</v>
      </c>
      <c r="Z104" s="35" t="s">
        <v>260</v>
      </c>
    </row>
    <row r="105" spans="1:26" ht="15.75" thickBot="1" x14ac:dyDescent="0.3">
      <c r="A105" s="13"/>
      <c r="B105" s="45" t="s">
        <v>267</v>
      </c>
      <c r="C105" s="25"/>
      <c r="D105" s="48"/>
      <c r="E105" s="49">
        <v>3945</v>
      </c>
      <c r="F105" s="32"/>
      <c r="G105" s="25"/>
      <c r="H105" s="48"/>
      <c r="I105" s="50" t="s">
        <v>281</v>
      </c>
      <c r="J105" s="32" t="s">
        <v>260</v>
      </c>
      <c r="K105" s="25"/>
      <c r="L105" s="48"/>
      <c r="M105" s="50" t="s">
        <v>256</v>
      </c>
      <c r="N105" s="32"/>
      <c r="O105" s="25"/>
      <c r="P105" s="48"/>
      <c r="Q105" s="50" t="s">
        <v>256</v>
      </c>
      <c r="R105" s="32"/>
      <c r="S105" s="25"/>
      <c r="T105" s="48"/>
      <c r="U105" s="49">
        <v>3945</v>
      </c>
      <c r="V105" s="32"/>
      <c r="W105" s="25"/>
      <c r="X105" s="48"/>
      <c r="Y105" s="50" t="s">
        <v>281</v>
      </c>
      <c r="Z105" s="32" t="s">
        <v>260</v>
      </c>
    </row>
    <row r="106" spans="1:26" x14ac:dyDescent="0.25">
      <c r="A106" s="13"/>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ht="27" thickBot="1" x14ac:dyDescent="0.3">
      <c r="A107" s="13"/>
      <c r="B107" s="45" t="s">
        <v>309</v>
      </c>
      <c r="C107" s="25"/>
      <c r="D107" s="42" t="s">
        <v>255</v>
      </c>
      <c r="E107" s="43">
        <v>190972</v>
      </c>
      <c r="F107" s="32"/>
      <c r="G107" s="25"/>
      <c r="H107" s="42" t="s">
        <v>255</v>
      </c>
      <c r="I107" s="44" t="s">
        <v>319</v>
      </c>
      <c r="J107" s="32" t="s">
        <v>260</v>
      </c>
      <c r="K107" s="25"/>
      <c r="L107" s="42" t="s">
        <v>255</v>
      </c>
      <c r="M107" s="43">
        <v>42164</v>
      </c>
      <c r="N107" s="32"/>
      <c r="O107" s="25"/>
      <c r="P107" s="42" t="s">
        <v>255</v>
      </c>
      <c r="Q107" s="44" t="s">
        <v>320</v>
      </c>
      <c r="R107" s="32" t="s">
        <v>260</v>
      </c>
      <c r="S107" s="25"/>
      <c r="T107" s="42" t="s">
        <v>255</v>
      </c>
      <c r="U107" s="43">
        <v>233136</v>
      </c>
      <c r="V107" s="32"/>
      <c r="W107" s="25"/>
      <c r="X107" s="42" t="s">
        <v>255</v>
      </c>
      <c r="Y107" s="44" t="s">
        <v>282</v>
      </c>
      <c r="Z107" s="32" t="s">
        <v>260</v>
      </c>
    </row>
    <row r="108" spans="1:26" ht="15.75" thickTop="1" x14ac:dyDescent="0.25">
      <c r="A108" s="13"/>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x14ac:dyDescent="0.25">
      <c r="A109" s="13"/>
      <c r="B109" s="26" t="s">
        <v>272</v>
      </c>
      <c r="C109" s="25"/>
      <c r="D109" s="25"/>
      <c r="E109" s="26"/>
      <c r="F109" s="25"/>
      <c r="G109" s="25"/>
      <c r="H109" s="25"/>
      <c r="I109" s="26"/>
      <c r="J109" s="25"/>
      <c r="K109" s="25"/>
      <c r="L109" s="25"/>
      <c r="M109" s="26"/>
      <c r="N109" s="25"/>
      <c r="O109" s="25"/>
      <c r="P109" s="25"/>
      <c r="Q109" s="26"/>
      <c r="R109" s="25"/>
      <c r="S109" s="25"/>
      <c r="T109" s="25"/>
      <c r="U109" s="26"/>
      <c r="V109" s="25"/>
      <c r="W109" s="25"/>
      <c r="X109" s="25"/>
      <c r="Y109" s="26"/>
      <c r="Z109" s="25"/>
    </row>
    <row r="110" spans="1:26" x14ac:dyDescent="0.25">
      <c r="A110" s="13"/>
      <c r="B110" s="27" t="s">
        <v>258</v>
      </c>
      <c r="C110" s="28"/>
      <c r="D110" s="28" t="s">
        <v>255</v>
      </c>
      <c r="E110" s="34">
        <v>40733</v>
      </c>
      <c r="F110" s="35"/>
      <c r="G110" s="28"/>
      <c r="H110" s="28" t="s">
        <v>255</v>
      </c>
      <c r="I110" s="36" t="s">
        <v>283</v>
      </c>
      <c r="J110" s="35" t="s">
        <v>260</v>
      </c>
      <c r="K110" s="28"/>
      <c r="L110" s="28" t="s">
        <v>255</v>
      </c>
      <c r="M110" s="36" t="s">
        <v>256</v>
      </c>
      <c r="N110" s="35"/>
      <c r="O110" s="28"/>
      <c r="P110" s="28" t="s">
        <v>255</v>
      </c>
      <c r="Q110" s="36" t="s">
        <v>256</v>
      </c>
      <c r="R110" s="35"/>
      <c r="S110" s="28"/>
      <c r="T110" s="28" t="s">
        <v>255</v>
      </c>
      <c r="U110" s="34">
        <v>40733</v>
      </c>
      <c r="V110" s="35"/>
      <c r="W110" s="28"/>
      <c r="X110" s="28" t="s">
        <v>255</v>
      </c>
      <c r="Y110" s="36" t="s">
        <v>283</v>
      </c>
      <c r="Z110" s="35" t="s">
        <v>260</v>
      </c>
    </row>
    <row r="111" spans="1:26" ht="26.25" x14ac:dyDescent="0.25">
      <c r="A111" s="13"/>
      <c r="B111" s="30" t="s">
        <v>261</v>
      </c>
      <c r="C111" s="25"/>
      <c r="D111" s="25"/>
      <c r="E111" s="37">
        <v>4908</v>
      </c>
      <c r="F111" s="32"/>
      <c r="G111" s="25"/>
      <c r="H111" s="25"/>
      <c r="I111" s="31" t="s">
        <v>284</v>
      </c>
      <c r="J111" s="32" t="s">
        <v>260</v>
      </c>
      <c r="K111" s="25"/>
      <c r="L111" s="25"/>
      <c r="M111" s="31" t="s">
        <v>256</v>
      </c>
      <c r="N111" s="32"/>
      <c r="O111" s="25"/>
      <c r="P111" s="25"/>
      <c r="Q111" s="31" t="s">
        <v>256</v>
      </c>
      <c r="R111" s="32"/>
      <c r="S111" s="25"/>
      <c r="T111" s="25"/>
      <c r="U111" s="37">
        <v>4908</v>
      </c>
      <c r="V111" s="32"/>
      <c r="W111" s="25"/>
      <c r="X111" s="25"/>
      <c r="Y111" s="31" t="s">
        <v>284</v>
      </c>
      <c r="Z111" s="32" t="s">
        <v>260</v>
      </c>
    </row>
    <row r="112" spans="1:26" ht="15.75" thickBot="1" x14ac:dyDescent="0.3">
      <c r="A112" s="13"/>
      <c r="B112" s="27" t="s">
        <v>265</v>
      </c>
      <c r="C112" s="28"/>
      <c r="D112" s="38"/>
      <c r="E112" s="39">
        <v>5693</v>
      </c>
      <c r="F112" s="35"/>
      <c r="G112" s="28"/>
      <c r="H112" s="38"/>
      <c r="I112" s="40" t="s">
        <v>285</v>
      </c>
      <c r="J112" s="35" t="s">
        <v>260</v>
      </c>
      <c r="K112" s="28"/>
      <c r="L112" s="38"/>
      <c r="M112" s="40" t="s">
        <v>256</v>
      </c>
      <c r="N112" s="35"/>
      <c r="O112" s="28"/>
      <c r="P112" s="38"/>
      <c r="Q112" s="40" t="s">
        <v>256</v>
      </c>
      <c r="R112" s="35"/>
      <c r="S112" s="28"/>
      <c r="T112" s="38"/>
      <c r="U112" s="39">
        <v>5693</v>
      </c>
      <c r="V112" s="35"/>
      <c r="W112" s="28"/>
      <c r="X112" s="38"/>
      <c r="Y112" s="40" t="s">
        <v>285</v>
      </c>
      <c r="Z112" s="35" t="s">
        <v>260</v>
      </c>
    </row>
    <row r="113" spans="1:26" x14ac:dyDescent="0.25">
      <c r="A113" s="13"/>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ht="27" thickBot="1" x14ac:dyDescent="0.3">
      <c r="A114" s="13"/>
      <c r="B114" s="27" t="s">
        <v>312</v>
      </c>
      <c r="C114" s="28"/>
      <c r="D114" s="52" t="s">
        <v>255</v>
      </c>
      <c r="E114" s="53">
        <v>51334</v>
      </c>
      <c r="F114" s="35"/>
      <c r="G114" s="28"/>
      <c r="H114" s="52" t="s">
        <v>255</v>
      </c>
      <c r="I114" s="54" t="s">
        <v>286</v>
      </c>
      <c r="J114" s="35" t="s">
        <v>260</v>
      </c>
      <c r="K114" s="28"/>
      <c r="L114" s="52" t="s">
        <v>255</v>
      </c>
      <c r="M114" s="54" t="s">
        <v>256</v>
      </c>
      <c r="N114" s="35"/>
      <c r="O114" s="28"/>
      <c r="P114" s="52" t="s">
        <v>255</v>
      </c>
      <c r="Q114" s="54" t="s">
        <v>256</v>
      </c>
      <c r="R114" s="35"/>
      <c r="S114" s="28"/>
      <c r="T114" s="52" t="s">
        <v>255</v>
      </c>
      <c r="U114" s="53">
        <v>51334</v>
      </c>
      <c r="V114" s="35"/>
      <c r="W114" s="28"/>
      <c r="X114" s="52" t="s">
        <v>255</v>
      </c>
      <c r="Y114" s="54" t="s">
        <v>286</v>
      </c>
      <c r="Z114" s="35" t="s">
        <v>260</v>
      </c>
    </row>
  </sheetData>
  <mergeCells count="69">
    <mergeCell ref="B79:Z79"/>
    <mergeCell ref="Z81:Z82"/>
    <mergeCell ref="A1:A2"/>
    <mergeCell ref="B1:Z1"/>
    <mergeCell ref="B2:Z2"/>
    <mergeCell ref="B3:Z3"/>
    <mergeCell ref="A4:A43"/>
    <mergeCell ref="B4:Z4"/>
    <mergeCell ref="A44:A78"/>
    <mergeCell ref="B44:Z44"/>
    <mergeCell ref="A79:A114"/>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J46:J47"/>
    <mergeCell ref="D80:I80"/>
    <mergeCell ref="L80:Q80"/>
    <mergeCell ref="T80:Y80"/>
    <mergeCell ref="B81:B82"/>
    <mergeCell ref="C81:C82"/>
    <mergeCell ref="D81:E81"/>
    <mergeCell ref="D82:E82"/>
    <mergeCell ref="F81:F82"/>
    <mergeCell ref="G81:G82"/>
    <mergeCell ref="R5:R7"/>
    <mergeCell ref="D45:I45"/>
    <mergeCell ref="B46:B47"/>
    <mergeCell ref="C46:C47"/>
    <mergeCell ref="D46:E46"/>
    <mergeCell ref="D47:E47"/>
    <mergeCell ref="F46:F47"/>
    <mergeCell ref="G46:G47"/>
    <mergeCell ref="H46:I46"/>
    <mergeCell ref="H47:I4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73"/>
  <sheetViews>
    <sheetView showGridLines="0" workbookViewId="0"/>
  </sheetViews>
  <sheetFormatPr defaultRowHeight="15" x14ac:dyDescent="0.25"/>
  <cols>
    <col min="1" max="2" width="36.5703125" bestFit="1" customWidth="1"/>
    <col min="4" max="4" width="4.85546875" customWidth="1"/>
    <col min="5" max="5" width="17.140625" customWidth="1"/>
    <col min="6" max="6" width="1.5703125" bestFit="1" customWidth="1"/>
    <col min="8" max="8" width="7.7109375" customWidth="1"/>
    <col min="9" max="9" width="33.5703125" customWidth="1"/>
    <col min="10" max="10" width="1.5703125" bestFit="1" customWidth="1"/>
    <col min="12" max="12" width="7.85546875" customWidth="1"/>
    <col min="13" max="13" width="34.5703125" customWidth="1"/>
    <col min="14" max="14" width="1.5703125" bestFit="1" customWidth="1"/>
    <col min="16" max="16" width="6.42578125" customWidth="1"/>
    <col min="17" max="17" width="19.85546875" customWidth="1"/>
    <col min="18" max="18" width="1.5703125" bestFit="1" customWidth="1"/>
    <col min="20" max="20" width="5" customWidth="1"/>
    <col min="21" max="21" width="22" customWidth="1"/>
    <col min="22" max="22" width="1.5703125" bestFit="1" customWidth="1"/>
    <col min="24" max="24" width="5" customWidth="1"/>
    <col min="25" max="25" width="21.42578125" customWidth="1"/>
    <col min="26" max="26" width="1.5703125" bestFit="1" customWidth="1"/>
    <col min="28" max="28" width="3.5703125" customWidth="1"/>
    <col min="29" max="29" width="11.5703125" customWidth="1"/>
    <col min="30" max="30" width="1.5703125" bestFit="1" customWidth="1"/>
    <col min="32" max="32" width="2.7109375" customWidth="1"/>
    <col min="33" max="33" width="12.140625" customWidth="1"/>
    <col min="34" max="34" width="1.5703125" bestFit="1" customWidth="1"/>
    <col min="36" max="36" width="3.7109375" customWidth="1"/>
    <col min="37" max="37" width="13.28515625" customWidth="1"/>
    <col min="38" max="38" width="1.5703125" bestFit="1" customWidth="1"/>
    <col min="40" max="40" width="1.85546875" bestFit="1" customWidth="1"/>
    <col min="41" max="41" width="6.5703125" bestFit="1" customWidth="1"/>
    <col min="42" max="42" width="1.5703125" bestFit="1" customWidth="1"/>
    <col min="44" max="44" width="4.7109375" customWidth="1"/>
    <col min="45" max="45" width="14.5703125" customWidth="1"/>
    <col min="46" max="46" width="1.5703125" bestFit="1" customWidth="1"/>
    <col min="48" max="48" width="5" customWidth="1"/>
    <col min="49" max="49" width="15.5703125" customWidth="1"/>
    <col min="50" max="50" width="1.5703125" bestFit="1" customWidth="1"/>
    <col min="52" max="52" width="1.85546875" bestFit="1" customWidth="1"/>
    <col min="53" max="53" width="7.85546875" bestFit="1" customWidth="1"/>
    <col min="54" max="54" width="1.5703125" bestFit="1" customWidth="1"/>
  </cols>
  <sheetData>
    <row r="1" spans="1:54"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30" x14ac:dyDescent="0.25">
      <c r="A3" s="4" t="s">
        <v>831</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row>
    <row r="4" spans="1:54" ht="15" customHeight="1" x14ac:dyDescent="0.25">
      <c r="A4" s="13" t="s">
        <v>83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c r="AZ4" s="12"/>
      <c r="BA4" s="12"/>
      <c r="BB4" s="12"/>
    </row>
    <row r="5" spans="1:54" ht="15.75" thickBot="1" x14ac:dyDescent="0.3">
      <c r="A5" s="13"/>
      <c r="B5" s="21"/>
      <c r="C5" s="21"/>
      <c r="D5" s="63">
        <v>41729</v>
      </c>
      <c r="E5" s="63"/>
      <c r="F5" s="63"/>
      <c r="G5" s="63"/>
      <c r="H5" s="63"/>
      <c r="I5" s="63"/>
      <c r="J5" s="63"/>
      <c r="K5" s="63"/>
      <c r="L5" s="63"/>
      <c r="M5" s="63"/>
      <c r="N5" s="21"/>
      <c r="O5" s="21"/>
      <c r="P5" s="63">
        <v>41639</v>
      </c>
      <c r="Q5" s="63"/>
      <c r="R5" s="63"/>
      <c r="S5" s="63"/>
      <c r="T5" s="63"/>
      <c r="U5" s="63"/>
      <c r="V5" s="63"/>
      <c r="W5" s="63"/>
      <c r="X5" s="63"/>
      <c r="Y5" s="63"/>
      <c r="Z5" s="21"/>
    </row>
    <row r="6" spans="1:54" x14ac:dyDescent="0.25">
      <c r="A6" s="13"/>
      <c r="B6" s="55"/>
      <c r="C6" s="55"/>
      <c r="D6" s="64" t="s">
        <v>327</v>
      </c>
      <c r="E6" s="64"/>
      <c r="F6" s="65"/>
      <c r="G6" s="65"/>
      <c r="H6" s="64" t="s">
        <v>328</v>
      </c>
      <c r="I6" s="64"/>
      <c r="J6" s="65"/>
      <c r="K6" s="65"/>
      <c r="L6" s="64" t="s">
        <v>147</v>
      </c>
      <c r="M6" s="64"/>
      <c r="N6" s="55"/>
      <c r="O6" s="55"/>
      <c r="P6" s="64" t="s">
        <v>327</v>
      </c>
      <c r="Q6" s="64"/>
      <c r="R6" s="65"/>
      <c r="S6" s="65"/>
      <c r="T6" s="64" t="s">
        <v>328</v>
      </c>
      <c r="U6" s="64"/>
      <c r="V6" s="65"/>
      <c r="W6" s="65"/>
      <c r="X6" s="64" t="s">
        <v>147</v>
      </c>
      <c r="Y6" s="64"/>
      <c r="Z6" s="55"/>
    </row>
    <row r="7" spans="1:54" ht="15.75" thickBot="1" x14ac:dyDescent="0.3">
      <c r="A7" s="13"/>
      <c r="B7" s="55"/>
      <c r="C7" s="55"/>
      <c r="D7" s="59"/>
      <c r="E7" s="59"/>
      <c r="F7" s="55"/>
      <c r="G7" s="55"/>
      <c r="H7" s="59" t="s">
        <v>329</v>
      </c>
      <c r="I7" s="59"/>
      <c r="J7" s="55"/>
      <c r="K7" s="55"/>
      <c r="L7" s="59"/>
      <c r="M7" s="59"/>
      <c r="N7" s="55"/>
      <c r="O7" s="55"/>
      <c r="P7" s="59"/>
      <c r="Q7" s="59"/>
      <c r="R7" s="55"/>
      <c r="S7" s="55"/>
      <c r="T7" s="59" t="s">
        <v>329</v>
      </c>
      <c r="U7" s="59"/>
      <c r="V7" s="55"/>
      <c r="W7" s="55"/>
      <c r="X7" s="59"/>
      <c r="Y7" s="59"/>
      <c r="Z7" s="55"/>
    </row>
    <row r="8" spans="1:54" x14ac:dyDescent="0.25">
      <c r="A8" s="13"/>
      <c r="B8" s="26" t="s">
        <v>330</v>
      </c>
      <c r="C8" s="25"/>
      <c r="D8" s="25"/>
      <c r="E8" s="26"/>
      <c r="F8" s="25"/>
      <c r="G8" s="25"/>
      <c r="H8" s="25"/>
      <c r="I8" s="26"/>
      <c r="J8" s="25"/>
      <c r="K8" s="25"/>
      <c r="L8" s="25"/>
      <c r="M8" s="26"/>
      <c r="N8" s="25"/>
      <c r="O8" s="25"/>
      <c r="P8" s="25"/>
      <c r="Q8" s="26"/>
      <c r="R8" s="25"/>
      <c r="S8" s="25"/>
      <c r="T8" s="25"/>
      <c r="U8" s="26"/>
      <c r="V8" s="25"/>
      <c r="W8" s="25"/>
      <c r="X8" s="25"/>
      <c r="Y8" s="26"/>
      <c r="Z8" s="25"/>
    </row>
    <row r="9" spans="1:54" x14ac:dyDescent="0.25">
      <c r="A9" s="13"/>
      <c r="B9" s="27" t="s">
        <v>331</v>
      </c>
      <c r="C9" s="28"/>
      <c r="D9" s="28" t="s">
        <v>255</v>
      </c>
      <c r="E9" s="34">
        <v>5160</v>
      </c>
      <c r="F9" s="35"/>
      <c r="G9" s="28"/>
      <c r="H9" s="28" t="s">
        <v>255</v>
      </c>
      <c r="I9" s="34">
        <v>119858</v>
      </c>
      <c r="J9" s="35"/>
      <c r="K9" s="28"/>
      <c r="L9" s="28" t="s">
        <v>255</v>
      </c>
      <c r="M9" s="34">
        <v>125018</v>
      </c>
      <c r="N9" s="35"/>
      <c r="O9" s="28"/>
      <c r="P9" s="28" t="s">
        <v>255</v>
      </c>
      <c r="Q9" s="34">
        <v>5737</v>
      </c>
      <c r="R9" s="35"/>
      <c r="S9" s="28"/>
      <c r="T9" s="28" t="s">
        <v>255</v>
      </c>
      <c r="U9" s="34">
        <v>116663</v>
      </c>
      <c r="V9" s="35"/>
      <c r="W9" s="28"/>
      <c r="X9" s="28" t="s">
        <v>255</v>
      </c>
      <c r="Y9" s="34">
        <v>122400</v>
      </c>
      <c r="Z9" s="35"/>
    </row>
    <row r="10" spans="1:54" ht="26.25" x14ac:dyDescent="0.25">
      <c r="A10" s="13"/>
      <c r="B10" s="45" t="s">
        <v>332</v>
      </c>
      <c r="C10" s="25"/>
      <c r="D10" s="25"/>
      <c r="E10" s="37">
        <v>31959</v>
      </c>
      <c r="F10" s="32"/>
      <c r="G10" s="25"/>
      <c r="H10" s="25"/>
      <c r="I10" s="37">
        <v>233169</v>
      </c>
      <c r="J10" s="32"/>
      <c r="K10" s="25"/>
      <c r="L10" s="25"/>
      <c r="M10" s="37">
        <v>265128</v>
      </c>
      <c r="N10" s="32"/>
      <c r="O10" s="25"/>
      <c r="P10" s="25"/>
      <c r="Q10" s="37">
        <v>35760</v>
      </c>
      <c r="R10" s="32"/>
      <c r="S10" s="25"/>
      <c r="T10" s="25"/>
      <c r="U10" s="37">
        <v>231821</v>
      </c>
      <c r="V10" s="32"/>
      <c r="W10" s="25"/>
      <c r="X10" s="25"/>
      <c r="Y10" s="37">
        <v>267581</v>
      </c>
      <c r="Z10" s="32"/>
    </row>
    <row r="11" spans="1:54" x14ac:dyDescent="0.25">
      <c r="A11" s="13"/>
      <c r="B11" s="27" t="s">
        <v>333</v>
      </c>
      <c r="C11" s="28"/>
      <c r="D11" s="28"/>
      <c r="E11" s="34">
        <v>52045</v>
      </c>
      <c r="F11" s="35"/>
      <c r="G11" s="28"/>
      <c r="H11" s="28"/>
      <c r="I11" s="34">
        <v>357853</v>
      </c>
      <c r="J11" s="35"/>
      <c r="K11" s="28"/>
      <c r="L11" s="28"/>
      <c r="M11" s="34">
        <v>409898</v>
      </c>
      <c r="N11" s="35"/>
      <c r="O11" s="28"/>
      <c r="P11" s="28"/>
      <c r="Q11" s="34">
        <v>56996</v>
      </c>
      <c r="R11" s="35"/>
      <c r="S11" s="28"/>
      <c r="T11" s="28"/>
      <c r="U11" s="34">
        <v>325191</v>
      </c>
      <c r="V11" s="35"/>
      <c r="W11" s="28"/>
      <c r="X11" s="28"/>
      <c r="Y11" s="34">
        <v>382187</v>
      </c>
      <c r="Z11" s="35"/>
    </row>
    <row r="12" spans="1:54" x14ac:dyDescent="0.25">
      <c r="A12" s="13"/>
      <c r="B12" s="45" t="s">
        <v>334</v>
      </c>
      <c r="C12" s="25"/>
      <c r="D12" s="25"/>
      <c r="E12" s="31" t="s">
        <v>256</v>
      </c>
      <c r="F12" s="32"/>
      <c r="G12" s="25"/>
      <c r="H12" s="25"/>
      <c r="I12" s="37">
        <v>19267</v>
      </c>
      <c r="J12" s="32"/>
      <c r="K12" s="25"/>
      <c r="L12" s="25"/>
      <c r="M12" s="37">
        <v>19267</v>
      </c>
      <c r="N12" s="32"/>
      <c r="O12" s="25"/>
      <c r="P12" s="25"/>
      <c r="Q12" s="31" t="s">
        <v>256</v>
      </c>
      <c r="R12" s="32"/>
      <c r="S12" s="25"/>
      <c r="T12" s="25"/>
      <c r="U12" s="37">
        <v>19959</v>
      </c>
      <c r="V12" s="32"/>
      <c r="W12" s="25"/>
      <c r="X12" s="25"/>
      <c r="Y12" s="37">
        <v>19959</v>
      </c>
      <c r="Z12" s="32"/>
    </row>
    <row r="13" spans="1:54" x14ac:dyDescent="0.25">
      <c r="A13" s="13"/>
      <c r="B13" s="27" t="s">
        <v>335</v>
      </c>
      <c r="C13" s="28"/>
      <c r="D13" s="28"/>
      <c r="E13" s="34">
        <v>20292</v>
      </c>
      <c r="F13" s="35"/>
      <c r="G13" s="28"/>
      <c r="H13" s="28"/>
      <c r="I13" s="34">
        <v>40185</v>
      </c>
      <c r="J13" s="35"/>
      <c r="K13" s="28"/>
      <c r="L13" s="28"/>
      <c r="M13" s="34">
        <v>60477</v>
      </c>
      <c r="N13" s="35"/>
      <c r="O13" s="28"/>
      <c r="P13" s="28"/>
      <c r="Q13" s="34">
        <v>22699</v>
      </c>
      <c r="R13" s="35"/>
      <c r="S13" s="28"/>
      <c r="T13" s="28"/>
      <c r="U13" s="34">
        <v>42890</v>
      </c>
      <c r="V13" s="35"/>
      <c r="W13" s="28"/>
      <c r="X13" s="28"/>
      <c r="Y13" s="34">
        <v>65589</v>
      </c>
      <c r="Z13" s="35"/>
    </row>
    <row r="14" spans="1:54" x14ac:dyDescent="0.25">
      <c r="A14" s="13"/>
      <c r="B14" s="45" t="s">
        <v>336</v>
      </c>
      <c r="C14" s="25"/>
      <c r="D14" s="25"/>
      <c r="E14" s="31">
        <v>118</v>
      </c>
      <c r="F14" s="32"/>
      <c r="G14" s="25"/>
      <c r="H14" s="25"/>
      <c r="I14" s="37">
        <v>42341</v>
      </c>
      <c r="J14" s="32"/>
      <c r="K14" s="25"/>
      <c r="L14" s="25"/>
      <c r="M14" s="37">
        <v>42459</v>
      </c>
      <c r="N14" s="32"/>
      <c r="O14" s="25"/>
      <c r="P14" s="25"/>
      <c r="Q14" s="31">
        <v>121</v>
      </c>
      <c r="R14" s="32"/>
      <c r="S14" s="25"/>
      <c r="T14" s="25"/>
      <c r="U14" s="37">
        <v>56638</v>
      </c>
      <c r="V14" s="32"/>
      <c r="W14" s="25"/>
      <c r="X14" s="25"/>
      <c r="Y14" s="37">
        <v>56759</v>
      </c>
      <c r="Z14" s="32"/>
    </row>
    <row r="15" spans="1:54" ht="15.75" thickBot="1" x14ac:dyDescent="0.3">
      <c r="A15" s="13"/>
      <c r="B15" s="27" t="s">
        <v>337</v>
      </c>
      <c r="C15" s="28"/>
      <c r="D15" s="38"/>
      <c r="E15" s="40">
        <v>648</v>
      </c>
      <c r="F15" s="35"/>
      <c r="G15" s="28"/>
      <c r="H15" s="38"/>
      <c r="I15" s="39">
        <v>3926</v>
      </c>
      <c r="J15" s="35"/>
      <c r="K15" s="28"/>
      <c r="L15" s="38"/>
      <c r="M15" s="39">
        <v>4574</v>
      </c>
      <c r="N15" s="35"/>
      <c r="O15" s="28"/>
      <c r="P15" s="38"/>
      <c r="Q15" s="40">
        <v>137</v>
      </c>
      <c r="R15" s="35"/>
      <c r="S15" s="28"/>
      <c r="T15" s="38"/>
      <c r="U15" s="39">
        <v>3712</v>
      </c>
      <c r="V15" s="35"/>
      <c r="W15" s="28"/>
      <c r="X15" s="38"/>
      <c r="Y15" s="39">
        <v>3849</v>
      </c>
      <c r="Z15" s="35"/>
    </row>
    <row r="16" spans="1:54" ht="15.75" thickBot="1" x14ac:dyDescent="0.3">
      <c r="A16" s="13"/>
      <c r="B16" s="30" t="s">
        <v>338</v>
      </c>
      <c r="C16" s="25"/>
      <c r="D16" s="48"/>
      <c r="E16" s="49">
        <v>110222</v>
      </c>
      <c r="F16" s="32"/>
      <c r="G16" s="25"/>
      <c r="H16" s="48"/>
      <c r="I16" s="49">
        <v>816599</v>
      </c>
      <c r="J16" s="32"/>
      <c r="K16" s="25"/>
      <c r="L16" s="48"/>
      <c r="M16" s="49">
        <v>926821</v>
      </c>
      <c r="N16" s="32"/>
      <c r="O16" s="25"/>
      <c r="P16" s="48"/>
      <c r="Q16" s="49">
        <v>121450</v>
      </c>
      <c r="R16" s="32"/>
      <c r="S16" s="25"/>
      <c r="T16" s="48"/>
      <c r="U16" s="49">
        <v>796874</v>
      </c>
      <c r="V16" s="32"/>
      <c r="W16" s="25"/>
      <c r="X16" s="48"/>
      <c r="Y16" s="49">
        <v>918324</v>
      </c>
      <c r="Z16" s="32"/>
    </row>
    <row r="17" spans="1:54" x14ac:dyDescent="0.25">
      <c r="A17" s="13"/>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54" x14ac:dyDescent="0.25">
      <c r="A18" s="13"/>
      <c r="B18" s="26" t="s">
        <v>339</v>
      </c>
      <c r="C18" s="25"/>
      <c r="D18" s="25"/>
      <c r="E18" s="26"/>
      <c r="F18" s="25"/>
      <c r="G18" s="25"/>
      <c r="H18" s="25"/>
      <c r="I18" s="26"/>
      <c r="J18" s="25"/>
      <c r="K18" s="25"/>
      <c r="L18" s="25"/>
      <c r="M18" s="26"/>
      <c r="N18" s="25"/>
      <c r="O18" s="25"/>
      <c r="P18" s="25"/>
      <c r="Q18" s="26"/>
      <c r="R18" s="25"/>
      <c r="S18" s="25"/>
      <c r="T18" s="25"/>
      <c r="U18" s="26"/>
      <c r="V18" s="25"/>
      <c r="W18" s="25"/>
      <c r="X18" s="25"/>
      <c r="Y18" s="26"/>
      <c r="Z18" s="25"/>
    </row>
    <row r="19" spans="1:54" x14ac:dyDescent="0.25">
      <c r="A19" s="13"/>
      <c r="B19" s="27" t="s">
        <v>340</v>
      </c>
      <c r="C19" s="28"/>
      <c r="D19" s="28"/>
      <c r="E19" s="34">
        <v>30444</v>
      </c>
      <c r="F19" s="35"/>
      <c r="G19" s="28"/>
      <c r="H19" s="28"/>
      <c r="I19" s="34">
        <v>141934</v>
      </c>
      <c r="J19" s="35"/>
      <c r="K19" s="28"/>
      <c r="L19" s="28"/>
      <c r="M19" s="34">
        <v>172378</v>
      </c>
      <c r="N19" s="35"/>
      <c r="O19" s="28"/>
      <c r="P19" s="28"/>
      <c r="Q19" s="34">
        <v>32826</v>
      </c>
      <c r="R19" s="35"/>
      <c r="S19" s="28"/>
      <c r="T19" s="28"/>
      <c r="U19" s="34">
        <v>140550</v>
      </c>
      <c r="V19" s="35"/>
      <c r="W19" s="28"/>
      <c r="X19" s="28"/>
      <c r="Y19" s="34">
        <v>173376</v>
      </c>
      <c r="Z19" s="35"/>
    </row>
    <row r="20" spans="1:54" x14ac:dyDescent="0.25">
      <c r="A20" s="13"/>
      <c r="B20" s="45" t="s">
        <v>341</v>
      </c>
      <c r="C20" s="25"/>
      <c r="D20" s="25"/>
      <c r="E20" s="37">
        <v>1375</v>
      </c>
      <c r="F20" s="32"/>
      <c r="G20" s="25"/>
      <c r="H20" s="25"/>
      <c r="I20" s="37">
        <v>141748</v>
      </c>
      <c r="J20" s="32"/>
      <c r="K20" s="25"/>
      <c r="L20" s="25"/>
      <c r="M20" s="37">
        <v>143123</v>
      </c>
      <c r="N20" s="32"/>
      <c r="O20" s="25"/>
      <c r="P20" s="25"/>
      <c r="Q20" s="37">
        <v>1402</v>
      </c>
      <c r="R20" s="32"/>
      <c r="S20" s="25"/>
      <c r="T20" s="25"/>
      <c r="U20" s="37">
        <v>142352</v>
      </c>
      <c r="V20" s="32"/>
      <c r="W20" s="25"/>
      <c r="X20" s="25"/>
      <c r="Y20" s="37">
        <v>143754</v>
      </c>
      <c r="Z20" s="32"/>
    </row>
    <row r="21" spans="1:54" x14ac:dyDescent="0.25">
      <c r="A21" s="13"/>
      <c r="B21" s="27" t="s">
        <v>342</v>
      </c>
      <c r="C21" s="28"/>
      <c r="D21" s="28"/>
      <c r="E21" s="34">
        <v>6366</v>
      </c>
      <c r="F21" s="35"/>
      <c r="G21" s="28"/>
      <c r="H21" s="28"/>
      <c r="I21" s="34">
        <v>33432</v>
      </c>
      <c r="J21" s="35"/>
      <c r="K21" s="28"/>
      <c r="L21" s="28"/>
      <c r="M21" s="34">
        <v>39798</v>
      </c>
      <c r="N21" s="35"/>
      <c r="O21" s="28"/>
      <c r="P21" s="28"/>
      <c r="Q21" s="34">
        <v>6920</v>
      </c>
      <c r="R21" s="35"/>
      <c r="S21" s="28"/>
      <c r="T21" s="28"/>
      <c r="U21" s="34">
        <v>33901</v>
      </c>
      <c r="V21" s="35"/>
      <c r="W21" s="28"/>
      <c r="X21" s="28"/>
      <c r="Y21" s="34">
        <v>40821</v>
      </c>
      <c r="Z21" s="35"/>
    </row>
    <row r="22" spans="1:54" ht="15.75" thickBot="1" x14ac:dyDescent="0.3">
      <c r="A22" s="13"/>
      <c r="B22" s="45" t="s">
        <v>343</v>
      </c>
      <c r="C22" s="25"/>
      <c r="D22" s="48"/>
      <c r="E22" s="49">
        <v>1096</v>
      </c>
      <c r="F22" s="32"/>
      <c r="G22" s="25"/>
      <c r="H22" s="48"/>
      <c r="I22" s="49">
        <v>18569</v>
      </c>
      <c r="J22" s="32"/>
      <c r="K22" s="25"/>
      <c r="L22" s="48"/>
      <c r="M22" s="49">
        <v>19665</v>
      </c>
      <c r="N22" s="32"/>
      <c r="O22" s="25"/>
      <c r="P22" s="48"/>
      <c r="Q22" s="49">
        <v>1189</v>
      </c>
      <c r="R22" s="32"/>
      <c r="S22" s="25"/>
      <c r="T22" s="48"/>
      <c r="U22" s="49">
        <v>17606</v>
      </c>
      <c r="V22" s="32"/>
      <c r="W22" s="25"/>
      <c r="X22" s="48"/>
      <c r="Y22" s="49">
        <v>18795</v>
      </c>
      <c r="Z22" s="32"/>
    </row>
    <row r="23" spans="1:54" ht="15.75" thickBot="1" x14ac:dyDescent="0.3">
      <c r="A23" s="13"/>
      <c r="B23" s="33" t="s">
        <v>344</v>
      </c>
      <c r="C23" s="28"/>
      <c r="D23" s="38"/>
      <c r="E23" s="39">
        <v>39281</v>
      </c>
      <c r="F23" s="35"/>
      <c r="G23" s="28"/>
      <c r="H23" s="38"/>
      <c r="I23" s="39">
        <v>335683</v>
      </c>
      <c r="J23" s="35"/>
      <c r="K23" s="28"/>
      <c r="L23" s="38"/>
      <c r="M23" s="39">
        <v>374964</v>
      </c>
      <c r="N23" s="35"/>
      <c r="O23" s="28"/>
      <c r="P23" s="38"/>
      <c r="Q23" s="39">
        <v>42337</v>
      </c>
      <c r="R23" s="35"/>
      <c r="S23" s="28"/>
      <c r="T23" s="38"/>
      <c r="U23" s="39">
        <v>334409</v>
      </c>
      <c r="V23" s="35"/>
      <c r="W23" s="28"/>
      <c r="X23" s="38"/>
      <c r="Y23" s="39">
        <v>376746</v>
      </c>
      <c r="Z23" s="35"/>
    </row>
    <row r="24" spans="1:54" x14ac:dyDescent="0.25">
      <c r="A24" s="13"/>
      <c r="B24" s="41" t="s">
        <v>345</v>
      </c>
      <c r="C24" s="25"/>
      <c r="D24" s="25"/>
      <c r="E24" s="37">
        <v>149503</v>
      </c>
      <c r="F24" s="32"/>
      <c r="G24" s="25"/>
      <c r="H24" s="25"/>
      <c r="I24" s="37">
        <v>1152282</v>
      </c>
      <c r="J24" s="32"/>
      <c r="K24" s="25"/>
      <c r="L24" s="25"/>
      <c r="M24" s="37">
        <v>1301785</v>
      </c>
      <c r="N24" s="32"/>
      <c r="O24" s="25"/>
      <c r="P24" s="25"/>
      <c r="Q24" s="37">
        <v>163787</v>
      </c>
      <c r="R24" s="32"/>
      <c r="S24" s="25"/>
      <c r="T24" s="25"/>
      <c r="U24" s="37">
        <v>1131283</v>
      </c>
      <c r="V24" s="32"/>
      <c r="W24" s="25"/>
      <c r="X24" s="25"/>
      <c r="Y24" s="37">
        <v>1295070</v>
      </c>
      <c r="Z24" s="32"/>
    </row>
    <row r="25" spans="1:54" ht="15.75" thickBot="1" x14ac:dyDescent="0.3">
      <c r="A25" s="13"/>
      <c r="B25" s="27" t="s">
        <v>346</v>
      </c>
      <c r="C25" s="28"/>
      <c r="D25" s="38"/>
      <c r="E25" s="40" t="s">
        <v>256</v>
      </c>
      <c r="F25" s="35"/>
      <c r="G25" s="28"/>
      <c r="H25" s="38"/>
      <c r="I25" s="39">
        <v>1041</v>
      </c>
      <c r="J25" s="35"/>
      <c r="K25" s="28"/>
      <c r="L25" s="38"/>
      <c r="M25" s="39">
        <v>1041</v>
      </c>
      <c r="N25" s="35"/>
      <c r="O25" s="28"/>
      <c r="P25" s="38"/>
      <c r="Q25" s="40" t="s">
        <v>256</v>
      </c>
      <c r="R25" s="35"/>
      <c r="S25" s="28"/>
      <c r="T25" s="38"/>
      <c r="U25" s="40">
        <v>738</v>
      </c>
      <c r="V25" s="35"/>
      <c r="W25" s="28"/>
      <c r="X25" s="38"/>
      <c r="Y25" s="40">
        <v>738</v>
      </c>
      <c r="Z25" s="35"/>
    </row>
    <row r="26" spans="1:54" ht="15.75" thickBot="1" x14ac:dyDescent="0.3">
      <c r="A26" s="13"/>
      <c r="B26" s="41" t="s">
        <v>347</v>
      </c>
      <c r="C26" s="25"/>
      <c r="D26" s="42" t="s">
        <v>255</v>
      </c>
      <c r="E26" s="43">
        <v>149503</v>
      </c>
      <c r="F26" s="32"/>
      <c r="G26" s="25"/>
      <c r="H26" s="42" t="s">
        <v>255</v>
      </c>
      <c r="I26" s="43">
        <v>1153323</v>
      </c>
      <c r="J26" s="32"/>
      <c r="K26" s="25"/>
      <c r="L26" s="42" t="s">
        <v>255</v>
      </c>
      <c r="M26" s="43">
        <v>1302826</v>
      </c>
      <c r="N26" s="32"/>
      <c r="O26" s="25"/>
      <c r="P26" s="42" t="s">
        <v>255</v>
      </c>
      <c r="Q26" s="43">
        <v>163787</v>
      </c>
      <c r="R26" s="32"/>
      <c r="S26" s="25"/>
      <c r="T26" s="42" t="s">
        <v>255</v>
      </c>
      <c r="U26" s="43">
        <v>1132021</v>
      </c>
      <c r="V26" s="32"/>
      <c r="W26" s="25"/>
      <c r="X26" s="42" t="s">
        <v>255</v>
      </c>
      <c r="Y26" s="43">
        <v>1295808</v>
      </c>
      <c r="Z26" s="32"/>
    </row>
    <row r="27" spans="1:54" ht="15.75" thickTop="1" x14ac:dyDescent="0.25">
      <c r="A27" s="13" t="s">
        <v>833</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row>
    <row r="28" spans="1:54" ht="15.75" thickBot="1" x14ac:dyDescent="0.3">
      <c r="A28" s="13"/>
      <c r="B28" s="68"/>
      <c r="C28" s="68"/>
      <c r="D28" s="97" t="s">
        <v>331</v>
      </c>
      <c r="E28" s="97"/>
      <c r="F28" s="68"/>
      <c r="G28" s="68"/>
      <c r="H28" s="97" t="s">
        <v>355</v>
      </c>
      <c r="I28" s="97"/>
      <c r="J28" s="68"/>
      <c r="K28" s="68"/>
      <c r="L28" s="97" t="s">
        <v>333</v>
      </c>
      <c r="M28" s="97"/>
      <c r="N28" s="68"/>
      <c r="O28" s="20"/>
      <c r="P28" s="59" t="s">
        <v>356</v>
      </c>
      <c r="Q28" s="59"/>
      <c r="R28" s="20"/>
      <c r="S28" s="68"/>
      <c r="T28" s="97" t="s">
        <v>334</v>
      </c>
      <c r="U28" s="97"/>
      <c r="V28" s="68"/>
      <c r="W28" s="68"/>
      <c r="X28" s="97" t="s">
        <v>335</v>
      </c>
      <c r="Y28" s="97"/>
      <c r="Z28" s="68"/>
      <c r="AA28" s="68"/>
      <c r="AB28" s="97" t="s">
        <v>336</v>
      </c>
      <c r="AC28" s="97"/>
      <c r="AD28" s="68"/>
      <c r="AE28" s="68"/>
      <c r="AF28" s="97" t="s">
        <v>337</v>
      </c>
      <c r="AG28" s="97"/>
      <c r="AH28" s="68"/>
      <c r="AI28" s="68"/>
      <c r="AJ28" s="97" t="s">
        <v>340</v>
      </c>
      <c r="AK28" s="97"/>
      <c r="AL28" s="68"/>
      <c r="AM28" s="68"/>
      <c r="AN28" s="97" t="s">
        <v>357</v>
      </c>
      <c r="AO28" s="97"/>
      <c r="AP28" s="68"/>
      <c r="AQ28" s="68"/>
      <c r="AR28" s="97" t="s">
        <v>342</v>
      </c>
      <c r="AS28" s="97"/>
      <c r="AT28" s="68"/>
      <c r="AU28" s="68"/>
      <c r="AV28" s="97" t="s">
        <v>343</v>
      </c>
      <c r="AW28" s="97"/>
      <c r="AX28" s="68"/>
      <c r="AY28" s="68"/>
      <c r="AZ28" s="97" t="s">
        <v>147</v>
      </c>
      <c r="BA28" s="97"/>
      <c r="BB28" s="68"/>
    </row>
    <row r="29" spans="1:54" x14ac:dyDescent="0.25">
      <c r="A29" s="13"/>
      <c r="B29" s="20"/>
      <c r="C29" s="20"/>
      <c r="D29" s="20"/>
      <c r="E29" s="20"/>
      <c r="F29" s="20"/>
      <c r="G29" s="20"/>
      <c r="H29" s="20"/>
      <c r="I29" s="20"/>
      <c r="J29" s="20"/>
      <c r="K29" s="20"/>
      <c r="L29" s="20"/>
      <c r="M29" s="20"/>
      <c r="N29" s="20"/>
      <c r="O29" s="20"/>
      <c r="P29" s="20"/>
      <c r="Q29" s="69"/>
      <c r="R29" s="17"/>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c r="AT29" s="20"/>
      <c r="AU29" s="20"/>
      <c r="AV29" s="20"/>
      <c r="AW29" s="20"/>
      <c r="AX29" s="20"/>
      <c r="AY29" s="20"/>
      <c r="AZ29" s="20"/>
      <c r="BA29" s="20"/>
      <c r="BB29" s="20"/>
    </row>
    <row r="30" spans="1:54" x14ac:dyDescent="0.25">
      <c r="A30" s="13"/>
      <c r="B30" s="70" t="s">
        <v>358</v>
      </c>
      <c r="C30" s="72"/>
      <c r="D30" s="72"/>
      <c r="E30" s="74"/>
      <c r="F30" s="72"/>
      <c r="G30" s="72"/>
      <c r="H30" s="72"/>
      <c r="I30" s="74"/>
      <c r="J30" s="72"/>
      <c r="K30" s="72"/>
      <c r="L30" s="72"/>
      <c r="M30" s="74"/>
      <c r="N30" s="72"/>
      <c r="O30" s="72"/>
      <c r="P30" s="72"/>
      <c r="Q30" s="74"/>
      <c r="R30" s="72"/>
      <c r="S30" s="72"/>
      <c r="T30" s="72"/>
      <c r="U30" s="74"/>
      <c r="V30" s="72"/>
      <c r="W30" s="72"/>
      <c r="X30" s="72"/>
      <c r="Y30" s="74"/>
      <c r="Z30" s="72"/>
      <c r="AA30" s="72"/>
      <c r="AB30" s="72"/>
      <c r="AC30" s="74"/>
      <c r="AD30" s="72"/>
      <c r="AE30" s="72"/>
      <c r="AF30" s="72"/>
      <c r="AG30" s="74"/>
      <c r="AH30" s="72"/>
      <c r="AI30" s="72"/>
      <c r="AJ30" s="72"/>
      <c r="AK30" s="74"/>
      <c r="AL30" s="72"/>
      <c r="AM30" s="72"/>
      <c r="AN30" s="72"/>
      <c r="AO30" s="74"/>
      <c r="AP30" s="72"/>
      <c r="AQ30" s="72"/>
      <c r="AR30" s="72"/>
      <c r="AS30" s="74"/>
      <c r="AT30" s="72"/>
      <c r="AU30" s="72"/>
      <c r="AV30" s="72"/>
      <c r="AW30" s="74"/>
      <c r="AX30" s="72"/>
      <c r="AY30" s="72"/>
      <c r="AZ30" s="72"/>
      <c r="BA30" s="74"/>
      <c r="BB30" s="72"/>
    </row>
    <row r="31" spans="1:54" x14ac:dyDescent="0.25">
      <c r="A31" s="13"/>
      <c r="B31" s="75" t="s">
        <v>359</v>
      </c>
      <c r="C31" s="76"/>
      <c r="D31" s="76"/>
      <c r="E31" s="77"/>
      <c r="F31" s="76"/>
      <c r="G31" s="76"/>
      <c r="H31" s="76"/>
      <c r="I31" s="77"/>
      <c r="J31" s="76"/>
      <c r="K31" s="76"/>
      <c r="L31" s="76"/>
      <c r="M31" s="77"/>
      <c r="N31" s="76"/>
      <c r="O31" s="76"/>
      <c r="P31" s="76"/>
      <c r="Q31" s="77"/>
      <c r="R31" s="76"/>
      <c r="S31" s="76"/>
      <c r="T31" s="76"/>
      <c r="U31" s="77"/>
      <c r="V31" s="76"/>
      <c r="W31" s="76"/>
      <c r="X31" s="76"/>
      <c r="Y31" s="77"/>
      <c r="Z31" s="76"/>
      <c r="AA31" s="76"/>
      <c r="AB31" s="76"/>
      <c r="AC31" s="77"/>
      <c r="AD31" s="76"/>
      <c r="AE31" s="76"/>
      <c r="AF31" s="76"/>
      <c r="AG31" s="77"/>
      <c r="AH31" s="76"/>
      <c r="AI31" s="76"/>
      <c r="AJ31" s="76"/>
      <c r="AK31" s="77"/>
      <c r="AL31" s="76"/>
      <c r="AM31" s="76"/>
      <c r="AN31" s="76"/>
      <c r="AO31" s="77"/>
      <c r="AP31" s="76"/>
      <c r="AQ31" s="76"/>
      <c r="AR31" s="76"/>
      <c r="AS31" s="77"/>
      <c r="AT31" s="76"/>
      <c r="AU31" s="76"/>
      <c r="AV31" s="76"/>
      <c r="AW31" s="77"/>
      <c r="AX31" s="76"/>
      <c r="AY31" s="76"/>
      <c r="AZ31" s="76"/>
      <c r="BA31" s="77"/>
      <c r="BB31" s="76"/>
    </row>
    <row r="32" spans="1:54" x14ac:dyDescent="0.25">
      <c r="A32" s="13"/>
      <c r="B32" s="78" t="s">
        <v>360</v>
      </c>
      <c r="C32" s="71"/>
      <c r="D32" s="71" t="s">
        <v>255</v>
      </c>
      <c r="E32" s="79">
        <v>1491</v>
      </c>
      <c r="F32" s="80"/>
      <c r="G32" s="71"/>
      <c r="H32" s="71" t="s">
        <v>255</v>
      </c>
      <c r="I32" s="81">
        <v>399</v>
      </c>
      <c r="J32" s="80"/>
      <c r="K32" s="71"/>
      <c r="L32" s="71" t="s">
        <v>255</v>
      </c>
      <c r="M32" s="79">
        <v>1797</v>
      </c>
      <c r="N32" s="80"/>
      <c r="O32" s="71"/>
      <c r="P32" s="71" t="s">
        <v>255</v>
      </c>
      <c r="Q32" s="81" t="s">
        <v>256</v>
      </c>
      <c r="R32" s="71"/>
      <c r="S32" s="71"/>
      <c r="T32" s="71" t="s">
        <v>255</v>
      </c>
      <c r="U32" s="81">
        <v>839</v>
      </c>
      <c r="V32" s="80"/>
      <c r="W32" s="71"/>
      <c r="X32" s="71" t="s">
        <v>255</v>
      </c>
      <c r="Y32" s="79">
        <v>1751</v>
      </c>
      <c r="Z32" s="80"/>
      <c r="AA32" s="71"/>
      <c r="AB32" s="71" t="s">
        <v>255</v>
      </c>
      <c r="AC32" s="81">
        <v>299</v>
      </c>
      <c r="AD32" s="80"/>
      <c r="AE32" s="71"/>
      <c r="AF32" s="71" t="s">
        <v>255</v>
      </c>
      <c r="AG32" s="81">
        <v>25</v>
      </c>
      <c r="AH32" s="80"/>
      <c r="AI32" s="71"/>
      <c r="AJ32" s="71" t="s">
        <v>255</v>
      </c>
      <c r="AK32" s="81">
        <v>358</v>
      </c>
      <c r="AL32" s="80"/>
      <c r="AM32" s="71"/>
      <c r="AN32" s="71" t="s">
        <v>255</v>
      </c>
      <c r="AO32" s="79">
        <v>1050</v>
      </c>
      <c r="AP32" s="80"/>
      <c r="AQ32" s="71"/>
      <c r="AR32" s="71" t="s">
        <v>255</v>
      </c>
      <c r="AS32" s="81">
        <v>390</v>
      </c>
      <c r="AT32" s="80"/>
      <c r="AU32" s="71"/>
      <c r="AV32" s="71" t="s">
        <v>255</v>
      </c>
      <c r="AW32" s="81">
        <v>72</v>
      </c>
      <c r="AX32" s="80"/>
      <c r="AY32" s="71"/>
      <c r="AZ32" s="71" t="s">
        <v>255</v>
      </c>
      <c r="BA32" s="79">
        <v>8471</v>
      </c>
      <c r="BB32" s="80"/>
    </row>
    <row r="33" spans="1:54" x14ac:dyDescent="0.25">
      <c r="A33" s="13"/>
      <c r="B33" s="75" t="s">
        <v>92</v>
      </c>
      <c r="C33" s="76"/>
      <c r="D33" s="76"/>
      <c r="E33" s="82" t="s">
        <v>361</v>
      </c>
      <c r="F33" s="83" t="s">
        <v>260</v>
      </c>
      <c r="G33" s="76"/>
      <c r="H33" s="76"/>
      <c r="I33" s="82">
        <v>30</v>
      </c>
      <c r="J33" s="83"/>
      <c r="K33" s="76"/>
      <c r="L33" s="76"/>
      <c r="M33" s="82" t="s">
        <v>362</v>
      </c>
      <c r="N33" s="83" t="s">
        <v>260</v>
      </c>
      <c r="O33" s="76"/>
      <c r="P33" s="76"/>
      <c r="Q33" s="82" t="s">
        <v>256</v>
      </c>
      <c r="R33" s="76"/>
      <c r="S33" s="76"/>
      <c r="T33" s="76"/>
      <c r="U33" s="82" t="s">
        <v>363</v>
      </c>
      <c r="V33" s="83" t="s">
        <v>260</v>
      </c>
      <c r="W33" s="76"/>
      <c r="X33" s="76"/>
      <c r="Y33" s="82" t="s">
        <v>364</v>
      </c>
      <c r="Z33" s="83" t="s">
        <v>260</v>
      </c>
      <c r="AA33" s="76"/>
      <c r="AB33" s="76"/>
      <c r="AC33" s="82" t="s">
        <v>365</v>
      </c>
      <c r="AD33" s="83" t="s">
        <v>260</v>
      </c>
      <c r="AE33" s="76"/>
      <c r="AF33" s="76"/>
      <c r="AG33" s="82">
        <v>1</v>
      </c>
      <c r="AH33" s="83"/>
      <c r="AI33" s="76"/>
      <c r="AJ33" s="76"/>
      <c r="AK33" s="82">
        <v>216</v>
      </c>
      <c r="AL33" s="83"/>
      <c r="AM33" s="76"/>
      <c r="AN33" s="76"/>
      <c r="AO33" s="82">
        <v>413</v>
      </c>
      <c r="AP33" s="83"/>
      <c r="AQ33" s="76"/>
      <c r="AR33" s="76"/>
      <c r="AS33" s="82" t="s">
        <v>366</v>
      </c>
      <c r="AT33" s="83" t="s">
        <v>260</v>
      </c>
      <c r="AU33" s="76"/>
      <c r="AV33" s="76"/>
      <c r="AW33" s="82">
        <v>14</v>
      </c>
      <c r="AX33" s="83"/>
      <c r="AY33" s="76"/>
      <c r="AZ33" s="76"/>
      <c r="BA33" s="82" t="s">
        <v>367</v>
      </c>
      <c r="BB33" s="83" t="s">
        <v>260</v>
      </c>
    </row>
    <row r="34" spans="1:54" x14ac:dyDescent="0.25">
      <c r="A34" s="13"/>
      <c r="B34" s="78" t="s">
        <v>368</v>
      </c>
      <c r="C34" s="71"/>
      <c r="D34" s="71"/>
      <c r="E34" s="81" t="s">
        <v>256</v>
      </c>
      <c r="F34" s="80"/>
      <c r="G34" s="71"/>
      <c r="H34" s="71"/>
      <c r="I34" s="81" t="s">
        <v>256</v>
      </c>
      <c r="J34" s="80"/>
      <c r="K34" s="71"/>
      <c r="L34" s="71"/>
      <c r="M34" s="81" t="s">
        <v>369</v>
      </c>
      <c r="N34" s="80" t="s">
        <v>260</v>
      </c>
      <c r="O34" s="71"/>
      <c r="P34" s="71"/>
      <c r="Q34" s="81" t="s">
        <v>256</v>
      </c>
      <c r="R34" s="71"/>
      <c r="S34" s="71"/>
      <c r="T34" s="71"/>
      <c r="U34" s="81" t="s">
        <v>256</v>
      </c>
      <c r="V34" s="80"/>
      <c r="W34" s="71"/>
      <c r="X34" s="71"/>
      <c r="Y34" s="81" t="s">
        <v>370</v>
      </c>
      <c r="Z34" s="80" t="s">
        <v>260</v>
      </c>
      <c r="AA34" s="71"/>
      <c r="AB34" s="71"/>
      <c r="AC34" s="81" t="s">
        <v>256</v>
      </c>
      <c r="AD34" s="80"/>
      <c r="AE34" s="71"/>
      <c r="AF34" s="71"/>
      <c r="AG34" s="81" t="s">
        <v>256</v>
      </c>
      <c r="AH34" s="80"/>
      <c r="AI34" s="71"/>
      <c r="AJ34" s="71"/>
      <c r="AK34" s="81" t="s">
        <v>371</v>
      </c>
      <c r="AL34" s="80" t="s">
        <v>260</v>
      </c>
      <c r="AM34" s="71"/>
      <c r="AN34" s="71"/>
      <c r="AO34" s="81" t="s">
        <v>372</v>
      </c>
      <c r="AP34" s="80" t="s">
        <v>260</v>
      </c>
      <c r="AQ34" s="71"/>
      <c r="AR34" s="71"/>
      <c r="AS34" s="81" t="s">
        <v>373</v>
      </c>
      <c r="AT34" s="80" t="s">
        <v>260</v>
      </c>
      <c r="AU34" s="71"/>
      <c r="AV34" s="71"/>
      <c r="AW34" s="81" t="s">
        <v>374</v>
      </c>
      <c r="AX34" s="80" t="s">
        <v>260</v>
      </c>
      <c r="AY34" s="71"/>
      <c r="AZ34" s="71"/>
      <c r="BA34" s="81" t="s">
        <v>375</v>
      </c>
      <c r="BB34" s="80" t="s">
        <v>260</v>
      </c>
    </row>
    <row r="35" spans="1:54" ht="15.75" thickBot="1" x14ac:dyDescent="0.3">
      <c r="A35" s="13"/>
      <c r="B35" s="75" t="s">
        <v>376</v>
      </c>
      <c r="C35" s="76"/>
      <c r="D35" s="84"/>
      <c r="E35" s="85">
        <v>143</v>
      </c>
      <c r="F35" s="83"/>
      <c r="G35" s="76"/>
      <c r="H35" s="84"/>
      <c r="I35" s="85">
        <v>2</v>
      </c>
      <c r="J35" s="83"/>
      <c r="K35" s="76"/>
      <c r="L35" s="84"/>
      <c r="M35" s="85">
        <v>76</v>
      </c>
      <c r="N35" s="83"/>
      <c r="O35" s="76"/>
      <c r="P35" s="84"/>
      <c r="Q35" s="85" t="s">
        <v>256</v>
      </c>
      <c r="R35" s="76"/>
      <c r="S35" s="76"/>
      <c r="T35" s="84"/>
      <c r="U35" s="85" t="s">
        <v>256</v>
      </c>
      <c r="V35" s="83"/>
      <c r="W35" s="76"/>
      <c r="X35" s="84"/>
      <c r="Y35" s="85">
        <v>812</v>
      </c>
      <c r="Z35" s="83"/>
      <c r="AA35" s="76"/>
      <c r="AB35" s="84"/>
      <c r="AC35" s="85" t="s">
        <v>256</v>
      </c>
      <c r="AD35" s="83"/>
      <c r="AE35" s="76"/>
      <c r="AF35" s="84"/>
      <c r="AG35" s="85" t="s">
        <v>256</v>
      </c>
      <c r="AH35" s="83"/>
      <c r="AI35" s="76"/>
      <c r="AJ35" s="84"/>
      <c r="AK35" s="85">
        <v>10</v>
      </c>
      <c r="AL35" s="83"/>
      <c r="AM35" s="76"/>
      <c r="AN35" s="84"/>
      <c r="AO35" s="85">
        <v>11</v>
      </c>
      <c r="AP35" s="83"/>
      <c r="AQ35" s="76"/>
      <c r="AR35" s="84"/>
      <c r="AS35" s="85">
        <v>11</v>
      </c>
      <c r="AT35" s="83"/>
      <c r="AU35" s="76"/>
      <c r="AV35" s="84"/>
      <c r="AW35" s="85">
        <v>4</v>
      </c>
      <c r="AX35" s="83"/>
      <c r="AY35" s="76"/>
      <c r="AZ35" s="84"/>
      <c r="BA35" s="86">
        <v>1069</v>
      </c>
      <c r="BB35" s="83"/>
    </row>
    <row r="36" spans="1:54" ht="15.75" thickBot="1" x14ac:dyDescent="0.3">
      <c r="A36" s="13"/>
      <c r="B36" s="87" t="s">
        <v>377</v>
      </c>
      <c r="C36" s="71"/>
      <c r="D36" s="88"/>
      <c r="E36" s="89">
        <v>143</v>
      </c>
      <c r="F36" s="80"/>
      <c r="G36" s="71"/>
      <c r="H36" s="88"/>
      <c r="I36" s="89">
        <v>2</v>
      </c>
      <c r="J36" s="80"/>
      <c r="K36" s="71"/>
      <c r="L36" s="88"/>
      <c r="M36" s="89" t="s">
        <v>378</v>
      </c>
      <c r="N36" s="80" t="s">
        <v>260</v>
      </c>
      <c r="O36" s="71"/>
      <c r="P36" s="88"/>
      <c r="Q36" s="89" t="s">
        <v>256</v>
      </c>
      <c r="R36" s="71"/>
      <c r="S36" s="71"/>
      <c r="T36" s="88"/>
      <c r="U36" s="89" t="s">
        <v>256</v>
      </c>
      <c r="V36" s="80"/>
      <c r="W36" s="71"/>
      <c r="X36" s="88"/>
      <c r="Y36" s="89">
        <v>808</v>
      </c>
      <c r="Z36" s="80"/>
      <c r="AA36" s="71"/>
      <c r="AB36" s="88"/>
      <c r="AC36" s="89" t="s">
        <v>256</v>
      </c>
      <c r="AD36" s="80"/>
      <c r="AE36" s="71"/>
      <c r="AF36" s="88"/>
      <c r="AG36" s="89" t="s">
        <v>256</v>
      </c>
      <c r="AH36" s="80"/>
      <c r="AI36" s="71"/>
      <c r="AJ36" s="88"/>
      <c r="AK36" s="89" t="s">
        <v>379</v>
      </c>
      <c r="AL36" s="80" t="s">
        <v>260</v>
      </c>
      <c r="AM36" s="71"/>
      <c r="AN36" s="88"/>
      <c r="AO36" s="89" t="s">
        <v>380</v>
      </c>
      <c r="AP36" s="80" t="s">
        <v>260</v>
      </c>
      <c r="AQ36" s="71"/>
      <c r="AR36" s="88"/>
      <c r="AS36" s="89">
        <v>4</v>
      </c>
      <c r="AT36" s="80"/>
      <c r="AU36" s="71"/>
      <c r="AV36" s="88"/>
      <c r="AW36" s="89" t="s">
        <v>381</v>
      </c>
      <c r="AX36" s="80" t="s">
        <v>260</v>
      </c>
      <c r="AY36" s="71"/>
      <c r="AZ36" s="88"/>
      <c r="BA36" s="89">
        <v>698</v>
      </c>
      <c r="BB36" s="80"/>
    </row>
    <row r="37" spans="1:54" ht="15.75" thickBot="1" x14ac:dyDescent="0.3">
      <c r="A37" s="13"/>
      <c r="B37" s="90" t="s">
        <v>382</v>
      </c>
      <c r="C37" s="76"/>
      <c r="D37" s="91" t="s">
        <v>255</v>
      </c>
      <c r="E37" s="92">
        <v>1547</v>
      </c>
      <c r="F37" s="83"/>
      <c r="G37" s="76"/>
      <c r="H37" s="91" t="s">
        <v>255</v>
      </c>
      <c r="I37" s="93">
        <v>431</v>
      </c>
      <c r="J37" s="83"/>
      <c r="K37" s="76"/>
      <c r="L37" s="91" t="s">
        <v>255</v>
      </c>
      <c r="M37" s="92">
        <v>1550</v>
      </c>
      <c r="N37" s="83"/>
      <c r="O37" s="76"/>
      <c r="P37" s="91"/>
      <c r="Q37" s="93" t="s">
        <v>256</v>
      </c>
      <c r="R37" s="76"/>
      <c r="S37" s="76"/>
      <c r="T37" s="91" t="s">
        <v>255</v>
      </c>
      <c r="U37" s="93">
        <v>754</v>
      </c>
      <c r="V37" s="83"/>
      <c r="W37" s="76"/>
      <c r="X37" s="91" t="s">
        <v>255</v>
      </c>
      <c r="Y37" s="92">
        <v>1580</v>
      </c>
      <c r="Z37" s="83"/>
      <c r="AA37" s="76"/>
      <c r="AB37" s="91" t="s">
        <v>255</v>
      </c>
      <c r="AC37" s="93">
        <v>222</v>
      </c>
      <c r="AD37" s="83"/>
      <c r="AE37" s="76"/>
      <c r="AF37" s="91" t="s">
        <v>255</v>
      </c>
      <c r="AG37" s="93">
        <v>26</v>
      </c>
      <c r="AH37" s="83"/>
      <c r="AI37" s="76"/>
      <c r="AJ37" s="91" t="s">
        <v>255</v>
      </c>
      <c r="AK37" s="93">
        <v>573</v>
      </c>
      <c r="AL37" s="83"/>
      <c r="AM37" s="76"/>
      <c r="AN37" s="91" t="s">
        <v>255</v>
      </c>
      <c r="AO37" s="92">
        <v>1408</v>
      </c>
      <c r="AP37" s="83"/>
      <c r="AQ37" s="76"/>
      <c r="AR37" s="91" t="s">
        <v>255</v>
      </c>
      <c r="AS37" s="93">
        <v>382</v>
      </c>
      <c r="AT37" s="83"/>
      <c r="AU37" s="76"/>
      <c r="AV37" s="91" t="s">
        <v>255</v>
      </c>
      <c r="AW37" s="93">
        <v>80</v>
      </c>
      <c r="AX37" s="83"/>
      <c r="AY37" s="76"/>
      <c r="AZ37" s="91" t="s">
        <v>255</v>
      </c>
      <c r="BA37" s="92">
        <v>8553</v>
      </c>
      <c r="BB37" s="83"/>
    </row>
    <row r="38" spans="1:54" ht="15.75" thickTop="1" x14ac:dyDescent="0.25">
      <c r="A38" s="13"/>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c r="AQ38" s="25"/>
      <c r="AR38" s="25"/>
      <c r="AS38" s="25"/>
      <c r="AT38" s="25"/>
      <c r="AU38" s="25"/>
      <c r="AV38" s="25"/>
      <c r="AW38" s="25"/>
      <c r="AX38" s="25"/>
      <c r="AY38" s="25"/>
      <c r="AZ38" s="25"/>
      <c r="BA38" s="25"/>
      <c r="BB38" s="25"/>
    </row>
    <row r="39" spans="1:54" x14ac:dyDescent="0.25">
      <c r="A39" s="13"/>
      <c r="B39" s="75" t="s">
        <v>383</v>
      </c>
      <c r="C39" s="76"/>
      <c r="D39" s="76"/>
      <c r="E39" s="77"/>
      <c r="F39" s="76"/>
      <c r="G39" s="76"/>
      <c r="H39" s="76"/>
      <c r="I39" s="77"/>
      <c r="J39" s="76"/>
      <c r="K39" s="76"/>
      <c r="L39" s="76"/>
      <c r="M39" s="77"/>
      <c r="N39" s="76"/>
      <c r="O39" s="76"/>
      <c r="P39" s="76"/>
      <c r="Q39" s="77"/>
      <c r="R39" s="76"/>
      <c r="S39" s="76"/>
      <c r="T39" s="76"/>
      <c r="U39" s="77"/>
      <c r="V39" s="76"/>
      <c r="W39" s="76"/>
      <c r="X39" s="76"/>
      <c r="Y39" s="77"/>
      <c r="Z39" s="76"/>
      <c r="AA39" s="76"/>
      <c r="AB39" s="76"/>
      <c r="AC39" s="77"/>
      <c r="AD39" s="76"/>
      <c r="AE39" s="76"/>
      <c r="AF39" s="76"/>
      <c r="AG39" s="77"/>
      <c r="AH39" s="76"/>
      <c r="AI39" s="76"/>
      <c r="AJ39" s="76"/>
      <c r="AK39" s="77"/>
      <c r="AL39" s="76"/>
      <c r="AM39" s="76"/>
      <c r="AN39" s="76"/>
      <c r="AO39" s="77"/>
      <c r="AP39" s="76"/>
      <c r="AQ39" s="76"/>
      <c r="AR39" s="76"/>
      <c r="AS39" s="77"/>
      <c r="AT39" s="76"/>
      <c r="AU39" s="76"/>
      <c r="AV39" s="76"/>
      <c r="AW39" s="77"/>
      <c r="AX39" s="76"/>
      <c r="AY39" s="76"/>
      <c r="AZ39" s="76"/>
      <c r="BA39" s="77"/>
      <c r="BB39" s="76"/>
    </row>
    <row r="40" spans="1:54" x14ac:dyDescent="0.25">
      <c r="A40" s="13"/>
      <c r="B40" s="78" t="s">
        <v>360</v>
      </c>
      <c r="C40" s="71"/>
      <c r="D40" s="71" t="s">
        <v>255</v>
      </c>
      <c r="E40" s="81" t="s">
        <v>256</v>
      </c>
      <c r="F40" s="80"/>
      <c r="G40" s="71"/>
      <c r="H40" s="71" t="s">
        <v>255</v>
      </c>
      <c r="I40" s="81" t="s">
        <v>256</v>
      </c>
      <c r="J40" s="80"/>
      <c r="K40" s="71"/>
      <c r="L40" s="71" t="s">
        <v>255</v>
      </c>
      <c r="M40" s="81">
        <v>360</v>
      </c>
      <c r="N40" s="80"/>
      <c r="O40" s="71"/>
      <c r="P40" s="71" t="s">
        <v>384</v>
      </c>
      <c r="Q40" s="81" t="s">
        <v>256</v>
      </c>
      <c r="R40" s="71"/>
      <c r="S40" s="71"/>
      <c r="T40" s="71" t="s">
        <v>255</v>
      </c>
      <c r="U40" s="81" t="s">
        <v>256</v>
      </c>
      <c r="V40" s="80"/>
      <c r="W40" s="71"/>
      <c r="X40" s="71" t="s">
        <v>255</v>
      </c>
      <c r="Y40" s="81" t="s">
        <v>256</v>
      </c>
      <c r="Z40" s="80"/>
      <c r="AA40" s="71"/>
      <c r="AB40" s="71" t="s">
        <v>255</v>
      </c>
      <c r="AC40" s="81" t="s">
        <v>256</v>
      </c>
      <c r="AD40" s="80"/>
      <c r="AE40" s="71"/>
      <c r="AF40" s="71" t="s">
        <v>255</v>
      </c>
      <c r="AG40" s="81" t="s">
        <v>256</v>
      </c>
      <c r="AH40" s="80"/>
      <c r="AI40" s="71"/>
      <c r="AJ40" s="71" t="s">
        <v>255</v>
      </c>
      <c r="AK40" s="81" t="s">
        <v>256</v>
      </c>
      <c r="AL40" s="80"/>
      <c r="AM40" s="71"/>
      <c r="AN40" s="71" t="s">
        <v>255</v>
      </c>
      <c r="AO40" s="81" t="s">
        <v>256</v>
      </c>
      <c r="AP40" s="80"/>
      <c r="AQ40" s="71"/>
      <c r="AR40" s="71" t="s">
        <v>255</v>
      </c>
      <c r="AS40" s="81" t="s">
        <v>256</v>
      </c>
      <c r="AT40" s="80"/>
      <c r="AU40" s="71"/>
      <c r="AV40" s="71" t="s">
        <v>255</v>
      </c>
      <c r="AW40" s="81" t="s">
        <v>256</v>
      </c>
      <c r="AX40" s="80"/>
      <c r="AY40" s="71"/>
      <c r="AZ40" s="71" t="s">
        <v>255</v>
      </c>
      <c r="BA40" s="81">
        <v>360</v>
      </c>
      <c r="BB40" s="80"/>
    </row>
    <row r="41" spans="1:54" x14ac:dyDescent="0.25">
      <c r="A41" s="13"/>
      <c r="B41" s="75" t="s">
        <v>385</v>
      </c>
      <c r="C41" s="76"/>
      <c r="D41" s="76"/>
      <c r="E41" s="82" t="s">
        <v>256</v>
      </c>
      <c r="F41" s="83"/>
      <c r="G41" s="76"/>
      <c r="H41" s="76"/>
      <c r="I41" s="82" t="s">
        <v>256</v>
      </c>
      <c r="J41" s="83"/>
      <c r="K41" s="76"/>
      <c r="L41" s="76"/>
      <c r="M41" s="82" t="s">
        <v>386</v>
      </c>
      <c r="N41" s="83" t="s">
        <v>260</v>
      </c>
      <c r="O41" s="76"/>
      <c r="P41" s="76"/>
      <c r="Q41" s="82" t="s">
        <v>256</v>
      </c>
      <c r="R41" s="76"/>
      <c r="S41" s="76"/>
      <c r="T41" s="76"/>
      <c r="U41" s="82" t="s">
        <v>256</v>
      </c>
      <c r="V41" s="83"/>
      <c r="W41" s="76"/>
      <c r="X41" s="76"/>
      <c r="Y41" s="82" t="s">
        <v>256</v>
      </c>
      <c r="Z41" s="83"/>
      <c r="AA41" s="76"/>
      <c r="AB41" s="76"/>
      <c r="AC41" s="82" t="s">
        <v>256</v>
      </c>
      <c r="AD41" s="83"/>
      <c r="AE41" s="76"/>
      <c r="AF41" s="76"/>
      <c r="AG41" s="82" t="s">
        <v>256</v>
      </c>
      <c r="AH41" s="83"/>
      <c r="AI41" s="76"/>
      <c r="AJ41" s="76"/>
      <c r="AK41" s="82" t="s">
        <v>256</v>
      </c>
      <c r="AL41" s="83"/>
      <c r="AM41" s="76"/>
      <c r="AN41" s="76"/>
      <c r="AO41" s="82" t="s">
        <v>387</v>
      </c>
      <c r="AP41" s="83" t="s">
        <v>260</v>
      </c>
      <c r="AQ41" s="76"/>
      <c r="AR41" s="76"/>
      <c r="AS41" s="82" t="s">
        <v>256</v>
      </c>
      <c r="AT41" s="83"/>
      <c r="AU41" s="76"/>
      <c r="AV41" s="76"/>
      <c r="AW41" s="82" t="s">
        <v>256</v>
      </c>
      <c r="AX41" s="83"/>
      <c r="AY41" s="76"/>
      <c r="AZ41" s="76"/>
      <c r="BA41" s="82" t="s">
        <v>388</v>
      </c>
      <c r="BB41" s="83" t="s">
        <v>260</v>
      </c>
    </row>
    <row r="42" spans="1:54" ht="15.75" thickBot="1" x14ac:dyDescent="0.3">
      <c r="A42" s="13"/>
      <c r="B42" s="78" t="s">
        <v>389</v>
      </c>
      <c r="C42" s="71"/>
      <c r="D42" s="88"/>
      <c r="E42" s="89" t="s">
        <v>256</v>
      </c>
      <c r="F42" s="80"/>
      <c r="G42" s="71"/>
      <c r="H42" s="88"/>
      <c r="I42" s="89" t="s">
        <v>256</v>
      </c>
      <c r="J42" s="80"/>
      <c r="K42" s="71"/>
      <c r="L42" s="88"/>
      <c r="M42" s="89" t="s">
        <v>256</v>
      </c>
      <c r="N42" s="80"/>
      <c r="O42" s="71"/>
      <c r="P42" s="88"/>
      <c r="Q42" s="89" t="s">
        <v>390</v>
      </c>
      <c r="R42" s="71"/>
      <c r="S42" s="71"/>
      <c r="T42" s="88"/>
      <c r="U42" s="89" t="s">
        <v>256</v>
      </c>
      <c r="V42" s="80"/>
      <c r="W42" s="71"/>
      <c r="X42" s="88"/>
      <c r="Y42" s="89" t="s">
        <v>256</v>
      </c>
      <c r="Z42" s="80"/>
      <c r="AA42" s="71"/>
      <c r="AB42" s="88"/>
      <c r="AC42" s="89" t="s">
        <v>256</v>
      </c>
      <c r="AD42" s="80"/>
      <c r="AE42" s="71"/>
      <c r="AF42" s="88"/>
      <c r="AG42" s="89" t="s">
        <v>256</v>
      </c>
      <c r="AH42" s="80"/>
      <c r="AI42" s="71"/>
      <c r="AJ42" s="88"/>
      <c r="AK42" s="89" t="s">
        <v>256</v>
      </c>
      <c r="AL42" s="80"/>
      <c r="AM42" s="71"/>
      <c r="AN42" s="88"/>
      <c r="AO42" s="89" t="s">
        <v>256</v>
      </c>
      <c r="AP42" s="80"/>
      <c r="AQ42" s="71"/>
      <c r="AR42" s="88"/>
      <c r="AS42" s="89" t="s">
        <v>256</v>
      </c>
      <c r="AT42" s="80"/>
      <c r="AU42" s="71"/>
      <c r="AV42" s="88"/>
      <c r="AW42" s="89" t="s">
        <v>256</v>
      </c>
      <c r="AX42" s="80"/>
      <c r="AY42" s="71"/>
      <c r="AZ42" s="88"/>
      <c r="BA42" s="89" t="s">
        <v>256</v>
      </c>
      <c r="BB42" s="80"/>
    </row>
    <row r="43" spans="1:54" x14ac:dyDescent="0.25">
      <c r="A43" s="13"/>
      <c r="B43" s="90" t="s">
        <v>391</v>
      </c>
      <c r="C43" s="76"/>
      <c r="D43" s="76"/>
      <c r="E43" s="82" t="s">
        <v>256</v>
      </c>
      <c r="F43" s="83"/>
      <c r="G43" s="76"/>
      <c r="H43" s="76"/>
      <c r="I43" s="82" t="s">
        <v>256</v>
      </c>
      <c r="J43" s="83"/>
      <c r="K43" s="76"/>
      <c r="L43" s="76"/>
      <c r="M43" s="82" t="s">
        <v>386</v>
      </c>
      <c r="N43" s="83" t="s">
        <v>260</v>
      </c>
      <c r="O43" s="76"/>
      <c r="P43" s="76"/>
      <c r="Q43" s="82" t="s">
        <v>390</v>
      </c>
      <c r="R43" s="76"/>
      <c r="S43" s="76"/>
      <c r="T43" s="76"/>
      <c r="U43" s="82" t="s">
        <v>256</v>
      </c>
      <c r="V43" s="83"/>
      <c r="W43" s="76"/>
      <c r="X43" s="76"/>
      <c r="Y43" s="82" t="s">
        <v>256</v>
      </c>
      <c r="Z43" s="83"/>
      <c r="AA43" s="76"/>
      <c r="AB43" s="76"/>
      <c r="AC43" s="82" t="s">
        <v>256</v>
      </c>
      <c r="AD43" s="83"/>
      <c r="AE43" s="76"/>
      <c r="AF43" s="76"/>
      <c r="AG43" s="82" t="s">
        <v>256</v>
      </c>
      <c r="AH43" s="83"/>
      <c r="AI43" s="76"/>
      <c r="AJ43" s="76"/>
      <c r="AK43" s="82" t="s">
        <v>256</v>
      </c>
      <c r="AL43" s="83"/>
      <c r="AM43" s="76"/>
      <c r="AN43" s="76"/>
      <c r="AO43" s="82" t="s">
        <v>387</v>
      </c>
      <c r="AP43" s="83" t="s">
        <v>260</v>
      </c>
      <c r="AQ43" s="76"/>
      <c r="AR43" s="76"/>
      <c r="AS43" s="82" t="s">
        <v>256</v>
      </c>
      <c r="AT43" s="83"/>
      <c r="AU43" s="76"/>
      <c r="AV43" s="76"/>
      <c r="AW43" s="82" t="s">
        <v>256</v>
      </c>
      <c r="AX43" s="83"/>
      <c r="AY43" s="76"/>
      <c r="AZ43" s="76"/>
      <c r="BA43" s="82" t="s">
        <v>388</v>
      </c>
      <c r="BB43" s="83" t="s">
        <v>260</v>
      </c>
    </row>
    <row r="44" spans="1:54" x14ac:dyDescent="0.25">
      <c r="A44" s="13"/>
      <c r="B44" s="78" t="s">
        <v>392</v>
      </c>
      <c r="C44" s="71"/>
      <c r="D44" s="71"/>
      <c r="E44" s="81" t="s">
        <v>256</v>
      </c>
      <c r="F44" s="80"/>
      <c r="G44" s="71"/>
      <c r="H44" s="71"/>
      <c r="I44" s="81" t="s">
        <v>256</v>
      </c>
      <c r="J44" s="80"/>
      <c r="K44" s="71"/>
      <c r="L44" s="71"/>
      <c r="M44" s="81">
        <v>163</v>
      </c>
      <c r="N44" s="80"/>
      <c r="O44" s="71"/>
      <c r="P44" s="71"/>
      <c r="Q44" s="81" t="s">
        <v>390</v>
      </c>
      <c r="R44" s="71"/>
      <c r="S44" s="71"/>
      <c r="T44" s="71"/>
      <c r="U44" s="81" t="s">
        <v>256</v>
      </c>
      <c r="V44" s="80"/>
      <c r="W44" s="71"/>
      <c r="X44" s="71"/>
      <c r="Y44" s="81" t="s">
        <v>256</v>
      </c>
      <c r="Z44" s="80"/>
      <c r="AA44" s="71"/>
      <c r="AB44" s="71"/>
      <c r="AC44" s="81" t="s">
        <v>256</v>
      </c>
      <c r="AD44" s="80"/>
      <c r="AE44" s="71"/>
      <c r="AF44" s="71"/>
      <c r="AG44" s="81" t="s">
        <v>256</v>
      </c>
      <c r="AH44" s="80"/>
      <c r="AI44" s="71"/>
      <c r="AJ44" s="71"/>
      <c r="AK44" s="81" t="s">
        <v>256</v>
      </c>
      <c r="AL44" s="80"/>
      <c r="AM44" s="71"/>
      <c r="AN44" s="71"/>
      <c r="AO44" s="81">
        <v>145</v>
      </c>
      <c r="AP44" s="80"/>
      <c r="AQ44" s="71"/>
      <c r="AR44" s="71"/>
      <c r="AS44" s="81">
        <v>1</v>
      </c>
      <c r="AT44" s="80"/>
      <c r="AU44" s="71"/>
      <c r="AV44" s="71"/>
      <c r="AW44" s="81">
        <v>3</v>
      </c>
      <c r="AX44" s="80"/>
      <c r="AY44" s="71"/>
      <c r="AZ44" s="71"/>
      <c r="BA44" s="81">
        <v>312</v>
      </c>
      <c r="BB44" s="80"/>
    </row>
    <row r="45" spans="1:54" ht="25.5" thickBot="1" x14ac:dyDescent="0.3">
      <c r="A45" s="13"/>
      <c r="B45" s="75" t="s">
        <v>393</v>
      </c>
      <c r="C45" s="76"/>
      <c r="D45" s="84"/>
      <c r="E45" s="85" t="s">
        <v>256</v>
      </c>
      <c r="F45" s="83"/>
      <c r="G45" s="76"/>
      <c r="H45" s="84"/>
      <c r="I45" s="85" t="s">
        <v>256</v>
      </c>
      <c r="J45" s="83"/>
      <c r="K45" s="76"/>
      <c r="L45" s="84"/>
      <c r="M45" s="85">
        <v>287</v>
      </c>
      <c r="N45" s="83"/>
      <c r="O45" s="76"/>
      <c r="P45" s="84"/>
      <c r="Q45" s="85" t="s">
        <v>390</v>
      </c>
      <c r="R45" s="76"/>
      <c r="S45" s="76"/>
      <c r="T45" s="84"/>
      <c r="U45" s="85" t="s">
        <v>256</v>
      </c>
      <c r="V45" s="83"/>
      <c r="W45" s="76"/>
      <c r="X45" s="84"/>
      <c r="Y45" s="85" t="s">
        <v>256</v>
      </c>
      <c r="Z45" s="83"/>
      <c r="AA45" s="76"/>
      <c r="AB45" s="84"/>
      <c r="AC45" s="85" t="s">
        <v>256</v>
      </c>
      <c r="AD45" s="83"/>
      <c r="AE45" s="76"/>
      <c r="AF45" s="84"/>
      <c r="AG45" s="85" t="s">
        <v>256</v>
      </c>
      <c r="AH45" s="83"/>
      <c r="AI45" s="76"/>
      <c r="AJ45" s="84"/>
      <c r="AK45" s="85" t="s">
        <v>256</v>
      </c>
      <c r="AL45" s="83"/>
      <c r="AM45" s="76"/>
      <c r="AN45" s="84"/>
      <c r="AO45" s="85" t="s">
        <v>256</v>
      </c>
      <c r="AP45" s="83"/>
      <c r="AQ45" s="76"/>
      <c r="AR45" s="84"/>
      <c r="AS45" s="85" t="s">
        <v>256</v>
      </c>
      <c r="AT45" s="83"/>
      <c r="AU45" s="76"/>
      <c r="AV45" s="84"/>
      <c r="AW45" s="85" t="s">
        <v>256</v>
      </c>
      <c r="AX45" s="83"/>
      <c r="AY45" s="76"/>
      <c r="AZ45" s="84"/>
      <c r="BA45" s="85">
        <v>287</v>
      </c>
      <c r="BB45" s="83"/>
    </row>
    <row r="46" spans="1:54" ht="24.75" x14ac:dyDescent="0.25">
      <c r="A46" s="13"/>
      <c r="B46" s="78" t="s">
        <v>394</v>
      </c>
      <c r="C46" s="71"/>
      <c r="D46" s="71"/>
      <c r="E46" s="81" t="s">
        <v>256</v>
      </c>
      <c r="F46" s="80"/>
      <c r="G46" s="71"/>
      <c r="H46" s="71"/>
      <c r="I46" s="81" t="s">
        <v>256</v>
      </c>
      <c r="J46" s="80"/>
      <c r="K46" s="71"/>
      <c r="L46" s="71"/>
      <c r="M46" s="81">
        <v>450</v>
      </c>
      <c r="N46" s="80"/>
      <c r="O46" s="71"/>
      <c r="P46" s="71"/>
      <c r="Q46" s="81" t="s">
        <v>390</v>
      </c>
      <c r="R46" s="71"/>
      <c r="S46" s="71"/>
      <c r="T46" s="71"/>
      <c r="U46" s="81" t="s">
        <v>256</v>
      </c>
      <c r="V46" s="80"/>
      <c r="W46" s="71"/>
      <c r="X46" s="71"/>
      <c r="Y46" s="81" t="s">
        <v>256</v>
      </c>
      <c r="Z46" s="80"/>
      <c r="AA46" s="71"/>
      <c r="AB46" s="71"/>
      <c r="AC46" s="81" t="s">
        <v>256</v>
      </c>
      <c r="AD46" s="80"/>
      <c r="AE46" s="71"/>
      <c r="AF46" s="71"/>
      <c r="AG46" s="81" t="s">
        <v>256</v>
      </c>
      <c r="AH46" s="80"/>
      <c r="AI46" s="71"/>
      <c r="AJ46" s="71"/>
      <c r="AK46" s="81" t="s">
        <v>256</v>
      </c>
      <c r="AL46" s="80"/>
      <c r="AM46" s="71"/>
      <c r="AN46" s="71"/>
      <c r="AO46" s="81">
        <v>145</v>
      </c>
      <c r="AP46" s="80"/>
      <c r="AQ46" s="71"/>
      <c r="AR46" s="71"/>
      <c r="AS46" s="81">
        <v>1</v>
      </c>
      <c r="AT46" s="80"/>
      <c r="AU46" s="71"/>
      <c r="AV46" s="71"/>
      <c r="AW46" s="81">
        <v>3</v>
      </c>
      <c r="AX46" s="80"/>
      <c r="AY46" s="71"/>
      <c r="AZ46" s="71"/>
      <c r="BA46" s="81">
        <v>599</v>
      </c>
      <c r="BB46" s="80"/>
    </row>
    <row r="47" spans="1:54" ht="25.5" thickBot="1" x14ac:dyDescent="0.3">
      <c r="A47" s="13"/>
      <c r="B47" s="75" t="s">
        <v>395</v>
      </c>
      <c r="C47" s="76"/>
      <c r="D47" s="84"/>
      <c r="E47" s="85" t="s">
        <v>256</v>
      </c>
      <c r="F47" s="83"/>
      <c r="G47" s="76"/>
      <c r="H47" s="84"/>
      <c r="I47" s="85" t="s">
        <v>256</v>
      </c>
      <c r="J47" s="83"/>
      <c r="K47" s="76"/>
      <c r="L47" s="84"/>
      <c r="M47" s="85" t="s">
        <v>396</v>
      </c>
      <c r="N47" s="83" t="s">
        <v>260</v>
      </c>
      <c r="O47" s="76"/>
      <c r="P47" s="84"/>
      <c r="Q47" s="85" t="s">
        <v>390</v>
      </c>
      <c r="R47" s="76"/>
      <c r="S47" s="76"/>
      <c r="T47" s="84"/>
      <c r="U47" s="85"/>
      <c r="V47" s="76"/>
      <c r="W47" s="76"/>
      <c r="X47" s="84"/>
      <c r="Y47" s="85"/>
      <c r="Z47" s="76"/>
      <c r="AA47" s="76"/>
      <c r="AB47" s="84"/>
      <c r="AC47" s="85"/>
      <c r="AD47" s="76"/>
      <c r="AE47" s="76"/>
      <c r="AF47" s="84"/>
      <c r="AG47" s="85" t="s">
        <v>256</v>
      </c>
      <c r="AH47" s="83"/>
      <c r="AI47" s="76"/>
      <c r="AJ47" s="84"/>
      <c r="AK47" s="85" t="s">
        <v>256</v>
      </c>
      <c r="AL47" s="83"/>
      <c r="AM47" s="76"/>
      <c r="AN47" s="84"/>
      <c r="AO47" s="85" t="s">
        <v>256</v>
      </c>
      <c r="AP47" s="83"/>
      <c r="AQ47" s="76"/>
      <c r="AR47" s="84"/>
      <c r="AS47" s="85" t="s">
        <v>256</v>
      </c>
      <c r="AT47" s="83"/>
      <c r="AU47" s="76"/>
      <c r="AV47" s="84"/>
      <c r="AW47" s="85" t="s">
        <v>256</v>
      </c>
      <c r="AX47" s="83"/>
      <c r="AY47" s="76"/>
      <c r="AZ47" s="84"/>
      <c r="BA47" s="85" t="s">
        <v>396</v>
      </c>
      <c r="BB47" s="83" t="s">
        <v>260</v>
      </c>
    </row>
    <row r="48" spans="1:54" ht="15.75" thickBot="1" x14ac:dyDescent="0.3">
      <c r="A48" s="13"/>
      <c r="B48" s="78" t="s">
        <v>382</v>
      </c>
      <c r="C48" s="71"/>
      <c r="D48" s="94" t="s">
        <v>255</v>
      </c>
      <c r="E48" s="95" t="s">
        <v>256</v>
      </c>
      <c r="F48" s="80"/>
      <c r="G48" s="71"/>
      <c r="H48" s="94" t="s">
        <v>255</v>
      </c>
      <c r="I48" s="95" t="s">
        <v>256</v>
      </c>
      <c r="J48" s="80"/>
      <c r="K48" s="71"/>
      <c r="L48" s="94" t="s">
        <v>255</v>
      </c>
      <c r="M48" s="95">
        <v>518</v>
      </c>
      <c r="N48" s="80"/>
      <c r="O48" s="71"/>
      <c r="P48" s="94" t="s">
        <v>255</v>
      </c>
      <c r="Q48" s="95" t="s">
        <v>390</v>
      </c>
      <c r="R48" s="71"/>
      <c r="S48" s="71"/>
      <c r="T48" s="94" t="s">
        <v>255</v>
      </c>
      <c r="U48" s="95" t="s">
        <v>256</v>
      </c>
      <c r="V48" s="80"/>
      <c r="W48" s="71"/>
      <c r="X48" s="94" t="s">
        <v>255</v>
      </c>
      <c r="Y48" s="95" t="s">
        <v>256</v>
      </c>
      <c r="Z48" s="80"/>
      <c r="AA48" s="71"/>
      <c r="AB48" s="94" t="s">
        <v>255</v>
      </c>
      <c r="AC48" s="95" t="s">
        <v>256</v>
      </c>
      <c r="AD48" s="80"/>
      <c r="AE48" s="71"/>
      <c r="AF48" s="94" t="s">
        <v>255</v>
      </c>
      <c r="AG48" s="95" t="s">
        <v>256</v>
      </c>
      <c r="AH48" s="80"/>
      <c r="AI48" s="71"/>
      <c r="AJ48" s="94" t="s">
        <v>255</v>
      </c>
      <c r="AK48" s="95" t="s">
        <v>256</v>
      </c>
      <c r="AL48" s="80"/>
      <c r="AM48" s="71"/>
      <c r="AN48" s="94" t="s">
        <v>255</v>
      </c>
      <c r="AO48" s="95">
        <v>1</v>
      </c>
      <c r="AP48" s="80"/>
      <c r="AQ48" s="71"/>
      <c r="AR48" s="94" t="s">
        <v>255</v>
      </c>
      <c r="AS48" s="95">
        <v>1</v>
      </c>
      <c r="AT48" s="80"/>
      <c r="AU48" s="71"/>
      <c r="AV48" s="94" t="s">
        <v>255</v>
      </c>
      <c r="AW48" s="95">
        <v>3</v>
      </c>
      <c r="AX48" s="80"/>
      <c r="AY48" s="71"/>
      <c r="AZ48" s="94" t="s">
        <v>255</v>
      </c>
      <c r="BA48" s="95">
        <v>523</v>
      </c>
      <c r="BB48" s="80"/>
    </row>
    <row r="49" spans="1:54" ht="15.75" thickTop="1" x14ac:dyDescent="0.25">
      <c r="A49" s="13"/>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28"/>
      <c r="AK49" s="28"/>
      <c r="AL49" s="28"/>
      <c r="AM49" s="28"/>
      <c r="AN49" s="28"/>
      <c r="AO49" s="28"/>
      <c r="AP49" s="28"/>
      <c r="AQ49" s="28"/>
      <c r="AR49" s="28"/>
      <c r="AS49" s="28"/>
      <c r="AT49" s="28"/>
      <c r="AU49" s="28"/>
      <c r="AV49" s="28"/>
      <c r="AW49" s="28"/>
      <c r="AX49" s="28"/>
      <c r="AY49" s="28"/>
      <c r="AZ49" s="28"/>
      <c r="BA49" s="28"/>
      <c r="BB49" s="28"/>
    </row>
    <row r="50" spans="1:54" ht="15.75" thickBot="1" x14ac:dyDescent="0.3">
      <c r="A50" s="13"/>
      <c r="B50" s="73" t="s">
        <v>397</v>
      </c>
      <c r="C50" s="71"/>
      <c r="D50" s="94" t="s">
        <v>255</v>
      </c>
      <c r="E50" s="96">
        <v>1547</v>
      </c>
      <c r="F50" s="80"/>
      <c r="G50" s="71"/>
      <c r="H50" s="94" t="s">
        <v>255</v>
      </c>
      <c r="I50" s="95">
        <v>431</v>
      </c>
      <c r="J50" s="80"/>
      <c r="K50" s="71"/>
      <c r="L50" s="94" t="s">
        <v>255</v>
      </c>
      <c r="M50" s="96">
        <v>2068</v>
      </c>
      <c r="N50" s="80"/>
      <c r="O50" s="71"/>
      <c r="P50" s="94" t="s">
        <v>255</v>
      </c>
      <c r="Q50" s="95" t="s">
        <v>256</v>
      </c>
      <c r="R50" s="71"/>
      <c r="S50" s="71"/>
      <c r="T50" s="94" t="s">
        <v>255</v>
      </c>
      <c r="U50" s="95">
        <v>754</v>
      </c>
      <c r="V50" s="80"/>
      <c r="W50" s="71"/>
      <c r="X50" s="94" t="s">
        <v>255</v>
      </c>
      <c r="Y50" s="96">
        <v>1580</v>
      </c>
      <c r="Z50" s="80"/>
      <c r="AA50" s="71"/>
      <c r="AB50" s="94" t="s">
        <v>255</v>
      </c>
      <c r="AC50" s="95">
        <v>222</v>
      </c>
      <c r="AD50" s="80"/>
      <c r="AE50" s="71"/>
      <c r="AF50" s="94" t="s">
        <v>255</v>
      </c>
      <c r="AG50" s="95">
        <v>26</v>
      </c>
      <c r="AH50" s="80"/>
      <c r="AI50" s="71"/>
      <c r="AJ50" s="94" t="s">
        <v>255</v>
      </c>
      <c r="AK50" s="95">
        <v>573</v>
      </c>
      <c r="AL50" s="80"/>
      <c r="AM50" s="71"/>
      <c r="AN50" s="94" t="s">
        <v>255</v>
      </c>
      <c r="AO50" s="96">
        <v>1409</v>
      </c>
      <c r="AP50" s="80"/>
      <c r="AQ50" s="71"/>
      <c r="AR50" s="94" t="s">
        <v>255</v>
      </c>
      <c r="AS50" s="95">
        <v>383</v>
      </c>
      <c r="AT50" s="80"/>
      <c r="AU50" s="71"/>
      <c r="AV50" s="94" t="s">
        <v>255</v>
      </c>
      <c r="AW50" s="95">
        <v>83</v>
      </c>
      <c r="AX50" s="80"/>
      <c r="AY50" s="71"/>
      <c r="AZ50" s="94" t="s">
        <v>255</v>
      </c>
      <c r="BA50" s="96">
        <v>9076</v>
      </c>
      <c r="BB50" s="80"/>
    </row>
    <row r="51" spans="1:54" ht="16.5" thickTop="1" thickBot="1" x14ac:dyDescent="0.3">
      <c r="A51" s="13"/>
      <c r="B51" s="21"/>
      <c r="C51" s="20"/>
      <c r="D51" s="158" t="s">
        <v>331</v>
      </c>
      <c r="E51" s="158"/>
      <c r="F51" s="20"/>
      <c r="G51" s="20"/>
      <c r="H51" s="158" t="s">
        <v>355</v>
      </c>
      <c r="I51" s="158"/>
      <c r="J51" s="20"/>
      <c r="K51" s="20"/>
      <c r="L51" s="158" t="s">
        <v>333</v>
      </c>
      <c r="M51" s="158"/>
      <c r="N51" s="20"/>
      <c r="O51" s="20"/>
      <c r="P51" s="158" t="s">
        <v>356</v>
      </c>
      <c r="Q51" s="158"/>
      <c r="R51" s="20"/>
      <c r="S51" s="20"/>
      <c r="T51" s="158" t="s">
        <v>334</v>
      </c>
      <c r="U51" s="158"/>
      <c r="V51" s="20"/>
      <c r="W51" s="20"/>
      <c r="X51" s="158" t="s">
        <v>335</v>
      </c>
      <c r="Y51" s="158"/>
      <c r="Z51" s="20"/>
      <c r="AA51" s="20"/>
      <c r="AB51" s="158" t="s">
        <v>336</v>
      </c>
      <c r="AC51" s="158"/>
      <c r="AD51" s="20"/>
      <c r="AE51" s="20"/>
      <c r="AF51" s="158" t="s">
        <v>337</v>
      </c>
      <c r="AG51" s="158"/>
      <c r="AH51" s="20"/>
      <c r="AI51" s="20"/>
      <c r="AJ51" s="158" t="s">
        <v>340</v>
      </c>
      <c r="AK51" s="158"/>
      <c r="AL51" s="20"/>
      <c r="AM51" s="20"/>
      <c r="AN51" s="158" t="s">
        <v>357</v>
      </c>
      <c r="AO51" s="158"/>
      <c r="AP51" s="20"/>
      <c r="AQ51" s="20"/>
      <c r="AR51" s="158" t="s">
        <v>342</v>
      </c>
      <c r="AS51" s="158"/>
      <c r="AT51" s="20"/>
      <c r="AU51" s="20"/>
      <c r="AV51" s="158" t="s">
        <v>343</v>
      </c>
      <c r="AW51" s="158"/>
      <c r="AX51" s="20"/>
      <c r="AY51" s="20"/>
      <c r="AZ51" s="158" t="s">
        <v>147</v>
      </c>
      <c r="BA51" s="158"/>
      <c r="BB51" s="20"/>
    </row>
    <row r="52" spans="1:54" x14ac:dyDescent="0.25">
      <c r="A52" s="13"/>
      <c r="B52" s="70" t="s">
        <v>398</v>
      </c>
      <c r="C52" s="72"/>
      <c r="D52" s="72"/>
      <c r="E52" s="74"/>
      <c r="F52" s="72"/>
      <c r="G52" s="72"/>
      <c r="H52" s="72"/>
      <c r="I52" s="74"/>
      <c r="J52" s="72"/>
      <c r="K52" s="72"/>
      <c r="L52" s="72"/>
      <c r="M52" s="74"/>
      <c r="N52" s="72"/>
      <c r="O52" s="72"/>
      <c r="P52" s="72"/>
      <c r="Q52" s="74"/>
      <c r="R52" s="72"/>
      <c r="S52" s="72"/>
      <c r="T52" s="72"/>
      <c r="U52" s="74"/>
      <c r="V52" s="72"/>
      <c r="W52" s="72"/>
      <c r="X52" s="72"/>
      <c r="Y52" s="74"/>
      <c r="Z52" s="72"/>
      <c r="AA52" s="72"/>
      <c r="AB52" s="72"/>
      <c r="AC52" s="74"/>
      <c r="AD52" s="72"/>
      <c r="AE52" s="72"/>
      <c r="AF52" s="72"/>
      <c r="AG52" s="74"/>
      <c r="AH52" s="72"/>
      <c r="AI52" s="72"/>
      <c r="AJ52" s="72"/>
      <c r="AK52" s="74"/>
      <c r="AL52" s="72"/>
      <c r="AM52" s="72"/>
      <c r="AN52" s="72"/>
      <c r="AO52" s="74"/>
      <c r="AP52" s="72"/>
      <c r="AQ52" s="72"/>
      <c r="AR52" s="72"/>
      <c r="AS52" s="74"/>
      <c r="AT52" s="72"/>
      <c r="AU52" s="72"/>
      <c r="AV52" s="72"/>
      <c r="AW52" s="74"/>
      <c r="AX52" s="72"/>
      <c r="AY52" s="72"/>
      <c r="AZ52" s="72"/>
      <c r="BA52" s="74"/>
      <c r="BB52" s="72"/>
    </row>
    <row r="53" spans="1:54" x14ac:dyDescent="0.25">
      <c r="A53" s="13"/>
      <c r="B53" s="75" t="s">
        <v>359</v>
      </c>
      <c r="C53" s="76"/>
      <c r="D53" s="76"/>
      <c r="E53" s="77"/>
      <c r="F53" s="76"/>
      <c r="G53" s="76"/>
      <c r="H53" s="76"/>
      <c r="I53" s="77"/>
      <c r="J53" s="76"/>
      <c r="K53" s="76"/>
      <c r="L53" s="76"/>
      <c r="M53" s="77"/>
      <c r="N53" s="76"/>
      <c r="O53" s="76"/>
      <c r="P53" s="76"/>
      <c r="Q53" s="77"/>
      <c r="R53" s="76"/>
      <c r="S53" s="76"/>
      <c r="T53" s="76"/>
      <c r="U53" s="77"/>
      <c r="V53" s="76"/>
      <c r="W53" s="76"/>
      <c r="X53" s="76"/>
      <c r="Y53" s="77"/>
      <c r="Z53" s="76"/>
      <c r="AA53" s="76"/>
      <c r="AB53" s="76"/>
      <c r="AC53" s="77"/>
      <c r="AD53" s="76"/>
      <c r="AE53" s="76"/>
      <c r="AF53" s="76"/>
      <c r="AG53" s="77"/>
      <c r="AH53" s="76"/>
      <c r="AI53" s="76"/>
      <c r="AJ53" s="76"/>
      <c r="AK53" s="77"/>
      <c r="AL53" s="76"/>
      <c r="AM53" s="76"/>
      <c r="AN53" s="76"/>
      <c r="AO53" s="77"/>
      <c r="AP53" s="76"/>
      <c r="AQ53" s="76"/>
      <c r="AR53" s="76"/>
      <c r="AS53" s="77"/>
      <c r="AT53" s="76"/>
      <c r="AU53" s="76"/>
      <c r="AV53" s="76"/>
      <c r="AW53" s="77"/>
      <c r="AX53" s="76"/>
      <c r="AY53" s="76"/>
      <c r="AZ53" s="76"/>
      <c r="BA53" s="77"/>
      <c r="BB53" s="76"/>
    </row>
    <row r="54" spans="1:54" x14ac:dyDescent="0.25">
      <c r="A54" s="13"/>
      <c r="B54" s="78" t="s">
        <v>360</v>
      </c>
      <c r="C54" s="71"/>
      <c r="D54" s="71" t="s">
        <v>255</v>
      </c>
      <c r="E54" s="81">
        <v>849</v>
      </c>
      <c r="F54" s="80"/>
      <c r="G54" s="71"/>
      <c r="H54" s="71" t="s">
        <v>255</v>
      </c>
      <c r="I54" s="81">
        <v>496</v>
      </c>
      <c r="J54" s="80"/>
      <c r="K54" s="71"/>
      <c r="L54" s="71" t="s">
        <v>255</v>
      </c>
      <c r="M54" s="79">
        <v>1102</v>
      </c>
      <c r="N54" s="80"/>
      <c r="O54" s="71"/>
      <c r="P54" s="71" t="s">
        <v>255</v>
      </c>
      <c r="Q54" s="79">
        <v>4157</v>
      </c>
      <c r="R54" s="80"/>
      <c r="S54" s="71"/>
      <c r="T54" s="71" t="s">
        <v>255</v>
      </c>
      <c r="U54" s="81" t="s">
        <v>256</v>
      </c>
      <c r="V54" s="80"/>
      <c r="W54" s="71"/>
      <c r="X54" s="71" t="s">
        <v>255</v>
      </c>
      <c r="Y54" s="81" t="s">
        <v>256</v>
      </c>
      <c r="Z54" s="80"/>
      <c r="AA54" s="71"/>
      <c r="AB54" s="71" t="s">
        <v>255</v>
      </c>
      <c r="AC54" s="81" t="s">
        <v>256</v>
      </c>
      <c r="AD54" s="80"/>
      <c r="AE54" s="71"/>
      <c r="AF54" s="71" t="s">
        <v>255</v>
      </c>
      <c r="AG54" s="81">
        <v>8</v>
      </c>
      <c r="AH54" s="80"/>
      <c r="AI54" s="71"/>
      <c r="AJ54" s="71" t="s">
        <v>255</v>
      </c>
      <c r="AK54" s="81">
        <v>454</v>
      </c>
      <c r="AL54" s="80"/>
      <c r="AM54" s="71"/>
      <c r="AN54" s="71" t="s">
        <v>255</v>
      </c>
      <c r="AO54" s="79">
        <v>1463</v>
      </c>
      <c r="AP54" s="80"/>
      <c r="AQ54" s="71"/>
      <c r="AR54" s="71" t="s">
        <v>255</v>
      </c>
      <c r="AS54" s="79">
        <v>1046</v>
      </c>
      <c r="AT54" s="80"/>
      <c r="AU54" s="71"/>
      <c r="AV54" s="71" t="s">
        <v>255</v>
      </c>
      <c r="AW54" s="81">
        <v>49</v>
      </c>
      <c r="AX54" s="80"/>
      <c r="AY54" s="71"/>
      <c r="AZ54" s="71" t="s">
        <v>255</v>
      </c>
      <c r="BA54" s="79">
        <v>9624</v>
      </c>
      <c r="BB54" s="80"/>
    </row>
    <row r="55" spans="1:54" x14ac:dyDescent="0.25">
      <c r="A55" s="13"/>
      <c r="B55" s="75" t="s">
        <v>92</v>
      </c>
      <c r="C55" s="76"/>
      <c r="D55" s="76"/>
      <c r="E55" s="82">
        <v>795</v>
      </c>
      <c r="F55" s="83"/>
      <c r="G55" s="76"/>
      <c r="H55" s="76"/>
      <c r="I55" s="82" t="s">
        <v>399</v>
      </c>
      <c r="J55" s="83" t="s">
        <v>260</v>
      </c>
      <c r="K55" s="76"/>
      <c r="L55" s="76"/>
      <c r="M55" s="82">
        <v>255</v>
      </c>
      <c r="N55" s="83"/>
      <c r="O55" s="76"/>
      <c r="P55" s="76"/>
      <c r="Q55" s="82" t="s">
        <v>400</v>
      </c>
      <c r="R55" s="83" t="s">
        <v>260</v>
      </c>
      <c r="S55" s="76"/>
      <c r="T55" s="76"/>
      <c r="U55" s="82" t="s">
        <v>256</v>
      </c>
      <c r="V55" s="83"/>
      <c r="W55" s="76"/>
      <c r="X55" s="76"/>
      <c r="Y55" s="82" t="s">
        <v>256</v>
      </c>
      <c r="Z55" s="83"/>
      <c r="AA55" s="76"/>
      <c r="AB55" s="76"/>
      <c r="AC55" s="82" t="s">
        <v>256</v>
      </c>
      <c r="AD55" s="83"/>
      <c r="AE55" s="76"/>
      <c r="AF55" s="76"/>
      <c r="AG55" s="82" t="s">
        <v>268</v>
      </c>
      <c r="AH55" s="83" t="s">
        <v>260</v>
      </c>
      <c r="AI55" s="76"/>
      <c r="AJ55" s="76"/>
      <c r="AK55" s="82" t="s">
        <v>401</v>
      </c>
      <c r="AL55" s="83" t="s">
        <v>260</v>
      </c>
      <c r="AM55" s="76"/>
      <c r="AN55" s="76"/>
      <c r="AO55" s="82">
        <v>35</v>
      </c>
      <c r="AP55" s="83"/>
      <c r="AQ55" s="76"/>
      <c r="AR55" s="76"/>
      <c r="AS55" s="82" t="s">
        <v>402</v>
      </c>
      <c r="AT55" s="83" t="s">
        <v>260</v>
      </c>
      <c r="AU55" s="76"/>
      <c r="AV55" s="76"/>
      <c r="AW55" s="82">
        <v>25</v>
      </c>
      <c r="AX55" s="83"/>
      <c r="AY55" s="76"/>
      <c r="AZ55" s="76"/>
      <c r="BA55" s="82" t="s">
        <v>403</v>
      </c>
      <c r="BB55" s="83" t="s">
        <v>260</v>
      </c>
    </row>
    <row r="56" spans="1:54" x14ac:dyDescent="0.25">
      <c r="A56" s="13"/>
      <c r="B56" s="78" t="s">
        <v>368</v>
      </c>
      <c r="C56" s="71"/>
      <c r="D56" s="71"/>
      <c r="E56" s="81" t="s">
        <v>404</v>
      </c>
      <c r="F56" s="80" t="s">
        <v>260</v>
      </c>
      <c r="G56" s="71"/>
      <c r="H56" s="71"/>
      <c r="I56" s="81" t="s">
        <v>256</v>
      </c>
      <c r="J56" s="80"/>
      <c r="K56" s="71"/>
      <c r="L56" s="71"/>
      <c r="M56" s="81" t="s">
        <v>405</v>
      </c>
      <c r="N56" s="80" t="s">
        <v>260</v>
      </c>
      <c r="O56" s="71"/>
      <c r="P56" s="71"/>
      <c r="Q56" s="81" t="s">
        <v>256</v>
      </c>
      <c r="R56" s="80"/>
      <c r="S56" s="71"/>
      <c r="T56" s="71"/>
      <c r="U56" s="81" t="s">
        <v>256</v>
      </c>
      <c r="V56" s="80"/>
      <c r="W56" s="71"/>
      <c r="X56" s="71"/>
      <c r="Y56" s="81" t="s">
        <v>256</v>
      </c>
      <c r="Z56" s="80"/>
      <c r="AA56" s="71"/>
      <c r="AB56" s="71"/>
      <c r="AC56" s="81" t="s">
        <v>256</v>
      </c>
      <c r="AD56" s="80"/>
      <c r="AE56" s="71"/>
      <c r="AF56" s="71"/>
      <c r="AG56" s="81" t="s">
        <v>256</v>
      </c>
      <c r="AH56" s="80"/>
      <c r="AI56" s="71"/>
      <c r="AJ56" s="71"/>
      <c r="AK56" s="81" t="s">
        <v>406</v>
      </c>
      <c r="AL56" s="80" t="s">
        <v>260</v>
      </c>
      <c r="AM56" s="71"/>
      <c r="AN56" s="71"/>
      <c r="AO56" s="81" t="s">
        <v>407</v>
      </c>
      <c r="AP56" s="80" t="s">
        <v>260</v>
      </c>
      <c r="AQ56" s="71"/>
      <c r="AR56" s="71"/>
      <c r="AS56" s="81" t="s">
        <v>256</v>
      </c>
      <c r="AT56" s="80"/>
      <c r="AU56" s="71"/>
      <c r="AV56" s="71"/>
      <c r="AW56" s="81" t="s">
        <v>281</v>
      </c>
      <c r="AX56" s="80" t="s">
        <v>260</v>
      </c>
      <c r="AY56" s="71"/>
      <c r="AZ56" s="71"/>
      <c r="BA56" s="81" t="s">
        <v>408</v>
      </c>
      <c r="BB56" s="80" t="s">
        <v>260</v>
      </c>
    </row>
    <row r="57" spans="1:54" ht="15.75" thickBot="1" x14ac:dyDescent="0.3">
      <c r="A57" s="13"/>
      <c r="B57" s="75" t="s">
        <v>376</v>
      </c>
      <c r="C57" s="76"/>
      <c r="D57" s="84"/>
      <c r="E57" s="85">
        <v>45</v>
      </c>
      <c r="F57" s="83"/>
      <c r="G57" s="76"/>
      <c r="H57" s="84"/>
      <c r="I57" s="85">
        <v>45</v>
      </c>
      <c r="J57" s="83"/>
      <c r="K57" s="76"/>
      <c r="L57" s="84"/>
      <c r="M57" s="85">
        <v>131</v>
      </c>
      <c r="N57" s="83"/>
      <c r="O57" s="76"/>
      <c r="P57" s="84"/>
      <c r="Q57" s="85">
        <v>299</v>
      </c>
      <c r="R57" s="83"/>
      <c r="S57" s="76"/>
      <c r="T57" s="84"/>
      <c r="U57" s="85" t="s">
        <v>256</v>
      </c>
      <c r="V57" s="83"/>
      <c r="W57" s="76"/>
      <c r="X57" s="84"/>
      <c r="Y57" s="85" t="s">
        <v>256</v>
      </c>
      <c r="Z57" s="83"/>
      <c r="AA57" s="76"/>
      <c r="AB57" s="84"/>
      <c r="AC57" s="85" t="s">
        <v>256</v>
      </c>
      <c r="AD57" s="83"/>
      <c r="AE57" s="76"/>
      <c r="AF57" s="84"/>
      <c r="AG57" s="85">
        <v>7</v>
      </c>
      <c r="AH57" s="83"/>
      <c r="AI57" s="76"/>
      <c r="AJ57" s="84"/>
      <c r="AK57" s="85">
        <v>19</v>
      </c>
      <c r="AL57" s="83"/>
      <c r="AM57" s="76"/>
      <c r="AN57" s="84"/>
      <c r="AO57" s="85">
        <v>24</v>
      </c>
      <c r="AP57" s="83"/>
      <c r="AQ57" s="76"/>
      <c r="AR57" s="84"/>
      <c r="AS57" s="85">
        <v>53</v>
      </c>
      <c r="AT57" s="83"/>
      <c r="AU57" s="76"/>
      <c r="AV57" s="84"/>
      <c r="AW57" s="85">
        <v>8</v>
      </c>
      <c r="AX57" s="83"/>
      <c r="AY57" s="76"/>
      <c r="AZ57" s="84"/>
      <c r="BA57" s="85">
        <v>631</v>
      </c>
      <c r="BB57" s="83"/>
    </row>
    <row r="58" spans="1:54" ht="15.75" thickBot="1" x14ac:dyDescent="0.3">
      <c r="A58" s="13"/>
      <c r="B58" s="87" t="s">
        <v>377</v>
      </c>
      <c r="C58" s="71"/>
      <c r="D58" s="88"/>
      <c r="E58" s="89">
        <v>32</v>
      </c>
      <c r="F58" s="80"/>
      <c r="G58" s="71"/>
      <c r="H58" s="88"/>
      <c r="I58" s="89">
        <v>45</v>
      </c>
      <c r="J58" s="80"/>
      <c r="K58" s="71"/>
      <c r="L58" s="88"/>
      <c r="M58" s="89" t="s">
        <v>401</v>
      </c>
      <c r="N58" s="80" t="s">
        <v>260</v>
      </c>
      <c r="O58" s="71"/>
      <c r="P58" s="88"/>
      <c r="Q58" s="89">
        <v>299</v>
      </c>
      <c r="R58" s="80"/>
      <c r="S58" s="71"/>
      <c r="T58" s="88"/>
      <c r="U58" s="89" t="s">
        <v>256</v>
      </c>
      <c r="V58" s="80"/>
      <c r="W58" s="71"/>
      <c r="X58" s="88"/>
      <c r="Y58" s="89" t="s">
        <v>256</v>
      </c>
      <c r="Z58" s="80"/>
      <c r="AA58" s="71"/>
      <c r="AB58" s="88"/>
      <c r="AC58" s="89" t="s">
        <v>256</v>
      </c>
      <c r="AD58" s="80"/>
      <c r="AE58" s="71"/>
      <c r="AF58" s="88"/>
      <c r="AG58" s="89">
        <v>7</v>
      </c>
      <c r="AH58" s="80"/>
      <c r="AI58" s="71"/>
      <c r="AJ58" s="88"/>
      <c r="AK58" s="89">
        <v>17</v>
      </c>
      <c r="AL58" s="80"/>
      <c r="AM58" s="71"/>
      <c r="AN58" s="88"/>
      <c r="AO58" s="89" t="s">
        <v>409</v>
      </c>
      <c r="AP58" s="80" t="s">
        <v>260</v>
      </c>
      <c r="AQ58" s="71"/>
      <c r="AR58" s="88"/>
      <c r="AS58" s="89">
        <v>53</v>
      </c>
      <c r="AT58" s="80"/>
      <c r="AU58" s="71"/>
      <c r="AV58" s="88"/>
      <c r="AW58" s="89" t="s">
        <v>410</v>
      </c>
      <c r="AX58" s="80" t="s">
        <v>260</v>
      </c>
      <c r="AY58" s="71"/>
      <c r="AZ58" s="88"/>
      <c r="BA58" s="89">
        <v>265</v>
      </c>
      <c r="BB58" s="80"/>
    </row>
    <row r="59" spans="1:54" ht="15.75" thickBot="1" x14ac:dyDescent="0.3">
      <c r="A59" s="13"/>
      <c r="B59" s="90" t="s">
        <v>382</v>
      </c>
      <c r="C59" s="76"/>
      <c r="D59" s="91" t="s">
        <v>255</v>
      </c>
      <c r="E59" s="92">
        <v>1676</v>
      </c>
      <c r="F59" s="83"/>
      <c r="G59" s="76"/>
      <c r="H59" s="91" t="s">
        <v>255</v>
      </c>
      <c r="I59" s="93">
        <v>322</v>
      </c>
      <c r="J59" s="83"/>
      <c r="K59" s="76"/>
      <c r="L59" s="91" t="s">
        <v>255</v>
      </c>
      <c r="M59" s="92">
        <v>1235</v>
      </c>
      <c r="N59" s="83"/>
      <c r="O59" s="76"/>
      <c r="P59" s="91" t="s">
        <v>255</v>
      </c>
      <c r="Q59" s="92">
        <v>4218</v>
      </c>
      <c r="R59" s="83"/>
      <c r="S59" s="76"/>
      <c r="T59" s="91" t="s">
        <v>255</v>
      </c>
      <c r="U59" s="93" t="s">
        <v>256</v>
      </c>
      <c r="V59" s="83"/>
      <c r="W59" s="76"/>
      <c r="X59" s="91" t="s">
        <v>255</v>
      </c>
      <c r="Y59" s="93" t="s">
        <v>256</v>
      </c>
      <c r="Z59" s="83"/>
      <c r="AA59" s="76"/>
      <c r="AB59" s="91" t="s">
        <v>255</v>
      </c>
      <c r="AC59" s="93" t="s">
        <v>256</v>
      </c>
      <c r="AD59" s="83"/>
      <c r="AE59" s="76"/>
      <c r="AF59" s="91" t="s">
        <v>255</v>
      </c>
      <c r="AG59" s="93">
        <v>6</v>
      </c>
      <c r="AH59" s="83"/>
      <c r="AI59" s="76"/>
      <c r="AJ59" s="91" t="s">
        <v>255</v>
      </c>
      <c r="AK59" s="93">
        <v>349</v>
      </c>
      <c r="AL59" s="83"/>
      <c r="AM59" s="76"/>
      <c r="AN59" s="91" t="s">
        <v>255</v>
      </c>
      <c r="AO59" s="92">
        <v>1440</v>
      </c>
      <c r="AP59" s="83"/>
      <c r="AQ59" s="76"/>
      <c r="AR59" s="91" t="s">
        <v>255</v>
      </c>
      <c r="AS59" s="93">
        <v>450</v>
      </c>
      <c r="AT59" s="83"/>
      <c r="AU59" s="76"/>
      <c r="AV59" s="91" t="s">
        <v>255</v>
      </c>
      <c r="AW59" s="93">
        <v>66</v>
      </c>
      <c r="AX59" s="83"/>
      <c r="AY59" s="76"/>
      <c r="AZ59" s="91" t="s">
        <v>255</v>
      </c>
      <c r="BA59" s="92">
        <v>9762</v>
      </c>
      <c r="BB59" s="83"/>
    </row>
    <row r="60" spans="1:54" ht="15.75" thickTop="1" x14ac:dyDescent="0.25">
      <c r="A60" s="13"/>
      <c r="B60" s="71"/>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c r="AE60" s="71"/>
      <c r="AF60" s="71"/>
      <c r="AG60" s="71"/>
      <c r="AH60" s="71"/>
      <c r="AI60" s="71"/>
      <c r="AJ60" s="71"/>
      <c r="AK60" s="71"/>
      <c r="AL60" s="71"/>
      <c r="AM60" s="71"/>
      <c r="AN60" s="71"/>
      <c r="AO60" s="71"/>
      <c r="AP60" s="71"/>
      <c r="AQ60" s="71"/>
      <c r="AR60" s="71"/>
      <c r="AS60" s="71"/>
      <c r="AT60" s="71"/>
      <c r="AU60" s="71"/>
      <c r="AV60" s="71"/>
      <c r="AW60" s="71"/>
      <c r="AX60" s="71"/>
      <c r="AY60" s="71"/>
      <c r="AZ60" s="71"/>
      <c r="BA60" s="71"/>
      <c r="BB60" s="71"/>
    </row>
    <row r="61" spans="1:54" x14ac:dyDescent="0.25">
      <c r="A61" s="13"/>
      <c r="B61" s="75" t="s">
        <v>383</v>
      </c>
      <c r="C61" s="76"/>
      <c r="D61" s="76"/>
      <c r="E61" s="77"/>
      <c r="F61" s="76"/>
      <c r="G61" s="76"/>
      <c r="H61" s="76"/>
      <c r="I61" s="77"/>
      <c r="J61" s="76"/>
      <c r="K61" s="76"/>
      <c r="L61" s="76"/>
      <c r="M61" s="77"/>
      <c r="N61" s="76"/>
      <c r="O61" s="76"/>
      <c r="P61" s="76"/>
      <c r="Q61" s="77"/>
      <c r="R61" s="76"/>
      <c r="S61" s="76"/>
      <c r="T61" s="76"/>
      <c r="U61" s="77"/>
      <c r="V61" s="76"/>
      <c r="W61" s="76"/>
      <c r="X61" s="76"/>
      <c r="Y61" s="77"/>
      <c r="Z61" s="76"/>
      <c r="AA61" s="76"/>
      <c r="AB61" s="76"/>
      <c r="AC61" s="77"/>
      <c r="AD61" s="76"/>
      <c r="AE61" s="76"/>
      <c r="AF61" s="76"/>
      <c r="AG61" s="77"/>
      <c r="AH61" s="76"/>
      <c r="AI61" s="76"/>
      <c r="AJ61" s="76"/>
      <c r="AK61" s="77"/>
      <c r="AL61" s="76"/>
      <c r="AM61" s="76"/>
      <c r="AN61" s="76"/>
      <c r="AO61" s="77"/>
      <c r="AP61" s="76"/>
      <c r="AQ61" s="76"/>
      <c r="AR61" s="76"/>
      <c r="AS61" s="77"/>
      <c r="AT61" s="76"/>
      <c r="AU61" s="76"/>
      <c r="AV61" s="76"/>
      <c r="AW61" s="77"/>
      <c r="AX61" s="76"/>
      <c r="AY61" s="76"/>
      <c r="AZ61" s="76"/>
      <c r="BA61" s="77"/>
      <c r="BB61" s="76"/>
    </row>
    <row r="62" spans="1:54" x14ac:dyDescent="0.25">
      <c r="A62" s="13"/>
      <c r="B62" s="78" t="s">
        <v>360</v>
      </c>
      <c r="C62" s="71"/>
      <c r="D62" s="71" t="s">
        <v>255</v>
      </c>
      <c r="E62" s="81">
        <v>225</v>
      </c>
      <c r="F62" s="80"/>
      <c r="G62" s="71"/>
      <c r="H62" s="71" t="s">
        <v>255</v>
      </c>
      <c r="I62" s="81" t="s">
        <v>256</v>
      </c>
      <c r="J62" s="80"/>
      <c r="K62" s="71"/>
      <c r="L62" s="71" t="s">
        <v>255</v>
      </c>
      <c r="M62" s="81" t="s">
        <v>256</v>
      </c>
      <c r="N62" s="80"/>
      <c r="O62" s="71"/>
      <c r="P62" s="71" t="s">
        <v>255</v>
      </c>
      <c r="Q62" s="81">
        <v>542</v>
      </c>
      <c r="R62" s="80"/>
      <c r="S62" s="71"/>
      <c r="T62" s="71" t="s">
        <v>255</v>
      </c>
      <c r="U62" s="81" t="s">
        <v>256</v>
      </c>
      <c r="V62" s="80"/>
      <c r="W62" s="71"/>
      <c r="X62" s="71" t="s">
        <v>255</v>
      </c>
      <c r="Y62" s="81" t="s">
        <v>256</v>
      </c>
      <c r="Z62" s="80"/>
      <c r="AA62" s="71"/>
      <c r="AB62" s="71" t="s">
        <v>255</v>
      </c>
      <c r="AC62" s="81" t="s">
        <v>256</v>
      </c>
      <c r="AD62" s="80"/>
      <c r="AE62" s="71"/>
      <c r="AF62" s="71" t="s">
        <v>255</v>
      </c>
      <c r="AG62" s="81" t="s">
        <v>256</v>
      </c>
      <c r="AH62" s="80"/>
      <c r="AI62" s="71"/>
      <c r="AJ62" s="71" t="s">
        <v>255</v>
      </c>
      <c r="AK62" s="81">
        <v>200</v>
      </c>
      <c r="AL62" s="80"/>
      <c r="AM62" s="71"/>
      <c r="AN62" s="71" t="s">
        <v>255</v>
      </c>
      <c r="AO62" s="81" t="s">
        <v>256</v>
      </c>
      <c r="AP62" s="80"/>
      <c r="AQ62" s="71"/>
      <c r="AR62" s="71" t="s">
        <v>255</v>
      </c>
      <c r="AS62" s="81" t="s">
        <v>256</v>
      </c>
      <c r="AT62" s="80"/>
      <c r="AU62" s="71"/>
      <c r="AV62" s="71" t="s">
        <v>255</v>
      </c>
      <c r="AW62" s="81" t="s">
        <v>256</v>
      </c>
      <c r="AX62" s="80"/>
      <c r="AY62" s="71"/>
      <c r="AZ62" s="71" t="s">
        <v>255</v>
      </c>
      <c r="BA62" s="81">
        <v>967</v>
      </c>
      <c r="BB62" s="80"/>
    </row>
    <row r="63" spans="1:54" x14ac:dyDescent="0.25">
      <c r="A63" s="13"/>
      <c r="B63" s="75" t="s">
        <v>392</v>
      </c>
      <c r="C63" s="76"/>
      <c r="D63" s="76"/>
      <c r="E63" s="82" t="s">
        <v>411</v>
      </c>
      <c r="F63" s="83" t="s">
        <v>260</v>
      </c>
      <c r="G63" s="76"/>
      <c r="H63" s="76"/>
      <c r="I63" s="82" t="s">
        <v>256</v>
      </c>
      <c r="J63" s="83"/>
      <c r="K63" s="76"/>
      <c r="L63" s="76"/>
      <c r="M63" s="82">
        <v>16</v>
      </c>
      <c r="N63" s="83"/>
      <c r="O63" s="76"/>
      <c r="P63" s="76"/>
      <c r="Q63" s="82" t="s">
        <v>412</v>
      </c>
      <c r="R63" s="83" t="s">
        <v>260</v>
      </c>
      <c r="S63" s="76"/>
      <c r="T63" s="76"/>
      <c r="U63" s="82" t="s">
        <v>256</v>
      </c>
      <c r="V63" s="83"/>
      <c r="W63" s="76"/>
      <c r="X63" s="76"/>
      <c r="Y63" s="82" t="s">
        <v>256</v>
      </c>
      <c r="Z63" s="83"/>
      <c r="AA63" s="76"/>
      <c r="AB63" s="76"/>
      <c r="AC63" s="82" t="s">
        <v>256</v>
      </c>
      <c r="AD63" s="83"/>
      <c r="AE63" s="76"/>
      <c r="AF63" s="76"/>
      <c r="AG63" s="82">
        <v>386</v>
      </c>
      <c r="AH63" s="83"/>
      <c r="AI63" s="76"/>
      <c r="AJ63" s="76"/>
      <c r="AK63" s="82">
        <v>118</v>
      </c>
      <c r="AL63" s="83"/>
      <c r="AM63" s="76"/>
      <c r="AN63" s="76"/>
      <c r="AO63" s="82">
        <v>3</v>
      </c>
      <c r="AP63" s="83"/>
      <c r="AQ63" s="76"/>
      <c r="AR63" s="76"/>
      <c r="AS63" s="82">
        <v>245</v>
      </c>
      <c r="AT63" s="83"/>
      <c r="AU63" s="76"/>
      <c r="AV63" s="76"/>
      <c r="AW63" s="82">
        <v>36</v>
      </c>
      <c r="AX63" s="83"/>
      <c r="AY63" s="76"/>
      <c r="AZ63" s="76"/>
      <c r="BA63" s="82">
        <v>436</v>
      </c>
      <c r="BB63" s="83"/>
    </row>
    <row r="64" spans="1:54" ht="15.75" thickBot="1" x14ac:dyDescent="0.3">
      <c r="A64" s="13"/>
      <c r="B64" s="78" t="s">
        <v>413</v>
      </c>
      <c r="C64" s="71"/>
      <c r="D64" s="88"/>
      <c r="E64" s="89" t="s">
        <v>256</v>
      </c>
      <c r="F64" s="80"/>
      <c r="G64" s="71"/>
      <c r="H64" s="88"/>
      <c r="I64" s="89" t="s">
        <v>256</v>
      </c>
      <c r="J64" s="80"/>
      <c r="K64" s="71"/>
      <c r="L64" s="88"/>
      <c r="M64" s="89" t="s">
        <v>281</v>
      </c>
      <c r="N64" s="80" t="s">
        <v>260</v>
      </c>
      <c r="O64" s="71"/>
      <c r="P64" s="88"/>
      <c r="Q64" s="89" t="s">
        <v>273</v>
      </c>
      <c r="R64" s="80" t="s">
        <v>260</v>
      </c>
      <c r="S64" s="71"/>
      <c r="T64" s="88"/>
      <c r="U64" s="89" t="s">
        <v>256</v>
      </c>
      <c r="V64" s="80"/>
      <c r="W64" s="71"/>
      <c r="X64" s="88"/>
      <c r="Y64" s="89" t="s">
        <v>256</v>
      </c>
      <c r="Z64" s="80"/>
      <c r="AA64" s="71"/>
      <c r="AB64" s="88"/>
      <c r="AC64" s="89" t="s">
        <v>256</v>
      </c>
      <c r="AD64" s="80"/>
      <c r="AE64" s="71"/>
      <c r="AF64" s="88"/>
      <c r="AG64" s="89" t="s">
        <v>414</v>
      </c>
      <c r="AH64" s="80" t="s">
        <v>260</v>
      </c>
      <c r="AI64" s="71"/>
      <c r="AJ64" s="88"/>
      <c r="AK64" s="89" t="s">
        <v>256</v>
      </c>
      <c r="AL64" s="80"/>
      <c r="AM64" s="71"/>
      <c r="AN64" s="88"/>
      <c r="AO64" s="89" t="s">
        <v>256</v>
      </c>
      <c r="AP64" s="80"/>
      <c r="AQ64" s="71"/>
      <c r="AR64" s="88"/>
      <c r="AS64" s="89" t="s">
        <v>256</v>
      </c>
      <c r="AT64" s="80"/>
      <c r="AU64" s="71"/>
      <c r="AV64" s="88"/>
      <c r="AW64" s="89" t="s">
        <v>256</v>
      </c>
      <c r="AX64" s="80"/>
      <c r="AY64" s="71"/>
      <c r="AZ64" s="88"/>
      <c r="BA64" s="89" t="s">
        <v>415</v>
      </c>
      <c r="BB64" s="80" t="s">
        <v>260</v>
      </c>
    </row>
    <row r="65" spans="1:54" ht="15.75" thickBot="1" x14ac:dyDescent="0.3">
      <c r="A65" s="13"/>
      <c r="B65" s="90" t="s">
        <v>382</v>
      </c>
      <c r="C65" s="76"/>
      <c r="D65" s="91" t="s">
        <v>255</v>
      </c>
      <c r="E65" s="93" t="s">
        <v>256</v>
      </c>
      <c r="F65" s="83"/>
      <c r="G65" s="76"/>
      <c r="H65" s="91" t="s">
        <v>255</v>
      </c>
      <c r="I65" s="93" t="s">
        <v>256</v>
      </c>
      <c r="J65" s="83"/>
      <c r="K65" s="76"/>
      <c r="L65" s="91" t="s">
        <v>255</v>
      </c>
      <c r="M65" s="93" t="s">
        <v>256</v>
      </c>
      <c r="N65" s="83"/>
      <c r="O65" s="76"/>
      <c r="P65" s="91" t="s">
        <v>255</v>
      </c>
      <c r="Q65" s="93">
        <v>385</v>
      </c>
      <c r="R65" s="83"/>
      <c r="S65" s="76"/>
      <c r="T65" s="91" t="s">
        <v>255</v>
      </c>
      <c r="U65" s="93" t="s">
        <v>256</v>
      </c>
      <c r="V65" s="83"/>
      <c r="W65" s="76"/>
      <c r="X65" s="91" t="s">
        <v>255</v>
      </c>
      <c r="Y65" s="93" t="s">
        <v>256</v>
      </c>
      <c r="Z65" s="83"/>
      <c r="AA65" s="76"/>
      <c r="AB65" s="91" t="s">
        <v>255</v>
      </c>
      <c r="AC65" s="93" t="s">
        <v>256</v>
      </c>
      <c r="AD65" s="83"/>
      <c r="AE65" s="76"/>
      <c r="AF65" s="91" t="s">
        <v>255</v>
      </c>
      <c r="AG65" s="93" t="s">
        <v>256</v>
      </c>
      <c r="AH65" s="83"/>
      <c r="AI65" s="76"/>
      <c r="AJ65" s="91" t="s">
        <v>255</v>
      </c>
      <c r="AK65" s="93">
        <v>318</v>
      </c>
      <c r="AL65" s="83"/>
      <c r="AM65" s="76"/>
      <c r="AN65" s="91" t="s">
        <v>255</v>
      </c>
      <c r="AO65" s="93">
        <v>3</v>
      </c>
      <c r="AP65" s="83"/>
      <c r="AQ65" s="76"/>
      <c r="AR65" s="91" t="s">
        <v>255</v>
      </c>
      <c r="AS65" s="93">
        <v>245</v>
      </c>
      <c r="AT65" s="83"/>
      <c r="AU65" s="76"/>
      <c r="AV65" s="91" t="s">
        <v>255</v>
      </c>
      <c r="AW65" s="93">
        <v>36</v>
      </c>
      <c r="AX65" s="83"/>
      <c r="AY65" s="76"/>
      <c r="AZ65" s="91" t="s">
        <v>255</v>
      </c>
      <c r="BA65" s="93">
        <v>987</v>
      </c>
      <c r="BB65" s="83"/>
    </row>
    <row r="66" spans="1:54" ht="15.75" thickTop="1" x14ac:dyDescent="0.25">
      <c r="A66" s="13"/>
      <c r="B66" s="71"/>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c r="AI66" s="71"/>
      <c r="AJ66" s="71"/>
      <c r="AK66" s="71"/>
      <c r="AL66" s="71"/>
      <c r="AM66" s="71"/>
      <c r="AN66" s="71"/>
      <c r="AO66" s="71"/>
      <c r="AP66" s="71"/>
      <c r="AQ66" s="71"/>
      <c r="AR66" s="71"/>
      <c r="AS66" s="71"/>
      <c r="AT66" s="71"/>
      <c r="AU66" s="71"/>
      <c r="AV66" s="71"/>
      <c r="AW66" s="71"/>
      <c r="AX66" s="71"/>
      <c r="AY66" s="71"/>
      <c r="AZ66" s="71"/>
      <c r="BA66" s="71"/>
      <c r="BB66" s="71"/>
    </row>
    <row r="67" spans="1:54" ht="15.75" thickBot="1" x14ac:dyDescent="0.3">
      <c r="A67" s="13"/>
      <c r="B67" s="75" t="s">
        <v>397</v>
      </c>
      <c r="C67" s="76"/>
      <c r="D67" s="91" t="s">
        <v>255</v>
      </c>
      <c r="E67" s="92">
        <v>1676</v>
      </c>
      <c r="F67" s="83"/>
      <c r="G67" s="76"/>
      <c r="H67" s="91" t="s">
        <v>255</v>
      </c>
      <c r="I67" s="93">
        <v>322</v>
      </c>
      <c r="J67" s="83"/>
      <c r="K67" s="76"/>
      <c r="L67" s="91" t="s">
        <v>255</v>
      </c>
      <c r="M67" s="92">
        <v>1235</v>
      </c>
      <c r="N67" s="83"/>
      <c r="O67" s="76"/>
      <c r="P67" s="91" t="s">
        <v>255</v>
      </c>
      <c r="Q67" s="92">
        <v>4603</v>
      </c>
      <c r="R67" s="83"/>
      <c r="S67" s="76"/>
      <c r="T67" s="91" t="s">
        <v>255</v>
      </c>
      <c r="U67" s="93" t="s">
        <v>256</v>
      </c>
      <c r="V67" s="83"/>
      <c r="W67" s="76"/>
      <c r="X67" s="91" t="s">
        <v>255</v>
      </c>
      <c r="Y67" s="93" t="s">
        <v>256</v>
      </c>
      <c r="Z67" s="83"/>
      <c r="AA67" s="76"/>
      <c r="AB67" s="91" t="s">
        <v>255</v>
      </c>
      <c r="AC67" s="93" t="s">
        <v>256</v>
      </c>
      <c r="AD67" s="83"/>
      <c r="AE67" s="76"/>
      <c r="AF67" s="91" t="s">
        <v>255</v>
      </c>
      <c r="AG67" s="93">
        <v>6</v>
      </c>
      <c r="AH67" s="83"/>
      <c r="AI67" s="76"/>
      <c r="AJ67" s="91" t="s">
        <v>255</v>
      </c>
      <c r="AK67" s="93">
        <v>667</v>
      </c>
      <c r="AL67" s="83"/>
      <c r="AM67" s="76"/>
      <c r="AN67" s="91" t="s">
        <v>255</v>
      </c>
      <c r="AO67" s="92">
        <v>1443</v>
      </c>
      <c r="AP67" s="83"/>
      <c r="AQ67" s="76"/>
      <c r="AR67" s="91" t="s">
        <v>255</v>
      </c>
      <c r="AS67" s="93">
        <v>695</v>
      </c>
      <c r="AT67" s="83"/>
      <c r="AU67" s="76"/>
      <c r="AV67" s="91" t="s">
        <v>255</v>
      </c>
      <c r="AW67" s="93">
        <v>102</v>
      </c>
      <c r="AX67" s="83"/>
      <c r="AY67" s="76"/>
      <c r="AZ67" s="91" t="s">
        <v>255</v>
      </c>
      <c r="BA67" s="92">
        <v>10749</v>
      </c>
      <c r="BB67" s="35"/>
    </row>
    <row r="68" spans="1:54" ht="16.5" thickTop="1" thickBot="1" x14ac:dyDescent="0.3">
      <c r="A68" s="13"/>
      <c r="B68" s="68"/>
      <c r="C68" s="68"/>
      <c r="D68" s="158" t="s">
        <v>331</v>
      </c>
      <c r="E68" s="158"/>
      <c r="F68" s="68"/>
      <c r="G68" s="68"/>
      <c r="H68" s="158" t="s">
        <v>355</v>
      </c>
      <c r="I68" s="158"/>
      <c r="J68" s="68"/>
      <c r="K68" s="68"/>
      <c r="L68" s="158" t="s">
        <v>333</v>
      </c>
      <c r="M68" s="158"/>
      <c r="N68" s="68"/>
      <c r="O68" s="68"/>
      <c r="P68" s="158" t="s">
        <v>356</v>
      </c>
      <c r="Q68" s="158"/>
      <c r="R68" s="68"/>
      <c r="S68" s="68"/>
      <c r="T68" s="158" t="s">
        <v>334</v>
      </c>
      <c r="U68" s="158"/>
      <c r="V68" s="68"/>
      <c r="W68" s="68"/>
      <c r="X68" s="158" t="s">
        <v>335</v>
      </c>
      <c r="Y68" s="158"/>
      <c r="Z68" s="68"/>
      <c r="AA68" s="68"/>
      <c r="AB68" s="158" t="s">
        <v>336</v>
      </c>
      <c r="AC68" s="158"/>
      <c r="AD68" s="68"/>
      <c r="AE68" s="68"/>
      <c r="AF68" s="158" t="s">
        <v>337</v>
      </c>
      <c r="AG68" s="158"/>
      <c r="AH68" s="68"/>
      <c r="AI68" s="68"/>
      <c r="AJ68" s="158" t="s">
        <v>340</v>
      </c>
      <c r="AK68" s="158"/>
      <c r="AL68" s="68"/>
      <c r="AM68" s="68"/>
      <c r="AN68" s="158" t="s">
        <v>357</v>
      </c>
      <c r="AO68" s="158"/>
      <c r="AP68" s="68"/>
      <c r="AQ68" s="68"/>
      <c r="AR68" s="158" t="s">
        <v>342</v>
      </c>
      <c r="AS68" s="158"/>
      <c r="AT68" s="68"/>
      <c r="AU68" s="68"/>
      <c r="AV68" s="158" t="s">
        <v>343</v>
      </c>
      <c r="AW68" s="158"/>
      <c r="AX68" s="68"/>
      <c r="AY68" s="68"/>
      <c r="AZ68" s="158" t="s">
        <v>147</v>
      </c>
      <c r="BA68" s="158"/>
      <c r="BB68" s="68"/>
    </row>
    <row r="69" spans="1:54" x14ac:dyDescent="0.25">
      <c r="A69" s="13"/>
      <c r="B69" s="67"/>
      <c r="C69" s="67"/>
      <c r="D69" s="67"/>
      <c r="E69" s="67"/>
      <c r="F69" s="67"/>
      <c r="G69" s="67"/>
      <c r="H69" s="67"/>
      <c r="I69" s="67"/>
      <c r="J69" s="67"/>
      <c r="K69" s="67"/>
      <c r="L69" s="67"/>
      <c r="M69" s="67"/>
      <c r="N69" s="67"/>
      <c r="O69" s="67"/>
      <c r="P69" s="67"/>
      <c r="Q69" s="98"/>
      <c r="R69" s="66"/>
      <c r="S69" s="67"/>
      <c r="T69" s="67"/>
      <c r="U69" s="67"/>
      <c r="V69" s="67"/>
      <c r="W69" s="67"/>
      <c r="X69" s="67"/>
      <c r="Y69" s="67"/>
      <c r="Z69" s="67"/>
      <c r="AA69" s="67"/>
      <c r="AB69" s="67"/>
      <c r="AC69" s="67"/>
      <c r="AD69" s="67"/>
      <c r="AE69" s="67"/>
      <c r="AF69" s="67"/>
      <c r="AG69" s="67"/>
      <c r="AH69" s="67"/>
      <c r="AI69" s="67"/>
      <c r="AJ69" s="67"/>
      <c r="AK69" s="67"/>
      <c r="AL69" s="67"/>
      <c r="AM69" s="67"/>
      <c r="AN69" s="67"/>
      <c r="AO69" s="67"/>
      <c r="AP69" s="67"/>
      <c r="AQ69" s="67"/>
      <c r="AR69" s="67"/>
      <c r="AS69" s="67"/>
      <c r="AT69" s="67"/>
      <c r="AU69" s="67"/>
      <c r="AV69" s="67"/>
      <c r="AW69" s="67"/>
      <c r="AX69" s="67"/>
      <c r="AY69" s="67"/>
      <c r="AZ69" s="67"/>
      <c r="BA69" s="67"/>
      <c r="BB69" s="67"/>
    </row>
    <row r="70" spans="1:54" x14ac:dyDescent="0.25">
      <c r="A70" s="13"/>
      <c r="B70" s="74" t="s">
        <v>417</v>
      </c>
      <c r="C70" s="72"/>
      <c r="D70" s="72"/>
      <c r="E70" s="74"/>
      <c r="F70" s="72"/>
      <c r="G70" s="72"/>
      <c r="H70" s="72"/>
      <c r="I70" s="74"/>
      <c r="J70" s="72"/>
      <c r="K70" s="72"/>
      <c r="L70" s="72"/>
      <c r="M70" s="74"/>
      <c r="N70" s="72"/>
      <c r="O70" s="72"/>
      <c r="P70" s="72"/>
      <c r="Q70" s="74"/>
      <c r="R70" s="72"/>
      <c r="S70" s="72"/>
      <c r="T70" s="72"/>
      <c r="U70" s="74"/>
      <c r="V70" s="72"/>
      <c r="W70" s="72"/>
      <c r="X70" s="72"/>
      <c r="Y70" s="74"/>
      <c r="Z70" s="72"/>
      <c r="AA70" s="72"/>
      <c r="AB70" s="72"/>
      <c r="AC70" s="74"/>
      <c r="AD70" s="72"/>
      <c r="AE70" s="72"/>
      <c r="AF70" s="72"/>
      <c r="AG70" s="74"/>
      <c r="AH70" s="72"/>
      <c r="AI70" s="72"/>
      <c r="AJ70" s="72"/>
      <c r="AK70" s="74"/>
      <c r="AL70" s="72"/>
      <c r="AM70" s="72"/>
      <c r="AN70" s="72"/>
      <c r="AO70" s="74"/>
      <c r="AP70" s="72"/>
      <c r="AQ70" s="72"/>
      <c r="AR70" s="72"/>
      <c r="AS70" s="74"/>
      <c r="AT70" s="72"/>
      <c r="AU70" s="72"/>
      <c r="AV70" s="72"/>
      <c r="AW70" s="74"/>
      <c r="AX70" s="72"/>
      <c r="AY70" s="72"/>
      <c r="AZ70" s="72"/>
      <c r="BA70" s="74"/>
      <c r="BB70" s="72"/>
    </row>
    <row r="71" spans="1:54" x14ac:dyDescent="0.25">
      <c r="A71" s="13"/>
      <c r="B71" s="75" t="s">
        <v>359</v>
      </c>
      <c r="C71" s="76"/>
      <c r="D71" s="76"/>
      <c r="E71" s="77"/>
      <c r="F71" s="76"/>
      <c r="G71" s="76"/>
      <c r="H71" s="76"/>
      <c r="I71" s="77"/>
      <c r="J71" s="76"/>
      <c r="K71" s="76"/>
      <c r="L71" s="76"/>
      <c r="M71" s="77"/>
      <c r="N71" s="76"/>
      <c r="O71" s="76"/>
      <c r="P71" s="76"/>
      <c r="Q71" s="77"/>
      <c r="R71" s="76"/>
      <c r="S71" s="76"/>
      <c r="T71" s="76"/>
      <c r="U71" s="77"/>
      <c r="V71" s="76"/>
      <c r="W71" s="76"/>
      <c r="X71" s="76"/>
      <c r="Y71" s="77"/>
      <c r="Z71" s="76"/>
      <c r="AA71" s="76"/>
      <c r="AB71" s="76"/>
      <c r="AC71" s="77"/>
      <c r="AD71" s="76"/>
      <c r="AE71" s="76"/>
      <c r="AF71" s="76"/>
      <c r="AG71" s="77"/>
      <c r="AH71" s="76"/>
      <c r="AI71" s="76"/>
      <c r="AJ71" s="76"/>
      <c r="AK71" s="77"/>
      <c r="AL71" s="76"/>
      <c r="AM71" s="76"/>
      <c r="AN71" s="76"/>
      <c r="AO71" s="77"/>
      <c r="AP71" s="76"/>
      <c r="AQ71" s="76"/>
      <c r="AR71" s="76"/>
      <c r="AS71" s="77"/>
      <c r="AT71" s="76"/>
      <c r="AU71" s="76"/>
      <c r="AV71" s="76"/>
      <c r="AW71" s="77"/>
      <c r="AX71" s="76"/>
      <c r="AY71" s="76"/>
      <c r="AZ71" s="76"/>
      <c r="BA71" s="77"/>
      <c r="BB71" s="76"/>
    </row>
    <row r="72" spans="1:54" x14ac:dyDescent="0.25">
      <c r="A72" s="13"/>
      <c r="B72" s="78" t="s">
        <v>418</v>
      </c>
      <c r="C72" s="71"/>
      <c r="D72" s="71" t="s">
        <v>255</v>
      </c>
      <c r="E72" s="81">
        <v>24</v>
      </c>
      <c r="F72" s="80"/>
      <c r="G72" s="71"/>
      <c r="H72" s="71" t="s">
        <v>255</v>
      </c>
      <c r="I72" s="81">
        <v>24</v>
      </c>
      <c r="J72" s="80"/>
      <c r="K72" s="71"/>
      <c r="L72" s="71" t="s">
        <v>255</v>
      </c>
      <c r="M72" s="81">
        <v>12</v>
      </c>
      <c r="N72" s="80"/>
      <c r="O72" s="71"/>
      <c r="P72" s="71" t="s">
        <v>384</v>
      </c>
      <c r="Q72" s="81" t="s">
        <v>256</v>
      </c>
      <c r="R72" s="71"/>
      <c r="S72" s="71"/>
      <c r="T72" s="71" t="s">
        <v>255</v>
      </c>
      <c r="U72" s="81">
        <v>16</v>
      </c>
      <c r="V72" s="80"/>
      <c r="W72" s="71"/>
      <c r="X72" s="71" t="s">
        <v>255</v>
      </c>
      <c r="Y72" s="81">
        <v>8</v>
      </c>
      <c r="Z72" s="80"/>
      <c r="AA72" s="71"/>
      <c r="AB72" s="71" t="s">
        <v>255</v>
      </c>
      <c r="AC72" s="81" t="s">
        <v>256</v>
      </c>
      <c r="AD72" s="80"/>
      <c r="AE72" s="71"/>
      <c r="AF72" s="71" t="s">
        <v>255</v>
      </c>
      <c r="AG72" s="81">
        <v>19</v>
      </c>
      <c r="AH72" s="80"/>
      <c r="AI72" s="71"/>
      <c r="AJ72" s="71" t="s">
        <v>255</v>
      </c>
      <c r="AK72" s="81">
        <v>208</v>
      </c>
      <c r="AL72" s="80"/>
      <c r="AM72" s="71"/>
      <c r="AN72" s="71" t="s">
        <v>255</v>
      </c>
      <c r="AO72" s="81">
        <v>397</v>
      </c>
      <c r="AP72" s="80"/>
      <c r="AQ72" s="71"/>
      <c r="AR72" s="71" t="s">
        <v>255</v>
      </c>
      <c r="AS72" s="81">
        <v>5</v>
      </c>
      <c r="AT72" s="80"/>
      <c r="AU72" s="71"/>
      <c r="AV72" s="71" t="s">
        <v>255</v>
      </c>
      <c r="AW72" s="81" t="s">
        <v>256</v>
      </c>
      <c r="AX72" s="80"/>
      <c r="AY72" s="71"/>
      <c r="AZ72" s="71" t="s">
        <v>255</v>
      </c>
      <c r="BA72" s="81">
        <v>713</v>
      </c>
      <c r="BB72" s="80"/>
    </row>
    <row r="73" spans="1:54" ht="15.75" thickBot="1" x14ac:dyDescent="0.3">
      <c r="A73" s="13"/>
      <c r="B73" s="75" t="s">
        <v>419</v>
      </c>
      <c r="C73" s="76"/>
      <c r="D73" s="84"/>
      <c r="E73" s="86">
        <v>1523</v>
      </c>
      <c r="F73" s="83"/>
      <c r="G73" s="76"/>
      <c r="H73" s="84"/>
      <c r="I73" s="85">
        <v>407</v>
      </c>
      <c r="J73" s="83"/>
      <c r="K73" s="76"/>
      <c r="L73" s="84"/>
      <c r="M73" s="86">
        <v>1538</v>
      </c>
      <c r="N73" s="83"/>
      <c r="O73" s="76"/>
      <c r="P73" s="84"/>
      <c r="Q73" s="85" t="s">
        <v>256</v>
      </c>
      <c r="R73" s="76"/>
      <c r="S73" s="76"/>
      <c r="T73" s="84"/>
      <c r="U73" s="85">
        <v>738</v>
      </c>
      <c r="V73" s="83"/>
      <c r="W73" s="76"/>
      <c r="X73" s="84"/>
      <c r="Y73" s="86">
        <v>1572</v>
      </c>
      <c r="Z73" s="83"/>
      <c r="AA73" s="76"/>
      <c r="AB73" s="84"/>
      <c r="AC73" s="85">
        <v>222</v>
      </c>
      <c r="AD73" s="83"/>
      <c r="AE73" s="76"/>
      <c r="AF73" s="84"/>
      <c r="AG73" s="85">
        <v>7</v>
      </c>
      <c r="AH73" s="83"/>
      <c r="AI73" s="76"/>
      <c r="AJ73" s="84"/>
      <c r="AK73" s="85">
        <v>365</v>
      </c>
      <c r="AL73" s="83"/>
      <c r="AM73" s="76"/>
      <c r="AN73" s="84"/>
      <c r="AO73" s="86">
        <v>1011</v>
      </c>
      <c r="AP73" s="83"/>
      <c r="AQ73" s="76"/>
      <c r="AR73" s="84"/>
      <c r="AS73" s="85">
        <v>377</v>
      </c>
      <c r="AT73" s="83"/>
      <c r="AU73" s="76"/>
      <c r="AV73" s="84"/>
      <c r="AW73" s="85">
        <v>80</v>
      </c>
      <c r="AX73" s="83"/>
      <c r="AY73" s="76"/>
      <c r="AZ73" s="84"/>
      <c r="BA73" s="86">
        <v>7840</v>
      </c>
      <c r="BB73" s="83"/>
    </row>
    <row r="74" spans="1:54" x14ac:dyDescent="0.25">
      <c r="A74" s="13"/>
      <c r="B74" s="71"/>
      <c r="C74" s="71"/>
      <c r="D74" s="71"/>
      <c r="E74" s="79">
        <v>1547</v>
      </c>
      <c r="F74" s="80"/>
      <c r="G74" s="71"/>
      <c r="H74" s="71"/>
      <c r="I74" s="81">
        <v>431</v>
      </c>
      <c r="J74" s="80"/>
      <c r="K74" s="71"/>
      <c r="L74" s="71"/>
      <c r="M74" s="79">
        <v>1550</v>
      </c>
      <c r="N74" s="80"/>
      <c r="O74" s="71"/>
      <c r="P74" s="71"/>
      <c r="Q74" s="81" t="s">
        <v>390</v>
      </c>
      <c r="R74" s="71"/>
      <c r="S74" s="71"/>
      <c r="T74" s="71"/>
      <c r="U74" s="81">
        <v>754</v>
      </c>
      <c r="V74" s="80"/>
      <c r="W74" s="71"/>
      <c r="X74" s="71"/>
      <c r="Y74" s="79">
        <v>1580</v>
      </c>
      <c r="Z74" s="80"/>
      <c r="AA74" s="71"/>
      <c r="AB74" s="71"/>
      <c r="AC74" s="81">
        <v>222</v>
      </c>
      <c r="AD74" s="80"/>
      <c r="AE74" s="71"/>
      <c r="AF74" s="71"/>
      <c r="AG74" s="81">
        <v>26</v>
      </c>
      <c r="AH74" s="80"/>
      <c r="AI74" s="71"/>
      <c r="AJ74" s="71"/>
      <c r="AK74" s="81">
        <v>573</v>
      </c>
      <c r="AL74" s="80"/>
      <c r="AM74" s="71"/>
      <c r="AN74" s="71"/>
      <c r="AO74" s="79">
        <v>1408</v>
      </c>
      <c r="AP74" s="80"/>
      <c r="AQ74" s="71"/>
      <c r="AR74" s="71"/>
      <c r="AS74" s="81">
        <v>382</v>
      </c>
      <c r="AT74" s="80"/>
      <c r="AU74" s="71"/>
      <c r="AV74" s="71"/>
      <c r="AW74" s="81">
        <v>80</v>
      </c>
      <c r="AX74" s="80"/>
      <c r="AY74" s="71"/>
      <c r="AZ74" s="71"/>
      <c r="BA74" s="79">
        <v>8553</v>
      </c>
      <c r="BB74" s="80"/>
    </row>
    <row r="75" spans="1:54" ht="15.75" thickBot="1" x14ac:dyDescent="0.3">
      <c r="A75" s="13"/>
      <c r="B75" s="75" t="s">
        <v>420</v>
      </c>
      <c r="C75" s="76"/>
      <c r="D75" s="84"/>
      <c r="E75" s="85" t="s">
        <v>256</v>
      </c>
      <c r="F75" s="83"/>
      <c r="G75" s="76"/>
      <c r="H75" s="84"/>
      <c r="I75" s="85" t="s">
        <v>256</v>
      </c>
      <c r="J75" s="83"/>
      <c r="K75" s="76"/>
      <c r="L75" s="84"/>
      <c r="M75" s="85">
        <v>518</v>
      </c>
      <c r="N75" s="83"/>
      <c r="O75" s="76"/>
      <c r="P75" s="84"/>
      <c r="Q75" s="85" t="s">
        <v>256</v>
      </c>
      <c r="R75" s="76"/>
      <c r="S75" s="76"/>
      <c r="T75" s="84"/>
      <c r="U75" s="85" t="s">
        <v>256</v>
      </c>
      <c r="V75" s="83"/>
      <c r="W75" s="76"/>
      <c r="X75" s="84"/>
      <c r="Y75" s="85" t="s">
        <v>256</v>
      </c>
      <c r="Z75" s="83"/>
      <c r="AA75" s="76"/>
      <c r="AB75" s="84"/>
      <c r="AC75" s="85" t="s">
        <v>256</v>
      </c>
      <c r="AD75" s="83"/>
      <c r="AE75" s="76"/>
      <c r="AF75" s="84"/>
      <c r="AG75" s="85" t="s">
        <v>256</v>
      </c>
      <c r="AH75" s="83"/>
      <c r="AI75" s="76"/>
      <c r="AJ75" s="84"/>
      <c r="AK75" s="85" t="s">
        <v>256</v>
      </c>
      <c r="AL75" s="83"/>
      <c r="AM75" s="76"/>
      <c r="AN75" s="84"/>
      <c r="AO75" s="85">
        <v>1</v>
      </c>
      <c r="AP75" s="83"/>
      <c r="AQ75" s="76"/>
      <c r="AR75" s="84"/>
      <c r="AS75" s="85">
        <v>1</v>
      </c>
      <c r="AT75" s="83"/>
      <c r="AU75" s="76"/>
      <c r="AV75" s="84"/>
      <c r="AW75" s="85">
        <v>3</v>
      </c>
      <c r="AX75" s="83"/>
      <c r="AY75" s="76"/>
      <c r="AZ75" s="84"/>
      <c r="BA75" s="85">
        <v>523</v>
      </c>
      <c r="BB75" s="83"/>
    </row>
    <row r="76" spans="1:54" ht="15.75" thickBot="1" x14ac:dyDescent="0.3">
      <c r="A76" s="13"/>
      <c r="B76" s="78" t="s">
        <v>147</v>
      </c>
      <c r="C76" s="71"/>
      <c r="D76" s="94" t="s">
        <v>255</v>
      </c>
      <c r="E76" s="96">
        <v>1547</v>
      </c>
      <c r="F76" s="80"/>
      <c r="G76" s="71"/>
      <c r="H76" s="94" t="s">
        <v>255</v>
      </c>
      <c r="I76" s="95">
        <v>431</v>
      </c>
      <c r="J76" s="80"/>
      <c r="K76" s="71"/>
      <c r="L76" s="94" t="s">
        <v>255</v>
      </c>
      <c r="M76" s="96">
        <v>2068</v>
      </c>
      <c r="N76" s="80"/>
      <c r="O76" s="71"/>
      <c r="P76" s="94" t="s">
        <v>384</v>
      </c>
      <c r="Q76" s="95" t="s">
        <v>390</v>
      </c>
      <c r="R76" s="71"/>
      <c r="S76" s="71"/>
      <c r="T76" s="94" t="s">
        <v>255</v>
      </c>
      <c r="U76" s="95">
        <v>754</v>
      </c>
      <c r="V76" s="80"/>
      <c r="W76" s="71"/>
      <c r="X76" s="94" t="s">
        <v>255</v>
      </c>
      <c r="Y76" s="96">
        <v>1580</v>
      </c>
      <c r="Z76" s="80"/>
      <c r="AA76" s="71"/>
      <c r="AB76" s="94" t="s">
        <v>255</v>
      </c>
      <c r="AC76" s="95">
        <v>222</v>
      </c>
      <c r="AD76" s="80"/>
      <c r="AE76" s="71"/>
      <c r="AF76" s="94" t="s">
        <v>255</v>
      </c>
      <c r="AG76" s="95">
        <v>26</v>
      </c>
      <c r="AH76" s="80"/>
      <c r="AI76" s="71"/>
      <c r="AJ76" s="94" t="s">
        <v>255</v>
      </c>
      <c r="AK76" s="95">
        <v>573</v>
      </c>
      <c r="AL76" s="80"/>
      <c r="AM76" s="71"/>
      <c r="AN76" s="94" t="s">
        <v>255</v>
      </c>
      <c r="AO76" s="96">
        <v>1409</v>
      </c>
      <c r="AP76" s="80"/>
      <c r="AQ76" s="71"/>
      <c r="AR76" s="94" t="s">
        <v>255</v>
      </c>
      <c r="AS76" s="95">
        <v>383</v>
      </c>
      <c r="AT76" s="80"/>
      <c r="AU76" s="71"/>
      <c r="AV76" s="94" t="s">
        <v>255</v>
      </c>
      <c r="AW76" s="95">
        <v>83</v>
      </c>
      <c r="AX76" s="80"/>
      <c r="AY76" s="71"/>
      <c r="AZ76" s="94" t="s">
        <v>255</v>
      </c>
      <c r="BA76" s="96">
        <v>9076</v>
      </c>
      <c r="BB76" s="80"/>
    </row>
    <row r="77" spans="1:54" ht="15.75" thickTop="1" x14ac:dyDescent="0.25">
      <c r="A77" s="13"/>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c r="AP77" s="28"/>
      <c r="AQ77" s="28"/>
      <c r="AR77" s="28"/>
      <c r="AS77" s="28"/>
      <c r="AT77" s="28"/>
      <c r="AU77" s="28"/>
      <c r="AV77" s="28"/>
      <c r="AW77" s="28"/>
      <c r="AX77" s="28"/>
      <c r="AY77" s="28"/>
      <c r="AZ77" s="28"/>
      <c r="BA77" s="28"/>
      <c r="BB77" s="28"/>
    </row>
    <row r="78" spans="1:54" x14ac:dyDescent="0.25">
      <c r="A78" s="13"/>
      <c r="B78" s="78" t="s">
        <v>421</v>
      </c>
      <c r="C78" s="71"/>
      <c r="D78" s="71"/>
      <c r="E78" s="73"/>
      <c r="F78" s="71"/>
      <c r="G78" s="71"/>
      <c r="H78" s="71"/>
      <c r="I78" s="73"/>
      <c r="J78" s="71"/>
      <c r="K78" s="71"/>
      <c r="L78" s="71"/>
      <c r="M78" s="73"/>
      <c r="N78" s="71"/>
      <c r="O78" s="71"/>
      <c r="P78" s="71"/>
      <c r="Q78" s="73"/>
      <c r="R78" s="71"/>
      <c r="S78" s="71"/>
      <c r="T78" s="71"/>
      <c r="U78" s="73"/>
      <c r="V78" s="71"/>
      <c r="W78" s="71"/>
      <c r="X78" s="71"/>
      <c r="Y78" s="73"/>
      <c r="Z78" s="71"/>
      <c r="AA78" s="71"/>
      <c r="AB78" s="71"/>
      <c r="AC78" s="73"/>
      <c r="AD78" s="71"/>
      <c r="AE78" s="71"/>
      <c r="AF78" s="71"/>
      <c r="AG78" s="73"/>
      <c r="AH78" s="71"/>
      <c r="AI78" s="71"/>
      <c r="AJ78" s="71"/>
      <c r="AK78" s="73"/>
      <c r="AL78" s="71"/>
      <c r="AM78" s="71"/>
      <c r="AN78" s="71"/>
      <c r="AO78" s="73"/>
      <c r="AP78" s="71"/>
      <c r="AQ78" s="71"/>
      <c r="AR78" s="71"/>
      <c r="AS78" s="73"/>
      <c r="AT78" s="71"/>
      <c r="AU78" s="71"/>
      <c r="AV78" s="71"/>
      <c r="AW78" s="73"/>
      <c r="AX78" s="71"/>
      <c r="AY78" s="71"/>
      <c r="AZ78" s="71"/>
      <c r="BA78" s="73"/>
      <c r="BB78" s="71"/>
    </row>
    <row r="79" spans="1:54" x14ac:dyDescent="0.25">
      <c r="A79" s="13"/>
      <c r="B79" s="75" t="s">
        <v>418</v>
      </c>
      <c r="C79" s="76"/>
      <c r="D79" s="76" t="s">
        <v>255</v>
      </c>
      <c r="E79" s="82">
        <v>815</v>
      </c>
      <c r="F79" s="83"/>
      <c r="G79" s="76"/>
      <c r="H79" s="76" t="s">
        <v>255</v>
      </c>
      <c r="I79" s="99">
        <v>3028</v>
      </c>
      <c r="J79" s="83"/>
      <c r="K79" s="76"/>
      <c r="L79" s="76" t="s">
        <v>255</v>
      </c>
      <c r="M79" s="99">
        <v>1019</v>
      </c>
      <c r="N79" s="83"/>
      <c r="O79" s="76"/>
      <c r="P79" s="76" t="s">
        <v>384</v>
      </c>
      <c r="Q79" s="82" t="s">
        <v>390</v>
      </c>
      <c r="R79" s="76"/>
      <c r="S79" s="76"/>
      <c r="T79" s="76" t="s">
        <v>255</v>
      </c>
      <c r="U79" s="82">
        <v>95</v>
      </c>
      <c r="V79" s="83"/>
      <c r="W79" s="76"/>
      <c r="X79" s="76" t="s">
        <v>255</v>
      </c>
      <c r="Y79" s="99">
        <v>1157</v>
      </c>
      <c r="Z79" s="83"/>
      <c r="AA79" s="76"/>
      <c r="AB79" s="76" t="s">
        <v>255</v>
      </c>
      <c r="AC79" s="82" t="s">
        <v>256</v>
      </c>
      <c r="AD79" s="83"/>
      <c r="AE79" s="76"/>
      <c r="AF79" s="76" t="s">
        <v>255</v>
      </c>
      <c r="AG79" s="82">
        <v>261</v>
      </c>
      <c r="AH79" s="83"/>
      <c r="AI79" s="76"/>
      <c r="AJ79" s="76" t="s">
        <v>255</v>
      </c>
      <c r="AK79" s="99">
        <v>4262</v>
      </c>
      <c r="AL79" s="83"/>
      <c r="AM79" s="76"/>
      <c r="AN79" s="76" t="s">
        <v>255</v>
      </c>
      <c r="AO79" s="99">
        <v>3011</v>
      </c>
      <c r="AP79" s="83"/>
      <c r="AQ79" s="76"/>
      <c r="AR79" s="76" t="s">
        <v>255</v>
      </c>
      <c r="AS79" s="82">
        <v>51</v>
      </c>
      <c r="AT79" s="83"/>
      <c r="AU79" s="76"/>
      <c r="AV79" s="76" t="s">
        <v>255</v>
      </c>
      <c r="AW79" s="82">
        <v>56</v>
      </c>
      <c r="AX79" s="83"/>
      <c r="AY79" s="76"/>
      <c r="AZ79" s="76" t="s">
        <v>255</v>
      </c>
      <c r="BA79" s="99">
        <v>13755</v>
      </c>
      <c r="BB79" s="83"/>
    </row>
    <row r="80" spans="1:54" ht="15.75" thickBot="1" x14ac:dyDescent="0.3">
      <c r="A80" s="13"/>
      <c r="B80" s="78" t="s">
        <v>419</v>
      </c>
      <c r="C80" s="71"/>
      <c r="D80" s="88"/>
      <c r="E80" s="100">
        <v>119043</v>
      </c>
      <c r="F80" s="80"/>
      <c r="G80" s="71"/>
      <c r="H80" s="88"/>
      <c r="I80" s="100">
        <v>230141</v>
      </c>
      <c r="J80" s="80"/>
      <c r="K80" s="71"/>
      <c r="L80" s="88"/>
      <c r="M80" s="100">
        <v>356834</v>
      </c>
      <c r="N80" s="80"/>
      <c r="O80" s="71"/>
      <c r="P80" s="88"/>
      <c r="Q80" s="89" t="s">
        <v>390</v>
      </c>
      <c r="R80" s="71"/>
      <c r="S80" s="71"/>
      <c r="T80" s="88"/>
      <c r="U80" s="100">
        <v>19172</v>
      </c>
      <c r="V80" s="80"/>
      <c r="W80" s="71"/>
      <c r="X80" s="88"/>
      <c r="Y80" s="100">
        <v>39028</v>
      </c>
      <c r="Z80" s="80"/>
      <c r="AA80" s="71"/>
      <c r="AB80" s="88"/>
      <c r="AC80" s="100">
        <v>42341</v>
      </c>
      <c r="AD80" s="80"/>
      <c r="AE80" s="71"/>
      <c r="AF80" s="88"/>
      <c r="AG80" s="100">
        <v>3665</v>
      </c>
      <c r="AH80" s="80"/>
      <c r="AI80" s="71"/>
      <c r="AJ80" s="88"/>
      <c r="AK80" s="100">
        <v>137672</v>
      </c>
      <c r="AL80" s="80"/>
      <c r="AM80" s="71"/>
      <c r="AN80" s="88"/>
      <c r="AO80" s="100">
        <v>138737</v>
      </c>
      <c r="AP80" s="80"/>
      <c r="AQ80" s="71"/>
      <c r="AR80" s="88"/>
      <c r="AS80" s="100">
        <v>33381</v>
      </c>
      <c r="AT80" s="80"/>
      <c r="AU80" s="71"/>
      <c r="AV80" s="88"/>
      <c r="AW80" s="100">
        <v>18513</v>
      </c>
      <c r="AX80" s="80"/>
      <c r="AY80" s="71"/>
      <c r="AZ80" s="88"/>
      <c r="BA80" s="100">
        <v>1138527</v>
      </c>
      <c r="BB80" s="80"/>
    </row>
    <row r="81" spans="1:54" x14ac:dyDescent="0.25">
      <c r="A81" s="13"/>
      <c r="B81" s="76"/>
      <c r="C81" s="76"/>
      <c r="D81" s="76"/>
      <c r="E81" s="99">
        <v>119858</v>
      </c>
      <c r="F81" s="83"/>
      <c r="G81" s="76"/>
      <c r="H81" s="76"/>
      <c r="I81" s="99">
        <v>233169</v>
      </c>
      <c r="J81" s="83"/>
      <c r="K81" s="76"/>
      <c r="L81" s="76"/>
      <c r="M81" s="99">
        <v>357853</v>
      </c>
      <c r="N81" s="83"/>
      <c r="O81" s="76"/>
      <c r="P81" s="76"/>
      <c r="Q81" s="82" t="s">
        <v>390</v>
      </c>
      <c r="R81" s="76"/>
      <c r="S81" s="76"/>
      <c r="T81" s="76"/>
      <c r="U81" s="99">
        <v>19267</v>
      </c>
      <c r="V81" s="83"/>
      <c r="W81" s="76"/>
      <c r="X81" s="76"/>
      <c r="Y81" s="99">
        <v>40185</v>
      </c>
      <c r="Z81" s="83"/>
      <c r="AA81" s="76"/>
      <c r="AB81" s="76"/>
      <c r="AC81" s="99">
        <v>42341</v>
      </c>
      <c r="AD81" s="83"/>
      <c r="AE81" s="76"/>
      <c r="AF81" s="76"/>
      <c r="AG81" s="99">
        <v>3926</v>
      </c>
      <c r="AH81" s="83"/>
      <c r="AI81" s="76"/>
      <c r="AJ81" s="76"/>
      <c r="AK81" s="99">
        <v>141934</v>
      </c>
      <c r="AL81" s="83"/>
      <c r="AM81" s="76"/>
      <c r="AN81" s="76"/>
      <c r="AO81" s="99">
        <v>141748</v>
      </c>
      <c r="AP81" s="83"/>
      <c r="AQ81" s="76"/>
      <c r="AR81" s="76"/>
      <c r="AS81" s="99">
        <v>33432</v>
      </c>
      <c r="AT81" s="83"/>
      <c r="AU81" s="76"/>
      <c r="AV81" s="76"/>
      <c r="AW81" s="99">
        <v>18569</v>
      </c>
      <c r="AX81" s="83"/>
      <c r="AY81" s="76"/>
      <c r="AZ81" s="76"/>
      <c r="BA81" s="99">
        <v>1152282</v>
      </c>
      <c r="BB81" s="83"/>
    </row>
    <row r="82" spans="1:54" ht="15.75" thickBot="1" x14ac:dyDescent="0.3">
      <c r="A82" s="13"/>
      <c r="B82" s="78" t="s">
        <v>420</v>
      </c>
      <c r="C82" s="71"/>
      <c r="D82" s="88"/>
      <c r="E82" s="100">
        <v>5160</v>
      </c>
      <c r="F82" s="80"/>
      <c r="G82" s="71"/>
      <c r="H82" s="88"/>
      <c r="I82" s="100">
        <v>31959</v>
      </c>
      <c r="J82" s="80"/>
      <c r="K82" s="71"/>
      <c r="L82" s="88"/>
      <c r="M82" s="100">
        <v>52045</v>
      </c>
      <c r="N82" s="80"/>
      <c r="O82" s="71"/>
      <c r="P82" s="88"/>
      <c r="Q82" s="89" t="s">
        <v>390</v>
      </c>
      <c r="R82" s="71"/>
      <c r="S82" s="71"/>
      <c r="T82" s="88"/>
      <c r="U82" s="89" t="s">
        <v>256</v>
      </c>
      <c r="V82" s="80"/>
      <c r="W82" s="71"/>
      <c r="X82" s="88"/>
      <c r="Y82" s="100">
        <v>20292</v>
      </c>
      <c r="Z82" s="80"/>
      <c r="AA82" s="71"/>
      <c r="AB82" s="88"/>
      <c r="AC82" s="89">
        <v>118</v>
      </c>
      <c r="AD82" s="80"/>
      <c r="AE82" s="71"/>
      <c r="AF82" s="88"/>
      <c r="AG82" s="89">
        <v>648</v>
      </c>
      <c r="AH82" s="80"/>
      <c r="AI82" s="71"/>
      <c r="AJ82" s="88"/>
      <c r="AK82" s="100">
        <v>30444</v>
      </c>
      <c r="AL82" s="80"/>
      <c r="AM82" s="71"/>
      <c r="AN82" s="88"/>
      <c r="AO82" s="100">
        <v>1375</v>
      </c>
      <c r="AP82" s="80"/>
      <c r="AQ82" s="71"/>
      <c r="AR82" s="88"/>
      <c r="AS82" s="100">
        <v>6366</v>
      </c>
      <c r="AT82" s="80"/>
      <c r="AU82" s="71"/>
      <c r="AV82" s="88"/>
      <c r="AW82" s="100">
        <v>1096</v>
      </c>
      <c r="AX82" s="80"/>
      <c r="AY82" s="71"/>
      <c r="AZ82" s="88"/>
      <c r="BA82" s="100">
        <v>149503</v>
      </c>
      <c r="BB82" s="80"/>
    </row>
    <row r="83" spans="1:54" ht="15.75" thickBot="1" x14ac:dyDescent="0.3">
      <c r="A83" s="13"/>
      <c r="B83" s="75" t="s">
        <v>147</v>
      </c>
      <c r="C83" s="76"/>
      <c r="D83" s="91" t="s">
        <v>255</v>
      </c>
      <c r="E83" s="92">
        <v>125018</v>
      </c>
      <c r="F83" s="83"/>
      <c r="G83" s="76"/>
      <c r="H83" s="91" t="s">
        <v>255</v>
      </c>
      <c r="I83" s="92">
        <v>265128</v>
      </c>
      <c r="J83" s="83"/>
      <c r="K83" s="76"/>
      <c r="L83" s="91" t="s">
        <v>255</v>
      </c>
      <c r="M83" s="92">
        <v>409898</v>
      </c>
      <c r="N83" s="83"/>
      <c r="O83" s="76"/>
      <c r="P83" s="91" t="s">
        <v>384</v>
      </c>
      <c r="Q83" s="93" t="s">
        <v>390</v>
      </c>
      <c r="R83" s="76"/>
      <c r="S83" s="76"/>
      <c r="T83" s="91" t="s">
        <v>255</v>
      </c>
      <c r="U83" s="92">
        <v>19267</v>
      </c>
      <c r="V83" s="83"/>
      <c r="W83" s="76"/>
      <c r="X83" s="91" t="s">
        <v>255</v>
      </c>
      <c r="Y83" s="92">
        <v>60477</v>
      </c>
      <c r="Z83" s="83"/>
      <c r="AA83" s="76"/>
      <c r="AB83" s="91" t="s">
        <v>255</v>
      </c>
      <c r="AC83" s="92">
        <v>42459</v>
      </c>
      <c r="AD83" s="83"/>
      <c r="AE83" s="76"/>
      <c r="AF83" s="91" t="s">
        <v>255</v>
      </c>
      <c r="AG83" s="92">
        <v>4574</v>
      </c>
      <c r="AH83" s="83"/>
      <c r="AI83" s="76"/>
      <c r="AJ83" s="91" t="s">
        <v>255</v>
      </c>
      <c r="AK83" s="92">
        <v>172378</v>
      </c>
      <c r="AL83" s="83"/>
      <c r="AM83" s="76"/>
      <c r="AN83" s="91" t="s">
        <v>255</v>
      </c>
      <c r="AO83" s="92">
        <v>143123</v>
      </c>
      <c r="AP83" s="83"/>
      <c r="AQ83" s="76"/>
      <c r="AR83" s="91" t="s">
        <v>255</v>
      </c>
      <c r="AS83" s="92">
        <v>39798</v>
      </c>
      <c r="AT83" s="83"/>
      <c r="AU83" s="76"/>
      <c r="AV83" s="91" t="s">
        <v>255</v>
      </c>
      <c r="AW83" s="92">
        <v>19665</v>
      </c>
      <c r="AX83" s="83"/>
      <c r="AY83" s="76"/>
      <c r="AZ83" s="91" t="s">
        <v>255</v>
      </c>
      <c r="BA83" s="92">
        <v>1301785</v>
      </c>
      <c r="BB83" s="83"/>
    </row>
    <row r="84" spans="1:54" ht="15.75" thickTop="1" x14ac:dyDescent="0.25">
      <c r="A84" s="13"/>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c r="AU84" s="25"/>
      <c r="AV84" s="25"/>
      <c r="AW84" s="25"/>
      <c r="AX84" s="25"/>
      <c r="AY84" s="25"/>
      <c r="AZ84" s="25"/>
      <c r="BA84" s="25"/>
      <c r="BB84" s="25"/>
    </row>
    <row r="85" spans="1:54" x14ac:dyDescent="0.25">
      <c r="A85" s="13"/>
      <c r="B85" s="101" t="s">
        <v>422</v>
      </c>
      <c r="C85" s="102"/>
      <c r="D85" s="102"/>
      <c r="E85" s="101"/>
      <c r="F85" s="102"/>
      <c r="G85" s="102"/>
      <c r="H85" s="102"/>
      <c r="I85" s="101"/>
      <c r="J85" s="102"/>
      <c r="K85" s="102"/>
      <c r="L85" s="102"/>
      <c r="M85" s="101"/>
      <c r="N85" s="102"/>
      <c r="O85" s="102"/>
      <c r="P85" s="102"/>
      <c r="Q85" s="101"/>
      <c r="R85" s="102"/>
      <c r="S85" s="102"/>
      <c r="T85" s="102"/>
      <c r="U85" s="101"/>
      <c r="V85" s="102"/>
      <c r="W85" s="102"/>
      <c r="X85" s="102"/>
      <c r="Y85" s="101"/>
      <c r="Z85" s="102"/>
      <c r="AA85" s="102"/>
      <c r="AB85" s="102"/>
      <c r="AC85" s="101"/>
      <c r="AD85" s="102"/>
      <c r="AE85" s="102"/>
      <c r="AF85" s="102"/>
      <c r="AG85" s="101"/>
      <c r="AH85" s="102"/>
      <c r="AI85" s="102"/>
      <c r="AJ85" s="102"/>
      <c r="AK85" s="101"/>
      <c r="AL85" s="102"/>
      <c r="AM85" s="102"/>
      <c r="AN85" s="102"/>
      <c r="AO85" s="101"/>
      <c r="AP85" s="102"/>
      <c r="AQ85" s="102"/>
      <c r="AR85" s="102"/>
      <c r="AS85" s="101"/>
      <c r="AT85" s="102"/>
      <c r="AU85" s="102"/>
      <c r="AV85" s="102"/>
      <c r="AW85" s="101"/>
      <c r="AX85" s="102"/>
      <c r="AY85" s="102"/>
      <c r="AZ85" s="102"/>
      <c r="BA85" s="101"/>
      <c r="BB85" s="102"/>
    </row>
    <row r="86" spans="1:54" x14ac:dyDescent="0.25">
      <c r="A86" s="13"/>
      <c r="B86" s="78" t="s">
        <v>359</v>
      </c>
      <c r="C86" s="71"/>
      <c r="D86" s="71"/>
      <c r="E86" s="73"/>
      <c r="F86" s="71"/>
      <c r="G86" s="71"/>
      <c r="H86" s="71"/>
      <c r="I86" s="73"/>
      <c r="J86" s="71"/>
      <c r="K86" s="71"/>
      <c r="L86" s="71"/>
      <c r="M86" s="73"/>
      <c r="N86" s="71"/>
      <c r="O86" s="71"/>
      <c r="P86" s="71"/>
      <c r="Q86" s="73"/>
      <c r="R86" s="71"/>
      <c r="S86" s="71"/>
      <c r="T86" s="71"/>
      <c r="U86" s="73"/>
      <c r="V86" s="71"/>
      <c r="W86" s="71"/>
      <c r="X86" s="71"/>
      <c r="Y86" s="73"/>
      <c r="Z86" s="71"/>
      <c r="AA86" s="71"/>
      <c r="AB86" s="71"/>
      <c r="AC86" s="73"/>
      <c r="AD86" s="71"/>
      <c r="AE86" s="71"/>
      <c r="AF86" s="71"/>
      <c r="AG86" s="73"/>
      <c r="AH86" s="71"/>
      <c r="AI86" s="71"/>
      <c r="AJ86" s="71"/>
      <c r="AK86" s="73"/>
      <c r="AL86" s="71"/>
      <c r="AM86" s="71"/>
      <c r="AN86" s="71"/>
      <c r="AO86" s="73"/>
      <c r="AP86" s="71"/>
      <c r="AQ86" s="71"/>
      <c r="AR86" s="71"/>
      <c r="AS86" s="73"/>
      <c r="AT86" s="71"/>
      <c r="AU86" s="71"/>
      <c r="AV86" s="71"/>
      <c r="AW86" s="73"/>
      <c r="AX86" s="71"/>
      <c r="AY86" s="71"/>
      <c r="AZ86" s="71"/>
      <c r="BA86" s="73"/>
      <c r="BB86" s="71"/>
    </row>
    <row r="87" spans="1:54" x14ac:dyDescent="0.25">
      <c r="A87" s="13"/>
      <c r="B87" s="75" t="s">
        <v>418</v>
      </c>
      <c r="C87" s="76"/>
      <c r="D87" s="76" t="s">
        <v>255</v>
      </c>
      <c r="E87" s="82">
        <v>14</v>
      </c>
      <c r="F87" s="83"/>
      <c r="G87" s="76"/>
      <c r="H87" s="76" t="s">
        <v>255</v>
      </c>
      <c r="I87" s="82">
        <v>14</v>
      </c>
      <c r="J87" s="83"/>
      <c r="K87" s="76"/>
      <c r="L87" s="76" t="s">
        <v>255</v>
      </c>
      <c r="M87" s="82">
        <v>527</v>
      </c>
      <c r="N87" s="83"/>
      <c r="O87" s="76"/>
      <c r="P87" s="76" t="s">
        <v>384</v>
      </c>
      <c r="Q87" s="82" t="s">
        <v>390</v>
      </c>
      <c r="R87" s="76"/>
      <c r="S87" s="76"/>
      <c r="T87" s="76" t="s">
        <v>255</v>
      </c>
      <c r="U87" s="82" t="s">
        <v>256</v>
      </c>
      <c r="V87" s="83"/>
      <c r="W87" s="76"/>
      <c r="X87" s="76" t="s">
        <v>255</v>
      </c>
      <c r="Y87" s="82" t="s">
        <v>256</v>
      </c>
      <c r="Z87" s="83"/>
      <c r="AA87" s="76"/>
      <c r="AB87" s="76" t="s">
        <v>255</v>
      </c>
      <c r="AC87" s="82" t="s">
        <v>256</v>
      </c>
      <c r="AD87" s="83"/>
      <c r="AE87" s="76"/>
      <c r="AF87" s="76" t="s">
        <v>255</v>
      </c>
      <c r="AG87" s="82">
        <v>18</v>
      </c>
      <c r="AH87" s="83"/>
      <c r="AI87" s="76"/>
      <c r="AJ87" s="76" t="s">
        <v>255</v>
      </c>
      <c r="AK87" s="82">
        <v>167</v>
      </c>
      <c r="AL87" s="83"/>
      <c r="AM87" s="76"/>
      <c r="AN87" s="76" t="s">
        <v>255</v>
      </c>
      <c r="AO87" s="82">
        <v>137</v>
      </c>
      <c r="AP87" s="83"/>
      <c r="AQ87" s="76"/>
      <c r="AR87" s="76" t="s">
        <v>255</v>
      </c>
      <c r="AS87" s="82">
        <v>7</v>
      </c>
      <c r="AT87" s="83"/>
      <c r="AU87" s="76"/>
      <c r="AV87" s="76" t="s">
        <v>255</v>
      </c>
      <c r="AW87" s="82" t="s">
        <v>256</v>
      </c>
      <c r="AX87" s="83"/>
      <c r="AY87" s="76"/>
      <c r="AZ87" s="76" t="s">
        <v>255</v>
      </c>
      <c r="BA87" s="82">
        <v>884</v>
      </c>
      <c r="BB87" s="83"/>
    </row>
    <row r="88" spans="1:54" ht="15.75" thickBot="1" x14ac:dyDescent="0.3">
      <c r="A88" s="13"/>
      <c r="B88" s="78" t="s">
        <v>419</v>
      </c>
      <c r="C88" s="71"/>
      <c r="D88" s="88"/>
      <c r="E88" s="100">
        <v>1477</v>
      </c>
      <c r="F88" s="80"/>
      <c r="G88" s="71"/>
      <c r="H88" s="88"/>
      <c r="I88" s="89">
        <v>385</v>
      </c>
      <c r="J88" s="80"/>
      <c r="K88" s="71"/>
      <c r="L88" s="88"/>
      <c r="M88" s="100">
        <v>1270</v>
      </c>
      <c r="N88" s="80"/>
      <c r="O88" s="71"/>
      <c r="P88" s="88"/>
      <c r="Q88" s="89" t="s">
        <v>390</v>
      </c>
      <c r="R88" s="71"/>
      <c r="S88" s="71"/>
      <c r="T88" s="88"/>
      <c r="U88" s="89">
        <v>839</v>
      </c>
      <c r="V88" s="80"/>
      <c r="W88" s="71"/>
      <c r="X88" s="88"/>
      <c r="Y88" s="100">
        <v>1751</v>
      </c>
      <c r="Z88" s="80"/>
      <c r="AA88" s="71"/>
      <c r="AB88" s="88"/>
      <c r="AC88" s="89">
        <v>299</v>
      </c>
      <c r="AD88" s="80"/>
      <c r="AE88" s="71"/>
      <c r="AF88" s="88"/>
      <c r="AG88" s="89">
        <v>7</v>
      </c>
      <c r="AH88" s="80"/>
      <c r="AI88" s="71"/>
      <c r="AJ88" s="88"/>
      <c r="AK88" s="89">
        <v>191</v>
      </c>
      <c r="AL88" s="80"/>
      <c r="AM88" s="71"/>
      <c r="AN88" s="88"/>
      <c r="AO88" s="89">
        <v>913</v>
      </c>
      <c r="AP88" s="80"/>
      <c r="AQ88" s="71"/>
      <c r="AR88" s="88"/>
      <c r="AS88" s="89">
        <v>383</v>
      </c>
      <c r="AT88" s="80"/>
      <c r="AU88" s="71"/>
      <c r="AV88" s="88"/>
      <c r="AW88" s="89">
        <v>72</v>
      </c>
      <c r="AX88" s="80"/>
      <c r="AY88" s="71"/>
      <c r="AZ88" s="88"/>
      <c r="BA88" s="100">
        <v>7587</v>
      </c>
      <c r="BB88" s="80"/>
    </row>
    <row r="89" spans="1:54" x14ac:dyDescent="0.25">
      <c r="A89" s="13"/>
      <c r="B89" s="76"/>
      <c r="C89" s="76"/>
      <c r="D89" s="76"/>
      <c r="E89" s="99">
        <v>1491</v>
      </c>
      <c r="F89" s="83"/>
      <c r="G89" s="76"/>
      <c r="H89" s="76"/>
      <c r="I89" s="82">
        <v>399</v>
      </c>
      <c r="J89" s="83"/>
      <c r="K89" s="76"/>
      <c r="L89" s="76"/>
      <c r="M89" s="99">
        <v>1797</v>
      </c>
      <c r="N89" s="83"/>
      <c r="O89" s="76"/>
      <c r="P89" s="76"/>
      <c r="Q89" s="82" t="s">
        <v>390</v>
      </c>
      <c r="R89" s="76"/>
      <c r="S89" s="76"/>
      <c r="T89" s="76"/>
      <c r="U89" s="82">
        <v>839</v>
      </c>
      <c r="V89" s="83"/>
      <c r="W89" s="76"/>
      <c r="X89" s="76"/>
      <c r="Y89" s="99">
        <v>1751</v>
      </c>
      <c r="Z89" s="83"/>
      <c r="AA89" s="76"/>
      <c r="AB89" s="76"/>
      <c r="AC89" s="82">
        <v>299</v>
      </c>
      <c r="AD89" s="83"/>
      <c r="AE89" s="76"/>
      <c r="AF89" s="76"/>
      <c r="AG89" s="82">
        <v>25</v>
      </c>
      <c r="AH89" s="83"/>
      <c r="AI89" s="76"/>
      <c r="AJ89" s="76"/>
      <c r="AK89" s="82">
        <v>358</v>
      </c>
      <c r="AL89" s="83"/>
      <c r="AM89" s="76"/>
      <c r="AN89" s="76"/>
      <c r="AO89" s="99">
        <v>1050</v>
      </c>
      <c r="AP89" s="83"/>
      <c r="AQ89" s="76"/>
      <c r="AR89" s="76"/>
      <c r="AS89" s="82">
        <v>390</v>
      </c>
      <c r="AT89" s="83"/>
      <c r="AU89" s="76"/>
      <c r="AV89" s="76"/>
      <c r="AW89" s="82">
        <v>72</v>
      </c>
      <c r="AX89" s="83"/>
      <c r="AY89" s="76"/>
      <c r="AZ89" s="76"/>
      <c r="BA89" s="99">
        <v>8471</v>
      </c>
      <c r="BB89" s="83"/>
    </row>
    <row r="90" spans="1:54" ht="15.75" thickBot="1" x14ac:dyDescent="0.3">
      <c r="A90" s="13"/>
      <c r="B90" s="78" t="s">
        <v>420</v>
      </c>
      <c r="C90" s="71"/>
      <c r="D90" s="88"/>
      <c r="E90" s="89" t="s">
        <v>256</v>
      </c>
      <c r="F90" s="80"/>
      <c r="G90" s="71"/>
      <c r="H90" s="88"/>
      <c r="I90" s="89" t="s">
        <v>256</v>
      </c>
      <c r="J90" s="80"/>
      <c r="K90" s="71"/>
      <c r="L90" s="88"/>
      <c r="M90" s="89">
        <v>360</v>
      </c>
      <c r="N90" s="80"/>
      <c r="O90" s="71"/>
      <c r="P90" s="88"/>
      <c r="Q90" s="89" t="s">
        <v>390</v>
      </c>
      <c r="R90" s="71"/>
      <c r="S90" s="71"/>
      <c r="T90" s="88"/>
      <c r="U90" s="89" t="s">
        <v>256</v>
      </c>
      <c r="V90" s="80"/>
      <c r="W90" s="71"/>
      <c r="X90" s="88"/>
      <c r="Y90" s="89" t="s">
        <v>256</v>
      </c>
      <c r="Z90" s="80"/>
      <c r="AA90" s="71"/>
      <c r="AB90" s="88"/>
      <c r="AC90" s="89" t="s">
        <v>256</v>
      </c>
      <c r="AD90" s="80"/>
      <c r="AE90" s="71"/>
      <c r="AF90" s="88"/>
      <c r="AG90" s="89" t="s">
        <v>256</v>
      </c>
      <c r="AH90" s="80"/>
      <c r="AI90" s="71"/>
      <c r="AJ90" s="88"/>
      <c r="AK90" s="89" t="s">
        <v>256</v>
      </c>
      <c r="AL90" s="80"/>
      <c r="AM90" s="71"/>
      <c r="AN90" s="88"/>
      <c r="AO90" s="89" t="s">
        <v>256</v>
      </c>
      <c r="AP90" s="80"/>
      <c r="AQ90" s="71"/>
      <c r="AR90" s="88"/>
      <c r="AS90" s="89" t="s">
        <v>256</v>
      </c>
      <c r="AT90" s="80"/>
      <c r="AU90" s="71"/>
      <c r="AV90" s="88"/>
      <c r="AW90" s="89" t="s">
        <v>256</v>
      </c>
      <c r="AX90" s="80"/>
      <c r="AY90" s="71"/>
      <c r="AZ90" s="88"/>
      <c r="BA90" s="89">
        <v>360</v>
      </c>
      <c r="BB90" s="80"/>
    </row>
    <row r="91" spans="1:54" ht="15.75" thickBot="1" x14ac:dyDescent="0.3">
      <c r="A91" s="13"/>
      <c r="B91" s="75" t="s">
        <v>147</v>
      </c>
      <c r="C91" s="76"/>
      <c r="D91" s="91" t="s">
        <v>255</v>
      </c>
      <c r="E91" s="92">
        <v>1491</v>
      </c>
      <c r="F91" s="83"/>
      <c r="G91" s="76"/>
      <c r="H91" s="91" t="s">
        <v>255</v>
      </c>
      <c r="I91" s="93">
        <v>399</v>
      </c>
      <c r="J91" s="83"/>
      <c r="K91" s="76"/>
      <c r="L91" s="91" t="s">
        <v>255</v>
      </c>
      <c r="M91" s="92">
        <v>2157</v>
      </c>
      <c r="N91" s="83"/>
      <c r="O91" s="76"/>
      <c r="P91" s="91" t="s">
        <v>384</v>
      </c>
      <c r="Q91" s="93" t="s">
        <v>390</v>
      </c>
      <c r="R91" s="76"/>
      <c r="S91" s="76"/>
      <c r="T91" s="91" t="s">
        <v>255</v>
      </c>
      <c r="U91" s="93">
        <v>839</v>
      </c>
      <c r="V91" s="83"/>
      <c r="W91" s="76"/>
      <c r="X91" s="91" t="s">
        <v>255</v>
      </c>
      <c r="Y91" s="92">
        <v>1751</v>
      </c>
      <c r="Z91" s="83"/>
      <c r="AA91" s="76"/>
      <c r="AB91" s="91" t="s">
        <v>255</v>
      </c>
      <c r="AC91" s="93">
        <v>299</v>
      </c>
      <c r="AD91" s="83"/>
      <c r="AE91" s="76"/>
      <c r="AF91" s="91" t="s">
        <v>255</v>
      </c>
      <c r="AG91" s="93">
        <v>25</v>
      </c>
      <c r="AH91" s="83"/>
      <c r="AI91" s="76"/>
      <c r="AJ91" s="91" t="s">
        <v>255</v>
      </c>
      <c r="AK91" s="93">
        <v>358</v>
      </c>
      <c r="AL91" s="83"/>
      <c r="AM91" s="76"/>
      <c r="AN91" s="91" t="s">
        <v>255</v>
      </c>
      <c r="AO91" s="92">
        <v>1050</v>
      </c>
      <c r="AP91" s="83"/>
      <c r="AQ91" s="76"/>
      <c r="AR91" s="91" t="s">
        <v>255</v>
      </c>
      <c r="AS91" s="93">
        <v>390</v>
      </c>
      <c r="AT91" s="83"/>
      <c r="AU91" s="76"/>
      <c r="AV91" s="91" t="s">
        <v>255</v>
      </c>
      <c r="AW91" s="93">
        <v>72</v>
      </c>
      <c r="AX91" s="83"/>
      <c r="AY91" s="76"/>
      <c r="AZ91" s="91" t="s">
        <v>255</v>
      </c>
      <c r="BA91" s="92">
        <v>8831</v>
      </c>
      <c r="BB91" s="83"/>
    </row>
    <row r="92" spans="1:54" ht="15.75" thickTop="1" x14ac:dyDescent="0.25">
      <c r="A92" s="13"/>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c r="AJ92" s="25"/>
      <c r="AK92" s="25"/>
      <c r="AL92" s="25"/>
      <c r="AM92" s="25"/>
      <c r="AN92" s="25"/>
      <c r="AO92" s="25"/>
      <c r="AP92" s="25"/>
      <c r="AQ92" s="25"/>
      <c r="AR92" s="25"/>
      <c r="AS92" s="25"/>
      <c r="AT92" s="25"/>
      <c r="AU92" s="25"/>
      <c r="AV92" s="25"/>
      <c r="AW92" s="25"/>
      <c r="AX92" s="25"/>
      <c r="AY92" s="25"/>
      <c r="AZ92" s="25"/>
      <c r="BA92" s="25"/>
      <c r="BB92" s="25"/>
    </row>
    <row r="93" spans="1:54" x14ac:dyDescent="0.25">
      <c r="A93" s="13"/>
      <c r="B93" s="75" t="s">
        <v>421</v>
      </c>
      <c r="C93" s="76"/>
      <c r="D93" s="76"/>
      <c r="E93" s="77"/>
      <c r="F93" s="76"/>
      <c r="G93" s="76"/>
      <c r="H93" s="76"/>
      <c r="I93" s="77"/>
      <c r="J93" s="76"/>
      <c r="K93" s="76"/>
      <c r="L93" s="76"/>
      <c r="M93" s="77"/>
      <c r="N93" s="76"/>
      <c r="O93" s="76"/>
      <c r="P93" s="76"/>
      <c r="Q93" s="77"/>
      <c r="R93" s="76"/>
      <c r="S93" s="76"/>
      <c r="T93" s="76"/>
      <c r="U93" s="77"/>
      <c r="V93" s="76"/>
      <c r="W93" s="76"/>
      <c r="X93" s="76"/>
      <c r="Y93" s="77"/>
      <c r="Z93" s="76"/>
      <c r="AA93" s="76"/>
      <c r="AB93" s="76"/>
      <c r="AC93" s="77"/>
      <c r="AD93" s="76"/>
      <c r="AE93" s="76"/>
      <c r="AF93" s="76"/>
      <c r="AG93" s="77"/>
      <c r="AH93" s="76"/>
      <c r="AI93" s="76"/>
      <c r="AJ93" s="76"/>
      <c r="AK93" s="77"/>
      <c r="AL93" s="76"/>
      <c r="AM93" s="76"/>
      <c r="AN93" s="76"/>
      <c r="AO93" s="77"/>
      <c r="AP93" s="76"/>
      <c r="AQ93" s="76"/>
      <c r="AR93" s="76"/>
      <c r="AS93" s="77"/>
      <c r="AT93" s="76"/>
      <c r="AU93" s="76"/>
      <c r="AV93" s="76"/>
      <c r="AW93" s="77"/>
      <c r="AX93" s="76"/>
      <c r="AY93" s="76"/>
      <c r="AZ93" s="76"/>
      <c r="BA93" s="77"/>
      <c r="BB93" s="76"/>
    </row>
    <row r="94" spans="1:54" x14ac:dyDescent="0.25">
      <c r="A94" s="13"/>
      <c r="B94" s="78" t="s">
        <v>418</v>
      </c>
      <c r="C94" s="71"/>
      <c r="D94" s="71" t="s">
        <v>255</v>
      </c>
      <c r="E94" s="81">
        <v>265</v>
      </c>
      <c r="F94" s="80"/>
      <c r="G94" s="71"/>
      <c r="H94" s="71" t="s">
        <v>255</v>
      </c>
      <c r="I94" s="79">
        <v>1902</v>
      </c>
      <c r="J94" s="80"/>
      <c r="K94" s="71"/>
      <c r="L94" s="71" t="s">
        <v>255</v>
      </c>
      <c r="M94" s="79">
        <v>3216</v>
      </c>
      <c r="N94" s="80"/>
      <c r="O94" s="71"/>
      <c r="P94" s="71" t="s">
        <v>384</v>
      </c>
      <c r="Q94" s="81" t="s">
        <v>390</v>
      </c>
      <c r="R94" s="71"/>
      <c r="S94" s="71"/>
      <c r="T94" s="71" t="s">
        <v>255</v>
      </c>
      <c r="U94" s="81" t="s">
        <v>256</v>
      </c>
      <c r="V94" s="80"/>
      <c r="W94" s="71"/>
      <c r="X94" s="71" t="s">
        <v>255</v>
      </c>
      <c r="Y94" s="79">
        <v>1888</v>
      </c>
      <c r="Z94" s="80"/>
      <c r="AA94" s="71"/>
      <c r="AB94" s="71" t="s">
        <v>255</v>
      </c>
      <c r="AC94" s="81" t="s">
        <v>256</v>
      </c>
      <c r="AD94" s="80"/>
      <c r="AE94" s="71"/>
      <c r="AF94" s="71" t="s">
        <v>255</v>
      </c>
      <c r="AG94" s="81">
        <v>262</v>
      </c>
      <c r="AH94" s="80"/>
      <c r="AI94" s="71"/>
      <c r="AJ94" s="71" t="s">
        <v>255</v>
      </c>
      <c r="AK94" s="79">
        <v>4513</v>
      </c>
      <c r="AL94" s="80"/>
      <c r="AM94" s="71"/>
      <c r="AN94" s="71" t="s">
        <v>255</v>
      </c>
      <c r="AO94" s="79">
        <v>3014</v>
      </c>
      <c r="AP94" s="80"/>
      <c r="AQ94" s="71"/>
      <c r="AR94" s="71" t="s">
        <v>255</v>
      </c>
      <c r="AS94" s="81">
        <v>66</v>
      </c>
      <c r="AT94" s="80"/>
      <c r="AU94" s="71"/>
      <c r="AV94" s="71" t="s">
        <v>255</v>
      </c>
      <c r="AW94" s="81">
        <v>60</v>
      </c>
      <c r="AX94" s="80"/>
      <c r="AY94" s="71"/>
      <c r="AZ94" s="71" t="s">
        <v>255</v>
      </c>
      <c r="BA94" s="79">
        <v>15186</v>
      </c>
      <c r="BB94" s="80"/>
    </row>
    <row r="95" spans="1:54" ht="15.75" thickBot="1" x14ac:dyDescent="0.3">
      <c r="A95" s="13"/>
      <c r="B95" s="75" t="s">
        <v>419</v>
      </c>
      <c r="C95" s="76"/>
      <c r="D95" s="84"/>
      <c r="E95" s="86">
        <v>116398</v>
      </c>
      <c r="F95" s="83"/>
      <c r="G95" s="76"/>
      <c r="H95" s="84"/>
      <c r="I95" s="86">
        <v>229919</v>
      </c>
      <c r="J95" s="83"/>
      <c r="K95" s="76"/>
      <c r="L95" s="84"/>
      <c r="M95" s="86">
        <v>321975</v>
      </c>
      <c r="N95" s="83"/>
      <c r="O95" s="76"/>
      <c r="P95" s="84"/>
      <c r="Q95" s="85" t="s">
        <v>390</v>
      </c>
      <c r="R95" s="76"/>
      <c r="S95" s="76"/>
      <c r="T95" s="84"/>
      <c r="U95" s="86">
        <v>19959</v>
      </c>
      <c r="V95" s="83"/>
      <c r="W95" s="76"/>
      <c r="X95" s="84"/>
      <c r="Y95" s="86">
        <v>41002</v>
      </c>
      <c r="Z95" s="83"/>
      <c r="AA95" s="76"/>
      <c r="AB95" s="84"/>
      <c r="AC95" s="86">
        <v>56638</v>
      </c>
      <c r="AD95" s="83"/>
      <c r="AE95" s="76"/>
      <c r="AF95" s="84"/>
      <c r="AG95" s="86">
        <v>3450</v>
      </c>
      <c r="AH95" s="83"/>
      <c r="AI95" s="76"/>
      <c r="AJ95" s="84"/>
      <c r="AK95" s="86">
        <v>136037</v>
      </c>
      <c r="AL95" s="83"/>
      <c r="AM95" s="76"/>
      <c r="AN95" s="84"/>
      <c r="AO95" s="86">
        <v>139338</v>
      </c>
      <c r="AP95" s="83"/>
      <c r="AQ95" s="76"/>
      <c r="AR95" s="84"/>
      <c r="AS95" s="86">
        <v>33835</v>
      </c>
      <c r="AT95" s="83"/>
      <c r="AU95" s="76"/>
      <c r="AV95" s="84"/>
      <c r="AW95" s="86">
        <v>17546</v>
      </c>
      <c r="AX95" s="83"/>
      <c r="AY95" s="76"/>
      <c r="AZ95" s="84"/>
      <c r="BA95" s="86">
        <v>1116097</v>
      </c>
      <c r="BB95" s="83"/>
    </row>
    <row r="96" spans="1:54" x14ac:dyDescent="0.25">
      <c r="A96" s="13"/>
      <c r="B96" s="71"/>
      <c r="C96" s="71"/>
      <c r="D96" s="71"/>
      <c r="E96" s="79">
        <v>116663</v>
      </c>
      <c r="F96" s="80"/>
      <c r="G96" s="71"/>
      <c r="H96" s="71"/>
      <c r="I96" s="79">
        <v>231821</v>
      </c>
      <c r="J96" s="80"/>
      <c r="K96" s="71"/>
      <c r="L96" s="71"/>
      <c r="M96" s="79">
        <v>325191</v>
      </c>
      <c r="N96" s="80"/>
      <c r="O96" s="71"/>
      <c r="P96" s="71"/>
      <c r="Q96" s="81" t="s">
        <v>390</v>
      </c>
      <c r="R96" s="71"/>
      <c r="S96" s="71"/>
      <c r="T96" s="71"/>
      <c r="U96" s="79">
        <v>19959</v>
      </c>
      <c r="V96" s="80"/>
      <c r="W96" s="71"/>
      <c r="X96" s="71"/>
      <c r="Y96" s="79">
        <v>42890</v>
      </c>
      <c r="Z96" s="80"/>
      <c r="AA96" s="71"/>
      <c r="AB96" s="71"/>
      <c r="AC96" s="79">
        <v>56638</v>
      </c>
      <c r="AD96" s="80"/>
      <c r="AE96" s="71"/>
      <c r="AF96" s="71"/>
      <c r="AG96" s="79">
        <v>3712</v>
      </c>
      <c r="AH96" s="80"/>
      <c r="AI96" s="71"/>
      <c r="AJ96" s="71"/>
      <c r="AK96" s="79">
        <v>140550</v>
      </c>
      <c r="AL96" s="80"/>
      <c r="AM96" s="71"/>
      <c r="AN96" s="71"/>
      <c r="AO96" s="79">
        <v>142352</v>
      </c>
      <c r="AP96" s="80"/>
      <c r="AQ96" s="71"/>
      <c r="AR96" s="71"/>
      <c r="AS96" s="79">
        <v>33901</v>
      </c>
      <c r="AT96" s="80"/>
      <c r="AU96" s="71"/>
      <c r="AV96" s="71"/>
      <c r="AW96" s="79">
        <v>17606</v>
      </c>
      <c r="AX96" s="80"/>
      <c r="AY96" s="71"/>
      <c r="AZ96" s="71"/>
      <c r="BA96" s="79">
        <v>1131283</v>
      </c>
      <c r="BB96" s="80"/>
    </row>
    <row r="97" spans="1:54" ht="15.75" thickBot="1" x14ac:dyDescent="0.3">
      <c r="A97" s="13"/>
      <c r="B97" s="75" t="s">
        <v>420</v>
      </c>
      <c r="C97" s="76"/>
      <c r="D97" s="84"/>
      <c r="E97" s="86">
        <v>5737</v>
      </c>
      <c r="F97" s="83"/>
      <c r="G97" s="76"/>
      <c r="H97" s="84"/>
      <c r="I97" s="86">
        <v>35760</v>
      </c>
      <c r="J97" s="83"/>
      <c r="K97" s="76"/>
      <c r="L97" s="84"/>
      <c r="M97" s="86">
        <v>56996</v>
      </c>
      <c r="N97" s="83"/>
      <c r="O97" s="76"/>
      <c r="P97" s="84"/>
      <c r="Q97" s="85" t="s">
        <v>390</v>
      </c>
      <c r="R97" s="76"/>
      <c r="S97" s="76"/>
      <c r="T97" s="84"/>
      <c r="U97" s="85" t="s">
        <v>256</v>
      </c>
      <c r="V97" s="83"/>
      <c r="W97" s="76"/>
      <c r="X97" s="84"/>
      <c r="Y97" s="86">
        <v>22699</v>
      </c>
      <c r="Z97" s="83"/>
      <c r="AA97" s="76"/>
      <c r="AB97" s="84"/>
      <c r="AC97" s="85">
        <v>121</v>
      </c>
      <c r="AD97" s="83"/>
      <c r="AE97" s="76"/>
      <c r="AF97" s="84"/>
      <c r="AG97" s="85">
        <v>137</v>
      </c>
      <c r="AH97" s="83"/>
      <c r="AI97" s="76"/>
      <c r="AJ97" s="84"/>
      <c r="AK97" s="86">
        <v>32826</v>
      </c>
      <c r="AL97" s="83"/>
      <c r="AM97" s="76"/>
      <c r="AN97" s="84"/>
      <c r="AO97" s="86">
        <v>1402</v>
      </c>
      <c r="AP97" s="83"/>
      <c r="AQ97" s="76"/>
      <c r="AR97" s="84"/>
      <c r="AS97" s="86">
        <v>6920</v>
      </c>
      <c r="AT97" s="83"/>
      <c r="AU97" s="76"/>
      <c r="AV97" s="84"/>
      <c r="AW97" s="86">
        <v>1189</v>
      </c>
      <c r="AX97" s="83"/>
      <c r="AY97" s="76"/>
      <c r="AZ97" s="84"/>
      <c r="BA97" s="86">
        <v>163787</v>
      </c>
      <c r="BB97" s="83"/>
    </row>
    <row r="98" spans="1:54" ht="15.75" thickBot="1" x14ac:dyDescent="0.3">
      <c r="A98" s="13"/>
      <c r="B98" s="78" t="s">
        <v>147</v>
      </c>
      <c r="C98" s="71"/>
      <c r="D98" s="94" t="s">
        <v>255</v>
      </c>
      <c r="E98" s="96">
        <v>122400</v>
      </c>
      <c r="F98" s="80"/>
      <c r="G98" s="71"/>
      <c r="H98" s="94" t="s">
        <v>255</v>
      </c>
      <c r="I98" s="96">
        <v>267581</v>
      </c>
      <c r="J98" s="80"/>
      <c r="K98" s="71"/>
      <c r="L98" s="94" t="s">
        <v>255</v>
      </c>
      <c r="M98" s="96">
        <v>382187</v>
      </c>
      <c r="N98" s="80"/>
      <c r="O98" s="71"/>
      <c r="P98" s="94" t="s">
        <v>384</v>
      </c>
      <c r="Q98" s="95" t="s">
        <v>390</v>
      </c>
      <c r="R98" s="71"/>
      <c r="S98" s="71"/>
      <c r="T98" s="94" t="s">
        <v>255</v>
      </c>
      <c r="U98" s="96">
        <v>19959</v>
      </c>
      <c r="V98" s="80"/>
      <c r="W98" s="71"/>
      <c r="X98" s="94" t="s">
        <v>255</v>
      </c>
      <c r="Y98" s="96">
        <v>65589</v>
      </c>
      <c r="Z98" s="80"/>
      <c r="AA98" s="71"/>
      <c r="AB98" s="94" t="s">
        <v>255</v>
      </c>
      <c r="AC98" s="96">
        <v>56759</v>
      </c>
      <c r="AD98" s="80"/>
      <c r="AE98" s="71"/>
      <c r="AF98" s="94" t="s">
        <v>255</v>
      </c>
      <c r="AG98" s="96">
        <v>3849</v>
      </c>
      <c r="AH98" s="80"/>
      <c r="AI98" s="71"/>
      <c r="AJ98" s="94" t="s">
        <v>255</v>
      </c>
      <c r="AK98" s="96">
        <v>173376</v>
      </c>
      <c r="AL98" s="80"/>
      <c r="AM98" s="71"/>
      <c r="AN98" s="94" t="s">
        <v>255</v>
      </c>
      <c r="AO98" s="96">
        <v>143754</v>
      </c>
      <c r="AP98" s="80"/>
      <c r="AQ98" s="71"/>
      <c r="AR98" s="94" t="s">
        <v>255</v>
      </c>
      <c r="AS98" s="96">
        <v>40821</v>
      </c>
      <c r="AT98" s="80"/>
      <c r="AU98" s="71"/>
      <c r="AV98" s="94" t="s">
        <v>255</v>
      </c>
      <c r="AW98" s="96">
        <v>18795</v>
      </c>
      <c r="AX98" s="80"/>
      <c r="AY98" s="71"/>
      <c r="AZ98" s="94" t="s">
        <v>255</v>
      </c>
      <c r="BA98" s="96">
        <v>1295070</v>
      </c>
      <c r="BB98" s="80"/>
    </row>
    <row r="99" spans="1:54" ht="15.75" thickTop="1" x14ac:dyDescent="0.25">
      <c r="A99" s="13" t="s">
        <v>834</v>
      </c>
      <c r="B99" s="12" t="s">
        <v>4</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c r="AR99" s="12"/>
      <c r="AS99" s="12"/>
      <c r="AT99" s="12"/>
      <c r="AU99" s="12"/>
      <c r="AV99" s="12"/>
      <c r="AW99" s="12"/>
      <c r="AX99" s="12"/>
      <c r="AY99" s="12"/>
      <c r="AZ99" s="12"/>
      <c r="BA99" s="12"/>
      <c r="BB99" s="12"/>
    </row>
    <row r="100" spans="1:54" x14ac:dyDescent="0.25">
      <c r="A100" s="13"/>
      <c r="B100" s="21"/>
      <c r="C100" s="21"/>
      <c r="D100" s="57" t="s">
        <v>430</v>
      </c>
      <c r="E100" s="57"/>
      <c r="F100" s="21"/>
      <c r="G100" s="21"/>
      <c r="H100" s="57" t="s">
        <v>431</v>
      </c>
      <c r="I100" s="57"/>
      <c r="J100" s="21"/>
    </row>
    <row r="101" spans="1:54" ht="15.75" thickBot="1" x14ac:dyDescent="0.3">
      <c r="A101" s="13"/>
      <c r="B101" s="21"/>
      <c r="C101" s="21"/>
      <c r="D101" s="59">
        <v>2014</v>
      </c>
      <c r="E101" s="59"/>
      <c r="F101" s="21"/>
      <c r="G101" s="21"/>
      <c r="H101" s="59">
        <v>2013</v>
      </c>
      <c r="I101" s="59"/>
      <c r="J101" s="21"/>
    </row>
    <row r="102" spans="1:54" x14ac:dyDescent="0.25">
      <c r="A102" s="13"/>
      <c r="B102" s="103" t="s">
        <v>432</v>
      </c>
      <c r="C102" s="104"/>
      <c r="D102" s="104"/>
      <c r="E102" s="103"/>
      <c r="F102" s="104"/>
      <c r="G102" s="104"/>
      <c r="H102" s="104"/>
      <c r="I102" s="103"/>
      <c r="J102" s="104"/>
    </row>
    <row r="103" spans="1:54" x14ac:dyDescent="0.25">
      <c r="A103" s="13"/>
      <c r="B103" s="27" t="s">
        <v>330</v>
      </c>
      <c r="C103" s="28"/>
      <c r="D103" s="28"/>
      <c r="E103" s="29"/>
      <c r="F103" s="28"/>
      <c r="G103" s="28"/>
      <c r="H103" s="28"/>
      <c r="I103" s="29"/>
      <c r="J103" s="28"/>
    </row>
    <row r="104" spans="1:54" x14ac:dyDescent="0.25">
      <c r="A104" s="13"/>
      <c r="B104" s="30" t="s">
        <v>331</v>
      </c>
      <c r="C104" s="25"/>
      <c r="D104" s="25"/>
      <c r="E104" s="105">
        <v>15</v>
      </c>
      <c r="F104" s="32"/>
      <c r="G104" s="25"/>
      <c r="H104" s="25"/>
      <c r="I104" s="105">
        <v>15</v>
      </c>
      <c r="J104" s="32"/>
    </row>
    <row r="105" spans="1:54" x14ac:dyDescent="0.25">
      <c r="A105" s="13"/>
      <c r="B105" s="33" t="s">
        <v>355</v>
      </c>
      <c r="C105" s="28"/>
      <c r="D105" s="107" t="s">
        <v>433</v>
      </c>
      <c r="E105" s="107"/>
      <c r="F105" s="28"/>
      <c r="G105" s="28"/>
      <c r="H105" s="107" t="s">
        <v>433</v>
      </c>
      <c r="I105" s="107"/>
      <c r="J105" s="28"/>
    </row>
    <row r="106" spans="1:54" x14ac:dyDescent="0.25">
      <c r="A106" s="13"/>
      <c r="B106" s="30" t="s">
        <v>333</v>
      </c>
      <c r="C106" s="25"/>
      <c r="D106" s="25"/>
      <c r="E106" s="105">
        <v>15</v>
      </c>
      <c r="F106" s="32"/>
      <c r="G106" s="25"/>
      <c r="H106" s="25"/>
      <c r="I106" s="105">
        <v>15</v>
      </c>
      <c r="J106" s="32"/>
    </row>
    <row r="107" spans="1:54" x14ac:dyDescent="0.25">
      <c r="A107" s="13"/>
      <c r="B107" s="33" t="s">
        <v>334</v>
      </c>
      <c r="C107" s="28"/>
      <c r="D107" s="28"/>
      <c r="E107" s="106">
        <v>15</v>
      </c>
      <c r="F107" s="35"/>
      <c r="G107" s="28"/>
      <c r="H107" s="28"/>
      <c r="I107" s="106">
        <v>15</v>
      </c>
      <c r="J107" s="35"/>
    </row>
    <row r="108" spans="1:54" x14ac:dyDescent="0.25">
      <c r="A108" s="13"/>
      <c r="B108" s="30" t="s">
        <v>434</v>
      </c>
      <c r="C108" s="25"/>
      <c r="D108" s="25"/>
      <c r="E108" s="105">
        <v>15</v>
      </c>
      <c r="F108" s="32"/>
      <c r="G108" s="25"/>
      <c r="H108" s="25"/>
      <c r="I108" s="105">
        <v>15</v>
      </c>
      <c r="J108" s="32"/>
    </row>
    <row r="109" spans="1:54" x14ac:dyDescent="0.25">
      <c r="A109" s="13"/>
      <c r="B109" s="33" t="s">
        <v>336</v>
      </c>
      <c r="C109" s="28"/>
      <c r="D109" s="107" t="s">
        <v>433</v>
      </c>
      <c r="E109" s="107"/>
      <c r="F109" s="28"/>
      <c r="G109" s="28"/>
      <c r="H109" s="107" t="s">
        <v>433</v>
      </c>
      <c r="I109" s="107"/>
      <c r="J109" s="28"/>
    </row>
    <row r="110" spans="1:54" x14ac:dyDescent="0.25">
      <c r="A110" s="13"/>
      <c r="B110" s="30" t="s">
        <v>337</v>
      </c>
      <c r="C110" s="25"/>
      <c r="D110" s="108" t="s">
        <v>433</v>
      </c>
      <c r="E110" s="108"/>
      <c r="F110" s="25"/>
      <c r="G110" s="25"/>
      <c r="H110" s="108" t="s">
        <v>433</v>
      </c>
      <c r="I110" s="108"/>
      <c r="J110" s="25"/>
    </row>
    <row r="111" spans="1:54" x14ac:dyDescent="0.25">
      <c r="A111" s="13"/>
      <c r="B111" s="33" t="s">
        <v>340</v>
      </c>
      <c r="C111" s="28"/>
      <c r="D111" s="28"/>
      <c r="E111" s="106">
        <v>15</v>
      </c>
      <c r="F111" s="35"/>
      <c r="G111" s="28"/>
      <c r="H111" s="28"/>
      <c r="I111" s="106">
        <v>12</v>
      </c>
      <c r="J111" s="35"/>
    </row>
    <row r="112" spans="1:54" x14ac:dyDescent="0.25">
      <c r="A112" s="13"/>
      <c r="B112" s="30" t="s">
        <v>357</v>
      </c>
      <c r="C112" s="25"/>
      <c r="D112" s="25"/>
      <c r="E112" s="105">
        <v>15</v>
      </c>
      <c r="F112" s="32"/>
      <c r="G112" s="25"/>
      <c r="H112" s="25"/>
      <c r="I112" s="105">
        <v>12</v>
      </c>
      <c r="J112" s="32"/>
    </row>
    <row r="113" spans="1:54" x14ac:dyDescent="0.25">
      <c r="A113" s="13"/>
      <c r="B113" s="33" t="s">
        <v>342</v>
      </c>
      <c r="C113" s="28"/>
      <c r="D113" s="28"/>
      <c r="E113" s="106">
        <v>13</v>
      </c>
      <c r="F113" s="35"/>
      <c r="G113" s="28"/>
      <c r="H113" s="28"/>
      <c r="I113" s="106">
        <v>12</v>
      </c>
      <c r="J113" s="35"/>
    </row>
    <row r="114" spans="1:54" x14ac:dyDescent="0.25">
      <c r="A114" s="13"/>
      <c r="B114" s="30" t="s">
        <v>343</v>
      </c>
      <c r="C114" s="25"/>
      <c r="D114" s="108" t="s">
        <v>433</v>
      </c>
      <c r="E114" s="108"/>
      <c r="F114" s="25"/>
      <c r="G114" s="25"/>
      <c r="H114" s="108" t="s">
        <v>433</v>
      </c>
      <c r="I114" s="108"/>
      <c r="J114" s="25"/>
    </row>
    <row r="115" spans="1:54" ht="15" customHeight="1" x14ac:dyDescent="0.25">
      <c r="A115" s="13" t="s">
        <v>835</v>
      </c>
      <c r="B115" s="12" t="s">
        <v>4</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c r="BB115" s="12"/>
    </row>
    <row r="116" spans="1:54" x14ac:dyDescent="0.25">
      <c r="A116" s="13"/>
      <c r="B116" s="55"/>
      <c r="C116" s="55"/>
      <c r="D116" s="57" t="s">
        <v>471</v>
      </c>
      <c r="E116" s="57"/>
      <c r="F116" s="55"/>
      <c r="G116" s="55"/>
      <c r="H116" s="57" t="s">
        <v>474</v>
      </c>
      <c r="I116" s="57"/>
      <c r="J116" s="55"/>
      <c r="K116" s="55"/>
      <c r="L116" s="57" t="s">
        <v>473</v>
      </c>
      <c r="M116" s="57"/>
      <c r="N116" s="55"/>
      <c r="O116" s="55"/>
      <c r="P116" s="57" t="s">
        <v>477</v>
      </c>
      <c r="Q116" s="57"/>
      <c r="R116" s="55"/>
      <c r="S116" s="55"/>
      <c r="T116" s="57" t="s">
        <v>479</v>
      </c>
      <c r="U116" s="57"/>
      <c r="V116" s="55"/>
      <c r="W116" s="55"/>
      <c r="X116" s="57" t="s">
        <v>468</v>
      </c>
      <c r="Y116" s="57"/>
      <c r="Z116" s="55"/>
    </row>
    <row r="117" spans="1:54" x14ac:dyDescent="0.25">
      <c r="A117" s="13"/>
      <c r="B117" s="55"/>
      <c r="C117" s="55"/>
      <c r="D117" s="57" t="s">
        <v>472</v>
      </c>
      <c r="E117" s="57"/>
      <c r="F117" s="55"/>
      <c r="G117" s="55"/>
      <c r="H117" s="57" t="s">
        <v>472</v>
      </c>
      <c r="I117" s="57"/>
      <c r="J117" s="55"/>
      <c r="K117" s="55"/>
      <c r="L117" s="57" t="s">
        <v>475</v>
      </c>
      <c r="M117" s="57"/>
      <c r="N117" s="55"/>
      <c r="O117" s="55"/>
      <c r="P117" s="57" t="s">
        <v>478</v>
      </c>
      <c r="Q117" s="57"/>
      <c r="R117" s="55"/>
      <c r="S117" s="55"/>
      <c r="T117" s="57"/>
      <c r="U117" s="57"/>
      <c r="V117" s="55"/>
      <c r="W117" s="55"/>
      <c r="X117" s="57"/>
      <c r="Y117" s="57"/>
      <c r="Z117" s="55"/>
    </row>
    <row r="118" spans="1:54" ht="15.75" thickBot="1" x14ac:dyDescent="0.3">
      <c r="A118" s="13"/>
      <c r="B118" s="124"/>
      <c r="C118" s="124"/>
      <c r="D118" s="125" t="s">
        <v>473</v>
      </c>
      <c r="E118" s="125"/>
      <c r="F118" s="124"/>
      <c r="G118" s="124"/>
      <c r="H118" s="125" t="s">
        <v>473</v>
      </c>
      <c r="I118" s="125"/>
      <c r="J118" s="124"/>
      <c r="K118" s="124"/>
      <c r="L118" s="125" t="s">
        <v>476</v>
      </c>
      <c r="M118" s="125"/>
      <c r="N118" s="124"/>
      <c r="O118" s="124"/>
      <c r="P118" s="58"/>
      <c r="Q118" s="58"/>
      <c r="R118" s="124"/>
      <c r="S118" s="124"/>
      <c r="T118" s="59"/>
      <c r="U118" s="59"/>
      <c r="V118" s="124"/>
      <c r="W118" s="124"/>
      <c r="X118" s="59"/>
      <c r="Y118" s="59"/>
      <c r="Z118" s="55"/>
    </row>
    <row r="119" spans="1:54" x14ac:dyDescent="0.25">
      <c r="A119" s="13"/>
      <c r="B119" s="103" t="s">
        <v>462</v>
      </c>
      <c r="C119" s="104"/>
      <c r="D119" s="104"/>
      <c r="E119" s="103"/>
      <c r="F119" s="104"/>
      <c r="G119" s="104"/>
      <c r="H119" s="104"/>
      <c r="I119" s="103"/>
      <c r="J119" s="104"/>
      <c r="K119" s="104"/>
      <c r="L119" s="104"/>
      <c r="M119" s="103"/>
      <c r="N119" s="104"/>
      <c r="O119" s="104"/>
      <c r="P119" s="104"/>
      <c r="Q119" s="103"/>
      <c r="R119" s="104"/>
      <c r="S119" s="104"/>
      <c r="T119" s="104"/>
      <c r="U119" s="103"/>
      <c r="V119" s="104"/>
      <c r="W119" s="104"/>
      <c r="X119" s="104"/>
      <c r="Y119" s="103"/>
      <c r="Z119" s="104"/>
    </row>
    <row r="120" spans="1:54" x14ac:dyDescent="0.25">
      <c r="A120" s="13"/>
      <c r="B120" s="29" t="s">
        <v>330</v>
      </c>
      <c r="C120" s="28"/>
      <c r="D120" s="28"/>
      <c r="E120" s="29"/>
      <c r="F120" s="28"/>
      <c r="G120" s="28"/>
      <c r="H120" s="28"/>
      <c r="I120" s="29"/>
      <c r="J120" s="28"/>
      <c r="K120" s="28"/>
      <c r="L120" s="28"/>
      <c r="M120" s="29"/>
      <c r="N120" s="28"/>
      <c r="O120" s="28"/>
      <c r="P120" s="28"/>
      <c r="Q120" s="29"/>
      <c r="R120" s="28"/>
      <c r="S120" s="28"/>
      <c r="T120" s="28"/>
      <c r="U120" s="29"/>
      <c r="V120" s="28"/>
      <c r="W120" s="28"/>
      <c r="X120" s="28"/>
      <c r="Y120" s="29"/>
      <c r="Z120" s="28"/>
    </row>
    <row r="121" spans="1:54" x14ac:dyDescent="0.25">
      <c r="A121" s="13"/>
      <c r="B121" s="45" t="s">
        <v>331</v>
      </c>
      <c r="C121" s="25"/>
      <c r="D121" s="25" t="s">
        <v>255</v>
      </c>
      <c r="E121" s="31">
        <v>65</v>
      </c>
      <c r="F121" s="32"/>
      <c r="G121" s="25"/>
      <c r="H121" s="25" t="s">
        <v>255</v>
      </c>
      <c r="I121" s="31">
        <v>138</v>
      </c>
      <c r="J121" s="32"/>
      <c r="K121" s="25"/>
      <c r="L121" s="25" t="s">
        <v>255</v>
      </c>
      <c r="M121" s="31">
        <v>118</v>
      </c>
      <c r="N121" s="32"/>
      <c r="O121" s="25"/>
      <c r="P121" s="25" t="s">
        <v>255</v>
      </c>
      <c r="Q121" s="37">
        <v>5160</v>
      </c>
      <c r="R121" s="32"/>
      <c r="S121" s="25"/>
      <c r="T121" s="25" t="s">
        <v>255</v>
      </c>
      <c r="U121" s="37">
        <v>119537</v>
      </c>
      <c r="V121" s="32"/>
      <c r="W121" s="25"/>
      <c r="X121" s="25" t="s">
        <v>255</v>
      </c>
      <c r="Y121" s="37">
        <v>125018</v>
      </c>
      <c r="Z121" s="32"/>
    </row>
    <row r="122" spans="1:54" x14ac:dyDescent="0.25">
      <c r="A122" s="13"/>
      <c r="B122" s="27" t="s">
        <v>355</v>
      </c>
      <c r="C122" s="28"/>
      <c r="D122" s="28"/>
      <c r="E122" s="36" t="s">
        <v>256</v>
      </c>
      <c r="F122" s="35"/>
      <c r="G122" s="28"/>
      <c r="H122" s="28"/>
      <c r="I122" s="36">
        <v>38</v>
      </c>
      <c r="J122" s="35"/>
      <c r="K122" s="28"/>
      <c r="L122" s="28"/>
      <c r="M122" s="36">
        <v>176</v>
      </c>
      <c r="N122" s="35"/>
      <c r="O122" s="28"/>
      <c r="P122" s="28"/>
      <c r="Q122" s="34">
        <v>31959</v>
      </c>
      <c r="R122" s="35"/>
      <c r="S122" s="28"/>
      <c r="T122" s="28"/>
      <c r="U122" s="34">
        <v>232955</v>
      </c>
      <c r="V122" s="35"/>
      <c r="W122" s="28"/>
      <c r="X122" s="28"/>
      <c r="Y122" s="34">
        <v>265128</v>
      </c>
      <c r="Z122" s="35"/>
    </row>
    <row r="123" spans="1:54" x14ac:dyDescent="0.25">
      <c r="A123" s="13"/>
      <c r="B123" s="45" t="s">
        <v>333</v>
      </c>
      <c r="C123" s="25"/>
      <c r="D123" s="25"/>
      <c r="E123" s="31">
        <v>19</v>
      </c>
      <c r="F123" s="32"/>
      <c r="G123" s="25"/>
      <c r="H123" s="25"/>
      <c r="I123" s="31">
        <v>12</v>
      </c>
      <c r="J123" s="32"/>
      <c r="K123" s="25"/>
      <c r="L123" s="25"/>
      <c r="M123" s="31">
        <v>977</v>
      </c>
      <c r="N123" s="32"/>
      <c r="O123" s="25"/>
      <c r="P123" s="25"/>
      <c r="Q123" s="37">
        <v>52045</v>
      </c>
      <c r="R123" s="32"/>
      <c r="S123" s="25"/>
      <c r="T123" s="25"/>
      <c r="U123" s="37">
        <v>356845</v>
      </c>
      <c r="V123" s="32"/>
      <c r="W123" s="25"/>
      <c r="X123" s="25"/>
      <c r="Y123" s="37">
        <v>409898</v>
      </c>
      <c r="Z123" s="32"/>
    </row>
    <row r="124" spans="1:54" x14ac:dyDescent="0.25">
      <c r="A124" s="13"/>
      <c r="B124" s="27" t="s">
        <v>334</v>
      </c>
      <c r="C124" s="28"/>
      <c r="D124" s="28"/>
      <c r="E124" s="36" t="s">
        <v>256</v>
      </c>
      <c r="F124" s="35"/>
      <c r="G124" s="28"/>
      <c r="H124" s="28"/>
      <c r="I124" s="36" t="s">
        <v>256</v>
      </c>
      <c r="J124" s="35"/>
      <c r="K124" s="28"/>
      <c r="L124" s="28"/>
      <c r="M124" s="36" t="s">
        <v>256</v>
      </c>
      <c r="N124" s="35"/>
      <c r="O124" s="28"/>
      <c r="P124" s="28"/>
      <c r="Q124" s="36" t="s">
        <v>256</v>
      </c>
      <c r="R124" s="35"/>
      <c r="S124" s="28"/>
      <c r="T124" s="28"/>
      <c r="U124" s="34">
        <v>19267</v>
      </c>
      <c r="V124" s="35"/>
      <c r="W124" s="28"/>
      <c r="X124" s="28"/>
      <c r="Y124" s="34">
        <v>19267</v>
      </c>
      <c r="Z124" s="35"/>
    </row>
    <row r="125" spans="1:54" x14ac:dyDescent="0.25">
      <c r="A125" s="13"/>
      <c r="B125" s="45" t="s">
        <v>335</v>
      </c>
      <c r="C125" s="25"/>
      <c r="D125" s="25"/>
      <c r="E125" s="31" t="s">
        <v>256</v>
      </c>
      <c r="F125" s="32"/>
      <c r="G125" s="25"/>
      <c r="H125" s="25"/>
      <c r="I125" s="31" t="s">
        <v>256</v>
      </c>
      <c r="J125" s="32"/>
      <c r="K125" s="25"/>
      <c r="L125" s="25"/>
      <c r="M125" s="31">
        <v>48</v>
      </c>
      <c r="N125" s="32"/>
      <c r="O125" s="25"/>
      <c r="P125" s="25"/>
      <c r="Q125" s="37">
        <v>20292</v>
      </c>
      <c r="R125" s="32"/>
      <c r="S125" s="25"/>
      <c r="T125" s="25"/>
      <c r="U125" s="37">
        <v>40137</v>
      </c>
      <c r="V125" s="32"/>
      <c r="W125" s="25"/>
      <c r="X125" s="25"/>
      <c r="Y125" s="37">
        <v>60477</v>
      </c>
      <c r="Z125" s="32"/>
    </row>
    <row r="126" spans="1:54" x14ac:dyDescent="0.25">
      <c r="A126" s="13"/>
      <c r="B126" s="27" t="s">
        <v>336</v>
      </c>
      <c r="C126" s="28"/>
      <c r="D126" s="28"/>
      <c r="E126" s="36" t="s">
        <v>256</v>
      </c>
      <c r="F126" s="35"/>
      <c r="G126" s="28"/>
      <c r="H126" s="28"/>
      <c r="I126" s="36" t="s">
        <v>256</v>
      </c>
      <c r="J126" s="35"/>
      <c r="K126" s="28"/>
      <c r="L126" s="28"/>
      <c r="M126" s="36" t="s">
        <v>256</v>
      </c>
      <c r="N126" s="35"/>
      <c r="O126" s="28"/>
      <c r="P126" s="28"/>
      <c r="Q126" s="36">
        <v>118</v>
      </c>
      <c r="R126" s="35"/>
      <c r="S126" s="28"/>
      <c r="T126" s="28"/>
      <c r="U126" s="34">
        <v>42341</v>
      </c>
      <c r="V126" s="35"/>
      <c r="W126" s="28"/>
      <c r="X126" s="28"/>
      <c r="Y126" s="34">
        <v>42459</v>
      </c>
      <c r="Z126" s="35"/>
    </row>
    <row r="127" spans="1:54" ht="15.75" thickBot="1" x14ac:dyDescent="0.3">
      <c r="A127" s="13"/>
      <c r="B127" s="45" t="s">
        <v>337</v>
      </c>
      <c r="C127" s="25"/>
      <c r="D127" s="48"/>
      <c r="E127" s="50" t="s">
        <v>256</v>
      </c>
      <c r="F127" s="119"/>
      <c r="G127" s="48"/>
      <c r="H127" s="48"/>
      <c r="I127" s="50" t="s">
        <v>256</v>
      </c>
      <c r="J127" s="119"/>
      <c r="K127" s="48"/>
      <c r="L127" s="48"/>
      <c r="M127" s="50">
        <v>112</v>
      </c>
      <c r="N127" s="119"/>
      <c r="O127" s="48"/>
      <c r="P127" s="48"/>
      <c r="Q127" s="50">
        <v>648</v>
      </c>
      <c r="R127" s="119"/>
      <c r="S127" s="48"/>
      <c r="T127" s="48"/>
      <c r="U127" s="49">
        <v>3814</v>
      </c>
      <c r="V127" s="119"/>
      <c r="W127" s="48"/>
      <c r="X127" s="48"/>
      <c r="Y127" s="49">
        <v>4574</v>
      </c>
      <c r="Z127" s="32"/>
    </row>
    <row r="128" spans="1:54" ht="15.75" thickBot="1" x14ac:dyDescent="0.3">
      <c r="A128" s="13"/>
      <c r="B128" s="33" t="s">
        <v>338</v>
      </c>
      <c r="C128" s="28"/>
      <c r="D128" s="38"/>
      <c r="E128" s="40">
        <v>84</v>
      </c>
      <c r="F128" s="120"/>
      <c r="G128" s="38"/>
      <c r="H128" s="38"/>
      <c r="I128" s="40">
        <v>188</v>
      </c>
      <c r="J128" s="120"/>
      <c r="K128" s="38"/>
      <c r="L128" s="38"/>
      <c r="M128" s="39">
        <v>1431</v>
      </c>
      <c r="N128" s="120"/>
      <c r="O128" s="38"/>
      <c r="P128" s="38"/>
      <c r="Q128" s="39">
        <v>110222</v>
      </c>
      <c r="R128" s="120"/>
      <c r="S128" s="38"/>
      <c r="T128" s="38"/>
      <c r="U128" s="39">
        <v>814896</v>
      </c>
      <c r="V128" s="120"/>
      <c r="W128" s="38"/>
      <c r="X128" s="38"/>
      <c r="Y128" s="39">
        <v>926821</v>
      </c>
      <c r="Z128" s="35"/>
    </row>
    <row r="129" spans="1:26" x14ac:dyDescent="0.25">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x14ac:dyDescent="0.25">
      <c r="A130" s="13"/>
      <c r="B130" s="29" t="s">
        <v>339</v>
      </c>
      <c r="C130" s="28"/>
      <c r="D130" s="28"/>
      <c r="E130" s="29"/>
      <c r="F130" s="28"/>
      <c r="G130" s="28"/>
      <c r="H130" s="28"/>
      <c r="I130" s="29"/>
      <c r="J130" s="28"/>
      <c r="K130" s="28"/>
      <c r="L130" s="28"/>
      <c r="M130" s="29"/>
      <c r="N130" s="28"/>
      <c r="O130" s="28"/>
      <c r="P130" s="28"/>
      <c r="Q130" s="29"/>
      <c r="R130" s="28"/>
      <c r="S130" s="28"/>
      <c r="T130" s="28"/>
      <c r="U130" s="29"/>
      <c r="V130" s="28"/>
      <c r="W130" s="28"/>
      <c r="X130" s="28"/>
      <c r="Y130" s="29"/>
      <c r="Z130" s="28"/>
    </row>
    <row r="131" spans="1:26" x14ac:dyDescent="0.25">
      <c r="A131" s="13"/>
      <c r="B131" s="45" t="s">
        <v>340</v>
      </c>
      <c r="C131" s="25"/>
      <c r="D131" s="25"/>
      <c r="E131" s="31">
        <v>31</v>
      </c>
      <c r="F131" s="32"/>
      <c r="G131" s="25"/>
      <c r="H131" s="25"/>
      <c r="I131" s="31" t="s">
        <v>256</v>
      </c>
      <c r="J131" s="32"/>
      <c r="K131" s="25"/>
      <c r="L131" s="25"/>
      <c r="M131" s="31">
        <v>3</v>
      </c>
      <c r="N131" s="32"/>
      <c r="O131" s="25"/>
      <c r="P131" s="25"/>
      <c r="Q131" s="37">
        <v>30444</v>
      </c>
      <c r="R131" s="32"/>
      <c r="S131" s="25"/>
      <c r="T131" s="25"/>
      <c r="U131" s="37">
        <v>141900</v>
      </c>
      <c r="V131" s="32"/>
      <c r="W131" s="25"/>
      <c r="X131" s="25"/>
      <c r="Y131" s="37">
        <v>172378</v>
      </c>
      <c r="Z131" s="32"/>
    </row>
    <row r="132" spans="1:26" x14ac:dyDescent="0.25">
      <c r="A132" s="13"/>
      <c r="B132" s="27" t="s">
        <v>357</v>
      </c>
      <c r="C132" s="28"/>
      <c r="D132" s="28"/>
      <c r="E132" s="36">
        <v>268</v>
      </c>
      <c r="F132" s="35"/>
      <c r="G132" s="28"/>
      <c r="H132" s="28"/>
      <c r="I132" s="36">
        <v>76</v>
      </c>
      <c r="J132" s="35"/>
      <c r="K132" s="28"/>
      <c r="L132" s="28"/>
      <c r="M132" s="34">
        <v>1148</v>
      </c>
      <c r="N132" s="35"/>
      <c r="O132" s="28"/>
      <c r="P132" s="28"/>
      <c r="Q132" s="34">
        <v>1375</v>
      </c>
      <c r="R132" s="35"/>
      <c r="S132" s="28"/>
      <c r="T132" s="28"/>
      <c r="U132" s="34">
        <v>140256</v>
      </c>
      <c r="V132" s="35"/>
      <c r="W132" s="28"/>
      <c r="X132" s="28"/>
      <c r="Y132" s="34">
        <v>143123</v>
      </c>
      <c r="Z132" s="35"/>
    </row>
    <row r="133" spans="1:26" x14ac:dyDescent="0.25">
      <c r="A133" s="13"/>
      <c r="B133" s="45" t="s">
        <v>342</v>
      </c>
      <c r="C133" s="25"/>
      <c r="D133" s="25"/>
      <c r="E133" s="31" t="s">
        <v>256</v>
      </c>
      <c r="F133" s="32"/>
      <c r="G133" s="25"/>
      <c r="H133" s="25"/>
      <c r="I133" s="31">
        <v>454</v>
      </c>
      <c r="J133" s="32"/>
      <c r="K133" s="25"/>
      <c r="L133" s="25"/>
      <c r="M133" s="31">
        <v>94</v>
      </c>
      <c r="N133" s="32"/>
      <c r="O133" s="25"/>
      <c r="P133" s="25"/>
      <c r="Q133" s="37">
        <v>6366</v>
      </c>
      <c r="R133" s="32"/>
      <c r="S133" s="25"/>
      <c r="T133" s="25"/>
      <c r="U133" s="37">
        <v>32884</v>
      </c>
      <c r="V133" s="32"/>
      <c r="W133" s="25"/>
      <c r="X133" s="25"/>
      <c r="Y133" s="37">
        <v>39798</v>
      </c>
      <c r="Z133" s="32"/>
    </row>
    <row r="134" spans="1:26" ht="15.75" thickBot="1" x14ac:dyDescent="0.3">
      <c r="A134" s="13"/>
      <c r="B134" s="27" t="s">
        <v>343</v>
      </c>
      <c r="C134" s="28"/>
      <c r="D134" s="38"/>
      <c r="E134" s="40">
        <v>10</v>
      </c>
      <c r="F134" s="120"/>
      <c r="G134" s="38"/>
      <c r="H134" s="38"/>
      <c r="I134" s="40">
        <v>40</v>
      </c>
      <c r="J134" s="120"/>
      <c r="K134" s="38"/>
      <c r="L134" s="38"/>
      <c r="M134" s="40">
        <v>19</v>
      </c>
      <c r="N134" s="120"/>
      <c r="O134" s="38"/>
      <c r="P134" s="38"/>
      <c r="Q134" s="39">
        <v>1096</v>
      </c>
      <c r="R134" s="120"/>
      <c r="S134" s="38"/>
      <c r="T134" s="38"/>
      <c r="U134" s="39">
        <v>18500</v>
      </c>
      <c r="V134" s="120"/>
      <c r="W134" s="38"/>
      <c r="X134" s="38"/>
      <c r="Y134" s="39">
        <v>19665</v>
      </c>
      <c r="Z134" s="35"/>
    </row>
    <row r="135" spans="1:26" ht="15.75" thickBot="1" x14ac:dyDescent="0.3">
      <c r="A135" s="13"/>
      <c r="B135" s="30" t="s">
        <v>344</v>
      </c>
      <c r="C135" s="25"/>
      <c r="D135" s="48"/>
      <c r="E135" s="50">
        <v>309</v>
      </c>
      <c r="F135" s="119"/>
      <c r="G135" s="48"/>
      <c r="H135" s="48"/>
      <c r="I135" s="50">
        <v>570</v>
      </c>
      <c r="J135" s="119"/>
      <c r="K135" s="48"/>
      <c r="L135" s="48"/>
      <c r="M135" s="49">
        <v>1264</v>
      </c>
      <c r="N135" s="119"/>
      <c r="O135" s="48"/>
      <c r="P135" s="48"/>
      <c r="Q135" s="49">
        <v>39281</v>
      </c>
      <c r="R135" s="119"/>
      <c r="S135" s="48"/>
      <c r="T135" s="48"/>
      <c r="U135" s="49">
        <v>333540</v>
      </c>
      <c r="V135" s="119"/>
      <c r="W135" s="48"/>
      <c r="X135" s="48"/>
      <c r="Y135" s="49">
        <v>374964</v>
      </c>
      <c r="Z135" s="32"/>
    </row>
    <row r="136" spans="1:26" ht="15.75" thickBot="1" x14ac:dyDescent="0.3">
      <c r="A136" s="13"/>
      <c r="B136" s="51" t="s">
        <v>345</v>
      </c>
      <c r="C136" s="28"/>
      <c r="D136" s="52" t="s">
        <v>255</v>
      </c>
      <c r="E136" s="54">
        <v>393</v>
      </c>
      <c r="F136" s="121"/>
      <c r="G136" s="52"/>
      <c r="H136" s="52" t="s">
        <v>255</v>
      </c>
      <c r="I136" s="54">
        <v>758</v>
      </c>
      <c r="J136" s="121"/>
      <c r="K136" s="52"/>
      <c r="L136" s="52" t="s">
        <v>255</v>
      </c>
      <c r="M136" s="53">
        <v>2695</v>
      </c>
      <c r="N136" s="121"/>
      <c r="O136" s="52"/>
      <c r="P136" s="52" t="s">
        <v>255</v>
      </c>
      <c r="Q136" s="53">
        <v>149503</v>
      </c>
      <c r="R136" s="121"/>
      <c r="S136" s="52"/>
      <c r="T136" s="52" t="s">
        <v>255</v>
      </c>
      <c r="U136" s="53">
        <v>1148436</v>
      </c>
      <c r="V136" s="121"/>
      <c r="W136" s="52"/>
      <c r="X136" s="52" t="s">
        <v>255</v>
      </c>
      <c r="Y136" s="53">
        <v>1301785</v>
      </c>
      <c r="Z136" s="35"/>
    </row>
    <row r="137" spans="1:26" ht="15.75" thickTop="1" x14ac:dyDescent="0.25">
      <c r="A137" s="13"/>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x14ac:dyDescent="0.25">
      <c r="A138" s="13"/>
      <c r="B138" s="122" t="s">
        <v>469</v>
      </c>
      <c r="C138" s="115"/>
      <c r="D138" s="115"/>
      <c r="E138" s="122"/>
      <c r="F138" s="115"/>
      <c r="G138" s="115"/>
      <c r="H138" s="115"/>
      <c r="I138" s="122"/>
      <c r="J138" s="115"/>
      <c r="K138" s="115"/>
      <c r="L138" s="115"/>
      <c r="M138" s="122"/>
      <c r="N138" s="115"/>
      <c r="O138" s="115"/>
      <c r="P138" s="115"/>
      <c r="Q138" s="122"/>
      <c r="R138" s="115"/>
      <c r="S138" s="115"/>
      <c r="T138" s="115"/>
      <c r="U138" s="122"/>
      <c r="V138" s="115"/>
      <c r="W138" s="115"/>
      <c r="X138" s="115"/>
      <c r="Y138" s="122"/>
      <c r="Z138" s="115"/>
    </row>
    <row r="139" spans="1:26" x14ac:dyDescent="0.25">
      <c r="A139" s="13"/>
      <c r="B139" s="26" t="s">
        <v>330</v>
      </c>
      <c r="C139" s="25"/>
      <c r="D139" s="25"/>
      <c r="E139" s="26"/>
      <c r="F139" s="25"/>
      <c r="G139" s="25"/>
      <c r="H139" s="25"/>
      <c r="I139" s="26"/>
      <c r="J139" s="25"/>
      <c r="K139" s="25"/>
      <c r="L139" s="25"/>
      <c r="M139" s="26"/>
      <c r="N139" s="25"/>
      <c r="O139" s="25"/>
      <c r="P139" s="25"/>
      <c r="Q139" s="26"/>
      <c r="R139" s="25"/>
      <c r="S139" s="25"/>
      <c r="T139" s="25"/>
      <c r="U139" s="26"/>
      <c r="V139" s="25"/>
      <c r="W139" s="25"/>
      <c r="X139" s="25"/>
      <c r="Y139" s="26"/>
      <c r="Z139" s="25"/>
    </row>
    <row r="140" spans="1:26" x14ac:dyDescent="0.25">
      <c r="A140" s="13"/>
      <c r="B140" s="27" t="s">
        <v>331</v>
      </c>
      <c r="C140" s="28"/>
      <c r="D140" s="28" t="s">
        <v>255</v>
      </c>
      <c r="E140" s="36">
        <v>96</v>
      </c>
      <c r="F140" s="35"/>
      <c r="G140" s="28"/>
      <c r="H140" s="28" t="s">
        <v>255</v>
      </c>
      <c r="I140" s="36">
        <v>52</v>
      </c>
      <c r="J140" s="35"/>
      <c r="K140" s="28"/>
      <c r="L140" s="28" t="s">
        <v>255</v>
      </c>
      <c r="M140" s="36">
        <v>149</v>
      </c>
      <c r="N140" s="35"/>
      <c r="O140" s="28"/>
      <c r="P140" s="28" t="s">
        <v>255</v>
      </c>
      <c r="Q140" s="34">
        <v>5737</v>
      </c>
      <c r="R140" s="35"/>
      <c r="S140" s="28"/>
      <c r="T140" s="28" t="s">
        <v>255</v>
      </c>
      <c r="U140" s="34">
        <v>116366</v>
      </c>
      <c r="V140" s="35"/>
      <c r="W140" s="28"/>
      <c r="X140" s="28" t="s">
        <v>255</v>
      </c>
      <c r="Y140" s="34">
        <v>122400</v>
      </c>
      <c r="Z140" s="35"/>
    </row>
    <row r="141" spans="1:26" x14ac:dyDescent="0.25">
      <c r="A141" s="13"/>
      <c r="B141" s="45" t="s">
        <v>355</v>
      </c>
      <c r="C141" s="25"/>
      <c r="D141" s="25"/>
      <c r="E141" s="31">
        <v>418</v>
      </c>
      <c r="F141" s="32"/>
      <c r="G141" s="25"/>
      <c r="H141" s="25"/>
      <c r="I141" s="31" t="s">
        <v>256</v>
      </c>
      <c r="J141" s="32"/>
      <c r="K141" s="25"/>
      <c r="L141" s="25"/>
      <c r="M141" s="31">
        <v>209</v>
      </c>
      <c r="N141" s="32"/>
      <c r="O141" s="25"/>
      <c r="P141" s="25"/>
      <c r="Q141" s="37">
        <v>35760</v>
      </c>
      <c r="R141" s="32"/>
      <c r="S141" s="25"/>
      <c r="T141" s="25"/>
      <c r="U141" s="37">
        <v>231194</v>
      </c>
      <c r="V141" s="32"/>
      <c r="W141" s="25"/>
      <c r="X141" s="25"/>
      <c r="Y141" s="37">
        <v>267581</v>
      </c>
      <c r="Z141" s="32"/>
    </row>
    <row r="142" spans="1:26" x14ac:dyDescent="0.25">
      <c r="A142" s="13"/>
      <c r="B142" s="27" t="s">
        <v>333</v>
      </c>
      <c r="C142" s="28"/>
      <c r="D142" s="28"/>
      <c r="E142" s="36">
        <v>655</v>
      </c>
      <c r="F142" s="35"/>
      <c r="G142" s="28"/>
      <c r="H142" s="28"/>
      <c r="I142" s="36" t="s">
        <v>256</v>
      </c>
      <c r="J142" s="35"/>
      <c r="K142" s="28"/>
      <c r="L142" s="28"/>
      <c r="M142" s="34">
        <v>3161</v>
      </c>
      <c r="N142" s="35"/>
      <c r="O142" s="28"/>
      <c r="P142" s="28"/>
      <c r="Q142" s="34">
        <v>56996</v>
      </c>
      <c r="R142" s="35"/>
      <c r="S142" s="28"/>
      <c r="T142" s="28"/>
      <c r="U142" s="34">
        <v>321375</v>
      </c>
      <c r="V142" s="35"/>
      <c r="W142" s="28"/>
      <c r="X142" s="28"/>
      <c r="Y142" s="34">
        <v>382187</v>
      </c>
      <c r="Z142" s="35"/>
    </row>
    <row r="143" spans="1:26" x14ac:dyDescent="0.25">
      <c r="A143" s="13"/>
      <c r="B143" s="45" t="s">
        <v>334</v>
      </c>
      <c r="C143" s="25"/>
      <c r="D143" s="25"/>
      <c r="E143" s="31" t="s">
        <v>256</v>
      </c>
      <c r="F143" s="32"/>
      <c r="G143" s="25"/>
      <c r="H143" s="25"/>
      <c r="I143" s="31" t="s">
        <v>256</v>
      </c>
      <c r="J143" s="32"/>
      <c r="K143" s="25"/>
      <c r="L143" s="25"/>
      <c r="M143" s="31" t="s">
        <v>256</v>
      </c>
      <c r="N143" s="32"/>
      <c r="O143" s="25"/>
      <c r="P143" s="25"/>
      <c r="Q143" s="31" t="s">
        <v>256</v>
      </c>
      <c r="R143" s="32"/>
      <c r="S143" s="25"/>
      <c r="T143" s="25"/>
      <c r="U143" s="37">
        <v>19959</v>
      </c>
      <c r="V143" s="32"/>
      <c r="W143" s="25"/>
      <c r="X143" s="25"/>
      <c r="Y143" s="37">
        <v>19959</v>
      </c>
      <c r="Z143" s="32"/>
    </row>
    <row r="144" spans="1:26" x14ac:dyDescent="0.25">
      <c r="A144" s="13"/>
      <c r="B144" s="27" t="s">
        <v>335</v>
      </c>
      <c r="C144" s="28"/>
      <c r="D144" s="28"/>
      <c r="E144" s="36">
        <v>48</v>
      </c>
      <c r="F144" s="35"/>
      <c r="G144" s="28"/>
      <c r="H144" s="28"/>
      <c r="I144" s="36" t="s">
        <v>256</v>
      </c>
      <c r="J144" s="35"/>
      <c r="K144" s="28"/>
      <c r="L144" s="28"/>
      <c r="M144" s="36">
        <v>292</v>
      </c>
      <c r="N144" s="35"/>
      <c r="O144" s="28"/>
      <c r="P144" s="28"/>
      <c r="Q144" s="34">
        <v>22699</v>
      </c>
      <c r="R144" s="35"/>
      <c r="S144" s="28"/>
      <c r="T144" s="28"/>
      <c r="U144" s="34">
        <v>42550</v>
      </c>
      <c r="V144" s="35"/>
      <c r="W144" s="28"/>
      <c r="X144" s="28"/>
      <c r="Y144" s="34">
        <v>65589</v>
      </c>
      <c r="Z144" s="35"/>
    </row>
    <row r="145" spans="1:54" x14ac:dyDescent="0.25">
      <c r="A145" s="13"/>
      <c r="B145" s="45" t="s">
        <v>336</v>
      </c>
      <c r="C145" s="25"/>
      <c r="D145" s="25"/>
      <c r="E145" s="31" t="s">
        <v>256</v>
      </c>
      <c r="F145" s="32"/>
      <c r="G145" s="25"/>
      <c r="H145" s="25"/>
      <c r="I145" s="31" t="s">
        <v>256</v>
      </c>
      <c r="J145" s="32"/>
      <c r="K145" s="25"/>
      <c r="L145" s="25"/>
      <c r="M145" s="31" t="s">
        <v>256</v>
      </c>
      <c r="N145" s="32"/>
      <c r="O145" s="25"/>
      <c r="P145" s="25"/>
      <c r="Q145" s="31">
        <v>121</v>
      </c>
      <c r="R145" s="32"/>
      <c r="S145" s="25"/>
      <c r="T145" s="25"/>
      <c r="U145" s="37">
        <v>56638</v>
      </c>
      <c r="V145" s="32"/>
      <c r="W145" s="25"/>
      <c r="X145" s="25"/>
      <c r="Y145" s="37">
        <v>56759</v>
      </c>
      <c r="Z145" s="32"/>
    </row>
    <row r="146" spans="1:54" ht="15.75" thickBot="1" x14ac:dyDescent="0.3">
      <c r="A146" s="13"/>
      <c r="B146" s="27" t="s">
        <v>337</v>
      </c>
      <c r="C146" s="28"/>
      <c r="D146" s="38"/>
      <c r="E146" s="40" t="s">
        <v>256</v>
      </c>
      <c r="F146" s="120"/>
      <c r="G146" s="38"/>
      <c r="H146" s="38"/>
      <c r="I146" s="40">
        <v>112</v>
      </c>
      <c r="J146" s="120"/>
      <c r="K146" s="38"/>
      <c r="L146" s="38"/>
      <c r="M146" s="40" t="s">
        <v>256</v>
      </c>
      <c r="N146" s="120"/>
      <c r="O146" s="38"/>
      <c r="P146" s="38"/>
      <c r="Q146" s="40">
        <v>137</v>
      </c>
      <c r="R146" s="120"/>
      <c r="S146" s="38"/>
      <c r="T146" s="38"/>
      <c r="U146" s="39">
        <v>3600</v>
      </c>
      <c r="V146" s="120"/>
      <c r="W146" s="38"/>
      <c r="X146" s="38"/>
      <c r="Y146" s="39">
        <v>3849</v>
      </c>
      <c r="Z146" s="35"/>
    </row>
    <row r="147" spans="1:54" ht="15.75" thickBot="1" x14ac:dyDescent="0.3">
      <c r="A147" s="13"/>
      <c r="B147" s="30" t="s">
        <v>338</v>
      </c>
      <c r="C147" s="25"/>
      <c r="D147" s="48"/>
      <c r="E147" s="49">
        <v>1217</v>
      </c>
      <c r="F147" s="119"/>
      <c r="G147" s="48"/>
      <c r="H147" s="48"/>
      <c r="I147" s="50">
        <v>164</v>
      </c>
      <c r="J147" s="119"/>
      <c r="K147" s="48"/>
      <c r="L147" s="48"/>
      <c r="M147" s="49">
        <v>3811</v>
      </c>
      <c r="N147" s="119"/>
      <c r="O147" s="48"/>
      <c r="P147" s="48"/>
      <c r="Q147" s="49">
        <v>121450</v>
      </c>
      <c r="R147" s="119"/>
      <c r="S147" s="48"/>
      <c r="T147" s="48"/>
      <c r="U147" s="49">
        <v>791682</v>
      </c>
      <c r="V147" s="119"/>
      <c r="W147" s="48"/>
      <c r="X147" s="48"/>
      <c r="Y147" s="49">
        <v>918324</v>
      </c>
      <c r="Z147" s="32"/>
    </row>
    <row r="148" spans="1:54" x14ac:dyDescent="0.25">
      <c r="A148" s="13"/>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54" x14ac:dyDescent="0.25">
      <c r="A149" s="13"/>
      <c r="B149" s="26" t="s">
        <v>339</v>
      </c>
      <c r="C149" s="25"/>
      <c r="D149" s="25"/>
      <c r="E149" s="26"/>
      <c r="F149" s="25"/>
      <c r="G149" s="25"/>
      <c r="H149" s="25"/>
      <c r="I149" s="26"/>
      <c r="J149" s="25"/>
      <c r="K149" s="25"/>
      <c r="L149" s="25"/>
      <c r="M149" s="26"/>
      <c r="N149" s="25"/>
      <c r="O149" s="25"/>
      <c r="P149" s="25"/>
      <c r="Q149" s="26"/>
      <c r="R149" s="25"/>
      <c r="S149" s="25"/>
      <c r="T149" s="25"/>
      <c r="U149" s="26"/>
      <c r="V149" s="25"/>
      <c r="W149" s="25"/>
      <c r="X149" s="25"/>
      <c r="Y149" s="26"/>
      <c r="Z149" s="25"/>
    </row>
    <row r="150" spans="1:54" x14ac:dyDescent="0.25">
      <c r="A150" s="13"/>
      <c r="B150" s="27" t="s">
        <v>340</v>
      </c>
      <c r="C150" s="28"/>
      <c r="D150" s="28"/>
      <c r="E150" s="36" t="s">
        <v>256</v>
      </c>
      <c r="F150" s="35"/>
      <c r="G150" s="28"/>
      <c r="H150" s="28"/>
      <c r="I150" s="36">
        <v>32</v>
      </c>
      <c r="J150" s="35"/>
      <c r="K150" s="28"/>
      <c r="L150" s="28"/>
      <c r="M150" s="34">
        <v>1340</v>
      </c>
      <c r="N150" s="35"/>
      <c r="O150" s="28"/>
      <c r="P150" s="28"/>
      <c r="Q150" s="34">
        <v>32826</v>
      </c>
      <c r="R150" s="35"/>
      <c r="S150" s="28"/>
      <c r="T150" s="28"/>
      <c r="U150" s="34">
        <v>139178</v>
      </c>
      <c r="V150" s="35"/>
      <c r="W150" s="28"/>
      <c r="X150" s="28"/>
      <c r="Y150" s="34">
        <v>173376</v>
      </c>
      <c r="Z150" s="35"/>
    </row>
    <row r="151" spans="1:54" x14ac:dyDescent="0.25">
      <c r="A151" s="13"/>
      <c r="B151" s="45" t="s">
        <v>357</v>
      </c>
      <c r="C151" s="25"/>
      <c r="D151" s="25"/>
      <c r="E151" s="31">
        <v>248</v>
      </c>
      <c r="F151" s="32"/>
      <c r="G151" s="25"/>
      <c r="H151" s="25"/>
      <c r="I151" s="31">
        <v>160</v>
      </c>
      <c r="J151" s="32"/>
      <c r="K151" s="25"/>
      <c r="L151" s="25"/>
      <c r="M151" s="31">
        <v>698</v>
      </c>
      <c r="N151" s="32"/>
      <c r="O151" s="25"/>
      <c r="P151" s="25"/>
      <c r="Q151" s="37">
        <v>1402</v>
      </c>
      <c r="R151" s="32"/>
      <c r="S151" s="25"/>
      <c r="T151" s="25"/>
      <c r="U151" s="37">
        <v>141246</v>
      </c>
      <c r="V151" s="32"/>
      <c r="W151" s="25"/>
      <c r="X151" s="25"/>
      <c r="Y151" s="37">
        <v>143754</v>
      </c>
      <c r="Z151" s="32"/>
    </row>
    <row r="152" spans="1:54" x14ac:dyDescent="0.25">
      <c r="A152" s="13"/>
      <c r="B152" s="27" t="s">
        <v>342</v>
      </c>
      <c r="C152" s="28"/>
      <c r="D152" s="28"/>
      <c r="E152" s="36">
        <v>25</v>
      </c>
      <c r="F152" s="35"/>
      <c r="G152" s="28"/>
      <c r="H152" s="28"/>
      <c r="I152" s="36" t="s">
        <v>256</v>
      </c>
      <c r="J152" s="35"/>
      <c r="K152" s="28"/>
      <c r="L152" s="28"/>
      <c r="M152" s="36">
        <v>66</v>
      </c>
      <c r="N152" s="35"/>
      <c r="O152" s="28"/>
      <c r="P152" s="28"/>
      <c r="Q152" s="34">
        <v>6920</v>
      </c>
      <c r="R152" s="35"/>
      <c r="S152" s="28"/>
      <c r="T152" s="28"/>
      <c r="U152" s="34">
        <v>33810</v>
      </c>
      <c r="V152" s="35"/>
      <c r="W152" s="28"/>
      <c r="X152" s="28"/>
      <c r="Y152" s="34">
        <v>40821</v>
      </c>
      <c r="Z152" s="35"/>
    </row>
    <row r="153" spans="1:54" ht="15.75" thickBot="1" x14ac:dyDescent="0.3">
      <c r="A153" s="13"/>
      <c r="B153" s="45" t="s">
        <v>343</v>
      </c>
      <c r="C153" s="25"/>
      <c r="D153" s="48"/>
      <c r="E153" s="50">
        <v>14</v>
      </c>
      <c r="F153" s="119"/>
      <c r="G153" s="48"/>
      <c r="H153" s="48"/>
      <c r="I153" s="50">
        <v>11</v>
      </c>
      <c r="J153" s="119"/>
      <c r="K153" s="48"/>
      <c r="L153" s="48"/>
      <c r="M153" s="50" t="s">
        <v>256</v>
      </c>
      <c r="N153" s="119"/>
      <c r="O153" s="48"/>
      <c r="P153" s="48"/>
      <c r="Q153" s="49">
        <v>1189</v>
      </c>
      <c r="R153" s="119"/>
      <c r="S153" s="48"/>
      <c r="T153" s="48"/>
      <c r="U153" s="49">
        <v>17581</v>
      </c>
      <c r="V153" s="119"/>
      <c r="W153" s="48"/>
      <c r="X153" s="48"/>
      <c r="Y153" s="49">
        <v>18795</v>
      </c>
      <c r="Z153" s="32"/>
    </row>
    <row r="154" spans="1:54" ht="15.75" thickBot="1" x14ac:dyDescent="0.3">
      <c r="A154" s="13"/>
      <c r="B154" s="33" t="s">
        <v>344</v>
      </c>
      <c r="C154" s="28"/>
      <c r="D154" s="38"/>
      <c r="E154" s="40">
        <v>287</v>
      </c>
      <c r="F154" s="120"/>
      <c r="G154" s="38"/>
      <c r="H154" s="38"/>
      <c r="I154" s="40">
        <v>203</v>
      </c>
      <c r="J154" s="120"/>
      <c r="K154" s="38"/>
      <c r="L154" s="38"/>
      <c r="M154" s="39">
        <v>2104</v>
      </c>
      <c r="N154" s="120"/>
      <c r="O154" s="38"/>
      <c r="P154" s="38"/>
      <c r="Q154" s="39">
        <v>42337</v>
      </c>
      <c r="R154" s="120"/>
      <c r="S154" s="38"/>
      <c r="T154" s="38"/>
      <c r="U154" s="39">
        <v>331815</v>
      </c>
      <c r="V154" s="120"/>
      <c r="W154" s="38"/>
      <c r="X154" s="38"/>
      <c r="Y154" s="39">
        <v>376746</v>
      </c>
      <c r="Z154" s="35"/>
    </row>
    <row r="155" spans="1:54" ht="15.75" thickBot="1" x14ac:dyDescent="0.3">
      <c r="A155" s="13"/>
      <c r="B155" s="41" t="s">
        <v>345</v>
      </c>
      <c r="C155" s="25"/>
      <c r="D155" s="42" t="s">
        <v>255</v>
      </c>
      <c r="E155" s="43">
        <v>1504</v>
      </c>
      <c r="F155" s="123"/>
      <c r="G155" s="42"/>
      <c r="H155" s="42" t="s">
        <v>255</v>
      </c>
      <c r="I155" s="44">
        <v>367</v>
      </c>
      <c r="J155" s="123"/>
      <c r="K155" s="42"/>
      <c r="L155" s="42" t="s">
        <v>255</v>
      </c>
      <c r="M155" s="43">
        <v>5915</v>
      </c>
      <c r="N155" s="123"/>
      <c r="O155" s="42"/>
      <c r="P155" s="42" t="s">
        <v>255</v>
      </c>
      <c r="Q155" s="43">
        <v>163787</v>
      </c>
      <c r="R155" s="123"/>
      <c r="S155" s="42"/>
      <c r="T155" s="42" t="s">
        <v>255</v>
      </c>
      <c r="U155" s="43">
        <v>1123497</v>
      </c>
      <c r="V155" s="123"/>
      <c r="W155" s="42"/>
      <c r="X155" s="42" t="s">
        <v>255</v>
      </c>
      <c r="Y155" s="43">
        <v>1295070</v>
      </c>
      <c r="Z155" s="32"/>
    </row>
    <row r="156" spans="1:54" ht="15.75" thickTop="1" x14ac:dyDescent="0.25">
      <c r="A156" s="13" t="s">
        <v>836</v>
      </c>
      <c r="B156" s="12" t="s">
        <v>4</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12"/>
      <c r="AK156" s="12"/>
      <c r="AL156" s="12"/>
      <c r="AM156" s="12"/>
      <c r="AN156" s="12"/>
      <c r="AO156" s="12"/>
      <c r="AP156" s="12"/>
      <c r="AQ156" s="12"/>
      <c r="AR156" s="12"/>
      <c r="AS156" s="12"/>
      <c r="AT156" s="12"/>
      <c r="AU156" s="12"/>
      <c r="AV156" s="12"/>
      <c r="AW156" s="12"/>
      <c r="AX156" s="12"/>
      <c r="AY156" s="12"/>
      <c r="AZ156" s="12"/>
      <c r="BA156" s="12"/>
      <c r="BB156" s="12"/>
    </row>
    <row r="157" spans="1:54" ht="15.75" thickBot="1" x14ac:dyDescent="0.3">
      <c r="A157" s="13"/>
      <c r="B157" s="21"/>
      <c r="C157" s="21"/>
      <c r="D157" s="63">
        <v>41729</v>
      </c>
      <c r="E157" s="63"/>
      <c r="F157" s="63"/>
      <c r="G157" s="63"/>
      <c r="H157" s="63"/>
      <c r="I157" s="63"/>
      <c r="J157" s="63"/>
      <c r="K157" s="63"/>
      <c r="L157" s="63"/>
      <c r="M157" s="63"/>
      <c r="N157" s="21"/>
      <c r="O157" s="21"/>
      <c r="P157" s="63">
        <v>41639</v>
      </c>
      <c r="Q157" s="63"/>
      <c r="R157" s="63"/>
      <c r="S157" s="63"/>
      <c r="T157" s="63"/>
      <c r="U157" s="63"/>
      <c r="V157" s="63"/>
      <c r="W157" s="63"/>
      <c r="X157" s="63"/>
      <c r="Y157" s="63"/>
      <c r="Z157" s="21"/>
    </row>
    <row r="158" spans="1:54" x14ac:dyDescent="0.25">
      <c r="A158" s="13"/>
      <c r="B158" s="21"/>
      <c r="C158" s="21"/>
      <c r="D158" s="21"/>
      <c r="E158" s="19"/>
      <c r="F158" s="21"/>
      <c r="G158" s="21"/>
      <c r="H158" s="64" t="s">
        <v>484</v>
      </c>
      <c r="I158" s="64"/>
      <c r="J158" s="21"/>
      <c r="K158" s="21"/>
      <c r="L158" s="64" t="s">
        <v>485</v>
      </c>
      <c r="M158" s="64"/>
      <c r="N158" s="21"/>
      <c r="O158" s="21"/>
      <c r="P158" s="21"/>
      <c r="Q158" s="19"/>
      <c r="R158" s="21"/>
      <c r="S158" s="21"/>
      <c r="T158" s="64" t="s">
        <v>484</v>
      </c>
      <c r="U158" s="64"/>
      <c r="V158" s="21"/>
      <c r="W158" s="21"/>
      <c r="X158" s="64" t="s">
        <v>485</v>
      </c>
      <c r="Y158" s="64"/>
      <c r="Z158" s="21"/>
    </row>
    <row r="159" spans="1:54" x14ac:dyDescent="0.25">
      <c r="A159" s="13"/>
      <c r="B159" s="21"/>
      <c r="C159" s="21"/>
      <c r="D159" s="57" t="s">
        <v>486</v>
      </c>
      <c r="E159" s="57"/>
      <c r="F159" s="21"/>
      <c r="G159" s="21"/>
      <c r="H159" s="57" t="s">
        <v>487</v>
      </c>
      <c r="I159" s="57"/>
      <c r="J159" s="21"/>
      <c r="K159" s="21"/>
      <c r="L159" s="57" t="s">
        <v>488</v>
      </c>
      <c r="M159" s="57"/>
      <c r="N159" s="21"/>
      <c r="O159" s="21"/>
      <c r="P159" s="57" t="s">
        <v>486</v>
      </c>
      <c r="Q159" s="57"/>
      <c r="R159" s="21"/>
      <c r="S159" s="21"/>
      <c r="T159" s="57" t="s">
        <v>487</v>
      </c>
      <c r="U159" s="57"/>
      <c r="V159" s="21"/>
      <c r="W159" s="21"/>
      <c r="X159" s="57" t="s">
        <v>488</v>
      </c>
      <c r="Y159" s="57"/>
      <c r="Z159" s="21"/>
    </row>
    <row r="160" spans="1:54" ht="15.75" thickBot="1" x14ac:dyDescent="0.3">
      <c r="A160" s="13"/>
      <c r="B160" s="21"/>
      <c r="C160" s="21"/>
      <c r="D160" s="59" t="s">
        <v>489</v>
      </c>
      <c r="E160" s="59"/>
      <c r="F160" s="21"/>
      <c r="G160" s="21"/>
      <c r="H160" s="59" t="s">
        <v>490</v>
      </c>
      <c r="I160" s="59"/>
      <c r="J160" s="21"/>
      <c r="K160" s="21"/>
      <c r="L160" s="59" t="s">
        <v>491</v>
      </c>
      <c r="M160" s="59"/>
      <c r="N160" s="21"/>
      <c r="O160" s="21"/>
      <c r="P160" s="59" t="s">
        <v>489</v>
      </c>
      <c r="Q160" s="59"/>
      <c r="R160" s="21"/>
      <c r="S160" s="21"/>
      <c r="T160" s="59" t="s">
        <v>490</v>
      </c>
      <c r="U160" s="59"/>
      <c r="V160" s="21"/>
      <c r="W160" s="21"/>
      <c r="X160" s="59" t="s">
        <v>491</v>
      </c>
      <c r="Y160" s="59"/>
      <c r="Z160" s="21"/>
    </row>
    <row r="161" spans="1:26" ht="26.25" x14ac:dyDescent="0.25">
      <c r="A161" s="13"/>
      <c r="B161" s="126" t="s">
        <v>492</v>
      </c>
      <c r="C161" s="104"/>
      <c r="D161" s="104"/>
      <c r="E161" s="103"/>
      <c r="F161" s="104"/>
      <c r="G161" s="104"/>
      <c r="H161" s="104"/>
      <c r="I161" s="103"/>
      <c r="J161" s="104"/>
      <c r="K161" s="104"/>
      <c r="L161" s="104"/>
      <c r="M161" s="103"/>
      <c r="N161" s="104"/>
      <c r="O161" s="104"/>
      <c r="P161" s="104"/>
      <c r="Q161" s="103"/>
      <c r="R161" s="104"/>
      <c r="S161" s="104"/>
      <c r="T161" s="104"/>
      <c r="U161" s="103"/>
      <c r="V161" s="104"/>
      <c r="W161" s="104"/>
      <c r="X161" s="104"/>
      <c r="Y161" s="103"/>
      <c r="Z161" s="104"/>
    </row>
    <row r="162" spans="1:26" x14ac:dyDescent="0.25">
      <c r="A162" s="13"/>
      <c r="B162" s="29" t="s">
        <v>330</v>
      </c>
      <c r="C162" s="28"/>
      <c r="D162" s="28"/>
      <c r="E162" s="29"/>
      <c r="F162" s="28"/>
      <c r="G162" s="28"/>
      <c r="H162" s="28"/>
      <c r="I162" s="29"/>
      <c r="J162" s="28"/>
      <c r="K162" s="28"/>
      <c r="L162" s="28"/>
      <c r="M162" s="29"/>
      <c r="N162" s="28"/>
      <c r="O162" s="28"/>
      <c r="P162" s="28"/>
      <c r="Q162" s="29"/>
      <c r="R162" s="28"/>
      <c r="S162" s="28"/>
      <c r="T162" s="28"/>
      <c r="U162" s="29"/>
      <c r="V162" s="28"/>
      <c r="W162" s="28"/>
      <c r="X162" s="28"/>
      <c r="Y162" s="29"/>
      <c r="Z162" s="28"/>
    </row>
    <row r="163" spans="1:26" x14ac:dyDescent="0.25">
      <c r="A163" s="13"/>
      <c r="B163" s="45" t="s">
        <v>331</v>
      </c>
      <c r="C163" s="25"/>
      <c r="D163" s="25" t="s">
        <v>255</v>
      </c>
      <c r="E163" s="31">
        <v>668</v>
      </c>
      <c r="F163" s="32"/>
      <c r="G163" s="25"/>
      <c r="H163" s="25" t="s">
        <v>255</v>
      </c>
      <c r="I163" s="31">
        <v>958</v>
      </c>
      <c r="J163" s="32"/>
      <c r="K163" s="25"/>
      <c r="L163" s="25" t="s">
        <v>255</v>
      </c>
      <c r="M163" s="31" t="s">
        <v>256</v>
      </c>
      <c r="N163" s="32"/>
      <c r="O163" s="25"/>
      <c r="P163" s="25" t="s">
        <v>255</v>
      </c>
      <c r="Q163" s="31">
        <v>183</v>
      </c>
      <c r="R163" s="32"/>
      <c r="S163" s="25"/>
      <c r="T163" s="25" t="s">
        <v>255</v>
      </c>
      <c r="U163" s="31">
        <v>473</v>
      </c>
      <c r="V163" s="32"/>
      <c r="W163" s="25"/>
      <c r="X163" s="25" t="s">
        <v>255</v>
      </c>
      <c r="Y163" s="31" t="s">
        <v>256</v>
      </c>
      <c r="Z163" s="32"/>
    </row>
    <row r="164" spans="1:26" x14ac:dyDescent="0.25">
      <c r="A164" s="13"/>
      <c r="B164" s="27" t="s">
        <v>355</v>
      </c>
      <c r="C164" s="28"/>
      <c r="D164" s="28"/>
      <c r="E164" s="34">
        <v>2881</v>
      </c>
      <c r="F164" s="35"/>
      <c r="G164" s="28"/>
      <c r="H164" s="28"/>
      <c r="I164" s="34">
        <v>3008</v>
      </c>
      <c r="J164" s="35"/>
      <c r="K164" s="28"/>
      <c r="L164" s="28"/>
      <c r="M164" s="36" t="s">
        <v>256</v>
      </c>
      <c r="N164" s="35"/>
      <c r="O164" s="28"/>
      <c r="P164" s="28"/>
      <c r="Q164" s="34">
        <v>1815</v>
      </c>
      <c r="R164" s="35"/>
      <c r="S164" s="28"/>
      <c r="T164" s="28"/>
      <c r="U164" s="34">
        <v>1955</v>
      </c>
      <c r="V164" s="35"/>
      <c r="W164" s="28"/>
      <c r="X164" s="28"/>
      <c r="Y164" s="36" t="s">
        <v>256</v>
      </c>
      <c r="Z164" s="35"/>
    </row>
    <row r="165" spans="1:26" x14ac:dyDescent="0.25">
      <c r="A165" s="13"/>
      <c r="B165" s="45" t="s">
        <v>333</v>
      </c>
      <c r="C165" s="25"/>
      <c r="D165" s="25"/>
      <c r="E165" s="31">
        <v>950</v>
      </c>
      <c r="F165" s="32"/>
      <c r="G165" s="25"/>
      <c r="H165" s="25"/>
      <c r="I165" s="37">
        <v>1710</v>
      </c>
      <c r="J165" s="32"/>
      <c r="K165" s="25"/>
      <c r="L165" s="25"/>
      <c r="M165" s="31" t="s">
        <v>256</v>
      </c>
      <c r="N165" s="32"/>
      <c r="O165" s="25"/>
      <c r="P165" s="25"/>
      <c r="Q165" s="31">
        <v>30</v>
      </c>
      <c r="R165" s="32"/>
      <c r="S165" s="25"/>
      <c r="T165" s="25"/>
      <c r="U165" s="31">
        <v>47</v>
      </c>
      <c r="V165" s="32"/>
      <c r="W165" s="25"/>
      <c r="X165" s="25"/>
      <c r="Y165" s="31" t="s">
        <v>256</v>
      </c>
      <c r="Z165" s="32"/>
    </row>
    <row r="166" spans="1:26" x14ac:dyDescent="0.25">
      <c r="A166" s="13"/>
      <c r="B166" s="27" t="s">
        <v>334</v>
      </c>
      <c r="C166" s="28"/>
      <c r="D166" s="28"/>
      <c r="E166" s="36" t="s">
        <v>256</v>
      </c>
      <c r="F166" s="35"/>
      <c r="G166" s="28"/>
      <c r="H166" s="28"/>
      <c r="I166" s="36" t="s">
        <v>256</v>
      </c>
      <c r="J166" s="35"/>
      <c r="K166" s="28"/>
      <c r="L166" s="28"/>
      <c r="M166" s="36" t="s">
        <v>256</v>
      </c>
      <c r="N166" s="35"/>
      <c r="O166" s="28"/>
      <c r="P166" s="28"/>
      <c r="Q166" s="36" t="s">
        <v>256</v>
      </c>
      <c r="R166" s="35"/>
      <c r="S166" s="28"/>
      <c r="T166" s="28"/>
      <c r="U166" s="36" t="s">
        <v>256</v>
      </c>
      <c r="V166" s="35"/>
      <c r="W166" s="28"/>
      <c r="X166" s="28"/>
      <c r="Y166" s="36" t="s">
        <v>256</v>
      </c>
      <c r="Z166" s="35"/>
    </row>
    <row r="167" spans="1:26" x14ac:dyDescent="0.25">
      <c r="A167" s="13"/>
      <c r="B167" s="45" t="s">
        <v>335</v>
      </c>
      <c r="C167" s="25"/>
      <c r="D167" s="25"/>
      <c r="E167" s="37">
        <v>1109</v>
      </c>
      <c r="F167" s="32"/>
      <c r="G167" s="25"/>
      <c r="H167" s="25"/>
      <c r="I167" s="37">
        <v>2752</v>
      </c>
      <c r="J167" s="32"/>
      <c r="K167" s="25"/>
      <c r="L167" s="25"/>
      <c r="M167" s="31"/>
      <c r="N167" s="25"/>
      <c r="O167" s="25"/>
      <c r="P167" s="25"/>
      <c r="Q167" s="37">
        <v>1888</v>
      </c>
      <c r="R167" s="32"/>
      <c r="S167" s="25"/>
      <c r="T167" s="25"/>
      <c r="U167" s="37">
        <v>4475</v>
      </c>
      <c r="V167" s="32"/>
      <c r="W167" s="25"/>
      <c r="X167" s="25"/>
      <c r="Y167" s="31"/>
      <c r="Z167" s="25"/>
    </row>
    <row r="168" spans="1:26" x14ac:dyDescent="0.25">
      <c r="A168" s="13"/>
      <c r="B168" s="27" t="s">
        <v>336</v>
      </c>
      <c r="C168" s="28"/>
      <c r="D168" s="28"/>
      <c r="E168" s="36" t="s">
        <v>256</v>
      </c>
      <c r="F168" s="35"/>
      <c r="G168" s="28"/>
      <c r="H168" s="28"/>
      <c r="I168" s="36" t="s">
        <v>256</v>
      </c>
      <c r="J168" s="35"/>
      <c r="K168" s="28"/>
      <c r="L168" s="28"/>
      <c r="M168" s="36"/>
      <c r="N168" s="28"/>
      <c r="O168" s="28"/>
      <c r="P168" s="28"/>
      <c r="Q168" s="36" t="s">
        <v>256</v>
      </c>
      <c r="R168" s="35"/>
      <c r="S168" s="28"/>
      <c r="T168" s="28"/>
      <c r="U168" s="36" t="s">
        <v>256</v>
      </c>
      <c r="V168" s="35"/>
      <c r="W168" s="28"/>
      <c r="X168" s="28"/>
      <c r="Y168" s="36"/>
      <c r="Z168" s="28"/>
    </row>
    <row r="169" spans="1:26" ht="15.75" thickBot="1" x14ac:dyDescent="0.3">
      <c r="A169" s="13"/>
      <c r="B169" s="45" t="s">
        <v>337</v>
      </c>
      <c r="C169" s="25"/>
      <c r="D169" s="48"/>
      <c r="E169" s="50">
        <v>149</v>
      </c>
      <c r="F169" s="32"/>
      <c r="G169" s="25"/>
      <c r="H169" s="48"/>
      <c r="I169" s="50">
        <v>165</v>
      </c>
      <c r="J169" s="32"/>
      <c r="K169" s="25"/>
      <c r="L169" s="48"/>
      <c r="M169" s="50" t="s">
        <v>256</v>
      </c>
      <c r="N169" s="32"/>
      <c r="O169" s="25"/>
      <c r="P169" s="48"/>
      <c r="Q169" s="50">
        <v>150</v>
      </c>
      <c r="R169" s="32"/>
      <c r="S169" s="25"/>
      <c r="T169" s="48"/>
      <c r="U169" s="50">
        <v>167</v>
      </c>
      <c r="V169" s="32"/>
      <c r="W169" s="25"/>
      <c r="X169" s="48"/>
      <c r="Y169" s="50" t="s">
        <v>256</v>
      </c>
      <c r="Z169" s="32"/>
    </row>
    <row r="170" spans="1:26" ht="15.75" thickBot="1" x14ac:dyDescent="0.3">
      <c r="A170" s="13"/>
      <c r="B170" s="33" t="s">
        <v>338</v>
      </c>
      <c r="C170" s="28"/>
      <c r="D170" s="38"/>
      <c r="E170" s="39">
        <v>5757</v>
      </c>
      <c r="F170" s="35"/>
      <c r="G170" s="28"/>
      <c r="H170" s="38"/>
      <c r="I170" s="39">
        <v>8593</v>
      </c>
      <c r="J170" s="35"/>
      <c r="K170" s="28"/>
      <c r="L170" s="38"/>
      <c r="M170" s="40" t="s">
        <v>256</v>
      </c>
      <c r="N170" s="35"/>
      <c r="O170" s="28"/>
      <c r="P170" s="38"/>
      <c r="Q170" s="39">
        <v>4066</v>
      </c>
      <c r="R170" s="35"/>
      <c r="S170" s="28"/>
      <c r="T170" s="38"/>
      <c r="U170" s="39">
        <v>7117</v>
      </c>
      <c r="V170" s="35"/>
      <c r="W170" s="28"/>
      <c r="X170" s="38"/>
      <c r="Y170" s="40" t="s">
        <v>256</v>
      </c>
      <c r="Z170" s="35"/>
    </row>
    <row r="171" spans="1:26" x14ac:dyDescent="0.25">
      <c r="A171" s="13"/>
      <c r="B171" s="26" t="s">
        <v>339</v>
      </c>
      <c r="C171" s="25"/>
      <c r="D171" s="25"/>
      <c r="E171" s="26"/>
      <c r="F171" s="25"/>
      <c r="G171" s="25"/>
      <c r="H171" s="25"/>
      <c r="I171" s="26"/>
      <c r="J171" s="25"/>
      <c r="K171" s="25"/>
      <c r="L171" s="25"/>
      <c r="M171" s="26"/>
      <c r="N171" s="25"/>
      <c r="O171" s="25"/>
      <c r="P171" s="25"/>
      <c r="Q171" s="26"/>
      <c r="R171" s="25"/>
      <c r="S171" s="25"/>
      <c r="T171" s="25"/>
      <c r="U171" s="26"/>
      <c r="V171" s="25"/>
      <c r="W171" s="25"/>
      <c r="X171" s="25"/>
      <c r="Y171" s="26"/>
      <c r="Z171" s="25"/>
    </row>
    <row r="172" spans="1:26" x14ac:dyDescent="0.25">
      <c r="A172" s="13"/>
      <c r="B172" s="27" t="s">
        <v>340</v>
      </c>
      <c r="C172" s="28"/>
      <c r="D172" s="28"/>
      <c r="E172" s="34">
        <v>2700</v>
      </c>
      <c r="F172" s="35"/>
      <c r="G172" s="28"/>
      <c r="H172" s="28"/>
      <c r="I172" s="34">
        <v>3775</v>
      </c>
      <c r="J172" s="35"/>
      <c r="K172" s="28"/>
      <c r="L172" s="28"/>
      <c r="M172" s="36" t="s">
        <v>256</v>
      </c>
      <c r="N172" s="35"/>
      <c r="O172" s="28"/>
      <c r="P172" s="28"/>
      <c r="Q172" s="34">
        <v>3080</v>
      </c>
      <c r="R172" s="35"/>
      <c r="S172" s="28"/>
      <c r="T172" s="28"/>
      <c r="U172" s="34">
        <v>3926</v>
      </c>
      <c r="V172" s="35"/>
      <c r="W172" s="28"/>
      <c r="X172" s="28"/>
      <c r="Y172" s="36" t="s">
        <v>256</v>
      </c>
      <c r="Z172" s="35"/>
    </row>
    <row r="173" spans="1:26" x14ac:dyDescent="0.25">
      <c r="A173" s="13"/>
      <c r="B173" s="45" t="s">
        <v>357</v>
      </c>
      <c r="C173" s="25"/>
      <c r="D173" s="25"/>
      <c r="E173" s="37">
        <v>1352</v>
      </c>
      <c r="F173" s="32"/>
      <c r="G173" s="25"/>
      <c r="H173" s="25"/>
      <c r="I173" s="37">
        <v>1841</v>
      </c>
      <c r="J173" s="32"/>
      <c r="K173" s="25"/>
      <c r="L173" s="25"/>
      <c r="M173" s="31" t="s">
        <v>256</v>
      </c>
      <c r="N173" s="32"/>
      <c r="O173" s="25"/>
      <c r="P173" s="25"/>
      <c r="Q173" s="37">
        <v>2478</v>
      </c>
      <c r="R173" s="32"/>
      <c r="S173" s="25"/>
      <c r="T173" s="25"/>
      <c r="U173" s="37">
        <v>2855</v>
      </c>
      <c r="V173" s="32"/>
      <c r="W173" s="25"/>
      <c r="X173" s="25"/>
      <c r="Y173" s="31" t="s">
        <v>256</v>
      </c>
      <c r="Z173" s="32"/>
    </row>
    <row r="174" spans="1:26" x14ac:dyDescent="0.25">
      <c r="A174" s="13"/>
      <c r="B174" s="27" t="s">
        <v>342</v>
      </c>
      <c r="C174" s="28"/>
      <c r="D174" s="28"/>
      <c r="E174" s="36">
        <v>18</v>
      </c>
      <c r="F174" s="35"/>
      <c r="G174" s="28"/>
      <c r="H174" s="28"/>
      <c r="I174" s="36">
        <v>39</v>
      </c>
      <c r="J174" s="35"/>
      <c r="K174" s="28"/>
      <c r="L174" s="28"/>
      <c r="M174" s="36" t="s">
        <v>256</v>
      </c>
      <c r="N174" s="35"/>
      <c r="O174" s="28"/>
      <c r="P174" s="28"/>
      <c r="Q174" s="36">
        <v>26</v>
      </c>
      <c r="R174" s="35"/>
      <c r="S174" s="28"/>
      <c r="T174" s="28"/>
      <c r="U174" s="36">
        <v>39</v>
      </c>
      <c r="V174" s="35"/>
      <c r="W174" s="28"/>
      <c r="X174" s="28"/>
      <c r="Y174" s="36" t="s">
        <v>256</v>
      </c>
      <c r="Z174" s="35"/>
    </row>
    <row r="175" spans="1:26" ht="15.75" thickBot="1" x14ac:dyDescent="0.3">
      <c r="A175" s="13"/>
      <c r="B175" s="45" t="s">
        <v>343</v>
      </c>
      <c r="C175" s="25"/>
      <c r="D175" s="48"/>
      <c r="E175" s="50">
        <v>55</v>
      </c>
      <c r="F175" s="32"/>
      <c r="G175" s="25"/>
      <c r="H175" s="48"/>
      <c r="I175" s="50">
        <v>55</v>
      </c>
      <c r="J175" s="32"/>
      <c r="K175" s="25"/>
      <c r="L175" s="48"/>
      <c r="M175" s="50" t="s">
        <v>256</v>
      </c>
      <c r="N175" s="32"/>
      <c r="O175" s="25"/>
      <c r="P175" s="48"/>
      <c r="Q175" s="50">
        <v>58</v>
      </c>
      <c r="R175" s="32"/>
      <c r="S175" s="25"/>
      <c r="T175" s="48"/>
      <c r="U175" s="50">
        <v>62</v>
      </c>
      <c r="V175" s="32"/>
      <c r="W175" s="25"/>
      <c r="X175" s="48"/>
      <c r="Y175" s="50" t="s">
        <v>256</v>
      </c>
      <c r="Z175" s="32"/>
    </row>
    <row r="176" spans="1:26" ht="15.75" thickBot="1" x14ac:dyDescent="0.3">
      <c r="A176" s="13"/>
      <c r="B176" s="33" t="s">
        <v>344</v>
      </c>
      <c r="C176" s="28"/>
      <c r="D176" s="38"/>
      <c r="E176" s="39">
        <v>4125</v>
      </c>
      <c r="F176" s="35"/>
      <c r="G176" s="28"/>
      <c r="H176" s="38"/>
      <c r="I176" s="39">
        <v>5710</v>
      </c>
      <c r="J176" s="35"/>
      <c r="K176" s="28"/>
      <c r="L176" s="38"/>
      <c r="M176" s="40" t="s">
        <v>256</v>
      </c>
      <c r="N176" s="35"/>
      <c r="O176" s="28"/>
      <c r="P176" s="38"/>
      <c r="Q176" s="39">
        <v>5642</v>
      </c>
      <c r="R176" s="35"/>
      <c r="S176" s="28"/>
      <c r="T176" s="38"/>
      <c r="U176" s="39">
        <v>6882</v>
      </c>
      <c r="V176" s="35"/>
      <c r="W176" s="28"/>
      <c r="X176" s="38"/>
      <c r="Y176" s="40" t="s">
        <v>256</v>
      </c>
      <c r="Z176" s="35"/>
    </row>
    <row r="177" spans="1:26" ht="27" thickBot="1" x14ac:dyDescent="0.3">
      <c r="A177" s="13"/>
      <c r="B177" s="41" t="s">
        <v>493</v>
      </c>
      <c r="C177" s="25"/>
      <c r="D177" s="42" t="s">
        <v>255</v>
      </c>
      <c r="E177" s="43">
        <v>9882</v>
      </c>
      <c r="F177" s="32"/>
      <c r="G177" s="25"/>
      <c r="H177" s="42" t="s">
        <v>255</v>
      </c>
      <c r="I177" s="43">
        <v>14303</v>
      </c>
      <c r="J177" s="32"/>
      <c r="K177" s="25"/>
      <c r="L177" s="42" t="s">
        <v>255</v>
      </c>
      <c r="M177" s="44" t="s">
        <v>256</v>
      </c>
      <c r="N177" s="32"/>
      <c r="O177" s="25"/>
      <c r="P177" s="42" t="s">
        <v>255</v>
      </c>
      <c r="Q177" s="43">
        <v>9708</v>
      </c>
      <c r="R177" s="32"/>
      <c r="S177" s="25"/>
      <c r="T177" s="42" t="s">
        <v>255</v>
      </c>
      <c r="U177" s="43">
        <v>13999</v>
      </c>
      <c r="V177" s="32"/>
      <c r="W177" s="25"/>
      <c r="X177" s="42" t="s">
        <v>255</v>
      </c>
      <c r="Y177" s="44" t="s">
        <v>256</v>
      </c>
      <c r="Z177" s="32"/>
    </row>
    <row r="178" spans="1:26" ht="15.75" thickTop="1" x14ac:dyDescent="0.25">
      <c r="A178" s="13"/>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row>
    <row r="179" spans="1:26" x14ac:dyDescent="0.25">
      <c r="A179" s="13"/>
      <c r="B179" s="103" t="s">
        <v>494</v>
      </c>
      <c r="C179" s="104"/>
      <c r="D179" s="104"/>
      <c r="E179" s="103"/>
      <c r="F179" s="104"/>
      <c r="G179" s="104"/>
      <c r="H179" s="104"/>
      <c r="I179" s="103"/>
      <c r="J179" s="104"/>
      <c r="K179" s="104"/>
      <c r="L179" s="104"/>
      <c r="M179" s="103"/>
      <c r="N179" s="104"/>
      <c r="O179" s="104"/>
      <c r="P179" s="104"/>
      <c r="Q179" s="103"/>
      <c r="R179" s="104"/>
      <c r="S179" s="104"/>
      <c r="T179" s="104"/>
      <c r="U179" s="103"/>
      <c r="V179" s="104"/>
      <c r="W179" s="104"/>
      <c r="X179" s="104"/>
      <c r="Y179" s="103"/>
      <c r="Z179" s="104"/>
    </row>
    <row r="180" spans="1:26" x14ac:dyDescent="0.25">
      <c r="A180" s="13"/>
      <c r="B180" s="29" t="s">
        <v>330</v>
      </c>
      <c r="C180" s="28"/>
      <c r="D180" s="28"/>
      <c r="E180" s="29"/>
      <c r="F180" s="28"/>
      <c r="G180" s="28"/>
      <c r="H180" s="28"/>
      <c r="I180" s="29"/>
      <c r="J180" s="28"/>
      <c r="K180" s="28"/>
      <c r="L180" s="28"/>
      <c r="M180" s="29"/>
      <c r="N180" s="28"/>
      <c r="O180" s="28"/>
      <c r="P180" s="28"/>
      <c r="Q180" s="29"/>
      <c r="R180" s="28"/>
      <c r="S180" s="28"/>
      <c r="T180" s="28"/>
      <c r="U180" s="29"/>
      <c r="V180" s="28"/>
      <c r="W180" s="28"/>
      <c r="X180" s="28"/>
      <c r="Y180" s="29"/>
      <c r="Z180" s="28"/>
    </row>
    <row r="181" spans="1:26" x14ac:dyDescent="0.25">
      <c r="A181" s="13"/>
      <c r="B181" s="45" t="s">
        <v>331</v>
      </c>
      <c r="C181" s="25"/>
      <c r="D181" s="25" t="s">
        <v>255</v>
      </c>
      <c r="E181" s="31">
        <v>147</v>
      </c>
      <c r="F181" s="32"/>
      <c r="G181" s="25"/>
      <c r="H181" s="25" t="s">
        <v>255</v>
      </c>
      <c r="I181" s="31">
        <v>156</v>
      </c>
      <c r="J181" s="32"/>
      <c r="K181" s="25"/>
      <c r="L181" s="25" t="s">
        <v>255</v>
      </c>
      <c r="M181" s="31">
        <v>24</v>
      </c>
      <c r="N181" s="32"/>
      <c r="O181" s="25"/>
      <c r="P181" s="25" t="s">
        <v>255</v>
      </c>
      <c r="Q181" s="31">
        <v>82</v>
      </c>
      <c r="R181" s="32"/>
      <c r="S181" s="25"/>
      <c r="T181" s="25" t="s">
        <v>255</v>
      </c>
      <c r="U181" s="31">
        <v>90</v>
      </c>
      <c r="V181" s="32"/>
      <c r="W181" s="25"/>
      <c r="X181" s="25" t="s">
        <v>255</v>
      </c>
      <c r="Y181" s="31">
        <v>14</v>
      </c>
      <c r="Z181" s="32"/>
    </row>
    <row r="182" spans="1:26" x14ac:dyDescent="0.25">
      <c r="A182" s="13"/>
      <c r="B182" s="27" t="s">
        <v>355</v>
      </c>
      <c r="C182" s="28"/>
      <c r="D182" s="28"/>
      <c r="E182" s="36">
        <v>147</v>
      </c>
      <c r="F182" s="35"/>
      <c r="G182" s="28"/>
      <c r="H182" s="28"/>
      <c r="I182" s="36">
        <v>151</v>
      </c>
      <c r="J182" s="35"/>
      <c r="K182" s="28"/>
      <c r="L182" s="28"/>
      <c r="M182" s="36">
        <v>24</v>
      </c>
      <c r="N182" s="35"/>
      <c r="O182" s="28"/>
      <c r="P182" s="28"/>
      <c r="Q182" s="36">
        <v>87</v>
      </c>
      <c r="R182" s="35"/>
      <c r="S182" s="28"/>
      <c r="T182" s="28"/>
      <c r="U182" s="36">
        <v>88</v>
      </c>
      <c r="V182" s="35"/>
      <c r="W182" s="28"/>
      <c r="X182" s="28"/>
      <c r="Y182" s="36">
        <v>14</v>
      </c>
      <c r="Z182" s="35"/>
    </row>
    <row r="183" spans="1:26" x14ac:dyDescent="0.25">
      <c r="A183" s="13"/>
      <c r="B183" s="45" t="s">
        <v>333</v>
      </c>
      <c r="C183" s="25"/>
      <c r="D183" s="25"/>
      <c r="E183" s="31">
        <v>69</v>
      </c>
      <c r="F183" s="32"/>
      <c r="G183" s="25"/>
      <c r="H183" s="25"/>
      <c r="I183" s="31">
        <v>75</v>
      </c>
      <c r="J183" s="32"/>
      <c r="K183" s="25"/>
      <c r="L183" s="25"/>
      <c r="M183" s="31">
        <v>12</v>
      </c>
      <c r="N183" s="32"/>
      <c r="O183" s="25"/>
      <c r="P183" s="25"/>
      <c r="Q183" s="37">
        <v>3186</v>
      </c>
      <c r="R183" s="32"/>
      <c r="S183" s="25"/>
      <c r="T183" s="25"/>
      <c r="U183" s="37">
        <v>3673</v>
      </c>
      <c r="V183" s="32"/>
      <c r="W183" s="25"/>
      <c r="X183" s="25"/>
      <c r="Y183" s="31">
        <v>527</v>
      </c>
      <c r="Z183" s="32"/>
    </row>
    <row r="184" spans="1:26" x14ac:dyDescent="0.25">
      <c r="A184" s="13"/>
      <c r="B184" s="27" t="s">
        <v>334</v>
      </c>
      <c r="C184" s="28"/>
      <c r="D184" s="28"/>
      <c r="E184" s="36">
        <v>95</v>
      </c>
      <c r="F184" s="35"/>
      <c r="G184" s="28"/>
      <c r="H184" s="28"/>
      <c r="I184" s="36">
        <v>94</v>
      </c>
      <c r="J184" s="35"/>
      <c r="K184" s="28"/>
      <c r="L184" s="28"/>
      <c r="M184" s="36">
        <v>16</v>
      </c>
      <c r="N184" s="35"/>
      <c r="O184" s="28"/>
      <c r="P184" s="28"/>
      <c r="Q184" s="36" t="s">
        <v>256</v>
      </c>
      <c r="R184" s="35"/>
      <c r="S184" s="28"/>
      <c r="T184" s="28"/>
      <c r="U184" s="36" t="s">
        <v>256</v>
      </c>
      <c r="V184" s="35"/>
      <c r="W184" s="28"/>
      <c r="X184" s="28"/>
      <c r="Y184" s="36" t="s">
        <v>256</v>
      </c>
      <c r="Z184" s="35"/>
    </row>
    <row r="185" spans="1:26" x14ac:dyDescent="0.25">
      <c r="A185" s="13"/>
      <c r="B185" s="45" t="s">
        <v>335</v>
      </c>
      <c r="C185" s="25"/>
      <c r="D185" s="25"/>
      <c r="E185" s="31">
        <v>48</v>
      </c>
      <c r="F185" s="32"/>
      <c r="G185" s="25"/>
      <c r="H185" s="25"/>
      <c r="I185" s="31">
        <v>49</v>
      </c>
      <c r="J185" s="32"/>
      <c r="K185" s="25"/>
      <c r="L185" s="25"/>
      <c r="M185" s="31">
        <v>8</v>
      </c>
      <c r="N185" s="32"/>
      <c r="O185" s="25"/>
      <c r="P185" s="25"/>
      <c r="Q185" s="31" t="s">
        <v>256</v>
      </c>
      <c r="R185" s="32"/>
      <c r="S185" s="25"/>
      <c r="T185" s="25"/>
      <c r="U185" s="31" t="s">
        <v>256</v>
      </c>
      <c r="V185" s="32"/>
      <c r="W185" s="25"/>
      <c r="X185" s="25"/>
      <c r="Y185" s="31" t="s">
        <v>256</v>
      </c>
      <c r="Z185" s="32"/>
    </row>
    <row r="186" spans="1:26" x14ac:dyDescent="0.25">
      <c r="A186" s="13"/>
      <c r="B186" s="27" t="s">
        <v>336</v>
      </c>
      <c r="C186" s="28"/>
      <c r="D186" s="28"/>
      <c r="E186" s="36" t="s">
        <v>256</v>
      </c>
      <c r="F186" s="35"/>
      <c r="G186" s="28"/>
      <c r="H186" s="28"/>
      <c r="I186" s="36" t="s">
        <v>256</v>
      </c>
      <c r="J186" s="35"/>
      <c r="K186" s="28"/>
      <c r="L186" s="28"/>
      <c r="M186" s="36" t="s">
        <v>256</v>
      </c>
      <c r="N186" s="35"/>
      <c r="O186" s="28"/>
      <c r="P186" s="28"/>
      <c r="Q186" s="36" t="s">
        <v>256</v>
      </c>
      <c r="R186" s="35"/>
      <c r="S186" s="28"/>
      <c r="T186" s="28"/>
      <c r="U186" s="36" t="s">
        <v>256</v>
      </c>
      <c r="V186" s="35"/>
      <c r="W186" s="28"/>
      <c r="X186" s="28"/>
      <c r="Y186" s="36" t="s">
        <v>256</v>
      </c>
      <c r="Z186" s="35"/>
    </row>
    <row r="187" spans="1:26" ht="15.75" thickBot="1" x14ac:dyDescent="0.3">
      <c r="A187" s="13"/>
      <c r="B187" s="45" t="s">
        <v>337</v>
      </c>
      <c r="C187" s="25"/>
      <c r="D187" s="48"/>
      <c r="E187" s="50">
        <v>112</v>
      </c>
      <c r="F187" s="32"/>
      <c r="G187" s="25"/>
      <c r="H187" s="48"/>
      <c r="I187" s="50">
        <v>112</v>
      </c>
      <c r="J187" s="32"/>
      <c r="K187" s="25"/>
      <c r="L187" s="48"/>
      <c r="M187" s="50">
        <v>19</v>
      </c>
      <c r="N187" s="32"/>
      <c r="O187" s="25"/>
      <c r="P187" s="48"/>
      <c r="Q187" s="50">
        <v>112</v>
      </c>
      <c r="R187" s="32"/>
      <c r="S187" s="25"/>
      <c r="T187" s="48"/>
      <c r="U187" s="50">
        <v>112</v>
      </c>
      <c r="V187" s="32"/>
      <c r="W187" s="25"/>
      <c r="X187" s="48"/>
      <c r="Y187" s="50">
        <v>18</v>
      </c>
      <c r="Z187" s="32"/>
    </row>
    <row r="188" spans="1:26" ht="15.75" thickBot="1" x14ac:dyDescent="0.3">
      <c r="A188" s="13"/>
      <c r="B188" s="33" t="s">
        <v>338</v>
      </c>
      <c r="C188" s="28"/>
      <c r="D188" s="38"/>
      <c r="E188" s="40">
        <v>618</v>
      </c>
      <c r="F188" s="35"/>
      <c r="G188" s="28"/>
      <c r="H188" s="38"/>
      <c r="I188" s="40">
        <v>637</v>
      </c>
      <c r="J188" s="35"/>
      <c r="K188" s="28"/>
      <c r="L188" s="38"/>
      <c r="M188" s="40">
        <v>103</v>
      </c>
      <c r="N188" s="35"/>
      <c r="O188" s="28"/>
      <c r="P188" s="38"/>
      <c r="Q188" s="39">
        <v>3467</v>
      </c>
      <c r="R188" s="35"/>
      <c r="S188" s="28"/>
      <c r="T188" s="38"/>
      <c r="U188" s="39">
        <v>3963</v>
      </c>
      <c r="V188" s="35"/>
      <c r="W188" s="28"/>
      <c r="X188" s="38"/>
      <c r="Y188" s="40">
        <v>573</v>
      </c>
      <c r="Z188" s="35"/>
    </row>
    <row r="189" spans="1:26" x14ac:dyDescent="0.25">
      <c r="A189" s="13"/>
      <c r="B189" s="26" t="s">
        <v>339</v>
      </c>
      <c r="C189" s="25"/>
      <c r="D189" s="25"/>
      <c r="E189" s="26"/>
      <c r="F189" s="25"/>
      <c r="G189" s="25"/>
      <c r="H189" s="25"/>
      <c r="I189" s="26"/>
      <c r="J189" s="25"/>
      <c r="K189" s="25"/>
      <c r="L189" s="25"/>
      <c r="M189" s="26"/>
      <c r="N189" s="25"/>
      <c r="O189" s="25"/>
      <c r="P189" s="25"/>
      <c r="Q189" s="26"/>
      <c r="R189" s="25"/>
      <c r="S189" s="25"/>
      <c r="T189" s="25"/>
      <c r="U189" s="26"/>
      <c r="V189" s="25"/>
      <c r="W189" s="25"/>
      <c r="X189" s="25"/>
      <c r="Y189" s="26"/>
      <c r="Z189" s="25"/>
    </row>
    <row r="190" spans="1:26" x14ac:dyDescent="0.25">
      <c r="A190" s="13"/>
      <c r="B190" s="27" t="s">
        <v>340</v>
      </c>
      <c r="C190" s="28"/>
      <c r="D190" s="28"/>
      <c r="E190" s="34">
        <v>1562</v>
      </c>
      <c r="F190" s="35"/>
      <c r="G190" s="28"/>
      <c r="H190" s="28"/>
      <c r="I190" s="34">
        <v>1613</v>
      </c>
      <c r="J190" s="35"/>
      <c r="K190" s="28"/>
      <c r="L190" s="28"/>
      <c r="M190" s="36">
        <v>208</v>
      </c>
      <c r="N190" s="35"/>
      <c r="O190" s="28"/>
      <c r="P190" s="28"/>
      <c r="Q190" s="34">
        <v>1433</v>
      </c>
      <c r="R190" s="35"/>
      <c r="S190" s="28"/>
      <c r="T190" s="28"/>
      <c r="U190" s="34">
        <v>1485</v>
      </c>
      <c r="V190" s="35"/>
      <c r="W190" s="28"/>
      <c r="X190" s="28"/>
      <c r="Y190" s="36">
        <v>167</v>
      </c>
      <c r="Z190" s="35"/>
    </row>
    <row r="191" spans="1:26" x14ac:dyDescent="0.25">
      <c r="A191" s="13"/>
      <c r="B191" s="45" t="s">
        <v>357</v>
      </c>
      <c r="C191" s="25"/>
      <c r="D191" s="25"/>
      <c r="E191" s="37">
        <v>1659</v>
      </c>
      <c r="F191" s="32"/>
      <c r="G191" s="25"/>
      <c r="H191" s="25"/>
      <c r="I191" s="37">
        <v>1713</v>
      </c>
      <c r="J191" s="32"/>
      <c r="K191" s="25"/>
      <c r="L191" s="25"/>
      <c r="M191" s="31">
        <v>397</v>
      </c>
      <c r="N191" s="32"/>
      <c r="O191" s="25"/>
      <c r="P191" s="25"/>
      <c r="Q191" s="31">
        <v>536</v>
      </c>
      <c r="R191" s="32"/>
      <c r="S191" s="25"/>
      <c r="T191" s="25"/>
      <c r="U191" s="31">
        <v>587</v>
      </c>
      <c r="V191" s="32"/>
      <c r="W191" s="25"/>
      <c r="X191" s="25"/>
      <c r="Y191" s="31">
        <v>137</v>
      </c>
      <c r="Z191" s="32"/>
    </row>
    <row r="192" spans="1:26" x14ac:dyDescent="0.25">
      <c r="A192" s="13"/>
      <c r="B192" s="27" t="s">
        <v>342</v>
      </c>
      <c r="C192" s="28"/>
      <c r="D192" s="28"/>
      <c r="E192" s="36">
        <v>33</v>
      </c>
      <c r="F192" s="35"/>
      <c r="G192" s="28"/>
      <c r="H192" s="28"/>
      <c r="I192" s="36">
        <v>36</v>
      </c>
      <c r="J192" s="35"/>
      <c r="K192" s="28"/>
      <c r="L192" s="28"/>
      <c r="M192" s="36">
        <v>5</v>
      </c>
      <c r="N192" s="35"/>
      <c r="O192" s="28"/>
      <c r="P192" s="28"/>
      <c r="Q192" s="36">
        <v>40</v>
      </c>
      <c r="R192" s="35"/>
      <c r="S192" s="28"/>
      <c r="T192" s="28"/>
      <c r="U192" s="36">
        <v>42</v>
      </c>
      <c r="V192" s="35"/>
      <c r="W192" s="28"/>
      <c r="X192" s="28"/>
      <c r="Y192" s="36">
        <v>7</v>
      </c>
      <c r="Z192" s="35"/>
    </row>
    <row r="193" spans="1:26" ht="15.75" thickBot="1" x14ac:dyDescent="0.3">
      <c r="A193" s="13"/>
      <c r="B193" s="45" t="s">
        <v>343</v>
      </c>
      <c r="C193" s="25"/>
      <c r="D193" s="48"/>
      <c r="E193" s="50">
        <v>1</v>
      </c>
      <c r="F193" s="32"/>
      <c r="G193" s="25"/>
      <c r="H193" s="48"/>
      <c r="I193" s="50">
        <v>8</v>
      </c>
      <c r="J193" s="32"/>
      <c r="K193" s="25"/>
      <c r="L193" s="48"/>
      <c r="M193" s="50" t="s">
        <v>256</v>
      </c>
      <c r="N193" s="32"/>
      <c r="O193" s="25"/>
      <c r="P193" s="48"/>
      <c r="Q193" s="50">
        <v>2</v>
      </c>
      <c r="R193" s="32"/>
      <c r="S193" s="25"/>
      <c r="T193" s="48"/>
      <c r="U193" s="50">
        <v>4</v>
      </c>
      <c r="V193" s="32"/>
      <c r="W193" s="25"/>
      <c r="X193" s="48"/>
      <c r="Y193" s="50" t="s">
        <v>256</v>
      </c>
      <c r="Z193" s="32"/>
    </row>
    <row r="194" spans="1:26" ht="15.75" thickBot="1" x14ac:dyDescent="0.3">
      <c r="A194" s="13"/>
      <c r="B194" s="33" t="s">
        <v>344</v>
      </c>
      <c r="C194" s="28"/>
      <c r="D194" s="38"/>
      <c r="E194" s="39">
        <v>3255</v>
      </c>
      <c r="F194" s="35"/>
      <c r="G194" s="28"/>
      <c r="H194" s="38"/>
      <c r="I194" s="39">
        <v>3370</v>
      </c>
      <c r="J194" s="35"/>
      <c r="K194" s="28"/>
      <c r="L194" s="38"/>
      <c r="M194" s="40">
        <v>610</v>
      </c>
      <c r="N194" s="35"/>
      <c r="O194" s="28"/>
      <c r="P194" s="38"/>
      <c r="Q194" s="39">
        <v>2011</v>
      </c>
      <c r="R194" s="35"/>
      <c r="S194" s="28"/>
      <c r="T194" s="38"/>
      <c r="U194" s="39">
        <v>2118</v>
      </c>
      <c r="V194" s="35"/>
      <c r="W194" s="28"/>
      <c r="X194" s="38"/>
      <c r="Y194" s="40">
        <v>311</v>
      </c>
      <c r="Z194" s="35"/>
    </row>
    <row r="195" spans="1:26" ht="27" thickBot="1" x14ac:dyDescent="0.3">
      <c r="A195" s="13"/>
      <c r="B195" s="30" t="s">
        <v>495</v>
      </c>
      <c r="C195" s="25"/>
      <c r="D195" s="42" t="s">
        <v>255</v>
      </c>
      <c r="E195" s="43">
        <v>3873</v>
      </c>
      <c r="F195" s="32"/>
      <c r="G195" s="25"/>
      <c r="H195" s="42" t="s">
        <v>255</v>
      </c>
      <c r="I195" s="43">
        <v>4007</v>
      </c>
      <c r="J195" s="32"/>
      <c r="K195" s="25"/>
      <c r="L195" s="42" t="s">
        <v>255</v>
      </c>
      <c r="M195" s="44">
        <v>713</v>
      </c>
      <c r="N195" s="32"/>
      <c r="O195" s="25"/>
      <c r="P195" s="42" t="s">
        <v>255</v>
      </c>
      <c r="Q195" s="43">
        <v>5478</v>
      </c>
      <c r="R195" s="32"/>
      <c r="S195" s="25"/>
      <c r="T195" s="42" t="s">
        <v>255</v>
      </c>
      <c r="U195" s="43">
        <v>6081</v>
      </c>
      <c r="V195" s="32"/>
      <c r="W195" s="25"/>
      <c r="X195" s="42" t="s">
        <v>255</v>
      </c>
      <c r="Y195" s="44">
        <v>884</v>
      </c>
      <c r="Z195" s="32"/>
    </row>
    <row r="196" spans="1:26" ht="15.75" thickTop="1" x14ac:dyDescent="0.25">
      <c r="A196" s="13"/>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row>
    <row r="197" spans="1:26" x14ac:dyDescent="0.25">
      <c r="A197" s="13"/>
      <c r="B197" s="103" t="s">
        <v>496</v>
      </c>
      <c r="C197" s="104"/>
      <c r="D197" s="104"/>
      <c r="E197" s="103"/>
      <c r="F197" s="104"/>
      <c r="G197" s="104"/>
      <c r="H197" s="104"/>
      <c r="I197" s="103"/>
      <c r="J197" s="104"/>
      <c r="K197" s="104"/>
      <c r="L197" s="104"/>
      <c r="M197" s="103"/>
      <c r="N197" s="104"/>
      <c r="O197" s="104"/>
      <c r="P197" s="104"/>
      <c r="Q197" s="103"/>
      <c r="R197" s="104"/>
      <c r="S197" s="104"/>
      <c r="T197" s="104"/>
      <c r="U197" s="103"/>
      <c r="V197" s="104"/>
      <c r="W197" s="104"/>
      <c r="X197" s="104"/>
      <c r="Y197" s="103"/>
      <c r="Z197" s="104"/>
    </row>
    <row r="198" spans="1:26" x14ac:dyDescent="0.25">
      <c r="A198" s="13"/>
      <c r="B198" s="29" t="s">
        <v>330</v>
      </c>
      <c r="C198" s="28"/>
      <c r="D198" s="28"/>
      <c r="E198" s="29"/>
      <c r="F198" s="28"/>
      <c r="G198" s="28"/>
      <c r="H198" s="28"/>
      <c r="I198" s="29"/>
      <c r="J198" s="28"/>
      <c r="K198" s="28"/>
      <c r="L198" s="28"/>
      <c r="M198" s="29"/>
      <c r="N198" s="28"/>
      <c r="O198" s="28"/>
      <c r="P198" s="28"/>
      <c r="Q198" s="29"/>
      <c r="R198" s="28"/>
      <c r="S198" s="28"/>
      <c r="T198" s="28"/>
      <c r="U198" s="29"/>
      <c r="V198" s="28"/>
      <c r="W198" s="28"/>
      <c r="X198" s="28"/>
      <c r="Y198" s="29"/>
      <c r="Z198" s="28"/>
    </row>
    <row r="199" spans="1:26" x14ac:dyDescent="0.25">
      <c r="A199" s="13"/>
      <c r="B199" s="45" t="s">
        <v>331</v>
      </c>
      <c r="C199" s="25"/>
      <c r="D199" s="25" t="s">
        <v>255</v>
      </c>
      <c r="E199" s="31">
        <v>815</v>
      </c>
      <c r="F199" s="32"/>
      <c r="G199" s="25"/>
      <c r="H199" s="25" t="s">
        <v>255</v>
      </c>
      <c r="I199" s="37">
        <v>1114</v>
      </c>
      <c r="J199" s="32"/>
      <c r="K199" s="25"/>
      <c r="L199" s="25" t="s">
        <v>255</v>
      </c>
      <c r="M199" s="31">
        <v>24</v>
      </c>
      <c r="N199" s="32"/>
      <c r="O199" s="25"/>
      <c r="P199" s="25" t="s">
        <v>255</v>
      </c>
      <c r="Q199" s="31">
        <v>265</v>
      </c>
      <c r="R199" s="32"/>
      <c r="S199" s="25"/>
      <c r="T199" s="25" t="s">
        <v>255</v>
      </c>
      <c r="U199" s="31">
        <v>563</v>
      </c>
      <c r="V199" s="32"/>
      <c r="W199" s="25"/>
      <c r="X199" s="25" t="s">
        <v>255</v>
      </c>
      <c r="Y199" s="31">
        <v>14</v>
      </c>
      <c r="Z199" s="32"/>
    </row>
    <row r="200" spans="1:26" x14ac:dyDescent="0.25">
      <c r="A200" s="13"/>
      <c r="B200" s="27" t="s">
        <v>355</v>
      </c>
      <c r="C200" s="28"/>
      <c r="D200" s="28"/>
      <c r="E200" s="34">
        <v>3028</v>
      </c>
      <c r="F200" s="35"/>
      <c r="G200" s="28"/>
      <c r="H200" s="28"/>
      <c r="I200" s="34">
        <v>3159</v>
      </c>
      <c r="J200" s="35"/>
      <c r="K200" s="28"/>
      <c r="L200" s="28"/>
      <c r="M200" s="36">
        <v>24</v>
      </c>
      <c r="N200" s="35"/>
      <c r="O200" s="28"/>
      <c r="P200" s="28"/>
      <c r="Q200" s="34">
        <v>1902</v>
      </c>
      <c r="R200" s="35"/>
      <c r="S200" s="28"/>
      <c r="T200" s="28"/>
      <c r="U200" s="34">
        <v>2043</v>
      </c>
      <c r="V200" s="35"/>
      <c r="W200" s="28"/>
      <c r="X200" s="28"/>
      <c r="Y200" s="36">
        <v>14</v>
      </c>
      <c r="Z200" s="35"/>
    </row>
    <row r="201" spans="1:26" x14ac:dyDescent="0.25">
      <c r="A201" s="13"/>
      <c r="B201" s="45" t="s">
        <v>333</v>
      </c>
      <c r="C201" s="25"/>
      <c r="D201" s="25"/>
      <c r="E201" s="37">
        <v>1019</v>
      </c>
      <c r="F201" s="32"/>
      <c r="G201" s="25"/>
      <c r="H201" s="25"/>
      <c r="I201" s="37">
        <v>1785</v>
      </c>
      <c r="J201" s="32"/>
      <c r="K201" s="25"/>
      <c r="L201" s="25"/>
      <c r="M201" s="31">
        <v>12</v>
      </c>
      <c r="N201" s="32"/>
      <c r="O201" s="25"/>
      <c r="P201" s="25"/>
      <c r="Q201" s="37">
        <v>3216</v>
      </c>
      <c r="R201" s="32"/>
      <c r="S201" s="25"/>
      <c r="T201" s="25"/>
      <c r="U201" s="37">
        <v>3720</v>
      </c>
      <c r="V201" s="32"/>
      <c r="W201" s="25"/>
      <c r="X201" s="25"/>
      <c r="Y201" s="31">
        <v>527</v>
      </c>
      <c r="Z201" s="32"/>
    </row>
    <row r="202" spans="1:26" x14ac:dyDescent="0.25">
      <c r="A202" s="13"/>
      <c r="B202" s="27" t="s">
        <v>334</v>
      </c>
      <c r="C202" s="28"/>
      <c r="D202" s="28"/>
      <c r="E202" s="36">
        <v>95</v>
      </c>
      <c r="F202" s="35"/>
      <c r="G202" s="28"/>
      <c r="H202" s="28"/>
      <c r="I202" s="36">
        <v>94</v>
      </c>
      <c r="J202" s="35"/>
      <c r="K202" s="28"/>
      <c r="L202" s="28"/>
      <c r="M202" s="36">
        <v>16</v>
      </c>
      <c r="N202" s="35"/>
      <c r="O202" s="28"/>
      <c r="P202" s="28"/>
      <c r="Q202" s="36" t="s">
        <v>256</v>
      </c>
      <c r="R202" s="35"/>
      <c r="S202" s="28"/>
      <c r="T202" s="28"/>
      <c r="U202" s="36" t="s">
        <v>256</v>
      </c>
      <c r="V202" s="35"/>
      <c r="W202" s="28"/>
      <c r="X202" s="28"/>
      <c r="Y202" s="36" t="s">
        <v>256</v>
      </c>
      <c r="Z202" s="35"/>
    </row>
    <row r="203" spans="1:26" x14ac:dyDescent="0.25">
      <c r="A203" s="13"/>
      <c r="B203" s="45" t="s">
        <v>335</v>
      </c>
      <c r="C203" s="25"/>
      <c r="D203" s="25"/>
      <c r="E203" s="37">
        <v>1157</v>
      </c>
      <c r="F203" s="32"/>
      <c r="G203" s="25"/>
      <c r="H203" s="25"/>
      <c r="I203" s="37">
        <v>2801</v>
      </c>
      <c r="J203" s="32"/>
      <c r="K203" s="25"/>
      <c r="L203" s="25"/>
      <c r="M203" s="31">
        <v>8</v>
      </c>
      <c r="N203" s="32"/>
      <c r="O203" s="25"/>
      <c r="P203" s="25"/>
      <c r="Q203" s="37">
        <v>1888</v>
      </c>
      <c r="R203" s="32"/>
      <c r="S203" s="25"/>
      <c r="T203" s="25"/>
      <c r="U203" s="37">
        <v>4475</v>
      </c>
      <c r="V203" s="32"/>
      <c r="W203" s="25"/>
      <c r="X203" s="25"/>
      <c r="Y203" s="31" t="s">
        <v>256</v>
      </c>
      <c r="Z203" s="32"/>
    </row>
    <row r="204" spans="1:26" x14ac:dyDescent="0.25">
      <c r="A204" s="13"/>
      <c r="B204" s="27" t="s">
        <v>336</v>
      </c>
      <c r="C204" s="28"/>
      <c r="D204" s="28"/>
      <c r="E204" s="36" t="s">
        <v>256</v>
      </c>
      <c r="F204" s="35"/>
      <c r="G204" s="28"/>
      <c r="H204" s="28"/>
      <c r="I204" s="36" t="s">
        <v>256</v>
      </c>
      <c r="J204" s="35"/>
      <c r="K204" s="28"/>
      <c r="L204" s="28"/>
      <c r="M204" s="36" t="s">
        <v>256</v>
      </c>
      <c r="N204" s="35"/>
      <c r="O204" s="28"/>
      <c r="P204" s="28"/>
      <c r="Q204" s="36" t="s">
        <v>256</v>
      </c>
      <c r="R204" s="35"/>
      <c r="S204" s="28"/>
      <c r="T204" s="28"/>
      <c r="U204" s="36" t="s">
        <v>256</v>
      </c>
      <c r="V204" s="35"/>
      <c r="W204" s="28"/>
      <c r="X204" s="28"/>
      <c r="Y204" s="36" t="s">
        <v>256</v>
      </c>
      <c r="Z204" s="35"/>
    </row>
    <row r="205" spans="1:26" ht="15.75" thickBot="1" x14ac:dyDescent="0.3">
      <c r="A205" s="13"/>
      <c r="B205" s="45" t="s">
        <v>337</v>
      </c>
      <c r="C205" s="25"/>
      <c r="D205" s="48"/>
      <c r="E205" s="50">
        <v>261</v>
      </c>
      <c r="F205" s="32"/>
      <c r="G205" s="25"/>
      <c r="H205" s="48"/>
      <c r="I205" s="50">
        <v>277</v>
      </c>
      <c r="J205" s="32"/>
      <c r="K205" s="25"/>
      <c r="L205" s="48"/>
      <c r="M205" s="50">
        <v>19</v>
      </c>
      <c r="N205" s="32"/>
      <c r="O205" s="25"/>
      <c r="P205" s="48"/>
      <c r="Q205" s="50">
        <v>262</v>
      </c>
      <c r="R205" s="32"/>
      <c r="S205" s="25"/>
      <c r="T205" s="48"/>
      <c r="U205" s="50">
        <v>279</v>
      </c>
      <c r="V205" s="32"/>
      <c r="W205" s="25"/>
      <c r="X205" s="48"/>
      <c r="Y205" s="50">
        <v>18</v>
      </c>
      <c r="Z205" s="32"/>
    </row>
    <row r="206" spans="1:26" ht="15.75" thickBot="1" x14ac:dyDescent="0.3">
      <c r="A206" s="13"/>
      <c r="B206" s="33" t="s">
        <v>338</v>
      </c>
      <c r="C206" s="28"/>
      <c r="D206" s="38"/>
      <c r="E206" s="39">
        <v>6375</v>
      </c>
      <c r="F206" s="35"/>
      <c r="G206" s="28"/>
      <c r="H206" s="38"/>
      <c r="I206" s="39">
        <v>9230</v>
      </c>
      <c r="J206" s="35"/>
      <c r="K206" s="28"/>
      <c r="L206" s="38"/>
      <c r="M206" s="40">
        <v>103</v>
      </c>
      <c r="N206" s="35"/>
      <c r="O206" s="28"/>
      <c r="P206" s="38"/>
      <c r="Q206" s="39">
        <v>7533</v>
      </c>
      <c r="R206" s="35"/>
      <c r="S206" s="28"/>
      <c r="T206" s="38"/>
      <c r="U206" s="39">
        <v>11080</v>
      </c>
      <c r="V206" s="35"/>
      <c r="W206" s="28"/>
      <c r="X206" s="38"/>
      <c r="Y206" s="40">
        <v>573</v>
      </c>
      <c r="Z206" s="35"/>
    </row>
    <row r="207" spans="1:26" x14ac:dyDescent="0.25">
      <c r="A207" s="13"/>
      <c r="B207" s="26" t="s">
        <v>339</v>
      </c>
      <c r="C207" s="25"/>
      <c r="D207" s="25"/>
      <c r="E207" s="26"/>
      <c r="F207" s="25"/>
      <c r="G207" s="25"/>
      <c r="H207" s="25"/>
      <c r="I207" s="26"/>
      <c r="J207" s="25"/>
      <c r="K207" s="25"/>
      <c r="L207" s="25"/>
      <c r="M207" s="26"/>
      <c r="N207" s="25"/>
      <c r="O207" s="25"/>
      <c r="P207" s="25"/>
      <c r="Q207" s="26"/>
      <c r="R207" s="25"/>
      <c r="S207" s="25"/>
      <c r="T207" s="25"/>
      <c r="U207" s="26"/>
      <c r="V207" s="25"/>
      <c r="W207" s="25"/>
      <c r="X207" s="25"/>
      <c r="Y207" s="26"/>
      <c r="Z207" s="25"/>
    </row>
    <row r="208" spans="1:26" x14ac:dyDescent="0.25">
      <c r="A208" s="13"/>
      <c r="B208" s="27" t="s">
        <v>340</v>
      </c>
      <c r="C208" s="28"/>
      <c r="D208" s="28"/>
      <c r="E208" s="34">
        <v>4262</v>
      </c>
      <c r="F208" s="35"/>
      <c r="G208" s="28"/>
      <c r="H208" s="28"/>
      <c r="I208" s="34">
        <v>5388</v>
      </c>
      <c r="J208" s="35"/>
      <c r="K208" s="28"/>
      <c r="L208" s="28"/>
      <c r="M208" s="36">
        <v>208</v>
      </c>
      <c r="N208" s="35"/>
      <c r="O208" s="28"/>
      <c r="P208" s="28"/>
      <c r="Q208" s="34">
        <v>4513</v>
      </c>
      <c r="R208" s="35"/>
      <c r="S208" s="28"/>
      <c r="T208" s="28"/>
      <c r="U208" s="34">
        <v>5411</v>
      </c>
      <c r="V208" s="35"/>
      <c r="W208" s="28"/>
      <c r="X208" s="28"/>
      <c r="Y208" s="36">
        <v>167</v>
      </c>
      <c r="Z208" s="35"/>
    </row>
    <row r="209" spans="1:54" x14ac:dyDescent="0.25">
      <c r="A209" s="13"/>
      <c r="B209" s="45" t="s">
        <v>357</v>
      </c>
      <c r="C209" s="25"/>
      <c r="D209" s="25"/>
      <c r="E209" s="37">
        <v>3011</v>
      </c>
      <c r="F209" s="32"/>
      <c r="G209" s="25"/>
      <c r="H209" s="25"/>
      <c r="I209" s="37">
        <v>3554</v>
      </c>
      <c r="J209" s="32"/>
      <c r="K209" s="25"/>
      <c r="L209" s="25"/>
      <c r="M209" s="31">
        <v>397</v>
      </c>
      <c r="N209" s="32"/>
      <c r="O209" s="25"/>
      <c r="P209" s="25"/>
      <c r="Q209" s="37">
        <v>3014</v>
      </c>
      <c r="R209" s="32"/>
      <c r="S209" s="25"/>
      <c r="T209" s="25"/>
      <c r="U209" s="37">
        <v>3442</v>
      </c>
      <c r="V209" s="32"/>
      <c r="W209" s="25"/>
      <c r="X209" s="25"/>
      <c r="Y209" s="31">
        <v>137</v>
      </c>
      <c r="Z209" s="32"/>
    </row>
    <row r="210" spans="1:54" x14ac:dyDescent="0.25">
      <c r="A210" s="13"/>
      <c r="B210" s="27" t="s">
        <v>342</v>
      </c>
      <c r="C210" s="28"/>
      <c r="D210" s="28"/>
      <c r="E210" s="36">
        <v>51</v>
      </c>
      <c r="F210" s="35"/>
      <c r="G210" s="28"/>
      <c r="H210" s="28"/>
      <c r="I210" s="36">
        <v>75</v>
      </c>
      <c r="J210" s="35"/>
      <c r="K210" s="28"/>
      <c r="L210" s="28"/>
      <c r="M210" s="36">
        <v>5</v>
      </c>
      <c r="N210" s="35"/>
      <c r="O210" s="28"/>
      <c r="P210" s="28"/>
      <c r="Q210" s="36">
        <v>66</v>
      </c>
      <c r="R210" s="35"/>
      <c r="S210" s="28"/>
      <c r="T210" s="28"/>
      <c r="U210" s="36">
        <v>81</v>
      </c>
      <c r="V210" s="35"/>
      <c r="W210" s="28"/>
      <c r="X210" s="28"/>
      <c r="Y210" s="36">
        <v>7</v>
      </c>
      <c r="Z210" s="35"/>
    </row>
    <row r="211" spans="1:54" ht="15.75" thickBot="1" x14ac:dyDescent="0.3">
      <c r="A211" s="13"/>
      <c r="B211" s="45" t="s">
        <v>343</v>
      </c>
      <c r="C211" s="25"/>
      <c r="D211" s="48"/>
      <c r="E211" s="50">
        <v>56</v>
      </c>
      <c r="F211" s="32"/>
      <c r="G211" s="25"/>
      <c r="H211" s="48"/>
      <c r="I211" s="50">
        <v>63</v>
      </c>
      <c r="J211" s="32"/>
      <c r="K211" s="25"/>
      <c r="L211" s="48"/>
      <c r="M211" s="50" t="s">
        <v>256</v>
      </c>
      <c r="N211" s="32"/>
      <c r="O211" s="25"/>
      <c r="P211" s="48"/>
      <c r="Q211" s="50">
        <v>60</v>
      </c>
      <c r="R211" s="32"/>
      <c r="S211" s="25"/>
      <c r="T211" s="48"/>
      <c r="U211" s="50">
        <v>66</v>
      </c>
      <c r="V211" s="32"/>
      <c r="W211" s="25"/>
      <c r="X211" s="48"/>
      <c r="Y211" s="50" t="s">
        <v>256</v>
      </c>
      <c r="Z211" s="32"/>
    </row>
    <row r="212" spans="1:54" ht="15.75" thickBot="1" x14ac:dyDescent="0.3">
      <c r="A212" s="13"/>
      <c r="B212" s="33" t="s">
        <v>344</v>
      </c>
      <c r="C212" s="28"/>
      <c r="D212" s="38"/>
      <c r="E212" s="39">
        <v>7380</v>
      </c>
      <c r="F212" s="35"/>
      <c r="G212" s="28"/>
      <c r="H212" s="38"/>
      <c r="I212" s="39">
        <v>9080</v>
      </c>
      <c r="J212" s="35"/>
      <c r="K212" s="28"/>
      <c r="L212" s="38"/>
      <c r="M212" s="40">
        <v>610</v>
      </c>
      <c r="N212" s="35"/>
      <c r="O212" s="28"/>
      <c r="P212" s="38"/>
      <c r="Q212" s="39">
        <v>7653</v>
      </c>
      <c r="R212" s="35"/>
      <c r="S212" s="28"/>
      <c r="T212" s="38"/>
      <c r="U212" s="39">
        <v>9000</v>
      </c>
      <c r="V212" s="35"/>
      <c r="W212" s="28"/>
      <c r="X212" s="38"/>
      <c r="Y212" s="40">
        <v>311</v>
      </c>
      <c r="Z212" s="35"/>
    </row>
    <row r="213" spans="1:54" x14ac:dyDescent="0.25">
      <c r="A213" s="13"/>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54" ht="15.75" thickBot="1" x14ac:dyDescent="0.3">
      <c r="A214" s="13"/>
      <c r="B214" s="33" t="s">
        <v>497</v>
      </c>
      <c r="C214" s="28"/>
      <c r="D214" s="52" t="s">
        <v>255</v>
      </c>
      <c r="E214" s="53">
        <v>13755</v>
      </c>
      <c r="F214" s="35"/>
      <c r="G214" s="28"/>
      <c r="H214" s="52" t="s">
        <v>255</v>
      </c>
      <c r="I214" s="53">
        <v>18310</v>
      </c>
      <c r="J214" s="35"/>
      <c r="K214" s="28"/>
      <c r="L214" s="52" t="s">
        <v>255</v>
      </c>
      <c r="M214" s="54">
        <v>713</v>
      </c>
      <c r="N214" s="35"/>
      <c r="O214" s="28"/>
      <c r="P214" s="52" t="s">
        <v>255</v>
      </c>
      <c r="Q214" s="53">
        <v>15186</v>
      </c>
      <c r="R214" s="35"/>
      <c r="S214" s="28"/>
      <c r="T214" s="52" t="s">
        <v>255</v>
      </c>
      <c r="U214" s="53">
        <v>20080</v>
      </c>
      <c r="V214" s="35"/>
      <c r="W214" s="28"/>
      <c r="X214" s="52" t="s">
        <v>255</v>
      </c>
      <c r="Y214" s="54">
        <v>884</v>
      </c>
      <c r="Z214" s="35"/>
    </row>
    <row r="215" spans="1:54" ht="15.75" thickTop="1" x14ac:dyDescent="0.25">
      <c r="A215" s="13" t="s">
        <v>837</v>
      </c>
      <c r="B215" s="12" t="s">
        <v>4</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c r="AM215" s="12"/>
      <c r="AN215" s="12"/>
      <c r="AO215" s="12"/>
      <c r="AP215" s="12"/>
      <c r="AQ215" s="12"/>
      <c r="AR215" s="12"/>
      <c r="AS215" s="12"/>
      <c r="AT215" s="12"/>
      <c r="AU215" s="12"/>
      <c r="AV215" s="12"/>
      <c r="AW215" s="12"/>
      <c r="AX215" s="12"/>
      <c r="AY215" s="12"/>
      <c r="AZ215" s="12"/>
      <c r="BA215" s="12"/>
      <c r="BB215" s="12"/>
    </row>
    <row r="216" spans="1:54" ht="15.75" thickBot="1" x14ac:dyDescent="0.3">
      <c r="A216" s="13"/>
      <c r="B216" s="21"/>
      <c r="C216" s="21"/>
      <c r="D216" s="59" t="s">
        <v>499</v>
      </c>
      <c r="E216" s="59"/>
      <c r="F216" s="59"/>
      <c r="G216" s="59"/>
      <c r="H216" s="59"/>
      <c r="I216" s="59"/>
      <c r="J216" s="59"/>
      <c r="K216" s="59"/>
      <c r="L216" s="59"/>
      <c r="M216" s="59"/>
      <c r="N216" s="59"/>
      <c r="O216" s="59"/>
      <c r="P216" s="59"/>
      <c r="Q216" s="59"/>
      <c r="R216" s="21"/>
    </row>
    <row r="217" spans="1:54" ht="15.75" thickBot="1" x14ac:dyDescent="0.3">
      <c r="A217" s="13"/>
      <c r="B217" s="21"/>
      <c r="C217" s="21"/>
      <c r="D217" s="114">
        <v>2014</v>
      </c>
      <c r="E217" s="114"/>
      <c r="F217" s="114"/>
      <c r="G217" s="114"/>
      <c r="H217" s="114"/>
      <c r="I217" s="114"/>
      <c r="J217" s="21"/>
      <c r="K217" s="21"/>
      <c r="L217" s="114">
        <v>2013</v>
      </c>
      <c r="M217" s="114"/>
      <c r="N217" s="114"/>
      <c r="O217" s="114"/>
      <c r="P217" s="114"/>
      <c r="Q217" s="114"/>
      <c r="R217" s="21"/>
    </row>
    <row r="218" spans="1:54" x14ac:dyDescent="0.25">
      <c r="A218" s="13"/>
      <c r="B218" s="21"/>
      <c r="C218" s="21"/>
      <c r="D218" s="64" t="s">
        <v>500</v>
      </c>
      <c r="E218" s="64"/>
      <c r="F218" s="21"/>
      <c r="G218" s="21"/>
      <c r="H218" s="64" t="s">
        <v>501</v>
      </c>
      <c r="I218" s="64"/>
      <c r="J218" s="21"/>
      <c r="K218" s="21"/>
      <c r="L218" s="64" t="s">
        <v>500</v>
      </c>
      <c r="M218" s="64"/>
      <c r="N218" s="21"/>
      <c r="O218" s="21"/>
      <c r="P218" s="64" t="s">
        <v>501</v>
      </c>
      <c r="Q218" s="64"/>
      <c r="R218" s="21"/>
    </row>
    <row r="219" spans="1:54" x14ac:dyDescent="0.25">
      <c r="A219" s="13"/>
      <c r="B219" s="21"/>
      <c r="C219" s="21"/>
      <c r="D219" s="57" t="s">
        <v>486</v>
      </c>
      <c r="E219" s="57"/>
      <c r="F219" s="21"/>
      <c r="G219" s="21"/>
      <c r="H219" s="57" t="s">
        <v>502</v>
      </c>
      <c r="I219" s="57"/>
      <c r="J219" s="21"/>
      <c r="K219" s="21"/>
      <c r="L219" s="57" t="s">
        <v>486</v>
      </c>
      <c r="M219" s="57"/>
      <c r="N219" s="21"/>
      <c r="O219" s="21"/>
      <c r="P219" s="57" t="s">
        <v>502</v>
      </c>
      <c r="Q219" s="57"/>
      <c r="R219" s="21"/>
    </row>
    <row r="220" spans="1:54" ht="15.75" thickBot="1" x14ac:dyDescent="0.3">
      <c r="A220" s="13"/>
      <c r="B220" s="21"/>
      <c r="C220" s="21"/>
      <c r="D220" s="59" t="s">
        <v>489</v>
      </c>
      <c r="E220" s="59"/>
      <c r="F220" s="21"/>
      <c r="G220" s="21"/>
      <c r="H220" s="59" t="s">
        <v>503</v>
      </c>
      <c r="I220" s="59"/>
      <c r="J220" s="21"/>
      <c r="K220" s="21"/>
      <c r="L220" s="59" t="s">
        <v>489</v>
      </c>
      <c r="M220" s="59"/>
      <c r="N220" s="21"/>
      <c r="O220" s="21"/>
      <c r="P220" s="59" t="s">
        <v>503</v>
      </c>
      <c r="Q220" s="59"/>
      <c r="R220" s="21"/>
    </row>
    <row r="221" spans="1:54" ht="26.25" x14ac:dyDescent="0.25">
      <c r="A221" s="13"/>
      <c r="B221" s="103" t="s">
        <v>492</v>
      </c>
      <c r="C221" s="104"/>
      <c r="D221" s="104"/>
      <c r="E221" s="103"/>
      <c r="F221" s="104"/>
      <c r="G221" s="104"/>
      <c r="H221" s="104"/>
      <c r="I221" s="103"/>
      <c r="J221" s="104"/>
      <c r="K221" s="104"/>
      <c r="L221" s="104"/>
      <c r="M221" s="103"/>
      <c r="N221" s="104"/>
      <c r="O221" s="104"/>
      <c r="P221" s="104"/>
      <c r="Q221" s="103"/>
      <c r="R221" s="104"/>
    </row>
    <row r="222" spans="1:54" x14ac:dyDescent="0.25">
      <c r="A222" s="13"/>
      <c r="B222" s="29" t="s">
        <v>330</v>
      </c>
      <c r="C222" s="28"/>
      <c r="D222" s="28"/>
      <c r="E222" s="29"/>
      <c r="F222" s="28"/>
      <c r="G222" s="28"/>
      <c r="H222" s="28"/>
      <c r="I222" s="29"/>
      <c r="J222" s="28"/>
      <c r="K222" s="28"/>
      <c r="L222" s="28"/>
      <c r="M222" s="29"/>
      <c r="N222" s="28"/>
      <c r="O222" s="28"/>
      <c r="P222" s="28"/>
      <c r="Q222" s="29"/>
      <c r="R222" s="28"/>
    </row>
    <row r="223" spans="1:54" x14ac:dyDescent="0.25">
      <c r="A223" s="13"/>
      <c r="B223" s="45" t="s">
        <v>331</v>
      </c>
      <c r="C223" s="25"/>
      <c r="D223" s="25" t="s">
        <v>255</v>
      </c>
      <c r="E223" s="31">
        <v>334</v>
      </c>
      <c r="F223" s="32"/>
      <c r="G223" s="25"/>
      <c r="H223" s="25" t="s">
        <v>255</v>
      </c>
      <c r="I223" s="31">
        <v>8</v>
      </c>
      <c r="J223" s="32"/>
      <c r="K223" s="25"/>
      <c r="L223" s="25" t="s">
        <v>255</v>
      </c>
      <c r="M223" s="31">
        <v>536</v>
      </c>
      <c r="N223" s="32"/>
      <c r="O223" s="25"/>
      <c r="P223" s="25" t="s">
        <v>255</v>
      </c>
      <c r="Q223" s="31" t="s">
        <v>256</v>
      </c>
      <c r="R223" s="32"/>
    </row>
    <row r="224" spans="1:54" x14ac:dyDescent="0.25">
      <c r="A224" s="13"/>
      <c r="B224" s="27" t="s">
        <v>355</v>
      </c>
      <c r="C224" s="28"/>
      <c r="D224" s="28"/>
      <c r="E224" s="34">
        <v>2217</v>
      </c>
      <c r="F224" s="35"/>
      <c r="G224" s="28"/>
      <c r="H224" s="28"/>
      <c r="I224" s="36">
        <v>31</v>
      </c>
      <c r="J224" s="35"/>
      <c r="K224" s="28"/>
      <c r="L224" s="28"/>
      <c r="M224" s="34">
        <v>1361</v>
      </c>
      <c r="N224" s="35"/>
      <c r="O224" s="28"/>
      <c r="P224" s="28"/>
      <c r="Q224" s="36">
        <v>4</v>
      </c>
      <c r="R224" s="35"/>
    </row>
    <row r="225" spans="1:18" x14ac:dyDescent="0.25">
      <c r="A225" s="13"/>
      <c r="B225" s="45" t="s">
        <v>333</v>
      </c>
      <c r="C225" s="25"/>
      <c r="D225" s="25"/>
      <c r="E225" s="31">
        <v>322</v>
      </c>
      <c r="F225" s="32"/>
      <c r="G225" s="25"/>
      <c r="H225" s="25"/>
      <c r="I225" s="31">
        <v>10</v>
      </c>
      <c r="J225" s="32"/>
      <c r="K225" s="25"/>
      <c r="L225" s="25"/>
      <c r="M225" s="37">
        <v>2673</v>
      </c>
      <c r="N225" s="32"/>
      <c r="O225" s="25"/>
      <c r="P225" s="25"/>
      <c r="Q225" s="31" t="s">
        <v>256</v>
      </c>
      <c r="R225" s="32"/>
    </row>
    <row r="226" spans="1:18" x14ac:dyDescent="0.25">
      <c r="A226" s="13"/>
      <c r="B226" s="27" t="s">
        <v>356</v>
      </c>
      <c r="C226" s="28"/>
      <c r="D226" s="28"/>
      <c r="E226" s="36" t="s">
        <v>256</v>
      </c>
      <c r="F226" s="35"/>
      <c r="G226" s="28"/>
      <c r="H226" s="28"/>
      <c r="I226" s="36" t="s">
        <v>256</v>
      </c>
      <c r="J226" s="35"/>
      <c r="K226" s="28"/>
      <c r="L226" s="28"/>
      <c r="M226" s="34">
        <v>6726</v>
      </c>
      <c r="N226" s="35"/>
      <c r="O226" s="28"/>
      <c r="P226" s="28"/>
      <c r="Q226" s="36">
        <v>18</v>
      </c>
      <c r="R226" s="35"/>
    </row>
    <row r="227" spans="1:18" x14ac:dyDescent="0.25">
      <c r="A227" s="13"/>
      <c r="B227" s="45" t="s">
        <v>334</v>
      </c>
      <c r="C227" s="25"/>
      <c r="D227" s="25"/>
      <c r="E227" s="31" t="s">
        <v>256</v>
      </c>
      <c r="F227" s="32"/>
      <c r="G227" s="25"/>
      <c r="H227" s="25"/>
      <c r="I227" s="31" t="s">
        <v>256</v>
      </c>
      <c r="J227" s="32"/>
      <c r="K227" s="25"/>
      <c r="L227" s="25"/>
      <c r="M227" s="31" t="s">
        <v>256</v>
      </c>
      <c r="N227" s="32"/>
      <c r="O227" s="25"/>
      <c r="P227" s="25"/>
      <c r="Q227" s="31" t="s">
        <v>256</v>
      </c>
      <c r="R227" s="32"/>
    </row>
    <row r="228" spans="1:18" x14ac:dyDescent="0.25">
      <c r="A228" s="13"/>
      <c r="B228" s="27" t="s">
        <v>335</v>
      </c>
      <c r="C228" s="28"/>
      <c r="D228" s="28"/>
      <c r="E228" s="34">
        <v>2229</v>
      </c>
      <c r="F228" s="35"/>
      <c r="G228" s="28"/>
      <c r="H228" s="28"/>
      <c r="I228" s="36">
        <v>44</v>
      </c>
      <c r="J228" s="35"/>
      <c r="K228" s="28"/>
      <c r="L228" s="28"/>
      <c r="M228" s="36" t="s">
        <v>256</v>
      </c>
      <c r="N228" s="35"/>
      <c r="O228" s="28"/>
      <c r="P228" s="28"/>
      <c r="Q228" s="36" t="s">
        <v>256</v>
      </c>
      <c r="R228" s="35"/>
    </row>
    <row r="229" spans="1:18" x14ac:dyDescent="0.25">
      <c r="A229" s="13"/>
      <c r="B229" s="45" t="s">
        <v>336</v>
      </c>
      <c r="C229" s="25"/>
      <c r="D229" s="25"/>
      <c r="E229" s="31" t="s">
        <v>256</v>
      </c>
      <c r="F229" s="32"/>
      <c r="G229" s="25"/>
      <c r="H229" s="25"/>
      <c r="I229" s="31" t="s">
        <v>256</v>
      </c>
      <c r="J229" s="32"/>
      <c r="K229" s="25"/>
      <c r="L229" s="25"/>
      <c r="M229" s="31" t="s">
        <v>256</v>
      </c>
      <c r="N229" s="32"/>
      <c r="O229" s="25"/>
      <c r="P229" s="25"/>
      <c r="Q229" s="31" t="s">
        <v>256</v>
      </c>
      <c r="R229" s="32"/>
    </row>
    <row r="230" spans="1:18" ht="15.75" thickBot="1" x14ac:dyDescent="0.3">
      <c r="A230" s="13"/>
      <c r="B230" s="27" t="s">
        <v>337</v>
      </c>
      <c r="C230" s="28"/>
      <c r="D230" s="38"/>
      <c r="E230" s="40">
        <v>154</v>
      </c>
      <c r="F230" s="35"/>
      <c r="G230" s="28"/>
      <c r="H230" s="38"/>
      <c r="I230" s="40">
        <v>4</v>
      </c>
      <c r="J230" s="35"/>
      <c r="K230" s="28"/>
      <c r="L230" s="38"/>
      <c r="M230" s="40">
        <v>131</v>
      </c>
      <c r="N230" s="35"/>
      <c r="O230" s="28"/>
      <c r="P230" s="38"/>
      <c r="Q230" s="40" t="s">
        <v>256</v>
      </c>
      <c r="R230" s="35"/>
    </row>
    <row r="231" spans="1:18" ht="15.75" thickBot="1" x14ac:dyDescent="0.3">
      <c r="A231" s="13"/>
      <c r="B231" s="30" t="s">
        <v>338</v>
      </c>
      <c r="C231" s="25"/>
      <c r="D231" s="48"/>
      <c r="E231" s="49">
        <v>5256</v>
      </c>
      <c r="F231" s="32"/>
      <c r="G231" s="25"/>
      <c r="H231" s="48"/>
      <c r="I231" s="50">
        <v>97</v>
      </c>
      <c r="J231" s="32"/>
      <c r="K231" s="25"/>
      <c r="L231" s="48"/>
      <c r="M231" s="49">
        <v>11427</v>
      </c>
      <c r="N231" s="32"/>
      <c r="O231" s="25"/>
      <c r="P231" s="48"/>
      <c r="Q231" s="50">
        <v>22</v>
      </c>
      <c r="R231" s="32"/>
    </row>
    <row r="232" spans="1:18" x14ac:dyDescent="0.25">
      <c r="A232" s="13"/>
      <c r="B232" s="29" t="s">
        <v>339</v>
      </c>
      <c r="C232" s="28"/>
      <c r="D232" s="28"/>
      <c r="E232" s="29"/>
      <c r="F232" s="28"/>
      <c r="G232" s="28"/>
      <c r="H232" s="28"/>
      <c r="I232" s="29"/>
      <c r="J232" s="28"/>
      <c r="K232" s="28"/>
      <c r="L232" s="28"/>
      <c r="M232" s="29"/>
      <c r="N232" s="28"/>
      <c r="O232" s="28"/>
      <c r="P232" s="28"/>
      <c r="Q232" s="29"/>
      <c r="R232" s="28"/>
    </row>
    <row r="233" spans="1:18" x14ac:dyDescent="0.25">
      <c r="A233" s="13"/>
      <c r="B233" s="45" t="s">
        <v>340</v>
      </c>
      <c r="C233" s="25"/>
      <c r="D233" s="25"/>
      <c r="E233" s="37">
        <v>2778</v>
      </c>
      <c r="F233" s="32"/>
      <c r="G233" s="25"/>
      <c r="H233" s="25"/>
      <c r="I233" s="31">
        <v>15</v>
      </c>
      <c r="J233" s="32"/>
      <c r="K233" s="25"/>
      <c r="L233" s="25"/>
      <c r="M233" s="37">
        <v>1341</v>
      </c>
      <c r="N233" s="32"/>
      <c r="O233" s="25"/>
      <c r="P233" s="25"/>
      <c r="Q233" s="31">
        <v>18</v>
      </c>
      <c r="R233" s="32"/>
    </row>
    <row r="234" spans="1:18" x14ac:dyDescent="0.25">
      <c r="A234" s="13"/>
      <c r="B234" s="27" t="s">
        <v>504</v>
      </c>
      <c r="C234" s="28"/>
      <c r="D234" s="28"/>
      <c r="E234" s="34">
        <v>1499</v>
      </c>
      <c r="F234" s="35"/>
      <c r="G234" s="28"/>
      <c r="H234" s="28"/>
      <c r="I234" s="36">
        <v>6</v>
      </c>
      <c r="J234" s="35"/>
      <c r="K234" s="28"/>
      <c r="L234" s="28"/>
      <c r="M234" s="34">
        <v>1034</v>
      </c>
      <c r="N234" s="35"/>
      <c r="O234" s="28"/>
      <c r="P234" s="28"/>
      <c r="Q234" s="36" t="s">
        <v>256</v>
      </c>
      <c r="R234" s="35"/>
    </row>
    <row r="235" spans="1:18" x14ac:dyDescent="0.25">
      <c r="A235" s="13"/>
      <c r="B235" s="45" t="s">
        <v>342</v>
      </c>
      <c r="C235" s="25"/>
      <c r="D235" s="25"/>
      <c r="E235" s="31">
        <v>9</v>
      </c>
      <c r="F235" s="32"/>
      <c r="G235" s="25"/>
      <c r="H235" s="25"/>
      <c r="I235" s="31" t="s">
        <v>256</v>
      </c>
      <c r="J235" s="32"/>
      <c r="K235" s="25"/>
      <c r="L235" s="25"/>
      <c r="M235" s="31">
        <v>78</v>
      </c>
      <c r="N235" s="32"/>
      <c r="O235" s="25"/>
      <c r="P235" s="25"/>
      <c r="Q235" s="31" t="s">
        <v>256</v>
      </c>
      <c r="R235" s="32"/>
    </row>
    <row r="236" spans="1:18" ht="15.75" thickBot="1" x14ac:dyDescent="0.3">
      <c r="A236" s="13"/>
      <c r="B236" s="27" t="s">
        <v>343</v>
      </c>
      <c r="C236" s="28"/>
      <c r="D236" s="38"/>
      <c r="E236" s="40">
        <v>61</v>
      </c>
      <c r="F236" s="35"/>
      <c r="G236" s="28"/>
      <c r="H236" s="38"/>
      <c r="I236" s="40">
        <v>1</v>
      </c>
      <c r="J236" s="35"/>
      <c r="K236" s="28"/>
      <c r="L236" s="38"/>
      <c r="M236" s="40">
        <v>59</v>
      </c>
      <c r="N236" s="35"/>
      <c r="O236" s="28"/>
      <c r="P236" s="38"/>
      <c r="Q236" s="40">
        <v>1</v>
      </c>
      <c r="R236" s="35"/>
    </row>
    <row r="237" spans="1:18" ht="15.75" thickBot="1" x14ac:dyDescent="0.3">
      <c r="A237" s="13"/>
      <c r="B237" s="30" t="s">
        <v>344</v>
      </c>
      <c r="C237" s="25"/>
      <c r="D237" s="48"/>
      <c r="E237" s="49">
        <v>4347</v>
      </c>
      <c r="F237" s="32"/>
      <c r="G237" s="25"/>
      <c r="H237" s="48"/>
      <c r="I237" s="50">
        <v>22</v>
      </c>
      <c r="J237" s="32"/>
      <c r="K237" s="25"/>
      <c r="L237" s="48"/>
      <c r="M237" s="49">
        <v>2512</v>
      </c>
      <c r="N237" s="32"/>
      <c r="O237" s="25"/>
      <c r="P237" s="48"/>
      <c r="Q237" s="50">
        <v>19</v>
      </c>
      <c r="R237" s="32"/>
    </row>
    <row r="238" spans="1:18" ht="27" thickBot="1" x14ac:dyDescent="0.3">
      <c r="A238" s="13"/>
      <c r="B238" s="51" t="s">
        <v>493</v>
      </c>
      <c r="C238" s="28"/>
      <c r="D238" s="52" t="s">
        <v>255</v>
      </c>
      <c r="E238" s="53">
        <v>9603</v>
      </c>
      <c r="F238" s="35"/>
      <c r="G238" s="28"/>
      <c r="H238" s="52" t="s">
        <v>255</v>
      </c>
      <c r="I238" s="54">
        <v>119</v>
      </c>
      <c r="J238" s="35"/>
      <c r="K238" s="28"/>
      <c r="L238" s="52" t="s">
        <v>255</v>
      </c>
      <c r="M238" s="53">
        <v>13939</v>
      </c>
      <c r="N238" s="35"/>
      <c r="O238" s="28"/>
      <c r="P238" s="52" t="s">
        <v>255</v>
      </c>
      <c r="Q238" s="54">
        <v>41</v>
      </c>
      <c r="R238" s="35"/>
    </row>
    <row r="239" spans="1:18" ht="15.75" thickTop="1" x14ac:dyDescent="0.25">
      <c r="A239" s="13"/>
      <c r="B239" s="25"/>
      <c r="C239" s="25"/>
      <c r="D239" s="25"/>
      <c r="E239" s="25"/>
      <c r="F239" s="25"/>
      <c r="G239" s="25"/>
      <c r="H239" s="25"/>
      <c r="I239" s="25"/>
      <c r="J239" s="25"/>
      <c r="K239" s="25"/>
      <c r="L239" s="25"/>
      <c r="M239" s="25"/>
      <c r="N239" s="25"/>
      <c r="O239" s="25"/>
      <c r="P239" s="25"/>
      <c r="Q239" s="25"/>
      <c r="R239" s="25"/>
    </row>
    <row r="240" spans="1:18" x14ac:dyDescent="0.25">
      <c r="A240" s="13"/>
      <c r="B240" s="122" t="s">
        <v>494</v>
      </c>
      <c r="C240" s="115"/>
      <c r="D240" s="115"/>
      <c r="E240" s="122"/>
      <c r="F240" s="115"/>
      <c r="G240" s="115"/>
      <c r="H240" s="115"/>
      <c r="I240" s="122"/>
      <c r="J240" s="115"/>
      <c r="K240" s="115"/>
      <c r="L240" s="115"/>
      <c r="M240" s="122"/>
      <c r="N240" s="115"/>
      <c r="O240" s="115"/>
      <c r="P240" s="115"/>
      <c r="Q240" s="122"/>
      <c r="R240" s="115"/>
    </row>
    <row r="241" spans="1:18" x14ac:dyDescent="0.25">
      <c r="A241" s="13"/>
      <c r="B241" s="26" t="s">
        <v>330</v>
      </c>
      <c r="C241" s="25"/>
      <c r="D241" s="25"/>
      <c r="E241" s="26"/>
      <c r="F241" s="25"/>
      <c r="G241" s="25"/>
      <c r="H241" s="25"/>
      <c r="I241" s="26"/>
      <c r="J241" s="25"/>
      <c r="K241" s="25"/>
      <c r="L241" s="25"/>
      <c r="M241" s="26"/>
      <c r="N241" s="25"/>
      <c r="O241" s="25"/>
      <c r="P241" s="25"/>
      <c r="Q241" s="26"/>
      <c r="R241" s="25"/>
    </row>
    <row r="242" spans="1:18" x14ac:dyDescent="0.25">
      <c r="A242" s="13"/>
      <c r="B242" s="27" t="s">
        <v>331</v>
      </c>
      <c r="C242" s="28"/>
      <c r="D242" s="28" t="s">
        <v>255</v>
      </c>
      <c r="E242" s="36">
        <v>470</v>
      </c>
      <c r="F242" s="35"/>
      <c r="G242" s="28"/>
      <c r="H242" s="28" t="s">
        <v>255</v>
      </c>
      <c r="I242" s="36" t="s">
        <v>256</v>
      </c>
      <c r="J242" s="35"/>
      <c r="K242" s="28"/>
      <c r="L242" s="28" t="s">
        <v>255</v>
      </c>
      <c r="M242" s="36">
        <v>436</v>
      </c>
      <c r="N242" s="35"/>
      <c r="O242" s="28"/>
      <c r="P242" s="28" t="s">
        <v>255</v>
      </c>
      <c r="Q242" s="36" t="s">
        <v>256</v>
      </c>
      <c r="R242" s="35"/>
    </row>
    <row r="243" spans="1:18" x14ac:dyDescent="0.25">
      <c r="A243" s="13"/>
      <c r="B243" s="45" t="s">
        <v>355</v>
      </c>
      <c r="C243" s="25"/>
      <c r="D243" s="25"/>
      <c r="E243" s="31">
        <v>77</v>
      </c>
      <c r="F243" s="32"/>
      <c r="G243" s="25"/>
      <c r="H243" s="25"/>
      <c r="I243" s="31">
        <v>2</v>
      </c>
      <c r="J243" s="32"/>
      <c r="K243" s="25"/>
      <c r="L243" s="25"/>
      <c r="M243" s="31">
        <v>12</v>
      </c>
      <c r="N243" s="32"/>
      <c r="O243" s="25"/>
      <c r="P243" s="25"/>
      <c r="Q243" s="31" t="s">
        <v>256</v>
      </c>
      <c r="R243" s="32"/>
    </row>
    <row r="244" spans="1:18" x14ac:dyDescent="0.25">
      <c r="A244" s="13"/>
      <c r="B244" s="27" t="s">
        <v>333</v>
      </c>
      <c r="C244" s="28"/>
      <c r="D244" s="28"/>
      <c r="E244" s="34">
        <v>2843</v>
      </c>
      <c r="F244" s="35"/>
      <c r="G244" s="28"/>
      <c r="H244" s="28"/>
      <c r="I244" s="36" t="s">
        <v>256</v>
      </c>
      <c r="J244" s="35"/>
      <c r="K244" s="28"/>
      <c r="L244" s="28"/>
      <c r="M244" s="34">
        <v>1411</v>
      </c>
      <c r="N244" s="35"/>
      <c r="O244" s="28"/>
      <c r="P244" s="28"/>
      <c r="Q244" s="36">
        <v>36</v>
      </c>
      <c r="R244" s="35"/>
    </row>
    <row r="245" spans="1:18" x14ac:dyDescent="0.25">
      <c r="A245" s="13"/>
      <c r="B245" s="45" t="s">
        <v>356</v>
      </c>
      <c r="C245" s="25"/>
      <c r="D245" s="25"/>
      <c r="E245" s="31" t="s">
        <v>256</v>
      </c>
      <c r="F245" s="32"/>
      <c r="G245" s="25"/>
      <c r="H245" s="25"/>
      <c r="I245" s="31" t="s">
        <v>256</v>
      </c>
      <c r="J245" s="32"/>
      <c r="K245" s="25"/>
      <c r="L245" s="25"/>
      <c r="M245" s="31">
        <v>609</v>
      </c>
      <c r="N245" s="32"/>
      <c r="O245" s="25"/>
      <c r="P245" s="25"/>
      <c r="Q245" s="31" t="s">
        <v>256</v>
      </c>
      <c r="R245" s="32"/>
    </row>
    <row r="246" spans="1:18" x14ac:dyDescent="0.25">
      <c r="A246" s="13"/>
      <c r="B246" s="27" t="s">
        <v>334</v>
      </c>
      <c r="C246" s="28"/>
      <c r="D246" s="28"/>
      <c r="E246" s="36">
        <v>19</v>
      </c>
      <c r="F246" s="35"/>
      <c r="G246" s="28"/>
      <c r="H246" s="28"/>
      <c r="I246" s="36">
        <v>2</v>
      </c>
      <c r="J246" s="35"/>
      <c r="K246" s="28"/>
      <c r="L246" s="28"/>
      <c r="M246" s="36" t="s">
        <v>256</v>
      </c>
      <c r="N246" s="35"/>
      <c r="O246" s="28"/>
      <c r="P246" s="28"/>
      <c r="Q246" s="36" t="s">
        <v>256</v>
      </c>
      <c r="R246" s="35"/>
    </row>
    <row r="247" spans="1:18" x14ac:dyDescent="0.25">
      <c r="A247" s="13"/>
      <c r="B247" s="45" t="s">
        <v>335</v>
      </c>
      <c r="C247" s="25"/>
      <c r="D247" s="25"/>
      <c r="E247" s="31">
        <v>60</v>
      </c>
      <c r="F247" s="32"/>
      <c r="G247" s="25"/>
      <c r="H247" s="25"/>
      <c r="I247" s="31"/>
      <c r="J247" s="25"/>
      <c r="K247" s="25"/>
      <c r="L247" s="25"/>
      <c r="M247" s="31" t="s">
        <v>256</v>
      </c>
      <c r="N247" s="32"/>
      <c r="O247" s="25"/>
      <c r="P247" s="25"/>
      <c r="Q247" s="31" t="s">
        <v>256</v>
      </c>
      <c r="R247" s="32"/>
    </row>
    <row r="248" spans="1:18" x14ac:dyDescent="0.25">
      <c r="A248" s="13"/>
      <c r="B248" s="27" t="s">
        <v>336</v>
      </c>
      <c r="C248" s="28"/>
      <c r="D248" s="28"/>
      <c r="E248" s="36" t="s">
        <v>256</v>
      </c>
      <c r="F248" s="35"/>
      <c r="G248" s="28"/>
      <c r="H248" s="28"/>
      <c r="I248" s="36"/>
      <c r="J248" s="28"/>
      <c r="K248" s="28"/>
      <c r="L248" s="28"/>
      <c r="M248" s="36" t="s">
        <v>256</v>
      </c>
      <c r="N248" s="35"/>
      <c r="O248" s="28"/>
      <c r="P248" s="28"/>
      <c r="Q248" s="36" t="s">
        <v>256</v>
      </c>
      <c r="R248" s="35"/>
    </row>
    <row r="249" spans="1:18" ht="15.75" thickBot="1" x14ac:dyDescent="0.3">
      <c r="A249" s="13"/>
      <c r="B249" s="45" t="s">
        <v>337</v>
      </c>
      <c r="C249" s="25"/>
      <c r="D249" s="48"/>
      <c r="E249" s="50">
        <v>45</v>
      </c>
      <c r="F249" s="32"/>
      <c r="G249" s="25"/>
      <c r="H249" s="48"/>
      <c r="I249" s="50" t="s">
        <v>256</v>
      </c>
      <c r="J249" s="32"/>
      <c r="K249" s="25"/>
      <c r="L249" s="48"/>
      <c r="M249" s="50" t="s">
        <v>256</v>
      </c>
      <c r="N249" s="32"/>
      <c r="O249" s="25"/>
      <c r="P249" s="48"/>
      <c r="Q249" s="50" t="s">
        <v>256</v>
      </c>
      <c r="R249" s="32"/>
    </row>
    <row r="250" spans="1:18" ht="15.75" thickBot="1" x14ac:dyDescent="0.3">
      <c r="A250" s="13"/>
      <c r="B250" s="33" t="s">
        <v>338</v>
      </c>
      <c r="C250" s="28"/>
      <c r="D250" s="38"/>
      <c r="E250" s="39">
        <v>3514</v>
      </c>
      <c r="F250" s="35"/>
      <c r="G250" s="28"/>
      <c r="H250" s="38"/>
      <c r="I250" s="40">
        <v>4</v>
      </c>
      <c r="J250" s="35"/>
      <c r="K250" s="28"/>
      <c r="L250" s="38"/>
      <c r="M250" s="39">
        <v>2468</v>
      </c>
      <c r="N250" s="35"/>
      <c r="O250" s="28"/>
      <c r="P250" s="38"/>
      <c r="Q250" s="40">
        <v>36</v>
      </c>
      <c r="R250" s="35"/>
    </row>
    <row r="251" spans="1:18" x14ac:dyDescent="0.25">
      <c r="A251" s="13"/>
      <c r="B251" s="26" t="s">
        <v>339</v>
      </c>
      <c r="C251" s="25"/>
      <c r="D251" s="25"/>
      <c r="E251" s="26"/>
      <c r="F251" s="25"/>
      <c r="G251" s="25"/>
      <c r="H251" s="25"/>
      <c r="I251" s="26"/>
      <c r="J251" s="25"/>
      <c r="K251" s="25"/>
      <c r="L251" s="25"/>
      <c r="M251" s="26"/>
      <c r="N251" s="25"/>
      <c r="O251" s="25"/>
      <c r="P251" s="25"/>
      <c r="Q251" s="26"/>
      <c r="R251" s="25"/>
    </row>
    <row r="252" spans="1:18" x14ac:dyDescent="0.25">
      <c r="A252" s="13"/>
      <c r="B252" s="27" t="s">
        <v>340</v>
      </c>
      <c r="C252" s="28"/>
      <c r="D252" s="28"/>
      <c r="E252" s="34">
        <v>1352</v>
      </c>
      <c r="F252" s="35"/>
      <c r="G252" s="28"/>
      <c r="H252" s="28"/>
      <c r="I252" s="36">
        <v>9</v>
      </c>
      <c r="J252" s="35"/>
      <c r="K252" s="28"/>
      <c r="L252" s="28"/>
      <c r="M252" s="34">
        <v>1134</v>
      </c>
      <c r="N252" s="35"/>
      <c r="O252" s="28"/>
      <c r="P252" s="28"/>
      <c r="Q252" s="36">
        <v>9</v>
      </c>
      <c r="R252" s="35"/>
    </row>
    <row r="253" spans="1:18" x14ac:dyDescent="0.25">
      <c r="A253" s="13"/>
      <c r="B253" s="45" t="s">
        <v>504</v>
      </c>
      <c r="C253" s="25"/>
      <c r="D253" s="25"/>
      <c r="E253" s="37">
        <v>1151</v>
      </c>
      <c r="F253" s="32"/>
      <c r="G253" s="25"/>
      <c r="H253" s="25"/>
      <c r="I253" s="31">
        <v>2</v>
      </c>
      <c r="J253" s="32"/>
      <c r="K253" s="25"/>
      <c r="L253" s="25"/>
      <c r="M253" s="31">
        <v>431</v>
      </c>
      <c r="N253" s="32"/>
      <c r="O253" s="25"/>
      <c r="P253" s="25"/>
      <c r="Q253" s="31" t="s">
        <v>256</v>
      </c>
      <c r="R253" s="32"/>
    </row>
    <row r="254" spans="1:18" x14ac:dyDescent="0.25">
      <c r="A254" s="13"/>
      <c r="B254" s="27" t="s">
        <v>342</v>
      </c>
      <c r="C254" s="28"/>
      <c r="D254" s="28"/>
      <c r="E254" s="36">
        <v>30</v>
      </c>
      <c r="F254" s="35"/>
      <c r="G254" s="28"/>
      <c r="H254" s="28"/>
      <c r="I254" s="36" t="s">
        <v>256</v>
      </c>
      <c r="J254" s="35"/>
      <c r="K254" s="28"/>
      <c r="L254" s="28"/>
      <c r="M254" s="36" t="s">
        <v>256</v>
      </c>
      <c r="N254" s="35"/>
      <c r="O254" s="28"/>
      <c r="P254" s="28"/>
      <c r="Q254" s="36" t="s">
        <v>256</v>
      </c>
      <c r="R254" s="35"/>
    </row>
    <row r="255" spans="1:18" ht="15.75" thickBot="1" x14ac:dyDescent="0.3">
      <c r="A255" s="13"/>
      <c r="B255" s="45" t="s">
        <v>343</v>
      </c>
      <c r="C255" s="25"/>
      <c r="D255" s="48"/>
      <c r="E255" s="50">
        <v>2</v>
      </c>
      <c r="F255" s="32"/>
      <c r="G255" s="25"/>
      <c r="H255" s="48"/>
      <c r="I255" s="50" t="s">
        <v>256</v>
      </c>
      <c r="J255" s="32"/>
      <c r="K255" s="25"/>
      <c r="L255" s="48"/>
      <c r="M255" s="50" t="s">
        <v>256</v>
      </c>
      <c r="N255" s="32"/>
      <c r="O255" s="25"/>
      <c r="P255" s="48"/>
      <c r="Q255" s="50" t="s">
        <v>256</v>
      </c>
      <c r="R255" s="32"/>
    </row>
    <row r="256" spans="1:18" ht="15.75" thickBot="1" x14ac:dyDescent="0.3">
      <c r="A256" s="13"/>
      <c r="B256" s="33" t="s">
        <v>344</v>
      </c>
      <c r="C256" s="28"/>
      <c r="D256" s="38"/>
      <c r="E256" s="39">
        <v>2535</v>
      </c>
      <c r="F256" s="35"/>
      <c r="G256" s="28"/>
      <c r="H256" s="38"/>
      <c r="I256" s="40">
        <v>11</v>
      </c>
      <c r="J256" s="35"/>
      <c r="K256" s="28"/>
      <c r="L256" s="38"/>
      <c r="M256" s="39">
        <v>1565</v>
      </c>
      <c r="N256" s="35"/>
      <c r="O256" s="28"/>
      <c r="P256" s="38"/>
      <c r="Q256" s="40">
        <v>9</v>
      </c>
      <c r="R256" s="35"/>
    </row>
    <row r="257" spans="1:18" ht="27" thickBot="1" x14ac:dyDescent="0.3">
      <c r="A257" s="13"/>
      <c r="B257" s="41" t="s">
        <v>495</v>
      </c>
      <c r="C257" s="25"/>
      <c r="D257" s="42" t="s">
        <v>255</v>
      </c>
      <c r="E257" s="43">
        <v>6049</v>
      </c>
      <c r="F257" s="32"/>
      <c r="G257" s="25"/>
      <c r="H257" s="42" t="s">
        <v>255</v>
      </c>
      <c r="I257" s="44">
        <v>15</v>
      </c>
      <c r="J257" s="32"/>
      <c r="K257" s="25"/>
      <c r="L257" s="42" t="s">
        <v>255</v>
      </c>
      <c r="M257" s="43">
        <v>4033</v>
      </c>
      <c r="N257" s="32"/>
      <c r="O257" s="25"/>
      <c r="P257" s="42" t="s">
        <v>255</v>
      </c>
      <c r="Q257" s="44">
        <v>45</v>
      </c>
      <c r="R257" s="32"/>
    </row>
    <row r="258" spans="1:18" ht="15.75" thickTop="1" x14ac:dyDescent="0.25">
      <c r="A258" s="13"/>
      <c r="B258" s="33"/>
      <c r="C258" s="28"/>
      <c r="D258" s="28"/>
      <c r="E258" s="28"/>
      <c r="F258" s="28"/>
      <c r="G258" s="28"/>
      <c r="H258" s="28"/>
      <c r="I258" s="28"/>
      <c r="J258" s="28"/>
      <c r="K258" s="28"/>
      <c r="L258" s="28"/>
      <c r="M258" s="28"/>
      <c r="N258" s="28"/>
      <c r="O258" s="28"/>
      <c r="P258" s="28"/>
      <c r="Q258" s="28"/>
      <c r="R258" s="28"/>
    </row>
    <row r="259" spans="1:18" x14ac:dyDescent="0.25">
      <c r="A259" s="13"/>
      <c r="B259" s="103" t="s">
        <v>496</v>
      </c>
      <c r="C259" s="104"/>
      <c r="D259" s="104"/>
      <c r="E259" s="103"/>
      <c r="F259" s="104"/>
      <c r="G259" s="104"/>
      <c r="H259" s="104"/>
      <c r="I259" s="103"/>
      <c r="J259" s="104"/>
      <c r="K259" s="104"/>
      <c r="L259" s="104"/>
      <c r="M259" s="103"/>
      <c r="N259" s="104"/>
      <c r="O259" s="104"/>
      <c r="P259" s="104"/>
      <c r="Q259" s="103"/>
      <c r="R259" s="104"/>
    </row>
    <row r="260" spans="1:18" x14ac:dyDescent="0.25">
      <c r="A260" s="13"/>
      <c r="B260" s="29" t="s">
        <v>330</v>
      </c>
      <c r="C260" s="28"/>
      <c r="D260" s="28"/>
      <c r="E260" s="29"/>
      <c r="F260" s="28"/>
      <c r="G260" s="28"/>
      <c r="H260" s="28"/>
      <c r="I260" s="29"/>
      <c r="J260" s="28"/>
      <c r="K260" s="28"/>
      <c r="L260" s="28"/>
      <c r="M260" s="29"/>
      <c r="N260" s="28"/>
      <c r="O260" s="28"/>
      <c r="P260" s="28"/>
      <c r="Q260" s="29"/>
      <c r="R260" s="28"/>
    </row>
    <row r="261" spans="1:18" x14ac:dyDescent="0.25">
      <c r="A261" s="13"/>
      <c r="B261" s="45" t="s">
        <v>331</v>
      </c>
      <c r="C261" s="25"/>
      <c r="D261" s="25" t="s">
        <v>255</v>
      </c>
      <c r="E261" s="31">
        <v>804</v>
      </c>
      <c r="F261" s="32"/>
      <c r="G261" s="25"/>
      <c r="H261" s="25" t="s">
        <v>255</v>
      </c>
      <c r="I261" s="31">
        <v>8</v>
      </c>
      <c r="J261" s="32"/>
      <c r="K261" s="25"/>
      <c r="L261" s="25" t="s">
        <v>255</v>
      </c>
      <c r="M261" s="31">
        <v>972</v>
      </c>
      <c r="N261" s="32"/>
      <c r="O261" s="25"/>
      <c r="P261" s="25" t="s">
        <v>255</v>
      </c>
      <c r="Q261" s="31" t="s">
        <v>256</v>
      </c>
      <c r="R261" s="32"/>
    </row>
    <row r="262" spans="1:18" x14ac:dyDescent="0.25">
      <c r="A262" s="13"/>
      <c r="B262" s="27" t="s">
        <v>355</v>
      </c>
      <c r="C262" s="28"/>
      <c r="D262" s="28"/>
      <c r="E262" s="34">
        <v>2294</v>
      </c>
      <c r="F262" s="35"/>
      <c r="G262" s="28"/>
      <c r="H262" s="28"/>
      <c r="I262" s="36">
        <v>33</v>
      </c>
      <c r="J262" s="35"/>
      <c r="K262" s="28"/>
      <c r="L262" s="28"/>
      <c r="M262" s="34">
        <v>1373</v>
      </c>
      <c r="N262" s="35"/>
      <c r="O262" s="28"/>
      <c r="P262" s="28"/>
      <c r="Q262" s="36">
        <v>4</v>
      </c>
      <c r="R262" s="35"/>
    </row>
    <row r="263" spans="1:18" x14ac:dyDescent="0.25">
      <c r="A263" s="13"/>
      <c r="B263" s="45" t="s">
        <v>333</v>
      </c>
      <c r="C263" s="25"/>
      <c r="D263" s="25"/>
      <c r="E263" s="37">
        <v>3165</v>
      </c>
      <c r="F263" s="32"/>
      <c r="G263" s="25"/>
      <c r="H263" s="25"/>
      <c r="I263" s="31">
        <v>10</v>
      </c>
      <c r="J263" s="32"/>
      <c r="K263" s="25"/>
      <c r="L263" s="25"/>
      <c r="M263" s="37">
        <v>4084</v>
      </c>
      <c r="N263" s="32"/>
      <c r="O263" s="25"/>
      <c r="P263" s="25"/>
      <c r="Q263" s="31">
        <v>36</v>
      </c>
      <c r="R263" s="32"/>
    </row>
    <row r="264" spans="1:18" x14ac:dyDescent="0.25">
      <c r="A264" s="13"/>
      <c r="B264" s="27" t="s">
        <v>356</v>
      </c>
      <c r="C264" s="28"/>
      <c r="D264" s="28"/>
      <c r="E264" s="36" t="s">
        <v>256</v>
      </c>
      <c r="F264" s="35"/>
      <c r="G264" s="28"/>
      <c r="H264" s="28"/>
      <c r="I264" s="36" t="s">
        <v>256</v>
      </c>
      <c r="J264" s="35"/>
      <c r="K264" s="28"/>
      <c r="L264" s="28"/>
      <c r="M264" s="34">
        <v>7335</v>
      </c>
      <c r="N264" s="35"/>
      <c r="O264" s="28"/>
      <c r="P264" s="28"/>
      <c r="Q264" s="36">
        <v>18</v>
      </c>
      <c r="R264" s="35"/>
    </row>
    <row r="265" spans="1:18" x14ac:dyDescent="0.25">
      <c r="A265" s="13"/>
      <c r="B265" s="45" t="s">
        <v>334</v>
      </c>
      <c r="C265" s="25"/>
      <c r="D265" s="25"/>
      <c r="E265" s="31">
        <v>19</v>
      </c>
      <c r="F265" s="32"/>
      <c r="G265" s="25"/>
      <c r="H265" s="25"/>
      <c r="I265" s="31">
        <v>2</v>
      </c>
      <c r="J265" s="32"/>
      <c r="K265" s="25"/>
      <c r="L265" s="25"/>
      <c r="M265" s="31" t="s">
        <v>256</v>
      </c>
      <c r="N265" s="32"/>
      <c r="O265" s="25"/>
      <c r="P265" s="25"/>
      <c r="Q265" s="31" t="s">
        <v>256</v>
      </c>
      <c r="R265" s="32"/>
    </row>
    <row r="266" spans="1:18" x14ac:dyDescent="0.25">
      <c r="A266" s="13"/>
      <c r="B266" s="27" t="s">
        <v>335</v>
      </c>
      <c r="C266" s="28"/>
      <c r="D266" s="28"/>
      <c r="E266" s="34">
        <v>2289</v>
      </c>
      <c r="F266" s="35"/>
      <c r="G266" s="28"/>
      <c r="H266" s="28"/>
      <c r="I266" s="36">
        <v>44</v>
      </c>
      <c r="J266" s="35"/>
      <c r="K266" s="28"/>
      <c r="L266" s="28"/>
      <c r="M266" s="36" t="s">
        <v>256</v>
      </c>
      <c r="N266" s="35"/>
      <c r="O266" s="28"/>
      <c r="P266" s="28"/>
      <c r="Q266" s="36" t="s">
        <v>256</v>
      </c>
      <c r="R266" s="35"/>
    </row>
    <row r="267" spans="1:18" x14ac:dyDescent="0.25">
      <c r="A267" s="13"/>
      <c r="B267" s="45" t="s">
        <v>336</v>
      </c>
      <c r="C267" s="25"/>
      <c r="D267" s="25"/>
      <c r="E267" s="31" t="s">
        <v>256</v>
      </c>
      <c r="F267" s="32"/>
      <c r="G267" s="25"/>
      <c r="H267" s="25"/>
      <c r="I267" s="31" t="s">
        <v>256</v>
      </c>
      <c r="J267" s="32"/>
      <c r="K267" s="25"/>
      <c r="L267" s="25"/>
      <c r="M267" s="31" t="s">
        <v>256</v>
      </c>
      <c r="N267" s="32"/>
      <c r="O267" s="25"/>
      <c r="P267" s="25"/>
      <c r="Q267" s="31" t="s">
        <v>256</v>
      </c>
      <c r="R267" s="32"/>
    </row>
    <row r="268" spans="1:18" ht="15.75" thickBot="1" x14ac:dyDescent="0.3">
      <c r="A268" s="13"/>
      <c r="B268" s="27" t="s">
        <v>337</v>
      </c>
      <c r="C268" s="28"/>
      <c r="D268" s="38"/>
      <c r="E268" s="40">
        <v>199</v>
      </c>
      <c r="F268" s="35"/>
      <c r="G268" s="28"/>
      <c r="H268" s="38"/>
      <c r="I268" s="40">
        <v>4</v>
      </c>
      <c r="J268" s="35"/>
      <c r="K268" s="28"/>
      <c r="L268" s="38"/>
      <c r="M268" s="40">
        <v>131</v>
      </c>
      <c r="N268" s="35"/>
      <c r="O268" s="28"/>
      <c r="P268" s="38"/>
      <c r="Q268" s="40" t="s">
        <v>256</v>
      </c>
      <c r="R268" s="35"/>
    </row>
    <row r="269" spans="1:18" ht="15.75" thickBot="1" x14ac:dyDescent="0.3">
      <c r="A269" s="13"/>
      <c r="B269" s="30" t="s">
        <v>338</v>
      </c>
      <c r="C269" s="25"/>
      <c r="D269" s="48"/>
      <c r="E269" s="49">
        <v>8770</v>
      </c>
      <c r="F269" s="32"/>
      <c r="G269" s="25"/>
      <c r="H269" s="48"/>
      <c r="I269" s="50">
        <v>101</v>
      </c>
      <c r="J269" s="32"/>
      <c r="K269" s="25"/>
      <c r="L269" s="48"/>
      <c r="M269" s="49">
        <v>13895</v>
      </c>
      <c r="N269" s="32"/>
      <c r="O269" s="25"/>
      <c r="P269" s="48"/>
      <c r="Q269" s="50">
        <v>58</v>
      </c>
      <c r="R269" s="32"/>
    </row>
    <row r="270" spans="1:18" x14ac:dyDescent="0.25">
      <c r="A270" s="13"/>
      <c r="B270" s="29" t="s">
        <v>339</v>
      </c>
      <c r="C270" s="28"/>
      <c r="D270" s="28"/>
      <c r="E270" s="29"/>
      <c r="F270" s="28"/>
      <c r="G270" s="28"/>
      <c r="H270" s="28"/>
      <c r="I270" s="29"/>
      <c r="J270" s="28"/>
      <c r="K270" s="28"/>
      <c r="L270" s="28"/>
      <c r="M270" s="29"/>
      <c r="N270" s="28"/>
      <c r="O270" s="28"/>
      <c r="P270" s="28"/>
      <c r="Q270" s="29"/>
      <c r="R270" s="28"/>
    </row>
    <row r="271" spans="1:18" x14ac:dyDescent="0.25">
      <c r="A271" s="13"/>
      <c r="B271" s="45" t="s">
        <v>340</v>
      </c>
      <c r="C271" s="25"/>
      <c r="D271" s="25"/>
      <c r="E271" s="37">
        <v>4130</v>
      </c>
      <c r="F271" s="32"/>
      <c r="G271" s="25"/>
      <c r="H271" s="25"/>
      <c r="I271" s="31">
        <v>24</v>
      </c>
      <c r="J271" s="32"/>
      <c r="K271" s="25"/>
      <c r="L271" s="25"/>
      <c r="M271" s="37">
        <v>2475</v>
      </c>
      <c r="N271" s="32"/>
      <c r="O271" s="25"/>
      <c r="P271" s="25"/>
      <c r="Q271" s="31">
        <v>27</v>
      </c>
      <c r="R271" s="32"/>
    </row>
    <row r="272" spans="1:18" x14ac:dyDescent="0.25">
      <c r="A272" s="13"/>
      <c r="B272" s="27" t="s">
        <v>504</v>
      </c>
      <c r="C272" s="28"/>
      <c r="D272" s="28"/>
      <c r="E272" s="34">
        <v>2650</v>
      </c>
      <c r="F272" s="35"/>
      <c r="G272" s="28"/>
      <c r="H272" s="28"/>
      <c r="I272" s="36">
        <v>8</v>
      </c>
      <c r="J272" s="35"/>
      <c r="K272" s="28"/>
      <c r="L272" s="28"/>
      <c r="M272" s="34">
        <v>1465</v>
      </c>
      <c r="N272" s="35"/>
      <c r="O272" s="28"/>
      <c r="P272" s="28"/>
      <c r="Q272" s="36" t="s">
        <v>256</v>
      </c>
      <c r="R272" s="35"/>
    </row>
    <row r="273" spans="1:54" x14ac:dyDescent="0.25">
      <c r="A273" s="13"/>
      <c r="B273" s="45" t="s">
        <v>342</v>
      </c>
      <c r="C273" s="25"/>
      <c r="D273" s="25"/>
      <c r="E273" s="31">
        <v>39</v>
      </c>
      <c r="F273" s="32"/>
      <c r="G273" s="25"/>
      <c r="H273" s="25"/>
      <c r="I273" s="31" t="s">
        <v>256</v>
      </c>
      <c r="J273" s="32"/>
      <c r="K273" s="25"/>
      <c r="L273" s="25"/>
      <c r="M273" s="31">
        <v>78</v>
      </c>
      <c r="N273" s="32"/>
      <c r="O273" s="25"/>
      <c r="P273" s="25"/>
      <c r="Q273" s="31" t="s">
        <v>256</v>
      </c>
      <c r="R273" s="32"/>
    </row>
    <row r="274" spans="1:54" ht="15.75" thickBot="1" x14ac:dyDescent="0.3">
      <c r="A274" s="13"/>
      <c r="B274" s="27" t="s">
        <v>343</v>
      </c>
      <c r="C274" s="28"/>
      <c r="D274" s="38"/>
      <c r="E274" s="40">
        <v>63</v>
      </c>
      <c r="F274" s="35"/>
      <c r="G274" s="28"/>
      <c r="H274" s="38"/>
      <c r="I274" s="40">
        <v>1</v>
      </c>
      <c r="J274" s="35"/>
      <c r="K274" s="28"/>
      <c r="L274" s="38"/>
      <c r="M274" s="40">
        <v>59</v>
      </c>
      <c r="N274" s="35"/>
      <c r="O274" s="28"/>
      <c r="P274" s="38"/>
      <c r="Q274" s="40">
        <v>1</v>
      </c>
      <c r="R274" s="35"/>
    </row>
    <row r="275" spans="1:54" ht="15.75" thickBot="1" x14ac:dyDescent="0.3">
      <c r="A275" s="13"/>
      <c r="B275" s="30" t="s">
        <v>344</v>
      </c>
      <c r="C275" s="25"/>
      <c r="D275" s="48"/>
      <c r="E275" s="49">
        <v>6882</v>
      </c>
      <c r="F275" s="32"/>
      <c r="G275" s="25"/>
      <c r="H275" s="48"/>
      <c r="I275" s="50">
        <v>33</v>
      </c>
      <c r="J275" s="32"/>
      <c r="K275" s="25"/>
      <c r="L275" s="48"/>
      <c r="M275" s="49">
        <v>4077</v>
      </c>
      <c r="N275" s="32"/>
      <c r="O275" s="25"/>
      <c r="P275" s="48"/>
      <c r="Q275" s="50">
        <v>28</v>
      </c>
      <c r="R275" s="32"/>
    </row>
    <row r="276" spans="1:54" x14ac:dyDescent="0.25">
      <c r="A276" s="13"/>
      <c r="B276" s="28"/>
      <c r="C276" s="28"/>
      <c r="D276" s="28"/>
      <c r="E276" s="28"/>
      <c r="F276" s="28"/>
      <c r="G276" s="28"/>
      <c r="H276" s="28"/>
      <c r="I276" s="28"/>
      <c r="J276" s="28"/>
      <c r="K276" s="28"/>
      <c r="L276" s="28"/>
      <c r="M276" s="28"/>
      <c r="N276" s="28"/>
      <c r="O276" s="28"/>
      <c r="P276" s="28"/>
      <c r="Q276" s="28"/>
      <c r="R276" s="28"/>
    </row>
    <row r="277" spans="1:54" ht="15.75" thickBot="1" x14ac:dyDescent="0.3">
      <c r="A277" s="13"/>
      <c r="B277" s="30" t="s">
        <v>497</v>
      </c>
      <c r="C277" s="25"/>
      <c r="D277" s="42" t="s">
        <v>255</v>
      </c>
      <c r="E277" s="43">
        <v>15652</v>
      </c>
      <c r="F277" s="32"/>
      <c r="G277" s="25"/>
      <c r="H277" s="42" t="s">
        <v>255</v>
      </c>
      <c r="I277" s="44">
        <v>134</v>
      </c>
      <c r="J277" s="32"/>
      <c r="K277" s="25"/>
      <c r="L277" s="42" t="s">
        <v>255</v>
      </c>
      <c r="M277" s="43">
        <v>17972</v>
      </c>
      <c r="N277" s="32"/>
      <c r="O277" s="25"/>
      <c r="P277" s="42" t="s">
        <v>255</v>
      </c>
      <c r="Q277" s="44">
        <v>86</v>
      </c>
      <c r="R277" s="32"/>
    </row>
    <row r="278" spans="1:54" ht="15.75" thickTop="1" x14ac:dyDescent="0.25">
      <c r="A278" s="13" t="s">
        <v>838</v>
      </c>
      <c r="B278" s="12" t="s">
        <v>4</v>
      </c>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c r="AB278" s="12"/>
      <c r="AC278" s="12"/>
      <c r="AD278" s="12"/>
      <c r="AE278" s="12"/>
      <c r="AF278" s="12"/>
      <c r="AG278" s="12"/>
      <c r="AH278" s="12"/>
      <c r="AI278" s="12"/>
      <c r="AJ278" s="12"/>
      <c r="AK278" s="12"/>
      <c r="AL278" s="12"/>
      <c r="AM278" s="12"/>
      <c r="AN278" s="12"/>
      <c r="AO278" s="12"/>
      <c r="AP278" s="12"/>
      <c r="AQ278" s="12"/>
      <c r="AR278" s="12"/>
      <c r="AS278" s="12"/>
      <c r="AT278" s="12"/>
      <c r="AU278" s="12"/>
      <c r="AV278" s="12"/>
      <c r="AW278" s="12"/>
      <c r="AX278" s="12"/>
      <c r="AY278" s="12"/>
      <c r="AZ278" s="12"/>
      <c r="BA278" s="12"/>
      <c r="BB278" s="12"/>
    </row>
    <row r="279" spans="1:54" x14ac:dyDescent="0.25">
      <c r="A279" s="13"/>
      <c r="B279" s="21"/>
      <c r="C279" s="21"/>
      <c r="D279" s="57" t="s">
        <v>430</v>
      </c>
      <c r="E279" s="57"/>
      <c r="F279" s="21"/>
      <c r="G279" s="21"/>
      <c r="H279" s="57" t="s">
        <v>431</v>
      </c>
      <c r="I279" s="57"/>
      <c r="J279" s="21"/>
    </row>
    <row r="280" spans="1:54" ht="15.75" thickBot="1" x14ac:dyDescent="0.3">
      <c r="A280" s="13"/>
      <c r="B280" s="21"/>
      <c r="C280" s="21"/>
      <c r="D280" s="59">
        <v>2014</v>
      </c>
      <c r="E280" s="59"/>
      <c r="F280" s="21"/>
      <c r="G280" s="21"/>
      <c r="H280" s="59">
        <v>2013</v>
      </c>
      <c r="I280" s="59"/>
      <c r="J280" s="21"/>
    </row>
    <row r="281" spans="1:54" x14ac:dyDescent="0.25">
      <c r="A281" s="13"/>
      <c r="B281" s="26" t="s">
        <v>330</v>
      </c>
      <c r="C281" s="25"/>
      <c r="D281" s="25"/>
      <c r="E281" s="26"/>
      <c r="F281" s="25"/>
      <c r="G281" s="25"/>
      <c r="H281" s="25"/>
      <c r="I281" s="26"/>
      <c r="J281" s="25"/>
    </row>
    <row r="282" spans="1:54" x14ac:dyDescent="0.25">
      <c r="A282" s="13"/>
      <c r="B282" s="27" t="s">
        <v>331</v>
      </c>
      <c r="C282" s="28"/>
      <c r="D282" s="28" t="s">
        <v>255</v>
      </c>
      <c r="E282" s="36">
        <v>250</v>
      </c>
      <c r="F282" s="35"/>
      <c r="G282" s="28"/>
      <c r="H282" s="28" t="s">
        <v>255</v>
      </c>
      <c r="I282" s="36">
        <v>200</v>
      </c>
      <c r="J282" s="35"/>
    </row>
    <row r="283" spans="1:54" x14ac:dyDescent="0.25">
      <c r="A283" s="13"/>
      <c r="B283" s="45" t="s">
        <v>355</v>
      </c>
      <c r="C283" s="25"/>
      <c r="D283" s="25"/>
      <c r="E283" s="31">
        <v>176</v>
      </c>
      <c r="F283" s="32"/>
      <c r="G283" s="25"/>
      <c r="H283" s="25"/>
      <c r="I283" s="31">
        <v>209</v>
      </c>
      <c r="J283" s="32"/>
    </row>
    <row r="284" spans="1:54" x14ac:dyDescent="0.25">
      <c r="A284" s="13"/>
      <c r="B284" s="27" t="s">
        <v>333</v>
      </c>
      <c r="C284" s="28"/>
      <c r="D284" s="28"/>
      <c r="E284" s="36">
        <v>528</v>
      </c>
      <c r="F284" s="35"/>
      <c r="G284" s="28"/>
      <c r="H284" s="28"/>
      <c r="I284" s="34">
        <v>3192</v>
      </c>
      <c r="J284" s="35"/>
    </row>
    <row r="285" spans="1:54" x14ac:dyDescent="0.25">
      <c r="A285" s="13"/>
      <c r="B285" s="45" t="s">
        <v>334</v>
      </c>
      <c r="C285" s="25"/>
      <c r="D285" s="25"/>
      <c r="E285" s="31" t="s">
        <v>256</v>
      </c>
      <c r="F285" s="32"/>
      <c r="G285" s="25"/>
      <c r="H285" s="25"/>
      <c r="I285" s="31" t="s">
        <v>256</v>
      </c>
      <c r="J285" s="32"/>
    </row>
    <row r="286" spans="1:54" x14ac:dyDescent="0.25">
      <c r="A286" s="13"/>
      <c r="B286" s="27" t="s">
        <v>335</v>
      </c>
      <c r="C286" s="28"/>
      <c r="D286" s="28"/>
      <c r="E286" s="36">
        <v>48</v>
      </c>
      <c r="F286" s="35"/>
      <c r="G286" s="28"/>
      <c r="H286" s="28"/>
      <c r="I286" s="36">
        <v>292</v>
      </c>
      <c r="J286" s="35"/>
    </row>
    <row r="287" spans="1:54" x14ac:dyDescent="0.25">
      <c r="A287" s="13"/>
      <c r="B287" s="45" t="s">
        <v>336</v>
      </c>
      <c r="C287" s="25"/>
      <c r="D287" s="25"/>
      <c r="E287" s="31" t="s">
        <v>256</v>
      </c>
      <c r="F287" s="32"/>
      <c r="G287" s="25"/>
      <c r="H287" s="25"/>
      <c r="I287" s="31" t="s">
        <v>256</v>
      </c>
      <c r="J287" s="32"/>
    </row>
    <row r="288" spans="1:54" ht="15.75" thickBot="1" x14ac:dyDescent="0.3">
      <c r="A288" s="13"/>
      <c r="B288" s="27" t="s">
        <v>337</v>
      </c>
      <c r="C288" s="28"/>
      <c r="D288" s="38"/>
      <c r="E288" s="40">
        <v>112</v>
      </c>
      <c r="F288" s="35"/>
      <c r="G288" s="28"/>
      <c r="H288" s="38"/>
      <c r="I288" s="40">
        <v>112</v>
      </c>
      <c r="J288" s="35"/>
    </row>
    <row r="289" spans="1:54" ht="15.75" thickBot="1" x14ac:dyDescent="0.3">
      <c r="A289" s="13"/>
      <c r="B289" s="30" t="s">
        <v>338</v>
      </c>
      <c r="C289" s="25"/>
      <c r="D289" s="48"/>
      <c r="E289" s="49">
        <v>1114</v>
      </c>
      <c r="F289" s="32"/>
      <c r="G289" s="25"/>
      <c r="H289" s="48"/>
      <c r="I289" s="49">
        <v>4005</v>
      </c>
      <c r="J289" s="32"/>
    </row>
    <row r="290" spans="1:54" x14ac:dyDescent="0.25">
      <c r="A290" s="13"/>
      <c r="B290" s="29" t="s">
        <v>339</v>
      </c>
      <c r="C290" s="28"/>
      <c r="D290" s="28"/>
      <c r="E290" s="29"/>
      <c r="F290" s="28"/>
      <c r="G290" s="28"/>
      <c r="H290" s="28"/>
      <c r="I290" s="29"/>
      <c r="J290" s="28"/>
    </row>
    <row r="291" spans="1:54" x14ac:dyDescent="0.25">
      <c r="A291" s="13"/>
      <c r="B291" s="45" t="s">
        <v>340</v>
      </c>
      <c r="C291" s="25"/>
      <c r="D291" s="25"/>
      <c r="E291" s="37">
        <v>1645</v>
      </c>
      <c r="F291" s="32"/>
      <c r="G291" s="25"/>
      <c r="H291" s="25"/>
      <c r="I291" s="37">
        <v>2007</v>
      </c>
      <c r="J291" s="32"/>
    </row>
    <row r="292" spans="1:54" x14ac:dyDescent="0.25">
      <c r="A292" s="13"/>
      <c r="B292" s="27" t="s">
        <v>357</v>
      </c>
      <c r="C292" s="28"/>
      <c r="D292" s="28"/>
      <c r="E292" s="34">
        <v>2281</v>
      </c>
      <c r="F292" s="35"/>
      <c r="G292" s="28"/>
      <c r="H292" s="28"/>
      <c r="I292" s="34">
        <v>2348</v>
      </c>
      <c r="J292" s="35"/>
    </row>
    <row r="293" spans="1:54" x14ac:dyDescent="0.25">
      <c r="A293" s="13"/>
      <c r="B293" s="45" t="s">
        <v>342</v>
      </c>
      <c r="C293" s="25"/>
      <c r="D293" s="25"/>
      <c r="E293" s="31">
        <v>51</v>
      </c>
      <c r="F293" s="32"/>
      <c r="G293" s="25"/>
      <c r="H293" s="25"/>
      <c r="I293" s="31">
        <v>66</v>
      </c>
      <c r="J293" s="32"/>
    </row>
    <row r="294" spans="1:54" ht="15.75" thickBot="1" x14ac:dyDescent="0.3">
      <c r="A294" s="13"/>
      <c r="B294" s="27" t="s">
        <v>343</v>
      </c>
      <c r="C294" s="28"/>
      <c r="D294" s="38"/>
      <c r="E294" s="40">
        <v>1</v>
      </c>
      <c r="F294" s="35"/>
      <c r="G294" s="28"/>
      <c r="H294" s="38"/>
      <c r="I294" s="40">
        <v>2</v>
      </c>
      <c r="J294" s="35"/>
    </row>
    <row r="295" spans="1:54" ht="15.75" thickBot="1" x14ac:dyDescent="0.3">
      <c r="A295" s="13"/>
      <c r="B295" s="30" t="s">
        <v>344</v>
      </c>
      <c r="C295" s="25"/>
      <c r="D295" s="48"/>
      <c r="E295" s="49">
        <v>3978</v>
      </c>
      <c r="F295" s="32"/>
      <c r="G295" s="25"/>
      <c r="H295" s="48"/>
      <c r="I295" s="49">
        <v>4423</v>
      </c>
      <c r="J295" s="32"/>
    </row>
    <row r="296" spans="1:54" ht="15.75" thickBot="1" x14ac:dyDescent="0.3">
      <c r="A296" s="13"/>
      <c r="B296" s="33" t="s">
        <v>507</v>
      </c>
      <c r="C296" s="28"/>
      <c r="D296" s="52" t="s">
        <v>255</v>
      </c>
      <c r="E296" s="53">
        <v>5092</v>
      </c>
      <c r="F296" s="35"/>
      <c r="G296" s="28"/>
      <c r="H296" s="52" t="s">
        <v>255</v>
      </c>
      <c r="I296" s="53">
        <v>8428</v>
      </c>
      <c r="J296" s="35"/>
    </row>
    <row r="297" spans="1:54" ht="15.75" thickTop="1" x14ac:dyDescent="0.25">
      <c r="A297" s="13" t="s">
        <v>839</v>
      </c>
      <c r="B297" s="12" t="s">
        <v>4</v>
      </c>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c r="AE297" s="12"/>
      <c r="AF297" s="12"/>
      <c r="AG297" s="12"/>
      <c r="AH297" s="12"/>
      <c r="AI297" s="12"/>
      <c r="AJ297" s="12"/>
      <c r="AK297" s="12"/>
      <c r="AL297" s="12"/>
      <c r="AM297" s="12"/>
      <c r="AN297" s="12"/>
      <c r="AO297" s="12"/>
      <c r="AP297" s="12"/>
      <c r="AQ297" s="12"/>
      <c r="AR297" s="12"/>
      <c r="AS297" s="12"/>
      <c r="AT297" s="12"/>
      <c r="AU297" s="12"/>
      <c r="AV297" s="12"/>
      <c r="AW297" s="12"/>
      <c r="AX297" s="12"/>
      <c r="AY297" s="12"/>
      <c r="AZ297" s="12"/>
      <c r="BA297" s="12"/>
      <c r="BB297" s="12"/>
    </row>
    <row r="298" spans="1:54" ht="15.75" thickBot="1" x14ac:dyDescent="0.3">
      <c r="A298" s="13"/>
      <c r="B298" s="21"/>
      <c r="C298" s="21"/>
      <c r="D298" s="59" t="s">
        <v>499</v>
      </c>
      <c r="E298" s="59"/>
      <c r="F298" s="59"/>
      <c r="G298" s="59"/>
      <c r="H298" s="59"/>
      <c r="I298" s="59"/>
      <c r="J298" s="21"/>
    </row>
    <row r="299" spans="1:54" ht="15.75" thickBot="1" x14ac:dyDescent="0.3">
      <c r="A299" s="13"/>
      <c r="B299" s="21"/>
      <c r="C299" s="21"/>
      <c r="D299" s="114">
        <v>2014</v>
      </c>
      <c r="E299" s="114"/>
      <c r="F299" s="21"/>
      <c r="G299" s="21"/>
      <c r="H299" s="114">
        <v>2013</v>
      </c>
      <c r="I299" s="114"/>
      <c r="J299" s="21"/>
    </row>
    <row r="300" spans="1:54" x14ac:dyDescent="0.25">
      <c r="A300" s="13"/>
      <c r="B300" s="26" t="s">
        <v>510</v>
      </c>
      <c r="C300" s="25"/>
      <c r="D300" s="25" t="s">
        <v>255</v>
      </c>
      <c r="E300" s="37">
        <v>39249</v>
      </c>
      <c r="F300" s="32"/>
      <c r="G300" s="25"/>
      <c r="H300" s="25" t="s">
        <v>255</v>
      </c>
      <c r="I300" s="37">
        <v>42734</v>
      </c>
      <c r="J300" s="32"/>
    </row>
    <row r="301" spans="1:54" x14ac:dyDescent="0.25">
      <c r="A301" s="13"/>
      <c r="B301" s="27" t="s">
        <v>81</v>
      </c>
      <c r="C301" s="28"/>
      <c r="D301" s="28"/>
      <c r="E301" s="36" t="s">
        <v>511</v>
      </c>
      <c r="F301" s="35" t="s">
        <v>260</v>
      </c>
      <c r="G301" s="28"/>
      <c r="H301" s="28"/>
      <c r="I301" s="36" t="s">
        <v>512</v>
      </c>
      <c r="J301" s="35" t="s">
        <v>260</v>
      </c>
    </row>
    <row r="302" spans="1:54" ht="39" x14ac:dyDescent="0.25">
      <c r="A302" s="13"/>
      <c r="B302" s="30" t="s">
        <v>513</v>
      </c>
      <c r="C302" s="25"/>
      <c r="D302" s="25"/>
      <c r="E302" s="37">
        <v>4504</v>
      </c>
      <c r="F302" s="32"/>
      <c r="G302" s="25"/>
      <c r="H302" s="25"/>
      <c r="I302" s="37">
        <v>4693</v>
      </c>
      <c r="J302" s="32"/>
    </row>
    <row r="303" spans="1:54" ht="15.75" thickBot="1" x14ac:dyDescent="0.3">
      <c r="A303" s="13"/>
      <c r="B303" s="27" t="s">
        <v>514</v>
      </c>
      <c r="C303" s="28"/>
      <c r="D303" s="38"/>
      <c r="E303" s="39">
        <v>1023</v>
      </c>
      <c r="F303" s="35"/>
      <c r="G303" s="28"/>
      <c r="H303" s="38"/>
      <c r="I303" s="39">
        <v>1716</v>
      </c>
      <c r="J303" s="35"/>
    </row>
    <row r="304" spans="1:54" ht="15.75" thickBot="1" x14ac:dyDescent="0.3">
      <c r="A304" s="13"/>
      <c r="B304" s="26" t="s">
        <v>515</v>
      </c>
      <c r="C304" s="25"/>
      <c r="D304" s="42" t="s">
        <v>255</v>
      </c>
      <c r="E304" s="43">
        <v>41084</v>
      </c>
      <c r="F304" s="32"/>
      <c r="G304" s="25"/>
      <c r="H304" s="42" t="s">
        <v>255</v>
      </c>
      <c r="I304" s="43">
        <v>45568</v>
      </c>
      <c r="J304" s="32"/>
    </row>
    <row r="305" spans="1:54" ht="15.75" thickTop="1" x14ac:dyDescent="0.25">
      <c r="A305" s="13" t="s">
        <v>840</v>
      </c>
      <c r="B305" s="12" t="s">
        <v>4</v>
      </c>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c r="AH305" s="12"/>
      <c r="AI305" s="12"/>
      <c r="AJ305" s="12"/>
      <c r="AK305" s="12"/>
      <c r="AL305" s="12"/>
      <c r="AM305" s="12"/>
      <c r="AN305" s="12"/>
      <c r="AO305" s="12"/>
      <c r="AP305" s="12"/>
      <c r="AQ305" s="12"/>
      <c r="AR305" s="12"/>
      <c r="AS305" s="12"/>
      <c r="AT305" s="12"/>
      <c r="AU305" s="12"/>
      <c r="AV305" s="12"/>
      <c r="AW305" s="12"/>
      <c r="AX305" s="12"/>
      <c r="AY305" s="12"/>
      <c r="AZ305" s="12"/>
      <c r="BA305" s="12"/>
      <c r="BB305" s="12"/>
    </row>
    <row r="306" spans="1:54" x14ac:dyDescent="0.25">
      <c r="A306" s="13"/>
      <c r="B306" s="55"/>
      <c r="C306" s="55"/>
      <c r="D306" s="57" t="s">
        <v>519</v>
      </c>
      <c r="E306" s="57"/>
      <c r="F306" s="57"/>
      <c r="G306" s="57"/>
      <c r="H306" s="57"/>
      <c r="I306" s="57"/>
      <c r="J306" s="57"/>
      <c r="K306" s="57"/>
      <c r="L306" s="57"/>
      <c r="M306" s="57"/>
      <c r="N306" s="55"/>
    </row>
    <row r="307" spans="1:54" ht="15.75" thickBot="1" x14ac:dyDescent="0.3">
      <c r="A307" s="13"/>
      <c r="B307" s="55"/>
      <c r="C307" s="55"/>
      <c r="D307" s="63">
        <v>41729</v>
      </c>
      <c r="E307" s="63"/>
      <c r="F307" s="63"/>
      <c r="G307" s="63"/>
      <c r="H307" s="63"/>
      <c r="I307" s="63"/>
      <c r="J307" s="63"/>
      <c r="K307" s="63"/>
      <c r="L307" s="63"/>
      <c r="M307" s="63"/>
      <c r="N307" s="55"/>
    </row>
    <row r="308" spans="1:54" ht="15.75" thickBot="1" x14ac:dyDescent="0.3">
      <c r="A308" s="13"/>
      <c r="B308" s="20"/>
      <c r="C308" s="20"/>
      <c r="D308" s="127" t="s">
        <v>520</v>
      </c>
      <c r="E308" s="127"/>
      <c r="F308" s="20"/>
      <c r="G308" s="20"/>
      <c r="H308" s="127" t="s">
        <v>521</v>
      </c>
      <c r="I308" s="127"/>
      <c r="J308" s="20"/>
      <c r="K308" s="20"/>
      <c r="L308" s="127" t="s">
        <v>522</v>
      </c>
      <c r="M308" s="127"/>
      <c r="N308" s="20"/>
    </row>
    <row r="309" spans="1:54" x14ac:dyDescent="0.25">
      <c r="A309" s="13"/>
      <c r="B309" s="26" t="s">
        <v>523</v>
      </c>
      <c r="C309" s="25"/>
      <c r="D309" s="25"/>
      <c r="E309" s="26"/>
      <c r="F309" s="25"/>
      <c r="G309" s="25"/>
      <c r="H309" s="25"/>
      <c r="I309" s="26"/>
      <c r="J309" s="25"/>
      <c r="K309" s="25"/>
      <c r="L309" s="25"/>
      <c r="M309" s="26"/>
      <c r="N309" s="25"/>
    </row>
    <row r="310" spans="1:54" x14ac:dyDescent="0.25">
      <c r="A310" s="13"/>
      <c r="B310" s="27" t="s">
        <v>524</v>
      </c>
      <c r="C310" s="28"/>
      <c r="D310" s="28"/>
      <c r="E310" s="36">
        <v>1</v>
      </c>
      <c r="F310" s="35"/>
      <c r="G310" s="28"/>
      <c r="H310" s="28" t="s">
        <v>255</v>
      </c>
      <c r="I310" s="36">
        <v>165</v>
      </c>
      <c r="J310" s="35"/>
      <c r="K310" s="28"/>
      <c r="L310" s="28" t="s">
        <v>255</v>
      </c>
      <c r="M310" s="36">
        <v>165</v>
      </c>
      <c r="N310" s="35"/>
    </row>
    <row r="311" spans="1:54" ht="15.75" thickBot="1" x14ac:dyDescent="0.3">
      <c r="A311" s="13"/>
      <c r="B311" s="45" t="s">
        <v>357</v>
      </c>
      <c r="C311" s="25"/>
      <c r="D311" s="48"/>
      <c r="E311" s="50">
        <v>2</v>
      </c>
      <c r="F311" s="32"/>
      <c r="G311" s="25"/>
      <c r="H311" s="48"/>
      <c r="I311" s="49">
        <v>1549</v>
      </c>
      <c r="J311" s="32"/>
      <c r="K311" s="25"/>
      <c r="L311" s="48"/>
      <c r="M311" s="49">
        <v>1549</v>
      </c>
      <c r="N311" s="32"/>
    </row>
    <row r="312" spans="1:54" ht="15.75" thickBot="1" x14ac:dyDescent="0.3">
      <c r="A312" s="13"/>
      <c r="B312" s="33" t="s">
        <v>147</v>
      </c>
      <c r="C312" s="28"/>
      <c r="D312" s="52"/>
      <c r="E312" s="54">
        <v>3</v>
      </c>
      <c r="F312" s="35"/>
      <c r="G312" s="28"/>
      <c r="H312" s="52" t="s">
        <v>255</v>
      </c>
      <c r="I312" s="53">
        <v>1714</v>
      </c>
      <c r="J312" s="35"/>
      <c r="K312" s="28"/>
      <c r="L312" s="52" t="s">
        <v>255</v>
      </c>
      <c r="M312" s="53">
        <v>1714</v>
      </c>
      <c r="N312" s="35"/>
    </row>
    <row r="313" spans="1:54" ht="15.75" thickTop="1" x14ac:dyDescent="0.25">
      <c r="A313" s="13"/>
      <c r="B313" s="55"/>
      <c r="C313" s="55"/>
      <c r="D313" s="57" t="s">
        <v>519</v>
      </c>
      <c r="E313" s="57"/>
      <c r="F313" s="57"/>
      <c r="G313" s="57"/>
      <c r="H313" s="57"/>
      <c r="I313" s="57"/>
      <c r="J313" s="57"/>
      <c r="K313" s="57"/>
      <c r="L313" s="57"/>
      <c r="M313" s="57"/>
      <c r="N313" s="55"/>
    </row>
    <row r="314" spans="1:54" ht="15.75" thickBot="1" x14ac:dyDescent="0.3">
      <c r="A314" s="13"/>
      <c r="B314" s="55"/>
      <c r="C314" s="55"/>
      <c r="D314" s="63">
        <v>41364</v>
      </c>
      <c r="E314" s="63"/>
      <c r="F314" s="63"/>
      <c r="G314" s="63"/>
      <c r="H314" s="63"/>
      <c r="I314" s="63"/>
      <c r="J314" s="63"/>
      <c r="K314" s="63"/>
      <c r="L314" s="63"/>
      <c r="M314" s="63"/>
      <c r="N314" s="55"/>
    </row>
    <row r="315" spans="1:54" ht="15.75" thickBot="1" x14ac:dyDescent="0.3">
      <c r="A315" s="13"/>
      <c r="B315" s="20"/>
      <c r="C315" s="20"/>
      <c r="D315" s="127" t="s">
        <v>520</v>
      </c>
      <c r="E315" s="127"/>
      <c r="F315" s="20"/>
      <c r="G315" s="20"/>
      <c r="H315" s="127" t="s">
        <v>521</v>
      </c>
      <c r="I315" s="127"/>
      <c r="J315" s="20"/>
      <c r="K315" s="20"/>
      <c r="L315" s="127" t="s">
        <v>522</v>
      </c>
      <c r="M315" s="127"/>
      <c r="N315" s="20"/>
    </row>
    <row r="316" spans="1:54" x14ac:dyDescent="0.25">
      <c r="A316" s="13"/>
      <c r="B316" s="26" t="s">
        <v>523</v>
      </c>
      <c r="C316" s="25"/>
      <c r="D316" s="25"/>
      <c r="E316" s="26"/>
      <c r="F316" s="25"/>
      <c r="G316" s="25"/>
      <c r="H316" s="25"/>
      <c r="I316" s="26"/>
      <c r="J316" s="25"/>
      <c r="K316" s="25"/>
      <c r="L316" s="25"/>
      <c r="M316" s="26"/>
      <c r="N316" s="25"/>
    </row>
    <row r="317" spans="1:54" x14ac:dyDescent="0.25">
      <c r="A317" s="13"/>
      <c r="B317" s="27" t="s">
        <v>525</v>
      </c>
      <c r="C317" s="28"/>
      <c r="D317" s="28"/>
      <c r="E317" s="36">
        <v>1</v>
      </c>
      <c r="F317" s="35"/>
      <c r="G317" s="28"/>
      <c r="H317" s="28" t="s">
        <v>255</v>
      </c>
      <c r="I317" s="34">
        <v>3610</v>
      </c>
      <c r="J317" s="35"/>
      <c r="K317" s="28"/>
      <c r="L317" s="28" t="s">
        <v>255</v>
      </c>
      <c r="M317" s="34">
        <v>3610</v>
      </c>
      <c r="N317" s="35"/>
    </row>
    <row r="318" spans="1:54" ht="15.75" thickBot="1" x14ac:dyDescent="0.3">
      <c r="A318" s="13"/>
      <c r="B318" s="45" t="s">
        <v>340</v>
      </c>
      <c r="C318" s="25"/>
      <c r="D318" s="48"/>
      <c r="E318" s="50">
        <v>1</v>
      </c>
      <c r="F318" s="32"/>
      <c r="G318" s="25"/>
      <c r="H318" s="48"/>
      <c r="I318" s="50">
        <v>43</v>
      </c>
      <c r="J318" s="32"/>
      <c r="K318" s="25"/>
      <c r="L318" s="48"/>
      <c r="M318" s="50">
        <v>43</v>
      </c>
      <c r="N318" s="32"/>
    </row>
    <row r="319" spans="1:54" ht="15.75" thickBot="1" x14ac:dyDescent="0.3">
      <c r="A319" s="13"/>
      <c r="B319" s="33" t="s">
        <v>147</v>
      </c>
      <c r="C319" s="28"/>
      <c r="D319" s="52"/>
      <c r="E319" s="54">
        <v>2</v>
      </c>
      <c r="F319" s="35"/>
      <c r="G319" s="28"/>
      <c r="H319" s="52" t="s">
        <v>255</v>
      </c>
      <c r="I319" s="53">
        <v>3653</v>
      </c>
      <c r="J319" s="35"/>
      <c r="K319" s="28"/>
      <c r="L319" s="52" t="s">
        <v>255</v>
      </c>
      <c r="M319" s="53">
        <v>3653</v>
      </c>
      <c r="N319" s="35"/>
    </row>
    <row r="320" spans="1:54" ht="15.75" thickTop="1" x14ac:dyDescent="0.25">
      <c r="A320" s="13" t="s">
        <v>841</v>
      </c>
      <c r="B320" s="12" t="s">
        <v>4</v>
      </c>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c r="AC320" s="12"/>
      <c r="AD320" s="12"/>
      <c r="AE320" s="12"/>
      <c r="AF320" s="12"/>
      <c r="AG320" s="12"/>
      <c r="AH320" s="12"/>
      <c r="AI320" s="12"/>
      <c r="AJ320" s="12"/>
      <c r="AK320" s="12"/>
      <c r="AL320" s="12"/>
      <c r="AM320" s="12"/>
      <c r="AN320" s="12"/>
      <c r="AO320" s="12"/>
      <c r="AP320" s="12"/>
      <c r="AQ320" s="12"/>
      <c r="AR320" s="12"/>
      <c r="AS320" s="12"/>
      <c r="AT320" s="12"/>
      <c r="AU320" s="12"/>
      <c r="AV320" s="12"/>
      <c r="AW320" s="12"/>
      <c r="AX320" s="12"/>
      <c r="AY320" s="12"/>
      <c r="AZ320" s="12"/>
      <c r="BA320" s="12"/>
      <c r="BB320" s="12"/>
    </row>
    <row r="321" spans="1:54" x14ac:dyDescent="0.25">
      <c r="A321" s="13"/>
      <c r="B321" s="20"/>
      <c r="C321" s="20"/>
      <c r="D321" s="57" t="s">
        <v>528</v>
      </c>
      <c r="E321" s="57"/>
      <c r="F321" s="57"/>
      <c r="G321" s="57"/>
      <c r="H321" s="57"/>
      <c r="I321" s="57"/>
      <c r="J321" s="57"/>
      <c r="K321" s="57"/>
      <c r="L321" s="57"/>
      <c r="M321" s="57"/>
      <c r="N321" s="57"/>
      <c r="O321" s="57"/>
      <c r="P321" s="57"/>
      <c r="Q321" s="57"/>
      <c r="R321" s="20"/>
      <c r="S321" s="20"/>
      <c r="T321" s="129"/>
      <c r="U321" s="129"/>
      <c r="V321" s="129"/>
      <c r="W321" s="129"/>
      <c r="X321" s="129"/>
      <c r="Y321" s="129"/>
      <c r="Z321" s="20"/>
    </row>
    <row r="322" spans="1:54" ht="15.75" thickBot="1" x14ac:dyDescent="0.3">
      <c r="A322" s="13"/>
      <c r="B322" s="20"/>
      <c r="C322" s="20"/>
      <c r="D322" s="125" t="s">
        <v>529</v>
      </c>
      <c r="E322" s="125"/>
      <c r="F322" s="125"/>
      <c r="G322" s="125"/>
      <c r="H322" s="125"/>
      <c r="I322" s="125"/>
      <c r="J322" s="20"/>
      <c r="K322" s="20"/>
      <c r="L322" s="125" t="s">
        <v>530</v>
      </c>
      <c r="M322" s="125"/>
      <c r="N322" s="125"/>
      <c r="O322" s="125"/>
      <c r="P322" s="125"/>
      <c r="Q322" s="125"/>
      <c r="R322" s="20"/>
      <c r="S322" s="20"/>
      <c r="T322" s="125" t="s">
        <v>531</v>
      </c>
      <c r="U322" s="125"/>
      <c r="V322" s="125"/>
      <c r="W322" s="125"/>
      <c r="X322" s="125"/>
      <c r="Y322" s="125"/>
      <c r="Z322" s="20"/>
    </row>
    <row r="323" spans="1:54" ht="15.75" thickBot="1" x14ac:dyDescent="0.3">
      <c r="A323" s="13"/>
      <c r="B323" s="20"/>
      <c r="C323" s="20"/>
      <c r="D323" s="127" t="s">
        <v>520</v>
      </c>
      <c r="E323" s="127"/>
      <c r="F323" s="20"/>
      <c r="G323" s="20"/>
      <c r="H323" s="127" t="s">
        <v>532</v>
      </c>
      <c r="I323" s="127"/>
      <c r="J323" s="20"/>
      <c r="K323" s="20"/>
      <c r="L323" s="127" t="s">
        <v>520</v>
      </c>
      <c r="M323" s="127"/>
      <c r="N323" s="20"/>
      <c r="O323" s="20"/>
      <c r="P323" s="127" t="s">
        <v>532</v>
      </c>
      <c r="Q323" s="127"/>
      <c r="R323" s="20"/>
      <c r="S323" s="20"/>
      <c r="T323" s="127" t="s">
        <v>520</v>
      </c>
      <c r="U323" s="127"/>
      <c r="V323" s="20"/>
      <c r="W323" s="20"/>
      <c r="X323" s="127" t="s">
        <v>532</v>
      </c>
      <c r="Y323" s="127"/>
      <c r="Z323" s="20"/>
    </row>
    <row r="324" spans="1:54" x14ac:dyDescent="0.25">
      <c r="A324" s="13"/>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row>
    <row r="325" spans="1:54" x14ac:dyDescent="0.25">
      <c r="A325" s="13"/>
      <c r="B325" s="26" t="s">
        <v>523</v>
      </c>
      <c r="C325" s="25"/>
      <c r="D325" s="25"/>
      <c r="E325" s="31" t="s">
        <v>256</v>
      </c>
      <c r="F325" s="32"/>
      <c r="G325" s="25"/>
      <c r="H325" s="25" t="s">
        <v>255</v>
      </c>
      <c r="I325" s="31" t="s">
        <v>256</v>
      </c>
      <c r="J325" s="32"/>
      <c r="K325" s="25"/>
      <c r="L325" s="25"/>
      <c r="M325" s="31">
        <v>3</v>
      </c>
      <c r="N325" s="32"/>
      <c r="O325" s="25"/>
      <c r="P325" s="25" t="s">
        <v>255</v>
      </c>
      <c r="Q325" s="37">
        <v>2037</v>
      </c>
      <c r="R325" s="32"/>
      <c r="S325" s="25"/>
      <c r="T325" s="25"/>
      <c r="U325" s="31" t="s">
        <v>256</v>
      </c>
      <c r="V325" s="32"/>
      <c r="W325" s="25"/>
      <c r="X325" s="25" t="s">
        <v>255</v>
      </c>
      <c r="Y325" s="31" t="s">
        <v>256</v>
      </c>
      <c r="Z325" s="32"/>
    </row>
    <row r="326" spans="1:54" ht="15.75" thickBot="1" x14ac:dyDescent="0.3">
      <c r="A326" s="13"/>
      <c r="B326" s="29" t="s">
        <v>533</v>
      </c>
      <c r="C326" s="28"/>
      <c r="D326" s="38"/>
      <c r="E326" s="40" t="s">
        <v>256</v>
      </c>
      <c r="F326" s="35"/>
      <c r="G326" s="28"/>
      <c r="H326" s="38"/>
      <c r="I326" s="40" t="s">
        <v>256</v>
      </c>
      <c r="J326" s="35"/>
      <c r="K326" s="28"/>
      <c r="L326" s="38"/>
      <c r="M326" s="40">
        <v>8</v>
      </c>
      <c r="N326" s="35"/>
      <c r="O326" s="28"/>
      <c r="P326" s="38"/>
      <c r="Q326" s="39">
        <v>2954</v>
      </c>
      <c r="R326" s="35"/>
      <c r="S326" s="28"/>
      <c r="T326" s="38"/>
      <c r="U326" s="40" t="s">
        <v>256</v>
      </c>
      <c r="V326" s="35"/>
      <c r="W326" s="28"/>
      <c r="X326" s="38" t="s">
        <v>255</v>
      </c>
      <c r="Y326" s="40" t="s">
        <v>256</v>
      </c>
      <c r="Z326" s="35"/>
    </row>
    <row r="327" spans="1:54" ht="15.75" thickBot="1" x14ac:dyDescent="0.3">
      <c r="A327" s="13"/>
      <c r="B327" s="30" t="s">
        <v>147</v>
      </c>
      <c r="C327" s="25"/>
      <c r="D327" s="42"/>
      <c r="E327" s="44" t="s">
        <v>256</v>
      </c>
      <c r="F327" s="32"/>
      <c r="G327" s="25"/>
      <c r="H327" s="42" t="s">
        <v>255</v>
      </c>
      <c r="I327" s="44" t="s">
        <v>256</v>
      </c>
      <c r="J327" s="32"/>
      <c r="K327" s="25"/>
      <c r="L327" s="42"/>
      <c r="M327" s="44">
        <v>11</v>
      </c>
      <c r="N327" s="32"/>
      <c r="O327" s="25"/>
      <c r="P327" s="42" t="s">
        <v>255</v>
      </c>
      <c r="Q327" s="43">
        <v>4991</v>
      </c>
      <c r="R327" s="32"/>
      <c r="S327" s="25"/>
      <c r="T327" s="42"/>
      <c r="U327" s="44" t="s">
        <v>256</v>
      </c>
      <c r="V327" s="32"/>
      <c r="W327" s="25"/>
      <c r="X327" s="42" t="s">
        <v>255</v>
      </c>
      <c r="Y327" s="44" t="s">
        <v>256</v>
      </c>
      <c r="Z327" s="32"/>
    </row>
    <row r="328" spans="1:54" ht="15.75" thickTop="1" x14ac:dyDescent="0.25">
      <c r="A328" s="13"/>
      <c r="B328" s="19"/>
      <c r="C328" s="19"/>
      <c r="D328" s="57" t="s">
        <v>534</v>
      </c>
      <c r="E328" s="57"/>
      <c r="F328" s="57"/>
      <c r="G328" s="57"/>
      <c r="H328" s="57"/>
      <c r="I328" s="57"/>
      <c r="J328" s="57"/>
      <c r="K328" s="57"/>
      <c r="L328" s="57"/>
      <c r="M328" s="57"/>
      <c r="N328" s="57"/>
      <c r="O328" s="57"/>
      <c r="P328" s="57"/>
      <c r="Q328" s="57"/>
      <c r="R328" s="19"/>
      <c r="S328" s="19"/>
      <c r="T328" s="19"/>
      <c r="U328" s="19"/>
      <c r="V328" s="19"/>
      <c r="W328" s="19"/>
      <c r="X328" s="19"/>
      <c r="Y328" s="19"/>
      <c r="Z328" s="19"/>
    </row>
    <row r="329" spans="1:54" ht="15.75" thickBot="1" x14ac:dyDescent="0.3">
      <c r="A329" s="13"/>
      <c r="B329" s="20"/>
      <c r="C329" s="20"/>
      <c r="D329" s="125" t="s">
        <v>529</v>
      </c>
      <c r="E329" s="125"/>
      <c r="F329" s="125"/>
      <c r="G329" s="125"/>
      <c r="H329" s="125"/>
      <c r="I329" s="125"/>
      <c r="J329" s="20"/>
      <c r="K329" s="20"/>
      <c r="L329" s="125" t="s">
        <v>530</v>
      </c>
      <c r="M329" s="125"/>
      <c r="N329" s="125"/>
      <c r="O329" s="125"/>
      <c r="P329" s="125"/>
      <c r="Q329" s="125"/>
      <c r="R329" s="20"/>
      <c r="S329" s="20"/>
      <c r="T329" s="125" t="s">
        <v>531</v>
      </c>
      <c r="U329" s="125"/>
      <c r="V329" s="125"/>
      <c r="W329" s="125"/>
      <c r="X329" s="125"/>
      <c r="Y329" s="125"/>
      <c r="Z329" s="20"/>
    </row>
    <row r="330" spans="1:54" ht="15.75" thickBot="1" x14ac:dyDescent="0.3">
      <c r="A330" s="13"/>
      <c r="B330" s="20"/>
      <c r="C330" s="20"/>
      <c r="D330" s="127" t="s">
        <v>520</v>
      </c>
      <c r="E330" s="127"/>
      <c r="F330" s="20"/>
      <c r="G330" s="20"/>
      <c r="H330" s="127" t="s">
        <v>532</v>
      </c>
      <c r="I330" s="127"/>
      <c r="J330" s="20"/>
      <c r="K330" s="20"/>
      <c r="L330" s="127" t="s">
        <v>520</v>
      </c>
      <c r="M330" s="127"/>
      <c r="N330" s="20"/>
      <c r="O330" s="20"/>
      <c r="P330" s="127" t="s">
        <v>532</v>
      </c>
      <c r="Q330" s="127"/>
      <c r="R330" s="20"/>
      <c r="S330" s="20"/>
      <c r="T330" s="127" t="s">
        <v>520</v>
      </c>
      <c r="U330" s="127"/>
      <c r="V330" s="20"/>
      <c r="W330" s="20"/>
      <c r="X330" s="127" t="s">
        <v>532</v>
      </c>
      <c r="Y330" s="127"/>
      <c r="Z330" s="20"/>
    </row>
    <row r="331" spans="1:54" x14ac:dyDescent="0.25">
      <c r="A331" s="13"/>
      <c r="B331" s="20"/>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row>
    <row r="332" spans="1:54" ht="15.75" thickBot="1" x14ac:dyDescent="0.3">
      <c r="A332" s="13"/>
      <c r="B332" s="26" t="s">
        <v>523</v>
      </c>
      <c r="C332" s="25"/>
      <c r="D332" s="48"/>
      <c r="E332" s="50" t="s">
        <v>256</v>
      </c>
      <c r="F332" s="32"/>
      <c r="G332" s="25"/>
      <c r="H332" s="48" t="s">
        <v>255</v>
      </c>
      <c r="I332" s="50" t="s">
        <v>256</v>
      </c>
      <c r="J332" s="32"/>
      <c r="K332" s="25"/>
      <c r="L332" s="48"/>
      <c r="M332" s="50">
        <v>2</v>
      </c>
      <c r="N332" s="32"/>
      <c r="O332" s="25"/>
      <c r="P332" s="48" t="s">
        <v>255</v>
      </c>
      <c r="Q332" s="49">
        <v>3653</v>
      </c>
      <c r="R332" s="32"/>
      <c r="S332" s="25"/>
      <c r="T332" s="48"/>
      <c r="U332" s="50" t="s">
        <v>256</v>
      </c>
      <c r="V332" s="32"/>
      <c r="W332" s="25"/>
      <c r="X332" s="48" t="s">
        <v>255</v>
      </c>
      <c r="Y332" s="50" t="s">
        <v>256</v>
      </c>
      <c r="Z332" s="32"/>
    </row>
    <row r="333" spans="1:54" ht="15.75" thickBot="1" x14ac:dyDescent="0.3">
      <c r="A333" s="13"/>
      <c r="B333" s="33" t="s">
        <v>147</v>
      </c>
      <c r="C333" s="28"/>
      <c r="D333" s="52"/>
      <c r="E333" s="54" t="s">
        <v>256</v>
      </c>
      <c r="F333" s="35"/>
      <c r="G333" s="28"/>
      <c r="H333" s="52" t="s">
        <v>255</v>
      </c>
      <c r="I333" s="54" t="s">
        <v>256</v>
      </c>
      <c r="J333" s="35"/>
      <c r="K333" s="28"/>
      <c r="L333" s="52"/>
      <c r="M333" s="54">
        <v>2</v>
      </c>
      <c r="N333" s="35"/>
      <c r="O333" s="28"/>
      <c r="P333" s="52" t="s">
        <v>255</v>
      </c>
      <c r="Q333" s="53">
        <v>3653</v>
      </c>
      <c r="R333" s="35"/>
      <c r="S333" s="28"/>
      <c r="T333" s="52"/>
      <c r="U333" s="54" t="s">
        <v>256</v>
      </c>
      <c r="V333" s="35"/>
      <c r="W333" s="28"/>
      <c r="X333" s="52" t="s">
        <v>255</v>
      </c>
      <c r="Y333" s="54" t="s">
        <v>256</v>
      </c>
      <c r="Z333" s="35"/>
    </row>
    <row r="334" spans="1:54" ht="15.75" thickTop="1" x14ac:dyDescent="0.25">
      <c r="A334" s="13" t="s">
        <v>842</v>
      </c>
      <c r="B334" s="12" t="s">
        <v>4</v>
      </c>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c r="AA334" s="12"/>
      <c r="AB334" s="12"/>
      <c r="AC334" s="12"/>
      <c r="AD334" s="12"/>
      <c r="AE334" s="12"/>
      <c r="AF334" s="12"/>
      <c r="AG334" s="12"/>
      <c r="AH334" s="12"/>
      <c r="AI334" s="12"/>
      <c r="AJ334" s="12"/>
      <c r="AK334" s="12"/>
      <c r="AL334" s="12"/>
      <c r="AM334" s="12"/>
      <c r="AN334" s="12"/>
      <c r="AO334" s="12"/>
      <c r="AP334" s="12"/>
      <c r="AQ334" s="12"/>
      <c r="AR334" s="12"/>
      <c r="AS334" s="12"/>
      <c r="AT334" s="12"/>
      <c r="AU334" s="12"/>
      <c r="AV334" s="12"/>
      <c r="AW334" s="12"/>
      <c r="AX334" s="12"/>
      <c r="AY334" s="12"/>
      <c r="AZ334" s="12"/>
      <c r="BA334" s="12"/>
      <c r="BB334" s="12"/>
    </row>
    <row r="335" spans="1:54" x14ac:dyDescent="0.25">
      <c r="A335" s="13"/>
      <c r="B335" s="55"/>
      <c r="C335" s="55"/>
      <c r="D335" s="57" t="s">
        <v>536</v>
      </c>
      <c r="E335" s="57"/>
      <c r="F335" s="57"/>
      <c r="G335" s="57"/>
      <c r="H335" s="57"/>
      <c r="I335" s="57"/>
      <c r="J335" s="55"/>
    </row>
    <row r="336" spans="1:54" x14ac:dyDescent="0.25">
      <c r="A336" s="13"/>
      <c r="B336" s="55"/>
      <c r="C336" s="55"/>
      <c r="D336" s="57" t="s">
        <v>430</v>
      </c>
      <c r="E336" s="57"/>
      <c r="F336" s="57"/>
      <c r="G336" s="57"/>
      <c r="H336" s="57"/>
      <c r="I336" s="57"/>
      <c r="J336" s="55"/>
    </row>
    <row r="337" spans="1:54" ht="15.75" thickBot="1" x14ac:dyDescent="0.3">
      <c r="A337" s="13"/>
      <c r="B337" s="21"/>
      <c r="C337" s="21"/>
      <c r="D337" s="59">
        <v>2014</v>
      </c>
      <c r="E337" s="59"/>
      <c r="F337" s="21"/>
      <c r="G337" s="21"/>
      <c r="H337" s="59">
        <v>2013</v>
      </c>
      <c r="I337" s="59"/>
      <c r="J337" s="21"/>
    </row>
    <row r="338" spans="1:54" x14ac:dyDescent="0.25">
      <c r="A338" s="13"/>
      <c r="B338" s="26" t="s">
        <v>537</v>
      </c>
      <c r="C338" s="25"/>
      <c r="D338" s="25" t="s">
        <v>255</v>
      </c>
      <c r="E338" s="37">
        <v>17247</v>
      </c>
      <c r="F338" s="32"/>
      <c r="G338" s="25"/>
      <c r="H338" s="25" t="s">
        <v>255</v>
      </c>
      <c r="I338" s="37">
        <v>4184</v>
      </c>
      <c r="J338" s="32"/>
    </row>
    <row r="339" spans="1:54" x14ac:dyDescent="0.25">
      <c r="A339" s="13"/>
      <c r="B339" s="29" t="s">
        <v>538</v>
      </c>
      <c r="C339" s="28"/>
      <c r="D339" s="28"/>
      <c r="E339" s="36">
        <v>62</v>
      </c>
      <c r="F339" s="35"/>
      <c r="G339" s="28"/>
      <c r="H339" s="28"/>
      <c r="I339" s="36">
        <v>40</v>
      </c>
      <c r="J339" s="35"/>
    </row>
    <row r="340" spans="1:54" ht="15.75" thickBot="1" x14ac:dyDescent="0.3">
      <c r="A340" s="13"/>
      <c r="B340" s="26" t="s">
        <v>539</v>
      </c>
      <c r="C340" s="25"/>
      <c r="D340" s="48"/>
      <c r="E340" s="50" t="s">
        <v>540</v>
      </c>
      <c r="F340" s="32" t="s">
        <v>260</v>
      </c>
      <c r="G340" s="25"/>
      <c r="H340" s="48"/>
      <c r="I340" s="50" t="s">
        <v>541</v>
      </c>
      <c r="J340" s="32" t="s">
        <v>260</v>
      </c>
    </row>
    <row r="341" spans="1:54" ht="15.75" thickBot="1" x14ac:dyDescent="0.3">
      <c r="A341" s="13"/>
      <c r="B341" s="29" t="s">
        <v>542</v>
      </c>
      <c r="C341" s="28"/>
      <c r="D341" s="52" t="s">
        <v>255</v>
      </c>
      <c r="E341" s="53">
        <v>14901</v>
      </c>
      <c r="F341" s="35"/>
      <c r="G341" s="28"/>
      <c r="H341" s="52" t="s">
        <v>255</v>
      </c>
      <c r="I341" s="53">
        <v>2659</v>
      </c>
      <c r="J341" s="35"/>
    </row>
    <row r="342" spans="1:54" ht="15.75" thickTop="1" x14ac:dyDescent="0.25">
      <c r="A342" s="3" t="s">
        <v>843</v>
      </c>
      <c r="B342" s="12" t="s">
        <v>4</v>
      </c>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c r="AA342" s="12"/>
      <c r="AB342" s="12"/>
      <c r="AC342" s="12"/>
      <c r="AD342" s="12"/>
      <c r="AE342" s="12"/>
      <c r="AF342" s="12"/>
      <c r="AG342" s="12"/>
      <c r="AH342" s="12"/>
      <c r="AI342" s="12"/>
      <c r="AJ342" s="12"/>
      <c r="AK342" s="12"/>
      <c r="AL342" s="12"/>
      <c r="AM342" s="12"/>
      <c r="AN342" s="12"/>
      <c r="AO342" s="12"/>
      <c r="AP342" s="12"/>
      <c r="AQ342" s="12"/>
      <c r="AR342" s="12"/>
      <c r="AS342" s="12"/>
      <c r="AT342" s="12"/>
      <c r="AU342" s="12"/>
      <c r="AV342" s="12"/>
      <c r="AW342" s="12"/>
      <c r="AX342" s="12"/>
      <c r="AY342" s="12"/>
      <c r="AZ342" s="12"/>
      <c r="BA342" s="12"/>
      <c r="BB342" s="12"/>
    </row>
    <row r="343" spans="1:54" ht="30" x14ac:dyDescent="0.25">
      <c r="A343" s="4" t="s">
        <v>831</v>
      </c>
      <c r="B343" s="12" t="s">
        <v>4</v>
      </c>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c r="AA343" s="12"/>
      <c r="AB343" s="12"/>
      <c r="AC343" s="12"/>
      <c r="AD343" s="12"/>
      <c r="AE343" s="12"/>
      <c r="AF343" s="12"/>
      <c r="AG343" s="12"/>
      <c r="AH343" s="12"/>
      <c r="AI343" s="12"/>
      <c r="AJ343" s="12"/>
      <c r="AK343" s="12"/>
      <c r="AL343" s="12"/>
      <c r="AM343" s="12"/>
      <c r="AN343" s="12"/>
      <c r="AO343" s="12"/>
      <c r="AP343" s="12"/>
      <c r="AQ343" s="12"/>
      <c r="AR343" s="12"/>
      <c r="AS343" s="12"/>
      <c r="AT343" s="12"/>
      <c r="AU343" s="12"/>
      <c r="AV343" s="12"/>
      <c r="AW343" s="12"/>
      <c r="AX343" s="12"/>
      <c r="AY343" s="12"/>
      <c r="AZ343" s="12"/>
      <c r="BA343" s="12"/>
      <c r="BB343" s="12"/>
    </row>
    <row r="344" spans="1:54" ht="15" customHeight="1" x14ac:dyDescent="0.25">
      <c r="A344" s="13" t="s">
        <v>844</v>
      </c>
      <c r="B344" s="12" t="s">
        <v>4</v>
      </c>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c r="AD344" s="12"/>
      <c r="AE344" s="12"/>
      <c r="AF344" s="12"/>
      <c r="AG344" s="12"/>
      <c r="AH344" s="12"/>
      <c r="AI344" s="12"/>
      <c r="AJ344" s="12"/>
      <c r="AK344" s="12"/>
      <c r="AL344" s="12"/>
      <c r="AM344" s="12"/>
      <c r="AN344" s="12"/>
      <c r="AO344" s="12"/>
      <c r="AP344" s="12"/>
      <c r="AQ344" s="12"/>
      <c r="AR344" s="12"/>
      <c r="AS344" s="12"/>
      <c r="AT344" s="12"/>
      <c r="AU344" s="12"/>
      <c r="AV344" s="12"/>
      <c r="AW344" s="12"/>
      <c r="AX344" s="12"/>
      <c r="AY344" s="12"/>
      <c r="AZ344" s="12"/>
      <c r="BA344" s="12"/>
      <c r="BB344" s="12"/>
    </row>
    <row r="345" spans="1:54" ht="15.75" thickBot="1" x14ac:dyDescent="0.3">
      <c r="A345" s="13"/>
      <c r="B345" s="21"/>
      <c r="C345" s="21"/>
      <c r="D345" s="59" t="s">
        <v>462</v>
      </c>
      <c r="E345" s="59"/>
      <c r="F345" s="59"/>
      <c r="G345" s="59"/>
      <c r="H345" s="59"/>
      <c r="I345" s="59"/>
      <c r="J345" s="59"/>
      <c r="K345" s="59"/>
      <c r="L345" s="59"/>
      <c r="M345" s="59"/>
      <c r="N345" s="59"/>
      <c r="O345" s="59"/>
      <c r="P345" s="59"/>
      <c r="Q345" s="59"/>
      <c r="R345" s="59"/>
      <c r="S345" s="59"/>
      <c r="T345" s="59"/>
      <c r="U345" s="59"/>
      <c r="V345" s="59"/>
      <c r="W345" s="59"/>
      <c r="X345" s="59"/>
      <c r="Y345" s="59"/>
      <c r="Z345" s="59"/>
      <c r="AA345" s="59"/>
      <c r="AB345" s="59"/>
      <c r="AC345" s="59"/>
      <c r="AD345" s="59"/>
      <c r="AE345" s="59"/>
      <c r="AF345" s="59"/>
      <c r="AG345" s="59"/>
      <c r="AH345" s="21"/>
    </row>
    <row r="346" spans="1:54" ht="15.75" thickBot="1" x14ac:dyDescent="0.3">
      <c r="A346" s="13"/>
      <c r="B346" s="21"/>
      <c r="C346" s="21"/>
      <c r="D346" s="114" t="s">
        <v>331</v>
      </c>
      <c r="E346" s="114"/>
      <c r="F346" s="21"/>
      <c r="G346" s="21"/>
      <c r="H346" s="114" t="s">
        <v>355</v>
      </c>
      <c r="I346" s="114"/>
      <c r="J346" s="21"/>
      <c r="K346" s="21"/>
      <c r="L346" s="114" t="s">
        <v>333</v>
      </c>
      <c r="M346" s="114"/>
      <c r="N346" s="21"/>
      <c r="O346" s="21"/>
      <c r="P346" s="114" t="s">
        <v>334</v>
      </c>
      <c r="Q346" s="114"/>
      <c r="R346" s="21"/>
      <c r="S346" s="21"/>
      <c r="T346" s="114" t="s">
        <v>335</v>
      </c>
      <c r="U346" s="114"/>
      <c r="V346" s="21"/>
      <c r="W346" s="21"/>
      <c r="X346" s="114" t="s">
        <v>336</v>
      </c>
      <c r="Y346" s="114"/>
      <c r="Z346" s="21"/>
      <c r="AA346" s="21"/>
      <c r="AB346" s="114" t="s">
        <v>337</v>
      </c>
      <c r="AC346" s="114"/>
      <c r="AD346" s="21"/>
      <c r="AE346" s="21"/>
      <c r="AF346" s="114" t="s">
        <v>463</v>
      </c>
      <c r="AG346" s="114"/>
      <c r="AH346" s="21"/>
    </row>
    <row r="347" spans="1:54" x14ac:dyDescent="0.25">
      <c r="A347" s="13"/>
      <c r="B347" s="26" t="s">
        <v>464</v>
      </c>
      <c r="C347" s="25"/>
      <c r="D347" s="25" t="s">
        <v>255</v>
      </c>
      <c r="E347" s="37">
        <v>122427</v>
      </c>
      <c r="F347" s="32"/>
      <c r="G347" s="25"/>
      <c r="H347" s="25" t="s">
        <v>255</v>
      </c>
      <c r="I347" s="37">
        <v>256902</v>
      </c>
      <c r="J347" s="32"/>
      <c r="K347" s="25"/>
      <c r="L347" s="25" t="s">
        <v>255</v>
      </c>
      <c r="M347" s="37">
        <v>403839</v>
      </c>
      <c r="N347" s="32"/>
      <c r="O347" s="25"/>
      <c r="P347" s="25" t="s">
        <v>255</v>
      </c>
      <c r="Q347" s="37">
        <v>19172</v>
      </c>
      <c r="R347" s="32"/>
      <c r="S347" s="25"/>
      <c r="T347" s="25" t="s">
        <v>255</v>
      </c>
      <c r="U347" s="37">
        <v>56390</v>
      </c>
      <c r="V347" s="32"/>
      <c r="W347" s="25"/>
      <c r="X347" s="25" t="s">
        <v>255</v>
      </c>
      <c r="Y347" s="37">
        <v>42459</v>
      </c>
      <c r="Z347" s="32"/>
      <c r="AA347" s="25"/>
      <c r="AB347" s="25" t="s">
        <v>255</v>
      </c>
      <c r="AC347" s="37">
        <v>4313</v>
      </c>
      <c r="AD347" s="32"/>
      <c r="AE347" s="25"/>
      <c r="AF347" s="25" t="s">
        <v>255</v>
      </c>
      <c r="AG347" s="37">
        <v>905502</v>
      </c>
      <c r="AH347" s="32"/>
    </row>
    <row r="348" spans="1:54" x14ac:dyDescent="0.25">
      <c r="A348" s="13"/>
      <c r="B348" s="29" t="s">
        <v>465</v>
      </c>
      <c r="C348" s="28"/>
      <c r="D348" s="28"/>
      <c r="E348" s="34">
        <v>1419</v>
      </c>
      <c r="F348" s="35"/>
      <c r="G348" s="28"/>
      <c r="H348" s="28"/>
      <c r="I348" s="34">
        <v>6115</v>
      </c>
      <c r="J348" s="35"/>
      <c r="K348" s="28"/>
      <c r="L348" s="28"/>
      <c r="M348" s="34">
        <v>3954</v>
      </c>
      <c r="N348" s="35"/>
      <c r="O348" s="28"/>
      <c r="P348" s="28"/>
      <c r="Q348" s="36" t="s">
        <v>256</v>
      </c>
      <c r="R348" s="35"/>
      <c r="S348" s="28"/>
      <c r="T348" s="28"/>
      <c r="U348" s="34">
        <v>1949</v>
      </c>
      <c r="V348" s="35"/>
      <c r="W348" s="28"/>
      <c r="X348" s="28"/>
      <c r="Y348" s="36" t="s">
        <v>256</v>
      </c>
      <c r="Z348" s="35"/>
      <c r="AA348" s="28"/>
      <c r="AB348" s="28"/>
      <c r="AC348" s="36">
        <v>149</v>
      </c>
      <c r="AD348" s="35"/>
      <c r="AE348" s="28"/>
      <c r="AF348" s="28"/>
      <c r="AG348" s="34">
        <v>13586</v>
      </c>
      <c r="AH348" s="35"/>
    </row>
    <row r="349" spans="1:54" ht="15.75" thickBot="1" x14ac:dyDescent="0.3">
      <c r="A349" s="13"/>
      <c r="B349" s="26" t="s">
        <v>466</v>
      </c>
      <c r="C349" s="25"/>
      <c r="D349" s="48"/>
      <c r="E349" s="49">
        <v>1172</v>
      </c>
      <c r="F349" s="32"/>
      <c r="G349" s="25"/>
      <c r="H349" s="48"/>
      <c r="I349" s="49">
        <v>2111</v>
      </c>
      <c r="J349" s="32"/>
      <c r="K349" s="25"/>
      <c r="L349" s="48"/>
      <c r="M349" s="49">
        <v>2105</v>
      </c>
      <c r="N349" s="32"/>
      <c r="O349" s="25"/>
      <c r="P349" s="48"/>
      <c r="Q349" s="50">
        <v>95</v>
      </c>
      <c r="R349" s="32"/>
      <c r="S349" s="25"/>
      <c r="T349" s="48"/>
      <c r="U349" s="49">
        <v>2138</v>
      </c>
      <c r="V349" s="32"/>
      <c r="W349" s="25"/>
      <c r="X349" s="48"/>
      <c r="Y349" s="50" t="s">
        <v>256</v>
      </c>
      <c r="Z349" s="32"/>
      <c r="AA349" s="25"/>
      <c r="AB349" s="48"/>
      <c r="AC349" s="50">
        <v>112</v>
      </c>
      <c r="AD349" s="32"/>
      <c r="AE349" s="25"/>
      <c r="AF349" s="48"/>
      <c r="AG349" s="49">
        <v>7733</v>
      </c>
      <c r="AH349" s="32"/>
    </row>
    <row r="350" spans="1:54" ht="15.75" thickBot="1" x14ac:dyDescent="0.3">
      <c r="A350" s="13"/>
      <c r="B350" s="27" t="s">
        <v>147</v>
      </c>
      <c r="C350" s="28"/>
      <c r="D350" s="52" t="s">
        <v>255</v>
      </c>
      <c r="E350" s="53">
        <v>125018</v>
      </c>
      <c r="F350" s="35"/>
      <c r="G350" s="28"/>
      <c r="H350" s="52" t="s">
        <v>255</v>
      </c>
      <c r="I350" s="53">
        <v>265128</v>
      </c>
      <c r="J350" s="35"/>
      <c r="K350" s="28"/>
      <c r="L350" s="52" t="s">
        <v>255</v>
      </c>
      <c r="M350" s="53">
        <v>409898</v>
      </c>
      <c r="N350" s="35"/>
      <c r="O350" s="28"/>
      <c r="P350" s="52" t="s">
        <v>255</v>
      </c>
      <c r="Q350" s="53">
        <v>19267</v>
      </c>
      <c r="R350" s="35"/>
      <c r="S350" s="28"/>
      <c r="T350" s="52" t="s">
        <v>255</v>
      </c>
      <c r="U350" s="53">
        <v>60477</v>
      </c>
      <c r="V350" s="35"/>
      <c r="W350" s="28"/>
      <c r="X350" s="52" t="s">
        <v>255</v>
      </c>
      <c r="Y350" s="53">
        <v>42459</v>
      </c>
      <c r="Z350" s="35"/>
      <c r="AA350" s="28"/>
      <c r="AB350" s="52" t="s">
        <v>255</v>
      </c>
      <c r="AC350" s="53">
        <v>4574</v>
      </c>
      <c r="AD350" s="35"/>
      <c r="AE350" s="28"/>
      <c r="AF350" s="52" t="s">
        <v>255</v>
      </c>
      <c r="AG350" s="53">
        <v>926821</v>
      </c>
      <c r="AH350" s="35"/>
    </row>
    <row r="351" spans="1:54" ht="16.5" thickTop="1" thickBot="1" x14ac:dyDescent="0.3">
      <c r="A351" s="13"/>
      <c r="B351" s="21"/>
      <c r="C351" s="21"/>
      <c r="D351" s="59" t="s">
        <v>469</v>
      </c>
      <c r="E351" s="59"/>
      <c r="F351" s="59"/>
      <c r="G351" s="59"/>
      <c r="H351" s="59"/>
      <c r="I351" s="59"/>
      <c r="J351" s="59"/>
      <c r="K351" s="59"/>
      <c r="L351" s="59"/>
      <c r="M351" s="59"/>
      <c r="N351" s="59"/>
      <c r="O351" s="59"/>
      <c r="P351" s="59"/>
      <c r="Q351" s="59"/>
      <c r="R351" s="59"/>
      <c r="S351" s="59"/>
      <c r="T351" s="59"/>
      <c r="U351" s="59"/>
      <c r="V351" s="59"/>
      <c r="W351" s="59"/>
      <c r="X351" s="59"/>
      <c r="Y351" s="59"/>
      <c r="Z351" s="59"/>
      <c r="AA351" s="59"/>
      <c r="AB351" s="59"/>
      <c r="AC351" s="59"/>
      <c r="AD351" s="59"/>
      <c r="AE351" s="59"/>
      <c r="AF351" s="59"/>
      <c r="AG351" s="59"/>
      <c r="AH351" s="21"/>
    </row>
    <row r="352" spans="1:54" ht="15.75" thickBot="1" x14ac:dyDescent="0.3">
      <c r="A352" s="13"/>
      <c r="B352" s="21"/>
      <c r="C352" s="21"/>
      <c r="D352" s="114" t="s">
        <v>331</v>
      </c>
      <c r="E352" s="114"/>
      <c r="F352" s="21"/>
      <c r="G352" s="21"/>
      <c r="H352" s="114" t="s">
        <v>355</v>
      </c>
      <c r="I352" s="114"/>
      <c r="J352" s="21"/>
      <c r="K352" s="21"/>
      <c r="L352" s="114" t="s">
        <v>333</v>
      </c>
      <c r="M352" s="114"/>
      <c r="N352" s="21"/>
      <c r="O352" s="21"/>
      <c r="P352" s="114" t="s">
        <v>334</v>
      </c>
      <c r="Q352" s="114"/>
      <c r="R352" s="21"/>
      <c r="S352" s="21"/>
      <c r="T352" s="114" t="s">
        <v>335</v>
      </c>
      <c r="U352" s="114"/>
      <c r="V352" s="21"/>
      <c r="W352" s="21"/>
      <c r="X352" s="114" t="s">
        <v>336</v>
      </c>
      <c r="Y352" s="114"/>
      <c r="Z352" s="21"/>
      <c r="AA352" s="21"/>
      <c r="AB352" s="114" t="s">
        <v>337</v>
      </c>
      <c r="AC352" s="114"/>
      <c r="AD352" s="21"/>
      <c r="AE352" s="21"/>
      <c r="AF352" s="114" t="s">
        <v>463</v>
      </c>
      <c r="AG352" s="114"/>
      <c r="AH352" s="21"/>
    </row>
    <row r="353" spans="1:54" x14ac:dyDescent="0.25">
      <c r="A353" s="13"/>
      <c r="B353" s="26" t="s">
        <v>464</v>
      </c>
      <c r="C353" s="25"/>
      <c r="D353" s="25" t="s">
        <v>255</v>
      </c>
      <c r="E353" s="37">
        <v>120037</v>
      </c>
      <c r="F353" s="32"/>
      <c r="G353" s="25"/>
      <c r="H353" s="25" t="s">
        <v>255</v>
      </c>
      <c r="I353" s="37">
        <v>260472</v>
      </c>
      <c r="J353" s="32"/>
      <c r="K353" s="25"/>
      <c r="L353" s="25" t="s">
        <v>255</v>
      </c>
      <c r="M353" s="37">
        <v>373464</v>
      </c>
      <c r="N353" s="32"/>
      <c r="O353" s="25"/>
      <c r="P353" s="25" t="s">
        <v>255</v>
      </c>
      <c r="Q353" s="37">
        <v>19959</v>
      </c>
      <c r="R353" s="32"/>
      <c r="S353" s="25"/>
      <c r="T353" s="25" t="s">
        <v>255</v>
      </c>
      <c r="U353" s="37">
        <v>60332</v>
      </c>
      <c r="V353" s="32"/>
      <c r="W353" s="25"/>
      <c r="X353" s="25" t="s">
        <v>255</v>
      </c>
      <c r="Y353" s="37">
        <v>56759</v>
      </c>
      <c r="Z353" s="32"/>
      <c r="AA353" s="25"/>
      <c r="AB353" s="25" t="s">
        <v>255</v>
      </c>
      <c r="AC353" s="37">
        <v>3587</v>
      </c>
      <c r="AD353" s="32"/>
      <c r="AE353" s="25"/>
      <c r="AF353" s="25" t="s">
        <v>255</v>
      </c>
      <c r="AG353" s="37">
        <v>894610</v>
      </c>
      <c r="AH353" s="32"/>
    </row>
    <row r="354" spans="1:54" x14ac:dyDescent="0.25">
      <c r="A354" s="13"/>
      <c r="B354" s="29" t="s">
        <v>465</v>
      </c>
      <c r="C354" s="28"/>
      <c r="D354" s="28"/>
      <c r="E354" s="34">
        <v>1692</v>
      </c>
      <c r="F354" s="35"/>
      <c r="G354" s="28"/>
      <c r="H354" s="28"/>
      <c r="I354" s="34">
        <v>6126</v>
      </c>
      <c r="J354" s="35"/>
      <c r="K354" s="28"/>
      <c r="L354" s="28"/>
      <c r="M354" s="34">
        <v>3628</v>
      </c>
      <c r="N354" s="35"/>
      <c r="O354" s="28"/>
      <c r="P354" s="28"/>
      <c r="Q354" s="36" t="s">
        <v>256</v>
      </c>
      <c r="R354" s="35"/>
      <c r="S354" s="28"/>
      <c r="T354" s="28"/>
      <c r="U354" s="34">
        <v>2802</v>
      </c>
      <c r="V354" s="35"/>
      <c r="W354" s="28"/>
      <c r="X354" s="28"/>
      <c r="Y354" s="36" t="s">
        <v>256</v>
      </c>
      <c r="Z354" s="35"/>
      <c r="AA354" s="28"/>
      <c r="AB354" s="28"/>
      <c r="AC354" s="36">
        <v>150</v>
      </c>
      <c r="AD354" s="35"/>
      <c r="AE354" s="28"/>
      <c r="AF354" s="28"/>
      <c r="AG354" s="34">
        <v>14398</v>
      </c>
      <c r="AH354" s="35"/>
    </row>
    <row r="355" spans="1:54" ht="15.75" thickBot="1" x14ac:dyDescent="0.3">
      <c r="A355" s="13"/>
      <c r="B355" s="26" t="s">
        <v>466</v>
      </c>
      <c r="C355" s="25"/>
      <c r="D355" s="48"/>
      <c r="E355" s="50">
        <v>671</v>
      </c>
      <c r="F355" s="32"/>
      <c r="G355" s="25"/>
      <c r="H355" s="48"/>
      <c r="I355" s="50">
        <v>983</v>
      </c>
      <c r="J355" s="32"/>
      <c r="K355" s="25"/>
      <c r="L355" s="48"/>
      <c r="M355" s="49">
        <v>5095</v>
      </c>
      <c r="N355" s="32"/>
      <c r="O355" s="25"/>
      <c r="P355" s="48"/>
      <c r="Q355" s="50" t="s">
        <v>256</v>
      </c>
      <c r="R355" s="32"/>
      <c r="S355" s="25"/>
      <c r="T355" s="48"/>
      <c r="U355" s="49">
        <v>2455</v>
      </c>
      <c r="V355" s="32"/>
      <c r="W355" s="25"/>
      <c r="X355" s="48"/>
      <c r="Y355" s="50" t="s">
        <v>256</v>
      </c>
      <c r="Z355" s="32"/>
      <c r="AA355" s="25"/>
      <c r="AB355" s="48"/>
      <c r="AC355" s="50">
        <v>112</v>
      </c>
      <c r="AD355" s="32"/>
      <c r="AE355" s="25"/>
      <c r="AF355" s="48"/>
      <c r="AG355" s="49">
        <v>9316</v>
      </c>
      <c r="AH355" s="32"/>
    </row>
    <row r="356" spans="1:54" ht="15.75" thickBot="1" x14ac:dyDescent="0.3">
      <c r="A356" s="13"/>
      <c r="B356" s="27" t="s">
        <v>147</v>
      </c>
      <c r="C356" s="28"/>
      <c r="D356" s="52" t="s">
        <v>255</v>
      </c>
      <c r="E356" s="53">
        <v>122400</v>
      </c>
      <c r="F356" s="35"/>
      <c r="G356" s="28"/>
      <c r="H356" s="52" t="s">
        <v>255</v>
      </c>
      <c r="I356" s="53">
        <v>267581</v>
      </c>
      <c r="J356" s="35"/>
      <c r="K356" s="28"/>
      <c r="L356" s="52" t="s">
        <v>255</v>
      </c>
      <c r="M356" s="53">
        <v>382187</v>
      </c>
      <c r="N356" s="35"/>
      <c r="O356" s="28"/>
      <c r="P356" s="52" t="s">
        <v>255</v>
      </c>
      <c r="Q356" s="53">
        <v>19959</v>
      </c>
      <c r="R356" s="35"/>
      <c r="S356" s="28"/>
      <c r="T356" s="52" t="s">
        <v>255</v>
      </c>
      <c r="U356" s="53">
        <v>65589</v>
      </c>
      <c r="V356" s="35"/>
      <c r="W356" s="28"/>
      <c r="X356" s="52" t="s">
        <v>255</v>
      </c>
      <c r="Y356" s="53">
        <v>56759</v>
      </c>
      <c r="Z356" s="35"/>
      <c r="AA356" s="28"/>
      <c r="AB356" s="52" t="s">
        <v>255</v>
      </c>
      <c r="AC356" s="53">
        <v>3849</v>
      </c>
      <c r="AD356" s="35"/>
      <c r="AE356" s="28"/>
      <c r="AF356" s="52" t="s">
        <v>255</v>
      </c>
      <c r="AG356" s="53">
        <v>918324</v>
      </c>
      <c r="AH356" s="35"/>
    </row>
    <row r="357" spans="1:54" ht="15.75" thickTop="1" x14ac:dyDescent="0.25">
      <c r="A357" s="3" t="s">
        <v>845</v>
      </c>
      <c r="B357" s="12" t="s">
        <v>4</v>
      </c>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c r="AD357" s="12"/>
      <c r="AE357" s="12"/>
      <c r="AF357" s="12"/>
      <c r="AG357" s="12"/>
      <c r="AH357" s="12"/>
      <c r="AI357" s="12"/>
      <c r="AJ357" s="12"/>
      <c r="AK357" s="12"/>
      <c r="AL357" s="12"/>
      <c r="AM357" s="12"/>
      <c r="AN357" s="12"/>
      <c r="AO357" s="12"/>
      <c r="AP357" s="12"/>
      <c r="AQ357" s="12"/>
      <c r="AR357" s="12"/>
      <c r="AS357" s="12"/>
      <c r="AT357" s="12"/>
      <c r="AU357" s="12"/>
      <c r="AV357" s="12"/>
      <c r="AW357" s="12"/>
      <c r="AX357" s="12"/>
      <c r="AY357" s="12"/>
      <c r="AZ357" s="12"/>
      <c r="BA357" s="12"/>
      <c r="BB357" s="12"/>
    </row>
    <row r="358" spans="1:54" ht="30" x14ac:dyDescent="0.25">
      <c r="A358" s="4" t="s">
        <v>831</v>
      </c>
      <c r="B358" s="12" t="s">
        <v>4</v>
      </c>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c r="AA358" s="12"/>
      <c r="AB358" s="12"/>
      <c r="AC358" s="12"/>
      <c r="AD358" s="12"/>
      <c r="AE358" s="12"/>
      <c r="AF358" s="12"/>
      <c r="AG358" s="12"/>
      <c r="AH358" s="12"/>
      <c r="AI358" s="12"/>
      <c r="AJ358" s="12"/>
      <c r="AK358" s="12"/>
      <c r="AL358" s="12"/>
      <c r="AM358" s="12"/>
      <c r="AN358" s="12"/>
      <c r="AO358" s="12"/>
      <c r="AP358" s="12"/>
      <c r="AQ358" s="12"/>
      <c r="AR358" s="12"/>
      <c r="AS358" s="12"/>
      <c r="AT358" s="12"/>
      <c r="AU358" s="12"/>
      <c r="AV358" s="12"/>
      <c r="AW358" s="12"/>
      <c r="AX358" s="12"/>
      <c r="AY358" s="12"/>
      <c r="AZ358" s="12"/>
      <c r="BA358" s="12"/>
      <c r="BB358" s="12"/>
    </row>
    <row r="359" spans="1:54" ht="15" customHeight="1" x14ac:dyDescent="0.25">
      <c r="A359" s="13" t="s">
        <v>844</v>
      </c>
      <c r="B359" s="12" t="s">
        <v>4</v>
      </c>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c r="AA359" s="12"/>
      <c r="AB359" s="12"/>
      <c r="AC359" s="12"/>
      <c r="AD359" s="12"/>
      <c r="AE359" s="12"/>
      <c r="AF359" s="12"/>
      <c r="AG359" s="12"/>
      <c r="AH359" s="12"/>
      <c r="AI359" s="12"/>
      <c r="AJ359" s="12"/>
      <c r="AK359" s="12"/>
      <c r="AL359" s="12"/>
      <c r="AM359" s="12"/>
      <c r="AN359" s="12"/>
      <c r="AO359" s="12"/>
      <c r="AP359" s="12"/>
      <c r="AQ359" s="12"/>
      <c r="AR359" s="12"/>
      <c r="AS359" s="12"/>
      <c r="AT359" s="12"/>
      <c r="AU359" s="12"/>
      <c r="AV359" s="12"/>
      <c r="AW359" s="12"/>
      <c r="AX359" s="12"/>
      <c r="AY359" s="12"/>
      <c r="AZ359" s="12"/>
      <c r="BA359" s="12"/>
      <c r="BB359" s="12"/>
    </row>
    <row r="360" spans="1:54" ht="15.75" thickBot="1" x14ac:dyDescent="0.3">
      <c r="A360" s="13"/>
      <c r="B360" s="115"/>
      <c r="C360" s="115"/>
      <c r="D360" s="117" t="s">
        <v>340</v>
      </c>
      <c r="E360" s="117"/>
      <c r="F360" s="115"/>
      <c r="G360" s="115"/>
      <c r="H360" s="117" t="s">
        <v>357</v>
      </c>
      <c r="I360" s="117"/>
      <c r="J360" s="115"/>
      <c r="K360" s="115"/>
      <c r="L360" s="117" t="s">
        <v>342</v>
      </c>
      <c r="M360" s="117"/>
      <c r="N360" s="115"/>
      <c r="O360" s="115"/>
      <c r="P360" s="117" t="s">
        <v>343</v>
      </c>
      <c r="Q360" s="117"/>
      <c r="R360" s="115"/>
      <c r="S360" s="115"/>
      <c r="T360" s="115"/>
      <c r="U360" s="116"/>
      <c r="V360" s="115"/>
      <c r="W360" s="115"/>
      <c r="X360" s="115"/>
      <c r="Y360" s="116"/>
      <c r="Z360" s="115"/>
      <c r="AA360" s="115"/>
      <c r="AB360" s="115"/>
      <c r="AC360" s="116"/>
      <c r="AD360" s="115"/>
      <c r="AE360" s="115"/>
      <c r="AF360" s="117" t="s">
        <v>467</v>
      </c>
      <c r="AG360" s="117"/>
      <c r="AH360" s="115"/>
    </row>
    <row r="361" spans="1:54" x14ac:dyDescent="0.25">
      <c r="A361" s="13"/>
      <c r="B361" s="26" t="s">
        <v>464</v>
      </c>
      <c r="C361" s="25"/>
      <c r="D361" s="25" t="s">
        <v>255</v>
      </c>
      <c r="E361" s="37">
        <v>168513</v>
      </c>
      <c r="F361" s="32"/>
      <c r="G361" s="25"/>
      <c r="H361" s="25" t="s">
        <v>255</v>
      </c>
      <c r="I361" s="37">
        <v>136558</v>
      </c>
      <c r="J361" s="32"/>
      <c r="K361" s="25"/>
      <c r="L361" s="25" t="s">
        <v>255</v>
      </c>
      <c r="M361" s="37">
        <v>38875</v>
      </c>
      <c r="N361" s="32"/>
      <c r="O361" s="25"/>
      <c r="P361" s="25" t="s">
        <v>255</v>
      </c>
      <c r="Q361" s="37">
        <v>19203</v>
      </c>
      <c r="R361" s="32"/>
      <c r="S361" s="25"/>
      <c r="T361" s="25"/>
      <c r="U361" s="31"/>
      <c r="V361" s="25"/>
      <c r="W361" s="25"/>
      <c r="X361" s="25"/>
      <c r="Y361" s="31"/>
      <c r="Z361" s="25"/>
      <c r="AA361" s="25"/>
      <c r="AB361" s="25"/>
      <c r="AC361" s="31"/>
      <c r="AD361" s="25"/>
      <c r="AE361" s="25"/>
      <c r="AF361" s="25" t="s">
        <v>255</v>
      </c>
      <c r="AG361" s="37">
        <v>363149</v>
      </c>
      <c r="AH361" s="32"/>
    </row>
    <row r="362" spans="1:54" x14ac:dyDescent="0.25">
      <c r="A362" s="13"/>
      <c r="B362" s="29" t="s">
        <v>465</v>
      </c>
      <c r="C362" s="28"/>
      <c r="D362" s="28"/>
      <c r="E362" s="34">
        <v>2053</v>
      </c>
      <c r="F362" s="35"/>
      <c r="G362" s="28"/>
      <c r="H362" s="28"/>
      <c r="I362" s="34">
        <v>3327</v>
      </c>
      <c r="J362" s="35"/>
      <c r="K362" s="28"/>
      <c r="L362" s="28"/>
      <c r="M362" s="36">
        <v>708</v>
      </c>
      <c r="N362" s="35"/>
      <c r="O362" s="28"/>
      <c r="P362" s="28"/>
      <c r="Q362" s="36">
        <v>458</v>
      </c>
      <c r="R362" s="35"/>
      <c r="S362" s="28"/>
      <c r="T362" s="28"/>
      <c r="U362" s="36"/>
      <c r="V362" s="28"/>
      <c r="W362" s="28"/>
      <c r="X362" s="28"/>
      <c r="Y362" s="36"/>
      <c r="Z362" s="28"/>
      <c r="AA362" s="28"/>
      <c r="AB362" s="28"/>
      <c r="AC362" s="36"/>
      <c r="AD362" s="28"/>
      <c r="AE362" s="28"/>
      <c r="AF362" s="28"/>
      <c r="AG362" s="34">
        <v>6546</v>
      </c>
      <c r="AH362" s="35"/>
    </row>
    <row r="363" spans="1:54" ht="15.75" thickBot="1" x14ac:dyDescent="0.3">
      <c r="A363" s="13"/>
      <c r="B363" s="26" t="s">
        <v>466</v>
      </c>
      <c r="C363" s="25"/>
      <c r="D363" s="48"/>
      <c r="E363" s="49">
        <v>1812</v>
      </c>
      <c r="F363" s="32"/>
      <c r="G363" s="25"/>
      <c r="H363" s="48"/>
      <c r="I363" s="49">
        <v>3238</v>
      </c>
      <c r="J363" s="32"/>
      <c r="K363" s="25"/>
      <c r="L363" s="48"/>
      <c r="M363" s="50">
        <v>215</v>
      </c>
      <c r="N363" s="32"/>
      <c r="O363" s="25"/>
      <c r="P363" s="48"/>
      <c r="Q363" s="50">
        <v>4</v>
      </c>
      <c r="R363" s="32"/>
      <c r="S363" s="25"/>
      <c r="T363" s="25"/>
      <c r="U363" s="31"/>
      <c r="V363" s="25"/>
      <c r="W363" s="25"/>
      <c r="X363" s="25"/>
      <c r="Y363" s="31"/>
      <c r="Z363" s="25"/>
      <c r="AA363" s="25"/>
      <c r="AB363" s="25"/>
      <c r="AC363" s="31"/>
      <c r="AD363" s="25"/>
      <c r="AE363" s="25"/>
      <c r="AF363" s="48"/>
      <c r="AG363" s="49">
        <v>5269</v>
      </c>
      <c r="AH363" s="32"/>
    </row>
    <row r="364" spans="1:54" ht="15.75" thickBot="1" x14ac:dyDescent="0.3">
      <c r="A364" s="13"/>
      <c r="B364" s="27" t="s">
        <v>147</v>
      </c>
      <c r="C364" s="28"/>
      <c r="D364" s="52" t="s">
        <v>255</v>
      </c>
      <c r="E364" s="53">
        <v>172378</v>
      </c>
      <c r="F364" s="35"/>
      <c r="G364" s="28"/>
      <c r="H364" s="52" t="s">
        <v>255</v>
      </c>
      <c r="I364" s="53">
        <v>143123</v>
      </c>
      <c r="J364" s="35"/>
      <c r="K364" s="28"/>
      <c r="L364" s="52" t="s">
        <v>255</v>
      </c>
      <c r="M364" s="53">
        <v>39798</v>
      </c>
      <c r="N364" s="35"/>
      <c r="O364" s="28"/>
      <c r="P364" s="52" t="s">
        <v>255</v>
      </c>
      <c r="Q364" s="53">
        <v>19665</v>
      </c>
      <c r="R364" s="35"/>
      <c r="S364" s="28"/>
      <c r="T364" s="28"/>
      <c r="U364" s="36"/>
      <c r="V364" s="28"/>
      <c r="W364" s="28"/>
      <c r="X364" s="28"/>
      <c r="Y364" s="36"/>
      <c r="Z364" s="28"/>
      <c r="AA364" s="28"/>
      <c r="AB364" s="28"/>
      <c r="AC364" s="36"/>
      <c r="AD364" s="28"/>
      <c r="AE364" s="28"/>
      <c r="AF364" s="52" t="s">
        <v>255</v>
      </c>
      <c r="AG364" s="53">
        <v>374964</v>
      </c>
      <c r="AH364" s="35"/>
    </row>
    <row r="365" spans="1:54" ht="15.75" thickTop="1" x14ac:dyDescent="0.25">
      <c r="A365" s="13"/>
      <c r="B365" s="25"/>
      <c r="C365" s="25"/>
      <c r="D365" s="25"/>
      <c r="E365" s="25"/>
      <c r="F365" s="25"/>
      <c r="G365" s="25"/>
      <c r="H365" s="25"/>
      <c r="I365" s="25"/>
      <c r="J365" s="25"/>
      <c r="K365" s="25"/>
      <c r="L365" s="25"/>
      <c r="M365" s="25"/>
      <c r="N365" s="25"/>
      <c r="O365" s="25"/>
      <c r="P365" s="25"/>
      <c r="Q365" s="25"/>
      <c r="R365" s="25"/>
      <c r="S365" s="25"/>
      <c r="T365" s="25"/>
      <c r="U365" s="25"/>
      <c r="V365" s="25"/>
      <c r="W365" s="25"/>
      <c r="X365" s="25"/>
      <c r="Y365" s="25"/>
      <c r="Z365" s="25"/>
      <c r="AA365" s="25"/>
      <c r="AB365" s="25"/>
      <c r="AC365" s="25"/>
      <c r="AD365" s="25"/>
      <c r="AE365" s="25"/>
      <c r="AF365" s="25"/>
      <c r="AG365" s="25"/>
      <c r="AH365" s="25"/>
    </row>
    <row r="366" spans="1:54" ht="15.75" thickBot="1" x14ac:dyDescent="0.3">
      <c r="A366" s="13"/>
      <c r="B366" s="27" t="s">
        <v>468</v>
      </c>
      <c r="C366" s="28"/>
      <c r="D366" s="28"/>
      <c r="E366" s="36"/>
      <c r="F366" s="28"/>
      <c r="G366" s="28"/>
      <c r="H366" s="28"/>
      <c r="I366" s="36"/>
      <c r="J366" s="28"/>
      <c r="K366" s="28"/>
      <c r="L366" s="28"/>
      <c r="M366" s="36"/>
      <c r="N366" s="28"/>
      <c r="O366" s="28"/>
      <c r="P366" s="28"/>
      <c r="Q366" s="36"/>
      <c r="R366" s="28"/>
      <c r="S366" s="28"/>
      <c r="T366" s="28"/>
      <c r="U366" s="36"/>
      <c r="V366" s="28"/>
      <c r="W366" s="28"/>
      <c r="X366" s="28"/>
      <c r="Y366" s="36"/>
      <c r="Z366" s="28"/>
      <c r="AA366" s="28"/>
      <c r="AB366" s="28"/>
      <c r="AC366" s="36"/>
      <c r="AD366" s="28"/>
      <c r="AE366" s="28"/>
      <c r="AF366" s="52" t="s">
        <v>255</v>
      </c>
      <c r="AG366" s="53">
        <v>1301785</v>
      </c>
      <c r="AH366" s="35"/>
    </row>
    <row r="367" spans="1:54" ht="16.5" thickTop="1" thickBot="1" x14ac:dyDescent="0.3">
      <c r="A367" s="13"/>
      <c r="B367" s="21"/>
      <c r="C367" s="21"/>
      <c r="D367" s="59" t="s">
        <v>340</v>
      </c>
      <c r="E367" s="59"/>
      <c r="F367" s="21"/>
      <c r="G367" s="21"/>
      <c r="H367" s="59" t="s">
        <v>357</v>
      </c>
      <c r="I367" s="59"/>
      <c r="J367" s="21"/>
      <c r="K367" s="21"/>
      <c r="L367" s="59" t="s">
        <v>342</v>
      </c>
      <c r="M367" s="59"/>
      <c r="N367" s="21"/>
      <c r="O367" s="21"/>
      <c r="P367" s="59" t="s">
        <v>343</v>
      </c>
      <c r="Q367" s="59"/>
      <c r="R367" s="21"/>
      <c r="S367" s="21"/>
      <c r="T367" s="21"/>
      <c r="U367" s="19"/>
      <c r="V367" s="21"/>
      <c r="W367" s="21"/>
      <c r="X367" s="21"/>
      <c r="Y367" s="19"/>
      <c r="Z367" s="21"/>
      <c r="AA367" s="21"/>
      <c r="AB367" s="21"/>
      <c r="AC367" s="19"/>
      <c r="AD367" s="21"/>
      <c r="AE367" s="21"/>
      <c r="AF367" s="159" t="s">
        <v>467</v>
      </c>
      <c r="AG367" s="159"/>
      <c r="AH367" s="21"/>
    </row>
    <row r="368" spans="1:54" x14ac:dyDescent="0.25">
      <c r="A368" s="13"/>
      <c r="B368" s="26" t="s">
        <v>464</v>
      </c>
      <c r="C368" s="25"/>
      <c r="D368" s="25" t="s">
        <v>255</v>
      </c>
      <c r="E368" s="37">
        <v>169519</v>
      </c>
      <c r="F368" s="32"/>
      <c r="G368" s="25"/>
      <c r="H368" s="25" t="s">
        <v>255</v>
      </c>
      <c r="I368" s="37">
        <v>137626</v>
      </c>
      <c r="J368" s="32"/>
      <c r="K368" s="25"/>
      <c r="L368" s="25" t="s">
        <v>255</v>
      </c>
      <c r="M368" s="37">
        <v>39824</v>
      </c>
      <c r="N368" s="32"/>
      <c r="O368" s="25"/>
      <c r="P368" s="25" t="s">
        <v>255</v>
      </c>
      <c r="Q368" s="37">
        <v>18301</v>
      </c>
      <c r="R368" s="32"/>
      <c r="S368" s="25"/>
      <c r="T368" s="25"/>
      <c r="U368" s="31"/>
      <c r="V368" s="25"/>
      <c r="W368" s="25"/>
      <c r="X368" s="25"/>
      <c r="Y368" s="31"/>
      <c r="Z368" s="25"/>
      <c r="AA368" s="25"/>
      <c r="AB368" s="25"/>
      <c r="AC368" s="31"/>
      <c r="AD368" s="25"/>
      <c r="AE368" s="25"/>
      <c r="AF368" s="25" t="s">
        <v>255</v>
      </c>
      <c r="AG368" s="37">
        <v>365270</v>
      </c>
      <c r="AH368" s="32"/>
    </row>
    <row r="369" spans="1:34" x14ac:dyDescent="0.25">
      <c r="A369" s="13"/>
      <c r="B369" s="29" t="s">
        <v>465</v>
      </c>
      <c r="C369" s="28"/>
      <c r="D369" s="28"/>
      <c r="E369" s="34">
        <v>1864</v>
      </c>
      <c r="F369" s="35"/>
      <c r="G369" s="28"/>
      <c r="H369" s="28"/>
      <c r="I369" s="34">
        <v>2893</v>
      </c>
      <c r="J369" s="35"/>
      <c r="K369" s="28"/>
      <c r="L369" s="28"/>
      <c r="M369" s="36">
        <v>766</v>
      </c>
      <c r="N369" s="35"/>
      <c r="O369" s="28"/>
      <c r="P369" s="28"/>
      <c r="Q369" s="36">
        <v>488</v>
      </c>
      <c r="R369" s="35"/>
      <c r="S369" s="28"/>
      <c r="T369" s="28"/>
      <c r="U369" s="36"/>
      <c r="V369" s="28"/>
      <c r="W369" s="28"/>
      <c r="X369" s="28"/>
      <c r="Y369" s="36"/>
      <c r="Z369" s="28"/>
      <c r="AA369" s="28"/>
      <c r="AB369" s="28"/>
      <c r="AC369" s="36"/>
      <c r="AD369" s="28"/>
      <c r="AE369" s="28"/>
      <c r="AF369" s="28"/>
      <c r="AG369" s="34">
        <v>6011</v>
      </c>
      <c r="AH369" s="35"/>
    </row>
    <row r="370" spans="1:34" ht="15.75" thickBot="1" x14ac:dyDescent="0.3">
      <c r="A370" s="13"/>
      <c r="B370" s="26" t="s">
        <v>466</v>
      </c>
      <c r="C370" s="25"/>
      <c r="D370" s="48"/>
      <c r="E370" s="49">
        <v>1993</v>
      </c>
      <c r="F370" s="32"/>
      <c r="G370" s="25"/>
      <c r="H370" s="48"/>
      <c r="I370" s="49">
        <v>3235</v>
      </c>
      <c r="J370" s="32"/>
      <c r="K370" s="25"/>
      <c r="L370" s="48"/>
      <c r="M370" s="50">
        <v>231</v>
      </c>
      <c r="N370" s="32"/>
      <c r="O370" s="25"/>
      <c r="P370" s="48"/>
      <c r="Q370" s="50">
        <v>6</v>
      </c>
      <c r="R370" s="32"/>
      <c r="S370" s="25"/>
      <c r="T370" s="25"/>
      <c r="U370" s="31"/>
      <c r="V370" s="25"/>
      <c r="W370" s="25"/>
      <c r="X370" s="25"/>
      <c r="Y370" s="31"/>
      <c r="Z370" s="25"/>
      <c r="AA370" s="25"/>
      <c r="AB370" s="25"/>
      <c r="AC370" s="31"/>
      <c r="AD370" s="25"/>
      <c r="AE370" s="25"/>
      <c r="AF370" s="48"/>
      <c r="AG370" s="49">
        <v>5465</v>
      </c>
      <c r="AH370" s="32"/>
    </row>
    <row r="371" spans="1:34" ht="15.75" thickBot="1" x14ac:dyDescent="0.3">
      <c r="A371" s="13"/>
      <c r="B371" s="27" t="s">
        <v>147</v>
      </c>
      <c r="C371" s="28"/>
      <c r="D371" s="52" t="s">
        <v>255</v>
      </c>
      <c r="E371" s="53">
        <v>173376</v>
      </c>
      <c r="F371" s="35"/>
      <c r="G371" s="28"/>
      <c r="H371" s="52" t="s">
        <v>255</v>
      </c>
      <c r="I371" s="53">
        <v>143754</v>
      </c>
      <c r="J371" s="35"/>
      <c r="K371" s="28"/>
      <c r="L371" s="52" t="s">
        <v>255</v>
      </c>
      <c r="M371" s="53">
        <v>40821</v>
      </c>
      <c r="N371" s="35"/>
      <c r="O371" s="28"/>
      <c r="P371" s="52" t="s">
        <v>255</v>
      </c>
      <c r="Q371" s="53">
        <v>18795</v>
      </c>
      <c r="R371" s="35"/>
      <c r="S371" s="28"/>
      <c r="T371" s="28"/>
      <c r="U371" s="36"/>
      <c r="V371" s="28"/>
      <c r="W371" s="28"/>
      <c r="X371" s="28"/>
      <c r="Y371" s="36"/>
      <c r="Z371" s="28"/>
      <c r="AA371" s="28"/>
      <c r="AB371" s="28"/>
      <c r="AC371" s="36"/>
      <c r="AD371" s="28"/>
      <c r="AE371" s="28"/>
      <c r="AF371" s="52" t="s">
        <v>255</v>
      </c>
      <c r="AG371" s="53">
        <v>376746</v>
      </c>
      <c r="AH371" s="35"/>
    </row>
    <row r="372" spans="1:34" ht="15.75" thickTop="1" x14ac:dyDescent="0.25">
      <c r="A372" s="13"/>
      <c r="B372" s="25"/>
      <c r="C372" s="25"/>
      <c r="D372" s="25"/>
      <c r="E372" s="25"/>
      <c r="F372" s="25"/>
      <c r="G372" s="25"/>
      <c r="H372" s="25"/>
      <c r="I372" s="25"/>
      <c r="J372" s="25"/>
      <c r="K372" s="25"/>
      <c r="L372" s="25"/>
      <c r="M372" s="25"/>
      <c r="N372" s="25"/>
      <c r="O372" s="25"/>
      <c r="P372" s="25"/>
      <c r="Q372" s="25"/>
      <c r="R372" s="25"/>
      <c r="S372" s="25"/>
      <c r="T372" s="25"/>
      <c r="U372" s="25"/>
      <c r="V372" s="25"/>
      <c r="W372" s="25"/>
      <c r="X372" s="25"/>
      <c r="Y372" s="25"/>
      <c r="Z372" s="25"/>
      <c r="AA372" s="25"/>
      <c r="AB372" s="25"/>
      <c r="AC372" s="25"/>
      <c r="AD372" s="25"/>
      <c r="AE372" s="25"/>
      <c r="AF372" s="25"/>
      <c r="AG372" s="25"/>
      <c r="AH372" s="25"/>
    </row>
    <row r="373" spans="1:34" ht="15.75" thickBot="1" x14ac:dyDescent="0.3">
      <c r="A373" s="13"/>
      <c r="B373" s="27" t="s">
        <v>468</v>
      </c>
      <c r="C373" s="28"/>
      <c r="D373" s="28"/>
      <c r="E373" s="36"/>
      <c r="F373" s="28"/>
      <c r="G373" s="28"/>
      <c r="H373" s="28"/>
      <c r="I373" s="36"/>
      <c r="J373" s="28"/>
      <c r="K373" s="28"/>
      <c r="L373" s="28"/>
      <c r="M373" s="36"/>
      <c r="N373" s="28"/>
      <c r="O373" s="28"/>
      <c r="P373" s="28"/>
      <c r="Q373" s="36"/>
      <c r="R373" s="28"/>
      <c r="S373" s="28"/>
      <c r="T373" s="28"/>
      <c r="U373" s="36"/>
      <c r="V373" s="28"/>
      <c r="W373" s="28"/>
      <c r="X373" s="28"/>
      <c r="Y373" s="36"/>
      <c r="Z373" s="28"/>
      <c r="AA373" s="28"/>
      <c r="AB373" s="28"/>
      <c r="AC373" s="36"/>
      <c r="AD373" s="28"/>
      <c r="AE373" s="28"/>
      <c r="AF373" s="52" t="s">
        <v>255</v>
      </c>
      <c r="AG373" s="53">
        <v>1295070</v>
      </c>
      <c r="AH373" s="35"/>
    </row>
  </sheetData>
  <mergeCells count="247">
    <mergeCell ref="B357:BB357"/>
    <mergeCell ref="B358:BB358"/>
    <mergeCell ref="A359:A373"/>
    <mergeCell ref="B359:BB359"/>
    <mergeCell ref="A334:A341"/>
    <mergeCell ref="B334:BB334"/>
    <mergeCell ref="B342:BB342"/>
    <mergeCell ref="B343:BB343"/>
    <mergeCell ref="A344:A356"/>
    <mergeCell ref="B344:BB344"/>
    <mergeCell ref="A297:A304"/>
    <mergeCell ref="B297:BB297"/>
    <mergeCell ref="A305:A319"/>
    <mergeCell ref="B305:BB305"/>
    <mergeCell ref="A320:A333"/>
    <mergeCell ref="B320:BB320"/>
    <mergeCell ref="A156:A214"/>
    <mergeCell ref="B156:BB156"/>
    <mergeCell ref="A215:A277"/>
    <mergeCell ref="B215:BB215"/>
    <mergeCell ref="A278:A296"/>
    <mergeCell ref="B278:BB278"/>
    <mergeCell ref="A27:A98"/>
    <mergeCell ref="B27:BB27"/>
    <mergeCell ref="A99:A114"/>
    <mergeCell ref="B99:BB99"/>
    <mergeCell ref="A115:A155"/>
    <mergeCell ref="B115:BB115"/>
    <mergeCell ref="A1:A2"/>
    <mergeCell ref="B1:BB1"/>
    <mergeCell ref="B2:BB2"/>
    <mergeCell ref="B3:BB3"/>
    <mergeCell ref="A4:A26"/>
    <mergeCell ref="B4:BB4"/>
    <mergeCell ref="D360:E360"/>
    <mergeCell ref="H360:I360"/>
    <mergeCell ref="L360:M360"/>
    <mergeCell ref="P360:Q360"/>
    <mergeCell ref="AF360:AG360"/>
    <mergeCell ref="D367:E367"/>
    <mergeCell ref="H367:I367"/>
    <mergeCell ref="L367:M367"/>
    <mergeCell ref="P367:Q367"/>
    <mergeCell ref="AF367:AG367"/>
    <mergeCell ref="AF346:AG346"/>
    <mergeCell ref="D351:AG351"/>
    <mergeCell ref="D352:E352"/>
    <mergeCell ref="H352:I352"/>
    <mergeCell ref="L352:M352"/>
    <mergeCell ref="P352:Q352"/>
    <mergeCell ref="T352:U352"/>
    <mergeCell ref="X352:Y352"/>
    <mergeCell ref="AB352:AC352"/>
    <mergeCell ref="AF352:AG352"/>
    <mergeCell ref="D337:E337"/>
    <mergeCell ref="H337:I337"/>
    <mergeCell ref="D345:AG345"/>
    <mergeCell ref="D346:E346"/>
    <mergeCell ref="H346:I346"/>
    <mergeCell ref="L346:M346"/>
    <mergeCell ref="P346:Q346"/>
    <mergeCell ref="T346:U346"/>
    <mergeCell ref="X346:Y346"/>
    <mergeCell ref="AB346:AC346"/>
    <mergeCell ref="X330:Y330"/>
    <mergeCell ref="B335:B336"/>
    <mergeCell ref="C335:C336"/>
    <mergeCell ref="D335:I335"/>
    <mergeCell ref="D336:I336"/>
    <mergeCell ref="J335:J336"/>
    <mergeCell ref="X323:Y323"/>
    <mergeCell ref="D328:Q328"/>
    <mergeCell ref="D329:I329"/>
    <mergeCell ref="L329:Q329"/>
    <mergeCell ref="T329:Y329"/>
    <mergeCell ref="D330:E330"/>
    <mergeCell ref="H330:I330"/>
    <mergeCell ref="L330:M330"/>
    <mergeCell ref="P330:Q330"/>
    <mergeCell ref="T330:U330"/>
    <mergeCell ref="D321:Q321"/>
    <mergeCell ref="T321:Y321"/>
    <mergeCell ref="D322:I322"/>
    <mergeCell ref="L322:Q322"/>
    <mergeCell ref="T322:Y322"/>
    <mergeCell ref="D323:E323"/>
    <mergeCell ref="H323:I323"/>
    <mergeCell ref="L323:M323"/>
    <mergeCell ref="P323:Q323"/>
    <mergeCell ref="T323:U323"/>
    <mergeCell ref="B313:B314"/>
    <mergeCell ref="C313:C314"/>
    <mergeCell ref="D313:M313"/>
    <mergeCell ref="D314:M314"/>
    <mergeCell ref="N313:N314"/>
    <mergeCell ref="D315:E315"/>
    <mergeCell ref="H315:I315"/>
    <mergeCell ref="L315:M315"/>
    <mergeCell ref="B306:B307"/>
    <mergeCell ref="C306:C307"/>
    <mergeCell ref="D306:M306"/>
    <mergeCell ref="D307:M307"/>
    <mergeCell ref="N306:N307"/>
    <mergeCell ref="D308:E308"/>
    <mergeCell ref="H308:I308"/>
    <mergeCell ref="L308:M308"/>
    <mergeCell ref="D279:E279"/>
    <mergeCell ref="H279:I279"/>
    <mergeCell ref="D280:E280"/>
    <mergeCell ref="H280:I280"/>
    <mergeCell ref="D298:I298"/>
    <mergeCell ref="D299:E299"/>
    <mergeCell ref="H299:I299"/>
    <mergeCell ref="D219:E219"/>
    <mergeCell ref="H219:I219"/>
    <mergeCell ref="L219:M219"/>
    <mergeCell ref="P219:Q219"/>
    <mergeCell ref="D220:E220"/>
    <mergeCell ref="H220:I220"/>
    <mergeCell ref="L220:M220"/>
    <mergeCell ref="P220:Q220"/>
    <mergeCell ref="D216:Q216"/>
    <mergeCell ref="D217:I217"/>
    <mergeCell ref="L217:Q217"/>
    <mergeCell ref="D218:E218"/>
    <mergeCell ref="H218:I218"/>
    <mergeCell ref="L218:M218"/>
    <mergeCell ref="P218:Q218"/>
    <mergeCell ref="D160:E160"/>
    <mergeCell ref="H160:I160"/>
    <mergeCell ref="L160:M160"/>
    <mergeCell ref="P160:Q160"/>
    <mergeCell ref="T160:U160"/>
    <mergeCell ref="X160:Y160"/>
    <mergeCell ref="D159:E159"/>
    <mergeCell ref="H159:I159"/>
    <mergeCell ref="L159:M159"/>
    <mergeCell ref="P159:Q159"/>
    <mergeCell ref="T159:U159"/>
    <mergeCell ref="X159:Y159"/>
    <mergeCell ref="Z116:Z118"/>
    <mergeCell ref="D157:M157"/>
    <mergeCell ref="P157:Y157"/>
    <mergeCell ref="H158:I158"/>
    <mergeCell ref="L158:M158"/>
    <mergeCell ref="T158:U158"/>
    <mergeCell ref="X158:Y158"/>
    <mergeCell ref="R116:R118"/>
    <mergeCell ref="S116:S118"/>
    <mergeCell ref="T116:U118"/>
    <mergeCell ref="V116:V118"/>
    <mergeCell ref="W116:W118"/>
    <mergeCell ref="X116:Y118"/>
    <mergeCell ref="L116:M116"/>
    <mergeCell ref="L117:M117"/>
    <mergeCell ref="L118:M118"/>
    <mergeCell ref="N116:N118"/>
    <mergeCell ref="O116:O118"/>
    <mergeCell ref="P116:Q116"/>
    <mergeCell ref="P117:Q117"/>
    <mergeCell ref="P118:Q118"/>
    <mergeCell ref="G116:G118"/>
    <mergeCell ref="H116:I116"/>
    <mergeCell ref="H117:I117"/>
    <mergeCell ref="H118:I118"/>
    <mergeCell ref="J116:J118"/>
    <mergeCell ref="K116:K118"/>
    <mergeCell ref="B116:B118"/>
    <mergeCell ref="C116:C118"/>
    <mergeCell ref="D116:E116"/>
    <mergeCell ref="D117:E117"/>
    <mergeCell ref="D118:E118"/>
    <mergeCell ref="F116:F118"/>
    <mergeCell ref="D109:E109"/>
    <mergeCell ref="H109:I109"/>
    <mergeCell ref="D110:E110"/>
    <mergeCell ref="H110:I110"/>
    <mergeCell ref="D114:E114"/>
    <mergeCell ref="H114:I114"/>
    <mergeCell ref="AZ68:BA68"/>
    <mergeCell ref="D100:E100"/>
    <mergeCell ref="H100:I100"/>
    <mergeCell ref="D101:E101"/>
    <mergeCell ref="H101:I101"/>
    <mergeCell ref="D105:E105"/>
    <mergeCell ref="H105:I105"/>
    <mergeCell ref="AB68:AC68"/>
    <mergeCell ref="AF68:AG68"/>
    <mergeCell ref="AJ68:AK68"/>
    <mergeCell ref="AN68:AO68"/>
    <mergeCell ref="AR68:AS68"/>
    <mergeCell ref="AV68:AW68"/>
    <mergeCell ref="AN51:AO51"/>
    <mergeCell ref="AR51:AS51"/>
    <mergeCell ref="AV51:AW51"/>
    <mergeCell ref="AZ51:BA51"/>
    <mergeCell ref="D68:E68"/>
    <mergeCell ref="H68:I68"/>
    <mergeCell ref="L68:M68"/>
    <mergeCell ref="P68:Q68"/>
    <mergeCell ref="T68:U68"/>
    <mergeCell ref="X68:Y68"/>
    <mergeCell ref="AZ28:BA28"/>
    <mergeCell ref="D51:E51"/>
    <mergeCell ref="H51:I51"/>
    <mergeCell ref="L51:M51"/>
    <mergeCell ref="P51:Q51"/>
    <mergeCell ref="T51:U51"/>
    <mergeCell ref="X51:Y51"/>
    <mergeCell ref="AB51:AC51"/>
    <mergeCell ref="AF51:AG51"/>
    <mergeCell ref="AJ51:AK51"/>
    <mergeCell ref="AB28:AC28"/>
    <mergeCell ref="AF28:AG28"/>
    <mergeCell ref="AJ28:AK28"/>
    <mergeCell ref="AN28:AO28"/>
    <mergeCell ref="AR28:AS28"/>
    <mergeCell ref="AV28:AW28"/>
    <mergeCell ref="Z6:Z7"/>
    <mergeCell ref="D28:E28"/>
    <mergeCell ref="H28:I28"/>
    <mergeCell ref="L28:M28"/>
    <mergeCell ref="P28:Q28"/>
    <mergeCell ref="T28:U28"/>
    <mergeCell ref="X28:Y28"/>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8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45</v>
      </c>
      <c r="B3" s="12" t="s">
        <v>4</v>
      </c>
      <c r="C3" s="12"/>
      <c r="D3" s="12"/>
      <c r="E3" s="12"/>
      <c r="F3" s="12"/>
      <c r="G3" s="12"/>
      <c r="H3" s="12"/>
      <c r="I3" s="12"/>
      <c r="J3" s="12"/>
    </row>
    <row r="4" spans="1:10" ht="15" customHeight="1" x14ac:dyDescent="0.25">
      <c r="A4" s="13" t="s">
        <v>847</v>
      </c>
      <c r="B4" s="12" t="s">
        <v>4</v>
      </c>
      <c r="C4" s="12"/>
      <c r="D4" s="12"/>
      <c r="E4" s="12"/>
      <c r="F4" s="12"/>
      <c r="G4" s="12"/>
      <c r="H4" s="12"/>
      <c r="I4" s="12"/>
      <c r="J4" s="12"/>
    </row>
    <row r="5" spans="1:10" x14ac:dyDescent="0.25">
      <c r="A5" s="13"/>
      <c r="B5" s="21"/>
      <c r="C5" s="21"/>
      <c r="D5" s="57" t="s">
        <v>430</v>
      </c>
      <c r="E5" s="57"/>
      <c r="F5" s="57"/>
      <c r="G5" s="57"/>
      <c r="H5" s="57"/>
      <c r="I5" s="57"/>
      <c r="J5" s="21"/>
    </row>
    <row r="6" spans="1:10" ht="15.75" thickBot="1" x14ac:dyDescent="0.3">
      <c r="A6" s="13"/>
      <c r="B6" s="21"/>
      <c r="C6" s="21"/>
      <c r="D6" s="59">
        <v>2014</v>
      </c>
      <c r="E6" s="59"/>
      <c r="F6" s="21"/>
      <c r="G6" s="21"/>
      <c r="H6" s="59">
        <v>2013</v>
      </c>
      <c r="I6" s="59"/>
      <c r="J6" s="21"/>
    </row>
    <row r="7" spans="1:10" x14ac:dyDescent="0.25">
      <c r="A7" s="13"/>
      <c r="B7" s="20"/>
      <c r="C7" s="20"/>
      <c r="D7" s="20"/>
      <c r="E7" s="20"/>
      <c r="F7" s="20"/>
      <c r="G7" s="20"/>
      <c r="H7" s="20"/>
      <c r="I7" s="20"/>
      <c r="J7" s="20"/>
    </row>
    <row r="8" spans="1:10" x14ac:dyDescent="0.25">
      <c r="A8" s="13"/>
      <c r="B8" s="26" t="s">
        <v>360</v>
      </c>
      <c r="C8" s="25"/>
      <c r="D8" s="25" t="s">
        <v>255</v>
      </c>
      <c r="E8" s="37">
        <v>10025</v>
      </c>
      <c r="F8" s="32"/>
      <c r="G8" s="25"/>
      <c r="H8" s="25" t="s">
        <v>255</v>
      </c>
      <c r="I8" s="37">
        <v>18697</v>
      </c>
      <c r="J8" s="32"/>
    </row>
    <row r="9" spans="1:10" x14ac:dyDescent="0.25">
      <c r="A9" s="13"/>
      <c r="B9" s="27" t="s">
        <v>552</v>
      </c>
      <c r="C9" s="28"/>
      <c r="D9" s="28"/>
      <c r="E9" s="36" t="s">
        <v>396</v>
      </c>
      <c r="F9" s="35" t="s">
        <v>260</v>
      </c>
      <c r="G9" s="28"/>
      <c r="H9" s="28"/>
      <c r="I9" s="36" t="s">
        <v>256</v>
      </c>
      <c r="J9" s="35"/>
    </row>
    <row r="10" spans="1:10" x14ac:dyDescent="0.25">
      <c r="A10" s="13"/>
      <c r="B10" s="45" t="s">
        <v>553</v>
      </c>
      <c r="C10" s="25"/>
      <c r="D10" s="25"/>
      <c r="E10" s="31">
        <v>93</v>
      </c>
      <c r="F10" s="32"/>
      <c r="G10" s="25"/>
      <c r="H10" s="25"/>
      <c r="I10" s="31">
        <v>201</v>
      </c>
      <c r="J10" s="32"/>
    </row>
    <row r="11" spans="1:10" x14ac:dyDescent="0.25">
      <c r="A11" s="13"/>
      <c r="B11" s="27" t="s">
        <v>554</v>
      </c>
      <c r="C11" s="28"/>
      <c r="D11" s="28"/>
      <c r="E11" s="36">
        <v>263</v>
      </c>
      <c r="F11" s="35"/>
      <c r="G11" s="28"/>
      <c r="H11" s="28"/>
      <c r="I11" s="36" t="s">
        <v>555</v>
      </c>
      <c r="J11" s="35" t="s">
        <v>260</v>
      </c>
    </row>
    <row r="12" spans="1:10" ht="26.25" x14ac:dyDescent="0.25">
      <c r="A12" s="13"/>
      <c r="B12" s="45" t="s">
        <v>556</v>
      </c>
      <c r="C12" s="25"/>
      <c r="D12" s="25"/>
      <c r="E12" s="31" t="s">
        <v>405</v>
      </c>
      <c r="F12" s="32" t="s">
        <v>260</v>
      </c>
      <c r="G12" s="25"/>
      <c r="H12" s="25"/>
      <c r="I12" s="31">
        <v>35</v>
      </c>
      <c r="J12" s="32"/>
    </row>
    <row r="13" spans="1:10" ht="15.75" thickBot="1" x14ac:dyDescent="0.3">
      <c r="A13" s="13"/>
      <c r="B13" s="27" t="s">
        <v>557</v>
      </c>
      <c r="C13" s="28"/>
      <c r="D13" s="38"/>
      <c r="E13" s="40" t="s">
        <v>558</v>
      </c>
      <c r="F13" s="35" t="s">
        <v>260</v>
      </c>
      <c r="G13" s="28"/>
      <c r="H13" s="38"/>
      <c r="I13" s="40" t="s">
        <v>559</v>
      </c>
      <c r="J13" s="35" t="s">
        <v>260</v>
      </c>
    </row>
    <row r="14" spans="1:10" ht="15.75" thickBot="1" x14ac:dyDescent="0.3">
      <c r="A14" s="13"/>
      <c r="B14" s="26" t="s">
        <v>382</v>
      </c>
      <c r="C14" s="25"/>
      <c r="D14" s="42" t="s">
        <v>255</v>
      </c>
      <c r="E14" s="43">
        <v>9209</v>
      </c>
      <c r="F14" s="32"/>
      <c r="G14" s="25"/>
      <c r="H14" s="42" t="s">
        <v>255</v>
      </c>
      <c r="I14" s="43">
        <v>15340</v>
      </c>
      <c r="J14" s="32"/>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8</v>
      </c>
      <c r="B3" s="12" t="s">
        <v>4</v>
      </c>
      <c r="C3" s="12"/>
      <c r="D3" s="12"/>
      <c r="E3" s="12"/>
      <c r="F3" s="12"/>
      <c r="G3" s="12"/>
      <c r="H3" s="12"/>
      <c r="I3" s="12"/>
      <c r="J3" s="12"/>
    </row>
    <row r="4" spans="1:10" ht="15" customHeight="1" x14ac:dyDescent="0.25">
      <c r="A4" s="13" t="s">
        <v>849</v>
      </c>
      <c r="B4" s="12" t="s">
        <v>4</v>
      </c>
      <c r="C4" s="12"/>
      <c r="D4" s="12"/>
      <c r="E4" s="12"/>
      <c r="F4" s="12"/>
      <c r="G4" s="12"/>
      <c r="H4" s="12"/>
      <c r="I4" s="12"/>
      <c r="J4" s="12"/>
    </row>
    <row r="5" spans="1:10" x14ac:dyDescent="0.25">
      <c r="A5" s="13"/>
      <c r="B5" s="21"/>
      <c r="C5" s="21"/>
      <c r="D5" s="57" t="s">
        <v>430</v>
      </c>
      <c r="E5" s="57"/>
      <c r="F5" s="21"/>
      <c r="G5" s="21"/>
      <c r="H5" s="57" t="s">
        <v>431</v>
      </c>
      <c r="I5" s="57"/>
      <c r="J5" s="21"/>
    </row>
    <row r="6" spans="1:10" ht="15.75" thickBot="1" x14ac:dyDescent="0.3">
      <c r="A6" s="13"/>
      <c r="B6" s="21"/>
      <c r="C6" s="21"/>
      <c r="D6" s="59">
        <v>2014</v>
      </c>
      <c r="E6" s="59"/>
      <c r="F6" s="21"/>
      <c r="G6" s="21"/>
      <c r="H6" s="59">
        <v>2013</v>
      </c>
      <c r="I6" s="59"/>
      <c r="J6" s="21"/>
    </row>
    <row r="7" spans="1:10" x14ac:dyDescent="0.25">
      <c r="A7" s="13"/>
      <c r="B7" s="26" t="s">
        <v>568</v>
      </c>
      <c r="C7" s="25"/>
      <c r="D7" s="25"/>
      <c r="E7" s="26"/>
      <c r="F7" s="25"/>
      <c r="G7" s="25"/>
      <c r="H7" s="25"/>
      <c r="I7" s="26"/>
      <c r="J7" s="25"/>
    </row>
    <row r="8" spans="1:10" x14ac:dyDescent="0.25">
      <c r="A8" s="13"/>
      <c r="B8" s="27" t="s">
        <v>355</v>
      </c>
      <c r="C8" s="28"/>
      <c r="D8" s="28" t="s">
        <v>255</v>
      </c>
      <c r="E8" s="36">
        <v>524</v>
      </c>
      <c r="F8" s="35"/>
      <c r="G8" s="28"/>
      <c r="H8" s="28" t="s">
        <v>255</v>
      </c>
      <c r="I8" s="36">
        <v>591</v>
      </c>
      <c r="J8" s="35"/>
    </row>
    <row r="9" spans="1:10" x14ac:dyDescent="0.25">
      <c r="A9" s="13"/>
      <c r="B9" s="45" t="s">
        <v>333</v>
      </c>
      <c r="C9" s="25"/>
      <c r="D9" s="25"/>
      <c r="E9" s="37">
        <v>2436</v>
      </c>
      <c r="F9" s="32"/>
      <c r="G9" s="25"/>
      <c r="H9" s="25"/>
      <c r="I9" s="37">
        <v>2933</v>
      </c>
      <c r="J9" s="32"/>
    </row>
    <row r="10" spans="1:10" x14ac:dyDescent="0.25">
      <c r="A10" s="13"/>
      <c r="B10" s="27" t="s">
        <v>334</v>
      </c>
      <c r="C10" s="28"/>
      <c r="D10" s="28"/>
      <c r="E10" s="34">
        <v>2707</v>
      </c>
      <c r="F10" s="35"/>
      <c r="G10" s="28"/>
      <c r="H10" s="28"/>
      <c r="I10" s="34">
        <v>2811</v>
      </c>
      <c r="J10" s="35"/>
    </row>
    <row r="11" spans="1:10" x14ac:dyDescent="0.25">
      <c r="A11" s="13"/>
      <c r="B11" s="45" t="s">
        <v>434</v>
      </c>
      <c r="C11" s="25"/>
      <c r="D11" s="25"/>
      <c r="E11" s="37">
        <v>1373</v>
      </c>
      <c r="F11" s="32"/>
      <c r="G11" s="25"/>
      <c r="H11" s="25"/>
      <c r="I11" s="37">
        <v>1448</v>
      </c>
      <c r="J11" s="32"/>
    </row>
    <row r="12" spans="1:10" x14ac:dyDescent="0.25">
      <c r="A12" s="13"/>
      <c r="B12" s="27" t="s">
        <v>337</v>
      </c>
      <c r="C12" s="28"/>
      <c r="D12" s="28"/>
      <c r="E12" s="36">
        <v>257</v>
      </c>
      <c r="F12" s="35"/>
      <c r="G12" s="28"/>
      <c r="H12" s="28"/>
      <c r="I12" s="36">
        <v>195</v>
      </c>
      <c r="J12" s="35"/>
    </row>
    <row r="13" spans="1:10" x14ac:dyDescent="0.25">
      <c r="A13" s="13"/>
      <c r="B13" s="45" t="s">
        <v>340</v>
      </c>
      <c r="C13" s="25"/>
      <c r="D13" s="25"/>
      <c r="E13" s="31">
        <v>864</v>
      </c>
      <c r="F13" s="32"/>
      <c r="G13" s="25"/>
      <c r="H13" s="25"/>
      <c r="I13" s="31">
        <v>704</v>
      </c>
      <c r="J13" s="32"/>
    </row>
    <row r="14" spans="1:10" x14ac:dyDescent="0.25">
      <c r="A14" s="13"/>
      <c r="B14" s="27" t="s">
        <v>357</v>
      </c>
      <c r="C14" s="28"/>
      <c r="D14" s="28"/>
      <c r="E14" s="36">
        <v>115</v>
      </c>
      <c r="F14" s="35"/>
      <c r="G14" s="28"/>
      <c r="H14" s="28"/>
      <c r="I14" s="36">
        <v>124</v>
      </c>
      <c r="J14" s="35"/>
    </row>
    <row r="15" spans="1:10" x14ac:dyDescent="0.25">
      <c r="A15" s="13"/>
      <c r="B15" s="45" t="s">
        <v>342</v>
      </c>
      <c r="C15" s="25"/>
      <c r="D15" s="25"/>
      <c r="E15" s="31">
        <v>598</v>
      </c>
      <c r="F15" s="32"/>
      <c r="G15" s="25"/>
      <c r="H15" s="25"/>
      <c r="I15" s="31">
        <v>598</v>
      </c>
      <c r="J15" s="32"/>
    </row>
    <row r="16" spans="1:10" ht="27" thickBot="1" x14ac:dyDescent="0.3">
      <c r="A16" s="13"/>
      <c r="B16" s="27" t="s">
        <v>569</v>
      </c>
      <c r="C16" s="28"/>
      <c r="D16" s="38"/>
      <c r="E16" s="39">
        <v>6652</v>
      </c>
      <c r="F16" s="35"/>
      <c r="G16" s="28"/>
      <c r="H16" s="38"/>
      <c r="I16" s="39">
        <v>5088</v>
      </c>
      <c r="J16" s="35"/>
    </row>
    <row r="17" spans="1:10" x14ac:dyDescent="0.25">
      <c r="A17" s="13"/>
      <c r="B17" s="45"/>
      <c r="C17" s="25"/>
      <c r="D17" s="25"/>
      <c r="E17" s="25"/>
      <c r="F17" s="25"/>
      <c r="G17" s="25"/>
      <c r="H17" s="25"/>
      <c r="I17" s="25"/>
      <c r="J17" s="25"/>
    </row>
    <row r="18" spans="1:10" ht="15.75" thickBot="1" x14ac:dyDescent="0.3">
      <c r="A18" s="13"/>
      <c r="B18" s="28"/>
      <c r="C18" s="28"/>
      <c r="D18" s="52" t="s">
        <v>255</v>
      </c>
      <c r="E18" s="53">
        <v>15526</v>
      </c>
      <c r="F18" s="35"/>
      <c r="G18" s="28"/>
      <c r="H18" s="52" t="s">
        <v>255</v>
      </c>
      <c r="I18" s="53">
        <v>14492</v>
      </c>
      <c r="J18" s="35"/>
    </row>
  </sheetData>
  <mergeCells count="10">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7</v>
      </c>
      <c r="B3" s="12" t="s">
        <v>4</v>
      </c>
      <c r="C3" s="12"/>
      <c r="D3" s="12"/>
      <c r="E3" s="12"/>
      <c r="F3" s="12"/>
      <c r="G3" s="12"/>
      <c r="H3" s="12"/>
      <c r="I3" s="12"/>
      <c r="J3" s="12"/>
    </row>
    <row r="4" spans="1:10" ht="15" customHeight="1" x14ac:dyDescent="0.25">
      <c r="A4" s="13" t="s">
        <v>851</v>
      </c>
      <c r="B4" s="12" t="s">
        <v>4</v>
      </c>
      <c r="C4" s="12"/>
      <c r="D4" s="12"/>
      <c r="E4" s="12"/>
      <c r="F4" s="12"/>
      <c r="G4" s="12"/>
      <c r="H4" s="12"/>
      <c r="I4" s="12"/>
      <c r="J4" s="12"/>
    </row>
    <row r="5" spans="1:10" x14ac:dyDescent="0.25">
      <c r="A5" s="13"/>
      <c r="B5" s="55"/>
      <c r="C5" s="55"/>
      <c r="D5" s="57" t="s">
        <v>536</v>
      </c>
      <c r="E5" s="57"/>
      <c r="F5" s="57"/>
      <c r="G5" s="57"/>
      <c r="H5" s="57"/>
      <c r="I5" s="57"/>
      <c r="J5" s="55"/>
    </row>
    <row r="6" spans="1:10" ht="15.75" thickBot="1" x14ac:dyDescent="0.3">
      <c r="A6" s="13"/>
      <c r="B6" s="55"/>
      <c r="C6" s="55"/>
      <c r="D6" s="135">
        <v>41729</v>
      </c>
      <c r="E6" s="135"/>
      <c r="F6" s="135"/>
      <c r="G6" s="135"/>
      <c r="H6" s="135"/>
      <c r="I6" s="135"/>
      <c r="J6" s="55"/>
    </row>
    <row r="7" spans="1:10" ht="15.75" thickBot="1" x14ac:dyDescent="0.3">
      <c r="A7" s="13"/>
      <c r="B7" s="21"/>
      <c r="C7" s="21"/>
      <c r="D7" s="114">
        <v>2014</v>
      </c>
      <c r="E7" s="114"/>
      <c r="F7" s="21"/>
      <c r="G7" s="21"/>
      <c r="H7" s="114">
        <v>2013</v>
      </c>
      <c r="I7" s="114"/>
      <c r="J7" s="21"/>
    </row>
    <row r="8" spans="1:10" x14ac:dyDescent="0.25">
      <c r="A8" s="13"/>
      <c r="B8" s="20"/>
      <c r="C8" s="20"/>
      <c r="D8" s="20"/>
      <c r="E8" s="20"/>
      <c r="F8" s="20"/>
      <c r="G8" s="20"/>
      <c r="H8" s="20"/>
      <c r="I8" s="20"/>
      <c r="J8" s="20"/>
    </row>
    <row r="9" spans="1:10" ht="39" x14ac:dyDescent="0.25">
      <c r="A9" s="13"/>
      <c r="B9" s="45" t="s">
        <v>580</v>
      </c>
      <c r="C9" s="25"/>
      <c r="D9" s="25"/>
      <c r="E9" s="37">
        <v>43937034</v>
      </c>
      <c r="F9" s="32"/>
      <c r="G9" s="25"/>
      <c r="H9" s="25"/>
      <c r="I9" s="37">
        <v>44010890</v>
      </c>
      <c r="J9" s="32"/>
    </row>
    <row r="10" spans="1:10" x14ac:dyDescent="0.25">
      <c r="A10" s="13"/>
      <c r="B10" s="28"/>
      <c r="C10" s="28"/>
      <c r="D10" s="28"/>
      <c r="E10" s="28"/>
      <c r="F10" s="28"/>
      <c r="G10" s="28"/>
      <c r="H10" s="28"/>
      <c r="I10" s="28"/>
      <c r="J10" s="28"/>
    </row>
    <row r="11" spans="1:10" ht="27" thickBot="1" x14ac:dyDescent="0.3">
      <c r="A11" s="13"/>
      <c r="B11" s="45" t="s">
        <v>581</v>
      </c>
      <c r="C11" s="25"/>
      <c r="D11" s="48"/>
      <c r="E11" s="49">
        <v>327144</v>
      </c>
      <c r="F11" s="32"/>
      <c r="G11" s="25"/>
      <c r="H11" s="48"/>
      <c r="I11" s="49">
        <v>58163</v>
      </c>
      <c r="J11" s="32"/>
    </row>
    <row r="12" spans="1:10" x14ac:dyDescent="0.25">
      <c r="A12" s="13"/>
      <c r="B12" s="28"/>
      <c r="C12" s="28"/>
      <c r="D12" s="28"/>
      <c r="E12" s="28"/>
      <c r="F12" s="28"/>
      <c r="G12" s="28"/>
      <c r="H12" s="28"/>
      <c r="I12" s="28"/>
      <c r="J12" s="28"/>
    </row>
    <row r="13" spans="1:10" ht="39.75" thickBot="1" x14ac:dyDescent="0.3">
      <c r="A13" s="13"/>
      <c r="B13" s="45" t="s">
        <v>582</v>
      </c>
      <c r="C13" s="25"/>
      <c r="D13" s="42"/>
      <c r="E13" s="43">
        <v>44264178</v>
      </c>
      <c r="F13" s="32"/>
      <c r="G13" s="25"/>
      <c r="H13" s="42"/>
      <c r="I13" s="43">
        <v>44069053</v>
      </c>
      <c r="J13" s="32"/>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3" max="3" width="1.85546875" customWidth="1"/>
    <col min="4" max="4" width="5.7109375" customWidth="1"/>
    <col min="7" max="7" width="1.85546875" bestFit="1" customWidth="1"/>
    <col min="8" max="8" width="5.7109375" bestFit="1" customWidth="1"/>
    <col min="10" max="10" width="10.7109375" bestFit="1" customWidth="1"/>
    <col min="13" max="13" width="5.28515625" bestFit="1" customWidth="1"/>
    <col min="14" max="14" width="2.5703125" bestFit="1" customWidth="1"/>
    <col min="15" max="15" width="19.85546875" bestFit="1" customWidth="1"/>
    <col min="18" max="18" width="4.42578125" bestFit="1" customWidth="1"/>
    <col min="19" max="19" width="2.5703125" bestFit="1" customWidth="1"/>
    <col min="21" max="21" width="9" bestFit="1" customWidth="1"/>
  </cols>
  <sheetData>
    <row r="1" spans="1:21" ht="30" customHeight="1" x14ac:dyDescent="0.25">
      <c r="A1" s="8" t="s">
        <v>8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95</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853</v>
      </c>
      <c r="B4" s="12" t="s">
        <v>4</v>
      </c>
      <c r="C4" s="12"/>
      <c r="D4" s="12"/>
      <c r="E4" s="12"/>
      <c r="F4" s="12"/>
      <c r="G4" s="12"/>
      <c r="H4" s="12"/>
      <c r="I4" s="12"/>
      <c r="J4" s="12"/>
      <c r="K4" s="12"/>
      <c r="L4" s="12"/>
      <c r="M4" s="12"/>
      <c r="N4" s="12"/>
      <c r="O4" s="12"/>
      <c r="P4" s="12"/>
      <c r="Q4" s="12"/>
      <c r="R4" s="12"/>
      <c r="S4" s="12"/>
      <c r="T4" s="12"/>
      <c r="U4" s="12"/>
    </row>
    <row r="5" spans="1:21" x14ac:dyDescent="0.25">
      <c r="A5" s="13"/>
      <c r="B5" s="21"/>
      <c r="C5" s="21"/>
      <c r="D5" s="19"/>
      <c r="E5" s="21"/>
      <c r="F5" s="21"/>
      <c r="G5" s="21"/>
      <c r="H5" s="19"/>
      <c r="I5" s="21"/>
      <c r="J5" s="21"/>
      <c r="K5" s="21"/>
      <c r="L5" s="21"/>
      <c r="M5" s="19"/>
      <c r="N5" s="21"/>
      <c r="O5" s="21"/>
      <c r="P5" s="21"/>
      <c r="Q5" s="57" t="s">
        <v>599</v>
      </c>
      <c r="R5" s="57"/>
      <c r="S5" s="21"/>
      <c r="T5" s="21"/>
      <c r="U5" s="21"/>
    </row>
    <row r="6" spans="1:21" x14ac:dyDescent="0.25">
      <c r="A6" s="13"/>
      <c r="B6" s="21"/>
      <c r="C6" s="57" t="s">
        <v>600</v>
      </c>
      <c r="D6" s="57"/>
      <c r="E6" s="21"/>
      <c r="F6" s="21"/>
      <c r="G6" s="57" t="s">
        <v>479</v>
      </c>
      <c r="H6" s="57"/>
      <c r="I6" s="21"/>
      <c r="J6" s="21"/>
      <c r="K6" s="21"/>
      <c r="L6" s="21"/>
      <c r="M6" s="19"/>
      <c r="N6" s="21"/>
      <c r="O6" s="21"/>
      <c r="P6" s="21"/>
      <c r="Q6" s="57" t="s">
        <v>601</v>
      </c>
      <c r="R6" s="57"/>
      <c r="S6" s="21"/>
      <c r="T6" s="21"/>
      <c r="U6" s="21"/>
    </row>
    <row r="7" spans="1:21" x14ac:dyDescent="0.25">
      <c r="A7" s="13"/>
      <c r="B7" s="21"/>
      <c r="C7" s="57" t="s">
        <v>602</v>
      </c>
      <c r="D7" s="57"/>
      <c r="E7" s="21"/>
      <c r="F7" s="21"/>
      <c r="G7" s="57" t="s">
        <v>602</v>
      </c>
      <c r="H7" s="57"/>
      <c r="I7" s="21"/>
      <c r="J7" s="19" t="s">
        <v>603</v>
      </c>
      <c r="K7" s="21"/>
      <c r="L7" s="57" t="s">
        <v>604</v>
      </c>
      <c r="M7" s="57"/>
      <c r="N7" s="21"/>
      <c r="O7" s="19" t="s">
        <v>599</v>
      </c>
      <c r="P7" s="21"/>
      <c r="Q7" s="57" t="s">
        <v>605</v>
      </c>
      <c r="R7" s="57"/>
      <c r="S7" s="21"/>
      <c r="T7" s="19" t="s">
        <v>606</v>
      </c>
      <c r="U7" s="19" t="s">
        <v>607</v>
      </c>
    </row>
    <row r="8" spans="1:21" ht="15.75" thickBot="1" x14ac:dyDescent="0.3">
      <c r="A8" s="13"/>
      <c r="B8" s="21"/>
      <c r="C8" s="59" t="s">
        <v>608</v>
      </c>
      <c r="D8" s="59"/>
      <c r="E8" s="21"/>
      <c r="F8" s="21"/>
      <c r="G8" s="59" t="s">
        <v>608</v>
      </c>
      <c r="H8" s="59"/>
      <c r="I8" s="21"/>
      <c r="J8" s="23" t="s">
        <v>609</v>
      </c>
      <c r="K8" s="21"/>
      <c r="L8" s="59" t="s">
        <v>601</v>
      </c>
      <c r="M8" s="59"/>
      <c r="N8" s="21"/>
      <c r="O8" s="23" t="s">
        <v>601</v>
      </c>
      <c r="P8" s="21"/>
      <c r="Q8" s="59" t="s">
        <v>610</v>
      </c>
      <c r="R8" s="59"/>
      <c r="S8" s="21"/>
      <c r="T8" s="23" t="s">
        <v>611</v>
      </c>
      <c r="U8" s="23" t="s">
        <v>606</v>
      </c>
    </row>
    <row r="9" spans="1:21" x14ac:dyDescent="0.25">
      <c r="A9" s="13"/>
      <c r="B9" s="25"/>
      <c r="C9" s="25" t="s">
        <v>255</v>
      </c>
      <c r="D9" s="37">
        <v>2555</v>
      </c>
      <c r="E9" s="32"/>
      <c r="F9" s="25"/>
      <c r="G9" s="25" t="s">
        <v>255</v>
      </c>
      <c r="H9" s="37">
        <v>2384</v>
      </c>
      <c r="I9" s="32"/>
      <c r="J9" s="136">
        <v>42287</v>
      </c>
      <c r="K9" s="25"/>
      <c r="L9" s="25"/>
      <c r="M9" s="31">
        <v>5.5</v>
      </c>
      <c r="N9" s="32" t="s">
        <v>612</v>
      </c>
      <c r="O9" s="105" t="s">
        <v>613</v>
      </c>
      <c r="P9" s="25"/>
      <c r="Q9" s="25"/>
      <c r="R9" s="31">
        <v>2.88</v>
      </c>
      <c r="S9" s="32" t="s">
        <v>612</v>
      </c>
      <c r="T9" s="105" t="s">
        <v>614</v>
      </c>
      <c r="U9" s="105" t="s">
        <v>615</v>
      </c>
    </row>
    <row r="10" spans="1:21" x14ac:dyDescent="0.25">
      <c r="A10" s="13"/>
      <c r="B10" s="28"/>
      <c r="C10" s="28"/>
      <c r="D10" s="34">
        <v>3595</v>
      </c>
      <c r="E10" s="35"/>
      <c r="F10" s="28"/>
      <c r="G10" s="28"/>
      <c r="H10" s="34">
        <v>3184</v>
      </c>
      <c r="I10" s="35"/>
      <c r="J10" s="137">
        <v>42852</v>
      </c>
      <c r="K10" s="28"/>
      <c r="L10" s="28"/>
      <c r="M10" s="36">
        <v>5.25</v>
      </c>
      <c r="N10" s="35" t="s">
        <v>612</v>
      </c>
      <c r="O10" s="106" t="s">
        <v>613</v>
      </c>
      <c r="P10" s="28"/>
      <c r="Q10" s="28"/>
      <c r="R10" s="36">
        <v>2.73</v>
      </c>
      <c r="S10" s="35" t="s">
        <v>612</v>
      </c>
      <c r="T10" s="106" t="s">
        <v>614</v>
      </c>
      <c r="U10" s="106" t="s">
        <v>615</v>
      </c>
    </row>
    <row r="11" spans="1:21" x14ac:dyDescent="0.25">
      <c r="A11" s="13"/>
      <c r="B11" s="25"/>
      <c r="C11" s="25"/>
      <c r="D11" s="37">
        <v>3269</v>
      </c>
      <c r="E11" s="32"/>
      <c r="F11" s="25"/>
      <c r="G11" s="25"/>
      <c r="H11" s="37">
        <v>3269</v>
      </c>
      <c r="I11" s="32"/>
      <c r="J11" s="136">
        <v>43556</v>
      </c>
      <c r="K11" s="25"/>
      <c r="L11" s="25"/>
      <c r="M11" s="31">
        <v>4.45</v>
      </c>
      <c r="N11" s="32" t="s">
        <v>612</v>
      </c>
      <c r="O11" s="105" t="s">
        <v>613</v>
      </c>
      <c r="P11" s="25"/>
      <c r="Q11" s="25"/>
      <c r="R11" s="31">
        <v>2.9</v>
      </c>
      <c r="S11" s="32" t="s">
        <v>612</v>
      </c>
      <c r="T11" s="105" t="s">
        <v>614</v>
      </c>
      <c r="U11" s="105" t="s">
        <v>615</v>
      </c>
    </row>
    <row r="12" spans="1:21" x14ac:dyDescent="0.25">
      <c r="A12" s="13"/>
      <c r="B12" s="28"/>
      <c r="C12" s="28"/>
      <c r="D12" s="34">
        <v>12500</v>
      </c>
      <c r="E12" s="35"/>
      <c r="F12" s="28"/>
      <c r="G12" s="28"/>
      <c r="H12" s="34">
        <v>12500</v>
      </c>
      <c r="I12" s="35"/>
      <c r="J12" s="137">
        <v>43465</v>
      </c>
      <c r="K12" s="28"/>
      <c r="L12" s="28"/>
      <c r="M12" s="36">
        <v>1.6879999999999999</v>
      </c>
      <c r="N12" s="35" t="s">
        <v>612</v>
      </c>
      <c r="O12" s="106" t="s">
        <v>616</v>
      </c>
      <c r="P12" s="28"/>
      <c r="Q12" s="28"/>
      <c r="R12" s="36">
        <v>0.25</v>
      </c>
      <c r="S12" s="35" t="s">
        <v>612</v>
      </c>
      <c r="T12" s="106" t="s">
        <v>614</v>
      </c>
      <c r="U12" s="106" t="s">
        <v>617</v>
      </c>
    </row>
    <row r="13" spans="1:21" x14ac:dyDescent="0.25">
      <c r="A13" s="13"/>
      <c r="B13" s="25"/>
      <c r="C13" s="25"/>
      <c r="D13" s="37">
        <v>12500</v>
      </c>
      <c r="E13" s="32"/>
      <c r="F13" s="25"/>
      <c r="G13" s="25"/>
      <c r="H13" s="37">
        <v>12500</v>
      </c>
      <c r="I13" s="32"/>
      <c r="J13" s="136">
        <v>44196</v>
      </c>
      <c r="K13" s="25"/>
      <c r="L13" s="25"/>
      <c r="M13" s="31">
        <v>2.3410000000000002</v>
      </c>
      <c r="N13" s="32" t="s">
        <v>612</v>
      </c>
      <c r="O13" s="105" t="s">
        <v>616</v>
      </c>
      <c r="P13" s="25"/>
      <c r="Q13" s="25"/>
      <c r="R13" s="31">
        <v>0.25</v>
      </c>
      <c r="S13" s="32" t="s">
        <v>612</v>
      </c>
      <c r="T13" s="105" t="s">
        <v>614</v>
      </c>
      <c r="U13" s="105" t="s">
        <v>617</v>
      </c>
    </row>
    <row r="14" spans="1:21" x14ac:dyDescent="0.25">
      <c r="A14" s="13"/>
      <c r="B14" s="28"/>
      <c r="C14" s="28"/>
      <c r="D14" s="34">
        <v>25000</v>
      </c>
      <c r="E14" s="35"/>
      <c r="F14" s="28"/>
      <c r="G14" s="28"/>
      <c r="H14" s="34">
        <v>25000</v>
      </c>
      <c r="I14" s="35"/>
      <c r="J14" s="137">
        <v>44196</v>
      </c>
      <c r="K14" s="28"/>
      <c r="L14" s="28"/>
      <c r="M14" s="36">
        <v>3.1040000000000001</v>
      </c>
      <c r="N14" s="35" t="s">
        <v>612</v>
      </c>
      <c r="O14" s="106" t="s">
        <v>616</v>
      </c>
      <c r="P14" s="28"/>
      <c r="Q14" s="28"/>
      <c r="R14" s="36">
        <v>0.25</v>
      </c>
      <c r="S14" s="35" t="s">
        <v>612</v>
      </c>
      <c r="T14" s="106" t="s">
        <v>614</v>
      </c>
      <c r="U14" s="106" t="s">
        <v>617</v>
      </c>
    </row>
    <row r="15" spans="1:21" x14ac:dyDescent="0.25">
      <c r="A15" s="13"/>
      <c r="B15" s="25"/>
      <c r="C15" s="25"/>
      <c r="D15" s="37">
        <v>20000</v>
      </c>
      <c r="E15" s="32"/>
      <c r="F15" s="25"/>
      <c r="G15" s="25"/>
      <c r="H15" s="37">
        <v>20000</v>
      </c>
      <c r="I15" s="32"/>
      <c r="J15" s="136">
        <v>44490</v>
      </c>
      <c r="K15" s="25"/>
      <c r="L15" s="25"/>
      <c r="M15" s="31">
        <v>3.4390000000000001</v>
      </c>
      <c r="N15" s="32" t="s">
        <v>612</v>
      </c>
      <c r="O15" s="105" t="s">
        <v>613</v>
      </c>
      <c r="P15" s="25"/>
      <c r="Q15" s="25"/>
      <c r="R15" s="31">
        <v>0</v>
      </c>
      <c r="S15" s="32" t="s">
        <v>612</v>
      </c>
      <c r="T15" s="105" t="s">
        <v>614</v>
      </c>
      <c r="U15" s="105" t="s">
        <v>617</v>
      </c>
    </row>
    <row r="16" spans="1:21" x14ac:dyDescent="0.25">
      <c r="A16" s="13"/>
      <c r="B16" s="28"/>
      <c r="C16" s="28"/>
      <c r="D16" s="34">
        <v>2600</v>
      </c>
      <c r="E16" s="35"/>
      <c r="F16" s="28"/>
      <c r="G16" s="28"/>
      <c r="H16" s="34">
        <v>2600</v>
      </c>
      <c r="I16" s="35"/>
      <c r="J16" s="137">
        <v>44270</v>
      </c>
      <c r="K16" s="28"/>
      <c r="L16" s="28"/>
      <c r="M16" s="36">
        <v>4.34</v>
      </c>
      <c r="N16" s="35" t="s">
        <v>612</v>
      </c>
      <c r="O16" s="106" t="s">
        <v>613</v>
      </c>
      <c r="P16" s="28"/>
      <c r="Q16" s="28"/>
      <c r="R16" s="36">
        <v>2.15</v>
      </c>
      <c r="S16" s="35" t="s">
        <v>612</v>
      </c>
      <c r="T16" s="106" t="s">
        <v>618</v>
      </c>
      <c r="U16" s="106" t="s">
        <v>619</v>
      </c>
    </row>
    <row r="17" spans="1:21" ht="15.75" thickBot="1" x14ac:dyDescent="0.3">
      <c r="A17" s="13"/>
      <c r="B17" s="25"/>
      <c r="C17" s="48"/>
      <c r="D17" s="50">
        <v>489</v>
      </c>
      <c r="E17" s="32"/>
      <c r="F17" s="25"/>
      <c r="G17" s="48"/>
      <c r="H17" s="50">
        <v>489</v>
      </c>
      <c r="I17" s="32"/>
      <c r="J17" s="136">
        <v>44270</v>
      </c>
      <c r="K17" s="25"/>
      <c r="L17" s="25"/>
      <c r="M17" s="31">
        <v>4.6399999999999997</v>
      </c>
      <c r="N17" s="32" t="s">
        <v>612</v>
      </c>
      <c r="O17" s="105" t="s">
        <v>613</v>
      </c>
      <c r="P17" s="25"/>
      <c r="Q17" s="25"/>
      <c r="R17" s="31">
        <v>2.15</v>
      </c>
      <c r="S17" s="32" t="s">
        <v>612</v>
      </c>
      <c r="T17" s="105" t="s">
        <v>618</v>
      </c>
      <c r="U17" s="105" t="s">
        <v>619</v>
      </c>
    </row>
    <row r="18" spans="1:21" ht="15.75" thickBot="1" x14ac:dyDescent="0.3">
      <c r="A18" s="13"/>
      <c r="B18" s="28"/>
      <c r="C18" s="52" t="s">
        <v>255</v>
      </c>
      <c r="D18" s="53">
        <v>82508</v>
      </c>
      <c r="E18" s="35"/>
      <c r="F18" s="28"/>
      <c r="G18" s="52" t="s">
        <v>255</v>
      </c>
      <c r="H18" s="53">
        <v>81926</v>
      </c>
      <c r="I18" s="35"/>
      <c r="J18" s="28"/>
      <c r="K18" s="28"/>
      <c r="L18" s="28"/>
      <c r="M18" s="36"/>
      <c r="N18" s="28"/>
      <c r="O18" s="28"/>
      <c r="P18" s="28"/>
      <c r="Q18" s="28"/>
      <c r="R18" s="36"/>
      <c r="S18" s="28"/>
      <c r="T18" s="28"/>
      <c r="U18" s="28"/>
    </row>
  </sheetData>
  <mergeCells count="18">
    <mergeCell ref="C8:D8"/>
    <mergeCell ref="G8:H8"/>
    <mergeCell ref="L8:M8"/>
    <mergeCell ref="Q8:R8"/>
    <mergeCell ref="A1:A2"/>
    <mergeCell ref="B1:U1"/>
    <mergeCell ref="B2:U2"/>
    <mergeCell ref="B3:U3"/>
    <mergeCell ref="A4:A18"/>
    <mergeCell ref="B4:U4"/>
    <mergeCell ref="Q5:R5"/>
    <mergeCell ref="C6:D6"/>
    <mergeCell ref="G6:H6"/>
    <mergeCell ref="Q6:R6"/>
    <mergeCell ref="C7:D7"/>
    <mergeCell ref="G7:H7"/>
    <mergeCell ref="L7:M7"/>
    <mergeCell ref="Q7:R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v>
      </c>
      <c r="B1" s="8" t="s">
        <v>2</v>
      </c>
      <c r="C1" s="8" t="s">
        <v>30</v>
      </c>
    </row>
    <row r="2" spans="1:3" ht="30" x14ac:dyDescent="0.25">
      <c r="A2" s="1" t="s">
        <v>73</v>
      </c>
      <c r="B2" s="8"/>
      <c r="C2" s="8"/>
    </row>
    <row r="3" spans="1:3" ht="30" x14ac:dyDescent="0.25">
      <c r="A3" s="3" t="s">
        <v>74</v>
      </c>
      <c r="B3" s="9">
        <v>51191</v>
      </c>
      <c r="C3" s="9">
        <v>51334</v>
      </c>
    </row>
    <row r="4" spans="1:3" ht="30" x14ac:dyDescent="0.25">
      <c r="A4" s="3" t="s">
        <v>75</v>
      </c>
      <c r="B4" s="9">
        <v>1</v>
      </c>
      <c r="C4" s="9">
        <v>1</v>
      </c>
    </row>
    <row r="5" spans="1:3" x14ac:dyDescent="0.25">
      <c r="A5" s="3" t="s">
        <v>76</v>
      </c>
      <c r="B5" s="6">
        <v>200000000</v>
      </c>
      <c r="C5" s="6">
        <v>200000000</v>
      </c>
    </row>
    <row r="6" spans="1:3" x14ac:dyDescent="0.25">
      <c r="A6" s="3" t="s">
        <v>77</v>
      </c>
      <c r="B6" s="6">
        <v>44726416</v>
      </c>
      <c r="C6" s="6">
        <v>44730669</v>
      </c>
    </row>
    <row r="7" spans="1:3" x14ac:dyDescent="0.25">
      <c r="A7" s="3" t="s">
        <v>78</v>
      </c>
      <c r="B7" s="6">
        <v>44726416</v>
      </c>
      <c r="C7" s="6">
        <v>44730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4" max="4" width="10" customWidth="1"/>
    <col min="5" max="5" width="29.140625" customWidth="1"/>
    <col min="6" max="6" width="1.5703125" bestFit="1" customWidth="1"/>
    <col min="7" max="7" width="35.5703125" bestFit="1" customWidth="1"/>
    <col min="8" max="8" width="12.28515625" customWidth="1"/>
    <col min="9" max="9" width="36.42578125" customWidth="1"/>
    <col min="10" max="10" width="1.5703125" bestFit="1" customWidth="1"/>
    <col min="12" max="12" width="12" customWidth="1"/>
    <col min="13" max="13" width="35.28515625" customWidth="1"/>
    <col min="14" max="14" width="1.5703125" bestFit="1" customWidth="1"/>
    <col min="16" max="16" width="8.7109375" customWidth="1"/>
    <col min="17" max="17" width="25.5703125" customWidth="1"/>
    <col min="18" max="18" width="1.5703125" bestFit="1" customWidth="1"/>
    <col min="20" max="20" width="6.7109375" customWidth="1"/>
    <col min="21" max="21" width="17.5703125" customWidth="1"/>
    <col min="22" max="22" width="1.5703125" bestFit="1" customWidth="1"/>
    <col min="24" max="24" width="10.7109375" customWidth="1"/>
    <col min="25" max="25" width="31.7109375" customWidth="1"/>
    <col min="26" max="26" width="1.5703125" bestFit="1" customWidth="1"/>
  </cols>
  <sheetData>
    <row r="1" spans="1:26" ht="15" customHeight="1" x14ac:dyDescent="0.25">
      <c r="A1" s="8" t="s">
        <v>8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5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21"/>
      <c r="C5" s="21"/>
      <c r="D5" s="63">
        <v>41729</v>
      </c>
      <c r="E5" s="63"/>
      <c r="F5" s="63"/>
      <c r="G5" s="63"/>
      <c r="H5" s="63"/>
      <c r="I5" s="63"/>
      <c r="J5" s="63"/>
      <c r="K5" s="63"/>
      <c r="L5" s="63"/>
      <c r="M5" s="63"/>
      <c r="N5" s="21"/>
      <c r="O5" s="21"/>
      <c r="P5" s="63">
        <v>41639</v>
      </c>
      <c r="Q5" s="63"/>
      <c r="R5" s="63"/>
      <c r="S5" s="63"/>
      <c r="T5" s="63"/>
      <c r="U5" s="63"/>
      <c r="V5" s="63"/>
      <c r="W5" s="63"/>
      <c r="X5" s="63"/>
      <c r="Y5" s="63"/>
      <c r="Z5" s="21"/>
    </row>
    <row r="6" spans="1:26" ht="15.75" thickBot="1" x14ac:dyDescent="0.3">
      <c r="A6" s="13"/>
      <c r="B6" s="21"/>
      <c r="C6" s="21"/>
      <c r="D6" s="114" t="s">
        <v>69</v>
      </c>
      <c r="E6" s="114"/>
      <c r="F6" s="138"/>
      <c r="G6" s="138"/>
      <c r="H6" s="114" t="s">
        <v>628</v>
      </c>
      <c r="I6" s="114"/>
      <c r="J6" s="138"/>
      <c r="K6" s="138"/>
      <c r="L6" s="114" t="s">
        <v>629</v>
      </c>
      <c r="M6" s="114"/>
      <c r="N6" s="138"/>
      <c r="O6" s="138"/>
      <c r="P6" s="114" t="s">
        <v>630</v>
      </c>
      <c r="Q6" s="114"/>
      <c r="R6" s="138"/>
      <c r="S6" s="138"/>
      <c r="T6" s="114" t="s">
        <v>628</v>
      </c>
      <c r="U6" s="114"/>
      <c r="V6" s="138"/>
      <c r="W6" s="138"/>
      <c r="X6" s="114" t="s">
        <v>631</v>
      </c>
      <c r="Y6" s="114"/>
      <c r="Z6" s="21"/>
    </row>
    <row r="7" spans="1:26" ht="26.25" x14ac:dyDescent="0.25">
      <c r="A7" s="13"/>
      <c r="B7" s="45" t="s">
        <v>632</v>
      </c>
      <c r="C7" s="25"/>
      <c r="D7" s="25" t="s">
        <v>255</v>
      </c>
      <c r="E7" s="31" t="s">
        <v>633</v>
      </c>
      <c r="F7" s="32" t="s">
        <v>260</v>
      </c>
      <c r="G7" s="25"/>
      <c r="H7" s="25" t="s">
        <v>255</v>
      </c>
      <c r="I7" s="37">
        <v>1907</v>
      </c>
      <c r="J7" s="32"/>
      <c r="K7" s="25"/>
      <c r="L7" s="25" t="s">
        <v>255</v>
      </c>
      <c r="M7" s="31" t="s">
        <v>634</v>
      </c>
      <c r="N7" s="32" t="s">
        <v>260</v>
      </c>
      <c r="O7" s="25"/>
      <c r="P7" s="25" t="s">
        <v>255</v>
      </c>
      <c r="Q7" s="31" t="s">
        <v>635</v>
      </c>
      <c r="R7" s="32" t="s">
        <v>260</v>
      </c>
      <c r="S7" s="25"/>
      <c r="T7" s="25" t="s">
        <v>255</v>
      </c>
      <c r="U7" s="37">
        <v>3032</v>
      </c>
      <c r="V7" s="32"/>
      <c r="W7" s="25"/>
      <c r="X7" s="25" t="s">
        <v>255</v>
      </c>
      <c r="Y7" s="31" t="s">
        <v>636</v>
      </c>
      <c r="Z7" s="32" t="s">
        <v>260</v>
      </c>
    </row>
    <row r="8" spans="1:26" x14ac:dyDescent="0.25">
      <c r="A8" s="13"/>
      <c r="B8" s="28"/>
      <c r="C8" s="28"/>
      <c r="D8" s="28"/>
      <c r="E8" s="28"/>
      <c r="F8" s="28"/>
      <c r="G8" s="28"/>
      <c r="H8" s="28"/>
      <c r="I8" s="28"/>
      <c r="J8" s="28"/>
      <c r="K8" s="28"/>
      <c r="L8" s="28"/>
      <c r="M8" s="28"/>
      <c r="N8" s="28"/>
      <c r="O8" s="28"/>
      <c r="P8" s="28"/>
      <c r="Q8" s="28"/>
      <c r="R8" s="28"/>
      <c r="S8" s="28"/>
      <c r="T8" s="28"/>
      <c r="U8" s="28"/>
      <c r="V8" s="28"/>
      <c r="W8" s="28"/>
      <c r="X8" s="28"/>
      <c r="Y8" s="28"/>
      <c r="Z8" s="28"/>
    </row>
    <row r="9" spans="1:26" ht="27" thickBot="1" x14ac:dyDescent="0.3">
      <c r="A9" s="13"/>
      <c r="B9" s="45" t="s">
        <v>637</v>
      </c>
      <c r="C9" s="25"/>
      <c r="D9" s="48"/>
      <c r="E9" s="50" t="s">
        <v>638</v>
      </c>
      <c r="F9" s="32" t="s">
        <v>260</v>
      </c>
      <c r="G9" s="25"/>
      <c r="H9" s="48"/>
      <c r="I9" s="50">
        <v>143</v>
      </c>
      <c r="J9" s="32"/>
      <c r="K9" s="25"/>
      <c r="L9" s="48"/>
      <c r="M9" s="50" t="s">
        <v>639</v>
      </c>
      <c r="N9" s="32" t="s">
        <v>260</v>
      </c>
      <c r="O9" s="25"/>
      <c r="P9" s="48"/>
      <c r="Q9" s="50">
        <v>545</v>
      </c>
      <c r="R9" s="32"/>
      <c r="S9" s="25"/>
      <c r="T9" s="48"/>
      <c r="U9" s="50" t="s">
        <v>640</v>
      </c>
      <c r="V9" s="32" t="s">
        <v>260</v>
      </c>
      <c r="W9" s="25"/>
      <c r="X9" s="48"/>
      <c r="Y9" s="50">
        <v>343</v>
      </c>
      <c r="Z9" s="32"/>
    </row>
    <row r="10" spans="1:26" x14ac:dyDescent="0.25">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ht="15.75" thickBot="1" x14ac:dyDescent="0.3">
      <c r="A11" s="13"/>
      <c r="B11" s="26" t="s">
        <v>147</v>
      </c>
      <c r="C11" s="25"/>
      <c r="D11" s="42" t="s">
        <v>255</v>
      </c>
      <c r="E11" s="44" t="s">
        <v>641</v>
      </c>
      <c r="F11" s="32" t="s">
        <v>260</v>
      </c>
      <c r="G11" s="25"/>
      <c r="H11" s="42" t="s">
        <v>255</v>
      </c>
      <c r="I11" s="43">
        <v>2050</v>
      </c>
      <c r="J11" s="32"/>
      <c r="K11" s="25"/>
      <c r="L11" s="42" t="s">
        <v>255</v>
      </c>
      <c r="M11" s="44" t="s">
        <v>642</v>
      </c>
      <c r="N11" s="32" t="s">
        <v>260</v>
      </c>
      <c r="O11" s="25"/>
      <c r="P11" s="42" t="s">
        <v>255</v>
      </c>
      <c r="Q11" s="44" t="s">
        <v>643</v>
      </c>
      <c r="R11" s="32" t="s">
        <v>260</v>
      </c>
      <c r="S11" s="25"/>
      <c r="T11" s="42" t="s">
        <v>255</v>
      </c>
      <c r="U11" s="43">
        <v>2830</v>
      </c>
      <c r="V11" s="32"/>
      <c r="W11" s="25"/>
      <c r="X11" s="42" t="s">
        <v>255</v>
      </c>
      <c r="Y11" s="44" t="s">
        <v>644</v>
      </c>
      <c r="Z11" s="32" t="s">
        <v>260</v>
      </c>
    </row>
    <row r="12" spans="1:26" ht="15.75" thickTop="1" x14ac:dyDescent="0.25">
      <c r="A12" s="13" t="s">
        <v>856</v>
      </c>
      <c r="B12" s="12" t="s">
        <v>4</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139">
        <v>41729</v>
      </c>
      <c r="C13" s="55"/>
      <c r="D13" s="57" t="s">
        <v>646</v>
      </c>
      <c r="E13" s="57"/>
      <c r="F13" s="55"/>
      <c r="G13" s="55"/>
      <c r="H13" s="57" t="s">
        <v>648</v>
      </c>
      <c r="I13" s="57"/>
      <c r="J13" s="55"/>
      <c r="K13" s="55"/>
      <c r="L13" s="57" t="s">
        <v>147</v>
      </c>
      <c r="M13" s="57"/>
      <c r="N13" s="55"/>
    </row>
    <row r="14" spans="1:26" ht="15.75" thickBot="1" x14ac:dyDescent="0.3">
      <c r="A14" s="13"/>
      <c r="B14" s="139"/>
      <c r="C14" s="55"/>
      <c r="D14" s="59" t="s">
        <v>647</v>
      </c>
      <c r="E14" s="59"/>
      <c r="F14" s="55"/>
      <c r="G14" s="55"/>
      <c r="H14" s="59"/>
      <c r="I14" s="59"/>
      <c r="J14" s="55"/>
      <c r="K14" s="55"/>
      <c r="L14" s="59"/>
      <c r="M14" s="59"/>
      <c r="N14" s="55"/>
    </row>
    <row r="15" spans="1:26" x14ac:dyDescent="0.25">
      <c r="A15" s="13"/>
      <c r="B15" s="26" t="s">
        <v>537</v>
      </c>
      <c r="C15" s="25"/>
      <c r="D15" s="25" t="s">
        <v>255</v>
      </c>
      <c r="E15" s="31">
        <v>343</v>
      </c>
      <c r="F15" s="32"/>
      <c r="G15" s="25"/>
      <c r="H15" s="25" t="s">
        <v>255</v>
      </c>
      <c r="I15" s="31" t="s">
        <v>636</v>
      </c>
      <c r="J15" s="32" t="s">
        <v>260</v>
      </c>
      <c r="K15" s="25"/>
      <c r="L15" s="25" t="s">
        <v>255</v>
      </c>
      <c r="M15" s="31" t="s">
        <v>644</v>
      </c>
      <c r="N15" s="32" t="s">
        <v>260</v>
      </c>
    </row>
    <row r="16" spans="1:26" x14ac:dyDescent="0.25">
      <c r="A16" s="13"/>
      <c r="B16" s="28"/>
      <c r="C16" s="28"/>
      <c r="D16" s="28"/>
      <c r="E16" s="28"/>
      <c r="F16" s="28"/>
      <c r="G16" s="28"/>
      <c r="H16" s="28"/>
      <c r="I16" s="28"/>
      <c r="J16" s="28"/>
      <c r="K16" s="28"/>
      <c r="L16" s="28"/>
      <c r="M16" s="28"/>
      <c r="N16" s="28"/>
    </row>
    <row r="17" spans="1:14" ht="26.25" x14ac:dyDescent="0.25">
      <c r="A17" s="13"/>
      <c r="B17" s="45" t="s">
        <v>649</v>
      </c>
      <c r="C17" s="25"/>
      <c r="D17" s="25"/>
      <c r="E17" s="31" t="s">
        <v>650</v>
      </c>
      <c r="F17" s="32" t="s">
        <v>260</v>
      </c>
      <c r="G17" s="25"/>
      <c r="H17" s="25"/>
      <c r="I17" s="37">
        <v>2126</v>
      </c>
      <c r="J17" s="32"/>
      <c r="K17" s="25"/>
      <c r="L17" s="25"/>
      <c r="M17" s="37">
        <v>1548</v>
      </c>
      <c r="N17" s="32"/>
    </row>
    <row r="18" spans="1:14" x14ac:dyDescent="0.25">
      <c r="A18" s="13"/>
      <c r="B18" s="28"/>
      <c r="C18" s="28"/>
      <c r="D18" s="28"/>
      <c r="E18" s="28"/>
      <c r="F18" s="28"/>
      <c r="G18" s="28"/>
      <c r="H18" s="28"/>
      <c r="I18" s="28"/>
      <c r="J18" s="28"/>
      <c r="K18" s="28"/>
      <c r="L18" s="28"/>
      <c r="M18" s="28"/>
      <c r="N18" s="28"/>
    </row>
    <row r="19" spans="1:14" ht="27" thickBot="1" x14ac:dyDescent="0.3">
      <c r="A19" s="13"/>
      <c r="B19" s="45" t="s">
        <v>651</v>
      </c>
      <c r="C19" s="25"/>
      <c r="D19" s="48"/>
      <c r="E19" s="50" t="s">
        <v>256</v>
      </c>
      <c r="F19" s="32"/>
      <c r="G19" s="25"/>
      <c r="H19" s="48"/>
      <c r="I19" s="50" t="s">
        <v>285</v>
      </c>
      <c r="J19" s="32" t="s">
        <v>260</v>
      </c>
      <c r="K19" s="25"/>
      <c r="L19" s="48"/>
      <c r="M19" s="50" t="s">
        <v>285</v>
      </c>
      <c r="N19" s="32" t="s">
        <v>260</v>
      </c>
    </row>
    <row r="20" spans="1:14" x14ac:dyDescent="0.25">
      <c r="A20" s="13"/>
      <c r="B20" s="28"/>
      <c r="C20" s="28"/>
      <c r="D20" s="28"/>
      <c r="E20" s="28"/>
      <c r="F20" s="28"/>
      <c r="G20" s="28"/>
      <c r="H20" s="28"/>
      <c r="I20" s="28"/>
      <c r="J20" s="28"/>
      <c r="K20" s="28"/>
      <c r="L20" s="28"/>
      <c r="M20" s="28"/>
      <c r="N20" s="28"/>
    </row>
    <row r="21" spans="1:14" ht="27" thickBot="1" x14ac:dyDescent="0.3">
      <c r="A21" s="13"/>
      <c r="B21" s="30" t="s">
        <v>652</v>
      </c>
      <c r="C21" s="25"/>
      <c r="D21" s="48"/>
      <c r="E21" s="50" t="s">
        <v>650</v>
      </c>
      <c r="F21" s="32" t="s">
        <v>260</v>
      </c>
      <c r="G21" s="25"/>
      <c r="H21" s="48"/>
      <c r="I21" s="49">
        <v>1954</v>
      </c>
      <c r="J21" s="32"/>
      <c r="K21" s="25"/>
      <c r="L21" s="48"/>
      <c r="M21" s="49">
        <v>1376</v>
      </c>
      <c r="N21" s="32"/>
    </row>
    <row r="22" spans="1:14" x14ac:dyDescent="0.25">
      <c r="A22" s="13"/>
      <c r="B22" s="28"/>
      <c r="C22" s="28"/>
      <c r="D22" s="28"/>
      <c r="E22" s="28"/>
      <c r="F22" s="28"/>
      <c r="G22" s="28"/>
      <c r="H22" s="28"/>
      <c r="I22" s="28"/>
      <c r="J22" s="28"/>
      <c r="K22" s="28"/>
      <c r="L22" s="28"/>
      <c r="M22" s="28"/>
      <c r="N22" s="28"/>
    </row>
    <row r="23" spans="1:14" ht="15.75" thickBot="1" x14ac:dyDescent="0.3">
      <c r="A23" s="13"/>
      <c r="B23" s="26" t="s">
        <v>542</v>
      </c>
      <c r="C23" s="25"/>
      <c r="D23" s="42" t="s">
        <v>255</v>
      </c>
      <c r="E23" s="44" t="s">
        <v>639</v>
      </c>
      <c r="F23" s="32" t="s">
        <v>260</v>
      </c>
      <c r="G23" s="25"/>
      <c r="H23" s="42" t="s">
        <v>255</v>
      </c>
      <c r="I23" s="44" t="s">
        <v>634</v>
      </c>
      <c r="J23" s="32" t="s">
        <v>260</v>
      </c>
      <c r="K23" s="25"/>
      <c r="L23" s="42" t="s">
        <v>255</v>
      </c>
      <c r="M23" s="44" t="s">
        <v>642</v>
      </c>
      <c r="N23" s="32" t="s">
        <v>260</v>
      </c>
    </row>
    <row r="24" spans="1:14" ht="25.5" customHeight="1" thickTop="1" thickBot="1" x14ac:dyDescent="0.3">
      <c r="A24" s="13"/>
      <c r="B24" s="140">
        <v>41364</v>
      </c>
      <c r="C24" s="21"/>
      <c r="D24" s="159" t="s">
        <v>654</v>
      </c>
      <c r="E24" s="159"/>
      <c r="F24" s="21"/>
    </row>
    <row r="25" spans="1:14" x14ac:dyDescent="0.25">
      <c r="A25" s="13"/>
      <c r="B25" s="26" t="s">
        <v>537</v>
      </c>
      <c r="C25" s="25"/>
      <c r="D25" s="25" t="s">
        <v>255</v>
      </c>
      <c r="E25" s="37">
        <v>3198</v>
      </c>
      <c r="F25" s="32"/>
    </row>
    <row r="26" spans="1:14" x14ac:dyDescent="0.25">
      <c r="A26" s="13"/>
      <c r="B26" s="28"/>
      <c r="C26" s="28"/>
      <c r="D26" s="28"/>
      <c r="E26" s="28"/>
      <c r="F26" s="28"/>
    </row>
    <row r="27" spans="1:14" ht="26.25" x14ac:dyDescent="0.25">
      <c r="A27" s="13"/>
      <c r="B27" s="45" t="s">
        <v>649</v>
      </c>
      <c r="C27" s="25"/>
      <c r="D27" s="25"/>
      <c r="E27" s="31" t="s">
        <v>655</v>
      </c>
      <c r="F27" s="32" t="s">
        <v>260</v>
      </c>
    </row>
    <row r="28" spans="1:14" x14ac:dyDescent="0.25">
      <c r="A28" s="13"/>
      <c r="B28" s="28"/>
      <c r="C28" s="28"/>
      <c r="D28" s="28"/>
      <c r="E28" s="28"/>
      <c r="F28" s="28"/>
    </row>
    <row r="29" spans="1:14" ht="27" thickBot="1" x14ac:dyDescent="0.3">
      <c r="A29" s="13"/>
      <c r="B29" s="45" t="s">
        <v>651</v>
      </c>
      <c r="C29" s="25"/>
      <c r="D29" s="48"/>
      <c r="E29" s="50" t="s">
        <v>256</v>
      </c>
      <c r="F29" s="32"/>
    </row>
    <row r="30" spans="1:14" x14ac:dyDescent="0.25">
      <c r="A30" s="13"/>
      <c r="B30" s="28"/>
      <c r="C30" s="28"/>
      <c r="D30" s="28"/>
      <c r="E30" s="28"/>
      <c r="F30" s="28"/>
    </row>
    <row r="31" spans="1:14" ht="27" thickBot="1" x14ac:dyDescent="0.3">
      <c r="A31" s="13"/>
      <c r="B31" s="30" t="s">
        <v>652</v>
      </c>
      <c r="C31" s="25"/>
      <c r="D31" s="48"/>
      <c r="E31" s="50" t="s">
        <v>655</v>
      </c>
      <c r="F31" s="32" t="s">
        <v>260</v>
      </c>
    </row>
    <row r="32" spans="1:14" x14ac:dyDescent="0.25">
      <c r="A32" s="13"/>
      <c r="B32" s="28"/>
      <c r="C32" s="28"/>
      <c r="D32" s="28"/>
      <c r="E32" s="28"/>
      <c r="F32" s="28"/>
    </row>
    <row r="33" spans="1:26" ht="15.75" thickBot="1" x14ac:dyDescent="0.3">
      <c r="A33" s="13"/>
      <c r="B33" s="26" t="s">
        <v>542</v>
      </c>
      <c r="C33" s="25"/>
      <c r="D33" s="42" t="s">
        <v>255</v>
      </c>
      <c r="E33" s="43">
        <v>2766</v>
      </c>
      <c r="F33" s="32"/>
    </row>
    <row r="34" spans="1:26" ht="15.75" thickTop="1" x14ac:dyDescent="0.25">
      <c r="A34" s="13" t="s">
        <v>857</v>
      </c>
      <c r="B34" s="12" t="s">
        <v>4</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40">
        <v>41729</v>
      </c>
      <c r="C35" s="20"/>
      <c r="D35" s="21"/>
      <c r="E35" s="14"/>
      <c r="F35" s="21"/>
      <c r="G35" s="21"/>
    </row>
    <row r="36" spans="1:26" x14ac:dyDescent="0.25">
      <c r="A36" s="13"/>
      <c r="B36" s="116" t="s">
        <v>656</v>
      </c>
      <c r="C36" s="141"/>
      <c r="D36" s="142" t="s">
        <v>658</v>
      </c>
      <c r="E36" s="142"/>
      <c r="F36" s="141"/>
      <c r="G36" s="116" t="s">
        <v>662</v>
      </c>
    </row>
    <row r="37" spans="1:26" x14ac:dyDescent="0.25">
      <c r="A37" s="13"/>
      <c r="B37" s="116" t="s">
        <v>657</v>
      </c>
      <c r="C37" s="141"/>
      <c r="D37" s="142" t="s">
        <v>659</v>
      </c>
      <c r="E37" s="142"/>
      <c r="F37" s="141"/>
      <c r="G37" s="116" t="s">
        <v>663</v>
      </c>
    </row>
    <row r="38" spans="1:26" x14ac:dyDescent="0.25">
      <c r="A38" s="13"/>
      <c r="B38" s="46"/>
      <c r="C38" s="141"/>
      <c r="D38" s="142" t="s">
        <v>660</v>
      </c>
      <c r="E38" s="142"/>
      <c r="F38" s="141"/>
      <c r="G38" s="116" t="s">
        <v>664</v>
      </c>
    </row>
    <row r="39" spans="1:26" ht="15.75" thickBot="1" x14ac:dyDescent="0.3">
      <c r="A39" s="13"/>
      <c r="B39" s="128"/>
      <c r="C39" s="141"/>
      <c r="D39" s="117" t="s">
        <v>661</v>
      </c>
      <c r="E39" s="117"/>
      <c r="F39" s="141"/>
      <c r="G39" s="128"/>
    </row>
    <row r="40" spans="1:26" ht="26.25" x14ac:dyDescent="0.25">
      <c r="A40" s="13"/>
      <c r="B40" s="45" t="s">
        <v>665</v>
      </c>
      <c r="C40" s="25"/>
      <c r="D40" s="25" t="s">
        <v>255</v>
      </c>
      <c r="E40" s="31" t="s">
        <v>666</v>
      </c>
      <c r="F40" s="32" t="s">
        <v>260</v>
      </c>
      <c r="G40" s="45" t="s">
        <v>667</v>
      </c>
    </row>
    <row r="41" spans="1:26" x14ac:dyDescent="0.25">
      <c r="A41" s="13"/>
      <c r="B41" s="28"/>
      <c r="C41" s="28"/>
      <c r="D41" s="28"/>
      <c r="E41" s="28"/>
      <c r="F41" s="28"/>
      <c r="G41" s="28"/>
    </row>
    <row r="42" spans="1:26" ht="15.75" thickBot="1" x14ac:dyDescent="0.3">
      <c r="A42" s="13"/>
      <c r="B42" s="25"/>
      <c r="C42" s="25"/>
      <c r="D42" s="48"/>
      <c r="E42" s="50">
        <v>104</v>
      </c>
      <c r="F42" s="32"/>
      <c r="G42" s="26" t="s">
        <v>668</v>
      </c>
    </row>
    <row r="43" spans="1:26" x14ac:dyDescent="0.25">
      <c r="A43" s="13"/>
      <c r="B43" s="28"/>
      <c r="C43" s="28"/>
      <c r="D43" s="28"/>
      <c r="E43" s="28"/>
      <c r="F43" s="28"/>
      <c r="G43" s="28"/>
    </row>
    <row r="44" spans="1:26" ht="15.75" thickBot="1" x14ac:dyDescent="0.3">
      <c r="A44" s="13"/>
      <c r="B44" s="25"/>
      <c r="C44" s="25"/>
      <c r="D44" s="42" t="s">
        <v>255</v>
      </c>
      <c r="E44" s="44" t="s">
        <v>285</v>
      </c>
      <c r="F44" s="32" t="s">
        <v>260</v>
      </c>
      <c r="G44" s="26" t="s">
        <v>122</v>
      </c>
    </row>
    <row r="45" spans="1:26" ht="15.75" thickTop="1" x14ac:dyDescent="0.25">
      <c r="A45" s="13"/>
      <c r="B45" s="140">
        <v>41364</v>
      </c>
      <c r="C45" s="21"/>
      <c r="D45" s="21"/>
      <c r="E45" s="14"/>
      <c r="F45" s="21"/>
      <c r="G45" s="21"/>
    </row>
    <row r="46" spans="1:26" x14ac:dyDescent="0.25">
      <c r="A46" s="13"/>
      <c r="B46" s="19" t="s">
        <v>656</v>
      </c>
      <c r="C46" s="55"/>
      <c r="D46" s="57" t="s">
        <v>658</v>
      </c>
      <c r="E46" s="57"/>
      <c r="F46" s="55"/>
      <c r="G46" s="19" t="s">
        <v>662</v>
      </c>
    </row>
    <row r="47" spans="1:26" x14ac:dyDescent="0.25">
      <c r="A47" s="13"/>
      <c r="B47" s="19" t="s">
        <v>657</v>
      </c>
      <c r="C47" s="55"/>
      <c r="D47" s="57" t="s">
        <v>659</v>
      </c>
      <c r="E47" s="57"/>
      <c r="F47" s="55"/>
      <c r="G47" s="19" t="s">
        <v>663</v>
      </c>
    </row>
    <row r="48" spans="1:26" x14ac:dyDescent="0.25">
      <c r="A48" s="13"/>
      <c r="B48" s="18"/>
      <c r="C48" s="55"/>
      <c r="D48" s="57" t="s">
        <v>660</v>
      </c>
      <c r="E48" s="57"/>
      <c r="F48" s="55"/>
      <c r="G48" s="19" t="s">
        <v>664</v>
      </c>
    </row>
    <row r="49" spans="1:7" ht="15.75" thickBot="1" x14ac:dyDescent="0.3">
      <c r="A49" s="13"/>
      <c r="B49" s="22"/>
      <c r="C49" s="55"/>
      <c r="D49" s="59" t="s">
        <v>661</v>
      </c>
      <c r="E49" s="59"/>
      <c r="F49" s="55"/>
      <c r="G49" s="22"/>
    </row>
    <row r="50" spans="1:7" ht="26.25" x14ac:dyDescent="0.25">
      <c r="A50" s="13"/>
      <c r="B50" s="45" t="s">
        <v>665</v>
      </c>
      <c r="C50" s="25"/>
      <c r="D50" s="25" t="s">
        <v>255</v>
      </c>
      <c r="E50" s="31" t="s">
        <v>256</v>
      </c>
      <c r="F50" s="32"/>
      <c r="G50" s="45" t="s">
        <v>667</v>
      </c>
    </row>
    <row r="51" spans="1:7" x14ac:dyDescent="0.25">
      <c r="A51" s="13"/>
      <c r="B51" s="28"/>
      <c r="C51" s="28"/>
      <c r="D51" s="28"/>
      <c r="E51" s="28"/>
      <c r="F51" s="28"/>
      <c r="G51" s="28"/>
    </row>
    <row r="52" spans="1:7" ht="15.75" thickBot="1" x14ac:dyDescent="0.3">
      <c r="A52" s="13"/>
      <c r="B52" s="25"/>
      <c r="C52" s="25"/>
      <c r="D52" s="48"/>
      <c r="E52" s="50" t="s">
        <v>256</v>
      </c>
      <c r="F52" s="32"/>
      <c r="G52" s="26" t="s">
        <v>668</v>
      </c>
    </row>
    <row r="53" spans="1:7" x14ac:dyDescent="0.25">
      <c r="A53" s="13"/>
      <c r="B53" s="28"/>
      <c r="C53" s="28"/>
      <c r="D53" s="28"/>
      <c r="E53" s="28"/>
      <c r="F53" s="28"/>
      <c r="G53" s="28"/>
    </row>
    <row r="54" spans="1:7" ht="15.75" thickBot="1" x14ac:dyDescent="0.3">
      <c r="A54" s="13"/>
      <c r="B54" s="25"/>
      <c r="C54" s="25"/>
      <c r="D54" s="42" t="s">
        <v>255</v>
      </c>
      <c r="E54" s="44" t="s">
        <v>256</v>
      </c>
      <c r="F54" s="32"/>
      <c r="G54" s="26" t="s">
        <v>122</v>
      </c>
    </row>
  </sheetData>
  <mergeCells count="42">
    <mergeCell ref="A12:A33"/>
    <mergeCell ref="B12:Z12"/>
    <mergeCell ref="A34:A54"/>
    <mergeCell ref="B34:Z34"/>
    <mergeCell ref="A1:A2"/>
    <mergeCell ref="B1:Z1"/>
    <mergeCell ref="B2:Z2"/>
    <mergeCell ref="B3:Z3"/>
    <mergeCell ref="A4:A11"/>
    <mergeCell ref="B4:Z4"/>
    <mergeCell ref="C46:C49"/>
    <mergeCell ref="D46:E46"/>
    <mergeCell ref="D47:E47"/>
    <mergeCell ref="D48:E48"/>
    <mergeCell ref="D49:E49"/>
    <mergeCell ref="F46:F49"/>
    <mergeCell ref="C36:C39"/>
    <mergeCell ref="D36:E36"/>
    <mergeCell ref="D37:E37"/>
    <mergeCell ref="D38:E38"/>
    <mergeCell ref="D39:E39"/>
    <mergeCell ref="F36:F39"/>
    <mergeCell ref="H13:I14"/>
    <mergeCell ref="J13:J14"/>
    <mergeCell ref="K13:K14"/>
    <mergeCell ref="L13:M14"/>
    <mergeCell ref="N13:N14"/>
    <mergeCell ref="D24:E24"/>
    <mergeCell ref="B13:B14"/>
    <mergeCell ref="C13:C14"/>
    <mergeCell ref="D13:E13"/>
    <mergeCell ref="D14:E14"/>
    <mergeCell ref="F13:F14"/>
    <mergeCell ref="G13:G14"/>
    <mergeCell ref="D5:M5"/>
    <mergeCell ref="P5:Y5"/>
    <mergeCell ref="D6:E6"/>
    <mergeCell ref="H6:I6"/>
    <mergeCell ref="L6:M6"/>
    <mergeCell ref="P6:Q6"/>
    <mergeCell ref="T6:U6"/>
    <mergeCell ref="X6:Y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4" max="4" width="2.85546875" customWidth="1"/>
    <col min="5" max="5" width="12.7109375" customWidth="1"/>
    <col min="7" max="7" width="24.85546875" bestFit="1" customWidth="1"/>
    <col min="8" max="8" width="1.85546875" bestFit="1" customWidth="1"/>
    <col min="9" max="9" width="36.5703125" bestFit="1" customWidth="1"/>
    <col min="10" max="10" width="1.5703125" bestFit="1" customWidth="1"/>
    <col min="12" max="12" width="31.140625" customWidth="1"/>
    <col min="13" max="13" width="22.7109375" customWidth="1"/>
    <col min="15" max="15" width="10" customWidth="1"/>
    <col min="16" max="16" width="13" customWidth="1"/>
    <col min="17" max="17" width="17.7109375" customWidth="1"/>
    <col min="18" max="18" width="1.5703125" bestFit="1" customWidth="1"/>
    <col min="20" max="20" width="4.85546875" customWidth="1"/>
    <col min="21" max="21" width="21.140625" customWidth="1"/>
  </cols>
  <sheetData>
    <row r="1" spans="1:22" ht="15" customHeight="1" x14ac:dyDescent="0.25">
      <c r="A1" s="8" t="s">
        <v>8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670</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859</v>
      </c>
      <c r="B4" s="12" t="s">
        <v>4</v>
      </c>
      <c r="C4" s="12"/>
      <c r="D4" s="12"/>
      <c r="E4" s="12"/>
      <c r="F4" s="12"/>
      <c r="G4" s="12"/>
      <c r="H4" s="12"/>
      <c r="I4" s="12"/>
      <c r="J4" s="12"/>
      <c r="K4" s="12"/>
      <c r="L4" s="12"/>
      <c r="M4" s="12"/>
      <c r="N4" s="12"/>
      <c r="O4" s="12"/>
      <c r="P4" s="12"/>
      <c r="Q4" s="12"/>
      <c r="R4" s="12"/>
      <c r="S4" s="12"/>
      <c r="T4" s="12"/>
      <c r="U4" s="12"/>
      <c r="V4" s="12"/>
    </row>
    <row r="5" spans="1:22" ht="15.75" thickBot="1" x14ac:dyDescent="0.3">
      <c r="A5" s="13"/>
      <c r="B5" s="21"/>
      <c r="C5" s="21"/>
      <c r="D5" s="21"/>
      <c r="E5" s="19"/>
      <c r="F5" s="21"/>
      <c r="G5" s="21"/>
      <c r="H5" s="21"/>
      <c r="I5" s="19"/>
      <c r="J5" s="21"/>
      <c r="K5" s="21"/>
      <c r="L5" s="59" t="s">
        <v>696</v>
      </c>
      <c r="M5" s="59"/>
      <c r="N5" s="59"/>
      <c r="O5" s="59"/>
      <c r="P5" s="59"/>
      <c r="Q5" s="59"/>
      <c r="R5" s="59"/>
      <c r="S5" s="59"/>
      <c r="T5" s="59"/>
      <c r="U5" s="59"/>
      <c r="V5" s="21"/>
    </row>
    <row r="6" spans="1:22" x14ac:dyDescent="0.25">
      <c r="A6" s="13"/>
      <c r="B6" s="55"/>
      <c r="C6" s="55"/>
      <c r="D6" s="57" t="s">
        <v>697</v>
      </c>
      <c r="E6" s="57"/>
      <c r="F6" s="55"/>
      <c r="G6" s="55"/>
      <c r="H6" s="57" t="s">
        <v>698</v>
      </c>
      <c r="I6" s="57"/>
      <c r="J6" s="55"/>
      <c r="K6" s="55"/>
      <c r="L6" s="64" t="s">
        <v>699</v>
      </c>
      <c r="M6" s="64"/>
      <c r="N6" s="65"/>
      <c r="O6" s="65"/>
      <c r="P6" s="64" t="s">
        <v>701</v>
      </c>
      <c r="Q6" s="64"/>
      <c r="R6" s="65"/>
      <c r="S6" s="65"/>
      <c r="T6" s="64" t="s">
        <v>703</v>
      </c>
      <c r="U6" s="64"/>
      <c r="V6" s="55"/>
    </row>
    <row r="7" spans="1:22" ht="15.75" thickBot="1" x14ac:dyDescent="0.3">
      <c r="A7" s="13"/>
      <c r="B7" s="55"/>
      <c r="C7" s="55"/>
      <c r="D7" s="59" t="s">
        <v>608</v>
      </c>
      <c r="E7" s="59"/>
      <c r="F7" s="55"/>
      <c r="G7" s="55"/>
      <c r="H7" s="59" t="s">
        <v>615</v>
      </c>
      <c r="I7" s="59"/>
      <c r="J7" s="55"/>
      <c r="K7" s="55"/>
      <c r="L7" s="59" t="s">
        <v>700</v>
      </c>
      <c r="M7" s="59"/>
      <c r="N7" s="55"/>
      <c r="O7" s="55"/>
      <c r="P7" s="59" t="s">
        <v>702</v>
      </c>
      <c r="Q7" s="59"/>
      <c r="R7" s="55"/>
      <c r="S7" s="55"/>
      <c r="T7" s="59" t="s">
        <v>704</v>
      </c>
      <c r="U7" s="59"/>
      <c r="V7" s="55"/>
    </row>
    <row r="8" spans="1:22" x14ac:dyDescent="0.25">
      <c r="A8" s="13"/>
      <c r="B8" s="103" t="s">
        <v>705</v>
      </c>
      <c r="C8" s="104"/>
      <c r="D8" s="104"/>
      <c r="E8" s="103"/>
      <c r="F8" s="104"/>
      <c r="G8" s="104"/>
      <c r="H8" s="104"/>
      <c r="I8" s="103"/>
      <c r="J8" s="104"/>
      <c r="K8" s="104"/>
      <c r="L8" s="104"/>
      <c r="M8" s="103"/>
      <c r="N8" s="104"/>
      <c r="O8" s="104"/>
      <c r="P8" s="104"/>
      <c r="Q8" s="103"/>
      <c r="R8" s="104"/>
      <c r="S8" s="104"/>
      <c r="T8" s="104"/>
      <c r="U8" s="103"/>
      <c r="V8" s="104"/>
    </row>
    <row r="9" spans="1:22" x14ac:dyDescent="0.25">
      <c r="A9" s="13"/>
      <c r="B9" s="29" t="s">
        <v>706</v>
      </c>
      <c r="C9" s="28"/>
      <c r="D9" s="28"/>
      <c r="E9" s="29"/>
      <c r="F9" s="28"/>
      <c r="G9" s="28"/>
      <c r="H9" s="28"/>
      <c r="I9" s="29"/>
      <c r="J9" s="28"/>
      <c r="K9" s="28"/>
      <c r="L9" s="28"/>
      <c r="M9" s="29"/>
      <c r="N9" s="28"/>
      <c r="O9" s="28"/>
      <c r="P9" s="28"/>
      <c r="Q9" s="29"/>
      <c r="R9" s="28"/>
      <c r="S9" s="28"/>
      <c r="T9" s="28"/>
      <c r="U9" s="29"/>
      <c r="V9" s="28"/>
    </row>
    <row r="10" spans="1:22" x14ac:dyDescent="0.25">
      <c r="A10" s="13"/>
      <c r="B10" s="45" t="s">
        <v>707</v>
      </c>
      <c r="C10" s="25"/>
      <c r="D10" s="25" t="s">
        <v>255</v>
      </c>
      <c r="E10" s="37">
        <v>104846</v>
      </c>
      <c r="F10" s="32"/>
      <c r="G10" s="25"/>
      <c r="H10" s="25" t="s">
        <v>255</v>
      </c>
      <c r="I10" s="37">
        <v>104846</v>
      </c>
      <c r="J10" s="32"/>
      <c r="K10" s="25"/>
      <c r="L10" s="25" t="s">
        <v>255</v>
      </c>
      <c r="M10" s="37">
        <v>104846</v>
      </c>
      <c r="N10" s="32"/>
      <c r="O10" s="25"/>
      <c r="P10" s="25" t="s">
        <v>255</v>
      </c>
      <c r="Q10" s="31" t="s">
        <v>256</v>
      </c>
      <c r="R10" s="32"/>
      <c r="S10" s="25"/>
      <c r="T10" s="25" t="s">
        <v>255</v>
      </c>
      <c r="U10" s="31" t="s">
        <v>256</v>
      </c>
      <c r="V10" s="32"/>
    </row>
    <row r="11" spans="1:22" x14ac:dyDescent="0.25">
      <c r="A11" s="13"/>
      <c r="B11" s="27" t="s">
        <v>708</v>
      </c>
      <c r="C11" s="28"/>
      <c r="D11" s="28"/>
      <c r="E11" s="34">
        <v>340215</v>
      </c>
      <c r="F11" s="35"/>
      <c r="G11" s="28"/>
      <c r="H11" s="28"/>
      <c r="I11" s="34">
        <v>340215</v>
      </c>
      <c r="J11" s="35"/>
      <c r="K11" s="28"/>
      <c r="L11" s="28"/>
      <c r="M11" s="34">
        <v>1847</v>
      </c>
      <c r="N11" s="35"/>
      <c r="O11" s="28"/>
      <c r="P11" s="28"/>
      <c r="Q11" s="34">
        <v>338368</v>
      </c>
      <c r="R11" s="35"/>
      <c r="S11" s="28"/>
      <c r="T11" s="28"/>
      <c r="U11" s="36" t="s">
        <v>256</v>
      </c>
      <c r="V11" s="35"/>
    </row>
    <row r="12" spans="1:22" x14ac:dyDescent="0.25">
      <c r="A12" s="13"/>
      <c r="B12" s="45" t="s">
        <v>709</v>
      </c>
      <c r="C12" s="25"/>
      <c r="D12" s="25"/>
      <c r="E12" s="37">
        <v>51303</v>
      </c>
      <c r="F12" s="32"/>
      <c r="G12" s="25"/>
      <c r="H12" s="25"/>
      <c r="I12" s="37">
        <v>51191</v>
      </c>
      <c r="J12" s="32"/>
      <c r="K12" s="25"/>
      <c r="L12" s="25"/>
      <c r="M12" s="31" t="s">
        <v>256</v>
      </c>
      <c r="N12" s="32"/>
      <c r="O12" s="25"/>
      <c r="P12" s="25"/>
      <c r="Q12" s="37">
        <v>51191</v>
      </c>
      <c r="R12" s="32"/>
      <c r="S12" s="25"/>
      <c r="T12" s="25"/>
      <c r="U12" s="31"/>
      <c r="V12" s="25"/>
    </row>
    <row r="13" spans="1:22" x14ac:dyDescent="0.25">
      <c r="A13" s="13"/>
      <c r="B13" s="27" t="s">
        <v>37</v>
      </c>
      <c r="C13" s="28"/>
      <c r="D13" s="28"/>
      <c r="E13" s="34">
        <v>5242</v>
      </c>
      <c r="F13" s="35"/>
      <c r="G13" s="28"/>
      <c r="H13" s="28"/>
      <c r="I13" s="34">
        <v>5242</v>
      </c>
      <c r="J13" s="35"/>
      <c r="K13" s="28"/>
      <c r="L13" s="28"/>
      <c r="M13" s="36" t="s">
        <v>256</v>
      </c>
      <c r="N13" s="35"/>
      <c r="O13" s="28"/>
      <c r="P13" s="28"/>
      <c r="Q13" s="34">
        <v>5242</v>
      </c>
      <c r="R13" s="35"/>
      <c r="S13" s="28"/>
      <c r="T13" s="28"/>
      <c r="U13" s="36" t="s">
        <v>256</v>
      </c>
      <c r="V13" s="35"/>
    </row>
    <row r="14" spans="1:22" x14ac:dyDescent="0.25">
      <c r="A14" s="13"/>
      <c r="B14" s="45" t="s">
        <v>38</v>
      </c>
      <c r="C14" s="25"/>
      <c r="D14" s="25"/>
      <c r="E14" s="37">
        <v>2063</v>
      </c>
      <c r="F14" s="32"/>
      <c r="G14" s="25"/>
      <c r="H14" s="25"/>
      <c r="I14" s="37">
        <v>2063</v>
      </c>
      <c r="J14" s="32"/>
      <c r="K14" s="25"/>
      <c r="L14" s="25"/>
      <c r="M14" s="31" t="s">
        <v>256</v>
      </c>
      <c r="N14" s="32"/>
      <c r="O14" s="25"/>
      <c r="P14" s="25"/>
      <c r="Q14" s="37">
        <v>2063</v>
      </c>
      <c r="R14" s="32"/>
      <c r="S14" s="25"/>
      <c r="T14" s="25"/>
      <c r="U14" s="31" t="s">
        <v>256</v>
      </c>
      <c r="V14" s="32"/>
    </row>
    <row r="15" spans="1:22" x14ac:dyDescent="0.25">
      <c r="A15" s="13"/>
      <c r="B15" s="27" t="s">
        <v>710</v>
      </c>
      <c r="C15" s="28"/>
      <c r="D15" s="28"/>
      <c r="E15" s="34">
        <v>1293750</v>
      </c>
      <c r="F15" s="35"/>
      <c r="G15" s="28"/>
      <c r="H15" s="28"/>
      <c r="I15" s="34">
        <v>1272513</v>
      </c>
      <c r="J15" s="35"/>
      <c r="K15" s="28"/>
      <c r="L15" s="28"/>
      <c r="M15" s="36" t="s">
        <v>256</v>
      </c>
      <c r="N15" s="35"/>
      <c r="O15" s="28"/>
      <c r="P15" s="28"/>
      <c r="Q15" s="34">
        <v>9081</v>
      </c>
      <c r="R15" s="35"/>
      <c r="S15" s="28"/>
      <c r="T15" s="28"/>
      <c r="U15" s="34">
        <v>1263432</v>
      </c>
      <c r="V15" s="35"/>
    </row>
    <row r="16" spans="1:22" x14ac:dyDescent="0.25">
      <c r="A16" s="13"/>
      <c r="B16" s="45" t="s">
        <v>50</v>
      </c>
      <c r="C16" s="25"/>
      <c r="D16" s="25"/>
      <c r="E16" s="37">
        <v>9209</v>
      </c>
      <c r="F16" s="32"/>
      <c r="G16" s="25"/>
      <c r="H16" s="25"/>
      <c r="I16" s="37">
        <v>9209</v>
      </c>
      <c r="J16" s="32"/>
      <c r="K16" s="25"/>
      <c r="L16" s="25"/>
      <c r="M16" s="31" t="s">
        <v>256</v>
      </c>
      <c r="N16" s="32"/>
      <c r="O16" s="25"/>
      <c r="P16" s="25"/>
      <c r="Q16" s="31" t="s">
        <v>256</v>
      </c>
      <c r="R16" s="32"/>
      <c r="S16" s="25"/>
      <c r="T16" s="25"/>
      <c r="U16" s="37">
        <v>9209</v>
      </c>
      <c r="V16" s="32"/>
    </row>
    <row r="17" spans="1:22" x14ac:dyDescent="0.25">
      <c r="A17" s="13"/>
      <c r="B17" s="27" t="s">
        <v>52</v>
      </c>
      <c r="C17" s="28"/>
      <c r="D17" s="28"/>
      <c r="E17" s="34">
        <v>3972</v>
      </c>
      <c r="F17" s="35"/>
      <c r="G17" s="28"/>
      <c r="H17" s="28"/>
      <c r="I17" s="34">
        <v>3972</v>
      </c>
      <c r="J17" s="35"/>
      <c r="K17" s="28"/>
      <c r="L17" s="28"/>
      <c r="M17" s="36" t="s">
        <v>256</v>
      </c>
      <c r="N17" s="35"/>
      <c r="O17" s="28"/>
      <c r="P17" s="28"/>
      <c r="Q17" s="34">
        <v>3972</v>
      </c>
      <c r="R17" s="35"/>
      <c r="S17" s="28"/>
      <c r="T17" s="28"/>
      <c r="U17" s="36" t="s">
        <v>256</v>
      </c>
      <c r="V17" s="35"/>
    </row>
    <row r="18" spans="1:22"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3"/>
      <c r="B19" s="29" t="s">
        <v>711</v>
      </c>
      <c r="C19" s="28"/>
      <c r="D19" s="28"/>
      <c r="E19" s="29"/>
      <c r="F19" s="28"/>
      <c r="G19" s="28"/>
      <c r="H19" s="28"/>
      <c r="I19" s="29"/>
      <c r="J19" s="28"/>
      <c r="K19" s="28"/>
      <c r="L19" s="28"/>
      <c r="M19" s="29"/>
      <c r="N19" s="28"/>
      <c r="O19" s="28"/>
      <c r="P19" s="28"/>
      <c r="Q19" s="29"/>
      <c r="R19" s="28"/>
      <c r="S19" s="28"/>
      <c r="T19" s="28"/>
      <c r="U19" s="29"/>
      <c r="V19" s="28"/>
    </row>
    <row r="20" spans="1:22" x14ac:dyDescent="0.25">
      <c r="A20" s="13"/>
      <c r="B20" s="45" t="s">
        <v>712</v>
      </c>
      <c r="C20" s="25"/>
      <c r="D20" s="25"/>
      <c r="E20" s="37">
        <v>1101098</v>
      </c>
      <c r="F20" s="32"/>
      <c r="G20" s="25"/>
      <c r="H20" s="25"/>
      <c r="I20" s="37">
        <v>1101098</v>
      </c>
      <c r="J20" s="32"/>
      <c r="K20" s="25"/>
      <c r="L20" s="25"/>
      <c r="M20" s="31" t="s">
        <v>256</v>
      </c>
      <c r="N20" s="32"/>
      <c r="O20" s="25"/>
      <c r="P20" s="25"/>
      <c r="Q20" s="37">
        <v>1101098</v>
      </c>
      <c r="R20" s="32"/>
      <c r="S20" s="25"/>
      <c r="T20" s="25"/>
      <c r="U20" s="31" t="s">
        <v>256</v>
      </c>
      <c r="V20" s="32"/>
    </row>
    <row r="21" spans="1:22" x14ac:dyDescent="0.25">
      <c r="A21" s="13"/>
      <c r="B21" s="27" t="s">
        <v>713</v>
      </c>
      <c r="C21" s="28"/>
      <c r="D21" s="28"/>
      <c r="E21" s="34">
        <v>536363</v>
      </c>
      <c r="F21" s="35"/>
      <c r="G21" s="28"/>
      <c r="H21" s="28"/>
      <c r="I21" s="34">
        <v>536740</v>
      </c>
      <c r="J21" s="35"/>
      <c r="K21" s="28"/>
      <c r="L21" s="28"/>
      <c r="M21" s="36" t="s">
        <v>256</v>
      </c>
      <c r="N21" s="35"/>
      <c r="O21" s="28"/>
      <c r="P21" s="28"/>
      <c r="Q21" s="34">
        <v>536740</v>
      </c>
      <c r="R21" s="35"/>
      <c r="S21" s="28"/>
      <c r="T21" s="28"/>
      <c r="U21" s="36" t="s">
        <v>256</v>
      </c>
      <c r="V21" s="35"/>
    </row>
    <row r="22" spans="1:22" x14ac:dyDescent="0.25">
      <c r="A22" s="13"/>
      <c r="B22" s="45" t="s">
        <v>714</v>
      </c>
      <c r="C22" s="25"/>
      <c r="D22" s="25"/>
      <c r="E22" s="31">
        <v>244</v>
      </c>
      <c r="F22" s="32"/>
      <c r="G22" s="25"/>
      <c r="H22" s="25"/>
      <c r="I22" s="31">
        <v>244</v>
      </c>
      <c r="J22" s="32"/>
      <c r="K22" s="25"/>
      <c r="L22" s="25"/>
      <c r="M22" s="31" t="s">
        <v>256</v>
      </c>
      <c r="N22" s="32"/>
      <c r="O22" s="25"/>
      <c r="P22" s="25"/>
      <c r="Q22" s="31">
        <v>244</v>
      </c>
      <c r="R22" s="32"/>
      <c r="S22" s="25"/>
      <c r="T22" s="25"/>
      <c r="U22" s="31" t="s">
        <v>256</v>
      </c>
      <c r="V22" s="32"/>
    </row>
    <row r="23" spans="1:22" x14ac:dyDescent="0.25">
      <c r="A23" s="13"/>
      <c r="B23" s="27" t="s">
        <v>715</v>
      </c>
      <c r="C23" s="28"/>
      <c r="D23" s="28"/>
      <c r="E23" s="36">
        <v>593</v>
      </c>
      <c r="F23" s="35"/>
      <c r="G23" s="28"/>
      <c r="H23" s="28"/>
      <c r="I23" s="36">
        <v>593</v>
      </c>
      <c r="J23" s="35"/>
      <c r="K23" s="28"/>
      <c r="L23" s="28"/>
      <c r="M23" s="36" t="s">
        <v>256</v>
      </c>
      <c r="N23" s="35"/>
      <c r="O23" s="28"/>
      <c r="P23" s="28"/>
      <c r="Q23" s="36">
        <v>593</v>
      </c>
      <c r="R23" s="35"/>
      <c r="S23" s="28"/>
      <c r="T23" s="28"/>
      <c r="U23" s="36" t="s">
        <v>256</v>
      </c>
      <c r="V23" s="35"/>
    </row>
    <row r="24" spans="1:22" x14ac:dyDescent="0.25">
      <c r="A24" s="13"/>
      <c r="B24" s="45" t="s">
        <v>716</v>
      </c>
      <c r="C24" s="25"/>
      <c r="D24" s="25"/>
      <c r="E24" s="37">
        <v>79458</v>
      </c>
      <c r="F24" s="32"/>
      <c r="G24" s="25"/>
      <c r="H24" s="25"/>
      <c r="I24" s="37">
        <v>79314</v>
      </c>
      <c r="J24" s="32"/>
      <c r="K24" s="25"/>
      <c r="L24" s="25"/>
      <c r="M24" s="31" t="s">
        <v>256</v>
      </c>
      <c r="N24" s="32"/>
      <c r="O24" s="25"/>
      <c r="P24" s="25"/>
      <c r="Q24" s="37">
        <v>79314</v>
      </c>
      <c r="R24" s="32"/>
      <c r="S24" s="25"/>
      <c r="T24" s="25"/>
      <c r="U24" s="31" t="s">
        <v>256</v>
      </c>
      <c r="V24" s="32"/>
    </row>
    <row r="25" spans="1:22" x14ac:dyDescent="0.25">
      <c r="A25" s="13"/>
      <c r="B25" s="27" t="s">
        <v>62</v>
      </c>
      <c r="C25" s="28"/>
      <c r="D25" s="28"/>
      <c r="E25" s="36">
        <v>389</v>
      </c>
      <c r="F25" s="35"/>
      <c r="G25" s="28"/>
      <c r="H25" s="28"/>
      <c r="I25" s="36">
        <v>389</v>
      </c>
      <c r="J25" s="35"/>
      <c r="K25" s="28"/>
      <c r="L25" s="28"/>
      <c r="M25" s="36" t="s">
        <v>256</v>
      </c>
      <c r="N25" s="35"/>
      <c r="O25" s="28"/>
      <c r="P25" s="28"/>
      <c r="Q25" s="36">
        <v>389</v>
      </c>
      <c r="R25" s="35"/>
      <c r="S25" s="28"/>
      <c r="T25" s="28"/>
      <c r="U25" s="36" t="s">
        <v>256</v>
      </c>
      <c r="V25" s="35"/>
    </row>
    <row r="26" spans="1:22" x14ac:dyDescent="0.25">
      <c r="A26" s="13"/>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3"/>
      <c r="B27" s="122" t="s">
        <v>717</v>
      </c>
      <c r="C27" s="115"/>
      <c r="D27" s="115"/>
      <c r="E27" s="122"/>
      <c r="F27" s="115"/>
      <c r="G27" s="115"/>
      <c r="H27" s="115"/>
      <c r="I27" s="122"/>
      <c r="J27" s="115"/>
      <c r="K27" s="115"/>
      <c r="L27" s="115"/>
      <c r="M27" s="122"/>
      <c r="N27" s="115"/>
      <c r="O27" s="115"/>
      <c r="P27" s="115"/>
      <c r="Q27" s="122"/>
      <c r="R27" s="115"/>
      <c r="S27" s="115"/>
      <c r="T27" s="115"/>
      <c r="U27" s="122"/>
      <c r="V27" s="115"/>
    </row>
    <row r="28" spans="1:22" x14ac:dyDescent="0.25">
      <c r="A28" s="13"/>
      <c r="B28" s="26" t="s">
        <v>706</v>
      </c>
      <c r="C28" s="25"/>
      <c r="D28" s="25"/>
      <c r="E28" s="26"/>
      <c r="F28" s="25"/>
      <c r="G28" s="25"/>
      <c r="H28" s="25"/>
      <c r="I28" s="26"/>
      <c r="J28" s="25"/>
      <c r="K28" s="25"/>
      <c r="L28" s="25"/>
      <c r="M28" s="26"/>
      <c r="N28" s="25"/>
      <c r="O28" s="25"/>
      <c r="P28" s="25"/>
      <c r="Q28" s="26"/>
      <c r="R28" s="25"/>
      <c r="S28" s="25"/>
      <c r="T28" s="25"/>
      <c r="U28" s="26"/>
      <c r="V28" s="25"/>
    </row>
    <row r="29" spans="1:22" x14ac:dyDescent="0.25">
      <c r="A29" s="13"/>
      <c r="B29" s="27" t="s">
        <v>707</v>
      </c>
      <c r="C29" s="28"/>
      <c r="D29" s="28" t="s">
        <v>255</v>
      </c>
      <c r="E29" s="34">
        <v>55067</v>
      </c>
      <c r="F29" s="35"/>
      <c r="G29" s="28"/>
      <c r="H29" s="28" t="s">
        <v>255</v>
      </c>
      <c r="I29" s="34">
        <v>55067</v>
      </c>
      <c r="J29" s="35"/>
      <c r="K29" s="28"/>
      <c r="L29" s="28" t="s">
        <v>255</v>
      </c>
      <c r="M29" s="34">
        <v>55067</v>
      </c>
      <c r="N29" s="35"/>
      <c r="O29" s="28"/>
      <c r="P29" s="28" t="s">
        <v>255</v>
      </c>
      <c r="Q29" s="36" t="s">
        <v>256</v>
      </c>
      <c r="R29" s="35"/>
      <c r="S29" s="28"/>
      <c r="T29" s="28" t="s">
        <v>255</v>
      </c>
      <c r="U29" s="36" t="s">
        <v>256</v>
      </c>
      <c r="V29" s="35"/>
    </row>
    <row r="30" spans="1:22" x14ac:dyDescent="0.25">
      <c r="A30" s="13"/>
      <c r="B30" s="45" t="s">
        <v>708</v>
      </c>
      <c r="C30" s="25"/>
      <c r="D30" s="25"/>
      <c r="E30" s="37">
        <v>349491</v>
      </c>
      <c r="F30" s="32"/>
      <c r="G30" s="25"/>
      <c r="H30" s="25"/>
      <c r="I30" s="37">
        <v>349491</v>
      </c>
      <c r="J30" s="32"/>
      <c r="K30" s="25"/>
      <c r="L30" s="25"/>
      <c r="M30" s="37">
        <v>1906</v>
      </c>
      <c r="N30" s="32"/>
      <c r="O30" s="25"/>
      <c r="P30" s="25"/>
      <c r="Q30" s="37">
        <v>347585</v>
      </c>
      <c r="R30" s="32"/>
      <c r="S30" s="25"/>
      <c r="T30" s="25"/>
      <c r="U30" s="31" t="s">
        <v>256</v>
      </c>
      <c r="V30" s="32"/>
    </row>
    <row r="31" spans="1:22" x14ac:dyDescent="0.25">
      <c r="A31" s="13"/>
      <c r="B31" s="27" t="s">
        <v>709</v>
      </c>
      <c r="C31" s="28"/>
      <c r="D31" s="28"/>
      <c r="E31" s="34">
        <v>51972</v>
      </c>
      <c r="F31" s="35"/>
      <c r="G31" s="28"/>
      <c r="H31" s="28"/>
      <c r="I31" s="34">
        <v>51334</v>
      </c>
      <c r="J31" s="35"/>
      <c r="K31" s="28"/>
      <c r="L31" s="28"/>
      <c r="M31" s="36" t="s">
        <v>256</v>
      </c>
      <c r="N31" s="35"/>
      <c r="O31" s="28"/>
      <c r="P31" s="28"/>
      <c r="Q31" s="34">
        <v>51334</v>
      </c>
      <c r="R31" s="35"/>
      <c r="S31" s="28"/>
      <c r="T31" s="28"/>
      <c r="U31" s="36" t="s">
        <v>256</v>
      </c>
      <c r="V31" s="35"/>
    </row>
    <row r="32" spans="1:22" x14ac:dyDescent="0.25">
      <c r="A32" s="13"/>
      <c r="B32" s="45" t="s">
        <v>37</v>
      </c>
      <c r="C32" s="25"/>
      <c r="D32" s="25"/>
      <c r="E32" s="37">
        <v>5905</v>
      </c>
      <c r="F32" s="32"/>
      <c r="G32" s="25"/>
      <c r="H32" s="25"/>
      <c r="I32" s="37">
        <v>5905</v>
      </c>
      <c r="J32" s="32"/>
      <c r="K32" s="25"/>
      <c r="L32" s="25"/>
      <c r="M32" s="31" t="s">
        <v>256</v>
      </c>
      <c r="N32" s="32"/>
      <c r="O32" s="25"/>
      <c r="P32" s="25"/>
      <c r="Q32" s="37">
        <v>5905</v>
      </c>
      <c r="R32" s="32"/>
      <c r="S32" s="25"/>
      <c r="T32" s="25"/>
      <c r="U32" s="31" t="s">
        <v>256</v>
      </c>
      <c r="V32" s="32"/>
    </row>
    <row r="33" spans="1:22" x14ac:dyDescent="0.25">
      <c r="A33" s="13"/>
      <c r="B33" s="27" t="s">
        <v>38</v>
      </c>
      <c r="C33" s="28"/>
      <c r="D33" s="28"/>
      <c r="E33" s="34">
        <v>2430</v>
      </c>
      <c r="F33" s="35"/>
      <c r="G33" s="28"/>
      <c r="H33" s="28"/>
      <c r="I33" s="34">
        <v>2430</v>
      </c>
      <c r="J33" s="35"/>
      <c r="K33" s="28"/>
      <c r="L33" s="28"/>
      <c r="M33" s="36" t="s">
        <v>256</v>
      </c>
      <c r="N33" s="35"/>
      <c r="O33" s="28"/>
      <c r="P33" s="28"/>
      <c r="Q33" s="34">
        <v>2430</v>
      </c>
      <c r="R33" s="35"/>
      <c r="S33" s="28"/>
      <c r="T33" s="28"/>
      <c r="U33" s="36" t="s">
        <v>256</v>
      </c>
      <c r="V33" s="35"/>
    </row>
    <row r="34" spans="1:22" x14ac:dyDescent="0.25">
      <c r="A34" s="13"/>
      <c r="B34" s="45" t="s">
        <v>710</v>
      </c>
      <c r="C34" s="25"/>
      <c r="D34" s="25"/>
      <c r="E34" s="37">
        <v>1286977</v>
      </c>
      <c r="F34" s="32"/>
      <c r="G34" s="25"/>
      <c r="H34" s="25"/>
      <c r="I34" s="37">
        <v>1267349</v>
      </c>
      <c r="J34" s="32"/>
      <c r="K34" s="25"/>
      <c r="L34" s="25"/>
      <c r="M34" s="31" t="s">
        <v>256</v>
      </c>
      <c r="N34" s="32"/>
      <c r="O34" s="25"/>
      <c r="P34" s="25"/>
      <c r="Q34" s="37">
        <v>5884</v>
      </c>
      <c r="R34" s="32"/>
      <c r="S34" s="25"/>
      <c r="T34" s="25"/>
      <c r="U34" s="37">
        <v>1261465</v>
      </c>
      <c r="V34" s="32"/>
    </row>
    <row r="35" spans="1:22" x14ac:dyDescent="0.25">
      <c r="A35" s="13"/>
      <c r="B35" s="27" t="s">
        <v>50</v>
      </c>
      <c r="C35" s="28"/>
      <c r="D35" s="28"/>
      <c r="E35" s="34">
        <v>10025</v>
      </c>
      <c r="F35" s="35"/>
      <c r="G35" s="28"/>
      <c r="H35" s="28"/>
      <c r="I35" s="34">
        <v>10025</v>
      </c>
      <c r="J35" s="35"/>
      <c r="K35" s="28"/>
      <c r="L35" s="28"/>
      <c r="M35" s="36" t="s">
        <v>256</v>
      </c>
      <c r="N35" s="35"/>
      <c r="O35" s="28"/>
      <c r="P35" s="28"/>
      <c r="Q35" s="36" t="s">
        <v>256</v>
      </c>
      <c r="R35" s="35"/>
      <c r="S35" s="28"/>
      <c r="T35" s="28"/>
      <c r="U35" s="34">
        <v>10025</v>
      </c>
      <c r="V35" s="35"/>
    </row>
    <row r="36" spans="1:22" x14ac:dyDescent="0.25">
      <c r="A36" s="13"/>
      <c r="B36" s="45" t="s">
        <v>715</v>
      </c>
      <c r="C36" s="25"/>
      <c r="D36" s="25"/>
      <c r="E36" s="31">
        <v>545</v>
      </c>
      <c r="F36" s="32"/>
      <c r="G36" s="25"/>
      <c r="H36" s="25"/>
      <c r="I36" s="31">
        <v>545</v>
      </c>
      <c r="J36" s="32"/>
      <c r="K36" s="25"/>
      <c r="L36" s="25"/>
      <c r="M36" s="31" t="s">
        <v>256</v>
      </c>
      <c r="N36" s="32"/>
      <c r="O36" s="25"/>
      <c r="P36" s="25"/>
      <c r="Q36" s="31">
        <v>545</v>
      </c>
      <c r="R36" s="32"/>
      <c r="S36" s="25"/>
      <c r="T36" s="25"/>
      <c r="U36" s="31" t="s">
        <v>256</v>
      </c>
      <c r="V36" s="32"/>
    </row>
    <row r="37" spans="1:22" x14ac:dyDescent="0.25">
      <c r="A37" s="13"/>
      <c r="B37" s="27" t="s">
        <v>52</v>
      </c>
      <c r="C37" s="28"/>
      <c r="D37" s="28"/>
      <c r="E37" s="34">
        <v>4222</v>
      </c>
      <c r="F37" s="35"/>
      <c r="G37" s="28"/>
      <c r="H37" s="28"/>
      <c r="I37" s="34">
        <v>4222</v>
      </c>
      <c r="J37" s="35"/>
      <c r="K37" s="28"/>
      <c r="L37" s="28"/>
      <c r="M37" s="36" t="s">
        <v>256</v>
      </c>
      <c r="N37" s="35"/>
      <c r="O37" s="28"/>
      <c r="P37" s="28"/>
      <c r="Q37" s="34">
        <v>4222</v>
      </c>
      <c r="R37" s="35"/>
      <c r="S37" s="28"/>
      <c r="T37" s="28"/>
      <c r="U37" s="36" t="s">
        <v>256</v>
      </c>
      <c r="V37" s="35"/>
    </row>
    <row r="38" spans="1:22" x14ac:dyDescent="0.25">
      <c r="A38" s="13"/>
      <c r="B38" s="25"/>
      <c r="C38" s="25"/>
      <c r="D38" s="25"/>
      <c r="E38" s="25"/>
      <c r="F38" s="25"/>
      <c r="G38" s="25"/>
      <c r="H38" s="25"/>
      <c r="I38" s="25"/>
      <c r="J38" s="25"/>
      <c r="K38" s="25"/>
      <c r="L38" s="25"/>
      <c r="M38" s="25"/>
      <c r="N38" s="25"/>
      <c r="O38" s="25"/>
      <c r="P38" s="25"/>
      <c r="Q38" s="25"/>
      <c r="R38" s="25"/>
      <c r="S38" s="25"/>
      <c r="T38" s="25"/>
      <c r="U38" s="25"/>
      <c r="V38" s="25"/>
    </row>
    <row r="39" spans="1:22" x14ac:dyDescent="0.25">
      <c r="A39" s="13"/>
      <c r="B39" s="29" t="s">
        <v>711</v>
      </c>
      <c r="C39" s="28"/>
      <c r="D39" s="28"/>
      <c r="E39" s="29"/>
      <c r="F39" s="28"/>
      <c r="G39" s="28"/>
      <c r="H39" s="28"/>
      <c r="I39" s="29"/>
      <c r="J39" s="28"/>
      <c r="K39" s="28"/>
      <c r="L39" s="28"/>
      <c r="M39" s="29"/>
      <c r="N39" s="28"/>
      <c r="O39" s="28"/>
      <c r="P39" s="28"/>
      <c r="Q39" s="29"/>
      <c r="R39" s="28"/>
      <c r="S39" s="28"/>
      <c r="T39" s="28"/>
      <c r="U39" s="29"/>
      <c r="V39" s="28"/>
    </row>
    <row r="40" spans="1:22" x14ac:dyDescent="0.25">
      <c r="A40" s="13"/>
      <c r="B40" s="45" t="s">
        <v>712</v>
      </c>
      <c r="C40" s="25"/>
      <c r="D40" s="25"/>
      <c r="E40" s="37">
        <v>1055457</v>
      </c>
      <c r="F40" s="32"/>
      <c r="G40" s="25"/>
      <c r="H40" s="25"/>
      <c r="I40" s="37">
        <v>1055457</v>
      </c>
      <c r="J40" s="32"/>
      <c r="K40" s="25"/>
      <c r="L40" s="25"/>
      <c r="M40" s="31" t="s">
        <v>256</v>
      </c>
      <c r="N40" s="32"/>
      <c r="O40" s="25"/>
      <c r="P40" s="25"/>
      <c r="Q40" s="37">
        <v>1055457</v>
      </c>
      <c r="R40" s="32"/>
      <c r="S40" s="25"/>
      <c r="T40" s="25"/>
      <c r="U40" s="31" t="s">
        <v>256</v>
      </c>
      <c r="V40" s="32"/>
    </row>
    <row r="41" spans="1:22" x14ac:dyDescent="0.25">
      <c r="A41" s="13"/>
      <c r="B41" s="27" t="s">
        <v>713</v>
      </c>
      <c r="C41" s="28"/>
      <c r="D41" s="28"/>
      <c r="E41" s="34">
        <v>544428</v>
      </c>
      <c r="F41" s="35"/>
      <c r="G41" s="28"/>
      <c r="H41" s="28"/>
      <c r="I41" s="34">
        <v>545111</v>
      </c>
      <c r="J41" s="35"/>
      <c r="K41" s="28"/>
      <c r="L41" s="28"/>
      <c r="M41" s="36" t="s">
        <v>256</v>
      </c>
      <c r="N41" s="35"/>
      <c r="O41" s="28"/>
      <c r="P41" s="28"/>
      <c r="Q41" s="34">
        <v>545111</v>
      </c>
      <c r="R41" s="35"/>
      <c r="S41" s="28"/>
      <c r="T41" s="28"/>
      <c r="U41" s="36" t="s">
        <v>256</v>
      </c>
      <c r="V41" s="35"/>
    </row>
    <row r="42" spans="1:22" x14ac:dyDescent="0.25">
      <c r="A42" s="13"/>
      <c r="B42" s="45" t="s">
        <v>714</v>
      </c>
      <c r="C42" s="25"/>
      <c r="D42" s="25"/>
      <c r="E42" s="31">
        <v>258</v>
      </c>
      <c r="F42" s="32"/>
      <c r="G42" s="25"/>
      <c r="H42" s="25"/>
      <c r="I42" s="31">
        <v>258</v>
      </c>
      <c r="J42" s="32"/>
      <c r="K42" s="25"/>
      <c r="L42" s="25"/>
      <c r="M42" s="31" t="s">
        <v>256</v>
      </c>
      <c r="N42" s="32"/>
      <c r="O42" s="25"/>
      <c r="P42" s="25"/>
      <c r="Q42" s="31">
        <v>258</v>
      </c>
      <c r="R42" s="32"/>
      <c r="S42" s="25"/>
      <c r="T42" s="25"/>
      <c r="U42" s="31" t="s">
        <v>256</v>
      </c>
      <c r="V42" s="32"/>
    </row>
    <row r="43" spans="1:22" x14ac:dyDescent="0.25">
      <c r="A43" s="13"/>
      <c r="B43" s="27" t="s">
        <v>716</v>
      </c>
      <c r="C43" s="28"/>
      <c r="D43" s="28"/>
      <c r="E43" s="34">
        <v>78048</v>
      </c>
      <c r="F43" s="35"/>
      <c r="G43" s="28"/>
      <c r="H43" s="28"/>
      <c r="I43" s="34">
        <v>77899</v>
      </c>
      <c r="J43" s="35"/>
      <c r="K43" s="28"/>
      <c r="L43" s="28"/>
      <c r="M43" s="36" t="s">
        <v>256</v>
      </c>
      <c r="N43" s="35"/>
      <c r="O43" s="28"/>
      <c r="P43" s="28"/>
      <c r="Q43" s="34">
        <v>77899</v>
      </c>
      <c r="R43" s="35"/>
      <c r="S43" s="28"/>
      <c r="T43" s="28"/>
      <c r="U43" s="36" t="s">
        <v>256</v>
      </c>
      <c r="V43" s="35"/>
    </row>
    <row r="44" spans="1:22" x14ac:dyDescent="0.25">
      <c r="A44" s="13"/>
      <c r="B44" s="45" t="s">
        <v>62</v>
      </c>
      <c r="C44" s="25"/>
      <c r="D44" s="25"/>
      <c r="E44" s="31">
        <v>412</v>
      </c>
      <c r="F44" s="32"/>
      <c r="G44" s="25"/>
      <c r="H44" s="25"/>
      <c r="I44" s="31">
        <v>412</v>
      </c>
      <c r="J44" s="32"/>
      <c r="K44" s="25"/>
      <c r="L44" s="25"/>
      <c r="M44" s="31" t="s">
        <v>256</v>
      </c>
      <c r="N44" s="32"/>
      <c r="O44" s="25"/>
      <c r="P44" s="25"/>
      <c r="Q44" s="31">
        <v>412</v>
      </c>
      <c r="R44" s="32"/>
      <c r="S44" s="25"/>
      <c r="T44" s="25"/>
      <c r="U44" s="31" t="s">
        <v>256</v>
      </c>
      <c r="V44" s="32"/>
    </row>
    <row r="45" spans="1:22" ht="15" customHeight="1" x14ac:dyDescent="0.25">
      <c r="A45" s="13" t="s">
        <v>860</v>
      </c>
      <c r="B45" s="12" t="s">
        <v>4</v>
      </c>
      <c r="C45" s="12"/>
      <c r="D45" s="12"/>
      <c r="E45" s="12"/>
      <c r="F45" s="12"/>
      <c r="G45" s="12"/>
      <c r="H45" s="12"/>
      <c r="I45" s="12"/>
      <c r="J45" s="12"/>
      <c r="K45" s="12"/>
      <c r="L45" s="12"/>
      <c r="M45" s="12"/>
      <c r="N45" s="12"/>
      <c r="O45" s="12"/>
      <c r="P45" s="12"/>
      <c r="Q45" s="12"/>
      <c r="R45" s="12"/>
      <c r="S45" s="12"/>
      <c r="T45" s="12"/>
      <c r="U45" s="12"/>
      <c r="V45" s="12"/>
    </row>
    <row r="46" spans="1:22" x14ac:dyDescent="0.25">
      <c r="A46" s="13"/>
      <c r="B46" s="61" t="s">
        <v>728</v>
      </c>
      <c r="C46" s="55"/>
      <c r="D46" s="57" t="s">
        <v>729</v>
      </c>
      <c r="E46" s="57"/>
      <c r="F46" s="55"/>
      <c r="G46" s="55"/>
      <c r="H46" s="57" t="s">
        <v>732</v>
      </c>
      <c r="I46" s="57"/>
      <c r="J46" s="55"/>
      <c r="K46" s="55"/>
      <c r="L46" s="57" t="s">
        <v>732</v>
      </c>
      <c r="M46" s="57"/>
      <c r="N46" s="55"/>
      <c r="O46" s="55"/>
      <c r="P46" s="57" t="s">
        <v>736</v>
      </c>
      <c r="Q46" s="57"/>
      <c r="R46" s="55"/>
    </row>
    <row r="47" spans="1:22" x14ac:dyDescent="0.25">
      <c r="A47" s="13"/>
      <c r="B47" s="61"/>
      <c r="C47" s="55"/>
      <c r="D47" s="57" t="s">
        <v>730</v>
      </c>
      <c r="E47" s="57"/>
      <c r="F47" s="55"/>
      <c r="G47" s="55"/>
      <c r="H47" s="57" t="s">
        <v>733</v>
      </c>
      <c r="I47" s="57"/>
      <c r="J47" s="55"/>
      <c r="K47" s="55"/>
      <c r="L47" s="57" t="s">
        <v>735</v>
      </c>
      <c r="M47" s="57"/>
      <c r="N47" s="55"/>
      <c r="O47" s="55"/>
      <c r="P47" s="57" t="s">
        <v>737</v>
      </c>
      <c r="Q47" s="57"/>
      <c r="R47" s="55"/>
    </row>
    <row r="48" spans="1:22" x14ac:dyDescent="0.25">
      <c r="A48" s="13"/>
      <c r="B48" s="61"/>
      <c r="C48" s="55"/>
      <c r="D48" s="57" t="s">
        <v>731</v>
      </c>
      <c r="E48" s="57"/>
      <c r="F48" s="55"/>
      <c r="G48" s="55"/>
      <c r="H48" s="57" t="s">
        <v>734</v>
      </c>
      <c r="I48" s="57"/>
      <c r="J48" s="55"/>
      <c r="K48" s="55"/>
      <c r="L48" s="57" t="s">
        <v>704</v>
      </c>
      <c r="M48" s="57"/>
      <c r="N48" s="55"/>
      <c r="O48" s="55"/>
      <c r="P48" s="146"/>
      <c r="Q48" s="146"/>
      <c r="R48" s="55"/>
    </row>
    <row r="49" spans="1:18" ht="15.75" thickBot="1" x14ac:dyDescent="0.3">
      <c r="A49" s="13"/>
      <c r="B49" s="145"/>
      <c r="C49" s="55"/>
      <c r="D49" s="59" t="s">
        <v>700</v>
      </c>
      <c r="E49" s="59"/>
      <c r="F49" s="55"/>
      <c r="G49" s="55"/>
      <c r="H49" s="59" t="s">
        <v>702</v>
      </c>
      <c r="I49" s="59"/>
      <c r="J49" s="55"/>
      <c r="K49" s="55"/>
      <c r="L49" s="58"/>
      <c r="M49" s="58"/>
      <c r="N49" s="55"/>
      <c r="O49" s="55"/>
      <c r="P49" s="58"/>
      <c r="Q49" s="58"/>
      <c r="R49" s="55"/>
    </row>
    <row r="50" spans="1:18" x14ac:dyDescent="0.25">
      <c r="A50" s="13"/>
      <c r="B50" s="143">
        <v>41729</v>
      </c>
      <c r="C50" s="104"/>
      <c r="D50" s="104"/>
      <c r="E50" s="103"/>
      <c r="F50" s="104"/>
      <c r="G50" s="104"/>
      <c r="H50" s="104"/>
      <c r="I50" s="103"/>
      <c r="J50" s="104"/>
      <c r="K50" s="104"/>
      <c r="L50" s="104"/>
      <c r="M50" s="103"/>
      <c r="N50" s="104"/>
      <c r="O50" s="104"/>
      <c r="P50" s="104"/>
      <c r="Q50" s="103"/>
      <c r="R50" s="104"/>
    </row>
    <row r="51" spans="1:18" x14ac:dyDescent="0.25">
      <c r="A51" s="13"/>
      <c r="B51" s="29" t="s">
        <v>254</v>
      </c>
      <c r="C51" s="28"/>
      <c r="D51" s="28" t="s">
        <v>255</v>
      </c>
      <c r="E51" s="36" t="s">
        <v>256</v>
      </c>
      <c r="F51" s="35"/>
      <c r="G51" s="28"/>
      <c r="H51" s="28" t="s">
        <v>255</v>
      </c>
      <c r="I51" s="36">
        <v>553</v>
      </c>
      <c r="J51" s="35"/>
      <c r="K51" s="28"/>
      <c r="L51" s="28" t="s">
        <v>255</v>
      </c>
      <c r="M51" s="36" t="s">
        <v>256</v>
      </c>
      <c r="N51" s="35"/>
      <c r="O51" s="28"/>
      <c r="P51" s="28" t="s">
        <v>255</v>
      </c>
      <c r="Q51" s="36">
        <v>553</v>
      </c>
      <c r="R51" s="35"/>
    </row>
    <row r="52" spans="1:18" x14ac:dyDescent="0.25">
      <c r="A52" s="13"/>
      <c r="B52" s="26" t="s">
        <v>257</v>
      </c>
      <c r="C52" s="25"/>
      <c r="D52" s="25"/>
      <c r="E52" s="31" t="s">
        <v>256</v>
      </c>
      <c r="F52" s="32"/>
      <c r="G52" s="25"/>
      <c r="H52" s="25"/>
      <c r="I52" s="37">
        <v>12785</v>
      </c>
      <c r="J52" s="32"/>
      <c r="K52" s="25"/>
      <c r="L52" s="25"/>
      <c r="M52" s="31" t="s">
        <v>256</v>
      </c>
      <c r="N52" s="32"/>
      <c r="O52" s="25"/>
      <c r="P52" s="25"/>
      <c r="Q52" s="37">
        <v>12785</v>
      </c>
      <c r="R52" s="32"/>
    </row>
    <row r="53" spans="1:18" x14ac:dyDescent="0.25">
      <c r="A53" s="13"/>
      <c r="B53" s="29" t="s">
        <v>258</v>
      </c>
      <c r="C53" s="28"/>
      <c r="D53" s="28"/>
      <c r="E53" s="36" t="s">
        <v>256</v>
      </c>
      <c r="F53" s="35"/>
      <c r="G53" s="28"/>
      <c r="H53" s="28"/>
      <c r="I53" s="34">
        <v>87060</v>
      </c>
      <c r="J53" s="35"/>
      <c r="K53" s="28"/>
      <c r="L53" s="28"/>
      <c r="M53" s="36" t="s">
        <v>256</v>
      </c>
      <c r="N53" s="35"/>
      <c r="O53" s="28"/>
      <c r="P53" s="28"/>
      <c r="Q53" s="34">
        <v>87060</v>
      </c>
      <c r="R53" s="35"/>
    </row>
    <row r="54" spans="1:18" ht="26.25" x14ac:dyDescent="0.25">
      <c r="A54" s="13"/>
      <c r="B54" s="26" t="s">
        <v>261</v>
      </c>
      <c r="C54" s="25"/>
      <c r="D54" s="25"/>
      <c r="E54" s="31" t="s">
        <v>256</v>
      </c>
      <c r="F54" s="32"/>
      <c r="G54" s="25"/>
      <c r="H54" s="25"/>
      <c r="I54" s="37">
        <v>101532</v>
      </c>
      <c r="J54" s="32"/>
      <c r="K54" s="25"/>
      <c r="L54" s="25"/>
      <c r="M54" s="31" t="s">
        <v>256</v>
      </c>
      <c r="N54" s="32"/>
      <c r="O54" s="25"/>
      <c r="P54" s="25"/>
      <c r="Q54" s="37">
        <v>101532</v>
      </c>
      <c r="R54" s="32"/>
    </row>
    <row r="55" spans="1:18" x14ac:dyDescent="0.25">
      <c r="A55" s="13"/>
      <c r="B55" s="29" t="s">
        <v>296</v>
      </c>
      <c r="C55" s="28"/>
      <c r="D55" s="28"/>
      <c r="E55" s="36" t="s">
        <v>256</v>
      </c>
      <c r="F55" s="35"/>
      <c r="G55" s="28"/>
      <c r="H55" s="28"/>
      <c r="I55" s="34">
        <v>62364</v>
      </c>
      <c r="J55" s="35"/>
      <c r="K55" s="28"/>
      <c r="L55" s="28"/>
      <c r="M55" s="36" t="s">
        <v>256</v>
      </c>
      <c r="N55" s="35"/>
      <c r="O55" s="28"/>
      <c r="P55" s="28"/>
      <c r="Q55" s="34">
        <v>62364</v>
      </c>
      <c r="R55" s="35"/>
    </row>
    <row r="56" spans="1:18" x14ac:dyDescent="0.25">
      <c r="A56" s="13"/>
      <c r="B56" s="26" t="s">
        <v>265</v>
      </c>
      <c r="C56" s="25"/>
      <c r="D56" s="25"/>
      <c r="E56" s="31" t="s">
        <v>256</v>
      </c>
      <c r="F56" s="32"/>
      <c r="G56" s="25"/>
      <c r="H56" s="25"/>
      <c r="I56" s="37">
        <v>70122</v>
      </c>
      <c r="J56" s="32"/>
      <c r="K56" s="25"/>
      <c r="L56" s="25"/>
      <c r="M56" s="31" t="s">
        <v>256</v>
      </c>
      <c r="N56" s="32"/>
      <c r="O56" s="25"/>
      <c r="P56" s="25"/>
      <c r="Q56" s="37">
        <v>70122</v>
      </c>
      <c r="R56" s="32"/>
    </row>
    <row r="57" spans="1:18" x14ac:dyDescent="0.25">
      <c r="A57" s="13"/>
      <c r="B57" s="29" t="s">
        <v>267</v>
      </c>
      <c r="C57" s="28"/>
      <c r="D57" s="28"/>
      <c r="E57" s="36" t="s">
        <v>256</v>
      </c>
      <c r="F57" s="35"/>
      <c r="G57" s="28"/>
      <c r="H57" s="28"/>
      <c r="I57" s="34">
        <v>3952</v>
      </c>
      <c r="J57" s="35"/>
      <c r="K57" s="28"/>
      <c r="L57" s="28"/>
      <c r="M57" s="36" t="s">
        <v>256</v>
      </c>
      <c r="N57" s="35"/>
      <c r="O57" s="28"/>
      <c r="P57" s="28"/>
      <c r="Q57" s="34">
        <v>3952</v>
      </c>
      <c r="R57" s="35"/>
    </row>
    <row r="58" spans="1:18" x14ac:dyDescent="0.25">
      <c r="A58" s="13"/>
      <c r="B58" s="26" t="s">
        <v>738</v>
      </c>
      <c r="C58" s="25"/>
      <c r="D58" s="25"/>
      <c r="E58" s="37">
        <v>1847</v>
      </c>
      <c r="F58" s="32"/>
      <c r="G58" s="25"/>
      <c r="H58" s="25"/>
      <c r="I58" s="31" t="s">
        <v>256</v>
      </c>
      <c r="J58" s="32"/>
      <c r="K58" s="25"/>
      <c r="L58" s="25"/>
      <c r="M58" s="31" t="s">
        <v>256</v>
      </c>
      <c r="N58" s="32"/>
      <c r="O58" s="25"/>
      <c r="P58" s="25"/>
      <c r="Q58" s="37">
        <v>1847</v>
      </c>
      <c r="R58" s="32"/>
    </row>
    <row r="59" spans="1:18" x14ac:dyDescent="0.25">
      <c r="A59" s="13"/>
      <c r="B59" s="29" t="s">
        <v>715</v>
      </c>
      <c r="C59" s="28"/>
      <c r="D59" s="28"/>
      <c r="E59" s="36" t="s">
        <v>256</v>
      </c>
      <c r="F59" s="35"/>
      <c r="G59" s="28"/>
      <c r="H59" s="28"/>
      <c r="I59" s="36" t="s">
        <v>739</v>
      </c>
      <c r="J59" s="35" t="s">
        <v>260</v>
      </c>
      <c r="K59" s="28"/>
      <c r="L59" s="28"/>
      <c r="M59" s="36" t="s">
        <v>256</v>
      </c>
      <c r="N59" s="35"/>
      <c r="O59" s="28"/>
      <c r="P59" s="28"/>
      <c r="Q59" s="36" t="s">
        <v>739</v>
      </c>
      <c r="R59" s="35" t="s">
        <v>260</v>
      </c>
    </row>
    <row r="60" spans="1:18" x14ac:dyDescent="0.25">
      <c r="A60" s="13"/>
      <c r="B60" s="26" t="s">
        <v>740</v>
      </c>
      <c r="C60" s="25"/>
      <c r="D60" s="25"/>
      <c r="E60" s="31" t="s">
        <v>256</v>
      </c>
      <c r="F60" s="32"/>
      <c r="G60" s="25"/>
      <c r="H60" s="25"/>
      <c r="I60" s="37">
        <v>9081</v>
      </c>
      <c r="J60" s="32"/>
      <c r="K60" s="25"/>
      <c r="L60" s="25"/>
      <c r="M60" s="31" t="s">
        <v>256</v>
      </c>
      <c r="N60" s="32"/>
      <c r="O60" s="25"/>
      <c r="P60" s="25"/>
      <c r="Q60" s="37">
        <v>9081</v>
      </c>
      <c r="R60" s="32"/>
    </row>
    <row r="61" spans="1:18" x14ac:dyDescent="0.25">
      <c r="A61" s="13"/>
      <c r="B61" s="29" t="s">
        <v>714</v>
      </c>
      <c r="C61" s="28"/>
      <c r="D61" s="28"/>
      <c r="E61" s="36" t="s">
        <v>256</v>
      </c>
      <c r="F61" s="35"/>
      <c r="G61" s="28"/>
      <c r="H61" s="28"/>
      <c r="I61" s="36" t="s">
        <v>741</v>
      </c>
      <c r="J61" s="35" t="s">
        <v>260</v>
      </c>
      <c r="K61" s="28"/>
      <c r="L61" s="28"/>
      <c r="M61" s="36" t="s">
        <v>256</v>
      </c>
      <c r="N61" s="35"/>
      <c r="O61" s="28"/>
      <c r="P61" s="28"/>
      <c r="Q61" s="36" t="s">
        <v>741</v>
      </c>
      <c r="R61" s="35" t="s">
        <v>260</v>
      </c>
    </row>
    <row r="62" spans="1:18" x14ac:dyDescent="0.25">
      <c r="A62" s="13"/>
      <c r="B62" s="25"/>
      <c r="C62" s="25"/>
      <c r="D62" s="25"/>
      <c r="E62" s="25"/>
      <c r="F62" s="25"/>
      <c r="G62" s="25"/>
      <c r="H62" s="25"/>
      <c r="I62" s="25"/>
      <c r="J62" s="25"/>
      <c r="K62" s="25"/>
      <c r="L62" s="25"/>
      <c r="M62" s="25"/>
      <c r="N62" s="25"/>
      <c r="O62" s="25"/>
      <c r="P62" s="25"/>
      <c r="Q62" s="25"/>
      <c r="R62" s="25"/>
    </row>
    <row r="63" spans="1:18" x14ac:dyDescent="0.25">
      <c r="A63" s="13"/>
      <c r="B63" s="144">
        <v>41639</v>
      </c>
      <c r="C63" s="115"/>
      <c r="D63" s="115"/>
      <c r="E63" s="122"/>
      <c r="F63" s="115"/>
      <c r="G63" s="115"/>
      <c r="H63" s="115"/>
      <c r="I63" s="122"/>
      <c r="J63" s="115"/>
      <c r="K63" s="115"/>
      <c r="L63" s="115"/>
      <c r="M63" s="122"/>
      <c r="N63" s="115"/>
      <c r="O63" s="115"/>
      <c r="P63" s="115"/>
      <c r="Q63" s="122"/>
      <c r="R63" s="115"/>
    </row>
    <row r="64" spans="1:18" x14ac:dyDescent="0.25">
      <c r="A64" s="13"/>
      <c r="B64" s="26" t="s">
        <v>254</v>
      </c>
      <c r="C64" s="25"/>
      <c r="D64" s="25" t="s">
        <v>255</v>
      </c>
      <c r="E64" s="31" t="s">
        <v>256</v>
      </c>
      <c r="F64" s="32"/>
      <c r="G64" s="25"/>
      <c r="H64" s="25" t="s">
        <v>255</v>
      </c>
      <c r="I64" s="31">
        <v>558</v>
      </c>
      <c r="J64" s="32"/>
      <c r="K64" s="25"/>
      <c r="L64" s="25" t="s">
        <v>255</v>
      </c>
      <c r="M64" s="31" t="s">
        <v>256</v>
      </c>
      <c r="N64" s="32"/>
      <c r="O64" s="25"/>
      <c r="P64" s="25" t="s">
        <v>255</v>
      </c>
      <c r="Q64" s="31">
        <v>558</v>
      </c>
      <c r="R64" s="32"/>
    </row>
    <row r="65" spans="1:22" x14ac:dyDescent="0.25">
      <c r="A65" s="13"/>
      <c r="B65" s="29" t="s">
        <v>257</v>
      </c>
      <c r="C65" s="28"/>
      <c r="D65" s="28"/>
      <c r="E65" s="36" t="s">
        <v>256</v>
      </c>
      <c r="F65" s="35"/>
      <c r="G65" s="28"/>
      <c r="H65" s="28"/>
      <c r="I65" s="34">
        <v>16506</v>
      </c>
      <c r="J65" s="35"/>
      <c r="K65" s="28"/>
      <c r="L65" s="28"/>
      <c r="M65" s="36" t="s">
        <v>256</v>
      </c>
      <c r="N65" s="35"/>
      <c r="O65" s="28"/>
      <c r="P65" s="28"/>
      <c r="Q65" s="34">
        <v>16506</v>
      </c>
      <c r="R65" s="35"/>
    </row>
    <row r="66" spans="1:22" x14ac:dyDescent="0.25">
      <c r="A66" s="13"/>
      <c r="B66" s="26" t="s">
        <v>258</v>
      </c>
      <c r="C66" s="25"/>
      <c r="D66" s="25"/>
      <c r="E66" s="31" t="s">
        <v>256</v>
      </c>
      <c r="F66" s="32"/>
      <c r="G66" s="25"/>
      <c r="H66" s="25"/>
      <c r="I66" s="37">
        <v>90248</v>
      </c>
      <c r="J66" s="32"/>
      <c r="K66" s="25"/>
      <c r="L66" s="25"/>
      <c r="M66" s="31" t="s">
        <v>256</v>
      </c>
      <c r="N66" s="32"/>
      <c r="O66" s="25"/>
      <c r="P66" s="25"/>
      <c r="Q66" s="37">
        <v>90248</v>
      </c>
      <c r="R66" s="32"/>
    </row>
    <row r="67" spans="1:22" ht="26.25" x14ac:dyDescent="0.25">
      <c r="A67" s="13"/>
      <c r="B67" s="29" t="s">
        <v>261</v>
      </c>
      <c r="C67" s="28"/>
      <c r="D67" s="28"/>
      <c r="E67" s="36" t="s">
        <v>256</v>
      </c>
      <c r="F67" s="35"/>
      <c r="G67" s="28"/>
      <c r="H67" s="28"/>
      <c r="I67" s="34">
        <v>103349</v>
      </c>
      <c r="J67" s="35"/>
      <c r="K67" s="28"/>
      <c r="L67" s="28"/>
      <c r="M67" s="36" t="s">
        <v>256</v>
      </c>
      <c r="N67" s="35"/>
      <c r="O67" s="28"/>
      <c r="P67" s="28"/>
      <c r="Q67" s="34">
        <v>103349</v>
      </c>
      <c r="R67" s="35"/>
    </row>
    <row r="68" spans="1:22" x14ac:dyDescent="0.25">
      <c r="A68" s="13"/>
      <c r="B68" s="26" t="s">
        <v>296</v>
      </c>
      <c r="C68" s="25"/>
      <c r="D68" s="25"/>
      <c r="E68" s="31" t="s">
        <v>256</v>
      </c>
      <c r="F68" s="32"/>
      <c r="G68" s="25"/>
      <c r="H68" s="25"/>
      <c r="I68" s="37">
        <v>61402</v>
      </c>
      <c r="J68" s="32"/>
      <c r="K68" s="25"/>
      <c r="L68" s="25"/>
      <c r="M68" s="31" t="s">
        <v>256</v>
      </c>
      <c r="N68" s="32"/>
      <c r="O68" s="25"/>
      <c r="P68" s="25"/>
      <c r="Q68" s="37">
        <v>61402</v>
      </c>
      <c r="R68" s="32"/>
    </row>
    <row r="69" spans="1:22" x14ac:dyDescent="0.25">
      <c r="A69" s="13"/>
      <c r="B69" s="29" t="s">
        <v>265</v>
      </c>
      <c r="C69" s="28"/>
      <c r="D69" s="28"/>
      <c r="E69" s="36" t="s">
        <v>256</v>
      </c>
      <c r="F69" s="35"/>
      <c r="G69" s="28"/>
      <c r="H69" s="28"/>
      <c r="I69" s="34">
        <v>71077</v>
      </c>
      <c r="J69" s="35"/>
      <c r="K69" s="28"/>
      <c r="L69" s="28"/>
      <c r="M69" s="36" t="s">
        <v>256</v>
      </c>
      <c r="N69" s="35"/>
      <c r="O69" s="28"/>
      <c r="P69" s="28"/>
      <c r="Q69" s="34">
        <v>71077</v>
      </c>
      <c r="R69" s="35"/>
    </row>
    <row r="70" spans="1:22" x14ac:dyDescent="0.25">
      <c r="A70" s="13"/>
      <c r="B70" s="26" t="s">
        <v>267</v>
      </c>
      <c r="C70" s="25"/>
      <c r="D70" s="25"/>
      <c r="E70" s="31" t="s">
        <v>256</v>
      </c>
      <c r="F70" s="32"/>
      <c r="G70" s="25"/>
      <c r="H70" s="25"/>
      <c r="I70" s="37">
        <v>4445</v>
      </c>
      <c r="J70" s="32"/>
      <c r="K70" s="25"/>
      <c r="L70" s="25"/>
      <c r="M70" s="31" t="s">
        <v>256</v>
      </c>
      <c r="N70" s="32"/>
      <c r="O70" s="25"/>
      <c r="P70" s="25"/>
      <c r="Q70" s="37">
        <v>4445</v>
      </c>
      <c r="R70" s="32"/>
    </row>
    <row r="71" spans="1:22" x14ac:dyDescent="0.25">
      <c r="A71" s="13"/>
      <c r="B71" s="29" t="s">
        <v>738</v>
      </c>
      <c r="C71" s="28"/>
      <c r="D71" s="28"/>
      <c r="E71" s="34">
        <v>1906</v>
      </c>
      <c r="F71" s="35"/>
      <c r="G71" s="28"/>
      <c r="H71" s="28"/>
      <c r="I71" s="36" t="s">
        <v>256</v>
      </c>
      <c r="J71" s="35"/>
      <c r="K71" s="28"/>
      <c r="L71" s="28"/>
      <c r="M71" s="36" t="s">
        <v>256</v>
      </c>
      <c r="N71" s="35"/>
      <c r="O71" s="28"/>
      <c r="P71" s="28"/>
      <c r="Q71" s="34">
        <v>1906</v>
      </c>
      <c r="R71" s="35"/>
    </row>
    <row r="72" spans="1:22" x14ac:dyDescent="0.25">
      <c r="A72" s="13"/>
      <c r="B72" s="26" t="s">
        <v>715</v>
      </c>
      <c r="C72" s="25"/>
      <c r="D72" s="25"/>
      <c r="E72" s="31" t="s">
        <v>256</v>
      </c>
      <c r="F72" s="32"/>
      <c r="G72" s="25"/>
      <c r="H72" s="25"/>
      <c r="I72" s="31">
        <v>545</v>
      </c>
      <c r="J72" s="32"/>
      <c r="K72" s="25"/>
      <c r="L72" s="25"/>
      <c r="M72" s="31" t="s">
        <v>256</v>
      </c>
      <c r="N72" s="32"/>
      <c r="O72" s="25"/>
      <c r="P72" s="25"/>
      <c r="Q72" s="31">
        <v>545</v>
      </c>
      <c r="R72" s="32"/>
    </row>
    <row r="73" spans="1:22" x14ac:dyDescent="0.25">
      <c r="A73" s="13"/>
      <c r="B73" s="29" t="s">
        <v>740</v>
      </c>
      <c r="C73" s="28"/>
      <c r="D73" s="28"/>
      <c r="E73" s="36" t="s">
        <v>256</v>
      </c>
      <c r="F73" s="35"/>
      <c r="G73" s="28"/>
      <c r="H73" s="28"/>
      <c r="I73" s="34">
        <v>5884</v>
      </c>
      <c r="J73" s="35"/>
      <c r="K73" s="28"/>
      <c r="L73" s="28"/>
      <c r="M73" s="36" t="s">
        <v>256</v>
      </c>
      <c r="N73" s="35"/>
      <c r="O73" s="28"/>
      <c r="P73" s="28"/>
      <c r="Q73" s="34">
        <v>5884</v>
      </c>
      <c r="R73" s="35"/>
    </row>
    <row r="74" spans="1:22" x14ac:dyDescent="0.25">
      <c r="A74" s="13"/>
      <c r="B74" s="26" t="s">
        <v>714</v>
      </c>
      <c r="C74" s="25"/>
      <c r="D74" s="25"/>
      <c r="E74" s="31" t="s">
        <v>256</v>
      </c>
      <c r="F74" s="32"/>
      <c r="G74" s="25"/>
      <c r="H74" s="25"/>
      <c r="I74" s="31" t="s">
        <v>742</v>
      </c>
      <c r="J74" s="32" t="s">
        <v>260</v>
      </c>
      <c r="K74" s="25"/>
      <c r="L74" s="25"/>
      <c r="M74" s="31" t="s">
        <v>256</v>
      </c>
      <c r="N74" s="32"/>
      <c r="O74" s="25"/>
      <c r="P74" s="25"/>
      <c r="Q74" s="31" t="s">
        <v>742</v>
      </c>
      <c r="R74" s="32" t="s">
        <v>260</v>
      </c>
    </row>
    <row r="75" spans="1:22" ht="15" customHeight="1" x14ac:dyDescent="0.25">
      <c r="A75" s="13" t="s">
        <v>861</v>
      </c>
      <c r="B75" s="12" t="s">
        <v>4</v>
      </c>
      <c r="C75" s="12"/>
      <c r="D75" s="12"/>
      <c r="E75" s="12"/>
      <c r="F75" s="12"/>
      <c r="G75" s="12"/>
      <c r="H75" s="12"/>
      <c r="I75" s="12"/>
      <c r="J75" s="12"/>
      <c r="K75" s="12"/>
      <c r="L75" s="12"/>
      <c r="M75" s="12"/>
      <c r="N75" s="12"/>
      <c r="O75" s="12"/>
      <c r="P75" s="12"/>
      <c r="Q75" s="12"/>
      <c r="R75" s="12"/>
      <c r="S75" s="12"/>
      <c r="T75" s="12"/>
      <c r="U75" s="12"/>
      <c r="V75" s="12"/>
    </row>
    <row r="76" spans="1:22" x14ac:dyDescent="0.25">
      <c r="A76" s="13"/>
      <c r="B76" s="61" t="s">
        <v>728</v>
      </c>
      <c r="C76" s="55"/>
      <c r="D76" s="57" t="s">
        <v>729</v>
      </c>
      <c r="E76" s="57"/>
      <c r="F76" s="55"/>
      <c r="G76" s="55"/>
      <c r="H76" s="57" t="s">
        <v>732</v>
      </c>
      <c r="I76" s="57"/>
      <c r="J76" s="55"/>
      <c r="K76" s="55"/>
      <c r="L76" s="57" t="s">
        <v>732</v>
      </c>
      <c r="M76" s="57"/>
      <c r="N76" s="55"/>
      <c r="O76" s="55"/>
      <c r="P76" s="57" t="s">
        <v>756</v>
      </c>
      <c r="Q76" s="57"/>
      <c r="R76" s="55"/>
    </row>
    <row r="77" spans="1:22" x14ac:dyDescent="0.25">
      <c r="A77" s="13"/>
      <c r="B77" s="61"/>
      <c r="C77" s="55"/>
      <c r="D77" s="57" t="s">
        <v>730</v>
      </c>
      <c r="E77" s="57"/>
      <c r="F77" s="55"/>
      <c r="G77" s="55"/>
      <c r="H77" s="57" t="s">
        <v>733</v>
      </c>
      <c r="I77" s="57"/>
      <c r="J77" s="55"/>
      <c r="K77" s="55"/>
      <c r="L77" s="57" t="s">
        <v>754</v>
      </c>
      <c r="M77" s="57"/>
      <c r="N77" s="55"/>
      <c r="O77" s="55"/>
      <c r="P77" s="57" t="s">
        <v>757</v>
      </c>
      <c r="Q77" s="57"/>
      <c r="R77" s="55"/>
    </row>
    <row r="78" spans="1:22" x14ac:dyDescent="0.25">
      <c r="A78" s="13"/>
      <c r="B78" s="61"/>
      <c r="C78" s="55"/>
      <c r="D78" s="57" t="s">
        <v>752</v>
      </c>
      <c r="E78" s="57"/>
      <c r="F78" s="55"/>
      <c r="G78" s="55"/>
      <c r="H78" s="57" t="s">
        <v>753</v>
      </c>
      <c r="I78" s="57"/>
      <c r="J78" s="55"/>
      <c r="K78" s="55"/>
      <c r="L78" s="57" t="s">
        <v>755</v>
      </c>
      <c r="M78" s="57"/>
      <c r="N78" s="55"/>
      <c r="O78" s="55"/>
      <c r="P78" s="57" t="s">
        <v>737</v>
      </c>
      <c r="Q78" s="57"/>
      <c r="R78" s="55"/>
    </row>
    <row r="79" spans="1:22" ht="15.75" thickBot="1" x14ac:dyDescent="0.3">
      <c r="A79" s="13"/>
      <c r="B79" s="145"/>
      <c r="C79" s="55"/>
      <c r="D79" s="59" t="s">
        <v>700</v>
      </c>
      <c r="E79" s="59"/>
      <c r="F79" s="55"/>
      <c r="G79" s="55"/>
      <c r="H79" s="59" t="s">
        <v>702</v>
      </c>
      <c r="I79" s="59"/>
      <c r="J79" s="55"/>
      <c r="K79" s="55"/>
      <c r="L79" s="59" t="s">
        <v>704</v>
      </c>
      <c r="M79" s="59"/>
      <c r="N79" s="55"/>
      <c r="O79" s="55"/>
      <c r="P79" s="58"/>
      <c r="Q79" s="58"/>
      <c r="R79" s="55"/>
    </row>
    <row r="80" spans="1:22" x14ac:dyDescent="0.25">
      <c r="A80" s="13"/>
      <c r="B80" s="143">
        <v>41729</v>
      </c>
      <c r="C80" s="104"/>
      <c r="D80" s="104"/>
      <c r="E80" s="103"/>
      <c r="F80" s="104"/>
      <c r="G80" s="104"/>
      <c r="H80" s="104"/>
      <c r="I80" s="103"/>
      <c r="J80" s="104"/>
      <c r="K80" s="104"/>
      <c r="L80" s="104"/>
      <c r="M80" s="103"/>
      <c r="N80" s="104"/>
      <c r="O80" s="104"/>
      <c r="P80" s="104"/>
      <c r="Q80" s="103"/>
      <c r="R80" s="104"/>
    </row>
    <row r="81" spans="1:18" x14ac:dyDescent="0.25">
      <c r="A81" s="13"/>
      <c r="B81" s="29" t="s">
        <v>758</v>
      </c>
      <c r="C81" s="28"/>
      <c r="D81" s="28" t="s">
        <v>255</v>
      </c>
      <c r="E81" s="36" t="s">
        <v>256</v>
      </c>
      <c r="F81" s="35"/>
      <c r="G81" s="28"/>
      <c r="H81" s="28" t="s">
        <v>255</v>
      </c>
      <c r="I81" s="36" t="s">
        <v>256</v>
      </c>
      <c r="J81" s="35"/>
      <c r="K81" s="28"/>
      <c r="L81" s="28" t="s">
        <v>255</v>
      </c>
      <c r="M81" s="34">
        <v>3519</v>
      </c>
      <c r="N81" s="35"/>
      <c r="O81" s="28"/>
      <c r="P81" s="28" t="s">
        <v>255</v>
      </c>
      <c r="Q81" s="34">
        <v>3519</v>
      </c>
      <c r="R81" s="35"/>
    </row>
    <row r="82" spans="1:18" x14ac:dyDescent="0.25">
      <c r="A82" s="13"/>
      <c r="B82" s="26" t="s">
        <v>759</v>
      </c>
      <c r="C82" s="25"/>
      <c r="D82" s="25"/>
      <c r="E82" s="26"/>
      <c r="F82" s="25"/>
      <c r="G82" s="25"/>
      <c r="H82" s="25"/>
      <c r="I82" s="26"/>
      <c r="J82" s="25"/>
      <c r="K82" s="25"/>
      <c r="L82" s="25"/>
      <c r="M82" s="26"/>
      <c r="N82" s="25"/>
      <c r="O82" s="25"/>
      <c r="P82" s="25"/>
      <c r="Q82" s="26"/>
      <c r="R82" s="25"/>
    </row>
    <row r="83" spans="1:18" x14ac:dyDescent="0.25">
      <c r="A83" s="13"/>
      <c r="B83" s="27" t="s">
        <v>331</v>
      </c>
      <c r="C83" s="28"/>
      <c r="D83" s="28"/>
      <c r="E83" s="36" t="s">
        <v>256</v>
      </c>
      <c r="F83" s="35"/>
      <c r="G83" s="28"/>
      <c r="H83" s="28"/>
      <c r="I83" s="36" t="s">
        <v>256</v>
      </c>
      <c r="J83" s="35"/>
      <c r="K83" s="28"/>
      <c r="L83" s="28"/>
      <c r="M83" s="36">
        <v>55</v>
      </c>
      <c r="N83" s="35"/>
      <c r="O83" s="28"/>
      <c r="P83" s="28"/>
      <c r="Q83" s="36">
        <v>55</v>
      </c>
      <c r="R83" s="35"/>
    </row>
    <row r="84" spans="1:18" x14ac:dyDescent="0.25">
      <c r="A84" s="13"/>
      <c r="B84" s="45" t="s">
        <v>355</v>
      </c>
      <c r="C84" s="25"/>
      <c r="D84" s="25"/>
      <c r="E84" s="31" t="s">
        <v>256</v>
      </c>
      <c r="F84" s="32"/>
      <c r="G84" s="25"/>
      <c r="H84" s="25"/>
      <c r="I84" s="31" t="s">
        <v>256</v>
      </c>
      <c r="J84" s="32"/>
      <c r="K84" s="25"/>
      <c r="L84" s="25"/>
      <c r="M84" s="31">
        <v>57</v>
      </c>
      <c r="N84" s="32"/>
      <c r="O84" s="25"/>
      <c r="P84" s="25"/>
      <c r="Q84" s="31">
        <v>57</v>
      </c>
      <c r="R84" s="32"/>
    </row>
    <row r="85" spans="1:18" x14ac:dyDescent="0.25">
      <c r="A85" s="13"/>
      <c r="B85" s="27" t="s">
        <v>333</v>
      </c>
      <c r="C85" s="28"/>
      <c r="D85" s="28"/>
      <c r="E85" s="36" t="s">
        <v>256</v>
      </c>
      <c r="F85" s="35"/>
      <c r="G85" s="28"/>
      <c r="H85" s="28"/>
      <c r="I85" s="36" t="s">
        <v>256</v>
      </c>
      <c r="J85" s="35"/>
      <c r="K85" s="28"/>
      <c r="L85" s="28"/>
      <c r="M85" s="36">
        <v>33</v>
      </c>
      <c r="N85" s="35"/>
      <c r="O85" s="28"/>
      <c r="P85" s="28"/>
      <c r="Q85" s="36">
        <v>33</v>
      </c>
      <c r="R85" s="35"/>
    </row>
    <row r="86" spans="1:18" x14ac:dyDescent="0.25">
      <c r="A86" s="13"/>
      <c r="B86" s="45" t="s">
        <v>334</v>
      </c>
      <c r="C86" s="25"/>
      <c r="D86" s="25"/>
      <c r="E86" s="31" t="s">
        <v>256</v>
      </c>
      <c r="F86" s="32"/>
      <c r="G86" s="25"/>
      <c r="H86" s="25"/>
      <c r="I86" s="31" t="s">
        <v>256</v>
      </c>
      <c r="J86" s="32"/>
      <c r="K86" s="25"/>
      <c r="L86" s="25"/>
      <c r="M86" s="31">
        <v>80</v>
      </c>
      <c r="N86" s="32"/>
      <c r="O86" s="25"/>
      <c r="P86" s="25"/>
      <c r="Q86" s="31">
        <v>80</v>
      </c>
      <c r="R86" s="32"/>
    </row>
    <row r="87" spans="1:18" x14ac:dyDescent="0.25">
      <c r="A87" s="13"/>
      <c r="B87" s="27" t="s">
        <v>335</v>
      </c>
      <c r="C87" s="28"/>
      <c r="D87" s="28"/>
      <c r="E87" s="36" t="s">
        <v>256</v>
      </c>
      <c r="F87" s="35"/>
      <c r="G87" s="28"/>
      <c r="H87" s="28"/>
      <c r="I87" s="36" t="s">
        <v>256</v>
      </c>
      <c r="J87" s="35"/>
      <c r="K87" s="28"/>
      <c r="L87" s="28"/>
      <c r="M87" s="36">
        <v>40</v>
      </c>
      <c r="N87" s="35"/>
      <c r="O87" s="28"/>
      <c r="P87" s="28"/>
      <c r="Q87" s="36">
        <v>40</v>
      </c>
      <c r="R87" s="35"/>
    </row>
    <row r="88" spans="1:18" x14ac:dyDescent="0.25">
      <c r="A88" s="13"/>
      <c r="B88" s="45" t="s">
        <v>340</v>
      </c>
      <c r="C88" s="25"/>
      <c r="D88" s="25"/>
      <c r="E88" s="31" t="s">
        <v>256</v>
      </c>
      <c r="F88" s="32"/>
      <c r="G88" s="25"/>
      <c r="H88" s="25"/>
      <c r="I88" s="31" t="s">
        <v>256</v>
      </c>
      <c r="J88" s="32"/>
      <c r="K88" s="25"/>
      <c r="L88" s="25"/>
      <c r="M88" s="31">
        <v>167</v>
      </c>
      <c r="N88" s="32"/>
      <c r="O88" s="25"/>
      <c r="P88" s="25"/>
      <c r="Q88" s="31">
        <v>167</v>
      </c>
      <c r="R88" s="32"/>
    </row>
    <row r="89" spans="1:18" x14ac:dyDescent="0.25">
      <c r="A89" s="13"/>
      <c r="B89" s="27" t="s">
        <v>357</v>
      </c>
      <c r="C89" s="28"/>
      <c r="D89" s="28"/>
      <c r="E89" s="36" t="s">
        <v>256</v>
      </c>
      <c r="F89" s="35"/>
      <c r="G89" s="28"/>
      <c r="H89" s="28"/>
      <c r="I89" s="36" t="s">
        <v>256</v>
      </c>
      <c r="J89" s="35"/>
      <c r="K89" s="28"/>
      <c r="L89" s="28"/>
      <c r="M89" s="34">
        <v>1020</v>
      </c>
      <c r="N89" s="35"/>
      <c r="O89" s="28"/>
      <c r="P89" s="28"/>
      <c r="Q89" s="34">
        <v>1020</v>
      </c>
      <c r="R89" s="35"/>
    </row>
    <row r="90" spans="1:18" x14ac:dyDescent="0.25">
      <c r="A90" s="13"/>
      <c r="B90" s="25"/>
      <c r="C90" s="25"/>
      <c r="D90" s="25"/>
      <c r="E90" s="25"/>
      <c r="F90" s="25"/>
      <c r="G90" s="25"/>
      <c r="H90" s="25"/>
      <c r="I90" s="25"/>
      <c r="J90" s="25"/>
      <c r="K90" s="25"/>
      <c r="L90" s="25"/>
      <c r="M90" s="25"/>
      <c r="N90" s="25"/>
      <c r="O90" s="25"/>
      <c r="P90" s="25"/>
      <c r="Q90" s="25"/>
      <c r="R90" s="25"/>
    </row>
    <row r="91" spans="1:18" x14ac:dyDescent="0.25">
      <c r="A91" s="13"/>
      <c r="B91" s="144">
        <v>41639</v>
      </c>
      <c r="C91" s="115"/>
      <c r="D91" s="115"/>
      <c r="E91" s="122"/>
      <c r="F91" s="115"/>
      <c r="G91" s="115"/>
      <c r="H91" s="115"/>
      <c r="I91" s="122"/>
      <c r="J91" s="115"/>
      <c r="K91" s="115"/>
      <c r="L91" s="115"/>
      <c r="M91" s="122"/>
      <c r="N91" s="115"/>
      <c r="O91" s="115"/>
      <c r="P91" s="115"/>
      <c r="Q91" s="122"/>
      <c r="R91" s="115"/>
    </row>
    <row r="92" spans="1:18" x14ac:dyDescent="0.25">
      <c r="A92" s="13"/>
      <c r="B92" s="26" t="s">
        <v>758</v>
      </c>
      <c r="C92" s="25"/>
      <c r="D92" s="25" t="s">
        <v>255</v>
      </c>
      <c r="E92" s="31" t="s">
        <v>256</v>
      </c>
      <c r="F92" s="32"/>
      <c r="G92" s="25"/>
      <c r="H92" s="25" t="s">
        <v>255</v>
      </c>
      <c r="I92" s="31" t="s">
        <v>256</v>
      </c>
      <c r="J92" s="32"/>
      <c r="K92" s="25"/>
      <c r="L92" s="25" t="s">
        <v>255</v>
      </c>
      <c r="M92" s="37">
        <v>9085</v>
      </c>
      <c r="N92" s="32"/>
      <c r="O92" s="25"/>
      <c r="P92" s="25" t="s">
        <v>255</v>
      </c>
      <c r="Q92" s="37">
        <v>9085</v>
      </c>
      <c r="R92" s="32"/>
    </row>
    <row r="93" spans="1:18" x14ac:dyDescent="0.25">
      <c r="A93" s="13"/>
      <c r="B93" s="29" t="s">
        <v>759</v>
      </c>
      <c r="C93" s="28"/>
      <c r="D93" s="28"/>
      <c r="E93" s="29"/>
      <c r="F93" s="28"/>
      <c r="G93" s="28"/>
      <c r="H93" s="28"/>
      <c r="I93" s="29"/>
      <c r="J93" s="28"/>
      <c r="K93" s="28"/>
      <c r="L93" s="28"/>
      <c r="M93" s="29"/>
      <c r="N93" s="28"/>
      <c r="O93" s="28"/>
      <c r="P93" s="28"/>
      <c r="Q93" s="29"/>
      <c r="R93" s="28"/>
    </row>
    <row r="94" spans="1:18" x14ac:dyDescent="0.25">
      <c r="A94" s="13"/>
      <c r="B94" s="45" t="s">
        <v>331</v>
      </c>
      <c r="C94" s="25"/>
      <c r="D94" s="25"/>
      <c r="E94" s="31" t="s">
        <v>256</v>
      </c>
      <c r="F94" s="32"/>
      <c r="G94" s="25"/>
      <c r="H94" s="25"/>
      <c r="I94" s="31" t="s">
        <v>256</v>
      </c>
      <c r="J94" s="32"/>
      <c r="K94" s="25"/>
      <c r="L94" s="25"/>
      <c r="M94" s="31">
        <v>69</v>
      </c>
      <c r="N94" s="32"/>
      <c r="O94" s="25"/>
      <c r="P94" s="25"/>
      <c r="Q94" s="31">
        <v>69</v>
      </c>
      <c r="R94" s="32"/>
    </row>
    <row r="95" spans="1:18" x14ac:dyDescent="0.25">
      <c r="A95" s="13"/>
      <c r="B95" s="27" t="s">
        <v>355</v>
      </c>
      <c r="C95" s="28"/>
      <c r="D95" s="28"/>
      <c r="E95" s="36" t="s">
        <v>256</v>
      </c>
      <c r="F95" s="35"/>
      <c r="G95" s="28"/>
      <c r="H95" s="28"/>
      <c r="I95" s="36" t="s">
        <v>256</v>
      </c>
      <c r="J95" s="35"/>
      <c r="K95" s="28"/>
      <c r="L95" s="28"/>
      <c r="M95" s="36">
        <v>73</v>
      </c>
      <c r="N95" s="35"/>
      <c r="O95" s="28"/>
      <c r="P95" s="28"/>
      <c r="Q95" s="36">
        <v>73</v>
      </c>
      <c r="R95" s="35"/>
    </row>
    <row r="96" spans="1:18" x14ac:dyDescent="0.25">
      <c r="A96" s="13"/>
      <c r="B96" s="45" t="s">
        <v>333</v>
      </c>
      <c r="C96" s="25"/>
      <c r="D96" s="25"/>
      <c r="E96" s="31" t="s">
        <v>256</v>
      </c>
      <c r="F96" s="32"/>
      <c r="G96" s="25"/>
      <c r="H96" s="25"/>
      <c r="I96" s="31" t="s">
        <v>256</v>
      </c>
      <c r="J96" s="32"/>
      <c r="K96" s="25"/>
      <c r="L96" s="25"/>
      <c r="M96" s="37">
        <v>2659</v>
      </c>
      <c r="N96" s="32"/>
      <c r="O96" s="25"/>
      <c r="P96" s="25"/>
      <c r="Q96" s="37">
        <v>2659</v>
      </c>
      <c r="R96" s="32"/>
    </row>
    <row r="97" spans="1:22" x14ac:dyDescent="0.25">
      <c r="A97" s="13"/>
      <c r="B97" s="27" t="s">
        <v>337</v>
      </c>
      <c r="C97" s="28"/>
      <c r="D97" s="28"/>
      <c r="E97" s="36" t="s">
        <v>256</v>
      </c>
      <c r="F97" s="35"/>
      <c r="G97" s="28"/>
      <c r="H97" s="28"/>
      <c r="I97" s="36" t="s">
        <v>256</v>
      </c>
      <c r="J97" s="35"/>
      <c r="K97" s="28"/>
      <c r="L97" s="28"/>
      <c r="M97" s="36">
        <v>93</v>
      </c>
      <c r="N97" s="35"/>
      <c r="O97" s="28"/>
      <c r="P97" s="28"/>
      <c r="Q97" s="36">
        <v>93</v>
      </c>
      <c r="R97" s="35"/>
    </row>
    <row r="98" spans="1:22" x14ac:dyDescent="0.25">
      <c r="A98" s="13"/>
      <c r="B98" s="45" t="s">
        <v>340</v>
      </c>
      <c r="C98" s="25"/>
      <c r="D98" s="25"/>
      <c r="E98" s="31" t="s">
        <v>256</v>
      </c>
      <c r="F98" s="32"/>
      <c r="G98" s="25"/>
      <c r="H98" s="25"/>
      <c r="I98" s="31" t="s">
        <v>256</v>
      </c>
      <c r="J98" s="32"/>
      <c r="K98" s="25"/>
      <c r="L98" s="25"/>
      <c r="M98" s="31">
        <v>510</v>
      </c>
      <c r="N98" s="32"/>
      <c r="O98" s="25"/>
      <c r="P98" s="25"/>
      <c r="Q98" s="31">
        <v>510</v>
      </c>
      <c r="R98" s="32"/>
    </row>
    <row r="99" spans="1:22" x14ac:dyDescent="0.25">
      <c r="A99" s="13"/>
      <c r="B99" s="27" t="s">
        <v>357</v>
      </c>
      <c r="C99" s="28"/>
      <c r="D99" s="28"/>
      <c r="E99" s="36" t="s">
        <v>256</v>
      </c>
      <c r="F99" s="35"/>
      <c r="G99" s="28"/>
      <c r="H99" s="28"/>
      <c r="I99" s="36" t="s">
        <v>256</v>
      </c>
      <c r="J99" s="35"/>
      <c r="K99" s="28"/>
      <c r="L99" s="28"/>
      <c r="M99" s="36">
        <v>184</v>
      </c>
      <c r="N99" s="35"/>
      <c r="O99" s="28"/>
      <c r="P99" s="28"/>
      <c r="Q99" s="36">
        <v>184</v>
      </c>
      <c r="R99" s="35"/>
    </row>
    <row r="100" spans="1:22" x14ac:dyDescent="0.25">
      <c r="A100" s="13"/>
      <c r="B100" s="45" t="s">
        <v>342</v>
      </c>
      <c r="C100" s="25"/>
      <c r="D100" s="25"/>
      <c r="E100" s="31" t="s">
        <v>256</v>
      </c>
      <c r="F100" s="32"/>
      <c r="G100" s="25"/>
      <c r="H100" s="25"/>
      <c r="I100" s="31" t="s">
        <v>256</v>
      </c>
      <c r="J100" s="32"/>
      <c r="K100" s="25"/>
      <c r="L100" s="25"/>
      <c r="M100" s="31">
        <v>34</v>
      </c>
      <c r="N100" s="32"/>
      <c r="O100" s="25"/>
      <c r="P100" s="25"/>
      <c r="Q100" s="31">
        <v>34</v>
      </c>
      <c r="R100" s="32"/>
    </row>
    <row r="101" spans="1:22" x14ac:dyDescent="0.25">
      <c r="A101" s="13"/>
      <c r="B101" s="27" t="s">
        <v>343</v>
      </c>
      <c r="C101" s="28"/>
      <c r="D101" s="28"/>
      <c r="E101" s="36" t="s">
        <v>256</v>
      </c>
      <c r="F101" s="35"/>
      <c r="G101" s="28"/>
      <c r="H101" s="28"/>
      <c r="I101" s="36" t="s">
        <v>256</v>
      </c>
      <c r="J101" s="35"/>
      <c r="K101" s="28"/>
      <c r="L101" s="28"/>
      <c r="M101" s="36">
        <v>1</v>
      </c>
      <c r="N101" s="35"/>
      <c r="O101" s="28"/>
      <c r="P101" s="28"/>
      <c r="Q101" s="36">
        <v>1</v>
      </c>
      <c r="R101" s="35"/>
    </row>
    <row r="102" spans="1:22" ht="15" customHeight="1" x14ac:dyDescent="0.25">
      <c r="A102" s="13" t="s">
        <v>862</v>
      </c>
      <c r="B102" s="12" t="s">
        <v>4</v>
      </c>
      <c r="C102" s="12"/>
      <c r="D102" s="12"/>
      <c r="E102" s="12"/>
      <c r="F102" s="12"/>
      <c r="G102" s="12"/>
      <c r="H102" s="12"/>
      <c r="I102" s="12"/>
      <c r="J102" s="12"/>
      <c r="K102" s="12"/>
      <c r="L102" s="12"/>
      <c r="M102" s="12"/>
      <c r="N102" s="12"/>
      <c r="O102" s="12"/>
      <c r="P102" s="12"/>
      <c r="Q102" s="12"/>
      <c r="R102" s="12"/>
      <c r="S102" s="12"/>
      <c r="T102" s="12"/>
      <c r="U102" s="12"/>
      <c r="V102" s="12"/>
    </row>
    <row r="103" spans="1:22" ht="15.75" thickBot="1" x14ac:dyDescent="0.3">
      <c r="A103" s="13"/>
      <c r="B103" s="21"/>
      <c r="C103" s="21"/>
      <c r="D103" s="59" t="s">
        <v>615</v>
      </c>
      <c r="E103" s="59"/>
      <c r="F103" s="21"/>
      <c r="G103" s="23" t="s">
        <v>761</v>
      </c>
      <c r="H103" s="118"/>
      <c r="I103" s="23" t="s">
        <v>735</v>
      </c>
      <c r="J103" s="21"/>
      <c r="K103" s="59" t="s">
        <v>762</v>
      </c>
      <c r="L103" s="59"/>
      <c r="M103" s="21"/>
      <c r="N103" s="21"/>
      <c r="O103" s="59" t="s">
        <v>763</v>
      </c>
      <c r="P103" s="59"/>
      <c r="Q103" s="21"/>
    </row>
    <row r="104" spans="1:22" x14ac:dyDescent="0.25">
      <c r="A104" s="13"/>
      <c r="B104" s="20"/>
      <c r="C104" s="20"/>
      <c r="D104" s="20"/>
      <c r="E104" s="20"/>
      <c r="F104" s="20"/>
      <c r="G104" s="20"/>
      <c r="H104" s="20"/>
      <c r="I104" s="20"/>
      <c r="J104" s="20"/>
      <c r="K104" s="20"/>
      <c r="L104" s="20"/>
      <c r="M104" s="20"/>
      <c r="N104" s="20"/>
      <c r="O104" s="20"/>
      <c r="P104" s="20"/>
      <c r="Q104" s="20"/>
    </row>
    <row r="105" spans="1:22" x14ac:dyDescent="0.25">
      <c r="A105" s="13"/>
      <c r="B105" s="147" t="s">
        <v>758</v>
      </c>
      <c r="C105" s="25"/>
      <c r="D105" s="148" t="s">
        <v>255</v>
      </c>
      <c r="E105" s="149">
        <v>3519</v>
      </c>
      <c r="F105" s="32"/>
      <c r="G105" s="147" t="s">
        <v>764</v>
      </c>
      <c r="H105" s="147"/>
      <c r="I105" s="26" t="s">
        <v>765</v>
      </c>
      <c r="J105" s="25"/>
      <c r="K105" s="25"/>
      <c r="L105" s="148" t="s">
        <v>766</v>
      </c>
      <c r="M105" s="150"/>
      <c r="N105" s="25"/>
      <c r="O105" s="25"/>
      <c r="P105" s="151">
        <v>24.21</v>
      </c>
      <c r="Q105" s="150" t="s">
        <v>612</v>
      </c>
    </row>
    <row r="106" spans="1:22" x14ac:dyDescent="0.25">
      <c r="A106" s="13"/>
      <c r="B106" s="28"/>
      <c r="C106" s="28"/>
      <c r="D106" s="28"/>
      <c r="E106" s="28"/>
      <c r="F106" s="28"/>
      <c r="G106" s="28"/>
      <c r="H106" s="28"/>
      <c r="I106" s="28"/>
      <c r="J106" s="28"/>
      <c r="K106" s="28"/>
      <c r="L106" s="28"/>
      <c r="M106" s="28"/>
      <c r="N106" s="28"/>
      <c r="O106" s="28"/>
      <c r="P106" s="28"/>
      <c r="Q106" s="28"/>
    </row>
    <row r="107" spans="1:22" ht="25.5" x14ac:dyDescent="0.25">
      <c r="A107" s="13"/>
      <c r="B107" s="26" t="s">
        <v>767</v>
      </c>
      <c r="C107" s="25"/>
      <c r="D107" s="25"/>
      <c r="E107" s="151">
        <v>34</v>
      </c>
      <c r="F107" s="32"/>
      <c r="G107" s="147" t="s">
        <v>768</v>
      </c>
      <c r="H107" s="147"/>
      <c r="I107" s="147" t="s">
        <v>769</v>
      </c>
      <c r="J107" s="25"/>
      <c r="K107" s="25"/>
      <c r="L107" s="148" t="s">
        <v>770</v>
      </c>
      <c r="M107" s="150"/>
      <c r="N107" s="25"/>
      <c r="O107" s="25"/>
      <c r="P107" s="151">
        <v>9.77</v>
      </c>
      <c r="Q107" s="150" t="s">
        <v>612</v>
      </c>
    </row>
    <row r="108" spans="1:22" x14ac:dyDescent="0.25">
      <c r="A108" s="13"/>
      <c r="B108" s="28"/>
      <c r="C108" s="28"/>
      <c r="D108" s="28"/>
      <c r="E108" s="28"/>
      <c r="F108" s="28"/>
      <c r="G108" s="28"/>
      <c r="H108" s="28"/>
      <c r="I108" s="28"/>
      <c r="J108" s="28"/>
      <c r="K108" s="28"/>
      <c r="L108" s="28"/>
      <c r="M108" s="28"/>
      <c r="N108" s="28"/>
      <c r="O108" s="28"/>
      <c r="P108" s="28"/>
      <c r="Q108" s="28"/>
    </row>
    <row r="109" spans="1:22" ht="25.5" x14ac:dyDescent="0.25">
      <c r="A109" s="13"/>
      <c r="B109" s="25"/>
      <c r="C109" s="25"/>
      <c r="D109" s="25"/>
      <c r="E109" s="151">
        <v>460</v>
      </c>
      <c r="F109" s="32"/>
      <c r="G109" s="147" t="s">
        <v>771</v>
      </c>
      <c r="H109" s="147"/>
      <c r="I109" s="147" t="s">
        <v>772</v>
      </c>
      <c r="J109" s="25"/>
      <c r="K109" s="25"/>
      <c r="L109" s="148" t="s">
        <v>773</v>
      </c>
      <c r="M109" s="150"/>
      <c r="N109" s="25"/>
      <c r="O109" s="25"/>
      <c r="P109" s="151">
        <v>12.11</v>
      </c>
      <c r="Q109" s="150" t="s">
        <v>612</v>
      </c>
    </row>
    <row r="110" spans="1:22" x14ac:dyDescent="0.25">
      <c r="A110" s="13"/>
      <c r="B110" s="28"/>
      <c r="C110" s="28"/>
      <c r="D110" s="28"/>
      <c r="E110" s="28"/>
      <c r="F110" s="28"/>
      <c r="G110" s="28"/>
      <c r="H110" s="28"/>
      <c r="I110" s="28"/>
      <c r="J110" s="28"/>
      <c r="K110" s="28"/>
      <c r="L110" s="28"/>
      <c r="M110" s="28"/>
      <c r="N110" s="28"/>
      <c r="O110" s="28"/>
      <c r="P110" s="28"/>
      <c r="Q110" s="28"/>
    </row>
    <row r="111" spans="1:22" ht="25.5" x14ac:dyDescent="0.25">
      <c r="A111" s="13"/>
      <c r="B111" s="25"/>
      <c r="C111" s="25"/>
      <c r="D111" s="25"/>
      <c r="E111" s="151">
        <v>958</v>
      </c>
      <c r="F111" s="32"/>
      <c r="G111" s="147" t="s">
        <v>774</v>
      </c>
      <c r="H111" s="147"/>
      <c r="I111" s="147" t="s">
        <v>775</v>
      </c>
      <c r="J111" s="25"/>
      <c r="K111" s="25"/>
      <c r="L111" s="148" t="s">
        <v>776</v>
      </c>
      <c r="M111" s="150"/>
      <c r="N111" s="25"/>
      <c r="O111" s="25"/>
      <c r="P111" s="151">
        <v>18.579999999999998</v>
      </c>
      <c r="Q111" s="150" t="s">
        <v>612</v>
      </c>
    </row>
    <row r="112" spans="1:22" ht="15.75" thickBot="1" x14ac:dyDescent="0.3">
      <c r="A112" s="13"/>
      <c r="B112" s="28"/>
      <c r="C112" s="28"/>
      <c r="D112" s="38"/>
      <c r="E112" s="152"/>
      <c r="F112" s="28"/>
      <c r="G112" s="28"/>
      <c r="H112" s="28"/>
      <c r="I112" s="29"/>
      <c r="J112" s="28"/>
      <c r="K112" s="28"/>
      <c r="L112" s="29"/>
      <c r="M112" s="28"/>
      <c r="N112" s="28"/>
      <c r="O112" s="28"/>
      <c r="P112" s="29"/>
      <c r="Q112" s="28"/>
    </row>
    <row r="113" spans="1:17" ht="15.75" thickBot="1" x14ac:dyDescent="0.3">
      <c r="A113" s="13"/>
      <c r="B113" s="25"/>
      <c r="C113" s="25"/>
      <c r="D113" s="42" t="s">
        <v>255</v>
      </c>
      <c r="E113" s="43">
        <v>4971</v>
      </c>
      <c r="F113" s="32"/>
      <c r="G113" s="25"/>
      <c r="H113" s="25"/>
      <c r="I113" s="25"/>
      <c r="J113" s="25"/>
      <c r="K113" s="25"/>
      <c r="L113" s="31"/>
      <c r="M113" s="25"/>
      <c r="N113" s="25"/>
      <c r="O113" s="25"/>
      <c r="P113" s="31"/>
      <c r="Q113" s="25"/>
    </row>
  </sheetData>
  <mergeCells count="87">
    <mergeCell ref="A45:A74"/>
    <mergeCell ref="B45:V45"/>
    <mergeCell ref="A75:A101"/>
    <mergeCell ref="B75:V75"/>
    <mergeCell ref="A102:A113"/>
    <mergeCell ref="B102:V102"/>
    <mergeCell ref="R76:R79"/>
    <mergeCell ref="D103:E103"/>
    <mergeCell ref="K103:L103"/>
    <mergeCell ref="O103:P103"/>
    <mergeCell ref="A1:A2"/>
    <mergeCell ref="B1:V1"/>
    <mergeCell ref="B2:V2"/>
    <mergeCell ref="B3:V3"/>
    <mergeCell ref="A4:A44"/>
    <mergeCell ref="B4:V4"/>
    <mergeCell ref="N76:N79"/>
    <mergeCell ref="O76:O79"/>
    <mergeCell ref="P76:Q76"/>
    <mergeCell ref="P77:Q77"/>
    <mergeCell ref="P78:Q78"/>
    <mergeCell ref="P79:Q79"/>
    <mergeCell ref="H77:I77"/>
    <mergeCell ref="H78:I78"/>
    <mergeCell ref="H79:I79"/>
    <mergeCell ref="J76:J79"/>
    <mergeCell ref="K76:K79"/>
    <mergeCell ref="L76:M76"/>
    <mergeCell ref="L77:M77"/>
    <mergeCell ref="L78:M78"/>
    <mergeCell ref="L79:M79"/>
    <mergeCell ref="R46:R49"/>
    <mergeCell ref="B76:B79"/>
    <mergeCell ref="C76:C79"/>
    <mergeCell ref="D76:E76"/>
    <mergeCell ref="D77:E77"/>
    <mergeCell ref="D78:E78"/>
    <mergeCell ref="D79:E79"/>
    <mergeCell ref="F76:F79"/>
    <mergeCell ref="G76:G79"/>
    <mergeCell ref="H76:I76"/>
    <mergeCell ref="N46:N49"/>
    <mergeCell ref="O46:O49"/>
    <mergeCell ref="P46:Q46"/>
    <mergeCell ref="P47:Q47"/>
    <mergeCell ref="P48:Q48"/>
    <mergeCell ref="P49:Q49"/>
    <mergeCell ref="J46:J49"/>
    <mergeCell ref="K46:K49"/>
    <mergeCell ref="L46:M46"/>
    <mergeCell ref="L47:M47"/>
    <mergeCell ref="L48:M48"/>
    <mergeCell ref="L49:M49"/>
    <mergeCell ref="D49:E49"/>
    <mergeCell ref="F46:F49"/>
    <mergeCell ref="G46:G49"/>
    <mergeCell ref="H46:I46"/>
    <mergeCell ref="H47:I47"/>
    <mergeCell ref="H48:I48"/>
    <mergeCell ref="H49:I49"/>
    <mergeCell ref="R6:R7"/>
    <mergeCell ref="S6:S7"/>
    <mergeCell ref="T6:U6"/>
    <mergeCell ref="T7:U7"/>
    <mergeCell ref="V6:V7"/>
    <mergeCell ref="B46:B49"/>
    <mergeCell ref="C46:C49"/>
    <mergeCell ref="D46:E46"/>
    <mergeCell ref="D47:E47"/>
    <mergeCell ref="D48:E48"/>
    <mergeCell ref="K6:K7"/>
    <mergeCell ref="L6:M6"/>
    <mergeCell ref="L7:M7"/>
    <mergeCell ref="N6:N7"/>
    <mergeCell ref="O6:O7"/>
    <mergeCell ref="P6:Q6"/>
    <mergeCell ref="P7:Q7"/>
    <mergeCell ref="L5:U5"/>
    <mergeCell ref="B6:B7"/>
    <mergeCell ref="C6:C7"/>
    <mergeCell ref="D6:E6"/>
    <mergeCell ref="D7:E7"/>
    <mergeCell ref="F6:F7"/>
    <mergeCell ref="G6:G7"/>
    <mergeCell ref="H6:I6"/>
    <mergeCell ref="H7: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23.5703125" bestFit="1" customWidth="1"/>
    <col min="5" max="5" width="7.85546875" bestFit="1" customWidth="1"/>
    <col min="6" max="6" width="2.5703125" bestFit="1" customWidth="1"/>
    <col min="8" max="8" width="8.140625" customWidth="1"/>
    <col min="9" max="9" width="19.42578125" customWidth="1"/>
    <col min="12" max="12" width="24.7109375" customWidth="1"/>
    <col min="13" max="13" width="11.85546875" customWidth="1"/>
    <col min="16" max="16" width="1.85546875" bestFit="1" customWidth="1"/>
    <col min="17" max="17" width="6.5703125" bestFit="1" customWidth="1"/>
    <col min="21" max="21" width="6.5703125" bestFit="1" customWidth="1"/>
    <col min="22" max="22" width="1.5703125" bestFit="1" customWidth="1"/>
    <col min="24" max="24" width="2.7109375" customWidth="1"/>
    <col min="25" max="25" width="6.5703125" customWidth="1"/>
    <col min="28" max="28" width="1.85546875" bestFit="1" customWidth="1"/>
    <col min="29" max="29" width="7.85546875" bestFit="1" customWidth="1"/>
  </cols>
  <sheetData>
    <row r="1" spans="1:30" ht="15" customHeight="1" x14ac:dyDescent="0.25">
      <c r="A1" s="8" t="s">
        <v>8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78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6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thickBot="1" x14ac:dyDescent="0.3">
      <c r="A5" s="13"/>
      <c r="B5" s="21"/>
      <c r="C5" s="21"/>
      <c r="D5" s="59" t="s">
        <v>792</v>
      </c>
      <c r="E5" s="59"/>
      <c r="F5" s="59"/>
      <c r="G5" s="59"/>
      <c r="H5" s="59"/>
      <c r="I5" s="59"/>
      <c r="J5" s="59"/>
      <c r="K5" s="59"/>
      <c r="L5" s="59"/>
      <c r="M5" s="59"/>
      <c r="N5" s="59"/>
      <c r="O5" s="59"/>
      <c r="P5" s="59"/>
      <c r="Q5" s="59"/>
      <c r="R5" s="21"/>
      <c r="S5" s="21"/>
      <c r="T5" s="59" t="s">
        <v>793</v>
      </c>
      <c r="U5" s="59"/>
      <c r="V5" s="59"/>
      <c r="W5" s="59"/>
      <c r="X5" s="59"/>
      <c r="Y5" s="59"/>
      <c r="Z5" s="59"/>
      <c r="AA5" s="59"/>
      <c r="AB5" s="59"/>
      <c r="AC5" s="59"/>
      <c r="AD5" s="21"/>
    </row>
    <row r="6" spans="1:30" x14ac:dyDescent="0.25">
      <c r="A6" s="13"/>
      <c r="B6" s="55"/>
      <c r="C6" s="55"/>
      <c r="D6" s="64" t="s">
        <v>794</v>
      </c>
      <c r="E6" s="64"/>
      <c r="F6" s="65"/>
      <c r="G6" s="65"/>
      <c r="H6" s="64" t="s">
        <v>796</v>
      </c>
      <c r="I6" s="64"/>
      <c r="J6" s="65"/>
      <c r="K6" s="65"/>
      <c r="L6" s="64" t="s">
        <v>797</v>
      </c>
      <c r="M6" s="64"/>
      <c r="N6" s="65"/>
      <c r="O6" s="65"/>
      <c r="P6" s="64" t="s">
        <v>798</v>
      </c>
      <c r="Q6" s="64"/>
      <c r="R6" s="55"/>
      <c r="S6" s="55"/>
      <c r="T6" s="64" t="s">
        <v>794</v>
      </c>
      <c r="U6" s="64"/>
      <c r="V6" s="65"/>
      <c r="W6" s="65"/>
      <c r="X6" s="64" t="s">
        <v>799</v>
      </c>
      <c r="Y6" s="64"/>
      <c r="Z6" s="65"/>
      <c r="AA6" s="65"/>
      <c r="AB6" s="64" t="s">
        <v>801</v>
      </c>
      <c r="AC6" s="64"/>
      <c r="AD6" s="55"/>
    </row>
    <row r="7" spans="1:30" x14ac:dyDescent="0.25">
      <c r="A7" s="13"/>
      <c r="B7" s="55"/>
      <c r="C7" s="55"/>
      <c r="D7" s="57" t="s">
        <v>795</v>
      </c>
      <c r="E7" s="57"/>
      <c r="F7" s="55"/>
      <c r="G7" s="55"/>
      <c r="H7" s="57"/>
      <c r="I7" s="57"/>
      <c r="J7" s="55"/>
      <c r="K7" s="55"/>
      <c r="L7" s="57"/>
      <c r="M7" s="57"/>
      <c r="N7" s="55"/>
      <c r="O7" s="55"/>
      <c r="P7" s="57" t="s">
        <v>252</v>
      </c>
      <c r="Q7" s="57"/>
      <c r="R7" s="55"/>
      <c r="S7" s="55"/>
      <c r="T7" s="57" t="s">
        <v>795</v>
      </c>
      <c r="U7" s="57"/>
      <c r="V7" s="55"/>
      <c r="W7" s="55"/>
      <c r="X7" s="57" t="s">
        <v>500</v>
      </c>
      <c r="Y7" s="57"/>
      <c r="Z7" s="55"/>
      <c r="AA7" s="55"/>
      <c r="AB7" s="57" t="s">
        <v>798</v>
      </c>
      <c r="AC7" s="57"/>
      <c r="AD7" s="55"/>
    </row>
    <row r="8" spans="1:30" x14ac:dyDescent="0.25">
      <c r="A8" s="13"/>
      <c r="B8" s="55"/>
      <c r="C8" s="55"/>
      <c r="D8" s="146"/>
      <c r="E8" s="146"/>
      <c r="F8" s="55"/>
      <c r="G8" s="55"/>
      <c r="H8" s="57"/>
      <c r="I8" s="57"/>
      <c r="J8" s="55"/>
      <c r="K8" s="55"/>
      <c r="L8" s="57"/>
      <c r="M8" s="57"/>
      <c r="N8" s="55"/>
      <c r="O8" s="55"/>
      <c r="P8" s="146"/>
      <c r="Q8" s="146"/>
      <c r="R8" s="55"/>
      <c r="S8" s="55"/>
      <c r="T8" s="146"/>
      <c r="U8" s="146"/>
      <c r="V8" s="55"/>
      <c r="W8" s="55"/>
      <c r="X8" s="57" t="s">
        <v>800</v>
      </c>
      <c r="Y8" s="57"/>
      <c r="Z8" s="55"/>
      <c r="AA8" s="55"/>
      <c r="AB8" s="57" t="s">
        <v>252</v>
      </c>
      <c r="AC8" s="57"/>
      <c r="AD8" s="55"/>
    </row>
    <row r="9" spans="1:30" ht="15.75" thickBot="1" x14ac:dyDescent="0.3">
      <c r="A9" s="13"/>
      <c r="B9" s="55"/>
      <c r="C9" s="55"/>
      <c r="D9" s="58"/>
      <c r="E9" s="58"/>
      <c r="F9" s="55"/>
      <c r="G9" s="55"/>
      <c r="H9" s="59"/>
      <c r="I9" s="59"/>
      <c r="J9" s="55"/>
      <c r="K9" s="55"/>
      <c r="L9" s="59"/>
      <c r="M9" s="59"/>
      <c r="N9" s="55"/>
      <c r="O9" s="55"/>
      <c r="P9" s="58"/>
      <c r="Q9" s="58"/>
      <c r="R9" s="55"/>
      <c r="S9" s="55"/>
      <c r="T9" s="58"/>
      <c r="U9" s="58"/>
      <c r="V9" s="55"/>
      <c r="W9" s="55"/>
      <c r="X9" s="59" t="s">
        <v>615</v>
      </c>
      <c r="Y9" s="59"/>
      <c r="Z9" s="55"/>
      <c r="AA9" s="55"/>
      <c r="AB9" s="58"/>
      <c r="AC9" s="58"/>
      <c r="AD9" s="55"/>
    </row>
    <row r="10" spans="1:30" x14ac:dyDescent="0.25">
      <c r="A10" s="13"/>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x14ac:dyDescent="0.25">
      <c r="A11" s="13"/>
      <c r="B11" s="26" t="s">
        <v>422</v>
      </c>
      <c r="C11" s="25"/>
      <c r="D11" s="25"/>
      <c r="E11" s="37">
        <v>2225551</v>
      </c>
      <c r="F11" s="32"/>
      <c r="G11" s="25"/>
      <c r="H11" s="25" t="s">
        <v>255</v>
      </c>
      <c r="I11" s="31">
        <v>7.35</v>
      </c>
      <c r="J11" s="32"/>
      <c r="K11" s="25"/>
      <c r="L11" s="25"/>
      <c r="M11" s="31">
        <v>5.65</v>
      </c>
      <c r="N11" s="32"/>
      <c r="O11" s="25"/>
      <c r="P11" s="25" t="s">
        <v>255</v>
      </c>
      <c r="Q11" s="31" t="s">
        <v>256</v>
      </c>
      <c r="R11" s="32"/>
      <c r="S11" s="25"/>
      <c r="T11" s="25"/>
      <c r="U11" s="37">
        <v>770399</v>
      </c>
      <c r="V11" s="32"/>
      <c r="W11" s="25"/>
      <c r="X11" s="25" t="s">
        <v>255</v>
      </c>
      <c r="Y11" s="31">
        <v>4.3499999999999996</v>
      </c>
      <c r="Z11" s="32"/>
      <c r="AA11" s="25"/>
      <c r="AB11" s="25" t="s">
        <v>255</v>
      </c>
      <c r="AC11" s="37">
        <v>5123156</v>
      </c>
      <c r="AD11" s="32"/>
    </row>
    <row r="12" spans="1:30" x14ac:dyDescent="0.25">
      <c r="A12" s="13"/>
      <c r="B12" s="27" t="s">
        <v>802</v>
      </c>
      <c r="C12" s="28"/>
      <c r="D12" s="28"/>
      <c r="E12" s="34">
        <v>12500</v>
      </c>
      <c r="F12" s="35"/>
      <c r="G12" s="28"/>
      <c r="H12" s="28"/>
      <c r="I12" s="36">
        <v>6.73</v>
      </c>
      <c r="J12" s="35"/>
      <c r="K12" s="28"/>
      <c r="L12" s="28"/>
      <c r="M12" s="36" t="s">
        <v>256</v>
      </c>
      <c r="N12" s="35"/>
      <c r="O12" s="28"/>
      <c r="P12" s="28"/>
      <c r="Q12" s="36" t="s">
        <v>256</v>
      </c>
      <c r="R12" s="35"/>
      <c r="S12" s="28"/>
      <c r="T12" s="28"/>
      <c r="U12" s="36" t="s">
        <v>256</v>
      </c>
      <c r="V12" s="35"/>
      <c r="W12" s="28"/>
      <c r="X12" s="28"/>
      <c r="Y12" s="36" t="s">
        <v>256</v>
      </c>
      <c r="Z12" s="35"/>
      <c r="AA12" s="28"/>
      <c r="AB12" s="28"/>
      <c r="AC12" s="36" t="s">
        <v>256</v>
      </c>
      <c r="AD12" s="35"/>
    </row>
    <row r="13" spans="1:30" x14ac:dyDescent="0.25">
      <c r="A13" s="13"/>
      <c r="B13" s="45" t="s">
        <v>803</v>
      </c>
      <c r="C13" s="25"/>
      <c r="D13" s="25"/>
      <c r="E13" s="31" t="s">
        <v>256</v>
      </c>
      <c r="F13" s="32"/>
      <c r="G13" s="25"/>
      <c r="H13" s="25"/>
      <c r="I13" s="31" t="s">
        <v>256</v>
      </c>
      <c r="J13" s="32"/>
      <c r="K13" s="25"/>
      <c r="L13" s="25"/>
      <c r="M13" s="31" t="s">
        <v>256</v>
      </c>
      <c r="N13" s="32"/>
      <c r="O13" s="25"/>
      <c r="P13" s="25"/>
      <c r="Q13" s="31" t="s">
        <v>256</v>
      </c>
      <c r="R13" s="32"/>
      <c r="S13" s="25"/>
      <c r="T13" s="25"/>
      <c r="U13" s="37">
        <v>50000</v>
      </c>
      <c r="V13" s="32"/>
      <c r="W13" s="25"/>
      <c r="X13" s="25"/>
      <c r="Y13" s="31">
        <v>7.02</v>
      </c>
      <c r="Z13" s="32"/>
      <c r="AA13" s="25"/>
      <c r="AB13" s="25"/>
      <c r="AC13" s="37">
        <v>332500</v>
      </c>
      <c r="AD13" s="32"/>
    </row>
    <row r="14" spans="1:30" x14ac:dyDescent="0.25">
      <c r="A14" s="13"/>
      <c r="B14" s="27" t="s">
        <v>804</v>
      </c>
      <c r="C14" s="28"/>
      <c r="D14" s="28"/>
      <c r="E14" s="36" t="s">
        <v>805</v>
      </c>
      <c r="F14" s="35" t="s">
        <v>260</v>
      </c>
      <c r="G14" s="28"/>
      <c r="H14" s="28"/>
      <c r="I14" s="36">
        <v>3.76</v>
      </c>
      <c r="J14" s="35"/>
      <c r="K14" s="28"/>
      <c r="L14" s="28"/>
      <c r="M14" s="36" t="s">
        <v>256</v>
      </c>
      <c r="N14" s="35"/>
      <c r="O14" s="28"/>
      <c r="P14" s="28"/>
      <c r="Q14" s="36" t="s">
        <v>256</v>
      </c>
      <c r="R14" s="35"/>
      <c r="S14" s="28"/>
      <c r="T14" s="28"/>
      <c r="U14" s="36" t="s">
        <v>256</v>
      </c>
      <c r="V14" s="35"/>
      <c r="W14" s="28"/>
      <c r="X14" s="28"/>
      <c r="Y14" s="36" t="s">
        <v>256</v>
      </c>
      <c r="Z14" s="35"/>
      <c r="AA14" s="28"/>
      <c r="AB14" s="28"/>
      <c r="AC14" s="36" t="s">
        <v>256</v>
      </c>
      <c r="AD14" s="35"/>
    </row>
    <row r="15" spans="1:30" x14ac:dyDescent="0.25">
      <c r="A15" s="13"/>
      <c r="B15" s="45" t="s">
        <v>806</v>
      </c>
      <c r="C15" s="25"/>
      <c r="D15" s="25"/>
      <c r="E15" s="31" t="s">
        <v>256</v>
      </c>
      <c r="F15" s="32"/>
      <c r="G15" s="25"/>
      <c r="H15" s="25"/>
      <c r="I15" s="31" t="s">
        <v>256</v>
      </c>
      <c r="J15" s="32"/>
      <c r="K15" s="25"/>
      <c r="L15" s="25"/>
      <c r="M15" s="31" t="s">
        <v>256</v>
      </c>
      <c r="N15" s="32"/>
      <c r="O15" s="25"/>
      <c r="P15" s="25"/>
      <c r="Q15" s="31" t="s">
        <v>256</v>
      </c>
      <c r="R15" s="32"/>
      <c r="S15" s="25"/>
      <c r="T15" s="25"/>
      <c r="U15" s="31" t="s">
        <v>807</v>
      </c>
      <c r="V15" s="32" t="s">
        <v>260</v>
      </c>
      <c r="W15" s="25"/>
      <c r="X15" s="25"/>
      <c r="Y15" s="31">
        <v>5.6</v>
      </c>
      <c r="Z15" s="32"/>
      <c r="AA15" s="25"/>
      <c r="AB15" s="25"/>
      <c r="AC15" s="37">
        <v>159603</v>
      </c>
      <c r="AD15" s="32"/>
    </row>
    <row r="16" spans="1:30" ht="15.75" thickBot="1" x14ac:dyDescent="0.3">
      <c r="A16" s="13"/>
      <c r="B16" s="27" t="s">
        <v>808</v>
      </c>
      <c r="C16" s="28"/>
      <c r="D16" s="38"/>
      <c r="E16" s="40" t="s">
        <v>809</v>
      </c>
      <c r="F16" s="35" t="s">
        <v>260</v>
      </c>
      <c r="G16" s="28"/>
      <c r="H16" s="38"/>
      <c r="I16" s="40">
        <v>9.4600000000000009</v>
      </c>
      <c r="J16" s="35"/>
      <c r="K16" s="28"/>
      <c r="L16" s="38"/>
      <c r="M16" s="40" t="s">
        <v>256</v>
      </c>
      <c r="N16" s="35"/>
      <c r="O16" s="28"/>
      <c r="P16" s="38"/>
      <c r="Q16" s="40" t="s">
        <v>256</v>
      </c>
      <c r="R16" s="35"/>
      <c r="S16" s="28"/>
      <c r="T16" s="38"/>
      <c r="U16" s="40" t="s">
        <v>256</v>
      </c>
      <c r="V16" s="35"/>
      <c r="W16" s="28"/>
      <c r="X16" s="38"/>
      <c r="Y16" s="40" t="s">
        <v>256</v>
      </c>
      <c r="Z16" s="35"/>
      <c r="AA16" s="28"/>
      <c r="AB16" s="38"/>
      <c r="AC16" s="40" t="s">
        <v>256</v>
      </c>
      <c r="AD16" s="35"/>
    </row>
    <row r="17" spans="1:30" x14ac:dyDescent="0.25">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row>
    <row r="18" spans="1:30" ht="15.75" thickBot="1" x14ac:dyDescent="0.3">
      <c r="A18" s="13"/>
      <c r="B18" s="29" t="s">
        <v>417</v>
      </c>
      <c r="C18" s="28"/>
      <c r="D18" s="52"/>
      <c r="E18" s="53">
        <v>2182225</v>
      </c>
      <c r="F18" s="35"/>
      <c r="G18" s="28"/>
      <c r="H18" s="52" t="s">
        <v>255</v>
      </c>
      <c r="I18" s="54">
        <v>7.34</v>
      </c>
      <c r="J18" s="35"/>
      <c r="K18" s="28"/>
      <c r="L18" s="52"/>
      <c r="M18" s="54">
        <v>5.47</v>
      </c>
      <c r="N18" s="35"/>
      <c r="O18" s="28"/>
      <c r="P18" s="52" t="s">
        <v>255</v>
      </c>
      <c r="Q18" s="53">
        <v>631404</v>
      </c>
      <c r="R18" s="35"/>
      <c r="S18" s="28"/>
      <c r="T18" s="52"/>
      <c r="U18" s="53">
        <v>796399</v>
      </c>
      <c r="V18" s="35"/>
      <c r="W18" s="28"/>
      <c r="X18" s="52" t="s">
        <v>255</v>
      </c>
      <c r="Y18" s="54">
        <v>4.4800000000000004</v>
      </c>
      <c r="Z18" s="35"/>
      <c r="AA18" s="28"/>
      <c r="AB18" s="52" t="s">
        <v>255</v>
      </c>
      <c r="AC18" s="53">
        <v>5296053</v>
      </c>
      <c r="AD18" s="35"/>
    </row>
    <row r="19" spans="1:30" ht="15.75" thickTop="1"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x14ac:dyDescent="0.25">
      <c r="A20" s="13"/>
      <c r="B20" s="29" t="s">
        <v>810</v>
      </c>
      <c r="C20" s="28"/>
      <c r="D20" s="28"/>
      <c r="E20" s="34">
        <v>2147725</v>
      </c>
      <c r="F20" s="35"/>
      <c r="G20" s="28"/>
      <c r="H20" s="28" t="s">
        <v>255</v>
      </c>
      <c r="I20" s="36">
        <v>7.37</v>
      </c>
      <c r="J20" s="35"/>
      <c r="K20" s="28"/>
      <c r="L20" s="28"/>
      <c r="M20" s="36">
        <v>5.42</v>
      </c>
      <c r="N20" s="35"/>
      <c r="O20" s="28"/>
      <c r="P20" s="28"/>
      <c r="Q20" s="36"/>
      <c r="R20" s="28"/>
      <c r="S20" s="28"/>
      <c r="T20" s="28"/>
      <c r="U20" s="36"/>
      <c r="V20" s="28"/>
      <c r="W20" s="28"/>
      <c r="X20" s="28"/>
      <c r="Y20" s="36"/>
      <c r="Z20" s="28"/>
      <c r="AA20" s="28"/>
      <c r="AB20" s="28"/>
      <c r="AC20" s="36"/>
      <c r="AD20" s="28"/>
    </row>
    <row r="21" spans="1:30" ht="15" customHeight="1" x14ac:dyDescent="0.25">
      <c r="A21" s="13" t="s">
        <v>865</v>
      </c>
      <c r="B21" s="12" t="s">
        <v>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26" t="s">
        <v>812</v>
      </c>
      <c r="C22" s="25"/>
      <c r="D22" s="25"/>
      <c r="E22" s="31">
        <v>38.799999999999997</v>
      </c>
      <c r="F22" s="32" t="s">
        <v>612</v>
      </c>
    </row>
    <row r="23" spans="1:30" x14ac:dyDescent="0.25">
      <c r="A23" s="13"/>
      <c r="B23" s="29" t="s">
        <v>813</v>
      </c>
      <c r="C23" s="28"/>
      <c r="D23" s="28"/>
      <c r="E23" s="36">
        <v>1.19</v>
      </c>
      <c r="F23" s="35" t="s">
        <v>612</v>
      </c>
    </row>
    <row r="24" spans="1:30" x14ac:dyDescent="0.25">
      <c r="A24" s="13"/>
      <c r="B24" s="26" t="s">
        <v>814</v>
      </c>
      <c r="C24" s="25"/>
      <c r="D24" s="25"/>
      <c r="E24" s="31">
        <v>2.19</v>
      </c>
      <c r="F24" s="32" t="s">
        <v>612</v>
      </c>
    </row>
    <row r="25" spans="1:30" x14ac:dyDescent="0.25">
      <c r="A25" s="13"/>
      <c r="B25" s="29" t="s">
        <v>815</v>
      </c>
      <c r="C25" s="28"/>
      <c r="D25" s="28"/>
      <c r="E25" s="36">
        <v>7</v>
      </c>
      <c r="F25" s="35"/>
    </row>
  </sheetData>
  <mergeCells count="47">
    <mergeCell ref="B4:AD4"/>
    <mergeCell ref="A21:A25"/>
    <mergeCell ref="B21:AD21"/>
    <mergeCell ref="AB6:AC6"/>
    <mergeCell ref="AB7:AC7"/>
    <mergeCell ref="AB8:AC8"/>
    <mergeCell ref="AB9:AC9"/>
    <mergeCell ref="AD6:AD9"/>
    <mergeCell ref="A1:A2"/>
    <mergeCell ref="B1:AD1"/>
    <mergeCell ref="B2:AD2"/>
    <mergeCell ref="B3:AD3"/>
    <mergeCell ref="A4:A20"/>
    <mergeCell ref="X6:Y6"/>
    <mergeCell ref="X7:Y7"/>
    <mergeCell ref="X8:Y8"/>
    <mergeCell ref="X9:Y9"/>
    <mergeCell ref="Z6:Z9"/>
    <mergeCell ref="AA6:AA9"/>
    <mergeCell ref="T6:U6"/>
    <mergeCell ref="T7:U7"/>
    <mergeCell ref="T8:U8"/>
    <mergeCell ref="T9:U9"/>
    <mergeCell ref="V6:V9"/>
    <mergeCell ref="W6:W9"/>
    <mergeCell ref="P6:Q6"/>
    <mergeCell ref="P7:Q7"/>
    <mergeCell ref="P8:Q8"/>
    <mergeCell ref="P9:Q9"/>
    <mergeCell ref="R6:R9"/>
    <mergeCell ref="S6:S9"/>
    <mergeCell ref="H6:I9"/>
    <mergeCell ref="J6:J9"/>
    <mergeCell ref="K6:K9"/>
    <mergeCell ref="L6:M9"/>
    <mergeCell ref="N6:N9"/>
    <mergeCell ref="O6:O9"/>
    <mergeCell ref="D5:Q5"/>
    <mergeCell ref="T5:AC5"/>
    <mergeCell ref="B6:B9"/>
    <mergeCell ref="C6:C9"/>
    <mergeCell ref="D6:E6"/>
    <mergeCell ref="D7:E7"/>
    <mergeCell ref="D8:E8"/>
    <mergeCell ref="D9:E9"/>
    <mergeCell ref="F6:F9"/>
    <mergeCell ref="G6: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66</v>
      </c>
      <c r="B1" s="1" t="s">
        <v>868</v>
      </c>
    </row>
    <row r="2" spans="1:2" ht="30" x14ac:dyDescent="0.25">
      <c r="A2" s="1" t="s">
        <v>867</v>
      </c>
      <c r="B2" s="2">
        <v>41760</v>
      </c>
    </row>
    <row r="3" spans="1:2" ht="30" x14ac:dyDescent="0.25">
      <c r="A3" s="4" t="s">
        <v>869</v>
      </c>
      <c r="B3" s="5" t="s">
        <v>4</v>
      </c>
    </row>
    <row r="4" spans="1:2" ht="30" x14ac:dyDescent="0.25">
      <c r="A4" s="3" t="s">
        <v>870</v>
      </c>
      <c r="B4" s="10">
        <v>0.78</v>
      </c>
    </row>
    <row r="5" spans="1:2" ht="45" x14ac:dyDescent="0.25">
      <c r="A5" s="3" t="s">
        <v>871</v>
      </c>
      <c r="B5" s="5" t="s">
        <v>4</v>
      </c>
    </row>
    <row r="6" spans="1:2" ht="30" x14ac:dyDescent="0.25">
      <c r="A6" s="4" t="s">
        <v>869</v>
      </c>
      <c r="B6" s="5" t="s">
        <v>4</v>
      </c>
    </row>
    <row r="7" spans="1:2" x14ac:dyDescent="0.25">
      <c r="A7" s="3" t="s">
        <v>872</v>
      </c>
      <c r="B7" s="10">
        <v>5.0999999999999996</v>
      </c>
    </row>
    <row r="8" spans="1:2" x14ac:dyDescent="0.25">
      <c r="A8" s="3" t="s">
        <v>873</v>
      </c>
      <c r="B8" s="160">
        <v>0.45</v>
      </c>
    </row>
    <row r="9" spans="1:2" ht="30" x14ac:dyDescent="0.25">
      <c r="A9" s="3" t="s">
        <v>874</v>
      </c>
      <c r="B9" s="5" t="s">
        <v>4</v>
      </c>
    </row>
    <row r="10" spans="1:2" ht="30" x14ac:dyDescent="0.25">
      <c r="A10" s="4" t="s">
        <v>869</v>
      </c>
      <c r="B10" s="5" t="s">
        <v>4</v>
      </c>
    </row>
    <row r="11" spans="1:2" x14ac:dyDescent="0.25">
      <c r="A11" s="3" t="s">
        <v>872</v>
      </c>
      <c r="B11" s="10">
        <v>1.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75</v>
      </c>
      <c r="B1" s="8" t="s">
        <v>1</v>
      </c>
      <c r="C1" s="8"/>
      <c r="D1" s="1" t="s">
        <v>876</v>
      </c>
    </row>
    <row r="2" spans="1:4" x14ac:dyDescent="0.25">
      <c r="A2" s="8"/>
      <c r="B2" s="1" t="s">
        <v>2</v>
      </c>
      <c r="C2" s="1" t="s">
        <v>80</v>
      </c>
      <c r="D2" s="1" t="s">
        <v>30</v>
      </c>
    </row>
    <row r="3" spans="1:4" ht="30" x14ac:dyDescent="0.25">
      <c r="A3" s="4" t="s">
        <v>877</v>
      </c>
      <c r="B3" s="5" t="s">
        <v>4</v>
      </c>
      <c r="C3" s="5" t="s">
        <v>4</v>
      </c>
      <c r="D3" s="5" t="s">
        <v>4</v>
      </c>
    </row>
    <row r="4" spans="1:4" ht="30" x14ac:dyDescent="0.25">
      <c r="A4" s="3" t="s">
        <v>878</v>
      </c>
      <c r="B4" s="9">
        <v>123900000</v>
      </c>
      <c r="C4" s="5" t="s">
        <v>4</v>
      </c>
      <c r="D4" s="9">
        <v>99500000</v>
      </c>
    </row>
    <row r="5" spans="1:4" ht="30" x14ac:dyDescent="0.25">
      <c r="A5" s="3" t="s">
        <v>879</v>
      </c>
      <c r="B5" s="6">
        <v>2396000</v>
      </c>
      <c r="C5" s="5">
        <v>0</v>
      </c>
      <c r="D5" s="5" t="s">
        <v>4</v>
      </c>
    </row>
    <row r="6" spans="1:4" ht="30" x14ac:dyDescent="0.25">
      <c r="A6" s="3" t="s">
        <v>880</v>
      </c>
      <c r="B6" s="6">
        <v>300000</v>
      </c>
      <c r="C6" s="5" t="s">
        <v>4</v>
      </c>
      <c r="D6" s="5" t="s">
        <v>4</v>
      </c>
    </row>
    <row r="7" spans="1:4" ht="60" x14ac:dyDescent="0.25">
      <c r="A7" s="3" t="s">
        <v>881</v>
      </c>
      <c r="B7" s="5">
        <v>7</v>
      </c>
      <c r="C7" s="5" t="s">
        <v>4</v>
      </c>
      <c r="D7" s="5">
        <v>5</v>
      </c>
    </row>
    <row r="8" spans="1:4" ht="30" x14ac:dyDescent="0.25">
      <c r="A8" s="3" t="s">
        <v>882</v>
      </c>
      <c r="B8" s="6">
        <v>-294000</v>
      </c>
      <c r="C8" s="5" t="s">
        <v>4</v>
      </c>
      <c r="D8" s="6">
        <v>-274000</v>
      </c>
    </row>
    <row r="9" spans="1:4" x14ac:dyDescent="0.25">
      <c r="A9" s="3" t="s">
        <v>883</v>
      </c>
      <c r="B9" s="6">
        <v>5242000</v>
      </c>
      <c r="C9" s="5" t="s">
        <v>4</v>
      </c>
      <c r="D9" s="6">
        <v>5905000</v>
      </c>
    </row>
    <row r="10" spans="1:4" x14ac:dyDescent="0.25">
      <c r="A10" s="3" t="s">
        <v>884</v>
      </c>
      <c r="B10" s="6">
        <v>4200000</v>
      </c>
      <c r="C10" s="5" t="s">
        <v>4</v>
      </c>
      <c r="D10" s="6">
        <v>4900000</v>
      </c>
    </row>
    <row r="11" spans="1:4" ht="30" x14ac:dyDescent="0.25">
      <c r="A11" s="3" t="s">
        <v>885</v>
      </c>
      <c r="B11" s="5" t="s">
        <v>4</v>
      </c>
      <c r="C11" s="5" t="s">
        <v>4</v>
      </c>
      <c r="D11" s="5" t="s">
        <v>4</v>
      </c>
    </row>
    <row r="12" spans="1:4" ht="30" x14ac:dyDescent="0.25">
      <c r="A12" s="4" t="s">
        <v>877</v>
      </c>
      <c r="B12" s="5" t="s">
        <v>4</v>
      </c>
      <c r="C12" s="5" t="s">
        <v>4</v>
      </c>
      <c r="D12" s="5" t="s">
        <v>4</v>
      </c>
    </row>
    <row r="13" spans="1:4" x14ac:dyDescent="0.25">
      <c r="A13" s="3" t="s">
        <v>886</v>
      </c>
      <c r="B13" s="160">
        <v>0.42</v>
      </c>
      <c r="C13" s="5" t="s">
        <v>4</v>
      </c>
      <c r="D13" s="5" t="s">
        <v>4</v>
      </c>
    </row>
    <row r="14" spans="1:4" ht="30" x14ac:dyDescent="0.25">
      <c r="A14" s="3" t="s">
        <v>887</v>
      </c>
      <c r="B14" s="5" t="s">
        <v>4</v>
      </c>
      <c r="C14" s="5" t="s">
        <v>4</v>
      </c>
      <c r="D14" s="5" t="s">
        <v>4</v>
      </c>
    </row>
    <row r="15" spans="1:4" ht="30" x14ac:dyDescent="0.25">
      <c r="A15" s="4" t="s">
        <v>877</v>
      </c>
      <c r="B15" s="5" t="s">
        <v>4</v>
      </c>
      <c r="C15" s="5" t="s">
        <v>4</v>
      </c>
      <c r="D15" s="5" t="s">
        <v>4</v>
      </c>
    </row>
    <row r="16" spans="1:4" x14ac:dyDescent="0.25">
      <c r="A16" s="3" t="s">
        <v>886</v>
      </c>
      <c r="B16" s="160">
        <v>0.57999999999999996</v>
      </c>
      <c r="C16" s="5" t="s">
        <v>4</v>
      </c>
      <c r="D16" s="5" t="s">
        <v>4</v>
      </c>
    </row>
    <row r="17" spans="1:4" x14ac:dyDescent="0.25">
      <c r="A17" s="3" t="s">
        <v>888</v>
      </c>
      <c r="B17" s="5" t="s">
        <v>4</v>
      </c>
      <c r="C17" s="5" t="s">
        <v>4</v>
      </c>
      <c r="D17" s="5" t="s">
        <v>4</v>
      </c>
    </row>
    <row r="18" spans="1:4" ht="30" x14ac:dyDescent="0.25">
      <c r="A18" s="4" t="s">
        <v>877</v>
      </c>
      <c r="B18" s="5" t="s">
        <v>4</v>
      </c>
      <c r="C18" s="5" t="s">
        <v>4</v>
      </c>
      <c r="D18" s="5" t="s">
        <v>4</v>
      </c>
    </row>
    <row r="19" spans="1:4" x14ac:dyDescent="0.25">
      <c r="A19" s="3" t="s">
        <v>883</v>
      </c>
      <c r="B19" s="6">
        <v>5200000</v>
      </c>
      <c r="C19" s="5" t="s">
        <v>4</v>
      </c>
      <c r="D19" s="6">
        <v>5900000</v>
      </c>
    </row>
    <row r="20" spans="1:4" ht="45" x14ac:dyDescent="0.25">
      <c r="A20" s="3" t="s">
        <v>889</v>
      </c>
      <c r="B20" s="5" t="s">
        <v>4</v>
      </c>
      <c r="C20" s="5" t="s">
        <v>4</v>
      </c>
      <c r="D20" s="5" t="s">
        <v>4</v>
      </c>
    </row>
    <row r="21" spans="1:4" ht="30" x14ac:dyDescent="0.25">
      <c r="A21" s="4" t="s">
        <v>877</v>
      </c>
      <c r="B21" s="5" t="s">
        <v>4</v>
      </c>
      <c r="C21" s="5" t="s">
        <v>4</v>
      </c>
      <c r="D21" s="5" t="s">
        <v>4</v>
      </c>
    </row>
    <row r="22" spans="1:4" x14ac:dyDescent="0.25">
      <c r="A22" s="3" t="s">
        <v>890</v>
      </c>
      <c r="B22" s="6">
        <v>23500000</v>
      </c>
      <c r="C22" s="5" t="s">
        <v>4</v>
      </c>
      <c r="D22" s="6">
        <v>23400000</v>
      </c>
    </row>
    <row r="23" spans="1:4" ht="45" x14ac:dyDescent="0.25">
      <c r="A23" s="3" t="s">
        <v>891</v>
      </c>
      <c r="B23" s="5" t="s">
        <v>4</v>
      </c>
      <c r="C23" s="5" t="s">
        <v>4</v>
      </c>
      <c r="D23" s="5" t="s">
        <v>4</v>
      </c>
    </row>
    <row r="24" spans="1:4" ht="30" x14ac:dyDescent="0.25">
      <c r="A24" s="4" t="s">
        <v>877</v>
      </c>
      <c r="B24" s="5" t="s">
        <v>4</v>
      </c>
      <c r="C24" s="5" t="s">
        <v>4</v>
      </c>
      <c r="D24" s="5" t="s">
        <v>4</v>
      </c>
    </row>
    <row r="25" spans="1:4" x14ac:dyDescent="0.25">
      <c r="A25" s="3" t="s">
        <v>890</v>
      </c>
      <c r="B25" s="5" t="s">
        <v>4</v>
      </c>
      <c r="C25" s="5" t="s">
        <v>4</v>
      </c>
      <c r="D25" s="6">
        <v>5000000</v>
      </c>
    </row>
    <row r="26" spans="1:4" ht="30" x14ac:dyDescent="0.25">
      <c r="A26" s="3" t="s">
        <v>892</v>
      </c>
      <c r="B26" s="5" t="s">
        <v>4</v>
      </c>
      <c r="C26" s="5" t="s">
        <v>4</v>
      </c>
      <c r="D26" s="5" t="s">
        <v>4</v>
      </c>
    </row>
    <row r="27" spans="1:4" ht="30" x14ac:dyDescent="0.25">
      <c r="A27" s="4" t="s">
        <v>877</v>
      </c>
      <c r="B27" s="5" t="s">
        <v>4</v>
      </c>
      <c r="C27" s="5" t="s">
        <v>4</v>
      </c>
      <c r="D27" s="5" t="s">
        <v>4</v>
      </c>
    </row>
    <row r="28" spans="1:4" ht="30" x14ac:dyDescent="0.25">
      <c r="A28" s="3" t="s">
        <v>893</v>
      </c>
      <c r="B28" s="6">
        <v>56500000</v>
      </c>
      <c r="C28" s="5" t="s">
        <v>4</v>
      </c>
      <c r="D28" s="6">
        <v>55700000</v>
      </c>
    </row>
    <row r="29" spans="1:4" ht="30" x14ac:dyDescent="0.25">
      <c r="A29" s="3" t="s">
        <v>894</v>
      </c>
      <c r="B29" s="5" t="s">
        <v>4</v>
      </c>
      <c r="C29" s="5" t="s">
        <v>4</v>
      </c>
      <c r="D29" s="5" t="s">
        <v>4</v>
      </c>
    </row>
    <row r="30" spans="1:4" ht="30" x14ac:dyDescent="0.25">
      <c r="A30" s="4" t="s">
        <v>877</v>
      </c>
      <c r="B30" s="5" t="s">
        <v>4</v>
      </c>
      <c r="C30" s="5" t="s">
        <v>4</v>
      </c>
      <c r="D30" s="5" t="s">
        <v>4</v>
      </c>
    </row>
    <row r="31" spans="1:4" ht="30" x14ac:dyDescent="0.25">
      <c r="A31" s="3" t="s">
        <v>893</v>
      </c>
      <c r="B31" s="6">
        <v>5900000</v>
      </c>
      <c r="C31" s="5" t="s">
        <v>4</v>
      </c>
      <c r="D31" s="6">
        <v>5700000</v>
      </c>
    </row>
    <row r="32" spans="1:4" x14ac:dyDescent="0.25">
      <c r="A32" s="3" t="s">
        <v>895</v>
      </c>
      <c r="B32" s="5" t="s">
        <v>4</v>
      </c>
      <c r="C32" s="5" t="s">
        <v>4</v>
      </c>
      <c r="D32" s="5" t="s">
        <v>4</v>
      </c>
    </row>
    <row r="33" spans="1:4" ht="30" x14ac:dyDescent="0.25">
      <c r="A33" s="4" t="s">
        <v>877</v>
      </c>
      <c r="B33" s="5" t="s">
        <v>4</v>
      </c>
      <c r="C33" s="5" t="s">
        <v>4</v>
      </c>
      <c r="D33" s="5" t="s">
        <v>4</v>
      </c>
    </row>
    <row r="34" spans="1:4" x14ac:dyDescent="0.25">
      <c r="A34" s="3" t="s">
        <v>890</v>
      </c>
      <c r="B34" s="9">
        <v>5700000</v>
      </c>
      <c r="C34" s="5" t="s">
        <v>4</v>
      </c>
      <c r="D34" s="9">
        <v>5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6</v>
      </c>
      <c r="B1" s="1" t="s">
        <v>1</v>
      </c>
      <c r="C1" s="1" t="s">
        <v>876</v>
      </c>
    </row>
    <row r="2" spans="1:3" ht="30" x14ac:dyDescent="0.25">
      <c r="A2" s="1" t="s">
        <v>29</v>
      </c>
      <c r="B2" s="1" t="s">
        <v>2</v>
      </c>
      <c r="C2" s="1" t="s">
        <v>30</v>
      </c>
    </row>
    <row r="3" spans="1:3" x14ac:dyDescent="0.25">
      <c r="A3" s="4" t="s">
        <v>253</v>
      </c>
      <c r="B3" s="5" t="s">
        <v>4</v>
      </c>
      <c r="C3" s="5" t="s">
        <v>4</v>
      </c>
    </row>
    <row r="4" spans="1:3" ht="30" x14ac:dyDescent="0.25">
      <c r="A4" s="3" t="s">
        <v>897</v>
      </c>
      <c r="B4" s="9">
        <v>345313</v>
      </c>
      <c r="C4" s="9">
        <v>357668</v>
      </c>
    </row>
    <row r="5" spans="1:3" ht="30" x14ac:dyDescent="0.25">
      <c r="A5" s="3" t="s">
        <v>898</v>
      </c>
      <c r="B5" s="6">
        <v>2685</v>
      </c>
      <c r="C5" s="6">
        <v>2031</v>
      </c>
    </row>
    <row r="6" spans="1:3" ht="30" x14ac:dyDescent="0.25">
      <c r="A6" s="3" t="s">
        <v>899</v>
      </c>
      <c r="B6" s="6">
        <v>-7783</v>
      </c>
      <c r="C6" s="6">
        <v>-10208</v>
      </c>
    </row>
    <row r="7" spans="1:3" ht="30" x14ac:dyDescent="0.25">
      <c r="A7" s="3" t="s">
        <v>900</v>
      </c>
      <c r="B7" s="6">
        <v>340215</v>
      </c>
      <c r="C7" s="6">
        <v>349491</v>
      </c>
    </row>
    <row r="8" spans="1:3" x14ac:dyDescent="0.25">
      <c r="A8" s="4" t="s">
        <v>272</v>
      </c>
      <c r="B8" s="5" t="s">
        <v>4</v>
      </c>
      <c r="C8" s="5" t="s">
        <v>4</v>
      </c>
    </row>
    <row r="9" spans="1:3" ht="30" x14ac:dyDescent="0.25">
      <c r="A9" s="3" t="s">
        <v>901</v>
      </c>
      <c r="B9" s="6">
        <v>51303</v>
      </c>
      <c r="C9" s="6">
        <v>51972</v>
      </c>
    </row>
    <row r="10" spans="1:3" ht="30" x14ac:dyDescent="0.25">
      <c r="A10" s="3" t="s">
        <v>902</v>
      </c>
      <c r="B10" s="5">
        <v>70</v>
      </c>
      <c r="C10" s="5" t="s">
        <v>4</v>
      </c>
    </row>
    <row r="11" spans="1:3" ht="30" x14ac:dyDescent="0.25">
      <c r="A11" s="3" t="s">
        <v>903</v>
      </c>
      <c r="B11" s="5">
        <v>-182</v>
      </c>
      <c r="C11" s="5">
        <v>-638</v>
      </c>
    </row>
    <row r="12" spans="1:3" x14ac:dyDescent="0.25">
      <c r="A12" s="3" t="s">
        <v>904</v>
      </c>
      <c r="B12" s="6">
        <v>51191</v>
      </c>
      <c r="C12" s="6">
        <v>51334</v>
      </c>
    </row>
    <row r="13" spans="1:3" ht="30" x14ac:dyDescent="0.25">
      <c r="A13" s="3" t="s">
        <v>905</v>
      </c>
      <c r="B13" s="5" t="s">
        <v>4</v>
      </c>
      <c r="C13" s="5" t="s">
        <v>4</v>
      </c>
    </row>
    <row r="14" spans="1:3" x14ac:dyDescent="0.25">
      <c r="A14" s="4" t="s">
        <v>253</v>
      </c>
      <c r="B14" s="5" t="s">
        <v>4</v>
      </c>
      <c r="C14" s="5" t="s">
        <v>4</v>
      </c>
    </row>
    <row r="15" spans="1:3" ht="30" x14ac:dyDescent="0.25">
      <c r="A15" s="3" t="s">
        <v>897</v>
      </c>
      <c r="B15" s="5">
        <v>512</v>
      </c>
      <c r="C15" s="5">
        <v>513</v>
      </c>
    </row>
    <row r="16" spans="1:3" ht="30" x14ac:dyDescent="0.25">
      <c r="A16" s="3" t="s">
        <v>898</v>
      </c>
      <c r="B16" s="5">
        <v>41</v>
      </c>
      <c r="C16" s="5">
        <v>45</v>
      </c>
    </row>
    <row r="17" spans="1:3" ht="30" x14ac:dyDescent="0.25">
      <c r="A17" s="3" t="s">
        <v>900</v>
      </c>
      <c r="B17" s="5">
        <v>553</v>
      </c>
      <c r="C17" s="5">
        <v>558</v>
      </c>
    </row>
    <row r="18" spans="1:3" ht="30" x14ac:dyDescent="0.25">
      <c r="A18" s="3" t="s">
        <v>906</v>
      </c>
      <c r="B18" s="5" t="s">
        <v>4</v>
      </c>
      <c r="C18" s="5" t="s">
        <v>4</v>
      </c>
    </row>
    <row r="19" spans="1:3" x14ac:dyDescent="0.25">
      <c r="A19" s="4" t="s">
        <v>253</v>
      </c>
      <c r="B19" s="5" t="s">
        <v>4</v>
      </c>
      <c r="C19" s="5" t="s">
        <v>4</v>
      </c>
    </row>
    <row r="20" spans="1:3" ht="30" x14ac:dyDescent="0.25">
      <c r="A20" s="3" t="s">
        <v>897</v>
      </c>
      <c r="B20" s="6">
        <v>12116</v>
      </c>
      <c r="C20" s="6">
        <v>15826</v>
      </c>
    </row>
    <row r="21" spans="1:3" ht="30" x14ac:dyDescent="0.25">
      <c r="A21" s="3" t="s">
        <v>898</v>
      </c>
      <c r="B21" s="5">
        <v>669</v>
      </c>
      <c r="C21" s="5">
        <v>680</v>
      </c>
    </row>
    <row r="22" spans="1:3" ht="30" x14ac:dyDescent="0.25">
      <c r="A22" s="3" t="s">
        <v>900</v>
      </c>
      <c r="B22" s="6">
        <v>12785</v>
      </c>
      <c r="C22" s="6">
        <v>16506</v>
      </c>
    </row>
    <row r="23" spans="1:3" ht="30" x14ac:dyDescent="0.25">
      <c r="A23" s="3" t="s">
        <v>907</v>
      </c>
      <c r="B23" s="5" t="s">
        <v>4</v>
      </c>
      <c r="C23" s="5" t="s">
        <v>4</v>
      </c>
    </row>
    <row r="24" spans="1:3" x14ac:dyDescent="0.25">
      <c r="A24" s="4" t="s">
        <v>253</v>
      </c>
      <c r="B24" s="5" t="s">
        <v>4</v>
      </c>
      <c r="C24" s="5" t="s">
        <v>4</v>
      </c>
    </row>
    <row r="25" spans="1:3" ht="30" x14ac:dyDescent="0.25">
      <c r="A25" s="3" t="s">
        <v>897</v>
      </c>
      <c r="B25" s="6">
        <v>86278</v>
      </c>
      <c r="C25" s="6">
        <v>90043</v>
      </c>
    </row>
    <row r="26" spans="1:3" ht="30" x14ac:dyDescent="0.25">
      <c r="A26" s="3" t="s">
        <v>898</v>
      </c>
      <c r="B26" s="6">
        <v>1086</v>
      </c>
      <c r="C26" s="5">
        <v>741</v>
      </c>
    </row>
    <row r="27" spans="1:3" ht="30" x14ac:dyDescent="0.25">
      <c r="A27" s="3" t="s">
        <v>899</v>
      </c>
      <c r="B27" s="5">
        <v>-304</v>
      </c>
      <c r="C27" s="5">
        <v>-536</v>
      </c>
    </row>
    <row r="28" spans="1:3" ht="30" x14ac:dyDescent="0.25">
      <c r="A28" s="3" t="s">
        <v>900</v>
      </c>
      <c r="B28" s="6">
        <v>87060</v>
      </c>
      <c r="C28" s="6">
        <v>90248</v>
      </c>
    </row>
    <row r="29" spans="1:3" x14ac:dyDescent="0.25">
      <c r="A29" s="4" t="s">
        <v>272</v>
      </c>
      <c r="B29" s="5" t="s">
        <v>4</v>
      </c>
      <c r="C29" s="5" t="s">
        <v>4</v>
      </c>
    </row>
    <row r="30" spans="1:3" ht="30" x14ac:dyDescent="0.25">
      <c r="A30" s="3" t="s">
        <v>901</v>
      </c>
      <c r="B30" s="6">
        <v>40498</v>
      </c>
      <c r="C30" s="6">
        <v>41125</v>
      </c>
    </row>
    <row r="31" spans="1:3" ht="30" x14ac:dyDescent="0.25">
      <c r="A31" s="3" t="s">
        <v>902</v>
      </c>
      <c r="B31" s="5">
        <v>70</v>
      </c>
      <c r="C31" s="5" t="s">
        <v>4</v>
      </c>
    </row>
    <row r="32" spans="1:3" ht="30" x14ac:dyDescent="0.25">
      <c r="A32" s="3" t="s">
        <v>903</v>
      </c>
      <c r="B32" s="5" t="s">
        <v>4</v>
      </c>
      <c r="C32" s="5">
        <v>-392</v>
      </c>
    </row>
    <row r="33" spans="1:3" x14ac:dyDescent="0.25">
      <c r="A33" s="3" t="s">
        <v>904</v>
      </c>
      <c r="B33" s="6">
        <v>40568</v>
      </c>
      <c r="C33" s="6">
        <v>40733</v>
      </c>
    </row>
    <row r="34" spans="1:3" ht="30" x14ac:dyDescent="0.25">
      <c r="A34" s="3" t="s">
        <v>908</v>
      </c>
      <c r="B34" s="5" t="s">
        <v>4</v>
      </c>
      <c r="C34" s="5" t="s">
        <v>4</v>
      </c>
    </row>
    <row r="35" spans="1:3" x14ac:dyDescent="0.25">
      <c r="A35" s="4" t="s">
        <v>253</v>
      </c>
      <c r="B35" s="5" t="s">
        <v>4</v>
      </c>
      <c r="C35" s="5" t="s">
        <v>4</v>
      </c>
    </row>
    <row r="36" spans="1:3" ht="30" x14ac:dyDescent="0.25">
      <c r="A36" s="3" t="s">
        <v>897</v>
      </c>
      <c r="B36" s="6">
        <v>102940</v>
      </c>
      <c r="C36" s="6">
        <v>105667</v>
      </c>
    </row>
    <row r="37" spans="1:3" ht="30" x14ac:dyDescent="0.25">
      <c r="A37" s="3" t="s">
        <v>898</v>
      </c>
      <c r="B37" s="5">
        <v>292</v>
      </c>
      <c r="C37" s="5">
        <v>51</v>
      </c>
    </row>
    <row r="38" spans="1:3" ht="30" x14ac:dyDescent="0.25">
      <c r="A38" s="3" t="s">
        <v>899</v>
      </c>
      <c r="B38" s="6">
        <v>-1700</v>
      </c>
      <c r="C38" s="6">
        <v>-2369</v>
      </c>
    </row>
    <row r="39" spans="1:3" ht="30" x14ac:dyDescent="0.25">
      <c r="A39" s="3" t="s">
        <v>900</v>
      </c>
      <c r="B39" s="6">
        <v>101532</v>
      </c>
      <c r="C39" s="6">
        <v>103349</v>
      </c>
    </row>
    <row r="40" spans="1:3" x14ac:dyDescent="0.25">
      <c r="A40" s="4" t="s">
        <v>272</v>
      </c>
      <c r="B40" s="5" t="s">
        <v>4</v>
      </c>
      <c r="C40" s="5" t="s">
        <v>4</v>
      </c>
    </row>
    <row r="41" spans="1:3" ht="30" x14ac:dyDescent="0.25">
      <c r="A41" s="3" t="s">
        <v>901</v>
      </c>
      <c r="B41" s="6">
        <v>4910</v>
      </c>
      <c r="C41" s="6">
        <v>4982</v>
      </c>
    </row>
    <row r="42" spans="1:3" ht="30" x14ac:dyDescent="0.25">
      <c r="A42" s="3" t="s">
        <v>903</v>
      </c>
      <c r="B42" s="5">
        <v>-14</v>
      </c>
      <c r="C42" s="5">
        <v>-74</v>
      </c>
    </row>
    <row r="43" spans="1:3" x14ac:dyDescent="0.25">
      <c r="A43" s="3" t="s">
        <v>904</v>
      </c>
      <c r="B43" s="6">
        <v>4896</v>
      </c>
      <c r="C43" s="6">
        <v>4908</v>
      </c>
    </row>
    <row r="44" spans="1:3" ht="30" x14ac:dyDescent="0.25">
      <c r="A44" s="3" t="s">
        <v>909</v>
      </c>
      <c r="B44" s="5" t="s">
        <v>4</v>
      </c>
      <c r="C44" s="5" t="s">
        <v>4</v>
      </c>
    </row>
    <row r="45" spans="1:3" x14ac:dyDescent="0.25">
      <c r="A45" s="4" t="s">
        <v>253</v>
      </c>
      <c r="B45" s="5" t="s">
        <v>4</v>
      </c>
      <c r="C45" s="5" t="s">
        <v>4</v>
      </c>
    </row>
    <row r="46" spans="1:3" ht="30" x14ac:dyDescent="0.25">
      <c r="A46" s="3" t="s">
        <v>897</v>
      </c>
      <c r="B46" s="6">
        <v>66052</v>
      </c>
      <c r="C46" s="6">
        <v>66396</v>
      </c>
    </row>
    <row r="47" spans="1:3" ht="30" x14ac:dyDescent="0.25">
      <c r="A47" s="3" t="s">
        <v>899</v>
      </c>
      <c r="B47" s="6">
        <v>-3688</v>
      </c>
      <c r="C47" s="6">
        <v>-4994</v>
      </c>
    </row>
    <row r="48" spans="1:3" ht="30" x14ac:dyDescent="0.25">
      <c r="A48" s="3" t="s">
        <v>900</v>
      </c>
      <c r="B48" s="6">
        <v>62364</v>
      </c>
      <c r="C48" s="6">
        <v>61402</v>
      </c>
    </row>
    <row r="49" spans="1:3" x14ac:dyDescent="0.25">
      <c r="A49" s="3" t="s">
        <v>895</v>
      </c>
      <c r="B49" s="5" t="s">
        <v>4</v>
      </c>
      <c r="C49" s="5" t="s">
        <v>4</v>
      </c>
    </row>
    <row r="50" spans="1:3" x14ac:dyDescent="0.25">
      <c r="A50" s="4" t="s">
        <v>253</v>
      </c>
      <c r="B50" s="5" t="s">
        <v>4</v>
      </c>
      <c r="C50" s="5" t="s">
        <v>4</v>
      </c>
    </row>
    <row r="51" spans="1:3" ht="30" x14ac:dyDescent="0.25">
      <c r="A51" s="3" t="s">
        <v>897</v>
      </c>
      <c r="B51" s="6">
        <v>72204</v>
      </c>
      <c r="C51" s="6">
        <v>73369</v>
      </c>
    </row>
    <row r="52" spans="1:3" ht="30" x14ac:dyDescent="0.25">
      <c r="A52" s="3" t="s">
        <v>898</v>
      </c>
      <c r="B52" s="5" t="s">
        <v>4</v>
      </c>
      <c r="C52" s="5">
        <v>1</v>
      </c>
    </row>
    <row r="53" spans="1:3" ht="30" x14ac:dyDescent="0.25">
      <c r="A53" s="3" t="s">
        <v>899</v>
      </c>
      <c r="B53" s="6">
        <v>-2082</v>
      </c>
      <c r="C53" s="6">
        <v>-2293</v>
      </c>
    </row>
    <row r="54" spans="1:3" ht="30" x14ac:dyDescent="0.25">
      <c r="A54" s="3" t="s">
        <v>900</v>
      </c>
      <c r="B54" s="6">
        <v>70122</v>
      </c>
      <c r="C54" s="6">
        <v>71077</v>
      </c>
    </row>
    <row r="55" spans="1:3" x14ac:dyDescent="0.25">
      <c r="A55" s="4" t="s">
        <v>272</v>
      </c>
      <c r="B55" s="5" t="s">
        <v>4</v>
      </c>
      <c r="C55" s="5" t="s">
        <v>4</v>
      </c>
    </row>
    <row r="56" spans="1:3" ht="30" x14ac:dyDescent="0.25">
      <c r="A56" s="3" t="s">
        <v>901</v>
      </c>
      <c r="B56" s="6">
        <v>5895</v>
      </c>
      <c r="C56" s="6">
        <v>5865</v>
      </c>
    </row>
    <row r="57" spans="1:3" ht="30" x14ac:dyDescent="0.25">
      <c r="A57" s="3" t="s">
        <v>903</v>
      </c>
      <c r="B57" s="5">
        <v>-168</v>
      </c>
      <c r="C57" s="5">
        <v>-172</v>
      </c>
    </row>
    <row r="58" spans="1:3" x14ac:dyDescent="0.25">
      <c r="A58" s="3" t="s">
        <v>904</v>
      </c>
      <c r="B58" s="6">
        <v>5727</v>
      </c>
      <c r="C58" s="6">
        <v>5693</v>
      </c>
    </row>
    <row r="59" spans="1:3" x14ac:dyDescent="0.25">
      <c r="A59" s="3" t="s">
        <v>910</v>
      </c>
      <c r="B59" s="5" t="s">
        <v>4</v>
      </c>
      <c r="C59" s="5" t="s">
        <v>4</v>
      </c>
    </row>
    <row r="60" spans="1:3" x14ac:dyDescent="0.25">
      <c r="A60" s="4" t="s">
        <v>253</v>
      </c>
      <c r="B60" s="5" t="s">
        <v>4</v>
      </c>
      <c r="C60" s="5" t="s">
        <v>4</v>
      </c>
    </row>
    <row r="61" spans="1:3" ht="30" x14ac:dyDescent="0.25">
      <c r="A61" s="3" t="s">
        <v>897</v>
      </c>
      <c r="B61" s="6">
        <v>3961</v>
      </c>
      <c r="C61" s="6">
        <v>4461</v>
      </c>
    </row>
    <row r="62" spans="1:3" ht="30" x14ac:dyDescent="0.25">
      <c r="A62" s="3" t="s">
        <v>899</v>
      </c>
      <c r="B62" s="5">
        <v>-9</v>
      </c>
      <c r="C62" s="5">
        <v>-16</v>
      </c>
    </row>
    <row r="63" spans="1:3" ht="30" x14ac:dyDescent="0.25">
      <c r="A63" s="3" t="s">
        <v>900</v>
      </c>
      <c r="B63" s="6">
        <v>3952</v>
      </c>
      <c r="C63" s="6">
        <v>4445</v>
      </c>
    </row>
    <row r="64" spans="1:3" x14ac:dyDescent="0.25">
      <c r="A64" s="3" t="s">
        <v>911</v>
      </c>
      <c r="B64" s="5" t="s">
        <v>4</v>
      </c>
      <c r="C64" s="5" t="s">
        <v>4</v>
      </c>
    </row>
    <row r="65" spans="1:3" x14ac:dyDescent="0.25">
      <c r="A65" s="4" t="s">
        <v>253</v>
      </c>
      <c r="B65" s="5" t="s">
        <v>4</v>
      </c>
      <c r="C65" s="5" t="s">
        <v>4</v>
      </c>
    </row>
    <row r="66" spans="1:3" ht="30" x14ac:dyDescent="0.25">
      <c r="A66" s="3" t="s">
        <v>897</v>
      </c>
      <c r="B66" s="6">
        <v>1250</v>
      </c>
      <c r="C66" s="6">
        <v>1393</v>
      </c>
    </row>
    <row r="67" spans="1:3" ht="30" x14ac:dyDescent="0.25">
      <c r="A67" s="3" t="s">
        <v>898</v>
      </c>
      <c r="B67" s="5">
        <v>597</v>
      </c>
      <c r="C67" s="5">
        <v>513</v>
      </c>
    </row>
    <row r="68" spans="1:3" ht="30" x14ac:dyDescent="0.25">
      <c r="A68" s="3" t="s">
        <v>900</v>
      </c>
      <c r="B68" s="9">
        <v>1847</v>
      </c>
      <c r="C68" s="9">
        <v>19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2</v>
      </c>
      <c r="B1" s="8" t="s">
        <v>2</v>
      </c>
      <c r="C1" s="8" t="s">
        <v>30</v>
      </c>
    </row>
    <row r="2" spans="1:3" ht="30" x14ac:dyDescent="0.25">
      <c r="A2" s="1" t="s">
        <v>29</v>
      </c>
      <c r="B2" s="8"/>
      <c r="C2" s="8"/>
    </row>
    <row r="3" spans="1:3" ht="45" x14ac:dyDescent="0.25">
      <c r="A3" s="4" t="s">
        <v>913</v>
      </c>
      <c r="B3" s="5" t="s">
        <v>4</v>
      </c>
      <c r="C3" s="5" t="s">
        <v>4</v>
      </c>
    </row>
    <row r="4" spans="1:3" x14ac:dyDescent="0.25">
      <c r="A4" s="3" t="s">
        <v>270</v>
      </c>
      <c r="B4" s="9">
        <v>345313</v>
      </c>
      <c r="C4" s="9">
        <v>357668</v>
      </c>
    </row>
    <row r="5" spans="1:3" x14ac:dyDescent="0.25">
      <c r="A5" s="3" t="s">
        <v>270</v>
      </c>
      <c r="B5" s="6">
        <v>340215</v>
      </c>
      <c r="C5" s="6">
        <v>349491</v>
      </c>
    </row>
    <row r="6" spans="1:3" x14ac:dyDescent="0.25">
      <c r="A6" s="3" t="s">
        <v>275</v>
      </c>
      <c r="B6" s="6">
        <v>51303</v>
      </c>
      <c r="C6" s="6">
        <v>51972</v>
      </c>
    </row>
    <row r="7" spans="1:3" x14ac:dyDescent="0.25">
      <c r="A7" s="3" t="s">
        <v>275</v>
      </c>
      <c r="B7" s="6">
        <v>51191</v>
      </c>
      <c r="C7" s="6">
        <v>51334</v>
      </c>
    </row>
    <row r="8" spans="1:3" ht="30" x14ac:dyDescent="0.25">
      <c r="A8" s="3" t="s">
        <v>905</v>
      </c>
      <c r="B8" s="5" t="s">
        <v>4</v>
      </c>
      <c r="C8" s="5" t="s">
        <v>4</v>
      </c>
    </row>
    <row r="9" spans="1:3" ht="45" x14ac:dyDescent="0.25">
      <c r="A9" s="4" t="s">
        <v>913</v>
      </c>
      <c r="B9" s="5" t="s">
        <v>4</v>
      </c>
      <c r="C9" s="5" t="s">
        <v>4</v>
      </c>
    </row>
    <row r="10" spans="1:3" x14ac:dyDescent="0.25">
      <c r="A10" s="3" t="s">
        <v>270</v>
      </c>
      <c r="B10" s="5">
        <v>512</v>
      </c>
      <c r="C10" s="5">
        <v>513</v>
      </c>
    </row>
    <row r="11" spans="1:3" x14ac:dyDescent="0.25">
      <c r="A11" s="3" t="s">
        <v>270</v>
      </c>
      <c r="B11" s="5">
        <v>553</v>
      </c>
      <c r="C11" s="5">
        <v>558</v>
      </c>
    </row>
    <row r="12" spans="1:3" x14ac:dyDescent="0.25">
      <c r="A12" s="3" t="s">
        <v>292</v>
      </c>
      <c r="B12" s="5">
        <v>512</v>
      </c>
      <c r="C12" s="5" t="s">
        <v>4</v>
      </c>
    </row>
    <row r="13" spans="1:3" x14ac:dyDescent="0.25">
      <c r="A13" s="3" t="s">
        <v>292</v>
      </c>
      <c r="B13" s="5">
        <v>553</v>
      </c>
      <c r="C13" s="5" t="s">
        <v>4</v>
      </c>
    </row>
    <row r="14" spans="1:3" ht="30" x14ac:dyDescent="0.25">
      <c r="A14" s="3" t="s">
        <v>906</v>
      </c>
      <c r="B14" s="5" t="s">
        <v>4</v>
      </c>
      <c r="C14" s="5" t="s">
        <v>4</v>
      </c>
    </row>
    <row r="15" spans="1:3" ht="45" x14ac:dyDescent="0.25">
      <c r="A15" s="4" t="s">
        <v>913</v>
      </c>
      <c r="B15" s="5" t="s">
        <v>4</v>
      </c>
      <c r="C15" s="5" t="s">
        <v>4</v>
      </c>
    </row>
    <row r="16" spans="1:3" x14ac:dyDescent="0.25">
      <c r="A16" s="3" t="s">
        <v>270</v>
      </c>
      <c r="B16" s="6">
        <v>12116</v>
      </c>
      <c r="C16" s="6">
        <v>15826</v>
      </c>
    </row>
    <row r="17" spans="1:3" x14ac:dyDescent="0.25">
      <c r="A17" s="3" t="s">
        <v>270</v>
      </c>
      <c r="B17" s="6">
        <v>12785</v>
      </c>
      <c r="C17" s="6">
        <v>16506</v>
      </c>
    </row>
    <row r="18" spans="1:3" x14ac:dyDescent="0.25">
      <c r="A18" s="3" t="s">
        <v>293</v>
      </c>
      <c r="B18" s="5">
        <v>150</v>
      </c>
      <c r="C18" s="5" t="s">
        <v>4</v>
      </c>
    </row>
    <row r="19" spans="1:3" x14ac:dyDescent="0.25">
      <c r="A19" s="3" t="s">
        <v>293</v>
      </c>
      <c r="B19" s="5">
        <v>151</v>
      </c>
      <c r="C19" s="5" t="s">
        <v>4</v>
      </c>
    </row>
    <row r="20" spans="1:3" ht="30" x14ac:dyDescent="0.25">
      <c r="A20" s="3" t="s">
        <v>914</v>
      </c>
      <c r="B20" s="6">
        <v>11966</v>
      </c>
      <c r="C20" s="5" t="s">
        <v>4</v>
      </c>
    </row>
    <row r="21" spans="1:3" ht="30" x14ac:dyDescent="0.25">
      <c r="A21" s="3" t="s">
        <v>915</v>
      </c>
      <c r="B21" s="6">
        <v>12634</v>
      </c>
      <c r="C21" s="5" t="s">
        <v>4</v>
      </c>
    </row>
    <row r="22" spans="1:3" ht="30" x14ac:dyDescent="0.25">
      <c r="A22" s="3" t="s">
        <v>907</v>
      </c>
      <c r="B22" s="5" t="s">
        <v>4</v>
      </c>
      <c r="C22" s="5" t="s">
        <v>4</v>
      </c>
    </row>
    <row r="23" spans="1:3" ht="45" x14ac:dyDescent="0.25">
      <c r="A23" s="4" t="s">
        <v>913</v>
      </c>
      <c r="B23" s="5" t="s">
        <v>4</v>
      </c>
      <c r="C23" s="5" t="s">
        <v>4</v>
      </c>
    </row>
    <row r="24" spans="1:3" x14ac:dyDescent="0.25">
      <c r="A24" s="3" t="s">
        <v>270</v>
      </c>
      <c r="B24" s="6">
        <v>86278</v>
      </c>
      <c r="C24" s="6">
        <v>90043</v>
      </c>
    </row>
    <row r="25" spans="1:3" x14ac:dyDescent="0.25">
      <c r="A25" s="3" t="s">
        <v>270</v>
      </c>
      <c r="B25" s="6">
        <v>87060</v>
      </c>
      <c r="C25" s="6">
        <v>90248</v>
      </c>
    </row>
    <row r="26" spans="1:3" x14ac:dyDescent="0.25">
      <c r="A26" s="3" t="s">
        <v>275</v>
      </c>
      <c r="B26" s="6">
        <v>40498</v>
      </c>
      <c r="C26" s="6">
        <v>41125</v>
      </c>
    </row>
    <row r="27" spans="1:3" x14ac:dyDescent="0.25">
      <c r="A27" s="3" t="s">
        <v>275</v>
      </c>
      <c r="B27" s="6">
        <v>40568</v>
      </c>
      <c r="C27" s="6">
        <v>40733</v>
      </c>
    </row>
    <row r="28" spans="1:3" ht="45" x14ac:dyDescent="0.25">
      <c r="A28" s="3" t="s">
        <v>916</v>
      </c>
      <c r="B28" s="6">
        <v>19744</v>
      </c>
      <c r="C28" s="5" t="s">
        <v>4</v>
      </c>
    </row>
    <row r="29" spans="1:3" ht="30" x14ac:dyDescent="0.25">
      <c r="A29" s="3" t="s">
        <v>917</v>
      </c>
      <c r="B29" s="6">
        <v>19870</v>
      </c>
      <c r="C29" s="5" t="s">
        <v>4</v>
      </c>
    </row>
    <row r="30" spans="1:3" ht="30" x14ac:dyDescent="0.25">
      <c r="A30" s="3" t="s">
        <v>914</v>
      </c>
      <c r="B30" s="6">
        <v>66534</v>
      </c>
      <c r="C30" s="5" t="s">
        <v>4</v>
      </c>
    </row>
    <row r="31" spans="1:3" ht="30" x14ac:dyDescent="0.25">
      <c r="A31" s="3" t="s">
        <v>915</v>
      </c>
      <c r="B31" s="6">
        <v>67190</v>
      </c>
      <c r="C31" s="5" t="s">
        <v>4</v>
      </c>
    </row>
    <row r="32" spans="1:3" ht="30" x14ac:dyDescent="0.25">
      <c r="A32" s="3" t="s">
        <v>908</v>
      </c>
      <c r="B32" s="5" t="s">
        <v>4</v>
      </c>
      <c r="C32" s="5" t="s">
        <v>4</v>
      </c>
    </row>
    <row r="33" spans="1:3" ht="45" x14ac:dyDescent="0.25">
      <c r="A33" s="4" t="s">
        <v>913</v>
      </c>
      <c r="B33" s="5" t="s">
        <v>4</v>
      </c>
      <c r="C33" s="5" t="s">
        <v>4</v>
      </c>
    </row>
    <row r="34" spans="1:3" x14ac:dyDescent="0.25">
      <c r="A34" s="3" t="s">
        <v>270</v>
      </c>
      <c r="B34" s="6">
        <v>102940</v>
      </c>
      <c r="C34" s="6">
        <v>105667</v>
      </c>
    </row>
    <row r="35" spans="1:3" x14ac:dyDescent="0.25">
      <c r="A35" s="3" t="s">
        <v>270</v>
      </c>
      <c r="B35" s="6">
        <v>101532</v>
      </c>
      <c r="C35" s="6">
        <v>103349</v>
      </c>
    </row>
    <row r="36" spans="1:3" x14ac:dyDescent="0.25">
      <c r="A36" s="3" t="s">
        <v>275</v>
      </c>
      <c r="B36" s="6">
        <v>4910</v>
      </c>
      <c r="C36" s="6">
        <v>4982</v>
      </c>
    </row>
    <row r="37" spans="1:3" x14ac:dyDescent="0.25">
      <c r="A37" s="3" t="s">
        <v>275</v>
      </c>
      <c r="B37" s="6">
        <v>4896</v>
      </c>
      <c r="C37" s="6">
        <v>4908</v>
      </c>
    </row>
    <row r="38" spans="1:3" ht="30" x14ac:dyDescent="0.25">
      <c r="A38" s="3" t="s">
        <v>914</v>
      </c>
      <c r="B38" s="6">
        <v>102940</v>
      </c>
      <c r="C38" s="5" t="s">
        <v>4</v>
      </c>
    </row>
    <row r="39" spans="1:3" ht="30" x14ac:dyDescent="0.25">
      <c r="A39" s="3" t="s">
        <v>915</v>
      </c>
      <c r="B39" s="6">
        <v>101532</v>
      </c>
      <c r="C39" s="5" t="s">
        <v>4</v>
      </c>
    </row>
    <row r="40" spans="1:3" ht="30" x14ac:dyDescent="0.25">
      <c r="A40" s="3" t="s">
        <v>918</v>
      </c>
      <c r="B40" s="6">
        <v>4910</v>
      </c>
      <c r="C40" s="5" t="s">
        <v>4</v>
      </c>
    </row>
    <row r="41" spans="1:3" ht="30" x14ac:dyDescent="0.25">
      <c r="A41" s="3" t="s">
        <v>919</v>
      </c>
      <c r="B41" s="6">
        <v>4896</v>
      </c>
      <c r="C41" s="5" t="s">
        <v>4</v>
      </c>
    </row>
    <row r="42" spans="1:3" ht="30" x14ac:dyDescent="0.25">
      <c r="A42" s="3" t="s">
        <v>909</v>
      </c>
      <c r="B42" s="5" t="s">
        <v>4</v>
      </c>
      <c r="C42" s="5" t="s">
        <v>4</v>
      </c>
    </row>
    <row r="43" spans="1:3" ht="45" x14ac:dyDescent="0.25">
      <c r="A43" s="4" t="s">
        <v>913</v>
      </c>
      <c r="B43" s="5" t="s">
        <v>4</v>
      </c>
      <c r="C43" s="5" t="s">
        <v>4</v>
      </c>
    </row>
    <row r="44" spans="1:3" x14ac:dyDescent="0.25">
      <c r="A44" s="3" t="s">
        <v>270</v>
      </c>
      <c r="B44" s="6">
        <v>66052</v>
      </c>
      <c r="C44" s="6">
        <v>66396</v>
      </c>
    </row>
    <row r="45" spans="1:3" x14ac:dyDescent="0.25">
      <c r="A45" s="3" t="s">
        <v>270</v>
      </c>
      <c r="B45" s="6">
        <v>62364</v>
      </c>
      <c r="C45" s="6">
        <v>61402</v>
      </c>
    </row>
    <row r="46" spans="1:3" ht="45" x14ac:dyDescent="0.25">
      <c r="A46" s="3" t="s">
        <v>916</v>
      </c>
      <c r="B46" s="6">
        <v>66052</v>
      </c>
      <c r="C46" s="5" t="s">
        <v>4</v>
      </c>
    </row>
    <row r="47" spans="1:3" ht="30" x14ac:dyDescent="0.25">
      <c r="A47" s="3" t="s">
        <v>917</v>
      </c>
      <c r="B47" s="6">
        <v>62364</v>
      </c>
      <c r="C47" s="5" t="s">
        <v>4</v>
      </c>
    </row>
    <row r="48" spans="1:3" x14ac:dyDescent="0.25">
      <c r="A48" s="3" t="s">
        <v>895</v>
      </c>
      <c r="B48" s="5" t="s">
        <v>4</v>
      </c>
      <c r="C48" s="5" t="s">
        <v>4</v>
      </c>
    </row>
    <row r="49" spans="1:3" ht="45" x14ac:dyDescent="0.25">
      <c r="A49" s="4" t="s">
        <v>913</v>
      </c>
      <c r="B49" s="5" t="s">
        <v>4</v>
      </c>
      <c r="C49" s="5" t="s">
        <v>4</v>
      </c>
    </row>
    <row r="50" spans="1:3" x14ac:dyDescent="0.25">
      <c r="A50" s="3" t="s">
        <v>270</v>
      </c>
      <c r="B50" s="6">
        <v>72204</v>
      </c>
      <c r="C50" s="6">
        <v>73369</v>
      </c>
    </row>
    <row r="51" spans="1:3" x14ac:dyDescent="0.25">
      <c r="A51" s="3" t="s">
        <v>270</v>
      </c>
      <c r="B51" s="6">
        <v>70122</v>
      </c>
      <c r="C51" s="6">
        <v>71077</v>
      </c>
    </row>
    <row r="52" spans="1:3" x14ac:dyDescent="0.25">
      <c r="A52" s="3" t="s">
        <v>275</v>
      </c>
      <c r="B52" s="6">
        <v>5895</v>
      </c>
      <c r="C52" s="6">
        <v>5865</v>
      </c>
    </row>
    <row r="53" spans="1:3" x14ac:dyDescent="0.25">
      <c r="A53" s="3" t="s">
        <v>275</v>
      </c>
      <c r="B53" s="6">
        <v>5727</v>
      </c>
      <c r="C53" s="6">
        <v>5693</v>
      </c>
    </row>
    <row r="54" spans="1:3" ht="45" x14ac:dyDescent="0.25">
      <c r="A54" s="3" t="s">
        <v>916</v>
      </c>
      <c r="B54" s="6">
        <v>3860</v>
      </c>
      <c r="C54" s="5" t="s">
        <v>4</v>
      </c>
    </row>
    <row r="55" spans="1:3" ht="30" x14ac:dyDescent="0.25">
      <c r="A55" s="3" t="s">
        <v>917</v>
      </c>
      <c r="B55" s="6">
        <v>3786</v>
      </c>
      <c r="C55" s="5" t="s">
        <v>4</v>
      </c>
    </row>
    <row r="56" spans="1:3" ht="30" x14ac:dyDescent="0.25">
      <c r="A56" s="3" t="s">
        <v>914</v>
      </c>
      <c r="B56" s="6">
        <v>68344</v>
      </c>
      <c r="C56" s="5" t="s">
        <v>4</v>
      </c>
    </row>
    <row r="57" spans="1:3" ht="30" x14ac:dyDescent="0.25">
      <c r="A57" s="3" t="s">
        <v>915</v>
      </c>
      <c r="B57" s="6">
        <v>66336</v>
      </c>
      <c r="C57" s="5" t="s">
        <v>4</v>
      </c>
    </row>
    <row r="58" spans="1:3" ht="30" x14ac:dyDescent="0.25">
      <c r="A58" s="3" t="s">
        <v>918</v>
      </c>
      <c r="B58" s="6">
        <v>5895</v>
      </c>
      <c r="C58" s="5" t="s">
        <v>4</v>
      </c>
    </row>
    <row r="59" spans="1:3" ht="30" x14ac:dyDescent="0.25">
      <c r="A59" s="3" t="s">
        <v>919</v>
      </c>
      <c r="B59" s="6">
        <v>5727</v>
      </c>
      <c r="C59" s="5" t="s">
        <v>4</v>
      </c>
    </row>
    <row r="60" spans="1:3" x14ac:dyDescent="0.25">
      <c r="A60" s="3" t="s">
        <v>910</v>
      </c>
      <c r="B60" s="5" t="s">
        <v>4</v>
      </c>
      <c r="C60" s="5" t="s">
        <v>4</v>
      </c>
    </row>
    <row r="61" spans="1:3" ht="45" x14ac:dyDescent="0.25">
      <c r="A61" s="4" t="s">
        <v>913</v>
      </c>
      <c r="B61" s="5" t="s">
        <v>4</v>
      </c>
      <c r="C61" s="5" t="s">
        <v>4</v>
      </c>
    </row>
    <row r="62" spans="1:3" x14ac:dyDescent="0.25">
      <c r="A62" s="3" t="s">
        <v>270</v>
      </c>
      <c r="B62" s="6">
        <v>3961</v>
      </c>
      <c r="C62" s="6">
        <v>4461</v>
      </c>
    </row>
    <row r="63" spans="1:3" x14ac:dyDescent="0.25">
      <c r="A63" s="3" t="s">
        <v>270</v>
      </c>
      <c r="B63" s="6">
        <v>3952</v>
      </c>
      <c r="C63" s="6">
        <v>4445</v>
      </c>
    </row>
    <row r="64" spans="1:3" ht="45" x14ac:dyDescent="0.25">
      <c r="A64" s="3" t="s">
        <v>916</v>
      </c>
      <c r="B64" s="6">
        <v>3961</v>
      </c>
      <c r="C64" s="5" t="s">
        <v>4</v>
      </c>
    </row>
    <row r="65" spans="1:3" ht="30" x14ac:dyDescent="0.25">
      <c r="A65" s="3" t="s">
        <v>917</v>
      </c>
      <c r="B65" s="6">
        <v>3952</v>
      </c>
      <c r="C65" s="5" t="s">
        <v>4</v>
      </c>
    </row>
    <row r="66" spans="1:3" x14ac:dyDescent="0.25">
      <c r="A66" s="3" t="s">
        <v>911</v>
      </c>
      <c r="B66" s="5" t="s">
        <v>4</v>
      </c>
      <c r="C66" s="5" t="s">
        <v>4</v>
      </c>
    </row>
    <row r="67" spans="1:3" ht="45" x14ac:dyDescent="0.25">
      <c r="A67" s="4" t="s">
        <v>913</v>
      </c>
      <c r="B67" s="5" t="s">
        <v>4</v>
      </c>
      <c r="C67" s="5" t="s">
        <v>4</v>
      </c>
    </row>
    <row r="68" spans="1:3" x14ac:dyDescent="0.25">
      <c r="A68" s="3" t="s">
        <v>270</v>
      </c>
      <c r="B68" s="6">
        <v>1250</v>
      </c>
      <c r="C68" s="6">
        <v>1393</v>
      </c>
    </row>
    <row r="69" spans="1:3" x14ac:dyDescent="0.25">
      <c r="A69" s="3" t="s">
        <v>270</v>
      </c>
      <c r="B69" s="6">
        <v>1847</v>
      </c>
      <c r="C69" s="6">
        <v>1906</v>
      </c>
    </row>
    <row r="70" spans="1:3" ht="30" x14ac:dyDescent="0.25">
      <c r="A70" s="3" t="s">
        <v>914</v>
      </c>
      <c r="B70" s="6">
        <v>1250</v>
      </c>
      <c r="C70" s="5" t="s">
        <v>4</v>
      </c>
    </row>
    <row r="71" spans="1:3" ht="30" x14ac:dyDescent="0.25">
      <c r="A71" s="3" t="s">
        <v>915</v>
      </c>
      <c r="B71" s="6">
        <v>1847</v>
      </c>
      <c r="C71" s="5" t="s">
        <v>4</v>
      </c>
    </row>
    <row r="72" spans="1:3" ht="30" x14ac:dyDescent="0.25">
      <c r="A72" s="3" t="s">
        <v>920</v>
      </c>
      <c r="B72" s="5" t="s">
        <v>4</v>
      </c>
      <c r="C72" s="5" t="s">
        <v>4</v>
      </c>
    </row>
    <row r="73" spans="1:3" ht="45" x14ac:dyDescent="0.25">
      <c r="A73" s="4" t="s">
        <v>913</v>
      </c>
      <c r="B73" s="5" t="s">
        <v>4</v>
      </c>
      <c r="C73" s="5" t="s">
        <v>4</v>
      </c>
    </row>
    <row r="74" spans="1:3" ht="30" x14ac:dyDescent="0.25">
      <c r="A74" s="3" t="s">
        <v>918</v>
      </c>
      <c r="B74" s="6">
        <v>40498</v>
      </c>
      <c r="C74" s="5" t="s">
        <v>4</v>
      </c>
    </row>
    <row r="75" spans="1:3" ht="30" x14ac:dyDescent="0.25">
      <c r="A75" s="3" t="s">
        <v>919</v>
      </c>
      <c r="B75" s="9">
        <v>40568</v>
      </c>
      <c r="C75" s="5"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21</v>
      </c>
      <c r="B1" s="1" t="s">
        <v>1</v>
      </c>
      <c r="C1" s="1" t="s">
        <v>876</v>
      </c>
    </row>
    <row r="2" spans="1:3" ht="30" x14ac:dyDescent="0.25">
      <c r="A2" s="1" t="s">
        <v>29</v>
      </c>
      <c r="B2" s="1" t="s">
        <v>2</v>
      </c>
      <c r="C2" s="1" t="s">
        <v>30</v>
      </c>
    </row>
    <row r="3" spans="1:3" x14ac:dyDescent="0.25">
      <c r="A3" s="4" t="s">
        <v>253</v>
      </c>
      <c r="B3" s="5" t="s">
        <v>4</v>
      </c>
      <c r="C3" s="5" t="s">
        <v>4</v>
      </c>
    </row>
    <row r="4" spans="1:3" ht="30" x14ac:dyDescent="0.25">
      <c r="A4" s="3" t="s">
        <v>922</v>
      </c>
      <c r="B4" s="9">
        <v>183985</v>
      </c>
      <c r="C4" s="9">
        <v>190972</v>
      </c>
    </row>
    <row r="5" spans="1:3" ht="45" x14ac:dyDescent="0.25">
      <c r="A5" s="3" t="s">
        <v>923</v>
      </c>
      <c r="B5" s="6">
        <v>-5445</v>
      </c>
      <c r="C5" s="6">
        <v>-7722</v>
      </c>
    </row>
    <row r="6" spans="1:3" ht="30" x14ac:dyDescent="0.25">
      <c r="A6" s="3" t="s">
        <v>924</v>
      </c>
      <c r="B6" s="6">
        <v>51689</v>
      </c>
      <c r="C6" s="6">
        <v>42164</v>
      </c>
    </row>
    <row r="7" spans="1:3" ht="45" x14ac:dyDescent="0.25">
      <c r="A7" s="3" t="s">
        <v>925</v>
      </c>
      <c r="B7" s="6">
        <v>-2338</v>
      </c>
      <c r="C7" s="6">
        <v>-2486</v>
      </c>
    </row>
    <row r="8" spans="1:3" ht="30" x14ac:dyDescent="0.25">
      <c r="A8" s="3" t="s">
        <v>926</v>
      </c>
      <c r="B8" s="6">
        <v>235674</v>
      </c>
      <c r="C8" s="6">
        <v>233136</v>
      </c>
    </row>
    <row r="9" spans="1:3" ht="30" x14ac:dyDescent="0.25">
      <c r="A9" s="3" t="s">
        <v>927</v>
      </c>
      <c r="B9" s="6">
        <v>-7783</v>
      </c>
      <c r="C9" s="6">
        <v>-10208</v>
      </c>
    </row>
    <row r="10" spans="1:3" x14ac:dyDescent="0.25">
      <c r="A10" s="4" t="s">
        <v>272</v>
      </c>
      <c r="B10" s="5" t="s">
        <v>4</v>
      </c>
      <c r="C10" s="5" t="s">
        <v>4</v>
      </c>
    </row>
    <row r="11" spans="1:3" ht="30" x14ac:dyDescent="0.25">
      <c r="A11" s="3" t="s">
        <v>928</v>
      </c>
      <c r="B11" s="6">
        <v>10623</v>
      </c>
      <c r="C11" s="6">
        <v>51334</v>
      </c>
    </row>
    <row r="12" spans="1:3" ht="45" x14ac:dyDescent="0.25">
      <c r="A12" s="3" t="s">
        <v>929</v>
      </c>
      <c r="B12" s="5">
        <v>-182</v>
      </c>
      <c r="C12" s="5">
        <v>-638</v>
      </c>
    </row>
    <row r="13" spans="1:3" ht="30" x14ac:dyDescent="0.25">
      <c r="A13" s="3" t="s">
        <v>930</v>
      </c>
      <c r="B13" s="6">
        <v>10623</v>
      </c>
      <c r="C13" s="6">
        <v>51334</v>
      </c>
    </row>
    <row r="14" spans="1:3" ht="30" x14ac:dyDescent="0.25">
      <c r="A14" s="3" t="s">
        <v>931</v>
      </c>
      <c r="B14" s="5">
        <v>-182</v>
      </c>
      <c r="C14" s="5">
        <v>-638</v>
      </c>
    </row>
    <row r="15" spans="1:3" ht="30" x14ac:dyDescent="0.25">
      <c r="A15" s="3" t="s">
        <v>907</v>
      </c>
      <c r="B15" s="5" t="s">
        <v>4</v>
      </c>
      <c r="C15" s="5" t="s">
        <v>4</v>
      </c>
    </row>
    <row r="16" spans="1:3" x14ac:dyDescent="0.25">
      <c r="A16" s="4" t="s">
        <v>253</v>
      </c>
      <c r="B16" s="5" t="s">
        <v>4</v>
      </c>
      <c r="C16" s="5" t="s">
        <v>4</v>
      </c>
    </row>
    <row r="17" spans="1:3" ht="30" x14ac:dyDescent="0.25">
      <c r="A17" s="3" t="s">
        <v>922</v>
      </c>
      <c r="B17" s="6">
        <v>21620</v>
      </c>
      <c r="C17" s="6">
        <v>32674</v>
      </c>
    </row>
    <row r="18" spans="1:3" ht="45" x14ac:dyDescent="0.25">
      <c r="A18" s="3" t="s">
        <v>923</v>
      </c>
      <c r="B18" s="5">
        <v>-304</v>
      </c>
      <c r="C18" s="5">
        <v>-536</v>
      </c>
    </row>
    <row r="19" spans="1:3" ht="30" x14ac:dyDescent="0.25">
      <c r="A19" s="3" t="s">
        <v>926</v>
      </c>
      <c r="B19" s="6">
        <v>21620</v>
      </c>
      <c r="C19" s="6">
        <v>32674</v>
      </c>
    </row>
    <row r="20" spans="1:3" ht="30" x14ac:dyDescent="0.25">
      <c r="A20" s="3" t="s">
        <v>927</v>
      </c>
      <c r="B20" s="5">
        <v>-304</v>
      </c>
      <c r="C20" s="5">
        <v>-536</v>
      </c>
    </row>
    <row r="21" spans="1:3" x14ac:dyDescent="0.25">
      <c r="A21" s="4" t="s">
        <v>272</v>
      </c>
      <c r="B21" s="5" t="s">
        <v>4</v>
      </c>
      <c r="C21" s="5" t="s">
        <v>4</v>
      </c>
    </row>
    <row r="22" spans="1:3" ht="30" x14ac:dyDescent="0.25">
      <c r="A22" s="3" t="s">
        <v>928</v>
      </c>
      <c r="B22" s="5" t="s">
        <v>4</v>
      </c>
      <c r="C22" s="6">
        <v>40733</v>
      </c>
    </row>
    <row r="23" spans="1:3" ht="45" x14ac:dyDescent="0.25">
      <c r="A23" s="3" t="s">
        <v>929</v>
      </c>
      <c r="B23" s="5" t="s">
        <v>4</v>
      </c>
      <c r="C23" s="5">
        <v>-392</v>
      </c>
    </row>
    <row r="24" spans="1:3" ht="30" x14ac:dyDescent="0.25">
      <c r="A24" s="3" t="s">
        <v>930</v>
      </c>
      <c r="B24" s="5" t="s">
        <v>4</v>
      </c>
      <c r="C24" s="6">
        <v>40733</v>
      </c>
    </row>
    <row r="25" spans="1:3" ht="30" x14ac:dyDescent="0.25">
      <c r="A25" s="3" t="s">
        <v>931</v>
      </c>
      <c r="B25" s="5" t="s">
        <v>4</v>
      </c>
      <c r="C25" s="5">
        <v>-392</v>
      </c>
    </row>
    <row r="26" spans="1:3" ht="30" x14ac:dyDescent="0.25">
      <c r="A26" s="3" t="s">
        <v>932</v>
      </c>
      <c r="B26" s="5" t="s">
        <v>4</v>
      </c>
      <c r="C26" s="5" t="s">
        <v>4</v>
      </c>
    </row>
    <row r="27" spans="1:3" x14ac:dyDescent="0.25">
      <c r="A27" s="4" t="s">
        <v>253</v>
      </c>
      <c r="B27" s="5" t="s">
        <v>4</v>
      </c>
      <c r="C27" s="5" t="s">
        <v>4</v>
      </c>
    </row>
    <row r="28" spans="1:3" ht="30" x14ac:dyDescent="0.25">
      <c r="A28" s="3" t="s">
        <v>922</v>
      </c>
      <c r="B28" s="6">
        <v>59692</v>
      </c>
      <c r="C28" s="6">
        <v>55856</v>
      </c>
    </row>
    <row r="29" spans="1:3" ht="45" x14ac:dyDescent="0.25">
      <c r="A29" s="3" t="s">
        <v>923</v>
      </c>
      <c r="B29" s="6">
        <v>-1140</v>
      </c>
      <c r="C29" s="6">
        <v>-1687</v>
      </c>
    </row>
    <row r="30" spans="1:3" ht="30" x14ac:dyDescent="0.25">
      <c r="A30" s="3" t="s">
        <v>924</v>
      </c>
      <c r="B30" s="6">
        <v>17924</v>
      </c>
      <c r="C30" s="6">
        <v>18167</v>
      </c>
    </row>
    <row r="31" spans="1:3" ht="45" x14ac:dyDescent="0.25">
      <c r="A31" s="3" t="s">
        <v>925</v>
      </c>
      <c r="B31" s="5">
        <v>-560</v>
      </c>
      <c r="C31" s="5">
        <v>-682</v>
      </c>
    </row>
    <row r="32" spans="1:3" ht="30" x14ac:dyDescent="0.25">
      <c r="A32" s="3" t="s">
        <v>926</v>
      </c>
      <c r="B32" s="6">
        <v>77616</v>
      </c>
      <c r="C32" s="6">
        <v>74023</v>
      </c>
    </row>
    <row r="33" spans="1:3" ht="30" x14ac:dyDescent="0.25">
      <c r="A33" s="3" t="s">
        <v>927</v>
      </c>
      <c r="B33" s="6">
        <v>-1700</v>
      </c>
      <c r="C33" s="6">
        <v>-2369</v>
      </c>
    </row>
    <row r="34" spans="1:3" x14ac:dyDescent="0.25">
      <c r="A34" s="4" t="s">
        <v>272</v>
      </c>
      <c r="B34" s="5" t="s">
        <v>4</v>
      </c>
      <c r="C34" s="5" t="s">
        <v>4</v>
      </c>
    </row>
    <row r="35" spans="1:3" ht="30" x14ac:dyDescent="0.25">
      <c r="A35" s="3" t="s">
        <v>928</v>
      </c>
      <c r="B35" s="6">
        <v>4896</v>
      </c>
      <c r="C35" s="5" t="s">
        <v>4</v>
      </c>
    </row>
    <row r="36" spans="1:3" ht="45" x14ac:dyDescent="0.25">
      <c r="A36" s="3" t="s">
        <v>929</v>
      </c>
      <c r="B36" s="5">
        <v>-14</v>
      </c>
      <c r="C36" s="5" t="s">
        <v>4</v>
      </c>
    </row>
    <row r="37" spans="1:3" ht="30" x14ac:dyDescent="0.25">
      <c r="A37" s="3" t="s">
        <v>930</v>
      </c>
      <c r="B37" s="6">
        <v>4896</v>
      </c>
      <c r="C37" s="5" t="s">
        <v>4</v>
      </c>
    </row>
    <row r="38" spans="1:3" ht="30" x14ac:dyDescent="0.25">
      <c r="A38" s="3" t="s">
        <v>931</v>
      </c>
      <c r="B38" s="5">
        <v>-14</v>
      </c>
      <c r="C38" s="5" t="s">
        <v>4</v>
      </c>
    </row>
    <row r="39" spans="1:3" ht="30" x14ac:dyDescent="0.25">
      <c r="A39" s="3" t="s">
        <v>909</v>
      </c>
      <c r="B39" s="5" t="s">
        <v>4</v>
      </c>
      <c r="C39" s="5" t="s">
        <v>4</v>
      </c>
    </row>
    <row r="40" spans="1:3" x14ac:dyDescent="0.25">
      <c r="A40" s="4" t="s">
        <v>253</v>
      </c>
      <c r="B40" s="5" t="s">
        <v>4</v>
      </c>
      <c r="C40" s="5" t="s">
        <v>4</v>
      </c>
    </row>
    <row r="41" spans="1:3" ht="30" x14ac:dyDescent="0.25">
      <c r="A41" s="3" t="s">
        <v>922</v>
      </c>
      <c r="B41" s="6">
        <v>38441</v>
      </c>
      <c r="C41" s="6">
        <v>42391</v>
      </c>
    </row>
    <row r="42" spans="1:3" ht="45" x14ac:dyDescent="0.25">
      <c r="A42" s="3" t="s">
        <v>923</v>
      </c>
      <c r="B42" s="6">
        <v>-1990</v>
      </c>
      <c r="C42" s="6">
        <v>-3247</v>
      </c>
    </row>
    <row r="43" spans="1:3" ht="30" x14ac:dyDescent="0.25">
      <c r="A43" s="3" t="s">
        <v>924</v>
      </c>
      <c r="B43" s="6">
        <v>23923</v>
      </c>
      <c r="C43" s="6">
        <v>19011</v>
      </c>
    </row>
    <row r="44" spans="1:3" ht="45" x14ac:dyDescent="0.25">
      <c r="A44" s="3" t="s">
        <v>925</v>
      </c>
      <c r="B44" s="6">
        <v>-1698</v>
      </c>
      <c r="C44" s="6">
        <v>-1747</v>
      </c>
    </row>
    <row r="45" spans="1:3" ht="30" x14ac:dyDescent="0.25">
      <c r="A45" s="3" t="s">
        <v>926</v>
      </c>
      <c r="B45" s="6">
        <v>62364</v>
      </c>
      <c r="C45" s="6">
        <v>61402</v>
      </c>
    </row>
    <row r="46" spans="1:3" ht="30" x14ac:dyDescent="0.25">
      <c r="A46" s="3" t="s">
        <v>927</v>
      </c>
      <c r="B46" s="6">
        <v>-3688</v>
      </c>
      <c r="C46" s="6">
        <v>-4994</v>
      </c>
    </row>
    <row r="47" spans="1:3" x14ac:dyDescent="0.25">
      <c r="A47" s="3" t="s">
        <v>895</v>
      </c>
      <c r="B47" s="5" t="s">
        <v>4</v>
      </c>
      <c r="C47" s="5" t="s">
        <v>4</v>
      </c>
    </row>
    <row r="48" spans="1:3" x14ac:dyDescent="0.25">
      <c r="A48" s="4" t="s">
        <v>253</v>
      </c>
      <c r="B48" s="5" t="s">
        <v>4</v>
      </c>
      <c r="C48" s="5" t="s">
        <v>4</v>
      </c>
    </row>
    <row r="49" spans="1:3" ht="30" x14ac:dyDescent="0.25">
      <c r="A49" s="3" t="s">
        <v>922</v>
      </c>
      <c r="B49" s="6">
        <v>60280</v>
      </c>
      <c r="C49" s="6">
        <v>56106</v>
      </c>
    </row>
    <row r="50" spans="1:3" ht="45" x14ac:dyDescent="0.25">
      <c r="A50" s="3" t="s">
        <v>923</v>
      </c>
      <c r="B50" s="6">
        <v>-2002</v>
      </c>
      <c r="C50" s="6">
        <v>-2236</v>
      </c>
    </row>
    <row r="51" spans="1:3" ht="30" x14ac:dyDescent="0.25">
      <c r="A51" s="3" t="s">
        <v>924</v>
      </c>
      <c r="B51" s="6">
        <v>9842</v>
      </c>
      <c r="C51" s="6">
        <v>4986</v>
      </c>
    </row>
    <row r="52" spans="1:3" ht="45" x14ac:dyDescent="0.25">
      <c r="A52" s="3" t="s">
        <v>925</v>
      </c>
      <c r="B52" s="5">
        <v>-80</v>
      </c>
      <c r="C52" s="5">
        <v>-57</v>
      </c>
    </row>
    <row r="53" spans="1:3" ht="30" x14ac:dyDescent="0.25">
      <c r="A53" s="3" t="s">
        <v>926</v>
      </c>
      <c r="B53" s="6">
        <v>70122</v>
      </c>
      <c r="C53" s="6">
        <v>61092</v>
      </c>
    </row>
    <row r="54" spans="1:3" ht="30" x14ac:dyDescent="0.25">
      <c r="A54" s="3" t="s">
        <v>927</v>
      </c>
      <c r="B54" s="6">
        <v>-2082</v>
      </c>
      <c r="C54" s="6">
        <v>-2293</v>
      </c>
    </row>
    <row r="55" spans="1:3" x14ac:dyDescent="0.25">
      <c r="A55" s="4" t="s">
        <v>272</v>
      </c>
      <c r="B55" s="5" t="s">
        <v>4</v>
      </c>
      <c r="C55" s="5" t="s">
        <v>4</v>
      </c>
    </row>
    <row r="56" spans="1:3" ht="30" x14ac:dyDescent="0.25">
      <c r="A56" s="3" t="s">
        <v>928</v>
      </c>
      <c r="B56" s="6">
        <v>5727</v>
      </c>
      <c r="C56" s="6">
        <v>5693</v>
      </c>
    </row>
    <row r="57" spans="1:3" ht="45" x14ac:dyDescent="0.25">
      <c r="A57" s="3" t="s">
        <v>929</v>
      </c>
      <c r="B57" s="5">
        <v>-168</v>
      </c>
      <c r="C57" s="5">
        <v>-172</v>
      </c>
    </row>
    <row r="58" spans="1:3" ht="30" x14ac:dyDescent="0.25">
      <c r="A58" s="3" t="s">
        <v>930</v>
      </c>
      <c r="B58" s="6">
        <v>5727</v>
      </c>
      <c r="C58" s="6">
        <v>5693</v>
      </c>
    </row>
    <row r="59" spans="1:3" ht="30" x14ac:dyDescent="0.25">
      <c r="A59" s="3" t="s">
        <v>931</v>
      </c>
      <c r="B59" s="5">
        <v>-168</v>
      </c>
      <c r="C59" s="5">
        <v>-172</v>
      </c>
    </row>
    <row r="60" spans="1:3" x14ac:dyDescent="0.25">
      <c r="A60" s="3" t="s">
        <v>910</v>
      </c>
      <c r="B60" s="5" t="s">
        <v>4</v>
      </c>
      <c r="C60" s="5" t="s">
        <v>4</v>
      </c>
    </row>
    <row r="61" spans="1:3" x14ac:dyDescent="0.25">
      <c r="A61" s="4" t="s">
        <v>253</v>
      </c>
      <c r="B61" s="5" t="s">
        <v>4</v>
      </c>
      <c r="C61" s="5" t="s">
        <v>4</v>
      </c>
    </row>
    <row r="62" spans="1:3" ht="30" x14ac:dyDescent="0.25">
      <c r="A62" s="3" t="s">
        <v>922</v>
      </c>
      <c r="B62" s="6">
        <v>3952</v>
      </c>
      <c r="C62" s="6">
        <v>3945</v>
      </c>
    </row>
    <row r="63" spans="1:3" ht="45" x14ac:dyDescent="0.25">
      <c r="A63" s="3" t="s">
        <v>923</v>
      </c>
      <c r="B63" s="5">
        <v>-9</v>
      </c>
      <c r="C63" s="5">
        <v>-16</v>
      </c>
    </row>
    <row r="64" spans="1:3" ht="30" x14ac:dyDescent="0.25">
      <c r="A64" s="3" t="s">
        <v>926</v>
      </c>
      <c r="B64" s="6">
        <v>3952</v>
      </c>
      <c r="C64" s="6">
        <v>3945</v>
      </c>
    </row>
    <row r="65" spans="1:3" ht="30" x14ac:dyDescent="0.25">
      <c r="A65" s="3" t="s">
        <v>927</v>
      </c>
      <c r="B65" s="5">
        <v>-9</v>
      </c>
      <c r="C65" s="5">
        <v>-16</v>
      </c>
    </row>
    <row r="66" spans="1:3" ht="30" x14ac:dyDescent="0.25">
      <c r="A66" s="3" t="s">
        <v>920</v>
      </c>
      <c r="B66" s="5" t="s">
        <v>4</v>
      </c>
      <c r="C66" s="5" t="s">
        <v>4</v>
      </c>
    </row>
    <row r="67" spans="1:3" x14ac:dyDescent="0.25">
      <c r="A67" s="4" t="s">
        <v>272</v>
      </c>
      <c r="B67" s="5" t="s">
        <v>4</v>
      </c>
      <c r="C67" s="5" t="s">
        <v>4</v>
      </c>
    </row>
    <row r="68" spans="1:3" ht="30" x14ac:dyDescent="0.25">
      <c r="A68" s="3" t="s">
        <v>928</v>
      </c>
      <c r="B68" s="5" t="s">
        <v>4</v>
      </c>
      <c r="C68" s="6">
        <v>4908</v>
      </c>
    </row>
    <row r="69" spans="1:3" ht="45" x14ac:dyDescent="0.25">
      <c r="A69" s="3" t="s">
        <v>929</v>
      </c>
      <c r="B69" s="5" t="s">
        <v>4</v>
      </c>
      <c r="C69" s="5">
        <v>-74</v>
      </c>
    </row>
    <row r="70" spans="1:3" ht="30" x14ac:dyDescent="0.25">
      <c r="A70" s="3" t="s">
        <v>930</v>
      </c>
      <c r="B70" s="5" t="s">
        <v>4</v>
      </c>
      <c r="C70" s="6">
        <v>4908</v>
      </c>
    </row>
    <row r="71" spans="1:3" ht="30" x14ac:dyDescent="0.25">
      <c r="A71" s="3" t="s">
        <v>931</v>
      </c>
      <c r="B71" s="5" t="s">
        <v>4</v>
      </c>
      <c r="C71" s="9">
        <v>-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6" width="35.42578125" bestFit="1" customWidth="1"/>
    <col min="7" max="12" width="36.5703125" bestFit="1" customWidth="1"/>
    <col min="13" max="14" width="23.28515625" bestFit="1" customWidth="1"/>
    <col min="15" max="16" width="36.5703125" bestFit="1" customWidth="1"/>
    <col min="17" max="18" width="28.42578125" bestFit="1" customWidth="1"/>
    <col min="19" max="20" width="36.5703125" bestFit="1" customWidth="1"/>
    <col min="21" max="22" width="24.42578125" bestFit="1" customWidth="1"/>
    <col min="23" max="24" width="36.5703125" bestFit="1" customWidth="1"/>
    <col min="25" max="26" width="36.42578125" bestFit="1" customWidth="1"/>
    <col min="27" max="28" width="36.5703125" bestFit="1" customWidth="1"/>
    <col min="29" max="30" width="30.7109375" bestFit="1" customWidth="1"/>
    <col min="31" max="31" width="19.5703125" bestFit="1" customWidth="1"/>
    <col min="32" max="32" width="19.85546875" bestFit="1" customWidth="1"/>
  </cols>
  <sheetData>
    <row r="1" spans="1:32" ht="15" customHeight="1" x14ac:dyDescent="0.25">
      <c r="A1" s="8" t="s">
        <v>933</v>
      </c>
      <c r="B1" s="8" t="s">
        <v>1</v>
      </c>
      <c r="C1" s="8"/>
      <c r="D1" s="1"/>
      <c r="E1" s="8" t="s">
        <v>1</v>
      </c>
      <c r="F1" s="8"/>
      <c r="G1" s="1"/>
      <c r="H1" s="1"/>
      <c r="I1" s="8" t="s">
        <v>1</v>
      </c>
      <c r="J1" s="8"/>
      <c r="K1" s="8"/>
      <c r="L1" s="1"/>
      <c r="M1" s="8" t="s">
        <v>1</v>
      </c>
      <c r="N1" s="8"/>
      <c r="O1" s="1"/>
      <c r="P1" s="1"/>
      <c r="Q1" s="1" t="s">
        <v>1</v>
      </c>
      <c r="R1" s="1" t="s">
        <v>876</v>
      </c>
      <c r="S1" s="1"/>
      <c r="T1" s="1"/>
      <c r="U1" s="1"/>
      <c r="V1" s="1"/>
      <c r="W1" s="1"/>
      <c r="X1" s="1"/>
      <c r="Y1" s="1"/>
      <c r="Z1" s="1"/>
      <c r="AA1" s="1"/>
      <c r="AB1" s="1"/>
      <c r="AC1" s="1"/>
      <c r="AD1" s="1"/>
      <c r="AE1" s="8"/>
      <c r="AF1" s="8"/>
    </row>
    <row r="2" spans="1:32" x14ac:dyDescent="0.25">
      <c r="A2" s="8"/>
      <c r="B2" s="8" t="s">
        <v>2</v>
      </c>
      <c r="C2" s="8" t="s">
        <v>80</v>
      </c>
      <c r="D2" s="8" t="s">
        <v>30</v>
      </c>
      <c r="E2" s="1" t="s">
        <v>2</v>
      </c>
      <c r="F2" s="1" t="s">
        <v>80</v>
      </c>
      <c r="G2" s="1" t="s">
        <v>2</v>
      </c>
      <c r="H2" s="1" t="s">
        <v>30</v>
      </c>
      <c r="I2" s="1" t="s">
        <v>2</v>
      </c>
      <c r="J2" s="1" t="s">
        <v>2</v>
      </c>
      <c r="K2" s="1" t="s">
        <v>80</v>
      </c>
      <c r="L2" s="1" t="s">
        <v>30</v>
      </c>
      <c r="M2" s="1" t="s">
        <v>2</v>
      </c>
      <c r="N2" s="1" t="s">
        <v>8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2</v>
      </c>
    </row>
    <row r="3" spans="1:32" ht="30" x14ac:dyDescent="0.25">
      <c r="A3" s="8"/>
      <c r="B3" s="8"/>
      <c r="C3" s="8"/>
      <c r="D3" s="8"/>
      <c r="E3" s="1" t="s">
        <v>934</v>
      </c>
      <c r="F3" s="1" t="s">
        <v>934</v>
      </c>
      <c r="G3" s="1" t="s">
        <v>935</v>
      </c>
      <c r="H3" s="1" t="s">
        <v>936</v>
      </c>
      <c r="I3" s="1" t="s">
        <v>937</v>
      </c>
      <c r="J3" s="1" t="s">
        <v>937</v>
      </c>
      <c r="K3" s="1" t="s">
        <v>937</v>
      </c>
      <c r="L3" s="1" t="s">
        <v>937</v>
      </c>
      <c r="M3" s="1" t="s">
        <v>939</v>
      </c>
      <c r="N3" s="1" t="s">
        <v>939</v>
      </c>
      <c r="O3" s="1" t="s">
        <v>940</v>
      </c>
      <c r="P3" s="1" t="s">
        <v>940</v>
      </c>
      <c r="Q3" s="1" t="s">
        <v>941</v>
      </c>
      <c r="R3" s="1" t="s">
        <v>941</v>
      </c>
      <c r="S3" s="1" t="s">
        <v>937</v>
      </c>
      <c r="T3" s="1" t="s">
        <v>937</v>
      </c>
      <c r="U3" s="1" t="s">
        <v>942</v>
      </c>
      <c r="V3" s="1" t="s">
        <v>942</v>
      </c>
      <c r="W3" s="1" t="s">
        <v>943</v>
      </c>
      <c r="X3" s="1" t="s">
        <v>943</v>
      </c>
      <c r="Y3" s="1" t="s">
        <v>944</v>
      </c>
      <c r="Z3" s="1" t="s">
        <v>944</v>
      </c>
      <c r="AA3" s="1" t="s">
        <v>940</v>
      </c>
      <c r="AB3" s="1" t="s">
        <v>940</v>
      </c>
      <c r="AC3" s="1" t="s">
        <v>945</v>
      </c>
      <c r="AD3" s="1" t="s">
        <v>945</v>
      </c>
      <c r="AE3" s="1" t="s">
        <v>946</v>
      </c>
      <c r="AF3" s="1" t="s">
        <v>947</v>
      </c>
    </row>
    <row r="4" spans="1:32" x14ac:dyDescent="0.25">
      <c r="A4" s="8"/>
      <c r="B4" s="8"/>
      <c r="C4" s="8"/>
      <c r="D4" s="8"/>
      <c r="E4" s="1"/>
      <c r="F4" s="1"/>
      <c r="G4" s="1"/>
      <c r="H4" s="1"/>
      <c r="I4" s="1" t="s">
        <v>938</v>
      </c>
      <c r="J4" s="1"/>
      <c r="K4" s="1"/>
      <c r="L4" s="1"/>
      <c r="M4" s="1"/>
      <c r="N4" s="1"/>
      <c r="O4" s="1"/>
      <c r="P4" s="1"/>
      <c r="Q4" s="1"/>
      <c r="R4" s="1"/>
      <c r="S4" s="1"/>
      <c r="T4" s="1"/>
      <c r="U4" s="1"/>
      <c r="V4" s="1"/>
      <c r="W4" s="1"/>
      <c r="X4" s="1"/>
      <c r="Y4" s="1"/>
      <c r="Z4" s="1"/>
      <c r="AA4" s="1"/>
      <c r="AB4" s="1"/>
      <c r="AC4" s="1"/>
      <c r="AD4" s="1"/>
      <c r="AE4" s="1"/>
      <c r="AF4" s="1"/>
    </row>
    <row r="5" spans="1:32" ht="30" x14ac:dyDescent="0.25">
      <c r="A5" s="4" t="s">
        <v>94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row>
    <row r="6" spans="1:32" ht="30" x14ac:dyDescent="0.25">
      <c r="A6" s="3" t="s">
        <v>949</v>
      </c>
      <c r="B6" s="9">
        <v>65200000</v>
      </c>
      <c r="C6" s="5" t="s">
        <v>4</v>
      </c>
      <c r="D6" s="9">
        <v>71100000</v>
      </c>
      <c r="E6" s="5" t="s">
        <v>4</v>
      </c>
      <c r="F6" s="5" t="s">
        <v>4</v>
      </c>
      <c r="G6" s="5" t="s">
        <v>4</v>
      </c>
      <c r="H6" s="5" t="s">
        <v>4</v>
      </c>
      <c r="I6" s="5" t="s">
        <v>4</v>
      </c>
      <c r="J6" s="5" t="s">
        <v>4</v>
      </c>
      <c r="K6" s="5" t="s">
        <v>4</v>
      </c>
      <c r="L6" s="5" t="s">
        <v>4</v>
      </c>
      <c r="M6" s="5" t="s">
        <v>4</v>
      </c>
      <c r="N6" s="5" t="s">
        <v>4</v>
      </c>
      <c r="O6" s="5" t="s">
        <v>4</v>
      </c>
      <c r="P6" s="5" t="s">
        <v>4</v>
      </c>
      <c r="Q6" s="5" t="s">
        <v>4</v>
      </c>
      <c r="R6" s="5" t="s">
        <v>4</v>
      </c>
      <c r="S6" s="9">
        <v>62200000</v>
      </c>
      <c r="T6" s="9">
        <v>68000000</v>
      </c>
      <c r="U6" s="9">
        <v>3000000</v>
      </c>
      <c r="V6" s="9">
        <v>3200000</v>
      </c>
      <c r="W6" s="5" t="s">
        <v>4</v>
      </c>
      <c r="X6" s="5" t="s">
        <v>4</v>
      </c>
      <c r="Y6" s="5" t="s">
        <v>4</v>
      </c>
      <c r="Z6" s="5" t="s">
        <v>4</v>
      </c>
      <c r="AA6" s="5" t="s">
        <v>4</v>
      </c>
      <c r="AB6" s="5" t="s">
        <v>4</v>
      </c>
      <c r="AC6" s="5" t="s">
        <v>4</v>
      </c>
      <c r="AD6" s="5" t="s">
        <v>4</v>
      </c>
      <c r="AE6" s="5" t="s">
        <v>4</v>
      </c>
      <c r="AF6" s="5" t="s">
        <v>4</v>
      </c>
    </row>
    <row r="7" spans="1:32" x14ac:dyDescent="0.25">
      <c r="A7" s="3" t="s">
        <v>95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6">
        <v>3200000</v>
      </c>
      <c r="X7" s="6">
        <v>3300000</v>
      </c>
      <c r="Y7" s="5" t="s">
        <v>4</v>
      </c>
      <c r="Z7" s="5" t="s">
        <v>4</v>
      </c>
      <c r="AA7" s="5" t="s">
        <v>4</v>
      </c>
      <c r="AB7" s="5" t="s">
        <v>4</v>
      </c>
      <c r="AC7" s="5" t="s">
        <v>4</v>
      </c>
      <c r="AD7" s="5" t="s">
        <v>4</v>
      </c>
      <c r="AE7" s="5" t="s">
        <v>4</v>
      </c>
      <c r="AF7" s="5" t="s">
        <v>4</v>
      </c>
    </row>
    <row r="8" spans="1:32" ht="30" x14ac:dyDescent="0.25">
      <c r="A8" s="3" t="s">
        <v>951</v>
      </c>
      <c r="B8" s="5" t="s">
        <v>4</v>
      </c>
      <c r="C8" s="5" t="s">
        <v>4</v>
      </c>
      <c r="D8" s="5" t="s">
        <v>4</v>
      </c>
      <c r="E8" s="6">
        <v>-8300000</v>
      </c>
      <c r="F8" s="6">
        <v>-30600000</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row>
    <row r="9" spans="1:32" x14ac:dyDescent="0.25">
      <c r="A9" s="3" t="s">
        <v>952</v>
      </c>
      <c r="B9" s="5" t="s">
        <v>4</v>
      </c>
      <c r="C9" s="5" t="s">
        <v>4</v>
      </c>
      <c r="D9" s="5" t="s">
        <v>4</v>
      </c>
      <c r="E9" s="5" t="s">
        <v>4</v>
      </c>
      <c r="F9" s="5" t="s">
        <v>4</v>
      </c>
      <c r="G9" s="6">
        <v>466100000</v>
      </c>
      <c r="H9" s="6">
        <v>472400000</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row>
    <row r="10" spans="1:32" x14ac:dyDescent="0.25">
      <c r="A10" s="3" t="s">
        <v>953</v>
      </c>
      <c r="B10" s="6">
        <v>1301785000</v>
      </c>
      <c r="C10" s="5" t="s">
        <v>4</v>
      </c>
      <c r="D10" s="6">
        <v>1295070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v>0</v>
      </c>
      <c r="AD10" s="5">
        <v>0</v>
      </c>
      <c r="AE10" s="5" t="s">
        <v>4</v>
      </c>
      <c r="AF10" s="5" t="s">
        <v>4</v>
      </c>
    </row>
    <row r="11" spans="1:32" x14ac:dyDescent="0.25">
      <c r="A11" s="3" t="s">
        <v>954</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6">
        <v>4100000</v>
      </c>
      <c r="Z11" s="6">
        <v>4500000</v>
      </c>
      <c r="AA11" s="5" t="s">
        <v>4</v>
      </c>
      <c r="AB11" s="5" t="s">
        <v>4</v>
      </c>
      <c r="AC11" s="5" t="s">
        <v>4</v>
      </c>
      <c r="AD11" s="5" t="s">
        <v>4</v>
      </c>
      <c r="AE11" s="5" t="s">
        <v>4</v>
      </c>
      <c r="AF11" s="5" t="s">
        <v>4</v>
      </c>
    </row>
    <row r="12" spans="1:32" x14ac:dyDescent="0.25">
      <c r="A12" s="3" t="s">
        <v>95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160">
        <v>0</v>
      </c>
      <c r="AF12" s="160">
        <v>1.5E-3</v>
      </c>
    </row>
    <row r="13" spans="1:32" ht="30" x14ac:dyDescent="0.25">
      <c r="A13" s="3" t="s">
        <v>956</v>
      </c>
      <c r="B13" s="160">
        <v>5.0000000000000001E-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row>
    <row r="14" spans="1:32" ht="30" x14ac:dyDescent="0.25">
      <c r="A14" s="3" t="s">
        <v>957</v>
      </c>
      <c r="B14" s="160">
        <v>5.0000000000000001E-3</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row>
    <row r="15" spans="1:32" x14ac:dyDescent="0.25">
      <c r="A15" s="3" t="s">
        <v>958</v>
      </c>
      <c r="B15" s="6">
        <v>1000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row>
    <row r="16" spans="1:32" ht="30" x14ac:dyDescent="0.25">
      <c r="A16" s="3" t="s">
        <v>959</v>
      </c>
      <c r="B16" s="5" t="s">
        <v>4</v>
      </c>
      <c r="C16" s="5" t="s">
        <v>4</v>
      </c>
      <c r="D16" s="5" t="s">
        <v>4</v>
      </c>
      <c r="E16" s="5" t="s">
        <v>4</v>
      </c>
      <c r="F16" s="5" t="s">
        <v>4</v>
      </c>
      <c r="G16" s="5" t="s">
        <v>4</v>
      </c>
      <c r="H16" s="5" t="s">
        <v>4</v>
      </c>
      <c r="I16" s="5" t="s">
        <v>4</v>
      </c>
      <c r="J16" s="6">
        <v>312000</v>
      </c>
      <c r="K16" s="6">
        <v>436000</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row>
    <row r="17" spans="1:32" ht="30" x14ac:dyDescent="0.25">
      <c r="A17" s="3" t="s">
        <v>960</v>
      </c>
      <c r="B17" s="5" t="s">
        <v>4</v>
      </c>
      <c r="C17" s="5" t="s">
        <v>4</v>
      </c>
      <c r="D17" s="5" t="s">
        <v>4</v>
      </c>
      <c r="E17" s="5" t="s">
        <v>4</v>
      </c>
      <c r="F17" s="5" t="s">
        <v>4</v>
      </c>
      <c r="G17" s="5" t="s">
        <v>4</v>
      </c>
      <c r="H17" s="5" t="s">
        <v>4</v>
      </c>
      <c r="I17" s="5" t="s">
        <v>4</v>
      </c>
      <c r="J17" s="6">
        <v>360000</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row>
    <row r="18" spans="1:32" ht="30" x14ac:dyDescent="0.25">
      <c r="A18" s="3" t="s">
        <v>961</v>
      </c>
      <c r="B18" s="5" t="s">
        <v>4</v>
      </c>
      <c r="C18" s="5" t="s">
        <v>4</v>
      </c>
      <c r="D18" s="5" t="s">
        <v>4</v>
      </c>
      <c r="E18" s="5" t="s">
        <v>4</v>
      </c>
      <c r="F18" s="5" t="s">
        <v>4</v>
      </c>
      <c r="G18" s="5" t="s">
        <v>4</v>
      </c>
      <c r="H18" s="5" t="s">
        <v>4</v>
      </c>
      <c r="I18" s="6">
        <v>523000</v>
      </c>
      <c r="J18" s="6">
        <v>672000</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row>
    <row r="19" spans="1:32" ht="30" x14ac:dyDescent="0.25">
      <c r="A19" s="3" t="s">
        <v>962</v>
      </c>
      <c r="B19" s="6">
        <v>125000</v>
      </c>
      <c r="C19" s="5" t="s">
        <v>4</v>
      </c>
      <c r="D19" s="6">
        <v>125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row>
    <row r="20" spans="1:32" ht="30" x14ac:dyDescent="0.25">
      <c r="A20" s="3" t="s">
        <v>963</v>
      </c>
      <c r="B20" s="6">
        <v>150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row>
    <row r="21" spans="1:32" ht="30" x14ac:dyDescent="0.25">
      <c r="A21" s="3" t="s">
        <v>964</v>
      </c>
      <c r="B21" s="6">
        <v>134000</v>
      </c>
      <c r="C21" s="6">
        <v>86000</v>
      </c>
      <c r="D21" s="5" t="s">
        <v>4</v>
      </c>
      <c r="E21" s="5" t="s">
        <v>4</v>
      </c>
      <c r="F21" s="5" t="s">
        <v>4</v>
      </c>
      <c r="G21" s="5" t="s">
        <v>4</v>
      </c>
      <c r="H21" s="5" t="s">
        <v>4</v>
      </c>
      <c r="I21" s="5" t="s">
        <v>4</v>
      </c>
      <c r="J21" s="5" t="s">
        <v>4</v>
      </c>
      <c r="K21" s="5" t="s">
        <v>4</v>
      </c>
      <c r="L21" s="5" t="s">
        <v>4</v>
      </c>
      <c r="M21" s="6">
        <v>134000</v>
      </c>
      <c r="N21" s="6">
        <v>86000</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row>
    <row r="22" spans="1:32" ht="45" x14ac:dyDescent="0.25">
      <c r="A22" s="3" t="s">
        <v>965</v>
      </c>
      <c r="B22" s="6">
        <v>493000</v>
      </c>
      <c r="C22" s="5" t="s">
        <v>4</v>
      </c>
      <c r="D22" s="6">
        <v>1700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row>
    <row r="23" spans="1:32" ht="30" x14ac:dyDescent="0.25">
      <c r="A23" s="3" t="s">
        <v>966</v>
      </c>
      <c r="B23" s="6">
        <v>18310000</v>
      </c>
      <c r="C23" s="5" t="s">
        <v>4</v>
      </c>
      <c r="D23" s="6">
        <v>20080000</v>
      </c>
      <c r="E23" s="5" t="s">
        <v>4</v>
      </c>
      <c r="F23" s="5" t="s">
        <v>4</v>
      </c>
      <c r="G23" s="5" t="s">
        <v>4</v>
      </c>
      <c r="H23" s="5" t="s">
        <v>4</v>
      </c>
      <c r="I23" s="5" t="s">
        <v>4</v>
      </c>
      <c r="J23" s="5" t="s">
        <v>4</v>
      </c>
      <c r="K23" s="5" t="s">
        <v>4</v>
      </c>
      <c r="L23" s="5" t="s">
        <v>4</v>
      </c>
      <c r="M23" s="5" t="s">
        <v>4</v>
      </c>
      <c r="N23" s="5" t="s">
        <v>4</v>
      </c>
      <c r="O23" s="5" t="s">
        <v>4</v>
      </c>
      <c r="P23" s="5" t="s">
        <v>4</v>
      </c>
      <c r="Q23" s="5" t="s">
        <v>4</v>
      </c>
      <c r="R23" s="5" t="s">
        <v>4</v>
      </c>
      <c r="S23" s="6">
        <v>180100000</v>
      </c>
      <c r="T23" s="6">
        <v>197000000</v>
      </c>
      <c r="U23" s="5" t="s">
        <v>4</v>
      </c>
      <c r="V23" s="5" t="s">
        <v>4</v>
      </c>
      <c r="W23" s="5" t="s">
        <v>4</v>
      </c>
      <c r="X23" s="5" t="s">
        <v>4</v>
      </c>
      <c r="Y23" s="5" t="s">
        <v>4</v>
      </c>
      <c r="Z23" s="5" t="s">
        <v>4</v>
      </c>
      <c r="AA23" s="5" t="s">
        <v>4</v>
      </c>
      <c r="AB23" s="5" t="s">
        <v>4</v>
      </c>
      <c r="AC23" s="5" t="s">
        <v>4</v>
      </c>
      <c r="AD23" s="5" t="s">
        <v>4</v>
      </c>
      <c r="AE23" s="5" t="s">
        <v>4</v>
      </c>
      <c r="AF23" s="5" t="s">
        <v>4</v>
      </c>
    </row>
    <row r="24" spans="1:32" ht="30" x14ac:dyDescent="0.25">
      <c r="A24" s="3" t="s">
        <v>967</v>
      </c>
      <c r="B24" s="6">
        <v>13755000</v>
      </c>
      <c r="C24" s="5" t="s">
        <v>4</v>
      </c>
      <c r="D24" s="6">
        <v>15186000</v>
      </c>
      <c r="E24" s="5" t="s">
        <v>4</v>
      </c>
      <c r="F24" s="5" t="s">
        <v>4</v>
      </c>
      <c r="G24" s="5" t="s">
        <v>4</v>
      </c>
      <c r="H24" s="5" t="s">
        <v>4</v>
      </c>
      <c r="I24" s="5" t="s">
        <v>4</v>
      </c>
      <c r="J24" s="6">
        <v>149500000</v>
      </c>
      <c r="K24" s="5" t="s">
        <v>4</v>
      </c>
      <c r="L24" s="6">
        <v>163800000</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row>
    <row r="25" spans="1:32" x14ac:dyDescent="0.25">
      <c r="A25" s="3" t="s">
        <v>96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160">
        <v>7.4999999999999997E-2</v>
      </c>
      <c r="T25" s="160">
        <v>8.4000000000000005E-2</v>
      </c>
      <c r="U25" s="5" t="s">
        <v>4</v>
      </c>
      <c r="V25" s="5" t="s">
        <v>4</v>
      </c>
      <c r="W25" s="5" t="s">
        <v>4</v>
      </c>
      <c r="X25" s="5" t="s">
        <v>4</v>
      </c>
      <c r="Y25" s="5" t="s">
        <v>4</v>
      </c>
      <c r="Z25" s="5" t="s">
        <v>4</v>
      </c>
      <c r="AA25" s="5" t="s">
        <v>4</v>
      </c>
      <c r="AB25" s="5" t="s">
        <v>4</v>
      </c>
      <c r="AC25" s="5" t="s">
        <v>4</v>
      </c>
      <c r="AD25" s="5" t="s">
        <v>4</v>
      </c>
      <c r="AE25" s="5" t="s">
        <v>4</v>
      </c>
      <c r="AF25" s="5" t="s">
        <v>4</v>
      </c>
    </row>
    <row r="26" spans="1:32" ht="30" x14ac:dyDescent="0.25">
      <c r="A26" s="3" t="s">
        <v>969</v>
      </c>
      <c r="B26" s="6">
        <v>713000</v>
      </c>
      <c r="C26" s="5" t="s">
        <v>4</v>
      </c>
      <c r="D26" s="6">
        <v>884000</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6">
        <v>333000</v>
      </c>
      <c r="AB26" s="6">
        <v>565000</v>
      </c>
      <c r="AC26" s="5" t="s">
        <v>4</v>
      </c>
      <c r="AD26" s="5" t="s">
        <v>4</v>
      </c>
      <c r="AE26" s="5" t="s">
        <v>4</v>
      </c>
      <c r="AF26" s="5" t="s">
        <v>4</v>
      </c>
    </row>
    <row r="27" spans="1:32" ht="30" x14ac:dyDescent="0.25">
      <c r="A27" s="3" t="s">
        <v>970</v>
      </c>
      <c r="B27" s="5">
        <v>3</v>
      </c>
      <c r="C27" s="5">
        <v>2</v>
      </c>
      <c r="D27" s="5" t="s">
        <v>4</v>
      </c>
      <c r="E27" s="5" t="s">
        <v>4</v>
      </c>
      <c r="F27" s="5" t="s">
        <v>4</v>
      </c>
      <c r="G27" s="5" t="s">
        <v>4</v>
      </c>
      <c r="H27" s="5" t="s">
        <v>4</v>
      </c>
      <c r="I27" s="5" t="s">
        <v>4</v>
      </c>
      <c r="J27" s="5" t="s">
        <v>4</v>
      </c>
      <c r="K27" s="5" t="s">
        <v>4</v>
      </c>
      <c r="L27" s="5" t="s">
        <v>4</v>
      </c>
      <c r="M27" s="5" t="s">
        <v>4</v>
      </c>
      <c r="N27" s="5" t="s">
        <v>4</v>
      </c>
      <c r="O27" s="5" t="s">
        <v>4</v>
      </c>
      <c r="P27" s="5" t="s">
        <v>4</v>
      </c>
      <c r="Q27" s="5">
        <v>11</v>
      </c>
      <c r="R27" s="5">
        <v>11</v>
      </c>
      <c r="S27" s="5" t="s">
        <v>4</v>
      </c>
      <c r="T27" s="5" t="s">
        <v>4</v>
      </c>
      <c r="U27" s="5" t="s">
        <v>4</v>
      </c>
      <c r="V27" s="5" t="s">
        <v>4</v>
      </c>
      <c r="W27" s="5" t="s">
        <v>4</v>
      </c>
      <c r="X27" s="5" t="s">
        <v>4</v>
      </c>
      <c r="Y27" s="5" t="s">
        <v>4</v>
      </c>
      <c r="Z27" s="5" t="s">
        <v>4</v>
      </c>
      <c r="AA27" s="5" t="s">
        <v>4</v>
      </c>
      <c r="AB27" s="5" t="s">
        <v>4</v>
      </c>
      <c r="AC27" s="5" t="s">
        <v>4</v>
      </c>
      <c r="AD27" s="5" t="s">
        <v>4</v>
      </c>
      <c r="AE27" s="5" t="s">
        <v>4</v>
      </c>
      <c r="AF27" s="5" t="s">
        <v>4</v>
      </c>
    </row>
    <row r="28" spans="1:32" ht="30" x14ac:dyDescent="0.25">
      <c r="A28" s="3" t="s">
        <v>971</v>
      </c>
      <c r="B28" s="6">
        <v>5000000</v>
      </c>
      <c r="C28" s="5" t="s">
        <v>4</v>
      </c>
      <c r="D28" s="6">
        <v>8200000</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row>
    <row r="29" spans="1:32" ht="30" x14ac:dyDescent="0.25">
      <c r="A29" s="3" t="s">
        <v>972</v>
      </c>
      <c r="B29" s="6">
        <v>5092000</v>
      </c>
      <c r="C29" s="5" t="s">
        <v>4</v>
      </c>
      <c r="D29" s="6">
        <v>8428000</v>
      </c>
      <c r="E29" s="5" t="s">
        <v>4</v>
      </c>
      <c r="F29" s="5" t="s">
        <v>4</v>
      </c>
      <c r="G29" s="5" t="s">
        <v>4</v>
      </c>
      <c r="H29" s="5" t="s">
        <v>4</v>
      </c>
      <c r="I29" s="5" t="s">
        <v>4</v>
      </c>
      <c r="J29" s="5" t="s">
        <v>4</v>
      </c>
      <c r="K29" s="5" t="s">
        <v>4</v>
      </c>
      <c r="L29" s="5" t="s">
        <v>4</v>
      </c>
      <c r="M29" s="5" t="s">
        <v>4</v>
      </c>
      <c r="N29" s="5" t="s">
        <v>4</v>
      </c>
      <c r="O29" s="6">
        <v>1800000</v>
      </c>
      <c r="P29" s="6">
        <v>4400000</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row>
    <row r="30" spans="1:32" ht="45" x14ac:dyDescent="0.25">
      <c r="A30" s="3" t="s">
        <v>973</v>
      </c>
      <c r="B30" s="5">
        <v>0</v>
      </c>
      <c r="C30" s="5">
        <v>0</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row>
    <row r="31" spans="1:32" ht="30" x14ac:dyDescent="0.25">
      <c r="A31" s="3" t="s">
        <v>974</v>
      </c>
      <c r="B31" s="9">
        <v>2700000</v>
      </c>
      <c r="C31" s="5" t="s">
        <v>4</v>
      </c>
      <c r="D31" s="9">
        <v>3000000</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row>
  </sheetData>
  <mergeCells count="9">
    <mergeCell ref="A1:A4"/>
    <mergeCell ref="B1:C1"/>
    <mergeCell ref="E1:F1"/>
    <mergeCell ref="I1:K1"/>
    <mergeCell ref="M1:N1"/>
    <mergeCell ref="AE1:AF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5</v>
      </c>
      <c r="B1" s="8" t="s">
        <v>2</v>
      </c>
      <c r="C1" s="8" t="s">
        <v>30</v>
      </c>
    </row>
    <row r="2" spans="1:3" ht="30" x14ac:dyDescent="0.25">
      <c r="A2" s="1" t="s">
        <v>29</v>
      </c>
      <c r="B2" s="8"/>
      <c r="C2" s="8"/>
    </row>
    <row r="3" spans="1:3" x14ac:dyDescent="0.25">
      <c r="A3" s="4" t="s">
        <v>339</v>
      </c>
      <c r="B3" s="5" t="s">
        <v>4</v>
      </c>
      <c r="C3" s="5" t="s">
        <v>4</v>
      </c>
    </row>
    <row r="4" spans="1:3" x14ac:dyDescent="0.25">
      <c r="A4" s="3" t="s">
        <v>345</v>
      </c>
      <c r="B4" s="9">
        <v>1237653</v>
      </c>
      <c r="C4" s="9">
        <v>1224674</v>
      </c>
    </row>
    <row r="5" spans="1:3" ht="45" x14ac:dyDescent="0.25">
      <c r="A5" s="3" t="s">
        <v>976</v>
      </c>
      <c r="B5" s="5" t="s">
        <v>4</v>
      </c>
      <c r="C5" s="5" t="s">
        <v>4</v>
      </c>
    </row>
    <row r="6" spans="1:3" x14ac:dyDescent="0.25">
      <c r="A6" s="4" t="s">
        <v>330</v>
      </c>
      <c r="B6" s="5" t="s">
        <v>4</v>
      </c>
      <c r="C6" s="5" t="s">
        <v>4</v>
      </c>
    </row>
    <row r="7" spans="1:3" x14ac:dyDescent="0.25">
      <c r="A7" s="3" t="s">
        <v>977</v>
      </c>
      <c r="B7" s="6">
        <v>31959</v>
      </c>
      <c r="C7" s="6">
        <v>35760</v>
      </c>
    </row>
    <row r="8" spans="1:3" ht="45" x14ac:dyDescent="0.25">
      <c r="A8" s="3" t="s">
        <v>978</v>
      </c>
      <c r="B8" s="5" t="s">
        <v>4</v>
      </c>
      <c r="C8" s="5" t="s">
        <v>4</v>
      </c>
    </row>
    <row r="9" spans="1:3" x14ac:dyDescent="0.25">
      <c r="A9" s="4" t="s">
        <v>330</v>
      </c>
      <c r="B9" s="5" t="s">
        <v>4</v>
      </c>
      <c r="C9" s="5" t="s">
        <v>4</v>
      </c>
    </row>
    <row r="10" spans="1:3" x14ac:dyDescent="0.25">
      <c r="A10" s="3" t="s">
        <v>977</v>
      </c>
      <c r="B10" s="6">
        <v>52045</v>
      </c>
      <c r="C10" s="6">
        <v>56996</v>
      </c>
    </row>
    <row r="11" spans="1:3" ht="45" x14ac:dyDescent="0.25">
      <c r="A11" s="3" t="s">
        <v>979</v>
      </c>
      <c r="B11" s="5" t="s">
        <v>4</v>
      </c>
      <c r="C11" s="5" t="s">
        <v>4</v>
      </c>
    </row>
    <row r="12" spans="1:3" x14ac:dyDescent="0.25">
      <c r="A12" s="4" t="s">
        <v>330</v>
      </c>
      <c r="B12" s="5" t="s">
        <v>4</v>
      </c>
      <c r="C12" s="5" t="s">
        <v>4</v>
      </c>
    </row>
    <row r="13" spans="1:3" x14ac:dyDescent="0.25">
      <c r="A13" s="3" t="s">
        <v>980</v>
      </c>
      <c r="B13" s="6">
        <v>20292</v>
      </c>
      <c r="C13" s="6">
        <v>22699</v>
      </c>
    </row>
    <row r="14" spans="1:3" ht="30" x14ac:dyDescent="0.25">
      <c r="A14" s="3" t="s">
        <v>981</v>
      </c>
      <c r="B14" s="5" t="s">
        <v>4</v>
      </c>
      <c r="C14" s="5" t="s">
        <v>4</v>
      </c>
    </row>
    <row r="15" spans="1:3" x14ac:dyDescent="0.25">
      <c r="A15" s="4" t="s">
        <v>330</v>
      </c>
      <c r="B15" s="5" t="s">
        <v>4</v>
      </c>
      <c r="C15" s="5" t="s">
        <v>4</v>
      </c>
    </row>
    <row r="16" spans="1:3" x14ac:dyDescent="0.25">
      <c r="A16" s="3" t="s">
        <v>980</v>
      </c>
      <c r="B16" s="5">
        <v>118</v>
      </c>
      <c r="C16" s="5">
        <v>121</v>
      </c>
    </row>
    <row r="17" spans="1:3" ht="45" x14ac:dyDescent="0.25">
      <c r="A17" s="3" t="s">
        <v>982</v>
      </c>
      <c r="B17" s="5" t="s">
        <v>4</v>
      </c>
      <c r="C17" s="5" t="s">
        <v>4</v>
      </c>
    </row>
    <row r="18" spans="1:3" x14ac:dyDescent="0.25">
      <c r="A18" s="4" t="s">
        <v>330</v>
      </c>
      <c r="B18" s="5" t="s">
        <v>4</v>
      </c>
      <c r="C18" s="5" t="s">
        <v>4</v>
      </c>
    </row>
    <row r="19" spans="1:3" x14ac:dyDescent="0.25">
      <c r="A19" s="3" t="s">
        <v>977</v>
      </c>
      <c r="B19" s="5">
        <v>648</v>
      </c>
      <c r="C19" s="5">
        <v>137</v>
      </c>
    </row>
    <row r="20" spans="1:3" ht="45" x14ac:dyDescent="0.25">
      <c r="A20" s="3" t="s">
        <v>983</v>
      </c>
      <c r="B20" s="5" t="s">
        <v>4</v>
      </c>
      <c r="C20" s="5" t="s">
        <v>4</v>
      </c>
    </row>
    <row r="21" spans="1:3" x14ac:dyDescent="0.25">
      <c r="A21" s="4" t="s">
        <v>339</v>
      </c>
      <c r="B21" s="5" t="s">
        <v>4</v>
      </c>
      <c r="C21" s="5" t="s">
        <v>4</v>
      </c>
    </row>
    <row r="22" spans="1:3" x14ac:dyDescent="0.25">
      <c r="A22" s="3" t="s">
        <v>340</v>
      </c>
      <c r="B22" s="6">
        <v>30444</v>
      </c>
      <c r="C22" s="6">
        <v>32826</v>
      </c>
    </row>
    <row r="23" spans="1:3" ht="45" x14ac:dyDescent="0.25">
      <c r="A23" s="3" t="s">
        <v>984</v>
      </c>
      <c r="B23" s="5" t="s">
        <v>4</v>
      </c>
      <c r="C23" s="5" t="s">
        <v>4</v>
      </c>
    </row>
    <row r="24" spans="1:3" x14ac:dyDescent="0.25">
      <c r="A24" s="4" t="s">
        <v>339</v>
      </c>
      <c r="B24" s="5" t="s">
        <v>4</v>
      </c>
      <c r="C24" s="5" t="s">
        <v>4</v>
      </c>
    </row>
    <row r="25" spans="1:3" x14ac:dyDescent="0.25">
      <c r="A25" s="3" t="s">
        <v>341</v>
      </c>
      <c r="B25" s="6">
        <v>1375</v>
      </c>
      <c r="C25" s="6">
        <v>1402</v>
      </c>
    </row>
    <row r="26" spans="1:3" ht="45" x14ac:dyDescent="0.25">
      <c r="A26" s="3" t="s">
        <v>985</v>
      </c>
      <c r="B26" s="5" t="s">
        <v>4</v>
      </c>
      <c r="C26" s="5" t="s">
        <v>4</v>
      </c>
    </row>
    <row r="27" spans="1:3" x14ac:dyDescent="0.25">
      <c r="A27" s="4" t="s">
        <v>339</v>
      </c>
      <c r="B27" s="5" t="s">
        <v>4</v>
      </c>
      <c r="C27" s="5" t="s">
        <v>4</v>
      </c>
    </row>
    <row r="28" spans="1:3" x14ac:dyDescent="0.25">
      <c r="A28" s="3" t="s">
        <v>342</v>
      </c>
      <c r="B28" s="6">
        <v>6366</v>
      </c>
      <c r="C28" s="6">
        <v>6920</v>
      </c>
    </row>
    <row r="29" spans="1:3" ht="45" x14ac:dyDescent="0.25">
      <c r="A29" s="3" t="s">
        <v>986</v>
      </c>
      <c r="B29" s="5" t="s">
        <v>4</v>
      </c>
      <c r="C29" s="5" t="s">
        <v>4</v>
      </c>
    </row>
    <row r="30" spans="1:3" x14ac:dyDescent="0.25">
      <c r="A30" s="4" t="s">
        <v>339</v>
      </c>
      <c r="B30" s="5" t="s">
        <v>4</v>
      </c>
      <c r="C30" s="5" t="s">
        <v>4</v>
      </c>
    </row>
    <row r="31" spans="1:3" x14ac:dyDescent="0.25">
      <c r="A31" s="3" t="s">
        <v>343</v>
      </c>
      <c r="B31" s="6">
        <v>1096</v>
      </c>
      <c r="C31" s="6">
        <v>1189</v>
      </c>
    </row>
    <row r="32" spans="1:3" ht="45" x14ac:dyDescent="0.25">
      <c r="A32" s="3" t="s">
        <v>987</v>
      </c>
      <c r="B32" s="5" t="s">
        <v>4</v>
      </c>
      <c r="C32" s="5" t="s">
        <v>4</v>
      </c>
    </row>
    <row r="33" spans="1:3" x14ac:dyDescent="0.25">
      <c r="A33" s="4" t="s">
        <v>339</v>
      </c>
      <c r="B33" s="5" t="s">
        <v>4</v>
      </c>
      <c r="C33" s="5" t="s">
        <v>4</v>
      </c>
    </row>
    <row r="34" spans="1:3" x14ac:dyDescent="0.25">
      <c r="A34" s="3" t="s">
        <v>344</v>
      </c>
      <c r="B34" s="6">
        <v>39281</v>
      </c>
      <c r="C34" s="6">
        <v>42337</v>
      </c>
    </row>
    <row r="35" spans="1:3" ht="30" x14ac:dyDescent="0.25">
      <c r="A35" s="3" t="s">
        <v>937</v>
      </c>
      <c r="B35" s="5" t="s">
        <v>4</v>
      </c>
      <c r="C35" s="5" t="s">
        <v>4</v>
      </c>
    </row>
    <row r="36" spans="1:3" x14ac:dyDescent="0.25">
      <c r="A36" s="4" t="s">
        <v>330</v>
      </c>
      <c r="B36" s="5" t="s">
        <v>4</v>
      </c>
      <c r="C36" s="5" t="s">
        <v>4</v>
      </c>
    </row>
    <row r="37" spans="1:3" x14ac:dyDescent="0.25">
      <c r="A37" s="3" t="s">
        <v>331</v>
      </c>
      <c r="B37" s="6">
        <v>5160</v>
      </c>
      <c r="C37" s="6">
        <v>5737</v>
      </c>
    </row>
    <row r="38" spans="1:3" x14ac:dyDescent="0.25">
      <c r="A38" s="3" t="s">
        <v>338</v>
      </c>
      <c r="B38" s="6">
        <v>110222</v>
      </c>
      <c r="C38" s="6">
        <v>121450</v>
      </c>
    </row>
    <row r="39" spans="1:3" x14ac:dyDescent="0.25">
      <c r="A39" s="4" t="s">
        <v>339</v>
      </c>
      <c r="B39" s="5" t="s">
        <v>4</v>
      </c>
      <c r="C39" s="5" t="s">
        <v>4</v>
      </c>
    </row>
    <row r="40" spans="1:3" x14ac:dyDescent="0.25">
      <c r="A40" s="3" t="s">
        <v>345</v>
      </c>
      <c r="B40" s="6">
        <v>149503</v>
      </c>
      <c r="C40" s="6">
        <v>163787</v>
      </c>
    </row>
    <row r="41" spans="1:3" x14ac:dyDescent="0.25">
      <c r="A41" s="3" t="s">
        <v>347</v>
      </c>
      <c r="B41" s="6">
        <v>149503</v>
      </c>
      <c r="C41" s="6">
        <v>163787</v>
      </c>
    </row>
    <row r="42" spans="1:3" ht="45" x14ac:dyDescent="0.25">
      <c r="A42" s="3" t="s">
        <v>988</v>
      </c>
      <c r="B42" s="5" t="s">
        <v>4</v>
      </c>
      <c r="C42" s="5" t="s">
        <v>4</v>
      </c>
    </row>
    <row r="43" spans="1:3" x14ac:dyDescent="0.25">
      <c r="A43" s="4" t="s">
        <v>330</v>
      </c>
      <c r="B43" s="5" t="s">
        <v>4</v>
      </c>
      <c r="C43" s="5" t="s">
        <v>4</v>
      </c>
    </row>
    <row r="44" spans="1:3" x14ac:dyDescent="0.25">
      <c r="A44" s="3" t="s">
        <v>977</v>
      </c>
      <c r="B44" s="6">
        <v>233169</v>
      </c>
      <c r="C44" s="6">
        <v>231821</v>
      </c>
    </row>
    <row r="45" spans="1:3" ht="45" x14ac:dyDescent="0.25">
      <c r="A45" s="3" t="s">
        <v>989</v>
      </c>
      <c r="B45" s="5" t="s">
        <v>4</v>
      </c>
      <c r="C45" s="5" t="s">
        <v>4</v>
      </c>
    </row>
    <row r="46" spans="1:3" x14ac:dyDescent="0.25">
      <c r="A46" s="4" t="s">
        <v>330</v>
      </c>
      <c r="B46" s="5" t="s">
        <v>4</v>
      </c>
      <c r="C46" s="5" t="s">
        <v>4</v>
      </c>
    </row>
    <row r="47" spans="1:3" x14ac:dyDescent="0.25">
      <c r="A47" s="3" t="s">
        <v>977</v>
      </c>
      <c r="B47" s="6">
        <v>357853</v>
      </c>
      <c r="C47" s="6">
        <v>325191</v>
      </c>
    </row>
    <row r="48" spans="1:3" ht="30" x14ac:dyDescent="0.25">
      <c r="A48" s="3" t="s">
        <v>990</v>
      </c>
      <c r="B48" s="5" t="s">
        <v>4</v>
      </c>
      <c r="C48" s="5" t="s">
        <v>4</v>
      </c>
    </row>
    <row r="49" spans="1:3" x14ac:dyDescent="0.25">
      <c r="A49" s="4" t="s">
        <v>330</v>
      </c>
      <c r="B49" s="5" t="s">
        <v>4</v>
      </c>
      <c r="C49" s="5" t="s">
        <v>4</v>
      </c>
    </row>
    <row r="50" spans="1:3" x14ac:dyDescent="0.25">
      <c r="A50" s="3" t="s">
        <v>980</v>
      </c>
      <c r="B50" s="6">
        <v>19267</v>
      </c>
      <c r="C50" s="6">
        <v>19959</v>
      </c>
    </row>
    <row r="51" spans="1:3" ht="30" x14ac:dyDescent="0.25">
      <c r="A51" s="3" t="s">
        <v>991</v>
      </c>
      <c r="B51" s="5" t="s">
        <v>4</v>
      </c>
      <c r="C51" s="5" t="s">
        <v>4</v>
      </c>
    </row>
    <row r="52" spans="1:3" x14ac:dyDescent="0.25">
      <c r="A52" s="4" t="s">
        <v>330</v>
      </c>
      <c r="B52" s="5" t="s">
        <v>4</v>
      </c>
      <c r="C52" s="5" t="s">
        <v>4</v>
      </c>
    </row>
    <row r="53" spans="1:3" x14ac:dyDescent="0.25">
      <c r="A53" s="3" t="s">
        <v>980</v>
      </c>
      <c r="B53" s="6">
        <v>40185</v>
      </c>
      <c r="C53" s="6">
        <v>42890</v>
      </c>
    </row>
    <row r="54" spans="1:3" ht="30" x14ac:dyDescent="0.25">
      <c r="A54" s="3" t="s">
        <v>992</v>
      </c>
      <c r="B54" s="5" t="s">
        <v>4</v>
      </c>
      <c r="C54" s="5" t="s">
        <v>4</v>
      </c>
    </row>
    <row r="55" spans="1:3" x14ac:dyDescent="0.25">
      <c r="A55" s="4" t="s">
        <v>330</v>
      </c>
      <c r="B55" s="5" t="s">
        <v>4</v>
      </c>
      <c r="C55" s="5" t="s">
        <v>4</v>
      </c>
    </row>
    <row r="56" spans="1:3" x14ac:dyDescent="0.25">
      <c r="A56" s="3" t="s">
        <v>980</v>
      </c>
      <c r="B56" s="6">
        <v>42341</v>
      </c>
      <c r="C56" s="6">
        <v>56638</v>
      </c>
    </row>
    <row r="57" spans="1:3" ht="30" x14ac:dyDescent="0.25">
      <c r="A57" s="3" t="s">
        <v>993</v>
      </c>
      <c r="B57" s="5" t="s">
        <v>4</v>
      </c>
      <c r="C57" s="5" t="s">
        <v>4</v>
      </c>
    </row>
    <row r="58" spans="1:3" x14ac:dyDescent="0.25">
      <c r="A58" s="4" t="s">
        <v>330</v>
      </c>
      <c r="B58" s="5" t="s">
        <v>4</v>
      </c>
      <c r="C58" s="5" t="s">
        <v>4</v>
      </c>
    </row>
    <row r="59" spans="1:3" x14ac:dyDescent="0.25">
      <c r="A59" s="3" t="s">
        <v>977</v>
      </c>
      <c r="B59" s="6">
        <v>3926</v>
      </c>
      <c r="C59" s="6">
        <v>3712</v>
      </c>
    </row>
    <row r="60" spans="1:3" ht="30" x14ac:dyDescent="0.25">
      <c r="A60" s="3" t="s">
        <v>994</v>
      </c>
      <c r="B60" s="5" t="s">
        <v>4</v>
      </c>
      <c r="C60" s="5" t="s">
        <v>4</v>
      </c>
    </row>
    <row r="61" spans="1:3" x14ac:dyDescent="0.25">
      <c r="A61" s="4" t="s">
        <v>339</v>
      </c>
      <c r="B61" s="5" t="s">
        <v>4</v>
      </c>
      <c r="C61" s="5" t="s">
        <v>4</v>
      </c>
    </row>
    <row r="62" spans="1:3" x14ac:dyDescent="0.25">
      <c r="A62" s="3" t="s">
        <v>340</v>
      </c>
      <c r="B62" s="6">
        <v>141934</v>
      </c>
      <c r="C62" s="6">
        <v>140550</v>
      </c>
    </row>
    <row r="63" spans="1:3" ht="30" x14ac:dyDescent="0.25">
      <c r="A63" s="3" t="s">
        <v>995</v>
      </c>
      <c r="B63" s="5" t="s">
        <v>4</v>
      </c>
      <c r="C63" s="5" t="s">
        <v>4</v>
      </c>
    </row>
    <row r="64" spans="1:3" x14ac:dyDescent="0.25">
      <c r="A64" s="4" t="s">
        <v>339</v>
      </c>
      <c r="B64" s="5" t="s">
        <v>4</v>
      </c>
      <c r="C64" s="5" t="s">
        <v>4</v>
      </c>
    </row>
    <row r="65" spans="1:3" x14ac:dyDescent="0.25">
      <c r="A65" s="3" t="s">
        <v>341</v>
      </c>
      <c r="B65" s="6">
        <v>141748</v>
      </c>
      <c r="C65" s="6">
        <v>142352</v>
      </c>
    </row>
    <row r="66" spans="1:3" ht="30" x14ac:dyDescent="0.25">
      <c r="A66" s="3" t="s">
        <v>996</v>
      </c>
      <c r="B66" s="5" t="s">
        <v>4</v>
      </c>
      <c r="C66" s="5" t="s">
        <v>4</v>
      </c>
    </row>
    <row r="67" spans="1:3" x14ac:dyDescent="0.25">
      <c r="A67" s="4" t="s">
        <v>339</v>
      </c>
      <c r="B67" s="5" t="s">
        <v>4</v>
      </c>
      <c r="C67" s="5" t="s">
        <v>4</v>
      </c>
    </row>
    <row r="68" spans="1:3" x14ac:dyDescent="0.25">
      <c r="A68" s="3" t="s">
        <v>342</v>
      </c>
      <c r="B68" s="6">
        <v>33432</v>
      </c>
      <c r="C68" s="6">
        <v>33901</v>
      </c>
    </row>
    <row r="69" spans="1:3" ht="30" x14ac:dyDescent="0.25">
      <c r="A69" s="3" t="s">
        <v>997</v>
      </c>
      <c r="B69" s="5" t="s">
        <v>4</v>
      </c>
      <c r="C69" s="5" t="s">
        <v>4</v>
      </c>
    </row>
    <row r="70" spans="1:3" x14ac:dyDescent="0.25">
      <c r="A70" s="4" t="s">
        <v>339</v>
      </c>
      <c r="B70" s="5" t="s">
        <v>4</v>
      </c>
      <c r="C70" s="5" t="s">
        <v>4</v>
      </c>
    </row>
    <row r="71" spans="1:3" x14ac:dyDescent="0.25">
      <c r="A71" s="3" t="s">
        <v>343</v>
      </c>
      <c r="B71" s="6">
        <v>18569</v>
      </c>
      <c r="C71" s="6">
        <v>17606</v>
      </c>
    </row>
    <row r="72" spans="1:3" ht="30" x14ac:dyDescent="0.25">
      <c r="A72" s="3" t="s">
        <v>998</v>
      </c>
      <c r="B72" s="5" t="s">
        <v>4</v>
      </c>
      <c r="C72" s="5" t="s">
        <v>4</v>
      </c>
    </row>
    <row r="73" spans="1:3" x14ac:dyDescent="0.25">
      <c r="A73" s="4" t="s">
        <v>339</v>
      </c>
      <c r="B73" s="5" t="s">
        <v>4</v>
      </c>
      <c r="C73" s="5" t="s">
        <v>4</v>
      </c>
    </row>
    <row r="74" spans="1:3" x14ac:dyDescent="0.25">
      <c r="A74" s="3" t="s">
        <v>344</v>
      </c>
      <c r="B74" s="6">
        <v>335683</v>
      </c>
      <c r="C74" s="6">
        <v>334409</v>
      </c>
    </row>
    <row r="75" spans="1:3" x14ac:dyDescent="0.25">
      <c r="A75" s="3" t="s">
        <v>942</v>
      </c>
      <c r="B75" s="5" t="s">
        <v>4</v>
      </c>
      <c r="C75" s="5" t="s">
        <v>4</v>
      </c>
    </row>
    <row r="76" spans="1:3" x14ac:dyDescent="0.25">
      <c r="A76" s="4" t="s">
        <v>330</v>
      </c>
      <c r="B76" s="5" t="s">
        <v>4</v>
      </c>
      <c r="C76" s="5" t="s">
        <v>4</v>
      </c>
    </row>
    <row r="77" spans="1:3" x14ac:dyDescent="0.25">
      <c r="A77" s="3" t="s">
        <v>331</v>
      </c>
      <c r="B77" s="6">
        <v>119858</v>
      </c>
      <c r="C77" s="6">
        <v>116663</v>
      </c>
    </row>
    <row r="78" spans="1:3" x14ac:dyDescent="0.25">
      <c r="A78" s="3" t="s">
        <v>338</v>
      </c>
      <c r="B78" s="6">
        <v>816599</v>
      </c>
      <c r="C78" s="6">
        <v>796874</v>
      </c>
    </row>
    <row r="79" spans="1:3" x14ac:dyDescent="0.25">
      <c r="A79" s="4" t="s">
        <v>339</v>
      </c>
      <c r="B79" s="5" t="s">
        <v>4</v>
      </c>
      <c r="C79" s="5" t="s">
        <v>4</v>
      </c>
    </row>
    <row r="80" spans="1:3" x14ac:dyDescent="0.25">
      <c r="A80" s="3" t="s">
        <v>345</v>
      </c>
      <c r="B80" s="6">
        <v>1152282</v>
      </c>
      <c r="C80" s="6">
        <v>1131283</v>
      </c>
    </row>
    <row r="81" spans="1:3" x14ac:dyDescent="0.25">
      <c r="A81" s="3" t="s">
        <v>346</v>
      </c>
      <c r="B81" s="6">
        <v>1041</v>
      </c>
      <c r="C81" s="5">
        <v>738</v>
      </c>
    </row>
    <row r="82" spans="1:3" x14ac:dyDescent="0.25">
      <c r="A82" s="3" t="s">
        <v>347</v>
      </c>
      <c r="B82" s="6">
        <v>1153323</v>
      </c>
      <c r="C82" s="6">
        <v>1132021</v>
      </c>
    </row>
    <row r="83" spans="1:3" ht="30" x14ac:dyDescent="0.25">
      <c r="A83" s="3" t="s">
        <v>999</v>
      </c>
      <c r="B83" s="5" t="s">
        <v>4</v>
      </c>
      <c r="C83" s="5" t="s">
        <v>4</v>
      </c>
    </row>
    <row r="84" spans="1:3" x14ac:dyDescent="0.25">
      <c r="A84" s="4" t="s">
        <v>330</v>
      </c>
      <c r="B84" s="5" t="s">
        <v>4</v>
      </c>
      <c r="C84" s="5" t="s">
        <v>4</v>
      </c>
    </row>
    <row r="85" spans="1:3" x14ac:dyDescent="0.25">
      <c r="A85" s="3" t="s">
        <v>977</v>
      </c>
      <c r="B85" s="6">
        <v>265128</v>
      </c>
      <c r="C85" s="6">
        <v>267581</v>
      </c>
    </row>
    <row r="86" spans="1:3" ht="45" x14ac:dyDescent="0.25">
      <c r="A86" s="3" t="s">
        <v>1000</v>
      </c>
      <c r="B86" s="5" t="s">
        <v>4</v>
      </c>
      <c r="C86" s="5" t="s">
        <v>4</v>
      </c>
    </row>
    <row r="87" spans="1:3" x14ac:dyDescent="0.25">
      <c r="A87" s="4" t="s">
        <v>330</v>
      </c>
      <c r="B87" s="5" t="s">
        <v>4</v>
      </c>
      <c r="C87" s="5" t="s">
        <v>4</v>
      </c>
    </row>
    <row r="88" spans="1:3" x14ac:dyDescent="0.25">
      <c r="A88" s="3" t="s">
        <v>977</v>
      </c>
      <c r="B88" s="6">
        <v>409898</v>
      </c>
      <c r="C88" s="6">
        <v>382187</v>
      </c>
    </row>
    <row r="89" spans="1:3" ht="30" x14ac:dyDescent="0.25">
      <c r="A89" s="3" t="s">
        <v>1001</v>
      </c>
      <c r="B89" s="5" t="s">
        <v>4</v>
      </c>
      <c r="C89" s="5" t="s">
        <v>4</v>
      </c>
    </row>
    <row r="90" spans="1:3" x14ac:dyDescent="0.25">
      <c r="A90" s="4" t="s">
        <v>330</v>
      </c>
      <c r="B90" s="5" t="s">
        <v>4</v>
      </c>
      <c r="C90" s="5" t="s">
        <v>4</v>
      </c>
    </row>
    <row r="91" spans="1:3" x14ac:dyDescent="0.25">
      <c r="A91" s="3" t="s">
        <v>980</v>
      </c>
      <c r="B91" s="6">
        <v>19267</v>
      </c>
      <c r="C91" s="6">
        <v>19959</v>
      </c>
    </row>
    <row r="92" spans="1:3" ht="30" x14ac:dyDescent="0.25">
      <c r="A92" s="3" t="s">
        <v>1002</v>
      </c>
      <c r="B92" s="5" t="s">
        <v>4</v>
      </c>
      <c r="C92" s="5" t="s">
        <v>4</v>
      </c>
    </row>
    <row r="93" spans="1:3" x14ac:dyDescent="0.25">
      <c r="A93" s="4" t="s">
        <v>330</v>
      </c>
      <c r="B93" s="5" t="s">
        <v>4</v>
      </c>
      <c r="C93" s="5" t="s">
        <v>4</v>
      </c>
    </row>
    <row r="94" spans="1:3" x14ac:dyDescent="0.25">
      <c r="A94" s="3" t="s">
        <v>980</v>
      </c>
      <c r="B94" s="6">
        <v>60477</v>
      </c>
      <c r="C94" s="6">
        <v>65589</v>
      </c>
    </row>
    <row r="95" spans="1:3" ht="30" x14ac:dyDescent="0.25">
      <c r="A95" s="3" t="s">
        <v>1003</v>
      </c>
      <c r="B95" s="5" t="s">
        <v>4</v>
      </c>
      <c r="C95" s="5" t="s">
        <v>4</v>
      </c>
    </row>
    <row r="96" spans="1:3" x14ac:dyDescent="0.25">
      <c r="A96" s="4" t="s">
        <v>330</v>
      </c>
      <c r="B96" s="5" t="s">
        <v>4</v>
      </c>
      <c r="C96" s="5" t="s">
        <v>4</v>
      </c>
    </row>
    <row r="97" spans="1:3" x14ac:dyDescent="0.25">
      <c r="A97" s="3" t="s">
        <v>980</v>
      </c>
      <c r="B97" s="6">
        <v>42459</v>
      </c>
      <c r="C97" s="6">
        <v>56759</v>
      </c>
    </row>
    <row r="98" spans="1:3" ht="30" x14ac:dyDescent="0.25">
      <c r="A98" s="3" t="s">
        <v>1004</v>
      </c>
      <c r="B98" s="5" t="s">
        <v>4</v>
      </c>
      <c r="C98" s="5" t="s">
        <v>4</v>
      </c>
    </row>
    <row r="99" spans="1:3" x14ac:dyDescent="0.25">
      <c r="A99" s="4" t="s">
        <v>330</v>
      </c>
      <c r="B99" s="5" t="s">
        <v>4</v>
      </c>
      <c r="C99" s="5" t="s">
        <v>4</v>
      </c>
    </row>
    <row r="100" spans="1:3" x14ac:dyDescent="0.25">
      <c r="A100" s="3" t="s">
        <v>977</v>
      </c>
      <c r="B100" s="6">
        <v>4574</v>
      </c>
      <c r="C100" s="6">
        <v>3849</v>
      </c>
    </row>
    <row r="101" spans="1:3" ht="30" x14ac:dyDescent="0.25">
      <c r="A101" s="3" t="s">
        <v>1005</v>
      </c>
      <c r="B101" s="5" t="s">
        <v>4</v>
      </c>
      <c r="C101" s="5" t="s">
        <v>4</v>
      </c>
    </row>
    <row r="102" spans="1:3" x14ac:dyDescent="0.25">
      <c r="A102" s="4" t="s">
        <v>339</v>
      </c>
      <c r="B102" s="5" t="s">
        <v>4</v>
      </c>
      <c r="C102" s="5" t="s">
        <v>4</v>
      </c>
    </row>
    <row r="103" spans="1:3" x14ac:dyDescent="0.25">
      <c r="A103" s="3" t="s">
        <v>340</v>
      </c>
      <c r="B103" s="6">
        <v>172378</v>
      </c>
      <c r="C103" s="6">
        <v>173376</v>
      </c>
    </row>
    <row r="104" spans="1:3" ht="30" x14ac:dyDescent="0.25">
      <c r="A104" s="3" t="s">
        <v>1006</v>
      </c>
      <c r="B104" s="5" t="s">
        <v>4</v>
      </c>
      <c r="C104" s="5" t="s">
        <v>4</v>
      </c>
    </row>
    <row r="105" spans="1:3" x14ac:dyDescent="0.25">
      <c r="A105" s="4" t="s">
        <v>339</v>
      </c>
      <c r="B105" s="5" t="s">
        <v>4</v>
      </c>
      <c r="C105" s="5" t="s">
        <v>4</v>
      </c>
    </row>
    <row r="106" spans="1:3" x14ac:dyDescent="0.25">
      <c r="A106" s="3" t="s">
        <v>341</v>
      </c>
      <c r="B106" s="6">
        <v>143123</v>
      </c>
      <c r="C106" s="6">
        <v>143754</v>
      </c>
    </row>
    <row r="107" spans="1:3" ht="30" x14ac:dyDescent="0.25">
      <c r="A107" s="3" t="s">
        <v>1007</v>
      </c>
      <c r="B107" s="5" t="s">
        <v>4</v>
      </c>
      <c r="C107" s="5" t="s">
        <v>4</v>
      </c>
    </row>
    <row r="108" spans="1:3" x14ac:dyDescent="0.25">
      <c r="A108" s="4" t="s">
        <v>339</v>
      </c>
      <c r="B108" s="5" t="s">
        <v>4</v>
      </c>
      <c r="C108" s="5" t="s">
        <v>4</v>
      </c>
    </row>
    <row r="109" spans="1:3" x14ac:dyDescent="0.25">
      <c r="A109" s="3" t="s">
        <v>342</v>
      </c>
      <c r="B109" s="6">
        <v>39798</v>
      </c>
      <c r="C109" s="6">
        <v>40821</v>
      </c>
    </row>
    <row r="110" spans="1:3" ht="30" x14ac:dyDescent="0.25">
      <c r="A110" s="3" t="s">
        <v>1008</v>
      </c>
      <c r="B110" s="5" t="s">
        <v>4</v>
      </c>
      <c r="C110" s="5" t="s">
        <v>4</v>
      </c>
    </row>
    <row r="111" spans="1:3" x14ac:dyDescent="0.25">
      <c r="A111" s="4" t="s">
        <v>339</v>
      </c>
      <c r="B111" s="5" t="s">
        <v>4</v>
      </c>
      <c r="C111" s="5" t="s">
        <v>4</v>
      </c>
    </row>
    <row r="112" spans="1:3" x14ac:dyDescent="0.25">
      <c r="A112" s="3" t="s">
        <v>343</v>
      </c>
      <c r="B112" s="6">
        <v>19665</v>
      </c>
      <c r="C112" s="6">
        <v>18795</v>
      </c>
    </row>
    <row r="113" spans="1:3" ht="30" x14ac:dyDescent="0.25">
      <c r="A113" s="3" t="s">
        <v>1009</v>
      </c>
      <c r="B113" s="5" t="s">
        <v>4</v>
      </c>
      <c r="C113" s="5" t="s">
        <v>4</v>
      </c>
    </row>
    <row r="114" spans="1:3" x14ac:dyDescent="0.25">
      <c r="A114" s="4" t="s">
        <v>339</v>
      </c>
      <c r="B114" s="5" t="s">
        <v>4</v>
      </c>
      <c r="C114" s="5" t="s">
        <v>4</v>
      </c>
    </row>
    <row r="115" spans="1:3" x14ac:dyDescent="0.25">
      <c r="A115" s="3" t="s">
        <v>344</v>
      </c>
      <c r="B115" s="6">
        <v>374964</v>
      </c>
      <c r="C115" s="6">
        <v>376746</v>
      </c>
    </row>
    <row r="116" spans="1:3" x14ac:dyDescent="0.25">
      <c r="A116" s="3" t="s">
        <v>1010</v>
      </c>
      <c r="B116" s="5" t="s">
        <v>4</v>
      </c>
      <c r="C116" s="5" t="s">
        <v>4</v>
      </c>
    </row>
    <row r="117" spans="1:3" x14ac:dyDescent="0.25">
      <c r="A117" s="4" t="s">
        <v>330</v>
      </c>
      <c r="B117" s="5" t="s">
        <v>4</v>
      </c>
      <c r="C117" s="5" t="s">
        <v>4</v>
      </c>
    </row>
    <row r="118" spans="1:3" x14ac:dyDescent="0.25">
      <c r="A118" s="3" t="s">
        <v>331</v>
      </c>
      <c r="B118" s="6">
        <v>125018</v>
      </c>
      <c r="C118" s="6">
        <v>122400</v>
      </c>
    </row>
    <row r="119" spans="1:3" x14ac:dyDescent="0.25">
      <c r="A119" s="3" t="s">
        <v>338</v>
      </c>
      <c r="B119" s="6">
        <v>926821</v>
      </c>
      <c r="C119" s="6">
        <v>918324</v>
      </c>
    </row>
    <row r="120" spans="1:3" x14ac:dyDescent="0.25">
      <c r="A120" s="4" t="s">
        <v>339</v>
      </c>
      <c r="B120" s="5" t="s">
        <v>4</v>
      </c>
      <c r="C120" s="5" t="s">
        <v>4</v>
      </c>
    </row>
    <row r="121" spans="1:3" x14ac:dyDescent="0.25">
      <c r="A121" s="3" t="s">
        <v>345</v>
      </c>
      <c r="B121" s="6">
        <v>1301785</v>
      </c>
      <c r="C121" s="6">
        <v>1295070</v>
      </c>
    </row>
    <row r="122" spans="1:3" x14ac:dyDescent="0.25">
      <c r="A122" s="3" t="s">
        <v>346</v>
      </c>
      <c r="B122" s="6">
        <v>1041</v>
      </c>
      <c r="C122" s="5">
        <v>738</v>
      </c>
    </row>
    <row r="123" spans="1:3" x14ac:dyDescent="0.25">
      <c r="A123" s="3" t="s">
        <v>347</v>
      </c>
      <c r="B123" s="6">
        <v>1302826</v>
      </c>
      <c r="C123" s="6">
        <v>1295808</v>
      </c>
    </row>
    <row r="124" spans="1:3" ht="30" x14ac:dyDescent="0.25">
      <c r="A124" s="3" t="s">
        <v>1011</v>
      </c>
      <c r="B124" s="5" t="s">
        <v>4</v>
      </c>
      <c r="C124" s="5" t="s">
        <v>4</v>
      </c>
    </row>
    <row r="125" spans="1:3" x14ac:dyDescent="0.25">
      <c r="A125" s="4" t="s">
        <v>330</v>
      </c>
      <c r="B125" s="5" t="s">
        <v>4</v>
      </c>
      <c r="C125" s="5" t="s">
        <v>4</v>
      </c>
    </row>
    <row r="126" spans="1:3" x14ac:dyDescent="0.25">
      <c r="A126" s="3" t="s">
        <v>338</v>
      </c>
      <c r="B126" s="6">
        <v>265128</v>
      </c>
      <c r="C126" s="6">
        <v>267581</v>
      </c>
    </row>
    <row r="127" spans="1:3" ht="30" x14ac:dyDescent="0.25">
      <c r="A127" s="3" t="s">
        <v>1012</v>
      </c>
      <c r="B127" s="5" t="s">
        <v>4</v>
      </c>
      <c r="C127" s="5" t="s">
        <v>4</v>
      </c>
    </row>
    <row r="128" spans="1:3" x14ac:dyDescent="0.25">
      <c r="A128" s="4" t="s">
        <v>330</v>
      </c>
      <c r="B128" s="5" t="s">
        <v>4</v>
      </c>
      <c r="C128" s="5" t="s">
        <v>4</v>
      </c>
    </row>
    <row r="129" spans="1:3" x14ac:dyDescent="0.25">
      <c r="A129" s="3" t="s">
        <v>338</v>
      </c>
      <c r="B129" s="6">
        <v>409898</v>
      </c>
      <c r="C129" s="6">
        <v>382187</v>
      </c>
    </row>
    <row r="130" spans="1:3" ht="30" x14ac:dyDescent="0.25">
      <c r="A130" s="3" t="s">
        <v>1013</v>
      </c>
      <c r="B130" s="5" t="s">
        <v>4</v>
      </c>
      <c r="C130" s="5" t="s">
        <v>4</v>
      </c>
    </row>
    <row r="131" spans="1:3" x14ac:dyDescent="0.25">
      <c r="A131" s="4" t="s">
        <v>330</v>
      </c>
      <c r="B131" s="5" t="s">
        <v>4</v>
      </c>
      <c r="C131" s="5" t="s">
        <v>4</v>
      </c>
    </row>
    <row r="132" spans="1:3" x14ac:dyDescent="0.25">
      <c r="A132" s="3" t="s">
        <v>338</v>
      </c>
      <c r="B132" s="6">
        <v>19267</v>
      </c>
      <c r="C132" s="6">
        <v>19959</v>
      </c>
    </row>
    <row r="133" spans="1:3" ht="30" x14ac:dyDescent="0.25">
      <c r="A133" s="3" t="s">
        <v>1014</v>
      </c>
      <c r="B133" s="5" t="s">
        <v>4</v>
      </c>
      <c r="C133" s="5" t="s">
        <v>4</v>
      </c>
    </row>
    <row r="134" spans="1:3" x14ac:dyDescent="0.25">
      <c r="A134" s="4" t="s">
        <v>330</v>
      </c>
      <c r="B134" s="5" t="s">
        <v>4</v>
      </c>
      <c r="C134" s="5" t="s">
        <v>4</v>
      </c>
    </row>
    <row r="135" spans="1:3" x14ac:dyDescent="0.25">
      <c r="A135" s="3" t="s">
        <v>338</v>
      </c>
      <c r="B135" s="6">
        <v>60477</v>
      </c>
      <c r="C135" s="6">
        <v>65589</v>
      </c>
    </row>
    <row r="136" spans="1:3" x14ac:dyDescent="0.25">
      <c r="A136" s="3" t="s">
        <v>1015</v>
      </c>
      <c r="B136" s="5" t="s">
        <v>4</v>
      </c>
      <c r="C136" s="5" t="s">
        <v>4</v>
      </c>
    </row>
    <row r="137" spans="1:3" x14ac:dyDescent="0.25">
      <c r="A137" s="4" t="s">
        <v>330</v>
      </c>
      <c r="B137" s="5" t="s">
        <v>4</v>
      </c>
      <c r="C137" s="5" t="s">
        <v>4</v>
      </c>
    </row>
    <row r="138" spans="1:3" x14ac:dyDescent="0.25">
      <c r="A138" s="3" t="s">
        <v>338</v>
      </c>
      <c r="B138" s="6">
        <v>42459</v>
      </c>
      <c r="C138" s="6">
        <v>56759</v>
      </c>
    </row>
    <row r="139" spans="1:3" x14ac:dyDescent="0.25">
      <c r="A139" s="3" t="s">
        <v>1016</v>
      </c>
      <c r="B139" s="5" t="s">
        <v>4</v>
      </c>
      <c r="C139" s="5" t="s">
        <v>4</v>
      </c>
    </row>
    <row r="140" spans="1:3" x14ac:dyDescent="0.25">
      <c r="A140" s="4" t="s">
        <v>330</v>
      </c>
      <c r="B140" s="5" t="s">
        <v>4</v>
      </c>
      <c r="C140" s="5" t="s">
        <v>4</v>
      </c>
    </row>
    <row r="141" spans="1:3" x14ac:dyDescent="0.25">
      <c r="A141" s="3" t="s">
        <v>338</v>
      </c>
      <c r="B141" s="6">
        <v>4574</v>
      </c>
      <c r="C141" s="6">
        <v>3849</v>
      </c>
    </row>
    <row r="142" spans="1:3" x14ac:dyDescent="0.25">
      <c r="A142" s="3" t="s">
        <v>845</v>
      </c>
      <c r="B142" s="5" t="s">
        <v>4</v>
      </c>
      <c r="C142" s="5" t="s">
        <v>4</v>
      </c>
    </row>
    <row r="143" spans="1:3" x14ac:dyDescent="0.25">
      <c r="A143" s="4" t="s">
        <v>339</v>
      </c>
      <c r="B143" s="5" t="s">
        <v>4</v>
      </c>
      <c r="C143" s="5" t="s">
        <v>4</v>
      </c>
    </row>
    <row r="144" spans="1:3" x14ac:dyDescent="0.25">
      <c r="A144" s="3" t="s">
        <v>344</v>
      </c>
      <c r="B144" s="9">
        <v>1301785</v>
      </c>
      <c r="C144" s="9">
        <v>12950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73</v>
      </c>
      <c r="B2" s="1" t="s">
        <v>2</v>
      </c>
      <c r="C2" s="1" t="s">
        <v>80</v>
      </c>
    </row>
    <row r="3" spans="1:3" x14ac:dyDescent="0.25">
      <c r="A3" s="4" t="s">
        <v>81</v>
      </c>
      <c r="B3" s="5" t="s">
        <v>4</v>
      </c>
      <c r="C3" s="5" t="s">
        <v>4</v>
      </c>
    </row>
    <row r="4" spans="1:3" x14ac:dyDescent="0.25">
      <c r="A4" s="3" t="s">
        <v>82</v>
      </c>
      <c r="B4" s="9">
        <v>16926</v>
      </c>
      <c r="C4" s="9">
        <v>18140</v>
      </c>
    </row>
    <row r="5" spans="1:3" x14ac:dyDescent="0.25">
      <c r="A5" s="3" t="s">
        <v>34</v>
      </c>
      <c r="B5" s="5" t="s">
        <v>4</v>
      </c>
      <c r="C5" s="5">
        <v>17</v>
      </c>
    </row>
    <row r="6" spans="1:3" x14ac:dyDescent="0.25">
      <c r="A6" s="3" t="s">
        <v>83</v>
      </c>
      <c r="B6" s="6">
        <v>1971</v>
      </c>
      <c r="C6" s="5">
        <v>866</v>
      </c>
    </row>
    <row r="7" spans="1:3" x14ac:dyDescent="0.25">
      <c r="A7" s="3" t="s">
        <v>84</v>
      </c>
      <c r="B7" s="5">
        <v>222</v>
      </c>
      <c r="C7" s="5">
        <v>190</v>
      </c>
    </row>
    <row r="8" spans="1:3" x14ac:dyDescent="0.25">
      <c r="A8" s="3" t="s">
        <v>37</v>
      </c>
      <c r="B8" s="5">
        <v>66</v>
      </c>
      <c r="C8" s="5">
        <v>48</v>
      </c>
    </row>
    <row r="9" spans="1:3" x14ac:dyDescent="0.25">
      <c r="A9" s="3" t="s">
        <v>85</v>
      </c>
      <c r="B9" s="5">
        <v>21</v>
      </c>
      <c r="C9" s="5">
        <v>62</v>
      </c>
    </row>
    <row r="10" spans="1:3" x14ac:dyDescent="0.25">
      <c r="A10" s="3" t="s">
        <v>86</v>
      </c>
      <c r="B10" s="6">
        <v>19206</v>
      </c>
      <c r="C10" s="6">
        <v>19323</v>
      </c>
    </row>
    <row r="11" spans="1:3" x14ac:dyDescent="0.25">
      <c r="A11" s="4" t="s">
        <v>87</v>
      </c>
      <c r="B11" s="5" t="s">
        <v>4</v>
      </c>
      <c r="C11" s="5" t="s">
        <v>4</v>
      </c>
    </row>
    <row r="12" spans="1:3" ht="30" x14ac:dyDescent="0.25">
      <c r="A12" s="3" t="s">
        <v>88</v>
      </c>
      <c r="B12" s="5">
        <v>547</v>
      </c>
      <c r="C12" s="5">
        <v>407</v>
      </c>
    </row>
    <row r="13" spans="1:3" x14ac:dyDescent="0.25">
      <c r="A13" s="3" t="s">
        <v>89</v>
      </c>
      <c r="B13" s="5">
        <v>831</v>
      </c>
      <c r="C13" s="5">
        <v>608</v>
      </c>
    </row>
    <row r="14" spans="1:3" x14ac:dyDescent="0.25">
      <c r="A14" s="3" t="s">
        <v>59</v>
      </c>
      <c r="B14" s="5" t="s">
        <v>4</v>
      </c>
      <c r="C14" s="5">
        <v>6</v>
      </c>
    </row>
    <row r="15" spans="1:3" x14ac:dyDescent="0.25">
      <c r="A15" s="3" t="s">
        <v>60</v>
      </c>
      <c r="B15" s="5">
        <v>127</v>
      </c>
      <c r="C15" s="5">
        <v>137</v>
      </c>
    </row>
    <row r="16" spans="1:3" x14ac:dyDescent="0.25">
      <c r="A16" s="3" t="s">
        <v>61</v>
      </c>
      <c r="B16" s="5">
        <v>426</v>
      </c>
      <c r="C16" s="5">
        <v>429</v>
      </c>
    </row>
    <row r="17" spans="1:3" x14ac:dyDescent="0.25">
      <c r="A17" s="3" t="s">
        <v>90</v>
      </c>
      <c r="B17" s="6">
        <v>1931</v>
      </c>
      <c r="C17" s="6">
        <v>1587</v>
      </c>
    </row>
    <row r="18" spans="1:3" x14ac:dyDescent="0.25">
      <c r="A18" s="3" t="s">
        <v>91</v>
      </c>
      <c r="B18" s="6">
        <v>17275</v>
      </c>
      <c r="C18" s="6">
        <v>17736</v>
      </c>
    </row>
    <row r="19" spans="1:3" x14ac:dyDescent="0.25">
      <c r="A19" s="3" t="s">
        <v>92</v>
      </c>
      <c r="B19" s="5">
        <v>-17</v>
      </c>
      <c r="C19" s="5">
        <v>309</v>
      </c>
    </row>
    <row r="20" spans="1:3" ht="30" x14ac:dyDescent="0.25">
      <c r="A20" s="3" t="s">
        <v>93</v>
      </c>
      <c r="B20" s="6">
        <v>17292</v>
      </c>
      <c r="C20" s="6">
        <v>17427</v>
      </c>
    </row>
    <row r="21" spans="1:3" x14ac:dyDescent="0.25">
      <c r="A21" s="4" t="s">
        <v>94</v>
      </c>
      <c r="B21" s="5" t="s">
        <v>4</v>
      </c>
      <c r="C21" s="5" t="s">
        <v>4</v>
      </c>
    </row>
    <row r="22" spans="1:3" x14ac:dyDescent="0.25">
      <c r="A22" s="3" t="s">
        <v>95</v>
      </c>
      <c r="B22" s="5">
        <v>633</v>
      </c>
      <c r="C22" s="5">
        <v>764</v>
      </c>
    </row>
    <row r="23" spans="1:3" x14ac:dyDescent="0.25">
      <c r="A23" s="3" t="s">
        <v>96</v>
      </c>
      <c r="B23" s="5">
        <v>678</v>
      </c>
      <c r="C23" s="5">
        <v>598</v>
      </c>
    </row>
    <row r="24" spans="1:3" ht="30" x14ac:dyDescent="0.25">
      <c r="A24" s="3" t="s">
        <v>97</v>
      </c>
      <c r="B24" s="5">
        <v>97</v>
      </c>
      <c r="C24" s="5">
        <v>110</v>
      </c>
    </row>
    <row r="25" spans="1:3" ht="30" x14ac:dyDescent="0.25">
      <c r="A25" s="3" t="s">
        <v>98</v>
      </c>
      <c r="B25" s="5">
        <v>276</v>
      </c>
      <c r="C25" s="5" t="s">
        <v>4</v>
      </c>
    </row>
    <row r="26" spans="1:3" x14ac:dyDescent="0.25">
      <c r="A26" s="3" t="s">
        <v>99</v>
      </c>
      <c r="B26" s="5">
        <v>548</v>
      </c>
      <c r="C26" s="5">
        <v>488</v>
      </c>
    </row>
    <row r="27" spans="1:3" x14ac:dyDescent="0.25">
      <c r="A27" s="3" t="s">
        <v>100</v>
      </c>
      <c r="B27" s="5">
        <v>244</v>
      </c>
      <c r="C27" s="5">
        <v>968</v>
      </c>
    </row>
    <row r="28" spans="1:3" ht="30" x14ac:dyDescent="0.25">
      <c r="A28" s="3" t="s">
        <v>101</v>
      </c>
      <c r="B28" s="6">
        <v>1120</v>
      </c>
      <c r="C28" s="5">
        <v>381</v>
      </c>
    </row>
    <row r="29" spans="1:3" x14ac:dyDescent="0.25">
      <c r="A29" s="3" t="s">
        <v>102</v>
      </c>
      <c r="B29" s="5">
        <v>-253</v>
      </c>
      <c r="C29" s="5">
        <v>35</v>
      </c>
    </row>
    <row r="30" spans="1:3" x14ac:dyDescent="0.25">
      <c r="A30" s="3" t="s">
        <v>103</v>
      </c>
      <c r="B30" s="5">
        <v>143</v>
      </c>
      <c r="C30" s="5">
        <v>114</v>
      </c>
    </row>
    <row r="31" spans="1:3" x14ac:dyDescent="0.25">
      <c r="A31" s="3" t="s">
        <v>104</v>
      </c>
      <c r="B31" s="6">
        <v>3486</v>
      </c>
      <c r="C31" s="6">
        <v>3458</v>
      </c>
    </row>
    <row r="32" spans="1:3" x14ac:dyDescent="0.25">
      <c r="A32" s="4" t="s">
        <v>105</v>
      </c>
      <c r="B32" s="5" t="s">
        <v>4</v>
      </c>
      <c r="C32" s="5" t="s">
        <v>4</v>
      </c>
    </row>
    <row r="33" spans="1:3" x14ac:dyDescent="0.25">
      <c r="A33" s="3" t="s">
        <v>106</v>
      </c>
      <c r="B33" s="6">
        <v>9228</v>
      </c>
      <c r="C33" s="6">
        <v>8778</v>
      </c>
    </row>
    <row r="34" spans="1:3" x14ac:dyDescent="0.25">
      <c r="A34" s="3" t="s">
        <v>107</v>
      </c>
      <c r="B34" s="6">
        <v>2005</v>
      </c>
      <c r="C34" s="6">
        <v>1908</v>
      </c>
    </row>
    <row r="35" spans="1:3" x14ac:dyDescent="0.25">
      <c r="A35" s="3" t="s">
        <v>108</v>
      </c>
      <c r="B35" s="5">
        <v>233</v>
      </c>
      <c r="C35" s="5">
        <v>220</v>
      </c>
    </row>
    <row r="36" spans="1:3" x14ac:dyDescent="0.25">
      <c r="A36" s="3" t="s">
        <v>109</v>
      </c>
      <c r="B36" s="5">
        <v>661</v>
      </c>
      <c r="C36" s="5">
        <v>893</v>
      </c>
    </row>
    <row r="37" spans="1:3" x14ac:dyDescent="0.25">
      <c r="A37" s="3" t="s">
        <v>110</v>
      </c>
      <c r="B37" s="5">
        <v>240</v>
      </c>
      <c r="C37" s="5">
        <v>487</v>
      </c>
    </row>
    <row r="38" spans="1:3" ht="30" x14ac:dyDescent="0.25">
      <c r="A38" s="3" t="s">
        <v>111</v>
      </c>
      <c r="B38" s="6">
        <v>1346</v>
      </c>
      <c r="C38" s="6">
        <v>1653</v>
      </c>
    </row>
    <row r="39" spans="1:3" x14ac:dyDescent="0.25">
      <c r="A39" s="3" t="s">
        <v>112</v>
      </c>
      <c r="B39" s="5">
        <v>436</v>
      </c>
      <c r="C39" s="5">
        <v>432</v>
      </c>
    </row>
    <row r="40" spans="1:3" x14ac:dyDescent="0.25">
      <c r="A40" s="3" t="s">
        <v>113</v>
      </c>
      <c r="B40" s="5">
        <v>257</v>
      </c>
      <c r="C40" s="5">
        <v>257</v>
      </c>
    </row>
    <row r="41" spans="1:3" ht="30" x14ac:dyDescent="0.25">
      <c r="A41" s="3" t="s">
        <v>114</v>
      </c>
      <c r="B41" s="5">
        <v>53</v>
      </c>
      <c r="C41" s="5">
        <v>-428</v>
      </c>
    </row>
    <row r="42" spans="1:3" x14ac:dyDescent="0.25">
      <c r="A42" s="3" t="s">
        <v>115</v>
      </c>
      <c r="B42" s="5">
        <v>288</v>
      </c>
      <c r="C42" s="5">
        <v>326</v>
      </c>
    </row>
    <row r="43" spans="1:3" x14ac:dyDescent="0.25">
      <c r="A43" s="3" t="s">
        <v>116</v>
      </c>
      <c r="B43" s="5">
        <v>175</v>
      </c>
      <c r="C43" s="5">
        <v>329</v>
      </c>
    </row>
    <row r="44" spans="1:3" x14ac:dyDescent="0.25">
      <c r="A44" s="3" t="s">
        <v>117</v>
      </c>
      <c r="B44" s="5">
        <v>69</v>
      </c>
      <c r="C44" s="5">
        <v>176</v>
      </c>
    </row>
    <row r="45" spans="1:3" x14ac:dyDescent="0.25">
      <c r="A45" s="3" t="s">
        <v>118</v>
      </c>
      <c r="B45" s="5">
        <v>752</v>
      </c>
      <c r="C45" s="5">
        <v>890</v>
      </c>
    </row>
    <row r="46" spans="1:3" x14ac:dyDescent="0.25">
      <c r="A46" s="3" t="s">
        <v>119</v>
      </c>
      <c r="B46" s="6">
        <v>15743</v>
      </c>
      <c r="C46" s="6">
        <v>15921</v>
      </c>
    </row>
    <row r="47" spans="1:3" x14ac:dyDescent="0.25">
      <c r="A47" s="3" t="s">
        <v>120</v>
      </c>
      <c r="B47" s="6">
        <v>5035</v>
      </c>
      <c r="C47" s="6">
        <v>4964</v>
      </c>
    </row>
    <row r="48" spans="1:3" x14ac:dyDescent="0.25">
      <c r="A48" s="3" t="s">
        <v>121</v>
      </c>
      <c r="B48" s="6">
        <v>1480</v>
      </c>
      <c r="C48" s="6">
        <v>1724</v>
      </c>
    </row>
    <row r="49" spans="1:3" x14ac:dyDescent="0.25">
      <c r="A49" s="3" t="s">
        <v>122</v>
      </c>
      <c r="B49" s="6">
        <v>3555</v>
      </c>
      <c r="C49" s="6">
        <v>3240</v>
      </c>
    </row>
    <row r="50" spans="1:3" x14ac:dyDescent="0.25">
      <c r="A50" s="3" t="s">
        <v>123</v>
      </c>
      <c r="B50" s="5" t="s">
        <v>4</v>
      </c>
      <c r="C50" s="5">
        <v>51</v>
      </c>
    </row>
    <row r="51" spans="1:3" x14ac:dyDescent="0.25">
      <c r="A51" s="3" t="s">
        <v>124</v>
      </c>
      <c r="B51" s="9">
        <v>3555</v>
      </c>
      <c r="C51" s="9">
        <v>3189</v>
      </c>
    </row>
    <row r="52" spans="1:3" ht="30" x14ac:dyDescent="0.25">
      <c r="A52" s="3" t="s">
        <v>125</v>
      </c>
      <c r="B52" s="10">
        <v>0.08</v>
      </c>
      <c r="C52" s="10">
        <v>7.0000000000000007E-2</v>
      </c>
    </row>
    <row r="53" spans="1:3" ht="30" x14ac:dyDescent="0.25">
      <c r="A53" s="3" t="s">
        <v>126</v>
      </c>
      <c r="B53" s="10">
        <v>0.08</v>
      </c>
      <c r="C53" s="10">
        <v>7.0000000000000007E-2</v>
      </c>
    </row>
    <row r="54" spans="1:3" ht="30" x14ac:dyDescent="0.25">
      <c r="A54" s="3" t="s">
        <v>127</v>
      </c>
      <c r="B54" s="10">
        <v>0.02</v>
      </c>
      <c r="C54" s="5" t="s">
        <v>4</v>
      </c>
    </row>
    <row r="55" spans="1:3" ht="30" x14ac:dyDescent="0.25">
      <c r="A55" s="4" t="s">
        <v>128</v>
      </c>
      <c r="B55" s="5" t="s">
        <v>4</v>
      </c>
      <c r="C55" s="5" t="s">
        <v>4</v>
      </c>
    </row>
    <row r="56" spans="1:3" x14ac:dyDescent="0.25">
      <c r="A56" s="3" t="s">
        <v>129</v>
      </c>
      <c r="B56" s="6">
        <v>43937034</v>
      </c>
      <c r="C56" s="6">
        <v>44010890</v>
      </c>
    </row>
    <row r="57" spans="1:3" x14ac:dyDescent="0.25">
      <c r="A57" s="3" t="s">
        <v>130</v>
      </c>
      <c r="B57" s="6">
        <v>44264178</v>
      </c>
      <c r="C57" s="6">
        <v>440690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30" customHeight="1" x14ac:dyDescent="0.25">
      <c r="A1" s="8" t="s">
        <v>1017</v>
      </c>
      <c r="B1" s="8" t="s">
        <v>1</v>
      </c>
      <c r="C1" s="8"/>
      <c r="D1" s="1"/>
    </row>
    <row r="2" spans="1:4" x14ac:dyDescent="0.25">
      <c r="A2" s="8"/>
      <c r="B2" s="1" t="s">
        <v>2</v>
      </c>
      <c r="C2" s="1" t="s">
        <v>80</v>
      </c>
      <c r="D2" s="1" t="s">
        <v>30</v>
      </c>
    </row>
    <row r="3" spans="1:4" ht="45" x14ac:dyDescent="0.25">
      <c r="A3" s="4" t="s">
        <v>1018</v>
      </c>
      <c r="B3" s="5" t="s">
        <v>4</v>
      </c>
      <c r="C3" s="5" t="s">
        <v>4</v>
      </c>
      <c r="D3" s="5" t="s">
        <v>4</v>
      </c>
    </row>
    <row r="4" spans="1:4" x14ac:dyDescent="0.25">
      <c r="A4" s="3" t="s">
        <v>1019</v>
      </c>
      <c r="B4" s="9">
        <v>8831000</v>
      </c>
      <c r="C4" s="5" t="s">
        <v>4</v>
      </c>
      <c r="D4" s="5" t="s">
        <v>4</v>
      </c>
    </row>
    <row r="5" spans="1:4" x14ac:dyDescent="0.25">
      <c r="A5" s="3" t="s">
        <v>92</v>
      </c>
      <c r="B5" s="6">
        <v>-17000</v>
      </c>
      <c r="C5" s="6">
        <v>309000</v>
      </c>
      <c r="D5" s="5" t="s">
        <v>4</v>
      </c>
    </row>
    <row r="6" spans="1:4" x14ac:dyDescent="0.25">
      <c r="A6" s="3" t="s">
        <v>1020</v>
      </c>
      <c r="B6" s="6">
        <v>9076000</v>
      </c>
      <c r="C6" s="6">
        <v>10749000</v>
      </c>
      <c r="D6" s="5" t="s">
        <v>4</v>
      </c>
    </row>
    <row r="7" spans="1:4" x14ac:dyDescent="0.25">
      <c r="A7" s="3" t="s">
        <v>418</v>
      </c>
      <c r="B7" s="6">
        <v>13755000</v>
      </c>
      <c r="C7" s="5" t="s">
        <v>4</v>
      </c>
      <c r="D7" s="6">
        <v>15186000</v>
      </c>
    </row>
    <row r="8" spans="1:4" x14ac:dyDescent="0.25">
      <c r="A8" s="3" t="s">
        <v>419</v>
      </c>
      <c r="B8" s="6">
        <v>1138527000</v>
      </c>
      <c r="C8" s="5" t="s">
        <v>4</v>
      </c>
      <c r="D8" s="6">
        <v>1116097000</v>
      </c>
    </row>
    <row r="9" spans="1:4" x14ac:dyDescent="0.25">
      <c r="A9" s="3" t="s">
        <v>490</v>
      </c>
      <c r="B9" s="6">
        <v>1301785000</v>
      </c>
      <c r="C9" s="5" t="s">
        <v>4</v>
      </c>
      <c r="D9" s="6">
        <v>1295070000</v>
      </c>
    </row>
    <row r="10" spans="1:4" x14ac:dyDescent="0.25">
      <c r="A10" s="3" t="s">
        <v>418</v>
      </c>
      <c r="B10" s="6">
        <v>713000</v>
      </c>
      <c r="C10" s="5" t="s">
        <v>4</v>
      </c>
      <c r="D10" s="6">
        <v>884000</v>
      </c>
    </row>
    <row r="11" spans="1:4" x14ac:dyDescent="0.25">
      <c r="A11" s="3" t="s">
        <v>419</v>
      </c>
      <c r="B11" s="6">
        <v>7840000</v>
      </c>
      <c r="C11" s="5" t="s">
        <v>4</v>
      </c>
      <c r="D11" s="6">
        <v>7587000</v>
      </c>
    </row>
    <row r="12" spans="1:4" ht="45" x14ac:dyDescent="0.25">
      <c r="A12" s="3" t="s">
        <v>1021</v>
      </c>
      <c r="B12" s="5" t="s">
        <v>4</v>
      </c>
      <c r="C12" s="5" t="s">
        <v>4</v>
      </c>
      <c r="D12" s="5" t="s">
        <v>4</v>
      </c>
    </row>
    <row r="13" spans="1:4" ht="45" x14ac:dyDescent="0.25">
      <c r="A13" s="4" t="s">
        <v>1018</v>
      </c>
      <c r="B13" s="5" t="s">
        <v>4</v>
      </c>
      <c r="C13" s="5" t="s">
        <v>4</v>
      </c>
      <c r="D13" s="5" t="s">
        <v>4</v>
      </c>
    </row>
    <row r="14" spans="1:4" x14ac:dyDescent="0.25">
      <c r="A14" s="3" t="s">
        <v>1019</v>
      </c>
      <c r="B14" s="6">
        <v>1491000</v>
      </c>
      <c r="C14" s="6">
        <v>849000</v>
      </c>
      <c r="D14" s="5" t="s">
        <v>4</v>
      </c>
    </row>
    <row r="15" spans="1:4" x14ac:dyDescent="0.25">
      <c r="A15" s="3" t="s">
        <v>92</v>
      </c>
      <c r="B15" s="6">
        <v>-87000</v>
      </c>
      <c r="C15" s="6">
        <v>795000</v>
      </c>
      <c r="D15" s="5" t="s">
        <v>4</v>
      </c>
    </row>
    <row r="16" spans="1:4" x14ac:dyDescent="0.25">
      <c r="A16" s="3" t="s">
        <v>368</v>
      </c>
      <c r="B16" s="5" t="s">
        <v>4</v>
      </c>
      <c r="C16" s="6">
        <v>-13000</v>
      </c>
      <c r="D16" s="5" t="s">
        <v>4</v>
      </c>
    </row>
    <row r="17" spans="1:4" x14ac:dyDescent="0.25">
      <c r="A17" s="3" t="s">
        <v>376</v>
      </c>
      <c r="B17" s="6">
        <v>143000</v>
      </c>
      <c r="C17" s="6">
        <v>45000</v>
      </c>
      <c r="D17" s="5" t="s">
        <v>4</v>
      </c>
    </row>
    <row r="18" spans="1:4" x14ac:dyDescent="0.25">
      <c r="A18" s="3" t="s">
        <v>377</v>
      </c>
      <c r="B18" s="6">
        <v>143000</v>
      </c>
      <c r="C18" s="6">
        <v>32000</v>
      </c>
      <c r="D18" s="5" t="s">
        <v>4</v>
      </c>
    </row>
    <row r="19" spans="1:4" x14ac:dyDescent="0.25">
      <c r="A19" s="3" t="s">
        <v>1020</v>
      </c>
      <c r="B19" s="6">
        <v>1547000</v>
      </c>
      <c r="C19" s="6">
        <v>1676000</v>
      </c>
      <c r="D19" s="5" t="s">
        <v>4</v>
      </c>
    </row>
    <row r="20" spans="1:4" x14ac:dyDescent="0.25">
      <c r="A20" s="3" t="s">
        <v>490</v>
      </c>
      <c r="B20" s="6">
        <v>119858000</v>
      </c>
      <c r="C20" s="5" t="s">
        <v>4</v>
      </c>
      <c r="D20" s="6">
        <v>116663000</v>
      </c>
    </row>
    <row r="21" spans="1:4" ht="45" x14ac:dyDescent="0.25">
      <c r="A21" s="3" t="s">
        <v>1022</v>
      </c>
      <c r="B21" s="5" t="s">
        <v>4</v>
      </c>
      <c r="C21" s="5" t="s">
        <v>4</v>
      </c>
      <c r="D21" s="5" t="s">
        <v>4</v>
      </c>
    </row>
    <row r="22" spans="1:4" ht="45" x14ac:dyDescent="0.25">
      <c r="A22" s="4" t="s">
        <v>1018</v>
      </c>
      <c r="B22" s="5" t="s">
        <v>4</v>
      </c>
      <c r="C22" s="5" t="s">
        <v>4</v>
      </c>
      <c r="D22" s="5" t="s">
        <v>4</v>
      </c>
    </row>
    <row r="23" spans="1:4" x14ac:dyDescent="0.25">
      <c r="A23" s="3" t="s">
        <v>1019</v>
      </c>
      <c r="B23" s="6">
        <v>399000</v>
      </c>
      <c r="C23" s="6">
        <v>496000</v>
      </c>
      <c r="D23" s="5" t="s">
        <v>4</v>
      </c>
    </row>
    <row r="24" spans="1:4" x14ac:dyDescent="0.25">
      <c r="A24" s="3" t="s">
        <v>92</v>
      </c>
      <c r="B24" s="6">
        <v>30000</v>
      </c>
      <c r="C24" s="6">
        <v>-219000</v>
      </c>
      <c r="D24" s="5" t="s">
        <v>4</v>
      </c>
    </row>
    <row r="25" spans="1:4" x14ac:dyDescent="0.25">
      <c r="A25" s="3" t="s">
        <v>376</v>
      </c>
      <c r="B25" s="6">
        <v>2000</v>
      </c>
      <c r="C25" s="6">
        <v>45000</v>
      </c>
      <c r="D25" s="5" t="s">
        <v>4</v>
      </c>
    </row>
    <row r="26" spans="1:4" x14ac:dyDescent="0.25">
      <c r="A26" s="3" t="s">
        <v>377</v>
      </c>
      <c r="B26" s="6">
        <v>2000</v>
      </c>
      <c r="C26" s="6">
        <v>45000</v>
      </c>
      <c r="D26" s="5" t="s">
        <v>4</v>
      </c>
    </row>
    <row r="27" spans="1:4" x14ac:dyDescent="0.25">
      <c r="A27" s="3" t="s">
        <v>1020</v>
      </c>
      <c r="B27" s="6">
        <v>431000</v>
      </c>
      <c r="C27" s="6">
        <v>322000</v>
      </c>
      <c r="D27" s="5" t="s">
        <v>4</v>
      </c>
    </row>
    <row r="28" spans="1:4" x14ac:dyDescent="0.25">
      <c r="A28" s="3" t="s">
        <v>490</v>
      </c>
      <c r="B28" s="6">
        <v>233169000</v>
      </c>
      <c r="C28" s="5" t="s">
        <v>4</v>
      </c>
      <c r="D28" s="6">
        <v>231821000</v>
      </c>
    </row>
    <row r="29" spans="1:4" ht="60" x14ac:dyDescent="0.25">
      <c r="A29" s="3" t="s">
        <v>1023</v>
      </c>
      <c r="B29" s="5" t="s">
        <v>4</v>
      </c>
      <c r="C29" s="5" t="s">
        <v>4</v>
      </c>
      <c r="D29" s="5" t="s">
        <v>4</v>
      </c>
    </row>
    <row r="30" spans="1:4" ht="45" x14ac:dyDescent="0.25">
      <c r="A30" s="4" t="s">
        <v>1018</v>
      </c>
      <c r="B30" s="5" t="s">
        <v>4</v>
      </c>
      <c r="C30" s="5" t="s">
        <v>4</v>
      </c>
      <c r="D30" s="5" t="s">
        <v>4</v>
      </c>
    </row>
    <row r="31" spans="1:4" x14ac:dyDescent="0.25">
      <c r="A31" s="3" t="s">
        <v>1019</v>
      </c>
      <c r="B31" s="6">
        <v>1797000</v>
      </c>
      <c r="C31" s="6">
        <v>1102000</v>
      </c>
      <c r="D31" s="5" t="s">
        <v>4</v>
      </c>
    </row>
    <row r="32" spans="1:4" x14ac:dyDescent="0.25">
      <c r="A32" s="3" t="s">
        <v>92</v>
      </c>
      <c r="B32" s="6">
        <v>-50000</v>
      </c>
      <c r="C32" s="6">
        <v>255000</v>
      </c>
      <c r="D32" s="5" t="s">
        <v>4</v>
      </c>
    </row>
    <row r="33" spans="1:4" x14ac:dyDescent="0.25">
      <c r="A33" s="3" t="s">
        <v>368</v>
      </c>
      <c r="B33" s="6">
        <v>-273000</v>
      </c>
      <c r="C33" s="6">
        <v>-253000</v>
      </c>
      <c r="D33" s="5" t="s">
        <v>4</v>
      </c>
    </row>
    <row r="34" spans="1:4" x14ac:dyDescent="0.25">
      <c r="A34" s="3" t="s">
        <v>376</v>
      </c>
      <c r="B34" s="6">
        <v>76000</v>
      </c>
      <c r="C34" s="6">
        <v>131000</v>
      </c>
      <c r="D34" s="5" t="s">
        <v>4</v>
      </c>
    </row>
    <row r="35" spans="1:4" x14ac:dyDescent="0.25">
      <c r="A35" s="3" t="s">
        <v>377</v>
      </c>
      <c r="B35" s="6">
        <v>-197000</v>
      </c>
      <c r="C35" s="6">
        <v>-122000</v>
      </c>
      <c r="D35" s="5" t="s">
        <v>4</v>
      </c>
    </row>
    <row r="36" spans="1:4" x14ac:dyDescent="0.25">
      <c r="A36" s="3" t="s">
        <v>1020</v>
      </c>
      <c r="B36" s="6">
        <v>1550000</v>
      </c>
      <c r="C36" s="6">
        <v>1235000</v>
      </c>
      <c r="D36" s="5" t="s">
        <v>4</v>
      </c>
    </row>
    <row r="37" spans="1:4" x14ac:dyDescent="0.25">
      <c r="A37" s="3" t="s">
        <v>490</v>
      </c>
      <c r="B37" s="6">
        <v>357853000</v>
      </c>
      <c r="C37" s="5" t="s">
        <v>4</v>
      </c>
      <c r="D37" s="6">
        <v>325191000</v>
      </c>
    </row>
    <row r="38" spans="1:4" ht="60" x14ac:dyDescent="0.25">
      <c r="A38" s="3" t="s">
        <v>1024</v>
      </c>
      <c r="B38" s="5" t="s">
        <v>4</v>
      </c>
      <c r="C38" s="5" t="s">
        <v>4</v>
      </c>
      <c r="D38" s="5" t="s">
        <v>4</v>
      </c>
    </row>
    <row r="39" spans="1:4" ht="45" x14ac:dyDescent="0.25">
      <c r="A39" s="4" t="s">
        <v>1018</v>
      </c>
      <c r="B39" s="5" t="s">
        <v>4</v>
      </c>
      <c r="C39" s="5" t="s">
        <v>4</v>
      </c>
      <c r="D39" s="5" t="s">
        <v>4</v>
      </c>
    </row>
    <row r="40" spans="1:4" x14ac:dyDescent="0.25">
      <c r="A40" s="3" t="s">
        <v>1019</v>
      </c>
      <c r="B40" s="5" t="s">
        <v>4</v>
      </c>
      <c r="C40" s="6">
        <v>4157000</v>
      </c>
      <c r="D40" s="5" t="s">
        <v>4</v>
      </c>
    </row>
    <row r="41" spans="1:4" x14ac:dyDescent="0.25">
      <c r="A41" s="3" t="s">
        <v>92</v>
      </c>
      <c r="B41" s="5" t="s">
        <v>4</v>
      </c>
      <c r="C41" s="6">
        <v>-238000</v>
      </c>
      <c r="D41" s="5" t="s">
        <v>4</v>
      </c>
    </row>
    <row r="42" spans="1:4" x14ac:dyDescent="0.25">
      <c r="A42" s="3" t="s">
        <v>376</v>
      </c>
      <c r="B42" s="5" t="s">
        <v>4</v>
      </c>
      <c r="C42" s="6">
        <v>299000</v>
      </c>
      <c r="D42" s="5" t="s">
        <v>4</v>
      </c>
    </row>
    <row r="43" spans="1:4" x14ac:dyDescent="0.25">
      <c r="A43" s="3" t="s">
        <v>377</v>
      </c>
      <c r="B43" s="5" t="s">
        <v>4</v>
      </c>
      <c r="C43" s="6">
        <v>299000</v>
      </c>
      <c r="D43" s="5" t="s">
        <v>4</v>
      </c>
    </row>
    <row r="44" spans="1:4" x14ac:dyDescent="0.25">
      <c r="A44" s="3" t="s">
        <v>1020</v>
      </c>
      <c r="B44" s="5" t="s">
        <v>4</v>
      </c>
      <c r="C44" s="6">
        <v>4218000</v>
      </c>
      <c r="D44" s="5" t="s">
        <v>4</v>
      </c>
    </row>
    <row r="45" spans="1:4" ht="45" x14ac:dyDescent="0.25">
      <c r="A45" s="3" t="s">
        <v>1025</v>
      </c>
      <c r="B45" s="5" t="s">
        <v>4</v>
      </c>
      <c r="C45" s="5" t="s">
        <v>4</v>
      </c>
      <c r="D45" s="5" t="s">
        <v>4</v>
      </c>
    </row>
    <row r="46" spans="1:4" ht="45" x14ac:dyDescent="0.25">
      <c r="A46" s="4" t="s">
        <v>1018</v>
      </c>
      <c r="B46" s="5" t="s">
        <v>4</v>
      </c>
      <c r="C46" s="5" t="s">
        <v>4</v>
      </c>
      <c r="D46" s="5" t="s">
        <v>4</v>
      </c>
    </row>
    <row r="47" spans="1:4" x14ac:dyDescent="0.25">
      <c r="A47" s="3" t="s">
        <v>1019</v>
      </c>
      <c r="B47" s="6">
        <v>839000</v>
      </c>
      <c r="C47" s="5" t="s">
        <v>4</v>
      </c>
      <c r="D47" s="5" t="s">
        <v>4</v>
      </c>
    </row>
    <row r="48" spans="1:4" x14ac:dyDescent="0.25">
      <c r="A48" s="3" t="s">
        <v>92</v>
      </c>
      <c r="B48" s="6">
        <v>-85000</v>
      </c>
      <c r="C48" s="5" t="s">
        <v>4</v>
      </c>
      <c r="D48" s="5" t="s">
        <v>4</v>
      </c>
    </row>
    <row r="49" spans="1:4" x14ac:dyDescent="0.25">
      <c r="A49" s="3" t="s">
        <v>1020</v>
      </c>
      <c r="B49" s="6">
        <v>754000</v>
      </c>
      <c r="C49" s="5" t="s">
        <v>4</v>
      </c>
      <c r="D49" s="5" t="s">
        <v>4</v>
      </c>
    </row>
    <row r="50" spans="1:4" x14ac:dyDescent="0.25">
      <c r="A50" s="3" t="s">
        <v>490</v>
      </c>
      <c r="B50" s="6">
        <v>19267000</v>
      </c>
      <c r="C50" s="5" t="s">
        <v>4</v>
      </c>
      <c r="D50" s="6">
        <v>19959000</v>
      </c>
    </row>
    <row r="51" spans="1:4" ht="45" x14ac:dyDescent="0.25">
      <c r="A51" s="3" t="s">
        <v>1026</v>
      </c>
      <c r="B51" s="5" t="s">
        <v>4</v>
      </c>
      <c r="C51" s="5" t="s">
        <v>4</v>
      </c>
      <c r="D51" s="5" t="s">
        <v>4</v>
      </c>
    </row>
    <row r="52" spans="1:4" ht="45" x14ac:dyDescent="0.25">
      <c r="A52" s="4" t="s">
        <v>1018</v>
      </c>
      <c r="B52" s="5" t="s">
        <v>4</v>
      </c>
      <c r="C52" s="5" t="s">
        <v>4</v>
      </c>
      <c r="D52" s="5" t="s">
        <v>4</v>
      </c>
    </row>
    <row r="53" spans="1:4" x14ac:dyDescent="0.25">
      <c r="A53" s="3" t="s">
        <v>1019</v>
      </c>
      <c r="B53" s="6">
        <v>1751000</v>
      </c>
      <c r="C53" s="5" t="s">
        <v>4</v>
      </c>
      <c r="D53" s="5" t="s">
        <v>4</v>
      </c>
    </row>
    <row r="54" spans="1:4" x14ac:dyDescent="0.25">
      <c r="A54" s="3" t="s">
        <v>92</v>
      </c>
      <c r="B54" s="6">
        <v>-979000</v>
      </c>
      <c r="C54" s="5" t="s">
        <v>4</v>
      </c>
      <c r="D54" s="5" t="s">
        <v>4</v>
      </c>
    </row>
    <row r="55" spans="1:4" x14ac:dyDescent="0.25">
      <c r="A55" s="3" t="s">
        <v>368</v>
      </c>
      <c r="B55" s="6">
        <v>-4000</v>
      </c>
      <c r="C55" s="5" t="s">
        <v>4</v>
      </c>
      <c r="D55" s="5" t="s">
        <v>4</v>
      </c>
    </row>
    <row r="56" spans="1:4" x14ac:dyDescent="0.25">
      <c r="A56" s="3" t="s">
        <v>376</v>
      </c>
      <c r="B56" s="6">
        <v>812000</v>
      </c>
      <c r="C56" s="5" t="s">
        <v>4</v>
      </c>
      <c r="D56" s="5" t="s">
        <v>4</v>
      </c>
    </row>
    <row r="57" spans="1:4" x14ac:dyDescent="0.25">
      <c r="A57" s="3" t="s">
        <v>377</v>
      </c>
      <c r="B57" s="6">
        <v>808000</v>
      </c>
      <c r="C57" s="5" t="s">
        <v>4</v>
      </c>
      <c r="D57" s="5" t="s">
        <v>4</v>
      </c>
    </row>
    <row r="58" spans="1:4" x14ac:dyDescent="0.25">
      <c r="A58" s="3" t="s">
        <v>1020</v>
      </c>
      <c r="B58" s="6">
        <v>1580000</v>
      </c>
      <c r="C58" s="5" t="s">
        <v>4</v>
      </c>
      <c r="D58" s="5" t="s">
        <v>4</v>
      </c>
    </row>
    <row r="59" spans="1:4" x14ac:dyDescent="0.25">
      <c r="A59" s="3" t="s">
        <v>490</v>
      </c>
      <c r="B59" s="6">
        <v>40185000</v>
      </c>
      <c r="C59" s="5" t="s">
        <v>4</v>
      </c>
      <c r="D59" s="6">
        <v>42890000</v>
      </c>
    </row>
    <row r="60" spans="1:4" ht="45" x14ac:dyDescent="0.25">
      <c r="A60" s="3" t="s">
        <v>1027</v>
      </c>
      <c r="B60" s="5" t="s">
        <v>4</v>
      </c>
      <c r="C60" s="5" t="s">
        <v>4</v>
      </c>
      <c r="D60" s="5" t="s">
        <v>4</v>
      </c>
    </row>
    <row r="61" spans="1:4" ht="45" x14ac:dyDescent="0.25">
      <c r="A61" s="4" t="s">
        <v>1018</v>
      </c>
      <c r="B61" s="5" t="s">
        <v>4</v>
      </c>
      <c r="C61" s="5" t="s">
        <v>4</v>
      </c>
      <c r="D61" s="5" t="s">
        <v>4</v>
      </c>
    </row>
    <row r="62" spans="1:4" x14ac:dyDescent="0.25">
      <c r="A62" s="3" t="s">
        <v>1019</v>
      </c>
      <c r="B62" s="6">
        <v>299000</v>
      </c>
      <c r="C62" s="5" t="s">
        <v>4</v>
      </c>
      <c r="D62" s="5" t="s">
        <v>4</v>
      </c>
    </row>
    <row r="63" spans="1:4" x14ac:dyDescent="0.25">
      <c r="A63" s="3" t="s">
        <v>92</v>
      </c>
      <c r="B63" s="6">
        <v>-77000</v>
      </c>
      <c r="C63" s="5" t="s">
        <v>4</v>
      </c>
      <c r="D63" s="5" t="s">
        <v>4</v>
      </c>
    </row>
    <row r="64" spans="1:4" x14ac:dyDescent="0.25">
      <c r="A64" s="3" t="s">
        <v>1020</v>
      </c>
      <c r="B64" s="6">
        <v>222000</v>
      </c>
      <c r="C64" s="5" t="s">
        <v>4</v>
      </c>
      <c r="D64" s="5" t="s">
        <v>4</v>
      </c>
    </row>
    <row r="65" spans="1:4" x14ac:dyDescent="0.25">
      <c r="A65" s="3" t="s">
        <v>490</v>
      </c>
      <c r="B65" s="6">
        <v>42341000</v>
      </c>
      <c r="C65" s="5" t="s">
        <v>4</v>
      </c>
      <c r="D65" s="6">
        <v>56638000</v>
      </c>
    </row>
    <row r="66" spans="1:4" ht="45" x14ac:dyDescent="0.25">
      <c r="A66" s="3" t="s">
        <v>1028</v>
      </c>
      <c r="B66" s="5" t="s">
        <v>4</v>
      </c>
      <c r="C66" s="5" t="s">
        <v>4</v>
      </c>
      <c r="D66" s="5" t="s">
        <v>4</v>
      </c>
    </row>
    <row r="67" spans="1:4" ht="45" x14ac:dyDescent="0.25">
      <c r="A67" s="4" t="s">
        <v>1018</v>
      </c>
      <c r="B67" s="5" t="s">
        <v>4</v>
      </c>
      <c r="C67" s="5" t="s">
        <v>4</v>
      </c>
      <c r="D67" s="5" t="s">
        <v>4</v>
      </c>
    </row>
    <row r="68" spans="1:4" x14ac:dyDescent="0.25">
      <c r="A68" s="3" t="s">
        <v>1019</v>
      </c>
      <c r="B68" s="6">
        <v>25000</v>
      </c>
      <c r="C68" s="6">
        <v>8000</v>
      </c>
      <c r="D68" s="5" t="s">
        <v>4</v>
      </c>
    </row>
    <row r="69" spans="1:4" x14ac:dyDescent="0.25">
      <c r="A69" s="3" t="s">
        <v>92</v>
      </c>
      <c r="B69" s="6">
        <v>1000</v>
      </c>
      <c r="C69" s="6">
        <v>-9000</v>
      </c>
      <c r="D69" s="5" t="s">
        <v>4</v>
      </c>
    </row>
    <row r="70" spans="1:4" x14ac:dyDescent="0.25">
      <c r="A70" s="3" t="s">
        <v>376</v>
      </c>
      <c r="B70" s="5" t="s">
        <v>4</v>
      </c>
      <c r="C70" s="6">
        <v>7000</v>
      </c>
      <c r="D70" s="5" t="s">
        <v>4</v>
      </c>
    </row>
    <row r="71" spans="1:4" x14ac:dyDescent="0.25">
      <c r="A71" s="3" t="s">
        <v>377</v>
      </c>
      <c r="B71" s="5" t="s">
        <v>4</v>
      </c>
      <c r="C71" s="6">
        <v>7000</v>
      </c>
      <c r="D71" s="5" t="s">
        <v>4</v>
      </c>
    </row>
    <row r="72" spans="1:4" x14ac:dyDescent="0.25">
      <c r="A72" s="3" t="s">
        <v>1020</v>
      </c>
      <c r="B72" s="6">
        <v>26000</v>
      </c>
      <c r="C72" s="6">
        <v>6000</v>
      </c>
      <c r="D72" s="5" t="s">
        <v>4</v>
      </c>
    </row>
    <row r="73" spans="1:4" x14ac:dyDescent="0.25">
      <c r="A73" s="3" t="s">
        <v>490</v>
      </c>
      <c r="B73" s="6">
        <v>3926000</v>
      </c>
      <c r="C73" s="5" t="s">
        <v>4</v>
      </c>
      <c r="D73" s="6">
        <v>3712000</v>
      </c>
    </row>
    <row r="74" spans="1:4" ht="45" x14ac:dyDescent="0.25">
      <c r="A74" s="3" t="s">
        <v>1029</v>
      </c>
      <c r="B74" s="5" t="s">
        <v>4</v>
      </c>
      <c r="C74" s="5" t="s">
        <v>4</v>
      </c>
      <c r="D74" s="5" t="s">
        <v>4</v>
      </c>
    </row>
    <row r="75" spans="1:4" ht="45" x14ac:dyDescent="0.25">
      <c r="A75" s="4" t="s">
        <v>1018</v>
      </c>
      <c r="B75" s="5" t="s">
        <v>4</v>
      </c>
      <c r="C75" s="5" t="s">
        <v>4</v>
      </c>
      <c r="D75" s="5" t="s">
        <v>4</v>
      </c>
    </row>
    <row r="76" spans="1:4" x14ac:dyDescent="0.25">
      <c r="A76" s="3" t="s">
        <v>1019</v>
      </c>
      <c r="B76" s="6">
        <v>358000</v>
      </c>
      <c r="C76" s="6">
        <v>454000</v>
      </c>
      <c r="D76" s="5" t="s">
        <v>4</v>
      </c>
    </row>
    <row r="77" spans="1:4" x14ac:dyDescent="0.25">
      <c r="A77" s="3" t="s">
        <v>92</v>
      </c>
      <c r="B77" s="6">
        <v>216000</v>
      </c>
      <c r="C77" s="6">
        <v>-122000</v>
      </c>
      <c r="D77" s="5" t="s">
        <v>4</v>
      </c>
    </row>
    <row r="78" spans="1:4" x14ac:dyDescent="0.25">
      <c r="A78" s="3" t="s">
        <v>368</v>
      </c>
      <c r="B78" s="6">
        <v>-11000</v>
      </c>
      <c r="C78" s="6">
        <v>-2000</v>
      </c>
      <c r="D78" s="5" t="s">
        <v>4</v>
      </c>
    </row>
    <row r="79" spans="1:4" x14ac:dyDescent="0.25">
      <c r="A79" s="3" t="s">
        <v>376</v>
      </c>
      <c r="B79" s="6">
        <v>10000</v>
      </c>
      <c r="C79" s="6">
        <v>19000</v>
      </c>
      <c r="D79" s="5" t="s">
        <v>4</v>
      </c>
    </row>
    <row r="80" spans="1:4" x14ac:dyDescent="0.25">
      <c r="A80" s="3" t="s">
        <v>377</v>
      </c>
      <c r="B80" s="6">
        <v>-1000</v>
      </c>
      <c r="C80" s="6">
        <v>17000</v>
      </c>
      <c r="D80" s="5" t="s">
        <v>4</v>
      </c>
    </row>
    <row r="81" spans="1:4" x14ac:dyDescent="0.25">
      <c r="A81" s="3" t="s">
        <v>1020</v>
      </c>
      <c r="B81" s="6">
        <v>573000</v>
      </c>
      <c r="C81" s="6">
        <v>349000</v>
      </c>
      <c r="D81" s="5" t="s">
        <v>4</v>
      </c>
    </row>
    <row r="82" spans="1:4" x14ac:dyDescent="0.25">
      <c r="A82" s="3" t="s">
        <v>490</v>
      </c>
      <c r="B82" s="6">
        <v>141934000</v>
      </c>
      <c r="C82" s="5" t="s">
        <v>4</v>
      </c>
      <c r="D82" s="6">
        <v>140550000</v>
      </c>
    </row>
    <row r="83" spans="1:4" ht="45" x14ac:dyDescent="0.25">
      <c r="A83" s="3" t="s">
        <v>1030</v>
      </c>
      <c r="B83" s="5" t="s">
        <v>4</v>
      </c>
      <c r="C83" s="5" t="s">
        <v>4</v>
      </c>
      <c r="D83" s="5" t="s">
        <v>4</v>
      </c>
    </row>
    <row r="84" spans="1:4" ht="45" x14ac:dyDescent="0.25">
      <c r="A84" s="4" t="s">
        <v>1018</v>
      </c>
      <c r="B84" s="5" t="s">
        <v>4</v>
      </c>
      <c r="C84" s="5" t="s">
        <v>4</v>
      </c>
      <c r="D84" s="5" t="s">
        <v>4</v>
      </c>
    </row>
    <row r="85" spans="1:4" x14ac:dyDescent="0.25">
      <c r="A85" s="3" t="s">
        <v>1019</v>
      </c>
      <c r="B85" s="6">
        <v>1050000</v>
      </c>
      <c r="C85" s="6">
        <v>1463000</v>
      </c>
      <c r="D85" s="5" t="s">
        <v>4</v>
      </c>
    </row>
    <row r="86" spans="1:4" x14ac:dyDescent="0.25">
      <c r="A86" s="3" t="s">
        <v>92</v>
      </c>
      <c r="B86" s="6">
        <v>413000</v>
      </c>
      <c r="C86" s="6">
        <v>35000</v>
      </c>
      <c r="D86" s="5" t="s">
        <v>4</v>
      </c>
    </row>
    <row r="87" spans="1:4" x14ac:dyDescent="0.25">
      <c r="A87" s="3" t="s">
        <v>368</v>
      </c>
      <c r="B87" s="6">
        <v>-66000</v>
      </c>
      <c r="C87" s="6">
        <v>-82000</v>
      </c>
      <c r="D87" s="5" t="s">
        <v>4</v>
      </c>
    </row>
    <row r="88" spans="1:4" x14ac:dyDescent="0.25">
      <c r="A88" s="3" t="s">
        <v>376</v>
      </c>
      <c r="B88" s="6">
        <v>11000</v>
      </c>
      <c r="C88" s="6">
        <v>24000</v>
      </c>
      <c r="D88" s="5" t="s">
        <v>4</v>
      </c>
    </row>
    <row r="89" spans="1:4" x14ac:dyDescent="0.25">
      <c r="A89" s="3" t="s">
        <v>377</v>
      </c>
      <c r="B89" s="6">
        <v>-55000</v>
      </c>
      <c r="C89" s="6">
        <v>-58000</v>
      </c>
      <c r="D89" s="5" t="s">
        <v>4</v>
      </c>
    </row>
    <row r="90" spans="1:4" x14ac:dyDescent="0.25">
      <c r="A90" s="3" t="s">
        <v>1020</v>
      </c>
      <c r="B90" s="6">
        <v>1408000</v>
      </c>
      <c r="C90" s="6">
        <v>1440000</v>
      </c>
      <c r="D90" s="5" t="s">
        <v>4</v>
      </c>
    </row>
    <row r="91" spans="1:4" x14ac:dyDescent="0.25">
      <c r="A91" s="3" t="s">
        <v>490</v>
      </c>
      <c r="B91" s="6">
        <v>141748000</v>
      </c>
      <c r="C91" s="5" t="s">
        <v>4</v>
      </c>
      <c r="D91" s="6">
        <v>142352000</v>
      </c>
    </row>
    <row r="92" spans="1:4" ht="45" x14ac:dyDescent="0.25">
      <c r="A92" s="3" t="s">
        <v>1031</v>
      </c>
      <c r="B92" s="5" t="s">
        <v>4</v>
      </c>
      <c r="C92" s="5" t="s">
        <v>4</v>
      </c>
      <c r="D92" s="5" t="s">
        <v>4</v>
      </c>
    </row>
    <row r="93" spans="1:4" ht="45" x14ac:dyDescent="0.25">
      <c r="A93" s="4" t="s">
        <v>1018</v>
      </c>
      <c r="B93" s="5" t="s">
        <v>4</v>
      </c>
      <c r="C93" s="5" t="s">
        <v>4</v>
      </c>
      <c r="D93" s="5" t="s">
        <v>4</v>
      </c>
    </row>
    <row r="94" spans="1:4" x14ac:dyDescent="0.25">
      <c r="A94" s="3" t="s">
        <v>1019</v>
      </c>
      <c r="B94" s="6">
        <v>390000</v>
      </c>
      <c r="C94" s="6">
        <v>1046000</v>
      </c>
      <c r="D94" s="5" t="s">
        <v>4</v>
      </c>
    </row>
    <row r="95" spans="1:4" x14ac:dyDescent="0.25">
      <c r="A95" s="3" t="s">
        <v>92</v>
      </c>
      <c r="B95" s="6">
        <v>-12000</v>
      </c>
      <c r="C95" s="6">
        <v>-649000</v>
      </c>
      <c r="D95" s="5" t="s">
        <v>4</v>
      </c>
    </row>
    <row r="96" spans="1:4" x14ac:dyDescent="0.25">
      <c r="A96" s="3" t="s">
        <v>368</v>
      </c>
      <c r="B96" s="6">
        <v>-7000</v>
      </c>
      <c r="C96" s="5" t="s">
        <v>4</v>
      </c>
      <c r="D96" s="5" t="s">
        <v>4</v>
      </c>
    </row>
    <row r="97" spans="1:4" x14ac:dyDescent="0.25">
      <c r="A97" s="3" t="s">
        <v>376</v>
      </c>
      <c r="B97" s="6">
        <v>11000</v>
      </c>
      <c r="C97" s="6">
        <v>53000</v>
      </c>
      <c r="D97" s="5" t="s">
        <v>4</v>
      </c>
    </row>
    <row r="98" spans="1:4" x14ac:dyDescent="0.25">
      <c r="A98" s="3" t="s">
        <v>377</v>
      </c>
      <c r="B98" s="6">
        <v>4000</v>
      </c>
      <c r="C98" s="6">
        <v>53000</v>
      </c>
      <c r="D98" s="5" t="s">
        <v>4</v>
      </c>
    </row>
    <row r="99" spans="1:4" x14ac:dyDescent="0.25">
      <c r="A99" s="3" t="s">
        <v>1020</v>
      </c>
      <c r="B99" s="6">
        <v>382000</v>
      </c>
      <c r="C99" s="6">
        <v>450000</v>
      </c>
      <c r="D99" s="5" t="s">
        <v>4</v>
      </c>
    </row>
    <row r="100" spans="1:4" x14ac:dyDescent="0.25">
      <c r="A100" s="3" t="s">
        <v>490</v>
      </c>
      <c r="B100" s="6">
        <v>33432000</v>
      </c>
      <c r="C100" s="5" t="s">
        <v>4</v>
      </c>
      <c r="D100" s="6">
        <v>33901000</v>
      </c>
    </row>
    <row r="101" spans="1:4" ht="45" x14ac:dyDescent="0.25">
      <c r="A101" s="3" t="s">
        <v>1032</v>
      </c>
      <c r="B101" s="5" t="s">
        <v>4</v>
      </c>
      <c r="C101" s="5" t="s">
        <v>4</v>
      </c>
      <c r="D101" s="5" t="s">
        <v>4</v>
      </c>
    </row>
    <row r="102" spans="1:4" ht="45" x14ac:dyDescent="0.25">
      <c r="A102" s="4" t="s">
        <v>1018</v>
      </c>
      <c r="B102" s="5" t="s">
        <v>4</v>
      </c>
      <c r="C102" s="5" t="s">
        <v>4</v>
      </c>
      <c r="D102" s="5" t="s">
        <v>4</v>
      </c>
    </row>
    <row r="103" spans="1:4" x14ac:dyDescent="0.25">
      <c r="A103" s="3" t="s">
        <v>1019</v>
      </c>
      <c r="B103" s="6">
        <v>72000</v>
      </c>
      <c r="C103" s="6">
        <v>49000</v>
      </c>
      <c r="D103" s="5" t="s">
        <v>4</v>
      </c>
    </row>
    <row r="104" spans="1:4" x14ac:dyDescent="0.25">
      <c r="A104" s="3" t="s">
        <v>92</v>
      </c>
      <c r="B104" s="6">
        <v>14000</v>
      </c>
      <c r="C104" s="6">
        <v>25000</v>
      </c>
      <c r="D104" s="5" t="s">
        <v>4</v>
      </c>
    </row>
    <row r="105" spans="1:4" x14ac:dyDescent="0.25">
      <c r="A105" s="3" t="s">
        <v>368</v>
      </c>
      <c r="B105" s="6">
        <v>-10000</v>
      </c>
      <c r="C105" s="6">
        <v>-16000</v>
      </c>
      <c r="D105" s="5" t="s">
        <v>4</v>
      </c>
    </row>
    <row r="106" spans="1:4" x14ac:dyDescent="0.25">
      <c r="A106" s="3" t="s">
        <v>376</v>
      </c>
      <c r="B106" s="6">
        <v>4000</v>
      </c>
      <c r="C106" s="6">
        <v>8000</v>
      </c>
      <c r="D106" s="5" t="s">
        <v>4</v>
      </c>
    </row>
    <row r="107" spans="1:4" x14ac:dyDescent="0.25">
      <c r="A107" s="3" t="s">
        <v>377</v>
      </c>
      <c r="B107" s="6">
        <v>-6000</v>
      </c>
      <c r="C107" s="6">
        <v>-8000</v>
      </c>
      <c r="D107" s="5" t="s">
        <v>4</v>
      </c>
    </row>
    <row r="108" spans="1:4" x14ac:dyDescent="0.25">
      <c r="A108" s="3" t="s">
        <v>1020</v>
      </c>
      <c r="B108" s="6">
        <v>80000</v>
      </c>
      <c r="C108" s="6">
        <v>66000</v>
      </c>
      <c r="D108" s="5" t="s">
        <v>4</v>
      </c>
    </row>
    <row r="109" spans="1:4" x14ac:dyDescent="0.25">
      <c r="A109" s="3" t="s">
        <v>490</v>
      </c>
      <c r="B109" s="6">
        <v>18569000</v>
      </c>
      <c r="C109" s="5" t="s">
        <v>4</v>
      </c>
      <c r="D109" s="6">
        <v>17606000</v>
      </c>
    </row>
    <row r="110" spans="1:4" ht="30" x14ac:dyDescent="0.25">
      <c r="A110" s="3" t="s">
        <v>1033</v>
      </c>
      <c r="B110" s="5" t="s">
        <v>4</v>
      </c>
      <c r="C110" s="5" t="s">
        <v>4</v>
      </c>
      <c r="D110" s="5" t="s">
        <v>4</v>
      </c>
    </row>
    <row r="111" spans="1:4" ht="45" x14ac:dyDescent="0.25">
      <c r="A111" s="4" t="s">
        <v>1018</v>
      </c>
      <c r="B111" s="5" t="s">
        <v>4</v>
      </c>
      <c r="C111" s="5" t="s">
        <v>4</v>
      </c>
      <c r="D111" s="5" t="s">
        <v>4</v>
      </c>
    </row>
    <row r="112" spans="1:4" x14ac:dyDescent="0.25">
      <c r="A112" s="3" t="s">
        <v>1019</v>
      </c>
      <c r="B112" s="6">
        <v>8471000</v>
      </c>
      <c r="C112" s="6">
        <v>9624000</v>
      </c>
      <c r="D112" s="5" t="s">
        <v>4</v>
      </c>
    </row>
    <row r="113" spans="1:4" x14ac:dyDescent="0.25">
      <c r="A113" s="3" t="s">
        <v>92</v>
      </c>
      <c r="B113" s="6">
        <v>-616000</v>
      </c>
      <c r="C113" s="6">
        <v>-127000</v>
      </c>
      <c r="D113" s="5" t="s">
        <v>4</v>
      </c>
    </row>
    <row r="114" spans="1:4" x14ac:dyDescent="0.25">
      <c r="A114" s="3" t="s">
        <v>368</v>
      </c>
      <c r="B114" s="6">
        <v>-371000</v>
      </c>
      <c r="C114" s="6">
        <v>-366000</v>
      </c>
      <c r="D114" s="5" t="s">
        <v>4</v>
      </c>
    </row>
    <row r="115" spans="1:4" x14ac:dyDescent="0.25">
      <c r="A115" s="3" t="s">
        <v>376</v>
      </c>
      <c r="B115" s="6">
        <v>1069000</v>
      </c>
      <c r="C115" s="6">
        <v>631000</v>
      </c>
      <c r="D115" s="5" t="s">
        <v>4</v>
      </c>
    </row>
    <row r="116" spans="1:4" x14ac:dyDescent="0.25">
      <c r="A116" s="3" t="s">
        <v>377</v>
      </c>
      <c r="B116" s="6">
        <v>698000</v>
      </c>
      <c r="C116" s="6">
        <v>265000</v>
      </c>
      <c r="D116" s="5" t="s">
        <v>4</v>
      </c>
    </row>
    <row r="117" spans="1:4" x14ac:dyDescent="0.25">
      <c r="A117" s="3" t="s">
        <v>1020</v>
      </c>
      <c r="B117" s="6">
        <v>8553000</v>
      </c>
      <c r="C117" s="6">
        <v>9762000</v>
      </c>
      <c r="D117" s="5" t="s">
        <v>4</v>
      </c>
    </row>
    <row r="118" spans="1:4" x14ac:dyDescent="0.25">
      <c r="A118" s="3" t="s">
        <v>490</v>
      </c>
      <c r="B118" s="6">
        <v>1152282000</v>
      </c>
      <c r="C118" s="5" t="s">
        <v>4</v>
      </c>
      <c r="D118" s="6">
        <v>1131283000</v>
      </c>
    </row>
    <row r="119" spans="1:4" ht="75" x14ac:dyDescent="0.25">
      <c r="A119" s="3" t="s">
        <v>1034</v>
      </c>
      <c r="B119" s="5" t="s">
        <v>4</v>
      </c>
      <c r="C119" s="5" t="s">
        <v>4</v>
      </c>
      <c r="D119" s="5" t="s">
        <v>4</v>
      </c>
    </row>
    <row r="120" spans="1:4" ht="45" x14ac:dyDescent="0.25">
      <c r="A120" s="4" t="s">
        <v>1018</v>
      </c>
      <c r="B120" s="5" t="s">
        <v>4</v>
      </c>
      <c r="C120" s="5" t="s">
        <v>4</v>
      </c>
      <c r="D120" s="5" t="s">
        <v>4</v>
      </c>
    </row>
    <row r="121" spans="1:4" x14ac:dyDescent="0.25">
      <c r="A121" s="3" t="s">
        <v>92</v>
      </c>
      <c r="B121" s="6">
        <v>163000</v>
      </c>
      <c r="C121" s="5" t="s">
        <v>4</v>
      </c>
      <c r="D121" s="5" t="s">
        <v>4</v>
      </c>
    </row>
    <row r="122" spans="1:4" ht="60" x14ac:dyDescent="0.25">
      <c r="A122" s="3" t="s">
        <v>1035</v>
      </c>
      <c r="B122" s="5" t="s">
        <v>4</v>
      </c>
      <c r="C122" s="5" t="s">
        <v>4</v>
      </c>
      <c r="D122" s="5" t="s">
        <v>4</v>
      </c>
    </row>
    <row r="123" spans="1:4" ht="45" x14ac:dyDescent="0.25">
      <c r="A123" s="4" t="s">
        <v>1018</v>
      </c>
      <c r="B123" s="5" t="s">
        <v>4</v>
      </c>
      <c r="C123" s="5" t="s">
        <v>4</v>
      </c>
      <c r="D123" s="5" t="s">
        <v>4</v>
      </c>
    </row>
    <row r="124" spans="1:4" x14ac:dyDescent="0.25">
      <c r="A124" s="3" t="s">
        <v>92</v>
      </c>
      <c r="B124" s="6">
        <v>145000</v>
      </c>
      <c r="C124" s="5" t="s">
        <v>4</v>
      </c>
      <c r="D124" s="5" t="s">
        <v>4</v>
      </c>
    </row>
    <row r="125" spans="1:4" ht="60" x14ac:dyDescent="0.25">
      <c r="A125" s="3" t="s">
        <v>1036</v>
      </c>
      <c r="B125" s="5" t="s">
        <v>4</v>
      </c>
      <c r="C125" s="5" t="s">
        <v>4</v>
      </c>
      <c r="D125" s="5" t="s">
        <v>4</v>
      </c>
    </row>
    <row r="126" spans="1:4" ht="45" x14ac:dyDescent="0.25">
      <c r="A126" s="4" t="s">
        <v>1018</v>
      </c>
      <c r="B126" s="5" t="s">
        <v>4</v>
      </c>
      <c r="C126" s="5" t="s">
        <v>4</v>
      </c>
      <c r="D126" s="5" t="s">
        <v>4</v>
      </c>
    </row>
    <row r="127" spans="1:4" x14ac:dyDescent="0.25">
      <c r="A127" s="3" t="s">
        <v>92</v>
      </c>
      <c r="B127" s="6">
        <v>1000</v>
      </c>
      <c r="C127" s="5" t="s">
        <v>4</v>
      </c>
      <c r="D127" s="5" t="s">
        <v>4</v>
      </c>
    </row>
    <row r="128" spans="1:4" ht="60" x14ac:dyDescent="0.25">
      <c r="A128" s="3" t="s">
        <v>1037</v>
      </c>
      <c r="B128" s="5" t="s">
        <v>4</v>
      </c>
      <c r="C128" s="5" t="s">
        <v>4</v>
      </c>
      <c r="D128" s="5" t="s">
        <v>4</v>
      </c>
    </row>
    <row r="129" spans="1:4" ht="45" x14ac:dyDescent="0.25">
      <c r="A129" s="4" t="s">
        <v>1018</v>
      </c>
      <c r="B129" s="5" t="s">
        <v>4</v>
      </c>
      <c r="C129" s="5" t="s">
        <v>4</v>
      </c>
      <c r="D129" s="5" t="s">
        <v>4</v>
      </c>
    </row>
    <row r="130" spans="1:4" x14ac:dyDescent="0.25">
      <c r="A130" s="3" t="s">
        <v>92</v>
      </c>
      <c r="B130" s="6">
        <v>3000</v>
      </c>
      <c r="C130" s="5" t="s">
        <v>4</v>
      </c>
      <c r="D130" s="5" t="s">
        <v>4</v>
      </c>
    </row>
    <row r="131" spans="1:4" ht="45" x14ac:dyDescent="0.25">
      <c r="A131" s="3" t="s">
        <v>1038</v>
      </c>
      <c r="B131" s="5" t="s">
        <v>4</v>
      </c>
      <c r="C131" s="5" t="s">
        <v>4</v>
      </c>
      <c r="D131" s="5" t="s">
        <v>4</v>
      </c>
    </row>
    <row r="132" spans="1:4" ht="45" x14ac:dyDescent="0.25">
      <c r="A132" s="4" t="s">
        <v>1018</v>
      </c>
      <c r="B132" s="5" t="s">
        <v>4</v>
      </c>
      <c r="C132" s="5" t="s">
        <v>4</v>
      </c>
      <c r="D132" s="5" t="s">
        <v>4</v>
      </c>
    </row>
    <row r="133" spans="1:4" x14ac:dyDescent="0.25">
      <c r="A133" s="3" t="s">
        <v>92</v>
      </c>
      <c r="B133" s="6">
        <v>312000</v>
      </c>
      <c r="C133" s="5" t="s">
        <v>4</v>
      </c>
      <c r="D133" s="5" t="s">
        <v>4</v>
      </c>
    </row>
    <row r="134" spans="1:4" ht="60" x14ac:dyDescent="0.25">
      <c r="A134" s="3" t="s">
        <v>1039</v>
      </c>
      <c r="B134" s="5" t="s">
        <v>4</v>
      </c>
      <c r="C134" s="5" t="s">
        <v>4</v>
      </c>
      <c r="D134" s="5" t="s">
        <v>4</v>
      </c>
    </row>
    <row r="135" spans="1:4" ht="45" x14ac:dyDescent="0.25">
      <c r="A135" s="4" t="s">
        <v>1018</v>
      </c>
      <c r="B135" s="5" t="s">
        <v>4</v>
      </c>
      <c r="C135" s="5" t="s">
        <v>4</v>
      </c>
      <c r="D135" s="5" t="s">
        <v>4</v>
      </c>
    </row>
    <row r="136" spans="1:4" x14ac:dyDescent="0.25">
      <c r="A136" s="3" t="s">
        <v>92</v>
      </c>
      <c r="B136" s="6">
        <v>-287000</v>
      </c>
      <c r="C136" s="5" t="s">
        <v>4</v>
      </c>
      <c r="D136" s="5" t="s">
        <v>4</v>
      </c>
    </row>
    <row r="137" spans="1:4" ht="30" x14ac:dyDescent="0.25">
      <c r="A137" s="3" t="s">
        <v>1040</v>
      </c>
      <c r="B137" s="5" t="s">
        <v>4</v>
      </c>
      <c r="C137" s="5" t="s">
        <v>4</v>
      </c>
      <c r="D137" s="5" t="s">
        <v>4</v>
      </c>
    </row>
    <row r="138" spans="1:4" ht="45" x14ac:dyDescent="0.25">
      <c r="A138" s="4" t="s">
        <v>1018</v>
      </c>
      <c r="B138" s="5" t="s">
        <v>4</v>
      </c>
      <c r="C138" s="5" t="s">
        <v>4</v>
      </c>
      <c r="D138" s="5" t="s">
        <v>4</v>
      </c>
    </row>
    <row r="139" spans="1:4" x14ac:dyDescent="0.25">
      <c r="A139" s="3" t="s">
        <v>92</v>
      </c>
      <c r="B139" s="6">
        <v>-287000</v>
      </c>
      <c r="C139" s="5" t="s">
        <v>4</v>
      </c>
      <c r="D139" s="5" t="s">
        <v>4</v>
      </c>
    </row>
    <row r="140" spans="1:4" ht="30" x14ac:dyDescent="0.25">
      <c r="A140" s="3" t="s">
        <v>1041</v>
      </c>
      <c r="B140" s="5" t="s">
        <v>4</v>
      </c>
      <c r="C140" s="5" t="s">
        <v>4</v>
      </c>
      <c r="D140" s="5" t="s">
        <v>4</v>
      </c>
    </row>
    <row r="141" spans="1:4" ht="45" x14ac:dyDescent="0.25">
      <c r="A141" s="4" t="s">
        <v>1018</v>
      </c>
      <c r="B141" s="5" t="s">
        <v>4</v>
      </c>
      <c r="C141" s="5" t="s">
        <v>4</v>
      </c>
      <c r="D141" s="5" t="s">
        <v>4</v>
      </c>
    </row>
    <row r="142" spans="1:4" x14ac:dyDescent="0.25">
      <c r="A142" s="3" t="s">
        <v>1019</v>
      </c>
      <c r="B142" s="5" t="s">
        <v>4</v>
      </c>
      <c r="C142" s="6">
        <v>225000</v>
      </c>
      <c r="D142" s="5" t="s">
        <v>4</v>
      </c>
    </row>
    <row r="143" spans="1:4" x14ac:dyDescent="0.25">
      <c r="A143" s="3" t="s">
        <v>92</v>
      </c>
      <c r="B143" s="5" t="s">
        <v>4</v>
      </c>
      <c r="C143" s="6">
        <v>-225000</v>
      </c>
      <c r="D143" s="5" t="s">
        <v>4</v>
      </c>
    </row>
    <row r="144" spans="1:4" x14ac:dyDescent="0.25">
      <c r="A144" s="3" t="s">
        <v>490</v>
      </c>
      <c r="B144" s="6">
        <v>5160000</v>
      </c>
      <c r="C144" s="5" t="s">
        <v>4</v>
      </c>
      <c r="D144" s="6">
        <v>5737000</v>
      </c>
    </row>
    <row r="145" spans="1:4" ht="30" x14ac:dyDescent="0.25">
      <c r="A145" s="3" t="s">
        <v>1042</v>
      </c>
      <c r="B145" s="5" t="s">
        <v>4</v>
      </c>
      <c r="C145" s="5" t="s">
        <v>4</v>
      </c>
      <c r="D145" s="5" t="s">
        <v>4</v>
      </c>
    </row>
    <row r="146" spans="1:4" ht="45" x14ac:dyDescent="0.25">
      <c r="A146" s="4" t="s">
        <v>1018</v>
      </c>
      <c r="B146" s="5" t="s">
        <v>4</v>
      </c>
      <c r="C146" s="5" t="s">
        <v>4</v>
      </c>
      <c r="D146" s="5" t="s">
        <v>4</v>
      </c>
    </row>
    <row r="147" spans="1:4" x14ac:dyDescent="0.25">
      <c r="A147" s="3" t="s">
        <v>490</v>
      </c>
      <c r="B147" s="6">
        <v>31959000</v>
      </c>
      <c r="C147" s="5" t="s">
        <v>4</v>
      </c>
      <c r="D147" s="6">
        <v>35760000</v>
      </c>
    </row>
    <row r="148" spans="1:4" ht="45" x14ac:dyDescent="0.25">
      <c r="A148" s="3" t="s">
        <v>1043</v>
      </c>
      <c r="B148" s="5" t="s">
        <v>4</v>
      </c>
      <c r="C148" s="5" t="s">
        <v>4</v>
      </c>
      <c r="D148" s="5" t="s">
        <v>4</v>
      </c>
    </row>
    <row r="149" spans="1:4" ht="45" x14ac:dyDescent="0.25">
      <c r="A149" s="4" t="s">
        <v>1018</v>
      </c>
      <c r="B149" s="5" t="s">
        <v>4</v>
      </c>
      <c r="C149" s="5" t="s">
        <v>4</v>
      </c>
      <c r="D149" s="5" t="s">
        <v>4</v>
      </c>
    </row>
    <row r="150" spans="1:4" x14ac:dyDescent="0.25">
      <c r="A150" s="3" t="s">
        <v>1019</v>
      </c>
      <c r="B150" s="6">
        <v>360000</v>
      </c>
      <c r="C150" s="5" t="s">
        <v>4</v>
      </c>
      <c r="D150" s="5" t="s">
        <v>4</v>
      </c>
    </row>
    <row r="151" spans="1:4" x14ac:dyDescent="0.25">
      <c r="A151" s="3" t="s">
        <v>92</v>
      </c>
      <c r="B151" s="6">
        <v>450000</v>
      </c>
      <c r="C151" s="6">
        <v>16000</v>
      </c>
      <c r="D151" s="5" t="s">
        <v>4</v>
      </c>
    </row>
    <row r="152" spans="1:4" ht="30" x14ac:dyDescent="0.25">
      <c r="A152" s="3" t="s">
        <v>393</v>
      </c>
      <c r="B152" s="6">
        <v>287000</v>
      </c>
      <c r="C152" s="5" t="s">
        <v>4</v>
      </c>
      <c r="D152" s="5" t="s">
        <v>4</v>
      </c>
    </row>
    <row r="153" spans="1:4" x14ac:dyDescent="0.25">
      <c r="A153" s="3" t="s">
        <v>368</v>
      </c>
      <c r="B153" s="6">
        <v>-5000</v>
      </c>
      <c r="C153" s="6">
        <v>-16000</v>
      </c>
      <c r="D153" s="5" t="s">
        <v>4</v>
      </c>
    </row>
    <row r="154" spans="1:4" x14ac:dyDescent="0.25">
      <c r="A154" s="3" t="s">
        <v>377</v>
      </c>
      <c r="B154" s="6">
        <v>-5000</v>
      </c>
      <c r="C154" s="5" t="s">
        <v>4</v>
      </c>
      <c r="D154" s="5" t="s">
        <v>4</v>
      </c>
    </row>
    <row r="155" spans="1:4" x14ac:dyDescent="0.25">
      <c r="A155" s="3" t="s">
        <v>1020</v>
      </c>
      <c r="B155" s="6">
        <v>518000</v>
      </c>
      <c r="C155" s="5" t="s">
        <v>4</v>
      </c>
      <c r="D155" s="5" t="s">
        <v>4</v>
      </c>
    </row>
    <row r="156" spans="1:4" x14ac:dyDescent="0.25">
      <c r="A156" s="3" t="s">
        <v>490</v>
      </c>
      <c r="B156" s="6">
        <v>52045000</v>
      </c>
      <c r="C156" s="5" t="s">
        <v>4</v>
      </c>
      <c r="D156" s="6">
        <v>56996000</v>
      </c>
    </row>
    <row r="157" spans="1:4" ht="45" x14ac:dyDescent="0.25">
      <c r="A157" s="3" t="s">
        <v>1044</v>
      </c>
      <c r="B157" s="5" t="s">
        <v>4</v>
      </c>
      <c r="C157" s="5" t="s">
        <v>4</v>
      </c>
      <c r="D157" s="5" t="s">
        <v>4</v>
      </c>
    </row>
    <row r="158" spans="1:4" ht="45" x14ac:dyDescent="0.25">
      <c r="A158" s="4" t="s">
        <v>1018</v>
      </c>
      <c r="B158" s="5" t="s">
        <v>4</v>
      </c>
      <c r="C158" s="5" t="s">
        <v>4</v>
      </c>
      <c r="D158" s="5" t="s">
        <v>4</v>
      </c>
    </row>
    <row r="159" spans="1:4" x14ac:dyDescent="0.25">
      <c r="A159" s="3" t="s">
        <v>1019</v>
      </c>
      <c r="B159" s="5" t="s">
        <v>4</v>
      </c>
      <c r="C159" s="6">
        <v>542000</v>
      </c>
      <c r="D159" s="5" t="s">
        <v>4</v>
      </c>
    </row>
    <row r="160" spans="1:4" x14ac:dyDescent="0.25">
      <c r="A160" s="3" t="s">
        <v>92</v>
      </c>
      <c r="B160" s="5" t="s">
        <v>4</v>
      </c>
      <c r="C160" s="6">
        <v>-143000</v>
      </c>
      <c r="D160" s="5" t="s">
        <v>4</v>
      </c>
    </row>
    <row r="161" spans="1:4" x14ac:dyDescent="0.25">
      <c r="A161" s="3" t="s">
        <v>368</v>
      </c>
      <c r="B161" s="5" t="s">
        <v>4</v>
      </c>
      <c r="C161" s="6">
        <v>-14000</v>
      </c>
      <c r="D161" s="5" t="s">
        <v>4</v>
      </c>
    </row>
    <row r="162" spans="1:4" x14ac:dyDescent="0.25">
      <c r="A162" s="3" t="s">
        <v>1020</v>
      </c>
      <c r="B162" s="5" t="s">
        <v>4</v>
      </c>
      <c r="C162" s="6">
        <v>385000</v>
      </c>
      <c r="D162" s="5" t="s">
        <v>4</v>
      </c>
    </row>
    <row r="163" spans="1:4" ht="30" x14ac:dyDescent="0.25">
      <c r="A163" s="3" t="s">
        <v>1045</v>
      </c>
      <c r="B163" s="5" t="s">
        <v>4</v>
      </c>
      <c r="C163" s="5" t="s">
        <v>4</v>
      </c>
      <c r="D163" s="5" t="s">
        <v>4</v>
      </c>
    </row>
    <row r="164" spans="1:4" ht="45" x14ac:dyDescent="0.25">
      <c r="A164" s="4" t="s">
        <v>1018</v>
      </c>
      <c r="B164" s="5" t="s">
        <v>4</v>
      </c>
      <c r="C164" s="5" t="s">
        <v>4</v>
      </c>
      <c r="D164" s="5" t="s">
        <v>4</v>
      </c>
    </row>
    <row r="165" spans="1:4" x14ac:dyDescent="0.25">
      <c r="A165" s="3" t="s">
        <v>490</v>
      </c>
      <c r="B165" s="6">
        <v>20292000</v>
      </c>
      <c r="C165" s="5" t="s">
        <v>4</v>
      </c>
      <c r="D165" s="6">
        <v>22699000</v>
      </c>
    </row>
    <row r="166" spans="1:4" ht="30" x14ac:dyDescent="0.25">
      <c r="A166" s="3" t="s">
        <v>1046</v>
      </c>
      <c r="B166" s="5" t="s">
        <v>4</v>
      </c>
      <c r="C166" s="5" t="s">
        <v>4</v>
      </c>
      <c r="D166" s="5" t="s">
        <v>4</v>
      </c>
    </row>
    <row r="167" spans="1:4" ht="45" x14ac:dyDescent="0.25">
      <c r="A167" s="4" t="s">
        <v>1018</v>
      </c>
      <c r="B167" s="5" t="s">
        <v>4</v>
      </c>
      <c r="C167" s="5" t="s">
        <v>4</v>
      </c>
      <c r="D167" s="5" t="s">
        <v>4</v>
      </c>
    </row>
    <row r="168" spans="1:4" x14ac:dyDescent="0.25">
      <c r="A168" s="3" t="s">
        <v>490</v>
      </c>
      <c r="B168" s="6">
        <v>118000</v>
      </c>
      <c r="C168" s="5" t="s">
        <v>4</v>
      </c>
      <c r="D168" s="6">
        <v>121000</v>
      </c>
    </row>
    <row r="169" spans="1:4" ht="30" x14ac:dyDescent="0.25">
      <c r="A169" s="3" t="s">
        <v>1047</v>
      </c>
      <c r="B169" s="5" t="s">
        <v>4</v>
      </c>
      <c r="C169" s="5" t="s">
        <v>4</v>
      </c>
      <c r="D169" s="5" t="s">
        <v>4</v>
      </c>
    </row>
    <row r="170" spans="1:4" ht="45" x14ac:dyDescent="0.25">
      <c r="A170" s="4" t="s">
        <v>1018</v>
      </c>
      <c r="B170" s="5" t="s">
        <v>4</v>
      </c>
      <c r="C170" s="5" t="s">
        <v>4</v>
      </c>
      <c r="D170" s="5" t="s">
        <v>4</v>
      </c>
    </row>
    <row r="171" spans="1:4" x14ac:dyDescent="0.25">
      <c r="A171" s="3" t="s">
        <v>92</v>
      </c>
      <c r="B171" s="5" t="s">
        <v>4</v>
      </c>
      <c r="C171" s="6">
        <v>386000</v>
      </c>
      <c r="D171" s="5" t="s">
        <v>4</v>
      </c>
    </row>
    <row r="172" spans="1:4" x14ac:dyDescent="0.25">
      <c r="A172" s="3" t="s">
        <v>368</v>
      </c>
      <c r="B172" s="5" t="s">
        <v>4</v>
      </c>
      <c r="C172" s="6">
        <v>-386000</v>
      </c>
      <c r="D172" s="5" t="s">
        <v>4</v>
      </c>
    </row>
    <row r="173" spans="1:4" x14ac:dyDescent="0.25">
      <c r="A173" s="3" t="s">
        <v>490</v>
      </c>
      <c r="B173" s="6">
        <v>648000</v>
      </c>
      <c r="C173" s="5" t="s">
        <v>4</v>
      </c>
      <c r="D173" s="6">
        <v>137000</v>
      </c>
    </row>
    <row r="174" spans="1:4" ht="30" x14ac:dyDescent="0.25">
      <c r="A174" s="3" t="s">
        <v>1048</v>
      </c>
      <c r="B174" s="5" t="s">
        <v>4</v>
      </c>
      <c r="C174" s="5" t="s">
        <v>4</v>
      </c>
      <c r="D174" s="5" t="s">
        <v>4</v>
      </c>
    </row>
    <row r="175" spans="1:4" ht="45" x14ac:dyDescent="0.25">
      <c r="A175" s="4" t="s">
        <v>1018</v>
      </c>
      <c r="B175" s="5" t="s">
        <v>4</v>
      </c>
      <c r="C175" s="5" t="s">
        <v>4</v>
      </c>
      <c r="D175" s="5" t="s">
        <v>4</v>
      </c>
    </row>
    <row r="176" spans="1:4" x14ac:dyDescent="0.25">
      <c r="A176" s="3" t="s">
        <v>1019</v>
      </c>
      <c r="B176" s="5" t="s">
        <v>4</v>
      </c>
      <c r="C176" s="6">
        <v>200000</v>
      </c>
      <c r="D176" s="5" t="s">
        <v>4</v>
      </c>
    </row>
    <row r="177" spans="1:4" x14ac:dyDescent="0.25">
      <c r="A177" s="3" t="s">
        <v>92</v>
      </c>
      <c r="B177" s="5" t="s">
        <v>4</v>
      </c>
      <c r="C177" s="6">
        <v>118000</v>
      </c>
      <c r="D177" s="5" t="s">
        <v>4</v>
      </c>
    </row>
    <row r="178" spans="1:4" x14ac:dyDescent="0.25">
      <c r="A178" s="3" t="s">
        <v>1020</v>
      </c>
      <c r="B178" s="5" t="s">
        <v>4</v>
      </c>
      <c r="C178" s="6">
        <v>318000</v>
      </c>
      <c r="D178" s="5" t="s">
        <v>4</v>
      </c>
    </row>
    <row r="179" spans="1:4" x14ac:dyDescent="0.25">
      <c r="A179" s="3" t="s">
        <v>490</v>
      </c>
      <c r="B179" s="6">
        <v>30444000</v>
      </c>
      <c r="C179" s="5" t="s">
        <v>4</v>
      </c>
      <c r="D179" s="6">
        <v>32826000</v>
      </c>
    </row>
    <row r="180" spans="1:4" ht="30" x14ac:dyDescent="0.25">
      <c r="A180" s="3" t="s">
        <v>1049</v>
      </c>
      <c r="B180" s="5" t="s">
        <v>4</v>
      </c>
      <c r="C180" s="5" t="s">
        <v>4</v>
      </c>
      <c r="D180" s="5" t="s">
        <v>4</v>
      </c>
    </row>
    <row r="181" spans="1:4" ht="45" x14ac:dyDescent="0.25">
      <c r="A181" s="4" t="s">
        <v>1018</v>
      </c>
      <c r="B181" s="5" t="s">
        <v>4</v>
      </c>
      <c r="C181" s="5" t="s">
        <v>4</v>
      </c>
      <c r="D181" s="5" t="s">
        <v>4</v>
      </c>
    </row>
    <row r="182" spans="1:4" x14ac:dyDescent="0.25">
      <c r="A182" s="3" t="s">
        <v>92</v>
      </c>
      <c r="B182" s="6">
        <v>145000</v>
      </c>
      <c r="C182" s="6">
        <v>3000</v>
      </c>
      <c r="D182" s="5" t="s">
        <v>4</v>
      </c>
    </row>
    <row r="183" spans="1:4" x14ac:dyDescent="0.25">
      <c r="A183" s="3" t="s">
        <v>368</v>
      </c>
      <c r="B183" s="6">
        <v>-144000</v>
      </c>
      <c r="C183" s="5" t="s">
        <v>4</v>
      </c>
      <c r="D183" s="5" t="s">
        <v>4</v>
      </c>
    </row>
    <row r="184" spans="1:4" x14ac:dyDescent="0.25">
      <c r="A184" s="3" t="s">
        <v>377</v>
      </c>
      <c r="B184" s="6">
        <v>-144000</v>
      </c>
      <c r="C184" s="5" t="s">
        <v>4</v>
      </c>
      <c r="D184" s="5" t="s">
        <v>4</v>
      </c>
    </row>
    <row r="185" spans="1:4" x14ac:dyDescent="0.25">
      <c r="A185" s="3" t="s">
        <v>1020</v>
      </c>
      <c r="B185" s="6">
        <v>1000</v>
      </c>
      <c r="C185" s="6">
        <v>3000</v>
      </c>
      <c r="D185" s="5" t="s">
        <v>4</v>
      </c>
    </row>
    <row r="186" spans="1:4" x14ac:dyDescent="0.25">
      <c r="A186" s="3" t="s">
        <v>490</v>
      </c>
      <c r="B186" s="6">
        <v>1375000</v>
      </c>
      <c r="C186" s="5" t="s">
        <v>4</v>
      </c>
      <c r="D186" s="6">
        <v>1402000</v>
      </c>
    </row>
    <row r="187" spans="1:4" ht="30" x14ac:dyDescent="0.25">
      <c r="A187" s="3" t="s">
        <v>1050</v>
      </c>
      <c r="B187" s="5" t="s">
        <v>4</v>
      </c>
      <c r="C187" s="5" t="s">
        <v>4</v>
      </c>
      <c r="D187" s="5" t="s">
        <v>4</v>
      </c>
    </row>
    <row r="188" spans="1:4" ht="45" x14ac:dyDescent="0.25">
      <c r="A188" s="4" t="s">
        <v>1018</v>
      </c>
      <c r="B188" s="5" t="s">
        <v>4</v>
      </c>
      <c r="C188" s="5" t="s">
        <v>4</v>
      </c>
      <c r="D188" s="5" t="s">
        <v>4</v>
      </c>
    </row>
    <row r="189" spans="1:4" x14ac:dyDescent="0.25">
      <c r="A189" s="3" t="s">
        <v>92</v>
      </c>
      <c r="B189" s="6">
        <v>1000</v>
      </c>
      <c r="C189" s="6">
        <v>245000</v>
      </c>
      <c r="D189" s="5" t="s">
        <v>4</v>
      </c>
    </row>
    <row r="190" spans="1:4" x14ac:dyDescent="0.25">
      <c r="A190" s="3" t="s">
        <v>1020</v>
      </c>
      <c r="B190" s="6">
        <v>1000</v>
      </c>
      <c r="C190" s="6">
        <v>245000</v>
      </c>
      <c r="D190" s="5" t="s">
        <v>4</v>
      </c>
    </row>
    <row r="191" spans="1:4" x14ac:dyDescent="0.25">
      <c r="A191" s="3" t="s">
        <v>490</v>
      </c>
      <c r="B191" s="6">
        <v>6366000</v>
      </c>
      <c r="C191" s="5" t="s">
        <v>4</v>
      </c>
      <c r="D191" s="6">
        <v>6920000</v>
      </c>
    </row>
    <row r="192" spans="1:4" ht="30" x14ac:dyDescent="0.25">
      <c r="A192" s="3" t="s">
        <v>1051</v>
      </c>
      <c r="B192" s="5" t="s">
        <v>4</v>
      </c>
      <c r="C192" s="5" t="s">
        <v>4</v>
      </c>
      <c r="D192" s="5" t="s">
        <v>4</v>
      </c>
    </row>
    <row r="193" spans="1:4" ht="45" x14ac:dyDescent="0.25">
      <c r="A193" s="4" t="s">
        <v>1018</v>
      </c>
      <c r="B193" s="5" t="s">
        <v>4</v>
      </c>
      <c r="C193" s="5" t="s">
        <v>4</v>
      </c>
      <c r="D193" s="5" t="s">
        <v>4</v>
      </c>
    </row>
    <row r="194" spans="1:4" x14ac:dyDescent="0.25">
      <c r="A194" s="3" t="s">
        <v>92</v>
      </c>
      <c r="B194" s="6">
        <v>3000</v>
      </c>
      <c r="C194" s="6">
        <v>36000</v>
      </c>
      <c r="D194" s="5" t="s">
        <v>4</v>
      </c>
    </row>
    <row r="195" spans="1:4" x14ac:dyDescent="0.25">
      <c r="A195" s="3" t="s">
        <v>1020</v>
      </c>
      <c r="B195" s="6">
        <v>3000</v>
      </c>
      <c r="C195" s="6">
        <v>36000</v>
      </c>
      <c r="D195" s="5" t="s">
        <v>4</v>
      </c>
    </row>
    <row r="196" spans="1:4" x14ac:dyDescent="0.25">
      <c r="A196" s="3" t="s">
        <v>490</v>
      </c>
      <c r="B196" s="6">
        <v>1096000</v>
      </c>
      <c r="C196" s="5" t="s">
        <v>4</v>
      </c>
      <c r="D196" s="6">
        <v>1189000</v>
      </c>
    </row>
    <row r="197" spans="1:4" x14ac:dyDescent="0.25">
      <c r="A197" s="3" t="s">
        <v>1052</v>
      </c>
      <c r="B197" s="5" t="s">
        <v>4</v>
      </c>
      <c r="C197" s="5" t="s">
        <v>4</v>
      </c>
      <c r="D197" s="5" t="s">
        <v>4</v>
      </c>
    </row>
    <row r="198" spans="1:4" ht="45" x14ac:dyDescent="0.25">
      <c r="A198" s="4" t="s">
        <v>1018</v>
      </c>
      <c r="B198" s="5" t="s">
        <v>4</v>
      </c>
      <c r="C198" s="5" t="s">
        <v>4</v>
      </c>
      <c r="D198" s="5" t="s">
        <v>4</v>
      </c>
    </row>
    <row r="199" spans="1:4" x14ac:dyDescent="0.25">
      <c r="A199" s="3" t="s">
        <v>1019</v>
      </c>
      <c r="B199" s="6">
        <v>360000</v>
      </c>
      <c r="C199" s="6">
        <v>967000</v>
      </c>
      <c r="D199" s="5" t="s">
        <v>4</v>
      </c>
    </row>
    <row r="200" spans="1:4" x14ac:dyDescent="0.25">
      <c r="A200" s="3" t="s">
        <v>92</v>
      </c>
      <c r="B200" s="6">
        <v>599000</v>
      </c>
      <c r="C200" s="6">
        <v>436000</v>
      </c>
      <c r="D200" s="5" t="s">
        <v>4</v>
      </c>
    </row>
    <row r="201" spans="1:4" ht="30" x14ac:dyDescent="0.25">
      <c r="A201" s="3" t="s">
        <v>393</v>
      </c>
      <c r="B201" s="6">
        <v>287000</v>
      </c>
      <c r="C201" s="5" t="s">
        <v>4</v>
      </c>
      <c r="D201" s="5" t="s">
        <v>4</v>
      </c>
    </row>
    <row r="202" spans="1:4" x14ac:dyDescent="0.25">
      <c r="A202" s="3" t="s">
        <v>368</v>
      </c>
      <c r="B202" s="6">
        <v>-149000</v>
      </c>
      <c r="C202" s="6">
        <v>-416000</v>
      </c>
      <c r="D202" s="5" t="s">
        <v>4</v>
      </c>
    </row>
    <row r="203" spans="1:4" x14ac:dyDescent="0.25">
      <c r="A203" s="3" t="s">
        <v>377</v>
      </c>
      <c r="B203" s="6">
        <v>-149000</v>
      </c>
      <c r="C203" s="5" t="s">
        <v>4</v>
      </c>
      <c r="D203" s="5" t="s">
        <v>4</v>
      </c>
    </row>
    <row r="204" spans="1:4" x14ac:dyDescent="0.25">
      <c r="A204" s="3" t="s">
        <v>1020</v>
      </c>
      <c r="B204" s="6">
        <v>523000</v>
      </c>
      <c r="C204" s="6">
        <v>987000</v>
      </c>
      <c r="D204" s="5" t="s">
        <v>4</v>
      </c>
    </row>
    <row r="205" spans="1:4" x14ac:dyDescent="0.25">
      <c r="A205" s="3" t="s">
        <v>490</v>
      </c>
      <c r="B205" s="6">
        <v>149503000</v>
      </c>
      <c r="C205" s="5" t="s">
        <v>4</v>
      </c>
      <c r="D205" s="6">
        <v>163787000</v>
      </c>
    </row>
    <row r="206" spans="1:4" x14ac:dyDescent="0.25">
      <c r="A206" s="3" t="s">
        <v>1053</v>
      </c>
      <c r="B206" s="5" t="s">
        <v>4</v>
      </c>
      <c r="C206" s="5" t="s">
        <v>4</v>
      </c>
      <c r="D206" s="5" t="s">
        <v>4</v>
      </c>
    </row>
    <row r="207" spans="1:4" ht="45" x14ac:dyDescent="0.25">
      <c r="A207" s="4" t="s">
        <v>1018</v>
      </c>
      <c r="B207" s="5" t="s">
        <v>4</v>
      </c>
      <c r="C207" s="5" t="s">
        <v>4</v>
      </c>
      <c r="D207" s="5" t="s">
        <v>4</v>
      </c>
    </row>
    <row r="208" spans="1:4" x14ac:dyDescent="0.25">
      <c r="A208" s="3" t="s">
        <v>1019</v>
      </c>
      <c r="B208" s="5" t="s">
        <v>4</v>
      </c>
      <c r="C208" s="5" t="s">
        <v>4</v>
      </c>
      <c r="D208" s="6">
        <v>1491000</v>
      </c>
    </row>
    <row r="209" spans="1:4" x14ac:dyDescent="0.25">
      <c r="A209" s="3" t="s">
        <v>1020</v>
      </c>
      <c r="B209" s="6">
        <v>1547000</v>
      </c>
      <c r="C209" s="6">
        <v>1676000</v>
      </c>
      <c r="D209" s="6">
        <v>1491000</v>
      </c>
    </row>
    <row r="210" spans="1:4" x14ac:dyDescent="0.25">
      <c r="A210" s="3" t="s">
        <v>418</v>
      </c>
      <c r="B210" s="6">
        <v>815000</v>
      </c>
      <c r="C210" s="5" t="s">
        <v>4</v>
      </c>
      <c r="D210" s="6">
        <v>265000</v>
      </c>
    </row>
    <row r="211" spans="1:4" x14ac:dyDescent="0.25">
      <c r="A211" s="3" t="s">
        <v>419</v>
      </c>
      <c r="B211" s="6">
        <v>119043000</v>
      </c>
      <c r="C211" s="5" t="s">
        <v>4</v>
      </c>
      <c r="D211" s="6">
        <v>116398000</v>
      </c>
    </row>
    <row r="212" spans="1:4" x14ac:dyDescent="0.25">
      <c r="A212" s="3" t="s">
        <v>490</v>
      </c>
      <c r="B212" s="6">
        <v>125018000</v>
      </c>
      <c r="C212" s="5" t="s">
        <v>4</v>
      </c>
      <c r="D212" s="6">
        <v>122400000</v>
      </c>
    </row>
    <row r="213" spans="1:4" x14ac:dyDescent="0.25">
      <c r="A213" s="3" t="s">
        <v>418</v>
      </c>
      <c r="B213" s="6">
        <v>24000</v>
      </c>
      <c r="C213" s="5" t="s">
        <v>4</v>
      </c>
      <c r="D213" s="6">
        <v>14000</v>
      </c>
    </row>
    <row r="214" spans="1:4" x14ac:dyDescent="0.25">
      <c r="A214" s="3" t="s">
        <v>419</v>
      </c>
      <c r="B214" s="6">
        <v>1523000</v>
      </c>
      <c r="C214" s="5" t="s">
        <v>4</v>
      </c>
      <c r="D214" s="6">
        <v>1477000</v>
      </c>
    </row>
    <row r="215" spans="1:4" ht="30" x14ac:dyDescent="0.25">
      <c r="A215" s="3" t="s">
        <v>1011</v>
      </c>
      <c r="B215" s="5" t="s">
        <v>4</v>
      </c>
      <c r="C215" s="5" t="s">
        <v>4</v>
      </c>
      <c r="D215" s="5" t="s">
        <v>4</v>
      </c>
    </row>
    <row r="216" spans="1:4" ht="45" x14ac:dyDescent="0.25">
      <c r="A216" s="4" t="s">
        <v>1018</v>
      </c>
      <c r="B216" s="5" t="s">
        <v>4</v>
      </c>
      <c r="C216" s="5" t="s">
        <v>4</v>
      </c>
      <c r="D216" s="5" t="s">
        <v>4</v>
      </c>
    </row>
    <row r="217" spans="1:4" x14ac:dyDescent="0.25">
      <c r="A217" s="3" t="s">
        <v>1019</v>
      </c>
      <c r="B217" s="5" t="s">
        <v>4</v>
      </c>
      <c r="C217" s="5" t="s">
        <v>4</v>
      </c>
      <c r="D217" s="6">
        <v>399000</v>
      </c>
    </row>
    <row r="218" spans="1:4" x14ac:dyDescent="0.25">
      <c r="A218" s="3" t="s">
        <v>1020</v>
      </c>
      <c r="B218" s="6">
        <v>431000</v>
      </c>
      <c r="C218" s="6">
        <v>322000</v>
      </c>
      <c r="D218" s="6">
        <v>399000</v>
      </c>
    </row>
    <row r="219" spans="1:4" x14ac:dyDescent="0.25">
      <c r="A219" s="3" t="s">
        <v>418</v>
      </c>
      <c r="B219" s="6">
        <v>3028000</v>
      </c>
      <c r="C219" s="5" t="s">
        <v>4</v>
      </c>
      <c r="D219" s="6">
        <v>1902000</v>
      </c>
    </row>
    <row r="220" spans="1:4" x14ac:dyDescent="0.25">
      <c r="A220" s="3" t="s">
        <v>419</v>
      </c>
      <c r="B220" s="6">
        <v>230141000</v>
      </c>
      <c r="C220" s="5" t="s">
        <v>4</v>
      </c>
      <c r="D220" s="6">
        <v>229919000</v>
      </c>
    </row>
    <row r="221" spans="1:4" x14ac:dyDescent="0.25">
      <c r="A221" s="3" t="s">
        <v>490</v>
      </c>
      <c r="B221" s="6">
        <v>265128000</v>
      </c>
      <c r="C221" s="5" t="s">
        <v>4</v>
      </c>
      <c r="D221" s="6">
        <v>267581000</v>
      </c>
    </row>
    <row r="222" spans="1:4" x14ac:dyDescent="0.25">
      <c r="A222" s="3" t="s">
        <v>418</v>
      </c>
      <c r="B222" s="6">
        <v>24000</v>
      </c>
      <c r="C222" s="5" t="s">
        <v>4</v>
      </c>
      <c r="D222" s="6">
        <v>14000</v>
      </c>
    </row>
    <row r="223" spans="1:4" x14ac:dyDescent="0.25">
      <c r="A223" s="3" t="s">
        <v>419</v>
      </c>
      <c r="B223" s="6">
        <v>407000</v>
      </c>
      <c r="C223" s="5" t="s">
        <v>4</v>
      </c>
      <c r="D223" s="6">
        <v>385000</v>
      </c>
    </row>
    <row r="224" spans="1:4" ht="30" x14ac:dyDescent="0.25">
      <c r="A224" s="3" t="s">
        <v>1012</v>
      </c>
      <c r="B224" s="5" t="s">
        <v>4</v>
      </c>
      <c r="C224" s="5" t="s">
        <v>4</v>
      </c>
      <c r="D224" s="5" t="s">
        <v>4</v>
      </c>
    </row>
    <row r="225" spans="1:4" ht="45" x14ac:dyDescent="0.25">
      <c r="A225" s="4" t="s">
        <v>1018</v>
      </c>
      <c r="B225" s="5" t="s">
        <v>4</v>
      </c>
      <c r="C225" s="5" t="s">
        <v>4</v>
      </c>
      <c r="D225" s="5" t="s">
        <v>4</v>
      </c>
    </row>
    <row r="226" spans="1:4" x14ac:dyDescent="0.25">
      <c r="A226" s="3" t="s">
        <v>1019</v>
      </c>
      <c r="B226" s="5" t="s">
        <v>4</v>
      </c>
      <c r="C226" s="5" t="s">
        <v>4</v>
      </c>
      <c r="D226" s="6">
        <v>2157000</v>
      </c>
    </row>
    <row r="227" spans="1:4" x14ac:dyDescent="0.25">
      <c r="A227" s="3" t="s">
        <v>1020</v>
      </c>
      <c r="B227" s="6">
        <v>2068000</v>
      </c>
      <c r="C227" s="6">
        <v>1235000</v>
      </c>
      <c r="D227" s="6">
        <v>2157000</v>
      </c>
    </row>
    <row r="228" spans="1:4" x14ac:dyDescent="0.25">
      <c r="A228" s="3" t="s">
        <v>418</v>
      </c>
      <c r="B228" s="6">
        <v>1019000</v>
      </c>
      <c r="C228" s="5" t="s">
        <v>4</v>
      </c>
      <c r="D228" s="6">
        <v>3216000</v>
      </c>
    </row>
    <row r="229" spans="1:4" x14ac:dyDescent="0.25">
      <c r="A229" s="3" t="s">
        <v>419</v>
      </c>
      <c r="B229" s="6">
        <v>356834000</v>
      </c>
      <c r="C229" s="5" t="s">
        <v>4</v>
      </c>
      <c r="D229" s="6">
        <v>321975000</v>
      </c>
    </row>
    <row r="230" spans="1:4" x14ac:dyDescent="0.25">
      <c r="A230" s="3" t="s">
        <v>490</v>
      </c>
      <c r="B230" s="6">
        <v>409898000</v>
      </c>
      <c r="C230" s="5" t="s">
        <v>4</v>
      </c>
      <c r="D230" s="6">
        <v>382187000</v>
      </c>
    </row>
    <row r="231" spans="1:4" x14ac:dyDescent="0.25">
      <c r="A231" s="3" t="s">
        <v>418</v>
      </c>
      <c r="B231" s="6">
        <v>12000</v>
      </c>
      <c r="C231" s="5" t="s">
        <v>4</v>
      </c>
      <c r="D231" s="6">
        <v>527000</v>
      </c>
    </row>
    <row r="232" spans="1:4" x14ac:dyDescent="0.25">
      <c r="A232" s="3" t="s">
        <v>419</v>
      </c>
      <c r="B232" s="6">
        <v>1538000</v>
      </c>
      <c r="C232" s="5" t="s">
        <v>4</v>
      </c>
      <c r="D232" s="6">
        <v>1270000</v>
      </c>
    </row>
    <row r="233" spans="1:4" ht="30" x14ac:dyDescent="0.25">
      <c r="A233" s="3" t="s">
        <v>1054</v>
      </c>
      <c r="B233" s="5" t="s">
        <v>4</v>
      </c>
      <c r="C233" s="5" t="s">
        <v>4</v>
      </c>
      <c r="D233" s="5" t="s">
        <v>4</v>
      </c>
    </row>
    <row r="234" spans="1:4" ht="45" x14ac:dyDescent="0.25">
      <c r="A234" s="4" t="s">
        <v>1018</v>
      </c>
      <c r="B234" s="5" t="s">
        <v>4</v>
      </c>
      <c r="C234" s="5" t="s">
        <v>4</v>
      </c>
      <c r="D234" s="5" t="s">
        <v>4</v>
      </c>
    </row>
    <row r="235" spans="1:4" x14ac:dyDescent="0.25">
      <c r="A235" s="3" t="s">
        <v>1020</v>
      </c>
      <c r="B235" s="5" t="s">
        <v>4</v>
      </c>
      <c r="C235" s="6">
        <v>4603000</v>
      </c>
      <c r="D235" s="5" t="s">
        <v>4</v>
      </c>
    </row>
    <row r="236" spans="1:4" ht="30" x14ac:dyDescent="0.25">
      <c r="A236" s="3" t="s">
        <v>1013</v>
      </c>
      <c r="B236" s="5" t="s">
        <v>4</v>
      </c>
      <c r="C236" s="5" t="s">
        <v>4</v>
      </c>
      <c r="D236" s="5" t="s">
        <v>4</v>
      </c>
    </row>
    <row r="237" spans="1:4" ht="45" x14ac:dyDescent="0.25">
      <c r="A237" s="4" t="s">
        <v>1018</v>
      </c>
      <c r="B237" s="5" t="s">
        <v>4</v>
      </c>
      <c r="C237" s="5" t="s">
        <v>4</v>
      </c>
      <c r="D237" s="5" t="s">
        <v>4</v>
      </c>
    </row>
    <row r="238" spans="1:4" x14ac:dyDescent="0.25">
      <c r="A238" s="3" t="s">
        <v>1019</v>
      </c>
      <c r="B238" s="5" t="s">
        <v>4</v>
      </c>
      <c r="C238" s="5" t="s">
        <v>4</v>
      </c>
      <c r="D238" s="6">
        <v>839000</v>
      </c>
    </row>
    <row r="239" spans="1:4" x14ac:dyDescent="0.25">
      <c r="A239" s="3" t="s">
        <v>1020</v>
      </c>
      <c r="B239" s="6">
        <v>754000</v>
      </c>
      <c r="C239" s="5" t="s">
        <v>4</v>
      </c>
      <c r="D239" s="6">
        <v>839000</v>
      </c>
    </row>
    <row r="240" spans="1:4" x14ac:dyDescent="0.25">
      <c r="A240" s="3" t="s">
        <v>418</v>
      </c>
      <c r="B240" s="6">
        <v>95000</v>
      </c>
      <c r="C240" s="5" t="s">
        <v>4</v>
      </c>
      <c r="D240" s="5" t="s">
        <v>4</v>
      </c>
    </row>
    <row r="241" spans="1:4" x14ac:dyDescent="0.25">
      <c r="A241" s="3" t="s">
        <v>419</v>
      </c>
      <c r="B241" s="6">
        <v>19172000</v>
      </c>
      <c r="C241" s="5" t="s">
        <v>4</v>
      </c>
      <c r="D241" s="6">
        <v>19959000</v>
      </c>
    </row>
    <row r="242" spans="1:4" x14ac:dyDescent="0.25">
      <c r="A242" s="3" t="s">
        <v>490</v>
      </c>
      <c r="B242" s="6">
        <v>19267000</v>
      </c>
      <c r="C242" s="5" t="s">
        <v>4</v>
      </c>
      <c r="D242" s="6">
        <v>19959000</v>
      </c>
    </row>
    <row r="243" spans="1:4" x14ac:dyDescent="0.25">
      <c r="A243" s="3" t="s">
        <v>418</v>
      </c>
      <c r="B243" s="6">
        <v>16000</v>
      </c>
      <c r="C243" s="5" t="s">
        <v>4</v>
      </c>
      <c r="D243" s="5" t="s">
        <v>4</v>
      </c>
    </row>
    <row r="244" spans="1:4" x14ac:dyDescent="0.25">
      <c r="A244" s="3" t="s">
        <v>419</v>
      </c>
      <c r="B244" s="6">
        <v>738000</v>
      </c>
      <c r="C244" s="5" t="s">
        <v>4</v>
      </c>
      <c r="D244" s="6">
        <v>839000</v>
      </c>
    </row>
    <row r="245" spans="1:4" ht="30" x14ac:dyDescent="0.25">
      <c r="A245" s="3" t="s">
        <v>1014</v>
      </c>
      <c r="B245" s="5" t="s">
        <v>4</v>
      </c>
      <c r="C245" s="5" t="s">
        <v>4</v>
      </c>
      <c r="D245" s="5" t="s">
        <v>4</v>
      </c>
    </row>
    <row r="246" spans="1:4" ht="45" x14ac:dyDescent="0.25">
      <c r="A246" s="4" t="s">
        <v>1018</v>
      </c>
      <c r="B246" s="5" t="s">
        <v>4</v>
      </c>
      <c r="C246" s="5" t="s">
        <v>4</v>
      </c>
      <c r="D246" s="5" t="s">
        <v>4</v>
      </c>
    </row>
    <row r="247" spans="1:4" x14ac:dyDescent="0.25">
      <c r="A247" s="3" t="s">
        <v>1019</v>
      </c>
      <c r="B247" s="5" t="s">
        <v>4</v>
      </c>
      <c r="C247" s="5" t="s">
        <v>4</v>
      </c>
      <c r="D247" s="6">
        <v>1751000</v>
      </c>
    </row>
    <row r="248" spans="1:4" x14ac:dyDescent="0.25">
      <c r="A248" s="3" t="s">
        <v>1020</v>
      </c>
      <c r="B248" s="6">
        <v>1580000</v>
      </c>
      <c r="C248" s="5" t="s">
        <v>4</v>
      </c>
      <c r="D248" s="6">
        <v>1751000</v>
      </c>
    </row>
    <row r="249" spans="1:4" x14ac:dyDescent="0.25">
      <c r="A249" s="3" t="s">
        <v>418</v>
      </c>
      <c r="B249" s="6">
        <v>1157000</v>
      </c>
      <c r="C249" s="5" t="s">
        <v>4</v>
      </c>
      <c r="D249" s="6">
        <v>1888000</v>
      </c>
    </row>
    <row r="250" spans="1:4" x14ac:dyDescent="0.25">
      <c r="A250" s="3" t="s">
        <v>419</v>
      </c>
      <c r="B250" s="6">
        <v>39028000</v>
      </c>
      <c r="C250" s="5" t="s">
        <v>4</v>
      </c>
      <c r="D250" s="6">
        <v>41002000</v>
      </c>
    </row>
    <row r="251" spans="1:4" x14ac:dyDescent="0.25">
      <c r="A251" s="3" t="s">
        <v>490</v>
      </c>
      <c r="B251" s="6">
        <v>60477000</v>
      </c>
      <c r="C251" s="5" t="s">
        <v>4</v>
      </c>
      <c r="D251" s="6">
        <v>65589000</v>
      </c>
    </row>
    <row r="252" spans="1:4" x14ac:dyDescent="0.25">
      <c r="A252" s="3" t="s">
        <v>418</v>
      </c>
      <c r="B252" s="6">
        <v>8000</v>
      </c>
      <c r="C252" s="5" t="s">
        <v>4</v>
      </c>
      <c r="D252" s="5" t="s">
        <v>4</v>
      </c>
    </row>
    <row r="253" spans="1:4" x14ac:dyDescent="0.25">
      <c r="A253" s="3" t="s">
        <v>419</v>
      </c>
      <c r="B253" s="6">
        <v>1572000</v>
      </c>
      <c r="C253" s="5" t="s">
        <v>4</v>
      </c>
      <c r="D253" s="6">
        <v>1751000</v>
      </c>
    </row>
    <row r="254" spans="1:4" x14ac:dyDescent="0.25">
      <c r="A254" s="3" t="s">
        <v>1015</v>
      </c>
      <c r="B254" s="5" t="s">
        <v>4</v>
      </c>
      <c r="C254" s="5" t="s">
        <v>4</v>
      </c>
      <c r="D254" s="5" t="s">
        <v>4</v>
      </c>
    </row>
    <row r="255" spans="1:4" ht="45" x14ac:dyDescent="0.25">
      <c r="A255" s="4" t="s">
        <v>1018</v>
      </c>
      <c r="B255" s="5" t="s">
        <v>4</v>
      </c>
      <c r="C255" s="5" t="s">
        <v>4</v>
      </c>
      <c r="D255" s="5" t="s">
        <v>4</v>
      </c>
    </row>
    <row r="256" spans="1:4" x14ac:dyDescent="0.25">
      <c r="A256" s="3" t="s">
        <v>1019</v>
      </c>
      <c r="B256" s="5" t="s">
        <v>4</v>
      </c>
      <c r="C256" s="5" t="s">
        <v>4</v>
      </c>
      <c r="D256" s="6">
        <v>299000</v>
      </c>
    </row>
    <row r="257" spans="1:4" x14ac:dyDescent="0.25">
      <c r="A257" s="3" t="s">
        <v>1020</v>
      </c>
      <c r="B257" s="6">
        <v>222000</v>
      </c>
      <c r="C257" s="5" t="s">
        <v>4</v>
      </c>
      <c r="D257" s="6">
        <v>299000</v>
      </c>
    </row>
    <row r="258" spans="1:4" x14ac:dyDescent="0.25">
      <c r="A258" s="3" t="s">
        <v>419</v>
      </c>
      <c r="B258" s="6">
        <v>42341000</v>
      </c>
      <c r="C258" s="5" t="s">
        <v>4</v>
      </c>
      <c r="D258" s="6">
        <v>56638000</v>
      </c>
    </row>
    <row r="259" spans="1:4" x14ac:dyDescent="0.25">
      <c r="A259" s="3" t="s">
        <v>490</v>
      </c>
      <c r="B259" s="6">
        <v>42459000</v>
      </c>
      <c r="C259" s="5" t="s">
        <v>4</v>
      </c>
      <c r="D259" s="6">
        <v>56759000</v>
      </c>
    </row>
    <row r="260" spans="1:4" x14ac:dyDescent="0.25">
      <c r="A260" s="3" t="s">
        <v>419</v>
      </c>
      <c r="B260" s="6">
        <v>222000</v>
      </c>
      <c r="C260" s="5" t="s">
        <v>4</v>
      </c>
      <c r="D260" s="6">
        <v>299000</v>
      </c>
    </row>
    <row r="261" spans="1:4" x14ac:dyDescent="0.25">
      <c r="A261" s="3" t="s">
        <v>1016</v>
      </c>
      <c r="B261" s="5" t="s">
        <v>4</v>
      </c>
      <c r="C261" s="5" t="s">
        <v>4</v>
      </c>
      <c r="D261" s="5" t="s">
        <v>4</v>
      </c>
    </row>
    <row r="262" spans="1:4" ht="45" x14ac:dyDescent="0.25">
      <c r="A262" s="4" t="s">
        <v>1018</v>
      </c>
      <c r="B262" s="5" t="s">
        <v>4</v>
      </c>
      <c r="C262" s="5" t="s">
        <v>4</v>
      </c>
      <c r="D262" s="5" t="s">
        <v>4</v>
      </c>
    </row>
    <row r="263" spans="1:4" x14ac:dyDescent="0.25">
      <c r="A263" s="3" t="s">
        <v>1019</v>
      </c>
      <c r="B263" s="5" t="s">
        <v>4</v>
      </c>
      <c r="C263" s="5" t="s">
        <v>4</v>
      </c>
      <c r="D263" s="6">
        <v>25000</v>
      </c>
    </row>
    <row r="264" spans="1:4" x14ac:dyDescent="0.25">
      <c r="A264" s="3" t="s">
        <v>1020</v>
      </c>
      <c r="B264" s="6">
        <v>26000</v>
      </c>
      <c r="C264" s="6">
        <v>6000</v>
      </c>
      <c r="D264" s="6">
        <v>25000</v>
      </c>
    </row>
    <row r="265" spans="1:4" x14ac:dyDescent="0.25">
      <c r="A265" s="3" t="s">
        <v>418</v>
      </c>
      <c r="B265" s="6">
        <v>261000</v>
      </c>
      <c r="C265" s="5" t="s">
        <v>4</v>
      </c>
      <c r="D265" s="6">
        <v>262000</v>
      </c>
    </row>
    <row r="266" spans="1:4" x14ac:dyDescent="0.25">
      <c r="A266" s="3" t="s">
        <v>419</v>
      </c>
      <c r="B266" s="6">
        <v>3665000</v>
      </c>
      <c r="C266" s="5" t="s">
        <v>4</v>
      </c>
      <c r="D266" s="6">
        <v>3450000</v>
      </c>
    </row>
    <row r="267" spans="1:4" x14ac:dyDescent="0.25">
      <c r="A267" s="3" t="s">
        <v>490</v>
      </c>
      <c r="B267" s="6">
        <v>4574000</v>
      </c>
      <c r="C267" s="5" t="s">
        <v>4</v>
      </c>
      <c r="D267" s="6">
        <v>3849000</v>
      </c>
    </row>
    <row r="268" spans="1:4" x14ac:dyDescent="0.25">
      <c r="A268" s="3" t="s">
        <v>418</v>
      </c>
      <c r="B268" s="6">
        <v>19000</v>
      </c>
      <c r="C268" s="5" t="s">
        <v>4</v>
      </c>
      <c r="D268" s="6">
        <v>18000</v>
      </c>
    </row>
    <row r="269" spans="1:4" x14ac:dyDescent="0.25">
      <c r="A269" s="3" t="s">
        <v>419</v>
      </c>
      <c r="B269" s="6">
        <v>7000</v>
      </c>
      <c r="C269" s="5" t="s">
        <v>4</v>
      </c>
      <c r="D269" s="6">
        <v>7000</v>
      </c>
    </row>
    <row r="270" spans="1:4" x14ac:dyDescent="0.25">
      <c r="A270" s="3" t="s">
        <v>1055</v>
      </c>
      <c r="B270" s="5" t="s">
        <v>4</v>
      </c>
      <c r="C270" s="5" t="s">
        <v>4</v>
      </c>
      <c r="D270" s="5" t="s">
        <v>4</v>
      </c>
    </row>
    <row r="271" spans="1:4" ht="45" x14ac:dyDescent="0.25">
      <c r="A271" s="4" t="s">
        <v>1018</v>
      </c>
      <c r="B271" s="5" t="s">
        <v>4</v>
      </c>
      <c r="C271" s="5" t="s">
        <v>4</v>
      </c>
      <c r="D271" s="5" t="s">
        <v>4</v>
      </c>
    </row>
    <row r="272" spans="1:4" x14ac:dyDescent="0.25">
      <c r="A272" s="3" t="s">
        <v>1019</v>
      </c>
      <c r="B272" s="5" t="s">
        <v>4</v>
      </c>
      <c r="C272" s="5" t="s">
        <v>4</v>
      </c>
      <c r="D272" s="6">
        <v>358000</v>
      </c>
    </row>
    <row r="273" spans="1:4" x14ac:dyDescent="0.25">
      <c r="A273" s="3" t="s">
        <v>1020</v>
      </c>
      <c r="B273" s="6">
        <v>573000</v>
      </c>
      <c r="C273" s="6">
        <v>667000</v>
      </c>
      <c r="D273" s="6">
        <v>358000</v>
      </c>
    </row>
    <row r="274" spans="1:4" x14ac:dyDescent="0.25">
      <c r="A274" s="3" t="s">
        <v>418</v>
      </c>
      <c r="B274" s="6">
        <v>4262000</v>
      </c>
      <c r="C274" s="5" t="s">
        <v>4</v>
      </c>
      <c r="D274" s="6">
        <v>4513000</v>
      </c>
    </row>
    <row r="275" spans="1:4" x14ac:dyDescent="0.25">
      <c r="A275" s="3" t="s">
        <v>419</v>
      </c>
      <c r="B275" s="6">
        <v>137672000</v>
      </c>
      <c r="C275" s="5" t="s">
        <v>4</v>
      </c>
      <c r="D275" s="6">
        <v>136037000</v>
      </c>
    </row>
    <row r="276" spans="1:4" x14ac:dyDescent="0.25">
      <c r="A276" s="3" t="s">
        <v>490</v>
      </c>
      <c r="B276" s="6">
        <v>172378000</v>
      </c>
      <c r="C276" s="5" t="s">
        <v>4</v>
      </c>
      <c r="D276" s="6">
        <v>173376000</v>
      </c>
    </row>
    <row r="277" spans="1:4" x14ac:dyDescent="0.25">
      <c r="A277" s="3" t="s">
        <v>418</v>
      </c>
      <c r="B277" s="6">
        <v>208000</v>
      </c>
      <c r="C277" s="5" t="s">
        <v>4</v>
      </c>
      <c r="D277" s="6">
        <v>167000</v>
      </c>
    </row>
    <row r="278" spans="1:4" x14ac:dyDescent="0.25">
      <c r="A278" s="3" t="s">
        <v>419</v>
      </c>
      <c r="B278" s="6">
        <v>365000</v>
      </c>
      <c r="C278" s="5" t="s">
        <v>4</v>
      </c>
      <c r="D278" s="6">
        <v>191000</v>
      </c>
    </row>
    <row r="279" spans="1:4" x14ac:dyDescent="0.25">
      <c r="A279" s="3" t="s">
        <v>1056</v>
      </c>
      <c r="B279" s="5" t="s">
        <v>4</v>
      </c>
      <c r="C279" s="5" t="s">
        <v>4</v>
      </c>
      <c r="D279" s="5" t="s">
        <v>4</v>
      </c>
    </row>
    <row r="280" spans="1:4" ht="45" x14ac:dyDescent="0.25">
      <c r="A280" s="4" t="s">
        <v>1018</v>
      </c>
      <c r="B280" s="5" t="s">
        <v>4</v>
      </c>
      <c r="C280" s="5" t="s">
        <v>4</v>
      </c>
      <c r="D280" s="5" t="s">
        <v>4</v>
      </c>
    </row>
    <row r="281" spans="1:4" x14ac:dyDescent="0.25">
      <c r="A281" s="3" t="s">
        <v>1019</v>
      </c>
      <c r="B281" s="5" t="s">
        <v>4</v>
      </c>
      <c r="C281" s="5" t="s">
        <v>4</v>
      </c>
      <c r="D281" s="6">
        <v>1050000</v>
      </c>
    </row>
    <row r="282" spans="1:4" x14ac:dyDescent="0.25">
      <c r="A282" s="3" t="s">
        <v>1020</v>
      </c>
      <c r="B282" s="6">
        <v>1409000</v>
      </c>
      <c r="C282" s="6">
        <v>1443000</v>
      </c>
      <c r="D282" s="6">
        <v>1050000</v>
      </c>
    </row>
    <row r="283" spans="1:4" x14ac:dyDescent="0.25">
      <c r="A283" s="3" t="s">
        <v>418</v>
      </c>
      <c r="B283" s="6">
        <v>3011000</v>
      </c>
      <c r="C283" s="5" t="s">
        <v>4</v>
      </c>
      <c r="D283" s="6">
        <v>3014000</v>
      </c>
    </row>
    <row r="284" spans="1:4" x14ac:dyDescent="0.25">
      <c r="A284" s="3" t="s">
        <v>419</v>
      </c>
      <c r="B284" s="6">
        <v>138737000</v>
      </c>
      <c r="C284" s="5" t="s">
        <v>4</v>
      </c>
      <c r="D284" s="6">
        <v>139338000</v>
      </c>
    </row>
    <row r="285" spans="1:4" x14ac:dyDescent="0.25">
      <c r="A285" s="3" t="s">
        <v>490</v>
      </c>
      <c r="B285" s="6">
        <v>143123000</v>
      </c>
      <c r="C285" s="5" t="s">
        <v>4</v>
      </c>
      <c r="D285" s="6">
        <v>143754000</v>
      </c>
    </row>
    <row r="286" spans="1:4" x14ac:dyDescent="0.25">
      <c r="A286" s="3" t="s">
        <v>418</v>
      </c>
      <c r="B286" s="6">
        <v>397000</v>
      </c>
      <c r="C286" s="5" t="s">
        <v>4</v>
      </c>
      <c r="D286" s="6">
        <v>137000</v>
      </c>
    </row>
    <row r="287" spans="1:4" x14ac:dyDescent="0.25">
      <c r="A287" s="3" t="s">
        <v>419</v>
      </c>
      <c r="B287" s="6">
        <v>1011000</v>
      </c>
      <c r="C287" s="5" t="s">
        <v>4</v>
      </c>
      <c r="D287" s="6">
        <v>913000</v>
      </c>
    </row>
    <row r="288" spans="1:4" x14ac:dyDescent="0.25">
      <c r="A288" s="3" t="s">
        <v>1057</v>
      </c>
      <c r="B288" s="5" t="s">
        <v>4</v>
      </c>
      <c r="C288" s="5" t="s">
        <v>4</v>
      </c>
      <c r="D288" s="5" t="s">
        <v>4</v>
      </c>
    </row>
    <row r="289" spans="1:4" ht="45" x14ac:dyDescent="0.25">
      <c r="A289" s="4" t="s">
        <v>1018</v>
      </c>
      <c r="B289" s="5" t="s">
        <v>4</v>
      </c>
      <c r="C289" s="5" t="s">
        <v>4</v>
      </c>
      <c r="D289" s="5" t="s">
        <v>4</v>
      </c>
    </row>
    <row r="290" spans="1:4" x14ac:dyDescent="0.25">
      <c r="A290" s="3" t="s">
        <v>1019</v>
      </c>
      <c r="B290" s="5" t="s">
        <v>4</v>
      </c>
      <c r="C290" s="5" t="s">
        <v>4</v>
      </c>
      <c r="D290" s="6">
        <v>390000</v>
      </c>
    </row>
    <row r="291" spans="1:4" x14ac:dyDescent="0.25">
      <c r="A291" s="3" t="s">
        <v>1020</v>
      </c>
      <c r="B291" s="6">
        <v>383000</v>
      </c>
      <c r="C291" s="6">
        <v>695000</v>
      </c>
      <c r="D291" s="6">
        <v>390000</v>
      </c>
    </row>
    <row r="292" spans="1:4" x14ac:dyDescent="0.25">
      <c r="A292" s="3" t="s">
        <v>418</v>
      </c>
      <c r="B292" s="6">
        <v>51000</v>
      </c>
      <c r="C292" s="5" t="s">
        <v>4</v>
      </c>
      <c r="D292" s="6">
        <v>66000</v>
      </c>
    </row>
    <row r="293" spans="1:4" x14ac:dyDescent="0.25">
      <c r="A293" s="3" t="s">
        <v>419</v>
      </c>
      <c r="B293" s="6">
        <v>33381000</v>
      </c>
      <c r="C293" s="5" t="s">
        <v>4</v>
      </c>
      <c r="D293" s="6">
        <v>33835000</v>
      </c>
    </row>
    <row r="294" spans="1:4" x14ac:dyDescent="0.25">
      <c r="A294" s="3" t="s">
        <v>490</v>
      </c>
      <c r="B294" s="6">
        <v>39798000</v>
      </c>
      <c r="C294" s="5" t="s">
        <v>4</v>
      </c>
      <c r="D294" s="6">
        <v>40821000</v>
      </c>
    </row>
    <row r="295" spans="1:4" x14ac:dyDescent="0.25">
      <c r="A295" s="3" t="s">
        <v>418</v>
      </c>
      <c r="B295" s="6">
        <v>5000</v>
      </c>
      <c r="C295" s="5" t="s">
        <v>4</v>
      </c>
      <c r="D295" s="6">
        <v>7000</v>
      </c>
    </row>
    <row r="296" spans="1:4" x14ac:dyDescent="0.25">
      <c r="A296" s="3" t="s">
        <v>419</v>
      </c>
      <c r="B296" s="6">
        <v>377000</v>
      </c>
      <c r="C296" s="5" t="s">
        <v>4</v>
      </c>
      <c r="D296" s="6">
        <v>383000</v>
      </c>
    </row>
    <row r="297" spans="1:4" x14ac:dyDescent="0.25">
      <c r="A297" s="3" t="s">
        <v>1058</v>
      </c>
      <c r="B297" s="5" t="s">
        <v>4</v>
      </c>
      <c r="C297" s="5" t="s">
        <v>4</v>
      </c>
      <c r="D297" s="5" t="s">
        <v>4</v>
      </c>
    </row>
    <row r="298" spans="1:4" ht="45" x14ac:dyDescent="0.25">
      <c r="A298" s="4" t="s">
        <v>1018</v>
      </c>
      <c r="B298" s="5" t="s">
        <v>4</v>
      </c>
      <c r="C298" s="5" t="s">
        <v>4</v>
      </c>
      <c r="D298" s="5" t="s">
        <v>4</v>
      </c>
    </row>
    <row r="299" spans="1:4" x14ac:dyDescent="0.25">
      <c r="A299" s="3" t="s">
        <v>1019</v>
      </c>
      <c r="B299" s="5" t="s">
        <v>4</v>
      </c>
      <c r="C299" s="5" t="s">
        <v>4</v>
      </c>
      <c r="D299" s="6">
        <v>72000</v>
      </c>
    </row>
    <row r="300" spans="1:4" x14ac:dyDescent="0.25">
      <c r="A300" s="3" t="s">
        <v>1020</v>
      </c>
      <c r="B300" s="6">
        <v>83000</v>
      </c>
      <c r="C300" s="6">
        <v>102000</v>
      </c>
      <c r="D300" s="6">
        <v>72000</v>
      </c>
    </row>
    <row r="301" spans="1:4" x14ac:dyDescent="0.25">
      <c r="A301" s="3" t="s">
        <v>418</v>
      </c>
      <c r="B301" s="6">
        <v>56000</v>
      </c>
      <c r="C301" s="5" t="s">
        <v>4</v>
      </c>
      <c r="D301" s="6">
        <v>60000</v>
      </c>
    </row>
    <row r="302" spans="1:4" x14ac:dyDescent="0.25">
      <c r="A302" s="3" t="s">
        <v>419</v>
      </c>
      <c r="B302" s="6">
        <v>18513000</v>
      </c>
      <c r="C302" s="5" t="s">
        <v>4</v>
      </c>
      <c r="D302" s="6">
        <v>17546000</v>
      </c>
    </row>
    <row r="303" spans="1:4" x14ac:dyDescent="0.25">
      <c r="A303" s="3" t="s">
        <v>490</v>
      </c>
      <c r="B303" s="6">
        <v>19665000</v>
      </c>
      <c r="C303" s="5" t="s">
        <v>4</v>
      </c>
      <c r="D303" s="6">
        <v>18795000</v>
      </c>
    </row>
    <row r="304" spans="1:4" x14ac:dyDescent="0.25">
      <c r="A304" s="3" t="s">
        <v>419</v>
      </c>
      <c r="B304" s="9">
        <v>80000</v>
      </c>
      <c r="C304" s="5" t="s">
        <v>4</v>
      </c>
      <c r="D304" s="9">
        <v>7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59</v>
      </c>
      <c r="B1" s="1" t="s">
        <v>1</v>
      </c>
      <c r="C1" s="1" t="s">
        <v>876</v>
      </c>
    </row>
    <row r="2" spans="1:3" x14ac:dyDescent="0.25">
      <c r="A2" s="8"/>
      <c r="B2" s="1" t="s">
        <v>2</v>
      </c>
      <c r="C2" s="1" t="s">
        <v>30</v>
      </c>
    </row>
    <row r="3" spans="1:3" x14ac:dyDescent="0.25">
      <c r="A3" s="3" t="s">
        <v>1053</v>
      </c>
      <c r="B3" s="5" t="s">
        <v>4</v>
      </c>
      <c r="C3" s="5" t="s">
        <v>4</v>
      </c>
    </row>
    <row r="4" spans="1:3" x14ac:dyDescent="0.25">
      <c r="A4" s="4" t="s">
        <v>330</v>
      </c>
      <c r="B4" s="5" t="s">
        <v>4</v>
      </c>
      <c r="C4" s="5" t="s">
        <v>4</v>
      </c>
    </row>
    <row r="5" spans="1:3" x14ac:dyDescent="0.25">
      <c r="A5" s="3" t="s">
        <v>1060</v>
      </c>
      <c r="B5" s="5" t="s">
        <v>1061</v>
      </c>
      <c r="C5" s="5" t="s">
        <v>1061</v>
      </c>
    </row>
    <row r="6" spans="1:3" ht="30" x14ac:dyDescent="0.25">
      <c r="A6" s="3" t="s">
        <v>1062</v>
      </c>
      <c r="B6" s="5" t="s">
        <v>4</v>
      </c>
      <c r="C6" s="5" t="s">
        <v>4</v>
      </c>
    </row>
    <row r="7" spans="1:3" x14ac:dyDescent="0.25">
      <c r="A7" s="4" t="s">
        <v>330</v>
      </c>
      <c r="B7" s="5" t="s">
        <v>4</v>
      </c>
      <c r="C7" s="5" t="s">
        <v>4</v>
      </c>
    </row>
    <row r="8" spans="1:3" x14ac:dyDescent="0.25">
      <c r="A8" s="3" t="s">
        <v>1060</v>
      </c>
      <c r="B8" s="5" t="s">
        <v>1061</v>
      </c>
      <c r="C8" s="5" t="s">
        <v>1061</v>
      </c>
    </row>
    <row r="9" spans="1:3" ht="30" x14ac:dyDescent="0.25">
      <c r="A9" s="3" t="s">
        <v>1013</v>
      </c>
      <c r="B9" s="5" t="s">
        <v>4</v>
      </c>
      <c r="C9" s="5" t="s">
        <v>4</v>
      </c>
    </row>
    <row r="10" spans="1:3" x14ac:dyDescent="0.25">
      <c r="A10" s="4" t="s">
        <v>330</v>
      </c>
      <c r="B10" s="5" t="s">
        <v>4</v>
      </c>
      <c r="C10" s="5" t="s">
        <v>4</v>
      </c>
    </row>
    <row r="11" spans="1:3" x14ac:dyDescent="0.25">
      <c r="A11" s="3" t="s">
        <v>1060</v>
      </c>
      <c r="B11" s="5" t="s">
        <v>1061</v>
      </c>
      <c r="C11" s="5" t="s">
        <v>1061</v>
      </c>
    </row>
    <row r="12" spans="1:3" ht="30" x14ac:dyDescent="0.25">
      <c r="A12" s="3" t="s">
        <v>1014</v>
      </c>
      <c r="B12" s="5" t="s">
        <v>4</v>
      </c>
      <c r="C12" s="5" t="s">
        <v>4</v>
      </c>
    </row>
    <row r="13" spans="1:3" x14ac:dyDescent="0.25">
      <c r="A13" s="4" t="s">
        <v>330</v>
      </c>
      <c r="B13" s="5" t="s">
        <v>4</v>
      </c>
      <c r="C13" s="5" t="s">
        <v>4</v>
      </c>
    </row>
    <row r="14" spans="1:3" x14ac:dyDescent="0.25">
      <c r="A14" s="3" t="s">
        <v>1060</v>
      </c>
      <c r="B14" s="5" t="s">
        <v>1061</v>
      </c>
      <c r="C14" s="5" t="s">
        <v>1061</v>
      </c>
    </row>
    <row r="15" spans="1:3" x14ac:dyDescent="0.25">
      <c r="A15" s="3" t="s">
        <v>1055</v>
      </c>
      <c r="B15" s="5" t="s">
        <v>4</v>
      </c>
      <c r="C15" s="5" t="s">
        <v>4</v>
      </c>
    </row>
    <row r="16" spans="1:3" x14ac:dyDescent="0.25">
      <c r="A16" s="4" t="s">
        <v>330</v>
      </c>
      <c r="B16" s="5" t="s">
        <v>4</v>
      </c>
      <c r="C16" s="5" t="s">
        <v>4</v>
      </c>
    </row>
    <row r="17" spans="1:3" x14ac:dyDescent="0.25">
      <c r="A17" s="3" t="s">
        <v>1060</v>
      </c>
      <c r="B17" s="5" t="s">
        <v>1061</v>
      </c>
      <c r="C17" s="5" t="s">
        <v>1063</v>
      </c>
    </row>
    <row r="18" spans="1:3" x14ac:dyDescent="0.25">
      <c r="A18" s="3" t="s">
        <v>1056</v>
      </c>
      <c r="B18" s="5" t="s">
        <v>4</v>
      </c>
      <c r="C18" s="5" t="s">
        <v>4</v>
      </c>
    </row>
    <row r="19" spans="1:3" x14ac:dyDescent="0.25">
      <c r="A19" s="4" t="s">
        <v>330</v>
      </c>
      <c r="B19" s="5" t="s">
        <v>4</v>
      </c>
      <c r="C19" s="5" t="s">
        <v>4</v>
      </c>
    </row>
    <row r="20" spans="1:3" x14ac:dyDescent="0.25">
      <c r="A20" s="3" t="s">
        <v>1060</v>
      </c>
      <c r="B20" s="5" t="s">
        <v>1061</v>
      </c>
      <c r="C20" s="5" t="s">
        <v>1063</v>
      </c>
    </row>
    <row r="21" spans="1:3" x14ac:dyDescent="0.25">
      <c r="A21" s="3" t="s">
        <v>1057</v>
      </c>
      <c r="B21" s="5" t="s">
        <v>4</v>
      </c>
      <c r="C21" s="5" t="s">
        <v>4</v>
      </c>
    </row>
    <row r="22" spans="1:3" x14ac:dyDescent="0.25">
      <c r="A22" s="4" t="s">
        <v>330</v>
      </c>
      <c r="B22" s="5" t="s">
        <v>4</v>
      </c>
      <c r="C22" s="5" t="s">
        <v>4</v>
      </c>
    </row>
    <row r="23" spans="1:3" x14ac:dyDescent="0.25">
      <c r="A23" s="3" t="s">
        <v>1060</v>
      </c>
      <c r="B23" s="5" t="s">
        <v>1064</v>
      </c>
      <c r="C23" s="5" t="s">
        <v>10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5</v>
      </c>
      <c r="B1" s="8" t="s">
        <v>2</v>
      </c>
      <c r="C1" s="8" t="s">
        <v>30</v>
      </c>
    </row>
    <row r="2" spans="1:3" ht="30" x14ac:dyDescent="0.25">
      <c r="A2" s="1" t="s">
        <v>29</v>
      </c>
      <c r="B2" s="8"/>
      <c r="C2" s="8"/>
    </row>
    <row r="3" spans="1:3" ht="30" x14ac:dyDescent="0.25">
      <c r="A3" s="3" t="s">
        <v>1066</v>
      </c>
      <c r="B3" s="5" t="s">
        <v>4</v>
      </c>
      <c r="C3" s="5" t="s">
        <v>4</v>
      </c>
    </row>
    <row r="4" spans="1:3" ht="30" x14ac:dyDescent="0.25">
      <c r="A4" s="4" t="s">
        <v>1067</v>
      </c>
      <c r="B4" s="5" t="s">
        <v>4</v>
      </c>
      <c r="C4" s="5" t="s">
        <v>4</v>
      </c>
    </row>
    <row r="5" spans="1:3" x14ac:dyDescent="0.25">
      <c r="A5" s="3" t="s">
        <v>1068</v>
      </c>
      <c r="B5" s="9">
        <v>122427</v>
      </c>
      <c r="C5" s="9">
        <v>120037</v>
      </c>
    </row>
    <row r="6" spans="1:3" ht="30" x14ac:dyDescent="0.25">
      <c r="A6" s="3" t="s">
        <v>1069</v>
      </c>
      <c r="B6" s="5" t="s">
        <v>4</v>
      </c>
      <c r="C6" s="5" t="s">
        <v>4</v>
      </c>
    </row>
    <row r="7" spans="1:3" ht="30" x14ac:dyDescent="0.25">
      <c r="A7" s="4" t="s">
        <v>1067</v>
      </c>
      <c r="B7" s="5" t="s">
        <v>4</v>
      </c>
      <c r="C7" s="5" t="s">
        <v>4</v>
      </c>
    </row>
    <row r="8" spans="1:3" x14ac:dyDescent="0.25">
      <c r="A8" s="3" t="s">
        <v>1068</v>
      </c>
      <c r="B8" s="6">
        <v>1419</v>
      </c>
      <c r="C8" s="6">
        <v>1692</v>
      </c>
    </row>
    <row r="9" spans="1:3" ht="30" x14ac:dyDescent="0.25">
      <c r="A9" s="3" t="s">
        <v>1070</v>
      </c>
      <c r="B9" s="5" t="s">
        <v>4</v>
      </c>
      <c r="C9" s="5" t="s">
        <v>4</v>
      </c>
    </row>
    <row r="10" spans="1:3" ht="30" x14ac:dyDescent="0.25">
      <c r="A10" s="4" t="s">
        <v>1067</v>
      </c>
      <c r="B10" s="5" t="s">
        <v>4</v>
      </c>
      <c r="C10" s="5" t="s">
        <v>4</v>
      </c>
    </row>
    <row r="11" spans="1:3" x14ac:dyDescent="0.25">
      <c r="A11" s="3" t="s">
        <v>1068</v>
      </c>
      <c r="B11" s="6">
        <v>1172</v>
      </c>
      <c r="C11" s="5">
        <v>671</v>
      </c>
    </row>
    <row r="12" spans="1:3" x14ac:dyDescent="0.25">
      <c r="A12" s="3" t="s">
        <v>1053</v>
      </c>
      <c r="B12" s="5" t="s">
        <v>4</v>
      </c>
      <c r="C12" s="5" t="s">
        <v>4</v>
      </c>
    </row>
    <row r="13" spans="1:3" ht="30" x14ac:dyDescent="0.25">
      <c r="A13" s="4" t="s">
        <v>1067</v>
      </c>
      <c r="B13" s="5" t="s">
        <v>4</v>
      </c>
      <c r="C13" s="5" t="s">
        <v>4</v>
      </c>
    </row>
    <row r="14" spans="1:3" x14ac:dyDescent="0.25">
      <c r="A14" s="3" t="s">
        <v>1068</v>
      </c>
      <c r="B14" s="6">
        <v>125018</v>
      </c>
      <c r="C14" s="6">
        <v>122400</v>
      </c>
    </row>
    <row r="15" spans="1:3" ht="30" x14ac:dyDescent="0.25">
      <c r="A15" s="3" t="s">
        <v>1071</v>
      </c>
      <c r="B15" s="5" t="s">
        <v>4</v>
      </c>
      <c r="C15" s="5" t="s">
        <v>4</v>
      </c>
    </row>
    <row r="16" spans="1:3" ht="30" x14ac:dyDescent="0.25">
      <c r="A16" s="4" t="s">
        <v>1067</v>
      </c>
      <c r="B16" s="5" t="s">
        <v>4</v>
      </c>
      <c r="C16" s="5" t="s">
        <v>4</v>
      </c>
    </row>
    <row r="17" spans="1:3" x14ac:dyDescent="0.25">
      <c r="A17" s="3" t="s">
        <v>1068</v>
      </c>
      <c r="B17" s="6">
        <v>256902</v>
      </c>
      <c r="C17" s="6">
        <v>260472</v>
      </c>
    </row>
    <row r="18" spans="1:3" ht="45" x14ac:dyDescent="0.25">
      <c r="A18" s="3" t="s">
        <v>1072</v>
      </c>
      <c r="B18" s="5" t="s">
        <v>4</v>
      </c>
      <c r="C18" s="5" t="s">
        <v>4</v>
      </c>
    </row>
    <row r="19" spans="1:3" ht="30" x14ac:dyDescent="0.25">
      <c r="A19" s="4" t="s">
        <v>1067</v>
      </c>
      <c r="B19" s="5" t="s">
        <v>4</v>
      </c>
      <c r="C19" s="5" t="s">
        <v>4</v>
      </c>
    </row>
    <row r="20" spans="1:3" x14ac:dyDescent="0.25">
      <c r="A20" s="3" t="s">
        <v>1068</v>
      </c>
      <c r="B20" s="6">
        <v>6115</v>
      </c>
      <c r="C20" s="6">
        <v>6126</v>
      </c>
    </row>
    <row r="21" spans="1:3" ht="45" x14ac:dyDescent="0.25">
      <c r="A21" s="3" t="s">
        <v>1073</v>
      </c>
      <c r="B21" s="5" t="s">
        <v>4</v>
      </c>
      <c r="C21" s="5" t="s">
        <v>4</v>
      </c>
    </row>
    <row r="22" spans="1:3" ht="30" x14ac:dyDescent="0.25">
      <c r="A22" s="4" t="s">
        <v>1067</v>
      </c>
      <c r="B22" s="5" t="s">
        <v>4</v>
      </c>
      <c r="C22" s="5" t="s">
        <v>4</v>
      </c>
    </row>
    <row r="23" spans="1:3" x14ac:dyDescent="0.25">
      <c r="A23" s="3" t="s">
        <v>1068</v>
      </c>
      <c r="B23" s="6">
        <v>2111</v>
      </c>
      <c r="C23" s="5">
        <v>983</v>
      </c>
    </row>
    <row r="24" spans="1:3" ht="30" x14ac:dyDescent="0.25">
      <c r="A24" s="3" t="s">
        <v>1011</v>
      </c>
      <c r="B24" s="5" t="s">
        <v>4</v>
      </c>
      <c r="C24" s="5" t="s">
        <v>4</v>
      </c>
    </row>
    <row r="25" spans="1:3" ht="30" x14ac:dyDescent="0.25">
      <c r="A25" s="4" t="s">
        <v>1067</v>
      </c>
      <c r="B25" s="5" t="s">
        <v>4</v>
      </c>
      <c r="C25" s="5" t="s">
        <v>4</v>
      </c>
    </row>
    <row r="26" spans="1:3" x14ac:dyDescent="0.25">
      <c r="A26" s="3" t="s">
        <v>1068</v>
      </c>
      <c r="B26" s="6">
        <v>265128</v>
      </c>
      <c r="C26" s="6">
        <v>267581</v>
      </c>
    </row>
    <row r="27" spans="1:3" ht="45" x14ac:dyDescent="0.25">
      <c r="A27" s="3" t="s">
        <v>1074</v>
      </c>
      <c r="B27" s="5" t="s">
        <v>4</v>
      </c>
      <c r="C27" s="5" t="s">
        <v>4</v>
      </c>
    </row>
    <row r="28" spans="1:3" ht="30" x14ac:dyDescent="0.25">
      <c r="A28" s="4" t="s">
        <v>1067</v>
      </c>
      <c r="B28" s="5" t="s">
        <v>4</v>
      </c>
      <c r="C28" s="5" t="s">
        <v>4</v>
      </c>
    </row>
    <row r="29" spans="1:3" x14ac:dyDescent="0.25">
      <c r="A29" s="3" t="s">
        <v>1068</v>
      </c>
      <c r="B29" s="6">
        <v>403839</v>
      </c>
      <c r="C29" s="6">
        <v>373464</v>
      </c>
    </row>
    <row r="30" spans="1:3" ht="45" x14ac:dyDescent="0.25">
      <c r="A30" s="3" t="s">
        <v>1075</v>
      </c>
      <c r="B30" s="5" t="s">
        <v>4</v>
      </c>
      <c r="C30" s="5" t="s">
        <v>4</v>
      </c>
    </row>
    <row r="31" spans="1:3" ht="30" x14ac:dyDescent="0.25">
      <c r="A31" s="4" t="s">
        <v>1067</v>
      </c>
      <c r="B31" s="5" t="s">
        <v>4</v>
      </c>
      <c r="C31" s="5" t="s">
        <v>4</v>
      </c>
    </row>
    <row r="32" spans="1:3" x14ac:dyDescent="0.25">
      <c r="A32" s="3" t="s">
        <v>1068</v>
      </c>
      <c r="B32" s="6">
        <v>3954</v>
      </c>
      <c r="C32" s="6">
        <v>3628</v>
      </c>
    </row>
    <row r="33" spans="1:3" ht="45" x14ac:dyDescent="0.25">
      <c r="A33" s="3" t="s">
        <v>1076</v>
      </c>
      <c r="B33" s="5" t="s">
        <v>4</v>
      </c>
      <c r="C33" s="5" t="s">
        <v>4</v>
      </c>
    </row>
    <row r="34" spans="1:3" ht="30" x14ac:dyDescent="0.25">
      <c r="A34" s="4" t="s">
        <v>1067</v>
      </c>
      <c r="B34" s="5" t="s">
        <v>4</v>
      </c>
      <c r="C34" s="5" t="s">
        <v>4</v>
      </c>
    </row>
    <row r="35" spans="1:3" x14ac:dyDescent="0.25">
      <c r="A35" s="3" t="s">
        <v>1068</v>
      </c>
      <c r="B35" s="6">
        <v>2105</v>
      </c>
      <c r="C35" s="6">
        <v>5095</v>
      </c>
    </row>
    <row r="36" spans="1:3" ht="30" x14ac:dyDescent="0.25">
      <c r="A36" s="3" t="s">
        <v>1012</v>
      </c>
      <c r="B36" s="5" t="s">
        <v>4</v>
      </c>
      <c r="C36" s="5" t="s">
        <v>4</v>
      </c>
    </row>
    <row r="37" spans="1:3" ht="30" x14ac:dyDescent="0.25">
      <c r="A37" s="4" t="s">
        <v>1067</v>
      </c>
      <c r="B37" s="5" t="s">
        <v>4</v>
      </c>
      <c r="C37" s="5" t="s">
        <v>4</v>
      </c>
    </row>
    <row r="38" spans="1:3" x14ac:dyDescent="0.25">
      <c r="A38" s="3" t="s">
        <v>1068</v>
      </c>
      <c r="B38" s="6">
        <v>409898</v>
      </c>
      <c r="C38" s="6">
        <v>382187</v>
      </c>
    </row>
    <row r="39" spans="1:3" ht="30" x14ac:dyDescent="0.25">
      <c r="A39" s="3" t="s">
        <v>1077</v>
      </c>
      <c r="B39" s="5" t="s">
        <v>4</v>
      </c>
      <c r="C39" s="5" t="s">
        <v>4</v>
      </c>
    </row>
    <row r="40" spans="1:3" ht="30" x14ac:dyDescent="0.25">
      <c r="A40" s="4" t="s">
        <v>1067</v>
      </c>
      <c r="B40" s="5" t="s">
        <v>4</v>
      </c>
      <c r="C40" s="5" t="s">
        <v>4</v>
      </c>
    </row>
    <row r="41" spans="1:3" x14ac:dyDescent="0.25">
      <c r="A41" s="3" t="s">
        <v>1068</v>
      </c>
      <c r="B41" s="6">
        <v>19172</v>
      </c>
      <c r="C41" s="6">
        <v>19959</v>
      </c>
    </row>
    <row r="42" spans="1:3" ht="30" x14ac:dyDescent="0.25">
      <c r="A42" s="3" t="s">
        <v>1078</v>
      </c>
      <c r="B42" s="5" t="s">
        <v>4</v>
      </c>
      <c r="C42" s="5" t="s">
        <v>4</v>
      </c>
    </row>
    <row r="43" spans="1:3" ht="30" x14ac:dyDescent="0.25">
      <c r="A43" s="4" t="s">
        <v>1067</v>
      </c>
      <c r="B43" s="5" t="s">
        <v>4</v>
      </c>
      <c r="C43" s="5" t="s">
        <v>4</v>
      </c>
    </row>
    <row r="44" spans="1:3" x14ac:dyDescent="0.25">
      <c r="A44" s="3" t="s">
        <v>1068</v>
      </c>
      <c r="B44" s="5">
        <v>95</v>
      </c>
      <c r="C44" s="5" t="s">
        <v>4</v>
      </c>
    </row>
    <row r="45" spans="1:3" ht="30" x14ac:dyDescent="0.25">
      <c r="A45" s="3" t="s">
        <v>1013</v>
      </c>
      <c r="B45" s="5" t="s">
        <v>4</v>
      </c>
      <c r="C45" s="5" t="s">
        <v>4</v>
      </c>
    </row>
    <row r="46" spans="1:3" ht="30" x14ac:dyDescent="0.25">
      <c r="A46" s="4" t="s">
        <v>1067</v>
      </c>
      <c r="B46" s="5" t="s">
        <v>4</v>
      </c>
      <c r="C46" s="5" t="s">
        <v>4</v>
      </c>
    </row>
    <row r="47" spans="1:3" x14ac:dyDescent="0.25">
      <c r="A47" s="3" t="s">
        <v>1068</v>
      </c>
      <c r="B47" s="6">
        <v>19267</v>
      </c>
      <c r="C47" s="6">
        <v>19959</v>
      </c>
    </row>
    <row r="48" spans="1:3" ht="30" x14ac:dyDescent="0.25">
      <c r="A48" s="3" t="s">
        <v>1079</v>
      </c>
      <c r="B48" s="5" t="s">
        <v>4</v>
      </c>
      <c r="C48" s="5" t="s">
        <v>4</v>
      </c>
    </row>
    <row r="49" spans="1:3" ht="30" x14ac:dyDescent="0.25">
      <c r="A49" s="4" t="s">
        <v>1067</v>
      </c>
      <c r="B49" s="5" t="s">
        <v>4</v>
      </c>
      <c r="C49" s="5" t="s">
        <v>4</v>
      </c>
    </row>
    <row r="50" spans="1:3" x14ac:dyDescent="0.25">
      <c r="A50" s="3" t="s">
        <v>1068</v>
      </c>
      <c r="B50" s="6">
        <v>56390</v>
      </c>
      <c r="C50" s="6">
        <v>60332</v>
      </c>
    </row>
    <row r="51" spans="1:3" ht="30" x14ac:dyDescent="0.25">
      <c r="A51" s="3" t="s">
        <v>1080</v>
      </c>
      <c r="B51" s="5" t="s">
        <v>4</v>
      </c>
      <c r="C51" s="5" t="s">
        <v>4</v>
      </c>
    </row>
    <row r="52" spans="1:3" ht="30" x14ac:dyDescent="0.25">
      <c r="A52" s="4" t="s">
        <v>1067</v>
      </c>
      <c r="B52" s="5" t="s">
        <v>4</v>
      </c>
      <c r="C52" s="5" t="s">
        <v>4</v>
      </c>
    </row>
    <row r="53" spans="1:3" x14ac:dyDescent="0.25">
      <c r="A53" s="3" t="s">
        <v>1068</v>
      </c>
      <c r="B53" s="6">
        <v>1949</v>
      </c>
      <c r="C53" s="6">
        <v>2802</v>
      </c>
    </row>
    <row r="54" spans="1:3" ht="30" x14ac:dyDescent="0.25">
      <c r="A54" s="3" t="s">
        <v>1081</v>
      </c>
      <c r="B54" s="5" t="s">
        <v>4</v>
      </c>
      <c r="C54" s="5" t="s">
        <v>4</v>
      </c>
    </row>
    <row r="55" spans="1:3" ht="30" x14ac:dyDescent="0.25">
      <c r="A55" s="4" t="s">
        <v>1067</v>
      </c>
      <c r="B55" s="5" t="s">
        <v>4</v>
      </c>
      <c r="C55" s="5" t="s">
        <v>4</v>
      </c>
    </row>
    <row r="56" spans="1:3" x14ac:dyDescent="0.25">
      <c r="A56" s="3" t="s">
        <v>1068</v>
      </c>
      <c r="B56" s="6">
        <v>2138</v>
      </c>
      <c r="C56" s="6">
        <v>2455</v>
      </c>
    </row>
    <row r="57" spans="1:3" ht="30" x14ac:dyDescent="0.25">
      <c r="A57" s="3" t="s">
        <v>1014</v>
      </c>
      <c r="B57" s="5" t="s">
        <v>4</v>
      </c>
      <c r="C57" s="5" t="s">
        <v>4</v>
      </c>
    </row>
    <row r="58" spans="1:3" ht="30" x14ac:dyDescent="0.25">
      <c r="A58" s="4" t="s">
        <v>1067</v>
      </c>
      <c r="B58" s="5" t="s">
        <v>4</v>
      </c>
      <c r="C58" s="5" t="s">
        <v>4</v>
      </c>
    </row>
    <row r="59" spans="1:3" x14ac:dyDescent="0.25">
      <c r="A59" s="3" t="s">
        <v>1068</v>
      </c>
      <c r="B59" s="6">
        <v>60477</v>
      </c>
      <c r="C59" s="6">
        <v>65589</v>
      </c>
    </row>
    <row r="60" spans="1:3" x14ac:dyDescent="0.25">
      <c r="A60" s="3" t="s">
        <v>1082</v>
      </c>
      <c r="B60" s="5" t="s">
        <v>4</v>
      </c>
      <c r="C60" s="5" t="s">
        <v>4</v>
      </c>
    </row>
    <row r="61" spans="1:3" ht="30" x14ac:dyDescent="0.25">
      <c r="A61" s="4" t="s">
        <v>1067</v>
      </c>
      <c r="B61" s="5" t="s">
        <v>4</v>
      </c>
      <c r="C61" s="5" t="s">
        <v>4</v>
      </c>
    </row>
    <row r="62" spans="1:3" x14ac:dyDescent="0.25">
      <c r="A62" s="3" t="s">
        <v>1068</v>
      </c>
      <c r="B62" s="6">
        <v>42459</v>
      </c>
      <c r="C62" s="6">
        <v>56759</v>
      </c>
    </row>
    <row r="63" spans="1:3" x14ac:dyDescent="0.25">
      <c r="A63" s="3" t="s">
        <v>1015</v>
      </c>
      <c r="B63" s="5" t="s">
        <v>4</v>
      </c>
      <c r="C63" s="5" t="s">
        <v>4</v>
      </c>
    </row>
    <row r="64" spans="1:3" ht="30" x14ac:dyDescent="0.25">
      <c r="A64" s="4" t="s">
        <v>1067</v>
      </c>
      <c r="B64" s="5" t="s">
        <v>4</v>
      </c>
      <c r="C64" s="5" t="s">
        <v>4</v>
      </c>
    </row>
    <row r="65" spans="1:3" x14ac:dyDescent="0.25">
      <c r="A65" s="3" t="s">
        <v>1068</v>
      </c>
      <c r="B65" s="6">
        <v>42459</v>
      </c>
      <c r="C65" s="6">
        <v>56759</v>
      </c>
    </row>
    <row r="66" spans="1:3" ht="30" x14ac:dyDescent="0.25">
      <c r="A66" s="3" t="s">
        <v>1083</v>
      </c>
      <c r="B66" s="5" t="s">
        <v>4</v>
      </c>
      <c r="C66" s="5" t="s">
        <v>4</v>
      </c>
    </row>
    <row r="67" spans="1:3" ht="30" x14ac:dyDescent="0.25">
      <c r="A67" s="4" t="s">
        <v>1067</v>
      </c>
      <c r="B67" s="5" t="s">
        <v>4</v>
      </c>
      <c r="C67" s="5" t="s">
        <v>4</v>
      </c>
    </row>
    <row r="68" spans="1:3" x14ac:dyDescent="0.25">
      <c r="A68" s="3" t="s">
        <v>1068</v>
      </c>
      <c r="B68" s="6">
        <v>4313</v>
      </c>
      <c r="C68" s="6">
        <v>3587</v>
      </c>
    </row>
    <row r="69" spans="1:3" ht="30" x14ac:dyDescent="0.25">
      <c r="A69" s="3" t="s">
        <v>1084</v>
      </c>
      <c r="B69" s="5" t="s">
        <v>4</v>
      </c>
      <c r="C69" s="5" t="s">
        <v>4</v>
      </c>
    </row>
    <row r="70" spans="1:3" ht="30" x14ac:dyDescent="0.25">
      <c r="A70" s="4" t="s">
        <v>1067</v>
      </c>
      <c r="B70" s="5" t="s">
        <v>4</v>
      </c>
      <c r="C70" s="5" t="s">
        <v>4</v>
      </c>
    </row>
    <row r="71" spans="1:3" x14ac:dyDescent="0.25">
      <c r="A71" s="3" t="s">
        <v>1068</v>
      </c>
      <c r="B71" s="5">
        <v>149</v>
      </c>
      <c r="C71" s="5">
        <v>150</v>
      </c>
    </row>
    <row r="72" spans="1:3" ht="30" x14ac:dyDescent="0.25">
      <c r="A72" s="3" t="s">
        <v>1085</v>
      </c>
      <c r="B72" s="5" t="s">
        <v>4</v>
      </c>
      <c r="C72" s="5" t="s">
        <v>4</v>
      </c>
    </row>
    <row r="73" spans="1:3" ht="30" x14ac:dyDescent="0.25">
      <c r="A73" s="4" t="s">
        <v>1067</v>
      </c>
      <c r="B73" s="5" t="s">
        <v>4</v>
      </c>
      <c r="C73" s="5" t="s">
        <v>4</v>
      </c>
    </row>
    <row r="74" spans="1:3" x14ac:dyDescent="0.25">
      <c r="A74" s="3" t="s">
        <v>1068</v>
      </c>
      <c r="B74" s="5">
        <v>112</v>
      </c>
      <c r="C74" s="5">
        <v>112</v>
      </c>
    </row>
    <row r="75" spans="1:3" x14ac:dyDescent="0.25">
      <c r="A75" s="3" t="s">
        <v>1016</v>
      </c>
      <c r="B75" s="5" t="s">
        <v>4</v>
      </c>
      <c r="C75" s="5" t="s">
        <v>4</v>
      </c>
    </row>
    <row r="76" spans="1:3" ht="30" x14ac:dyDescent="0.25">
      <c r="A76" s="4" t="s">
        <v>1067</v>
      </c>
      <c r="B76" s="5" t="s">
        <v>4</v>
      </c>
      <c r="C76" s="5" t="s">
        <v>4</v>
      </c>
    </row>
    <row r="77" spans="1:3" x14ac:dyDescent="0.25">
      <c r="A77" s="3" t="s">
        <v>1068</v>
      </c>
      <c r="B77" s="6">
        <v>4574</v>
      </c>
      <c r="C77" s="6">
        <v>3849</v>
      </c>
    </row>
    <row r="78" spans="1:3" ht="30" x14ac:dyDescent="0.25">
      <c r="A78" s="3" t="s">
        <v>1086</v>
      </c>
      <c r="B78" s="5" t="s">
        <v>4</v>
      </c>
      <c r="C78" s="5" t="s">
        <v>4</v>
      </c>
    </row>
    <row r="79" spans="1:3" ht="30" x14ac:dyDescent="0.25">
      <c r="A79" s="4" t="s">
        <v>1067</v>
      </c>
      <c r="B79" s="5" t="s">
        <v>4</v>
      </c>
      <c r="C79" s="5" t="s">
        <v>4</v>
      </c>
    </row>
    <row r="80" spans="1:3" x14ac:dyDescent="0.25">
      <c r="A80" s="3" t="s">
        <v>1068</v>
      </c>
      <c r="B80" s="6">
        <v>905502</v>
      </c>
      <c r="C80" s="6">
        <v>894610</v>
      </c>
    </row>
    <row r="81" spans="1:3" ht="30" x14ac:dyDescent="0.25">
      <c r="A81" s="3" t="s">
        <v>1087</v>
      </c>
      <c r="B81" s="5" t="s">
        <v>4</v>
      </c>
      <c r="C81" s="5" t="s">
        <v>4</v>
      </c>
    </row>
    <row r="82" spans="1:3" ht="30" x14ac:dyDescent="0.25">
      <c r="A82" s="4" t="s">
        <v>1067</v>
      </c>
      <c r="B82" s="5" t="s">
        <v>4</v>
      </c>
      <c r="C82" s="5" t="s">
        <v>4</v>
      </c>
    </row>
    <row r="83" spans="1:3" x14ac:dyDescent="0.25">
      <c r="A83" s="3" t="s">
        <v>1068</v>
      </c>
      <c r="B83" s="6">
        <v>13586</v>
      </c>
      <c r="C83" s="6">
        <v>14398</v>
      </c>
    </row>
    <row r="84" spans="1:3" ht="30" x14ac:dyDescent="0.25">
      <c r="A84" s="3" t="s">
        <v>1088</v>
      </c>
      <c r="B84" s="5" t="s">
        <v>4</v>
      </c>
      <c r="C84" s="5" t="s">
        <v>4</v>
      </c>
    </row>
    <row r="85" spans="1:3" ht="30" x14ac:dyDescent="0.25">
      <c r="A85" s="4" t="s">
        <v>1067</v>
      </c>
      <c r="B85" s="5" t="s">
        <v>4</v>
      </c>
      <c r="C85" s="5" t="s">
        <v>4</v>
      </c>
    </row>
    <row r="86" spans="1:3" x14ac:dyDescent="0.25">
      <c r="A86" s="3" t="s">
        <v>1068</v>
      </c>
      <c r="B86" s="6">
        <v>7733</v>
      </c>
      <c r="C86" s="6">
        <v>9316</v>
      </c>
    </row>
    <row r="87" spans="1:3" x14ac:dyDescent="0.25">
      <c r="A87" s="3" t="s">
        <v>843</v>
      </c>
      <c r="B87" s="5" t="s">
        <v>4</v>
      </c>
      <c r="C87" s="5" t="s">
        <v>4</v>
      </c>
    </row>
    <row r="88" spans="1:3" ht="30" x14ac:dyDescent="0.25">
      <c r="A88" s="4" t="s">
        <v>1067</v>
      </c>
      <c r="B88" s="5" t="s">
        <v>4</v>
      </c>
      <c r="C88" s="5" t="s">
        <v>4</v>
      </c>
    </row>
    <row r="89" spans="1:3" x14ac:dyDescent="0.25">
      <c r="A89" s="3" t="s">
        <v>1068</v>
      </c>
      <c r="B89" s="9">
        <v>926821</v>
      </c>
      <c r="C89" s="9">
        <v>9183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89</v>
      </c>
      <c r="B1" s="8" t="s">
        <v>2</v>
      </c>
      <c r="C1" s="8" t="s">
        <v>30</v>
      </c>
    </row>
    <row r="2" spans="1:3" ht="30" x14ac:dyDescent="0.25">
      <c r="A2" s="1" t="s">
        <v>29</v>
      </c>
      <c r="B2" s="8"/>
      <c r="C2" s="8"/>
    </row>
    <row r="3" spans="1:3" ht="30" x14ac:dyDescent="0.25">
      <c r="A3" s="3" t="s">
        <v>1090</v>
      </c>
      <c r="B3" s="5" t="s">
        <v>4</v>
      </c>
      <c r="C3" s="5" t="s">
        <v>4</v>
      </c>
    </row>
    <row r="4" spans="1:3" ht="30" x14ac:dyDescent="0.25">
      <c r="A4" s="4" t="s">
        <v>1067</v>
      </c>
      <c r="B4" s="5" t="s">
        <v>4</v>
      </c>
      <c r="C4" s="5" t="s">
        <v>4</v>
      </c>
    </row>
    <row r="5" spans="1:3" x14ac:dyDescent="0.25">
      <c r="A5" s="3" t="s">
        <v>980</v>
      </c>
      <c r="B5" s="9">
        <v>168513</v>
      </c>
      <c r="C5" s="9">
        <v>169519</v>
      </c>
    </row>
    <row r="6" spans="1:3" ht="30" x14ac:dyDescent="0.25">
      <c r="A6" s="3" t="s">
        <v>1091</v>
      </c>
      <c r="B6" s="5" t="s">
        <v>4</v>
      </c>
      <c r="C6" s="5" t="s">
        <v>4</v>
      </c>
    </row>
    <row r="7" spans="1:3" ht="30" x14ac:dyDescent="0.25">
      <c r="A7" s="4" t="s">
        <v>1067</v>
      </c>
      <c r="B7" s="5" t="s">
        <v>4</v>
      </c>
      <c r="C7" s="5" t="s">
        <v>4</v>
      </c>
    </row>
    <row r="8" spans="1:3" x14ac:dyDescent="0.25">
      <c r="A8" s="3" t="s">
        <v>980</v>
      </c>
      <c r="B8" s="6">
        <v>2053</v>
      </c>
      <c r="C8" s="6">
        <v>1864</v>
      </c>
    </row>
    <row r="9" spans="1:3" ht="30" x14ac:dyDescent="0.25">
      <c r="A9" s="3" t="s">
        <v>1092</v>
      </c>
      <c r="B9" s="5" t="s">
        <v>4</v>
      </c>
      <c r="C9" s="5" t="s">
        <v>4</v>
      </c>
    </row>
    <row r="10" spans="1:3" ht="30" x14ac:dyDescent="0.25">
      <c r="A10" s="4" t="s">
        <v>1067</v>
      </c>
      <c r="B10" s="5" t="s">
        <v>4</v>
      </c>
      <c r="C10" s="5" t="s">
        <v>4</v>
      </c>
    </row>
    <row r="11" spans="1:3" x14ac:dyDescent="0.25">
      <c r="A11" s="3" t="s">
        <v>980</v>
      </c>
      <c r="B11" s="6">
        <v>1812</v>
      </c>
      <c r="C11" s="6">
        <v>1993</v>
      </c>
    </row>
    <row r="12" spans="1:3" ht="30" x14ac:dyDescent="0.25">
      <c r="A12" s="3" t="s">
        <v>1093</v>
      </c>
      <c r="B12" s="5" t="s">
        <v>4</v>
      </c>
      <c r="C12" s="5" t="s">
        <v>4</v>
      </c>
    </row>
    <row r="13" spans="1:3" ht="30" x14ac:dyDescent="0.25">
      <c r="A13" s="4" t="s">
        <v>1067</v>
      </c>
      <c r="B13" s="5" t="s">
        <v>4</v>
      </c>
      <c r="C13" s="5" t="s">
        <v>4</v>
      </c>
    </row>
    <row r="14" spans="1:3" x14ac:dyDescent="0.25">
      <c r="A14" s="3" t="s">
        <v>980</v>
      </c>
      <c r="B14" s="6">
        <v>172378</v>
      </c>
      <c r="C14" s="6">
        <v>173376</v>
      </c>
    </row>
    <row r="15" spans="1:3" ht="30" x14ac:dyDescent="0.25">
      <c r="A15" s="3" t="s">
        <v>1094</v>
      </c>
      <c r="B15" s="5" t="s">
        <v>4</v>
      </c>
      <c r="C15" s="5" t="s">
        <v>4</v>
      </c>
    </row>
    <row r="16" spans="1:3" ht="30" x14ac:dyDescent="0.25">
      <c r="A16" s="4" t="s">
        <v>1067</v>
      </c>
      <c r="B16" s="5" t="s">
        <v>4</v>
      </c>
      <c r="C16" s="5" t="s">
        <v>4</v>
      </c>
    </row>
    <row r="17" spans="1:3" x14ac:dyDescent="0.25">
      <c r="A17" s="3" t="s">
        <v>980</v>
      </c>
      <c r="B17" s="6">
        <v>136558</v>
      </c>
      <c r="C17" s="6">
        <v>137626</v>
      </c>
    </row>
    <row r="18" spans="1:3" ht="30" x14ac:dyDescent="0.25">
      <c r="A18" s="3" t="s">
        <v>1095</v>
      </c>
      <c r="B18" s="5" t="s">
        <v>4</v>
      </c>
      <c r="C18" s="5" t="s">
        <v>4</v>
      </c>
    </row>
    <row r="19" spans="1:3" ht="30" x14ac:dyDescent="0.25">
      <c r="A19" s="4" t="s">
        <v>1067</v>
      </c>
      <c r="B19" s="5" t="s">
        <v>4</v>
      </c>
      <c r="C19" s="5" t="s">
        <v>4</v>
      </c>
    </row>
    <row r="20" spans="1:3" x14ac:dyDescent="0.25">
      <c r="A20" s="3" t="s">
        <v>980</v>
      </c>
      <c r="B20" s="6">
        <v>3327</v>
      </c>
      <c r="C20" s="6">
        <v>2893</v>
      </c>
    </row>
    <row r="21" spans="1:3" ht="30" x14ac:dyDescent="0.25">
      <c r="A21" s="3" t="s">
        <v>1096</v>
      </c>
      <c r="B21" s="5" t="s">
        <v>4</v>
      </c>
      <c r="C21" s="5" t="s">
        <v>4</v>
      </c>
    </row>
    <row r="22" spans="1:3" ht="30" x14ac:dyDescent="0.25">
      <c r="A22" s="4" t="s">
        <v>1067</v>
      </c>
      <c r="B22" s="5" t="s">
        <v>4</v>
      </c>
      <c r="C22" s="5" t="s">
        <v>4</v>
      </c>
    </row>
    <row r="23" spans="1:3" x14ac:dyDescent="0.25">
      <c r="A23" s="3" t="s">
        <v>980</v>
      </c>
      <c r="B23" s="6">
        <v>3238</v>
      </c>
      <c r="C23" s="6">
        <v>3235</v>
      </c>
    </row>
    <row r="24" spans="1:3" ht="30" x14ac:dyDescent="0.25">
      <c r="A24" s="3" t="s">
        <v>1097</v>
      </c>
      <c r="B24" s="5" t="s">
        <v>4</v>
      </c>
      <c r="C24" s="5" t="s">
        <v>4</v>
      </c>
    </row>
    <row r="25" spans="1:3" ht="30" x14ac:dyDescent="0.25">
      <c r="A25" s="4" t="s">
        <v>1067</v>
      </c>
      <c r="B25" s="5" t="s">
        <v>4</v>
      </c>
      <c r="C25" s="5" t="s">
        <v>4</v>
      </c>
    </row>
    <row r="26" spans="1:3" x14ac:dyDescent="0.25">
      <c r="A26" s="3" t="s">
        <v>980</v>
      </c>
      <c r="B26" s="6">
        <v>143123</v>
      </c>
      <c r="C26" s="6">
        <v>143754</v>
      </c>
    </row>
    <row r="27" spans="1:3" ht="30" x14ac:dyDescent="0.25">
      <c r="A27" s="3" t="s">
        <v>1098</v>
      </c>
      <c r="B27" s="5" t="s">
        <v>4</v>
      </c>
      <c r="C27" s="5" t="s">
        <v>4</v>
      </c>
    </row>
    <row r="28" spans="1:3" ht="30" x14ac:dyDescent="0.25">
      <c r="A28" s="4" t="s">
        <v>1067</v>
      </c>
      <c r="B28" s="5" t="s">
        <v>4</v>
      </c>
      <c r="C28" s="5" t="s">
        <v>4</v>
      </c>
    </row>
    <row r="29" spans="1:3" x14ac:dyDescent="0.25">
      <c r="A29" s="3" t="s">
        <v>980</v>
      </c>
      <c r="B29" s="6">
        <v>38875</v>
      </c>
      <c r="C29" s="6">
        <v>39824</v>
      </c>
    </row>
    <row r="30" spans="1:3" ht="30" x14ac:dyDescent="0.25">
      <c r="A30" s="3" t="s">
        <v>1099</v>
      </c>
      <c r="B30" s="5" t="s">
        <v>4</v>
      </c>
      <c r="C30" s="5" t="s">
        <v>4</v>
      </c>
    </row>
    <row r="31" spans="1:3" ht="30" x14ac:dyDescent="0.25">
      <c r="A31" s="4" t="s">
        <v>1067</v>
      </c>
      <c r="B31" s="5" t="s">
        <v>4</v>
      </c>
      <c r="C31" s="5" t="s">
        <v>4</v>
      </c>
    </row>
    <row r="32" spans="1:3" x14ac:dyDescent="0.25">
      <c r="A32" s="3" t="s">
        <v>980</v>
      </c>
      <c r="B32" s="5">
        <v>708</v>
      </c>
      <c r="C32" s="5">
        <v>766</v>
      </c>
    </row>
    <row r="33" spans="1:3" ht="30" x14ac:dyDescent="0.25">
      <c r="A33" s="3" t="s">
        <v>1100</v>
      </c>
      <c r="B33" s="5" t="s">
        <v>4</v>
      </c>
      <c r="C33" s="5" t="s">
        <v>4</v>
      </c>
    </row>
    <row r="34" spans="1:3" ht="30" x14ac:dyDescent="0.25">
      <c r="A34" s="4" t="s">
        <v>1067</v>
      </c>
      <c r="B34" s="5" t="s">
        <v>4</v>
      </c>
      <c r="C34" s="5" t="s">
        <v>4</v>
      </c>
    </row>
    <row r="35" spans="1:3" x14ac:dyDescent="0.25">
      <c r="A35" s="3" t="s">
        <v>980</v>
      </c>
      <c r="B35" s="5">
        <v>215</v>
      </c>
      <c r="C35" s="5">
        <v>231</v>
      </c>
    </row>
    <row r="36" spans="1:3" ht="30" x14ac:dyDescent="0.25">
      <c r="A36" s="3" t="s">
        <v>1101</v>
      </c>
      <c r="B36" s="5" t="s">
        <v>4</v>
      </c>
      <c r="C36" s="5" t="s">
        <v>4</v>
      </c>
    </row>
    <row r="37" spans="1:3" ht="30" x14ac:dyDescent="0.25">
      <c r="A37" s="4" t="s">
        <v>1067</v>
      </c>
      <c r="B37" s="5" t="s">
        <v>4</v>
      </c>
      <c r="C37" s="5" t="s">
        <v>4</v>
      </c>
    </row>
    <row r="38" spans="1:3" x14ac:dyDescent="0.25">
      <c r="A38" s="3" t="s">
        <v>980</v>
      </c>
      <c r="B38" s="6">
        <v>39798</v>
      </c>
      <c r="C38" s="6">
        <v>40821</v>
      </c>
    </row>
    <row r="39" spans="1:3" ht="30" x14ac:dyDescent="0.25">
      <c r="A39" s="3" t="s">
        <v>1102</v>
      </c>
      <c r="B39" s="5" t="s">
        <v>4</v>
      </c>
      <c r="C39" s="5" t="s">
        <v>4</v>
      </c>
    </row>
    <row r="40" spans="1:3" ht="30" x14ac:dyDescent="0.25">
      <c r="A40" s="4" t="s">
        <v>1067</v>
      </c>
      <c r="B40" s="5" t="s">
        <v>4</v>
      </c>
      <c r="C40" s="5" t="s">
        <v>4</v>
      </c>
    </row>
    <row r="41" spans="1:3" x14ac:dyDescent="0.25">
      <c r="A41" s="3" t="s">
        <v>980</v>
      </c>
      <c r="B41" s="6">
        <v>19203</v>
      </c>
      <c r="C41" s="6">
        <v>18301</v>
      </c>
    </row>
    <row r="42" spans="1:3" ht="30" x14ac:dyDescent="0.25">
      <c r="A42" s="3" t="s">
        <v>1103</v>
      </c>
      <c r="B42" s="5" t="s">
        <v>4</v>
      </c>
      <c r="C42" s="5" t="s">
        <v>4</v>
      </c>
    </row>
    <row r="43" spans="1:3" ht="30" x14ac:dyDescent="0.25">
      <c r="A43" s="4" t="s">
        <v>1067</v>
      </c>
      <c r="B43" s="5" t="s">
        <v>4</v>
      </c>
      <c r="C43" s="5" t="s">
        <v>4</v>
      </c>
    </row>
    <row r="44" spans="1:3" x14ac:dyDescent="0.25">
      <c r="A44" s="3" t="s">
        <v>980</v>
      </c>
      <c r="B44" s="5">
        <v>458</v>
      </c>
      <c r="C44" s="5">
        <v>488</v>
      </c>
    </row>
    <row r="45" spans="1:3" ht="30" x14ac:dyDescent="0.25">
      <c r="A45" s="3" t="s">
        <v>1104</v>
      </c>
      <c r="B45" s="5" t="s">
        <v>4</v>
      </c>
      <c r="C45" s="5" t="s">
        <v>4</v>
      </c>
    </row>
    <row r="46" spans="1:3" ht="30" x14ac:dyDescent="0.25">
      <c r="A46" s="4" t="s">
        <v>1067</v>
      </c>
      <c r="B46" s="5" t="s">
        <v>4</v>
      </c>
      <c r="C46" s="5" t="s">
        <v>4</v>
      </c>
    </row>
    <row r="47" spans="1:3" x14ac:dyDescent="0.25">
      <c r="A47" s="3" t="s">
        <v>980</v>
      </c>
      <c r="B47" s="5">
        <v>4</v>
      </c>
      <c r="C47" s="5">
        <v>6</v>
      </c>
    </row>
    <row r="48" spans="1:3" ht="30" x14ac:dyDescent="0.25">
      <c r="A48" s="3" t="s">
        <v>1105</v>
      </c>
      <c r="B48" s="5" t="s">
        <v>4</v>
      </c>
      <c r="C48" s="5" t="s">
        <v>4</v>
      </c>
    </row>
    <row r="49" spans="1:3" ht="30" x14ac:dyDescent="0.25">
      <c r="A49" s="4" t="s">
        <v>1067</v>
      </c>
      <c r="B49" s="5" t="s">
        <v>4</v>
      </c>
      <c r="C49" s="5" t="s">
        <v>4</v>
      </c>
    </row>
    <row r="50" spans="1:3" x14ac:dyDescent="0.25">
      <c r="A50" s="3" t="s">
        <v>980</v>
      </c>
      <c r="B50" s="6">
        <v>19665</v>
      </c>
      <c r="C50" s="6">
        <v>18795</v>
      </c>
    </row>
    <row r="51" spans="1:3" ht="30" x14ac:dyDescent="0.25">
      <c r="A51" s="3" t="s">
        <v>1106</v>
      </c>
      <c r="B51" s="5" t="s">
        <v>4</v>
      </c>
      <c r="C51" s="5" t="s">
        <v>4</v>
      </c>
    </row>
    <row r="52" spans="1:3" ht="30" x14ac:dyDescent="0.25">
      <c r="A52" s="4" t="s">
        <v>1067</v>
      </c>
      <c r="B52" s="5" t="s">
        <v>4</v>
      </c>
      <c r="C52" s="5" t="s">
        <v>4</v>
      </c>
    </row>
    <row r="53" spans="1:3" x14ac:dyDescent="0.25">
      <c r="A53" s="3" t="s">
        <v>980</v>
      </c>
      <c r="B53" s="6">
        <v>363149</v>
      </c>
      <c r="C53" s="6">
        <v>365270</v>
      </c>
    </row>
    <row r="54" spans="1:3" ht="30" x14ac:dyDescent="0.25">
      <c r="A54" s="3" t="s">
        <v>1107</v>
      </c>
      <c r="B54" s="5" t="s">
        <v>4</v>
      </c>
      <c r="C54" s="5" t="s">
        <v>4</v>
      </c>
    </row>
    <row r="55" spans="1:3" ht="30" x14ac:dyDescent="0.25">
      <c r="A55" s="4" t="s">
        <v>1067</v>
      </c>
      <c r="B55" s="5" t="s">
        <v>4</v>
      </c>
      <c r="C55" s="5" t="s">
        <v>4</v>
      </c>
    </row>
    <row r="56" spans="1:3" x14ac:dyDescent="0.25">
      <c r="A56" s="3" t="s">
        <v>980</v>
      </c>
      <c r="B56" s="6">
        <v>6546</v>
      </c>
      <c r="C56" s="6">
        <v>6011</v>
      </c>
    </row>
    <row r="57" spans="1:3" ht="30" x14ac:dyDescent="0.25">
      <c r="A57" s="3" t="s">
        <v>1108</v>
      </c>
      <c r="B57" s="5" t="s">
        <v>4</v>
      </c>
      <c r="C57" s="5" t="s">
        <v>4</v>
      </c>
    </row>
    <row r="58" spans="1:3" ht="30" x14ac:dyDescent="0.25">
      <c r="A58" s="4" t="s">
        <v>1067</v>
      </c>
      <c r="B58" s="5" t="s">
        <v>4</v>
      </c>
      <c r="C58" s="5" t="s">
        <v>4</v>
      </c>
    </row>
    <row r="59" spans="1:3" x14ac:dyDescent="0.25">
      <c r="A59" s="3" t="s">
        <v>980</v>
      </c>
      <c r="B59" s="6">
        <v>5269</v>
      </c>
      <c r="C59" s="6">
        <v>5465</v>
      </c>
    </row>
    <row r="60" spans="1:3" ht="30" x14ac:dyDescent="0.25">
      <c r="A60" s="3" t="s">
        <v>1109</v>
      </c>
      <c r="B60" s="5" t="s">
        <v>4</v>
      </c>
      <c r="C60" s="5" t="s">
        <v>4</v>
      </c>
    </row>
    <row r="61" spans="1:3" ht="30" x14ac:dyDescent="0.25">
      <c r="A61" s="4" t="s">
        <v>1067</v>
      </c>
      <c r="B61" s="5" t="s">
        <v>4</v>
      </c>
      <c r="C61" s="5" t="s">
        <v>4</v>
      </c>
    </row>
    <row r="62" spans="1:3" x14ac:dyDescent="0.25">
      <c r="A62" s="3" t="s">
        <v>980</v>
      </c>
      <c r="B62" s="6">
        <v>374964</v>
      </c>
      <c r="C62" s="6">
        <v>376746</v>
      </c>
    </row>
    <row r="63" spans="1:3" x14ac:dyDescent="0.25">
      <c r="A63" s="3" t="s">
        <v>845</v>
      </c>
      <c r="B63" s="5" t="s">
        <v>4</v>
      </c>
      <c r="C63" s="5" t="s">
        <v>4</v>
      </c>
    </row>
    <row r="64" spans="1:3" ht="30" x14ac:dyDescent="0.25">
      <c r="A64" s="4" t="s">
        <v>1067</v>
      </c>
      <c r="B64" s="5" t="s">
        <v>4</v>
      </c>
      <c r="C64" s="5" t="s">
        <v>4</v>
      </c>
    </row>
    <row r="65" spans="1:3" x14ac:dyDescent="0.25">
      <c r="A65" s="3" t="s">
        <v>980</v>
      </c>
      <c r="B65" s="9">
        <v>1301785</v>
      </c>
      <c r="C65" s="9">
        <v>12950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10</v>
      </c>
      <c r="B1" s="8" t="s">
        <v>2</v>
      </c>
      <c r="C1" s="8" t="s">
        <v>30</v>
      </c>
    </row>
    <row r="2" spans="1:3" ht="30" x14ac:dyDescent="0.25">
      <c r="A2" s="1" t="s">
        <v>29</v>
      </c>
      <c r="B2" s="8"/>
      <c r="C2" s="8"/>
    </row>
    <row r="3" spans="1:3" x14ac:dyDescent="0.25">
      <c r="A3" s="4" t="s">
        <v>330</v>
      </c>
      <c r="B3" s="5" t="s">
        <v>4</v>
      </c>
      <c r="C3" s="5" t="s">
        <v>4</v>
      </c>
    </row>
    <row r="4" spans="1:3" ht="30" x14ac:dyDescent="0.25">
      <c r="A4" s="3" t="s">
        <v>1111</v>
      </c>
      <c r="B4" s="9">
        <v>493</v>
      </c>
      <c r="C4" s="9">
        <v>17</v>
      </c>
    </row>
    <row r="5" spans="1:3" x14ac:dyDescent="0.25">
      <c r="A5" s="3" t="s">
        <v>1112</v>
      </c>
      <c r="B5" s="6">
        <v>1237653</v>
      </c>
      <c r="C5" s="6">
        <v>1224674</v>
      </c>
    </row>
    <row r="6" spans="1:3" x14ac:dyDescent="0.25">
      <c r="A6" s="3" t="s">
        <v>1113</v>
      </c>
      <c r="B6" s="6">
        <v>5092</v>
      </c>
      <c r="C6" s="6">
        <v>8428</v>
      </c>
    </row>
    <row r="7" spans="1:3" ht="45" x14ac:dyDescent="0.25">
      <c r="A7" s="3" t="s">
        <v>1114</v>
      </c>
      <c r="B7" s="5" t="s">
        <v>4</v>
      </c>
      <c r="C7" s="5" t="s">
        <v>4</v>
      </c>
    </row>
    <row r="8" spans="1:3" x14ac:dyDescent="0.25">
      <c r="A8" s="4" t="s">
        <v>330</v>
      </c>
      <c r="B8" s="5" t="s">
        <v>4</v>
      </c>
      <c r="C8" s="5" t="s">
        <v>4</v>
      </c>
    </row>
    <row r="9" spans="1:3" x14ac:dyDescent="0.25">
      <c r="A9" s="3" t="s">
        <v>1112</v>
      </c>
      <c r="B9" s="6">
        <v>5160</v>
      </c>
      <c r="C9" s="6">
        <v>5737</v>
      </c>
    </row>
    <row r="10" spans="1:3" x14ac:dyDescent="0.25">
      <c r="A10" s="3" t="s">
        <v>1053</v>
      </c>
      <c r="B10" s="5" t="s">
        <v>4</v>
      </c>
      <c r="C10" s="5" t="s">
        <v>4</v>
      </c>
    </row>
    <row r="11" spans="1:3" x14ac:dyDescent="0.25">
      <c r="A11" s="4" t="s">
        <v>330</v>
      </c>
      <c r="B11" s="5" t="s">
        <v>4</v>
      </c>
      <c r="C11" s="5" t="s">
        <v>4</v>
      </c>
    </row>
    <row r="12" spans="1:3" ht="30" x14ac:dyDescent="0.25">
      <c r="A12" s="3" t="s">
        <v>1115</v>
      </c>
      <c r="B12" s="5">
        <v>65</v>
      </c>
      <c r="C12" s="5">
        <v>96</v>
      </c>
    </row>
    <row r="13" spans="1:3" ht="30" x14ac:dyDescent="0.25">
      <c r="A13" s="3" t="s">
        <v>1116</v>
      </c>
      <c r="B13" s="5">
        <v>138</v>
      </c>
      <c r="C13" s="5">
        <v>52</v>
      </c>
    </row>
    <row r="14" spans="1:3" ht="30" x14ac:dyDescent="0.25">
      <c r="A14" s="3" t="s">
        <v>1111</v>
      </c>
      <c r="B14" s="5">
        <v>118</v>
      </c>
      <c r="C14" s="5">
        <v>149</v>
      </c>
    </row>
    <row r="15" spans="1:3" x14ac:dyDescent="0.25">
      <c r="A15" s="3" t="s">
        <v>1113</v>
      </c>
      <c r="B15" s="6">
        <v>119537</v>
      </c>
      <c r="C15" s="6">
        <v>116366</v>
      </c>
    </row>
    <row r="16" spans="1:3" x14ac:dyDescent="0.25">
      <c r="A16" s="3" t="s">
        <v>1117</v>
      </c>
      <c r="B16" s="6">
        <v>125018</v>
      </c>
      <c r="C16" s="6">
        <v>122400</v>
      </c>
    </row>
    <row r="17" spans="1:3" ht="45" x14ac:dyDescent="0.25">
      <c r="A17" s="3" t="s">
        <v>1118</v>
      </c>
      <c r="B17" s="5" t="s">
        <v>4</v>
      </c>
      <c r="C17" s="5" t="s">
        <v>4</v>
      </c>
    </row>
    <row r="18" spans="1:3" x14ac:dyDescent="0.25">
      <c r="A18" s="4" t="s">
        <v>330</v>
      </c>
      <c r="B18" s="5" t="s">
        <v>4</v>
      </c>
      <c r="C18" s="5" t="s">
        <v>4</v>
      </c>
    </row>
    <row r="19" spans="1:3" x14ac:dyDescent="0.25">
      <c r="A19" s="3" t="s">
        <v>1112</v>
      </c>
      <c r="B19" s="6">
        <v>31959</v>
      </c>
      <c r="C19" s="6">
        <v>35760</v>
      </c>
    </row>
    <row r="20" spans="1:3" ht="30" x14ac:dyDescent="0.25">
      <c r="A20" s="3" t="s">
        <v>1011</v>
      </c>
      <c r="B20" s="5" t="s">
        <v>4</v>
      </c>
      <c r="C20" s="5" t="s">
        <v>4</v>
      </c>
    </row>
    <row r="21" spans="1:3" x14ac:dyDescent="0.25">
      <c r="A21" s="4" t="s">
        <v>330</v>
      </c>
      <c r="B21" s="5" t="s">
        <v>4</v>
      </c>
      <c r="C21" s="5" t="s">
        <v>4</v>
      </c>
    </row>
    <row r="22" spans="1:3" ht="30" x14ac:dyDescent="0.25">
      <c r="A22" s="3" t="s">
        <v>1115</v>
      </c>
      <c r="B22" s="5" t="s">
        <v>4</v>
      </c>
      <c r="C22" s="5">
        <v>418</v>
      </c>
    </row>
    <row r="23" spans="1:3" ht="30" x14ac:dyDescent="0.25">
      <c r="A23" s="3" t="s">
        <v>1116</v>
      </c>
      <c r="B23" s="5">
        <v>38</v>
      </c>
      <c r="C23" s="5" t="s">
        <v>4</v>
      </c>
    </row>
    <row r="24" spans="1:3" ht="30" x14ac:dyDescent="0.25">
      <c r="A24" s="3" t="s">
        <v>1111</v>
      </c>
      <c r="B24" s="5">
        <v>176</v>
      </c>
      <c r="C24" s="5">
        <v>209</v>
      </c>
    </row>
    <row r="25" spans="1:3" x14ac:dyDescent="0.25">
      <c r="A25" s="3" t="s">
        <v>1113</v>
      </c>
      <c r="B25" s="6">
        <v>232955</v>
      </c>
      <c r="C25" s="6">
        <v>231194</v>
      </c>
    </row>
    <row r="26" spans="1:3" x14ac:dyDescent="0.25">
      <c r="A26" s="3" t="s">
        <v>1117</v>
      </c>
      <c r="B26" s="6">
        <v>265128</v>
      </c>
      <c r="C26" s="6">
        <v>267581</v>
      </c>
    </row>
    <row r="27" spans="1:3" ht="60" x14ac:dyDescent="0.25">
      <c r="A27" s="3" t="s">
        <v>1119</v>
      </c>
      <c r="B27" s="5" t="s">
        <v>4</v>
      </c>
      <c r="C27" s="5" t="s">
        <v>4</v>
      </c>
    </row>
    <row r="28" spans="1:3" x14ac:dyDescent="0.25">
      <c r="A28" s="4" t="s">
        <v>330</v>
      </c>
      <c r="B28" s="5" t="s">
        <v>4</v>
      </c>
      <c r="C28" s="5" t="s">
        <v>4</v>
      </c>
    </row>
    <row r="29" spans="1:3" x14ac:dyDescent="0.25">
      <c r="A29" s="3" t="s">
        <v>1112</v>
      </c>
      <c r="B29" s="6">
        <v>52045</v>
      </c>
      <c r="C29" s="6">
        <v>56996</v>
      </c>
    </row>
    <row r="30" spans="1:3" ht="30" x14ac:dyDescent="0.25">
      <c r="A30" s="3" t="s">
        <v>1012</v>
      </c>
      <c r="B30" s="5" t="s">
        <v>4</v>
      </c>
      <c r="C30" s="5" t="s">
        <v>4</v>
      </c>
    </row>
    <row r="31" spans="1:3" x14ac:dyDescent="0.25">
      <c r="A31" s="4" t="s">
        <v>330</v>
      </c>
      <c r="B31" s="5" t="s">
        <v>4</v>
      </c>
      <c r="C31" s="5" t="s">
        <v>4</v>
      </c>
    </row>
    <row r="32" spans="1:3" ht="30" x14ac:dyDescent="0.25">
      <c r="A32" s="3" t="s">
        <v>1115</v>
      </c>
      <c r="B32" s="5">
        <v>19</v>
      </c>
      <c r="C32" s="5">
        <v>655</v>
      </c>
    </row>
    <row r="33" spans="1:3" ht="30" x14ac:dyDescent="0.25">
      <c r="A33" s="3" t="s">
        <v>1116</v>
      </c>
      <c r="B33" s="5">
        <v>12</v>
      </c>
      <c r="C33" s="5" t="s">
        <v>4</v>
      </c>
    </row>
    <row r="34" spans="1:3" ht="30" x14ac:dyDescent="0.25">
      <c r="A34" s="3" t="s">
        <v>1111</v>
      </c>
      <c r="B34" s="5">
        <v>977</v>
      </c>
      <c r="C34" s="6">
        <v>3161</v>
      </c>
    </row>
    <row r="35" spans="1:3" x14ac:dyDescent="0.25">
      <c r="A35" s="3" t="s">
        <v>1113</v>
      </c>
      <c r="B35" s="6">
        <v>356845</v>
      </c>
      <c r="C35" s="6">
        <v>321375</v>
      </c>
    </row>
    <row r="36" spans="1:3" x14ac:dyDescent="0.25">
      <c r="A36" s="3" t="s">
        <v>1117</v>
      </c>
      <c r="B36" s="6">
        <v>409898</v>
      </c>
      <c r="C36" s="6">
        <v>382187</v>
      </c>
    </row>
    <row r="37" spans="1:3" ht="30" x14ac:dyDescent="0.25">
      <c r="A37" s="3" t="s">
        <v>1013</v>
      </c>
      <c r="B37" s="5" t="s">
        <v>4</v>
      </c>
      <c r="C37" s="5" t="s">
        <v>4</v>
      </c>
    </row>
    <row r="38" spans="1:3" x14ac:dyDescent="0.25">
      <c r="A38" s="4" t="s">
        <v>330</v>
      </c>
      <c r="B38" s="5" t="s">
        <v>4</v>
      </c>
      <c r="C38" s="5" t="s">
        <v>4</v>
      </c>
    </row>
    <row r="39" spans="1:3" x14ac:dyDescent="0.25">
      <c r="A39" s="3" t="s">
        <v>1113</v>
      </c>
      <c r="B39" s="6">
        <v>19267</v>
      </c>
      <c r="C39" s="6">
        <v>19959</v>
      </c>
    </row>
    <row r="40" spans="1:3" x14ac:dyDescent="0.25">
      <c r="A40" s="3" t="s">
        <v>1117</v>
      </c>
      <c r="B40" s="6">
        <v>19267</v>
      </c>
      <c r="C40" s="6">
        <v>19959</v>
      </c>
    </row>
    <row r="41" spans="1:3" ht="45" x14ac:dyDescent="0.25">
      <c r="A41" s="3" t="s">
        <v>1120</v>
      </c>
      <c r="B41" s="5" t="s">
        <v>4</v>
      </c>
      <c r="C41" s="5" t="s">
        <v>4</v>
      </c>
    </row>
    <row r="42" spans="1:3" x14ac:dyDescent="0.25">
      <c r="A42" s="4" t="s">
        <v>330</v>
      </c>
      <c r="B42" s="5" t="s">
        <v>4</v>
      </c>
      <c r="C42" s="5" t="s">
        <v>4</v>
      </c>
    </row>
    <row r="43" spans="1:3" x14ac:dyDescent="0.25">
      <c r="A43" s="3" t="s">
        <v>1112</v>
      </c>
      <c r="B43" s="6">
        <v>20292</v>
      </c>
      <c r="C43" s="6">
        <v>22699</v>
      </c>
    </row>
    <row r="44" spans="1:3" ht="30" x14ac:dyDescent="0.25">
      <c r="A44" s="3" t="s">
        <v>1014</v>
      </c>
      <c r="B44" s="5" t="s">
        <v>4</v>
      </c>
      <c r="C44" s="5" t="s">
        <v>4</v>
      </c>
    </row>
    <row r="45" spans="1:3" x14ac:dyDescent="0.25">
      <c r="A45" s="4" t="s">
        <v>330</v>
      </c>
      <c r="B45" s="5" t="s">
        <v>4</v>
      </c>
      <c r="C45" s="5" t="s">
        <v>4</v>
      </c>
    </row>
    <row r="46" spans="1:3" ht="30" x14ac:dyDescent="0.25">
      <c r="A46" s="3" t="s">
        <v>1115</v>
      </c>
      <c r="B46" s="5" t="s">
        <v>4</v>
      </c>
      <c r="C46" s="5">
        <v>48</v>
      </c>
    </row>
    <row r="47" spans="1:3" ht="30" x14ac:dyDescent="0.25">
      <c r="A47" s="3" t="s">
        <v>1111</v>
      </c>
      <c r="B47" s="5">
        <v>48</v>
      </c>
      <c r="C47" s="5">
        <v>292</v>
      </c>
    </row>
    <row r="48" spans="1:3" x14ac:dyDescent="0.25">
      <c r="A48" s="3" t="s">
        <v>1113</v>
      </c>
      <c r="B48" s="6">
        <v>40137</v>
      </c>
      <c r="C48" s="6">
        <v>42550</v>
      </c>
    </row>
    <row r="49" spans="1:3" x14ac:dyDescent="0.25">
      <c r="A49" s="3" t="s">
        <v>1117</v>
      </c>
      <c r="B49" s="6">
        <v>60477</v>
      </c>
      <c r="C49" s="6">
        <v>65589</v>
      </c>
    </row>
    <row r="50" spans="1:3" ht="30" x14ac:dyDescent="0.25">
      <c r="A50" s="3" t="s">
        <v>1121</v>
      </c>
      <c r="B50" s="5" t="s">
        <v>4</v>
      </c>
      <c r="C50" s="5" t="s">
        <v>4</v>
      </c>
    </row>
    <row r="51" spans="1:3" x14ac:dyDescent="0.25">
      <c r="A51" s="4" t="s">
        <v>330</v>
      </c>
      <c r="B51" s="5" t="s">
        <v>4</v>
      </c>
      <c r="C51" s="5" t="s">
        <v>4</v>
      </c>
    </row>
    <row r="52" spans="1:3" x14ac:dyDescent="0.25">
      <c r="A52" s="3" t="s">
        <v>1112</v>
      </c>
      <c r="B52" s="5">
        <v>118</v>
      </c>
      <c r="C52" s="5">
        <v>121</v>
      </c>
    </row>
    <row r="53" spans="1:3" x14ac:dyDescent="0.25">
      <c r="A53" s="3" t="s">
        <v>1015</v>
      </c>
      <c r="B53" s="5" t="s">
        <v>4</v>
      </c>
      <c r="C53" s="5" t="s">
        <v>4</v>
      </c>
    </row>
    <row r="54" spans="1:3" x14ac:dyDescent="0.25">
      <c r="A54" s="4" t="s">
        <v>330</v>
      </c>
      <c r="B54" s="5" t="s">
        <v>4</v>
      </c>
      <c r="C54" s="5" t="s">
        <v>4</v>
      </c>
    </row>
    <row r="55" spans="1:3" x14ac:dyDescent="0.25">
      <c r="A55" s="3" t="s">
        <v>1113</v>
      </c>
      <c r="B55" s="6">
        <v>42341</v>
      </c>
      <c r="C55" s="6">
        <v>56638</v>
      </c>
    </row>
    <row r="56" spans="1:3" x14ac:dyDescent="0.25">
      <c r="A56" s="3" t="s">
        <v>1117</v>
      </c>
      <c r="B56" s="6">
        <v>42459</v>
      </c>
      <c r="C56" s="6">
        <v>56759</v>
      </c>
    </row>
    <row r="57" spans="1:3" ht="45" x14ac:dyDescent="0.25">
      <c r="A57" s="3" t="s">
        <v>1122</v>
      </c>
      <c r="B57" s="5" t="s">
        <v>4</v>
      </c>
      <c r="C57" s="5" t="s">
        <v>4</v>
      </c>
    </row>
    <row r="58" spans="1:3" x14ac:dyDescent="0.25">
      <c r="A58" s="4" t="s">
        <v>330</v>
      </c>
      <c r="B58" s="5" t="s">
        <v>4</v>
      </c>
      <c r="C58" s="5" t="s">
        <v>4</v>
      </c>
    </row>
    <row r="59" spans="1:3" x14ac:dyDescent="0.25">
      <c r="A59" s="3" t="s">
        <v>1112</v>
      </c>
      <c r="B59" s="5">
        <v>648</v>
      </c>
      <c r="C59" s="5">
        <v>137</v>
      </c>
    </row>
    <row r="60" spans="1:3" x14ac:dyDescent="0.25">
      <c r="A60" s="3" t="s">
        <v>1016</v>
      </c>
      <c r="B60" s="5" t="s">
        <v>4</v>
      </c>
      <c r="C60" s="5" t="s">
        <v>4</v>
      </c>
    </row>
    <row r="61" spans="1:3" x14ac:dyDescent="0.25">
      <c r="A61" s="4" t="s">
        <v>330</v>
      </c>
      <c r="B61" s="5" t="s">
        <v>4</v>
      </c>
      <c r="C61" s="5" t="s">
        <v>4</v>
      </c>
    </row>
    <row r="62" spans="1:3" ht="30" x14ac:dyDescent="0.25">
      <c r="A62" s="3" t="s">
        <v>1116</v>
      </c>
      <c r="B62" s="5" t="s">
        <v>4</v>
      </c>
      <c r="C62" s="5">
        <v>112</v>
      </c>
    </row>
    <row r="63" spans="1:3" ht="30" x14ac:dyDescent="0.25">
      <c r="A63" s="3" t="s">
        <v>1111</v>
      </c>
      <c r="B63" s="5">
        <v>112</v>
      </c>
      <c r="C63" s="5" t="s">
        <v>4</v>
      </c>
    </row>
    <row r="64" spans="1:3" x14ac:dyDescent="0.25">
      <c r="A64" s="3" t="s">
        <v>1113</v>
      </c>
      <c r="B64" s="6">
        <v>3814</v>
      </c>
      <c r="C64" s="6">
        <v>3600</v>
      </c>
    </row>
    <row r="65" spans="1:3" x14ac:dyDescent="0.25">
      <c r="A65" s="3" t="s">
        <v>1117</v>
      </c>
      <c r="B65" s="6">
        <v>4574</v>
      </c>
      <c r="C65" s="6">
        <v>3849</v>
      </c>
    </row>
    <row r="66" spans="1:3" ht="45" x14ac:dyDescent="0.25">
      <c r="A66" s="3" t="s">
        <v>1123</v>
      </c>
      <c r="B66" s="5" t="s">
        <v>4</v>
      </c>
      <c r="C66" s="5" t="s">
        <v>4</v>
      </c>
    </row>
    <row r="67" spans="1:3" x14ac:dyDescent="0.25">
      <c r="A67" s="4" t="s">
        <v>330</v>
      </c>
      <c r="B67" s="5" t="s">
        <v>4</v>
      </c>
      <c r="C67" s="5" t="s">
        <v>4</v>
      </c>
    </row>
    <row r="68" spans="1:3" x14ac:dyDescent="0.25">
      <c r="A68" s="3" t="s">
        <v>1112</v>
      </c>
      <c r="B68" s="6">
        <v>110222</v>
      </c>
      <c r="C68" s="6">
        <v>121450</v>
      </c>
    </row>
    <row r="69" spans="1:3" x14ac:dyDescent="0.25">
      <c r="A69" s="3" t="s">
        <v>843</v>
      </c>
      <c r="B69" s="5" t="s">
        <v>4</v>
      </c>
      <c r="C69" s="5" t="s">
        <v>4</v>
      </c>
    </row>
    <row r="70" spans="1:3" x14ac:dyDescent="0.25">
      <c r="A70" s="4" t="s">
        <v>330</v>
      </c>
      <c r="B70" s="5" t="s">
        <v>4</v>
      </c>
      <c r="C70" s="5" t="s">
        <v>4</v>
      </c>
    </row>
    <row r="71" spans="1:3" ht="30" x14ac:dyDescent="0.25">
      <c r="A71" s="3" t="s">
        <v>1115</v>
      </c>
      <c r="B71" s="5">
        <v>84</v>
      </c>
      <c r="C71" s="6">
        <v>1217</v>
      </c>
    </row>
    <row r="72" spans="1:3" ht="30" x14ac:dyDescent="0.25">
      <c r="A72" s="3" t="s">
        <v>1116</v>
      </c>
      <c r="B72" s="5">
        <v>188</v>
      </c>
      <c r="C72" s="5">
        <v>164</v>
      </c>
    </row>
    <row r="73" spans="1:3" ht="30" x14ac:dyDescent="0.25">
      <c r="A73" s="3" t="s">
        <v>1111</v>
      </c>
      <c r="B73" s="6">
        <v>1431</v>
      </c>
      <c r="C73" s="6">
        <v>3811</v>
      </c>
    </row>
    <row r="74" spans="1:3" x14ac:dyDescent="0.25">
      <c r="A74" s="3" t="s">
        <v>1113</v>
      </c>
      <c r="B74" s="6">
        <v>814896</v>
      </c>
      <c r="C74" s="6">
        <v>791682</v>
      </c>
    </row>
    <row r="75" spans="1:3" x14ac:dyDescent="0.25">
      <c r="A75" s="3" t="s">
        <v>1117</v>
      </c>
      <c r="B75" s="6">
        <v>926821</v>
      </c>
      <c r="C75" s="6">
        <v>918324</v>
      </c>
    </row>
    <row r="76" spans="1:3" ht="45" x14ac:dyDescent="0.25">
      <c r="A76" s="3" t="s">
        <v>1124</v>
      </c>
      <c r="B76" s="5" t="s">
        <v>4</v>
      </c>
      <c r="C76" s="5" t="s">
        <v>4</v>
      </c>
    </row>
    <row r="77" spans="1:3" x14ac:dyDescent="0.25">
      <c r="A77" s="4" t="s">
        <v>330</v>
      </c>
      <c r="B77" s="5" t="s">
        <v>4</v>
      </c>
      <c r="C77" s="5" t="s">
        <v>4</v>
      </c>
    </row>
    <row r="78" spans="1:3" x14ac:dyDescent="0.25">
      <c r="A78" s="3" t="s">
        <v>1112</v>
      </c>
      <c r="B78" s="6">
        <v>30444</v>
      </c>
      <c r="C78" s="6">
        <v>32826</v>
      </c>
    </row>
    <row r="79" spans="1:3" x14ac:dyDescent="0.25">
      <c r="A79" s="3" t="s">
        <v>1055</v>
      </c>
      <c r="B79" s="5" t="s">
        <v>4</v>
      </c>
      <c r="C79" s="5" t="s">
        <v>4</v>
      </c>
    </row>
    <row r="80" spans="1:3" x14ac:dyDescent="0.25">
      <c r="A80" s="4" t="s">
        <v>330</v>
      </c>
      <c r="B80" s="5" t="s">
        <v>4</v>
      </c>
      <c r="C80" s="5" t="s">
        <v>4</v>
      </c>
    </row>
    <row r="81" spans="1:3" ht="30" x14ac:dyDescent="0.25">
      <c r="A81" s="3" t="s">
        <v>1115</v>
      </c>
      <c r="B81" s="5">
        <v>31</v>
      </c>
      <c r="C81" s="5" t="s">
        <v>4</v>
      </c>
    </row>
    <row r="82" spans="1:3" ht="30" x14ac:dyDescent="0.25">
      <c r="A82" s="3" t="s">
        <v>1116</v>
      </c>
      <c r="B82" s="5" t="s">
        <v>4</v>
      </c>
      <c r="C82" s="5">
        <v>32</v>
      </c>
    </row>
    <row r="83" spans="1:3" ht="30" x14ac:dyDescent="0.25">
      <c r="A83" s="3" t="s">
        <v>1111</v>
      </c>
      <c r="B83" s="5">
        <v>3</v>
      </c>
      <c r="C83" s="6">
        <v>1340</v>
      </c>
    </row>
    <row r="84" spans="1:3" x14ac:dyDescent="0.25">
      <c r="A84" s="3" t="s">
        <v>1113</v>
      </c>
      <c r="B84" s="6">
        <v>141900</v>
      </c>
      <c r="C84" s="6">
        <v>139178</v>
      </c>
    </row>
    <row r="85" spans="1:3" x14ac:dyDescent="0.25">
      <c r="A85" s="3" t="s">
        <v>1117</v>
      </c>
      <c r="B85" s="6">
        <v>172378</v>
      </c>
      <c r="C85" s="6">
        <v>173376</v>
      </c>
    </row>
    <row r="86" spans="1:3" ht="45" x14ac:dyDescent="0.25">
      <c r="A86" s="3" t="s">
        <v>1125</v>
      </c>
      <c r="B86" s="5" t="s">
        <v>4</v>
      </c>
      <c r="C86" s="5" t="s">
        <v>4</v>
      </c>
    </row>
    <row r="87" spans="1:3" x14ac:dyDescent="0.25">
      <c r="A87" s="4" t="s">
        <v>330</v>
      </c>
      <c r="B87" s="5" t="s">
        <v>4</v>
      </c>
      <c r="C87" s="5" t="s">
        <v>4</v>
      </c>
    </row>
    <row r="88" spans="1:3" x14ac:dyDescent="0.25">
      <c r="A88" s="3" t="s">
        <v>1112</v>
      </c>
      <c r="B88" s="6">
        <v>1375</v>
      </c>
      <c r="C88" s="6">
        <v>1402</v>
      </c>
    </row>
    <row r="89" spans="1:3" x14ac:dyDescent="0.25">
      <c r="A89" s="3" t="s">
        <v>1056</v>
      </c>
      <c r="B89" s="5" t="s">
        <v>4</v>
      </c>
      <c r="C89" s="5" t="s">
        <v>4</v>
      </c>
    </row>
    <row r="90" spans="1:3" x14ac:dyDescent="0.25">
      <c r="A90" s="4" t="s">
        <v>330</v>
      </c>
      <c r="B90" s="5" t="s">
        <v>4</v>
      </c>
      <c r="C90" s="5" t="s">
        <v>4</v>
      </c>
    </row>
    <row r="91" spans="1:3" ht="30" x14ac:dyDescent="0.25">
      <c r="A91" s="3" t="s">
        <v>1115</v>
      </c>
      <c r="B91" s="5">
        <v>268</v>
      </c>
      <c r="C91" s="5">
        <v>248</v>
      </c>
    </row>
    <row r="92" spans="1:3" ht="30" x14ac:dyDescent="0.25">
      <c r="A92" s="3" t="s">
        <v>1116</v>
      </c>
      <c r="B92" s="5">
        <v>76</v>
      </c>
      <c r="C92" s="5">
        <v>160</v>
      </c>
    </row>
    <row r="93" spans="1:3" ht="30" x14ac:dyDescent="0.25">
      <c r="A93" s="3" t="s">
        <v>1111</v>
      </c>
      <c r="B93" s="6">
        <v>1148</v>
      </c>
      <c r="C93" s="5">
        <v>698</v>
      </c>
    </row>
    <row r="94" spans="1:3" x14ac:dyDescent="0.25">
      <c r="A94" s="3" t="s">
        <v>1113</v>
      </c>
      <c r="B94" s="6">
        <v>140256</v>
      </c>
      <c r="C94" s="6">
        <v>141246</v>
      </c>
    </row>
    <row r="95" spans="1:3" x14ac:dyDescent="0.25">
      <c r="A95" s="3" t="s">
        <v>1117</v>
      </c>
      <c r="B95" s="6">
        <v>143123</v>
      </c>
      <c r="C95" s="6">
        <v>143754</v>
      </c>
    </row>
    <row r="96" spans="1:3" ht="45" x14ac:dyDescent="0.25">
      <c r="A96" s="3" t="s">
        <v>1126</v>
      </c>
      <c r="B96" s="5" t="s">
        <v>4</v>
      </c>
      <c r="C96" s="5" t="s">
        <v>4</v>
      </c>
    </row>
    <row r="97" spans="1:3" x14ac:dyDescent="0.25">
      <c r="A97" s="4" t="s">
        <v>330</v>
      </c>
      <c r="B97" s="5" t="s">
        <v>4</v>
      </c>
      <c r="C97" s="5" t="s">
        <v>4</v>
      </c>
    </row>
    <row r="98" spans="1:3" x14ac:dyDescent="0.25">
      <c r="A98" s="3" t="s">
        <v>1112</v>
      </c>
      <c r="B98" s="6">
        <v>6366</v>
      </c>
      <c r="C98" s="6">
        <v>6920</v>
      </c>
    </row>
    <row r="99" spans="1:3" x14ac:dyDescent="0.25">
      <c r="A99" s="3" t="s">
        <v>1057</v>
      </c>
      <c r="B99" s="5" t="s">
        <v>4</v>
      </c>
      <c r="C99" s="5" t="s">
        <v>4</v>
      </c>
    </row>
    <row r="100" spans="1:3" x14ac:dyDescent="0.25">
      <c r="A100" s="4" t="s">
        <v>330</v>
      </c>
      <c r="B100" s="5" t="s">
        <v>4</v>
      </c>
      <c r="C100" s="5" t="s">
        <v>4</v>
      </c>
    </row>
    <row r="101" spans="1:3" ht="30" x14ac:dyDescent="0.25">
      <c r="A101" s="3" t="s">
        <v>1115</v>
      </c>
      <c r="B101" s="5" t="s">
        <v>4</v>
      </c>
      <c r="C101" s="5">
        <v>25</v>
      </c>
    </row>
    <row r="102" spans="1:3" ht="30" x14ac:dyDescent="0.25">
      <c r="A102" s="3" t="s">
        <v>1116</v>
      </c>
      <c r="B102" s="5">
        <v>454</v>
      </c>
      <c r="C102" s="5" t="s">
        <v>4</v>
      </c>
    </row>
    <row r="103" spans="1:3" ht="30" x14ac:dyDescent="0.25">
      <c r="A103" s="3" t="s">
        <v>1111</v>
      </c>
      <c r="B103" s="5">
        <v>94</v>
      </c>
      <c r="C103" s="5">
        <v>66</v>
      </c>
    </row>
    <row r="104" spans="1:3" x14ac:dyDescent="0.25">
      <c r="A104" s="3" t="s">
        <v>1113</v>
      </c>
      <c r="B104" s="6">
        <v>32884</v>
      </c>
      <c r="C104" s="6">
        <v>33810</v>
      </c>
    </row>
    <row r="105" spans="1:3" x14ac:dyDescent="0.25">
      <c r="A105" s="3" t="s">
        <v>1117</v>
      </c>
      <c r="B105" s="6">
        <v>39798</v>
      </c>
      <c r="C105" s="6">
        <v>40821</v>
      </c>
    </row>
    <row r="106" spans="1:3" ht="45" x14ac:dyDescent="0.25">
      <c r="A106" s="3" t="s">
        <v>1127</v>
      </c>
      <c r="B106" s="5" t="s">
        <v>4</v>
      </c>
      <c r="C106" s="5" t="s">
        <v>4</v>
      </c>
    </row>
    <row r="107" spans="1:3" x14ac:dyDescent="0.25">
      <c r="A107" s="4" t="s">
        <v>330</v>
      </c>
      <c r="B107" s="5" t="s">
        <v>4</v>
      </c>
      <c r="C107" s="5" t="s">
        <v>4</v>
      </c>
    </row>
    <row r="108" spans="1:3" x14ac:dyDescent="0.25">
      <c r="A108" s="3" t="s">
        <v>1112</v>
      </c>
      <c r="B108" s="6">
        <v>1096</v>
      </c>
      <c r="C108" s="6">
        <v>1189</v>
      </c>
    </row>
    <row r="109" spans="1:3" x14ac:dyDescent="0.25">
      <c r="A109" s="3" t="s">
        <v>1058</v>
      </c>
      <c r="B109" s="5" t="s">
        <v>4</v>
      </c>
      <c r="C109" s="5" t="s">
        <v>4</v>
      </c>
    </row>
    <row r="110" spans="1:3" x14ac:dyDescent="0.25">
      <c r="A110" s="4" t="s">
        <v>330</v>
      </c>
      <c r="B110" s="5" t="s">
        <v>4</v>
      </c>
      <c r="C110" s="5" t="s">
        <v>4</v>
      </c>
    </row>
    <row r="111" spans="1:3" ht="30" x14ac:dyDescent="0.25">
      <c r="A111" s="3" t="s">
        <v>1115</v>
      </c>
      <c r="B111" s="5">
        <v>10</v>
      </c>
      <c r="C111" s="5">
        <v>14</v>
      </c>
    </row>
    <row r="112" spans="1:3" ht="30" x14ac:dyDescent="0.25">
      <c r="A112" s="3" t="s">
        <v>1116</v>
      </c>
      <c r="B112" s="5">
        <v>40</v>
      </c>
      <c r="C112" s="5">
        <v>11</v>
      </c>
    </row>
    <row r="113" spans="1:3" ht="30" x14ac:dyDescent="0.25">
      <c r="A113" s="3" t="s">
        <v>1111</v>
      </c>
      <c r="B113" s="5">
        <v>19</v>
      </c>
      <c r="C113" s="5" t="s">
        <v>4</v>
      </c>
    </row>
    <row r="114" spans="1:3" x14ac:dyDescent="0.25">
      <c r="A114" s="3" t="s">
        <v>1113</v>
      </c>
      <c r="B114" s="6">
        <v>18500</v>
      </c>
      <c r="C114" s="6">
        <v>17581</v>
      </c>
    </row>
    <row r="115" spans="1:3" x14ac:dyDescent="0.25">
      <c r="A115" s="3" t="s">
        <v>1117</v>
      </c>
      <c r="B115" s="6">
        <v>19665</v>
      </c>
      <c r="C115" s="6">
        <v>18795</v>
      </c>
    </row>
    <row r="116" spans="1:3" ht="45" x14ac:dyDescent="0.25">
      <c r="A116" s="3" t="s">
        <v>1128</v>
      </c>
      <c r="B116" s="5" t="s">
        <v>4</v>
      </c>
      <c r="C116" s="5" t="s">
        <v>4</v>
      </c>
    </row>
    <row r="117" spans="1:3" x14ac:dyDescent="0.25">
      <c r="A117" s="4" t="s">
        <v>330</v>
      </c>
      <c r="B117" s="5" t="s">
        <v>4</v>
      </c>
      <c r="C117" s="5" t="s">
        <v>4</v>
      </c>
    </row>
    <row r="118" spans="1:3" x14ac:dyDescent="0.25">
      <c r="A118" s="3" t="s">
        <v>1112</v>
      </c>
      <c r="B118" s="6">
        <v>39281</v>
      </c>
      <c r="C118" s="6">
        <v>42337</v>
      </c>
    </row>
    <row r="119" spans="1:3" x14ac:dyDescent="0.25">
      <c r="A119" s="3" t="s">
        <v>845</v>
      </c>
      <c r="B119" s="5" t="s">
        <v>4</v>
      </c>
      <c r="C119" s="5" t="s">
        <v>4</v>
      </c>
    </row>
    <row r="120" spans="1:3" x14ac:dyDescent="0.25">
      <c r="A120" s="4" t="s">
        <v>330</v>
      </c>
      <c r="B120" s="5" t="s">
        <v>4</v>
      </c>
      <c r="C120" s="5" t="s">
        <v>4</v>
      </c>
    </row>
    <row r="121" spans="1:3" ht="30" x14ac:dyDescent="0.25">
      <c r="A121" s="3" t="s">
        <v>1115</v>
      </c>
      <c r="B121" s="5">
        <v>309</v>
      </c>
      <c r="C121" s="5">
        <v>287</v>
      </c>
    </row>
    <row r="122" spans="1:3" ht="30" x14ac:dyDescent="0.25">
      <c r="A122" s="3" t="s">
        <v>1116</v>
      </c>
      <c r="B122" s="5">
        <v>570</v>
      </c>
      <c r="C122" s="5">
        <v>203</v>
      </c>
    </row>
    <row r="123" spans="1:3" ht="30" x14ac:dyDescent="0.25">
      <c r="A123" s="3" t="s">
        <v>1111</v>
      </c>
      <c r="B123" s="6">
        <v>1264</v>
      </c>
      <c r="C123" s="6">
        <v>2104</v>
      </c>
    </row>
    <row r="124" spans="1:3" x14ac:dyDescent="0.25">
      <c r="A124" s="3" t="s">
        <v>1113</v>
      </c>
      <c r="B124" s="6">
        <v>333540</v>
      </c>
      <c r="C124" s="6">
        <v>331815</v>
      </c>
    </row>
    <row r="125" spans="1:3" x14ac:dyDescent="0.25">
      <c r="A125" s="3" t="s">
        <v>1117</v>
      </c>
      <c r="B125" s="6">
        <v>374964</v>
      </c>
      <c r="C125" s="6">
        <v>376746</v>
      </c>
    </row>
    <row r="126" spans="1:3" ht="30" x14ac:dyDescent="0.25">
      <c r="A126" s="3" t="s">
        <v>1129</v>
      </c>
      <c r="B126" s="5" t="s">
        <v>4</v>
      </c>
      <c r="C126" s="5" t="s">
        <v>4</v>
      </c>
    </row>
    <row r="127" spans="1:3" x14ac:dyDescent="0.25">
      <c r="A127" s="4" t="s">
        <v>330</v>
      </c>
      <c r="B127" s="5" t="s">
        <v>4</v>
      </c>
      <c r="C127" s="5" t="s">
        <v>4</v>
      </c>
    </row>
    <row r="128" spans="1:3" x14ac:dyDescent="0.25">
      <c r="A128" s="3" t="s">
        <v>1112</v>
      </c>
      <c r="B128" s="6">
        <v>149503</v>
      </c>
      <c r="C128" s="6">
        <v>163787</v>
      </c>
    </row>
    <row r="129" spans="1:3" x14ac:dyDescent="0.25">
      <c r="A129" s="3" t="s">
        <v>1010</v>
      </c>
      <c r="B129" s="5" t="s">
        <v>4</v>
      </c>
      <c r="C129" s="5" t="s">
        <v>4</v>
      </c>
    </row>
    <row r="130" spans="1:3" x14ac:dyDescent="0.25">
      <c r="A130" s="4" t="s">
        <v>330</v>
      </c>
      <c r="B130" s="5" t="s">
        <v>4</v>
      </c>
      <c r="C130" s="5" t="s">
        <v>4</v>
      </c>
    </row>
    <row r="131" spans="1:3" ht="30" x14ac:dyDescent="0.25">
      <c r="A131" s="3" t="s">
        <v>1115</v>
      </c>
      <c r="B131" s="5">
        <v>393</v>
      </c>
      <c r="C131" s="6">
        <v>1504</v>
      </c>
    </row>
    <row r="132" spans="1:3" ht="30" x14ac:dyDescent="0.25">
      <c r="A132" s="3" t="s">
        <v>1116</v>
      </c>
      <c r="B132" s="5">
        <v>758</v>
      </c>
      <c r="C132" s="5">
        <v>367</v>
      </c>
    </row>
    <row r="133" spans="1:3" ht="30" x14ac:dyDescent="0.25">
      <c r="A133" s="3" t="s">
        <v>1111</v>
      </c>
      <c r="B133" s="6">
        <v>2695</v>
      </c>
      <c r="C133" s="6">
        <v>5915</v>
      </c>
    </row>
    <row r="134" spans="1:3" x14ac:dyDescent="0.25">
      <c r="A134" s="3" t="s">
        <v>1113</v>
      </c>
      <c r="B134" s="6">
        <v>1148436</v>
      </c>
      <c r="C134" s="6">
        <v>1123497</v>
      </c>
    </row>
    <row r="135" spans="1:3" x14ac:dyDescent="0.25">
      <c r="A135" s="3" t="s">
        <v>1117</v>
      </c>
      <c r="B135" s="9">
        <v>1301785</v>
      </c>
      <c r="C135" s="9">
        <v>12950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0</v>
      </c>
      <c r="B1" s="8" t="s">
        <v>2</v>
      </c>
      <c r="C1" s="8" t="s">
        <v>30</v>
      </c>
    </row>
    <row r="2" spans="1:3" ht="30" x14ac:dyDescent="0.25">
      <c r="A2" s="1" t="s">
        <v>29</v>
      </c>
      <c r="B2" s="8"/>
      <c r="C2" s="8"/>
    </row>
    <row r="3" spans="1:3" x14ac:dyDescent="0.25">
      <c r="A3" s="4" t="s">
        <v>330</v>
      </c>
      <c r="B3" s="5" t="s">
        <v>4</v>
      </c>
      <c r="C3" s="5" t="s">
        <v>4</v>
      </c>
    </row>
    <row r="4" spans="1:3" ht="45" x14ac:dyDescent="0.25">
      <c r="A4" s="3" t="s">
        <v>1131</v>
      </c>
      <c r="B4" s="9">
        <v>9882</v>
      </c>
      <c r="C4" s="9">
        <v>9708</v>
      </c>
    </row>
    <row r="5" spans="1:3" ht="45" x14ac:dyDescent="0.25">
      <c r="A5" s="3" t="s">
        <v>1132</v>
      </c>
      <c r="B5" s="6">
        <v>14303</v>
      </c>
      <c r="C5" s="6">
        <v>13999</v>
      </c>
    </row>
    <row r="6" spans="1:3" x14ac:dyDescent="0.25">
      <c r="A6" s="4" t="s">
        <v>330</v>
      </c>
      <c r="B6" s="5" t="s">
        <v>4</v>
      </c>
      <c r="C6" s="5" t="s">
        <v>4</v>
      </c>
    </row>
    <row r="7" spans="1:3" ht="30" x14ac:dyDescent="0.25">
      <c r="A7" s="3" t="s">
        <v>1133</v>
      </c>
      <c r="B7" s="6">
        <v>3873</v>
      </c>
      <c r="C7" s="6">
        <v>5478</v>
      </c>
    </row>
    <row r="8" spans="1:3" ht="30" x14ac:dyDescent="0.25">
      <c r="A8" s="3" t="s">
        <v>1134</v>
      </c>
      <c r="B8" s="6">
        <v>4007</v>
      </c>
      <c r="C8" s="6">
        <v>6081</v>
      </c>
    </row>
    <row r="9" spans="1:3" ht="30" x14ac:dyDescent="0.25">
      <c r="A9" s="3" t="s">
        <v>1135</v>
      </c>
      <c r="B9" s="5">
        <v>713</v>
      </c>
      <c r="C9" s="5">
        <v>884</v>
      </c>
    </row>
    <row r="10" spans="1:3" x14ac:dyDescent="0.25">
      <c r="A10" s="4" t="s">
        <v>330</v>
      </c>
      <c r="B10" s="5" t="s">
        <v>4</v>
      </c>
      <c r="C10" s="5" t="s">
        <v>4</v>
      </c>
    </row>
    <row r="11" spans="1:3" x14ac:dyDescent="0.25">
      <c r="A11" s="3" t="s">
        <v>1136</v>
      </c>
      <c r="B11" s="6">
        <v>13755</v>
      </c>
      <c r="C11" s="6">
        <v>15186</v>
      </c>
    </row>
    <row r="12" spans="1:3" ht="30" x14ac:dyDescent="0.25">
      <c r="A12" s="3" t="s">
        <v>1137</v>
      </c>
      <c r="B12" s="6">
        <v>18310</v>
      </c>
      <c r="C12" s="6">
        <v>20080</v>
      </c>
    </row>
    <row r="13" spans="1:3" x14ac:dyDescent="0.25">
      <c r="A13" s="3" t="s">
        <v>1138</v>
      </c>
      <c r="B13" s="5">
        <v>713</v>
      </c>
      <c r="C13" s="5">
        <v>884</v>
      </c>
    </row>
    <row r="14" spans="1:3" x14ac:dyDescent="0.25">
      <c r="A14" s="3" t="s">
        <v>1053</v>
      </c>
      <c r="B14" s="5" t="s">
        <v>4</v>
      </c>
      <c r="C14" s="5" t="s">
        <v>4</v>
      </c>
    </row>
    <row r="15" spans="1:3" x14ac:dyDescent="0.25">
      <c r="A15" s="4" t="s">
        <v>330</v>
      </c>
      <c r="B15" s="5" t="s">
        <v>4</v>
      </c>
      <c r="C15" s="5" t="s">
        <v>4</v>
      </c>
    </row>
    <row r="16" spans="1:3" ht="45" x14ac:dyDescent="0.25">
      <c r="A16" s="3" t="s">
        <v>1131</v>
      </c>
      <c r="B16" s="5">
        <v>668</v>
      </c>
      <c r="C16" s="5">
        <v>183</v>
      </c>
    </row>
    <row r="17" spans="1:3" ht="45" x14ac:dyDescent="0.25">
      <c r="A17" s="3" t="s">
        <v>1132</v>
      </c>
      <c r="B17" s="5">
        <v>958</v>
      </c>
      <c r="C17" s="5">
        <v>473</v>
      </c>
    </row>
    <row r="18" spans="1:3" x14ac:dyDescent="0.25">
      <c r="A18" s="4" t="s">
        <v>330</v>
      </c>
      <c r="B18" s="5" t="s">
        <v>4</v>
      </c>
      <c r="C18" s="5" t="s">
        <v>4</v>
      </c>
    </row>
    <row r="19" spans="1:3" ht="30" x14ac:dyDescent="0.25">
      <c r="A19" s="3" t="s">
        <v>1133</v>
      </c>
      <c r="B19" s="5">
        <v>147</v>
      </c>
      <c r="C19" s="5">
        <v>82</v>
      </c>
    </row>
    <row r="20" spans="1:3" ht="30" x14ac:dyDescent="0.25">
      <c r="A20" s="3" t="s">
        <v>1134</v>
      </c>
      <c r="B20" s="5">
        <v>156</v>
      </c>
      <c r="C20" s="5">
        <v>90</v>
      </c>
    </row>
    <row r="21" spans="1:3" ht="30" x14ac:dyDescent="0.25">
      <c r="A21" s="3" t="s">
        <v>1135</v>
      </c>
      <c r="B21" s="5">
        <v>24</v>
      </c>
      <c r="C21" s="5">
        <v>14</v>
      </c>
    </row>
    <row r="22" spans="1:3" x14ac:dyDescent="0.25">
      <c r="A22" s="4" t="s">
        <v>330</v>
      </c>
      <c r="B22" s="5" t="s">
        <v>4</v>
      </c>
      <c r="C22" s="5" t="s">
        <v>4</v>
      </c>
    </row>
    <row r="23" spans="1:3" x14ac:dyDescent="0.25">
      <c r="A23" s="3" t="s">
        <v>1136</v>
      </c>
      <c r="B23" s="5">
        <v>815</v>
      </c>
      <c r="C23" s="5">
        <v>265</v>
      </c>
    </row>
    <row r="24" spans="1:3" ht="30" x14ac:dyDescent="0.25">
      <c r="A24" s="3" t="s">
        <v>1137</v>
      </c>
      <c r="B24" s="6">
        <v>1114</v>
      </c>
      <c r="C24" s="5">
        <v>563</v>
      </c>
    </row>
    <row r="25" spans="1:3" x14ac:dyDescent="0.25">
      <c r="A25" s="3" t="s">
        <v>1138</v>
      </c>
      <c r="B25" s="5">
        <v>24</v>
      </c>
      <c r="C25" s="5">
        <v>14</v>
      </c>
    </row>
    <row r="26" spans="1:3" ht="30" x14ac:dyDescent="0.25">
      <c r="A26" s="3" t="s">
        <v>1011</v>
      </c>
      <c r="B26" s="5" t="s">
        <v>4</v>
      </c>
      <c r="C26" s="5" t="s">
        <v>4</v>
      </c>
    </row>
    <row r="27" spans="1:3" x14ac:dyDescent="0.25">
      <c r="A27" s="4" t="s">
        <v>330</v>
      </c>
      <c r="B27" s="5" t="s">
        <v>4</v>
      </c>
      <c r="C27" s="5" t="s">
        <v>4</v>
      </c>
    </row>
    <row r="28" spans="1:3" ht="45" x14ac:dyDescent="0.25">
      <c r="A28" s="3" t="s">
        <v>1131</v>
      </c>
      <c r="B28" s="6">
        <v>2881</v>
      </c>
      <c r="C28" s="6">
        <v>1815</v>
      </c>
    </row>
    <row r="29" spans="1:3" ht="45" x14ac:dyDescent="0.25">
      <c r="A29" s="3" t="s">
        <v>1132</v>
      </c>
      <c r="B29" s="6">
        <v>3008</v>
      </c>
      <c r="C29" s="6">
        <v>1955</v>
      </c>
    </row>
    <row r="30" spans="1:3" x14ac:dyDescent="0.25">
      <c r="A30" s="4" t="s">
        <v>330</v>
      </c>
      <c r="B30" s="5" t="s">
        <v>4</v>
      </c>
      <c r="C30" s="5" t="s">
        <v>4</v>
      </c>
    </row>
    <row r="31" spans="1:3" ht="30" x14ac:dyDescent="0.25">
      <c r="A31" s="3" t="s">
        <v>1133</v>
      </c>
      <c r="B31" s="5">
        <v>147</v>
      </c>
      <c r="C31" s="5">
        <v>87</v>
      </c>
    </row>
    <row r="32" spans="1:3" ht="30" x14ac:dyDescent="0.25">
      <c r="A32" s="3" t="s">
        <v>1134</v>
      </c>
      <c r="B32" s="5">
        <v>151</v>
      </c>
      <c r="C32" s="5">
        <v>88</v>
      </c>
    </row>
    <row r="33" spans="1:3" ht="30" x14ac:dyDescent="0.25">
      <c r="A33" s="3" t="s">
        <v>1135</v>
      </c>
      <c r="B33" s="5">
        <v>24</v>
      </c>
      <c r="C33" s="5">
        <v>14</v>
      </c>
    </row>
    <row r="34" spans="1:3" x14ac:dyDescent="0.25">
      <c r="A34" s="4" t="s">
        <v>330</v>
      </c>
      <c r="B34" s="5" t="s">
        <v>4</v>
      </c>
      <c r="C34" s="5" t="s">
        <v>4</v>
      </c>
    </row>
    <row r="35" spans="1:3" x14ac:dyDescent="0.25">
      <c r="A35" s="3" t="s">
        <v>1136</v>
      </c>
      <c r="B35" s="6">
        <v>3028</v>
      </c>
      <c r="C35" s="6">
        <v>1902</v>
      </c>
    </row>
    <row r="36" spans="1:3" ht="30" x14ac:dyDescent="0.25">
      <c r="A36" s="3" t="s">
        <v>1137</v>
      </c>
      <c r="B36" s="6">
        <v>3159</v>
      </c>
      <c r="C36" s="6">
        <v>2043</v>
      </c>
    </row>
    <row r="37" spans="1:3" x14ac:dyDescent="0.25">
      <c r="A37" s="3" t="s">
        <v>1138</v>
      </c>
      <c r="B37" s="5">
        <v>24</v>
      </c>
      <c r="C37" s="5">
        <v>14</v>
      </c>
    </row>
    <row r="38" spans="1:3" ht="30" x14ac:dyDescent="0.25">
      <c r="A38" s="3" t="s">
        <v>1012</v>
      </c>
      <c r="B38" s="5" t="s">
        <v>4</v>
      </c>
      <c r="C38" s="5" t="s">
        <v>4</v>
      </c>
    </row>
    <row r="39" spans="1:3" x14ac:dyDescent="0.25">
      <c r="A39" s="4" t="s">
        <v>330</v>
      </c>
      <c r="B39" s="5" t="s">
        <v>4</v>
      </c>
      <c r="C39" s="5" t="s">
        <v>4</v>
      </c>
    </row>
    <row r="40" spans="1:3" ht="45" x14ac:dyDescent="0.25">
      <c r="A40" s="3" t="s">
        <v>1131</v>
      </c>
      <c r="B40" s="5">
        <v>950</v>
      </c>
      <c r="C40" s="5">
        <v>30</v>
      </c>
    </row>
    <row r="41" spans="1:3" ht="45" x14ac:dyDescent="0.25">
      <c r="A41" s="3" t="s">
        <v>1132</v>
      </c>
      <c r="B41" s="6">
        <v>1710</v>
      </c>
      <c r="C41" s="5">
        <v>47</v>
      </c>
    </row>
    <row r="42" spans="1:3" x14ac:dyDescent="0.25">
      <c r="A42" s="4" t="s">
        <v>330</v>
      </c>
      <c r="B42" s="5" t="s">
        <v>4</v>
      </c>
      <c r="C42" s="5" t="s">
        <v>4</v>
      </c>
    </row>
    <row r="43" spans="1:3" ht="30" x14ac:dyDescent="0.25">
      <c r="A43" s="3" t="s">
        <v>1133</v>
      </c>
      <c r="B43" s="5">
        <v>69</v>
      </c>
      <c r="C43" s="6">
        <v>3186</v>
      </c>
    </row>
    <row r="44" spans="1:3" ht="30" x14ac:dyDescent="0.25">
      <c r="A44" s="3" t="s">
        <v>1134</v>
      </c>
      <c r="B44" s="5">
        <v>75</v>
      </c>
      <c r="C44" s="6">
        <v>3673</v>
      </c>
    </row>
    <row r="45" spans="1:3" ht="30" x14ac:dyDescent="0.25">
      <c r="A45" s="3" t="s">
        <v>1135</v>
      </c>
      <c r="B45" s="5">
        <v>12</v>
      </c>
      <c r="C45" s="5">
        <v>527</v>
      </c>
    </row>
    <row r="46" spans="1:3" x14ac:dyDescent="0.25">
      <c r="A46" s="4" t="s">
        <v>330</v>
      </c>
      <c r="B46" s="5" t="s">
        <v>4</v>
      </c>
      <c r="C46" s="5" t="s">
        <v>4</v>
      </c>
    </row>
    <row r="47" spans="1:3" x14ac:dyDescent="0.25">
      <c r="A47" s="3" t="s">
        <v>1136</v>
      </c>
      <c r="B47" s="6">
        <v>1019</v>
      </c>
      <c r="C47" s="6">
        <v>3216</v>
      </c>
    </row>
    <row r="48" spans="1:3" ht="30" x14ac:dyDescent="0.25">
      <c r="A48" s="3" t="s">
        <v>1137</v>
      </c>
      <c r="B48" s="6">
        <v>1785</v>
      </c>
      <c r="C48" s="6">
        <v>3720</v>
      </c>
    </row>
    <row r="49" spans="1:3" x14ac:dyDescent="0.25">
      <c r="A49" s="3" t="s">
        <v>1138</v>
      </c>
      <c r="B49" s="5">
        <v>12</v>
      </c>
      <c r="C49" s="5">
        <v>527</v>
      </c>
    </row>
    <row r="50" spans="1:3" ht="30" x14ac:dyDescent="0.25">
      <c r="A50" s="3" t="s">
        <v>1013</v>
      </c>
      <c r="B50" s="5" t="s">
        <v>4</v>
      </c>
      <c r="C50" s="5" t="s">
        <v>4</v>
      </c>
    </row>
    <row r="51" spans="1:3" x14ac:dyDescent="0.25">
      <c r="A51" s="4" t="s">
        <v>330</v>
      </c>
      <c r="B51" s="5" t="s">
        <v>4</v>
      </c>
      <c r="C51" s="5" t="s">
        <v>4</v>
      </c>
    </row>
    <row r="52" spans="1:3" ht="30" x14ac:dyDescent="0.25">
      <c r="A52" s="3" t="s">
        <v>1133</v>
      </c>
      <c r="B52" s="5">
        <v>95</v>
      </c>
      <c r="C52" s="5" t="s">
        <v>4</v>
      </c>
    </row>
    <row r="53" spans="1:3" ht="30" x14ac:dyDescent="0.25">
      <c r="A53" s="3" t="s">
        <v>1134</v>
      </c>
      <c r="B53" s="5">
        <v>94</v>
      </c>
      <c r="C53" s="5" t="s">
        <v>4</v>
      </c>
    </row>
    <row r="54" spans="1:3" ht="30" x14ac:dyDescent="0.25">
      <c r="A54" s="3" t="s">
        <v>1135</v>
      </c>
      <c r="B54" s="5">
        <v>16</v>
      </c>
      <c r="C54" s="5" t="s">
        <v>4</v>
      </c>
    </row>
    <row r="55" spans="1:3" x14ac:dyDescent="0.25">
      <c r="A55" s="4" t="s">
        <v>330</v>
      </c>
      <c r="B55" s="5" t="s">
        <v>4</v>
      </c>
      <c r="C55" s="5" t="s">
        <v>4</v>
      </c>
    </row>
    <row r="56" spans="1:3" x14ac:dyDescent="0.25">
      <c r="A56" s="3" t="s">
        <v>1136</v>
      </c>
      <c r="B56" s="5">
        <v>95</v>
      </c>
      <c r="C56" s="5" t="s">
        <v>4</v>
      </c>
    </row>
    <row r="57" spans="1:3" ht="30" x14ac:dyDescent="0.25">
      <c r="A57" s="3" t="s">
        <v>1137</v>
      </c>
      <c r="B57" s="5">
        <v>94</v>
      </c>
      <c r="C57" s="5" t="s">
        <v>4</v>
      </c>
    </row>
    <row r="58" spans="1:3" x14ac:dyDescent="0.25">
      <c r="A58" s="3" t="s">
        <v>1138</v>
      </c>
      <c r="B58" s="5">
        <v>16</v>
      </c>
      <c r="C58" s="5" t="s">
        <v>4</v>
      </c>
    </row>
    <row r="59" spans="1:3" ht="30" x14ac:dyDescent="0.25">
      <c r="A59" s="3" t="s">
        <v>1014</v>
      </c>
      <c r="B59" s="5" t="s">
        <v>4</v>
      </c>
      <c r="C59" s="5" t="s">
        <v>4</v>
      </c>
    </row>
    <row r="60" spans="1:3" x14ac:dyDescent="0.25">
      <c r="A60" s="4" t="s">
        <v>330</v>
      </c>
      <c r="B60" s="5" t="s">
        <v>4</v>
      </c>
      <c r="C60" s="5" t="s">
        <v>4</v>
      </c>
    </row>
    <row r="61" spans="1:3" ht="45" x14ac:dyDescent="0.25">
      <c r="A61" s="3" t="s">
        <v>1131</v>
      </c>
      <c r="B61" s="6">
        <v>1109</v>
      </c>
      <c r="C61" s="6">
        <v>1888</v>
      </c>
    </row>
    <row r="62" spans="1:3" ht="45" x14ac:dyDescent="0.25">
      <c r="A62" s="3" t="s">
        <v>1132</v>
      </c>
      <c r="B62" s="6">
        <v>2752</v>
      </c>
      <c r="C62" s="6">
        <v>4475</v>
      </c>
    </row>
    <row r="63" spans="1:3" x14ac:dyDescent="0.25">
      <c r="A63" s="4" t="s">
        <v>330</v>
      </c>
      <c r="B63" s="5" t="s">
        <v>4</v>
      </c>
      <c r="C63" s="5" t="s">
        <v>4</v>
      </c>
    </row>
    <row r="64" spans="1:3" ht="30" x14ac:dyDescent="0.25">
      <c r="A64" s="3" t="s">
        <v>1133</v>
      </c>
      <c r="B64" s="5">
        <v>48</v>
      </c>
      <c r="C64" s="5" t="s">
        <v>4</v>
      </c>
    </row>
    <row r="65" spans="1:3" ht="30" x14ac:dyDescent="0.25">
      <c r="A65" s="3" t="s">
        <v>1134</v>
      </c>
      <c r="B65" s="5">
        <v>49</v>
      </c>
      <c r="C65" s="5" t="s">
        <v>4</v>
      </c>
    </row>
    <row r="66" spans="1:3" ht="30" x14ac:dyDescent="0.25">
      <c r="A66" s="3" t="s">
        <v>1135</v>
      </c>
      <c r="B66" s="5">
        <v>8</v>
      </c>
      <c r="C66" s="5" t="s">
        <v>4</v>
      </c>
    </row>
    <row r="67" spans="1:3" x14ac:dyDescent="0.25">
      <c r="A67" s="4" t="s">
        <v>330</v>
      </c>
      <c r="B67" s="5" t="s">
        <v>4</v>
      </c>
      <c r="C67" s="5" t="s">
        <v>4</v>
      </c>
    </row>
    <row r="68" spans="1:3" x14ac:dyDescent="0.25">
      <c r="A68" s="3" t="s">
        <v>1136</v>
      </c>
      <c r="B68" s="6">
        <v>1157</v>
      </c>
      <c r="C68" s="6">
        <v>1888</v>
      </c>
    </row>
    <row r="69" spans="1:3" ht="30" x14ac:dyDescent="0.25">
      <c r="A69" s="3" t="s">
        <v>1137</v>
      </c>
      <c r="B69" s="6">
        <v>2801</v>
      </c>
      <c r="C69" s="6">
        <v>4475</v>
      </c>
    </row>
    <row r="70" spans="1:3" x14ac:dyDescent="0.25">
      <c r="A70" s="3" t="s">
        <v>1138</v>
      </c>
      <c r="B70" s="5">
        <v>8</v>
      </c>
      <c r="C70" s="5" t="s">
        <v>4</v>
      </c>
    </row>
    <row r="71" spans="1:3" x14ac:dyDescent="0.25">
      <c r="A71" s="3" t="s">
        <v>1016</v>
      </c>
      <c r="B71" s="5" t="s">
        <v>4</v>
      </c>
      <c r="C71" s="5" t="s">
        <v>4</v>
      </c>
    </row>
    <row r="72" spans="1:3" x14ac:dyDescent="0.25">
      <c r="A72" s="4" t="s">
        <v>330</v>
      </c>
      <c r="B72" s="5" t="s">
        <v>4</v>
      </c>
      <c r="C72" s="5" t="s">
        <v>4</v>
      </c>
    </row>
    <row r="73" spans="1:3" ht="45" x14ac:dyDescent="0.25">
      <c r="A73" s="3" t="s">
        <v>1131</v>
      </c>
      <c r="B73" s="5">
        <v>149</v>
      </c>
      <c r="C73" s="5">
        <v>150</v>
      </c>
    </row>
    <row r="74" spans="1:3" ht="45" x14ac:dyDescent="0.25">
      <c r="A74" s="3" t="s">
        <v>1132</v>
      </c>
      <c r="B74" s="5">
        <v>165</v>
      </c>
      <c r="C74" s="5">
        <v>167</v>
      </c>
    </row>
    <row r="75" spans="1:3" x14ac:dyDescent="0.25">
      <c r="A75" s="4" t="s">
        <v>330</v>
      </c>
      <c r="B75" s="5" t="s">
        <v>4</v>
      </c>
      <c r="C75" s="5" t="s">
        <v>4</v>
      </c>
    </row>
    <row r="76" spans="1:3" ht="30" x14ac:dyDescent="0.25">
      <c r="A76" s="3" t="s">
        <v>1133</v>
      </c>
      <c r="B76" s="5">
        <v>112</v>
      </c>
      <c r="C76" s="5">
        <v>112</v>
      </c>
    </row>
    <row r="77" spans="1:3" ht="30" x14ac:dyDescent="0.25">
      <c r="A77" s="3" t="s">
        <v>1134</v>
      </c>
      <c r="B77" s="5">
        <v>112</v>
      </c>
      <c r="C77" s="5">
        <v>112</v>
      </c>
    </row>
    <row r="78" spans="1:3" ht="30" x14ac:dyDescent="0.25">
      <c r="A78" s="3" t="s">
        <v>1135</v>
      </c>
      <c r="B78" s="5">
        <v>19</v>
      </c>
      <c r="C78" s="5">
        <v>18</v>
      </c>
    </row>
    <row r="79" spans="1:3" x14ac:dyDescent="0.25">
      <c r="A79" s="4" t="s">
        <v>330</v>
      </c>
      <c r="B79" s="5" t="s">
        <v>4</v>
      </c>
      <c r="C79" s="5" t="s">
        <v>4</v>
      </c>
    </row>
    <row r="80" spans="1:3" x14ac:dyDescent="0.25">
      <c r="A80" s="3" t="s">
        <v>1136</v>
      </c>
      <c r="B80" s="5">
        <v>261</v>
      </c>
      <c r="C80" s="5">
        <v>262</v>
      </c>
    </row>
    <row r="81" spans="1:3" ht="30" x14ac:dyDescent="0.25">
      <c r="A81" s="3" t="s">
        <v>1137</v>
      </c>
      <c r="B81" s="5">
        <v>277</v>
      </c>
      <c r="C81" s="5">
        <v>279</v>
      </c>
    </row>
    <row r="82" spans="1:3" x14ac:dyDescent="0.25">
      <c r="A82" s="3" t="s">
        <v>1138</v>
      </c>
      <c r="B82" s="5">
        <v>19</v>
      </c>
      <c r="C82" s="5">
        <v>18</v>
      </c>
    </row>
    <row r="83" spans="1:3" x14ac:dyDescent="0.25">
      <c r="A83" s="3" t="s">
        <v>843</v>
      </c>
      <c r="B83" s="5" t="s">
        <v>4</v>
      </c>
      <c r="C83" s="5" t="s">
        <v>4</v>
      </c>
    </row>
    <row r="84" spans="1:3" x14ac:dyDescent="0.25">
      <c r="A84" s="4" t="s">
        <v>330</v>
      </c>
      <c r="B84" s="5" t="s">
        <v>4</v>
      </c>
      <c r="C84" s="5" t="s">
        <v>4</v>
      </c>
    </row>
    <row r="85" spans="1:3" ht="45" x14ac:dyDescent="0.25">
      <c r="A85" s="3" t="s">
        <v>1131</v>
      </c>
      <c r="B85" s="6">
        <v>5757</v>
      </c>
      <c r="C85" s="6">
        <v>4066</v>
      </c>
    </row>
    <row r="86" spans="1:3" ht="45" x14ac:dyDescent="0.25">
      <c r="A86" s="3" t="s">
        <v>1132</v>
      </c>
      <c r="B86" s="6">
        <v>8593</v>
      </c>
      <c r="C86" s="6">
        <v>7117</v>
      </c>
    </row>
    <row r="87" spans="1:3" x14ac:dyDescent="0.25">
      <c r="A87" s="4" t="s">
        <v>330</v>
      </c>
      <c r="B87" s="5" t="s">
        <v>4</v>
      </c>
      <c r="C87" s="5" t="s">
        <v>4</v>
      </c>
    </row>
    <row r="88" spans="1:3" ht="30" x14ac:dyDescent="0.25">
      <c r="A88" s="3" t="s">
        <v>1133</v>
      </c>
      <c r="B88" s="5">
        <v>618</v>
      </c>
      <c r="C88" s="6">
        <v>3467</v>
      </c>
    </row>
    <row r="89" spans="1:3" ht="30" x14ac:dyDescent="0.25">
      <c r="A89" s="3" t="s">
        <v>1134</v>
      </c>
      <c r="B89" s="5">
        <v>637</v>
      </c>
      <c r="C89" s="6">
        <v>3963</v>
      </c>
    </row>
    <row r="90" spans="1:3" ht="30" x14ac:dyDescent="0.25">
      <c r="A90" s="3" t="s">
        <v>1135</v>
      </c>
      <c r="B90" s="5">
        <v>103</v>
      </c>
      <c r="C90" s="5">
        <v>573</v>
      </c>
    </row>
    <row r="91" spans="1:3" x14ac:dyDescent="0.25">
      <c r="A91" s="4" t="s">
        <v>330</v>
      </c>
      <c r="B91" s="5" t="s">
        <v>4</v>
      </c>
      <c r="C91" s="5" t="s">
        <v>4</v>
      </c>
    </row>
    <row r="92" spans="1:3" x14ac:dyDescent="0.25">
      <c r="A92" s="3" t="s">
        <v>1136</v>
      </c>
      <c r="B92" s="6">
        <v>6375</v>
      </c>
      <c r="C92" s="6">
        <v>7533</v>
      </c>
    </row>
    <row r="93" spans="1:3" ht="30" x14ac:dyDescent="0.25">
      <c r="A93" s="3" t="s">
        <v>1137</v>
      </c>
      <c r="B93" s="6">
        <v>9230</v>
      </c>
      <c r="C93" s="6">
        <v>11080</v>
      </c>
    </row>
    <row r="94" spans="1:3" x14ac:dyDescent="0.25">
      <c r="A94" s="3" t="s">
        <v>1138</v>
      </c>
      <c r="B94" s="5">
        <v>103</v>
      </c>
      <c r="C94" s="5">
        <v>573</v>
      </c>
    </row>
    <row r="95" spans="1:3" x14ac:dyDescent="0.25">
      <c r="A95" s="3" t="s">
        <v>1055</v>
      </c>
      <c r="B95" s="5" t="s">
        <v>4</v>
      </c>
      <c r="C95" s="5" t="s">
        <v>4</v>
      </c>
    </row>
    <row r="96" spans="1:3" x14ac:dyDescent="0.25">
      <c r="A96" s="4" t="s">
        <v>330</v>
      </c>
      <c r="B96" s="5" t="s">
        <v>4</v>
      </c>
      <c r="C96" s="5" t="s">
        <v>4</v>
      </c>
    </row>
    <row r="97" spans="1:3" ht="45" x14ac:dyDescent="0.25">
      <c r="A97" s="3" t="s">
        <v>1131</v>
      </c>
      <c r="B97" s="6">
        <v>2700</v>
      </c>
      <c r="C97" s="6">
        <v>3080</v>
      </c>
    </row>
    <row r="98" spans="1:3" ht="45" x14ac:dyDescent="0.25">
      <c r="A98" s="3" t="s">
        <v>1132</v>
      </c>
      <c r="B98" s="6">
        <v>3775</v>
      </c>
      <c r="C98" s="6">
        <v>3926</v>
      </c>
    </row>
    <row r="99" spans="1:3" x14ac:dyDescent="0.25">
      <c r="A99" s="4" t="s">
        <v>330</v>
      </c>
      <c r="B99" s="5" t="s">
        <v>4</v>
      </c>
      <c r="C99" s="5" t="s">
        <v>4</v>
      </c>
    </row>
    <row r="100" spans="1:3" ht="30" x14ac:dyDescent="0.25">
      <c r="A100" s="3" t="s">
        <v>1133</v>
      </c>
      <c r="B100" s="6">
        <v>1562</v>
      </c>
      <c r="C100" s="6">
        <v>1433</v>
      </c>
    </row>
    <row r="101" spans="1:3" ht="30" x14ac:dyDescent="0.25">
      <c r="A101" s="3" t="s">
        <v>1134</v>
      </c>
      <c r="B101" s="6">
        <v>1613</v>
      </c>
      <c r="C101" s="6">
        <v>1485</v>
      </c>
    </row>
    <row r="102" spans="1:3" ht="30" x14ac:dyDescent="0.25">
      <c r="A102" s="3" t="s">
        <v>1135</v>
      </c>
      <c r="B102" s="5">
        <v>208</v>
      </c>
      <c r="C102" s="5">
        <v>167</v>
      </c>
    </row>
    <row r="103" spans="1:3" x14ac:dyDescent="0.25">
      <c r="A103" s="4" t="s">
        <v>330</v>
      </c>
      <c r="B103" s="5" t="s">
        <v>4</v>
      </c>
      <c r="C103" s="5" t="s">
        <v>4</v>
      </c>
    </row>
    <row r="104" spans="1:3" x14ac:dyDescent="0.25">
      <c r="A104" s="3" t="s">
        <v>1136</v>
      </c>
      <c r="B104" s="6">
        <v>4262</v>
      </c>
      <c r="C104" s="6">
        <v>4513</v>
      </c>
    </row>
    <row r="105" spans="1:3" ht="30" x14ac:dyDescent="0.25">
      <c r="A105" s="3" t="s">
        <v>1137</v>
      </c>
      <c r="B105" s="6">
        <v>5388</v>
      </c>
      <c r="C105" s="6">
        <v>5411</v>
      </c>
    </row>
    <row r="106" spans="1:3" x14ac:dyDescent="0.25">
      <c r="A106" s="3" t="s">
        <v>1138</v>
      </c>
      <c r="B106" s="5">
        <v>208</v>
      </c>
      <c r="C106" s="5">
        <v>167</v>
      </c>
    </row>
    <row r="107" spans="1:3" x14ac:dyDescent="0.25">
      <c r="A107" s="3" t="s">
        <v>1056</v>
      </c>
      <c r="B107" s="5" t="s">
        <v>4</v>
      </c>
      <c r="C107" s="5" t="s">
        <v>4</v>
      </c>
    </row>
    <row r="108" spans="1:3" x14ac:dyDescent="0.25">
      <c r="A108" s="4" t="s">
        <v>330</v>
      </c>
      <c r="B108" s="5" t="s">
        <v>4</v>
      </c>
      <c r="C108" s="5" t="s">
        <v>4</v>
      </c>
    </row>
    <row r="109" spans="1:3" ht="45" x14ac:dyDescent="0.25">
      <c r="A109" s="3" t="s">
        <v>1131</v>
      </c>
      <c r="B109" s="6">
        <v>1352</v>
      </c>
      <c r="C109" s="6">
        <v>2478</v>
      </c>
    </row>
    <row r="110" spans="1:3" ht="45" x14ac:dyDescent="0.25">
      <c r="A110" s="3" t="s">
        <v>1132</v>
      </c>
      <c r="B110" s="6">
        <v>1841</v>
      </c>
      <c r="C110" s="6">
        <v>2855</v>
      </c>
    </row>
    <row r="111" spans="1:3" x14ac:dyDescent="0.25">
      <c r="A111" s="4" t="s">
        <v>330</v>
      </c>
      <c r="B111" s="5" t="s">
        <v>4</v>
      </c>
      <c r="C111" s="5" t="s">
        <v>4</v>
      </c>
    </row>
    <row r="112" spans="1:3" ht="30" x14ac:dyDescent="0.25">
      <c r="A112" s="3" t="s">
        <v>1133</v>
      </c>
      <c r="B112" s="6">
        <v>1659</v>
      </c>
      <c r="C112" s="5">
        <v>536</v>
      </c>
    </row>
    <row r="113" spans="1:3" ht="30" x14ac:dyDescent="0.25">
      <c r="A113" s="3" t="s">
        <v>1134</v>
      </c>
      <c r="B113" s="6">
        <v>1713</v>
      </c>
      <c r="C113" s="5">
        <v>587</v>
      </c>
    </row>
    <row r="114" spans="1:3" ht="30" x14ac:dyDescent="0.25">
      <c r="A114" s="3" t="s">
        <v>1135</v>
      </c>
      <c r="B114" s="5">
        <v>397</v>
      </c>
      <c r="C114" s="5">
        <v>137</v>
      </c>
    </row>
    <row r="115" spans="1:3" x14ac:dyDescent="0.25">
      <c r="A115" s="4" t="s">
        <v>330</v>
      </c>
      <c r="B115" s="5" t="s">
        <v>4</v>
      </c>
      <c r="C115" s="5" t="s">
        <v>4</v>
      </c>
    </row>
    <row r="116" spans="1:3" x14ac:dyDescent="0.25">
      <c r="A116" s="3" t="s">
        <v>1136</v>
      </c>
      <c r="B116" s="6">
        <v>3011</v>
      </c>
      <c r="C116" s="6">
        <v>3014</v>
      </c>
    </row>
    <row r="117" spans="1:3" ht="30" x14ac:dyDescent="0.25">
      <c r="A117" s="3" t="s">
        <v>1137</v>
      </c>
      <c r="B117" s="6">
        <v>3554</v>
      </c>
      <c r="C117" s="6">
        <v>3442</v>
      </c>
    </row>
    <row r="118" spans="1:3" x14ac:dyDescent="0.25">
      <c r="A118" s="3" t="s">
        <v>1138</v>
      </c>
      <c r="B118" s="5">
        <v>397</v>
      </c>
      <c r="C118" s="5">
        <v>137</v>
      </c>
    </row>
    <row r="119" spans="1:3" x14ac:dyDescent="0.25">
      <c r="A119" s="3" t="s">
        <v>1057</v>
      </c>
      <c r="B119" s="5" t="s">
        <v>4</v>
      </c>
      <c r="C119" s="5" t="s">
        <v>4</v>
      </c>
    </row>
    <row r="120" spans="1:3" x14ac:dyDescent="0.25">
      <c r="A120" s="4" t="s">
        <v>330</v>
      </c>
      <c r="B120" s="5" t="s">
        <v>4</v>
      </c>
      <c r="C120" s="5" t="s">
        <v>4</v>
      </c>
    </row>
    <row r="121" spans="1:3" ht="45" x14ac:dyDescent="0.25">
      <c r="A121" s="3" t="s">
        <v>1131</v>
      </c>
      <c r="B121" s="5">
        <v>18</v>
      </c>
      <c r="C121" s="5">
        <v>26</v>
      </c>
    </row>
    <row r="122" spans="1:3" ht="45" x14ac:dyDescent="0.25">
      <c r="A122" s="3" t="s">
        <v>1132</v>
      </c>
      <c r="B122" s="5">
        <v>39</v>
      </c>
      <c r="C122" s="5">
        <v>39</v>
      </c>
    </row>
    <row r="123" spans="1:3" x14ac:dyDescent="0.25">
      <c r="A123" s="4" t="s">
        <v>330</v>
      </c>
      <c r="B123" s="5" t="s">
        <v>4</v>
      </c>
      <c r="C123" s="5" t="s">
        <v>4</v>
      </c>
    </row>
    <row r="124" spans="1:3" ht="30" x14ac:dyDescent="0.25">
      <c r="A124" s="3" t="s">
        <v>1133</v>
      </c>
      <c r="B124" s="5">
        <v>33</v>
      </c>
      <c r="C124" s="5">
        <v>40</v>
      </c>
    </row>
    <row r="125" spans="1:3" ht="30" x14ac:dyDescent="0.25">
      <c r="A125" s="3" t="s">
        <v>1134</v>
      </c>
      <c r="B125" s="5">
        <v>36</v>
      </c>
      <c r="C125" s="5">
        <v>42</v>
      </c>
    </row>
    <row r="126" spans="1:3" ht="30" x14ac:dyDescent="0.25">
      <c r="A126" s="3" t="s">
        <v>1135</v>
      </c>
      <c r="B126" s="5">
        <v>5</v>
      </c>
      <c r="C126" s="5">
        <v>7</v>
      </c>
    </row>
    <row r="127" spans="1:3" x14ac:dyDescent="0.25">
      <c r="A127" s="4" t="s">
        <v>330</v>
      </c>
      <c r="B127" s="5" t="s">
        <v>4</v>
      </c>
      <c r="C127" s="5" t="s">
        <v>4</v>
      </c>
    </row>
    <row r="128" spans="1:3" x14ac:dyDescent="0.25">
      <c r="A128" s="3" t="s">
        <v>1136</v>
      </c>
      <c r="B128" s="5">
        <v>51</v>
      </c>
      <c r="C128" s="5">
        <v>66</v>
      </c>
    </row>
    <row r="129" spans="1:3" ht="30" x14ac:dyDescent="0.25">
      <c r="A129" s="3" t="s">
        <v>1137</v>
      </c>
      <c r="B129" s="5">
        <v>75</v>
      </c>
      <c r="C129" s="5">
        <v>81</v>
      </c>
    </row>
    <row r="130" spans="1:3" x14ac:dyDescent="0.25">
      <c r="A130" s="3" t="s">
        <v>1138</v>
      </c>
      <c r="B130" s="5">
        <v>5</v>
      </c>
      <c r="C130" s="5">
        <v>7</v>
      </c>
    </row>
    <row r="131" spans="1:3" x14ac:dyDescent="0.25">
      <c r="A131" s="3" t="s">
        <v>1058</v>
      </c>
      <c r="B131" s="5" t="s">
        <v>4</v>
      </c>
      <c r="C131" s="5" t="s">
        <v>4</v>
      </c>
    </row>
    <row r="132" spans="1:3" x14ac:dyDescent="0.25">
      <c r="A132" s="4" t="s">
        <v>330</v>
      </c>
      <c r="B132" s="5" t="s">
        <v>4</v>
      </c>
      <c r="C132" s="5" t="s">
        <v>4</v>
      </c>
    </row>
    <row r="133" spans="1:3" ht="45" x14ac:dyDescent="0.25">
      <c r="A133" s="3" t="s">
        <v>1131</v>
      </c>
      <c r="B133" s="5">
        <v>55</v>
      </c>
      <c r="C133" s="5">
        <v>58</v>
      </c>
    </row>
    <row r="134" spans="1:3" ht="45" x14ac:dyDescent="0.25">
      <c r="A134" s="3" t="s">
        <v>1132</v>
      </c>
      <c r="B134" s="5">
        <v>55</v>
      </c>
      <c r="C134" s="5">
        <v>62</v>
      </c>
    </row>
    <row r="135" spans="1:3" x14ac:dyDescent="0.25">
      <c r="A135" s="4" t="s">
        <v>330</v>
      </c>
      <c r="B135" s="5" t="s">
        <v>4</v>
      </c>
      <c r="C135" s="5" t="s">
        <v>4</v>
      </c>
    </row>
    <row r="136" spans="1:3" ht="30" x14ac:dyDescent="0.25">
      <c r="A136" s="3" t="s">
        <v>1133</v>
      </c>
      <c r="B136" s="5">
        <v>1</v>
      </c>
      <c r="C136" s="5">
        <v>2</v>
      </c>
    </row>
    <row r="137" spans="1:3" ht="30" x14ac:dyDescent="0.25">
      <c r="A137" s="3" t="s">
        <v>1134</v>
      </c>
      <c r="B137" s="5">
        <v>8</v>
      </c>
      <c r="C137" s="5">
        <v>4</v>
      </c>
    </row>
    <row r="138" spans="1:3" x14ac:dyDescent="0.25">
      <c r="A138" s="4" t="s">
        <v>330</v>
      </c>
      <c r="B138" s="5" t="s">
        <v>4</v>
      </c>
      <c r="C138" s="5" t="s">
        <v>4</v>
      </c>
    </row>
    <row r="139" spans="1:3" x14ac:dyDescent="0.25">
      <c r="A139" s="3" t="s">
        <v>1136</v>
      </c>
      <c r="B139" s="5">
        <v>56</v>
      </c>
      <c r="C139" s="5">
        <v>60</v>
      </c>
    </row>
    <row r="140" spans="1:3" ht="30" x14ac:dyDescent="0.25">
      <c r="A140" s="3" t="s">
        <v>1137</v>
      </c>
      <c r="B140" s="5">
        <v>63</v>
      </c>
      <c r="C140" s="5">
        <v>66</v>
      </c>
    </row>
    <row r="141" spans="1:3" x14ac:dyDescent="0.25">
      <c r="A141" s="3" t="s">
        <v>845</v>
      </c>
      <c r="B141" s="5" t="s">
        <v>4</v>
      </c>
      <c r="C141" s="5" t="s">
        <v>4</v>
      </c>
    </row>
    <row r="142" spans="1:3" x14ac:dyDescent="0.25">
      <c r="A142" s="4" t="s">
        <v>330</v>
      </c>
      <c r="B142" s="5" t="s">
        <v>4</v>
      </c>
      <c r="C142" s="5" t="s">
        <v>4</v>
      </c>
    </row>
    <row r="143" spans="1:3" ht="45" x14ac:dyDescent="0.25">
      <c r="A143" s="3" t="s">
        <v>1131</v>
      </c>
      <c r="B143" s="6">
        <v>4125</v>
      </c>
      <c r="C143" s="6">
        <v>5642</v>
      </c>
    </row>
    <row r="144" spans="1:3" ht="45" x14ac:dyDescent="0.25">
      <c r="A144" s="3" t="s">
        <v>1132</v>
      </c>
      <c r="B144" s="6">
        <v>5710</v>
      </c>
      <c r="C144" s="6">
        <v>6882</v>
      </c>
    </row>
    <row r="145" spans="1:3" x14ac:dyDescent="0.25">
      <c r="A145" s="4" t="s">
        <v>330</v>
      </c>
      <c r="B145" s="5" t="s">
        <v>4</v>
      </c>
      <c r="C145" s="5" t="s">
        <v>4</v>
      </c>
    </row>
    <row r="146" spans="1:3" ht="30" x14ac:dyDescent="0.25">
      <c r="A146" s="3" t="s">
        <v>1133</v>
      </c>
      <c r="B146" s="6">
        <v>3255</v>
      </c>
      <c r="C146" s="6">
        <v>2011</v>
      </c>
    </row>
    <row r="147" spans="1:3" ht="30" x14ac:dyDescent="0.25">
      <c r="A147" s="3" t="s">
        <v>1134</v>
      </c>
      <c r="B147" s="6">
        <v>3370</v>
      </c>
      <c r="C147" s="6">
        <v>2118</v>
      </c>
    </row>
    <row r="148" spans="1:3" ht="30" x14ac:dyDescent="0.25">
      <c r="A148" s="3" t="s">
        <v>1135</v>
      </c>
      <c r="B148" s="5">
        <v>610</v>
      </c>
      <c r="C148" s="5">
        <v>311</v>
      </c>
    </row>
    <row r="149" spans="1:3" x14ac:dyDescent="0.25">
      <c r="A149" s="4" t="s">
        <v>330</v>
      </c>
      <c r="B149" s="5" t="s">
        <v>4</v>
      </c>
      <c r="C149" s="5" t="s">
        <v>4</v>
      </c>
    </row>
    <row r="150" spans="1:3" x14ac:dyDescent="0.25">
      <c r="A150" s="3" t="s">
        <v>1136</v>
      </c>
      <c r="B150" s="6">
        <v>7380</v>
      </c>
      <c r="C150" s="6">
        <v>7653</v>
      </c>
    </row>
    <row r="151" spans="1:3" ht="30" x14ac:dyDescent="0.25">
      <c r="A151" s="3" t="s">
        <v>1137</v>
      </c>
      <c r="B151" s="6">
        <v>9080</v>
      </c>
      <c r="C151" s="6">
        <v>9000</v>
      </c>
    </row>
    <row r="152" spans="1:3" x14ac:dyDescent="0.25">
      <c r="A152" s="3" t="s">
        <v>1138</v>
      </c>
      <c r="B152" s="9">
        <v>610</v>
      </c>
      <c r="C152" s="9">
        <v>3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9</v>
      </c>
      <c r="B1" s="8" t="s">
        <v>1</v>
      </c>
      <c r="C1" s="8"/>
    </row>
    <row r="2" spans="1:3" ht="30" x14ac:dyDescent="0.25">
      <c r="A2" s="1" t="s">
        <v>29</v>
      </c>
      <c r="B2" s="1" t="s">
        <v>2</v>
      </c>
      <c r="C2" s="1" t="s">
        <v>80</v>
      </c>
    </row>
    <row r="3" spans="1:3" x14ac:dyDescent="0.25">
      <c r="A3" s="4" t="s">
        <v>330</v>
      </c>
      <c r="B3" s="5" t="s">
        <v>4</v>
      </c>
      <c r="C3" s="5" t="s">
        <v>4</v>
      </c>
    </row>
    <row r="4" spans="1:3" ht="45" x14ac:dyDescent="0.25">
      <c r="A4" s="3" t="s">
        <v>1140</v>
      </c>
      <c r="B4" s="9">
        <v>9603</v>
      </c>
      <c r="C4" s="9">
        <v>13939</v>
      </c>
    </row>
    <row r="5" spans="1:3" ht="45" x14ac:dyDescent="0.25">
      <c r="A5" s="3" t="s">
        <v>1141</v>
      </c>
      <c r="B5" s="5">
        <v>119</v>
      </c>
      <c r="C5" s="5">
        <v>41</v>
      </c>
    </row>
    <row r="6" spans="1:3" x14ac:dyDescent="0.25">
      <c r="A6" s="4" t="s">
        <v>330</v>
      </c>
      <c r="B6" s="5" t="s">
        <v>4</v>
      </c>
      <c r="C6" s="5" t="s">
        <v>4</v>
      </c>
    </row>
    <row r="7" spans="1:3" ht="45" x14ac:dyDescent="0.25">
      <c r="A7" s="3" t="s">
        <v>1142</v>
      </c>
      <c r="B7" s="6">
        <v>6049</v>
      </c>
      <c r="C7" s="6">
        <v>4033</v>
      </c>
    </row>
    <row r="8" spans="1:3" ht="30" x14ac:dyDescent="0.25">
      <c r="A8" s="3" t="s">
        <v>1143</v>
      </c>
      <c r="B8" s="5">
        <v>15</v>
      </c>
      <c r="C8" s="5">
        <v>45</v>
      </c>
    </row>
    <row r="9" spans="1:3" x14ac:dyDescent="0.25">
      <c r="A9" s="4" t="s">
        <v>330</v>
      </c>
      <c r="B9" s="5" t="s">
        <v>4</v>
      </c>
      <c r="C9" s="5" t="s">
        <v>4</v>
      </c>
    </row>
    <row r="10" spans="1:3" ht="30" x14ac:dyDescent="0.25">
      <c r="A10" s="3" t="s">
        <v>1144</v>
      </c>
      <c r="B10" s="6">
        <v>15652</v>
      </c>
      <c r="C10" s="6">
        <v>17972</v>
      </c>
    </row>
    <row r="11" spans="1:3" ht="30" x14ac:dyDescent="0.25">
      <c r="A11" s="3" t="s">
        <v>1145</v>
      </c>
      <c r="B11" s="5">
        <v>134</v>
      </c>
      <c r="C11" s="5">
        <v>86</v>
      </c>
    </row>
    <row r="12" spans="1:3" x14ac:dyDescent="0.25">
      <c r="A12" s="3" t="s">
        <v>1053</v>
      </c>
      <c r="B12" s="5" t="s">
        <v>4</v>
      </c>
      <c r="C12" s="5" t="s">
        <v>4</v>
      </c>
    </row>
    <row r="13" spans="1:3" x14ac:dyDescent="0.25">
      <c r="A13" s="4" t="s">
        <v>330</v>
      </c>
      <c r="B13" s="5" t="s">
        <v>4</v>
      </c>
      <c r="C13" s="5" t="s">
        <v>4</v>
      </c>
    </row>
    <row r="14" spans="1:3" ht="45" x14ac:dyDescent="0.25">
      <c r="A14" s="3" t="s">
        <v>1140</v>
      </c>
      <c r="B14" s="5">
        <v>334</v>
      </c>
      <c r="C14" s="5">
        <v>536</v>
      </c>
    </row>
    <row r="15" spans="1:3" ht="45" x14ac:dyDescent="0.25">
      <c r="A15" s="3" t="s">
        <v>1141</v>
      </c>
      <c r="B15" s="5">
        <v>8</v>
      </c>
      <c r="C15" s="5" t="s">
        <v>4</v>
      </c>
    </row>
    <row r="16" spans="1:3" x14ac:dyDescent="0.25">
      <c r="A16" s="4" t="s">
        <v>330</v>
      </c>
      <c r="B16" s="5" t="s">
        <v>4</v>
      </c>
      <c r="C16" s="5" t="s">
        <v>4</v>
      </c>
    </row>
    <row r="17" spans="1:3" ht="45" x14ac:dyDescent="0.25">
      <c r="A17" s="3" t="s">
        <v>1142</v>
      </c>
      <c r="B17" s="5">
        <v>470</v>
      </c>
      <c r="C17" s="5">
        <v>436</v>
      </c>
    </row>
    <row r="18" spans="1:3" x14ac:dyDescent="0.25">
      <c r="A18" s="4" t="s">
        <v>330</v>
      </c>
      <c r="B18" s="5" t="s">
        <v>4</v>
      </c>
      <c r="C18" s="5" t="s">
        <v>4</v>
      </c>
    </row>
    <row r="19" spans="1:3" ht="30" x14ac:dyDescent="0.25">
      <c r="A19" s="3" t="s">
        <v>1144</v>
      </c>
      <c r="B19" s="5">
        <v>804</v>
      </c>
      <c r="C19" s="5">
        <v>972</v>
      </c>
    </row>
    <row r="20" spans="1:3" ht="30" x14ac:dyDescent="0.25">
      <c r="A20" s="3" t="s">
        <v>1145</v>
      </c>
      <c r="B20" s="5">
        <v>8</v>
      </c>
      <c r="C20" s="5" t="s">
        <v>4</v>
      </c>
    </row>
    <row r="21" spans="1:3" x14ac:dyDescent="0.25">
      <c r="A21" s="3" t="s">
        <v>1146</v>
      </c>
      <c r="B21" s="5" t="s">
        <v>4</v>
      </c>
      <c r="C21" s="5" t="s">
        <v>4</v>
      </c>
    </row>
    <row r="22" spans="1:3" x14ac:dyDescent="0.25">
      <c r="A22" s="4" t="s">
        <v>330</v>
      </c>
      <c r="B22" s="5" t="s">
        <v>4</v>
      </c>
      <c r="C22" s="5" t="s">
        <v>4</v>
      </c>
    </row>
    <row r="23" spans="1:3" ht="45" x14ac:dyDescent="0.25">
      <c r="A23" s="3" t="s">
        <v>1140</v>
      </c>
      <c r="B23" s="6">
        <v>2217</v>
      </c>
      <c r="C23" s="6">
        <v>1361</v>
      </c>
    </row>
    <row r="24" spans="1:3" ht="45" x14ac:dyDescent="0.25">
      <c r="A24" s="3" t="s">
        <v>1141</v>
      </c>
      <c r="B24" s="5">
        <v>31</v>
      </c>
      <c r="C24" s="5">
        <v>4</v>
      </c>
    </row>
    <row r="25" spans="1:3" x14ac:dyDescent="0.25">
      <c r="A25" s="4" t="s">
        <v>330</v>
      </c>
      <c r="B25" s="5" t="s">
        <v>4</v>
      </c>
      <c r="C25" s="5" t="s">
        <v>4</v>
      </c>
    </row>
    <row r="26" spans="1:3" ht="45" x14ac:dyDescent="0.25">
      <c r="A26" s="3" t="s">
        <v>1142</v>
      </c>
      <c r="B26" s="5">
        <v>77</v>
      </c>
      <c r="C26" s="5">
        <v>12</v>
      </c>
    </row>
    <row r="27" spans="1:3" ht="30" x14ac:dyDescent="0.25">
      <c r="A27" s="3" t="s">
        <v>1143</v>
      </c>
      <c r="B27" s="5">
        <v>2</v>
      </c>
      <c r="C27" s="5" t="s">
        <v>4</v>
      </c>
    </row>
    <row r="28" spans="1:3" x14ac:dyDescent="0.25">
      <c r="A28" s="4" t="s">
        <v>330</v>
      </c>
      <c r="B28" s="5" t="s">
        <v>4</v>
      </c>
      <c r="C28" s="5" t="s">
        <v>4</v>
      </c>
    </row>
    <row r="29" spans="1:3" ht="30" x14ac:dyDescent="0.25">
      <c r="A29" s="3" t="s">
        <v>1144</v>
      </c>
      <c r="B29" s="6">
        <v>2294</v>
      </c>
      <c r="C29" s="6">
        <v>1373</v>
      </c>
    </row>
    <row r="30" spans="1:3" ht="30" x14ac:dyDescent="0.25">
      <c r="A30" s="3" t="s">
        <v>1145</v>
      </c>
      <c r="B30" s="5">
        <v>33</v>
      </c>
      <c r="C30" s="5">
        <v>4</v>
      </c>
    </row>
    <row r="31" spans="1:3" ht="30" x14ac:dyDescent="0.25">
      <c r="A31" s="3" t="s">
        <v>1062</v>
      </c>
      <c r="B31" s="5" t="s">
        <v>4</v>
      </c>
      <c r="C31" s="5" t="s">
        <v>4</v>
      </c>
    </row>
    <row r="32" spans="1:3" x14ac:dyDescent="0.25">
      <c r="A32" s="4" t="s">
        <v>330</v>
      </c>
      <c r="B32" s="5" t="s">
        <v>4</v>
      </c>
      <c r="C32" s="5" t="s">
        <v>4</v>
      </c>
    </row>
    <row r="33" spans="1:3" ht="45" x14ac:dyDescent="0.25">
      <c r="A33" s="3" t="s">
        <v>1140</v>
      </c>
      <c r="B33" s="5">
        <v>322</v>
      </c>
      <c r="C33" s="6">
        <v>2673</v>
      </c>
    </row>
    <row r="34" spans="1:3" ht="45" x14ac:dyDescent="0.25">
      <c r="A34" s="3" t="s">
        <v>1141</v>
      </c>
      <c r="B34" s="5">
        <v>10</v>
      </c>
      <c r="C34" s="5" t="s">
        <v>4</v>
      </c>
    </row>
    <row r="35" spans="1:3" x14ac:dyDescent="0.25">
      <c r="A35" s="4" t="s">
        <v>330</v>
      </c>
      <c r="B35" s="5" t="s">
        <v>4</v>
      </c>
      <c r="C35" s="5" t="s">
        <v>4</v>
      </c>
    </row>
    <row r="36" spans="1:3" ht="45" x14ac:dyDescent="0.25">
      <c r="A36" s="3" t="s">
        <v>1142</v>
      </c>
      <c r="B36" s="6">
        <v>2843</v>
      </c>
      <c r="C36" s="6">
        <v>1411</v>
      </c>
    </row>
    <row r="37" spans="1:3" ht="30" x14ac:dyDescent="0.25">
      <c r="A37" s="3" t="s">
        <v>1143</v>
      </c>
      <c r="B37" s="5" t="s">
        <v>4</v>
      </c>
      <c r="C37" s="5">
        <v>36</v>
      </c>
    </row>
    <row r="38" spans="1:3" x14ac:dyDescent="0.25">
      <c r="A38" s="4" t="s">
        <v>330</v>
      </c>
      <c r="B38" s="5" t="s">
        <v>4</v>
      </c>
      <c r="C38" s="5" t="s">
        <v>4</v>
      </c>
    </row>
    <row r="39" spans="1:3" ht="30" x14ac:dyDescent="0.25">
      <c r="A39" s="3" t="s">
        <v>1144</v>
      </c>
      <c r="B39" s="6">
        <v>3165</v>
      </c>
      <c r="C39" s="6">
        <v>4084</v>
      </c>
    </row>
    <row r="40" spans="1:3" ht="30" x14ac:dyDescent="0.25">
      <c r="A40" s="3" t="s">
        <v>1145</v>
      </c>
      <c r="B40" s="5">
        <v>10</v>
      </c>
      <c r="C40" s="5">
        <v>36</v>
      </c>
    </row>
    <row r="41" spans="1:3" x14ac:dyDescent="0.25">
      <c r="A41" s="3" t="s">
        <v>1147</v>
      </c>
      <c r="B41" s="5" t="s">
        <v>4</v>
      </c>
      <c r="C41" s="5" t="s">
        <v>4</v>
      </c>
    </row>
    <row r="42" spans="1:3" x14ac:dyDescent="0.25">
      <c r="A42" s="4" t="s">
        <v>330</v>
      </c>
      <c r="B42" s="5" t="s">
        <v>4</v>
      </c>
      <c r="C42" s="5" t="s">
        <v>4</v>
      </c>
    </row>
    <row r="43" spans="1:3" ht="45" x14ac:dyDescent="0.25">
      <c r="A43" s="3" t="s">
        <v>1140</v>
      </c>
      <c r="B43" s="5" t="s">
        <v>4</v>
      </c>
      <c r="C43" s="6">
        <v>6726</v>
      </c>
    </row>
    <row r="44" spans="1:3" ht="45" x14ac:dyDescent="0.25">
      <c r="A44" s="3" t="s">
        <v>1141</v>
      </c>
      <c r="B44" s="5" t="s">
        <v>4</v>
      </c>
      <c r="C44" s="5">
        <v>18</v>
      </c>
    </row>
    <row r="45" spans="1:3" x14ac:dyDescent="0.25">
      <c r="A45" s="4" t="s">
        <v>330</v>
      </c>
      <c r="B45" s="5" t="s">
        <v>4</v>
      </c>
      <c r="C45" s="5" t="s">
        <v>4</v>
      </c>
    </row>
    <row r="46" spans="1:3" ht="45" x14ac:dyDescent="0.25">
      <c r="A46" s="3" t="s">
        <v>1142</v>
      </c>
      <c r="B46" s="5" t="s">
        <v>4</v>
      </c>
      <c r="C46" s="5">
        <v>609</v>
      </c>
    </row>
    <row r="47" spans="1:3" x14ac:dyDescent="0.25">
      <c r="A47" s="4" t="s">
        <v>330</v>
      </c>
      <c r="B47" s="5" t="s">
        <v>4</v>
      </c>
      <c r="C47" s="5" t="s">
        <v>4</v>
      </c>
    </row>
    <row r="48" spans="1:3" ht="30" x14ac:dyDescent="0.25">
      <c r="A48" s="3" t="s">
        <v>1144</v>
      </c>
      <c r="B48" s="5" t="s">
        <v>4</v>
      </c>
      <c r="C48" s="6">
        <v>7335</v>
      </c>
    </row>
    <row r="49" spans="1:3" ht="30" x14ac:dyDescent="0.25">
      <c r="A49" s="3" t="s">
        <v>1145</v>
      </c>
      <c r="B49" s="5" t="s">
        <v>4</v>
      </c>
      <c r="C49" s="5">
        <v>18</v>
      </c>
    </row>
    <row r="50" spans="1:3" ht="30" x14ac:dyDescent="0.25">
      <c r="A50" s="3" t="s">
        <v>1013</v>
      </c>
      <c r="B50" s="5" t="s">
        <v>4</v>
      </c>
      <c r="C50" s="5" t="s">
        <v>4</v>
      </c>
    </row>
    <row r="51" spans="1:3" x14ac:dyDescent="0.25">
      <c r="A51" s="4" t="s">
        <v>330</v>
      </c>
      <c r="B51" s="5" t="s">
        <v>4</v>
      </c>
      <c r="C51" s="5" t="s">
        <v>4</v>
      </c>
    </row>
    <row r="52" spans="1:3" ht="45" x14ac:dyDescent="0.25">
      <c r="A52" s="3" t="s">
        <v>1142</v>
      </c>
      <c r="B52" s="5">
        <v>19</v>
      </c>
      <c r="C52" s="5" t="s">
        <v>4</v>
      </c>
    </row>
    <row r="53" spans="1:3" ht="30" x14ac:dyDescent="0.25">
      <c r="A53" s="3" t="s">
        <v>1143</v>
      </c>
      <c r="B53" s="5">
        <v>2</v>
      </c>
      <c r="C53" s="5" t="s">
        <v>4</v>
      </c>
    </row>
    <row r="54" spans="1:3" x14ac:dyDescent="0.25">
      <c r="A54" s="4" t="s">
        <v>330</v>
      </c>
      <c r="B54" s="5" t="s">
        <v>4</v>
      </c>
      <c r="C54" s="5" t="s">
        <v>4</v>
      </c>
    </row>
    <row r="55" spans="1:3" ht="30" x14ac:dyDescent="0.25">
      <c r="A55" s="3" t="s">
        <v>1144</v>
      </c>
      <c r="B55" s="5">
        <v>19</v>
      </c>
      <c r="C55" s="5" t="s">
        <v>4</v>
      </c>
    </row>
    <row r="56" spans="1:3" ht="30" x14ac:dyDescent="0.25">
      <c r="A56" s="3" t="s">
        <v>1145</v>
      </c>
      <c r="B56" s="5">
        <v>2</v>
      </c>
      <c r="C56" s="5" t="s">
        <v>4</v>
      </c>
    </row>
    <row r="57" spans="1:3" ht="30" x14ac:dyDescent="0.25">
      <c r="A57" s="3" t="s">
        <v>1014</v>
      </c>
      <c r="B57" s="5" t="s">
        <v>4</v>
      </c>
      <c r="C57" s="5" t="s">
        <v>4</v>
      </c>
    </row>
    <row r="58" spans="1:3" x14ac:dyDescent="0.25">
      <c r="A58" s="4" t="s">
        <v>330</v>
      </c>
      <c r="B58" s="5" t="s">
        <v>4</v>
      </c>
      <c r="C58" s="5" t="s">
        <v>4</v>
      </c>
    </row>
    <row r="59" spans="1:3" ht="45" x14ac:dyDescent="0.25">
      <c r="A59" s="3" t="s">
        <v>1140</v>
      </c>
      <c r="B59" s="6">
        <v>2229</v>
      </c>
      <c r="C59" s="5" t="s">
        <v>4</v>
      </c>
    </row>
    <row r="60" spans="1:3" ht="45" x14ac:dyDescent="0.25">
      <c r="A60" s="3" t="s">
        <v>1141</v>
      </c>
      <c r="B60" s="5">
        <v>44</v>
      </c>
      <c r="C60" s="5" t="s">
        <v>4</v>
      </c>
    </row>
    <row r="61" spans="1:3" x14ac:dyDescent="0.25">
      <c r="A61" s="4" t="s">
        <v>330</v>
      </c>
      <c r="B61" s="5" t="s">
        <v>4</v>
      </c>
      <c r="C61" s="5" t="s">
        <v>4</v>
      </c>
    </row>
    <row r="62" spans="1:3" ht="45" x14ac:dyDescent="0.25">
      <c r="A62" s="3" t="s">
        <v>1142</v>
      </c>
      <c r="B62" s="5">
        <v>60</v>
      </c>
      <c r="C62" s="5" t="s">
        <v>4</v>
      </c>
    </row>
    <row r="63" spans="1:3" x14ac:dyDescent="0.25">
      <c r="A63" s="4" t="s">
        <v>330</v>
      </c>
      <c r="B63" s="5" t="s">
        <v>4</v>
      </c>
      <c r="C63" s="5" t="s">
        <v>4</v>
      </c>
    </row>
    <row r="64" spans="1:3" ht="30" x14ac:dyDescent="0.25">
      <c r="A64" s="3" t="s">
        <v>1144</v>
      </c>
      <c r="B64" s="6">
        <v>2289</v>
      </c>
      <c r="C64" s="5" t="s">
        <v>4</v>
      </c>
    </row>
    <row r="65" spans="1:3" ht="30" x14ac:dyDescent="0.25">
      <c r="A65" s="3" t="s">
        <v>1145</v>
      </c>
      <c r="B65" s="5">
        <v>44</v>
      </c>
      <c r="C65" s="5" t="s">
        <v>4</v>
      </c>
    </row>
    <row r="66" spans="1:3" x14ac:dyDescent="0.25">
      <c r="A66" s="3" t="s">
        <v>1016</v>
      </c>
      <c r="B66" s="5" t="s">
        <v>4</v>
      </c>
      <c r="C66" s="5" t="s">
        <v>4</v>
      </c>
    </row>
    <row r="67" spans="1:3" x14ac:dyDescent="0.25">
      <c r="A67" s="4" t="s">
        <v>330</v>
      </c>
      <c r="B67" s="5" t="s">
        <v>4</v>
      </c>
      <c r="C67" s="5" t="s">
        <v>4</v>
      </c>
    </row>
    <row r="68" spans="1:3" ht="45" x14ac:dyDescent="0.25">
      <c r="A68" s="3" t="s">
        <v>1140</v>
      </c>
      <c r="B68" s="5">
        <v>154</v>
      </c>
      <c r="C68" s="5">
        <v>131</v>
      </c>
    </row>
    <row r="69" spans="1:3" ht="45" x14ac:dyDescent="0.25">
      <c r="A69" s="3" t="s">
        <v>1141</v>
      </c>
      <c r="B69" s="5">
        <v>4</v>
      </c>
      <c r="C69" s="5" t="s">
        <v>4</v>
      </c>
    </row>
    <row r="70" spans="1:3" x14ac:dyDescent="0.25">
      <c r="A70" s="4" t="s">
        <v>330</v>
      </c>
      <c r="B70" s="5" t="s">
        <v>4</v>
      </c>
      <c r="C70" s="5" t="s">
        <v>4</v>
      </c>
    </row>
    <row r="71" spans="1:3" ht="45" x14ac:dyDescent="0.25">
      <c r="A71" s="3" t="s">
        <v>1142</v>
      </c>
      <c r="B71" s="5">
        <v>45</v>
      </c>
      <c r="C71" s="5" t="s">
        <v>4</v>
      </c>
    </row>
    <row r="72" spans="1:3" x14ac:dyDescent="0.25">
      <c r="A72" s="4" t="s">
        <v>330</v>
      </c>
      <c r="B72" s="5" t="s">
        <v>4</v>
      </c>
      <c r="C72" s="5" t="s">
        <v>4</v>
      </c>
    </row>
    <row r="73" spans="1:3" ht="30" x14ac:dyDescent="0.25">
      <c r="A73" s="3" t="s">
        <v>1144</v>
      </c>
      <c r="B73" s="5">
        <v>199</v>
      </c>
      <c r="C73" s="5">
        <v>131</v>
      </c>
    </row>
    <row r="74" spans="1:3" ht="30" x14ac:dyDescent="0.25">
      <c r="A74" s="3" t="s">
        <v>1145</v>
      </c>
      <c r="B74" s="5">
        <v>4</v>
      </c>
      <c r="C74" s="5" t="s">
        <v>4</v>
      </c>
    </row>
    <row r="75" spans="1:3" ht="30" x14ac:dyDescent="0.25">
      <c r="A75" s="3" t="s">
        <v>1148</v>
      </c>
      <c r="B75" s="5" t="s">
        <v>4</v>
      </c>
      <c r="C75" s="5" t="s">
        <v>4</v>
      </c>
    </row>
    <row r="76" spans="1:3" x14ac:dyDescent="0.25">
      <c r="A76" s="4" t="s">
        <v>330</v>
      </c>
      <c r="B76" s="5" t="s">
        <v>4</v>
      </c>
      <c r="C76" s="5" t="s">
        <v>4</v>
      </c>
    </row>
    <row r="77" spans="1:3" ht="45" x14ac:dyDescent="0.25">
      <c r="A77" s="3" t="s">
        <v>1140</v>
      </c>
      <c r="B77" s="6">
        <v>5256</v>
      </c>
      <c r="C77" s="6">
        <v>11427</v>
      </c>
    </row>
    <row r="78" spans="1:3" ht="45" x14ac:dyDescent="0.25">
      <c r="A78" s="3" t="s">
        <v>1141</v>
      </c>
      <c r="B78" s="5">
        <v>97</v>
      </c>
      <c r="C78" s="5">
        <v>22</v>
      </c>
    </row>
    <row r="79" spans="1:3" x14ac:dyDescent="0.25">
      <c r="A79" s="4" t="s">
        <v>330</v>
      </c>
      <c r="B79" s="5" t="s">
        <v>4</v>
      </c>
      <c r="C79" s="5" t="s">
        <v>4</v>
      </c>
    </row>
    <row r="80" spans="1:3" ht="45" x14ac:dyDescent="0.25">
      <c r="A80" s="3" t="s">
        <v>1142</v>
      </c>
      <c r="B80" s="6">
        <v>3514</v>
      </c>
      <c r="C80" s="6">
        <v>2468</v>
      </c>
    </row>
    <row r="81" spans="1:3" ht="30" x14ac:dyDescent="0.25">
      <c r="A81" s="3" t="s">
        <v>1143</v>
      </c>
      <c r="B81" s="5">
        <v>4</v>
      </c>
      <c r="C81" s="5">
        <v>36</v>
      </c>
    </row>
    <row r="82" spans="1:3" x14ac:dyDescent="0.25">
      <c r="A82" s="4" t="s">
        <v>330</v>
      </c>
      <c r="B82" s="5" t="s">
        <v>4</v>
      </c>
      <c r="C82" s="5" t="s">
        <v>4</v>
      </c>
    </row>
    <row r="83" spans="1:3" ht="30" x14ac:dyDescent="0.25">
      <c r="A83" s="3" t="s">
        <v>1144</v>
      </c>
      <c r="B83" s="6">
        <v>8770</v>
      </c>
      <c r="C83" s="6">
        <v>13895</v>
      </c>
    </row>
    <row r="84" spans="1:3" ht="30" x14ac:dyDescent="0.25">
      <c r="A84" s="3" t="s">
        <v>1145</v>
      </c>
      <c r="B84" s="5">
        <v>101</v>
      </c>
      <c r="C84" s="5">
        <v>58</v>
      </c>
    </row>
    <row r="85" spans="1:3" x14ac:dyDescent="0.25">
      <c r="A85" s="3" t="s">
        <v>1055</v>
      </c>
      <c r="B85" s="5" t="s">
        <v>4</v>
      </c>
      <c r="C85" s="5" t="s">
        <v>4</v>
      </c>
    </row>
    <row r="86" spans="1:3" x14ac:dyDescent="0.25">
      <c r="A86" s="4" t="s">
        <v>330</v>
      </c>
      <c r="B86" s="5" t="s">
        <v>4</v>
      </c>
      <c r="C86" s="5" t="s">
        <v>4</v>
      </c>
    </row>
    <row r="87" spans="1:3" ht="45" x14ac:dyDescent="0.25">
      <c r="A87" s="3" t="s">
        <v>1140</v>
      </c>
      <c r="B87" s="6">
        <v>2778</v>
      </c>
      <c r="C87" s="6">
        <v>1341</v>
      </c>
    </row>
    <row r="88" spans="1:3" ht="45" x14ac:dyDescent="0.25">
      <c r="A88" s="3" t="s">
        <v>1141</v>
      </c>
      <c r="B88" s="5">
        <v>15</v>
      </c>
      <c r="C88" s="5">
        <v>18</v>
      </c>
    </row>
    <row r="89" spans="1:3" x14ac:dyDescent="0.25">
      <c r="A89" s="4" t="s">
        <v>330</v>
      </c>
      <c r="B89" s="5" t="s">
        <v>4</v>
      </c>
      <c r="C89" s="5" t="s">
        <v>4</v>
      </c>
    </row>
    <row r="90" spans="1:3" ht="45" x14ac:dyDescent="0.25">
      <c r="A90" s="3" t="s">
        <v>1142</v>
      </c>
      <c r="B90" s="6">
        <v>1352</v>
      </c>
      <c r="C90" s="6">
        <v>1134</v>
      </c>
    </row>
    <row r="91" spans="1:3" ht="30" x14ac:dyDescent="0.25">
      <c r="A91" s="3" t="s">
        <v>1143</v>
      </c>
      <c r="B91" s="5">
        <v>9</v>
      </c>
      <c r="C91" s="5">
        <v>9</v>
      </c>
    </row>
    <row r="92" spans="1:3" x14ac:dyDescent="0.25">
      <c r="A92" s="4" t="s">
        <v>330</v>
      </c>
      <c r="B92" s="5" t="s">
        <v>4</v>
      </c>
      <c r="C92" s="5" t="s">
        <v>4</v>
      </c>
    </row>
    <row r="93" spans="1:3" ht="30" x14ac:dyDescent="0.25">
      <c r="A93" s="3" t="s">
        <v>1144</v>
      </c>
      <c r="B93" s="6">
        <v>4130</v>
      </c>
      <c r="C93" s="6">
        <v>2475</v>
      </c>
    </row>
    <row r="94" spans="1:3" ht="30" x14ac:dyDescent="0.25">
      <c r="A94" s="3" t="s">
        <v>1145</v>
      </c>
      <c r="B94" s="5">
        <v>24</v>
      </c>
      <c r="C94" s="5">
        <v>27</v>
      </c>
    </row>
    <row r="95" spans="1:3" x14ac:dyDescent="0.25">
      <c r="A95" s="3" t="s">
        <v>1056</v>
      </c>
      <c r="B95" s="5" t="s">
        <v>4</v>
      </c>
      <c r="C95" s="5" t="s">
        <v>4</v>
      </c>
    </row>
    <row r="96" spans="1:3" x14ac:dyDescent="0.25">
      <c r="A96" s="4" t="s">
        <v>330</v>
      </c>
      <c r="B96" s="5" t="s">
        <v>4</v>
      </c>
      <c r="C96" s="5" t="s">
        <v>4</v>
      </c>
    </row>
    <row r="97" spans="1:3" ht="45" x14ac:dyDescent="0.25">
      <c r="A97" s="3" t="s">
        <v>1140</v>
      </c>
      <c r="B97" s="6">
        <v>1499</v>
      </c>
      <c r="C97" s="6">
        <v>1034</v>
      </c>
    </row>
    <row r="98" spans="1:3" ht="45" x14ac:dyDescent="0.25">
      <c r="A98" s="3" t="s">
        <v>1141</v>
      </c>
      <c r="B98" s="5">
        <v>6</v>
      </c>
      <c r="C98" s="5" t="s">
        <v>4</v>
      </c>
    </row>
    <row r="99" spans="1:3" x14ac:dyDescent="0.25">
      <c r="A99" s="4" t="s">
        <v>330</v>
      </c>
      <c r="B99" s="5" t="s">
        <v>4</v>
      </c>
      <c r="C99" s="5" t="s">
        <v>4</v>
      </c>
    </row>
    <row r="100" spans="1:3" ht="45" x14ac:dyDescent="0.25">
      <c r="A100" s="3" t="s">
        <v>1142</v>
      </c>
      <c r="B100" s="6">
        <v>1151</v>
      </c>
      <c r="C100" s="5">
        <v>431</v>
      </c>
    </row>
    <row r="101" spans="1:3" ht="30" x14ac:dyDescent="0.25">
      <c r="A101" s="3" t="s">
        <v>1143</v>
      </c>
      <c r="B101" s="5">
        <v>2</v>
      </c>
      <c r="C101" s="5" t="s">
        <v>4</v>
      </c>
    </row>
    <row r="102" spans="1:3" x14ac:dyDescent="0.25">
      <c r="A102" s="4" t="s">
        <v>330</v>
      </c>
      <c r="B102" s="5" t="s">
        <v>4</v>
      </c>
      <c r="C102" s="5" t="s">
        <v>4</v>
      </c>
    </row>
    <row r="103" spans="1:3" ht="30" x14ac:dyDescent="0.25">
      <c r="A103" s="3" t="s">
        <v>1144</v>
      </c>
      <c r="B103" s="6">
        <v>2650</v>
      </c>
      <c r="C103" s="6">
        <v>1465</v>
      </c>
    </row>
    <row r="104" spans="1:3" ht="30" x14ac:dyDescent="0.25">
      <c r="A104" s="3" t="s">
        <v>1145</v>
      </c>
      <c r="B104" s="5">
        <v>8</v>
      </c>
      <c r="C104" s="5" t="s">
        <v>4</v>
      </c>
    </row>
    <row r="105" spans="1:3" x14ac:dyDescent="0.25">
      <c r="A105" s="3" t="s">
        <v>1057</v>
      </c>
      <c r="B105" s="5" t="s">
        <v>4</v>
      </c>
      <c r="C105" s="5" t="s">
        <v>4</v>
      </c>
    </row>
    <row r="106" spans="1:3" x14ac:dyDescent="0.25">
      <c r="A106" s="4" t="s">
        <v>330</v>
      </c>
      <c r="B106" s="5" t="s">
        <v>4</v>
      </c>
      <c r="C106" s="5" t="s">
        <v>4</v>
      </c>
    </row>
    <row r="107" spans="1:3" ht="45" x14ac:dyDescent="0.25">
      <c r="A107" s="3" t="s">
        <v>1140</v>
      </c>
      <c r="B107" s="5">
        <v>9</v>
      </c>
      <c r="C107" s="5">
        <v>78</v>
      </c>
    </row>
    <row r="108" spans="1:3" x14ac:dyDescent="0.25">
      <c r="A108" s="4" t="s">
        <v>330</v>
      </c>
      <c r="B108" s="5" t="s">
        <v>4</v>
      </c>
      <c r="C108" s="5" t="s">
        <v>4</v>
      </c>
    </row>
    <row r="109" spans="1:3" ht="45" x14ac:dyDescent="0.25">
      <c r="A109" s="3" t="s">
        <v>1142</v>
      </c>
      <c r="B109" s="5">
        <v>30</v>
      </c>
      <c r="C109" s="5" t="s">
        <v>4</v>
      </c>
    </row>
    <row r="110" spans="1:3" x14ac:dyDescent="0.25">
      <c r="A110" s="4" t="s">
        <v>330</v>
      </c>
      <c r="B110" s="5" t="s">
        <v>4</v>
      </c>
      <c r="C110" s="5" t="s">
        <v>4</v>
      </c>
    </row>
    <row r="111" spans="1:3" ht="30" x14ac:dyDescent="0.25">
      <c r="A111" s="3" t="s">
        <v>1144</v>
      </c>
      <c r="B111" s="5">
        <v>39</v>
      </c>
      <c r="C111" s="5">
        <v>78</v>
      </c>
    </row>
    <row r="112" spans="1:3" x14ac:dyDescent="0.25">
      <c r="A112" s="3" t="s">
        <v>1058</v>
      </c>
      <c r="B112" s="5" t="s">
        <v>4</v>
      </c>
      <c r="C112" s="5" t="s">
        <v>4</v>
      </c>
    </row>
    <row r="113" spans="1:3" x14ac:dyDescent="0.25">
      <c r="A113" s="4" t="s">
        <v>330</v>
      </c>
      <c r="B113" s="5" t="s">
        <v>4</v>
      </c>
      <c r="C113" s="5" t="s">
        <v>4</v>
      </c>
    </row>
    <row r="114" spans="1:3" ht="45" x14ac:dyDescent="0.25">
      <c r="A114" s="3" t="s">
        <v>1140</v>
      </c>
      <c r="B114" s="5">
        <v>61</v>
      </c>
      <c r="C114" s="5">
        <v>59</v>
      </c>
    </row>
    <row r="115" spans="1:3" ht="45" x14ac:dyDescent="0.25">
      <c r="A115" s="3" t="s">
        <v>1141</v>
      </c>
      <c r="B115" s="5">
        <v>1</v>
      </c>
      <c r="C115" s="5">
        <v>1</v>
      </c>
    </row>
    <row r="116" spans="1:3" x14ac:dyDescent="0.25">
      <c r="A116" s="4" t="s">
        <v>330</v>
      </c>
      <c r="B116" s="5" t="s">
        <v>4</v>
      </c>
      <c r="C116" s="5" t="s">
        <v>4</v>
      </c>
    </row>
    <row r="117" spans="1:3" ht="45" x14ac:dyDescent="0.25">
      <c r="A117" s="3" t="s">
        <v>1142</v>
      </c>
      <c r="B117" s="5">
        <v>2</v>
      </c>
      <c r="C117" s="5" t="s">
        <v>4</v>
      </c>
    </row>
    <row r="118" spans="1:3" x14ac:dyDescent="0.25">
      <c r="A118" s="4" t="s">
        <v>330</v>
      </c>
      <c r="B118" s="5" t="s">
        <v>4</v>
      </c>
      <c r="C118" s="5" t="s">
        <v>4</v>
      </c>
    </row>
    <row r="119" spans="1:3" ht="30" x14ac:dyDescent="0.25">
      <c r="A119" s="3" t="s">
        <v>1144</v>
      </c>
      <c r="B119" s="5">
        <v>63</v>
      </c>
      <c r="C119" s="5">
        <v>59</v>
      </c>
    </row>
    <row r="120" spans="1:3" ht="30" x14ac:dyDescent="0.25">
      <c r="A120" s="3" t="s">
        <v>1145</v>
      </c>
      <c r="B120" s="5">
        <v>1</v>
      </c>
      <c r="C120" s="5">
        <v>1</v>
      </c>
    </row>
    <row r="121" spans="1:3" ht="30" x14ac:dyDescent="0.25">
      <c r="A121" s="3" t="s">
        <v>1149</v>
      </c>
      <c r="B121" s="5" t="s">
        <v>4</v>
      </c>
      <c r="C121" s="5" t="s">
        <v>4</v>
      </c>
    </row>
    <row r="122" spans="1:3" x14ac:dyDescent="0.25">
      <c r="A122" s="4" t="s">
        <v>330</v>
      </c>
      <c r="B122" s="5" t="s">
        <v>4</v>
      </c>
      <c r="C122" s="5" t="s">
        <v>4</v>
      </c>
    </row>
    <row r="123" spans="1:3" ht="45" x14ac:dyDescent="0.25">
      <c r="A123" s="3" t="s">
        <v>1140</v>
      </c>
      <c r="B123" s="6">
        <v>4347</v>
      </c>
      <c r="C123" s="6">
        <v>2512</v>
      </c>
    </row>
    <row r="124" spans="1:3" ht="45" x14ac:dyDescent="0.25">
      <c r="A124" s="3" t="s">
        <v>1141</v>
      </c>
      <c r="B124" s="5">
        <v>22</v>
      </c>
      <c r="C124" s="5">
        <v>19</v>
      </c>
    </row>
    <row r="125" spans="1:3" x14ac:dyDescent="0.25">
      <c r="A125" s="4" t="s">
        <v>330</v>
      </c>
      <c r="B125" s="5" t="s">
        <v>4</v>
      </c>
      <c r="C125" s="5" t="s">
        <v>4</v>
      </c>
    </row>
    <row r="126" spans="1:3" ht="45" x14ac:dyDescent="0.25">
      <c r="A126" s="3" t="s">
        <v>1142</v>
      </c>
      <c r="B126" s="6">
        <v>2535</v>
      </c>
      <c r="C126" s="6">
        <v>1565</v>
      </c>
    </row>
    <row r="127" spans="1:3" ht="30" x14ac:dyDescent="0.25">
      <c r="A127" s="3" t="s">
        <v>1143</v>
      </c>
      <c r="B127" s="5">
        <v>11</v>
      </c>
      <c r="C127" s="5">
        <v>9</v>
      </c>
    </row>
    <row r="128" spans="1:3" x14ac:dyDescent="0.25">
      <c r="A128" s="4" t="s">
        <v>330</v>
      </c>
      <c r="B128" s="5" t="s">
        <v>4</v>
      </c>
      <c r="C128" s="5" t="s">
        <v>4</v>
      </c>
    </row>
    <row r="129" spans="1:3" ht="30" x14ac:dyDescent="0.25">
      <c r="A129" s="3" t="s">
        <v>1144</v>
      </c>
      <c r="B129" s="6">
        <v>6882</v>
      </c>
      <c r="C129" s="6">
        <v>4077</v>
      </c>
    </row>
    <row r="130" spans="1:3" ht="30" x14ac:dyDescent="0.25">
      <c r="A130" s="3" t="s">
        <v>1145</v>
      </c>
      <c r="B130" s="9">
        <v>33</v>
      </c>
      <c r="C130" s="9">
        <v>2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0</v>
      </c>
      <c r="B1" s="8" t="s">
        <v>2</v>
      </c>
      <c r="C1" s="8" t="s">
        <v>30</v>
      </c>
    </row>
    <row r="2" spans="1:3" ht="30" x14ac:dyDescent="0.25">
      <c r="A2" s="1" t="s">
        <v>29</v>
      </c>
      <c r="B2" s="8"/>
      <c r="C2" s="8"/>
    </row>
    <row r="3" spans="1:3" x14ac:dyDescent="0.25">
      <c r="A3" s="4" t="s">
        <v>330</v>
      </c>
      <c r="B3" s="5" t="s">
        <v>4</v>
      </c>
      <c r="C3" s="5" t="s">
        <v>4</v>
      </c>
    </row>
    <row r="4" spans="1:3" x14ac:dyDescent="0.25">
      <c r="A4" s="3" t="s">
        <v>1151</v>
      </c>
      <c r="B4" s="9">
        <v>5092</v>
      </c>
      <c r="C4" s="9">
        <v>8428</v>
      </c>
    </row>
    <row r="5" spans="1:3" x14ac:dyDescent="0.25">
      <c r="A5" s="3" t="s">
        <v>1053</v>
      </c>
      <c r="B5" s="5" t="s">
        <v>4</v>
      </c>
      <c r="C5" s="5" t="s">
        <v>4</v>
      </c>
    </row>
    <row r="6" spans="1:3" x14ac:dyDescent="0.25">
      <c r="A6" s="4" t="s">
        <v>330</v>
      </c>
      <c r="B6" s="5" t="s">
        <v>4</v>
      </c>
      <c r="C6" s="5" t="s">
        <v>4</v>
      </c>
    </row>
    <row r="7" spans="1:3" x14ac:dyDescent="0.25">
      <c r="A7" s="3" t="s">
        <v>1151</v>
      </c>
      <c r="B7" s="5">
        <v>250</v>
      </c>
      <c r="C7" s="5">
        <v>200</v>
      </c>
    </row>
    <row r="8" spans="1:3" ht="30" x14ac:dyDescent="0.25">
      <c r="A8" s="3" t="s">
        <v>1011</v>
      </c>
      <c r="B8" s="5" t="s">
        <v>4</v>
      </c>
      <c r="C8" s="5" t="s">
        <v>4</v>
      </c>
    </row>
    <row r="9" spans="1:3" x14ac:dyDescent="0.25">
      <c r="A9" s="4" t="s">
        <v>330</v>
      </c>
      <c r="B9" s="5" t="s">
        <v>4</v>
      </c>
      <c r="C9" s="5" t="s">
        <v>4</v>
      </c>
    </row>
    <row r="10" spans="1:3" x14ac:dyDescent="0.25">
      <c r="A10" s="3" t="s">
        <v>1151</v>
      </c>
      <c r="B10" s="5">
        <v>176</v>
      </c>
      <c r="C10" s="5">
        <v>209</v>
      </c>
    </row>
    <row r="11" spans="1:3" ht="30" x14ac:dyDescent="0.25">
      <c r="A11" s="3" t="s">
        <v>1012</v>
      </c>
      <c r="B11" s="5" t="s">
        <v>4</v>
      </c>
      <c r="C11" s="5" t="s">
        <v>4</v>
      </c>
    </row>
    <row r="12" spans="1:3" x14ac:dyDescent="0.25">
      <c r="A12" s="4" t="s">
        <v>330</v>
      </c>
      <c r="B12" s="5" t="s">
        <v>4</v>
      </c>
      <c r="C12" s="5" t="s">
        <v>4</v>
      </c>
    </row>
    <row r="13" spans="1:3" x14ac:dyDescent="0.25">
      <c r="A13" s="3" t="s">
        <v>1151</v>
      </c>
      <c r="B13" s="5">
        <v>528</v>
      </c>
      <c r="C13" s="6">
        <v>3192</v>
      </c>
    </row>
    <row r="14" spans="1:3" ht="30" x14ac:dyDescent="0.25">
      <c r="A14" s="3" t="s">
        <v>1014</v>
      </c>
      <c r="B14" s="5" t="s">
        <v>4</v>
      </c>
      <c r="C14" s="5" t="s">
        <v>4</v>
      </c>
    </row>
    <row r="15" spans="1:3" x14ac:dyDescent="0.25">
      <c r="A15" s="4" t="s">
        <v>330</v>
      </c>
      <c r="B15" s="5" t="s">
        <v>4</v>
      </c>
      <c r="C15" s="5" t="s">
        <v>4</v>
      </c>
    </row>
    <row r="16" spans="1:3" x14ac:dyDescent="0.25">
      <c r="A16" s="3" t="s">
        <v>1151</v>
      </c>
      <c r="B16" s="5">
        <v>48</v>
      </c>
      <c r="C16" s="5">
        <v>292</v>
      </c>
    </row>
    <row r="17" spans="1:3" x14ac:dyDescent="0.25">
      <c r="A17" s="3" t="s">
        <v>1016</v>
      </c>
      <c r="B17" s="5" t="s">
        <v>4</v>
      </c>
      <c r="C17" s="5" t="s">
        <v>4</v>
      </c>
    </row>
    <row r="18" spans="1:3" x14ac:dyDescent="0.25">
      <c r="A18" s="4" t="s">
        <v>330</v>
      </c>
      <c r="B18" s="5" t="s">
        <v>4</v>
      </c>
      <c r="C18" s="5" t="s">
        <v>4</v>
      </c>
    </row>
    <row r="19" spans="1:3" x14ac:dyDescent="0.25">
      <c r="A19" s="3" t="s">
        <v>1151</v>
      </c>
      <c r="B19" s="5">
        <v>112</v>
      </c>
      <c r="C19" s="5">
        <v>112</v>
      </c>
    </row>
    <row r="20" spans="1:3" x14ac:dyDescent="0.25">
      <c r="A20" s="3" t="s">
        <v>843</v>
      </c>
      <c r="B20" s="5" t="s">
        <v>4</v>
      </c>
      <c r="C20" s="5" t="s">
        <v>4</v>
      </c>
    </row>
    <row r="21" spans="1:3" x14ac:dyDescent="0.25">
      <c r="A21" s="4" t="s">
        <v>330</v>
      </c>
      <c r="B21" s="5" t="s">
        <v>4</v>
      </c>
      <c r="C21" s="5" t="s">
        <v>4</v>
      </c>
    </row>
    <row r="22" spans="1:3" x14ac:dyDescent="0.25">
      <c r="A22" s="3" t="s">
        <v>1151</v>
      </c>
      <c r="B22" s="6">
        <v>1114</v>
      </c>
      <c r="C22" s="6">
        <v>4005</v>
      </c>
    </row>
    <row r="23" spans="1:3" x14ac:dyDescent="0.25">
      <c r="A23" s="3" t="s">
        <v>1055</v>
      </c>
      <c r="B23" s="5" t="s">
        <v>4</v>
      </c>
      <c r="C23" s="5" t="s">
        <v>4</v>
      </c>
    </row>
    <row r="24" spans="1:3" x14ac:dyDescent="0.25">
      <c r="A24" s="4" t="s">
        <v>330</v>
      </c>
      <c r="B24" s="5" t="s">
        <v>4</v>
      </c>
      <c r="C24" s="5" t="s">
        <v>4</v>
      </c>
    </row>
    <row r="25" spans="1:3" x14ac:dyDescent="0.25">
      <c r="A25" s="3" t="s">
        <v>1151</v>
      </c>
      <c r="B25" s="6">
        <v>1645</v>
      </c>
      <c r="C25" s="6">
        <v>2007</v>
      </c>
    </row>
    <row r="26" spans="1:3" x14ac:dyDescent="0.25">
      <c r="A26" s="3" t="s">
        <v>1056</v>
      </c>
      <c r="B26" s="5" t="s">
        <v>4</v>
      </c>
      <c r="C26" s="5" t="s">
        <v>4</v>
      </c>
    </row>
    <row r="27" spans="1:3" x14ac:dyDescent="0.25">
      <c r="A27" s="4" t="s">
        <v>330</v>
      </c>
      <c r="B27" s="5" t="s">
        <v>4</v>
      </c>
      <c r="C27" s="5" t="s">
        <v>4</v>
      </c>
    </row>
    <row r="28" spans="1:3" x14ac:dyDescent="0.25">
      <c r="A28" s="3" t="s">
        <v>1151</v>
      </c>
      <c r="B28" s="6">
        <v>2281</v>
      </c>
      <c r="C28" s="6">
        <v>2348</v>
      </c>
    </row>
    <row r="29" spans="1:3" x14ac:dyDescent="0.25">
      <c r="A29" s="3" t="s">
        <v>1057</v>
      </c>
      <c r="B29" s="5" t="s">
        <v>4</v>
      </c>
      <c r="C29" s="5" t="s">
        <v>4</v>
      </c>
    </row>
    <row r="30" spans="1:3" x14ac:dyDescent="0.25">
      <c r="A30" s="4" t="s">
        <v>330</v>
      </c>
      <c r="B30" s="5" t="s">
        <v>4</v>
      </c>
      <c r="C30" s="5" t="s">
        <v>4</v>
      </c>
    </row>
    <row r="31" spans="1:3" x14ac:dyDescent="0.25">
      <c r="A31" s="3" t="s">
        <v>1151</v>
      </c>
      <c r="B31" s="5">
        <v>51</v>
      </c>
      <c r="C31" s="5">
        <v>66</v>
      </c>
    </row>
    <row r="32" spans="1:3" x14ac:dyDescent="0.25">
      <c r="A32" s="3" t="s">
        <v>1058</v>
      </c>
      <c r="B32" s="5" t="s">
        <v>4</v>
      </c>
      <c r="C32" s="5" t="s">
        <v>4</v>
      </c>
    </row>
    <row r="33" spans="1:3" x14ac:dyDescent="0.25">
      <c r="A33" s="4" t="s">
        <v>330</v>
      </c>
      <c r="B33" s="5" t="s">
        <v>4</v>
      </c>
      <c r="C33" s="5" t="s">
        <v>4</v>
      </c>
    </row>
    <row r="34" spans="1:3" x14ac:dyDescent="0.25">
      <c r="A34" s="3" t="s">
        <v>1151</v>
      </c>
      <c r="B34" s="5">
        <v>1</v>
      </c>
      <c r="C34" s="5">
        <v>2</v>
      </c>
    </row>
    <row r="35" spans="1:3" x14ac:dyDescent="0.25">
      <c r="A35" s="3" t="s">
        <v>845</v>
      </c>
      <c r="B35" s="5" t="s">
        <v>4</v>
      </c>
      <c r="C35" s="5" t="s">
        <v>4</v>
      </c>
    </row>
    <row r="36" spans="1:3" x14ac:dyDescent="0.25">
      <c r="A36" s="4" t="s">
        <v>330</v>
      </c>
      <c r="B36" s="5" t="s">
        <v>4</v>
      </c>
      <c r="C36" s="5" t="s">
        <v>4</v>
      </c>
    </row>
    <row r="37" spans="1:3" x14ac:dyDescent="0.25">
      <c r="A37" s="3" t="s">
        <v>1151</v>
      </c>
      <c r="B37" s="9">
        <v>3978</v>
      </c>
      <c r="C37" s="9">
        <v>44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2</v>
      </c>
      <c r="B1" s="8" t="s">
        <v>1</v>
      </c>
      <c r="C1" s="8"/>
    </row>
    <row r="2" spans="1:3" ht="30" x14ac:dyDescent="0.25">
      <c r="A2" s="1" t="s">
        <v>29</v>
      </c>
      <c r="B2" s="1" t="s">
        <v>2</v>
      </c>
      <c r="C2" s="1" t="s">
        <v>80</v>
      </c>
    </row>
    <row r="3" spans="1:3" ht="30" x14ac:dyDescent="0.25">
      <c r="A3" s="4" t="s">
        <v>1153</v>
      </c>
      <c r="B3" s="5" t="s">
        <v>4</v>
      </c>
      <c r="C3" s="5" t="s">
        <v>4</v>
      </c>
    </row>
    <row r="4" spans="1:3" x14ac:dyDescent="0.25">
      <c r="A4" s="3" t="s">
        <v>510</v>
      </c>
      <c r="B4" s="9">
        <v>39249</v>
      </c>
      <c r="C4" s="9">
        <v>42734</v>
      </c>
    </row>
    <row r="5" spans="1:3" x14ac:dyDescent="0.25">
      <c r="A5" s="3" t="s">
        <v>515</v>
      </c>
      <c r="B5" s="6">
        <v>41084</v>
      </c>
      <c r="C5" s="6">
        <v>45568</v>
      </c>
    </row>
    <row r="6" spans="1:3" x14ac:dyDescent="0.25">
      <c r="A6" s="3" t="s">
        <v>81</v>
      </c>
      <c r="B6" s="6">
        <v>-3692</v>
      </c>
      <c r="C6" s="6">
        <v>-3575</v>
      </c>
    </row>
    <row r="7" spans="1:3" ht="45" x14ac:dyDescent="0.25">
      <c r="A7" s="3" t="s">
        <v>513</v>
      </c>
      <c r="B7" s="6">
        <v>4504</v>
      </c>
      <c r="C7" s="6">
        <v>4693</v>
      </c>
    </row>
    <row r="8" spans="1:3" x14ac:dyDescent="0.25">
      <c r="A8" s="3" t="s">
        <v>514</v>
      </c>
      <c r="B8" s="9">
        <v>1023</v>
      </c>
      <c r="C8" s="9">
        <v>171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4</v>
      </c>
      <c r="B1" s="8" t="s">
        <v>1</v>
      </c>
      <c r="C1" s="8"/>
    </row>
    <row r="2" spans="1:3" ht="30" x14ac:dyDescent="0.25">
      <c r="A2" s="1" t="s">
        <v>29</v>
      </c>
      <c r="B2" s="1" t="s">
        <v>2</v>
      </c>
      <c r="C2" s="1" t="s">
        <v>80</v>
      </c>
    </row>
    <row r="3" spans="1:3" x14ac:dyDescent="0.25">
      <c r="A3" s="4" t="s">
        <v>523</v>
      </c>
      <c r="B3" s="5" t="s">
        <v>4</v>
      </c>
      <c r="C3" s="5" t="s">
        <v>4</v>
      </c>
    </row>
    <row r="4" spans="1:3" x14ac:dyDescent="0.25">
      <c r="A4" s="3" t="s">
        <v>520</v>
      </c>
      <c r="B4" s="5">
        <v>3</v>
      </c>
      <c r="C4" s="5">
        <v>2</v>
      </c>
    </row>
    <row r="5" spans="1:3" ht="30" x14ac:dyDescent="0.25">
      <c r="A5" s="3" t="s">
        <v>1155</v>
      </c>
      <c r="B5" s="9">
        <v>1714</v>
      </c>
      <c r="C5" s="9">
        <v>3653</v>
      </c>
    </row>
    <row r="6" spans="1:3" ht="30" x14ac:dyDescent="0.25">
      <c r="A6" s="3" t="s">
        <v>1156</v>
      </c>
      <c r="B6" s="6">
        <v>1714</v>
      </c>
      <c r="C6" s="6">
        <v>3653</v>
      </c>
    </row>
    <row r="7" spans="1:3" x14ac:dyDescent="0.25">
      <c r="A7" s="3" t="s">
        <v>1016</v>
      </c>
      <c r="B7" s="5" t="s">
        <v>4</v>
      </c>
      <c r="C7" s="5" t="s">
        <v>4</v>
      </c>
    </row>
    <row r="8" spans="1:3" x14ac:dyDescent="0.25">
      <c r="A8" s="4" t="s">
        <v>523</v>
      </c>
      <c r="B8" s="5" t="s">
        <v>4</v>
      </c>
      <c r="C8" s="5" t="s">
        <v>4</v>
      </c>
    </row>
    <row r="9" spans="1:3" x14ac:dyDescent="0.25">
      <c r="A9" s="3" t="s">
        <v>520</v>
      </c>
      <c r="B9" s="5">
        <v>1</v>
      </c>
      <c r="C9" s="5" t="s">
        <v>4</v>
      </c>
    </row>
    <row r="10" spans="1:3" ht="30" x14ac:dyDescent="0.25">
      <c r="A10" s="3" t="s">
        <v>1155</v>
      </c>
      <c r="B10" s="5">
        <v>165</v>
      </c>
      <c r="C10" s="5" t="s">
        <v>4</v>
      </c>
    </row>
    <row r="11" spans="1:3" ht="30" x14ac:dyDescent="0.25">
      <c r="A11" s="3" t="s">
        <v>1156</v>
      </c>
      <c r="B11" s="5">
        <v>165</v>
      </c>
      <c r="C11" s="5" t="s">
        <v>4</v>
      </c>
    </row>
    <row r="12" spans="1:3" x14ac:dyDescent="0.25">
      <c r="A12" s="3" t="s">
        <v>1056</v>
      </c>
      <c r="B12" s="5" t="s">
        <v>4</v>
      </c>
      <c r="C12" s="5" t="s">
        <v>4</v>
      </c>
    </row>
    <row r="13" spans="1:3" x14ac:dyDescent="0.25">
      <c r="A13" s="4" t="s">
        <v>523</v>
      </c>
      <c r="B13" s="5" t="s">
        <v>4</v>
      </c>
      <c r="C13" s="5" t="s">
        <v>4</v>
      </c>
    </row>
    <row r="14" spans="1:3" x14ac:dyDescent="0.25">
      <c r="A14" s="3" t="s">
        <v>520</v>
      </c>
      <c r="B14" s="5">
        <v>2</v>
      </c>
      <c r="C14" s="5" t="s">
        <v>4</v>
      </c>
    </row>
    <row r="15" spans="1:3" ht="30" x14ac:dyDescent="0.25">
      <c r="A15" s="3" t="s">
        <v>1155</v>
      </c>
      <c r="B15" s="6">
        <v>1549</v>
      </c>
      <c r="C15" s="5" t="s">
        <v>4</v>
      </c>
    </row>
    <row r="16" spans="1:3" ht="30" x14ac:dyDescent="0.25">
      <c r="A16" s="3" t="s">
        <v>1156</v>
      </c>
      <c r="B16" s="6">
        <v>1549</v>
      </c>
      <c r="C16" s="5" t="s">
        <v>4</v>
      </c>
    </row>
    <row r="17" spans="1:3" ht="30" x14ac:dyDescent="0.25">
      <c r="A17" s="3" t="s">
        <v>1062</v>
      </c>
      <c r="B17" s="5" t="s">
        <v>4</v>
      </c>
      <c r="C17" s="5" t="s">
        <v>4</v>
      </c>
    </row>
    <row r="18" spans="1:3" x14ac:dyDescent="0.25">
      <c r="A18" s="4" t="s">
        <v>523</v>
      </c>
      <c r="B18" s="5" t="s">
        <v>4</v>
      </c>
      <c r="C18" s="5" t="s">
        <v>4</v>
      </c>
    </row>
    <row r="19" spans="1:3" x14ac:dyDescent="0.25">
      <c r="A19" s="3" t="s">
        <v>520</v>
      </c>
      <c r="B19" s="5" t="s">
        <v>4</v>
      </c>
      <c r="C19" s="5">
        <v>1</v>
      </c>
    </row>
    <row r="20" spans="1:3" ht="30" x14ac:dyDescent="0.25">
      <c r="A20" s="3" t="s">
        <v>1155</v>
      </c>
      <c r="B20" s="5" t="s">
        <v>4</v>
      </c>
      <c r="C20" s="6">
        <v>3610</v>
      </c>
    </row>
    <row r="21" spans="1:3" ht="30" x14ac:dyDescent="0.25">
      <c r="A21" s="3" t="s">
        <v>1156</v>
      </c>
      <c r="B21" s="5" t="s">
        <v>4</v>
      </c>
      <c r="C21" s="6">
        <v>3610</v>
      </c>
    </row>
    <row r="22" spans="1:3" x14ac:dyDescent="0.25">
      <c r="A22" s="3" t="s">
        <v>1055</v>
      </c>
      <c r="B22" s="5" t="s">
        <v>4</v>
      </c>
      <c r="C22" s="5" t="s">
        <v>4</v>
      </c>
    </row>
    <row r="23" spans="1:3" x14ac:dyDescent="0.25">
      <c r="A23" s="4" t="s">
        <v>523</v>
      </c>
      <c r="B23" s="5" t="s">
        <v>4</v>
      </c>
      <c r="C23" s="5" t="s">
        <v>4</v>
      </c>
    </row>
    <row r="24" spans="1:3" x14ac:dyDescent="0.25">
      <c r="A24" s="3" t="s">
        <v>520</v>
      </c>
      <c r="B24" s="5" t="s">
        <v>4</v>
      </c>
      <c r="C24" s="5">
        <v>1</v>
      </c>
    </row>
    <row r="25" spans="1:3" ht="30" x14ac:dyDescent="0.25">
      <c r="A25" s="3" t="s">
        <v>1155</v>
      </c>
      <c r="B25" s="5" t="s">
        <v>4</v>
      </c>
      <c r="C25" s="5">
        <v>43</v>
      </c>
    </row>
    <row r="26" spans="1:3" ht="30" x14ac:dyDescent="0.25">
      <c r="A26" s="3" t="s">
        <v>1156</v>
      </c>
      <c r="B26" s="5" t="s">
        <v>4</v>
      </c>
      <c r="C26" s="9">
        <v>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 customWidth="1"/>
    <col min="3" max="3" width="3.28515625" customWidth="1"/>
    <col min="4" max="4" width="12.5703125" bestFit="1" customWidth="1"/>
  </cols>
  <sheetData>
    <row r="1" spans="1:4" ht="15" customHeight="1" x14ac:dyDescent="0.25">
      <c r="A1" s="1" t="s">
        <v>131</v>
      </c>
      <c r="B1" s="8" t="s">
        <v>1</v>
      </c>
      <c r="C1" s="8"/>
      <c r="D1" s="8"/>
    </row>
    <row r="2" spans="1:4" ht="30" x14ac:dyDescent="0.25">
      <c r="A2" s="1" t="s">
        <v>29</v>
      </c>
      <c r="B2" s="8" t="s">
        <v>2</v>
      </c>
      <c r="C2" s="8"/>
      <c r="D2" s="1" t="s">
        <v>80</v>
      </c>
    </row>
    <row r="3" spans="1:4" x14ac:dyDescent="0.25">
      <c r="A3" s="3" t="s">
        <v>122</v>
      </c>
      <c r="B3" s="9">
        <v>3555</v>
      </c>
      <c r="C3" s="5"/>
      <c r="D3" s="9">
        <v>3240</v>
      </c>
    </row>
    <row r="4" spans="1:4" ht="30" x14ac:dyDescent="0.25">
      <c r="A4" s="3" t="s">
        <v>132</v>
      </c>
      <c r="B4" s="6">
        <v>3354</v>
      </c>
      <c r="C4" s="5"/>
      <c r="D4" s="5">
        <v>-818</v>
      </c>
    </row>
    <row r="5" spans="1:4" x14ac:dyDescent="0.25">
      <c r="A5" s="3" t="s">
        <v>133</v>
      </c>
      <c r="B5" s="6">
        <v>-1228</v>
      </c>
      <c r="C5" s="5"/>
      <c r="D5" s="5">
        <v>386</v>
      </c>
    </row>
    <row r="6" spans="1:4" ht="75" x14ac:dyDescent="0.25">
      <c r="A6" s="3" t="s">
        <v>134</v>
      </c>
      <c r="B6" s="5">
        <v>-276</v>
      </c>
      <c r="C6" s="5"/>
      <c r="D6" s="5" t="s">
        <v>4</v>
      </c>
    </row>
    <row r="7" spans="1:4" x14ac:dyDescent="0.25">
      <c r="A7" s="3" t="s">
        <v>133</v>
      </c>
      <c r="B7" s="5">
        <v>104</v>
      </c>
      <c r="C7" s="5"/>
      <c r="D7" s="5" t="s">
        <v>4</v>
      </c>
    </row>
    <row r="8" spans="1:4" x14ac:dyDescent="0.25">
      <c r="A8" s="3"/>
      <c r="B8" s="6">
        <v>1954</v>
      </c>
      <c r="C8" s="5"/>
      <c r="D8" s="5">
        <v>-432</v>
      </c>
    </row>
    <row r="9" spans="1:4" x14ac:dyDescent="0.25">
      <c r="A9" s="3" t="s">
        <v>135</v>
      </c>
      <c r="B9" s="5">
        <v>-922</v>
      </c>
      <c r="C9" s="5"/>
      <c r="D9" s="5" t="s">
        <v>4</v>
      </c>
    </row>
    <row r="10" spans="1:4" x14ac:dyDescent="0.25">
      <c r="A10" s="3" t="s">
        <v>133</v>
      </c>
      <c r="B10" s="5">
        <v>344</v>
      </c>
      <c r="C10" s="5"/>
      <c r="D10" s="5" t="s">
        <v>4</v>
      </c>
    </row>
    <row r="11" spans="1:4" ht="17.25" x14ac:dyDescent="0.25">
      <c r="A11" s="3"/>
      <c r="B11" s="5">
        <v>-578</v>
      </c>
      <c r="C11" s="11" t="s">
        <v>136</v>
      </c>
      <c r="D11" s="5" t="s">
        <v>4</v>
      </c>
    </row>
    <row r="12" spans="1:4" ht="30" x14ac:dyDescent="0.25">
      <c r="A12" s="3" t="s">
        <v>137</v>
      </c>
      <c r="B12" s="6">
        <v>1376</v>
      </c>
      <c r="C12" s="5"/>
      <c r="D12" s="5">
        <v>-432</v>
      </c>
    </row>
    <row r="13" spans="1:4" x14ac:dyDescent="0.25">
      <c r="A13" s="3" t="s">
        <v>138</v>
      </c>
      <c r="B13" s="9">
        <v>4931</v>
      </c>
      <c r="C13" s="5"/>
      <c r="D13" s="9">
        <v>2808</v>
      </c>
    </row>
    <row r="14" spans="1:4" x14ac:dyDescent="0.25">
      <c r="A14" s="12"/>
      <c r="B14" s="12"/>
      <c r="C14" s="12"/>
      <c r="D14" s="12"/>
    </row>
    <row r="15" spans="1:4" ht="15" customHeight="1" x14ac:dyDescent="0.25">
      <c r="A15" s="3" t="s">
        <v>136</v>
      </c>
      <c r="B15" s="13" t="s">
        <v>139</v>
      </c>
      <c r="C15" s="13"/>
      <c r="D15" s="13"/>
    </row>
  </sheetData>
  <mergeCells count="4">
    <mergeCell ref="B1:D1"/>
    <mergeCell ref="B2:C2"/>
    <mergeCell ref="A14:D14"/>
    <mergeCell ref="B15:D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57</v>
      </c>
      <c r="B1" s="8" t="s">
        <v>1</v>
      </c>
      <c r="C1" s="8"/>
      <c r="D1" s="1"/>
    </row>
    <row r="2" spans="1:4" ht="30" x14ac:dyDescent="0.25">
      <c r="A2" s="1" t="s">
        <v>29</v>
      </c>
      <c r="B2" s="1" t="s">
        <v>2</v>
      </c>
      <c r="C2" s="1" t="s">
        <v>80</v>
      </c>
      <c r="D2" s="1" t="s">
        <v>30</v>
      </c>
    </row>
    <row r="3" spans="1:4" ht="45" x14ac:dyDescent="0.25">
      <c r="A3" s="4" t="s">
        <v>1158</v>
      </c>
      <c r="B3" s="5" t="s">
        <v>4</v>
      </c>
      <c r="C3" s="5" t="s">
        <v>4</v>
      </c>
      <c r="D3" s="5" t="s">
        <v>4</v>
      </c>
    </row>
    <row r="4" spans="1:4" ht="30" x14ac:dyDescent="0.25">
      <c r="A4" s="3" t="s">
        <v>1159</v>
      </c>
      <c r="B4" s="5">
        <v>3</v>
      </c>
      <c r="C4" s="5">
        <v>2</v>
      </c>
      <c r="D4" s="5" t="s">
        <v>4</v>
      </c>
    </row>
    <row r="5" spans="1:4" ht="30" x14ac:dyDescent="0.25">
      <c r="A5" s="3" t="s">
        <v>1160</v>
      </c>
      <c r="B5" s="9">
        <v>5000</v>
      </c>
      <c r="C5" s="5" t="s">
        <v>4</v>
      </c>
      <c r="D5" s="9">
        <v>8200</v>
      </c>
    </row>
    <row r="6" spans="1:4" ht="30" x14ac:dyDescent="0.25">
      <c r="A6" s="3" t="s">
        <v>1161</v>
      </c>
      <c r="B6" s="5" t="s">
        <v>4</v>
      </c>
      <c r="C6" s="5" t="s">
        <v>4</v>
      </c>
      <c r="D6" s="5" t="s">
        <v>4</v>
      </c>
    </row>
    <row r="7" spans="1:4" ht="45" x14ac:dyDescent="0.25">
      <c r="A7" s="4" t="s">
        <v>1158</v>
      </c>
      <c r="B7" s="5" t="s">
        <v>4</v>
      </c>
      <c r="C7" s="5" t="s">
        <v>4</v>
      </c>
      <c r="D7" s="5" t="s">
        <v>4</v>
      </c>
    </row>
    <row r="8" spans="1:4" ht="30" x14ac:dyDescent="0.25">
      <c r="A8" s="3" t="s">
        <v>1159</v>
      </c>
      <c r="B8" s="5">
        <v>3</v>
      </c>
      <c r="C8" s="5">
        <v>2</v>
      </c>
      <c r="D8" s="5" t="s">
        <v>4</v>
      </c>
    </row>
    <row r="9" spans="1:4" ht="30" x14ac:dyDescent="0.25">
      <c r="A9" s="3" t="s">
        <v>1160</v>
      </c>
      <c r="B9" s="6">
        <v>2037</v>
      </c>
      <c r="C9" s="6">
        <v>3653</v>
      </c>
      <c r="D9" s="5" t="s">
        <v>4</v>
      </c>
    </row>
    <row r="10" spans="1:4" ht="30" x14ac:dyDescent="0.25">
      <c r="A10" s="3" t="s">
        <v>1162</v>
      </c>
      <c r="B10" s="5" t="s">
        <v>4</v>
      </c>
      <c r="C10" s="5" t="s">
        <v>4</v>
      </c>
      <c r="D10" s="5" t="s">
        <v>4</v>
      </c>
    </row>
    <row r="11" spans="1:4" ht="45" x14ac:dyDescent="0.25">
      <c r="A11" s="4" t="s">
        <v>1158</v>
      </c>
      <c r="B11" s="5" t="s">
        <v>4</v>
      </c>
      <c r="C11" s="5" t="s">
        <v>4</v>
      </c>
      <c r="D11" s="5" t="s">
        <v>4</v>
      </c>
    </row>
    <row r="12" spans="1:4" ht="30" x14ac:dyDescent="0.25">
      <c r="A12" s="3" t="s">
        <v>1159</v>
      </c>
      <c r="B12" s="5">
        <v>8</v>
      </c>
      <c r="C12" s="5" t="s">
        <v>4</v>
      </c>
      <c r="D12" s="5" t="s">
        <v>4</v>
      </c>
    </row>
    <row r="13" spans="1:4" ht="30" x14ac:dyDescent="0.25">
      <c r="A13" s="3" t="s">
        <v>1160</v>
      </c>
      <c r="B13" s="6">
        <v>2954</v>
      </c>
      <c r="C13" s="5" t="s">
        <v>4</v>
      </c>
      <c r="D13" s="5" t="s">
        <v>4</v>
      </c>
    </row>
    <row r="14" spans="1:4" ht="30" x14ac:dyDescent="0.25">
      <c r="A14" s="3" t="s">
        <v>1163</v>
      </c>
      <c r="B14" s="5" t="s">
        <v>4</v>
      </c>
      <c r="C14" s="5" t="s">
        <v>4</v>
      </c>
      <c r="D14" s="5" t="s">
        <v>4</v>
      </c>
    </row>
    <row r="15" spans="1:4" ht="45" x14ac:dyDescent="0.25">
      <c r="A15" s="4" t="s">
        <v>1158</v>
      </c>
      <c r="B15" s="5" t="s">
        <v>4</v>
      </c>
      <c r="C15" s="5" t="s">
        <v>4</v>
      </c>
      <c r="D15" s="5" t="s">
        <v>4</v>
      </c>
    </row>
    <row r="16" spans="1:4" ht="30" x14ac:dyDescent="0.25">
      <c r="A16" s="3" t="s">
        <v>1159</v>
      </c>
      <c r="B16" s="5">
        <v>11</v>
      </c>
      <c r="C16" s="5">
        <v>2</v>
      </c>
      <c r="D16" s="5" t="s">
        <v>4</v>
      </c>
    </row>
    <row r="17" spans="1:4" ht="30" x14ac:dyDescent="0.25">
      <c r="A17" s="3" t="s">
        <v>1160</v>
      </c>
      <c r="B17" s="9">
        <v>4991</v>
      </c>
      <c r="C17" s="6">
        <v>3653</v>
      </c>
      <c r="D17" s="5"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4</v>
      </c>
      <c r="B1" s="8" t="s">
        <v>1</v>
      </c>
      <c r="C1" s="8"/>
    </row>
    <row r="2" spans="1:3" ht="30" x14ac:dyDescent="0.25">
      <c r="A2" s="1" t="s">
        <v>29</v>
      </c>
      <c r="B2" s="1" t="s">
        <v>2</v>
      </c>
      <c r="C2" s="1" t="s">
        <v>80</v>
      </c>
    </row>
    <row r="3" spans="1:3" x14ac:dyDescent="0.25">
      <c r="A3" s="4" t="s">
        <v>1165</v>
      </c>
      <c r="B3" s="5" t="s">
        <v>4</v>
      </c>
      <c r="C3" s="5" t="s">
        <v>4</v>
      </c>
    </row>
    <row r="4" spans="1:3" x14ac:dyDescent="0.25">
      <c r="A4" s="3" t="s">
        <v>537</v>
      </c>
      <c r="B4" s="9">
        <v>17247</v>
      </c>
      <c r="C4" s="9">
        <v>4184</v>
      </c>
    </row>
    <row r="5" spans="1:3" x14ac:dyDescent="0.25">
      <c r="A5" s="3" t="s">
        <v>538</v>
      </c>
      <c r="B5" s="5">
        <v>62</v>
      </c>
      <c r="C5" s="5">
        <v>40</v>
      </c>
    </row>
    <row r="6" spans="1:3" x14ac:dyDescent="0.25">
      <c r="A6" s="3" t="s">
        <v>539</v>
      </c>
      <c r="B6" s="6">
        <v>-2408</v>
      </c>
      <c r="C6" s="6">
        <v>-1565</v>
      </c>
    </row>
    <row r="7" spans="1:3" x14ac:dyDescent="0.25">
      <c r="A7" s="3" t="s">
        <v>542</v>
      </c>
      <c r="B7" s="9">
        <v>14901</v>
      </c>
      <c r="C7" s="9">
        <v>265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17" width="36.5703125" bestFit="1" customWidth="1"/>
    <col min="18" max="19" width="24.5703125" bestFit="1" customWidth="1"/>
  </cols>
  <sheetData>
    <row r="1" spans="1:19" x14ac:dyDescent="0.25">
      <c r="A1" s="8" t="s">
        <v>1166</v>
      </c>
      <c r="B1" s="8" t="s">
        <v>2</v>
      </c>
      <c r="C1" s="8" t="s">
        <v>30</v>
      </c>
      <c r="D1" s="8" t="s">
        <v>80</v>
      </c>
      <c r="E1" s="8" t="s">
        <v>1167</v>
      </c>
      <c r="F1" s="1" t="s">
        <v>2</v>
      </c>
      <c r="G1" s="1" t="s">
        <v>2</v>
      </c>
      <c r="H1" s="1" t="s">
        <v>2</v>
      </c>
      <c r="I1" s="1" t="s">
        <v>2</v>
      </c>
      <c r="J1" s="1" t="s">
        <v>2</v>
      </c>
      <c r="K1" s="1" t="s">
        <v>2</v>
      </c>
      <c r="L1" s="1" t="s">
        <v>2</v>
      </c>
      <c r="M1" s="1" t="s">
        <v>2</v>
      </c>
      <c r="N1" s="1" t="s">
        <v>30</v>
      </c>
      <c r="O1" s="1" t="s">
        <v>2</v>
      </c>
      <c r="P1" s="1" t="s">
        <v>2</v>
      </c>
      <c r="Q1" s="1" t="s">
        <v>30</v>
      </c>
      <c r="R1" s="1" t="s">
        <v>2</v>
      </c>
      <c r="S1" s="1" t="s">
        <v>30</v>
      </c>
    </row>
    <row r="2" spans="1:19" ht="30" x14ac:dyDescent="0.25">
      <c r="A2" s="8"/>
      <c r="B2" s="8"/>
      <c r="C2" s="8"/>
      <c r="D2" s="8"/>
      <c r="E2" s="8"/>
      <c r="F2" s="1" t="s">
        <v>1168</v>
      </c>
      <c r="G2" s="1" t="s">
        <v>1170</v>
      </c>
      <c r="H2" s="1" t="s">
        <v>1171</v>
      </c>
      <c r="I2" s="1" t="s">
        <v>1172</v>
      </c>
      <c r="J2" s="1" t="s">
        <v>1174</v>
      </c>
      <c r="K2" s="1" t="s">
        <v>1175</v>
      </c>
      <c r="L2" s="1" t="s">
        <v>1176</v>
      </c>
      <c r="M2" s="1" t="s">
        <v>1177</v>
      </c>
      <c r="N2" s="1" t="s">
        <v>1177</v>
      </c>
      <c r="O2" s="1" t="s">
        <v>1169</v>
      </c>
      <c r="P2" s="1" t="s">
        <v>1173</v>
      </c>
      <c r="Q2" s="1" t="s">
        <v>1173</v>
      </c>
      <c r="R2" s="1" t="s">
        <v>1178</v>
      </c>
      <c r="S2" s="1" t="s">
        <v>1178</v>
      </c>
    </row>
    <row r="3" spans="1:19" ht="30" x14ac:dyDescent="0.25">
      <c r="A3" s="8"/>
      <c r="B3" s="8"/>
      <c r="C3" s="8"/>
      <c r="D3" s="8"/>
      <c r="E3" s="8"/>
      <c r="F3" s="1" t="s">
        <v>1169</v>
      </c>
      <c r="G3" s="1" t="s">
        <v>1169</v>
      </c>
      <c r="H3" s="1" t="s">
        <v>1169</v>
      </c>
      <c r="I3" s="1" t="s">
        <v>1173</v>
      </c>
      <c r="J3" s="1" t="s">
        <v>1173</v>
      </c>
      <c r="K3" s="1" t="s">
        <v>1169</v>
      </c>
      <c r="L3" s="1" t="s">
        <v>1169</v>
      </c>
      <c r="M3" s="1"/>
      <c r="N3" s="1"/>
      <c r="O3" s="1"/>
      <c r="P3" s="1"/>
      <c r="Q3" s="1"/>
      <c r="R3" s="1"/>
      <c r="S3" s="1"/>
    </row>
    <row r="4" spans="1:19" ht="30" x14ac:dyDescent="0.25">
      <c r="A4" s="4" t="s">
        <v>117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ht="30" x14ac:dyDescent="0.25">
      <c r="A5" s="3" t="s">
        <v>1180</v>
      </c>
      <c r="B5" s="9">
        <v>65173000</v>
      </c>
      <c r="C5" s="9">
        <v>71134000</v>
      </c>
      <c r="D5" s="5" t="s">
        <v>4</v>
      </c>
      <c r="E5" s="5" t="s">
        <v>4</v>
      </c>
      <c r="F5" s="5" t="s">
        <v>4</v>
      </c>
      <c r="G5" s="5" t="s">
        <v>4</v>
      </c>
      <c r="H5" s="5" t="s">
        <v>4</v>
      </c>
      <c r="I5" s="5" t="s">
        <v>4</v>
      </c>
      <c r="J5" s="5" t="s">
        <v>4</v>
      </c>
      <c r="K5" s="5" t="s">
        <v>4</v>
      </c>
      <c r="L5" s="5" t="s">
        <v>4</v>
      </c>
      <c r="M5" s="9">
        <v>65200000</v>
      </c>
      <c r="N5" s="9">
        <v>71100000</v>
      </c>
      <c r="O5" s="5" t="s">
        <v>4</v>
      </c>
      <c r="P5" s="5" t="s">
        <v>4</v>
      </c>
      <c r="Q5" s="5" t="s">
        <v>4</v>
      </c>
      <c r="R5" s="5" t="s">
        <v>4</v>
      </c>
      <c r="S5" s="5" t="s">
        <v>4</v>
      </c>
    </row>
    <row r="6" spans="1:19" x14ac:dyDescent="0.25">
      <c r="A6" s="3" t="s">
        <v>1181</v>
      </c>
      <c r="B6" s="6">
        <v>6652000</v>
      </c>
      <c r="C6" s="6">
        <v>5088000</v>
      </c>
      <c r="D6" s="5" t="s">
        <v>4</v>
      </c>
      <c r="E6" s="5" t="s">
        <v>4</v>
      </c>
      <c r="F6" s="5" t="s">
        <v>4</v>
      </c>
      <c r="G6" s="5" t="s">
        <v>4</v>
      </c>
      <c r="H6" s="5" t="s">
        <v>4</v>
      </c>
      <c r="I6" s="5" t="s">
        <v>4</v>
      </c>
      <c r="J6" s="5" t="s">
        <v>4</v>
      </c>
      <c r="K6" s="5" t="s">
        <v>4</v>
      </c>
      <c r="L6" s="5" t="s">
        <v>4</v>
      </c>
      <c r="M6" s="6">
        <v>6700000</v>
      </c>
      <c r="N6" s="6">
        <v>5100000</v>
      </c>
      <c r="O6" s="5" t="s">
        <v>4</v>
      </c>
      <c r="P6" s="5" t="s">
        <v>4</v>
      </c>
      <c r="Q6" s="5" t="s">
        <v>4</v>
      </c>
      <c r="R6" s="5" t="s">
        <v>4</v>
      </c>
      <c r="S6" s="5" t="s">
        <v>4</v>
      </c>
    </row>
    <row r="7" spans="1:19" x14ac:dyDescent="0.25">
      <c r="A7" s="3" t="s">
        <v>1182</v>
      </c>
      <c r="B7" s="5" t="s">
        <v>4</v>
      </c>
      <c r="C7" s="5" t="s">
        <v>4</v>
      </c>
      <c r="D7" s="5" t="s">
        <v>4</v>
      </c>
      <c r="E7" s="5" t="s">
        <v>4</v>
      </c>
      <c r="F7" s="5" t="s">
        <v>4</v>
      </c>
      <c r="G7" s="5" t="s">
        <v>4</v>
      </c>
      <c r="H7" s="5" t="s">
        <v>4</v>
      </c>
      <c r="I7" s="5" t="s">
        <v>4</v>
      </c>
      <c r="J7" s="5" t="s">
        <v>4</v>
      </c>
      <c r="K7" s="5" t="s">
        <v>4</v>
      </c>
      <c r="L7" s="5" t="s">
        <v>4</v>
      </c>
      <c r="M7" s="5" t="s">
        <v>4</v>
      </c>
      <c r="N7" s="5" t="s">
        <v>4</v>
      </c>
      <c r="O7" s="5">
        <v>2</v>
      </c>
      <c r="P7" s="5">
        <v>2</v>
      </c>
      <c r="Q7" s="5" t="s">
        <v>4</v>
      </c>
      <c r="R7" s="5" t="s">
        <v>4</v>
      </c>
      <c r="S7" s="5" t="s">
        <v>4</v>
      </c>
    </row>
    <row r="8" spans="1:19" x14ac:dyDescent="0.25">
      <c r="A8" s="3" t="s">
        <v>1183</v>
      </c>
      <c r="B8" s="5" t="s">
        <v>4</v>
      </c>
      <c r="C8" s="5" t="s">
        <v>4</v>
      </c>
      <c r="D8" s="5" t="s">
        <v>4</v>
      </c>
      <c r="E8" s="5" t="s">
        <v>4</v>
      </c>
      <c r="F8" s="5" t="s">
        <v>4</v>
      </c>
      <c r="G8" s="5" t="s">
        <v>4</v>
      </c>
      <c r="H8" s="5" t="s">
        <v>4</v>
      </c>
      <c r="I8" s="5" t="s">
        <v>4</v>
      </c>
      <c r="J8" s="5" t="s">
        <v>4</v>
      </c>
      <c r="K8" s="160">
        <v>0.8</v>
      </c>
      <c r="L8" s="160">
        <v>0.95</v>
      </c>
      <c r="M8" s="5" t="s">
        <v>4</v>
      </c>
      <c r="N8" s="5" t="s">
        <v>4</v>
      </c>
      <c r="O8" s="5" t="s">
        <v>4</v>
      </c>
      <c r="P8" s="5" t="s">
        <v>4</v>
      </c>
      <c r="Q8" s="5" t="s">
        <v>4</v>
      </c>
      <c r="R8" s="5" t="s">
        <v>4</v>
      </c>
      <c r="S8" s="5" t="s">
        <v>4</v>
      </c>
    </row>
    <row r="9" spans="1:19" x14ac:dyDescent="0.25">
      <c r="A9" s="3" t="s">
        <v>1184</v>
      </c>
      <c r="B9" s="5" t="s">
        <v>4</v>
      </c>
      <c r="C9" s="5" t="s">
        <v>4</v>
      </c>
      <c r="D9" s="5" t="s">
        <v>4</v>
      </c>
      <c r="E9" s="5" t="s">
        <v>4</v>
      </c>
      <c r="F9" s="5" t="s">
        <v>4</v>
      </c>
      <c r="G9" s="5" t="s">
        <v>4</v>
      </c>
      <c r="H9" s="5" t="s">
        <v>4</v>
      </c>
      <c r="I9" s="5" t="s">
        <v>4</v>
      </c>
      <c r="J9" s="5" t="s">
        <v>4</v>
      </c>
      <c r="K9" s="5" t="s">
        <v>4</v>
      </c>
      <c r="L9" s="5" t="s">
        <v>4</v>
      </c>
      <c r="M9" s="5" t="s">
        <v>4</v>
      </c>
      <c r="N9" s="5" t="s">
        <v>4</v>
      </c>
      <c r="O9" s="6">
        <v>102000000</v>
      </c>
      <c r="P9" s="5" t="s">
        <v>4</v>
      </c>
      <c r="Q9" s="5" t="s">
        <v>4</v>
      </c>
      <c r="R9" s="5" t="s">
        <v>4</v>
      </c>
      <c r="S9" s="5" t="s">
        <v>4</v>
      </c>
    </row>
    <row r="10" spans="1:19" x14ac:dyDescent="0.25">
      <c r="A10" s="3" t="s">
        <v>1185</v>
      </c>
      <c r="B10" s="5" t="s">
        <v>4</v>
      </c>
      <c r="C10" s="5" t="s">
        <v>4</v>
      </c>
      <c r="D10" s="5" t="s">
        <v>4</v>
      </c>
      <c r="E10" s="5" t="s">
        <v>4</v>
      </c>
      <c r="F10" s="5" t="s">
        <v>1186</v>
      </c>
      <c r="G10" s="5" t="s">
        <v>1187</v>
      </c>
      <c r="H10" s="5" t="s">
        <v>1188</v>
      </c>
      <c r="I10" s="5" t="s">
        <v>1186</v>
      </c>
      <c r="J10" s="5" t="s">
        <v>1187</v>
      </c>
      <c r="K10" s="5" t="s">
        <v>4</v>
      </c>
      <c r="L10" s="5" t="s">
        <v>4</v>
      </c>
      <c r="M10" s="5" t="s">
        <v>4</v>
      </c>
      <c r="N10" s="5" t="s">
        <v>4</v>
      </c>
      <c r="O10" s="5" t="s">
        <v>4</v>
      </c>
      <c r="P10" s="5" t="s">
        <v>4</v>
      </c>
      <c r="Q10" s="5" t="s">
        <v>4</v>
      </c>
      <c r="R10" s="5" t="s">
        <v>4</v>
      </c>
      <c r="S10" s="5" t="s">
        <v>4</v>
      </c>
    </row>
    <row r="11" spans="1:19" x14ac:dyDescent="0.25">
      <c r="A11" s="3" t="s">
        <v>1189</v>
      </c>
      <c r="B11" s="6">
        <v>9209000</v>
      </c>
      <c r="C11" s="6">
        <v>10025000</v>
      </c>
      <c r="D11" s="6">
        <v>15340000</v>
      </c>
      <c r="E11" s="6">
        <v>18697000</v>
      </c>
      <c r="F11" s="5" t="s">
        <v>4</v>
      </c>
      <c r="G11" s="5" t="s">
        <v>4</v>
      </c>
      <c r="H11" s="5" t="s">
        <v>4</v>
      </c>
      <c r="I11" s="5" t="s">
        <v>4</v>
      </c>
      <c r="J11" s="5" t="s">
        <v>4</v>
      </c>
      <c r="K11" s="5" t="s">
        <v>4</v>
      </c>
      <c r="L11" s="5" t="s">
        <v>4</v>
      </c>
      <c r="M11" s="6">
        <v>6500000</v>
      </c>
      <c r="N11" s="6">
        <v>6600000</v>
      </c>
      <c r="O11" s="5" t="s">
        <v>4</v>
      </c>
      <c r="P11" s="6">
        <v>2700000</v>
      </c>
      <c r="Q11" s="6">
        <v>3400000</v>
      </c>
      <c r="R11" s="5" t="s">
        <v>4</v>
      </c>
      <c r="S11" s="5" t="s">
        <v>4</v>
      </c>
    </row>
    <row r="12" spans="1:19" ht="30" x14ac:dyDescent="0.25">
      <c r="A12" s="3" t="s">
        <v>119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6">
        <v>8100000</v>
      </c>
      <c r="S12" s="6">
        <v>11500000</v>
      </c>
    </row>
    <row r="13" spans="1:19" ht="30" x14ac:dyDescent="0.25">
      <c r="A13" s="3" t="s">
        <v>1191</v>
      </c>
      <c r="B13" s="9">
        <v>5200000</v>
      </c>
      <c r="C13" s="9">
        <v>5000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sheetData>
  <mergeCells count="5">
    <mergeCell ref="A1:A3"/>
    <mergeCell ref="B1:B3"/>
    <mergeCell ref="C1:C3"/>
    <mergeCell ref="D1:D3"/>
    <mergeCell ref="E1: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2</v>
      </c>
      <c r="B1" s="8" t="s">
        <v>1</v>
      </c>
      <c r="C1" s="8"/>
    </row>
    <row r="2" spans="1:3" ht="30" x14ac:dyDescent="0.25">
      <c r="A2" s="1" t="s">
        <v>29</v>
      </c>
      <c r="B2" s="1" t="s">
        <v>2</v>
      </c>
      <c r="C2" s="1" t="s">
        <v>80</v>
      </c>
    </row>
    <row r="3" spans="1:3" ht="45" x14ac:dyDescent="0.25">
      <c r="A3" s="4" t="s">
        <v>1193</v>
      </c>
      <c r="B3" s="5" t="s">
        <v>4</v>
      </c>
      <c r="C3" s="5" t="s">
        <v>4</v>
      </c>
    </row>
    <row r="4" spans="1:3" x14ac:dyDescent="0.25">
      <c r="A4" s="3" t="s">
        <v>360</v>
      </c>
      <c r="B4" s="9">
        <v>10025</v>
      </c>
      <c r="C4" s="9">
        <v>18697</v>
      </c>
    </row>
    <row r="5" spans="1:3" x14ac:dyDescent="0.25">
      <c r="A5" s="3" t="s">
        <v>382</v>
      </c>
      <c r="B5" s="6">
        <v>9209</v>
      </c>
      <c r="C5" s="6">
        <v>15340</v>
      </c>
    </row>
    <row r="6" spans="1:3" x14ac:dyDescent="0.25">
      <c r="A6" s="3" t="s">
        <v>554</v>
      </c>
      <c r="B6" s="5">
        <v>263</v>
      </c>
      <c r="C6" s="5">
        <v>-178</v>
      </c>
    </row>
    <row r="7" spans="1:3" ht="30" x14ac:dyDescent="0.25">
      <c r="A7" s="3" t="s">
        <v>556</v>
      </c>
      <c r="B7" s="5">
        <v>-253</v>
      </c>
      <c r="C7" s="5">
        <v>35</v>
      </c>
    </row>
    <row r="8" spans="1:3" x14ac:dyDescent="0.25">
      <c r="A8" s="3" t="s">
        <v>557</v>
      </c>
      <c r="B8" s="5">
        <v>-632</v>
      </c>
      <c r="C8" s="6">
        <v>-3415</v>
      </c>
    </row>
    <row r="9" spans="1:3" x14ac:dyDescent="0.25">
      <c r="A9" s="3" t="s">
        <v>1194</v>
      </c>
      <c r="B9" s="5" t="s">
        <v>4</v>
      </c>
      <c r="C9" s="5" t="s">
        <v>4</v>
      </c>
    </row>
    <row r="10" spans="1:3" ht="45" x14ac:dyDescent="0.25">
      <c r="A10" s="4" t="s">
        <v>1193</v>
      </c>
      <c r="B10" s="5" t="s">
        <v>4</v>
      </c>
      <c r="C10" s="5" t="s">
        <v>4</v>
      </c>
    </row>
    <row r="11" spans="1:3" x14ac:dyDescent="0.25">
      <c r="A11" s="3" t="s">
        <v>1195</v>
      </c>
      <c r="B11" s="5">
        <v>-287</v>
      </c>
      <c r="C11" s="5" t="s">
        <v>4</v>
      </c>
    </row>
    <row r="12" spans="1:3" x14ac:dyDescent="0.25">
      <c r="A12" s="3" t="s">
        <v>1196</v>
      </c>
      <c r="B12" s="5" t="s">
        <v>4</v>
      </c>
      <c r="C12" s="5" t="s">
        <v>4</v>
      </c>
    </row>
    <row r="13" spans="1:3" ht="45" x14ac:dyDescent="0.25">
      <c r="A13" s="4" t="s">
        <v>1193</v>
      </c>
      <c r="B13" s="5" t="s">
        <v>4</v>
      </c>
      <c r="C13" s="5" t="s">
        <v>4</v>
      </c>
    </row>
    <row r="14" spans="1:3" x14ac:dyDescent="0.25">
      <c r="A14" s="3" t="s">
        <v>1195</v>
      </c>
      <c r="B14" s="9">
        <v>93</v>
      </c>
      <c r="C14" s="9">
        <v>2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7</v>
      </c>
      <c r="B1" s="8" t="s">
        <v>2</v>
      </c>
      <c r="C1" s="8" t="s">
        <v>30</v>
      </c>
    </row>
    <row r="2" spans="1:3" ht="30" x14ac:dyDescent="0.25">
      <c r="A2" s="1" t="s">
        <v>29</v>
      </c>
      <c r="B2" s="8"/>
      <c r="C2" s="8"/>
    </row>
    <row r="3" spans="1:3" x14ac:dyDescent="0.25">
      <c r="A3" s="4" t="s">
        <v>218</v>
      </c>
      <c r="B3" s="5" t="s">
        <v>4</v>
      </c>
      <c r="C3" s="5" t="s">
        <v>4</v>
      </c>
    </row>
    <row r="4" spans="1:3" ht="30" x14ac:dyDescent="0.25">
      <c r="A4" s="3" t="s">
        <v>1198</v>
      </c>
      <c r="B4" s="9">
        <v>15526</v>
      </c>
      <c r="C4" s="9">
        <v>14492</v>
      </c>
    </row>
    <row r="5" spans="1:3" x14ac:dyDescent="0.25">
      <c r="A5" s="3" t="s">
        <v>1181</v>
      </c>
      <c r="B5" s="9">
        <v>6652</v>
      </c>
      <c r="C5" s="9">
        <v>50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9</v>
      </c>
      <c r="B1" s="8" t="s">
        <v>2</v>
      </c>
      <c r="C1" s="8" t="s">
        <v>30</v>
      </c>
    </row>
    <row r="2" spans="1:3" ht="30" x14ac:dyDescent="0.25">
      <c r="A2" s="1" t="s">
        <v>29</v>
      </c>
      <c r="B2" s="8"/>
      <c r="C2" s="8"/>
    </row>
    <row r="3" spans="1:3" x14ac:dyDescent="0.25">
      <c r="A3" s="4" t="s">
        <v>568</v>
      </c>
      <c r="B3" s="5" t="s">
        <v>4</v>
      </c>
      <c r="C3" s="5" t="s">
        <v>4</v>
      </c>
    </row>
    <row r="4" spans="1:3" x14ac:dyDescent="0.25">
      <c r="A4" s="3" t="s">
        <v>1200</v>
      </c>
      <c r="B4" s="9">
        <v>15526</v>
      </c>
      <c r="C4" s="9">
        <v>14492</v>
      </c>
    </row>
    <row r="5" spans="1:3" ht="30" x14ac:dyDescent="0.25">
      <c r="A5" s="3" t="s">
        <v>569</v>
      </c>
      <c r="B5" s="6">
        <v>6652</v>
      </c>
      <c r="C5" s="6">
        <v>5088</v>
      </c>
    </row>
    <row r="6" spans="1:3" x14ac:dyDescent="0.25">
      <c r="A6" s="3" t="s">
        <v>1146</v>
      </c>
      <c r="B6" s="5" t="s">
        <v>4</v>
      </c>
      <c r="C6" s="5" t="s">
        <v>4</v>
      </c>
    </row>
    <row r="7" spans="1:3" x14ac:dyDescent="0.25">
      <c r="A7" s="4" t="s">
        <v>568</v>
      </c>
      <c r="B7" s="5" t="s">
        <v>4</v>
      </c>
      <c r="C7" s="5" t="s">
        <v>4</v>
      </c>
    </row>
    <row r="8" spans="1:3" x14ac:dyDescent="0.25">
      <c r="A8" s="3" t="s">
        <v>1200</v>
      </c>
      <c r="B8" s="5">
        <v>524</v>
      </c>
      <c r="C8" s="5">
        <v>591</v>
      </c>
    </row>
    <row r="9" spans="1:3" ht="30" x14ac:dyDescent="0.25">
      <c r="A9" s="3" t="s">
        <v>1062</v>
      </c>
      <c r="B9" s="5" t="s">
        <v>4</v>
      </c>
      <c r="C9" s="5" t="s">
        <v>4</v>
      </c>
    </row>
    <row r="10" spans="1:3" x14ac:dyDescent="0.25">
      <c r="A10" s="4" t="s">
        <v>568</v>
      </c>
      <c r="B10" s="5" t="s">
        <v>4</v>
      </c>
      <c r="C10" s="5" t="s">
        <v>4</v>
      </c>
    </row>
    <row r="11" spans="1:3" x14ac:dyDescent="0.25">
      <c r="A11" s="3" t="s">
        <v>1200</v>
      </c>
      <c r="B11" s="6">
        <v>2436</v>
      </c>
      <c r="C11" s="6">
        <v>2933</v>
      </c>
    </row>
    <row r="12" spans="1:3" ht="30" x14ac:dyDescent="0.25">
      <c r="A12" s="3" t="s">
        <v>1013</v>
      </c>
      <c r="B12" s="5" t="s">
        <v>4</v>
      </c>
      <c r="C12" s="5" t="s">
        <v>4</v>
      </c>
    </row>
    <row r="13" spans="1:3" x14ac:dyDescent="0.25">
      <c r="A13" s="4" t="s">
        <v>568</v>
      </c>
      <c r="B13" s="5" t="s">
        <v>4</v>
      </c>
      <c r="C13" s="5" t="s">
        <v>4</v>
      </c>
    </row>
    <row r="14" spans="1:3" x14ac:dyDescent="0.25">
      <c r="A14" s="3" t="s">
        <v>1200</v>
      </c>
      <c r="B14" s="6">
        <v>2707</v>
      </c>
      <c r="C14" s="6">
        <v>2811</v>
      </c>
    </row>
    <row r="15" spans="1:3" ht="30" x14ac:dyDescent="0.25">
      <c r="A15" s="3" t="s">
        <v>1014</v>
      </c>
      <c r="B15" s="5" t="s">
        <v>4</v>
      </c>
      <c r="C15" s="5" t="s">
        <v>4</v>
      </c>
    </row>
    <row r="16" spans="1:3" x14ac:dyDescent="0.25">
      <c r="A16" s="4" t="s">
        <v>568</v>
      </c>
      <c r="B16" s="5" t="s">
        <v>4</v>
      </c>
      <c r="C16" s="5" t="s">
        <v>4</v>
      </c>
    </row>
    <row r="17" spans="1:3" x14ac:dyDescent="0.25">
      <c r="A17" s="3" t="s">
        <v>1200</v>
      </c>
      <c r="B17" s="6">
        <v>1373</v>
      </c>
      <c r="C17" s="6">
        <v>1448</v>
      </c>
    </row>
    <row r="18" spans="1:3" x14ac:dyDescent="0.25">
      <c r="A18" s="3" t="s">
        <v>1016</v>
      </c>
      <c r="B18" s="5" t="s">
        <v>4</v>
      </c>
      <c r="C18" s="5" t="s">
        <v>4</v>
      </c>
    </row>
    <row r="19" spans="1:3" x14ac:dyDescent="0.25">
      <c r="A19" s="4" t="s">
        <v>568</v>
      </c>
      <c r="B19" s="5" t="s">
        <v>4</v>
      </c>
      <c r="C19" s="5" t="s">
        <v>4</v>
      </c>
    </row>
    <row r="20" spans="1:3" x14ac:dyDescent="0.25">
      <c r="A20" s="3" t="s">
        <v>1200</v>
      </c>
      <c r="B20" s="5">
        <v>257</v>
      </c>
      <c r="C20" s="5">
        <v>195</v>
      </c>
    </row>
    <row r="21" spans="1:3" x14ac:dyDescent="0.25">
      <c r="A21" s="3" t="s">
        <v>1055</v>
      </c>
      <c r="B21" s="5" t="s">
        <v>4</v>
      </c>
      <c r="C21" s="5" t="s">
        <v>4</v>
      </c>
    </row>
    <row r="22" spans="1:3" x14ac:dyDescent="0.25">
      <c r="A22" s="4" t="s">
        <v>568</v>
      </c>
      <c r="B22" s="5" t="s">
        <v>4</v>
      </c>
      <c r="C22" s="5" t="s">
        <v>4</v>
      </c>
    </row>
    <row r="23" spans="1:3" x14ac:dyDescent="0.25">
      <c r="A23" s="3" t="s">
        <v>1200</v>
      </c>
      <c r="B23" s="5">
        <v>864</v>
      </c>
      <c r="C23" s="5">
        <v>704</v>
      </c>
    </row>
    <row r="24" spans="1:3" x14ac:dyDescent="0.25">
      <c r="A24" s="3" t="s">
        <v>1056</v>
      </c>
      <c r="B24" s="5" t="s">
        <v>4</v>
      </c>
      <c r="C24" s="5" t="s">
        <v>4</v>
      </c>
    </row>
    <row r="25" spans="1:3" x14ac:dyDescent="0.25">
      <c r="A25" s="4" t="s">
        <v>568</v>
      </c>
      <c r="B25" s="5" t="s">
        <v>4</v>
      </c>
      <c r="C25" s="5" t="s">
        <v>4</v>
      </c>
    </row>
    <row r="26" spans="1:3" x14ac:dyDescent="0.25">
      <c r="A26" s="3" t="s">
        <v>1200</v>
      </c>
      <c r="B26" s="5">
        <v>115</v>
      </c>
      <c r="C26" s="5">
        <v>124</v>
      </c>
    </row>
    <row r="27" spans="1:3" x14ac:dyDescent="0.25">
      <c r="A27" s="3" t="s">
        <v>1057</v>
      </c>
      <c r="B27" s="5" t="s">
        <v>4</v>
      </c>
      <c r="C27" s="5" t="s">
        <v>4</v>
      </c>
    </row>
    <row r="28" spans="1:3" x14ac:dyDescent="0.25">
      <c r="A28" s="4" t="s">
        <v>568</v>
      </c>
      <c r="B28" s="5" t="s">
        <v>4</v>
      </c>
      <c r="C28" s="5" t="s">
        <v>4</v>
      </c>
    </row>
    <row r="29" spans="1:3" x14ac:dyDescent="0.25">
      <c r="A29" s="3" t="s">
        <v>1200</v>
      </c>
      <c r="B29" s="9">
        <v>598</v>
      </c>
      <c r="C29" s="9">
        <v>5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1201</v>
      </c>
      <c r="B1" s="8" t="s">
        <v>2</v>
      </c>
      <c r="C1" s="8" t="s">
        <v>30</v>
      </c>
    </row>
    <row r="2" spans="1:3" x14ac:dyDescent="0.25">
      <c r="A2" s="1" t="s">
        <v>1202</v>
      </c>
      <c r="B2" s="8"/>
      <c r="C2" s="8"/>
    </row>
    <row r="3" spans="1:3" x14ac:dyDescent="0.25">
      <c r="A3" s="4" t="s">
        <v>571</v>
      </c>
      <c r="B3" s="5" t="s">
        <v>4</v>
      </c>
      <c r="C3" s="5" t="s">
        <v>4</v>
      </c>
    </row>
    <row r="4" spans="1:3" x14ac:dyDescent="0.25">
      <c r="A4" s="3" t="s">
        <v>1203</v>
      </c>
      <c r="B4" s="10">
        <v>34.200000000000003</v>
      </c>
      <c r="C4" s="10">
        <v>36.2999999999999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4</v>
      </c>
      <c r="B1" s="8" t="s">
        <v>1</v>
      </c>
      <c r="C1" s="8"/>
    </row>
    <row r="2" spans="1:3" x14ac:dyDescent="0.25">
      <c r="A2" s="8"/>
      <c r="B2" s="1" t="s">
        <v>2</v>
      </c>
      <c r="C2" s="1" t="s">
        <v>80</v>
      </c>
    </row>
    <row r="3" spans="1:3" ht="30" x14ac:dyDescent="0.25">
      <c r="A3" s="4" t="s">
        <v>1205</v>
      </c>
      <c r="B3" s="5" t="s">
        <v>4</v>
      </c>
      <c r="C3" s="5" t="s">
        <v>4</v>
      </c>
    </row>
    <row r="4" spans="1:3" ht="45" x14ac:dyDescent="0.25">
      <c r="A4" s="3" t="s">
        <v>1206</v>
      </c>
      <c r="B4" s="6">
        <v>327144</v>
      </c>
      <c r="C4" s="6">
        <v>58163</v>
      </c>
    </row>
    <row r="5" spans="1:3" ht="30" x14ac:dyDescent="0.25">
      <c r="A5" s="3" t="s">
        <v>1207</v>
      </c>
      <c r="B5" s="5" t="s">
        <v>4</v>
      </c>
      <c r="C5" s="5" t="s">
        <v>4</v>
      </c>
    </row>
    <row r="6" spans="1:3" ht="30" x14ac:dyDescent="0.25">
      <c r="A6" s="4" t="s">
        <v>1205</v>
      </c>
      <c r="B6" s="5" t="s">
        <v>4</v>
      </c>
      <c r="C6" s="5" t="s">
        <v>4</v>
      </c>
    </row>
    <row r="7" spans="1:3" ht="60" x14ac:dyDescent="0.25">
      <c r="A7" s="3" t="s">
        <v>1208</v>
      </c>
      <c r="B7" s="6">
        <v>554400</v>
      </c>
      <c r="C7" s="5" t="s">
        <v>4</v>
      </c>
    </row>
    <row r="8" spans="1:3" ht="30" x14ac:dyDescent="0.25">
      <c r="A8" s="3" t="s">
        <v>1209</v>
      </c>
      <c r="B8" s="5" t="s">
        <v>4</v>
      </c>
      <c r="C8" s="5" t="s">
        <v>4</v>
      </c>
    </row>
    <row r="9" spans="1:3" ht="30" x14ac:dyDescent="0.25">
      <c r="A9" s="4" t="s">
        <v>1205</v>
      </c>
      <c r="B9" s="5" t="s">
        <v>4</v>
      </c>
      <c r="C9" s="5" t="s">
        <v>4</v>
      </c>
    </row>
    <row r="10" spans="1:3" x14ac:dyDescent="0.25">
      <c r="A10" s="3" t="s">
        <v>1210</v>
      </c>
      <c r="B10" s="5">
        <v>8.125</v>
      </c>
      <c r="C10" s="5" t="s">
        <v>4</v>
      </c>
    </row>
    <row r="11" spans="1:3" ht="45" x14ac:dyDescent="0.25">
      <c r="A11" s="3" t="s">
        <v>1211</v>
      </c>
      <c r="B11" s="5" t="s">
        <v>4</v>
      </c>
      <c r="C11" s="5" t="s">
        <v>4</v>
      </c>
    </row>
    <row r="12" spans="1:3" ht="30" x14ac:dyDescent="0.25">
      <c r="A12" s="4" t="s">
        <v>1205</v>
      </c>
      <c r="B12" s="5" t="s">
        <v>4</v>
      </c>
      <c r="C12" s="5" t="s">
        <v>4</v>
      </c>
    </row>
    <row r="13" spans="1:3" x14ac:dyDescent="0.25">
      <c r="A13" s="3" t="s">
        <v>1210</v>
      </c>
      <c r="B13" s="5">
        <v>9.1</v>
      </c>
      <c r="C13" s="5" t="s">
        <v>4</v>
      </c>
    </row>
    <row r="14" spans="1:3" ht="30" x14ac:dyDescent="0.25">
      <c r="A14" s="3" t="s">
        <v>1212</v>
      </c>
      <c r="B14" s="5" t="s">
        <v>4</v>
      </c>
      <c r="C14" s="5" t="s">
        <v>4</v>
      </c>
    </row>
    <row r="15" spans="1:3" ht="30" x14ac:dyDescent="0.25">
      <c r="A15" s="4" t="s">
        <v>1205</v>
      </c>
      <c r="B15" s="5" t="s">
        <v>4</v>
      </c>
      <c r="C15" s="5" t="s">
        <v>4</v>
      </c>
    </row>
    <row r="16" spans="1:3" x14ac:dyDescent="0.25">
      <c r="A16" s="3" t="s">
        <v>1210</v>
      </c>
      <c r="B16" s="5">
        <v>10.4</v>
      </c>
      <c r="C16" s="5" t="s">
        <v>4</v>
      </c>
    </row>
    <row r="17" spans="1:3" x14ac:dyDescent="0.25">
      <c r="A17" s="3" t="s">
        <v>1213</v>
      </c>
      <c r="B17" s="5" t="s">
        <v>4</v>
      </c>
      <c r="C17" s="5" t="s">
        <v>4</v>
      </c>
    </row>
    <row r="18" spans="1:3" ht="30" x14ac:dyDescent="0.25">
      <c r="A18" s="4" t="s">
        <v>1205</v>
      </c>
      <c r="B18" s="5" t="s">
        <v>4</v>
      </c>
      <c r="C18" s="5" t="s">
        <v>4</v>
      </c>
    </row>
    <row r="19" spans="1:3" ht="45" x14ac:dyDescent="0.25">
      <c r="A19" s="3" t="s">
        <v>1214</v>
      </c>
      <c r="B19" s="6">
        <v>1933224</v>
      </c>
      <c r="C19" s="6">
        <v>3085827</v>
      </c>
    </row>
    <row r="20" spans="1:3" ht="45" x14ac:dyDescent="0.25">
      <c r="A20" s="3" t="s">
        <v>1206</v>
      </c>
      <c r="B20" s="6">
        <v>249001</v>
      </c>
      <c r="C20" s="6">
        <v>33553</v>
      </c>
    </row>
    <row r="21" spans="1:3" x14ac:dyDescent="0.25">
      <c r="A21" s="3" t="s">
        <v>1215</v>
      </c>
      <c r="B21" s="5" t="s">
        <v>4</v>
      </c>
      <c r="C21" s="5" t="s">
        <v>4</v>
      </c>
    </row>
    <row r="22" spans="1:3" ht="30" x14ac:dyDescent="0.25">
      <c r="A22" s="4" t="s">
        <v>1205</v>
      </c>
      <c r="B22" s="5" t="s">
        <v>4</v>
      </c>
      <c r="C22" s="5" t="s">
        <v>4</v>
      </c>
    </row>
    <row r="23" spans="1:3" ht="45" x14ac:dyDescent="0.25">
      <c r="A23" s="3" t="s">
        <v>1214</v>
      </c>
      <c r="B23" s="6">
        <v>718257</v>
      </c>
      <c r="C23" s="6">
        <v>693650</v>
      </c>
    </row>
    <row r="24" spans="1:3" ht="45" x14ac:dyDescent="0.25">
      <c r="A24" s="3" t="s">
        <v>1206</v>
      </c>
      <c r="B24" s="6">
        <v>78142</v>
      </c>
      <c r="C24" s="6">
        <v>246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16</v>
      </c>
      <c r="B1" s="8" t="s">
        <v>1</v>
      </c>
      <c r="C1" s="8"/>
    </row>
    <row r="2" spans="1:3" x14ac:dyDescent="0.25">
      <c r="A2" s="8"/>
      <c r="B2" s="1" t="s">
        <v>2</v>
      </c>
      <c r="C2" s="1" t="s">
        <v>80</v>
      </c>
    </row>
    <row r="3" spans="1:3" ht="30" x14ac:dyDescent="0.25">
      <c r="A3" s="4" t="s">
        <v>1217</v>
      </c>
      <c r="B3" s="5" t="s">
        <v>4</v>
      </c>
      <c r="C3" s="5" t="s">
        <v>4</v>
      </c>
    </row>
    <row r="4" spans="1:3" ht="45" x14ac:dyDescent="0.25">
      <c r="A4" s="3" t="s">
        <v>580</v>
      </c>
      <c r="B4" s="6">
        <v>43937034</v>
      </c>
      <c r="C4" s="6">
        <v>44010890</v>
      </c>
    </row>
    <row r="5" spans="1:3" ht="30" x14ac:dyDescent="0.25">
      <c r="A5" s="3" t="s">
        <v>581</v>
      </c>
      <c r="B5" s="6">
        <v>327144</v>
      </c>
      <c r="C5" s="6">
        <v>58163</v>
      </c>
    </row>
    <row r="6" spans="1:3" ht="45" x14ac:dyDescent="0.25">
      <c r="A6" s="3" t="s">
        <v>582</v>
      </c>
      <c r="B6" s="6">
        <v>44264178</v>
      </c>
      <c r="C6" s="6">
        <v>440690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1218</v>
      </c>
      <c r="B1" s="1" t="s">
        <v>1219</v>
      </c>
      <c r="C1" s="1"/>
    </row>
    <row r="2" spans="1:3" x14ac:dyDescent="0.25">
      <c r="A2" s="8"/>
      <c r="B2" s="1" t="s">
        <v>1220</v>
      </c>
      <c r="C2" s="1" t="s">
        <v>1221</v>
      </c>
    </row>
    <row r="3" spans="1:3" x14ac:dyDescent="0.25">
      <c r="A3" s="3" t="s">
        <v>1222</v>
      </c>
      <c r="B3" s="5" t="s">
        <v>4</v>
      </c>
      <c r="C3" s="5" t="s">
        <v>4</v>
      </c>
    </row>
    <row r="4" spans="1:3" ht="30" x14ac:dyDescent="0.25">
      <c r="A4" s="4" t="s">
        <v>1223</v>
      </c>
      <c r="B4" s="5" t="s">
        <v>4</v>
      </c>
      <c r="C4" s="5" t="s">
        <v>4</v>
      </c>
    </row>
    <row r="5" spans="1:3" x14ac:dyDescent="0.25">
      <c r="A5" s="3" t="s">
        <v>1224</v>
      </c>
      <c r="B5" s="5" t="s">
        <v>4</v>
      </c>
      <c r="C5" s="6">
        <v>20500</v>
      </c>
    </row>
    <row r="6" spans="1:3" ht="30" x14ac:dyDescent="0.25">
      <c r="A6" s="3" t="s">
        <v>1225</v>
      </c>
      <c r="B6" s="6">
        <v>20500</v>
      </c>
      <c r="C6" s="5" t="s">
        <v>4</v>
      </c>
    </row>
    <row r="7" spans="1:3" ht="45" x14ac:dyDescent="0.25">
      <c r="A7" s="3" t="s">
        <v>1226</v>
      </c>
      <c r="B7" s="9">
        <v>1000</v>
      </c>
      <c r="C7" s="5"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40</v>
      </c>
      <c r="B1" s="8" t="s">
        <v>142</v>
      </c>
      <c r="C1" s="8" t="s">
        <v>143</v>
      </c>
      <c r="D1" s="8" t="s">
        <v>144</v>
      </c>
      <c r="E1" s="8" t="s">
        <v>145</v>
      </c>
      <c r="F1" s="8" t="s">
        <v>146</v>
      </c>
      <c r="G1" s="8" t="s">
        <v>147</v>
      </c>
    </row>
    <row r="2" spans="1:7" x14ac:dyDescent="0.25">
      <c r="A2" s="1" t="s">
        <v>141</v>
      </c>
      <c r="B2" s="8"/>
      <c r="C2" s="8"/>
      <c r="D2" s="8"/>
      <c r="E2" s="8"/>
      <c r="F2" s="8"/>
      <c r="G2" s="8"/>
    </row>
    <row r="3" spans="1:7" x14ac:dyDescent="0.25">
      <c r="A3" s="3" t="s">
        <v>148</v>
      </c>
      <c r="B3" s="9">
        <v>20500</v>
      </c>
      <c r="C3" s="9">
        <v>44576</v>
      </c>
      <c r="D3" s="9">
        <v>220996</v>
      </c>
      <c r="E3" s="9">
        <v>-13568</v>
      </c>
      <c r="F3" s="9">
        <v>3198</v>
      </c>
      <c r="G3" s="9">
        <v>275702</v>
      </c>
    </row>
    <row r="4" spans="1:7" x14ac:dyDescent="0.25">
      <c r="A4" s="3" t="s">
        <v>149</v>
      </c>
      <c r="B4" s="6">
        <v>20500000</v>
      </c>
      <c r="C4" s="6">
        <v>44575853</v>
      </c>
      <c r="D4" s="5" t="s">
        <v>4</v>
      </c>
      <c r="E4" s="5" t="s">
        <v>4</v>
      </c>
      <c r="F4" s="5" t="s">
        <v>4</v>
      </c>
      <c r="G4" s="5" t="s">
        <v>4</v>
      </c>
    </row>
    <row r="5" spans="1:7" x14ac:dyDescent="0.25">
      <c r="A5" s="3" t="s">
        <v>150</v>
      </c>
      <c r="B5" s="5" t="s">
        <v>4</v>
      </c>
      <c r="C5" s="5">
        <v>72</v>
      </c>
      <c r="D5" s="5">
        <v>-72</v>
      </c>
      <c r="E5" s="5" t="s">
        <v>4</v>
      </c>
      <c r="F5" s="5" t="s">
        <v>4</v>
      </c>
      <c r="G5" s="5" t="s">
        <v>4</v>
      </c>
    </row>
    <row r="6" spans="1:7" ht="30" x14ac:dyDescent="0.25">
      <c r="A6" s="3" t="s">
        <v>151</v>
      </c>
      <c r="B6" s="5" t="s">
        <v>4</v>
      </c>
      <c r="C6" s="6">
        <v>72000</v>
      </c>
      <c r="D6" s="5" t="s">
        <v>4</v>
      </c>
      <c r="E6" s="5" t="s">
        <v>4</v>
      </c>
      <c r="F6" s="5" t="s">
        <v>4</v>
      </c>
      <c r="G6" s="5" t="s">
        <v>4</v>
      </c>
    </row>
    <row r="7" spans="1:7" x14ac:dyDescent="0.25">
      <c r="A7" s="3" t="s">
        <v>152</v>
      </c>
      <c r="B7" s="5" t="s">
        <v>4</v>
      </c>
      <c r="C7" s="5" t="s">
        <v>4</v>
      </c>
      <c r="D7" s="5">
        <v>1</v>
      </c>
      <c r="E7" s="5" t="s">
        <v>4</v>
      </c>
      <c r="F7" s="5" t="s">
        <v>4</v>
      </c>
      <c r="G7" s="5">
        <v>1</v>
      </c>
    </row>
    <row r="8" spans="1:7" x14ac:dyDescent="0.25">
      <c r="A8" s="3" t="s">
        <v>153</v>
      </c>
      <c r="B8" s="5" t="s">
        <v>4</v>
      </c>
      <c r="C8" s="5">
        <v>312</v>
      </c>
      <c r="D8" s="5" t="s">
        <v>4</v>
      </c>
      <c r="E8" s="5" t="s">
        <v>4</v>
      </c>
      <c r="F8" s="5" t="s">
        <v>4</v>
      </c>
      <c r="G8" s="5" t="s">
        <v>4</v>
      </c>
    </row>
    <row r="9" spans="1:7" x14ac:dyDescent="0.25">
      <c r="A9" s="3" t="s">
        <v>154</v>
      </c>
      <c r="B9" s="5" t="s">
        <v>4</v>
      </c>
      <c r="C9" s="5" t="s">
        <v>4</v>
      </c>
      <c r="D9" s="5">
        <v>525</v>
      </c>
      <c r="E9" s="5" t="s">
        <v>4</v>
      </c>
      <c r="F9" s="5" t="s">
        <v>4</v>
      </c>
      <c r="G9" s="5">
        <v>525</v>
      </c>
    </row>
    <row r="10" spans="1:7" x14ac:dyDescent="0.25">
      <c r="A10" s="3" t="s">
        <v>155</v>
      </c>
      <c r="B10" s="5" t="s">
        <v>4</v>
      </c>
      <c r="C10" s="5" t="s">
        <v>4</v>
      </c>
      <c r="D10" s="5" t="s">
        <v>4</v>
      </c>
      <c r="E10" s="5">
        <v>-51</v>
      </c>
      <c r="F10" s="5" t="s">
        <v>4</v>
      </c>
      <c r="G10" s="5">
        <v>-51</v>
      </c>
    </row>
    <row r="11" spans="1:7" x14ac:dyDescent="0.25">
      <c r="A11" s="3" t="s">
        <v>122</v>
      </c>
      <c r="B11" s="5" t="s">
        <v>4</v>
      </c>
      <c r="C11" s="5" t="s">
        <v>4</v>
      </c>
      <c r="D11" s="5" t="s">
        <v>4</v>
      </c>
      <c r="E11" s="6">
        <v>3240</v>
      </c>
      <c r="F11" s="5" t="s">
        <v>4</v>
      </c>
      <c r="G11" s="6">
        <v>3240</v>
      </c>
    </row>
    <row r="12" spans="1:7" x14ac:dyDescent="0.25">
      <c r="A12" s="3" t="s">
        <v>156</v>
      </c>
      <c r="B12" s="5" t="s">
        <v>4</v>
      </c>
      <c r="C12" s="5" t="s">
        <v>4</v>
      </c>
      <c r="D12" s="5" t="s">
        <v>4</v>
      </c>
      <c r="E12" s="5" t="s">
        <v>4</v>
      </c>
      <c r="F12" s="5">
        <v>-432</v>
      </c>
      <c r="G12" s="5">
        <v>-432</v>
      </c>
    </row>
    <row r="13" spans="1:7" x14ac:dyDescent="0.25">
      <c r="A13" s="3" t="s">
        <v>157</v>
      </c>
      <c r="B13" s="6">
        <v>20500</v>
      </c>
      <c r="C13" s="6">
        <v>44648</v>
      </c>
      <c r="D13" s="6">
        <v>221450</v>
      </c>
      <c r="E13" s="6">
        <v>-10379</v>
      </c>
      <c r="F13" s="6">
        <v>2766</v>
      </c>
      <c r="G13" s="6">
        <v>278985</v>
      </c>
    </row>
    <row r="14" spans="1:7" x14ac:dyDescent="0.25">
      <c r="A14" s="3" t="s">
        <v>158</v>
      </c>
      <c r="B14" s="6">
        <v>20500000</v>
      </c>
      <c r="C14" s="6">
        <v>44648165</v>
      </c>
      <c r="D14" s="5" t="s">
        <v>4</v>
      </c>
      <c r="E14" s="5" t="s">
        <v>4</v>
      </c>
      <c r="F14" s="5" t="s">
        <v>4</v>
      </c>
      <c r="G14" s="5" t="s">
        <v>4</v>
      </c>
    </row>
    <row r="15" spans="1:7" x14ac:dyDescent="0.25">
      <c r="A15" s="3" t="s">
        <v>159</v>
      </c>
      <c r="B15" s="5" t="s">
        <v>4</v>
      </c>
      <c r="C15" s="6">
        <v>44731</v>
      </c>
      <c r="D15" s="6">
        <v>222559</v>
      </c>
      <c r="E15" s="5">
        <v>-405</v>
      </c>
      <c r="F15" s="6">
        <v>-4802</v>
      </c>
      <c r="G15" s="6">
        <v>262083</v>
      </c>
    </row>
    <row r="16" spans="1:7" x14ac:dyDescent="0.25">
      <c r="A16" s="3" t="s">
        <v>160</v>
      </c>
      <c r="B16" s="5" t="s">
        <v>4</v>
      </c>
      <c r="C16" s="6">
        <v>44730669</v>
      </c>
      <c r="D16" s="5" t="s">
        <v>4</v>
      </c>
      <c r="E16" s="5" t="s">
        <v>4</v>
      </c>
      <c r="F16" s="5" t="s">
        <v>4</v>
      </c>
      <c r="G16" s="5" t="s">
        <v>4</v>
      </c>
    </row>
    <row r="17" spans="1:7" x14ac:dyDescent="0.25">
      <c r="A17" s="3" t="s">
        <v>150</v>
      </c>
      <c r="B17" s="5" t="s">
        <v>4</v>
      </c>
      <c r="C17" s="5">
        <v>50</v>
      </c>
      <c r="D17" s="5">
        <v>-50</v>
      </c>
      <c r="E17" s="5" t="s">
        <v>4</v>
      </c>
      <c r="F17" s="5" t="s">
        <v>4</v>
      </c>
      <c r="G17" s="5" t="s">
        <v>4</v>
      </c>
    </row>
    <row r="18" spans="1:7" ht="30" x14ac:dyDescent="0.25">
      <c r="A18" s="3" t="s">
        <v>151</v>
      </c>
      <c r="B18" s="5" t="s">
        <v>4</v>
      </c>
      <c r="C18" s="6">
        <v>50000</v>
      </c>
      <c r="D18" s="5" t="s">
        <v>4</v>
      </c>
      <c r="E18" s="5" t="s">
        <v>4</v>
      </c>
      <c r="F18" s="5" t="s">
        <v>4</v>
      </c>
      <c r="G18" s="5" t="s">
        <v>4</v>
      </c>
    </row>
    <row r="19" spans="1:7" x14ac:dyDescent="0.25">
      <c r="A19" s="3" t="s">
        <v>152</v>
      </c>
      <c r="B19" s="5" t="s">
        <v>4</v>
      </c>
      <c r="C19" s="5">
        <v>15</v>
      </c>
      <c r="D19" s="5">
        <v>43</v>
      </c>
      <c r="E19" s="5" t="s">
        <v>4</v>
      </c>
      <c r="F19" s="5" t="s">
        <v>4</v>
      </c>
      <c r="G19" s="5">
        <v>58</v>
      </c>
    </row>
    <row r="20" spans="1:7" x14ac:dyDescent="0.25">
      <c r="A20" s="3" t="s">
        <v>153</v>
      </c>
      <c r="B20" s="5" t="s">
        <v>4</v>
      </c>
      <c r="C20" s="6">
        <v>15539</v>
      </c>
      <c r="D20" s="5" t="s">
        <v>4</v>
      </c>
      <c r="E20" s="5" t="s">
        <v>4</v>
      </c>
      <c r="F20" s="5" t="s">
        <v>4</v>
      </c>
      <c r="G20" s="5" t="s">
        <v>4</v>
      </c>
    </row>
    <row r="21" spans="1:7" x14ac:dyDescent="0.25">
      <c r="A21" s="3" t="s">
        <v>154</v>
      </c>
      <c r="B21" s="5" t="s">
        <v>4</v>
      </c>
      <c r="C21" s="5" t="s">
        <v>4</v>
      </c>
      <c r="D21" s="5">
        <v>246</v>
      </c>
      <c r="E21" s="5" t="s">
        <v>4</v>
      </c>
      <c r="F21" s="5" t="s">
        <v>4</v>
      </c>
      <c r="G21" s="5">
        <v>246</v>
      </c>
    </row>
    <row r="22" spans="1:7" x14ac:dyDescent="0.25">
      <c r="A22" s="3" t="s">
        <v>161</v>
      </c>
      <c r="B22" s="5" t="s">
        <v>4</v>
      </c>
      <c r="C22" s="5">
        <v>-70</v>
      </c>
      <c r="D22" s="5">
        <v>-386</v>
      </c>
      <c r="E22" s="5" t="s">
        <v>4</v>
      </c>
      <c r="F22" s="5" t="s">
        <v>4</v>
      </c>
      <c r="G22" s="5">
        <v>-456</v>
      </c>
    </row>
    <row r="23" spans="1:7" x14ac:dyDescent="0.25">
      <c r="A23" s="3" t="s">
        <v>162</v>
      </c>
      <c r="B23" s="5" t="s">
        <v>4</v>
      </c>
      <c r="C23" s="6">
        <v>-69792</v>
      </c>
      <c r="D23" s="5" t="s">
        <v>4</v>
      </c>
      <c r="E23" s="5" t="s">
        <v>4</v>
      </c>
      <c r="F23" s="5" t="s">
        <v>4</v>
      </c>
      <c r="G23" s="5" t="s">
        <v>4</v>
      </c>
    </row>
    <row r="24" spans="1:7" x14ac:dyDescent="0.25">
      <c r="A24" s="3" t="s">
        <v>163</v>
      </c>
      <c r="B24" s="5" t="s">
        <v>4</v>
      </c>
      <c r="C24" s="5" t="s">
        <v>4</v>
      </c>
      <c r="D24" s="5" t="s">
        <v>4</v>
      </c>
      <c r="E24" s="5">
        <v>-896</v>
      </c>
      <c r="F24" s="5" t="s">
        <v>4</v>
      </c>
      <c r="G24" s="5">
        <v>-896</v>
      </c>
    </row>
    <row r="25" spans="1:7" x14ac:dyDescent="0.25">
      <c r="A25" s="3" t="s">
        <v>122</v>
      </c>
      <c r="B25" s="5" t="s">
        <v>4</v>
      </c>
      <c r="C25" s="5" t="s">
        <v>4</v>
      </c>
      <c r="D25" s="5" t="s">
        <v>4</v>
      </c>
      <c r="E25" s="6">
        <v>3555</v>
      </c>
      <c r="F25" s="5" t="s">
        <v>4</v>
      </c>
      <c r="G25" s="6">
        <v>3555</v>
      </c>
    </row>
    <row r="26" spans="1:7" x14ac:dyDescent="0.25">
      <c r="A26" s="3" t="s">
        <v>156</v>
      </c>
      <c r="B26" s="5" t="s">
        <v>4</v>
      </c>
      <c r="C26" s="5" t="s">
        <v>4</v>
      </c>
      <c r="D26" s="5" t="s">
        <v>4</v>
      </c>
      <c r="E26" s="5" t="s">
        <v>4</v>
      </c>
      <c r="F26" s="6">
        <v>1376</v>
      </c>
      <c r="G26" s="6">
        <v>1376</v>
      </c>
    </row>
    <row r="27" spans="1:7" x14ac:dyDescent="0.25">
      <c r="A27" s="3" t="s">
        <v>164</v>
      </c>
      <c r="B27" s="5" t="s">
        <v>4</v>
      </c>
      <c r="C27" s="9">
        <v>44726</v>
      </c>
      <c r="D27" s="9">
        <v>222412</v>
      </c>
      <c r="E27" s="9">
        <v>2254</v>
      </c>
      <c r="F27" s="9">
        <v>-3426</v>
      </c>
      <c r="G27" s="9">
        <v>265966</v>
      </c>
    </row>
    <row r="28" spans="1:7" x14ac:dyDescent="0.25">
      <c r="A28" s="3" t="s">
        <v>165</v>
      </c>
      <c r="B28" s="5" t="s">
        <v>4</v>
      </c>
      <c r="C28" s="6">
        <v>44726416</v>
      </c>
      <c r="D28" s="5" t="s">
        <v>4</v>
      </c>
      <c r="E28" s="5" t="s">
        <v>4</v>
      </c>
      <c r="F28" s="5" t="s">
        <v>4</v>
      </c>
      <c r="G28" s="5"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7</v>
      </c>
      <c r="B1" s="8" t="s">
        <v>2</v>
      </c>
      <c r="C1" s="8" t="s">
        <v>30</v>
      </c>
    </row>
    <row r="2" spans="1:3" x14ac:dyDescent="0.25">
      <c r="A2" s="1" t="s">
        <v>1202</v>
      </c>
      <c r="B2" s="8"/>
      <c r="C2" s="8"/>
    </row>
    <row r="3" spans="1:3" x14ac:dyDescent="0.25">
      <c r="A3" s="3" t="s">
        <v>1228</v>
      </c>
      <c r="B3" s="5" t="s">
        <v>4</v>
      </c>
      <c r="C3" s="5" t="s">
        <v>4</v>
      </c>
    </row>
    <row r="4" spans="1:3" ht="30" x14ac:dyDescent="0.25">
      <c r="A4" s="4" t="s">
        <v>1229</v>
      </c>
      <c r="B4" s="5" t="s">
        <v>4</v>
      </c>
      <c r="C4" s="5" t="s">
        <v>4</v>
      </c>
    </row>
    <row r="5" spans="1:3" x14ac:dyDescent="0.25">
      <c r="A5" s="3" t="s">
        <v>1230</v>
      </c>
      <c r="B5" s="10">
        <v>328.6</v>
      </c>
      <c r="C5" s="10">
        <v>279.5</v>
      </c>
    </row>
    <row r="6" spans="1:3" ht="30" x14ac:dyDescent="0.25">
      <c r="A6" s="3" t="s">
        <v>1231</v>
      </c>
      <c r="B6" s="5" t="s">
        <v>4</v>
      </c>
      <c r="C6" s="5" t="s">
        <v>4</v>
      </c>
    </row>
    <row r="7" spans="1:3" ht="30" x14ac:dyDescent="0.25">
      <c r="A7" s="4" t="s">
        <v>1229</v>
      </c>
      <c r="B7" s="5" t="s">
        <v>4</v>
      </c>
      <c r="C7" s="5" t="s">
        <v>4</v>
      </c>
    </row>
    <row r="8" spans="1:3" x14ac:dyDescent="0.25">
      <c r="A8" s="3" t="s">
        <v>1230</v>
      </c>
      <c r="B8" s="5">
        <v>4.4000000000000004</v>
      </c>
      <c r="C8" s="5">
        <v>3.6</v>
      </c>
    </row>
    <row r="9" spans="1:3" x14ac:dyDescent="0.25">
      <c r="A9" s="3" t="s">
        <v>1232</v>
      </c>
      <c r="B9" s="5" t="s">
        <v>4</v>
      </c>
      <c r="C9" s="5" t="s">
        <v>4</v>
      </c>
    </row>
    <row r="10" spans="1:3" ht="30" x14ac:dyDescent="0.25">
      <c r="A10" s="4" t="s">
        <v>1229</v>
      </c>
      <c r="B10" s="5" t="s">
        <v>4</v>
      </c>
      <c r="C10" s="5" t="s">
        <v>4</v>
      </c>
    </row>
    <row r="11" spans="1:3" x14ac:dyDescent="0.25">
      <c r="A11" s="3" t="s">
        <v>1230</v>
      </c>
      <c r="B11" s="10">
        <v>3.4</v>
      </c>
      <c r="C11" s="10">
        <v>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27.7109375" bestFit="1" customWidth="1"/>
    <col min="4" max="6" width="21" bestFit="1" customWidth="1"/>
    <col min="7" max="11" width="27.7109375" bestFit="1" customWidth="1"/>
    <col min="12" max="14" width="36.5703125" bestFit="1" customWidth="1"/>
  </cols>
  <sheetData>
    <row r="1" spans="1:14" ht="15" customHeight="1" x14ac:dyDescent="0.25">
      <c r="A1" s="8" t="s">
        <v>1233</v>
      </c>
      <c r="B1" s="1" t="s">
        <v>2</v>
      </c>
      <c r="C1" s="1" t="s">
        <v>30</v>
      </c>
      <c r="D1" s="1" t="s">
        <v>2</v>
      </c>
      <c r="E1" s="1" t="s">
        <v>80</v>
      </c>
      <c r="F1" s="1" t="s">
        <v>30</v>
      </c>
      <c r="G1" s="1" t="s">
        <v>2</v>
      </c>
      <c r="H1" s="1" t="s">
        <v>2</v>
      </c>
      <c r="I1" s="1" t="s">
        <v>2</v>
      </c>
      <c r="J1" s="1" t="s">
        <v>30</v>
      </c>
      <c r="K1" s="1" t="s">
        <v>1239</v>
      </c>
      <c r="L1" s="1" t="s">
        <v>30</v>
      </c>
      <c r="M1" s="1" t="s">
        <v>30</v>
      </c>
      <c r="N1" s="1" t="s">
        <v>30</v>
      </c>
    </row>
    <row r="2" spans="1:14" ht="30" x14ac:dyDescent="0.25">
      <c r="A2" s="8"/>
      <c r="B2" s="1" t="s">
        <v>1234</v>
      </c>
      <c r="C2" s="1" t="s">
        <v>1234</v>
      </c>
      <c r="D2" s="1" t="s">
        <v>1236</v>
      </c>
      <c r="E2" s="1" t="s">
        <v>1236</v>
      </c>
      <c r="F2" s="1" t="s">
        <v>1236</v>
      </c>
      <c r="G2" s="1" t="s">
        <v>1235</v>
      </c>
      <c r="H2" s="1" t="s">
        <v>1235</v>
      </c>
      <c r="I2" s="1" t="s">
        <v>1235</v>
      </c>
      <c r="J2" s="1" t="s">
        <v>1235</v>
      </c>
      <c r="K2" s="1" t="s">
        <v>1235</v>
      </c>
      <c r="L2" s="1" t="s">
        <v>1240</v>
      </c>
      <c r="M2" s="1" t="s">
        <v>1241</v>
      </c>
      <c r="N2" s="1" t="s">
        <v>1242</v>
      </c>
    </row>
    <row r="3" spans="1:14" x14ac:dyDescent="0.25">
      <c r="A3" s="8"/>
      <c r="B3" s="1" t="s">
        <v>1235</v>
      </c>
      <c r="C3" s="1" t="s">
        <v>1235</v>
      </c>
      <c r="D3" s="1"/>
      <c r="E3" s="1"/>
      <c r="F3" s="1"/>
      <c r="G3" s="1" t="s">
        <v>1237</v>
      </c>
      <c r="H3" s="1" t="s">
        <v>1238</v>
      </c>
      <c r="I3" s="1"/>
      <c r="J3" s="1"/>
      <c r="K3" s="1"/>
      <c r="L3" s="1"/>
      <c r="M3" s="1"/>
      <c r="N3" s="1"/>
    </row>
    <row r="4" spans="1:14" ht="45" x14ac:dyDescent="0.25">
      <c r="A4" s="4" t="s">
        <v>1243</v>
      </c>
      <c r="B4" s="5" t="s">
        <v>4</v>
      </c>
      <c r="C4" s="5" t="s">
        <v>4</v>
      </c>
      <c r="D4" s="5" t="s">
        <v>4</v>
      </c>
      <c r="E4" s="5" t="s">
        <v>4</v>
      </c>
      <c r="F4" s="5" t="s">
        <v>4</v>
      </c>
      <c r="G4" s="5" t="s">
        <v>4</v>
      </c>
      <c r="H4" s="5" t="s">
        <v>4</v>
      </c>
      <c r="I4" s="5" t="s">
        <v>4</v>
      </c>
      <c r="J4" s="5" t="s">
        <v>4</v>
      </c>
      <c r="K4" s="5" t="s">
        <v>4</v>
      </c>
      <c r="L4" s="5" t="s">
        <v>4</v>
      </c>
      <c r="M4" s="5" t="s">
        <v>4</v>
      </c>
      <c r="N4" s="5" t="s">
        <v>4</v>
      </c>
    </row>
    <row r="5" spans="1:14" ht="30" x14ac:dyDescent="0.25">
      <c r="A5" s="3" t="s">
        <v>1244</v>
      </c>
      <c r="B5" s="5" t="s">
        <v>4</v>
      </c>
      <c r="C5" s="5" t="s">
        <v>4</v>
      </c>
      <c r="D5" s="5">
        <v>3</v>
      </c>
      <c r="E5" s="5" t="s">
        <v>4</v>
      </c>
      <c r="F5" s="5" t="s">
        <v>4</v>
      </c>
      <c r="G5" s="5" t="s">
        <v>4</v>
      </c>
      <c r="H5" s="5" t="s">
        <v>4</v>
      </c>
      <c r="I5" s="5" t="s">
        <v>4</v>
      </c>
      <c r="J5" s="5">
        <v>3</v>
      </c>
      <c r="K5" s="5" t="s">
        <v>4</v>
      </c>
      <c r="L5" s="5" t="s">
        <v>4</v>
      </c>
      <c r="M5" s="5" t="s">
        <v>4</v>
      </c>
      <c r="N5" s="5" t="s">
        <v>4</v>
      </c>
    </row>
    <row r="6" spans="1:14" x14ac:dyDescent="0.25">
      <c r="A6" s="3" t="s">
        <v>1245</v>
      </c>
      <c r="B6" s="5" t="s">
        <v>4</v>
      </c>
      <c r="C6" s="5" t="s">
        <v>4</v>
      </c>
      <c r="D6" s="9">
        <v>9400000</v>
      </c>
      <c r="E6" s="5" t="s">
        <v>4</v>
      </c>
      <c r="F6" s="5" t="s">
        <v>4</v>
      </c>
      <c r="G6" s="9">
        <v>3100000</v>
      </c>
      <c r="H6" s="5" t="s">
        <v>4</v>
      </c>
      <c r="I6" s="5" t="s">
        <v>4</v>
      </c>
      <c r="J6" s="5" t="s">
        <v>4</v>
      </c>
      <c r="K6" s="9">
        <v>20000000</v>
      </c>
      <c r="L6" s="5" t="s">
        <v>4</v>
      </c>
      <c r="M6" s="5" t="s">
        <v>4</v>
      </c>
      <c r="N6" s="5" t="s">
        <v>4</v>
      </c>
    </row>
    <row r="7" spans="1:14" ht="30" x14ac:dyDescent="0.25">
      <c r="A7" s="3" t="s">
        <v>1246</v>
      </c>
      <c r="B7" s="6">
        <v>-83000</v>
      </c>
      <c r="C7" s="6">
        <v>298000</v>
      </c>
      <c r="D7" s="6">
        <v>-244000</v>
      </c>
      <c r="E7" s="5" t="s">
        <v>4</v>
      </c>
      <c r="F7" s="6">
        <v>-258000</v>
      </c>
      <c r="G7" s="5" t="s">
        <v>4</v>
      </c>
      <c r="H7" s="5" t="s">
        <v>4</v>
      </c>
      <c r="I7" s="6">
        <v>-295000</v>
      </c>
      <c r="J7" s="6">
        <v>247000</v>
      </c>
      <c r="K7" s="5" t="s">
        <v>4</v>
      </c>
      <c r="L7" s="5" t="s">
        <v>4</v>
      </c>
      <c r="M7" s="5" t="s">
        <v>4</v>
      </c>
      <c r="N7" s="5" t="s">
        <v>4</v>
      </c>
    </row>
    <row r="8" spans="1:14" ht="30" x14ac:dyDescent="0.25">
      <c r="A8" s="3" t="s">
        <v>1247</v>
      </c>
      <c r="B8" s="5" t="s">
        <v>4</v>
      </c>
      <c r="C8" s="5" t="s">
        <v>4</v>
      </c>
      <c r="D8" s="6">
        <v>35000</v>
      </c>
      <c r="E8" s="6">
        <v>67000</v>
      </c>
      <c r="F8" s="5" t="s">
        <v>4</v>
      </c>
      <c r="G8" s="5" t="s">
        <v>4</v>
      </c>
      <c r="H8" s="5" t="s">
        <v>4</v>
      </c>
      <c r="I8" s="5" t="s">
        <v>4</v>
      </c>
      <c r="J8" s="5" t="s">
        <v>4</v>
      </c>
      <c r="K8" s="5" t="s">
        <v>4</v>
      </c>
      <c r="L8" s="5" t="s">
        <v>4</v>
      </c>
      <c r="M8" s="5" t="s">
        <v>4</v>
      </c>
      <c r="N8" s="5" t="s">
        <v>4</v>
      </c>
    </row>
    <row r="9" spans="1:14" x14ac:dyDescent="0.25">
      <c r="A9" s="3" t="s">
        <v>1248</v>
      </c>
      <c r="B9" s="5" t="s">
        <v>4</v>
      </c>
      <c r="C9" s="5" t="s">
        <v>4</v>
      </c>
      <c r="D9" s="5" t="s">
        <v>4</v>
      </c>
      <c r="E9" s="5" t="s">
        <v>4</v>
      </c>
      <c r="F9" s="5" t="s">
        <v>4</v>
      </c>
      <c r="G9" s="5" t="s">
        <v>4</v>
      </c>
      <c r="H9" s="5" t="s">
        <v>4</v>
      </c>
      <c r="I9" s="5" t="s">
        <v>4</v>
      </c>
      <c r="J9" s="5" t="s">
        <v>4</v>
      </c>
      <c r="K9" s="160">
        <v>3.44E-2</v>
      </c>
      <c r="L9" s="160">
        <v>1.6899999999999998E-2</v>
      </c>
      <c r="M9" s="160">
        <v>2.3400000000000001E-2</v>
      </c>
      <c r="N9" s="160">
        <v>3.1E-2</v>
      </c>
    </row>
    <row r="10" spans="1:14" x14ac:dyDescent="0.25">
      <c r="A10" s="3" t="s">
        <v>1249</v>
      </c>
      <c r="B10" s="5" t="s">
        <v>4</v>
      </c>
      <c r="C10" s="5" t="s">
        <v>4</v>
      </c>
      <c r="D10" s="5" t="s">
        <v>4</v>
      </c>
      <c r="E10" s="5" t="s">
        <v>4</v>
      </c>
      <c r="F10" s="5" t="s">
        <v>4</v>
      </c>
      <c r="G10" s="5" t="s">
        <v>4</v>
      </c>
      <c r="H10" s="5" t="s">
        <v>4</v>
      </c>
      <c r="I10" s="5" t="s">
        <v>4</v>
      </c>
      <c r="J10" s="6">
        <v>50000000</v>
      </c>
      <c r="K10" s="5" t="s">
        <v>4</v>
      </c>
      <c r="L10" s="6">
        <v>12500000</v>
      </c>
      <c r="M10" s="6">
        <v>12500000</v>
      </c>
      <c r="N10" s="6">
        <v>25000000</v>
      </c>
    </row>
    <row r="11" spans="1:14" x14ac:dyDescent="0.25">
      <c r="A11" s="3" t="s">
        <v>1250</v>
      </c>
      <c r="B11" s="5" t="s">
        <v>4</v>
      </c>
      <c r="C11" s="5" t="s">
        <v>4</v>
      </c>
      <c r="D11" s="5" t="s">
        <v>4</v>
      </c>
      <c r="E11" s="5" t="s">
        <v>4</v>
      </c>
      <c r="F11" s="5" t="s">
        <v>4</v>
      </c>
      <c r="G11" s="5" t="s">
        <v>4</v>
      </c>
      <c r="H11" s="6">
        <v>3100000</v>
      </c>
      <c r="I11" s="5" t="s">
        <v>4</v>
      </c>
      <c r="J11" s="5" t="s">
        <v>4</v>
      </c>
      <c r="K11" s="5" t="s">
        <v>4</v>
      </c>
      <c r="L11" s="5" t="s">
        <v>4</v>
      </c>
      <c r="M11" s="5" t="s">
        <v>4</v>
      </c>
      <c r="N11" s="5" t="s">
        <v>4</v>
      </c>
    </row>
    <row r="12" spans="1:14" ht="30" x14ac:dyDescent="0.25">
      <c r="A12" s="3" t="s">
        <v>1251</v>
      </c>
      <c r="B12" s="5" t="s">
        <v>4</v>
      </c>
      <c r="C12" s="5" t="s">
        <v>4</v>
      </c>
      <c r="D12" s="5" t="s">
        <v>4</v>
      </c>
      <c r="E12" s="5" t="s">
        <v>4</v>
      </c>
      <c r="F12" s="5" t="s">
        <v>4</v>
      </c>
      <c r="G12" s="6">
        <v>216000</v>
      </c>
      <c r="H12" s="5" t="s">
        <v>4</v>
      </c>
      <c r="I12" s="5" t="s">
        <v>4</v>
      </c>
      <c r="J12" s="5" t="s">
        <v>4</v>
      </c>
      <c r="K12" s="5" t="s">
        <v>4</v>
      </c>
      <c r="L12" s="5" t="s">
        <v>4</v>
      </c>
      <c r="M12" s="5" t="s">
        <v>4</v>
      </c>
      <c r="N12" s="5" t="s">
        <v>4</v>
      </c>
    </row>
    <row r="13" spans="1:14" ht="30" x14ac:dyDescent="0.25">
      <c r="A13" s="3" t="s">
        <v>1252</v>
      </c>
      <c r="B13" s="5" t="s">
        <v>4</v>
      </c>
      <c r="C13" s="5" t="s">
        <v>4</v>
      </c>
      <c r="D13" s="5" t="s">
        <v>4</v>
      </c>
      <c r="E13" s="5" t="s">
        <v>4</v>
      </c>
      <c r="F13" s="5" t="s">
        <v>4</v>
      </c>
      <c r="G13" s="5" t="s">
        <v>4</v>
      </c>
      <c r="H13" s="9">
        <v>216000</v>
      </c>
      <c r="I13" s="5" t="s">
        <v>4</v>
      </c>
      <c r="J13" s="5" t="s">
        <v>4</v>
      </c>
      <c r="K13" s="5" t="s">
        <v>4</v>
      </c>
      <c r="L13" s="5" t="s">
        <v>4</v>
      </c>
      <c r="M13" s="5" t="s">
        <v>4</v>
      </c>
      <c r="N13" s="5" t="s">
        <v>4</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53</v>
      </c>
      <c r="B1" s="1" t="s">
        <v>1</v>
      </c>
    </row>
    <row r="2" spans="1:2" ht="30" x14ac:dyDescent="0.25">
      <c r="A2" s="1" t="s">
        <v>29</v>
      </c>
      <c r="B2" s="1" t="s">
        <v>2</v>
      </c>
    </row>
    <row r="3" spans="1:2" ht="45" x14ac:dyDescent="0.25">
      <c r="A3" s="3" t="s">
        <v>1254</v>
      </c>
      <c r="B3" s="5" t="s">
        <v>4</v>
      </c>
    </row>
    <row r="4" spans="1:2" x14ac:dyDescent="0.25">
      <c r="A4" s="4" t="s">
        <v>1255</v>
      </c>
      <c r="B4" s="5" t="s">
        <v>4</v>
      </c>
    </row>
    <row r="5" spans="1:2" x14ac:dyDescent="0.25">
      <c r="A5" s="3" t="s">
        <v>1256</v>
      </c>
      <c r="B5" s="6">
        <v>2555</v>
      </c>
    </row>
    <row r="6" spans="1:2" ht="45" x14ac:dyDescent="0.25">
      <c r="A6" s="3" t="s">
        <v>1257</v>
      </c>
      <c r="B6" s="5" t="s">
        <v>4</v>
      </c>
    </row>
    <row r="7" spans="1:2" x14ac:dyDescent="0.25">
      <c r="A7" s="4" t="s">
        <v>1255</v>
      </c>
      <c r="B7" s="5" t="s">
        <v>4</v>
      </c>
    </row>
    <row r="8" spans="1:2" x14ac:dyDescent="0.25">
      <c r="A8" s="3" t="s">
        <v>1256</v>
      </c>
      <c r="B8" s="6">
        <v>3595</v>
      </c>
    </row>
    <row r="9" spans="1:2" ht="45" x14ac:dyDescent="0.25">
      <c r="A9" s="3" t="s">
        <v>1258</v>
      </c>
      <c r="B9" s="5" t="s">
        <v>4</v>
      </c>
    </row>
    <row r="10" spans="1:2" x14ac:dyDescent="0.25">
      <c r="A10" s="4" t="s">
        <v>1255</v>
      </c>
      <c r="B10" s="5" t="s">
        <v>4</v>
      </c>
    </row>
    <row r="11" spans="1:2" x14ac:dyDescent="0.25">
      <c r="A11" s="3" t="s">
        <v>1256</v>
      </c>
      <c r="B11" s="6">
        <v>3269</v>
      </c>
    </row>
    <row r="12" spans="1:2" ht="45" x14ac:dyDescent="0.25">
      <c r="A12" s="3" t="s">
        <v>1259</v>
      </c>
      <c r="B12" s="5" t="s">
        <v>4</v>
      </c>
    </row>
    <row r="13" spans="1:2" x14ac:dyDescent="0.25">
      <c r="A13" s="4" t="s">
        <v>1255</v>
      </c>
      <c r="B13" s="5" t="s">
        <v>4</v>
      </c>
    </row>
    <row r="14" spans="1:2" x14ac:dyDescent="0.25">
      <c r="A14" s="3" t="s">
        <v>1256</v>
      </c>
      <c r="B14" s="6">
        <v>12500</v>
      </c>
    </row>
    <row r="15" spans="1:2" ht="60" x14ac:dyDescent="0.25">
      <c r="A15" s="3" t="s">
        <v>1260</v>
      </c>
      <c r="B15" s="5" t="s">
        <v>4</v>
      </c>
    </row>
    <row r="16" spans="1:2" x14ac:dyDescent="0.25">
      <c r="A16" s="4" t="s">
        <v>1255</v>
      </c>
      <c r="B16" s="5" t="s">
        <v>4</v>
      </c>
    </row>
    <row r="17" spans="1:2" x14ac:dyDescent="0.25">
      <c r="A17" s="3" t="s">
        <v>1256</v>
      </c>
      <c r="B17" s="6">
        <v>12500</v>
      </c>
    </row>
    <row r="18" spans="1:2" ht="60" x14ac:dyDescent="0.25">
      <c r="A18" s="3" t="s">
        <v>1261</v>
      </c>
      <c r="B18" s="5" t="s">
        <v>4</v>
      </c>
    </row>
    <row r="19" spans="1:2" x14ac:dyDescent="0.25">
      <c r="A19" s="4" t="s">
        <v>1255</v>
      </c>
      <c r="B19" s="5" t="s">
        <v>4</v>
      </c>
    </row>
    <row r="20" spans="1:2" x14ac:dyDescent="0.25">
      <c r="A20" s="3" t="s">
        <v>1256</v>
      </c>
      <c r="B20" s="6">
        <v>25000</v>
      </c>
    </row>
    <row r="21" spans="1:2" ht="45" x14ac:dyDescent="0.25">
      <c r="A21" s="3" t="s">
        <v>1262</v>
      </c>
      <c r="B21" s="5" t="s">
        <v>4</v>
      </c>
    </row>
    <row r="22" spans="1:2" x14ac:dyDescent="0.25">
      <c r="A22" s="4" t="s">
        <v>1255</v>
      </c>
      <c r="B22" s="5" t="s">
        <v>4</v>
      </c>
    </row>
    <row r="23" spans="1:2" x14ac:dyDescent="0.25">
      <c r="A23" s="3" t="s">
        <v>1256</v>
      </c>
      <c r="B23" s="6">
        <v>20000</v>
      </c>
    </row>
    <row r="24" spans="1:2" ht="45" x14ac:dyDescent="0.25">
      <c r="A24" s="3" t="s">
        <v>1263</v>
      </c>
      <c r="B24" s="5" t="s">
        <v>4</v>
      </c>
    </row>
    <row r="25" spans="1:2" x14ac:dyDescent="0.25">
      <c r="A25" s="4" t="s">
        <v>1255</v>
      </c>
      <c r="B25" s="5" t="s">
        <v>4</v>
      </c>
    </row>
    <row r="26" spans="1:2" x14ac:dyDescent="0.25">
      <c r="A26" s="3" t="s">
        <v>1256</v>
      </c>
      <c r="B26" s="6">
        <v>2600</v>
      </c>
    </row>
    <row r="27" spans="1:2" ht="45" x14ac:dyDescent="0.25">
      <c r="A27" s="3" t="s">
        <v>1264</v>
      </c>
      <c r="B27" s="5" t="s">
        <v>4</v>
      </c>
    </row>
    <row r="28" spans="1:2" x14ac:dyDescent="0.25">
      <c r="A28" s="4" t="s">
        <v>1255</v>
      </c>
      <c r="B28" s="5" t="s">
        <v>4</v>
      </c>
    </row>
    <row r="29" spans="1:2" x14ac:dyDescent="0.25">
      <c r="A29" s="3" t="s">
        <v>1256</v>
      </c>
      <c r="B29" s="5">
        <v>489</v>
      </c>
    </row>
    <row r="30" spans="1:2" ht="30" x14ac:dyDescent="0.25">
      <c r="A30" s="3" t="s">
        <v>1265</v>
      </c>
      <c r="B30" s="5" t="s">
        <v>4</v>
      </c>
    </row>
    <row r="31" spans="1:2" x14ac:dyDescent="0.25">
      <c r="A31" s="4" t="s">
        <v>1255</v>
      </c>
      <c r="B31" s="5" t="s">
        <v>4</v>
      </c>
    </row>
    <row r="32" spans="1:2" x14ac:dyDescent="0.25">
      <c r="A32" s="3" t="s">
        <v>1256</v>
      </c>
      <c r="B32" s="6">
        <v>82508</v>
      </c>
    </row>
    <row r="33" spans="1:2" ht="45" x14ac:dyDescent="0.25">
      <c r="A33" s="3" t="s">
        <v>1266</v>
      </c>
      <c r="B33" s="5" t="s">
        <v>4</v>
      </c>
    </row>
    <row r="34" spans="1:2" x14ac:dyDescent="0.25">
      <c r="A34" s="4" t="s">
        <v>1255</v>
      </c>
      <c r="B34" s="5" t="s">
        <v>4</v>
      </c>
    </row>
    <row r="35" spans="1:2" x14ac:dyDescent="0.25">
      <c r="A35" s="3" t="s">
        <v>1256</v>
      </c>
      <c r="B35" s="6">
        <v>2384</v>
      </c>
    </row>
    <row r="36" spans="1:2" ht="45" x14ac:dyDescent="0.25">
      <c r="A36" s="3" t="s">
        <v>1267</v>
      </c>
      <c r="B36" s="5" t="s">
        <v>4</v>
      </c>
    </row>
    <row r="37" spans="1:2" x14ac:dyDescent="0.25">
      <c r="A37" s="4" t="s">
        <v>1255</v>
      </c>
      <c r="B37" s="5" t="s">
        <v>4</v>
      </c>
    </row>
    <row r="38" spans="1:2" x14ac:dyDescent="0.25">
      <c r="A38" s="3" t="s">
        <v>1256</v>
      </c>
      <c r="B38" s="6">
        <v>3184</v>
      </c>
    </row>
    <row r="39" spans="1:2" ht="45" x14ac:dyDescent="0.25">
      <c r="A39" s="3" t="s">
        <v>1268</v>
      </c>
      <c r="B39" s="5" t="s">
        <v>4</v>
      </c>
    </row>
    <row r="40" spans="1:2" x14ac:dyDescent="0.25">
      <c r="A40" s="4" t="s">
        <v>1255</v>
      </c>
      <c r="B40" s="5" t="s">
        <v>4</v>
      </c>
    </row>
    <row r="41" spans="1:2" x14ac:dyDescent="0.25">
      <c r="A41" s="3" t="s">
        <v>1256</v>
      </c>
      <c r="B41" s="6">
        <v>3269</v>
      </c>
    </row>
    <row r="42" spans="1:2" ht="45" x14ac:dyDescent="0.25">
      <c r="A42" s="3" t="s">
        <v>1269</v>
      </c>
      <c r="B42" s="5" t="s">
        <v>4</v>
      </c>
    </row>
    <row r="43" spans="1:2" x14ac:dyDescent="0.25">
      <c r="A43" s="4" t="s">
        <v>1255</v>
      </c>
      <c r="B43" s="5" t="s">
        <v>4</v>
      </c>
    </row>
    <row r="44" spans="1:2" x14ac:dyDescent="0.25">
      <c r="A44" s="3" t="s">
        <v>1256</v>
      </c>
      <c r="B44" s="6">
        <v>12500</v>
      </c>
    </row>
    <row r="45" spans="1:2" ht="60" x14ac:dyDescent="0.25">
      <c r="A45" s="3" t="s">
        <v>1270</v>
      </c>
      <c r="B45" s="5" t="s">
        <v>4</v>
      </c>
    </row>
    <row r="46" spans="1:2" x14ac:dyDescent="0.25">
      <c r="A46" s="4" t="s">
        <v>1255</v>
      </c>
      <c r="B46" s="5" t="s">
        <v>4</v>
      </c>
    </row>
    <row r="47" spans="1:2" x14ac:dyDescent="0.25">
      <c r="A47" s="3" t="s">
        <v>1256</v>
      </c>
      <c r="B47" s="6">
        <v>12500</v>
      </c>
    </row>
    <row r="48" spans="1:2" ht="60" x14ac:dyDescent="0.25">
      <c r="A48" s="3" t="s">
        <v>1271</v>
      </c>
      <c r="B48" s="5" t="s">
        <v>4</v>
      </c>
    </row>
    <row r="49" spans="1:2" x14ac:dyDescent="0.25">
      <c r="A49" s="4" t="s">
        <v>1255</v>
      </c>
      <c r="B49" s="5" t="s">
        <v>4</v>
      </c>
    </row>
    <row r="50" spans="1:2" x14ac:dyDescent="0.25">
      <c r="A50" s="3" t="s">
        <v>1256</v>
      </c>
      <c r="B50" s="6">
        <v>25000</v>
      </c>
    </row>
    <row r="51" spans="1:2" ht="45" x14ac:dyDescent="0.25">
      <c r="A51" s="3" t="s">
        <v>1272</v>
      </c>
      <c r="B51" s="5" t="s">
        <v>4</v>
      </c>
    </row>
    <row r="52" spans="1:2" x14ac:dyDescent="0.25">
      <c r="A52" s="4" t="s">
        <v>1255</v>
      </c>
      <c r="B52" s="5" t="s">
        <v>4</v>
      </c>
    </row>
    <row r="53" spans="1:2" x14ac:dyDescent="0.25">
      <c r="A53" s="3" t="s">
        <v>1256</v>
      </c>
      <c r="B53" s="6">
        <v>20000</v>
      </c>
    </row>
    <row r="54" spans="1:2" ht="45" x14ac:dyDescent="0.25">
      <c r="A54" s="3" t="s">
        <v>1273</v>
      </c>
      <c r="B54" s="5" t="s">
        <v>4</v>
      </c>
    </row>
    <row r="55" spans="1:2" x14ac:dyDescent="0.25">
      <c r="A55" s="4" t="s">
        <v>1255</v>
      </c>
      <c r="B55" s="5" t="s">
        <v>4</v>
      </c>
    </row>
    <row r="56" spans="1:2" x14ac:dyDescent="0.25">
      <c r="A56" s="3" t="s">
        <v>1256</v>
      </c>
      <c r="B56" s="6">
        <v>2600</v>
      </c>
    </row>
    <row r="57" spans="1:2" ht="45" x14ac:dyDescent="0.25">
      <c r="A57" s="3" t="s">
        <v>1274</v>
      </c>
      <c r="B57" s="5" t="s">
        <v>4</v>
      </c>
    </row>
    <row r="58" spans="1:2" x14ac:dyDescent="0.25">
      <c r="A58" s="4" t="s">
        <v>1255</v>
      </c>
      <c r="B58" s="5" t="s">
        <v>4</v>
      </c>
    </row>
    <row r="59" spans="1:2" x14ac:dyDescent="0.25">
      <c r="A59" s="3" t="s">
        <v>1256</v>
      </c>
      <c r="B59" s="5">
        <v>489</v>
      </c>
    </row>
    <row r="60" spans="1:2" ht="30" x14ac:dyDescent="0.25">
      <c r="A60" s="3" t="s">
        <v>1275</v>
      </c>
      <c r="B60" s="5" t="s">
        <v>4</v>
      </c>
    </row>
    <row r="61" spans="1:2" x14ac:dyDescent="0.25">
      <c r="A61" s="4" t="s">
        <v>1255</v>
      </c>
      <c r="B61" s="5" t="s">
        <v>4</v>
      </c>
    </row>
    <row r="62" spans="1:2" x14ac:dyDescent="0.25">
      <c r="A62" s="3" t="s">
        <v>1256</v>
      </c>
      <c r="B62" s="6">
        <v>81926</v>
      </c>
    </row>
    <row r="63" spans="1:2" ht="30" x14ac:dyDescent="0.25">
      <c r="A63" s="3" t="s">
        <v>1276</v>
      </c>
      <c r="B63" s="5" t="s">
        <v>4</v>
      </c>
    </row>
    <row r="64" spans="1:2" x14ac:dyDescent="0.25">
      <c r="A64" s="4" t="s">
        <v>1255</v>
      </c>
      <c r="B64" s="5" t="s">
        <v>4</v>
      </c>
    </row>
    <row r="65" spans="1:2" x14ac:dyDescent="0.25">
      <c r="A65" s="3" t="s">
        <v>1277</v>
      </c>
      <c r="B65" s="7">
        <v>39813</v>
      </c>
    </row>
    <row r="66" spans="1:2" x14ac:dyDescent="0.25">
      <c r="A66" s="3" t="s">
        <v>1278</v>
      </c>
      <c r="B66" s="160">
        <v>5.5E-2</v>
      </c>
    </row>
    <row r="67" spans="1:2" x14ac:dyDescent="0.25">
      <c r="A67" s="3" t="s">
        <v>1279</v>
      </c>
      <c r="B67" s="160">
        <v>2.8799999999999999E-2</v>
      </c>
    </row>
    <row r="68" spans="1:2" ht="30" x14ac:dyDescent="0.25">
      <c r="A68" s="3" t="s">
        <v>1280</v>
      </c>
      <c r="B68" s="5" t="s">
        <v>4</v>
      </c>
    </row>
    <row r="69" spans="1:2" x14ac:dyDescent="0.25">
      <c r="A69" s="4" t="s">
        <v>1255</v>
      </c>
      <c r="B69" s="5" t="s">
        <v>4</v>
      </c>
    </row>
    <row r="70" spans="1:2" x14ac:dyDescent="0.25">
      <c r="A70" s="3" t="s">
        <v>1277</v>
      </c>
      <c r="B70" s="7">
        <v>39813</v>
      </c>
    </row>
    <row r="71" spans="1:2" x14ac:dyDescent="0.25">
      <c r="A71" s="3" t="s">
        <v>1278</v>
      </c>
      <c r="B71" s="160">
        <v>5.2499999999999998E-2</v>
      </c>
    </row>
    <row r="72" spans="1:2" x14ac:dyDescent="0.25">
      <c r="A72" s="3" t="s">
        <v>1279</v>
      </c>
      <c r="B72" s="160">
        <v>2.7300000000000001E-2</v>
      </c>
    </row>
    <row r="73" spans="1:2" ht="30" x14ac:dyDescent="0.25">
      <c r="A73" s="3" t="s">
        <v>1281</v>
      </c>
      <c r="B73" s="5" t="s">
        <v>4</v>
      </c>
    </row>
    <row r="74" spans="1:2" x14ac:dyDescent="0.25">
      <c r="A74" s="4" t="s">
        <v>1255</v>
      </c>
      <c r="B74" s="5" t="s">
        <v>4</v>
      </c>
    </row>
    <row r="75" spans="1:2" x14ac:dyDescent="0.25">
      <c r="A75" s="3" t="s">
        <v>1277</v>
      </c>
      <c r="B75" s="7">
        <v>39813</v>
      </c>
    </row>
    <row r="76" spans="1:2" x14ac:dyDescent="0.25">
      <c r="A76" s="3" t="s">
        <v>1278</v>
      </c>
      <c r="B76" s="160">
        <v>4.4499999999999998E-2</v>
      </c>
    </row>
    <row r="77" spans="1:2" x14ac:dyDescent="0.25">
      <c r="A77" s="3" t="s">
        <v>1279</v>
      </c>
      <c r="B77" s="160">
        <v>2.9000000000000001E-2</v>
      </c>
    </row>
    <row r="78" spans="1:2" ht="30" x14ac:dyDescent="0.25">
      <c r="A78" s="3" t="s">
        <v>1282</v>
      </c>
      <c r="B78" s="5" t="s">
        <v>4</v>
      </c>
    </row>
    <row r="79" spans="1:2" x14ac:dyDescent="0.25">
      <c r="A79" s="4" t="s">
        <v>1255</v>
      </c>
      <c r="B79" s="5" t="s">
        <v>4</v>
      </c>
    </row>
    <row r="80" spans="1:2" x14ac:dyDescent="0.25">
      <c r="A80" s="3" t="s">
        <v>1277</v>
      </c>
      <c r="B80" s="7">
        <v>39813</v>
      </c>
    </row>
    <row r="81" spans="1:2" x14ac:dyDescent="0.25">
      <c r="A81" s="3" t="s">
        <v>1278</v>
      </c>
      <c r="B81" s="160">
        <v>1.6899999999999998E-2</v>
      </c>
    </row>
    <row r="82" spans="1:2" x14ac:dyDescent="0.25">
      <c r="A82" s="3" t="s">
        <v>1279</v>
      </c>
      <c r="B82" s="160">
        <v>2.5000000000000001E-3</v>
      </c>
    </row>
    <row r="83" spans="1:2" ht="45" x14ac:dyDescent="0.25">
      <c r="A83" s="3" t="s">
        <v>1283</v>
      </c>
      <c r="B83" s="5" t="s">
        <v>4</v>
      </c>
    </row>
    <row r="84" spans="1:2" x14ac:dyDescent="0.25">
      <c r="A84" s="4" t="s">
        <v>1255</v>
      </c>
      <c r="B84" s="5" t="s">
        <v>4</v>
      </c>
    </row>
    <row r="85" spans="1:2" x14ac:dyDescent="0.25">
      <c r="A85" s="3" t="s">
        <v>1277</v>
      </c>
      <c r="B85" s="7">
        <v>39813</v>
      </c>
    </row>
    <row r="86" spans="1:2" x14ac:dyDescent="0.25">
      <c r="A86" s="3" t="s">
        <v>1278</v>
      </c>
      <c r="B86" s="160">
        <v>2.3400000000000001E-2</v>
      </c>
    </row>
    <row r="87" spans="1:2" x14ac:dyDescent="0.25">
      <c r="A87" s="3" t="s">
        <v>1279</v>
      </c>
      <c r="B87" s="160">
        <v>2.5000000000000001E-3</v>
      </c>
    </row>
    <row r="88" spans="1:2" ht="45" x14ac:dyDescent="0.25">
      <c r="A88" s="3" t="s">
        <v>1284</v>
      </c>
      <c r="B88" s="5" t="s">
        <v>4</v>
      </c>
    </row>
    <row r="89" spans="1:2" x14ac:dyDescent="0.25">
      <c r="A89" s="4" t="s">
        <v>1255</v>
      </c>
      <c r="B89" s="5" t="s">
        <v>4</v>
      </c>
    </row>
    <row r="90" spans="1:2" x14ac:dyDescent="0.25">
      <c r="A90" s="3" t="s">
        <v>1277</v>
      </c>
      <c r="B90" s="7">
        <v>39813</v>
      </c>
    </row>
    <row r="91" spans="1:2" x14ac:dyDescent="0.25">
      <c r="A91" s="3" t="s">
        <v>1278</v>
      </c>
      <c r="B91" s="160">
        <v>3.1E-2</v>
      </c>
    </row>
    <row r="92" spans="1:2" x14ac:dyDescent="0.25">
      <c r="A92" s="3" t="s">
        <v>1279</v>
      </c>
      <c r="B92" s="160">
        <v>2.5000000000000001E-3</v>
      </c>
    </row>
    <row r="93" spans="1:2" ht="30" x14ac:dyDescent="0.25">
      <c r="A93" s="3" t="s">
        <v>1285</v>
      </c>
      <c r="B93" s="5" t="s">
        <v>4</v>
      </c>
    </row>
    <row r="94" spans="1:2" x14ac:dyDescent="0.25">
      <c r="A94" s="4" t="s">
        <v>1255</v>
      </c>
      <c r="B94" s="5" t="s">
        <v>4</v>
      </c>
    </row>
    <row r="95" spans="1:2" x14ac:dyDescent="0.25">
      <c r="A95" s="3" t="s">
        <v>1277</v>
      </c>
      <c r="B95" s="7">
        <v>39813</v>
      </c>
    </row>
    <row r="96" spans="1:2" x14ac:dyDescent="0.25">
      <c r="A96" s="3" t="s">
        <v>1278</v>
      </c>
      <c r="B96" s="160">
        <v>3.44E-2</v>
      </c>
    </row>
    <row r="97" spans="1:2" x14ac:dyDescent="0.25">
      <c r="A97" s="3" t="s">
        <v>1279</v>
      </c>
      <c r="B97" s="160">
        <v>0</v>
      </c>
    </row>
    <row r="98" spans="1:2" ht="45" x14ac:dyDescent="0.25">
      <c r="A98" s="3" t="s">
        <v>1286</v>
      </c>
      <c r="B98" s="5" t="s">
        <v>4</v>
      </c>
    </row>
    <row r="99" spans="1:2" x14ac:dyDescent="0.25">
      <c r="A99" s="4" t="s">
        <v>1255</v>
      </c>
      <c r="B99" s="5" t="s">
        <v>4</v>
      </c>
    </row>
    <row r="100" spans="1:2" x14ac:dyDescent="0.25">
      <c r="A100" s="3" t="s">
        <v>1277</v>
      </c>
      <c r="B100" s="7">
        <v>39813</v>
      </c>
    </row>
    <row r="101" spans="1:2" x14ac:dyDescent="0.25">
      <c r="A101" s="3" t="s">
        <v>1278</v>
      </c>
      <c r="B101" s="160">
        <v>4.3400000000000001E-2</v>
      </c>
    </row>
    <row r="102" spans="1:2" x14ac:dyDescent="0.25">
      <c r="A102" s="3" t="s">
        <v>1279</v>
      </c>
      <c r="B102" s="160">
        <v>2.1499999999999998E-2</v>
      </c>
    </row>
    <row r="103" spans="1:2" ht="45" x14ac:dyDescent="0.25">
      <c r="A103" s="3" t="s">
        <v>1287</v>
      </c>
      <c r="B103" s="5" t="s">
        <v>4</v>
      </c>
    </row>
    <row r="104" spans="1:2" x14ac:dyDescent="0.25">
      <c r="A104" s="4" t="s">
        <v>1255</v>
      </c>
      <c r="B104" s="5" t="s">
        <v>4</v>
      </c>
    </row>
    <row r="105" spans="1:2" x14ac:dyDescent="0.25">
      <c r="A105" s="3" t="s">
        <v>1277</v>
      </c>
      <c r="B105" s="7">
        <v>39813</v>
      </c>
    </row>
    <row r="106" spans="1:2" x14ac:dyDescent="0.25">
      <c r="A106" s="3" t="s">
        <v>1278</v>
      </c>
      <c r="B106" s="160">
        <v>4.6399999999999997E-2</v>
      </c>
    </row>
    <row r="107" spans="1:2" x14ac:dyDescent="0.25">
      <c r="A107" s="3" t="s">
        <v>1279</v>
      </c>
      <c r="B107" s="160">
        <v>2.1499999999999998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9.28515625" customWidth="1"/>
    <col min="3" max="3" width="3" customWidth="1"/>
    <col min="4" max="4" width="9.140625" customWidth="1"/>
    <col min="5" max="5" width="2.85546875" customWidth="1"/>
    <col min="6" max="6" width="8.42578125" customWidth="1"/>
    <col min="7" max="7" width="3.85546875" customWidth="1"/>
    <col min="8" max="8" width="8.28515625" customWidth="1"/>
    <col min="9" max="9" width="3.7109375" customWidth="1"/>
  </cols>
  <sheetData>
    <row r="1" spans="1:9" ht="60" x14ac:dyDescent="0.25">
      <c r="A1" s="1" t="s">
        <v>1288</v>
      </c>
      <c r="B1" s="8" t="s">
        <v>2</v>
      </c>
      <c r="C1" s="8"/>
      <c r="D1" s="8" t="s">
        <v>30</v>
      </c>
      <c r="E1" s="8"/>
      <c r="F1" s="8" t="s">
        <v>80</v>
      </c>
      <c r="G1" s="8"/>
      <c r="H1" s="8" t="s">
        <v>1167</v>
      </c>
      <c r="I1" s="8"/>
    </row>
    <row r="2" spans="1:9" ht="30" x14ac:dyDescent="0.25">
      <c r="A2" s="1" t="s">
        <v>29</v>
      </c>
      <c r="B2" s="8"/>
      <c r="C2" s="8"/>
      <c r="D2" s="8"/>
      <c r="E2" s="8"/>
      <c r="F2" s="8"/>
      <c r="G2" s="8"/>
      <c r="H2" s="8"/>
      <c r="I2" s="8"/>
    </row>
    <row r="3" spans="1:9" ht="30" x14ac:dyDescent="0.25">
      <c r="A3" s="4" t="s">
        <v>1289</v>
      </c>
      <c r="B3" s="5" t="s">
        <v>4</v>
      </c>
      <c r="C3" s="5"/>
      <c r="D3" s="5" t="s">
        <v>4</v>
      </c>
      <c r="E3" s="5"/>
      <c r="F3" s="5" t="s">
        <v>4</v>
      </c>
      <c r="G3" s="5"/>
      <c r="H3" s="5" t="s">
        <v>4</v>
      </c>
      <c r="I3" s="5"/>
    </row>
    <row r="4" spans="1:9" ht="30" x14ac:dyDescent="0.25">
      <c r="A4" s="3" t="s">
        <v>632</v>
      </c>
      <c r="B4" s="9">
        <v>-5098</v>
      </c>
      <c r="C4" s="5"/>
      <c r="D4" s="9">
        <v>-8177</v>
      </c>
      <c r="E4" s="5"/>
      <c r="F4" s="5" t="s">
        <v>4</v>
      </c>
      <c r="G4" s="5"/>
      <c r="H4" s="5" t="s">
        <v>4</v>
      </c>
      <c r="I4" s="5"/>
    </row>
    <row r="5" spans="1:9" ht="30" x14ac:dyDescent="0.25">
      <c r="A5" s="3" t="s">
        <v>632</v>
      </c>
      <c r="B5" s="6">
        <v>1907</v>
      </c>
      <c r="C5" s="5"/>
      <c r="D5" s="6">
        <v>3032</v>
      </c>
      <c r="E5" s="5"/>
      <c r="F5" s="5" t="s">
        <v>4</v>
      </c>
      <c r="G5" s="5"/>
      <c r="H5" s="5" t="s">
        <v>4</v>
      </c>
      <c r="I5" s="5"/>
    </row>
    <row r="6" spans="1:9" ht="30" x14ac:dyDescent="0.25">
      <c r="A6" s="3" t="s">
        <v>632</v>
      </c>
      <c r="B6" s="6">
        <v>-3191</v>
      </c>
      <c r="C6" s="11" t="s">
        <v>136</v>
      </c>
      <c r="D6" s="6">
        <v>-5145</v>
      </c>
      <c r="E6" s="11" t="s">
        <v>136</v>
      </c>
      <c r="F6" s="6">
        <v>2766</v>
      </c>
      <c r="G6" s="11" t="s">
        <v>136</v>
      </c>
      <c r="H6" s="6">
        <v>3198</v>
      </c>
      <c r="I6" s="11" t="s">
        <v>136</v>
      </c>
    </row>
    <row r="7" spans="1:9" ht="30" x14ac:dyDescent="0.25">
      <c r="A7" s="3" t="s">
        <v>637</v>
      </c>
      <c r="B7" s="5">
        <v>-378</v>
      </c>
      <c r="C7" s="5"/>
      <c r="D7" s="5">
        <v>545</v>
      </c>
      <c r="E7" s="5"/>
      <c r="F7" s="5" t="s">
        <v>4</v>
      </c>
      <c r="G7" s="5"/>
      <c r="H7" s="5" t="s">
        <v>4</v>
      </c>
      <c r="I7" s="5"/>
    </row>
    <row r="8" spans="1:9" ht="30" x14ac:dyDescent="0.25">
      <c r="A8" s="3" t="s">
        <v>637</v>
      </c>
      <c r="B8" s="5">
        <v>143</v>
      </c>
      <c r="C8" s="5"/>
      <c r="D8" s="5">
        <v>-202</v>
      </c>
      <c r="E8" s="5"/>
      <c r="F8" s="5" t="s">
        <v>4</v>
      </c>
      <c r="G8" s="5"/>
      <c r="H8" s="5" t="s">
        <v>4</v>
      </c>
      <c r="I8" s="5"/>
    </row>
    <row r="9" spans="1:9" ht="30" x14ac:dyDescent="0.25">
      <c r="A9" s="3" t="s">
        <v>637</v>
      </c>
      <c r="B9" s="5">
        <v>-235</v>
      </c>
      <c r="C9" s="11" t="s">
        <v>136</v>
      </c>
      <c r="D9" s="5">
        <v>343</v>
      </c>
      <c r="E9" s="11" t="s">
        <v>136</v>
      </c>
      <c r="F9" s="5" t="s">
        <v>4</v>
      </c>
      <c r="G9" s="5"/>
      <c r="H9" s="5" t="s">
        <v>4</v>
      </c>
      <c r="I9" s="5"/>
    </row>
    <row r="10" spans="1:9" x14ac:dyDescent="0.25">
      <c r="A10" s="3" t="s">
        <v>147</v>
      </c>
      <c r="B10" s="6">
        <v>-5476</v>
      </c>
      <c r="C10" s="5"/>
      <c r="D10" s="6">
        <v>-7632</v>
      </c>
      <c r="E10" s="5"/>
      <c r="F10" s="5" t="s">
        <v>4</v>
      </c>
      <c r="G10" s="5"/>
      <c r="H10" s="5" t="s">
        <v>4</v>
      </c>
      <c r="I10" s="5"/>
    </row>
    <row r="11" spans="1:9" x14ac:dyDescent="0.25">
      <c r="A11" s="3" t="s">
        <v>147</v>
      </c>
      <c r="B11" s="6">
        <v>2050</v>
      </c>
      <c r="C11" s="5"/>
      <c r="D11" s="6">
        <v>2830</v>
      </c>
      <c r="E11" s="5"/>
      <c r="F11" s="5" t="s">
        <v>4</v>
      </c>
      <c r="G11" s="5"/>
      <c r="H11" s="5" t="s">
        <v>4</v>
      </c>
      <c r="I11" s="5"/>
    </row>
    <row r="12" spans="1:9" x14ac:dyDescent="0.25">
      <c r="A12" s="3" t="s">
        <v>147</v>
      </c>
      <c r="B12" s="9">
        <v>-3426</v>
      </c>
      <c r="C12" s="5"/>
      <c r="D12" s="9">
        <v>-4802</v>
      </c>
      <c r="E12" s="5"/>
      <c r="F12" s="5" t="s">
        <v>4</v>
      </c>
      <c r="G12" s="5"/>
      <c r="H12" s="5" t="s">
        <v>4</v>
      </c>
      <c r="I12" s="5"/>
    </row>
    <row r="13" spans="1:9" x14ac:dyDescent="0.25">
      <c r="A13" s="12"/>
      <c r="B13" s="12"/>
      <c r="C13" s="12"/>
      <c r="D13" s="12"/>
      <c r="E13" s="12"/>
      <c r="F13" s="12"/>
      <c r="G13" s="12"/>
      <c r="H13" s="12"/>
      <c r="I13" s="12"/>
    </row>
    <row r="14" spans="1:9" ht="15" customHeight="1" x14ac:dyDescent="0.25">
      <c r="A14" s="3" t="s">
        <v>136</v>
      </c>
      <c r="B14" s="13" t="s">
        <v>139</v>
      </c>
      <c r="C14" s="13"/>
      <c r="D14" s="13"/>
      <c r="E14" s="13"/>
      <c r="F14" s="13"/>
      <c r="G14" s="13"/>
      <c r="H14" s="13"/>
      <c r="I14" s="13"/>
    </row>
  </sheetData>
  <mergeCells count="6">
    <mergeCell ref="B1:C2"/>
    <mergeCell ref="D1:E2"/>
    <mergeCell ref="F1:G2"/>
    <mergeCell ref="H1:I2"/>
    <mergeCell ref="A13:I13"/>
    <mergeCell ref="B14:I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9.28515625" customWidth="1"/>
    <col min="3" max="3" width="3" customWidth="1"/>
    <col min="4" max="4" width="8.42578125" customWidth="1"/>
    <col min="5" max="5" width="3.85546875" customWidth="1"/>
  </cols>
  <sheetData>
    <row r="1" spans="1:5" ht="15" customHeight="1" x14ac:dyDescent="0.25">
      <c r="A1" s="1" t="s">
        <v>1290</v>
      </c>
      <c r="B1" s="8" t="s">
        <v>1</v>
      </c>
      <c r="C1" s="8"/>
      <c r="D1" s="8"/>
      <c r="E1" s="8"/>
    </row>
    <row r="2" spans="1:5" ht="30" x14ac:dyDescent="0.25">
      <c r="A2" s="1" t="s">
        <v>29</v>
      </c>
      <c r="B2" s="8" t="s">
        <v>2</v>
      </c>
      <c r="C2" s="8"/>
      <c r="D2" s="8" t="s">
        <v>80</v>
      </c>
      <c r="E2" s="8"/>
    </row>
    <row r="3" spans="1:5" ht="45" x14ac:dyDescent="0.25">
      <c r="A3" s="4" t="s">
        <v>1291</v>
      </c>
      <c r="B3" s="5" t="s">
        <v>4</v>
      </c>
      <c r="C3" s="5"/>
      <c r="D3" s="5" t="s">
        <v>4</v>
      </c>
      <c r="E3" s="5"/>
    </row>
    <row r="4" spans="1:5" ht="17.25" x14ac:dyDescent="0.25">
      <c r="A4" s="3" t="s">
        <v>537</v>
      </c>
      <c r="B4" s="9">
        <v>343</v>
      </c>
      <c r="C4" s="11" t="s">
        <v>136</v>
      </c>
      <c r="D4" s="5" t="s">
        <v>4</v>
      </c>
      <c r="E4" s="5"/>
    </row>
    <row r="5" spans="1:5" ht="17.25" x14ac:dyDescent="0.25">
      <c r="A5" s="3" t="s">
        <v>537</v>
      </c>
      <c r="B5" s="6">
        <v>-5145</v>
      </c>
      <c r="C5" s="11" t="s">
        <v>136</v>
      </c>
      <c r="D5" s="6">
        <v>3198</v>
      </c>
      <c r="E5" s="11" t="s">
        <v>136</v>
      </c>
    </row>
    <row r="6" spans="1:5" x14ac:dyDescent="0.25">
      <c r="A6" s="3" t="s">
        <v>537</v>
      </c>
      <c r="B6" s="6">
        <v>-4802</v>
      </c>
      <c r="C6" s="5"/>
      <c r="D6" s="5" t="s">
        <v>4</v>
      </c>
      <c r="E6" s="5"/>
    </row>
    <row r="7" spans="1:5" ht="30" x14ac:dyDescent="0.25">
      <c r="A7" s="3" t="s">
        <v>649</v>
      </c>
      <c r="B7" s="5">
        <v>-578</v>
      </c>
      <c r="C7" s="11" t="s">
        <v>136</v>
      </c>
      <c r="D7" s="5" t="s">
        <v>4</v>
      </c>
      <c r="E7" s="5"/>
    </row>
    <row r="8" spans="1:5" ht="30" x14ac:dyDescent="0.25">
      <c r="A8" s="3" t="s">
        <v>649</v>
      </c>
      <c r="B8" s="6">
        <v>2126</v>
      </c>
      <c r="C8" s="11" t="s">
        <v>136</v>
      </c>
      <c r="D8" s="5">
        <v>-432</v>
      </c>
      <c r="E8" s="11" t="s">
        <v>136</v>
      </c>
    </row>
    <row r="9" spans="1:5" ht="30" x14ac:dyDescent="0.25">
      <c r="A9" s="3" t="s">
        <v>649</v>
      </c>
      <c r="B9" s="6">
        <v>1548</v>
      </c>
      <c r="C9" s="5"/>
      <c r="D9" s="5" t="s">
        <v>4</v>
      </c>
      <c r="E9" s="5"/>
    </row>
    <row r="10" spans="1:5" ht="45" x14ac:dyDescent="0.25">
      <c r="A10" s="3" t="s">
        <v>651</v>
      </c>
      <c r="B10" s="5">
        <v>-172</v>
      </c>
      <c r="C10" s="11" t="s">
        <v>136</v>
      </c>
      <c r="D10" s="5" t="s">
        <v>4</v>
      </c>
      <c r="E10" s="5"/>
    </row>
    <row r="11" spans="1:5" ht="45" x14ac:dyDescent="0.25">
      <c r="A11" s="3" t="s">
        <v>651</v>
      </c>
      <c r="B11" s="5">
        <v>-172</v>
      </c>
      <c r="C11" s="5"/>
      <c r="D11" s="5" t="s">
        <v>4</v>
      </c>
      <c r="E11" s="5"/>
    </row>
    <row r="12" spans="1:5" ht="30" x14ac:dyDescent="0.25">
      <c r="A12" s="3" t="s">
        <v>652</v>
      </c>
      <c r="B12" s="5">
        <v>-578</v>
      </c>
      <c r="C12" s="11" t="s">
        <v>136</v>
      </c>
      <c r="D12" s="5" t="s">
        <v>4</v>
      </c>
      <c r="E12" s="5"/>
    </row>
    <row r="13" spans="1:5" ht="30" x14ac:dyDescent="0.25">
      <c r="A13" s="3" t="s">
        <v>652</v>
      </c>
      <c r="B13" s="6">
        <v>1954</v>
      </c>
      <c r="C13" s="11" t="s">
        <v>136</v>
      </c>
      <c r="D13" s="5">
        <v>-432</v>
      </c>
      <c r="E13" s="11" t="s">
        <v>136</v>
      </c>
    </row>
    <row r="14" spans="1:5" ht="30" x14ac:dyDescent="0.25">
      <c r="A14" s="3" t="s">
        <v>652</v>
      </c>
      <c r="B14" s="6">
        <v>1376</v>
      </c>
      <c r="C14" s="5"/>
      <c r="D14" s="5">
        <v>-432</v>
      </c>
      <c r="E14" s="5"/>
    </row>
    <row r="15" spans="1:5" ht="17.25" x14ac:dyDescent="0.25">
      <c r="A15" s="3" t="s">
        <v>542</v>
      </c>
      <c r="B15" s="5">
        <v>-235</v>
      </c>
      <c r="C15" s="11" t="s">
        <v>136</v>
      </c>
      <c r="D15" s="5" t="s">
        <v>4</v>
      </c>
      <c r="E15" s="5"/>
    </row>
    <row r="16" spans="1:5" ht="17.25" x14ac:dyDescent="0.25">
      <c r="A16" s="3" t="s">
        <v>542</v>
      </c>
      <c r="B16" s="6">
        <v>-3191</v>
      </c>
      <c r="C16" s="11" t="s">
        <v>136</v>
      </c>
      <c r="D16" s="6">
        <v>2766</v>
      </c>
      <c r="E16" s="11" t="s">
        <v>136</v>
      </c>
    </row>
    <row r="17" spans="1:5" x14ac:dyDescent="0.25">
      <c r="A17" s="3" t="s">
        <v>542</v>
      </c>
      <c r="B17" s="9">
        <v>-3426</v>
      </c>
      <c r="C17" s="5"/>
      <c r="D17" s="5" t="s">
        <v>4</v>
      </c>
      <c r="E17" s="5"/>
    </row>
    <row r="18" spans="1:5" x14ac:dyDescent="0.25">
      <c r="A18" s="12"/>
      <c r="B18" s="12"/>
      <c r="C18" s="12"/>
      <c r="D18" s="12"/>
      <c r="E18" s="12"/>
    </row>
    <row r="19" spans="1:5" ht="15" customHeight="1" x14ac:dyDescent="0.25">
      <c r="A19" s="3" t="s">
        <v>136</v>
      </c>
      <c r="B19" s="13" t="s">
        <v>139</v>
      </c>
      <c r="C19" s="13"/>
      <c r="D19" s="13"/>
      <c r="E19" s="13"/>
    </row>
  </sheetData>
  <mergeCells count="5">
    <mergeCell ref="B1:E1"/>
    <mergeCell ref="B2:C2"/>
    <mergeCell ref="D2:E2"/>
    <mergeCell ref="A18:E18"/>
    <mergeCell ref="B19:E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2</v>
      </c>
      <c r="B1" s="8" t="s">
        <v>1</v>
      </c>
      <c r="C1" s="8"/>
    </row>
    <row r="2" spans="1:3" ht="30" x14ac:dyDescent="0.25">
      <c r="A2" s="1" t="s">
        <v>29</v>
      </c>
      <c r="B2" s="1" t="s">
        <v>2</v>
      </c>
      <c r="C2" s="1" t="s">
        <v>80</v>
      </c>
    </row>
    <row r="3" spans="1:3" ht="45" x14ac:dyDescent="0.25">
      <c r="A3" s="4" t="s">
        <v>1293</v>
      </c>
      <c r="B3" s="5" t="s">
        <v>4</v>
      </c>
      <c r="C3" s="5" t="s">
        <v>4</v>
      </c>
    </row>
    <row r="4" spans="1:3" ht="30" x14ac:dyDescent="0.25">
      <c r="A4" s="3" t="s">
        <v>665</v>
      </c>
      <c r="B4" s="9">
        <v>276</v>
      </c>
      <c r="C4" s="5" t="s">
        <v>4</v>
      </c>
    </row>
    <row r="5" spans="1:3" x14ac:dyDescent="0.25">
      <c r="A5" s="3" t="s">
        <v>1294</v>
      </c>
      <c r="B5" s="6">
        <v>1480</v>
      </c>
      <c r="C5" s="6">
        <v>1724</v>
      </c>
    </row>
    <row r="6" spans="1:3" x14ac:dyDescent="0.25">
      <c r="A6" s="3" t="s">
        <v>1295</v>
      </c>
      <c r="B6" s="6">
        <v>3555</v>
      </c>
      <c r="C6" s="6">
        <v>3240</v>
      </c>
    </row>
    <row r="7" spans="1:3" ht="75" x14ac:dyDescent="0.25">
      <c r="A7" s="3" t="s">
        <v>1296</v>
      </c>
      <c r="B7" s="5" t="s">
        <v>4</v>
      </c>
      <c r="C7" s="5" t="s">
        <v>4</v>
      </c>
    </row>
    <row r="8" spans="1:3" ht="45" x14ac:dyDescent="0.25">
      <c r="A8" s="4" t="s">
        <v>1293</v>
      </c>
      <c r="B8" s="5" t="s">
        <v>4</v>
      </c>
      <c r="C8" s="5" t="s">
        <v>4</v>
      </c>
    </row>
    <row r="9" spans="1:3" ht="30" x14ac:dyDescent="0.25">
      <c r="A9" s="3" t="s">
        <v>665</v>
      </c>
      <c r="B9" s="5">
        <v>-276</v>
      </c>
      <c r="C9" s="5" t="s">
        <v>4</v>
      </c>
    </row>
    <row r="10" spans="1:3" x14ac:dyDescent="0.25">
      <c r="A10" s="3" t="s">
        <v>1294</v>
      </c>
      <c r="B10" s="5">
        <v>104</v>
      </c>
      <c r="C10" s="5" t="s">
        <v>4</v>
      </c>
    </row>
    <row r="11" spans="1:3" x14ac:dyDescent="0.25">
      <c r="A11" s="3" t="s">
        <v>1295</v>
      </c>
      <c r="B11" s="9">
        <v>-172</v>
      </c>
      <c r="C11" s="5"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297</v>
      </c>
      <c r="B1" s="8" t="s">
        <v>1</v>
      </c>
      <c r="C1" s="8"/>
      <c r="D1" s="1"/>
      <c r="E1" s="1"/>
    </row>
    <row r="2" spans="1:5" x14ac:dyDescent="0.25">
      <c r="A2" s="8"/>
      <c r="B2" s="1" t="s">
        <v>2</v>
      </c>
      <c r="C2" s="1" t="s">
        <v>80</v>
      </c>
      <c r="D2" s="1" t="s">
        <v>30</v>
      </c>
      <c r="E2" s="1" t="s">
        <v>1167</v>
      </c>
    </row>
    <row r="3" spans="1:5" ht="30" x14ac:dyDescent="0.25">
      <c r="A3" s="4" t="s">
        <v>1298</v>
      </c>
      <c r="B3" s="5" t="s">
        <v>4</v>
      </c>
      <c r="C3" s="5" t="s">
        <v>4</v>
      </c>
      <c r="D3" s="5" t="s">
        <v>4</v>
      </c>
      <c r="E3" s="5" t="s">
        <v>4</v>
      </c>
    </row>
    <row r="4" spans="1:5" ht="30" x14ac:dyDescent="0.25">
      <c r="A4" s="3" t="s">
        <v>1299</v>
      </c>
      <c r="B4" s="9">
        <v>800000</v>
      </c>
      <c r="C4" s="9">
        <v>3900000</v>
      </c>
      <c r="D4" s="9">
        <v>900000</v>
      </c>
      <c r="E4" s="9">
        <v>4100000</v>
      </c>
    </row>
    <row r="5" spans="1:5" x14ac:dyDescent="0.25">
      <c r="A5" s="3" t="s">
        <v>1300</v>
      </c>
      <c r="B5" s="9">
        <v>146000</v>
      </c>
      <c r="C5" s="9">
        <v>228000</v>
      </c>
      <c r="D5" s="5" t="s">
        <v>4</v>
      </c>
      <c r="E5" s="5" t="s">
        <v>4</v>
      </c>
    </row>
    <row r="6" spans="1:5" x14ac:dyDescent="0.25">
      <c r="A6" s="3" t="s">
        <v>1301</v>
      </c>
      <c r="B6" s="5" t="s">
        <v>4</v>
      </c>
      <c r="C6" s="5" t="s">
        <v>4</v>
      </c>
      <c r="D6" s="5" t="s">
        <v>4</v>
      </c>
      <c r="E6" s="5" t="s">
        <v>4</v>
      </c>
    </row>
    <row r="7" spans="1:5" ht="30" x14ac:dyDescent="0.25">
      <c r="A7" s="4" t="s">
        <v>1298</v>
      </c>
      <c r="B7" s="5" t="s">
        <v>4</v>
      </c>
      <c r="C7" s="5" t="s">
        <v>4</v>
      </c>
      <c r="D7" s="5" t="s">
        <v>4</v>
      </c>
      <c r="E7" s="5" t="s">
        <v>4</v>
      </c>
    </row>
    <row r="8" spans="1:5" x14ac:dyDescent="0.25">
      <c r="A8" s="3" t="s">
        <v>1302</v>
      </c>
      <c r="B8" s="160">
        <v>0.08</v>
      </c>
      <c r="C8" s="5" t="s">
        <v>4</v>
      </c>
      <c r="D8" s="5" t="s">
        <v>4</v>
      </c>
      <c r="E8" s="5" t="s">
        <v>4</v>
      </c>
    </row>
    <row r="9" spans="1:5" x14ac:dyDescent="0.25">
      <c r="A9" s="3" t="s">
        <v>946</v>
      </c>
      <c r="B9" s="5" t="s">
        <v>4</v>
      </c>
      <c r="C9" s="5" t="s">
        <v>4</v>
      </c>
      <c r="D9" s="5" t="s">
        <v>4</v>
      </c>
      <c r="E9" s="5" t="s">
        <v>4</v>
      </c>
    </row>
    <row r="10" spans="1:5" ht="30" x14ac:dyDescent="0.25">
      <c r="A10" s="4" t="s">
        <v>1298</v>
      </c>
      <c r="B10" s="5" t="s">
        <v>4</v>
      </c>
      <c r="C10" s="5" t="s">
        <v>4</v>
      </c>
      <c r="D10" s="5" t="s">
        <v>4</v>
      </c>
      <c r="E10" s="5" t="s">
        <v>4</v>
      </c>
    </row>
    <row r="11" spans="1:5" x14ac:dyDescent="0.25">
      <c r="A11" s="3" t="s">
        <v>1302</v>
      </c>
      <c r="B11" s="160">
        <v>0</v>
      </c>
      <c r="C11" s="5" t="s">
        <v>4</v>
      </c>
      <c r="D11" s="5" t="s">
        <v>4</v>
      </c>
      <c r="E11" s="5" t="s">
        <v>4</v>
      </c>
    </row>
    <row r="12" spans="1:5" x14ac:dyDescent="0.25">
      <c r="A12" s="3" t="s">
        <v>947</v>
      </c>
      <c r="B12" s="5" t="s">
        <v>4</v>
      </c>
      <c r="C12" s="5" t="s">
        <v>4</v>
      </c>
      <c r="D12" s="5" t="s">
        <v>4</v>
      </c>
      <c r="E12" s="5" t="s">
        <v>4</v>
      </c>
    </row>
    <row r="13" spans="1:5" ht="30" x14ac:dyDescent="0.25">
      <c r="A13" s="4" t="s">
        <v>1298</v>
      </c>
      <c r="B13" s="5" t="s">
        <v>4</v>
      </c>
      <c r="C13" s="5" t="s">
        <v>4</v>
      </c>
      <c r="D13" s="5" t="s">
        <v>4</v>
      </c>
      <c r="E13" s="5" t="s">
        <v>4</v>
      </c>
    </row>
    <row r="14" spans="1:5" x14ac:dyDescent="0.25">
      <c r="A14" s="3" t="s">
        <v>1302</v>
      </c>
      <c r="B14" s="160">
        <v>1</v>
      </c>
      <c r="C14" s="5" t="s">
        <v>4</v>
      </c>
      <c r="D14" s="5" t="s">
        <v>4</v>
      </c>
      <c r="E14" s="5" t="s">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303</v>
      </c>
      <c r="B1" s="8" t="s">
        <v>2</v>
      </c>
      <c r="C1" s="8" t="s">
        <v>30</v>
      </c>
      <c r="D1" s="8" t="s">
        <v>80</v>
      </c>
      <c r="E1" s="8" t="s">
        <v>1167</v>
      </c>
    </row>
    <row r="2" spans="1:5" ht="30" x14ac:dyDescent="0.25">
      <c r="A2" s="1" t="s">
        <v>29</v>
      </c>
      <c r="B2" s="8"/>
      <c r="C2" s="8"/>
      <c r="D2" s="8"/>
      <c r="E2" s="8"/>
    </row>
    <row r="3" spans="1:5" x14ac:dyDescent="0.25">
      <c r="A3" s="4" t="s">
        <v>706</v>
      </c>
      <c r="B3" s="5" t="s">
        <v>4</v>
      </c>
      <c r="C3" s="5" t="s">
        <v>4</v>
      </c>
      <c r="D3" s="5" t="s">
        <v>4</v>
      </c>
      <c r="E3" s="5" t="s">
        <v>4</v>
      </c>
    </row>
    <row r="4" spans="1:5" ht="30" x14ac:dyDescent="0.25">
      <c r="A4" s="3" t="s">
        <v>1304</v>
      </c>
      <c r="B4" s="9">
        <v>104846</v>
      </c>
      <c r="C4" s="9">
        <v>55067</v>
      </c>
      <c r="D4" s="9">
        <v>122265</v>
      </c>
      <c r="E4" s="9">
        <v>184142</v>
      </c>
    </row>
    <row r="5" spans="1:5" ht="30" x14ac:dyDescent="0.25">
      <c r="A5" s="3" t="s">
        <v>708</v>
      </c>
      <c r="B5" s="6">
        <v>340215</v>
      </c>
      <c r="C5" s="6">
        <v>349491</v>
      </c>
      <c r="D5" s="5" t="s">
        <v>4</v>
      </c>
      <c r="E5" s="5" t="s">
        <v>4</v>
      </c>
    </row>
    <row r="6" spans="1:5" x14ac:dyDescent="0.25">
      <c r="A6" s="3" t="s">
        <v>709</v>
      </c>
      <c r="B6" s="6">
        <v>51303</v>
      </c>
      <c r="C6" s="6">
        <v>51972</v>
      </c>
      <c r="D6" s="5" t="s">
        <v>4</v>
      </c>
      <c r="E6" s="5" t="s">
        <v>4</v>
      </c>
    </row>
    <row r="7" spans="1:5" x14ac:dyDescent="0.25">
      <c r="A7" s="3" t="s">
        <v>709</v>
      </c>
      <c r="B7" s="6">
        <v>51191</v>
      </c>
      <c r="C7" s="6">
        <v>51334</v>
      </c>
      <c r="D7" s="5" t="s">
        <v>4</v>
      </c>
      <c r="E7" s="5" t="s">
        <v>4</v>
      </c>
    </row>
    <row r="8" spans="1:5" ht="30" x14ac:dyDescent="0.25">
      <c r="A8" s="3" t="s">
        <v>1305</v>
      </c>
      <c r="B8" s="6">
        <v>5242</v>
      </c>
      <c r="C8" s="6">
        <v>5905</v>
      </c>
      <c r="D8" s="5" t="s">
        <v>4</v>
      </c>
      <c r="E8" s="5" t="s">
        <v>4</v>
      </c>
    </row>
    <row r="9" spans="1:5" x14ac:dyDescent="0.25">
      <c r="A9" s="3" t="s">
        <v>1306</v>
      </c>
      <c r="B9" s="6">
        <v>2063</v>
      </c>
      <c r="C9" s="6">
        <v>2430</v>
      </c>
      <c r="D9" s="5" t="s">
        <v>4</v>
      </c>
      <c r="E9" s="5" t="s">
        <v>4</v>
      </c>
    </row>
    <row r="10" spans="1:5" ht="30" x14ac:dyDescent="0.25">
      <c r="A10" s="3" t="s">
        <v>1307</v>
      </c>
      <c r="B10" s="6">
        <v>1293750</v>
      </c>
      <c r="C10" s="6">
        <v>1286977</v>
      </c>
      <c r="D10" s="5" t="s">
        <v>4</v>
      </c>
      <c r="E10" s="5" t="s">
        <v>4</v>
      </c>
    </row>
    <row r="11" spans="1:5" x14ac:dyDescent="0.25">
      <c r="A11" s="3" t="s">
        <v>50</v>
      </c>
      <c r="B11" s="6">
        <v>9209</v>
      </c>
      <c r="C11" s="6">
        <v>10025</v>
      </c>
      <c r="D11" s="6">
        <v>15340</v>
      </c>
      <c r="E11" s="6">
        <v>18697</v>
      </c>
    </row>
    <row r="12" spans="1:5" x14ac:dyDescent="0.25">
      <c r="A12" s="3" t="s">
        <v>1308</v>
      </c>
      <c r="B12" s="6">
        <v>9209</v>
      </c>
      <c r="C12" s="6">
        <v>10025</v>
      </c>
      <c r="D12" s="6">
        <v>15340</v>
      </c>
      <c r="E12" s="6">
        <v>18697</v>
      </c>
    </row>
    <row r="13" spans="1:5" ht="30" x14ac:dyDescent="0.25">
      <c r="A13" s="3" t="s">
        <v>1309</v>
      </c>
      <c r="B13" s="6">
        <v>3972</v>
      </c>
      <c r="C13" s="6">
        <v>4222</v>
      </c>
      <c r="D13" s="5" t="s">
        <v>4</v>
      </c>
      <c r="E13" s="5" t="s">
        <v>4</v>
      </c>
    </row>
    <row r="14" spans="1:5" x14ac:dyDescent="0.25">
      <c r="A14" s="4" t="s">
        <v>711</v>
      </c>
      <c r="B14" s="5" t="s">
        <v>4</v>
      </c>
      <c r="C14" s="5" t="s">
        <v>4</v>
      </c>
      <c r="D14" s="5" t="s">
        <v>4</v>
      </c>
      <c r="E14" s="5" t="s">
        <v>4</v>
      </c>
    </row>
    <row r="15" spans="1:5" x14ac:dyDescent="0.25">
      <c r="A15" s="3" t="s">
        <v>1310</v>
      </c>
      <c r="B15" s="6">
        <v>1637461</v>
      </c>
      <c r="C15" s="6">
        <v>1599885</v>
      </c>
      <c r="D15" s="5" t="s">
        <v>4</v>
      </c>
      <c r="E15" s="5" t="s">
        <v>4</v>
      </c>
    </row>
    <row r="16" spans="1:5" ht="30" x14ac:dyDescent="0.25">
      <c r="A16" s="3" t="s">
        <v>1311</v>
      </c>
      <c r="B16" s="5" t="s">
        <v>4</v>
      </c>
      <c r="C16" s="5">
        <v>258</v>
      </c>
      <c r="D16" s="5" t="s">
        <v>4</v>
      </c>
      <c r="E16" s="5" t="s">
        <v>4</v>
      </c>
    </row>
    <row r="17" spans="1:5" x14ac:dyDescent="0.25">
      <c r="A17" s="3" t="s">
        <v>1312</v>
      </c>
      <c r="B17" s="5" t="s">
        <v>4</v>
      </c>
      <c r="C17" s="5">
        <v>258</v>
      </c>
      <c r="D17" s="5" t="s">
        <v>4</v>
      </c>
      <c r="E17" s="5" t="s">
        <v>4</v>
      </c>
    </row>
    <row r="18" spans="1:5" x14ac:dyDescent="0.25">
      <c r="A18" s="3" t="s">
        <v>1313</v>
      </c>
      <c r="B18" s="6">
        <v>79458</v>
      </c>
      <c r="C18" s="6">
        <v>78048</v>
      </c>
      <c r="D18" s="5" t="s">
        <v>4</v>
      </c>
      <c r="E18" s="5" t="s">
        <v>4</v>
      </c>
    </row>
    <row r="19" spans="1:5" ht="30" x14ac:dyDescent="0.25">
      <c r="A19" s="3" t="s">
        <v>1314</v>
      </c>
      <c r="B19" s="5">
        <v>389</v>
      </c>
      <c r="C19" s="5">
        <v>412</v>
      </c>
      <c r="D19" s="5" t="s">
        <v>4</v>
      </c>
      <c r="E19" s="5" t="s">
        <v>4</v>
      </c>
    </row>
    <row r="20" spans="1:5" ht="45" x14ac:dyDescent="0.25">
      <c r="A20" s="3" t="s">
        <v>1315</v>
      </c>
      <c r="B20" s="5" t="s">
        <v>4</v>
      </c>
      <c r="C20" s="5" t="s">
        <v>4</v>
      </c>
      <c r="D20" s="5" t="s">
        <v>4</v>
      </c>
      <c r="E20" s="5" t="s">
        <v>4</v>
      </c>
    </row>
    <row r="21" spans="1:5" x14ac:dyDescent="0.25">
      <c r="A21" s="4" t="s">
        <v>711</v>
      </c>
      <c r="B21" s="5" t="s">
        <v>4</v>
      </c>
      <c r="C21" s="5" t="s">
        <v>4</v>
      </c>
      <c r="D21" s="5" t="s">
        <v>4</v>
      </c>
      <c r="E21" s="5" t="s">
        <v>4</v>
      </c>
    </row>
    <row r="22" spans="1:5" x14ac:dyDescent="0.25">
      <c r="A22" s="3" t="s">
        <v>1316</v>
      </c>
      <c r="B22" s="6">
        <v>1101098</v>
      </c>
      <c r="C22" s="6">
        <v>1055457</v>
      </c>
      <c r="D22" s="5" t="s">
        <v>4</v>
      </c>
      <c r="E22" s="5" t="s">
        <v>4</v>
      </c>
    </row>
    <row r="23" spans="1:5" ht="30" x14ac:dyDescent="0.25">
      <c r="A23" s="3" t="s">
        <v>1317</v>
      </c>
      <c r="B23" s="5" t="s">
        <v>4</v>
      </c>
      <c r="C23" s="5" t="s">
        <v>4</v>
      </c>
      <c r="D23" s="5" t="s">
        <v>4</v>
      </c>
      <c r="E23" s="5" t="s">
        <v>4</v>
      </c>
    </row>
    <row r="24" spans="1:5" x14ac:dyDescent="0.25">
      <c r="A24" s="4" t="s">
        <v>711</v>
      </c>
      <c r="B24" s="5" t="s">
        <v>4</v>
      </c>
      <c r="C24" s="5" t="s">
        <v>4</v>
      </c>
      <c r="D24" s="5" t="s">
        <v>4</v>
      </c>
      <c r="E24" s="5" t="s">
        <v>4</v>
      </c>
    </row>
    <row r="25" spans="1:5" x14ac:dyDescent="0.25">
      <c r="A25" s="3" t="s">
        <v>1316</v>
      </c>
      <c r="B25" s="6">
        <v>1101098</v>
      </c>
      <c r="C25" s="6">
        <v>1055457</v>
      </c>
      <c r="D25" s="5" t="s">
        <v>4</v>
      </c>
      <c r="E25" s="5" t="s">
        <v>4</v>
      </c>
    </row>
    <row r="26" spans="1:5" x14ac:dyDescent="0.25">
      <c r="A26" s="3" t="s">
        <v>1318</v>
      </c>
      <c r="B26" s="5" t="s">
        <v>4</v>
      </c>
      <c r="C26" s="5" t="s">
        <v>4</v>
      </c>
      <c r="D26" s="5" t="s">
        <v>4</v>
      </c>
      <c r="E26" s="5" t="s">
        <v>4</v>
      </c>
    </row>
    <row r="27" spans="1:5" x14ac:dyDescent="0.25">
      <c r="A27" s="4" t="s">
        <v>711</v>
      </c>
      <c r="B27" s="5" t="s">
        <v>4</v>
      </c>
      <c r="C27" s="5" t="s">
        <v>4</v>
      </c>
      <c r="D27" s="5" t="s">
        <v>4</v>
      </c>
      <c r="E27" s="5" t="s">
        <v>4</v>
      </c>
    </row>
    <row r="28" spans="1:5" x14ac:dyDescent="0.25">
      <c r="A28" s="3" t="s">
        <v>1310</v>
      </c>
      <c r="B28" s="6">
        <v>1101098</v>
      </c>
      <c r="C28" s="6">
        <v>1055457</v>
      </c>
      <c r="D28" s="5" t="s">
        <v>4</v>
      </c>
      <c r="E28" s="5" t="s">
        <v>4</v>
      </c>
    </row>
    <row r="29" spans="1:5" ht="30" x14ac:dyDescent="0.25">
      <c r="A29" s="3" t="s">
        <v>1319</v>
      </c>
      <c r="B29" s="5" t="s">
        <v>4</v>
      </c>
      <c r="C29" s="5" t="s">
        <v>4</v>
      </c>
      <c r="D29" s="5" t="s">
        <v>4</v>
      </c>
      <c r="E29" s="5" t="s">
        <v>4</v>
      </c>
    </row>
    <row r="30" spans="1:5" x14ac:dyDescent="0.25">
      <c r="A30" s="4" t="s">
        <v>711</v>
      </c>
      <c r="B30" s="5" t="s">
        <v>4</v>
      </c>
      <c r="C30" s="5" t="s">
        <v>4</v>
      </c>
      <c r="D30" s="5" t="s">
        <v>4</v>
      </c>
      <c r="E30" s="5" t="s">
        <v>4</v>
      </c>
    </row>
    <row r="31" spans="1:5" x14ac:dyDescent="0.25">
      <c r="A31" s="3" t="s">
        <v>1316</v>
      </c>
      <c r="B31" s="6">
        <v>536740</v>
      </c>
      <c r="C31" s="6">
        <v>545111</v>
      </c>
      <c r="D31" s="5" t="s">
        <v>4</v>
      </c>
      <c r="E31" s="5" t="s">
        <v>4</v>
      </c>
    </row>
    <row r="32" spans="1:5" ht="30" x14ac:dyDescent="0.25">
      <c r="A32" s="3" t="s">
        <v>1320</v>
      </c>
      <c r="B32" s="5" t="s">
        <v>4</v>
      </c>
      <c r="C32" s="5" t="s">
        <v>4</v>
      </c>
      <c r="D32" s="5" t="s">
        <v>4</v>
      </c>
      <c r="E32" s="5" t="s">
        <v>4</v>
      </c>
    </row>
    <row r="33" spans="1:5" x14ac:dyDescent="0.25">
      <c r="A33" s="4" t="s">
        <v>711</v>
      </c>
      <c r="B33" s="5" t="s">
        <v>4</v>
      </c>
      <c r="C33" s="5" t="s">
        <v>4</v>
      </c>
      <c r="D33" s="5" t="s">
        <v>4</v>
      </c>
      <c r="E33" s="5" t="s">
        <v>4</v>
      </c>
    </row>
    <row r="34" spans="1:5" x14ac:dyDescent="0.25">
      <c r="A34" s="3" t="s">
        <v>1316</v>
      </c>
      <c r="B34" s="6">
        <v>536740</v>
      </c>
      <c r="C34" s="6">
        <v>545111</v>
      </c>
      <c r="D34" s="5" t="s">
        <v>4</v>
      </c>
      <c r="E34" s="5" t="s">
        <v>4</v>
      </c>
    </row>
    <row r="35" spans="1:5" x14ac:dyDescent="0.25">
      <c r="A35" s="3" t="s">
        <v>1321</v>
      </c>
      <c r="B35" s="5" t="s">
        <v>4</v>
      </c>
      <c r="C35" s="5" t="s">
        <v>4</v>
      </c>
      <c r="D35" s="5" t="s">
        <v>4</v>
      </c>
      <c r="E35" s="5" t="s">
        <v>4</v>
      </c>
    </row>
    <row r="36" spans="1:5" x14ac:dyDescent="0.25">
      <c r="A36" s="4" t="s">
        <v>711</v>
      </c>
      <c r="B36" s="5" t="s">
        <v>4</v>
      </c>
      <c r="C36" s="5" t="s">
        <v>4</v>
      </c>
      <c r="D36" s="5" t="s">
        <v>4</v>
      </c>
      <c r="E36" s="5" t="s">
        <v>4</v>
      </c>
    </row>
    <row r="37" spans="1:5" x14ac:dyDescent="0.25">
      <c r="A37" s="3" t="s">
        <v>1310</v>
      </c>
      <c r="B37" s="6">
        <v>536363</v>
      </c>
      <c r="C37" s="6">
        <v>544428</v>
      </c>
      <c r="D37" s="5" t="s">
        <v>4</v>
      </c>
      <c r="E37" s="5" t="s">
        <v>4</v>
      </c>
    </row>
    <row r="38" spans="1:5" ht="45" x14ac:dyDescent="0.25">
      <c r="A38" s="3" t="s">
        <v>1322</v>
      </c>
      <c r="B38" s="5" t="s">
        <v>4</v>
      </c>
      <c r="C38" s="5" t="s">
        <v>4</v>
      </c>
      <c r="D38" s="5" t="s">
        <v>4</v>
      </c>
      <c r="E38" s="5" t="s">
        <v>4</v>
      </c>
    </row>
    <row r="39" spans="1:5" x14ac:dyDescent="0.25">
      <c r="A39" s="4" t="s">
        <v>711</v>
      </c>
      <c r="B39" s="5" t="s">
        <v>4</v>
      </c>
      <c r="C39" s="5" t="s">
        <v>4</v>
      </c>
      <c r="D39" s="5" t="s">
        <v>4</v>
      </c>
      <c r="E39" s="5" t="s">
        <v>4</v>
      </c>
    </row>
    <row r="40" spans="1:5" ht="30" x14ac:dyDescent="0.25">
      <c r="A40" s="3" t="s">
        <v>1311</v>
      </c>
      <c r="B40" s="5">
        <v>244</v>
      </c>
      <c r="C40" s="5" t="s">
        <v>4</v>
      </c>
      <c r="D40" s="5" t="s">
        <v>4</v>
      </c>
      <c r="E40" s="5" t="s">
        <v>4</v>
      </c>
    </row>
    <row r="41" spans="1:5" x14ac:dyDescent="0.25">
      <c r="A41" s="3" t="s">
        <v>1312</v>
      </c>
      <c r="B41" s="5">
        <v>244</v>
      </c>
      <c r="C41" s="5" t="s">
        <v>4</v>
      </c>
      <c r="D41" s="5" t="s">
        <v>4</v>
      </c>
      <c r="E41" s="5" t="s">
        <v>4</v>
      </c>
    </row>
    <row r="42" spans="1:5" ht="45" x14ac:dyDescent="0.25">
      <c r="A42" s="3" t="s">
        <v>1323</v>
      </c>
      <c r="B42" s="5" t="s">
        <v>4</v>
      </c>
      <c r="C42" s="5" t="s">
        <v>4</v>
      </c>
      <c r="D42" s="5" t="s">
        <v>4</v>
      </c>
      <c r="E42" s="5" t="s">
        <v>4</v>
      </c>
    </row>
    <row r="43" spans="1:5" x14ac:dyDescent="0.25">
      <c r="A43" s="4" t="s">
        <v>711</v>
      </c>
      <c r="B43" s="5" t="s">
        <v>4</v>
      </c>
      <c r="C43" s="5" t="s">
        <v>4</v>
      </c>
      <c r="D43" s="5" t="s">
        <v>4</v>
      </c>
      <c r="E43" s="5" t="s">
        <v>4</v>
      </c>
    </row>
    <row r="44" spans="1:5" x14ac:dyDescent="0.25">
      <c r="A44" s="3" t="s">
        <v>1324</v>
      </c>
      <c r="B44" s="5">
        <v>593</v>
      </c>
      <c r="C44" s="5">
        <v>545</v>
      </c>
      <c r="D44" s="5" t="s">
        <v>4</v>
      </c>
      <c r="E44" s="5" t="s">
        <v>4</v>
      </c>
    </row>
    <row r="45" spans="1:5" ht="30" x14ac:dyDescent="0.25">
      <c r="A45" s="3" t="s">
        <v>1325</v>
      </c>
      <c r="B45" s="5" t="s">
        <v>4</v>
      </c>
      <c r="C45" s="5" t="s">
        <v>4</v>
      </c>
      <c r="D45" s="5" t="s">
        <v>4</v>
      </c>
      <c r="E45" s="5" t="s">
        <v>4</v>
      </c>
    </row>
    <row r="46" spans="1:5" x14ac:dyDescent="0.25">
      <c r="A46" s="4" t="s">
        <v>706</v>
      </c>
      <c r="B46" s="5" t="s">
        <v>4</v>
      </c>
      <c r="C46" s="5" t="s">
        <v>4</v>
      </c>
      <c r="D46" s="5" t="s">
        <v>4</v>
      </c>
      <c r="E46" s="5" t="s">
        <v>4</v>
      </c>
    </row>
    <row r="47" spans="1:5" x14ac:dyDescent="0.25">
      <c r="A47" s="3" t="s">
        <v>1326</v>
      </c>
      <c r="B47" s="6">
        <v>104846</v>
      </c>
      <c r="C47" s="6">
        <v>55067</v>
      </c>
      <c r="D47" s="5" t="s">
        <v>4</v>
      </c>
      <c r="E47" s="5" t="s">
        <v>4</v>
      </c>
    </row>
    <row r="48" spans="1:5" ht="30" x14ac:dyDescent="0.25">
      <c r="A48" s="3" t="s">
        <v>708</v>
      </c>
      <c r="B48" s="6">
        <v>340215</v>
      </c>
      <c r="C48" s="6">
        <v>349491</v>
      </c>
      <c r="D48" s="5" t="s">
        <v>4</v>
      </c>
      <c r="E48" s="5" t="s">
        <v>4</v>
      </c>
    </row>
    <row r="49" spans="1:5" x14ac:dyDescent="0.25">
      <c r="A49" s="3" t="s">
        <v>709</v>
      </c>
      <c r="B49" s="6">
        <v>51191</v>
      </c>
      <c r="C49" s="6">
        <v>51334</v>
      </c>
      <c r="D49" s="5" t="s">
        <v>4</v>
      </c>
      <c r="E49" s="5" t="s">
        <v>4</v>
      </c>
    </row>
    <row r="50" spans="1:5" ht="30" x14ac:dyDescent="0.25">
      <c r="A50" s="3" t="s">
        <v>1327</v>
      </c>
      <c r="B50" s="6">
        <v>5242</v>
      </c>
      <c r="C50" s="6">
        <v>5905</v>
      </c>
      <c r="D50" s="5" t="s">
        <v>4</v>
      </c>
      <c r="E50" s="5" t="s">
        <v>4</v>
      </c>
    </row>
    <row r="51" spans="1:5" x14ac:dyDescent="0.25">
      <c r="A51" s="3" t="s">
        <v>1328</v>
      </c>
      <c r="B51" s="6">
        <v>2063</v>
      </c>
      <c r="C51" s="6">
        <v>2430</v>
      </c>
      <c r="D51" s="5" t="s">
        <v>4</v>
      </c>
      <c r="E51" s="5" t="s">
        <v>4</v>
      </c>
    </row>
    <row r="52" spans="1:5" x14ac:dyDescent="0.25">
      <c r="A52" s="3" t="s">
        <v>1329</v>
      </c>
      <c r="B52" s="6">
        <v>1272513</v>
      </c>
      <c r="C52" s="6">
        <v>1267349</v>
      </c>
      <c r="D52" s="5" t="s">
        <v>4</v>
      </c>
      <c r="E52" s="5" t="s">
        <v>4</v>
      </c>
    </row>
    <row r="53" spans="1:5" x14ac:dyDescent="0.25">
      <c r="A53" s="3" t="s">
        <v>50</v>
      </c>
      <c r="B53" s="6">
        <v>9209</v>
      </c>
      <c r="C53" s="6">
        <v>10025</v>
      </c>
      <c r="D53" s="5" t="s">
        <v>4</v>
      </c>
      <c r="E53" s="5" t="s">
        <v>4</v>
      </c>
    </row>
    <row r="54" spans="1:5" x14ac:dyDescent="0.25">
      <c r="A54" s="3" t="s">
        <v>1308</v>
      </c>
      <c r="B54" s="6">
        <v>9209</v>
      </c>
      <c r="C54" s="6">
        <v>10025</v>
      </c>
      <c r="D54" s="5" t="s">
        <v>4</v>
      </c>
      <c r="E54" s="5" t="s">
        <v>4</v>
      </c>
    </row>
    <row r="55" spans="1:5" x14ac:dyDescent="0.25">
      <c r="A55" s="3" t="s">
        <v>1330</v>
      </c>
      <c r="B55" s="6">
        <v>3972</v>
      </c>
      <c r="C55" s="6">
        <v>4222</v>
      </c>
      <c r="D55" s="5" t="s">
        <v>4</v>
      </c>
      <c r="E55" s="5" t="s">
        <v>4</v>
      </c>
    </row>
    <row r="56" spans="1:5" x14ac:dyDescent="0.25">
      <c r="A56" s="4" t="s">
        <v>711</v>
      </c>
      <c r="B56" s="5" t="s">
        <v>4</v>
      </c>
      <c r="C56" s="5" t="s">
        <v>4</v>
      </c>
      <c r="D56" s="5" t="s">
        <v>4</v>
      </c>
      <c r="E56" s="5" t="s">
        <v>4</v>
      </c>
    </row>
    <row r="57" spans="1:5" ht="30" x14ac:dyDescent="0.25">
      <c r="A57" s="3" t="s">
        <v>1311</v>
      </c>
      <c r="B57" s="5" t="s">
        <v>4</v>
      </c>
      <c r="C57" s="5">
        <v>258</v>
      </c>
      <c r="D57" s="5" t="s">
        <v>4</v>
      </c>
      <c r="E57" s="5" t="s">
        <v>4</v>
      </c>
    </row>
    <row r="58" spans="1:5" x14ac:dyDescent="0.25">
      <c r="A58" s="3" t="s">
        <v>1312</v>
      </c>
      <c r="B58" s="5" t="s">
        <v>4</v>
      </c>
      <c r="C58" s="5">
        <v>258</v>
      </c>
      <c r="D58" s="5" t="s">
        <v>4</v>
      </c>
      <c r="E58" s="5" t="s">
        <v>4</v>
      </c>
    </row>
    <row r="59" spans="1:5" x14ac:dyDescent="0.25">
      <c r="A59" s="3" t="s">
        <v>1331</v>
      </c>
      <c r="B59" s="6">
        <v>79314</v>
      </c>
      <c r="C59" s="6">
        <v>77899</v>
      </c>
      <c r="D59" s="5" t="s">
        <v>4</v>
      </c>
      <c r="E59" s="5" t="s">
        <v>4</v>
      </c>
    </row>
    <row r="60" spans="1:5" x14ac:dyDescent="0.25">
      <c r="A60" s="3" t="s">
        <v>1332</v>
      </c>
      <c r="B60" s="5">
        <v>389</v>
      </c>
      <c r="C60" s="5">
        <v>412</v>
      </c>
      <c r="D60" s="5" t="s">
        <v>4</v>
      </c>
      <c r="E60" s="5" t="s">
        <v>4</v>
      </c>
    </row>
    <row r="61" spans="1:5" x14ac:dyDescent="0.25">
      <c r="A61" s="3" t="s">
        <v>1333</v>
      </c>
      <c r="B61" s="5" t="s">
        <v>4</v>
      </c>
      <c r="C61" s="5" t="s">
        <v>4</v>
      </c>
      <c r="D61" s="5" t="s">
        <v>4</v>
      </c>
      <c r="E61" s="5" t="s">
        <v>4</v>
      </c>
    </row>
    <row r="62" spans="1:5" x14ac:dyDescent="0.25">
      <c r="A62" s="4" t="s">
        <v>706</v>
      </c>
      <c r="B62" s="5" t="s">
        <v>4</v>
      </c>
      <c r="C62" s="5" t="s">
        <v>4</v>
      </c>
      <c r="D62" s="5" t="s">
        <v>4</v>
      </c>
      <c r="E62" s="5" t="s">
        <v>4</v>
      </c>
    </row>
    <row r="63" spans="1:5" x14ac:dyDescent="0.25">
      <c r="A63" s="3" t="s">
        <v>1326</v>
      </c>
      <c r="B63" s="6">
        <v>104846</v>
      </c>
      <c r="C63" s="6">
        <v>55067</v>
      </c>
      <c r="D63" s="5" t="s">
        <v>4</v>
      </c>
      <c r="E63" s="5" t="s">
        <v>4</v>
      </c>
    </row>
    <row r="64" spans="1:5" ht="30" x14ac:dyDescent="0.25">
      <c r="A64" s="3" t="s">
        <v>708</v>
      </c>
      <c r="B64" s="6">
        <v>1847</v>
      </c>
      <c r="C64" s="6">
        <v>1906</v>
      </c>
      <c r="D64" s="5" t="s">
        <v>4</v>
      </c>
      <c r="E64" s="5" t="s">
        <v>4</v>
      </c>
    </row>
    <row r="65" spans="1:5" ht="30" x14ac:dyDescent="0.25">
      <c r="A65" s="3" t="s">
        <v>1334</v>
      </c>
      <c r="B65" s="5" t="s">
        <v>4</v>
      </c>
      <c r="C65" s="5" t="s">
        <v>4</v>
      </c>
      <c r="D65" s="5" t="s">
        <v>4</v>
      </c>
      <c r="E65" s="5" t="s">
        <v>4</v>
      </c>
    </row>
    <row r="66" spans="1:5" x14ac:dyDescent="0.25">
      <c r="A66" s="4" t="s">
        <v>711</v>
      </c>
      <c r="B66" s="5" t="s">
        <v>4</v>
      </c>
      <c r="C66" s="5" t="s">
        <v>4</v>
      </c>
      <c r="D66" s="5" t="s">
        <v>4</v>
      </c>
      <c r="E66" s="5" t="s">
        <v>4</v>
      </c>
    </row>
    <row r="67" spans="1:5" ht="30" x14ac:dyDescent="0.25">
      <c r="A67" s="3" t="s">
        <v>1311</v>
      </c>
      <c r="B67" s="5">
        <v>244</v>
      </c>
      <c r="C67" s="5" t="s">
        <v>4</v>
      </c>
      <c r="D67" s="5" t="s">
        <v>4</v>
      </c>
      <c r="E67" s="5" t="s">
        <v>4</v>
      </c>
    </row>
    <row r="68" spans="1:5" x14ac:dyDescent="0.25">
      <c r="A68" s="3" t="s">
        <v>1312</v>
      </c>
      <c r="B68" s="5">
        <v>244</v>
      </c>
      <c r="C68" s="5" t="s">
        <v>4</v>
      </c>
      <c r="D68" s="5" t="s">
        <v>4</v>
      </c>
      <c r="E68" s="5" t="s">
        <v>4</v>
      </c>
    </row>
    <row r="69" spans="1:5" ht="30" x14ac:dyDescent="0.25">
      <c r="A69" s="3" t="s">
        <v>1335</v>
      </c>
      <c r="B69" s="5" t="s">
        <v>4</v>
      </c>
      <c r="C69" s="5" t="s">
        <v>4</v>
      </c>
      <c r="D69" s="5" t="s">
        <v>4</v>
      </c>
      <c r="E69" s="5" t="s">
        <v>4</v>
      </c>
    </row>
    <row r="70" spans="1:5" x14ac:dyDescent="0.25">
      <c r="A70" s="4" t="s">
        <v>711</v>
      </c>
      <c r="B70" s="5" t="s">
        <v>4</v>
      </c>
      <c r="C70" s="5" t="s">
        <v>4</v>
      </c>
      <c r="D70" s="5" t="s">
        <v>4</v>
      </c>
      <c r="E70" s="5" t="s">
        <v>4</v>
      </c>
    </row>
    <row r="71" spans="1:5" x14ac:dyDescent="0.25">
      <c r="A71" s="3" t="s">
        <v>1324</v>
      </c>
      <c r="B71" s="5">
        <v>593</v>
      </c>
      <c r="C71" s="5">
        <v>545</v>
      </c>
      <c r="D71" s="5" t="s">
        <v>4</v>
      </c>
      <c r="E71" s="5" t="s">
        <v>4</v>
      </c>
    </row>
    <row r="72" spans="1:5" x14ac:dyDescent="0.25">
      <c r="A72" s="3" t="s">
        <v>1336</v>
      </c>
      <c r="B72" s="5" t="s">
        <v>4</v>
      </c>
      <c r="C72" s="5" t="s">
        <v>4</v>
      </c>
      <c r="D72" s="5" t="s">
        <v>4</v>
      </c>
      <c r="E72" s="5" t="s">
        <v>4</v>
      </c>
    </row>
    <row r="73" spans="1:5" x14ac:dyDescent="0.25">
      <c r="A73" s="4" t="s">
        <v>706</v>
      </c>
      <c r="B73" s="5" t="s">
        <v>4</v>
      </c>
      <c r="C73" s="5" t="s">
        <v>4</v>
      </c>
      <c r="D73" s="5" t="s">
        <v>4</v>
      </c>
      <c r="E73" s="5" t="s">
        <v>4</v>
      </c>
    </row>
    <row r="74" spans="1:5" ht="30" x14ac:dyDescent="0.25">
      <c r="A74" s="3" t="s">
        <v>708</v>
      </c>
      <c r="B74" s="6">
        <v>338368</v>
      </c>
      <c r="C74" s="6">
        <v>347585</v>
      </c>
      <c r="D74" s="5" t="s">
        <v>4</v>
      </c>
      <c r="E74" s="5" t="s">
        <v>4</v>
      </c>
    </row>
    <row r="75" spans="1:5" x14ac:dyDescent="0.25">
      <c r="A75" s="3" t="s">
        <v>709</v>
      </c>
      <c r="B75" s="6">
        <v>51191</v>
      </c>
      <c r="C75" s="6">
        <v>51334</v>
      </c>
      <c r="D75" s="5" t="s">
        <v>4</v>
      </c>
      <c r="E75" s="5" t="s">
        <v>4</v>
      </c>
    </row>
    <row r="76" spans="1:5" ht="30" x14ac:dyDescent="0.25">
      <c r="A76" s="3" t="s">
        <v>1327</v>
      </c>
      <c r="B76" s="6">
        <v>5242</v>
      </c>
      <c r="C76" s="6">
        <v>5905</v>
      </c>
      <c r="D76" s="5" t="s">
        <v>4</v>
      </c>
      <c r="E76" s="5" t="s">
        <v>4</v>
      </c>
    </row>
    <row r="77" spans="1:5" x14ac:dyDescent="0.25">
      <c r="A77" s="3" t="s">
        <v>1328</v>
      </c>
      <c r="B77" s="6">
        <v>2063</v>
      </c>
      <c r="C77" s="6">
        <v>2430</v>
      </c>
      <c r="D77" s="5" t="s">
        <v>4</v>
      </c>
      <c r="E77" s="5" t="s">
        <v>4</v>
      </c>
    </row>
    <row r="78" spans="1:5" x14ac:dyDescent="0.25">
      <c r="A78" s="3" t="s">
        <v>1329</v>
      </c>
      <c r="B78" s="6">
        <v>9081</v>
      </c>
      <c r="C78" s="6">
        <v>5884</v>
      </c>
      <c r="D78" s="5" t="s">
        <v>4</v>
      </c>
      <c r="E78" s="5" t="s">
        <v>4</v>
      </c>
    </row>
    <row r="79" spans="1:5" x14ac:dyDescent="0.25">
      <c r="A79" s="3" t="s">
        <v>1330</v>
      </c>
      <c r="B79" s="6">
        <v>3972</v>
      </c>
      <c r="C79" s="6">
        <v>4222</v>
      </c>
      <c r="D79" s="5" t="s">
        <v>4</v>
      </c>
      <c r="E79" s="5" t="s">
        <v>4</v>
      </c>
    </row>
    <row r="80" spans="1:5" x14ac:dyDescent="0.25">
      <c r="A80" s="4" t="s">
        <v>711</v>
      </c>
      <c r="B80" s="5" t="s">
        <v>4</v>
      </c>
      <c r="C80" s="5" t="s">
        <v>4</v>
      </c>
      <c r="D80" s="5" t="s">
        <v>4</v>
      </c>
      <c r="E80" s="5" t="s">
        <v>4</v>
      </c>
    </row>
    <row r="81" spans="1:5" ht="30" x14ac:dyDescent="0.25">
      <c r="A81" s="3" t="s">
        <v>1311</v>
      </c>
      <c r="B81" s="5" t="s">
        <v>4</v>
      </c>
      <c r="C81" s="5">
        <v>258</v>
      </c>
      <c r="D81" s="5" t="s">
        <v>4</v>
      </c>
      <c r="E81" s="5" t="s">
        <v>4</v>
      </c>
    </row>
    <row r="82" spans="1:5" x14ac:dyDescent="0.25">
      <c r="A82" s="3" t="s">
        <v>1312</v>
      </c>
      <c r="B82" s="5" t="s">
        <v>4</v>
      </c>
      <c r="C82" s="5">
        <v>258</v>
      </c>
      <c r="D82" s="5" t="s">
        <v>4</v>
      </c>
      <c r="E82" s="5" t="s">
        <v>4</v>
      </c>
    </row>
    <row r="83" spans="1:5" x14ac:dyDescent="0.25">
      <c r="A83" s="3" t="s">
        <v>1331</v>
      </c>
      <c r="B83" s="6">
        <v>79314</v>
      </c>
      <c r="C83" s="6">
        <v>77899</v>
      </c>
      <c r="D83" s="5" t="s">
        <v>4</v>
      </c>
      <c r="E83" s="5" t="s">
        <v>4</v>
      </c>
    </row>
    <row r="84" spans="1:5" x14ac:dyDescent="0.25">
      <c r="A84" s="3" t="s">
        <v>1332</v>
      </c>
      <c r="B84" s="5">
        <v>389</v>
      </c>
      <c r="C84" s="5">
        <v>412</v>
      </c>
      <c r="D84" s="5" t="s">
        <v>4</v>
      </c>
      <c r="E84" s="5" t="s">
        <v>4</v>
      </c>
    </row>
    <row r="85" spans="1:5" x14ac:dyDescent="0.25">
      <c r="A85" s="3" t="s">
        <v>1337</v>
      </c>
      <c r="B85" s="5" t="s">
        <v>4</v>
      </c>
      <c r="C85" s="5" t="s">
        <v>4</v>
      </c>
      <c r="D85" s="5" t="s">
        <v>4</v>
      </c>
      <c r="E85" s="5" t="s">
        <v>4</v>
      </c>
    </row>
    <row r="86" spans="1:5" x14ac:dyDescent="0.25">
      <c r="A86" s="4" t="s">
        <v>706</v>
      </c>
      <c r="B86" s="5" t="s">
        <v>4</v>
      </c>
      <c r="C86" s="5" t="s">
        <v>4</v>
      </c>
      <c r="D86" s="5" t="s">
        <v>4</v>
      </c>
      <c r="E86" s="5" t="s">
        <v>4</v>
      </c>
    </row>
    <row r="87" spans="1:5" x14ac:dyDescent="0.25">
      <c r="A87" s="3" t="s">
        <v>1329</v>
      </c>
      <c r="B87" s="6">
        <v>1263432</v>
      </c>
      <c r="C87" s="6">
        <v>1261465</v>
      </c>
      <c r="D87" s="5" t="s">
        <v>4</v>
      </c>
      <c r="E87" s="5" t="s">
        <v>4</v>
      </c>
    </row>
    <row r="88" spans="1:5" x14ac:dyDescent="0.25">
      <c r="A88" s="3" t="s">
        <v>50</v>
      </c>
      <c r="B88" s="6">
        <v>9209</v>
      </c>
      <c r="C88" s="6">
        <v>10025</v>
      </c>
      <c r="D88" s="5" t="s">
        <v>4</v>
      </c>
      <c r="E88" s="5" t="s">
        <v>4</v>
      </c>
    </row>
    <row r="89" spans="1:5" x14ac:dyDescent="0.25">
      <c r="A89" s="3" t="s">
        <v>1308</v>
      </c>
      <c r="B89" s="6">
        <v>9209</v>
      </c>
      <c r="C89" s="6">
        <v>10025</v>
      </c>
      <c r="D89" s="5" t="s">
        <v>4</v>
      </c>
      <c r="E89" s="5" t="s">
        <v>4</v>
      </c>
    </row>
    <row r="90" spans="1:5" x14ac:dyDescent="0.25">
      <c r="A90" s="3" t="s">
        <v>1338</v>
      </c>
      <c r="B90" s="5" t="s">
        <v>4</v>
      </c>
      <c r="C90" s="5" t="s">
        <v>4</v>
      </c>
      <c r="D90" s="5" t="s">
        <v>4</v>
      </c>
      <c r="E90" s="5" t="s">
        <v>4</v>
      </c>
    </row>
    <row r="91" spans="1:5" x14ac:dyDescent="0.25">
      <c r="A91" s="4" t="s">
        <v>711</v>
      </c>
      <c r="B91" s="5" t="s">
        <v>4</v>
      </c>
      <c r="C91" s="5" t="s">
        <v>4</v>
      </c>
      <c r="D91" s="5" t="s">
        <v>4</v>
      </c>
      <c r="E91" s="5" t="s">
        <v>4</v>
      </c>
    </row>
    <row r="92" spans="1:5" ht="30" x14ac:dyDescent="0.25">
      <c r="A92" s="3" t="s">
        <v>1311</v>
      </c>
      <c r="B92" s="5">
        <v>244</v>
      </c>
      <c r="C92" s="5" t="s">
        <v>4</v>
      </c>
      <c r="D92" s="5" t="s">
        <v>4</v>
      </c>
      <c r="E92" s="5" t="s">
        <v>4</v>
      </c>
    </row>
    <row r="93" spans="1:5" x14ac:dyDescent="0.25">
      <c r="A93" s="3" t="s">
        <v>1312</v>
      </c>
      <c r="B93" s="5">
        <v>244</v>
      </c>
      <c r="C93" s="5" t="s">
        <v>4</v>
      </c>
      <c r="D93" s="5" t="s">
        <v>4</v>
      </c>
      <c r="E93" s="5" t="s">
        <v>4</v>
      </c>
    </row>
    <row r="94" spans="1:5" x14ac:dyDescent="0.25">
      <c r="A94" s="3" t="s">
        <v>1235</v>
      </c>
      <c r="B94" s="5" t="s">
        <v>4</v>
      </c>
      <c r="C94" s="5" t="s">
        <v>4</v>
      </c>
      <c r="D94" s="5" t="s">
        <v>4</v>
      </c>
      <c r="E94" s="5" t="s">
        <v>4</v>
      </c>
    </row>
    <row r="95" spans="1:5" x14ac:dyDescent="0.25">
      <c r="A95" s="4" t="s">
        <v>711</v>
      </c>
      <c r="B95" s="5" t="s">
        <v>4</v>
      </c>
      <c r="C95" s="5" t="s">
        <v>4</v>
      </c>
      <c r="D95" s="5" t="s">
        <v>4</v>
      </c>
      <c r="E95" s="5" t="s">
        <v>4</v>
      </c>
    </row>
    <row r="96" spans="1:5" x14ac:dyDescent="0.25">
      <c r="A96" s="3" t="s">
        <v>1339</v>
      </c>
      <c r="B96" s="9">
        <v>593</v>
      </c>
      <c r="C96" s="9">
        <v>545</v>
      </c>
      <c r="D96" s="5" t="s">
        <v>4</v>
      </c>
      <c r="E96" s="5" t="s">
        <v>4</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40</v>
      </c>
      <c r="B1" s="8" t="s">
        <v>2</v>
      </c>
      <c r="C1" s="8" t="s">
        <v>30</v>
      </c>
    </row>
    <row r="2" spans="1:3" ht="30" x14ac:dyDescent="0.25">
      <c r="A2" s="1" t="s">
        <v>29</v>
      </c>
      <c r="B2" s="8"/>
      <c r="C2" s="8"/>
    </row>
    <row r="3" spans="1:3" ht="45" x14ac:dyDescent="0.25">
      <c r="A3" s="4" t="s">
        <v>1341</v>
      </c>
      <c r="B3" s="5" t="s">
        <v>4</v>
      </c>
      <c r="C3" s="5" t="s">
        <v>4</v>
      </c>
    </row>
    <row r="4" spans="1:3" x14ac:dyDescent="0.25">
      <c r="A4" s="3" t="s">
        <v>1342</v>
      </c>
      <c r="B4" s="5" t="s">
        <v>4</v>
      </c>
      <c r="C4" s="9">
        <v>-258</v>
      </c>
    </row>
    <row r="5" spans="1:3" ht="60" x14ac:dyDescent="0.25">
      <c r="A5" s="3" t="s">
        <v>1343</v>
      </c>
      <c r="B5" s="5" t="s">
        <v>4</v>
      </c>
      <c r="C5" s="5" t="s">
        <v>4</v>
      </c>
    </row>
    <row r="6" spans="1:3" ht="45" x14ac:dyDescent="0.25">
      <c r="A6" s="4" t="s">
        <v>1341</v>
      </c>
      <c r="B6" s="5" t="s">
        <v>4</v>
      </c>
      <c r="C6" s="5" t="s">
        <v>4</v>
      </c>
    </row>
    <row r="7" spans="1:3" x14ac:dyDescent="0.25">
      <c r="A7" s="3" t="s">
        <v>1342</v>
      </c>
      <c r="B7" s="5">
        <v>-244</v>
      </c>
      <c r="C7" s="5">
        <v>-258</v>
      </c>
    </row>
    <row r="8" spans="1:3" ht="60" x14ac:dyDescent="0.25">
      <c r="A8" s="3" t="s">
        <v>1344</v>
      </c>
      <c r="B8" s="5" t="s">
        <v>4</v>
      </c>
      <c r="C8" s="5" t="s">
        <v>4</v>
      </c>
    </row>
    <row r="9" spans="1:3" ht="45" x14ac:dyDescent="0.25">
      <c r="A9" s="4" t="s">
        <v>1341</v>
      </c>
      <c r="B9" s="5" t="s">
        <v>4</v>
      </c>
      <c r="C9" s="5" t="s">
        <v>4</v>
      </c>
    </row>
    <row r="10" spans="1:3" x14ac:dyDescent="0.25">
      <c r="A10" s="3" t="s">
        <v>1342</v>
      </c>
      <c r="B10" s="5">
        <v>-244</v>
      </c>
      <c r="C10" s="5">
        <v>-258</v>
      </c>
    </row>
    <row r="11" spans="1:3" ht="60" x14ac:dyDescent="0.25">
      <c r="A11" s="3" t="s">
        <v>1345</v>
      </c>
      <c r="B11" s="5" t="s">
        <v>4</v>
      </c>
      <c r="C11" s="5" t="s">
        <v>4</v>
      </c>
    </row>
    <row r="12" spans="1:3" ht="45" x14ac:dyDescent="0.25">
      <c r="A12" s="4" t="s">
        <v>1341</v>
      </c>
      <c r="B12" s="5" t="s">
        <v>4</v>
      </c>
      <c r="C12" s="5" t="s">
        <v>4</v>
      </c>
    </row>
    <row r="13" spans="1:3" x14ac:dyDescent="0.25">
      <c r="A13" s="3" t="s">
        <v>1346</v>
      </c>
      <c r="B13" s="5" t="s">
        <v>4</v>
      </c>
      <c r="C13" s="5">
        <v>545</v>
      </c>
    </row>
    <row r="14" spans="1:3" ht="60" x14ac:dyDescent="0.25">
      <c r="A14" s="3" t="s">
        <v>1347</v>
      </c>
      <c r="B14" s="5" t="s">
        <v>4</v>
      </c>
      <c r="C14" s="5" t="s">
        <v>4</v>
      </c>
    </row>
    <row r="15" spans="1:3" ht="45" x14ac:dyDescent="0.25">
      <c r="A15" s="4" t="s">
        <v>1341</v>
      </c>
      <c r="B15" s="5" t="s">
        <v>4</v>
      </c>
      <c r="C15" s="5" t="s">
        <v>4</v>
      </c>
    </row>
    <row r="16" spans="1:3" x14ac:dyDescent="0.25">
      <c r="A16" s="3" t="s">
        <v>1346</v>
      </c>
      <c r="B16" s="5" t="s">
        <v>4</v>
      </c>
      <c r="C16" s="5">
        <v>545</v>
      </c>
    </row>
    <row r="17" spans="1:3" ht="60" x14ac:dyDescent="0.25">
      <c r="A17" s="3" t="s">
        <v>1348</v>
      </c>
      <c r="B17" s="5" t="s">
        <v>4</v>
      </c>
      <c r="C17" s="5" t="s">
        <v>4</v>
      </c>
    </row>
    <row r="18" spans="1:3" ht="45" x14ac:dyDescent="0.25">
      <c r="A18" s="4" t="s">
        <v>1341</v>
      </c>
      <c r="B18" s="5" t="s">
        <v>4</v>
      </c>
      <c r="C18" s="5" t="s">
        <v>4</v>
      </c>
    </row>
    <row r="19" spans="1:3" ht="30" x14ac:dyDescent="0.25">
      <c r="A19" s="3" t="s">
        <v>1349</v>
      </c>
      <c r="B19" s="5">
        <v>553</v>
      </c>
      <c r="C19" s="5">
        <v>558</v>
      </c>
    </row>
    <row r="20" spans="1:3" ht="60" x14ac:dyDescent="0.25">
      <c r="A20" s="3" t="s">
        <v>1350</v>
      </c>
      <c r="B20" s="5" t="s">
        <v>4</v>
      </c>
      <c r="C20" s="5" t="s">
        <v>4</v>
      </c>
    </row>
    <row r="21" spans="1:3" ht="45" x14ac:dyDescent="0.25">
      <c r="A21" s="4" t="s">
        <v>1341</v>
      </c>
      <c r="B21" s="5" t="s">
        <v>4</v>
      </c>
      <c r="C21" s="5" t="s">
        <v>4</v>
      </c>
    </row>
    <row r="22" spans="1:3" ht="30" x14ac:dyDescent="0.25">
      <c r="A22" s="3" t="s">
        <v>1349</v>
      </c>
      <c r="B22" s="5">
        <v>553</v>
      </c>
      <c r="C22" s="5">
        <v>558</v>
      </c>
    </row>
    <row r="23" spans="1:3" ht="60" x14ac:dyDescent="0.25">
      <c r="A23" s="3" t="s">
        <v>1351</v>
      </c>
      <c r="B23" s="5" t="s">
        <v>4</v>
      </c>
      <c r="C23" s="5" t="s">
        <v>4</v>
      </c>
    </row>
    <row r="24" spans="1:3" ht="45" x14ac:dyDescent="0.25">
      <c r="A24" s="4" t="s">
        <v>1341</v>
      </c>
      <c r="B24" s="5" t="s">
        <v>4</v>
      </c>
      <c r="C24" s="5" t="s">
        <v>4</v>
      </c>
    </row>
    <row r="25" spans="1:3" ht="30" x14ac:dyDescent="0.25">
      <c r="A25" s="3" t="s">
        <v>1349</v>
      </c>
      <c r="B25" s="6">
        <v>12785</v>
      </c>
      <c r="C25" s="6">
        <v>16506</v>
      </c>
    </row>
    <row r="26" spans="1:3" ht="75" x14ac:dyDescent="0.25">
      <c r="A26" s="3" t="s">
        <v>1352</v>
      </c>
      <c r="B26" s="5" t="s">
        <v>4</v>
      </c>
      <c r="C26" s="5" t="s">
        <v>4</v>
      </c>
    </row>
    <row r="27" spans="1:3" ht="45" x14ac:dyDescent="0.25">
      <c r="A27" s="4" t="s">
        <v>1341</v>
      </c>
      <c r="B27" s="5" t="s">
        <v>4</v>
      </c>
      <c r="C27" s="5" t="s">
        <v>4</v>
      </c>
    </row>
    <row r="28" spans="1:3" ht="30" x14ac:dyDescent="0.25">
      <c r="A28" s="3" t="s">
        <v>1349</v>
      </c>
      <c r="B28" s="6">
        <v>12785</v>
      </c>
      <c r="C28" s="6">
        <v>16506</v>
      </c>
    </row>
    <row r="29" spans="1:3" ht="60" x14ac:dyDescent="0.25">
      <c r="A29" s="3" t="s">
        <v>1353</v>
      </c>
      <c r="B29" s="5" t="s">
        <v>4</v>
      </c>
      <c r="C29" s="5" t="s">
        <v>4</v>
      </c>
    </row>
    <row r="30" spans="1:3" ht="45" x14ac:dyDescent="0.25">
      <c r="A30" s="4" t="s">
        <v>1341</v>
      </c>
      <c r="B30" s="5" t="s">
        <v>4</v>
      </c>
      <c r="C30" s="5" t="s">
        <v>4</v>
      </c>
    </row>
    <row r="31" spans="1:3" ht="30" x14ac:dyDescent="0.25">
      <c r="A31" s="3" t="s">
        <v>1349</v>
      </c>
      <c r="B31" s="6">
        <v>87060</v>
      </c>
      <c r="C31" s="6">
        <v>90248</v>
      </c>
    </row>
    <row r="32" spans="1:3" ht="60" x14ac:dyDescent="0.25">
      <c r="A32" s="3" t="s">
        <v>1354</v>
      </c>
      <c r="B32" s="5" t="s">
        <v>4</v>
      </c>
      <c r="C32" s="5" t="s">
        <v>4</v>
      </c>
    </row>
    <row r="33" spans="1:3" ht="45" x14ac:dyDescent="0.25">
      <c r="A33" s="4" t="s">
        <v>1341</v>
      </c>
      <c r="B33" s="5" t="s">
        <v>4</v>
      </c>
      <c r="C33" s="5" t="s">
        <v>4</v>
      </c>
    </row>
    <row r="34" spans="1:3" ht="30" x14ac:dyDescent="0.25">
      <c r="A34" s="3" t="s">
        <v>1349</v>
      </c>
      <c r="B34" s="6">
        <v>87060</v>
      </c>
      <c r="C34" s="6">
        <v>90248</v>
      </c>
    </row>
    <row r="35" spans="1:3" ht="60" x14ac:dyDescent="0.25">
      <c r="A35" s="3" t="s">
        <v>1355</v>
      </c>
      <c r="B35" s="5" t="s">
        <v>4</v>
      </c>
      <c r="C35" s="5" t="s">
        <v>4</v>
      </c>
    </row>
    <row r="36" spans="1:3" ht="45" x14ac:dyDescent="0.25">
      <c r="A36" s="4" t="s">
        <v>1341</v>
      </c>
      <c r="B36" s="5" t="s">
        <v>4</v>
      </c>
      <c r="C36" s="5" t="s">
        <v>4</v>
      </c>
    </row>
    <row r="37" spans="1:3" ht="30" x14ac:dyDescent="0.25">
      <c r="A37" s="3" t="s">
        <v>1349</v>
      </c>
      <c r="B37" s="6">
        <v>101532</v>
      </c>
      <c r="C37" s="6">
        <v>103349</v>
      </c>
    </row>
    <row r="38" spans="1:3" ht="60" x14ac:dyDescent="0.25">
      <c r="A38" s="3" t="s">
        <v>1356</v>
      </c>
      <c r="B38" s="5" t="s">
        <v>4</v>
      </c>
      <c r="C38" s="5" t="s">
        <v>4</v>
      </c>
    </row>
    <row r="39" spans="1:3" ht="45" x14ac:dyDescent="0.25">
      <c r="A39" s="4" t="s">
        <v>1341</v>
      </c>
      <c r="B39" s="5" t="s">
        <v>4</v>
      </c>
      <c r="C39" s="5" t="s">
        <v>4</v>
      </c>
    </row>
    <row r="40" spans="1:3" ht="30" x14ac:dyDescent="0.25">
      <c r="A40" s="3" t="s">
        <v>1349</v>
      </c>
      <c r="B40" s="6">
        <v>101532</v>
      </c>
      <c r="C40" s="6">
        <v>103349</v>
      </c>
    </row>
    <row r="41" spans="1:3" ht="60" x14ac:dyDescent="0.25">
      <c r="A41" s="3" t="s">
        <v>1357</v>
      </c>
      <c r="B41" s="5" t="s">
        <v>4</v>
      </c>
      <c r="C41" s="5" t="s">
        <v>4</v>
      </c>
    </row>
    <row r="42" spans="1:3" ht="45" x14ac:dyDescent="0.25">
      <c r="A42" s="4" t="s">
        <v>1341</v>
      </c>
      <c r="B42" s="5" t="s">
        <v>4</v>
      </c>
      <c r="C42" s="5" t="s">
        <v>4</v>
      </c>
    </row>
    <row r="43" spans="1:3" ht="30" x14ac:dyDescent="0.25">
      <c r="A43" s="3" t="s">
        <v>1349</v>
      </c>
      <c r="B43" s="6">
        <v>62364</v>
      </c>
      <c r="C43" s="6">
        <v>61402</v>
      </c>
    </row>
    <row r="44" spans="1:3" ht="60" x14ac:dyDescent="0.25">
      <c r="A44" s="3" t="s">
        <v>1358</v>
      </c>
      <c r="B44" s="5" t="s">
        <v>4</v>
      </c>
      <c r="C44" s="5" t="s">
        <v>4</v>
      </c>
    </row>
    <row r="45" spans="1:3" ht="45" x14ac:dyDescent="0.25">
      <c r="A45" s="4" t="s">
        <v>1341</v>
      </c>
      <c r="B45" s="5" t="s">
        <v>4</v>
      </c>
      <c r="C45" s="5" t="s">
        <v>4</v>
      </c>
    </row>
    <row r="46" spans="1:3" ht="30" x14ac:dyDescent="0.25">
      <c r="A46" s="3" t="s">
        <v>1349</v>
      </c>
      <c r="B46" s="6">
        <v>62364</v>
      </c>
      <c r="C46" s="6">
        <v>61402</v>
      </c>
    </row>
    <row r="47" spans="1:3" ht="60" x14ac:dyDescent="0.25">
      <c r="A47" s="3" t="s">
        <v>1359</v>
      </c>
      <c r="B47" s="5" t="s">
        <v>4</v>
      </c>
      <c r="C47" s="5" t="s">
        <v>4</v>
      </c>
    </row>
    <row r="48" spans="1:3" ht="45" x14ac:dyDescent="0.25">
      <c r="A48" s="4" t="s">
        <v>1341</v>
      </c>
      <c r="B48" s="5" t="s">
        <v>4</v>
      </c>
      <c r="C48" s="5" t="s">
        <v>4</v>
      </c>
    </row>
    <row r="49" spans="1:3" ht="30" x14ac:dyDescent="0.25">
      <c r="A49" s="3" t="s">
        <v>1349</v>
      </c>
      <c r="B49" s="6">
        <v>70122</v>
      </c>
      <c r="C49" s="6">
        <v>71077</v>
      </c>
    </row>
    <row r="50" spans="1:3" ht="60" x14ac:dyDescent="0.25">
      <c r="A50" s="3" t="s">
        <v>1360</v>
      </c>
      <c r="B50" s="5" t="s">
        <v>4</v>
      </c>
      <c r="C50" s="5" t="s">
        <v>4</v>
      </c>
    </row>
    <row r="51" spans="1:3" ht="45" x14ac:dyDescent="0.25">
      <c r="A51" s="4" t="s">
        <v>1341</v>
      </c>
      <c r="B51" s="5" t="s">
        <v>4</v>
      </c>
      <c r="C51" s="5" t="s">
        <v>4</v>
      </c>
    </row>
    <row r="52" spans="1:3" ht="30" x14ac:dyDescent="0.25">
      <c r="A52" s="3" t="s">
        <v>1349</v>
      </c>
      <c r="B52" s="6">
        <v>70122</v>
      </c>
      <c r="C52" s="6">
        <v>71077</v>
      </c>
    </row>
    <row r="53" spans="1:3" ht="60" x14ac:dyDescent="0.25">
      <c r="A53" s="3" t="s">
        <v>1361</v>
      </c>
      <c r="B53" s="5" t="s">
        <v>4</v>
      </c>
      <c r="C53" s="5" t="s">
        <v>4</v>
      </c>
    </row>
    <row r="54" spans="1:3" ht="45" x14ac:dyDescent="0.25">
      <c r="A54" s="4" t="s">
        <v>1341</v>
      </c>
      <c r="B54" s="5" t="s">
        <v>4</v>
      </c>
      <c r="C54" s="5" t="s">
        <v>4</v>
      </c>
    </row>
    <row r="55" spans="1:3" ht="30" x14ac:dyDescent="0.25">
      <c r="A55" s="3" t="s">
        <v>1349</v>
      </c>
      <c r="B55" s="6">
        <v>3952</v>
      </c>
      <c r="C55" s="6">
        <v>4445</v>
      </c>
    </row>
    <row r="56" spans="1:3" ht="60" x14ac:dyDescent="0.25">
      <c r="A56" s="3" t="s">
        <v>1362</v>
      </c>
      <c r="B56" s="5" t="s">
        <v>4</v>
      </c>
      <c r="C56" s="5" t="s">
        <v>4</v>
      </c>
    </row>
    <row r="57" spans="1:3" ht="45" x14ac:dyDescent="0.25">
      <c r="A57" s="4" t="s">
        <v>1341</v>
      </c>
      <c r="B57" s="5" t="s">
        <v>4</v>
      </c>
      <c r="C57" s="5" t="s">
        <v>4</v>
      </c>
    </row>
    <row r="58" spans="1:3" ht="30" x14ac:dyDescent="0.25">
      <c r="A58" s="3" t="s">
        <v>1349</v>
      </c>
      <c r="B58" s="6">
        <v>3952</v>
      </c>
      <c r="C58" s="6">
        <v>4445</v>
      </c>
    </row>
    <row r="59" spans="1:3" ht="60" x14ac:dyDescent="0.25">
      <c r="A59" s="3" t="s">
        <v>1363</v>
      </c>
      <c r="B59" s="5" t="s">
        <v>4</v>
      </c>
      <c r="C59" s="5" t="s">
        <v>4</v>
      </c>
    </row>
    <row r="60" spans="1:3" ht="45" x14ac:dyDescent="0.25">
      <c r="A60" s="4" t="s">
        <v>1341</v>
      </c>
      <c r="B60" s="5" t="s">
        <v>4</v>
      </c>
      <c r="C60" s="5" t="s">
        <v>4</v>
      </c>
    </row>
    <row r="61" spans="1:3" ht="30" x14ac:dyDescent="0.25">
      <c r="A61" s="3" t="s">
        <v>1349</v>
      </c>
      <c r="B61" s="6">
        <v>1847</v>
      </c>
      <c r="C61" s="5" t="s">
        <v>4</v>
      </c>
    </row>
    <row r="62" spans="1:3" ht="60" x14ac:dyDescent="0.25">
      <c r="A62" s="3" t="s">
        <v>1364</v>
      </c>
      <c r="B62" s="5" t="s">
        <v>4</v>
      </c>
      <c r="C62" s="5" t="s">
        <v>4</v>
      </c>
    </row>
    <row r="63" spans="1:3" ht="45" x14ac:dyDescent="0.25">
      <c r="A63" s="4" t="s">
        <v>1341</v>
      </c>
      <c r="B63" s="5" t="s">
        <v>4</v>
      </c>
      <c r="C63" s="5" t="s">
        <v>4</v>
      </c>
    </row>
    <row r="64" spans="1:3" ht="30" x14ac:dyDescent="0.25">
      <c r="A64" s="3" t="s">
        <v>1349</v>
      </c>
      <c r="B64" s="6">
        <v>1847</v>
      </c>
      <c r="C64" s="5" t="s">
        <v>4</v>
      </c>
    </row>
    <row r="65" spans="1:3" ht="60" x14ac:dyDescent="0.25">
      <c r="A65" s="3" t="s">
        <v>1365</v>
      </c>
      <c r="B65" s="5" t="s">
        <v>4</v>
      </c>
      <c r="C65" s="5" t="s">
        <v>4</v>
      </c>
    </row>
    <row r="66" spans="1:3" ht="45" x14ac:dyDescent="0.25">
      <c r="A66" s="4" t="s">
        <v>1341</v>
      </c>
      <c r="B66" s="5" t="s">
        <v>4</v>
      </c>
      <c r="C66" s="5" t="s">
        <v>4</v>
      </c>
    </row>
    <row r="67" spans="1:3" ht="30" x14ac:dyDescent="0.25">
      <c r="A67" s="3" t="s">
        <v>1349</v>
      </c>
      <c r="B67" s="5" t="s">
        <v>4</v>
      </c>
      <c r="C67" s="6">
        <v>1906</v>
      </c>
    </row>
    <row r="68" spans="1:3" ht="60" x14ac:dyDescent="0.25">
      <c r="A68" s="3" t="s">
        <v>1366</v>
      </c>
      <c r="B68" s="5" t="s">
        <v>4</v>
      </c>
      <c r="C68" s="5" t="s">
        <v>4</v>
      </c>
    </row>
    <row r="69" spans="1:3" ht="45" x14ac:dyDescent="0.25">
      <c r="A69" s="4" t="s">
        <v>1341</v>
      </c>
      <c r="B69" s="5" t="s">
        <v>4</v>
      </c>
      <c r="C69" s="5" t="s">
        <v>4</v>
      </c>
    </row>
    <row r="70" spans="1:3" ht="30" x14ac:dyDescent="0.25">
      <c r="A70" s="3" t="s">
        <v>1349</v>
      </c>
      <c r="B70" s="5" t="s">
        <v>4</v>
      </c>
      <c r="C70" s="6">
        <v>1906</v>
      </c>
    </row>
    <row r="71" spans="1:3" ht="45" x14ac:dyDescent="0.25">
      <c r="A71" s="3" t="s">
        <v>1367</v>
      </c>
      <c r="B71" s="5" t="s">
        <v>4</v>
      </c>
      <c r="C71" s="5" t="s">
        <v>4</v>
      </c>
    </row>
    <row r="72" spans="1:3" ht="45" x14ac:dyDescent="0.25">
      <c r="A72" s="4" t="s">
        <v>1341</v>
      </c>
      <c r="B72" s="5" t="s">
        <v>4</v>
      </c>
      <c r="C72" s="5" t="s">
        <v>4</v>
      </c>
    </row>
    <row r="73" spans="1:3" x14ac:dyDescent="0.25">
      <c r="A73" s="3" t="s">
        <v>1346</v>
      </c>
      <c r="B73" s="5">
        <v>-593</v>
      </c>
      <c r="C73" s="5" t="s">
        <v>4</v>
      </c>
    </row>
    <row r="74" spans="1:3" x14ac:dyDescent="0.25">
      <c r="A74" s="3" t="s">
        <v>1368</v>
      </c>
      <c r="B74" s="6">
        <v>9081</v>
      </c>
      <c r="C74" s="6">
        <v>5884</v>
      </c>
    </row>
    <row r="75" spans="1:3" ht="45" x14ac:dyDescent="0.25">
      <c r="A75" s="3" t="s">
        <v>1369</v>
      </c>
      <c r="B75" s="5" t="s">
        <v>4</v>
      </c>
      <c r="C75" s="5" t="s">
        <v>4</v>
      </c>
    </row>
    <row r="76" spans="1:3" ht="45" x14ac:dyDescent="0.25">
      <c r="A76" s="4" t="s">
        <v>1341</v>
      </c>
      <c r="B76" s="5" t="s">
        <v>4</v>
      </c>
      <c r="C76" s="5" t="s">
        <v>4</v>
      </c>
    </row>
    <row r="77" spans="1:3" x14ac:dyDescent="0.25">
      <c r="A77" s="3" t="s">
        <v>1346</v>
      </c>
      <c r="B77" s="5">
        <v>-593</v>
      </c>
      <c r="C77" s="5" t="s">
        <v>4</v>
      </c>
    </row>
    <row r="78" spans="1:3" x14ac:dyDescent="0.25">
      <c r="A78" s="3" t="s">
        <v>1368</v>
      </c>
      <c r="B78" s="6">
        <v>9081</v>
      </c>
      <c r="C78" s="6">
        <v>5884</v>
      </c>
    </row>
    <row r="79" spans="1:3" x14ac:dyDescent="0.25">
      <c r="A79" s="3" t="s">
        <v>1336</v>
      </c>
      <c r="B79" s="5" t="s">
        <v>4</v>
      </c>
      <c r="C79" s="5" t="s">
        <v>4</v>
      </c>
    </row>
    <row r="80" spans="1:3" ht="45" x14ac:dyDescent="0.25">
      <c r="A80" s="4" t="s">
        <v>1341</v>
      </c>
      <c r="B80" s="5" t="s">
        <v>4</v>
      </c>
      <c r="C80" s="5" t="s">
        <v>4</v>
      </c>
    </row>
    <row r="81" spans="1:3" x14ac:dyDescent="0.25">
      <c r="A81" s="3" t="s">
        <v>1368</v>
      </c>
      <c r="B81" s="6">
        <v>9081</v>
      </c>
      <c r="C81" s="6">
        <v>5884</v>
      </c>
    </row>
    <row r="82" spans="1:3" x14ac:dyDescent="0.25">
      <c r="A82" s="3" t="s">
        <v>1342</v>
      </c>
      <c r="B82" s="5" t="s">
        <v>4</v>
      </c>
      <c r="C82" s="5">
        <v>-258</v>
      </c>
    </row>
    <row r="83" spans="1:3" x14ac:dyDescent="0.25">
      <c r="A83" s="3" t="s">
        <v>1337</v>
      </c>
      <c r="B83" s="5" t="s">
        <v>4</v>
      </c>
      <c r="C83" s="5" t="s">
        <v>4</v>
      </c>
    </row>
    <row r="84" spans="1:3" ht="45" x14ac:dyDescent="0.25">
      <c r="A84" s="4" t="s">
        <v>1341</v>
      </c>
      <c r="B84" s="5" t="s">
        <v>4</v>
      </c>
      <c r="C84" s="5" t="s">
        <v>4</v>
      </c>
    </row>
    <row r="85" spans="1:3" x14ac:dyDescent="0.25">
      <c r="A85" s="3" t="s">
        <v>1368</v>
      </c>
      <c r="B85" s="6">
        <v>1263432</v>
      </c>
      <c r="C85" s="6">
        <v>1261465</v>
      </c>
    </row>
    <row r="86" spans="1:3" ht="30" x14ac:dyDescent="0.25">
      <c r="A86" s="3" t="s">
        <v>1325</v>
      </c>
      <c r="B86" s="5" t="s">
        <v>4</v>
      </c>
      <c r="C86" s="5" t="s">
        <v>4</v>
      </c>
    </row>
    <row r="87" spans="1:3" ht="45" x14ac:dyDescent="0.25">
      <c r="A87" s="4" t="s">
        <v>1341</v>
      </c>
      <c r="B87" s="5" t="s">
        <v>4</v>
      </c>
      <c r="C87" s="5" t="s">
        <v>4</v>
      </c>
    </row>
    <row r="88" spans="1:3" x14ac:dyDescent="0.25">
      <c r="A88" s="3" t="s">
        <v>1368</v>
      </c>
      <c r="B88" s="6">
        <v>1272513</v>
      </c>
      <c r="C88" s="6">
        <v>1267349</v>
      </c>
    </row>
    <row r="89" spans="1:3" x14ac:dyDescent="0.25">
      <c r="A89" s="3" t="s">
        <v>1342</v>
      </c>
      <c r="B89" s="5" t="s">
        <v>4</v>
      </c>
      <c r="C89" s="9">
        <v>-25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70</v>
      </c>
      <c r="B1" s="8" t="s">
        <v>2</v>
      </c>
      <c r="C1" s="8" t="s">
        <v>30</v>
      </c>
    </row>
    <row r="2" spans="1:3" ht="30" x14ac:dyDescent="0.25">
      <c r="A2" s="1" t="s">
        <v>29</v>
      </c>
      <c r="B2" s="8"/>
      <c r="C2" s="8"/>
    </row>
    <row r="3" spans="1:3" ht="60" x14ac:dyDescent="0.25">
      <c r="A3" s="3" t="s">
        <v>1371</v>
      </c>
      <c r="B3" s="5" t="s">
        <v>4</v>
      </c>
      <c r="C3" s="5" t="s">
        <v>4</v>
      </c>
    </row>
    <row r="4" spans="1:3" x14ac:dyDescent="0.25">
      <c r="A4" s="4" t="s">
        <v>759</v>
      </c>
      <c r="B4" s="5" t="s">
        <v>4</v>
      </c>
      <c r="C4" s="5" t="s">
        <v>4</v>
      </c>
    </row>
    <row r="5" spans="1:3" x14ac:dyDescent="0.25">
      <c r="A5" s="3" t="s">
        <v>1372</v>
      </c>
      <c r="B5" s="9">
        <v>55</v>
      </c>
      <c r="C5" s="9">
        <v>69</v>
      </c>
    </row>
    <row r="6" spans="1:3" ht="60" x14ac:dyDescent="0.25">
      <c r="A6" s="3" t="s">
        <v>1373</v>
      </c>
      <c r="B6" s="5" t="s">
        <v>4</v>
      </c>
      <c r="C6" s="5" t="s">
        <v>4</v>
      </c>
    </row>
    <row r="7" spans="1:3" x14ac:dyDescent="0.25">
      <c r="A7" s="4" t="s">
        <v>759</v>
      </c>
      <c r="B7" s="5" t="s">
        <v>4</v>
      </c>
      <c r="C7" s="5" t="s">
        <v>4</v>
      </c>
    </row>
    <row r="8" spans="1:3" x14ac:dyDescent="0.25">
      <c r="A8" s="3" t="s">
        <v>1372</v>
      </c>
      <c r="B8" s="5">
        <v>55</v>
      </c>
      <c r="C8" s="5">
        <v>69</v>
      </c>
    </row>
    <row r="9" spans="1:3" ht="75" x14ac:dyDescent="0.25">
      <c r="A9" s="3" t="s">
        <v>1374</v>
      </c>
      <c r="B9" s="5" t="s">
        <v>4</v>
      </c>
      <c r="C9" s="5" t="s">
        <v>4</v>
      </c>
    </row>
    <row r="10" spans="1:3" x14ac:dyDescent="0.25">
      <c r="A10" s="4" t="s">
        <v>759</v>
      </c>
      <c r="B10" s="5" t="s">
        <v>4</v>
      </c>
      <c r="C10" s="5" t="s">
        <v>4</v>
      </c>
    </row>
    <row r="11" spans="1:3" x14ac:dyDescent="0.25">
      <c r="A11" s="3" t="s">
        <v>1372</v>
      </c>
      <c r="B11" s="5">
        <v>57</v>
      </c>
      <c r="C11" s="5">
        <v>73</v>
      </c>
    </row>
    <row r="12" spans="1:3" ht="75" x14ac:dyDescent="0.25">
      <c r="A12" s="3" t="s">
        <v>1375</v>
      </c>
      <c r="B12" s="5" t="s">
        <v>4</v>
      </c>
      <c r="C12" s="5" t="s">
        <v>4</v>
      </c>
    </row>
    <row r="13" spans="1:3" x14ac:dyDescent="0.25">
      <c r="A13" s="4" t="s">
        <v>759</v>
      </c>
      <c r="B13" s="5" t="s">
        <v>4</v>
      </c>
      <c r="C13" s="5" t="s">
        <v>4</v>
      </c>
    </row>
    <row r="14" spans="1:3" x14ac:dyDescent="0.25">
      <c r="A14" s="3" t="s">
        <v>1372</v>
      </c>
      <c r="B14" s="5">
        <v>57</v>
      </c>
      <c r="C14" s="5">
        <v>73</v>
      </c>
    </row>
    <row r="15" spans="1:3" ht="75" x14ac:dyDescent="0.25">
      <c r="A15" s="3" t="s">
        <v>1376</v>
      </c>
      <c r="B15" s="5" t="s">
        <v>4</v>
      </c>
      <c r="C15" s="5" t="s">
        <v>4</v>
      </c>
    </row>
    <row r="16" spans="1:3" x14ac:dyDescent="0.25">
      <c r="A16" s="4" t="s">
        <v>759</v>
      </c>
      <c r="B16" s="5" t="s">
        <v>4</v>
      </c>
      <c r="C16" s="5" t="s">
        <v>4</v>
      </c>
    </row>
    <row r="17" spans="1:3" x14ac:dyDescent="0.25">
      <c r="A17" s="3" t="s">
        <v>1372</v>
      </c>
      <c r="B17" s="5">
        <v>33</v>
      </c>
      <c r="C17" s="6">
        <v>2659</v>
      </c>
    </row>
    <row r="18" spans="1:3" ht="75" x14ac:dyDescent="0.25">
      <c r="A18" s="3" t="s">
        <v>1377</v>
      </c>
      <c r="B18" s="5" t="s">
        <v>4</v>
      </c>
      <c r="C18" s="5" t="s">
        <v>4</v>
      </c>
    </row>
    <row r="19" spans="1:3" x14ac:dyDescent="0.25">
      <c r="A19" s="4" t="s">
        <v>759</v>
      </c>
      <c r="B19" s="5" t="s">
        <v>4</v>
      </c>
      <c r="C19" s="5" t="s">
        <v>4</v>
      </c>
    </row>
    <row r="20" spans="1:3" x14ac:dyDescent="0.25">
      <c r="A20" s="3" t="s">
        <v>1372</v>
      </c>
      <c r="B20" s="5">
        <v>33</v>
      </c>
      <c r="C20" s="6">
        <v>2659</v>
      </c>
    </row>
    <row r="21" spans="1:3" ht="60" x14ac:dyDescent="0.25">
      <c r="A21" s="3" t="s">
        <v>1378</v>
      </c>
      <c r="B21" s="5" t="s">
        <v>4</v>
      </c>
      <c r="C21" s="5" t="s">
        <v>4</v>
      </c>
    </row>
    <row r="22" spans="1:3" x14ac:dyDescent="0.25">
      <c r="A22" s="4" t="s">
        <v>759</v>
      </c>
      <c r="B22" s="5" t="s">
        <v>4</v>
      </c>
      <c r="C22" s="5" t="s">
        <v>4</v>
      </c>
    </row>
    <row r="23" spans="1:3" x14ac:dyDescent="0.25">
      <c r="A23" s="3" t="s">
        <v>1372</v>
      </c>
      <c r="B23" s="5">
        <v>80</v>
      </c>
      <c r="C23" s="5" t="s">
        <v>4</v>
      </c>
    </row>
    <row r="24" spans="1:3" ht="60" x14ac:dyDescent="0.25">
      <c r="A24" s="3" t="s">
        <v>1379</v>
      </c>
      <c r="B24" s="5" t="s">
        <v>4</v>
      </c>
      <c r="C24" s="5" t="s">
        <v>4</v>
      </c>
    </row>
    <row r="25" spans="1:3" x14ac:dyDescent="0.25">
      <c r="A25" s="4" t="s">
        <v>759</v>
      </c>
      <c r="B25" s="5" t="s">
        <v>4</v>
      </c>
      <c r="C25" s="5" t="s">
        <v>4</v>
      </c>
    </row>
    <row r="26" spans="1:3" x14ac:dyDescent="0.25">
      <c r="A26" s="3" t="s">
        <v>1372</v>
      </c>
      <c r="B26" s="5">
        <v>80</v>
      </c>
      <c r="C26" s="5" t="s">
        <v>4</v>
      </c>
    </row>
    <row r="27" spans="1:3" ht="60" x14ac:dyDescent="0.25">
      <c r="A27" s="3" t="s">
        <v>1380</v>
      </c>
      <c r="B27" s="5" t="s">
        <v>4</v>
      </c>
      <c r="C27" s="5" t="s">
        <v>4</v>
      </c>
    </row>
    <row r="28" spans="1:3" x14ac:dyDescent="0.25">
      <c r="A28" s="4" t="s">
        <v>759</v>
      </c>
      <c r="B28" s="5" t="s">
        <v>4</v>
      </c>
      <c r="C28" s="5" t="s">
        <v>4</v>
      </c>
    </row>
    <row r="29" spans="1:3" x14ac:dyDescent="0.25">
      <c r="A29" s="3" t="s">
        <v>1372</v>
      </c>
      <c r="B29" s="5">
        <v>40</v>
      </c>
      <c r="C29" s="5" t="s">
        <v>4</v>
      </c>
    </row>
    <row r="30" spans="1:3" ht="60" x14ac:dyDescent="0.25">
      <c r="A30" s="3" t="s">
        <v>1381</v>
      </c>
      <c r="B30" s="5" t="s">
        <v>4</v>
      </c>
      <c r="C30" s="5" t="s">
        <v>4</v>
      </c>
    </row>
    <row r="31" spans="1:3" x14ac:dyDescent="0.25">
      <c r="A31" s="4" t="s">
        <v>759</v>
      </c>
      <c r="B31" s="5" t="s">
        <v>4</v>
      </c>
      <c r="C31" s="5" t="s">
        <v>4</v>
      </c>
    </row>
    <row r="32" spans="1:3" x14ac:dyDescent="0.25">
      <c r="A32" s="3" t="s">
        <v>1372</v>
      </c>
      <c r="B32" s="5">
        <v>40</v>
      </c>
      <c r="C32" s="5" t="s">
        <v>4</v>
      </c>
    </row>
    <row r="33" spans="1:3" ht="60" x14ac:dyDescent="0.25">
      <c r="A33" s="3" t="s">
        <v>1382</v>
      </c>
      <c r="B33" s="5" t="s">
        <v>4</v>
      </c>
      <c r="C33" s="5" t="s">
        <v>4</v>
      </c>
    </row>
    <row r="34" spans="1:3" x14ac:dyDescent="0.25">
      <c r="A34" s="4" t="s">
        <v>759</v>
      </c>
      <c r="B34" s="5" t="s">
        <v>4</v>
      </c>
      <c r="C34" s="5" t="s">
        <v>4</v>
      </c>
    </row>
    <row r="35" spans="1:3" x14ac:dyDescent="0.25">
      <c r="A35" s="3" t="s">
        <v>1372</v>
      </c>
      <c r="B35" s="5">
        <v>167</v>
      </c>
      <c r="C35" s="5">
        <v>510</v>
      </c>
    </row>
    <row r="36" spans="1:3" ht="60" x14ac:dyDescent="0.25">
      <c r="A36" s="3" t="s">
        <v>1383</v>
      </c>
      <c r="B36" s="5" t="s">
        <v>4</v>
      </c>
      <c r="C36" s="5" t="s">
        <v>4</v>
      </c>
    </row>
    <row r="37" spans="1:3" x14ac:dyDescent="0.25">
      <c r="A37" s="4" t="s">
        <v>759</v>
      </c>
      <c r="B37" s="5" t="s">
        <v>4</v>
      </c>
      <c r="C37" s="5" t="s">
        <v>4</v>
      </c>
    </row>
    <row r="38" spans="1:3" x14ac:dyDescent="0.25">
      <c r="A38" s="3" t="s">
        <v>1372</v>
      </c>
      <c r="B38" s="5">
        <v>167</v>
      </c>
      <c r="C38" s="5">
        <v>510</v>
      </c>
    </row>
    <row r="39" spans="1:3" ht="60" x14ac:dyDescent="0.25">
      <c r="A39" s="3" t="s">
        <v>1384</v>
      </c>
      <c r="B39" s="5" t="s">
        <v>4</v>
      </c>
      <c r="C39" s="5" t="s">
        <v>4</v>
      </c>
    </row>
    <row r="40" spans="1:3" x14ac:dyDescent="0.25">
      <c r="A40" s="4" t="s">
        <v>759</v>
      </c>
      <c r="B40" s="5" t="s">
        <v>4</v>
      </c>
      <c r="C40" s="5" t="s">
        <v>4</v>
      </c>
    </row>
    <row r="41" spans="1:3" x14ac:dyDescent="0.25">
      <c r="A41" s="3" t="s">
        <v>1372</v>
      </c>
      <c r="B41" s="6">
        <v>1020</v>
      </c>
      <c r="C41" s="5">
        <v>184</v>
      </c>
    </row>
    <row r="42" spans="1:3" ht="60" x14ac:dyDescent="0.25">
      <c r="A42" s="3" t="s">
        <v>1385</v>
      </c>
      <c r="B42" s="5" t="s">
        <v>4</v>
      </c>
      <c r="C42" s="5" t="s">
        <v>4</v>
      </c>
    </row>
    <row r="43" spans="1:3" x14ac:dyDescent="0.25">
      <c r="A43" s="4" t="s">
        <v>759</v>
      </c>
      <c r="B43" s="5" t="s">
        <v>4</v>
      </c>
      <c r="C43" s="5" t="s">
        <v>4</v>
      </c>
    </row>
    <row r="44" spans="1:3" x14ac:dyDescent="0.25">
      <c r="A44" s="3" t="s">
        <v>1372</v>
      </c>
      <c r="B44" s="6">
        <v>1020</v>
      </c>
      <c r="C44" s="5">
        <v>184</v>
      </c>
    </row>
    <row r="45" spans="1:3" ht="60" x14ac:dyDescent="0.25">
      <c r="A45" s="3" t="s">
        <v>1386</v>
      </c>
      <c r="B45" s="5" t="s">
        <v>4</v>
      </c>
      <c r="C45" s="5" t="s">
        <v>4</v>
      </c>
    </row>
    <row r="46" spans="1:3" x14ac:dyDescent="0.25">
      <c r="A46" s="4" t="s">
        <v>759</v>
      </c>
      <c r="B46" s="5" t="s">
        <v>4</v>
      </c>
      <c r="C46" s="5" t="s">
        <v>4</v>
      </c>
    </row>
    <row r="47" spans="1:3" x14ac:dyDescent="0.25">
      <c r="A47" s="3" t="s">
        <v>1372</v>
      </c>
      <c r="B47" s="5" t="s">
        <v>4</v>
      </c>
      <c r="C47" s="5">
        <v>93</v>
      </c>
    </row>
    <row r="48" spans="1:3" ht="60" x14ac:dyDescent="0.25">
      <c r="A48" s="3" t="s">
        <v>1387</v>
      </c>
      <c r="B48" s="5" t="s">
        <v>4</v>
      </c>
      <c r="C48" s="5" t="s">
        <v>4</v>
      </c>
    </row>
    <row r="49" spans="1:3" x14ac:dyDescent="0.25">
      <c r="A49" s="4" t="s">
        <v>759</v>
      </c>
      <c r="B49" s="5" t="s">
        <v>4</v>
      </c>
      <c r="C49" s="5" t="s">
        <v>4</v>
      </c>
    </row>
    <row r="50" spans="1:3" x14ac:dyDescent="0.25">
      <c r="A50" s="3" t="s">
        <v>1372</v>
      </c>
      <c r="B50" s="5" t="s">
        <v>4</v>
      </c>
      <c r="C50" s="5">
        <v>93</v>
      </c>
    </row>
    <row r="51" spans="1:3" ht="60" x14ac:dyDescent="0.25">
      <c r="A51" s="3" t="s">
        <v>1388</v>
      </c>
      <c r="B51" s="5" t="s">
        <v>4</v>
      </c>
      <c r="C51" s="5" t="s">
        <v>4</v>
      </c>
    </row>
    <row r="52" spans="1:3" x14ac:dyDescent="0.25">
      <c r="A52" s="4" t="s">
        <v>759</v>
      </c>
      <c r="B52" s="5" t="s">
        <v>4</v>
      </c>
      <c r="C52" s="5" t="s">
        <v>4</v>
      </c>
    </row>
    <row r="53" spans="1:3" x14ac:dyDescent="0.25">
      <c r="A53" s="3" t="s">
        <v>1372</v>
      </c>
      <c r="B53" s="5" t="s">
        <v>4</v>
      </c>
      <c r="C53" s="5">
        <v>34</v>
      </c>
    </row>
    <row r="54" spans="1:3" ht="60" x14ac:dyDescent="0.25">
      <c r="A54" s="3" t="s">
        <v>1389</v>
      </c>
      <c r="B54" s="5" t="s">
        <v>4</v>
      </c>
      <c r="C54" s="5" t="s">
        <v>4</v>
      </c>
    </row>
    <row r="55" spans="1:3" x14ac:dyDescent="0.25">
      <c r="A55" s="4" t="s">
        <v>759</v>
      </c>
      <c r="B55" s="5" t="s">
        <v>4</v>
      </c>
      <c r="C55" s="5" t="s">
        <v>4</v>
      </c>
    </row>
    <row r="56" spans="1:3" x14ac:dyDescent="0.25">
      <c r="A56" s="3" t="s">
        <v>1372</v>
      </c>
      <c r="B56" s="5" t="s">
        <v>4</v>
      </c>
      <c r="C56" s="5">
        <v>34</v>
      </c>
    </row>
    <row r="57" spans="1:3" ht="60" x14ac:dyDescent="0.25">
      <c r="A57" s="3" t="s">
        <v>1390</v>
      </c>
      <c r="B57" s="5" t="s">
        <v>4</v>
      </c>
      <c r="C57" s="5" t="s">
        <v>4</v>
      </c>
    </row>
    <row r="58" spans="1:3" x14ac:dyDescent="0.25">
      <c r="A58" s="4" t="s">
        <v>759</v>
      </c>
      <c r="B58" s="5" t="s">
        <v>4</v>
      </c>
      <c r="C58" s="5" t="s">
        <v>4</v>
      </c>
    </row>
    <row r="59" spans="1:3" x14ac:dyDescent="0.25">
      <c r="A59" s="3" t="s">
        <v>1372</v>
      </c>
      <c r="B59" s="5" t="s">
        <v>4</v>
      </c>
      <c r="C59" s="5">
        <v>1</v>
      </c>
    </row>
    <row r="60" spans="1:3" ht="60" x14ac:dyDescent="0.25">
      <c r="A60" s="3" t="s">
        <v>1391</v>
      </c>
      <c r="B60" s="5" t="s">
        <v>4</v>
      </c>
      <c r="C60" s="5" t="s">
        <v>4</v>
      </c>
    </row>
    <row r="61" spans="1:3" x14ac:dyDescent="0.25">
      <c r="A61" s="4" t="s">
        <v>759</v>
      </c>
      <c r="B61" s="5" t="s">
        <v>4</v>
      </c>
      <c r="C61" s="5" t="s">
        <v>4</v>
      </c>
    </row>
    <row r="62" spans="1:3" x14ac:dyDescent="0.25">
      <c r="A62" s="3" t="s">
        <v>1372</v>
      </c>
      <c r="B62" s="5" t="s">
        <v>4</v>
      </c>
      <c r="C62" s="5">
        <v>1</v>
      </c>
    </row>
    <row r="63" spans="1:3" ht="45" x14ac:dyDescent="0.25">
      <c r="A63" s="3" t="s">
        <v>1392</v>
      </c>
      <c r="B63" s="5" t="s">
        <v>4</v>
      </c>
      <c r="C63" s="5" t="s">
        <v>4</v>
      </c>
    </row>
    <row r="64" spans="1:3" ht="45" x14ac:dyDescent="0.25">
      <c r="A64" s="4" t="s">
        <v>1393</v>
      </c>
      <c r="B64" s="5" t="s">
        <v>4</v>
      </c>
      <c r="C64" s="5" t="s">
        <v>4</v>
      </c>
    </row>
    <row r="65" spans="1:3" x14ac:dyDescent="0.25">
      <c r="A65" s="3" t="s">
        <v>758</v>
      </c>
      <c r="B65" s="6">
        <v>3519</v>
      </c>
      <c r="C65" s="6">
        <v>9085</v>
      </c>
    </row>
    <row r="66" spans="1:3" ht="45" x14ac:dyDescent="0.25">
      <c r="A66" s="3" t="s">
        <v>1394</v>
      </c>
      <c r="B66" s="5" t="s">
        <v>4</v>
      </c>
      <c r="C66" s="5" t="s">
        <v>4</v>
      </c>
    </row>
    <row r="67" spans="1:3" ht="45" x14ac:dyDescent="0.25">
      <c r="A67" s="4" t="s">
        <v>1393</v>
      </c>
      <c r="B67" s="5" t="s">
        <v>4</v>
      </c>
      <c r="C67" s="5" t="s">
        <v>4</v>
      </c>
    </row>
    <row r="68" spans="1:3" x14ac:dyDescent="0.25">
      <c r="A68" s="3" t="s">
        <v>758</v>
      </c>
      <c r="B68" s="6">
        <v>3519</v>
      </c>
      <c r="C68" s="6">
        <v>9085</v>
      </c>
    </row>
    <row r="69" spans="1:3" x14ac:dyDescent="0.25">
      <c r="A69" s="3" t="s">
        <v>1336</v>
      </c>
      <c r="B69" s="5" t="s">
        <v>4</v>
      </c>
      <c r="C69" s="5" t="s">
        <v>4</v>
      </c>
    </row>
    <row r="70" spans="1:3" ht="45" x14ac:dyDescent="0.25">
      <c r="A70" s="4" t="s">
        <v>1393</v>
      </c>
      <c r="B70" s="5" t="s">
        <v>4</v>
      </c>
      <c r="C70" s="5" t="s">
        <v>4</v>
      </c>
    </row>
    <row r="71" spans="1:3" x14ac:dyDescent="0.25">
      <c r="A71" s="3" t="s">
        <v>758</v>
      </c>
      <c r="B71" s="6">
        <v>5242</v>
      </c>
      <c r="C71" s="6">
        <v>5905</v>
      </c>
    </row>
    <row r="72" spans="1:3" x14ac:dyDescent="0.25">
      <c r="A72" s="4" t="s">
        <v>759</v>
      </c>
      <c r="B72" s="5" t="s">
        <v>4</v>
      </c>
      <c r="C72" s="5" t="s">
        <v>4</v>
      </c>
    </row>
    <row r="73" spans="1:3" x14ac:dyDescent="0.25">
      <c r="A73" s="3" t="s">
        <v>1372</v>
      </c>
      <c r="B73" s="6">
        <v>9081</v>
      </c>
      <c r="C73" s="6">
        <v>5884</v>
      </c>
    </row>
    <row r="74" spans="1:3" x14ac:dyDescent="0.25">
      <c r="A74" s="3" t="s">
        <v>1337</v>
      </c>
      <c r="B74" s="5" t="s">
        <v>4</v>
      </c>
      <c r="C74" s="5" t="s">
        <v>4</v>
      </c>
    </row>
    <row r="75" spans="1:3" x14ac:dyDescent="0.25">
      <c r="A75" s="4" t="s">
        <v>759</v>
      </c>
      <c r="B75" s="5" t="s">
        <v>4</v>
      </c>
      <c r="C75" s="5" t="s">
        <v>4</v>
      </c>
    </row>
    <row r="76" spans="1:3" x14ac:dyDescent="0.25">
      <c r="A76" s="3" t="s">
        <v>1372</v>
      </c>
      <c r="B76" s="6">
        <v>1263432</v>
      </c>
      <c r="C76" s="6">
        <v>1261465</v>
      </c>
    </row>
    <row r="77" spans="1:3" ht="30" x14ac:dyDescent="0.25">
      <c r="A77" s="3" t="s">
        <v>1325</v>
      </c>
      <c r="B77" s="5" t="s">
        <v>4</v>
      </c>
      <c r="C77" s="5" t="s">
        <v>4</v>
      </c>
    </row>
    <row r="78" spans="1:3" ht="45" x14ac:dyDescent="0.25">
      <c r="A78" s="4" t="s">
        <v>1393</v>
      </c>
      <c r="B78" s="5" t="s">
        <v>4</v>
      </c>
      <c r="C78" s="5" t="s">
        <v>4</v>
      </c>
    </row>
    <row r="79" spans="1:3" x14ac:dyDescent="0.25">
      <c r="A79" s="3" t="s">
        <v>758</v>
      </c>
      <c r="B79" s="6">
        <v>5242</v>
      </c>
      <c r="C79" s="6">
        <v>5905</v>
      </c>
    </row>
    <row r="80" spans="1:3" x14ac:dyDescent="0.25">
      <c r="A80" s="4" t="s">
        <v>759</v>
      </c>
      <c r="B80" s="5" t="s">
        <v>4</v>
      </c>
      <c r="C80" s="5" t="s">
        <v>4</v>
      </c>
    </row>
    <row r="81" spans="1:3" x14ac:dyDescent="0.25">
      <c r="A81" s="3" t="s">
        <v>1372</v>
      </c>
      <c r="B81" s="9">
        <v>1272513</v>
      </c>
      <c r="C81" s="9">
        <v>126734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6</v>
      </c>
      <c r="B1" s="8" t="s">
        <v>1</v>
      </c>
      <c r="C1" s="8"/>
    </row>
    <row r="2" spans="1:3" x14ac:dyDescent="0.25">
      <c r="A2" s="8"/>
      <c r="B2" s="1" t="s">
        <v>2</v>
      </c>
      <c r="C2" s="1" t="s">
        <v>80</v>
      </c>
    </row>
    <row r="3" spans="1:3" x14ac:dyDescent="0.25">
      <c r="A3" s="4" t="s">
        <v>167</v>
      </c>
      <c r="B3" s="5" t="s">
        <v>4</v>
      </c>
      <c r="C3" s="5" t="s">
        <v>4</v>
      </c>
    </row>
    <row r="4" spans="1:3" x14ac:dyDescent="0.25">
      <c r="A4" s="3" t="s">
        <v>122</v>
      </c>
      <c r="B4" s="9">
        <v>3555000</v>
      </c>
      <c r="C4" s="9">
        <v>3240000</v>
      </c>
    </row>
    <row r="5" spans="1:3" ht="45" x14ac:dyDescent="0.25">
      <c r="A5" s="4" t="s">
        <v>168</v>
      </c>
      <c r="B5" s="5" t="s">
        <v>4</v>
      </c>
      <c r="C5" s="5" t="s">
        <v>4</v>
      </c>
    </row>
    <row r="6" spans="1:3" x14ac:dyDescent="0.25">
      <c r="A6" s="3" t="s">
        <v>169</v>
      </c>
      <c r="B6" s="6">
        <v>-2239000</v>
      </c>
      <c r="C6" s="6">
        <v>-1852000</v>
      </c>
    </row>
    <row r="7" spans="1:3" ht="30" x14ac:dyDescent="0.25">
      <c r="A7" s="3" t="s">
        <v>170</v>
      </c>
      <c r="B7" s="6">
        <v>476000</v>
      </c>
      <c r="C7" s="6">
        <v>-412000</v>
      </c>
    </row>
    <row r="8" spans="1:3" x14ac:dyDescent="0.25">
      <c r="A8" s="3" t="s">
        <v>171</v>
      </c>
      <c r="B8" s="6">
        <v>2033000</v>
      </c>
      <c r="C8" s="6">
        <v>1736000</v>
      </c>
    </row>
    <row r="9" spans="1:3" x14ac:dyDescent="0.25">
      <c r="A9" s="3" t="s">
        <v>92</v>
      </c>
      <c r="B9" s="6">
        <v>-17000</v>
      </c>
      <c r="C9" s="6">
        <v>309000</v>
      </c>
    </row>
    <row r="10" spans="1:3" x14ac:dyDescent="0.25">
      <c r="A10" s="3" t="s">
        <v>154</v>
      </c>
      <c r="B10" s="6">
        <v>246000</v>
      </c>
      <c r="C10" s="6">
        <v>525000</v>
      </c>
    </row>
    <row r="11" spans="1:3" x14ac:dyDescent="0.25">
      <c r="A11" s="3" t="s">
        <v>172</v>
      </c>
      <c r="B11" s="6">
        <v>1355000</v>
      </c>
      <c r="C11" s="6">
        <v>2172000</v>
      </c>
    </row>
    <row r="12" spans="1:3" ht="30" x14ac:dyDescent="0.25">
      <c r="A12" s="3" t="s">
        <v>173</v>
      </c>
      <c r="B12" s="6">
        <v>253000</v>
      </c>
      <c r="C12" s="6">
        <v>-35000</v>
      </c>
    </row>
    <row r="13" spans="1:3" ht="30" x14ac:dyDescent="0.25">
      <c r="A13" s="3" t="s">
        <v>174</v>
      </c>
      <c r="B13" s="6">
        <v>-276000</v>
      </c>
      <c r="C13" s="5" t="s">
        <v>4</v>
      </c>
    </row>
    <row r="14" spans="1:3" x14ac:dyDescent="0.25">
      <c r="A14" s="3" t="s">
        <v>175</v>
      </c>
      <c r="B14" s="6">
        <v>-62000</v>
      </c>
      <c r="C14" s="6">
        <v>-612000</v>
      </c>
    </row>
    <row r="15" spans="1:3" ht="30" x14ac:dyDescent="0.25">
      <c r="A15" s="3" t="s">
        <v>176</v>
      </c>
      <c r="B15" s="6">
        <v>1000</v>
      </c>
      <c r="C15" s="6">
        <v>-16000</v>
      </c>
    </row>
    <row r="16" spans="1:3" ht="30" x14ac:dyDescent="0.25">
      <c r="A16" s="3" t="s">
        <v>177</v>
      </c>
      <c r="B16" s="6">
        <v>-127000</v>
      </c>
      <c r="C16" s="6">
        <v>-591000</v>
      </c>
    </row>
    <row r="17" spans="1:3" ht="30" x14ac:dyDescent="0.25">
      <c r="A17" s="3" t="s">
        <v>178</v>
      </c>
      <c r="B17" s="6">
        <v>146000</v>
      </c>
      <c r="C17" s="6">
        <v>228000</v>
      </c>
    </row>
    <row r="18" spans="1:3" ht="30" x14ac:dyDescent="0.25">
      <c r="A18" s="3" t="s">
        <v>179</v>
      </c>
      <c r="B18" s="6">
        <v>651000</v>
      </c>
      <c r="C18" s="5" t="s">
        <v>4</v>
      </c>
    </row>
    <row r="19" spans="1:3" ht="30" x14ac:dyDescent="0.25">
      <c r="A19" s="3" t="s">
        <v>101</v>
      </c>
      <c r="B19" s="6">
        <v>-1120000</v>
      </c>
      <c r="C19" s="6">
        <v>-381000</v>
      </c>
    </row>
    <row r="20" spans="1:3" x14ac:dyDescent="0.25">
      <c r="A20" s="3" t="s">
        <v>180</v>
      </c>
      <c r="B20" s="6">
        <v>8323000</v>
      </c>
      <c r="C20" s="6">
        <v>30638000</v>
      </c>
    </row>
    <row r="21" spans="1:3" x14ac:dyDescent="0.25">
      <c r="A21" s="3" t="s">
        <v>181</v>
      </c>
      <c r="B21" s="6">
        <v>-7894000</v>
      </c>
      <c r="C21" s="6">
        <v>-27538000</v>
      </c>
    </row>
    <row r="22" spans="1:3" x14ac:dyDescent="0.25">
      <c r="A22" s="4" t="s">
        <v>182</v>
      </c>
      <c r="B22" s="5" t="s">
        <v>4</v>
      </c>
      <c r="C22" s="5" t="s">
        <v>4</v>
      </c>
    </row>
    <row r="23" spans="1:3" ht="30" x14ac:dyDescent="0.25">
      <c r="A23" s="3" t="s">
        <v>183</v>
      </c>
      <c r="B23" s="6">
        <v>-69000</v>
      </c>
      <c r="C23" s="6">
        <v>-23000</v>
      </c>
    </row>
    <row r="24" spans="1:3" x14ac:dyDescent="0.25">
      <c r="A24" s="3" t="s">
        <v>184</v>
      </c>
      <c r="B24" s="6">
        <v>250000</v>
      </c>
      <c r="C24" s="6">
        <v>115000</v>
      </c>
    </row>
    <row r="25" spans="1:3" x14ac:dyDescent="0.25">
      <c r="A25" s="3" t="s">
        <v>185</v>
      </c>
      <c r="B25" s="6">
        <v>-1407000</v>
      </c>
      <c r="C25" s="6">
        <v>1154000</v>
      </c>
    </row>
    <row r="26" spans="1:3" x14ac:dyDescent="0.25">
      <c r="A26" s="3" t="s">
        <v>186</v>
      </c>
      <c r="B26" s="6">
        <v>-23000</v>
      </c>
      <c r="C26" s="6">
        <v>-41000</v>
      </c>
    </row>
    <row r="27" spans="1:3" ht="30" x14ac:dyDescent="0.25">
      <c r="A27" s="3" t="s">
        <v>187</v>
      </c>
      <c r="B27" s="6">
        <v>1243000</v>
      </c>
      <c r="C27" s="6">
        <v>-507000</v>
      </c>
    </row>
    <row r="28" spans="1:3" ht="30" x14ac:dyDescent="0.25">
      <c r="A28" s="3" t="s">
        <v>188</v>
      </c>
      <c r="B28" s="6">
        <v>5298000</v>
      </c>
      <c r="C28" s="6">
        <v>8109000</v>
      </c>
    </row>
    <row r="29" spans="1:3" x14ac:dyDescent="0.25">
      <c r="A29" s="4" t="s">
        <v>189</v>
      </c>
      <c r="B29" s="5" t="s">
        <v>4</v>
      </c>
      <c r="C29" s="5" t="s">
        <v>4</v>
      </c>
    </row>
    <row r="30" spans="1:3" x14ac:dyDescent="0.25">
      <c r="A30" s="3" t="s">
        <v>190</v>
      </c>
      <c r="B30" s="6">
        <v>-8873000</v>
      </c>
      <c r="C30" s="6">
        <v>24740000</v>
      </c>
    </row>
    <row r="31" spans="1:3" x14ac:dyDescent="0.25">
      <c r="A31" s="3" t="s">
        <v>191</v>
      </c>
      <c r="B31" s="6">
        <v>-909000</v>
      </c>
      <c r="C31" s="6">
        <v>-1125000</v>
      </c>
    </row>
    <row r="32" spans="1:3" ht="30" x14ac:dyDescent="0.25">
      <c r="A32" s="3" t="s">
        <v>192</v>
      </c>
      <c r="B32" s="6">
        <v>62000</v>
      </c>
      <c r="C32" s="6">
        <v>50000</v>
      </c>
    </row>
    <row r="33" spans="1:3" ht="30" x14ac:dyDescent="0.25">
      <c r="A33" s="3" t="s">
        <v>193</v>
      </c>
      <c r="B33" s="5" t="s">
        <v>4</v>
      </c>
      <c r="C33" s="6">
        <v>-66681000</v>
      </c>
    </row>
    <row r="34" spans="1:3" ht="30" x14ac:dyDescent="0.25">
      <c r="A34" s="3" t="s">
        <v>194</v>
      </c>
      <c r="B34" s="6">
        <v>2396000</v>
      </c>
      <c r="C34" s="5">
        <v>0</v>
      </c>
    </row>
    <row r="35" spans="1:3" ht="45" x14ac:dyDescent="0.25">
      <c r="A35" s="3" t="s">
        <v>195</v>
      </c>
      <c r="B35" s="6">
        <v>9765000</v>
      </c>
      <c r="C35" s="6">
        <v>12773000</v>
      </c>
    </row>
    <row r="36" spans="1:3" ht="45" x14ac:dyDescent="0.25">
      <c r="A36" s="3" t="s">
        <v>196</v>
      </c>
      <c r="B36" s="6">
        <v>662000</v>
      </c>
      <c r="C36" s="5">
        <v>0</v>
      </c>
    </row>
    <row r="37" spans="1:3" ht="30" x14ac:dyDescent="0.25">
      <c r="A37" s="3" t="s">
        <v>197</v>
      </c>
      <c r="B37" s="6">
        <v>632000</v>
      </c>
      <c r="C37" s="6">
        <v>3415000</v>
      </c>
    </row>
    <row r="38" spans="1:3" ht="30" x14ac:dyDescent="0.25">
      <c r="A38" s="3" t="s">
        <v>198</v>
      </c>
      <c r="B38" s="6">
        <v>2494000</v>
      </c>
      <c r="C38" s="6">
        <v>7342000</v>
      </c>
    </row>
    <row r="39" spans="1:3" ht="30" x14ac:dyDescent="0.25">
      <c r="A39" s="3" t="s">
        <v>199</v>
      </c>
      <c r="B39" s="6">
        <v>663000</v>
      </c>
      <c r="C39" s="6">
        <v>1509000</v>
      </c>
    </row>
    <row r="40" spans="1:3" ht="30" x14ac:dyDescent="0.25">
      <c r="A40" s="3" t="s">
        <v>200</v>
      </c>
      <c r="B40" s="6">
        <v>6892000</v>
      </c>
      <c r="C40" s="6">
        <v>-17977000</v>
      </c>
    </row>
    <row r="41" spans="1:3" x14ac:dyDescent="0.25">
      <c r="A41" s="4" t="s">
        <v>201</v>
      </c>
      <c r="B41" s="5" t="s">
        <v>4</v>
      </c>
      <c r="C41" s="5" t="s">
        <v>4</v>
      </c>
    </row>
    <row r="42" spans="1:3" x14ac:dyDescent="0.25">
      <c r="A42" s="3" t="s">
        <v>202</v>
      </c>
      <c r="B42" s="6">
        <v>37592000</v>
      </c>
      <c r="C42" s="6">
        <v>-37183000</v>
      </c>
    </row>
    <row r="43" spans="1:3" ht="30" x14ac:dyDescent="0.25">
      <c r="A43" s="3" t="s">
        <v>203</v>
      </c>
      <c r="B43" s="5" t="s">
        <v>4</v>
      </c>
      <c r="C43" s="6">
        <v>-15000000</v>
      </c>
    </row>
    <row r="44" spans="1:3" ht="30" x14ac:dyDescent="0.25">
      <c r="A44" s="3" t="s">
        <v>204</v>
      </c>
      <c r="B44" s="6">
        <v>1291000</v>
      </c>
      <c r="C44" s="6">
        <v>225000</v>
      </c>
    </row>
    <row r="45" spans="1:3" x14ac:dyDescent="0.25">
      <c r="A45" s="3" t="s">
        <v>152</v>
      </c>
      <c r="B45" s="6">
        <v>58000</v>
      </c>
      <c r="C45" s="5">
        <v>0</v>
      </c>
    </row>
    <row r="46" spans="1:3" x14ac:dyDescent="0.25">
      <c r="A46" s="3" t="s">
        <v>205</v>
      </c>
      <c r="B46" s="6">
        <v>-456000</v>
      </c>
      <c r="C46" s="5">
        <v>0</v>
      </c>
    </row>
    <row r="47" spans="1:3" x14ac:dyDescent="0.25">
      <c r="A47" s="3" t="s">
        <v>163</v>
      </c>
      <c r="B47" s="6">
        <v>-896000</v>
      </c>
      <c r="C47" s="5">
        <v>0</v>
      </c>
    </row>
    <row r="48" spans="1:3" x14ac:dyDescent="0.25">
      <c r="A48" s="3" t="s">
        <v>155</v>
      </c>
      <c r="B48" s="5" t="s">
        <v>4</v>
      </c>
      <c r="C48" s="6">
        <v>-51000</v>
      </c>
    </row>
    <row r="49" spans="1:3" ht="30" x14ac:dyDescent="0.25">
      <c r="A49" s="3" t="s">
        <v>206</v>
      </c>
      <c r="B49" s="6">
        <v>37589000</v>
      </c>
      <c r="C49" s="6">
        <v>-52009000</v>
      </c>
    </row>
    <row r="50" spans="1:3" ht="30" x14ac:dyDescent="0.25">
      <c r="A50" s="3" t="s">
        <v>207</v>
      </c>
      <c r="B50" s="6">
        <v>49779000</v>
      </c>
      <c r="C50" s="6">
        <v>-61877000</v>
      </c>
    </row>
    <row r="51" spans="1:3" x14ac:dyDescent="0.25">
      <c r="A51" s="3" t="s">
        <v>208</v>
      </c>
      <c r="B51" s="6">
        <v>55067000</v>
      </c>
      <c r="C51" s="6">
        <v>184142000</v>
      </c>
    </row>
    <row r="52" spans="1:3" x14ac:dyDescent="0.25">
      <c r="A52" s="3" t="s">
        <v>209</v>
      </c>
      <c r="B52" s="6">
        <v>104846000</v>
      </c>
      <c r="C52" s="6">
        <v>122265000</v>
      </c>
    </row>
    <row r="53" spans="1:3" ht="30" x14ac:dyDescent="0.25">
      <c r="A53" s="4" t="s">
        <v>210</v>
      </c>
      <c r="B53" s="5" t="s">
        <v>4</v>
      </c>
      <c r="C53" s="5" t="s">
        <v>4</v>
      </c>
    </row>
    <row r="54" spans="1:3" x14ac:dyDescent="0.25">
      <c r="A54" s="3" t="s">
        <v>211</v>
      </c>
      <c r="B54" s="6">
        <v>1954000</v>
      </c>
      <c r="C54" s="6">
        <v>1628000</v>
      </c>
    </row>
    <row r="55" spans="1:3" x14ac:dyDescent="0.25">
      <c r="A55" s="3" t="s">
        <v>212</v>
      </c>
      <c r="B55" s="6">
        <v>129000</v>
      </c>
      <c r="C55" s="5" t="s">
        <v>4</v>
      </c>
    </row>
    <row r="56" spans="1:3" ht="30" x14ac:dyDescent="0.25">
      <c r="A56" s="4" t="s">
        <v>213</v>
      </c>
      <c r="B56" s="5" t="s">
        <v>4</v>
      </c>
      <c r="C56" s="5" t="s">
        <v>4</v>
      </c>
    </row>
    <row r="57" spans="1:3" ht="30" x14ac:dyDescent="0.25">
      <c r="A57" s="3" t="s">
        <v>214</v>
      </c>
      <c r="B57" s="6">
        <v>1954000</v>
      </c>
      <c r="C57" s="6">
        <v>-432000</v>
      </c>
    </row>
    <row r="58" spans="1:3" ht="30" x14ac:dyDescent="0.25">
      <c r="A58" s="3" t="s">
        <v>215</v>
      </c>
      <c r="B58" s="6">
        <v>-578000</v>
      </c>
      <c r="C58" s="5" t="s">
        <v>4</v>
      </c>
    </row>
    <row r="59" spans="1:3" ht="30" x14ac:dyDescent="0.25">
      <c r="A59" s="3" t="s">
        <v>216</v>
      </c>
      <c r="B59" s="9">
        <v>3547000</v>
      </c>
      <c r="C59" s="9">
        <v>315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95</v>
      </c>
      <c r="B1" s="1" t="s">
        <v>1</v>
      </c>
    </row>
    <row r="2" spans="1:2" ht="30" x14ac:dyDescent="0.25">
      <c r="A2" s="1" t="s">
        <v>29</v>
      </c>
      <c r="B2" s="1" t="s">
        <v>2</v>
      </c>
    </row>
    <row r="3" spans="1:2" ht="30" x14ac:dyDescent="0.25">
      <c r="A3" s="4" t="s">
        <v>1396</v>
      </c>
      <c r="B3" s="5" t="s">
        <v>4</v>
      </c>
    </row>
    <row r="4" spans="1:2" x14ac:dyDescent="0.25">
      <c r="A4" s="3" t="s">
        <v>1397</v>
      </c>
      <c r="B4" s="6">
        <v>4971</v>
      </c>
    </row>
    <row r="5" spans="1:2" x14ac:dyDescent="0.25">
      <c r="A5" s="3" t="s">
        <v>1301</v>
      </c>
      <c r="B5" s="5" t="s">
        <v>4</v>
      </c>
    </row>
    <row r="6" spans="1:2" ht="30" x14ac:dyDescent="0.25">
      <c r="A6" s="4" t="s">
        <v>1396</v>
      </c>
      <c r="B6" s="5" t="s">
        <v>4</v>
      </c>
    </row>
    <row r="7" spans="1:2" x14ac:dyDescent="0.25">
      <c r="A7" s="3" t="s">
        <v>762</v>
      </c>
      <c r="B7" s="160">
        <v>0.08</v>
      </c>
    </row>
    <row r="8" spans="1:2" x14ac:dyDescent="0.25">
      <c r="A8" s="3" t="s">
        <v>946</v>
      </c>
      <c r="B8" s="5" t="s">
        <v>4</v>
      </c>
    </row>
    <row r="9" spans="1:2" ht="30" x14ac:dyDescent="0.25">
      <c r="A9" s="4" t="s">
        <v>1396</v>
      </c>
      <c r="B9" s="5" t="s">
        <v>4</v>
      </c>
    </row>
    <row r="10" spans="1:2" x14ac:dyDescent="0.25">
      <c r="A10" s="3" t="s">
        <v>762</v>
      </c>
      <c r="B10" s="160">
        <v>0</v>
      </c>
    </row>
    <row r="11" spans="1:2" x14ac:dyDescent="0.25">
      <c r="A11" s="3" t="s">
        <v>947</v>
      </c>
      <c r="B11" s="5" t="s">
        <v>4</v>
      </c>
    </row>
    <row r="12" spans="1:2" ht="30" x14ac:dyDescent="0.25">
      <c r="A12" s="4" t="s">
        <v>1396</v>
      </c>
      <c r="B12" s="5" t="s">
        <v>4</v>
      </c>
    </row>
    <row r="13" spans="1:2" x14ac:dyDescent="0.25">
      <c r="A13" s="3" t="s">
        <v>762</v>
      </c>
      <c r="B13" s="160">
        <v>1</v>
      </c>
    </row>
    <row r="14" spans="1:2" ht="30" x14ac:dyDescent="0.25">
      <c r="A14" s="3" t="s">
        <v>1398</v>
      </c>
      <c r="B14" s="5" t="s">
        <v>4</v>
      </c>
    </row>
    <row r="15" spans="1:2" ht="30" x14ac:dyDescent="0.25">
      <c r="A15" s="4" t="s">
        <v>1396</v>
      </c>
      <c r="B15" s="5" t="s">
        <v>4</v>
      </c>
    </row>
    <row r="16" spans="1:2" x14ac:dyDescent="0.25">
      <c r="A16" s="3" t="s">
        <v>1397</v>
      </c>
      <c r="B16" s="6">
        <v>3519</v>
      </c>
    </row>
    <row r="17" spans="1:2" ht="30" x14ac:dyDescent="0.25">
      <c r="A17" s="3" t="s">
        <v>1399</v>
      </c>
      <c r="B17" s="5" t="s">
        <v>4</v>
      </c>
    </row>
    <row r="18" spans="1:2" ht="30" x14ac:dyDescent="0.25">
      <c r="A18" s="4" t="s">
        <v>1396</v>
      </c>
      <c r="B18" s="5" t="s">
        <v>4</v>
      </c>
    </row>
    <row r="19" spans="1:2" x14ac:dyDescent="0.25">
      <c r="A19" s="3" t="s">
        <v>762</v>
      </c>
      <c r="B19" s="160">
        <v>0</v>
      </c>
    </row>
    <row r="20" spans="1:2" ht="30" x14ac:dyDescent="0.25">
      <c r="A20" s="3" t="s">
        <v>1400</v>
      </c>
      <c r="B20" s="5" t="s">
        <v>4</v>
      </c>
    </row>
    <row r="21" spans="1:2" ht="30" x14ac:dyDescent="0.25">
      <c r="A21" s="4" t="s">
        <v>1396</v>
      </c>
      <c r="B21" s="5" t="s">
        <v>4</v>
      </c>
    </row>
    <row r="22" spans="1:2" x14ac:dyDescent="0.25">
      <c r="A22" s="3" t="s">
        <v>762</v>
      </c>
      <c r="B22" s="160">
        <v>0.55000000000000004</v>
      </c>
    </row>
    <row r="23" spans="1:2" ht="45" x14ac:dyDescent="0.25">
      <c r="A23" s="3" t="s">
        <v>1401</v>
      </c>
      <c r="B23" s="5" t="s">
        <v>4</v>
      </c>
    </row>
    <row r="24" spans="1:2" ht="30" x14ac:dyDescent="0.25">
      <c r="A24" s="4" t="s">
        <v>1396</v>
      </c>
      <c r="B24" s="5" t="s">
        <v>4</v>
      </c>
    </row>
    <row r="25" spans="1:2" x14ac:dyDescent="0.25">
      <c r="A25" s="3" t="s">
        <v>762</v>
      </c>
      <c r="B25" s="160">
        <v>0.24210000000000001</v>
      </c>
    </row>
    <row r="26" spans="1:2" ht="30" x14ac:dyDescent="0.25">
      <c r="A26" s="3" t="s">
        <v>1402</v>
      </c>
      <c r="B26" s="5" t="s">
        <v>4</v>
      </c>
    </row>
    <row r="27" spans="1:2" ht="30" x14ac:dyDescent="0.25">
      <c r="A27" s="4" t="s">
        <v>1396</v>
      </c>
      <c r="B27" s="5" t="s">
        <v>4</v>
      </c>
    </row>
    <row r="28" spans="1:2" x14ac:dyDescent="0.25">
      <c r="A28" s="3" t="s">
        <v>1397</v>
      </c>
      <c r="B28" s="5">
        <v>34</v>
      </c>
    </row>
    <row r="29" spans="1:2" ht="45" x14ac:dyDescent="0.25">
      <c r="A29" s="3" t="s">
        <v>1403</v>
      </c>
      <c r="B29" s="5" t="s">
        <v>4</v>
      </c>
    </row>
    <row r="30" spans="1:2" ht="30" x14ac:dyDescent="0.25">
      <c r="A30" s="4" t="s">
        <v>1396</v>
      </c>
      <c r="B30" s="5" t="s">
        <v>4</v>
      </c>
    </row>
    <row r="31" spans="1:2" x14ac:dyDescent="0.25">
      <c r="A31" s="3" t="s">
        <v>762</v>
      </c>
      <c r="B31" s="160">
        <v>0</v>
      </c>
    </row>
    <row r="32" spans="1:2" ht="45" x14ac:dyDescent="0.25">
      <c r="A32" s="3" t="s">
        <v>1404</v>
      </c>
      <c r="B32" s="5" t="s">
        <v>4</v>
      </c>
    </row>
    <row r="33" spans="1:2" ht="30" x14ac:dyDescent="0.25">
      <c r="A33" s="4" t="s">
        <v>1396</v>
      </c>
      <c r="B33" s="5" t="s">
        <v>4</v>
      </c>
    </row>
    <row r="34" spans="1:2" x14ac:dyDescent="0.25">
      <c r="A34" s="3" t="s">
        <v>762</v>
      </c>
      <c r="B34" s="160">
        <v>0.5</v>
      </c>
    </row>
    <row r="35" spans="1:2" ht="45" x14ac:dyDescent="0.25">
      <c r="A35" s="3" t="s">
        <v>1405</v>
      </c>
      <c r="B35" s="5" t="s">
        <v>4</v>
      </c>
    </row>
    <row r="36" spans="1:2" ht="30" x14ac:dyDescent="0.25">
      <c r="A36" s="4" t="s">
        <v>1396</v>
      </c>
      <c r="B36" s="5" t="s">
        <v>4</v>
      </c>
    </row>
    <row r="37" spans="1:2" x14ac:dyDescent="0.25">
      <c r="A37" s="3" t="s">
        <v>762</v>
      </c>
      <c r="B37" s="160">
        <v>9.7699999999999995E-2</v>
      </c>
    </row>
    <row r="38" spans="1:2" ht="30" x14ac:dyDescent="0.25">
      <c r="A38" s="3" t="s">
        <v>1406</v>
      </c>
      <c r="B38" s="5" t="s">
        <v>4</v>
      </c>
    </row>
    <row r="39" spans="1:2" ht="30" x14ac:dyDescent="0.25">
      <c r="A39" s="4" t="s">
        <v>1396</v>
      </c>
      <c r="B39" s="5" t="s">
        <v>4</v>
      </c>
    </row>
    <row r="40" spans="1:2" x14ac:dyDescent="0.25">
      <c r="A40" s="3" t="s">
        <v>1397</v>
      </c>
      <c r="B40" s="5">
        <v>460</v>
      </c>
    </row>
    <row r="41" spans="1:2" ht="45" x14ac:dyDescent="0.25">
      <c r="A41" s="3" t="s">
        <v>1407</v>
      </c>
      <c r="B41" s="5" t="s">
        <v>4</v>
      </c>
    </row>
    <row r="42" spans="1:2" ht="30" x14ac:dyDescent="0.25">
      <c r="A42" s="4" t="s">
        <v>1396</v>
      </c>
      <c r="B42" s="5" t="s">
        <v>4</v>
      </c>
    </row>
    <row r="43" spans="1:2" x14ac:dyDescent="0.25">
      <c r="A43" s="3" t="s">
        <v>762</v>
      </c>
      <c r="B43" s="160">
        <v>0</v>
      </c>
    </row>
    <row r="44" spans="1:2" ht="45" x14ac:dyDescent="0.25">
      <c r="A44" s="3" t="s">
        <v>1408</v>
      </c>
      <c r="B44" s="5" t="s">
        <v>4</v>
      </c>
    </row>
    <row r="45" spans="1:2" ht="30" x14ac:dyDescent="0.25">
      <c r="A45" s="4" t="s">
        <v>1396</v>
      </c>
      <c r="B45" s="5" t="s">
        <v>4</v>
      </c>
    </row>
    <row r="46" spans="1:2" x14ac:dyDescent="0.25">
      <c r="A46" s="3" t="s">
        <v>762</v>
      </c>
      <c r="B46" s="160">
        <v>1</v>
      </c>
    </row>
    <row r="47" spans="1:2" ht="45" x14ac:dyDescent="0.25">
      <c r="A47" s="3" t="s">
        <v>1409</v>
      </c>
      <c r="B47" s="5" t="s">
        <v>4</v>
      </c>
    </row>
    <row r="48" spans="1:2" ht="30" x14ac:dyDescent="0.25">
      <c r="A48" s="4" t="s">
        <v>1396</v>
      </c>
      <c r="B48" s="5" t="s">
        <v>4</v>
      </c>
    </row>
    <row r="49" spans="1:2" x14ac:dyDescent="0.25">
      <c r="A49" s="3" t="s">
        <v>762</v>
      </c>
      <c r="B49" s="160">
        <v>0.1211</v>
      </c>
    </row>
    <row r="50" spans="1:2" ht="30" x14ac:dyDescent="0.25">
      <c r="A50" s="3" t="s">
        <v>1410</v>
      </c>
      <c r="B50" s="5" t="s">
        <v>4</v>
      </c>
    </row>
    <row r="51" spans="1:2" ht="30" x14ac:dyDescent="0.25">
      <c r="A51" s="4" t="s">
        <v>1396</v>
      </c>
      <c r="B51" s="5" t="s">
        <v>4</v>
      </c>
    </row>
    <row r="52" spans="1:2" x14ac:dyDescent="0.25">
      <c r="A52" s="3" t="s">
        <v>1397</v>
      </c>
      <c r="B52" s="5">
        <v>958</v>
      </c>
    </row>
    <row r="53" spans="1:2" ht="45" x14ac:dyDescent="0.25">
      <c r="A53" s="3" t="s">
        <v>1411</v>
      </c>
      <c r="B53" s="5" t="s">
        <v>4</v>
      </c>
    </row>
    <row r="54" spans="1:2" ht="30" x14ac:dyDescent="0.25">
      <c r="A54" s="4" t="s">
        <v>1396</v>
      </c>
      <c r="B54" s="5" t="s">
        <v>4</v>
      </c>
    </row>
    <row r="55" spans="1:2" x14ac:dyDescent="0.25">
      <c r="A55" s="3" t="s">
        <v>762</v>
      </c>
      <c r="B55" s="160">
        <v>0</v>
      </c>
    </row>
    <row r="56" spans="1:2" ht="45" x14ac:dyDescent="0.25">
      <c r="A56" s="3" t="s">
        <v>1412</v>
      </c>
      <c r="B56" s="5" t="s">
        <v>4</v>
      </c>
    </row>
    <row r="57" spans="1:2" ht="30" x14ac:dyDescent="0.25">
      <c r="A57" s="4" t="s">
        <v>1396</v>
      </c>
      <c r="B57" s="5" t="s">
        <v>4</v>
      </c>
    </row>
    <row r="58" spans="1:2" x14ac:dyDescent="0.25">
      <c r="A58" s="3" t="s">
        <v>762</v>
      </c>
      <c r="B58" s="160">
        <v>0.6</v>
      </c>
    </row>
    <row r="59" spans="1:2" ht="45" x14ac:dyDescent="0.25">
      <c r="A59" s="3" t="s">
        <v>1413</v>
      </c>
      <c r="B59" s="5" t="s">
        <v>4</v>
      </c>
    </row>
    <row r="60" spans="1:2" ht="30" x14ac:dyDescent="0.25">
      <c r="A60" s="4" t="s">
        <v>1396</v>
      </c>
      <c r="B60" s="5" t="s">
        <v>4</v>
      </c>
    </row>
    <row r="61" spans="1:2" x14ac:dyDescent="0.25">
      <c r="A61" s="3" t="s">
        <v>762</v>
      </c>
      <c r="B61" s="160">
        <v>0.1857999999999999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20.42578125" bestFit="1" customWidth="1"/>
    <col min="6" max="8" width="25.140625" bestFit="1" customWidth="1"/>
    <col min="9" max="11" width="31.85546875" bestFit="1" customWidth="1"/>
    <col min="12" max="17" width="36.5703125" bestFit="1" customWidth="1"/>
  </cols>
  <sheetData>
    <row r="1" spans="1:17" ht="15" customHeight="1" x14ac:dyDescent="0.25">
      <c r="A1" s="1" t="s">
        <v>1414</v>
      </c>
      <c r="B1" s="8" t="s">
        <v>1</v>
      </c>
      <c r="C1" s="8"/>
      <c r="D1" s="8"/>
      <c r="E1" s="8"/>
      <c r="F1" s="8"/>
      <c r="G1" s="8"/>
      <c r="H1" s="1" t="s">
        <v>876</v>
      </c>
      <c r="I1" s="8" t="s">
        <v>1</v>
      </c>
      <c r="J1" s="8"/>
      <c r="K1" s="1"/>
      <c r="L1" s="8"/>
      <c r="M1" s="8"/>
      <c r="N1" s="8"/>
      <c r="O1" s="1" t="s">
        <v>1</v>
      </c>
      <c r="P1" s="8"/>
      <c r="Q1" s="8"/>
    </row>
    <row r="2" spans="1:17" ht="30" x14ac:dyDescent="0.25">
      <c r="A2" s="1" t="s">
        <v>73</v>
      </c>
      <c r="B2" s="8" t="s">
        <v>2</v>
      </c>
      <c r="C2" s="8" t="s">
        <v>80</v>
      </c>
      <c r="D2" s="1" t="s">
        <v>2</v>
      </c>
      <c r="E2" s="1" t="s">
        <v>2</v>
      </c>
      <c r="F2" s="1" t="s">
        <v>2</v>
      </c>
      <c r="G2" s="1" t="s">
        <v>80</v>
      </c>
      <c r="H2" s="1" t="s">
        <v>30</v>
      </c>
      <c r="I2" s="1" t="s">
        <v>2</v>
      </c>
      <c r="J2" s="1" t="s">
        <v>80</v>
      </c>
      <c r="K2" s="1" t="s">
        <v>1167</v>
      </c>
      <c r="L2" s="1" t="s">
        <v>2</v>
      </c>
      <c r="M2" s="1" t="s">
        <v>2</v>
      </c>
      <c r="N2" s="1" t="s">
        <v>2</v>
      </c>
      <c r="O2" s="1" t="s">
        <v>2</v>
      </c>
      <c r="P2" s="1" t="s">
        <v>2</v>
      </c>
      <c r="Q2" s="1" t="s">
        <v>2</v>
      </c>
    </row>
    <row r="3" spans="1:17" ht="30" x14ac:dyDescent="0.25">
      <c r="A3" s="1"/>
      <c r="B3" s="8"/>
      <c r="C3" s="8"/>
      <c r="D3" s="1" t="s">
        <v>1415</v>
      </c>
      <c r="E3" s="1" t="s">
        <v>1416</v>
      </c>
      <c r="F3" s="1" t="s">
        <v>1215</v>
      </c>
      <c r="G3" s="1" t="s">
        <v>1215</v>
      </c>
      <c r="H3" s="1" t="s">
        <v>1215</v>
      </c>
      <c r="I3" s="1" t="s">
        <v>1213</v>
      </c>
      <c r="J3" s="1" t="s">
        <v>1213</v>
      </c>
      <c r="K3" s="1" t="s">
        <v>1213</v>
      </c>
      <c r="L3" s="1" t="s">
        <v>1417</v>
      </c>
      <c r="M3" s="1" t="s">
        <v>1418</v>
      </c>
      <c r="N3" s="1" t="s">
        <v>1419</v>
      </c>
      <c r="O3" s="1" t="s">
        <v>1420</v>
      </c>
      <c r="P3" s="1" t="s">
        <v>1421</v>
      </c>
      <c r="Q3" s="1" t="s">
        <v>1422</v>
      </c>
    </row>
    <row r="4" spans="1:17" ht="30" x14ac:dyDescent="0.25">
      <c r="A4" s="4" t="s">
        <v>142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ht="45" x14ac:dyDescent="0.25">
      <c r="A5" s="3" t="s">
        <v>1424</v>
      </c>
      <c r="B5" s="5" t="s">
        <v>4</v>
      </c>
      <c r="C5" s="5" t="s">
        <v>4</v>
      </c>
      <c r="D5" s="5" t="s">
        <v>4</v>
      </c>
      <c r="E5" s="5" t="s">
        <v>4</v>
      </c>
      <c r="F5" s="5" t="s">
        <v>4</v>
      </c>
      <c r="G5" s="5" t="s">
        <v>4</v>
      </c>
      <c r="H5" s="5" t="s">
        <v>4</v>
      </c>
      <c r="I5" s="5" t="s">
        <v>4</v>
      </c>
      <c r="J5" s="5" t="s">
        <v>4</v>
      </c>
      <c r="K5" s="5" t="s">
        <v>4</v>
      </c>
      <c r="L5" s="6">
        <v>1859550</v>
      </c>
      <c r="M5" s="6">
        <v>990000</v>
      </c>
      <c r="N5" s="6">
        <v>1016400</v>
      </c>
      <c r="O5" s="5" t="s">
        <v>4</v>
      </c>
      <c r="P5" s="5" t="s">
        <v>4</v>
      </c>
      <c r="Q5" s="5" t="s">
        <v>4</v>
      </c>
    </row>
    <row r="6" spans="1:17" ht="45" x14ac:dyDescent="0.25">
      <c r="A6" s="3" t="s">
        <v>1425</v>
      </c>
      <c r="B6" s="5" t="s">
        <v>4</v>
      </c>
      <c r="C6" s="5" t="s">
        <v>4</v>
      </c>
      <c r="D6" s="5" t="s">
        <v>4</v>
      </c>
      <c r="E6" s="5" t="s">
        <v>4</v>
      </c>
      <c r="F6" s="5" t="s">
        <v>4</v>
      </c>
      <c r="G6" s="5" t="s">
        <v>4</v>
      </c>
      <c r="H6" s="5" t="s">
        <v>4</v>
      </c>
      <c r="I6" s="6">
        <v>2182225</v>
      </c>
      <c r="J6" s="5" t="s">
        <v>4</v>
      </c>
      <c r="K6" s="6">
        <v>2225551</v>
      </c>
      <c r="L6" s="5" t="s">
        <v>4</v>
      </c>
      <c r="M6" s="5" t="s">
        <v>4</v>
      </c>
      <c r="N6" s="6">
        <v>1996779</v>
      </c>
      <c r="O6" s="6">
        <v>171761</v>
      </c>
      <c r="P6" s="6">
        <v>12431</v>
      </c>
      <c r="Q6" s="6">
        <v>1254</v>
      </c>
    </row>
    <row r="7" spans="1:17" ht="60" x14ac:dyDescent="0.25">
      <c r="A7" s="3" t="s">
        <v>1426</v>
      </c>
      <c r="B7" s="5" t="s">
        <v>4</v>
      </c>
      <c r="C7" s="5" t="s">
        <v>4</v>
      </c>
      <c r="D7" s="5" t="s">
        <v>4</v>
      </c>
      <c r="E7" s="5" t="s">
        <v>4</v>
      </c>
      <c r="F7" s="5" t="s">
        <v>4</v>
      </c>
      <c r="G7" s="5" t="s">
        <v>4</v>
      </c>
      <c r="H7" s="5" t="s">
        <v>4</v>
      </c>
      <c r="I7" s="5" t="s">
        <v>4</v>
      </c>
      <c r="J7" s="5" t="s">
        <v>4</v>
      </c>
      <c r="K7" s="5" t="s">
        <v>4</v>
      </c>
      <c r="L7" s="5" t="s">
        <v>4</v>
      </c>
      <c r="M7" s="5" t="s">
        <v>4</v>
      </c>
      <c r="N7" s="6">
        <v>27493</v>
      </c>
      <c r="O7" s="6">
        <v>101353</v>
      </c>
      <c r="P7" s="5" t="s">
        <v>4</v>
      </c>
      <c r="Q7" s="5" t="s">
        <v>4</v>
      </c>
    </row>
    <row r="8" spans="1:17" ht="45" x14ac:dyDescent="0.25">
      <c r="A8" s="3" t="s">
        <v>1427</v>
      </c>
      <c r="B8" s="5" t="s">
        <v>4</v>
      </c>
      <c r="C8" s="5" t="s">
        <v>4</v>
      </c>
      <c r="D8" s="5" t="s">
        <v>4</v>
      </c>
      <c r="E8" s="5" t="s">
        <v>4</v>
      </c>
      <c r="F8" s="5" t="s">
        <v>4</v>
      </c>
      <c r="G8" s="5" t="s">
        <v>4</v>
      </c>
      <c r="H8" s="5" t="s">
        <v>4</v>
      </c>
      <c r="I8" s="5" t="s">
        <v>4</v>
      </c>
      <c r="J8" s="5" t="s">
        <v>4</v>
      </c>
      <c r="K8" s="5" t="s">
        <v>4</v>
      </c>
      <c r="L8" s="5" t="s">
        <v>4</v>
      </c>
      <c r="M8" s="5" t="s">
        <v>4</v>
      </c>
      <c r="N8" s="5" t="s">
        <v>4</v>
      </c>
      <c r="O8" s="5" t="s">
        <v>1186</v>
      </c>
      <c r="P8" s="5" t="s">
        <v>4</v>
      </c>
      <c r="Q8" s="5" t="s">
        <v>4</v>
      </c>
    </row>
    <row r="9" spans="1:17" ht="60" x14ac:dyDescent="0.25">
      <c r="A9" s="3" t="s">
        <v>1428</v>
      </c>
      <c r="B9" s="10">
        <v>3.04</v>
      </c>
      <c r="C9" s="5" t="s">
        <v>4</v>
      </c>
      <c r="D9" s="5" t="s">
        <v>4</v>
      </c>
      <c r="E9" s="5" t="s">
        <v>4</v>
      </c>
      <c r="F9" s="5" t="s">
        <v>4</v>
      </c>
      <c r="G9" s="5" t="s">
        <v>4</v>
      </c>
      <c r="H9" s="5" t="s">
        <v>4</v>
      </c>
      <c r="I9" s="5" t="s">
        <v>4</v>
      </c>
      <c r="J9" s="5" t="s">
        <v>4</v>
      </c>
      <c r="K9" s="5" t="s">
        <v>4</v>
      </c>
      <c r="L9" s="5" t="s">
        <v>4</v>
      </c>
      <c r="M9" s="5" t="s">
        <v>4</v>
      </c>
      <c r="N9" s="5" t="s">
        <v>4</v>
      </c>
      <c r="O9" s="5" t="s">
        <v>4</v>
      </c>
      <c r="P9" s="5" t="s">
        <v>4</v>
      </c>
      <c r="Q9" s="5" t="s">
        <v>4</v>
      </c>
    </row>
    <row r="10" spans="1:17" ht="60" x14ac:dyDescent="0.25">
      <c r="A10" s="3" t="s">
        <v>1429</v>
      </c>
      <c r="B10" s="10">
        <v>15.45</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ht="75" x14ac:dyDescent="0.25">
      <c r="A11" s="3" t="s">
        <v>1430</v>
      </c>
      <c r="B11" s="10">
        <v>7.34</v>
      </c>
      <c r="C11" s="5" t="s">
        <v>4</v>
      </c>
      <c r="D11" s="5" t="s">
        <v>4</v>
      </c>
      <c r="E11" s="5" t="s">
        <v>4</v>
      </c>
      <c r="F11" s="5" t="s">
        <v>4</v>
      </c>
      <c r="G11" s="5" t="s">
        <v>4</v>
      </c>
      <c r="H11" s="5" t="s">
        <v>4</v>
      </c>
      <c r="I11" s="10">
        <v>7.34</v>
      </c>
      <c r="J11" s="5" t="s">
        <v>4</v>
      </c>
      <c r="K11" s="10">
        <v>7.35</v>
      </c>
      <c r="L11" s="5" t="s">
        <v>4</v>
      </c>
      <c r="M11" s="5" t="s">
        <v>4</v>
      </c>
      <c r="N11" s="5" t="s">
        <v>4</v>
      </c>
      <c r="O11" s="5" t="s">
        <v>4</v>
      </c>
      <c r="P11" s="5" t="s">
        <v>4</v>
      </c>
      <c r="Q11" s="5" t="s">
        <v>4</v>
      </c>
    </row>
    <row r="12" spans="1:17" ht="45" x14ac:dyDescent="0.25">
      <c r="A12" s="3" t="s">
        <v>1431</v>
      </c>
      <c r="B12" s="5" t="s">
        <v>1432</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row>
    <row r="13" spans="1:17" ht="60" x14ac:dyDescent="0.25">
      <c r="A13" s="3" t="s">
        <v>1433</v>
      </c>
      <c r="B13" s="5" t="s">
        <v>4</v>
      </c>
      <c r="C13" s="5" t="s">
        <v>4</v>
      </c>
      <c r="D13" s="5" t="s">
        <v>4</v>
      </c>
      <c r="E13" s="5" t="s">
        <v>4</v>
      </c>
      <c r="F13" s="5" t="s">
        <v>4</v>
      </c>
      <c r="G13" s="5" t="s">
        <v>4</v>
      </c>
      <c r="H13" s="6">
        <v>13860</v>
      </c>
      <c r="I13" s="5" t="s">
        <v>4</v>
      </c>
      <c r="J13" s="5" t="s">
        <v>4</v>
      </c>
      <c r="K13" s="5" t="s">
        <v>4</v>
      </c>
      <c r="L13" s="5" t="s">
        <v>4</v>
      </c>
      <c r="M13" s="5" t="s">
        <v>4</v>
      </c>
      <c r="N13" s="5" t="s">
        <v>4</v>
      </c>
      <c r="O13" s="5" t="s">
        <v>4</v>
      </c>
      <c r="P13" s="5" t="s">
        <v>4</v>
      </c>
      <c r="Q13" s="5" t="s">
        <v>4</v>
      </c>
    </row>
    <row r="14" spans="1:17" ht="60" x14ac:dyDescent="0.25">
      <c r="A14" s="3" t="s">
        <v>1434</v>
      </c>
      <c r="B14" s="5" t="s">
        <v>4</v>
      </c>
      <c r="C14" s="5" t="s">
        <v>4</v>
      </c>
      <c r="D14" s="5" t="s">
        <v>4</v>
      </c>
      <c r="E14" s="5" t="s">
        <v>4</v>
      </c>
      <c r="F14" s="6">
        <v>554400</v>
      </c>
      <c r="G14" s="5" t="s">
        <v>4</v>
      </c>
      <c r="H14" s="5" t="s">
        <v>4</v>
      </c>
      <c r="I14" s="5" t="s">
        <v>4</v>
      </c>
      <c r="J14" s="5" t="s">
        <v>4</v>
      </c>
      <c r="K14" s="5" t="s">
        <v>4</v>
      </c>
      <c r="L14" s="5" t="s">
        <v>4</v>
      </c>
      <c r="M14" s="5" t="s">
        <v>4</v>
      </c>
      <c r="N14" s="5" t="s">
        <v>4</v>
      </c>
      <c r="O14" s="5" t="s">
        <v>4</v>
      </c>
      <c r="P14" s="5" t="s">
        <v>4</v>
      </c>
      <c r="Q14" s="5" t="s">
        <v>4</v>
      </c>
    </row>
    <row r="15" spans="1:17" ht="30" x14ac:dyDescent="0.25">
      <c r="A15" s="3" t="s">
        <v>1435</v>
      </c>
      <c r="B15" s="160">
        <v>1.6</v>
      </c>
      <c r="C15" s="5" t="s">
        <v>4</v>
      </c>
      <c r="D15" s="160">
        <v>1.25</v>
      </c>
      <c r="E15" s="160">
        <v>1.4</v>
      </c>
      <c r="F15" s="5" t="s">
        <v>4</v>
      </c>
      <c r="G15" s="5" t="s">
        <v>4</v>
      </c>
      <c r="H15" s="5" t="s">
        <v>4</v>
      </c>
      <c r="I15" s="5" t="s">
        <v>4</v>
      </c>
      <c r="J15" s="5" t="s">
        <v>4</v>
      </c>
      <c r="K15" s="5" t="s">
        <v>4</v>
      </c>
      <c r="L15" s="5" t="s">
        <v>4</v>
      </c>
      <c r="M15" s="5" t="s">
        <v>4</v>
      </c>
      <c r="N15" s="5" t="s">
        <v>4</v>
      </c>
      <c r="O15" s="5" t="s">
        <v>4</v>
      </c>
      <c r="P15" s="5" t="s">
        <v>4</v>
      </c>
      <c r="Q15" s="5" t="s">
        <v>4</v>
      </c>
    </row>
    <row r="16" spans="1:17" ht="30" x14ac:dyDescent="0.25">
      <c r="A16" s="3" t="s">
        <v>1436</v>
      </c>
      <c r="B16" s="10">
        <v>10.4</v>
      </c>
      <c r="C16" s="5" t="s">
        <v>4</v>
      </c>
      <c r="D16" s="10">
        <v>8.1300000000000008</v>
      </c>
      <c r="E16" s="10">
        <v>9.1</v>
      </c>
      <c r="F16" s="5" t="s">
        <v>4</v>
      </c>
      <c r="G16" s="5" t="s">
        <v>4</v>
      </c>
      <c r="H16" s="5" t="s">
        <v>4</v>
      </c>
      <c r="I16" s="5" t="s">
        <v>4</v>
      </c>
      <c r="J16" s="5" t="s">
        <v>4</v>
      </c>
      <c r="K16" s="5" t="s">
        <v>4</v>
      </c>
      <c r="L16" s="5" t="s">
        <v>4</v>
      </c>
      <c r="M16" s="5" t="s">
        <v>4</v>
      </c>
      <c r="N16" s="5" t="s">
        <v>4</v>
      </c>
      <c r="O16" s="5" t="s">
        <v>4</v>
      </c>
      <c r="P16" s="5" t="s">
        <v>4</v>
      </c>
      <c r="Q16" s="5" t="s">
        <v>4</v>
      </c>
    </row>
    <row r="17" spans="1:17" ht="75" x14ac:dyDescent="0.25">
      <c r="A17" s="3" t="s">
        <v>1437</v>
      </c>
      <c r="B17" s="5" t="s">
        <v>4</v>
      </c>
      <c r="C17" s="5" t="s">
        <v>4</v>
      </c>
      <c r="D17" s="5" t="s">
        <v>4</v>
      </c>
      <c r="E17" s="5" t="s">
        <v>4</v>
      </c>
      <c r="F17" s="5" t="s">
        <v>4</v>
      </c>
      <c r="G17" s="5" t="s">
        <v>4</v>
      </c>
      <c r="H17" s="5" t="s">
        <v>4</v>
      </c>
      <c r="I17" s="10">
        <v>2.96</v>
      </c>
      <c r="J17" s="5" t="s">
        <v>4</v>
      </c>
      <c r="K17" s="5" t="s">
        <v>4</v>
      </c>
      <c r="L17" s="5" t="s">
        <v>4</v>
      </c>
      <c r="M17" s="5" t="s">
        <v>4</v>
      </c>
      <c r="N17" s="5" t="s">
        <v>4</v>
      </c>
      <c r="O17" s="5" t="s">
        <v>4</v>
      </c>
      <c r="P17" s="5" t="s">
        <v>4</v>
      </c>
      <c r="Q17" s="5" t="s">
        <v>4</v>
      </c>
    </row>
    <row r="18" spans="1:17" ht="45" x14ac:dyDescent="0.25">
      <c r="A18" s="3" t="s">
        <v>1438</v>
      </c>
      <c r="B18" s="5" t="s">
        <v>4</v>
      </c>
      <c r="C18" s="5">
        <v>0</v>
      </c>
      <c r="D18" s="5" t="s">
        <v>4</v>
      </c>
      <c r="E18" s="5" t="s">
        <v>4</v>
      </c>
      <c r="F18" s="5" t="s">
        <v>4</v>
      </c>
      <c r="G18" s="5" t="s">
        <v>4</v>
      </c>
      <c r="H18" s="5" t="s">
        <v>4</v>
      </c>
      <c r="I18" s="6">
        <v>12500</v>
      </c>
      <c r="J18" s="5" t="s">
        <v>4</v>
      </c>
      <c r="K18" s="5" t="s">
        <v>4</v>
      </c>
      <c r="L18" s="5" t="s">
        <v>4</v>
      </c>
      <c r="M18" s="5" t="s">
        <v>4</v>
      </c>
      <c r="N18" s="5" t="s">
        <v>4</v>
      </c>
      <c r="O18" s="5" t="s">
        <v>4</v>
      </c>
      <c r="P18" s="5" t="s">
        <v>4</v>
      </c>
      <c r="Q18" s="5" t="s">
        <v>4</v>
      </c>
    </row>
    <row r="19" spans="1:17" ht="60" x14ac:dyDescent="0.25">
      <c r="A19" s="3" t="s">
        <v>1439</v>
      </c>
      <c r="B19" s="5" t="s">
        <v>4</v>
      </c>
      <c r="C19" s="5" t="s">
        <v>4</v>
      </c>
      <c r="D19" s="5" t="s">
        <v>4</v>
      </c>
      <c r="E19" s="5" t="s">
        <v>4</v>
      </c>
      <c r="F19" s="9">
        <v>1400</v>
      </c>
      <c r="G19" s="5" t="s">
        <v>4</v>
      </c>
      <c r="H19" s="5" t="s">
        <v>4</v>
      </c>
      <c r="I19" s="9">
        <v>53</v>
      </c>
      <c r="J19" s="5" t="s">
        <v>4</v>
      </c>
      <c r="K19" s="5" t="s">
        <v>4</v>
      </c>
      <c r="L19" s="5" t="s">
        <v>4</v>
      </c>
      <c r="M19" s="5" t="s">
        <v>4</v>
      </c>
      <c r="N19" s="5" t="s">
        <v>4</v>
      </c>
      <c r="O19" s="5" t="s">
        <v>4</v>
      </c>
      <c r="P19" s="5" t="s">
        <v>4</v>
      </c>
      <c r="Q19" s="5" t="s">
        <v>4</v>
      </c>
    </row>
    <row r="20" spans="1:17" ht="60" x14ac:dyDescent="0.25">
      <c r="A20" s="3" t="s">
        <v>1440</v>
      </c>
      <c r="B20" s="5" t="s">
        <v>4</v>
      </c>
      <c r="C20" s="5" t="s">
        <v>4</v>
      </c>
      <c r="D20" s="5" t="s">
        <v>4</v>
      </c>
      <c r="E20" s="5" t="s">
        <v>4</v>
      </c>
      <c r="F20" s="5" t="s">
        <v>1441</v>
      </c>
      <c r="G20" s="5" t="s">
        <v>4</v>
      </c>
      <c r="H20" s="5" t="s">
        <v>4</v>
      </c>
      <c r="I20" s="5" t="s">
        <v>1442</v>
      </c>
      <c r="J20" s="5" t="s">
        <v>4</v>
      </c>
      <c r="K20" s="5" t="s">
        <v>4</v>
      </c>
      <c r="L20" s="5" t="s">
        <v>4</v>
      </c>
      <c r="M20" s="5" t="s">
        <v>4</v>
      </c>
      <c r="N20" s="5" t="s">
        <v>4</v>
      </c>
      <c r="O20" s="5" t="s">
        <v>4</v>
      </c>
      <c r="P20" s="5" t="s">
        <v>4</v>
      </c>
      <c r="Q20" s="5" t="s">
        <v>4</v>
      </c>
    </row>
    <row r="21" spans="1:17" x14ac:dyDescent="0.25">
      <c r="A21" s="3" t="s">
        <v>1443</v>
      </c>
      <c r="B21" s="9">
        <v>246</v>
      </c>
      <c r="C21" s="9">
        <v>525</v>
      </c>
      <c r="D21" s="5" t="s">
        <v>4</v>
      </c>
      <c r="E21" s="5" t="s">
        <v>4</v>
      </c>
      <c r="F21" s="9">
        <v>228</v>
      </c>
      <c r="G21" s="9">
        <v>202</v>
      </c>
      <c r="H21" s="5" t="s">
        <v>4</v>
      </c>
      <c r="I21" s="9">
        <v>18</v>
      </c>
      <c r="J21" s="9">
        <v>323</v>
      </c>
      <c r="K21" s="5" t="s">
        <v>4</v>
      </c>
      <c r="L21" s="5" t="s">
        <v>4</v>
      </c>
      <c r="M21" s="5" t="s">
        <v>4</v>
      </c>
      <c r="N21" s="5" t="s">
        <v>4</v>
      </c>
      <c r="O21" s="5" t="s">
        <v>4</v>
      </c>
      <c r="P21" s="5" t="s">
        <v>4</v>
      </c>
      <c r="Q21" s="5" t="s">
        <v>4</v>
      </c>
    </row>
  </sheetData>
  <mergeCells count="6">
    <mergeCell ref="B1:G1"/>
    <mergeCell ref="I1:J1"/>
    <mergeCell ref="L1:N1"/>
    <mergeCell ref="P1:Q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1.85546875" bestFit="1" customWidth="1"/>
    <col min="6" max="7" width="25.140625" bestFit="1" customWidth="1"/>
  </cols>
  <sheetData>
    <row r="1" spans="1:7" ht="15" customHeight="1" x14ac:dyDescent="0.25">
      <c r="A1" s="8" t="s">
        <v>1444</v>
      </c>
      <c r="B1" s="1" t="s">
        <v>1</v>
      </c>
      <c r="C1" s="1"/>
      <c r="D1" s="1" t="s">
        <v>1</v>
      </c>
      <c r="E1" s="1" t="s">
        <v>876</v>
      </c>
      <c r="F1" s="1" t="s">
        <v>1</v>
      </c>
      <c r="G1" s="1"/>
    </row>
    <row r="2" spans="1:7" x14ac:dyDescent="0.25">
      <c r="A2" s="8"/>
      <c r="B2" s="8" t="s">
        <v>80</v>
      </c>
      <c r="C2" s="8" t="s">
        <v>2</v>
      </c>
      <c r="D2" s="1" t="s">
        <v>2</v>
      </c>
      <c r="E2" s="1" t="s">
        <v>30</v>
      </c>
      <c r="F2" s="1" t="s">
        <v>2</v>
      </c>
      <c r="G2" s="1" t="s">
        <v>1167</v>
      </c>
    </row>
    <row r="3" spans="1:7" x14ac:dyDescent="0.25">
      <c r="A3" s="8"/>
      <c r="B3" s="8"/>
      <c r="C3" s="8"/>
      <c r="D3" s="1" t="s">
        <v>1213</v>
      </c>
      <c r="E3" s="1" t="s">
        <v>1213</v>
      </c>
      <c r="F3" s="1" t="s">
        <v>1215</v>
      </c>
      <c r="G3" s="1" t="s">
        <v>1215</v>
      </c>
    </row>
    <row r="4" spans="1:7" ht="45" x14ac:dyDescent="0.25">
      <c r="A4" s="4" t="s">
        <v>1445</v>
      </c>
      <c r="B4" s="5" t="s">
        <v>4</v>
      </c>
      <c r="C4" s="5" t="s">
        <v>4</v>
      </c>
      <c r="D4" s="5" t="s">
        <v>4</v>
      </c>
      <c r="E4" s="5" t="s">
        <v>4</v>
      </c>
      <c r="F4" s="5" t="s">
        <v>4</v>
      </c>
      <c r="G4" s="5" t="s">
        <v>4</v>
      </c>
    </row>
    <row r="5" spans="1:7" x14ac:dyDescent="0.25">
      <c r="A5" s="3" t="s">
        <v>422</v>
      </c>
      <c r="B5" s="5" t="s">
        <v>4</v>
      </c>
      <c r="C5" s="5" t="s">
        <v>4</v>
      </c>
      <c r="D5" s="5" t="s">
        <v>4</v>
      </c>
      <c r="E5" s="6">
        <v>2225551</v>
      </c>
      <c r="F5" s="5" t="s">
        <v>4</v>
      </c>
      <c r="G5" s="5" t="s">
        <v>4</v>
      </c>
    </row>
    <row r="6" spans="1:7" x14ac:dyDescent="0.25">
      <c r="A6" s="3" t="s">
        <v>422</v>
      </c>
      <c r="B6" s="5" t="s">
        <v>4</v>
      </c>
      <c r="C6" s="10">
        <v>7.34</v>
      </c>
      <c r="D6" s="5" t="s">
        <v>4</v>
      </c>
      <c r="E6" s="10">
        <v>7.35</v>
      </c>
      <c r="F6" s="5" t="s">
        <v>4</v>
      </c>
      <c r="G6" s="5" t="s">
        <v>4</v>
      </c>
    </row>
    <row r="7" spans="1:7" x14ac:dyDescent="0.25">
      <c r="A7" s="3" t="s">
        <v>422</v>
      </c>
      <c r="B7" s="5" t="s">
        <v>4</v>
      </c>
      <c r="C7" s="5" t="s">
        <v>4</v>
      </c>
      <c r="D7" s="5" t="s">
        <v>1446</v>
      </c>
      <c r="E7" s="5" t="s">
        <v>1447</v>
      </c>
      <c r="F7" s="5" t="s">
        <v>4</v>
      </c>
      <c r="G7" s="5" t="s">
        <v>4</v>
      </c>
    </row>
    <row r="8" spans="1:7" x14ac:dyDescent="0.25">
      <c r="A8" s="3" t="s">
        <v>422</v>
      </c>
      <c r="B8" s="5" t="s">
        <v>4</v>
      </c>
      <c r="C8" s="5" t="s">
        <v>4</v>
      </c>
      <c r="D8" s="5" t="s">
        <v>4</v>
      </c>
      <c r="E8" s="9">
        <v>0</v>
      </c>
      <c r="F8" s="5" t="s">
        <v>4</v>
      </c>
      <c r="G8" s="5" t="s">
        <v>4</v>
      </c>
    </row>
    <row r="9" spans="1:7" x14ac:dyDescent="0.25">
      <c r="A9" s="3" t="s">
        <v>422</v>
      </c>
      <c r="B9" s="5" t="s">
        <v>4</v>
      </c>
      <c r="C9" s="5" t="s">
        <v>4</v>
      </c>
      <c r="D9" s="5" t="s">
        <v>4</v>
      </c>
      <c r="E9" s="5" t="s">
        <v>4</v>
      </c>
      <c r="F9" s="5" t="s">
        <v>4</v>
      </c>
      <c r="G9" s="10">
        <v>4.3499999999999996</v>
      </c>
    </row>
    <row r="10" spans="1:7" x14ac:dyDescent="0.25">
      <c r="A10" s="3" t="s">
        <v>422</v>
      </c>
      <c r="B10" s="5" t="s">
        <v>4</v>
      </c>
      <c r="C10" s="5" t="s">
        <v>4</v>
      </c>
      <c r="D10" s="5" t="s">
        <v>4</v>
      </c>
      <c r="E10" s="5" t="s">
        <v>4</v>
      </c>
      <c r="F10" s="5" t="s">
        <v>4</v>
      </c>
      <c r="G10" s="6">
        <v>5123156</v>
      </c>
    </row>
    <row r="11" spans="1:7" x14ac:dyDescent="0.25">
      <c r="A11" s="3" t="s">
        <v>422</v>
      </c>
      <c r="B11" s="5" t="s">
        <v>4</v>
      </c>
      <c r="C11" s="5" t="s">
        <v>4</v>
      </c>
      <c r="D11" s="5" t="s">
        <v>4</v>
      </c>
      <c r="E11" s="5" t="s">
        <v>4</v>
      </c>
      <c r="F11" s="5" t="s">
        <v>4</v>
      </c>
      <c r="G11" s="6">
        <v>770399</v>
      </c>
    </row>
    <row r="12" spans="1:7" x14ac:dyDescent="0.25">
      <c r="A12" s="3" t="s">
        <v>417</v>
      </c>
      <c r="B12" s="5" t="s">
        <v>4</v>
      </c>
      <c r="C12" s="5" t="s">
        <v>4</v>
      </c>
      <c r="D12" s="6">
        <v>2182225</v>
      </c>
      <c r="E12" s="5" t="s">
        <v>4</v>
      </c>
      <c r="F12" s="5" t="s">
        <v>4</v>
      </c>
      <c r="G12" s="5" t="s">
        <v>4</v>
      </c>
    </row>
    <row r="13" spans="1:7" x14ac:dyDescent="0.25">
      <c r="A13" s="3" t="s">
        <v>417</v>
      </c>
      <c r="B13" s="5" t="s">
        <v>4</v>
      </c>
      <c r="C13" s="10">
        <v>7.34</v>
      </c>
      <c r="D13" s="10">
        <v>7.34</v>
      </c>
      <c r="E13" s="5" t="s">
        <v>4</v>
      </c>
      <c r="F13" s="5" t="s">
        <v>4</v>
      </c>
      <c r="G13" s="5" t="s">
        <v>4</v>
      </c>
    </row>
    <row r="14" spans="1:7" x14ac:dyDescent="0.25">
      <c r="A14" s="3" t="s">
        <v>417</v>
      </c>
      <c r="B14" s="5" t="s">
        <v>4</v>
      </c>
      <c r="C14" s="5" t="s">
        <v>4</v>
      </c>
      <c r="D14" s="5" t="s">
        <v>1446</v>
      </c>
      <c r="E14" s="5" t="s">
        <v>1447</v>
      </c>
      <c r="F14" s="5" t="s">
        <v>4</v>
      </c>
      <c r="G14" s="5" t="s">
        <v>4</v>
      </c>
    </row>
    <row r="15" spans="1:7" x14ac:dyDescent="0.25">
      <c r="A15" s="3" t="s">
        <v>417</v>
      </c>
      <c r="B15" s="5" t="s">
        <v>4</v>
      </c>
      <c r="C15" s="5" t="s">
        <v>4</v>
      </c>
      <c r="D15" s="6">
        <v>631404</v>
      </c>
      <c r="E15" s="5" t="s">
        <v>4</v>
      </c>
      <c r="F15" s="5" t="s">
        <v>4</v>
      </c>
      <c r="G15" s="5" t="s">
        <v>4</v>
      </c>
    </row>
    <row r="16" spans="1:7" x14ac:dyDescent="0.25">
      <c r="A16" s="3" t="s">
        <v>417</v>
      </c>
      <c r="B16" s="5" t="s">
        <v>4</v>
      </c>
      <c r="C16" s="5" t="s">
        <v>4</v>
      </c>
      <c r="D16" s="5" t="s">
        <v>4</v>
      </c>
      <c r="E16" s="5" t="s">
        <v>4</v>
      </c>
      <c r="F16" s="10">
        <v>4.4800000000000004</v>
      </c>
      <c r="G16" s="10">
        <v>4.3499999999999996</v>
      </c>
    </row>
    <row r="17" spans="1:7" x14ac:dyDescent="0.25">
      <c r="A17" s="3" t="s">
        <v>417</v>
      </c>
      <c r="B17" s="5" t="s">
        <v>4</v>
      </c>
      <c r="C17" s="5" t="s">
        <v>4</v>
      </c>
      <c r="D17" s="5" t="s">
        <v>4</v>
      </c>
      <c r="E17" s="5" t="s">
        <v>4</v>
      </c>
      <c r="F17" s="6">
        <v>5296053</v>
      </c>
      <c r="G17" s="6">
        <v>5123156</v>
      </c>
    </row>
    <row r="18" spans="1:7" x14ac:dyDescent="0.25">
      <c r="A18" s="3" t="s">
        <v>417</v>
      </c>
      <c r="B18" s="5" t="s">
        <v>4</v>
      </c>
      <c r="C18" s="5" t="s">
        <v>4</v>
      </c>
      <c r="D18" s="5" t="s">
        <v>4</v>
      </c>
      <c r="E18" s="5" t="s">
        <v>4</v>
      </c>
      <c r="F18" s="6">
        <v>796399</v>
      </c>
      <c r="G18" s="6">
        <v>770399</v>
      </c>
    </row>
    <row r="19" spans="1:7" x14ac:dyDescent="0.25">
      <c r="A19" s="3" t="s">
        <v>810</v>
      </c>
      <c r="B19" s="5" t="s">
        <v>4</v>
      </c>
      <c r="C19" s="5" t="s">
        <v>4</v>
      </c>
      <c r="D19" s="10">
        <v>7.37</v>
      </c>
      <c r="E19" s="5" t="s">
        <v>4</v>
      </c>
      <c r="F19" s="5" t="s">
        <v>4</v>
      </c>
      <c r="G19" s="5" t="s">
        <v>4</v>
      </c>
    </row>
    <row r="20" spans="1:7" x14ac:dyDescent="0.25">
      <c r="A20" s="3" t="s">
        <v>810</v>
      </c>
      <c r="B20" s="5" t="s">
        <v>4</v>
      </c>
      <c r="C20" s="5" t="s">
        <v>4</v>
      </c>
      <c r="D20" s="5" t="s">
        <v>1448</v>
      </c>
      <c r="E20" s="5" t="s">
        <v>4</v>
      </c>
      <c r="F20" s="5" t="s">
        <v>4</v>
      </c>
      <c r="G20" s="5" t="s">
        <v>4</v>
      </c>
    </row>
    <row r="21" spans="1:7" x14ac:dyDescent="0.25">
      <c r="A21" s="3" t="s">
        <v>810</v>
      </c>
      <c r="B21" s="5" t="s">
        <v>4</v>
      </c>
      <c r="C21" s="5" t="s">
        <v>4</v>
      </c>
      <c r="D21" s="6">
        <v>2147725</v>
      </c>
      <c r="E21" s="5" t="s">
        <v>4</v>
      </c>
      <c r="F21" s="5" t="s">
        <v>4</v>
      </c>
      <c r="G21" s="5" t="s">
        <v>4</v>
      </c>
    </row>
    <row r="22" spans="1:7" x14ac:dyDescent="0.25">
      <c r="A22" s="3" t="s">
        <v>802</v>
      </c>
      <c r="B22" s="5">
        <v>0</v>
      </c>
      <c r="C22" s="5" t="s">
        <v>4</v>
      </c>
      <c r="D22" s="6">
        <v>12500</v>
      </c>
      <c r="E22" s="5" t="s">
        <v>4</v>
      </c>
      <c r="F22" s="5" t="s">
        <v>4</v>
      </c>
      <c r="G22" s="5" t="s">
        <v>4</v>
      </c>
    </row>
    <row r="23" spans="1:7" x14ac:dyDescent="0.25">
      <c r="A23" s="3" t="s">
        <v>802</v>
      </c>
      <c r="B23" s="5" t="s">
        <v>4</v>
      </c>
      <c r="C23" s="5" t="s">
        <v>4</v>
      </c>
      <c r="D23" s="10">
        <v>6.73</v>
      </c>
      <c r="E23" s="5" t="s">
        <v>4</v>
      </c>
      <c r="F23" s="5" t="s">
        <v>4</v>
      </c>
      <c r="G23" s="5" t="s">
        <v>4</v>
      </c>
    </row>
    <row r="24" spans="1:7" x14ac:dyDescent="0.25">
      <c r="A24" s="3" t="s">
        <v>803</v>
      </c>
      <c r="B24" s="5" t="s">
        <v>4</v>
      </c>
      <c r="C24" s="5" t="s">
        <v>4</v>
      </c>
      <c r="D24" s="5" t="s">
        <v>4</v>
      </c>
      <c r="E24" s="5" t="s">
        <v>4</v>
      </c>
      <c r="F24" s="10">
        <v>7.02</v>
      </c>
      <c r="G24" s="5" t="s">
        <v>4</v>
      </c>
    </row>
    <row r="25" spans="1:7" x14ac:dyDescent="0.25">
      <c r="A25" s="3" t="s">
        <v>803</v>
      </c>
      <c r="B25" s="5" t="s">
        <v>4</v>
      </c>
      <c r="C25" s="5" t="s">
        <v>4</v>
      </c>
      <c r="D25" s="5" t="s">
        <v>4</v>
      </c>
      <c r="E25" s="5" t="s">
        <v>4</v>
      </c>
      <c r="F25" s="6">
        <v>332500</v>
      </c>
      <c r="G25" s="5" t="s">
        <v>4</v>
      </c>
    </row>
    <row r="26" spans="1:7" x14ac:dyDescent="0.25">
      <c r="A26" s="3" t="s">
        <v>803</v>
      </c>
      <c r="B26" s="5" t="s">
        <v>4</v>
      </c>
      <c r="C26" s="5" t="s">
        <v>4</v>
      </c>
      <c r="D26" s="5" t="s">
        <v>4</v>
      </c>
      <c r="E26" s="5" t="s">
        <v>4</v>
      </c>
      <c r="F26" s="6">
        <v>50000</v>
      </c>
      <c r="G26" s="5" t="s">
        <v>4</v>
      </c>
    </row>
    <row r="27" spans="1:7" x14ac:dyDescent="0.25">
      <c r="A27" s="3" t="s">
        <v>804</v>
      </c>
      <c r="B27" s="5" t="s">
        <v>4</v>
      </c>
      <c r="C27" s="5" t="s">
        <v>4</v>
      </c>
      <c r="D27" s="6">
        <v>-15539</v>
      </c>
      <c r="E27" s="5" t="s">
        <v>4</v>
      </c>
      <c r="F27" s="5" t="s">
        <v>4</v>
      </c>
      <c r="G27" s="5" t="s">
        <v>4</v>
      </c>
    </row>
    <row r="28" spans="1:7" x14ac:dyDescent="0.25">
      <c r="A28" s="3" t="s">
        <v>804</v>
      </c>
      <c r="B28" s="5" t="s">
        <v>4</v>
      </c>
      <c r="C28" s="5" t="s">
        <v>4</v>
      </c>
      <c r="D28" s="10">
        <v>3.76</v>
      </c>
      <c r="E28" s="5" t="s">
        <v>4</v>
      </c>
      <c r="F28" s="5" t="s">
        <v>4</v>
      </c>
      <c r="G28" s="5" t="s">
        <v>4</v>
      </c>
    </row>
    <row r="29" spans="1:7" x14ac:dyDescent="0.25">
      <c r="A29" s="3" t="s">
        <v>806</v>
      </c>
      <c r="B29" s="5" t="s">
        <v>4</v>
      </c>
      <c r="C29" s="5" t="s">
        <v>4</v>
      </c>
      <c r="D29" s="5" t="s">
        <v>4</v>
      </c>
      <c r="E29" s="5" t="s">
        <v>4</v>
      </c>
      <c r="F29" s="10">
        <v>5.6</v>
      </c>
      <c r="G29" s="5" t="s">
        <v>4</v>
      </c>
    </row>
    <row r="30" spans="1:7" x14ac:dyDescent="0.25">
      <c r="A30" s="3" t="s">
        <v>806</v>
      </c>
      <c r="B30" s="5" t="s">
        <v>4</v>
      </c>
      <c r="C30" s="5" t="s">
        <v>4</v>
      </c>
      <c r="D30" s="5" t="s">
        <v>4</v>
      </c>
      <c r="E30" s="5" t="s">
        <v>4</v>
      </c>
      <c r="F30" s="9">
        <v>159603</v>
      </c>
      <c r="G30" s="5" t="s">
        <v>4</v>
      </c>
    </row>
    <row r="31" spans="1:7" x14ac:dyDescent="0.25">
      <c r="A31" s="3" t="s">
        <v>806</v>
      </c>
      <c r="B31" s="5" t="s">
        <v>4</v>
      </c>
      <c r="C31" s="5" t="s">
        <v>4</v>
      </c>
      <c r="D31" s="5" t="s">
        <v>4</v>
      </c>
      <c r="E31" s="5" t="s">
        <v>4</v>
      </c>
      <c r="F31" s="6">
        <v>-24000</v>
      </c>
      <c r="G31" s="5" t="s">
        <v>4</v>
      </c>
    </row>
    <row r="32" spans="1:7" x14ac:dyDescent="0.25">
      <c r="A32" s="3" t="s">
        <v>808</v>
      </c>
      <c r="B32" s="5" t="s">
        <v>4</v>
      </c>
      <c r="C32" s="5" t="s">
        <v>4</v>
      </c>
      <c r="D32" s="6">
        <v>-40287</v>
      </c>
      <c r="E32" s="5" t="s">
        <v>4</v>
      </c>
      <c r="F32" s="5" t="s">
        <v>4</v>
      </c>
      <c r="G32" s="5" t="s">
        <v>4</v>
      </c>
    </row>
    <row r="33" spans="1:7" x14ac:dyDescent="0.25">
      <c r="A33" s="3" t="s">
        <v>808</v>
      </c>
      <c r="B33" s="5" t="s">
        <v>4</v>
      </c>
      <c r="C33" s="5" t="s">
        <v>4</v>
      </c>
      <c r="D33" s="10">
        <v>9.4600000000000009</v>
      </c>
      <c r="E33" s="5" t="s">
        <v>4</v>
      </c>
      <c r="F33" s="5" t="s">
        <v>4</v>
      </c>
      <c r="G33" s="5" t="s">
        <v>4</v>
      </c>
    </row>
  </sheetData>
  <mergeCells count="3">
    <mergeCell ref="A1:A3"/>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49</v>
      </c>
      <c r="B1" s="1" t="s">
        <v>1</v>
      </c>
    </row>
    <row r="2" spans="1:2" x14ac:dyDescent="0.25">
      <c r="A2" s="8"/>
      <c r="B2" s="1" t="s">
        <v>2</v>
      </c>
    </row>
    <row r="3" spans="1:2" ht="30" x14ac:dyDescent="0.25">
      <c r="A3" s="4" t="s">
        <v>1450</v>
      </c>
      <c r="B3" s="5" t="s">
        <v>4</v>
      </c>
    </row>
    <row r="4" spans="1:2" x14ac:dyDescent="0.25">
      <c r="A4" s="3" t="s">
        <v>812</v>
      </c>
      <c r="B4" s="160">
        <v>0.38800000000000001</v>
      </c>
    </row>
    <row r="5" spans="1:2" x14ac:dyDescent="0.25">
      <c r="A5" s="3" t="s">
        <v>813</v>
      </c>
      <c r="B5" s="160">
        <v>1.1900000000000001E-2</v>
      </c>
    </row>
    <row r="6" spans="1:2" x14ac:dyDescent="0.25">
      <c r="A6" s="3" t="s">
        <v>814</v>
      </c>
      <c r="B6" s="160">
        <v>2.1899999999999999E-2</v>
      </c>
    </row>
    <row r="7" spans="1:2" x14ac:dyDescent="0.25">
      <c r="A7" s="3" t="s">
        <v>815</v>
      </c>
      <c r="B7" s="5" t="s">
        <v>145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4.42578125" bestFit="1" customWidth="1"/>
  </cols>
  <sheetData>
    <row r="1" spans="1:4" ht="30" x14ac:dyDescent="0.25">
      <c r="A1" s="1" t="s">
        <v>1452</v>
      </c>
      <c r="B1" s="1" t="s">
        <v>1</v>
      </c>
      <c r="C1" s="1" t="s">
        <v>1454</v>
      </c>
      <c r="D1" s="1" t="s">
        <v>1</v>
      </c>
    </row>
    <row r="2" spans="1:4" ht="30" x14ac:dyDescent="0.25">
      <c r="A2" s="1" t="s">
        <v>1453</v>
      </c>
      <c r="B2" s="8" t="s">
        <v>2</v>
      </c>
      <c r="C2" s="1" t="s">
        <v>1455</v>
      </c>
      <c r="D2" s="1" t="s">
        <v>1457</v>
      </c>
    </row>
    <row r="3" spans="1:4" x14ac:dyDescent="0.25">
      <c r="A3" s="1"/>
      <c r="B3" s="8"/>
      <c r="C3" s="1" t="s">
        <v>1456</v>
      </c>
      <c r="D3" s="1" t="s">
        <v>1456</v>
      </c>
    </row>
    <row r="4" spans="1:4" x14ac:dyDescent="0.25">
      <c r="A4" s="1"/>
      <c r="B4" s="8"/>
      <c r="C4" s="1"/>
      <c r="D4" s="1" t="s">
        <v>1458</v>
      </c>
    </row>
    <row r="5" spans="1:4" ht="30" x14ac:dyDescent="0.25">
      <c r="A5" s="4" t="s">
        <v>1459</v>
      </c>
      <c r="B5" s="5" t="s">
        <v>4</v>
      </c>
      <c r="C5" s="5" t="s">
        <v>4</v>
      </c>
      <c r="D5" s="5" t="s">
        <v>4</v>
      </c>
    </row>
    <row r="6" spans="1:4" ht="30" x14ac:dyDescent="0.25">
      <c r="A6" s="3" t="s">
        <v>1460</v>
      </c>
      <c r="B6" s="10">
        <v>0.02</v>
      </c>
      <c r="C6" s="10">
        <v>0.02</v>
      </c>
      <c r="D6" s="5" t="s">
        <v>4</v>
      </c>
    </row>
    <row r="7" spans="1:4" ht="30" x14ac:dyDescent="0.25">
      <c r="A7" s="3" t="s">
        <v>1461</v>
      </c>
      <c r="B7" s="5" t="s">
        <v>4</v>
      </c>
      <c r="C7" s="5" t="s">
        <v>4</v>
      </c>
      <c r="D7" s="9">
        <v>936</v>
      </c>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x14ac:dyDescent="0.25">
      <c r="A3" s="4" t="s">
        <v>218</v>
      </c>
      <c r="B3" s="5" t="s">
        <v>4</v>
      </c>
    </row>
    <row r="4" spans="1:2" x14ac:dyDescent="0.25">
      <c r="A4" s="13" t="s">
        <v>219</v>
      </c>
      <c r="B4" s="5" t="s">
        <v>4</v>
      </c>
    </row>
    <row r="5" spans="1:2" x14ac:dyDescent="0.25">
      <c r="A5" s="13"/>
      <c r="B5" s="14" t="s">
        <v>220</v>
      </c>
    </row>
    <row r="6" spans="1:2" x14ac:dyDescent="0.25">
      <c r="A6" s="13"/>
      <c r="B6" s="5"/>
    </row>
    <row r="7" spans="1:2" ht="128.25" x14ac:dyDescent="0.25">
      <c r="A7" s="13"/>
      <c r="B7" s="15" t="s">
        <v>221</v>
      </c>
    </row>
    <row r="8" spans="1:2" x14ac:dyDescent="0.25">
      <c r="A8" s="13"/>
      <c r="B8" s="5"/>
    </row>
    <row r="9" spans="1:2" ht="319.5" x14ac:dyDescent="0.25">
      <c r="A9" s="13"/>
      <c r="B9" s="15" t="s">
        <v>222</v>
      </c>
    </row>
    <row r="10" spans="1:2" x14ac:dyDescent="0.25">
      <c r="A10" s="13"/>
      <c r="B10" s="5"/>
    </row>
    <row r="11" spans="1:2" ht="166.5" x14ac:dyDescent="0.25">
      <c r="A11" s="13"/>
      <c r="B11" s="15" t="s">
        <v>223</v>
      </c>
    </row>
    <row r="12" spans="1:2" x14ac:dyDescent="0.25">
      <c r="A12" s="13"/>
      <c r="B12" s="5"/>
    </row>
    <row r="13" spans="1:2" ht="192" x14ac:dyDescent="0.25">
      <c r="A13" s="13"/>
      <c r="B13" s="15" t="s">
        <v>224</v>
      </c>
    </row>
    <row r="14" spans="1:2" x14ac:dyDescent="0.25">
      <c r="A14" s="13"/>
      <c r="B14" s="5"/>
    </row>
    <row r="15" spans="1:2" ht="64.5" x14ac:dyDescent="0.25">
      <c r="A15" s="13"/>
      <c r="B15" s="15" t="s">
        <v>22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ht="45" x14ac:dyDescent="0.25">
      <c r="A3" s="4" t="s">
        <v>227</v>
      </c>
      <c r="B3" s="5" t="s">
        <v>4</v>
      </c>
    </row>
    <row r="4" spans="1:2" x14ac:dyDescent="0.25">
      <c r="A4" s="13" t="s">
        <v>228</v>
      </c>
      <c r="B4" s="5" t="s">
        <v>4</v>
      </c>
    </row>
    <row r="5" spans="1:2" ht="26.25" x14ac:dyDescent="0.25">
      <c r="A5" s="13"/>
      <c r="B5" s="14" t="s">
        <v>226</v>
      </c>
    </row>
    <row r="6" spans="1:2" x14ac:dyDescent="0.25">
      <c r="A6" s="13"/>
      <c r="B6" s="5"/>
    </row>
    <row r="7" spans="1:2" ht="409.6" x14ac:dyDescent="0.25">
      <c r="A7" s="13"/>
      <c r="B7" s="15" t="s">
        <v>2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Recent_Accounting_Prono</vt:lpstr>
      <vt:lpstr>Note_3_Business_Combinations</vt:lpstr>
      <vt:lpstr>Note_4_Investment_Securities</vt:lpstr>
      <vt:lpstr>Note_5_Loans_and_Allowance_for</vt:lpstr>
      <vt:lpstr>Note_6_FDIC_Loss_Share_Agreeme</vt:lpstr>
      <vt:lpstr>Note_7_Other_Real_Estate_Owned</vt:lpstr>
      <vt:lpstr>Note_8_Income_Taxes</vt:lpstr>
      <vt:lpstr>Note_9_Per_Share_Results</vt:lpstr>
      <vt:lpstr>Note_10_Preferred_Stock</vt:lpstr>
      <vt:lpstr>Note_11_Commitments_and_Contin</vt:lpstr>
      <vt:lpstr>Note_12_Derivative_Financial_I</vt:lpstr>
      <vt:lpstr>Note_13_Accumulated_Other_Comp</vt:lpstr>
      <vt:lpstr>Note_14_Fair_Value_Measurement</vt:lpstr>
      <vt:lpstr>Note_15_Shareholders_Equity</vt:lpstr>
      <vt:lpstr>Note_16_Subsequent_Event</vt:lpstr>
      <vt:lpstr>Note_4_Investment_Securities_T</vt:lpstr>
      <vt:lpstr>Note_5_Loans_and_Allowance_for1</vt:lpstr>
      <vt:lpstr>Note_6_FDIC_Loss_Share_Agreeme1</vt:lpstr>
      <vt:lpstr>Note_7_Other_Real_Estate_Owned1</vt:lpstr>
      <vt:lpstr>Note_9_Per_Share_Results_Table</vt:lpstr>
      <vt:lpstr>Note_12_Derivative_Financial_I1</vt:lpstr>
      <vt:lpstr>Note_13_Accumulated_Other_Comp1</vt:lpstr>
      <vt:lpstr>Note_14_Fair_Value_Measurement1</vt:lpstr>
      <vt:lpstr>Note_15_Shareholders_Equity_Ta</vt:lpstr>
      <vt:lpstr>Note_3_Business_Combinations_D</vt:lpstr>
      <vt:lpstr>Note_4_Investment_Securities_D</vt:lpstr>
      <vt:lpstr>Note_4_Investment_Securities_D1</vt:lpstr>
      <vt:lpstr>Note_4_Investment_Securities_D2</vt:lpstr>
      <vt:lpstr>Note_4_Investment_Securities_D3</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Recovered_Sheet3</vt:lpstr>
      <vt:lpstr>Recovered_Sheet4</vt:lpstr>
      <vt:lpstr>Recovered_Sheet5</vt:lpstr>
      <vt:lpstr>Recovered_Sheet6</vt:lpstr>
      <vt:lpstr>Note_6_FDIC_Loss_Share_Agreeme2</vt:lpstr>
      <vt:lpstr>Note_6_FDIC_Loss_Share_Agreeme3</vt:lpstr>
      <vt:lpstr>Note_7_Other_Real_Estate_Owned2</vt:lpstr>
      <vt:lpstr>Note_7_Other_Real_Estate_Owned3</vt:lpstr>
      <vt:lpstr>Note_8_Income_Taxes_Details</vt:lpstr>
      <vt:lpstr>Note_9_Per_Share_Results_Detai</vt:lpstr>
      <vt:lpstr>Note_9_Per_Share_Results_Detai1</vt:lpstr>
      <vt:lpstr>Note_10_Preferred_Stock_Detail</vt:lpstr>
      <vt:lpstr>Note_11_Commitments_and_Contin1</vt:lpstr>
      <vt:lpstr>Note_12_Derivative_Financial_I2</vt:lpstr>
      <vt:lpstr>Note_12_Derivative_Financial_I3</vt:lpstr>
      <vt:lpstr>Note_13_Accumulated_Other_Comp2</vt:lpstr>
      <vt:lpstr>Note_13_Accumulated_Other_Comp3</vt:lpstr>
      <vt:lpstr>Note_13_Accumulated_Other_Comp4</vt:lpstr>
      <vt:lpstr>Note_14_Fair_Value_Measurement2</vt:lpstr>
      <vt:lpstr>Note_14_Fair_Value_Measurement3</vt:lpstr>
      <vt:lpstr>Note_14_Fair_Value_Measurement4</vt:lpstr>
      <vt:lpstr>Note_14_Fair_Value_Measurement5</vt:lpstr>
      <vt:lpstr>Note_14_Fair_Value_Measurement6</vt:lpstr>
      <vt:lpstr>Note_15_Shareholders_Equity_De</vt:lpstr>
      <vt:lpstr>Note_15_Shareholders_Equity_De1</vt:lpstr>
      <vt:lpstr>Note_15_Shareholders_Equity_De2</vt:lpstr>
      <vt:lpstr>Note_16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43:45Z</dcterms:created>
  <dcterms:modified xsi:type="dcterms:W3CDTF">2014-05-09T17:43:45Z</dcterms:modified>
</cp:coreProperties>
</file>